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6" r:id="rId3"/>
    <sheet name="Condensed_Consolidated_Balance1" sheetId="67" r:id="rId4"/>
    <sheet name="Condensed_Consolidated_Stateme1" sheetId="68" r:id="rId5"/>
    <sheet name="Condensed_Consolidated_Stateme2" sheetId="6" r:id="rId6"/>
    <sheet name="Condensed_Consolidated_Stateme3" sheetId="7" r:id="rId7"/>
    <sheet name="Accounting_Policies_And_Disclo" sheetId="69" r:id="rId8"/>
    <sheet name="Divestitures" sheetId="70" r:id="rId9"/>
    <sheet name="Derivatives_And_Fair_Value_Mea" sheetId="71" r:id="rId10"/>
    <sheet name="Property_Plant_And_Equipment" sheetId="72" r:id="rId11"/>
    <sheet name="LongTerm_Debt" sheetId="73" r:id="rId12"/>
    <sheet name="Asset_Retirement_Obligations" sheetId="74" r:id="rId13"/>
    <sheet name="Income_Taxes" sheetId="75" r:id="rId14"/>
    <sheet name="Commitments_And_Contingencies" sheetId="76" r:id="rId15"/>
    <sheet name="Fortune_Creek" sheetId="77" r:id="rId16"/>
    <sheet name="Quicksilver_Stockholders_Equit" sheetId="78" r:id="rId17"/>
    <sheet name="Earnings_Per_Share" sheetId="79" r:id="rId18"/>
    <sheet name="Condensed_Consolidating_Financ" sheetId="80" r:id="rId19"/>
    <sheet name="Segment_Information" sheetId="81" r:id="rId20"/>
    <sheet name="Supplemental_Cash_Flow_Informa" sheetId="82" r:id="rId21"/>
    <sheet name="Transactions_With_Related_Part" sheetId="83" r:id="rId22"/>
    <sheet name="Derivatives_And_Fair_Value_Mea1" sheetId="84" r:id="rId23"/>
    <sheet name="Property_Plant_And_Equipment_T" sheetId="85" r:id="rId24"/>
    <sheet name="LongTerm_Debt_Tables" sheetId="86" r:id="rId25"/>
    <sheet name="Asset_Retirement_Obligations_T" sheetId="87" r:id="rId26"/>
    <sheet name="Quicksilver_Stockholders_Equit1" sheetId="88" r:id="rId27"/>
    <sheet name="Earnings_Per_Share_Tables" sheetId="89" r:id="rId28"/>
    <sheet name="Condensed_Consolidating_Financ1" sheetId="90" r:id="rId29"/>
    <sheet name="Segment_Information_Tables" sheetId="91" r:id="rId30"/>
    <sheet name="Supplemental_Cash_Flow_Informa1" sheetId="92" r:id="rId31"/>
    <sheet name="Accounting_Policies_And_Disclo1" sheetId="93" r:id="rId32"/>
    <sheet name="Crestwood_EarnOut_Details" sheetId="94" r:id="rId33"/>
    <sheet name="Divestitures_Divestitures_Deta" sheetId="95" r:id="rId34"/>
    <sheet name="Derivatives_And_Fair_Value_Mea2" sheetId="96" r:id="rId35"/>
    <sheet name="Derivatives_And_Fair_Value_Mea3" sheetId="97" r:id="rId36"/>
    <sheet name="Derivatives_And_Fair_Value_Mea4" sheetId="37" r:id="rId37"/>
    <sheet name="Derivatives_And_Fair_Value_Mea5" sheetId="98" r:id="rId38"/>
    <sheet name="Derivatives_And_Fair_Value_Mea6" sheetId="39" r:id="rId39"/>
    <sheet name="Derivatives_And_Fair_Value_Mea7" sheetId="99" r:id="rId40"/>
    <sheet name="Derivatives_And_Fair_Value_Mea8" sheetId="41" r:id="rId41"/>
    <sheet name="Derivatives_And_Fair_Value_Mea9" sheetId="42" r:id="rId42"/>
    <sheet name="Recovered_Sheet1" sheetId="43" r:id="rId43"/>
    <sheet name="Property_Plant_And_Equipment_N" sheetId="100" r:id="rId44"/>
    <sheet name="Property_Plant_And_Equipment_S" sheetId="101" r:id="rId45"/>
    <sheet name="LongTerm_Debt_Narrative_Detail" sheetId="102" r:id="rId46"/>
    <sheet name="LongTerm_Debt_Schedule_Of_Long" sheetId="103" r:id="rId47"/>
    <sheet name="LongTerm_Debt_Schedule_Of_Outs" sheetId="104" r:id="rId48"/>
    <sheet name="LongTerm_Debt_LongTerm_Debt_Mi" sheetId="49" r:id="rId49"/>
    <sheet name="Asset_Retirement_Obligations_E" sheetId="50" r:id="rId50"/>
    <sheet name="Income_Taxes_Valuation_Allowan" sheetId="51" r:id="rId51"/>
    <sheet name="Commitments_And_Contingencies_" sheetId="105" r:id="rId52"/>
    <sheet name="Fortune_Creek_Details" sheetId="106" r:id="rId53"/>
    <sheet name="Quicksilver_Stockholders_Equit2" sheetId="107" r:id="rId54"/>
    <sheet name="Quicksilver_Stockholders_Equit3" sheetId="55" r:id="rId55"/>
    <sheet name="Quicksilver_Stockholders_Equit4" sheetId="56" r:id="rId56"/>
    <sheet name="Quicksilver_Stockholders_Equit5" sheetId="57" r:id="rId57"/>
    <sheet name="Earnings_Per_Share_Reconciliat" sheetId="58" r:id="rId58"/>
    <sheet name="Condensed_Consolidating_Financ2" sheetId="108" r:id="rId59"/>
    <sheet name="Condensed_Consolidating_Financ3" sheetId="60" r:id="rId60"/>
    <sheet name="Condensed_Consolidating_Financ4" sheetId="61" r:id="rId61"/>
    <sheet name="Segment_Information_Operating_" sheetId="62" r:id="rId62"/>
    <sheet name="Supplemental_Cash_Flow_Informa2" sheetId="63" r:id="rId63"/>
    <sheet name="Supplemental_Cash_Flow_Informa3" sheetId="64" r:id="rId64"/>
    <sheet name="Transactions_With_Related_Part1" sheetId="109" r:id="rId65"/>
  </sheets>
  <calcPr calcId="0"/>
</workbook>
</file>

<file path=xl/sharedStrings.xml><?xml version="1.0" encoding="utf-8"?>
<sst xmlns="http://schemas.openxmlformats.org/spreadsheetml/2006/main" count="9190" uniqueCount="1294">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QUICKSILVER RESOURCES INC</t>
  </si>
  <si>
    <t>Entity Central Index Key</t>
  </si>
  <si>
    <t>'0001060990</t>
  </si>
  <si>
    <t>Current Fiscal Year End Date</t>
  </si>
  <si>
    <t>'--12-31</t>
  </si>
  <si>
    <t>Entity Filer Category</t>
  </si>
  <si>
    <t>'Large Accelerated Filer</t>
  </si>
  <si>
    <t>Entity Common Stock, Shares Outstanding</t>
  </si>
  <si>
    <t>Condensed Consolidated Statements of Income (Loss) and Comprehensive Income (Loss) (USD $)</t>
  </si>
  <si>
    <t>In Thousands, except Per Share data, unless otherwise specified</t>
  </si>
  <si>
    <t>3 Months Ended</t>
  </si>
  <si>
    <t>Sep. 30, 2012</t>
  </si>
  <si>
    <t>Revenue</t>
  </si>
  <si>
    <t>Production</t>
  </si>
  <si>
    <t>[1]</t>
  </si>
  <si>
    <t>Sales of purchased natural gas</t>
  </si>
  <si>
    <t>Net derivative gains (losses) (including realized gains of $8,009 and $12,376; $14,129 and $35,059, respectively)</t>
  </si>
  <si>
    <t>Other</t>
  </si>
  <si>
    <t>Total revenue</t>
  </si>
  <si>
    <t>Operating expense</t>
  </si>
  <si>
    <t>Lease operating</t>
  </si>
  <si>
    <t>Gathering, processing and transportation</t>
  </si>
  <si>
    <t>Production and ad valorem taxes</t>
  </si>
  <si>
    <t>Costs of purchased natural gas</t>
  </si>
  <si>
    <t>Depletion, depreciation and accretion</t>
  </si>
  <si>
    <t>Impairment</t>
  </si>
  <si>
    <t>General and administrative</t>
  </si>
  <si>
    <t>Other operating</t>
  </si>
  <si>
    <t>Total expense</t>
  </si>
  <si>
    <t>Crestwood earn-out</t>
  </si>
  <si>
    <t>Operating income (loss)</t>
  </si>
  <si>
    <t>Other income - net</t>
  </si>
  <si>
    <t>Fortune Creek accretion</t>
  </si>
  <si>
    <t>Interest expense</t>
  </si>
  <si>
    <t>Income (loss) before income taxes</t>
  </si>
  <si>
    <t>Income tax (expense) benefit</t>
  </si>
  <si>
    <t>Net income (loss)</t>
  </si>
  <si>
    <t>Net Income (Loss) Attributable to Parent</t>
  </si>
  <si>
    <t>Reclassification adjustments related to settlements of derivative contracts into production revenue- net of income tax</t>
  </si>
  <si>
    <t>Net change in derivative fair value - net of income tax</t>
  </si>
  <si>
    <t>Foreign currency translation adjustment</t>
  </si>
  <si>
    <t>Other comprehensive income (loss)</t>
  </si>
  <si>
    <t>Comprehensive income (loss)</t>
  </si>
  <si>
    <t>Earnings (loss) per common share - basic</t>
  </si>
  <si>
    <t>Earnings (loss) per common share - diluted</t>
  </si>
  <si>
    <t>[2]</t>
  </si>
  <si>
    <t>[1],[2]</t>
  </si>
  <si>
    <t>Tokyo Gas [Member]</t>
  </si>
  <si>
    <t>Gain (Loss) on Disposition of Oil and Gas and Timber Property</t>
  </si>
  <si>
    <t>kwk_CrestwoodLP [Member]</t>
  </si>
  <si>
    <t>Note 1 contains additional information</t>
  </si>
  <si>
    <t>For the three months ended SeptemberÂ 30, 2013, 6.2 million shares associated with our stock options and 0.2 million shares associated with our unvested restricted stock units were antidilutive; therefore, excluded from the diluted share calculation. For the three months ended SeptemberÂ 30, 2012, 5.0 million shares associated with our stock options and 0.3 million shares associated with our unvested restricted stock units were antidilutive; therefore, excluded from the diluted share calculation. For the nine months ended SeptemberÂ 30, 2013, 5.5 million shares associated with our stock options and 0.2 million shares associated with our unvested restricted stock units were antidilutive; therefore, excluded from the diluted share calculation. For the nine months ended SeptemberÂ 30, 2012, 5.0 million shares associated with our stock options and 0.3 million shares associated with our unvested restricted stock units were antidilutive; therefore, excluded from the diluted share calculation.</t>
  </si>
  <si>
    <t>Condensed Consolidated Balance Sheets (USD $)</t>
  </si>
  <si>
    <t>In Thousands, unless otherwise specified</t>
  </si>
  <si>
    <t>Dec. 31, 2012</t>
  </si>
  <si>
    <t>Dec. 31, 2011</t>
  </si>
  <si>
    <t>Current assets</t>
  </si>
  <si>
    <t>Cash</t>
  </si>
  <si>
    <t>Marketable Securities, Current</t>
  </si>
  <si>
    <t>Cash, Cash Equivalents, and Short-term Investments</t>
  </si>
  <si>
    <t>Accounts receivable - net of allowance for doubtful accounts</t>
  </si>
  <si>
    <t>Derivative assets at fair value</t>
  </si>
  <si>
    <t>Other current assets</t>
  </si>
  <si>
    <t>Total current assets</t>
  </si>
  <si>
    <t>Property, plant and equipment - net</t>
  </si>
  <si>
    <t>Oil and gas properties, full cost method (including unevaluated costs of $291,147 and $307,267, respectively)</t>
  </si>
  <si>
    <t>Property, Plant and Equipment, Other, Net</t>
  </si>
  <si>
    <t>Property, plant and equipment, net of accumulated depletion and depreciation</t>
  </si>
  <si>
    <t>Other assets</t>
  </si>
  <si>
    <t>Total assets</t>
  </si>
  <si>
    <t>Current liabilities</t>
  </si>
  <si>
    <t>Current portion of long-term debt</t>
  </si>
  <si>
    <t>Accounts payable</t>
  </si>
  <si>
    <t>Accrued liabilities</t>
  </si>
  <si>
    <t>Total current liabilities</t>
  </si>
  <si>
    <t>Long-term debt</t>
  </si>
  <si>
    <t>Partnership liability</t>
  </si>
  <si>
    <t>Asset retirement obligations</t>
  </si>
  <si>
    <t>Derivative liabilities at fair value</t>
  </si>
  <si>
    <t>Other liabilities</t>
  </si>
  <si>
    <t>Commitments and contingencies (Note 8)</t>
  </si>
  <si>
    <t>'  </t>
  </si>
  <si>
    <t>Stockholders' equity</t>
  </si>
  <si>
    <t>Preferred stock, par value $0.01, 10,000,000 shares authorized, none outstanding</t>
  </si>
  <si>
    <t>Common stock, $0.01 par value, 400,000,000 shares authorized, and 183,685,021 and 179,015,118 shares issued, respectively</t>
  </si>
  <si>
    <t>Paid in capital in excess of par value</t>
  </si>
  <si>
    <t>Treasury stock of 6,545,651 and 5,921,102 shares, respectively</t>
  </si>
  <si>
    <t>Accumulated other comprehensive income</t>
  </si>
  <si>
    <t>Retained deficit</t>
  </si>
  <si>
    <t>Total stockholders' equity</t>
  </si>
  <si>
    <t>Total liabilities and stockholders' equity</t>
  </si>
  <si>
    <t>Condensed Consolidated Balance Sheets (Parenthetical) (USD $)</t>
  </si>
  <si>
    <t>In Thousands, except Share data, unless otherwise specified</t>
  </si>
  <si>
    <t>Preferred stock, shares outstanding</t>
  </si>
  <si>
    <t>Common stock, par value</t>
  </si>
  <si>
    <t>Preferred stock, shares authorized</t>
  </si>
  <si>
    <t>Preferred stock, par value</t>
  </si>
  <si>
    <t>Unevaluated costs of oil and gas properties</t>
  </si>
  <si>
    <t>Common stock, shares authorized</t>
  </si>
  <si>
    <t>Common stock, shares issued</t>
  </si>
  <si>
    <t>Treasury stock, shares</t>
  </si>
  <si>
    <t>Condensed Consolidated Statements Of Equity (USD $)</t>
  </si>
  <si>
    <t>In Thousands</t>
  </si>
  <si>
    <t>Total</t>
  </si>
  <si>
    <t>Common Stock [Member]</t>
  </si>
  <si>
    <t>Additional Paid-in Capital [Member]</t>
  </si>
  <si>
    <t>Treasury Stock [Member]</t>
  </si>
  <si>
    <t>Accumulated Other Comprehensive Income (Loss) [Member]</t>
  </si>
  <si>
    <t>Retained Earnings [Member]</t>
  </si>
  <si>
    <t>Balances at Dec. 31, 2011</t>
  </si>
  <si>
    <t>Hedge derivative contract settlements reclassified into earnings from AOCI, net of income tax</t>
  </si>
  <si>
    <t>Net change in derivative fair value, net of income tax</t>
  </si>
  <si>
    <t>Issuance and vesting of stock compensation</t>
  </si>
  <si>
    <t>Stock option exercises</t>
  </si>
  <si>
    <t>Balances at Sep. 30, 2012</t>
  </si>
  <si>
    <t>Balances at Dec. 31, 2012</t>
  </si>
  <si>
    <t>Balances at Sep. 30, 2013</t>
  </si>
  <si>
    <t>Condensed Consolidated Statements Of Equity (Parenthetical) (USD $)</t>
  </si>
  <si>
    <t>Statement of Stockholders' Equity [Abstract]</t>
  </si>
  <si>
    <t>Income tax effect related to hedge derivative contract settlements reclassified into earnings from accumulated other comprehensive income</t>
  </si>
  <si>
    <t>Income tax effect related to net change in derivative fair value</t>
  </si>
  <si>
    <t>Condensed Consolidated Statements Of Cash Flows (USD $)</t>
  </si>
  <si>
    <t>Operating activities:</t>
  </si>
  <si>
    <t>Adjustments to reconcile net income (loss) to net cash provided by operating activities:</t>
  </si>
  <si>
    <t>Impairment expense</t>
  </si>
  <si>
    <t>Deferred income tax expense (benefit)</t>
  </si>
  <si>
    <t>Non-cash (gain) loss from hedging and derivative activities</t>
  </si>
  <si>
    <t>Stock-based compensation</t>
  </si>
  <si>
    <t>Non-cash interest expense</t>
  </si>
  <si>
    <t>Changes in assets and liabilities</t>
  </si>
  <si>
    <t>Accounts receivable</t>
  </si>
  <si>
    <t>Prepaid expenses and other assets</t>
  </si>
  <si>
    <t>Accrued and other liabilities</t>
  </si>
  <si>
    <t>Net cash flow provided by (used in) by operating activities</t>
  </si>
  <si>
    <t>Investing activities:</t>
  </si>
  <si>
    <t>Purchases of property, plant and equipment</t>
  </si>
  <si>
    <t>Proceeds from Divestiture of Interest in Subs &amp; Affiliates</t>
  </si>
  <si>
    <t>Proceeds from sale of properties and equipment</t>
  </si>
  <si>
    <t>Payments to acquire marketable securities</t>
  </si>
  <si>
    <t>Proceeds from Sale and Maturity of Held-to-maturity Securities</t>
  </si>
  <si>
    <t>Net cash provided by (used in) investing activities</t>
  </si>
  <si>
    <t>Financing activities:</t>
  </si>
  <si>
    <t>Issuance of debt</t>
  </si>
  <si>
    <t>Repayments of debt</t>
  </si>
  <si>
    <t>Debt issuance costs paid</t>
  </si>
  <si>
    <t>Distribution of Fortune Creek Partnership funds</t>
  </si>
  <si>
    <t>Proceeds from exercise of stock options</t>
  </si>
  <si>
    <t>Excess Tax Benefit from Share-based Compensation, Financing Activities</t>
  </si>
  <si>
    <t>Purchase of treasury stock</t>
  </si>
  <si>
    <t>Net cash provided by financing activities</t>
  </si>
  <si>
    <t>Effect of exchange rate changes in cash</t>
  </si>
  <si>
    <t>Net increase (decrease) in cash</t>
  </si>
  <si>
    <t>Cash at beginning of period</t>
  </si>
  <si>
    <t>Cash at end of period</t>
  </si>
  <si>
    <t>Synergy [Member]</t>
  </si>
  <si>
    <t>Accounting Policies And Disclosures</t>
  </si>
  <si>
    <t>Accounting Policies [Abstract]</t>
  </si>
  <si>
    <t>ACCOUNTING POLICIES AND DISCLOSURES</t>
  </si>
  <si>
    <r>
      <t xml:space="preserve">The accompanying condensed consolidated interim financial statements have not been audited. In management’s opinion, the accompanying condensed consolidated interim financial statements contain all adjustments necessary to fairly present our financial position as of </t>
    </r>
    <r>
      <rPr>
        <sz val="10"/>
        <color rgb="FF000000"/>
        <rFont val="Inherit"/>
      </rPr>
      <t>September 30, 2013</t>
    </r>
    <r>
      <rPr>
        <sz val="10"/>
        <color theme="1"/>
        <rFont val="Inherit"/>
      </rPr>
      <t xml:space="preserve"> and our results of operations and cash flows for the periods presented. All such adjustments are of a normal recurring nature unless otherwise noted. The results for interim periods are not necessarily indicative of annual results.</t>
    </r>
  </si>
  <si>
    <t>The preparation of financial statements in conformity with GAAP requires us to make estimates and assumptions that affect the reported amounts of certain assets and liabilities and disclosure of contingent assets and liabilities at the date of the financial statements and the reported amounts of revenue and expense during each reporting period. We believe our estimates and assumptions are reasonable; however, such estimates and assumptions are subject to a number of risks and uncertainties, which may cause actual results to differ materially from management’s estimates.</t>
  </si>
  <si>
    <r>
      <t xml:space="preserve">Certain disclosures normally included in financial statements prepared in accordance with GAAP have been condensed or omitted. Accordingly, these financial statements should be read in conjunction with our consolidated financial statements and notes thereto included in our </t>
    </r>
    <r>
      <rPr>
        <sz val="10"/>
        <color rgb="FF000000"/>
        <rFont val="Inherit"/>
      </rPr>
      <t>2012</t>
    </r>
    <r>
      <rPr>
        <sz val="10"/>
        <color theme="1"/>
        <rFont val="Inherit"/>
      </rPr>
      <t xml:space="preserve"> Annual Report on Form 10-K.</t>
    </r>
  </si>
  <si>
    <t>Restatement of Previously Issued Unaudited Financial Statements</t>
  </si>
  <si>
    <r>
      <t xml:space="preserve">The consolidated financial statements as of an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re restated as more fully disclosed within Item 8, Note 2 and the Supplemental Selected Quarterly Financial Data in the </t>
    </r>
    <r>
      <rPr>
        <sz val="10"/>
        <color rgb="FF000000"/>
        <rFont val="Inherit"/>
      </rPr>
      <t>2012</t>
    </r>
    <r>
      <rPr>
        <sz val="10"/>
        <color theme="1"/>
        <rFont val="Inherit"/>
      </rPr>
      <t xml:space="preserve"> Annual Report on Form 10-K. The restatement is the result of our hedge documentation failing to give consideration to all sources of ineffectiveness for derivatives entered into during 2012 that had fair value on the dates they were initially designated as hedges. These derivatives did not qualify for hedge accounting in 2012 and their changes in value required recognition in earnings. Because the derivatives did not qualify for hedge accounting, their inclusion in the U.S. and Canadian full cost ceiling was inappropriate. Also, we determined that the deferred taxes used in our Canadian ceiling test included temporary differences for non-property related items. Thus, we revised our full cost ceiling calculations, which resulted in restatements to increase impairment expense recognized. Income taxes have also been restated to reflect the foregoing restated items.</t>
    </r>
  </si>
  <si>
    <r>
      <t xml:space="preserve">For the three months ended </t>
    </r>
    <r>
      <rPr>
        <sz val="10"/>
        <color rgb="FF000000"/>
        <rFont val="Inherit"/>
      </rPr>
      <t>September 30, 2012</t>
    </r>
    <r>
      <rPr>
        <sz val="10"/>
        <color theme="1"/>
        <rFont val="Inherit"/>
      </rPr>
      <t xml:space="preserve">, the derivative restatement adjustment decreased production revenue by </t>
    </r>
    <r>
      <rPr>
        <sz val="10"/>
        <color rgb="FF000000"/>
        <rFont val="Inherit"/>
      </rPr>
      <t>$0.3 million</t>
    </r>
    <r>
      <rPr>
        <sz val="10"/>
        <color theme="1"/>
        <rFont val="Inherit"/>
      </rPr>
      <t xml:space="preserve"> and </t>
    </r>
    <r>
      <rPr>
        <sz val="10"/>
        <color rgb="FF000000"/>
        <rFont val="Inherit"/>
      </rPr>
      <t>$1.1 million</t>
    </r>
    <r>
      <rPr>
        <sz val="10"/>
        <color theme="1"/>
        <rFont val="Inherit"/>
      </rPr>
      <t xml:space="preserve"> for the U.S. and Canada, respectively, while derivative losses increased </t>
    </r>
    <r>
      <rPr>
        <sz val="10"/>
        <color rgb="FF000000"/>
        <rFont val="Inherit"/>
      </rPr>
      <t>$42.8 million</t>
    </r>
    <r>
      <rPr>
        <sz val="10"/>
        <color theme="1"/>
        <rFont val="Inherit"/>
      </rPr>
      <t xml:space="preserve"> and </t>
    </r>
    <r>
      <rPr>
        <sz val="10"/>
        <color rgb="FF000000"/>
        <rFont val="Inherit"/>
      </rPr>
      <t>$15.3 million</t>
    </r>
    <r>
      <rPr>
        <sz val="10"/>
        <color theme="1"/>
        <rFont val="Inherit"/>
      </rPr>
      <t xml:space="preserve"> for the U.S. and Canada, respectively. Impairment expense increased as the result of these derivatives no longer being included in the cost center ceiling by </t>
    </r>
    <r>
      <rPr>
        <sz val="10"/>
        <color rgb="FF000000"/>
        <rFont val="Inherit"/>
      </rPr>
      <t>$43.4 million</t>
    </r>
    <r>
      <rPr>
        <sz val="10"/>
        <color theme="1"/>
        <rFont val="Inherit"/>
      </rPr>
      <t xml:space="preserve"> for the U.S. but decreased by </t>
    </r>
    <r>
      <rPr>
        <sz val="10"/>
        <color rgb="FF000000"/>
        <rFont val="Inherit"/>
      </rPr>
      <t>$39.1 million</t>
    </r>
    <r>
      <rPr>
        <sz val="10"/>
        <color theme="1"/>
        <rFont val="Inherit"/>
      </rPr>
      <t xml:space="preserve"> for Canada, while depletion expense decreased </t>
    </r>
    <r>
      <rPr>
        <sz val="10"/>
        <color rgb="FF000000"/>
        <rFont val="Inherit"/>
      </rPr>
      <t>$3.3 million</t>
    </r>
    <r>
      <rPr>
        <sz val="10"/>
        <color theme="1"/>
        <rFont val="Inherit"/>
      </rPr>
      <t xml:space="preserve"> and </t>
    </r>
    <r>
      <rPr>
        <sz val="10"/>
        <color rgb="FF000000"/>
        <rFont val="Inherit"/>
      </rPr>
      <t>$5.9 million</t>
    </r>
    <r>
      <rPr>
        <sz val="10"/>
        <color theme="1"/>
        <rFont val="Inherit"/>
      </rPr>
      <t xml:space="preserve"> for the U.S. and Canada, respectively. The income tax impact of these adjustments resulted in an increase to the tax expense of </t>
    </r>
    <r>
      <rPr>
        <sz val="10"/>
        <color rgb="FF000000"/>
        <rFont val="Inherit"/>
      </rPr>
      <t>$75.3 million</t>
    </r>
    <r>
      <rPr>
        <sz val="10"/>
        <color theme="1"/>
        <rFont val="Inherit"/>
      </rPr>
      <t xml:space="preserve"> and </t>
    </r>
    <r>
      <rPr>
        <sz val="10"/>
        <color rgb="FF000000"/>
        <rFont val="Inherit"/>
      </rPr>
      <t>$8.8 million</t>
    </r>
    <r>
      <rPr>
        <sz val="10"/>
        <color theme="1"/>
        <rFont val="Inherit"/>
      </rPr>
      <t xml:space="preserve"> for the U.S. and Canada, respectively. Our consolidated net loss increased </t>
    </r>
    <r>
      <rPr>
        <sz val="10"/>
        <color rgb="FF000000"/>
        <rFont val="Inherit"/>
      </rPr>
      <t>$138.8 million</t>
    </r>
    <r>
      <rPr>
        <sz val="10"/>
        <color theme="1"/>
        <rFont val="Inherit"/>
      </rPr>
      <t xml:space="preserve">, which decreased our retained earnings by the same amount. Other comprehensive income and AOCI increased </t>
    </r>
    <r>
      <rPr>
        <sz val="10"/>
        <color rgb="FF000000"/>
        <rFont val="Inherit"/>
      </rPr>
      <t>$34.7 million</t>
    </r>
    <r>
      <rPr>
        <sz val="10"/>
        <color theme="1"/>
        <rFont val="Inherit"/>
      </rPr>
      <t xml:space="preserve"> as a result of these adjustments. The restatement increased diluted net loss per share by </t>
    </r>
    <r>
      <rPr>
        <sz val="10"/>
        <color rgb="FF000000"/>
        <rFont val="Inherit"/>
      </rPr>
      <t>$0.82</t>
    </r>
    <r>
      <rPr>
        <sz val="10"/>
        <color theme="1"/>
        <rFont val="Inherit"/>
      </rPr>
      <t xml:space="preserve">, from diluted net loss per share of </t>
    </r>
    <r>
      <rPr>
        <sz val="10"/>
        <color rgb="FF000000"/>
        <rFont val="Inherit"/>
      </rPr>
      <t>$3.83</t>
    </r>
    <r>
      <rPr>
        <sz val="10"/>
        <color theme="1"/>
        <rFont val="Inherit"/>
      </rPr>
      <t xml:space="preserve"> as previously reported, to diluted net loss per share of </t>
    </r>
    <r>
      <rPr>
        <sz val="10"/>
        <color rgb="FF000000"/>
        <rFont val="Inherit"/>
      </rPr>
      <t>$4.65</t>
    </r>
    <r>
      <rPr>
        <sz val="10"/>
        <color theme="1"/>
        <rFont val="Inherit"/>
      </rPr>
      <t>.</t>
    </r>
  </si>
  <si>
    <r>
      <t xml:space="preserve">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derivative restatement decreased production revenue by </t>
    </r>
    <r>
      <rPr>
        <sz val="10"/>
        <color rgb="FF000000"/>
        <rFont val="Inherit"/>
      </rPr>
      <t>$2.6 million</t>
    </r>
    <r>
      <rPr>
        <sz val="10"/>
        <color theme="1"/>
        <rFont val="Inherit"/>
      </rPr>
      <t xml:space="preserve"> and </t>
    </r>
    <r>
      <rPr>
        <sz val="10"/>
        <color rgb="FF000000"/>
        <rFont val="Inherit"/>
      </rPr>
      <t>$4.4 million</t>
    </r>
    <r>
      <rPr>
        <sz val="10"/>
        <color theme="1"/>
        <rFont val="Inherit"/>
      </rPr>
      <t xml:space="preserve"> for the U.S. and Canada, respectively, while derivative gains increased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U.S. and Canada, respectively. Impairment expense increased as the result of these derivatives no longer being included in the cost center ceiling by </t>
    </r>
    <r>
      <rPr>
        <sz val="10"/>
        <color rgb="FF000000"/>
        <rFont val="Inherit"/>
      </rPr>
      <t>$303.1 million</t>
    </r>
    <r>
      <rPr>
        <sz val="10"/>
        <color theme="1"/>
        <rFont val="Inherit"/>
      </rPr>
      <t xml:space="preserve"> and </t>
    </r>
    <r>
      <rPr>
        <sz val="10"/>
        <color rgb="FF000000"/>
        <rFont val="Inherit"/>
      </rPr>
      <t>$164.2 million</t>
    </r>
    <r>
      <rPr>
        <sz val="10"/>
        <color theme="1"/>
        <rFont val="Inherit"/>
      </rPr>
      <t xml:space="preserve"> for the U.S. and Canada, respectively, while depletion expense decreased </t>
    </r>
    <r>
      <rPr>
        <sz val="10"/>
        <color rgb="FF000000"/>
        <rFont val="Inherit"/>
      </rPr>
      <t>$4.6 million</t>
    </r>
    <r>
      <rPr>
        <sz val="10"/>
        <color theme="1"/>
        <rFont val="Inherit"/>
      </rPr>
      <t xml:space="preserve"> and </t>
    </r>
    <r>
      <rPr>
        <sz val="10"/>
        <color rgb="FF000000"/>
        <rFont val="Inherit"/>
      </rPr>
      <t>$8.5 million</t>
    </r>
    <r>
      <rPr>
        <sz val="10"/>
        <color theme="1"/>
        <rFont val="Inherit"/>
      </rPr>
      <t xml:space="preserve"> for the U.S. and Canada, respectively. The income tax impact of these adjustments resulted in an increase to the tax benefit of </t>
    </r>
    <r>
      <rPr>
        <sz val="10"/>
        <color rgb="FF000000"/>
        <rFont val="Inherit"/>
      </rPr>
      <t>$0.9 million</t>
    </r>
    <r>
      <rPr>
        <sz val="10"/>
        <color theme="1"/>
        <rFont val="Inherit"/>
      </rPr>
      <t xml:space="preserve"> and </t>
    </r>
    <r>
      <rPr>
        <sz val="10"/>
        <color rgb="FF000000"/>
        <rFont val="Inherit"/>
      </rPr>
      <t>$40.0 million</t>
    </r>
    <r>
      <rPr>
        <sz val="10"/>
        <color theme="1"/>
        <rFont val="Inherit"/>
      </rPr>
      <t xml:space="preserve"> for the U.S. and Canada, respectively. Our consolidated net loss increased </t>
    </r>
    <r>
      <rPr>
        <sz val="10"/>
        <color rgb="FF000000"/>
        <rFont val="Inherit"/>
      </rPr>
      <t>$419.9 million</t>
    </r>
    <r>
      <rPr>
        <sz val="10"/>
        <color theme="1"/>
        <rFont val="Inherit"/>
      </rPr>
      <t xml:space="preserve">, which decreased our retained earnings by the same amount. Other comprehensive income and AOCI decreased </t>
    </r>
    <r>
      <rPr>
        <sz val="10"/>
        <color rgb="FF000000"/>
        <rFont val="Inherit"/>
      </rPr>
      <t>$5.2 million</t>
    </r>
    <r>
      <rPr>
        <sz val="10"/>
        <color theme="1"/>
        <rFont val="Inherit"/>
      </rPr>
      <t xml:space="preserve"> as a result of these adjustments. The restatement increased diluted net loss per share by </t>
    </r>
    <r>
      <rPr>
        <sz val="10"/>
        <color rgb="FF000000"/>
        <rFont val="Inherit"/>
      </rPr>
      <t>$2.47</t>
    </r>
    <r>
      <rPr>
        <sz val="10"/>
        <color theme="1"/>
        <rFont val="Inherit"/>
      </rPr>
      <t xml:space="preserve">, from diluted net loss per share of </t>
    </r>
    <r>
      <rPr>
        <sz val="10"/>
        <color rgb="FF000000"/>
        <rFont val="Inherit"/>
      </rPr>
      <t>$8.14</t>
    </r>
    <r>
      <rPr>
        <sz val="10"/>
        <color theme="1"/>
        <rFont val="Inherit"/>
      </rPr>
      <t xml:space="preserve"> as previously reported, to diluted net loss per share of </t>
    </r>
    <r>
      <rPr>
        <sz val="10"/>
        <color rgb="FF000000"/>
        <rFont val="Inherit"/>
      </rPr>
      <t>$10.61</t>
    </r>
    <r>
      <rPr>
        <sz val="10"/>
        <color theme="1"/>
        <rFont val="Inherit"/>
      </rPr>
      <t>.</t>
    </r>
  </si>
  <si>
    <t>Recently Issued Accounting Standards</t>
  </si>
  <si>
    <r>
      <t xml:space="preserve">Accounting standards-setting organizations frequently issue new or revised accounting rules. We regularly review all new pronouncements to determine their impact, if any, on our financial statements. No pronouncements materially affecting our financial statements have been issued since the filing of our </t>
    </r>
    <r>
      <rPr>
        <sz val="10"/>
        <color rgb="FF000000"/>
        <rFont val="Inherit"/>
      </rPr>
      <t>2012</t>
    </r>
    <r>
      <rPr>
        <sz val="10"/>
        <color theme="1"/>
        <rFont val="Inherit"/>
      </rPr>
      <t xml:space="preserve"> Annual Report on Form 10-K.</t>
    </r>
  </si>
  <si>
    <t>Divestitures</t>
  </si>
  <si>
    <t>Discontinued Operations and Disposal Groups [Abstract]</t>
  </si>
  <si>
    <t>DIVESTITURES</t>
  </si>
  <si>
    <r>
      <t xml:space="preserve">In October and November 2013, we executed two separate agreements involving our West Texas Asset, the largest of which is a joint venture with Eni whereby we will jointly evaluate, explore and develop approximately </t>
    </r>
    <r>
      <rPr>
        <sz val="10"/>
        <color rgb="FF000000"/>
        <rFont val="Times New Roman"/>
        <family val="1"/>
      </rPr>
      <t>52,500</t>
    </r>
    <r>
      <rPr>
        <sz val="10"/>
        <color theme="1"/>
        <rFont val="Inherit"/>
      </rPr>
      <t xml:space="preserve"> gross acres currently held by us in Pecos County, Texas. Under the terms of the agreement, Eni will pay up to </t>
    </r>
    <r>
      <rPr>
        <sz val="10"/>
        <color rgb="FF000000"/>
        <rFont val="Times New Roman"/>
        <family val="1"/>
      </rPr>
      <t>$52.0 million</t>
    </r>
    <r>
      <rPr>
        <sz val="10"/>
        <color theme="1"/>
        <rFont val="Inherit"/>
      </rPr>
      <t xml:space="preserve"> in three phases to earn a </t>
    </r>
    <r>
      <rPr>
        <sz val="10"/>
        <color rgb="FF000000"/>
        <rFont val="Times New Roman"/>
        <family val="1"/>
      </rPr>
      <t>50%</t>
    </r>
    <r>
      <rPr>
        <sz val="10"/>
        <color theme="1"/>
        <rFont val="Inherit"/>
      </rPr>
      <t xml:space="preserve"> interest in our acreage. In the first phase, Eni will fund </t>
    </r>
    <r>
      <rPr>
        <sz val="10"/>
        <color rgb="FF000000"/>
        <rFont val="Times New Roman"/>
        <family val="1"/>
      </rPr>
      <t>100%</t>
    </r>
    <r>
      <rPr>
        <sz val="10"/>
        <color theme="1"/>
        <rFont val="Inherit"/>
      </rPr>
      <t xml:space="preserve"> of the drilling and completion costs of up to a three-well program. Upon funding of the first phase, Eni will earn </t>
    </r>
    <r>
      <rPr>
        <sz val="10"/>
        <color rgb="FF000000"/>
        <rFont val="Times New Roman"/>
        <family val="1"/>
      </rPr>
      <t>50%</t>
    </r>
    <r>
      <rPr>
        <sz val="10"/>
        <color theme="1"/>
        <rFont val="Inherit"/>
      </rPr>
      <t xml:space="preserve"> of our interest in a </t>
    </r>
    <r>
      <rPr>
        <sz val="10"/>
        <color rgb="FF000000"/>
        <rFont val="Times New Roman"/>
        <family val="1"/>
      </rPr>
      <t>7,500</t>
    </r>
    <r>
      <rPr>
        <sz val="10"/>
        <color theme="1"/>
        <rFont val="Inherit"/>
      </rPr>
      <t xml:space="preserve"> gross acre tract in Pecos County. Eni will then have the option to fund </t>
    </r>
    <r>
      <rPr>
        <sz val="10"/>
        <color rgb="FF000000"/>
        <rFont val="Times New Roman"/>
        <family val="1"/>
      </rPr>
      <t>100%</t>
    </r>
    <r>
      <rPr>
        <sz val="10"/>
        <color theme="1"/>
        <rFont val="Inherit"/>
      </rPr>
      <t xml:space="preserve"> of the drilling and completion costs of another two wells, and will then have the option to fully fund a 3-D seismic survey of the remaining, undeveloped acreage. Upon completion of the three phases, we will participate equally in all future revenue, operating cost and capital expenditures.</t>
    </r>
  </si>
  <si>
    <r>
      <t xml:space="preserve">In August 2013, we completed the sale of our Southern Alberta Asset to Synergy with an effective date of January 1, 2013. The purchase price was </t>
    </r>
    <r>
      <rPr>
        <sz val="10"/>
        <color rgb="FF000000"/>
        <rFont val="Inherit"/>
      </rPr>
      <t>$46.0 million</t>
    </r>
    <r>
      <rPr>
        <sz val="10"/>
        <color theme="1"/>
        <rFont val="Inherit"/>
      </rPr>
      <t xml:space="preserve">, which was subject to customary purchase price adjustments, resulting in Synergy paying us </t>
    </r>
    <r>
      <rPr>
        <sz val="10"/>
        <color rgb="FF000000"/>
        <rFont val="Inherit"/>
      </rPr>
      <t>$42.3 million</t>
    </r>
    <r>
      <rPr>
        <sz val="10"/>
        <color theme="1"/>
        <rFont val="Inherit"/>
      </rPr>
      <t>. Under the full cost method of accounting, our U.S. exploration and production assets are considered a single asset. The Synergy Transaction did not represent a significant disposal of reserves, therefore our U.S. oil and gas properties were reduced by these proceeds and we did not recognize a gain.</t>
    </r>
  </si>
  <si>
    <r>
      <t xml:space="preserve">In March 2013, we entered into a Purchase and Sale Agreement with TGBR to sell an undivided </t>
    </r>
    <r>
      <rPr>
        <sz val="10"/>
        <color rgb="FF000000"/>
        <rFont val="Inherit"/>
      </rPr>
      <t>25%</t>
    </r>
    <r>
      <rPr>
        <sz val="10"/>
        <color theme="1"/>
        <rFont val="Inherit"/>
      </rPr>
      <t xml:space="preserve"> of our Barnett Shale Asset for a purchase price of </t>
    </r>
    <r>
      <rPr>
        <sz val="10"/>
        <color rgb="FF000000"/>
        <rFont val="Inherit"/>
      </rPr>
      <t>$485 million</t>
    </r>
    <r>
      <rPr>
        <sz val="10"/>
        <color theme="1"/>
        <rFont val="Inherit"/>
      </rPr>
      <t xml:space="preserve">. The transaction closed in April 2013, but was effective as of September 1, 2012. The purchase price was subject to customary purchase price adjustments, which resulted in TGBR paying us </t>
    </r>
    <r>
      <rPr>
        <sz val="10"/>
        <color rgb="FF000000"/>
        <rFont val="Inherit"/>
      </rPr>
      <t>$464.0 million</t>
    </r>
    <r>
      <rPr>
        <sz val="10"/>
        <color theme="1"/>
        <rFont val="Inherit"/>
      </rPr>
      <t xml:space="preserve">, including an estimated final payment of </t>
    </r>
    <r>
      <rPr>
        <sz val="10"/>
        <color rgb="FF000000"/>
        <rFont val="Inherit"/>
      </rPr>
      <t>$0.6 million</t>
    </r>
    <r>
      <rPr>
        <sz val="10"/>
        <color theme="1"/>
        <rFont val="Inherit"/>
      </rPr>
      <t xml:space="preserve">, which we expect to receive in the fourth quarter of 2013. We recognized a gain of </t>
    </r>
    <r>
      <rPr>
        <sz val="10"/>
        <color rgb="FF000000"/>
        <rFont val="Inherit"/>
      </rPr>
      <t>$341.1 million</t>
    </r>
    <r>
      <rPr>
        <sz val="10"/>
        <color theme="1"/>
        <rFont val="Inherit"/>
      </rPr>
      <t xml:space="preserve"> before consideration of income taxes as a result of this transaction, including a revision of the gain calculation in the third quarter of 2013 of </t>
    </r>
    <r>
      <rPr>
        <sz val="10"/>
        <color rgb="FF000000"/>
        <rFont val="Inherit"/>
      </rPr>
      <t>$7.8 million</t>
    </r>
    <r>
      <rPr>
        <sz val="10"/>
        <color theme="1"/>
        <rFont val="Inherit"/>
      </rPr>
      <t xml:space="preserve">. The Tokyo Gas Transaction represented a significant disposal of reserves, which resulted in gain recognition for the transaction. Our U.S. oil and gas properties were reduced by </t>
    </r>
    <r>
      <rPr>
        <sz val="10"/>
        <color rgb="FF000000"/>
        <rFont val="Inherit"/>
      </rPr>
      <t>$110.7 million</t>
    </r>
    <r>
      <rPr>
        <sz val="10"/>
        <color theme="1"/>
        <rFont val="Inherit"/>
      </rPr>
      <t xml:space="preserve"> as a result of the Tokyo Gas Transaction.</t>
    </r>
  </si>
  <si>
    <r>
      <t xml:space="preserve">In October 2010, we completed the sale of all of our interests in KGS to Crestwood. As part of the sale, we had the right to collect future earn-out payments through 2013. In February 2012, we collected </t>
    </r>
    <r>
      <rPr>
        <sz val="10"/>
        <color rgb="FF000000"/>
        <rFont val="Inherit"/>
      </rPr>
      <t>$41 million</t>
    </r>
    <r>
      <rPr>
        <sz val="10"/>
        <color theme="1"/>
        <rFont val="Inherit"/>
      </rPr>
      <t xml:space="preserve"> of these earn-out payments which is presented as “Crestwood earn-out” in the condensed consolidated statement of income. We will not receive additional earn-out payments in 2013.</t>
    </r>
  </si>
  <si>
    <r>
      <t xml:space="preserve">Note 3 to the consolidated financial statements in our </t>
    </r>
    <r>
      <rPr>
        <sz val="10"/>
        <color rgb="FF000000"/>
        <rFont val="Inherit"/>
      </rPr>
      <t>2012</t>
    </r>
    <r>
      <rPr>
        <sz val="10"/>
        <color theme="1"/>
        <rFont val="Inherit"/>
      </rPr>
      <t xml:space="preserve"> Annual Report on Form 10-K contains additional information regarding the Crestwood Transaction.</t>
    </r>
  </si>
  <si>
    <t>Derivatives And Fair Value Measurements</t>
  </si>
  <si>
    <t>Credit Risk Derivatives, at Fair Value, Net [Abstract]</t>
  </si>
  <si>
    <t>DERIVATIVES, MARKETABLE SECURITIES AND FAIR VALUE MEASUREMENTS</t>
  </si>
  <si>
    <t>The following table categorizes our commodity derivative instruments based upon the use of input levels:</t>
  </si>
  <si>
    <t>Asset Derivatives</t>
  </si>
  <si>
    <t>Liability Derivatives</t>
  </si>
  <si>
    <r>
      <t> </t>
    </r>
    <r>
      <rPr>
        <sz val="8"/>
        <color theme="1"/>
        <rFont val="Inherit"/>
      </rPr>
      <t> </t>
    </r>
  </si>
  <si>
    <t>(in thousands)</t>
  </si>
  <si>
    <t>Level 2 inputs</t>
  </si>
  <si>
    <t>$</t>
  </si>
  <si>
    <t>(390</t>
  </si>
  <si>
    <t>)</t>
  </si>
  <si>
    <t>Level 3 inputs</t>
  </si>
  <si>
    <r>
      <t xml:space="preserve">The fair value of “Level 2” derivative instruments included in these disclosures was estimated using prices quoted in active markets for the periods covered by the derivatives and the value reported by counterparties. The fair value of derivative instruments designated as “Level 3” was estimated using prices quoted in markets where there is insufficient market activity for consideration as “Level 2” instruments. Currently, only our natural gas derivatives with an original tenure of </t>
    </r>
    <r>
      <rPr>
        <sz val="10"/>
        <color rgb="FF000000"/>
        <rFont val="Inherit"/>
      </rPr>
      <t>10 years</t>
    </r>
    <r>
      <rPr>
        <sz val="10"/>
        <color theme="1"/>
        <rFont val="Inherit"/>
      </rPr>
      <t xml:space="preserve"> utilize “Level 3” inputs, primarily due to comparatively less market data available for the later portion of their term compared with our other shorter term derivatives. The fair value of both the “Level 2” and the “Level 3” assets and liabilities are determined using a discounted cash flow model using the terms of the derivative instrument, market prices for the periods covered by the derivatives, and the credit adjusted risk-free interest rates. The “Level 3” unobservable inputs are the market prices for the estimated market values for the period from 2018 to 2021, as there is not an active market for that period of time. These unobservable inputs included within the fair value calculation range from </t>
    </r>
    <r>
      <rPr>
        <sz val="10"/>
        <color rgb="FF000000"/>
        <rFont val="Inherit"/>
      </rPr>
      <t>$3.50</t>
    </r>
    <r>
      <rPr>
        <sz val="10"/>
        <color theme="1"/>
        <rFont val="Inherit"/>
      </rPr>
      <t xml:space="preserve"> to </t>
    </r>
    <r>
      <rPr>
        <sz val="10"/>
        <color rgb="FF000000"/>
        <rFont val="Inherit"/>
      </rPr>
      <t>$5.61</t>
    </r>
    <r>
      <rPr>
        <sz val="10"/>
        <color theme="1"/>
        <rFont val="Inherit"/>
      </rPr>
      <t xml:space="preserve"> and are based upon prices quoted in active markets for the period of time available and applying the differential from this period of time to the market prices for the later years in the term.</t>
    </r>
  </si>
  <si>
    <t>The following table identifies the changes in “Level 3” net asset derivative fair values for the periods indicated:</t>
  </si>
  <si>
    <t>For the Three Months Ended</t>
  </si>
  <si>
    <t>September 30,</t>
  </si>
  <si>
    <t>(In thousands)</t>
  </si>
  <si>
    <t>Balance at beginning of period</t>
  </si>
  <si>
    <t>(9,873</t>
  </si>
  <si>
    <t>Total gains (losses) for the period:</t>
  </si>
  <si>
    <t>Unrealized gain (loss) on derivatives</t>
  </si>
  <si>
    <t>(51,685</t>
  </si>
  <si>
    <t>Settlements in production revenue</t>
  </si>
  <si>
    <t>—</t>
  </si>
  <si>
    <t>(825</t>
  </si>
  <si>
    <t>Settlements in net derivative gains (losses)</t>
  </si>
  <si>
    <t>(3,302</t>
  </si>
  <si>
    <t>(6,870</t>
  </si>
  <si>
    <t>Unrealized gains reported in OCI</t>
  </si>
  <si>
    <t>Balance at end of period</t>
  </si>
  <si>
    <t>(13,626</t>
  </si>
  <si>
    <t>Total gains included in net derivative gains attributable to the change in unrealized gains related to assets still held at the reporting date</t>
  </si>
  <si>
    <t>For the Nine Months Ended</t>
  </si>
  <si>
    <t>(4,931</t>
  </si>
  <si>
    <t>(16,160</t>
  </si>
  <si>
    <t>Transfers out of Level 3</t>
  </si>
  <si>
    <t>(153,418</t>
  </si>
  <si>
    <t>(5,600</t>
  </si>
  <si>
    <t>(8,782</t>
  </si>
  <si>
    <t>(22,743</t>
  </si>
  <si>
    <t>In 2012, transfers from Level 3 to Level 2 represent our ten-year derivative instruments that were exchanged in January and February 2012 for derivative instruments with shorter durations and which were valued on the date of the transfer.</t>
  </si>
  <si>
    <t>Commodity Price Derivatives</t>
  </si>
  <si>
    <r>
      <t xml:space="preserve">As of </t>
    </r>
    <r>
      <rPr>
        <sz val="10"/>
        <color rgb="FF000000"/>
        <rFont val="Inherit"/>
      </rPr>
      <t>September 30, 2013</t>
    </r>
    <r>
      <rPr>
        <sz val="10"/>
        <color theme="1"/>
        <rFont val="Inherit"/>
      </rPr>
      <t>, we had natural gas and NGL swaps as follows:</t>
    </r>
  </si>
  <si>
    <t>Year</t>
  </si>
  <si>
    <t>Daily Production</t>
  </si>
  <si>
    <t>Volume</t>
  </si>
  <si>
    <t>Natural Gas</t>
  </si>
  <si>
    <t>NGL</t>
  </si>
  <si>
    <t>MMcfd</t>
  </si>
  <si>
    <t>MBbld</t>
  </si>
  <si>
    <t>Remainder of 2013</t>
  </si>
  <si>
    <r>
      <t xml:space="preserve"> 2014 </t>
    </r>
    <r>
      <rPr>
        <sz val="7"/>
        <color theme="1"/>
        <rFont val="Inherit"/>
      </rPr>
      <t>(1)</t>
    </r>
  </si>
  <si>
    <t>2016-2021</t>
  </si>
  <si>
    <t>Our 2014 NGL derivatives end in September. Our natural gas derivatives are in place until the end of the year.</t>
  </si>
  <si>
    <t>In October 2013, we entered into 40 MMcfd AECO to NYMEX natural gas basis swaps for the calendar year 2014.</t>
  </si>
  <si>
    <t>Effective December 31, 2012, we discontinued the use of hedge accounting. Changes in value subsequent to this date are recognized in net derivative gains (losses) in the period in which they occur. The net deferred hedge gain that was included in AOCI as of December 31, 2012 is being released into revenue from natural gas, NGL and oil production during the following periods in which we expect the underlying production to occur:</t>
  </si>
  <si>
    <t>2018 and thereafter</t>
  </si>
  <si>
    <r>
      <t xml:space="preserve">Gains and losses from the effective portion of derivative assets and liabilities held in AOCI expected to be reclassified into earnings during the following twelve months would result in a gain of </t>
    </r>
    <r>
      <rPr>
        <sz val="10"/>
        <color rgb="FF000000"/>
        <rFont val="Inherit"/>
      </rPr>
      <t>$29.5 million</t>
    </r>
    <r>
      <rPr>
        <sz val="10"/>
        <color theme="1"/>
        <rFont val="Inherit"/>
      </rPr>
      <t xml:space="preserve"> net of income taxes. </t>
    </r>
  </si>
  <si>
    <t>Interest Rate Derivatives</t>
  </si>
  <si>
    <r>
      <t xml:space="preserve">In 2010, we executed early settlements of our interest rate swaps that were designated as fair value hedges of our senior notes due 2015 and our senior subordinated notes. We received cash of </t>
    </r>
    <r>
      <rPr>
        <sz val="10"/>
        <color rgb="FF000000"/>
        <rFont val="Inherit"/>
      </rPr>
      <t>$41.5 million</t>
    </r>
    <r>
      <rPr>
        <sz val="10"/>
        <color theme="1"/>
        <rFont val="Inherit"/>
      </rPr>
      <t xml:space="preserve"> in the settlements, including </t>
    </r>
    <r>
      <rPr>
        <sz val="10"/>
        <color rgb="FF000000"/>
        <rFont val="Inherit"/>
      </rPr>
      <t>$10.7 million</t>
    </r>
    <r>
      <rPr>
        <sz val="10"/>
        <color theme="1"/>
        <rFont val="Inherit"/>
      </rPr>
      <t xml:space="preserve"> for interest previously accrued and earned. Upon the early settlements, we recorded the resulting gain as a fair value adjustment to our debt and began to recognize the deferred gain of </t>
    </r>
    <r>
      <rPr>
        <sz val="10"/>
        <color rgb="FF000000"/>
        <rFont val="Inherit"/>
      </rPr>
      <t>$30.8 million</t>
    </r>
    <r>
      <rPr>
        <sz val="10"/>
        <color theme="1"/>
        <rFont val="Inherit"/>
      </rPr>
      <t xml:space="preserve"> as a reduction of interest expense over the lives of our senior notes due </t>
    </r>
    <r>
      <rPr>
        <sz val="10"/>
        <color rgb="FF000000"/>
        <rFont val="Inherit"/>
      </rPr>
      <t>2015</t>
    </r>
    <r>
      <rPr>
        <sz val="10"/>
        <color theme="1"/>
        <rFont val="Inherit"/>
      </rPr>
      <t xml:space="preserve"> and our senior subordinated notes.</t>
    </r>
  </si>
  <si>
    <r>
      <t xml:space="preserve">In June 2013, we repurchased substantially all our senior notes due 2015 resulting in early recognition of the previously deferred gain of </t>
    </r>
    <r>
      <rPr>
        <sz val="10"/>
        <color rgb="FF000000"/>
        <rFont val="Inherit"/>
      </rPr>
      <t>$8.3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 and 2012</t>
    </r>
    <r>
      <rPr>
        <sz val="10"/>
        <color theme="1"/>
        <rFont val="Inherit"/>
      </rPr>
      <t xml:space="preserve">, we recognized </t>
    </r>
    <r>
      <rPr>
        <sz val="10"/>
        <color rgb="FF000000"/>
        <rFont val="Inherit"/>
      </rPr>
      <t>$11.5 million</t>
    </r>
    <r>
      <rPr>
        <sz val="10"/>
        <color theme="1"/>
        <rFont val="Inherit"/>
      </rPr>
      <t xml:space="preserve"> and </t>
    </r>
    <r>
      <rPr>
        <sz val="10"/>
        <color rgb="FF000000"/>
        <rFont val="Inherit"/>
      </rPr>
      <t>$3.8 million</t>
    </r>
    <r>
      <rPr>
        <sz val="10"/>
        <color theme="1"/>
        <rFont val="Inherit"/>
      </rPr>
      <t xml:space="preserve">, respectively, of those deferred gains as a reduction of interest expense. The remaining </t>
    </r>
    <r>
      <rPr>
        <sz val="10"/>
        <color rgb="FF000000"/>
        <rFont val="Inherit"/>
      </rPr>
      <t>$5.3 million</t>
    </r>
    <r>
      <rPr>
        <sz val="10"/>
        <color theme="1"/>
        <rFont val="Inherit"/>
      </rPr>
      <t xml:space="preserve"> deferral of the 2010 early settlements from the senior subordinated notes interest rate swaps will continue to be recognized as a reduction of interest expense over the life of those instruments currently scheduled as follows:</t>
    </r>
  </si>
  <si>
    <t>Fair Value Disclosures</t>
  </si>
  <si>
    <r>
      <t xml:space="preserve">The estimated fair values of our derivative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Derivatives not designated as hedges:</t>
  </si>
  <si>
    <t>Commodity contracts reported in:</t>
  </si>
  <si>
    <t>Current derivative assets</t>
  </si>
  <si>
    <t>Noncurrent derivative assets</t>
  </si>
  <si>
    <t>Current derivative liabilities</t>
  </si>
  <si>
    <t>Noncurrent derivative liabilities</t>
  </si>
  <si>
    <t>Total derivatives not designated as hedges</t>
  </si>
  <si>
    <r>
      <t xml:space="preserve">Derivative assets and liabilities shown in the table above are presented as gross assets and liabilities, without regard to master netting arrangements which are considered in the presentations of derivative assets and liabilities in the accompanying condensed consolidated balance sheets. The change in carrying value of our commodity price derivatives since </t>
    </r>
    <r>
      <rPr>
        <sz val="10"/>
        <color rgb="FF000000"/>
        <rFont val="Inherit"/>
      </rPr>
      <t>December 31, 2012</t>
    </r>
    <r>
      <rPr>
        <sz val="10"/>
        <color theme="1"/>
        <rFont val="Inherit"/>
      </rPr>
      <t xml:space="preserve"> principally resulted from the overall increase in market prices for natural gas relative to the prices in our open derivative instruments, offset by settlements during the period.</t>
    </r>
  </si>
  <si>
    <r>
      <t xml:space="preserve">The changes in the carrying value of our derivatives accounted for as hedges for the three and </t>
    </r>
    <r>
      <rPr>
        <sz val="10"/>
        <color rgb="FF000000"/>
        <rFont val="Inherit"/>
      </rPr>
      <t>nine months ended</t>
    </r>
    <r>
      <rPr>
        <sz val="10"/>
        <color theme="1"/>
        <rFont val="Inherit"/>
      </rPr>
      <t xml:space="preserve"> September 30, 2012 are presented below:</t>
    </r>
  </si>
  <si>
    <t>Commodity Hedges</t>
  </si>
  <si>
    <t>Derivative fair value at beginning of period</t>
  </si>
  <si>
    <t>(45,681</t>
  </si>
  <si>
    <t>Ineffectiveness reported in net derivative gains</t>
  </si>
  <si>
    <t>(547</t>
  </si>
  <si>
    <t>Unrealized gains (losses) reported in OCI</t>
  </si>
  <si>
    <t>(15,543</t>
  </si>
  <si>
    <t>Derivative fair value at end of period</t>
  </si>
  <si>
    <t>(137,417</t>
  </si>
  <si>
    <t>Settlements in net derivative gains</t>
  </si>
  <si>
    <t>(3,820</t>
  </si>
  <si>
    <t>Derecognition of hedge</t>
  </si>
  <si>
    <t>(180,732</t>
  </si>
  <si>
    <t>Financial instruments not carried at fair value</t>
  </si>
  <si>
    <r>
      <t xml:space="preserve">Carrying values and fair values of financial instruments that are not carried at fair value in the consolidated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included in Note 5.</t>
    </r>
  </si>
  <si>
    <t>Investments</t>
  </si>
  <si>
    <r>
      <t xml:space="preserve">We hold certain short-term marketable securities related to interest bearing time deposits and commercial paper. These held-to-maturity marketable securities are included in Cash and Cash Equivalents if the maturities at the time we made the investment were three months or less. For maturities greater than three months but less than a year, the marketable securities are included in current Marketable Securities. At </t>
    </r>
    <r>
      <rPr>
        <sz val="10"/>
        <color rgb="FF000000"/>
        <rFont val="Inherit"/>
      </rPr>
      <t>September 30, 2013</t>
    </r>
    <r>
      <rPr>
        <sz val="10"/>
        <color theme="1"/>
        <rFont val="Inherit"/>
      </rPr>
      <t>, we had the following marketable securities:</t>
    </r>
  </si>
  <si>
    <t>Amortized Cost</t>
  </si>
  <si>
    <t>Gross Unrealized Gains</t>
  </si>
  <si>
    <t>Gross Unrealized Losses</t>
  </si>
  <si>
    <t>Fair Market Value</t>
  </si>
  <si>
    <t>Marketable securities (held-to-maturity)</t>
  </si>
  <si>
    <t>Time deposits</t>
  </si>
  <si>
    <t>(22</t>
  </si>
  <si>
    <t>Commercial paper</t>
  </si>
  <si>
    <t>(31</t>
  </si>
  <si>
    <t>Marketable securities</t>
  </si>
  <si>
    <t>(53</t>
  </si>
  <si>
    <r>
      <t xml:space="preserve">We had no marketable securities at </t>
    </r>
    <r>
      <rPr>
        <sz val="10"/>
        <color rgb="FF000000"/>
        <rFont val="Inherit"/>
      </rPr>
      <t>December 31, 2012</t>
    </r>
    <r>
      <rPr>
        <sz val="10"/>
        <color theme="1"/>
        <rFont val="Inherit"/>
      </rPr>
      <t>.</t>
    </r>
  </si>
  <si>
    <t>Property, Plant And Equipment</t>
  </si>
  <si>
    <t>Property, Plant and Equipment [Abstract]</t>
  </si>
  <si>
    <t>PROPERTY, PLANT AND EQUIPMENT</t>
  </si>
  <si>
    <t>Property, plant and equipment consisted of the following:</t>
  </si>
  <si>
    <t>Oil and gas properties</t>
  </si>
  <si>
    <t>Subject to depletion</t>
  </si>
  <si>
    <t>Unevaluated costs</t>
  </si>
  <si>
    <t>Accumulated depletion</t>
  </si>
  <si>
    <t>(5,291,615</t>
  </si>
  <si>
    <t>(5,297,220</t>
  </si>
  <si>
    <t>Net oil and gas properties</t>
  </si>
  <si>
    <t>Other plant and equipment</t>
  </si>
  <si>
    <t>Pipelines and processing facilities</t>
  </si>
  <si>
    <t>General properties</t>
  </si>
  <si>
    <t>Accumulated depreciation</t>
  </si>
  <si>
    <t>(204,557</t>
  </si>
  <si>
    <t>(202,297</t>
  </si>
  <si>
    <t>Net other property and equipment</t>
  </si>
  <si>
    <t>Ceiling Test Analysis and Impairment</t>
  </si>
  <si>
    <r>
      <t xml:space="preserve">We recorded impairment expense of $479.9 million and $66.3 million for the three months ended September 30, 2012, </t>
    </r>
    <r>
      <rPr>
        <sz val="10"/>
        <color rgb="FF000000"/>
        <rFont val="Inherit"/>
      </rPr>
      <t>$1,042.7 million</t>
    </r>
    <r>
      <rPr>
        <sz val="10"/>
        <color theme="1"/>
        <rFont val="Inherit"/>
      </rPr>
      <t xml:space="preserve"> and </t>
    </r>
    <r>
      <rPr>
        <sz val="10"/>
        <color rgb="FF000000"/>
        <rFont val="Inherit"/>
      </rPr>
      <t>$157.0 million</t>
    </r>
    <r>
      <rPr>
        <sz val="10"/>
        <color theme="1"/>
        <rFont val="Inherit"/>
      </rPr>
      <t xml:space="preserve"> for the three months ended June 30, 2012 and </t>
    </r>
    <r>
      <rPr>
        <sz val="10"/>
        <color rgb="FF000000"/>
        <rFont val="Inherit"/>
      </rPr>
      <t>$178.0 million</t>
    </r>
    <r>
      <rPr>
        <sz val="10"/>
        <color theme="1"/>
        <rFont val="Inherit"/>
      </rPr>
      <t xml:space="preserve"> and </t>
    </r>
    <r>
      <rPr>
        <sz val="10"/>
        <color rgb="FF000000"/>
        <rFont val="Inherit"/>
      </rPr>
      <t>$139.9 million</t>
    </r>
    <r>
      <rPr>
        <sz val="10"/>
        <color theme="1"/>
        <rFont val="Inherit"/>
      </rPr>
      <t xml:space="preserve"> for the three months ended March 31, 2012 for our U.S. and Canadian oil and gas properties, respectively. We also recorded impairment expense of $4.9 million for the three months ended September 30, 2012 for other property and equipment.</t>
    </r>
  </si>
  <si>
    <r>
      <t xml:space="preserve">Notes 2 and 8 to the consolidated financial statements in our </t>
    </r>
    <r>
      <rPr>
        <sz val="10"/>
        <color rgb="FF000000"/>
        <rFont val="Inherit"/>
      </rPr>
      <t>2012</t>
    </r>
    <r>
      <rPr>
        <sz val="10"/>
        <color theme="1"/>
        <rFont val="Inherit"/>
      </rPr>
      <t xml:space="preserve"> Annual Report on Form 10-K contain additional information regarding our property, plant and equipment and our quarterly ceiling test analysis.</t>
    </r>
  </si>
  <si>
    <t>Long-Term Debt</t>
  </si>
  <si>
    <t>Long-term Debt, Other Disclosures [Abstract]</t>
  </si>
  <si>
    <t>LONG-TERM DEBT</t>
  </si>
  <si>
    <t>Long-term debt consisted of the following:</t>
  </si>
  <si>
    <t>Combined Credit Agreements</t>
  </si>
  <si>
    <t>Senior Secured Second Lien Credit Agreement, net of unamortized discount</t>
  </si>
  <si>
    <t>Senior Secured Second Lien Notes due 2019, net of unamortized discount</t>
  </si>
  <si>
    <t>Senior notes due 2015, net of unamortized discount</t>
  </si>
  <si>
    <t>Senior notes due 2016, net of unamortized discount</t>
  </si>
  <si>
    <t>Senior notes due 2019, net of unamortized discount</t>
  </si>
  <si>
    <t>Senior notes due 2021, net of unamortized discount</t>
  </si>
  <si>
    <t>Senior subordinated notes due 2016</t>
  </si>
  <si>
    <t>Total debt</t>
  </si>
  <si>
    <t>Unamortized deferred gain-terminated interest rate swaps</t>
  </si>
  <si>
    <t>Combined Credit Facilities</t>
  </si>
  <si>
    <r>
      <t xml:space="preserve">The Combined Credit Agreements’ global borrowing base was </t>
    </r>
    <r>
      <rPr>
        <sz val="10"/>
        <color rgb="FF000000"/>
        <rFont val="Inherit"/>
      </rPr>
      <t>$350 million</t>
    </r>
    <r>
      <rPr>
        <sz val="10"/>
        <color theme="1"/>
        <rFont val="Inherit"/>
      </rPr>
      <t xml:space="preserve"> and the global letter of credit capacity was </t>
    </r>
    <r>
      <rPr>
        <sz val="10"/>
        <color rgb="FF000000"/>
        <rFont val="Inherit"/>
      </rPr>
      <t>$280 million</t>
    </r>
    <r>
      <rPr>
        <sz val="10"/>
        <color theme="1"/>
        <rFont val="Inherit"/>
      </rPr>
      <t xml:space="preserve"> as of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we had </t>
    </r>
    <r>
      <rPr>
        <sz val="10"/>
        <color rgb="FF000000"/>
        <rFont val="Inherit"/>
      </rPr>
      <t>$157.8 million</t>
    </r>
    <r>
      <rPr>
        <sz val="10"/>
        <color theme="1"/>
        <rFont val="Inherit"/>
      </rPr>
      <t xml:space="preserve"> available under the Combined Credit Agreements.</t>
    </r>
  </si>
  <si>
    <t>We amended our Combined Credit Agreements in April and June 2013 for the following:</t>
  </si>
  <si>
    <t>•</t>
  </si>
  <si>
    <r>
      <t xml:space="preserve">Reduce the global borrowing base to </t>
    </r>
    <r>
      <rPr>
        <sz val="10"/>
        <color rgb="FF000000"/>
        <rFont val="Inherit"/>
      </rPr>
      <t>$350 million</t>
    </r>
    <r>
      <rPr>
        <sz val="10"/>
        <color theme="1"/>
        <rFont val="Inherit"/>
      </rPr>
      <t xml:space="preserve"> from </t>
    </r>
    <r>
      <rPr>
        <sz val="10"/>
        <color rgb="FF000000"/>
        <rFont val="Inherit"/>
      </rPr>
      <t>$850 million</t>
    </r>
    <r>
      <rPr>
        <sz val="10"/>
        <color theme="1"/>
        <rFont val="Inherit"/>
      </rPr>
      <t>, including the reduction due to the Tokyo Gas Transaction</t>
    </r>
  </si>
  <si>
    <t>Reduce the minimum required interest coverage ratio to the following:</t>
  </si>
  <si>
    <t>Period</t>
  </si>
  <si>
    <t>Interest Coverage Ratio</t>
  </si>
  <si>
    <t>Q3 2013</t>
  </si>
  <si>
    <t>Q1 2015</t>
  </si>
  <si>
    <t>Q4 2013</t>
  </si>
  <si>
    <t>Q2 2015</t>
  </si>
  <si>
    <t>Q1 2014</t>
  </si>
  <si>
    <t>Q3 2015</t>
  </si>
  <si>
    <t>Q2 2014</t>
  </si>
  <si>
    <t>Q4 2015</t>
  </si>
  <si>
    <t>Q3 2014</t>
  </si>
  <si>
    <t>Q1 2016</t>
  </si>
  <si>
    <t>Q4 2014</t>
  </si>
  <si>
    <t>Q2 2016</t>
  </si>
  <si>
    <r>
      <t xml:space="preserve">Permit up to </t>
    </r>
    <r>
      <rPr>
        <sz val="10"/>
        <color rgb="FF000000"/>
        <rFont val="Inherit"/>
      </rPr>
      <t>$825 million</t>
    </r>
    <r>
      <rPr>
        <sz val="10"/>
        <color theme="1"/>
        <rFont val="Inherit"/>
      </rPr>
      <t xml:space="preserve"> of second lien debt, subject to customary intercreditor terms</t>
    </r>
  </si>
  <si>
    <r>
      <t xml:space="preserve">Permit redemption of junior debt with the proceeds from certain asset sales and permitted second lien debt, provided utilization under the global borrowing base after giving effect to such redemption is less than </t>
    </r>
    <r>
      <rPr>
        <sz val="10"/>
        <color rgb="FF000000"/>
        <rFont val="Inherit"/>
      </rPr>
      <t>75%</t>
    </r>
    <r>
      <rPr>
        <sz val="10"/>
        <color theme="1"/>
        <rFont val="Inherit"/>
      </rPr>
      <t xml:space="preserve"> and compliance with other customary conditions</t>
    </r>
  </si>
  <si>
    <r>
      <t xml:space="preserve">Reduce the maximum senior secured debt leverage ratio to </t>
    </r>
    <r>
      <rPr>
        <sz val="10"/>
        <color rgb="FF000000"/>
        <rFont val="Inherit"/>
      </rPr>
      <t>2.0</t>
    </r>
    <r>
      <rPr>
        <sz val="10"/>
        <color theme="1"/>
        <rFont val="Inherit"/>
      </rPr>
      <t xml:space="preserve"> and exclude permitted second lien debt from the senior secured debt definition</t>
    </r>
  </si>
  <si>
    <r>
      <t xml:space="preserve">Increase the applicable margin by </t>
    </r>
    <r>
      <rPr>
        <sz val="10"/>
        <color rgb="FF000000"/>
        <rFont val="Inherit"/>
      </rPr>
      <t>0.75%</t>
    </r>
    <r>
      <rPr>
        <sz val="10"/>
        <color theme="1"/>
        <rFont val="Inherit"/>
      </rPr>
      <t xml:space="preserve"> for each type of loan and issued letters of credit </t>
    </r>
  </si>
  <si>
    <r>
      <t xml:space="preserve">Increase the minimum mortgage properties requirement to </t>
    </r>
    <r>
      <rPr>
        <sz val="10"/>
        <color rgb="FF000000"/>
        <rFont val="Inherit"/>
      </rPr>
      <t>87.5%</t>
    </r>
    <r>
      <rPr>
        <sz val="10"/>
        <color theme="1"/>
        <rFont val="Inherit"/>
      </rPr>
      <t xml:space="preserve"> from </t>
    </r>
    <r>
      <rPr>
        <sz val="10"/>
        <color rgb="FF000000"/>
        <rFont val="Inherit"/>
      </rPr>
      <t>80%</t>
    </r>
    <r>
      <rPr>
        <sz val="10"/>
        <color theme="1"/>
        <rFont val="Inherit"/>
      </rPr>
      <t xml:space="preserve"> of proved hydrocarbon interests evaluated in the then most recent reserve report</t>
    </r>
  </si>
  <si>
    <t>Amend certain definitions which impact the financial covenant calculations.</t>
  </si>
  <si>
    <t>Debt Refinancing</t>
  </si>
  <si>
    <r>
      <t xml:space="preserve">During the quarter ended June 30, 2013, we executed multiple debt transactions, including payment of </t>
    </r>
    <r>
      <rPr>
        <sz val="10"/>
        <color rgb="FF000000"/>
        <rFont val="Inherit"/>
      </rPr>
      <t>$51.4 million</t>
    </r>
    <r>
      <rPr>
        <sz val="10"/>
        <color theme="1"/>
        <rFont val="Inherit"/>
      </rPr>
      <t xml:space="preserve"> of cancellation premiums and discounts and tender premiums, which are more fully described below, to extend our debt maturities and reduce the weighted average interest costs. Deferred issuance costs related to the new debt were </t>
    </r>
    <r>
      <rPr>
        <sz val="10"/>
        <color rgb="FF000000"/>
        <rFont val="Inherit"/>
      </rPr>
      <t>$23.4 million</t>
    </r>
    <r>
      <rPr>
        <sz val="10"/>
        <color theme="1"/>
        <rFont val="Inherit"/>
      </rPr>
      <t xml:space="preserve">, and </t>
    </r>
    <r>
      <rPr>
        <sz val="10"/>
        <color rgb="FF000000"/>
        <rFont val="Inherit"/>
      </rPr>
      <t>$4.1 million</t>
    </r>
    <r>
      <rPr>
        <sz val="10"/>
        <color theme="1"/>
        <rFont val="Inherit"/>
      </rPr>
      <t xml:space="preserve"> of incurred costs related to the repurchased debt were recognized as interest expense. Proceeds from the Senior Secured Second Lien Credit Agreement and the issuance of Senior Secured Second Lien Notes due 2019 and Senior Notes due 2021 were used to pay for validly tendered Senior Notes due 2015 and Senior Notes due 2016 and accrued interest thereon and transaction expenses.</t>
    </r>
  </si>
  <si>
    <t>Senior Secured Second Lien Credit Agreement</t>
  </si>
  <si>
    <r>
      <t xml:space="preserve">On June 21, 2013, we entered into a </t>
    </r>
    <r>
      <rPr>
        <sz val="10"/>
        <color rgb="FF000000"/>
        <rFont val="Inherit"/>
      </rPr>
      <t>$625 million</t>
    </r>
    <r>
      <rPr>
        <sz val="10"/>
        <color theme="1"/>
        <rFont val="Inherit"/>
      </rPr>
      <t xml:space="preserve"> six-year Senior Secured Second Lien Credit Agreement. The loans thereunder were made at </t>
    </r>
    <r>
      <rPr>
        <sz val="10"/>
        <color rgb="FF000000"/>
        <rFont val="Inherit"/>
      </rPr>
      <t>97%</t>
    </r>
    <r>
      <rPr>
        <sz val="10"/>
        <color theme="1"/>
        <rFont val="Inherit"/>
      </rPr>
      <t xml:space="preserve"> of par, which resulted in net proceeds of </t>
    </r>
    <r>
      <rPr>
        <sz val="10"/>
        <color rgb="FF000000"/>
        <rFont val="Inherit"/>
      </rPr>
      <t>$606.3 million</t>
    </r>
    <r>
      <rPr>
        <sz val="10"/>
        <color theme="1"/>
        <rFont val="Inherit"/>
      </rPr>
      <t xml:space="preserve">. The Senior Secured Second Lien Credit Agreement has a margin of </t>
    </r>
    <r>
      <rPr>
        <sz val="10"/>
        <color rgb="FF000000"/>
        <rFont val="Inherit"/>
      </rPr>
      <t>5.75%</t>
    </r>
    <r>
      <rPr>
        <sz val="10"/>
        <color theme="1"/>
        <rFont val="Inherit"/>
      </rPr>
      <t xml:space="preserve"> plus the adjusted LIBOR (as defined in the Senior Secured Second Lien Credit Agreement, which is subject to a floor of </t>
    </r>
    <r>
      <rPr>
        <sz val="10"/>
        <color rgb="FF000000"/>
        <rFont val="Inherit"/>
      </rPr>
      <t>1.25%</t>
    </r>
    <r>
      <rPr>
        <sz val="10"/>
        <color theme="1"/>
        <rFont val="Inherit"/>
      </rPr>
      <t xml:space="preserve">) or </t>
    </r>
    <r>
      <rPr>
        <sz val="10"/>
        <color rgb="FF000000"/>
        <rFont val="Inherit"/>
      </rPr>
      <t>4.75%</t>
    </r>
    <r>
      <rPr>
        <sz val="10"/>
        <color theme="1"/>
        <rFont val="Inherit"/>
      </rPr>
      <t xml:space="preserve"> plus the Alternate Base Rate (as defined in the Senior Secured Second Lien Credit Agreement, which is subject to a floor of </t>
    </r>
    <r>
      <rPr>
        <sz val="10"/>
        <color rgb="FF000000"/>
        <rFont val="Inherit"/>
      </rPr>
      <t>2.25%</t>
    </r>
    <r>
      <rPr>
        <sz val="10"/>
        <color theme="1"/>
        <rFont val="Inherit"/>
      </rPr>
      <t>).</t>
    </r>
  </si>
  <si>
    <t>Senior Secured Second Lien Notes due 2019</t>
  </si>
  <si>
    <r>
      <t xml:space="preserve">On June 21, 2013, we issued </t>
    </r>
    <r>
      <rPr>
        <sz val="10"/>
        <color rgb="FF000000"/>
        <rFont val="Inherit"/>
      </rPr>
      <t>$200 million</t>
    </r>
    <r>
      <rPr>
        <sz val="10"/>
        <color theme="1"/>
        <rFont val="Inherit"/>
      </rPr>
      <t xml:space="preserve"> of Senior Secured Second Lien Notes due 2019. The notes were issued at </t>
    </r>
    <r>
      <rPr>
        <sz val="10"/>
        <color rgb="FF000000"/>
        <rFont val="Inherit"/>
      </rPr>
      <t>97%</t>
    </r>
    <r>
      <rPr>
        <sz val="10"/>
        <color theme="1"/>
        <rFont val="Inherit"/>
      </rPr>
      <t xml:space="preserve"> of par, which resulted in net proceeds of </t>
    </r>
    <r>
      <rPr>
        <sz val="10"/>
        <color rgb="FF000000"/>
        <rFont val="Inherit"/>
      </rPr>
      <t>$194 million</t>
    </r>
    <r>
      <rPr>
        <sz val="10"/>
        <color theme="1"/>
        <rFont val="Inherit"/>
      </rPr>
      <t xml:space="preserve">. The Senior Secured Second Lien Notes have a margin of </t>
    </r>
    <r>
      <rPr>
        <sz val="10"/>
        <color rgb="FF000000"/>
        <rFont val="Inherit"/>
      </rPr>
      <t>5.75%</t>
    </r>
    <r>
      <rPr>
        <sz val="10"/>
        <color theme="1"/>
        <rFont val="Inherit"/>
      </rPr>
      <t xml:space="preserve"> plus LIBOR (as defined in the indenture governing the Senior Secured Second Lien Notes due 2019, which is subject to a floor of </t>
    </r>
    <r>
      <rPr>
        <sz val="10"/>
        <color rgb="FF000000"/>
        <rFont val="Inherit"/>
      </rPr>
      <t>1.25%</t>
    </r>
    <r>
      <rPr>
        <sz val="10"/>
        <color theme="1"/>
        <rFont val="Inherit"/>
      </rPr>
      <t>). Interest is payable on the last day of each quarter.</t>
    </r>
  </si>
  <si>
    <t>Senior Notes due 2021</t>
  </si>
  <si>
    <r>
      <t xml:space="preserve">On June 21, 2013, we issued </t>
    </r>
    <r>
      <rPr>
        <sz val="10"/>
        <color rgb="FF000000"/>
        <rFont val="Inherit"/>
      </rPr>
      <t>$325 million</t>
    </r>
    <r>
      <rPr>
        <sz val="10"/>
        <color theme="1"/>
        <rFont val="Inherit"/>
      </rPr>
      <t xml:space="preserve"> of Senior Notes due 2021, which are unsecured, senior obligations. The notes were issued at </t>
    </r>
    <r>
      <rPr>
        <sz val="10"/>
        <color rgb="FF000000"/>
        <rFont val="Inherit"/>
      </rPr>
      <t>94.928%</t>
    </r>
    <r>
      <rPr>
        <sz val="10"/>
        <color theme="1"/>
        <rFont val="Inherit"/>
      </rPr>
      <t xml:space="preserve"> of par, which resulted in proceeds of </t>
    </r>
    <r>
      <rPr>
        <sz val="10"/>
        <color rgb="FF000000"/>
        <rFont val="Inherit"/>
      </rPr>
      <t>$308.5 million</t>
    </r>
    <r>
      <rPr>
        <sz val="10"/>
        <color theme="1"/>
        <rFont val="Inherit"/>
      </rPr>
      <t xml:space="preserve">. Interest at the rate of </t>
    </r>
    <r>
      <rPr>
        <sz val="10"/>
        <color rgb="FF000000"/>
        <rFont val="Inherit"/>
      </rPr>
      <t>11.00%</t>
    </r>
    <r>
      <rPr>
        <sz val="10"/>
        <color theme="1"/>
        <rFont val="Inherit"/>
      </rPr>
      <t xml:space="preserve"> is payable semiannually on January 1 and July 1.</t>
    </r>
  </si>
  <si>
    <t>Senior Notes due 2015</t>
  </si>
  <si>
    <r>
      <t xml:space="preserve">During the quarter ended June 30, 2013, we announced a cash tender offer and consent solicitation for the Senior Notes due 2015 at a price of </t>
    </r>
    <r>
      <rPr>
        <sz val="10"/>
        <color rgb="FF000000"/>
        <rFont val="Inherit"/>
      </rPr>
      <t>$1,027.90</t>
    </r>
    <r>
      <rPr>
        <sz val="10"/>
        <color theme="1"/>
        <rFont val="Inherit"/>
      </rPr>
      <t xml:space="preserve"> plus interest of </t>
    </r>
    <r>
      <rPr>
        <sz val="10"/>
        <color rgb="FF000000"/>
        <rFont val="Inherit"/>
      </rPr>
      <t>$32.08</t>
    </r>
    <r>
      <rPr>
        <sz val="10"/>
        <color theme="1"/>
        <rFont val="Inherit"/>
      </rPr>
      <t xml:space="preserve"> per </t>
    </r>
    <r>
      <rPr>
        <sz val="10"/>
        <color rgb="FF000000"/>
        <rFont val="Inherit"/>
      </rPr>
      <t>$1,000</t>
    </r>
    <r>
      <rPr>
        <sz val="10"/>
        <color theme="1"/>
        <rFont val="Inherit"/>
      </rPr>
      <t xml:space="preserve"> outstanding. On June 21, 2013, we accepted and paid for all validly tendered notes, representing </t>
    </r>
    <r>
      <rPr>
        <sz val="10"/>
        <color rgb="FF000000"/>
        <rFont val="Inherit"/>
      </rPr>
      <t>$425.2 million</t>
    </r>
    <r>
      <rPr>
        <sz val="10"/>
        <color theme="1"/>
        <rFont val="Inherit"/>
      </rPr>
      <t xml:space="preserve"> of the then outstanding </t>
    </r>
    <r>
      <rPr>
        <sz val="10"/>
        <color rgb="FF000000"/>
        <rFont val="Inherit"/>
      </rPr>
      <t>$438.0 million</t>
    </r>
    <r>
      <rPr>
        <sz val="10"/>
        <color theme="1"/>
        <rFont val="Inherit"/>
      </rPr>
      <t xml:space="preserve">, which resulted in an aggregate payment of </t>
    </r>
    <r>
      <rPr>
        <sz val="10"/>
        <color rgb="FF000000"/>
        <rFont val="Inherit"/>
      </rPr>
      <t>$450.7 million</t>
    </r>
    <r>
      <rPr>
        <sz val="10"/>
        <color theme="1"/>
        <rFont val="Inherit"/>
      </rPr>
      <t xml:space="preserve"> for such repurchase. We also entered into a supplemental indenture to eliminate substantially all of the restrictive covenants and certain events of default with respect to such notes.</t>
    </r>
  </si>
  <si>
    <t>During the quarter ended September 30, 2013, we repurchased $2.3 million aggregate principal amount of the Senior Notes due 2015.</t>
  </si>
  <si>
    <t>Senior Notes Due 2016</t>
  </si>
  <si>
    <r>
      <t xml:space="preserve">During the quarter ended June 30, 2013, we announced a cash tender offer and consent solicitation for the Senior Notes due 2016 at a price of </t>
    </r>
    <r>
      <rPr>
        <sz val="10"/>
        <color rgb="FF000000"/>
        <rFont val="Inherit"/>
      </rPr>
      <t>$1,068</t>
    </r>
    <r>
      <rPr>
        <sz val="10"/>
        <color theme="1"/>
        <rFont val="Inherit"/>
      </rPr>
      <t xml:space="preserve"> plus interest of </t>
    </r>
    <r>
      <rPr>
        <sz val="10"/>
        <color rgb="FF000000"/>
        <rFont val="Inherit"/>
      </rPr>
      <t>$55.49</t>
    </r>
    <r>
      <rPr>
        <sz val="10"/>
        <color theme="1"/>
        <rFont val="Inherit"/>
      </rPr>
      <t xml:space="preserve"> per </t>
    </r>
    <r>
      <rPr>
        <sz val="10"/>
        <color rgb="FF000000"/>
        <rFont val="Inherit"/>
      </rPr>
      <t>$1,000</t>
    </r>
    <r>
      <rPr>
        <sz val="10"/>
        <color theme="1"/>
        <rFont val="Inherit"/>
      </rPr>
      <t xml:space="preserve"> outstanding. On June 21, 2013, we accepted and paid for all validly tendered notes, representing </t>
    </r>
    <r>
      <rPr>
        <sz val="10"/>
        <color rgb="FF000000"/>
        <rFont val="Inherit"/>
      </rPr>
      <t>$582.5 million</t>
    </r>
    <r>
      <rPr>
        <sz val="10"/>
        <color theme="1"/>
        <rFont val="Inherit"/>
      </rPr>
      <t xml:space="preserve"> of the then outstanding </t>
    </r>
    <r>
      <rPr>
        <sz val="10"/>
        <color rgb="FF000000"/>
        <rFont val="Inherit"/>
      </rPr>
      <t>$590.6 million</t>
    </r>
    <r>
      <rPr>
        <sz val="10"/>
        <color theme="1"/>
        <rFont val="Inherit"/>
      </rPr>
      <t xml:space="preserve">, which resulted in an aggregate payment of </t>
    </r>
    <r>
      <rPr>
        <sz val="10"/>
        <color rgb="FF000000"/>
        <rFont val="Inherit"/>
      </rPr>
      <t>$654.4 million</t>
    </r>
    <r>
      <rPr>
        <sz val="10"/>
        <color theme="1"/>
        <rFont val="Inherit"/>
      </rPr>
      <t xml:space="preserve"> for such repurchase. We also entered into a supplemental indenture to eliminate substantially all of the restrictive covenants and certain events of default with respect to such notes.</t>
    </r>
  </si>
  <si>
    <t>Senior Notes Due 2019</t>
  </si>
  <si>
    <r>
      <t xml:space="preserve">During the quarter ended June 30, 2013, we announced a consent solicitation for the Senior Notes due 2019. On June 21, 2013, we entered into supplemental indentures to permit the refinancing of the Senior Subordinated Notes due 2016 by incurring indebtedness that ranks equally in right of payment with the Senior Notes due 2019 provided such indebtedness has maturities longer than the Senior Notes due 2019, which resulted in the payment of an </t>
    </r>
    <r>
      <rPr>
        <sz val="10"/>
        <color rgb="FF000000"/>
        <rFont val="Inherit"/>
      </rPr>
      <t>$11.5 million</t>
    </r>
    <r>
      <rPr>
        <sz val="10"/>
        <color theme="1"/>
        <rFont val="Inherit"/>
      </rPr>
      <t xml:space="preserve"> consent fee to the consenting holders of the Senior Notes due 2019.</t>
    </r>
  </si>
  <si>
    <t>Indenture Restrictions</t>
  </si>
  <si>
    <r>
      <t xml:space="preserve">We have an incurrence test under our indentures applicable to debt, restricted payments, mergers and consolidations and designation of unrestricted subsidiaries that requires EBITDA to exceed interest expense by </t>
    </r>
    <r>
      <rPr>
        <sz val="10"/>
        <color rgb="FF000000"/>
        <rFont val="Inherit"/>
      </rPr>
      <t>2.25</t>
    </r>
    <r>
      <rPr>
        <sz val="10"/>
        <color theme="1"/>
        <rFont val="Inherit"/>
      </rPr>
      <t xml:space="preserve"> times. At </t>
    </r>
    <r>
      <rPr>
        <sz val="10"/>
        <color rgb="FF000000"/>
        <rFont val="Inherit"/>
      </rPr>
      <t>September 30, 2013</t>
    </r>
    <r>
      <rPr>
        <sz val="10"/>
        <color theme="1"/>
        <rFont val="Inherit"/>
      </rPr>
      <t>, we did not meet this test and, as a result, we are limited in our ability to, among other things, incur additional debt, except for specific baskets. We do retain, however, the ability to utilize the full borrowing capacity under our Combined Credit Agreements and to refinance existing debt. Not meeting this ratio does not represent an event of default under our indentures. We are presently unable to predict when or if we will meet the incurrence test.</t>
    </r>
  </si>
  <si>
    <t>We retained a portion of the cash received from our asset sales. Our indentures require us to reinvest or repay debt with net cash proceeds from asset sales within one year.</t>
  </si>
  <si>
    <t>Summary of All Outstanding Debt</t>
  </si>
  <si>
    <r>
      <t xml:space="preserve">The following table summarizes certain significant aspects of our long-term debt outstanding at </t>
    </r>
    <r>
      <rPr>
        <sz val="10"/>
        <color rgb="FF000000"/>
        <rFont val="Inherit"/>
      </rPr>
      <t>September 30, 2013</t>
    </r>
    <r>
      <rPr>
        <sz val="10"/>
        <color theme="1"/>
        <rFont val="Inherit"/>
      </rPr>
      <t>.</t>
    </r>
  </si>
  <si>
    <r>
      <t xml:space="preserve">Priority on Collateral and Structural Seniority </t>
    </r>
    <r>
      <rPr>
        <b/>
        <i/>
        <sz val="5"/>
        <color theme="1"/>
        <rFont val="Inherit"/>
      </rPr>
      <t>(1)</t>
    </r>
  </si>
  <si>
    <t>Highest</t>
  </si>
  <si>
    <t>priority</t>
  </si>
  <si>
    <t>Lowest</t>
  </si>
  <si>
    <t>First Lien</t>
  </si>
  <si>
    <t>Second Lien</t>
  </si>
  <si>
    <t>Senior Unsecured</t>
  </si>
  <si>
    <t>Senior Subordinated</t>
  </si>
  <si>
    <t>Combined Credit</t>
  </si>
  <si>
    <t>Agreements</t>
  </si>
  <si>
    <t>Senior Notes</t>
  </si>
  <si>
    <t>Senior</t>
  </si>
  <si>
    <t>Subordinated Notes</t>
  </si>
  <si>
    <r>
      <t xml:space="preserve">Principal amount </t>
    </r>
    <r>
      <rPr>
        <sz val="5"/>
        <color theme="1"/>
        <rFont val="Inherit"/>
      </rPr>
      <t>(2)</t>
    </r>
  </si>
  <si>
    <t>$350 million</t>
  </si>
  <si>
    <t>$625 million</t>
  </si>
  <si>
    <t>$200 million</t>
  </si>
  <si>
    <t>$11 million</t>
  </si>
  <si>
    <t>$8 million</t>
  </si>
  <si>
    <t>$298 million</t>
  </si>
  <si>
    <t>$325 million</t>
  </si>
  <si>
    <r>
      <t xml:space="preserve">Scheduled maturity date </t>
    </r>
    <r>
      <rPr>
        <sz val="5"/>
        <color theme="1"/>
        <rFont val="Inherit"/>
      </rPr>
      <t>(3)</t>
    </r>
  </si>
  <si>
    <t>September 6, 2016</t>
  </si>
  <si>
    <t>June 21, 2019</t>
  </si>
  <si>
    <t>August 1, 2015</t>
  </si>
  <si>
    <t>January 1, 2016</t>
  </si>
  <si>
    <t>August 15, 2019</t>
  </si>
  <si>
    <t>July 1, 2021</t>
  </si>
  <si>
    <t>April 1, 2016</t>
  </si>
  <si>
    <r>
      <t xml:space="preserve">Interest rate on outstanding borrowings at September 30, 2013 </t>
    </r>
    <r>
      <rPr>
        <sz val="5"/>
        <color theme="1"/>
        <rFont val="Inherit"/>
      </rPr>
      <t>(4)</t>
    </r>
  </si>
  <si>
    <r>
      <t xml:space="preserve">Base interest rate options </t>
    </r>
    <r>
      <rPr>
        <sz val="5"/>
        <color theme="1"/>
        <rFont val="Inherit"/>
      </rPr>
      <t>(5) (6)</t>
    </r>
  </si>
  <si>
    <t>LIBOR, ABR, CDOR</t>
  </si>
  <si>
    <t>LIBOR floor of 1.25%; ABR floor of 2.25%</t>
  </si>
  <si>
    <t>LIBOR floor of 1.25%</t>
  </si>
  <si>
    <t>N/A</t>
  </si>
  <si>
    <r>
      <t xml:space="preserve">Financial covenants </t>
    </r>
    <r>
      <rPr>
        <sz val="5"/>
        <color theme="1"/>
        <rFont val="Inherit"/>
      </rPr>
      <t>(7)</t>
    </r>
  </si>
  <si>
    <t>- Minimum current ratio of 1.0</t>
  </si>
  <si>
    <t>- Minimum EBITDA to cash interest expense ratio of 1.25</t>
  </si>
  <si>
    <t>- Maximum senior secured debt leverage ratio of 2.0</t>
  </si>
  <si>
    <r>
      <t>Significant restrictive covenants </t>
    </r>
    <r>
      <rPr>
        <sz val="5"/>
        <color theme="1"/>
        <rFont val="Inherit"/>
      </rPr>
      <t>(7)</t>
    </r>
  </si>
  <si>
    <t>- Incurrence of debt</t>
  </si>
  <si>
    <t>- Incurrence of liens</t>
  </si>
  <si>
    <t>- Payment of dividends</t>
  </si>
  <si>
    <t>- Equity purchases</t>
  </si>
  <si>
    <t>- Asset sales</t>
  </si>
  <si>
    <t>- Affiliate transactions</t>
  </si>
  <si>
    <t>- Limitations on derivatives and investments</t>
  </si>
  <si>
    <t>- Incurrence of liens and 1st lien cap</t>
  </si>
  <si>
    <t>-Payment of dividends</t>
  </si>
  <si>
    <r>
      <t xml:space="preserve">Optional redemption </t>
    </r>
    <r>
      <rPr>
        <sz val="5"/>
        <color theme="1"/>
        <rFont val="Inherit"/>
      </rPr>
      <t>(7)</t>
    </r>
  </si>
  <si>
    <t>Any time</t>
  </si>
  <si>
    <t>Any time,</t>
  </si>
  <si>
    <t>subject to</t>
  </si>
  <si>
    <t>re-pricing event</t>
  </si>
  <si>
    <t>June 21,</t>
  </si>
  <si>
    <t>2014: 102</t>
  </si>
  <si>
    <t>2015: 101</t>
  </si>
  <si>
    <t>August 1,</t>
  </si>
  <si>
    <t>2013: 101.938</t>
  </si>
  <si>
    <t>2014: par</t>
  </si>
  <si>
    <t>July 1,</t>
  </si>
  <si>
    <t>2013: 105.875</t>
  </si>
  <si>
    <t>2014: 102.938</t>
  </si>
  <si>
    <t>2015: par</t>
  </si>
  <si>
    <t>August 15,</t>
  </si>
  <si>
    <t>2014: 104.563</t>
  </si>
  <si>
    <t>2015: 103.042</t>
  </si>
  <si>
    <t>2016: 101.521</t>
  </si>
  <si>
    <t>2017: par</t>
  </si>
  <si>
    <t>2019: 102.000</t>
  </si>
  <si>
    <t>2020: par</t>
  </si>
  <si>
    <t>April 1,</t>
  </si>
  <si>
    <t>2013: 101.188</t>
  </si>
  <si>
    <r>
      <t xml:space="preserve">Make-whole redemption </t>
    </r>
    <r>
      <rPr>
        <sz val="5"/>
        <color theme="1"/>
        <rFont val="Inherit"/>
      </rPr>
      <t>(7)</t>
    </r>
  </si>
  <si>
    <t>Callable prior to</t>
  </si>
  <si>
    <t>August 15, 2014 at</t>
  </si>
  <si>
    <t>make-whole call price of</t>
  </si>
  <si>
    <t>Treasury +50 bps</t>
  </si>
  <si>
    <t>July 1, 2019 at</t>
  </si>
  <si>
    <r>
      <t xml:space="preserve">Change of control </t>
    </r>
    <r>
      <rPr>
        <sz val="5"/>
        <color theme="1"/>
        <rFont val="Inherit"/>
      </rPr>
      <t>(7)</t>
    </r>
  </si>
  <si>
    <t>Event of default</t>
  </si>
  <si>
    <t>Put at 101% of</t>
  </si>
  <si>
    <t>principal plus</t>
  </si>
  <si>
    <t>accrued interest</t>
  </si>
  <si>
    <r>
      <t xml:space="preserve">Equity clawback </t>
    </r>
    <r>
      <rPr>
        <sz val="5"/>
        <color theme="1"/>
        <rFont val="Inherit"/>
      </rPr>
      <t>(7)</t>
    </r>
  </si>
  <si>
    <t>Redeemable until</t>
  </si>
  <si>
    <t>at 111.00%, plus accrued</t>
  </si>
  <si>
    <t>interest for up to 35%</t>
  </si>
  <si>
    <r>
      <t xml:space="preserve">Estimated fair value </t>
    </r>
    <r>
      <rPr>
        <sz val="5"/>
        <color theme="1"/>
        <rFont val="Inherit"/>
      </rPr>
      <t>(8)</t>
    </r>
  </si>
  <si>
    <t>$149.7 million</t>
  </si>
  <si>
    <t>$600 million</t>
  </si>
  <si>
    <t>$192 million</t>
  </si>
  <si>
    <t>$10.1 million</t>
  </si>
  <si>
    <t>$8.3 million</t>
  </si>
  <si>
    <t>$271.6 million</t>
  </si>
  <si>
    <t>$307.1 million</t>
  </si>
  <si>
    <t>$332.9 million</t>
  </si>
  <si>
    <r>
      <t>(1)</t>
    </r>
    <r>
      <rPr>
        <sz val="10"/>
        <color theme="1"/>
        <rFont val="Inherit"/>
      </rPr>
      <t> </t>
    </r>
  </si>
  <si>
    <r>
      <t xml:space="preserve">Borrowings under the Amended and Restated U.S. Credit Facility, Senior Secured Second Lien Credit Agreement and Senior Secured Second Lien Notes due 2019 are guaranteed by certain of Quicksilver’s domestic subsidiaries and are secured (on a first priority basis with respect to the Amended and Restated U.S. Credit Facility and on a second priority basis with respect to the Senior Secured Second Lien Credit Agreement and the Senior Secured Second Lien Notes due 2019) by </t>
    </r>
    <r>
      <rPr>
        <sz val="10"/>
        <color rgb="FF000000"/>
        <rFont val="Inherit"/>
      </rPr>
      <t>100%</t>
    </r>
    <r>
      <rPr>
        <sz val="10"/>
        <color theme="1"/>
        <rFont val="Inherit"/>
      </rPr>
      <t xml:space="preserve"> of the equity interests of each of Cowtown Pipeline Management, Inc., Cowtown Pipeline Funding, Inc., Cowtown Gas Processing L.P., Cowtown Pipeline L.P., Barnett Shale Operating LLC, Silver Stream Pipeline Company LLC, QPP Parent LLC and QPP Holdings LLC (collectively, the “Domestic Pledged Equity”), </t>
    </r>
    <r>
      <rPr>
        <sz val="10"/>
        <color rgb="FF000000"/>
        <rFont val="Inherit"/>
      </rPr>
      <t>65%</t>
    </r>
    <r>
      <rPr>
        <sz val="10"/>
        <color theme="1"/>
        <rFont val="Inherit"/>
      </rPr>
      <t xml:space="preserve"> of the equity interests of Quicksilver Resources Canada Inc. (“Quicksilver Canada”) and Quicksilver Production Partners Operating Ltd. (with respect to the Amended and Restated U.S. Credit Facility, on a ratable basis with borrowings under the Amended and Restated Canadian Credit Facility) and the majority of Quicksilver's domestic proved oil and gas properties and related assets, (the “Domestic Pledged Property”). Borrowings under the Amended and Restated Canadian Credit Facility are guaranteed by Quicksilver and certain of its domestic subsidiaries and are secured by the Domestic Pledged Equity, the Domestic Pledged Property, </t>
    </r>
    <r>
      <rPr>
        <sz val="10"/>
        <color rgb="FF000000"/>
        <rFont val="Inherit"/>
      </rPr>
      <t>100%</t>
    </r>
    <r>
      <rPr>
        <sz val="10"/>
        <color theme="1"/>
        <rFont val="Inherit"/>
      </rPr>
      <t xml:space="preserve"> of the equity interests of Quicksilver Canada (65% of which is on a ratable basis with the borrowings under the Amended and Restated U.S. Credit Facility) and any Canadian restricted subsidiaries, under the Amended and Restated Canadian Credit Facility, and 65% of the equity interests of Quicksilver Production Partners Operating Ltd. (which is on a ratable basis with the borrowings under the Amended and Restated U.S. Credit Facility) and the majority of Quicksilver Canada's oil and gas properties and related assets. The other debt presented is based upon structural seniority and priority of payment.</t>
    </r>
  </si>
  <si>
    <r>
      <t>(2)</t>
    </r>
    <r>
      <rPr>
        <sz val="10"/>
        <color theme="1"/>
        <rFont val="Inherit"/>
      </rPr>
      <t> </t>
    </r>
  </si>
  <si>
    <r>
      <t xml:space="preserve">The principal amount for the Combined Credit Agreements represents the global borrowing base as of </t>
    </r>
    <r>
      <rPr>
        <sz val="10"/>
        <color rgb="FF000000"/>
        <rFont val="Inherit"/>
      </rPr>
      <t>September 30, 2013</t>
    </r>
    <r>
      <rPr>
        <sz val="10"/>
        <color theme="1"/>
        <rFont val="Inherit"/>
      </rPr>
      <t>.</t>
    </r>
  </si>
  <si>
    <r>
      <t>(3)</t>
    </r>
    <r>
      <rPr>
        <sz val="10"/>
        <color theme="1"/>
        <rFont val="Inherit"/>
      </rPr>
      <t> </t>
    </r>
  </si>
  <si>
    <r>
      <t xml:space="preserve">The Combined Credit Agreements are required to be repaid 91 days prior to the maturity of the 2015 Senior Notes, the 2016 Senior Notes, the 2016 Senior Subordinated Notes, the Senior Secured Second Lien Credit Agreement or the Senior Secured Second Lien Notes due 2019, if on the applicable date any amount of such debt remains outstanding. The Senior Secured Second Lien Credit Agreement and Senior Secured Second Lien Notes due 2019 are required to be repaid (1) 91 days prior to the maturity of the 2019 Senior Notes if more than </t>
    </r>
    <r>
      <rPr>
        <sz val="10"/>
        <color rgb="FF000000"/>
        <rFont val="Inherit"/>
      </rPr>
      <t>$100 million</t>
    </r>
    <r>
      <rPr>
        <sz val="10"/>
        <color theme="1"/>
        <rFont val="Inherit"/>
      </rPr>
      <t xml:space="preserve"> of the 2019 Senior Notes remain outstanding and (2) 91 days prior to the maturity of the 2015 Senior Notes, the 2016 Senior Notes or the 2016 Senior Subordinated Notes if on the applicable date the aggregate amount of all such notes remaining outstanding is greater than </t>
    </r>
    <r>
      <rPr>
        <sz val="10"/>
        <color rgb="FF000000"/>
        <rFont val="Inherit"/>
      </rPr>
      <t>$100 million</t>
    </r>
    <r>
      <rPr>
        <sz val="10"/>
        <color theme="1"/>
        <rFont val="Inherit"/>
      </rPr>
      <t>.</t>
    </r>
  </si>
  <si>
    <r>
      <t>(4)</t>
    </r>
    <r>
      <rPr>
        <sz val="10"/>
        <color theme="1"/>
        <rFont val="Inherit"/>
      </rPr>
      <t> </t>
    </r>
  </si>
  <si>
    <t>Represents the weighted average borrowing rate payable to lenders.</t>
  </si>
  <si>
    <r>
      <t>(5)</t>
    </r>
    <r>
      <rPr>
        <sz val="10"/>
        <color theme="1"/>
        <rFont val="Inherit"/>
      </rPr>
      <t> </t>
    </r>
  </si>
  <si>
    <r>
      <t xml:space="preserve">Amounts outstanding under the Amended and Restated U.S. Credit Facility bear interest, at our election, at (i) adjusted LIBOR (as defined in the Amended and Restated U.S. Credit Facility) plus an applicable margin between </t>
    </r>
    <r>
      <rPr>
        <sz val="10"/>
        <color rgb="FF000000"/>
        <rFont val="Inherit"/>
      </rPr>
      <t>2.75%</t>
    </r>
    <r>
      <rPr>
        <sz val="10"/>
        <color theme="1"/>
        <rFont val="Inherit"/>
      </rPr>
      <t xml:space="preserve"> and </t>
    </r>
    <r>
      <rPr>
        <sz val="10"/>
        <color rgb="FF000000"/>
        <rFont val="Inherit"/>
      </rPr>
      <t>3.75%</t>
    </r>
    <r>
      <rPr>
        <sz val="10"/>
        <color theme="1"/>
        <rFont val="Inherit"/>
      </rPr>
      <t xml:space="preserve">, (ii) ABR (as defined in the Amended and Restated U.S. Credit Facility), which is the greatest of (a) the prime rate announced by JPMorgan, (b) the federal funds rate plus </t>
    </r>
    <r>
      <rPr>
        <sz val="10"/>
        <color rgb="FF000000"/>
        <rFont val="Inherit"/>
      </rPr>
      <t>0.50%</t>
    </r>
    <r>
      <rPr>
        <sz val="10"/>
        <color theme="1"/>
        <rFont val="Inherit"/>
      </rPr>
      <t xml:space="preserve"> and (c) adjusted LIBOR for an interest period of one month plus </t>
    </r>
    <r>
      <rPr>
        <sz val="10"/>
        <color rgb="FF000000"/>
        <rFont val="Inherit"/>
      </rPr>
      <t>1.00%</t>
    </r>
    <r>
      <rPr>
        <sz val="10"/>
        <color theme="1"/>
        <rFont val="Inherit"/>
      </rPr>
      <t xml:space="preserve">, plus, in each case under scenario (ii),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We also pay a per annum fee on the LC Exposure (as defined in the Amended and Restated U.S. Credit Facility) of all letters of credit issued under the Amended and Restated U.S. Credit Facility equal to the applicable margin, with respect to Eurodollar loans, and a commitment fee on the unused availability under the Amended and Restated U.S. Credit Facility of </t>
    </r>
    <r>
      <rPr>
        <sz val="10"/>
        <color rgb="FF000000"/>
        <rFont val="Inherit"/>
      </rPr>
      <t>0.50%</t>
    </r>
    <r>
      <rPr>
        <sz val="10"/>
        <color theme="1"/>
        <rFont val="Inherit"/>
      </rPr>
      <t xml:space="preserve">. </t>
    </r>
  </si>
  <si>
    <r>
      <t>(6)</t>
    </r>
    <r>
      <rPr>
        <sz val="10"/>
        <color theme="1"/>
        <rFont val="Inherit"/>
      </rPr>
      <t> </t>
    </r>
  </si>
  <si>
    <r>
      <t xml:space="preserve">Amounts outstanding under the Amended and Restated Canadian Credit Facility bear interest, at our election, at (i) the CDOR Rate (as defined in the Amended and Restated Canadian Credit Facility) plus an applicable margin between </t>
    </r>
    <r>
      <rPr>
        <sz val="10"/>
        <color rgb="FF000000"/>
        <rFont val="Inherit"/>
      </rPr>
      <t>2.75%</t>
    </r>
    <r>
      <rPr>
        <sz val="10"/>
        <color theme="1"/>
        <rFont val="Inherit"/>
      </rPr>
      <t xml:space="preserve"> and </t>
    </r>
    <r>
      <rPr>
        <sz val="10"/>
        <color rgb="FF000000"/>
        <rFont val="Inherit"/>
      </rPr>
      <t>3.75%</t>
    </r>
    <r>
      <rPr>
        <sz val="10"/>
        <color theme="1"/>
        <rFont val="Inherit"/>
      </rPr>
      <t xml:space="preserve">, (ii) the Canadian Prime Rate (as defined in the Amended and Restated Canadian Credit Facility) plus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iii) the U.S. Prime Rate (as defined in the Amended and Restated Canadian Credit Facility) plus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and (iv) adjusted LIBOR (as defined in the Amended and Restated Canadian Credit Facility) plus an applicable margin between </t>
    </r>
    <r>
      <rPr>
        <sz val="10"/>
        <color rgb="FF000000"/>
        <rFont val="Inherit"/>
      </rPr>
      <t>2.75%</t>
    </r>
    <r>
      <rPr>
        <sz val="10"/>
        <color theme="1"/>
        <rFont val="Inherit"/>
      </rPr>
      <t xml:space="preserve"> and </t>
    </r>
    <r>
      <rPr>
        <sz val="10"/>
        <color rgb="FF000000"/>
        <rFont val="Inherit"/>
      </rPr>
      <t>3.75%</t>
    </r>
    <r>
      <rPr>
        <sz val="10"/>
        <color theme="1"/>
        <rFont val="Inherit"/>
      </rPr>
      <t xml:space="preserve">. We pay a per annum fee on the LC Exposure (as defined in the Amended and Restated Canadian Credit Facility) of all letters of credit issued under the Amended and Restated Canadian Credit Facility equal to the applicable margin, with respect to Eurodollar loans, and a commitment fee on the unused availability under the Amended and Restated Canadian Credit Facility of </t>
    </r>
    <r>
      <rPr>
        <sz val="10"/>
        <color rgb="FF000000"/>
        <rFont val="Inherit"/>
      </rPr>
      <t>0.50%</t>
    </r>
    <r>
      <rPr>
        <sz val="10"/>
        <color theme="1"/>
        <rFont val="Inherit"/>
      </rPr>
      <t>.</t>
    </r>
  </si>
  <si>
    <r>
      <t>(7)</t>
    </r>
    <r>
      <rPr>
        <sz val="10"/>
        <color theme="1"/>
        <rFont val="Inherit"/>
      </rPr>
      <t> </t>
    </r>
  </si>
  <si>
    <t>The information presented in this table is qualified in all respects by reference to the full text of the covenants, provisions and related definitions contained in the documents governing the various components of our debt.</t>
  </si>
  <si>
    <r>
      <t>(8)</t>
    </r>
    <r>
      <rPr>
        <sz val="10"/>
        <color theme="1"/>
        <rFont val="Inherit"/>
      </rPr>
      <t> </t>
    </r>
  </si>
  <si>
    <t>The estimated fair value is determined using market quotations based on recent trade activity for fixed rate obligations (“Level 2” inputs). Our Senior Secured Second Lien Credit Agreement and Senior Secured Second Lien Notes due 2019 feature variable interest rates and we estimate their fair value by using market quotations based on recent trade activity (“Level 3” input). We consider our Combined Credit Agreements which have a variable interest rate to have a fair value equal to their carrying value (“Level 1” input).</t>
  </si>
  <si>
    <t>Asset Retirement Obligations</t>
  </si>
  <si>
    <t>Asset Retirement Obligation [Abstract]</t>
  </si>
  <si>
    <t>ASSET RETIREMENT OBLIGATIONS</t>
  </si>
  <si>
    <r>
      <t xml:space="preserve">The following table provides a reconciliation of the changes in the estimated asset retirement obligation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Beginning asset retirement obligations</t>
  </si>
  <si>
    <t>Additional liability incurred</t>
  </si>
  <si>
    <t>Change in estimates</t>
  </si>
  <si>
    <t>Accretion expense</t>
  </si>
  <si>
    <t>Asset retirement costs incurred</t>
  </si>
  <si>
    <t>(1,539</t>
  </si>
  <si>
    <t>Settlement of liability in excess of obligation recorded</t>
  </si>
  <si>
    <t>Disposition</t>
  </si>
  <si>
    <t>(21,910</t>
  </si>
  <si>
    <t>Currency translation adjustment</t>
  </si>
  <si>
    <t>(1,903</t>
  </si>
  <si>
    <t>Ending asset retirement obligations</t>
  </si>
  <si>
    <t>Less current portion</t>
  </si>
  <si>
    <t>(577</t>
  </si>
  <si>
    <t>Long-term asset retirement obligation</t>
  </si>
  <si>
    <t>Income Taxes</t>
  </si>
  <si>
    <t>Income Tax Disclosure [Abstract]</t>
  </si>
  <si>
    <t>INCOME TAXES</t>
  </si>
  <si>
    <r>
      <t xml:space="preserve">Deferred income taxes are established for all temporary differences between the book and the tax basis of assets and liabilities. In addition, deferred tax balances must be adjusted to reflect tax rates that we expect will be in effect during years in which we expect the temporary differences will reverse. Net operating loss carry-forwards and other deferred tax assets are reviewed for recoverability, and if necessary, are recorded net of a valuation allowance. At </t>
    </r>
    <r>
      <rPr>
        <sz val="10"/>
        <color rgb="FF000000"/>
        <rFont val="Inherit"/>
      </rPr>
      <t>September 30, 2013</t>
    </r>
    <r>
      <rPr>
        <sz val="10"/>
        <color theme="1"/>
        <rFont val="Inherit"/>
      </rPr>
      <t xml:space="preserve">, our U.S. and Canadian valuation allowances are </t>
    </r>
    <r>
      <rPr>
        <sz val="10"/>
        <color rgb="FF000000"/>
        <rFont val="Times New Roman"/>
        <family val="1"/>
      </rPr>
      <t>$445.9 million</t>
    </r>
    <r>
      <rPr>
        <sz val="10"/>
        <color theme="1"/>
        <rFont val="Inherit"/>
      </rPr>
      <t xml:space="preserve"> and </t>
    </r>
    <r>
      <rPr>
        <sz val="10"/>
        <color rgb="FF000000"/>
        <rFont val="Inherit"/>
      </rPr>
      <t>$64.4 million</t>
    </r>
    <r>
      <rPr>
        <sz val="10"/>
        <color theme="1"/>
        <rFont val="Inherit"/>
      </rPr>
      <t xml:space="preserve">, respectively, which reduce our net deferred tax assets to a zero value as we continue to believe that it is not more likely than not that we will realize the deferred tax benefits primarily related to our cumulative net operating losses. Income tax recognized for the three and nine months ended </t>
    </r>
    <r>
      <rPr>
        <sz val="10"/>
        <color rgb="FF000000"/>
        <rFont val="Inherit"/>
      </rPr>
      <t>September 30, 2013</t>
    </r>
    <r>
      <rPr>
        <sz val="10"/>
        <color theme="1"/>
        <rFont val="Inherit"/>
      </rPr>
      <t xml:space="preserve"> is a result of hedge gains previously deferred in AOCI being realized during the periods and the net tax impact being recognized.</t>
    </r>
  </si>
  <si>
    <t>Commitments And Contingencies</t>
  </si>
  <si>
    <t>Loss Contingency [Abstract]</t>
  </si>
  <si>
    <t>COMMITMENTS AND CONTINGENCIES</t>
  </si>
  <si>
    <t>Contractual Obligations, Commitments and Contingencies</t>
  </si>
  <si>
    <t>In August 2013, we subleased a portion of our corporate offices. The sublease will reduce our future office space commitment by $2.2 million over the term of the lease.</t>
  </si>
  <si>
    <r>
      <t xml:space="preserve">In July 2013, in light of the Canadian Governor in Council's failure to approve NGTL's construction of the Komie North Project, NGTL terminated the Project and Expenditure Authorization (PEA), which authorized NGTL to construct the Komie North Project and the related meter station. The PEA necessitated the construction of a treatment facility and required financial guarantees to cover NGTL's costs for the Komie North Project. We recognized </t>
    </r>
    <r>
      <rPr>
        <sz val="10"/>
        <color rgb="FF000000"/>
        <rFont val="Inherit"/>
      </rPr>
      <t>$12.8 million</t>
    </r>
    <r>
      <rPr>
        <sz val="10"/>
        <color theme="1"/>
        <rFont val="Inherit"/>
      </rPr>
      <t xml:space="preserve"> in related actual costs incurred by NGTL, which is reflected in other income (expense) in our consolidated financial statements. We paid NGTL in August 2013 after which the related letter of credit was terminated. With the termination of the PEA described above, our agreement to deliver gas to the Komie North Project has also terminated. We maintain our ability to sell gas at the Station 2 and AECO hubs, as our current production is served by existing treating facilities and pipelines.</t>
    </r>
  </si>
  <si>
    <r>
      <t xml:space="preserve">In April 2013, we increased our outstanding letter of credit by </t>
    </r>
    <r>
      <rPr>
        <sz val="10"/>
        <color rgb="FF000000"/>
        <rFont val="Inherit"/>
      </rPr>
      <t>C$13 million</t>
    </r>
    <r>
      <rPr>
        <sz val="10"/>
        <color theme="1"/>
        <rFont val="Inherit"/>
      </rPr>
      <t xml:space="preserve"> for the step-up of treating commitments in the Horn River Basin. In August 2013, we reduced our outstanding letters of credit by C$14 million upon a payment to NGTL related to the Komie North Project.</t>
    </r>
  </si>
  <si>
    <r>
      <t xml:space="preserve">In December 2012, Vantage Fort Worth Energy LLC (“Plaintiff”) served a lawsuit against us and others in the 352nd Judicial District Court of Texas in Tarrant County asserting claims for trespass to try title, suit to quiet title, trespass and conversion in connection with </t>
    </r>
    <r>
      <rPr>
        <sz val="10"/>
        <color rgb="FF000000"/>
        <rFont val="Inherit"/>
      </rPr>
      <t>16</t>
    </r>
    <r>
      <rPr>
        <sz val="10"/>
        <color theme="1"/>
        <rFont val="Inherit"/>
      </rPr>
      <t xml:space="preserve"> wells located on a </t>
    </r>
    <r>
      <rPr>
        <sz val="10"/>
        <color rgb="FF000000"/>
        <rFont val="Inherit"/>
      </rPr>
      <t>158.75</t>
    </r>
    <r>
      <rPr>
        <sz val="10"/>
        <color theme="1"/>
        <rFont val="Inherit"/>
      </rPr>
      <t xml:space="preserve"> acre tract located in Tarrant County, Texas. On May 8, 2013, all parties to the suit entered into a settlement agreement, effective April 1, 2013, whereby we assigned to Plaintiff various property and equipment and Plaintiff agreed to non-suit all of the Defendants in the matter. The court entered its Order of Dismissal with prejudice on May 13, 2013. We recognized an expense of </t>
    </r>
    <r>
      <rPr>
        <sz val="10"/>
        <color rgb="FF000000"/>
        <rFont val="Inherit"/>
      </rPr>
      <t>$0.4 million</t>
    </r>
    <r>
      <rPr>
        <sz val="10"/>
        <color theme="1"/>
        <rFont val="Inherit"/>
      </rPr>
      <t xml:space="preserve"> in connection with this settlement.</t>
    </r>
  </si>
  <si>
    <t>In July 2011, we received a subpoena duces tecum from the SEC requesting certain documents. The SEC has informed us that their investigation arises out of press releases in 2011 questioning the projected decline curves and economics of shale gas wells. In June 2012, we received an additional request from the SEC for certain information regarding our assessment for impairment of unevaluated properties and plans for development of unevaluated properties. We provided responsive information and in February 2013 we met with the SEC.</t>
  </si>
  <si>
    <r>
      <t xml:space="preserve">Note 14 to the consolidated financial statements in our </t>
    </r>
    <r>
      <rPr>
        <sz val="10"/>
        <color rgb="FF000000"/>
        <rFont val="Times New Roman"/>
        <family val="1"/>
      </rPr>
      <t>2012</t>
    </r>
    <r>
      <rPr>
        <sz val="10"/>
        <color theme="1"/>
        <rFont val="Inherit"/>
      </rPr>
      <t xml:space="preserve"> Annual Report on Form 10-K contains a more complete description of our contractual obligations, commitments and contingencies for which there are no other significant updates during the quarter ended </t>
    </r>
    <r>
      <rPr>
        <sz val="10"/>
        <color rgb="FF000000"/>
        <rFont val="Times New Roman"/>
        <family val="1"/>
      </rPr>
      <t>September 30, 2013</t>
    </r>
    <r>
      <rPr>
        <sz val="10"/>
        <color theme="1"/>
        <rFont val="Inherit"/>
      </rPr>
      <t>.</t>
    </r>
  </si>
  <si>
    <t>Fortune Creek</t>
  </si>
  <si>
    <t>Equity Method Investments and Joint Ventures [Abstract]</t>
  </si>
  <si>
    <t>FORTUNE CREEK</t>
  </si>
  <si>
    <r>
      <t xml:space="preserve">Note 16 to the consolidated financial statements in our </t>
    </r>
    <r>
      <rPr>
        <sz val="10"/>
        <color rgb="FF000000"/>
        <rFont val="Times New Roman"/>
        <family val="1"/>
      </rPr>
      <t>2012</t>
    </r>
    <r>
      <rPr>
        <sz val="10"/>
        <color theme="1"/>
        <rFont val="Inherit"/>
      </rPr>
      <t xml:space="preserve"> Annual Report on Form 10-K contains additional information on Fortune Creek. We committed to minimum gross capital expenditures of </t>
    </r>
    <r>
      <rPr>
        <sz val="10"/>
        <color rgb="FF000000"/>
        <rFont val="Inherit"/>
      </rPr>
      <t>$300 million</t>
    </r>
    <r>
      <rPr>
        <sz val="10"/>
        <color theme="1"/>
        <rFont val="Inherit"/>
      </rPr>
      <t xml:space="preserve"> for drilling and completion activities in our Horn River Asset between 2012 and 2014, of which we have achieved </t>
    </r>
    <r>
      <rPr>
        <sz val="10"/>
        <color rgb="FF000000"/>
        <rFont val="Inherit"/>
      </rPr>
      <t>$170.9 million</t>
    </r>
    <r>
      <rPr>
        <sz val="10"/>
        <color theme="1"/>
        <rFont val="Inherit"/>
      </rPr>
      <t xml:space="preserve"> as of September 30, 2013, and pursuant to the partnership agreement will be required to achieve an additional </t>
    </r>
    <r>
      <rPr>
        <sz val="10"/>
        <color rgb="FF000000"/>
        <rFont val="Inherit"/>
      </rPr>
      <t>$9.1 million</t>
    </r>
    <r>
      <rPr>
        <sz val="10"/>
        <color theme="1"/>
        <rFont val="Inherit"/>
      </rPr>
      <t xml:space="preserve"> by December 31, 2013, with the balance to be achieved through December 31, 2014; provided further that up to </t>
    </r>
    <r>
      <rPr>
        <sz val="10"/>
        <color rgb="FF000000"/>
        <rFont val="Inherit"/>
      </rPr>
      <t>$20 million</t>
    </r>
    <r>
      <rPr>
        <sz val="10"/>
        <color theme="1"/>
        <rFont val="Inherit"/>
      </rPr>
      <t xml:space="preserve"> could be deferred until December 31, 2015. These minimum expenditure commitments include gross capital expenditures for wells in which we have a working interest regardless of our working interest percentage. To the extent these minimum capital expenditure commitments are not met, we will incur a penalty in an amount equal to the shortfall, which will be applied against the gathering agreement requirement. Additionally, we committed gas production from our Horn River Asset for </t>
    </r>
    <r>
      <rPr>
        <sz val="10"/>
        <color rgb="FF000000"/>
        <rFont val="Inherit"/>
      </rPr>
      <t>ten</t>
    </r>
    <r>
      <rPr>
        <sz val="10"/>
        <color theme="1"/>
        <rFont val="Inherit"/>
      </rPr>
      <t xml:space="preserve"> years beginning 2012, as more fully described below. KKR contributed </t>
    </r>
    <r>
      <rPr>
        <sz val="10"/>
        <color rgb="FF000000"/>
        <rFont val="Inherit"/>
      </rPr>
      <t>$125 million</t>
    </r>
    <r>
      <rPr>
        <sz val="10"/>
        <color theme="1"/>
        <rFont val="Inherit"/>
      </rPr>
      <t xml:space="preserve"> cash in exchange for a </t>
    </r>
    <r>
      <rPr>
        <sz val="10"/>
        <color rgb="FF000000"/>
        <rFont val="Inherit"/>
      </rPr>
      <t>50%</t>
    </r>
    <r>
      <rPr>
        <sz val="10"/>
        <color theme="1"/>
        <rFont val="Inherit"/>
      </rPr>
      <t xml:space="preserve"> interest in Fortune Creek. Our Canadian subsidiary has responsibility for the day-to-day operations of Fortune Creek.</t>
    </r>
  </si>
  <si>
    <r>
      <t xml:space="preserve">Our Canadian subsidiary entered into a firm gathering agreement with Fortune Creek, which is guaranteed by us. At our election and based on the satisfaction of certain conditions, KKR has the responsibility to fund up to </t>
    </r>
    <r>
      <rPr>
        <sz val="10"/>
        <color rgb="FF000000"/>
        <rFont val="Inherit"/>
      </rPr>
      <t>C$130 million</t>
    </r>
    <r>
      <rPr>
        <sz val="10"/>
        <color theme="1"/>
        <rFont val="Inherit"/>
      </rPr>
      <t xml:space="preserve"> of the capital required for construction of a new gas treatment facility in exchange for preferential cash flow distributions. If our subsidiary does not meet its obligations under the gathering agreement, KKR has the right to liquidate the partnership and consequently we have recorded the funds contributed by KKR as a liability in our consolidated financial statements. We recognize accretion expense to reflect the rate of return earned by KKR via its investment. Fortune Creek has made cash distributions to KKR, which are reported as cash used by financing activities, since May 2012.</t>
    </r>
  </si>
  <si>
    <t>Quicksilver Stockholders' Equity</t>
  </si>
  <si>
    <t>Share-based Compensation, Allocation and Classification in Financial Statements [Abstract]</t>
  </si>
  <si>
    <t>QUICKSILVER STOCKHOLDERS’ EQUITY</t>
  </si>
  <si>
    <t>Common Stock, Preferred Stock and Treasury Stock</t>
  </si>
  <si>
    <r>
      <t xml:space="preserve">We are authorized to issue </t>
    </r>
    <r>
      <rPr>
        <sz val="10"/>
        <color rgb="FF000000"/>
        <rFont val="Inherit"/>
      </rPr>
      <t>400 million</t>
    </r>
    <r>
      <rPr>
        <sz val="10"/>
        <color theme="1"/>
        <rFont val="Inherit"/>
      </rPr>
      <t xml:space="preserve"> shares of common stock with a </t>
    </r>
    <r>
      <rPr>
        <sz val="10"/>
        <color rgb="FF000000"/>
        <rFont val="Inherit"/>
      </rPr>
      <t>$0.01</t>
    </r>
    <r>
      <rPr>
        <sz val="10"/>
        <color theme="1"/>
        <rFont val="Inherit"/>
      </rPr>
      <t xml:space="preserve"> par value per share and </t>
    </r>
    <r>
      <rPr>
        <sz val="10"/>
        <color rgb="FF000000"/>
        <rFont val="Inherit"/>
      </rPr>
      <t>10 million</t>
    </r>
    <r>
      <rPr>
        <sz val="10"/>
        <color theme="1"/>
        <rFont val="Inherit"/>
      </rPr>
      <t xml:space="preserve"> shares of preferred stock with a </t>
    </r>
    <r>
      <rPr>
        <sz val="10"/>
        <color rgb="FF000000"/>
        <rFont val="Inherit"/>
      </rPr>
      <t>$0.01</t>
    </r>
    <r>
      <rPr>
        <sz val="10"/>
        <color theme="1"/>
        <rFont val="Inherit"/>
      </rPr>
      <t xml:space="preserve"> par value per shar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177.1 million</t>
    </r>
    <r>
      <rPr>
        <sz val="10"/>
        <color theme="1"/>
        <rFont val="Inherit"/>
      </rPr>
      <t xml:space="preserve"> and </t>
    </r>
    <r>
      <rPr>
        <sz val="10"/>
        <color rgb="FF000000"/>
        <rFont val="Inherit"/>
      </rPr>
      <t>173.1 million</t>
    </r>
    <r>
      <rPr>
        <sz val="10"/>
        <color theme="1"/>
        <rFont val="Inherit"/>
      </rPr>
      <t xml:space="preserve"> shares of common stock outstanding, respectively.</t>
    </r>
  </si>
  <si>
    <r>
      <t xml:space="preserve">On May 15, 2013, our stockholders approved an amendment to the 2006 Equity Plan, which increased the shares available for issuance under the plan by </t>
    </r>
    <r>
      <rPr>
        <sz val="10"/>
        <color rgb="FF000000"/>
        <rFont val="Inherit"/>
      </rPr>
      <t>12 million</t>
    </r>
    <r>
      <rPr>
        <sz val="10"/>
        <color theme="1"/>
        <rFont val="Inherit"/>
      </rPr>
      <t xml:space="preserve"> shares. Note 17 to the consolidated financial statements in our </t>
    </r>
    <r>
      <rPr>
        <sz val="10"/>
        <color rgb="FF000000"/>
        <rFont val="Inherit"/>
      </rPr>
      <t>2012</t>
    </r>
    <r>
      <rPr>
        <sz val="10"/>
        <color theme="1"/>
        <rFont val="Inherit"/>
      </rPr>
      <t xml:space="preserve"> Annual Report on Form 10-K contains additional information about our equity-based compensation plan.</t>
    </r>
  </si>
  <si>
    <t>Stock Options</t>
  </si>
  <si>
    <r>
      <t xml:space="preserve">Options to purchase shares of common stock were granted in 2013 with an estimated fair value of </t>
    </r>
    <r>
      <rPr>
        <sz val="10"/>
        <color rgb="FF000000"/>
        <rFont val="Inherit"/>
      </rPr>
      <t>$1.6 million</t>
    </r>
    <r>
      <rPr>
        <sz val="10"/>
        <color theme="1"/>
        <rFont val="Inherit"/>
      </rPr>
      <t xml:space="preserve">. The following summarizes the values from and assumptions for the Black-Scholes option pricing model for stock options issued during the </t>
    </r>
    <r>
      <rPr>
        <sz val="10"/>
        <color rgb="FF000000"/>
        <rFont val="Inherit"/>
      </rPr>
      <t>nine months ended</t>
    </r>
    <r>
      <rPr>
        <sz val="10"/>
        <color theme="1"/>
        <rFont val="Inherit"/>
      </rPr>
      <t xml:space="preserve"> September 30:</t>
    </r>
  </si>
  <si>
    <t>Weighted avg grant date fair value</t>
  </si>
  <si>
    <t>Weighted avg risk-free interest rate</t>
  </si>
  <si>
    <t>Expected life</t>
  </si>
  <si>
    <t>4.9 years</t>
  </si>
  <si>
    <t>6.0 years</t>
  </si>
  <si>
    <t>Wtd avg volatility</t>
  </si>
  <si>
    <t>Expected dividends</t>
  </si>
  <si>
    <r>
      <t xml:space="preserve">The following table summarizes our stock option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Shares</t>
  </si>
  <si>
    <t>Wtd Avg</t>
  </si>
  <si>
    <t>Exercise</t>
  </si>
  <si>
    <t>Price</t>
  </si>
  <si>
    <t>Wtd Avg</t>
  </si>
  <si>
    <t>Remaining</t>
  </si>
  <si>
    <t>Contractual Life</t>
  </si>
  <si>
    <t>Aggregate</t>
  </si>
  <si>
    <t>Intrinsic Value</t>
  </si>
  <si>
    <t>(In years)</t>
  </si>
  <si>
    <t>(In thousands)</t>
  </si>
  <si>
    <t>Outstanding at January 1, 2013</t>
  </si>
  <si>
    <t>Granted</t>
  </si>
  <si>
    <t>Expired</t>
  </si>
  <si>
    <t>(151,867</t>
  </si>
  <si>
    <t>Outstanding at September 30, 2013</t>
  </si>
  <si>
    <t>Exercisable at September 30, 2013</t>
  </si>
  <si>
    <r>
      <t xml:space="preserve">As of </t>
    </r>
    <r>
      <rPr>
        <sz val="10"/>
        <color rgb="FF000000"/>
        <rFont val="Inherit"/>
      </rPr>
      <t>September 30, 2013</t>
    </r>
    <r>
      <rPr>
        <sz val="10"/>
        <color theme="1"/>
        <rFont val="Inherit"/>
      </rPr>
      <t xml:space="preserve">, we estimate that a total of </t>
    </r>
    <r>
      <rPr>
        <sz val="10"/>
        <color rgb="FF000000"/>
        <rFont val="Inherit"/>
      </rPr>
      <t>6.4 million</t>
    </r>
    <r>
      <rPr>
        <sz val="10"/>
        <color theme="1"/>
        <rFont val="Inherit"/>
      </rPr>
      <t xml:space="preserve"> stock options will become vested including those options already exercisable. As of </t>
    </r>
    <r>
      <rPr>
        <sz val="10"/>
        <color rgb="FF000000"/>
        <rFont val="Inherit"/>
      </rPr>
      <t>September 30, 2013</t>
    </r>
    <r>
      <rPr>
        <sz val="10"/>
        <color theme="1"/>
        <rFont val="Inherit"/>
      </rPr>
      <t xml:space="preserve">, the unrecognized compensation cost related to outstanding unvested stock options was </t>
    </r>
    <r>
      <rPr>
        <sz val="10"/>
        <color rgb="FF000000"/>
        <rFont val="Inherit"/>
      </rPr>
      <t>$2.7 million</t>
    </r>
    <r>
      <rPr>
        <sz val="10"/>
        <color theme="1"/>
        <rFont val="Inherit"/>
      </rPr>
      <t xml:space="preserve">, which is expected to be recognized in expense through </t>
    </r>
    <r>
      <rPr>
        <sz val="10"/>
        <color rgb="FF000000"/>
        <rFont val="Inherit"/>
      </rPr>
      <t>June 2015</t>
    </r>
    <r>
      <rPr>
        <sz val="10"/>
        <color theme="1"/>
        <rFont val="Inherit"/>
      </rPr>
      <t xml:space="preserve">. Compensation expense related to stock options of </t>
    </r>
    <r>
      <rPr>
        <sz val="10"/>
        <color rgb="FF000000"/>
        <rFont val="Inherit"/>
      </rPr>
      <t>$3.2 million</t>
    </r>
    <r>
      <rPr>
        <sz val="10"/>
        <color theme="1"/>
        <rFont val="Inherit"/>
      </rPr>
      <t xml:space="preserve"> and </t>
    </r>
    <r>
      <rPr>
        <sz val="10"/>
        <color rgb="FF000000"/>
        <rFont val="Inherit"/>
      </rPr>
      <t>$5.9 million</t>
    </r>
    <r>
      <rPr>
        <sz val="10"/>
        <color theme="1"/>
        <rFont val="Inherit"/>
      </rPr>
      <t xml:space="preserve"> was recognized for each of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Restricted Stock</t>
  </si>
  <si>
    <r>
      <t xml:space="preserve">The following table summarizes our restricted stock and stock unit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Payable in shares</t>
  </si>
  <si>
    <t>Payable in cash</t>
  </si>
  <si>
    <t>Grant Date</t>
  </si>
  <si>
    <t>Fair Value</t>
  </si>
  <si>
    <t>Outstanding at January 1, 2013</t>
  </si>
  <si>
    <t>Vested</t>
  </si>
  <si>
    <t>(2,018,457</t>
  </si>
  <si>
    <t>(284,406</t>
  </si>
  <si>
    <t>Forfeited</t>
  </si>
  <si>
    <t>(1,303,113</t>
  </si>
  <si>
    <t>(298,138</t>
  </si>
  <si>
    <r>
      <t xml:space="preserve">As of </t>
    </r>
    <r>
      <rPr>
        <sz val="10"/>
        <color rgb="FF000000"/>
        <rFont val="Inherit"/>
      </rPr>
      <t>September 30, 2013</t>
    </r>
    <r>
      <rPr>
        <sz val="10"/>
        <color theme="1"/>
        <rFont val="Inherit"/>
      </rPr>
      <t xml:space="preserve">, the unrecognized compensation cost related to outstanding unvested restricted stock was </t>
    </r>
    <r>
      <rPr>
        <sz val="10"/>
        <color rgb="FF000000"/>
        <rFont val="Inherit"/>
      </rPr>
      <t>$15.6 million</t>
    </r>
    <r>
      <rPr>
        <sz val="10"/>
        <color theme="1"/>
        <rFont val="Inherit"/>
      </rPr>
      <t xml:space="preserve">, which is expected to be recognized in expense through </t>
    </r>
    <r>
      <rPr>
        <sz val="10"/>
        <color rgb="FF000000"/>
        <rFont val="Inherit"/>
      </rPr>
      <t>March 2016</t>
    </r>
    <r>
      <rPr>
        <sz val="10"/>
        <color theme="1"/>
        <rFont val="Inherit"/>
      </rPr>
      <t xml:space="preserve">. Grants of restricted stock and RSU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had an estimated grant date fair value of </t>
    </r>
    <r>
      <rPr>
        <sz val="10"/>
        <color rgb="FF000000"/>
        <rFont val="Inherit"/>
      </rPr>
      <t>$20.9 million</t>
    </r>
    <r>
      <rPr>
        <sz val="10"/>
        <color theme="1"/>
        <rFont val="Inherit"/>
      </rPr>
      <t xml:space="preserve">. The fair value of outstanding RSUs to be settled in cash is </t>
    </r>
    <r>
      <rPr>
        <sz val="10"/>
        <color rgb="FF000000"/>
        <rFont val="Inherit"/>
      </rPr>
      <t>$3.1 million</t>
    </r>
    <r>
      <rPr>
        <sz val="10"/>
        <color theme="1"/>
        <rFont val="Inherit"/>
      </rPr>
      <t xml:space="preserve"> at </t>
    </r>
    <r>
      <rPr>
        <sz val="10"/>
        <color rgb="FF000000"/>
        <rFont val="Inherit"/>
      </rPr>
      <t>September 30, 2013</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mpensation expense related to restricted stock and RSUs of </t>
    </r>
    <r>
      <rPr>
        <sz val="10"/>
        <color rgb="FF000000"/>
        <rFont val="Inherit"/>
      </rPr>
      <t>$12.2 million</t>
    </r>
    <r>
      <rPr>
        <sz val="10"/>
        <color theme="1"/>
        <rFont val="Inherit"/>
      </rPr>
      <t xml:space="preserve"> and </t>
    </r>
    <r>
      <rPr>
        <sz val="10"/>
        <color rgb="FF000000"/>
        <rFont val="Inherit"/>
      </rPr>
      <t>$11.9 million</t>
    </r>
    <r>
      <rPr>
        <sz val="10"/>
        <color theme="1"/>
        <rFont val="Inherit"/>
      </rPr>
      <t xml:space="preserve">, respectively, was recognized. The total fair value of shares ves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5.6 million</t>
    </r>
    <r>
      <rPr>
        <sz val="10"/>
        <color theme="1"/>
        <rFont val="Inherit"/>
      </rPr>
      <t>.</t>
    </r>
  </si>
  <si>
    <r>
      <t xml:space="preserve">In the second quarter of 2013, the Company recognized </t>
    </r>
    <r>
      <rPr>
        <sz val="10"/>
        <color rgb="FF000000"/>
        <rFont val="Times New Roman"/>
        <family val="1"/>
      </rPr>
      <t>$3.6 million</t>
    </r>
    <r>
      <rPr>
        <sz val="10"/>
        <color theme="1"/>
        <rFont val="Inherit"/>
      </rPr>
      <t xml:space="preserve"> in stock-based compensation to correct for assumptions on forfeitures and vesting for retirement eligible and imminently retirement eligible individuals, including </t>
    </r>
    <r>
      <rPr>
        <sz val="10"/>
        <color rgb="FF000000"/>
        <rFont val="Times New Roman"/>
        <family val="1"/>
      </rPr>
      <t>$2.2 million</t>
    </r>
    <r>
      <rPr>
        <sz val="10"/>
        <color theme="1"/>
        <rFont val="Inherit"/>
      </rPr>
      <t xml:space="preserve"> which pertains to periods before 2013.</t>
    </r>
  </si>
  <si>
    <t>Earnings Per Share</t>
  </si>
  <si>
    <t>Earnings Per Share [Abstract]</t>
  </si>
  <si>
    <t>EARNINGS PER SHARE</t>
  </si>
  <si>
    <t>The following is a reconciliation of the numerator and denominator used for the computation of basic and diluted net income (loss) per common share.</t>
  </si>
  <si>
    <t>(Restated)</t>
  </si>
  <si>
    <t>(In thousands, except per share data)</t>
  </si>
  <si>
    <t>Net income (loss) attributable to Quicksilver</t>
  </si>
  <si>
    <t>(790,520</t>
  </si>
  <si>
    <t>(1,804,107</t>
  </si>
  <si>
    <r>
      <t xml:space="preserve">Basic income allocable to participating securities </t>
    </r>
    <r>
      <rPr>
        <sz val="7"/>
        <color theme="1"/>
        <rFont val="Inherit"/>
      </rPr>
      <t>(1)</t>
    </r>
  </si>
  <si>
    <t>(312</t>
  </si>
  <si>
    <t>(5,111</t>
  </si>
  <si>
    <t>Income (loss) available to shareholders</t>
  </si>
  <si>
    <t>Weighted average common shares – basic</t>
  </si>
  <si>
    <r>
      <t xml:space="preserve">Effect of dilutive securities </t>
    </r>
    <r>
      <rPr>
        <sz val="7"/>
        <color theme="1"/>
        <rFont val="Inherit"/>
      </rPr>
      <t>(2)</t>
    </r>
  </si>
  <si>
    <t>Share-based compensation awards</t>
  </si>
  <si>
    <t>Weighted average common shares – diluted</t>
  </si>
  <si>
    <t>Earnings (loss) per common share – basic</t>
  </si>
  <si>
    <t>(4.65</t>
  </si>
  <si>
    <t>(10.61</t>
  </si>
  <si>
    <t>Earnings (loss) per common share – diluted</t>
  </si>
  <si>
    <t>Restricted share awards that contain nonforfeitable rights to dividends are participating securities and, therefore, should be included in computing earnings using the two-class method. Participating securities, however, do not participate in undistributed net losses because there is no contractual obligation to do so.</t>
  </si>
  <si>
    <r>
      <t xml:space="preserve">For the three months ended </t>
    </r>
    <r>
      <rPr>
        <sz val="10"/>
        <color rgb="FF000000"/>
        <rFont val="Inherit"/>
      </rPr>
      <t>September 30, 2013</t>
    </r>
    <r>
      <rPr>
        <sz val="10"/>
        <color theme="1"/>
        <rFont val="Inherit"/>
      </rPr>
      <t xml:space="preserve">, </t>
    </r>
    <r>
      <rPr>
        <sz val="10"/>
        <color rgb="FF000000"/>
        <rFont val="Inherit"/>
      </rPr>
      <t>6.2 million</t>
    </r>
    <r>
      <rPr>
        <sz val="10"/>
        <color theme="1"/>
        <rFont val="Inherit"/>
      </rPr>
      <t xml:space="preserve"> shares associated with our stock options and </t>
    </r>
    <r>
      <rPr>
        <sz val="10"/>
        <color rgb="FF000000"/>
        <rFont val="Inherit"/>
      </rPr>
      <t>0.2 million</t>
    </r>
    <r>
      <rPr>
        <sz val="10"/>
        <color theme="1"/>
        <rFont val="Inherit"/>
      </rPr>
      <t xml:space="preserve"> shares associated with our unvested restricted stock units were antidilutive; therefore, excluded from the diluted share calculation. For the three months ended </t>
    </r>
    <r>
      <rPr>
        <sz val="10"/>
        <color rgb="FF000000"/>
        <rFont val="Inherit"/>
      </rPr>
      <t>September 30, 2012</t>
    </r>
    <r>
      <rPr>
        <sz val="10"/>
        <color theme="1"/>
        <rFont val="Inherit"/>
      </rPr>
      <t xml:space="preserve">, </t>
    </r>
    <r>
      <rPr>
        <sz val="10"/>
        <color rgb="FF000000"/>
        <rFont val="Inherit"/>
      </rPr>
      <t>5.0 million</t>
    </r>
    <r>
      <rPr>
        <sz val="10"/>
        <color theme="1"/>
        <rFont val="Inherit"/>
      </rPr>
      <t xml:space="preserve"> shares associated with our stock options and </t>
    </r>
    <r>
      <rPr>
        <sz val="10"/>
        <color rgb="FF000000"/>
        <rFont val="Inherit"/>
      </rPr>
      <t>0.3 million</t>
    </r>
    <r>
      <rPr>
        <sz val="10"/>
        <color theme="1"/>
        <rFont val="Inherit"/>
      </rPr>
      <t xml:space="preserve"> shares associated with our unvested restricted stock units were antidilutive; therefore, excluded from the diluted share calculation. For the nine months ended </t>
    </r>
    <r>
      <rPr>
        <sz val="10"/>
        <color rgb="FF000000"/>
        <rFont val="Inherit"/>
      </rPr>
      <t>September 30, 2013</t>
    </r>
    <r>
      <rPr>
        <sz val="10"/>
        <color theme="1"/>
        <rFont val="Inherit"/>
      </rPr>
      <t xml:space="preserve">, </t>
    </r>
    <r>
      <rPr>
        <sz val="10"/>
        <color rgb="FF000000"/>
        <rFont val="Inherit"/>
      </rPr>
      <t>5.5 million</t>
    </r>
    <r>
      <rPr>
        <sz val="10"/>
        <color theme="1"/>
        <rFont val="Inherit"/>
      </rPr>
      <t xml:space="preserve"> shares associated with our stock options and </t>
    </r>
    <r>
      <rPr>
        <sz val="10"/>
        <color rgb="FF000000"/>
        <rFont val="Inherit"/>
      </rPr>
      <t>0.2 million</t>
    </r>
    <r>
      <rPr>
        <sz val="10"/>
        <color theme="1"/>
        <rFont val="Inherit"/>
      </rPr>
      <t xml:space="preserve"> shares associated with our unvested restricted stock units were antidilutive; therefore, excluded from the diluted share calculation. For the nine months ended </t>
    </r>
    <r>
      <rPr>
        <sz val="10"/>
        <color rgb="FF000000"/>
        <rFont val="Inherit"/>
      </rPr>
      <t>September 30, 2012</t>
    </r>
    <r>
      <rPr>
        <sz val="10"/>
        <color theme="1"/>
        <rFont val="Inherit"/>
      </rPr>
      <t xml:space="preserve">, </t>
    </r>
    <r>
      <rPr>
        <sz val="10"/>
        <color rgb="FF000000"/>
        <rFont val="Inherit"/>
      </rPr>
      <t>5.0 million</t>
    </r>
    <r>
      <rPr>
        <sz val="10"/>
        <color theme="1"/>
        <rFont val="Inherit"/>
      </rPr>
      <t xml:space="preserve"> shares associated with our stock options and </t>
    </r>
    <r>
      <rPr>
        <sz val="10"/>
        <color rgb="FF000000"/>
        <rFont val="Inherit"/>
      </rPr>
      <t>0.3 million</t>
    </r>
    <r>
      <rPr>
        <sz val="10"/>
        <color theme="1"/>
        <rFont val="Inherit"/>
      </rPr>
      <t xml:space="preserve"> shares associated with our unvested restricted stock units were antidilutive; therefore, excluded from the diluted share calculation.</t>
    </r>
  </si>
  <si>
    <t>Condensed Consolidating Financial Information</t>
  </si>
  <si>
    <t>Condensed Consolidating Financial Information [Abstract]</t>
  </si>
  <si>
    <t xml:space="preserve">CONDENSED CONSOLIDATING FINANCIAL INFORMATION </t>
  </si>
  <si>
    <r>
      <t xml:space="preserve">Note 19 to the consolidated financial statements in our </t>
    </r>
    <r>
      <rPr>
        <sz val="10"/>
        <color rgb="FF000000"/>
        <rFont val="Inherit"/>
      </rPr>
      <t>2012</t>
    </r>
    <r>
      <rPr>
        <sz val="10"/>
        <color theme="1"/>
        <rFont val="Inherit"/>
      </rPr>
      <t xml:space="preserve"> Annual Report on Form 10-K contains a more complete description of our guarantor, non-guarantor, restricted and unrestricted subsidiaries under the indentures for our senior notes and senior subordinated notes.</t>
    </r>
  </si>
  <si>
    <r>
      <t xml:space="preserve">The following tables present financial information about Quicksilver and our restricted subsidiaries for the </t>
    </r>
    <r>
      <rPr>
        <sz val="10"/>
        <color rgb="FF000000"/>
        <rFont val="Inherit"/>
      </rPr>
      <t>nine</t>
    </r>
    <r>
      <rPr>
        <sz val="10"/>
        <color theme="1"/>
        <rFont val="Inherit"/>
      </rPr>
      <t>-month period covered by the consolidated financial statements. Under the indentures for our senior notes and senior subordinated notes, Fortune Creek is not considered to be a subsidiary and therefore it is presented separately from the other subsidiaries for these purposes.</t>
    </r>
  </si>
  <si>
    <t>Condensed Consolidating Balance Sheets</t>
  </si>
  <si>
    <t>Quicksilver</t>
  </si>
  <si>
    <t>Resources Inc.</t>
  </si>
  <si>
    <t>Restricted</t>
  </si>
  <si>
    <t>Guarantor</t>
  </si>
  <si>
    <t>Subsidiaries</t>
  </si>
  <si>
    <t>Non-</t>
  </si>
  <si>
    <t>Subsidiary</t>
  </si>
  <si>
    <t>Eliminations</t>
  </si>
  <si>
    <t>and</t>
  </si>
  <si>
    <t>Unrestricted</t>
  </si>
  <si>
    <t>Fortune</t>
  </si>
  <si>
    <t>Creek</t>
  </si>
  <si>
    <t>Consolidated</t>
  </si>
  <si>
    <t>Resources Inc.</t>
  </si>
  <si>
    <t>ASSETS</t>
  </si>
  <si>
    <t>(35,986</t>
  </si>
  <si>
    <t>(4,842</t>
  </si>
  <si>
    <t>Property and equipment</t>
  </si>
  <si>
    <t>Investment in subsidiaries (equity method)</t>
  </si>
  <si>
    <t>(211,041</t>
  </si>
  <si>
    <t>(33,931</t>
  </si>
  <si>
    <t>(390,723</t>
  </si>
  <si>
    <t>(215,668</t>
  </si>
  <si>
    <t>(31,488</t>
  </si>
  <si>
    <t>LIABILITIES AND EQUITY</t>
  </si>
  <si>
    <t>(899</t>
  </si>
  <si>
    <t>Long-term liabilities</t>
  </si>
  <si>
    <t>(964,519</t>
  </si>
  <si>
    <t>(5,271</t>
  </si>
  <si>
    <t>(193,022</t>
  </si>
  <si>
    <t>(951,771</t>
  </si>
  <si>
    <t>(33,911</t>
  </si>
  <si>
    <t>(64,870</t>
  </si>
  <si>
    <t>(964,518</t>
  </si>
  <si>
    <t>Total liabilities and equity</t>
  </si>
  <si>
    <t>December 31, 2012</t>
  </si>
  <si>
    <t>Resources</t>
  </si>
  <si>
    <t>Inc.</t>
  </si>
  <si>
    <t>(222,586</t>
  </si>
  <si>
    <t>(26,455</t>
  </si>
  <si>
    <t xml:space="preserve">Investment in subsidiaries </t>
  </si>
  <si>
    <t>(equity method)</t>
  </si>
  <si>
    <t>(191,725</t>
  </si>
  <si>
    <t>(42,883</t>
  </si>
  <si>
    <t>(42,905</t>
  </si>
  <si>
    <t>(243,620</t>
  </si>
  <si>
    <t>(274,481</t>
  </si>
  <si>
    <t>(29,655</t>
  </si>
  <si>
    <t>(1,132,796</t>
  </si>
  <si>
    <t>(5,673</t>
  </si>
  <si>
    <t>(186,050</t>
  </si>
  <si>
    <t>(1,132,794</t>
  </si>
  <si>
    <t>(42,885</t>
  </si>
  <si>
    <t>(45,124</t>
  </si>
  <si>
    <t>(1,132,797</t>
  </si>
  <si>
    <t>Condensed Consolidating Statements of Income</t>
  </si>
  <si>
    <t>For the Three Months Ended September 30, 2013</t>
  </si>
  <si>
    <t>  </t>
  </si>
  <si>
    <t>(5,674</t>
  </si>
  <si>
    <t>Operating expenses</t>
  </si>
  <si>
    <t>Tokyo Gas Transaction gain</t>
  </si>
  <si>
    <t>Equity in net earnings of subsidiaries</t>
  </si>
  <si>
    <t>(1,834</t>
  </si>
  <si>
    <t>(3,854</t>
  </si>
  <si>
    <t>(1,150</t>
  </si>
  <si>
    <t>(4,818</t>
  </si>
  <si>
    <t>Interest expense and other</t>
  </si>
  <si>
    <t>(36,922</t>
  </si>
  <si>
    <t>(1,769</t>
  </si>
  <si>
    <t>(38,691</t>
  </si>
  <si>
    <t>(38,688</t>
  </si>
  <si>
    <t>(4,756</t>
  </si>
  <si>
    <t>(1,210</t>
  </si>
  <si>
    <t>(5,966</t>
  </si>
  <si>
    <t>(5,968</t>
  </si>
  <si>
    <t>(6,114</t>
  </si>
  <si>
    <t>(2,680</t>
  </si>
  <si>
    <t>(8,794</t>
  </si>
  <si>
    <t>Equity in OCI of subsidiaries</t>
  </si>
  <si>
    <t>(1,174</t>
  </si>
  <si>
    <t>For the Three Months Ended September 30, 2012 (Restated)</t>
  </si>
  <si>
    <t>(696</t>
  </si>
  <si>
    <t>(4,422</t>
  </si>
  <si>
    <t>(71,911</t>
  </si>
  <si>
    <t>(2,269</t>
  </si>
  <si>
    <t>(564,241</t>
  </si>
  <si>
    <t>(88,345</t>
  </si>
  <si>
    <t>(580,232</t>
  </si>
  <si>
    <t>(576,551</t>
  </si>
  <si>
    <t>(4,978</t>
  </si>
  <si>
    <t>(37,964</t>
  </si>
  <si>
    <t>(4,586</t>
  </si>
  <si>
    <t>(42,550</t>
  </si>
  <si>
    <t>(42,497</t>
  </si>
  <si>
    <t>(188,457</t>
  </si>
  <si>
    <t>(167,738</t>
  </si>
  <si>
    <t>(166,494</t>
  </si>
  <si>
    <t>Net income</t>
  </si>
  <si>
    <t>(790,662</t>
  </si>
  <si>
    <t>(72,354</t>
  </si>
  <si>
    <t>(2,908</t>
  </si>
  <si>
    <t>(40,955</t>
  </si>
  <si>
    <t>(5,660</t>
  </si>
  <si>
    <t>(46,615</t>
  </si>
  <si>
    <t>(837,277</t>
  </si>
  <si>
    <t>(78,014</t>
  </si>
  <si>
    <t>(837,135</t>
  </si>
  <si>
    <t>For the Nine Months Ended September 30, 2013</t>
  </si>
  <si>
    <t>(16,736</t>
  </si>
  <si>
    <t>(9,227</t>
  </si>
  <si>
    <t>(5,300</t>
  </si>
  <si>
    <t>(3,890</t>
  </si>
  <si>
    <t>(14,490</t>
  </si>
  <si>
    <t>(200,639</t>
  </si>
  <si>
    <t>(24,490</t>
  </si>
  <si>
    <t>(225,129</t>
  </si>
  <si>
    <t>(225,123</t>
  </si>
  <si>
    <t>(15,921</t>
  </si>
  <si>
    <t>(2,142</t>
  </si>
  <si>
    <t>(18,063</t>
  </si>
  <si>
    <t>(9,629</t>
  </si>
  <si>
    <t>(18,380</t>
  </si>
  <si>
    <t>(29,014</t>
  </si>
  <si>
    <t>(9,100</t>
  </si>
  <si>
    <t>(38,114</t>
  </si>
  <si>
    <t>(18,729</t>
  </si>
  <si>
    <t>For the Nine Months Ended September 30, 2012 (Restated)</t>
  </si>
  <si>
    <t>(2,294</t>
  </si>
  <si>
    <t>(10,021</t>
  </si>
  <si>
    <t>(305,205</t>
  </si>
  <si>
    <t>(6,931</t>
  </si>
  <si>
    <t>(1,917,111</t>
  </si>
  <si>
    <t>(397,350</t>
  </si>
  <si>
    <t>(2,008,407</t>
  </si>
  <si>
    <t>(1,997,548</t>
  </si>
  <si>
    <t>(14,549</t>
  </si>
  <si>
    <t>(114,578</t>
  </si>
  <si>
    <t>(8,060</t>
  </si>
  <si>
    <t>(122,638</t>
  </si>
  <si>
    <t>(122,585</t>
  </si>
  <si>
    <t>(306,054</t>
  </si>
  <si>
    <t>(7,940</t>
  </si>
  <si>
    <t>(48,694</t>
  </si>
  <si>
    <t>(44,916</t>
  </si>
  <si>
    <t>(3,778</t>
  </si>
  <si>
    <t>(1,849,023</t>
  </si>
  <si>
    <t>(302,276</t>
  </si>
  <si>
    <t>Condensed Consolidating Statements of Cash Flows</t>
  </si>
  <si>
    <t>Non-Guarantor</t>
  </si>
  <si>
    <t>and Restricted</t>
  </si>
  <si>
    <t>Net cash flow provided by (used in) operating activities</t>
  </si>
  <si>
    <t>(113,029</t>
  </si>
  <si>
    <t>(19</t>
  </si>
  <si>
    <t>(87,531</t>
  </si>
  <si>
    <t>(81,103</t>
  </si>
  <si>
    <t>(53,291</t>
  </si>
  <si>
    <t>(24,752</t>
  </si>
  <si>
    <t>(78,024</t>
  </si>
  <si>
    <t>(525</t>
  </si>
  <si>
    <t>(78,549</t>
  </si>
  <si>
    <t>Proceeds from Tokyo Gas Transaction</t>
  </si>
  <si>
    <t>Proceeds from Synergy Transaction</t>
  </si>
  <si>
    <t>Purchases of marketable securities</t>
  </si>
  <si>
    <t>(142,823</t>
  </si>
  <si>
    <t>Maturities and sales of marketable securities</t>
  </si>
  <si>
    <t>Net cash flow provided by (used in) investing activities</t>
  </si>
  <si>
    <t>(24,735</t>
  </si>
  <si>
    <t>(1,157,969</t>
  </si>
  <si>
    <t>(150,413</t>
  </si>
  <si>
    <t>(1,308,382</t>
  </si>
  <si>
    <t>(25,868</t>
  </si>
  <si>
    <t>Intercompany note</t>
  </si>
  <si>
    <t>(147,103</t>
  </si>
  <si>
    <t>(8,079</t>
  </si>
  <si>
    <t>(1,472</t>
  </si>
  <si>
    <t>Net cash flow used in financing activities</t>
  </si>
  <si>
    <t>(162,146</t>
  </si>
  <si>
    <t>(270</t>
  </si>
  <si>
    <t>(162,416</t>
  </si>
  <si>
    <t>(170,495</t>
  </si>
  <si>
    <t>Effect of exchange rates on cash</t>
  </si>
  <si>
    <t>(512</t>
  </si>
  <si>
    <t>Net increase (decrease) in cash and equivalents</t>
  </si>
  <si>
    <t>Cash and equivalents at beginning of period</t>
  </si>
  <si>
    <t>Cash and equivalents at end of period</t>
  </si>
  <si>
    <t>Net cash flow provided by operating activities</t>
  </si>
  <si>
    <t>(199,136</t>
  </si>
  <si>
    <t>(655</t>
  </si>
  <si>
    <t>(227,509</t>
  </si>
  <si>
    <t>(427,300</t>
  </si>
  <si>
    <t>(9,872</t>
  </si>
  <si>
    <t>(437,172</t>
  </si>
  <si>
    <t>Proceeds from Crestwood earn-out</t>
  </si>
  <si>
    <t>Net cash flow used in investing activities</t>
  </si>
  <si>
    <t>(154,550</t>
  </si>
  <si>
    <t>(227,155</t>
  </si>
  <si>
    <t>(382,360</t>
  </si>
  <si>
    <t>(392,232</t>
  </si>
  <si>
    <t>(98,018</t>
  </si>
  <si>
    <t>(13,097</t>
  </si>
  <si>
    <t>(111,115</t>
  </si>
  <si>
    <t>(1,998</t>
  </si>
  <si>
    <t>(1,050</t>
  </si>
  <si>
    <t>(3,048</t>
  </si>
  <si>
    <t>(6,520</t>
  </si>
  <si>
    <t>Excess tax deductions on stock compensation</t>
  </si>
  <si>
    <t>(2,810</t>
  </si>
  <si>
    <t>Net cash flow provided by (used in) financing activities</t>
  </si>
  <si>
    <t>(2,962</t>
  </si>
  <si>
    <t>(107</t>
  </si>
  <si>
    <t>(3,824</t>
  </si>
  <si>
    <t>(1,886</t>
  </si>
  <si>
    <t>(5,710</t>
  </si>
  <si>
    <t>(3,461</t>
  </si>
  <si>
    <t>Segment Information</t>
  </si>
  <si>
    <t>Segment Reporting [Abstract]</t>
  </si>
  <si>
    <t>SEGMENT INFORMATION</t>
  </si>
  <si>
    <r>
      <t xml:space="preserve">We operate in </t>
    </r>
    <r>
      <rPr>
        <sz val="10"/>
        <color rgb="FF000000"/>
        <rFont val="Inherit"/>
      </rPr>
      <t>two</t>
    </r>
    <r>
      <rPr>
        <sz val="10"/>
        <color theme="1"/>
        <rFont val="Inherit"/>
      </rPr>
      <t xml:space="preserve"> geographic segments, the U.S. and Canada, where we are engaged in the exploration and production segment of the oil and gas industry. Additionally, we operate a significantly smaller midstream segment in the U.S. and Canada, where we provide natural gas gathering and processing services, primarily to our U.S. and Canadian exploration and production segments. Following the formation of our partnership with KKR, beginning in January 2012, we have additional midstream operations in Canada through Fortune Creek. Revenue earned by Fortune Creek for the gathering and processing of our gas is eliminated on a consolidated basis as is the GPT recognized by our producing properties. Based on the immateriality of our midstream segment, we have combined our U.S. and Canadian midstream information. We evaluate performance based on operating income and property and equipment costs incurred.</t>
    </r>
  </si>
  <si>
    <t>Exploration &amp;</t>
  </si>
  <si>
    <t>Quicksilver Consolidated</t>
  </si>
  <si>
    <t>U.S.</t>
  </si>
  <si>
    <t>Canada</t>
  </si>
  <si>
    <t>Midstream</t>
  </si>
  <si>
    <t>Corporate</t>
  </si>
  <si>
    <t>Elimination</t>
  </si>
  <si>
    <t>For the Three Months Ended September 30:</t>
  </si>
  <si>
    <t>DD&amp;A</t>
  </si>
  <si>
    <t>(11,045</t>
  </si>
  <si>
    <t>Property and equipment costs incurred</t>
  </si>
  <si>
    <t>(329</t>
  </si>
  <si>
    <t>2012 (Restated)</t>
  </si>
  <si>
    <t>(5,118</t>
  </si>
  <si>
    <t>(476,542</t>
  </si>
  <si>
    <t>(82,528</t>
  </si>
  <si>
    <t>(17,924</t>
  </si>
  <si>
    <t>For the Nine Months Ended September 30:</t>
  </si>
  <si>
    <t>(45,270</t>
  </si>
  <si>
    <t>(12,316</t>
  </si>
  <si>
    <t>(1,559,594</t>
  </si>
  <si>
    <t>(382,194</t>
  </si>
  <si>
    <t>(56,609</t>
  </si>
  <si>
    <t>Property, plant and equipment-net</t>
  </si>
  <si>
    <t>Supplemental Cash Flow Information</t>
  </si>
  <si>
    <t>Supplemental Cash Flow Information [Abstract]</t>
  </si>
  <si>
    <t>SUPPLEMENTAL CASH FLOW INFORMATION</t>
  </si>
  <si>
    <t>Cash paid (received) for interest and income taxes was as follows:</t>
  </si>
  <si>
    <t>Interest, net of capitalized interest</t>
  </si>
  <si>
    <t>Income taxes</t>
  </si>
  <si>
    <t>(1,528</t>
  </si>
  <si>
    <t>Other significant non-cash transactions were as follows:</t>
  </si>
  <si>
    <t>Working capital related to capital expenditures</t>
  </si>
  <si>
    <t>Transactions With Related Parties</t>
  </si>
  <si>
    <t>Related Party Transactions [Abstract]</t>
  </si>
  <si>
    <t>TRANSACTIONS AND OTHER MATTERS WITH RELATED PARTIES</t>
  </si>
  <si>
    <r>
      <t xml:space="preserve">As of </t>
    </r>
    <r>
      <rPr>
        <sz val="10"/>
        <color rgb="FF000000"/>
        <rFont val="Inherit"/>
      </rPr>
      <t>September 30, 2013</t>
    </r>
    <r>
      <rPr>
        <sz val="10"/>
        <color theme="1"/>
        <rFont val="Inherit"/>
      </rPr>
      <t xml:space="preserve">, members of the Darden family and entities controlled by them beneficially owned approximately </t>
    </r>
    <r>
      <rPr>
        <sz val="10"/>
        <color rgb="FF000000"/>
        <rFont val="Inherit"/>
      </rPr>
      <t>30%</t>
    </r>
    <r>
      <rPr>
        <sz val="10"/>
        <color theme="1"/>
        <rFont val="Inherit"/>
      </rPr>
      <t xml:space="preserve"> of our outstanding common stock. Glenn Darden and Anne Darden Self are officers and directors and Thomas Darden is an employee and director of Quicksilver.</t>
    </r>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 paid </t>
    </r>
    <r>
      <rPr>
        <sz val="10"/>
        <color rgb="FF000000"/>
        <rFont val="Inherit"/>
      </rPr>
      <t>$0.3 million</t>
    </r>
    <r>
      <rPr>
        <sz val="10"/>
        <color theme="1"/>
        <rFont val="Inherit"/>
      </rPr>
      <t xml:space="preserve"> and </t>
    </r>
    <r>
      <rPr>
        <sz val="10"/>
        <color rgb="FF000000"/>
        <rFont val="Inherit"/>
      </rPr>
      <t>$0.4 million</t>
    </r>
    <r>
      <rPr>
        <sz val="10"/>
        <color theme="1"/>
        <rFont val="Inherit"/>
      </rPr>
      <t>, respectively, for use of an airplane owned by an entity controlled by members of the Darden family. Usage rates were determined based upon comparable rates charged by third parties.</t>
    </r>
  </si>
  <si>
    <r>
      <t xml:space="preserve">Payments received from Mercury, a company owned by members of the Darden family, for sublease rentals, employee insurance coverage and administrative services were less than </t>
    </r>
    <r>
      <rPr>
        <sz val="10"/>
        <color rgb="FF000000"/>
        <rFont val="Inherit"/>
      </rPr>
      <t>$0.1 million</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In August 2013, we paid </t>
    </r>
    <r>
      <rPr>
        <sz val="10"/>
        <color rgb="FF000000"/>
        <rFont val="Inherit"/>
      </rPr>
      <t>$0.2 million</t>
    </r>
    <r>
      <rPr>
        <sz val="10"/>
        <color theme="1"/>
        <rFont val="Inherit"/>
      </rPr>
      <t xml:space="preserve"> to an entity controlled by members of the Darden family primarily for commission in connection with the sublease of a portion of our office space. </t>
    </r>
  </si>
  <si>
    <r>
      <t xml:space="preserve">In May 2013, we entered into an agreement with Thomas F. Darden with respect to Mr. Darden’s retirement and Mr. Darden’s provision of consulting services following his retirement. Effective May 15, 2013, Mr. Darden retired from his executive position and is expected to remain an employee that does not serve as an officer through December 31, 2013 and a member of the Board of Directors as Chairman Emeritus. While an employee, Mr. Darden will continue to receive his same base salary, benefits and, subject to the execution of a general release and waiver of claims, annual incentive compensation opportunity. In addition, he will be entitled to </t>
    </r>
    <r>
      <rPr>
        <sz val="10"/>
        <color rgb="FF000000"/>
        <rFont val="Times New Roman"/>
        <family val="1"/>
      </rPr>
      <t>$12,500</t>
    </r>
    <r>
      <rPr>
        <sz val="10"/>
        <color theme="1"/>
        <rFont val="Inherit"/>
      </rPr>
      <t xml:space="preserve"> per month, and additional reimbursements, with respect to certain business expenses. In recognition of his contributions to the Tokyo Gas Transaction, Mr. Darden received a cash bonus of </t>
    </r>
    <r>
      <rPr>
        <sz val="10"/>
        <color rgb="FF000000"/>
        <rFont val="Times New Roman"/>
        <family val="1"/>
      </rPr>
      <t>$1.1 million</t>
    </r>
    <r>
      <rPr>
        <sz val="10"/>
        <color theme="1"/>
        <rFont val="Inherit"/>
      </rPr>
      <t xml:space="preserve"> paid in two equal installments in May 2013 and August 2013, and a stock option grant with an aggregate grant date fair value of </t>
    </r>
    <r>
      <rPr>
        <sz val="10"/>
        <color rgb="FF000000"/>
        <rFont val="Times New Roman"/>
        <family val="1"/>
      </rPr>
      <t>$1.1 million</t>
    </r>
    <r>
      <rPr>
        <sz val="10"/>
        <color theme="1"/>
        <rFont val="Inherit"/>
      </rPr>
      <t xml:space="preserve"> granted in May 2013. Both the cash bonus and the stock option grant are included in the Tokyo Gas Transaction gain on our consolidated financial statements. In connection with his retirement, he is entitled to full vesting of his outstanding unvested equity awards (</t>
    </r>
    <r>
      <rPr>
        <sz val="10"/>
        <color rgb="FF000000"/>
        <rFont val="Times New Roman"/>
        <family val="1"/>
      </rPr>
      <t>242,724</t>
    </r>
    <r>
      <rPr>
        <sz val="10"/>
        <color theme="1"/>
        <rFont val="Inherit"/>
      </rPr>
      <t xml:space="preserve"> shares of restricted stock and </t>
    </r>
    <r>
      <rPr>
        <sz val="10"/>
        <color rgb="FF000000"/>
        <rFont val="Times New Roman"/>
        <family val="1"/>
      </rPr>
      <t>304,407</t>
    </r>
    <r>
      <rPr>
        <sz val="10"/>
        <color theme="1"/>
        <rFont val="Inherit"/>
      </rPr>
      <t xml:space="preserve"> options); reimbursement of legal fees in connection with the agreement, up to </t>
    </r>
    <r>
      <rPr>
        <sz val="10"/>
        <color rgb="FF000000"/>
        <rFont val="Inherit"/>
      </rPr>
      <t>$40,000</t>
    </r>
    <r>
      <rPr>
        <sz val="10"/>
        <color theme="1"/>
        <rFont val="Inherit"/>
      </rPr>
      <t xml:space="preserve">; and payment of accrued and unused vacation and estimated COBRA premiums. Mr. Darden will be engaged as a consultant for the three-year period following his retirement and will receive a monthly consulting fee of </t>
    </r>
    <r>
      <rPr>
        <sz val="10"/>
        <color rgb="FF000000"/>
        <rFont val="Times New Roman"/>
        <family val="1"/>
      </rPr>
      <t>$45,000</t>
    </r>
    <r>
      <rPr>
        <sz val="10"/>
        <color theme="1"/>
        <rFont val="Inherit"/>
      </rPr>
      <t xml:space="preserve">. In addition, while a consultant, Mr. Darden will be entitled to an office allowance of </t>
    </r>
    <r>
      <rPr>
        <sz val="10"/>
        <color rgb="FF000000"/>
        <rFont val="Times New Roman"/>
        <family val="1"/>
      </rPr>
      <t>$12,500</t>
    </r>
    <r>
      <rPr>
        <sz val="10"/>
        <color theme="1"/>
        <rFont val="Inherit"/>
      </rPr>
      <t xml:space="preserve"> per month, and additional reimbursements, with respect to certain business expenses. In addition, Mr. Darden will be eligible to receive bonuses of up to </t>
    </r>
    <r>
      <rPr>
        <sz val="10"/>
        <color rgb="FF000000"/>
        <rFont val="Times New Roman"/>
        <family val="1"/>
      </rPr>
      <t>$2.5 million</t>
    </r>
    <r>
      <rPr>
        <sz val="10"/>
        <color theme="1"/>
        <rFont val="Inherit"/>
      </rPr>
      <t xml:space="preserve"> in the aggregate under certain circumstances in connection with certain possible future strategic transactions occurring on or before December 31, 2016.</t>
    </r>
  </si>
  <si>
    <t>Derivatives And Fair Value Measurements (Tables)</t>
  </si>
  <si>
    <t>Estimated Fair Value Of Derivative Instruments Under Input Levels</t>
  </si>
  <si>
    <t>Changes In Level 3 Fair Values</t>
  </si>
  <si>
    <t>Price Collars And Swaps For Anticipated Natural Gas And NGL Production</t>
  </si>
  <si>
    <t>Net Deferred Hedge Gain in AOCI to be Released into Earnings in a Future Period</t>
  </si>
  <si>
    <t>Reduction Of Interest Expense Over The Life Of The Debt Instruments</t>
  </si>
  <si>
    <t>Estimated Fair Value Of Derivative Instruments</t>
  </si>
  <si>
    <t>Carrying Value Of Derivatives</t>
  </si>
  <si>
    <t>Property, Plant And Equipment (Tables)</t>
  </si>
  <si>
    <t>Property, Plant, and Equipment [Table Text Block]</t>
  </si>
  <si>
    <t>Long-Term Debt (Tables)</t>
  </si>
  <si>
    <t>Schedule Of Long-Term Debt Instruments</t>
  </si>
  <si>
    <t>Schedule of Outstanding Debt</t>
  </si>
  <si>
    <t>Asset Retirement Obligations (Tables)</t>
  </si>
  <si>
    <t>Estimated Asset Retirement Obligation Activity</t>
  </si>
  <si>
    <t>Quicksilver Stockholders' Equity (Tables)</t>
  </si>
  <si>
    <t>Assumptions For The Black-Scholes Option Pricing Model For Stock Options Issued</t>
  </si>
  <si>
    <t>Stock Option Activity</t>
  </si>
  <si>
    <t>Restricted Stock And Stock Unit Activity</t>
  </si>
  <si>
    <t>Earnings Per Share (Tables)</t>
  </si>
  <si>
    <t>Reconciliation Of Components Used To Compute Basic And Diluted Earnings (Loss) Per Common Share</t>
  </si>
  <si>
    <t>Condensed Consolidating Financial Information (Tables)</t>
  </si>
  <si>
    <t>Condensed Consolidating Statements Of Income</t>
  </si>
  <si>
    <t>Condensed Consolidating Statements Of Cash Flows</t>
  </si>
  <si>
    <t>Segment Information (Tables)</t>
  </si>
  <si>
    <t>Operating Income And Property And Equipment Costs Incurred</t>
  </si>
  <si>
    <t>Supplemental Cash Flow Information (Tables)</t>
  </si>
  <si>
    <t>Cash Paid Or Received For Interest And Income Taxes</t>
  </si>
  <si>
    <t>Other Significant Non-cash Transactions</t>
  </si>
  <si>
    <t>Accounting Policies And Disclosures (Details) (USD $)</t>
  </si>
  <si>
    <t>Restatement Adjustment [Member]</t>
  </si>
  <si>
    <t>Scenario, Previously Reported [Member]</t>
  </si>
  <si>
    <t>UNITED STATES</t>
  </si>
  <si>
    <t>Jun. 30, 2012</t>
  </si>
  <si>
    <t>Mar. 31, 2012</t>
  </si>
  <si>
    <t>CANADA</t>
  </si>
  <si>
    <t>Significant Accounting Policies [Line Items]</t>
  </si>
  <si>
    <t>Shareholders Equity</t>
  </si>
  <si>
    <t>Gain (Loss) on Derivative Instruments, Net, Pretax</t>
  </si>
  <si>
    <t>Impairment of Oil and Gas Properties</t>
  </si>
  <si>
    <t>Depletion</t>
  </si>
  <si>
    <t>Other Comprehensive Income (Loss), Net of Tax, Portion Attributable to Parent</t>
  </si>
  <si>
    <t>For the three months ended SeptemberB 30, 2013, 6.2 million shares associated with our stock options and 0.2 million shares associated with our unvested restricted stock units were antidilutive; therefore, excluded from the diluted share calculation. For the three months ended SeptemberB 30, 2012, 5.0 million shares associated with our stock options and 0.3 million shares associated with our unvested restricted stock units were antidilutive; therefore, excluded from the diluted share calculation. For the nine months ended SeptemberB 30, 2013, 5.5 million shares associated with our stock options and 0.2 million shares associated with our unvested restricted stock units were antidilutive; therefore, excluded from the diluted share calculation. For the nine months ended SeptemberB 30, 2012, 5.0 million shares associated with our stock options and 0.3 million shares associated with our unvested restricted stock units were antidilutive; therefore, excluded from the diluted share calculation.</t>
  </si>
  <si>
    <t>Crestwood Earn-Out (Details) (kwk_CrestwoodLP [Member], USD $)</t>
  </si>
  <si>
    <t>In Millions, unless otherwise specified</t>
  </si>
  <si>
    <t>Income Statement, Balance Sheet and Additional Disclosures by Disposal Groups, Including Discontinued Operations [Line Items]</t>
  </si>
  <si>
    <t>Significant Acquisitions and Disposals, Gain (Loss) on Sale or Disposal, Pretax</t>
  </si>
  <si>
    <t>Divestitures Divestitures (Details) (USD $)</t>
  </si>
  <si>
    <t>acre</t>
  </si>
  <si>
    <t>Southern Alberta Basin [Member]</t>
  </si>
  <si>
    <t>Jun. 30, 2013</t>
  </si>
  <si>
    <t>Barnett Shale [Member]</t>
  </si>
  <si>
    <t>Apr. 30, 2013</t>
  </si>
  <si>
    <t>Approximate Gross Acres Eni West Texas Total</t>
  </si>
  <si>
    <t>Eni Funding of West Texas Transaction</t>
  </si>
  <si>
    <t>Joint Interest Ownership After Complete Three Phases</t>
  </si>
  <si>
    <t>Phase One Eni Funding Percent</t>
  </si>
  <si>
    <t>Completion of Phase One Joint Interest Earned</t>
  </si>
  <si>
    <t>Phase Two Approximate Gross Acres</t>
  </si>
  <si>
    <t>Eni Funding Percent for Phase Three</t>
  </si>
  <si>
    <t>Equity Method Investment, Ownership Percentage</t>
  </si>
  <si>
    <t>Significant Acquisitions and Disposals, Terms</t>
  </si>
  <si>
    <t>'46</t>
  </si>
  <si>
    <t>'485</t>
  </si>
  <si>
    <t>Significant Acquisitions and Disposals, Acquisition Costs or Sale Proceeds</t>
  </si>
  <si>
    <t>Significant Acquisitions and Disposals, Acquisition Costs or Sale Proceeds, Estimated Final Adjustment</t>
  </si>
  <si>
    <t>Oil and Gas Property Decrease due to Gain</t>
  </si>
  <si>
    <t>Derivatives And Fair Value Measurements (Narrative) (Details) (USD $)</t>
  </si>
  <si>
    <t>12 Months Ended</t>
  </si>
  <si>
    <t>MMcf</t>
  </si>
  <si>
    <t>Dec. 31, 2010</t>
  </si>
  <si>
    <t>Anticipated Natural Gas Basis Swap Production For Second Year</t>
  </si>
  <si>
    <t>Realized Gain on Derivative Instruments, Gross, Pretax</t>
  </si>
  <si>
    <t>Cash received in settlement of hedge</t>
  </si>
  <si>
    <t>Interest previously accrued and earned</t>
  </si>
  <si>
    <t>Unrealized Gain (Loss) on Interest Rate Cash Flow Hedges, Pretax, Accumulated Other Comprehensive Income (Loss)</t>
  </si>
  <si>
    <t>Senior notes maturity</t>
  </si>
  <si>
    <t>'2015</t>
  </si>
  <si>
    <t>Gain (Loss) on Discontinuation of Interest Rate Cash Flow Hedge Due to Forecasted Transaction Probable of Not Occurring, Net</t>
  </si>
  <si>
    <t>Interest Rate Cash Flow Hedge Gain (Loss) Reclassified to Earnings, Net</t>
  </si>
  <si>
    <t>Remaining deferred gains on early settlements from interest rate swaps</t>
  </si>
  <si>
    <t>Gains and losses from the effective portion of derivative assets and liabilities held in AOCI expected to be reclassified into earnings</t>
  </si>
  <si>
    <t>Term of derivative instrument</t>
  </si>
  <si>
    <t>'10 years</t>
  </si>
  <si>
    <t>Gas 2013, MMcfd</t>
  </si>
  <si>
    <t>Anticipated NGL Production For 2013</t>
  </si>
  <si>
    <t>Gas 2014, MMcfd</t>
  </si>
  <si>
    <t>Anticipated NGL Production For Second Year</t>
  </si>
  <si>
    <t>Gas 2015, MMcfd</t>
  </si>
  <si>
    <t>Anticipated NGL Production For Third Year</t>
  </si>
  <si>
    <t>Gas 2016-2021, MMcfd</t>
  </si>
  <si>
    <t>Anticipated NGL Production Thereafter</t>
  </si>
  <si>
    <t>Fair Value Inputs, Level 3 [Member]</t>
  </si>
  <si>
    <t>Natural gas hedges original tenure</t>
  </si>
  <si>
    <t>Fair Value Inputs, Level 3 [Member] | Maximum [Member]</t>
  </si>
  <si>
    <t>Unobservable inputs included within the fair value calculation</t>
  </si>
  <si>
    <t>Fair Value Inputs, Level 3 [Member] | Minimum [Member]</t>
  </si>
  <si>
    <t>Derivatives And Fair Value Measurements (Estimated Fair Value Of Derivative Instruments Under Input Levels) (Details) (USD $)</t>
  </si>
  <si>
    <t>Asset Derivatives [Member]</t>
  </si>
  <si>
    <t>Derivatives, Fair Value [Line Items]</t>
  </si>
  <si>
    <t>Estimated fair value of derivative instruments</t>
  </si>
  <si>
    <t>Asset Derivatives [Member] | Fair Value Inputs, Level 2 [Member] | Commodity Contracts [Member]</t>
  </si>
  <si>
    <t>Asset Derivatives [Member] | Fair Value Inputs, Level 3 [Member] | Commodity Contracts [Member]</t>
  </si>
  <si>
    <t>Liability Derivatives [Member]</t>
  </si>
  <si>
    <t>Liability Derivatives [Member] | Fair Value Inputs, Level 2 [Member] | Commodity Contracts [Member]</t>
  </si>
  <si>
    <t>Liability Derivatives [Member] | Fair Value Inputs, Level 3 [Member] | Commodity Contracts [Member]</t>
  </si>
  <si>
    <t>Derivatives And Fair Value Measurements (Changes In Level 3 Fair Values) (Details) (Fair Value Inputs, Level 3 [Member], USD $)</t>
  </si>
  <si>
    <t>Production Revenue [Member]</t>
  </si>
  <si>
    <t>Settlements</t>
  </si>
  <si>
    <t>Other Revenue [Member]</t>
  </si>
  <si>
    <t>Derivatives And Fair Value Measurements (Price Collars And Swaps For Anticipated Natural Gas And NGL Production) (Details)</t>
  </si>
  <si>
    <t>Derivatives And Fair Value Measurements (Reduction Of Interest Expense Over The Life Of The Debt Instruments) (Details) (USD $)</t>
  </si>
  <si>
    <t>Reduction of interest expense over the life of the debt instruments, total</t>
  </si>
  <si>
    <t>Derivatives And Fair Value Measurements (Estimated Fair Value Of Derivative Instruments) (Details) (USD $)</t>
  </si>
  <si>
    <t>Total derivative assets</t>
  </si>
  <si>
    <t>Total derivative liabilities</t>
  </si>
  <si>
    <t>Not Designated as Hedging Instrument [Member] | Asset Derivatives [Member]</t>
  </si>
  <si>
    <t>Not Designated as Hedging Instrument [Member] | Liability Derivatives [Member]</t>
  </si>
  <si>
    <t>Derivatives And Fair Value Measurements (Carrying Value Of Derivatives) (Details) (USD $)</t>
  </si>
  <si>
    <t>Cash Flow Derivatives [Member]</t>
  </si>
  <si>
    <t>Derecognition of hedges</t>
  </si>
  <si>
    <t>Production Revenue [Member] | Cash Flow Derivatives [Member]</t>
  </si>
  <si>
    <t>Derivative gains (losses) [Member] | Cash Flow Derivatives [Member]</t>
  </si>
  <si>
    <t>Settlements in net derivative (gains) losses</t>
  </si>
  <si>
    <t>Derivatives And Fair Value Measurements Derivatives, Investments And Fair Value Measurements (Details) (USD $)</t>
  </si>
  <si>
    <t>Fixed Income Securities [Member]</t>
  </si>
  <si>
    <t>Schedule of Held-to-maturity Securities [Line Items]</t>
  </si>
  <si>
    <t>Held-to-maturity Securities, Amortized Cost before Other than Temporary Impairment</t>
  </si>
  <si>
    <t>Held-to-maturity Securities, Unrecognized Holding Gain</t>
  </si>
  <si>
    <t>Held-to-maturity Securities, Unrecognized Holding Loss</t>
  </si>
  <si>
    <t>Held-to-maturity Securities, Fair Value</t>
  </si>
  <si>
    <t>Commercial Paper, Not Included with Cash and Cash Equivalents [Member]</t>
  </si>
  <si>
    <t>Debt Securities [Member]</t>
  </si>
  <si>
    <t>Derivatives And Fair Value Measurements (Net Deferred Hedge Gain in AOCI to be Released into Earnings) (Details) (USD $)</t>
  </si>
  <si>
    <t>Net Deferred Hedge Gain in AOCI to be Released into Earnings Remainder of Fiscal Year</t>
  </si>
  <si>
    <t>Net Deferred Hedge Gain in AOCI to be Released into Earnings Year Two</t>
  </si>
  <si>
    <t>Net Deferred Hedge Gain in AOCI to be Released into Earnings Year Three</t>
  </si>
  <si>
    <t>Net Deferred Hedge Gain in AOCI to be Released into Earnings Year Four</t>
  </si>
  <si>
    <t>Net Deferred Hedge Gain in AOCI to be Released into Earnings Year Five</t>
  </si>
  <si>
    <t>Net Deferred Hedge Gain in AOCI to be Released into Earnings Thereafter</t>
  </si>
  <si>
    <t>Net Deferred Hedge Gain in AOCI to be Released into Earnings</t>
  </si>
  <si>
    <t>Property, Plant And Equipment (Narrative) (Details) (USD $)</t>
  </si>
  <si>
    <t>Property, Plant and Equipment [Line Items]</t>
  </si>
  <si>
    <t>Other Asset Impairment Charges</t>
  </si>
  <si>
    <t>Property, Plant And Equipment (Schedule Of Property, Plant And Equipment) (Details) (USD $)</t>
  </si>
  <si>
    <t>Long-Term Debt (Narrative) (Details) (USD $)</t>
  </si>
  <si>
    <t>6 Months Ended</t>
  </si>
  <si>
    <t>2 Months Ended</t>
  </si>
  <si>
    <t>Mar. 31, 2013</t>
  </si>
  <si>
    <t>Combined Credit Agreements [Member]</t>
  </si>
  <si>
    <t>Canadian Credit Facility [Member]</t>
  </si>
  <si>
    <t>Senior Notes Due 2019 [Member]</t>
  </si>
  <si>
    <t>Aug. 21, 2013</t>
  </si>
  <si>
    <t>Senior Notes Due 2016 [Member]</t>
  </si>
  <si>
    <t>Senior Notes Due 2021 [Member]</t>
  </si>
  <si>
    <t>Rate</t>
  </si>
  <si>
    <t>Senior Notes Due 2015 [Member]</t>
  </si>
  <si>
    <t>Senior Secured Second Lien Term Loan Due 2019 [Member]</t>
  </si>
  <si>
    <t>Senior Secured Second Lien Credit Facility [Member]</t>
  </si>
  <si>
    <t>Global Letter Of Credit [Member]</t>
  </si>
  <si>
    <t>Maximum [Member]</t>
  </si>
  <si>
    <t>U.S. Credit Facility [Member]</t>
  </si>
  <si>
    <t>Minimum [Member]</t>
  </si>
  <si>
    <t>Multiple Subsidiaries Set Two [Member]</t>
  </si>
  <si>
    <t>Alternative Base Rate [Member]</t>
  </si>
  <si>
    <t>London Interbank Offered Rate (LIBOR) [Member]</t>
  </si>
  <si>
    <t>Libor [Member]</t>
  </si>
  <si>
    <t>Debt Instrument [Line Items]</t>
  </si>
  <si>
    <t>Percentage of ownership interest</t>
  </si>
  <si>
    <t>Borrowing capacity</t>
  </si>
  <si>
    <t>Permitted second lien debt</t>
  </si>
  <si>
    <t>Debt Instrument, Covenant, Maximum Global Borrowing Base</t>
  </si>
  <si>
    <t>Available borrowing under combined credit agreements</t>
  </si>
  <si>
    <t>Commitment fee percentage</t>
  </si>
  <si>
    <t>Senior secured debt leverage ratio</t>
  </si>
  <si>
    <t>Increase Decrease In Applicable Margin On Loans</t>
  </si>
  <si>
    <t>EBITDA to interest expense</t>
  </si>
  <si>
    <t>Minimum mortgage properties requirement</t>
  </si>
  <si>
    <t>Premium and Tender Premium Paid</t>
  </si>
  <si>
    <t>Payments of Financing Costs</t>
  </si>
  <si>
    <t>Debt Issuance Cost</t>
  </si>
  <si>
    <t>Debt Instrument, Face Amount</t>
  </si>
  <si>
    <t>Repayments of Long-term Debt</t>
  </si>
  <si>
    <t>Debt Issue Percentage</t>
  </si>
  <si>
    <t>Debt Instrument, Basis Spread on Variable Rate</t>
  </si>
  <si>
    <t>Floor on Debt Rate</t>
  </si>
  <si>
    <t>Debt Instrument, Interest Rate, Stated Percentage</t>
  </si>
  <si>
    <t>Long Term Debt Repurchase Price</t>
  </si>
  <si>
    <t>Interest Paid on Repurchased Debt</t>
  </si>
  <si>
    <t>Debt Instrument, Repurchase Amount</t>
  </si>
  <si>
    <t>Amount Tendered</t>
  </si>
  <si>
    <t>Consent Fee</t>
  </si>
  <si>
    <t>Long-Term Debt (Schedule Of Long-Term Debt Instruments) (Details) (USD $)</t>
  </si>
  <si>
    <t>Long-term Debt</t>
  </si>
  <si>
    <t>Deferred Gain (Loss) on Discontinuation of Interest Rate Fair Value Hedge</t>
  </si>
  <si>
    <t>Long-term Debt, Current Maturities</t>
  </si>
  <si>
    <t>Long-term Debt, Excluding Current Maturities</t>
  </si>
  <si>
    <t>Line of Credit Facility, Amount Outstanding</t>
  </si>
  <si>
    <t>Secured Long-term Debt, Noncurrent</t>
  </si>
  <si>
    <t>Senior Subordinated Notes [Member]</t>
  </si>
  <si>
    <t>Subordinated Long-term Debt, Noncurrent</t>
  </si>
  <si>
    <t>Long-Term Debt (Schedule Of Outstanding Debt) (Details) (USD $)</t>
  </si>
  <si>
    <t>Multiple Subsidiaries Set One [Member]</t>
  </si>
  <si>
    <t>First Mortgage [Member]</t>
  </si>
  <si>
    <t>Second Lien Debt [Member]</t>
  </si>
  <si>
    <t>Senior Notes [Member]</t>
  </si>
  <si>
    <t>ABR [Member]</t>
  </si>
  <si>
    <t>CDOR Rate [Member]</t>
  </si>
  <si>
    <t>LIBOR [Member]</t>
  </si>
  <si>
    <t>Canadian Prime Rate [Member]</t>
  </si>
  <si>
    <t>U.S. Prime Rate [Member]</t>
  </si>
  <si>
    <t>2013 [Member]</t>
  </si>
  <si>
    <t>2014 [Member]</t>
  </si>
  <si>
    <t>2015 [Member]</t>
  </si>
  <si>
    <t>2016 [Member]</t>
  </si>
  <si>
    <t>2017 [Member]</t>
  </si>
  <si>
    <t>2019 [Member]</t>
  </si>
  <si>
    <t>2020 [Member]</t>
  </si>
  <si>
    <t>Debt Instrument Year Of Maturity</t>
  </si>
  <si>
    <t>'2016</t>
  </si>
  <si>
    <t>'2019</t>
  </si>
  <si>
    <t>Line of Credit Facility, Current Borrowing Capacity</t>
  </si>
  <si>
    <t>Principal amount</t>
  </si>
  <si>
    <t>Scheduled maturity date</t>
  </si>
  <si>
    <t>[2],[3]</t>
  </si>
  <si>
    <t>[4]</t>
  </si>
  <si>
    <t>Base Interest Rate Options</t>
  </si>
  <si>
    <t>'LIBOR, ABR, CDOR</t>
  </si>
  <si>
    <t>[2],[5],[6]</t>
  </si>
  <si>
    <t>'LIBOR floor of 1.25%; ABR floor of 2.25%</t>
  </si>
  <si>
    <t>'LIBOR floor of 1.25%</t>
  </si>
  <si>
    <t>'N/A</t>
  </si>
  <si>
    <t>Financial covenants</t>
  </si>
  <si>
    <t>'- Minimum current ratio of 1.0 - Minimum EBITDA to cash interest expense ratio of 1.25 - Maximum senior secured debt leverage ratio of 2.0</t>
  </si>
  <si>
    <t>[2],[7]</t>
  </si>
  <si>
    <t>[7]</t>
  </si>
  <si>
    <t>Significant restrictive covenants</t>
  </si>
  <si>
    <t>'- Incurrence of debt - Incurrence of liens - Payment of dividends - Equity purchases - Asset sales - Affiliate transactions - Limitations on derivatives and investments</t>
  </si>
  <si>
    <t>'- Incurrence of debt - Incurrence of liens and 1st lien cap -Payment of dividends - Equity purchases - Asset sales - Affiliate transactions</t>
  </si>
  <si>
    <t>'- Asset sales</t>
  </si>
  <si>
    <t>'- Incurrence of debt - Incurrence of liens -Payment of dividends - Equity purchases - Asset sales - Affiliate transactions</t>
  </si>
  <si>
    <t>Optional redemption</t>
  </si>
  <si>
    <t>'Any time</t>
  </si>
  <si>
    <t>'Any time, subject to re-pricing event June 21, 2014: 102 2015: 101</t>
  </si>
  <si>
    <t>'August 1, 2013: 101.938 2014: par</t>
  </si>
  <si>
    <t>'July 1, 2013: 105.875 2014: 102.938 2015: par</t>
  </si>
  <si>
    <t>'August 15, 2014: 104.563 2015: 103.042 2016: 101.521 2017: par</t>
  </si>
  <si>
    <t>'July 1, 2019: 102.000 2020: par</t>
  </si>
  <si>
    <t>'April 1, 2013: 101.188 2014: par</t>
  </si>
  <si>
    <t>Make-whole redemption</t>
  </si>
  <si>
    <t>'Callable prior to August 15, 2014 at make-whole call price of Treasury +50 bps</t>
  </si>
  <si>
    <t>'Callable prior to July 1, 2019 at make-whole call price of Treasury +50 bps</t>
  </si>
  <si>
    <t>Change of control</t>
  </si>
  <si>
    <t>'Event of default</t>
  </si>
  <si>
    <t>'Put at 101% of principal plus accrued interest</t>
  </si>
  <si>
    <t>Equity Clawback</t>
  </si>
  <si>
    <t>'Redeemable until July 1, 2016 at 111.00%, plus accrued interest for up to 35%</t>
  </si>
  <si>
    <t>Estimated fair value</t>
  </si>
  <si>
    <t>Equity interests</t>
  </si>
  <si>
    <t>Credit Agreement Repayment Term Trigerring Event, Maximum Threshold For Measurement</t>
  </si>
  <si>
    <t>Current ratio</t>
  </si>
  <si>
    <t>Minimum EBITDA to cash interest expense ratio</t>
  </si>
  <si>
    <t>Redemption percentage of par value</t>
  </si>
  <si>
    <t>Debt Instrument, Reference Rate, Floor</t>
  </si>
  <si>
    <t>Applicable margin in addition to interest rate</t>
  </si>
  <si>
    <t>Percentage of principal plus accrued interest for change of control</t>
  </si>
  <si>
    <t>The principal amount for the Combined Credit Agreements represents the global borrowing base as of SeptemberB 30, 2013.</t>
  </si>
  <si>
    <t>Borrowings under the Amended and Restated U.S. Credit Facility, Senior Secured Second Lien Credit Agreement and Senior Secured Second Lien Notes due 2019 are guaranteed by certain of Quicksilverb_x0019_s domestic subsidiaries and are secured (on a first priority basis with respect to the Amended and Restated U.S. Credit Facility and on a second priority basis with respect to the Senior Secured Second Lien Credit Agreement and the Senior Secured Second Lien Notes due 2019) by 100% of the equity interests of each of Cowtown Pipeline Management, Inc., Cowtown Pipeline Funding, Inc., Cowtown Gas Processing L.P., Cowtown Pipeline L.P., Barnett Shale Operating LLC, Silver Stream Pipeline Company LLC, QPP Parent LLC and QPP Holdings LLC (collectively, the b_x001C_Domestic Pledged Equityb_x001D_), 65% of the equity interests of Quicksilver Resources Canada Inc. (b_x001C_Quicksilver Canadab_x001D_) and Quicksilver Production Partners Operating Ltd. (with respect to the Amended and Restated U.S. Credit Facility, on a ratable basis with borrowings under the Amended and Restated Canadian Credit Facility) and the majority of Quicksilver's domestic proved oil and gas properties and related assets, (the b_x001C_Domestic Pledged Propertyb_x001D_).B Borrowings under the Amended and Restated Canadian Credit Facility are guaranteed by Quicksilver and certain of its domestic subsidiaries and are secured by the Domestic Pledged Equity, the Domestic Pledged Property, 100% of the equity interests of Quicksilver Canada (65% of which is on a ratable basis with the borrowings under the Amended and Restated U.S. Credit Facility) and any Canadian restricted subsidiaries, under the Amended and Restated Canadian Credit Facility, and 65% of the equity interests of Quicksilver Production Partners Operating Ltd. (which is on a ratable basis with the borrowings under the Amended and Restated U.S. Credit Facility) and the majority of Quicksilver Canada's oil and gas properties and related assets. The other debt presented is based upon structural seniority and priority of payment.</t>
  </si>
  <si>
    <t>[3]</t>
  </si>
  <si>
    <t>The Combined Credit Agreements are required to be repaid 91 days prior to the maturity of the 2015 Senior Notes, the 2016 Senior Notes, the 2016 Senior Subordinated Notes, the Senior Secured Second Lien Credit Agreement or the Senior Secured Second Lien Notes due 2019, if on the applicable date any amount of such debt remains outstanding. The Senior Secured Second Lien Credit Agreement and Senior Secured Second Lien Notes due 2019 are required to be repaid (1) 91 days prior to the maturity of the 2019 Senior Notes if more than $100 million of the 2019 Senior Notes remain outstanding and (2) 91 days prior to the maturity of the 2015 Senior Notes, the 2016 Senior Notes or the 2016 Senior Subordinated Notes if on the applicable date the aggregate amount of all such notes remaining outstanding is greater than $100 million.</t>
  </si>
  <si>
    <t>[5]</t>
  </si>
  <si>
    <t>mounts outstanding under the Amended and Restated Canadian Credit Facility bear interest, at our election, at (i)B the CDOR Rate (as defined in the Amended and Restated Canadian Credit Facility) plus an applicable margin between 2.75% and 3.75%, (ii)B the Canadian Prime Rate (as defined in the Amended and Restated Canadian Credit Facility) plus an applicable margin between 1.75% and 2.75%, (iii)B the U.S. Prime Rate (as defined in the Amended and Restated Canadian Credit Facility) plus an applicable margin between 1.75% and 2.75% and (iv)B adjusted LIBOR (as defined in the Amended and Restated Canadian Credit Facility) plus an applicable margin between 2.75% and 3.75%. We pay a per annum fee on the LC Exposure (as defined in the Amended and Restated Canadian Credit Facility) of all letters of credit issued under the Amended and Restated Canadian Credit Facility equal to the applicable margin, with respect to Eurodollar loans, and a commitment fee on the unused availability under the Amended and Restated Canadian Credit Facility of 0.50%.</t>
  </si>
  <si>
    <t>[6]</t>
  </si>
  <si>
    <t>mounts outstanding under the Amended and Restated U.S. Credit Facility bear interest, at our election, at (i) adjusted LIBOR (as defined in the Amended and Restated U.S. Credit Facility) plus an applicable margin between 2.75% and 3.75%, (ii)B ABR (as defined in the Amended and Restated U.S. Credit Facility), which is the greatest of (a)B the prime rate announced by JPMorgan, (b)B the federal funds rate plus 0.50% and (c)B adjusted LIBOR for an interest period of one month plus 1.00%, plus, in each case under scenario (ii), an applicable margin between 1.75% and 2.75%. We also pay a per annum fee on the LC Exposure (as defined in the Amended and Restated U.S. Credit Facility) of all letters of credit issued under the Amended and Restated U.S. Credit Facility equal to the applicable margin, with respect to Eurodollar loans, and a commitment fee on the unused availability under the Amended and Restated U.S. Credit Facility of 0.50%.</t>
  </si>
  <si>
    <t>Long-Term Debt Long-Term Debt (Minimum Required Interest Coverage Ratio) (Details) (Minimum [Member], Combined Credit Agreements [Member])</t>
  </si>
  <si>
    <t>Q3 2013 [Member]</t>
  </si>
  <si>
    <t>Interest coverage ratio</t>
  </si>
  <si>
    <t>Q4 2013 [Member]</t>
  </si>
  <si>
    <t>Q1 2014 [Member]</t>
  </si>
  <si>
    <t>Q2 2014 [Member]</t>
  </si>
  <si>
    <t>Q3 2014 [Member]</t>
  </si>
  <si>
    <t>Q4 2014 [Member]</t>
  </si>
  <si>
    <t>Q1 2015 [Member]</t>
  </si>
  <si>
    <t>Q2 2015 [Member]</t>
  </si>
  <si>
    <t>Q3 2015 [Member]</t>
  </si>
  <si>
    <t>Q4 2015 [Member]</t>
  </si>
  <si>
    <t>Q1 2016 [Member]</t>
  </si>
  <si>
    <t>Q2 2016 [Member]</t>
  </si>
  <si>
    <t>Asset Retirement Obligations (Estimated Asset Retirement Obligation Activity) (Details) (USD $)</t>
  </si>
  <si>
    <t>Income Taxes Valuation Allowance (Details) (USD $)</t>
  </si>
  <si>
    <t>Valuation Allowance [Line Items]</t>
  </si>
  <si>
    <t>Tax Valuation Allowance Expense, Federal</t>
  </si>
  <si>
    <t>Commitments And Contingencies (Details)</t>
  </si>
  <si>
    <t>USD ($)</t>
  </si>
  <si>
    <t>CAD</t>
  </si>
  <si>
    <t>NGTL [Member]</t>
  </si>
  <si>
    <t>Tarrant County, Texas [Member]</t>
  </si>
  <si>
    <t>wells</t>
  </si>
  <si>
    <t>Subsequent Event [Member]</t>
  </si>
  <si>
    <t>Operating Leases, Future Minimum Payments Due, Future Minimum Sublease Rentals</t>
  </si>
  <si>
    <t>Litigation settlement</t>
  </si>
  <si>
    <t>Line of Credit Facility, Letters of Credit, Increase, Additional Borrowings</t>
  </si>
  <si>
    <t>Line of Credit Facility, Letters of Credit, Decrease, Additional Borrowings</t>
  </si>
  <si>
    <t>Wells</t>
  </si>
  <si>
    <t>Tract</t>
  </si>
  <si>
    <t>Fortune Creek (Details) (KKR [Member])</t>
  </si>
  <si>
    <t>Y</t>
  </si>
  <si>
    <t>Minimum Expenditures Required to Acquire Productive Assets</t>
  </si>
  <si>
    <t>Minimum capital expenditures</t>
  </si>
  <si>
    <t>Expenditures Required to Acquire Productive Assets Within the Next Twelve Months</t>
  </si>
  <si>
    <t>Expenditures Required to Acquire Productive Assets That Could Be Deferred Past 2014</t>
  </si>
  <si>
    <t>Dedicated years for gas production</t>
  </si>
  <si>
    <t>Payments to acquire interest in joint venture</t>
  </si>
  <si>
    <t>Percentage of interest by parent in the partnership</t>
  </si>
  <si>
    <t>Maximum construction project contributions</t>
  </si>
  <si>
    <t>Quicksilver Stockholders' Equity (Narrative) (Details) (USD $)</t>
  </si>
  <si>
    <t>In Millions, except Share data, unless otherwise specified</t>
  </si>
  <si>
    <t>Restricted Stock [Member]</t>
  </si>
  <si>
    <t>Stock Option [Member]</t>
  </si>
  <si>
    <t>Share-based Compensation Arrangement by Share-based Payment Award [Line Items]</t>
  </si>
  <si>
    <t>Shares of common stock outstanding</t>
  </si>
  <si>
    <t>Share-based Compensation Arrangement by Share-based Payment Award, Number of Additional Shares Authorized</t>
  </si>
  <si>
    <t>Options issued, fair value</t>
  </si>
  <si>
    <t>Total intrinsic values of options</t>
  </si>
  <si>
    <t>Employee Service Share-based Compensation, Nonvested Awards, Total Compensation Cost Not yet Recognized</t>
  </si>
  <si>
    <t>Share Based Compensation Nonvested Awards Total Compensation Cost Not Yet Recognized Period For Recognition</t>
  </si>
  <si>
    <t>'March 2016</t>
  </si>
  <si>
    <t>'June 2015</t>
  </si>
  <si>
    <t>Estimated grant date fair value</t>
  </si>
  <si>
    <t>Fair value of RSUs settled in cash</t>
  </si>
  <si>
    <t>Allocated Share-based Compensation Expense</t>
  </si>
  <si>
    <t>Total fair value of shares vested</t>
  </si>
  <si>
    <t>Immaterial Error Correction</t>
  </si>
  <si>
    <t>'3600</t>
  </si>
  <si>
    <t>'2200</t>
  </si>
  <si>
    <t>Quicksilver Stockholders' Equity (Assumptions For The Black-Scholes Option Pricing Model For Stock Options Issued) (Details) (USD $)</t>
  </si>
  <si>
    <t>Expected life (in years)</t>
  </si>
  <si>
    <t>'4 years 11 months 9 days</t>
  </si>
  <si>
    <t>'6 years</t>
  </si>
  <si>
    <t>Quicksilver Stockholders' Equity (Stock Option Activity) (Details) (Stock Options [Member], USD $)</t>
  </si>
  <si>
    <t>Stock Options [Member]</t>
  </si>
  <si>
    <t>Outstanding at beginning of period, Shares</t>
  </si>
  <si>
    <t>Granted, Shares</t>
  </si>
  <si>
    <t>Expired, Shares</t>
  </si>
  <si>
    <t>Outstanding at end of period, Shares</t>
  </si>
  <si>
    <t>Outstanding at beginning of period, Wtd Avg Exercise Price</t>
  </si>
  <si>
    <t>Exercisable at end of period, Shares</t>
  </si>
  <si>
    <t>Granted, Wtd Avg Exercise Price</t>
  </si>
  <si>
    <t>Expired, Wtd Avg Exercise Price</t>
  </si>
  <si>
    <t>Outstanding at end of period, Wtd Avg Exercise Price</t>
  </si>
  <si>
    <t>Exercisable at end of period, Wtd Avg Exercise Price</t>
  </si>
  <si>
    <t>Outstanding at end of period, Wtd Avg Remaining Contractual Life, Years</t>
  </si>
  <si>
    <t>'7 years 1 month 9 days</t>
  </si>
  <si>
    <t>Exercisable at end of period, Wtd Avg Remaining Contractual Life, Years</t>
  </si>
  <si>
    <t>'6 years 2 months 19 days</t>
  </si>
  <si>
    <t>Outstanding at end of period, Aggregate Intrinsic Value</t>
  </si>
  <si>
    <t>Exercisable at end of period, Aggregate Intrinsic Value</t>
  </si>
  <si>
    <t>Quicksilver Stockholders' Equity (Restricted Stock And Stock Unit Activity) (Details) (USD $)</t>
  </si>
  <si>
    <t>Payable In Shares [Member]</t>
  </si>
  <si>
    <t>Vested, Shares</t>
  </si>
  <si>
    <t>Forfeited, Shares</t>
  </si>
  <si>
    <t>Outstanding at beginning of period, Wtd Avg Grant Date Fair Value</t>
  </si>
  <si>
    <t>Granted, Wtd Avg Grant Date Fair Value</t>
  </si>
  <si>
    <t>Vested, Wtd Avg Grant Date Fair Value</t>
  </si>
  <si>
    <t>Forfeited, Wtd Avg Grant Date Fair Value</t>
  </si>
  <si>
    <t>Outstanding at end of period, Wtd Avg Grant Date Fair Value</t>
  </si>
  <si>
    <t>Payable In Cash [Member]</t>
  </si>
  <si>
    <t>Earnings Per Share (Reconciliation Of Components Used To Compute Basic And Diluted Net Income Per Common Share) (Details) (USD $)</t>
  </si>
  <si>
    <t>Antidilutive Securities Excluded from Computation of Earnings Per Share [Line Items]</t>
  </si>
  <si>
    <t>Undistributed Earnings Allocated to Participating Securities</t>
  </si>
  <si>
    <t>Weighted Average Number of Shares Outstanding, Basic</t>
  </si>
  <si>
    <t>Weighted Average Number of Shares Outstanding, Diluted</t>
  </si>
  <si>
    <t>Antidilutive shares excluded from the diluted share calculation</t>
  </si>
  <si>
    <t>Restricted Stock Units (RSUs) [Member]</t>
  </si>
  <si>
    <t>Condensed Consolidating Financial Information (Schedule Of Condensed Consolidated Balance Sheets) (Details) (USD $)</t>
  </si>
  <si>
    <t>Quicksilver Resources Inc. [Member]</t>
  </si>
  <si>
    <t>Restricted Guarantor Subsidiaries [Member]</t>
  </si>
  <si>
    <t>Restricted Non-Guarantor Subsidiaries [Member]</t>
  </si>
  <si>
    <t>Restricted Subsidiary Eliminations [Member]</t>
  </si>
  <si>
    <t>Quicksilver And Restricted Subsidiaries [Member]</t>
  </si>
  <si>
    <t>Unrestricted Non-Guarantor Subsidiaries [Member]</t>
  </si>
  <si>
    <t>Fortune Creek [Member]</t>
  </si>
  <si>
    <t>Consolidating Eliminations [Member]</t>
  </si>
  <si>
    <t>Condensed Consolidating Financial Information (Schedule of Condensed Consolidated Statements Of Income (Loss)) (Details) (USD $)</t>
  </si>
  <si>
    <t>Tokyo Gas [Member] | Quicksilver Resources Inc. [Member]</t>
  </si>
  <si>
    <t>Tokyo Gas [Member] | Restricted Guarantor Subsidiaries [Member]</t>
  </si>
  <si>
    <t>Tokyo Gas [Member] | Restricted Non-Guarantor Subsidiaries [Member]</t>
  </si>
  <si>
    <t>Tokyo Gas [Member] | Restricted Subsidiary Eliminations [Member]</t>
  </si>
  <si>
    <t>Tokyo Gas [Member] | Quicksilver And Restricted Subsidiaries [Member]</t>
  </si>
  <si>
    <t>Tokyo Gas [Member] | Unrestricted Non-Guarantor Subsidiaries [Member]</t>
  </si>
  <si>
    <t>Tokyo Gas [Member] | Fortune Creek [Member]</t>
  </si>
  <si>
    <t>Tokyo Gas [Member] | Consolidating Eliminations [Member]</t>
  </si>
  <si>
    <t>Condensed Consolidating Financial Information (Schedule of Condensed Consolidated Statements of Cash Flows) (Details) (USD $)</t>
  </si>
  <si>
    <t>Schedule of Equity Method Investments [Line Items]</t>
  </si>
  <si>
    <t>Net cash flow provided (used) by operating activities</t>
  </si>
  <si>
    <t>Proceeds from Sale and Maturity of Marketable Securities</t>
  </si>
  <si>
    <t>Net cash used by investing activities</t>
  </si>
  <si>
    <t>Debt issuance costs</t>
  </si>
  <si>
    <t>Net cash flow provided (used) by financing activities</t>
  </si>
  <si>
    <t>Cash and cash equivalents at beginning of period</t>
  </si>
  <si>
    <t>Cash and cash equivalents at end of period</t>
  </si>
  <si>
    <t>Synergy [Member] | Quicksilver Resources Inc. [Member]</t>
  </si>
  <si>
    <t>Synergy [Member] | Restricted Guarantor Subsidiaries [Member]</t>
  </si>
  <si>
    <t>Synergy [Member] | Restricted Non-Guarantor Subsidiaries [Member]</t>
  </si>
  <si>
    <t>Synergy [Member] | Quicksilver And Restricted Subsidiaries [Member]</t>
  </si>
  <si>
    <t>Synergy [Member] | Unrestricted Non-Guarantor Subsidiaries [Member]</t>
  </si>
  <si>
    <t>Synergy [Member] | Fortune Creek [Member]</t>
  </si>
  <si>
    <t>Segment Information (Operating Income And Property And Equipment Costs Incurred) (Details) (USD $)</t>
  </si>
  <si>
    <t>Segment Reporting Information [Line Items]</t>
  </si>
  <si>
    <t>Number of geographical segments</t>
  </si>
  <si>
    <t>Midstream [Member]</t>
  </si>
  <si>
    <t>Corporate [Member]</t>
  </si>
  <si>
    <t>Elimination [Member]</t>
  </si>
  <si>
    <t>Supplemental Cash Flow Information (Cash Paid Or Received For Interest And Income Taxes) (Details) (USD $)</t>
  </si>
  <si>
    <t>Supplemental Cash Flow Information (Other Significant Noncash Transactions) (Details) (USD $)</t>
  </si>
  <si>
    <t>Capital Expenditures Incurred but Not yet Paid</t>
  </si>
  <si>
    <t>Transactions With Related Parties (Details) (USD $)</t>
  </si>
  <si>
    <t>1 Months Ended</t>
  </si>
  <si>
    <t>Mercury Exploration Company [Member]</t>
  </si>
  <si>
    <t>Darden Family [Member]</t>
  </si>
  <si>
    <t>Thomas F. Darden [Member]</t>
  </si>
  <si>
    <t>Use Of Airplane [Member]</t>
  </si>
  <si>
    <t>Commissions Paid [Member]</t>
  </si>
  <si>
    <t>Related Party Transaction [Line Items]</t>
  </si>
  <si>
    <t>Revenue from Related Parties</t>
  </si>
  <si>
    <t>Payments to related parties</t>
  </si>
  <si>
    <t>Monthly business expense allowance</t>
  </si>
  <si>
    <t>Cash bonus related to Tokyo Gas Transaction</t>
  </si>
  <si>
    <t>Unvested equity awards</t>
  </si>
  <si>
    <t>Legal fee reimbursement allowance</t>
  </si>
  <si>
    <t>Monthly consulting fee</t>
  </si>
  <si>
    <t>Maximum bonus eligi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sz val="9"/>
      <color theme="1"/>
      <name val="Inherit"/>
    </font>
    <font>
      <i/>
      <sz val="10"/>
      <color theme="1"/>
      <name val="Inherit"/>
    </font>
    <font>
      <sz val="7"/>
      <color theme="1"/>
      <name val="Inherit"/>
    </font>
    <font>
      <b/>
      <i/>
      <sz val="7"/>
      <color theme="1"/>
      <name val="Inherit"/>
    </font>
    <font>
      <b/>
      <i/>
      <sz val="5"/>
      <color theme="1"/>
      <name val="Inherit"/>
    </font>
    <font>
      <b/>
      <sz val="7"/>
      <color theme="1"/>
      <name val="Inherit"/>
    </font>
    <font>
      <sz val="5"/>
      <color theme="1"/>
      <name val="Inherit"/>
    </font>
    <font>
      <b/>
      <sz val="8"/>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style="medium">
        <color rgb="FF000000"/>
      </right>
      <top/>
      <bottom/>
      <diagonal/>
    </border>
    <border>
      <left style="medium">
        <color rgb="FF000000"/>
      </left>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19" fillId="0" borderId="0" xfId="0" applyFont="1" applyAlignment="1">
      <alignmen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15" fontId="20" fillId="0" borderId="11" xfId="0" applyNumberFormat="1"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1"/>
    </xf>
    <xf numFmtId="0" fontId="24" fillId="0" borderId="0" xfId="0" applyFont="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6" fillId="0" borderId="0" xfId="0" applyFont="1" applyAlignment="1">
      <alignment wrapText="1"/>
    </xf>
    <xf numFmtId="0" fontId="24" fillId="33" borderId="0" xfId="0" applyFont="1" applyFill="1" applyAlignment="1">
      <alignment horizontal="center" wrapText="1"/>
    </xf>
    <xf numFmtId="0" fontId="21" fillId="0" borderId="0" xfId="0" applyFont="1" applyAlignment="1">
      <alignment horizontal="center" vertical="top" wrapText="1"/>
    </xf>
    <xf numFmtId="0" fontId="21" fillId="0" borderId="0" xfId="0" applyFont="1" applyAlignment="1">
      <alignment horizontal="center" wrapText="1"/>
    </xf>
    <xf numFmtId="0" fontId="21" fillId="33" borderId="0" xfId="0" applyFont="1" applyFill="1" applyAlignment="1">
      <alignment horizontal="center" vertical="top" wrapText="1"/>
    </xf>
    <xf numFmtId="0" fontId="21" fillId="33" borderId="0" xfId="0" applyFont="1" applyFill="1" applyAlignment="1">
      <alignment horizontal="center" wrapText="1"/>
    </xf>
    <xf numFmtId="0" fontId="27" fillId="0" borderId="0" xfId="0" applyFont="1" applyAlignment="1">
      <alignment horizontal="left" vertical="top" wrapText="1" indent="2"/>
    </xf>
    <xf numFmtId="0" fontId="24" fillId="0" borderId="10" xfId="0" applyFont="1" applyBorder="1" applyAlignment="1">
      <alignment horizontal="center" wrapText="1"/>
    </xf>
    <xf numFmtId="0" fontId="21" fillId="33" borderId="13" xfId="0" applyFont="1" applyFill="1" applyBorder="1" applyAlignment="1">
      <alignment wrapText="1"/>
    </xf>
    <xf numFmtId="0" fontId="24" fillId="0" borderId="10" xfId="0" applyFont="1" applyBorder="1" applyAlignment="1">
      <alignment horizontal="center"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1" fillId="0" borderId="15" xfId="0" applyFont="1" applyBorder="1" applyAlignment="1">
      <alignment wrapText="1"/>
    </xf>
    <xf numFmtId="0" fontId="21" fillId="33" borderId="15"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5" xfId="0" applyFont="1" applyFill="1" applyBorder="1" applyAlignment="1">
      <alignment wrapText="1"/>
    </xf>
    <xf numFmtId="0" fontId="21" fillId="33" borderId="16" xfId="0" applyFont="1" applyFill="1" applyBorder="1" applyAlignment="1">
      <alignment wrapText="1"/>
    </xf>
    <xf numFmtId="0" fontId="21" fillId="0" borderId="0" xfId="0" applyFont="1" applyAlignment="1">
      <alignment horizontal="left" vertical="top" wrapText="1" indent="3"/>
    </xf>
    <xf numFmtId="0" fontId="21" fillId="0" borderId="15" xfId="0" applyFont="1" applyBorder="1" applyAlignment="1">
      <alignment wrapText="1"/>
    </xf>
    <xf numFmtId="0" fontId="21" fillId="0" borderId="16" xfId="0" applyFont="1" applyBorder="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6" fillId="0" borderId="0" xfId="0" applyFont="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center" wrapText="1"/>
    </xf>
    <xf numFmtId="0" fontId="21" fillId="33" borderId="13" xfId="0" applyFont="1" applyFill="1" applyBorder="1" applyAlignment="1">
      <alignment horizontal="center" wrapText="1"/>
    </xf>
    <xf numFmtId="0" fontId="27" fillId="0" borderId="0" xfId="0" applyFont="1" applyAlignment="1">
      <alignment horizontal="left" wrapText="1"/>
    </xf>
    <xf numFmtId="0" fontId="30" fillId="0" borderId="16" xfId="0" applyFont="1" applyBorder="1" applyAlignment="1">
      <alignment horizontal="center" wrapText="1"/>
    </xf>
    <xf numFmtId="0" fontId="30" fillId="0" borderId="19" xfId="0" applyFont="1" applyBorder="1" applyAlignment="1">
      <alignment horizontal="center" wrapText="1"/>
    </xf>
    <xf numFmtId="0" fontId="30" fillId="0" borderId="15" xfId="0" applyFont="1" applyBorder="1" applyAlignment="1">
      <alignment horizontal="center" wrapText="1"/>
    </xf>
    <xf numFmtId="0" fontId="30" fillId="0" borderId="20" xfId="0" applyFont="1" applyBorder="1" applyAlignment="1">
      <alignment horizontal="center" wrapText="1"/>
    </xf>
    <xf numFmtId="0" fontId="30" fillId="0" borderId="21" xfId="0" applyFont="1" applyBorder="1" applyAlignment="1">
      <alignment horizontal="center" wrapText="1"/>
    </xf>
    <xf numFmtId="0" fontId="30" fillId="0" borderId="10" xfId="0" applyFont="1" applyBorder="1" applyAlignment="1">
      <alignment horizontal="center" wrapText="1"/>
    </xf>
    <xf numFmtId="0" fontId="30" fillId="0" borderId="22" xfId="0" applyFont="1" applyBorder="1" applyAlignment="1">
      <alignment horizontal="center" wrapText="1"/>
    </xf>
    <xf numFmtId="0" fontId="30" fillId="0" borderId="13" xfId="0" applyFont="1" applyBorder="1" applyAlignment="1">
      <alignment horizontal="center" wrapText="1"/>
    </xf>
    <xf numFmtId="0" fontId="30" fillId="0" borderId="23" xfId="0" applyFont="1" applyBorder="1" applyAlignment="1">
      <alignment horizontal="center" wrapText="1"/>
    </xf>
    <xf numFmtId="0" fontId="30" fillId="0" borderId="24" xfId="0" applyFont="1" applyBorder="1" applyAlignment="1">
      <alignment horizontal="center" wrapText="1"/>
    </xf>
    <xf numFmtId="0" fontId="27" fillId="33" borderId="10" xfId="0" applyFont="1" applyFill="1" applyBorder="1" applyAlignment="1">
      <alignment vertical="top" wrapText="1"/>
    </xf>
    <xf numFmtId="0" fontId="27" fillId="33" borderId="11" xfId="0" applyFont="1" applyFill="1" applyBorder="1" applyAlignment="1">
      <alignment horizontal="center" wrapText="1"/>
    </xf>
    <xf numFmtId="0" fontId="21" fillId="33" borderId="11" xfId="0" applyFont="1" applyFill="1" applyBorder="1" applyAlignment="1">
      <alignment wrapText="1"/>
    </xf>
    <xf numFmtId="0" fontId="27" fillId="0" borderId="10" xfId="0" applyFont="1" applyBorder="1" applyAlignment="1">
      <alignment vertical="top"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33" borderId="11" xfId="0" applyFont="1" applyFill="1" applyBorder="1" applyAlignment="1">
      <alignment vertical="top" wrapText="1"/>
    </xf>
    <xf numFmtId="10" fontId="27" fillId="33" borderId="10" xfId="0" applyNumberFormat="1" applyFont="1" applyFill="1" applyBorder="1" applyAlignment="1">
      <alignment horizontal="center" vertical="top" wrapText="1"/>
    </xf>
    <xf numFmtId="10" fontId="27" fillId="33" borderId="11" xfId="0" applyNumberFormat="1" applyFont="1" applyFill="1" applyBorder="1" applyAlignment="1">
      <alignment horizontal="center" vertical="top" wrapText="1"/>
    </xf>
    <xf numFmtId="0" fontId="27" fillId="0" borderId="11" xfId="0" applyFont="1" applyBorder="1" applyAlignment="1">
      <alignment horizontal="center" vertical="top" wrapText="1"/>
    </xf>
    <xf numFmtId="0" fontId="27" fillId="0" borderId="10" xfId="0" applyFont="1" applyBorder="1" applyAlignment="1">
      <alignment horizontal="center" vertical="top" wrapText="1"/>
    </xf>
    <xf numFmtId="0" fontId="27" fillId="33" borderId="0" xfId="0" applyFont="1" applyFill="1" applyAlignment="1">
      <alignment horizontal="center" vertical="top" wrapText="1"/>
    </xf>
    <xf numFmtId="0" fontId="27" fillId="33" borderId="10" xfId="0" applyFont="1" applyFill="1" applyBorder="1" applyAlignment="1">
      <alignment horizontal="center" vertical="top" wrapText="1"/>
    </xf>
    <xf numFmtId="0" fontId="27" fillId="0" borderId="0" xfId="0" applyFont="1" applyAlignment="1">
      <alignment vertical="top" wrapText="1"/>
    </xf>
    <xf numFmtId="0" fontId="27" fillId="0" borderId="0" xfId="0" applyFont="1" applyAlignment="1">
      <alignment horizontal="center" vertical="top" wrapText="1"/>
    </xf>
    <xf numFmtId="0" fontId="27" fillId="0" borderId="13" xfId="0" applyFont="1" applyBorder="1" applyAlignment="1">
      <alignment horizontal="center" vertical="top" wrapText="1"/>
    </xf>
    <xf numFmtId="0" fontId="0" fillId="0" borderId="10" xfId="0" applyBorder="1" applyAlignment="1">
      <alignment vertical="top" wrapText="1"/>
    </xf>
    <xf numFmtId="0" fontId="0" fillId="33" borderId="0" xfId="0" applyFill="1" applyAlignment="1">
      <alignment vertical="top" wrapText="1"/>
    </xf>
    <xf numFmtId="0" fontId="0" fillId="33" borderId="10" xfId="0" applyFill="1" applyBorder="1" applyAlignment="1">
      <alignment vertical="top" wrapText="1"/>
    </xf>
    <xf numFmtId="15" fontId="27" fillId="0" borderId="0" xfId="0" applyNumberFormat="1" applyFont="1" applyAlignment="1">
      <alignment horizontal="center" vertical="top" wrapText="1"/>
    </xf>
    <xf numFmtId="0" fontId="27" fillId="33" borderId="13" xfId="0" applyFont="1" applyFill="1" applyBorder="1" applyAlignment="1">
      <alignment vertical="top" wrapText="1"/>
    </xf>
    <xf numFmtId="0" fontId="27" fillId="33" borderId="13" xfId="0" applyFont="1" applyFill="1" applyBorder="1" applyAlignment="1">
      <alignment horizontal="center" vertical="top" wrapText="1"/>
    </xf>
    <xf numFmtId="0" fontId="28" fillId="0" borderId="17" xfId="0" applyFont="1" applyBorder="1" applyAlignment="1">
      <alignment horizontal="center" wrapText="1"/>
    </xf>
    <xf numFmtId="0" fontId="28" fillId="0" borderId="11" xfId="0" applyFont="1" applyBorder="1" applyAlignment="1">
      <alignment horizontal="center" wrapText="1"/>
    </xf>
    <xf numFmtId="0" fontId="28" fillId="0" borderId="18" xfId="0" applyFont="1" applyBorder="1" applyAlignment="1">
      <alignment horizontal="center" wrapText="1"/>
    </xf>
    <xf numFmtId="0" fontId="27" fillId="0" borderId="0" xfId="0" applyFont="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17" xfId="0" applyFont="1" applyBorder="1" applyAlignment="1">
      <alignment horizontal="center" wrapText="1"/>
    </xf>
    <xf numFmtId="0" fontId="30" fillId="0" borderId="18" xfId="0" applyFont="1" applyBorder="1" applyAlignment="1">
      <alignment horizontal="center" wrapText="1"/>
    </xf>
    <xf numFmtId="0" fontId="21" fillId="0" borderId="23" xfId="0" applyFont="1" applyBorder="1" applyAlignment="1">
      <alignment wrapText="1"/>
    </xf>
    <xf numFmtId="0" fontId="21" fillId="0" borderId="19" xfId="0" applyFont="1" applyBorder="1" applyAlignment="1">
      <alignment wrapText="1"/>
    </xf>
    <xf numFmtId="0" fontId="30" fillId="0" borderId="13" xfId="0" applyFont="1" applyBorder="1" applyAlignment="1">
      <alignment horizontal="center" wrapText="1"/>
    </xf>
    <xf numFmtId="0" fontId="21" fillId="0" borderId="24" xfId="0" applyFont="1" applyBorder="1" applyAlignment="1">
      <alignment wrapText="1"/>
    </xf>
    <xf numFmtId="0" fontId="21" fillId="0" borderId="20" xfId="0" applyFont="1" applyBorder="1" applyAlignment="1">
      <alignment wrapText="1"/>
    </xf>
    <xf numFmtId="0" fontId="27" fillId="33" borderId="0" xfId="0" applyFont="1" applyFill="1" applyAlignment="1">
      <alignment vertical="top" wrapText="1"/>
    </xf>
    <xf numFmtId="0" fontId="27" fillId="33" borderId="13" xfId="0" applyFont="1" applyFill="1" applyBorder="1" applyAlignment="1">
      <alignment vertical="top" wrapText="1"/>
    </xf>
    <xf numFmtId="0" fontId="27" fillId="33" borderId="10" xfId="0" applyFont="1" applyFill="1" applyBorder="1" applyAlignment="1">
      <alignment vertical="top" wrapText="1"/>
    </xf>
    <xf numFmtId="0" fontId="27" fillId="33" borderId="0" xfId="0" applyFont="1" applyFill="1" applyAlignment="1">
      <alignment horizontal="center" vertical="top" wrapText="1"/>
    </xf>
    <xf numFmtId="0" fontId="27" fillId="33" borderId="13" xfId="0" applyFont="1" applyFill="1" applyBorder="1" applyAlignment="1">
      <alignment horizontal="center" vertical="top" wrapText="1"/>
    </xf>
    <xf numFmtId="0" fontId="27" fillId="33" borderId="10" xfId="0" applyFont="1" applyFill="1" applyBorder="1" applyAlignment="1">
      <alignment horizontal="center" vertical="top" wrapText="1"/>
    </xf>
    <xf numFmtId="0" fontId="27" fillId="0" borderId="0" xfId="0" applyFont="1" applyAlignment="1">
      <alignment vertical="top" wrapText="1"/>
    </xf>
    <xf numFmtId="0" fontId="27" fillId="0" borderId="13" xfId="0" applyFont="1" applyBorder="1" applyAlignment="1">
      <alignment vertical="top" wrapText="1"/>
    </xf>
    <xf numFmtId="0" fontId="27" fillId="0" borderId="10" xfId="0" applyFont="1" applyBorder="1" applyAlignment="1">
      <alignment vertical="top" wrapText="1"/>
    </xf>
    <xf numFmtId="0" fontId="21" fillId="0" borderId="0" xfId="0" applyFont="1" applyBorder="1" applyAlignment="1">
      <alignment wrapText="1"/>
    </xf>
    <xf numFmtId="0" fontId="27" fillId="0" borderId="13" xfId="0" applyFont="1" applyBorder="1" applyAlignment="1">
      <alignment horizontal="center" vertical="top" wrapText="1"/>
    </xf>
    <xf numFmtId="0" fontId="27" fillId="0" borderId="0" xfId="0" applyFont="1" applyBorder="1" applyAlignment="1">
      <alignment horizontal="center" vertical="top" wrapText="1"/>
    </xf>
    <xf numFmtId="0" fontId="27" fillId="0" borderId="10" xfId="0" applyFont="1" applyBorder="1" applyAlignment="1">
      <alignment horizontal="center" vertical="top" wrapText="1"/>
    </xf>
    <xf numFmtId="0" fontId="27" fillId="0" borderId="0" xfId="0" applyFont="1" applyAlignment="1">
      <alignment horizontal="center" vertical="top" wrapText="1"/>
    </xf>
    <xf numFmtId="0" fontId="27" fillId="0" borderId="0" xfId="0" applyFont="1" applyBorder="1" applyAlignment="1">
      <alignment vertical="top" wrapText="1"/>
    </xf>
    <xf numFmtId="0" fontId="21" fillId="0" borderId="0" xfId="0" applyFont="1" applyAlignment="1">
      <alignment vertical="top" wrapText="1"/>
    </xf>
    <xf numFmtId="0" fontId="21" fillId="33" borderId="0" xfId="0" applyFont="1" applyFill="1" applyAlignment="1">
      <alignment vertical="top" wrapText="1"/>
    </xf>
    <xf numFmtId="0" fontId="21" fillId="33" borderId="0" xfId="0" applyFont="1" applyFill="1" applyBorder="1" applyAlignment="1">
      <alignment horizontal="left" wrapText="1"/>
    </xf>
    <xf numFmtId="0" fontId="20" fillId="0" borderId="0" xfId="0" applyFont="1" applyAlignment="1">
      <alignment horizontal="left" wrapText="1"/>
    </xf>
    <xf numFmtId="8" fontId="21" fillId="33" borderId="13" xfId="0" applyNumberFormat="1" applyFont="1" applyFill="1" applyBorder="1" applyAlignment="1">
      <alignment horizontal="center" wrapText="1"/>
    </xf>
    <xf numFmtId="10" fontId="21" fillId="0" borderId="0" xfId="0" applyNumberFormat="1" applyFont="1" applyAlignment="1">
      <alignment horizontal="center" wrapText="1"/>
    </xf>
    <xf numFmtId="0" fontId="0" fillId="0" borderId="10" xfId="0" applyBorder="1" applyAlignment="1">
      <alignment wrapText="1"/>
    </xf>
    <xf numFmtId="0" fontId="24" fillId="0" borderId="13" xfId="0" applyFont="1" applyBorder="1" applyAlignment="1">
      <alignment horizontal="left" wrapText="1"/>
    </xf>
    <xf numFmtId="0" fontId="24" fillId="0" borderId="13" xfId="0" applyFont="1" applyBorder="1" applyAlignment="1">
      <alignment horizontal="center"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0" borderId="13" xfId="0" applyFont="1" applyBorder="1" applyAlignment="1">
      <alignment horizontal="center" wrapText="1"/>
    </xf>
    <xf numFmtId="0" fontId="21" fillId="33" borderId="0" xfId="0" applyFont="1" applyFill="1" applyAlignment="1">
      <alignment vertical="top" wrapText="1"/>
    </xf>
    <xf numFmtId="3" fontId="21" fillId="0" borderId="14" xfId="0" applyNumberFormat="1" applyFont="1" applyBorder="1" applyAlignment="1">
      <alignment horizontal="right" wrapText="1"/>
    </xf>
    <xf numFmtId="0" fontId="27" fillId="33" borderId="0" xfId="0" applyFont="1" applyFill="1" applyAlignment="1">
      <alignment horizontal="left" vertical="top" wrapText="1"/>
    </xf>
    <xf numFmtId="15" fontId="30" fillId="0" borderId="10" xfId="0" applyNumberFormat="1" applyFont="1" applyBorder="1" applyAlignment="1">
      <alignment horizontal="center" wrapText="1"/>
    </xf>
    <xf numFmtId="0" fontId="30" fillId="0" borderId="0" xfId="0" applyFont="1" applyAlignment="1">
      <alignment horizontal="center" wrapText="1"/>
    </xf>
    <xf numFmtId="0" fontId="27" fillId="0" borderId="0" xfId="0" applyFont="1" applyAlignment="1">
      <alignment horizontal="center" wrapText="1"/>
    </xf>
    <xf numFmtId="0" fontId="27" fillId="0" borderId="0" xfId="0" applyFont="1" applyAlignment="1">
      <alignment horizontal="left" vertical="top"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left" wrapText="1"/>
    </xf>
    <xf numFmtId="3" fontId="27" fillId="0" borderId="13"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3" xfId="0" applyFont="1" applyBorder="1" applyAlignment="1">
      <alignment horizontal="right" wrapText="1"/>
    </xf>
    <xf numFmtId="0" fontId="27" fillId="0" borderId="12"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vertical="top" wrapText="1" inden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3" borderId="0" xfId="0"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3" xfId="0" applyFont="1" applyFill="1" applyBorder="1" applyAlignment="1">
      <alignment horizontal="left" wrapText="1"/>
    </xf>
    <xf numFmtId="0" fontId="27" fillId="33" borderId="0" xfId="0" applyFont="1" applyFill="1" applyBorder="1" applyAlignment="1">
      <alignment horizontal="left" wrapText="1"/>
    </xf>
    <xf numFmtId="0" fontId="27" fillId="0" borderId="0" xfId="0" applyFont="1" applyAlignment="1">
      <alignment horizontal="left" vertical="top" wrapText="1" indent="1"/>
    </xf>
    <xf numFmtId="0" fontId="27" fillId="0" borderId="0" xfId="0"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5" fillId="0" borderId="0" xfId="0" applyFont="1" applyAlignment="1">
      <alignment wrapText="1"/>
    </xf>
    <xf numFmtId="0" fontId="32" fillId="0" borderId="0" xfId="0" applyFont="1" applyAlignment="1">
      <alignment horizontal="left" vertical="top" wrapText="1"/>
    </xf>
    <xf numFmtId="0" fontId="33" fillId="33" borderId="0" xfId="0" applyFont="1" applyFill="1" applyAlignment="1">
      <alignment horizontal="left" vertical="top" wrapText="1"/>
    </xf>
    <xf numFmtId="0" fontId="33" fillId="0" borderId="0" xfId="0" applyFont="1" applyAlignment="1">
      <alignment horizontal="left" vertical="top" wrapText="1"/>
    </xf>
    <xf numFmtId="0" fontId="32" fillId="33" borderId="0" xfId="0" applyFont="1" applyFill="1" applyAlignment="1">
      <alignment horizontal="left" vertical="top"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4" fillId="0" borderId="0" xfId="0" applyFont="1" applyAlignment="1">
      <alignment horizontal="center" vertical="top"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15" fontId="24" fillId="33" borderId="0" xfId="0" applyNumberFormat="1" applyFont="1" applyFill="1" applyAlignment="1">
      <alignment horizontal="left" vertical="top" wrapText="1"/>
    </xf>
    <xf numFmtId="15" fontId="24" fillId="0" borderId="0" xfId="0" applyNumberFormat="1" applyFont="1" applyAlignment="1">
      <alignment horizontal="left" vertical="top"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drawings/_rels/drawing1.xml.rels><?xml version="1.0" encoding="UTF-8" standalone="yes"?>
<Relationships xmlns="http://schemas.openxmlformats.org/package/2006/relationships"><Relationship Id="rId1" Type="http://schemas.openxmlformats.org/officeDocument/2006/relationships/image" Target="file:///C:\5f64a371_6eef_474c_8482_823616b47465\Worksheets\arrow.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5f64a371_6eef_474c_8482_823616b47465\Worksheets\arrow.jpg" TargetMode="External"/></Relationships>
</file>

<file path=xl/drawings/drawing1.xml><?xml version="1.0" encoding="utf-8"?>
<xdr:wsDr xmlns:xdr="http://schemas.openxmlformats.org/drawingml/2006/spreadsheetDrawing" xmlns:a="http://schemas.openxmlformats.org/drawingml/2006/main">
  <xdr:twoCellAnchor editAs="oneCell">
    <xdr:from>
      <xdr:col>4</xdr:col>
      <xdr:colOff>0</xdr:colOff>
      <xdr:row>87</xdr:row>
      <xdr:rowOff>0</xdr:rowOff>
    </xdr:from>
    <xdr:to>
      <xdr:col>4</xdr:col>
      <xdr:colOff>304800</xdr:colOff>
      <xdr:row>88</xdr:row>
      <xdr:rowOff>114300</xdr:rowOff>
    </xdr:to>
    <xdr:pic>
      <xdr:nvPicPr>
        <xdr:cNvPr id="1025" name="Picture 1" descr="C:\5f64a371_6eef_474c_8482_823616b47465\Worksheets\arrow.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9753600" y="21269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4</xdr:col>
      <xdr:colOff>0</xdr:colOff>
      <xdr:row>37</xdr:row>
      <xdr:rowOff>0</xdr:rowOff>
    </xdr:from>
    <xdr:to>
      <xdr:col>4</xdr:col>
      <xdr:colOff>304800</xdr:colOff>
      <xdr:row>38</xdr:row>
      <xdr:rowOff>114300</xdr:rowOff>
    </xdr:to>
    <xdr:pic>
      <xdr:nvPicPr>
        <xdr:cNvPr id="2049" name="Picture 1" descr="C:\5f64a371_6eef_474c_8482_823616b47465\Worksheets\arrow.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9648825" y="7305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71157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cols>
    <col min="1" max="3" width="36.5703125" bestFit="1" customWidth="1"/>
    <col min="4" max="4" width="33.5703125" customWidth="1"/>
    <col min="5" max="5" width="4.42578125" customWidth="1"/>
    <col min="6" max="6" width="14.85546875" customWidth="1"/>
    <col min="7" max="7" width="5.7109375" customWidth="1"/>
    <col min="8" max="8" width="21.85546875" customWidth="1"/>
    <col min="9" max="9" width="4.42578125" customWidth="1"/>
    <col min="10" max="10" width="26.42578125" customWidth="1"/>
    <col min="11" max="11" width="5.7109375" customWidth="1"/>
    <col min="12" max="13" width="16.140625" customWidth="1"/>
    <col min="14" max="14" width="26.42578125" customWidth="1"/>
    <col min="15" max="15" width="5.7109375" customWidth="1"/>
    <col min="16" max="16" width="21.85546875" customWidth="1"/>
    <col min="17" max="17" width="19" customWidth="1"/>
    <col min="18" max="18" width="26.42578125" customWidth="1"/>
  </cols>
  <sheetData>
    <row r="1" spans="1:18" ht="15" customHeight="1">
      <c r="A1" s="7" t="s">
        <v>1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2</v>
      </c>
      <c r="B3" s="11" t="s">
        <v>5</v>
      </c>
      <c r="C3" s="11"/>
      <c r="D3" s="11"/>
      <c r="E3" s="11"/>
      <c r="F3" s="11"/>
      <c r="G3" s="11"/>
      <c r="H3" s="11"/>
      <c r="I3" s="11"/>
      <c r="J3" s="11"/>
      <c r="K3" s="11"/>
      <c r="L3" s="11"/>
      <c r="M3" s="11"/>
      <c r="N3" s="11"/>
      <c r="O3" s="11"/>
      <c r="P3" s="11"/>
      <c r="Q3" s="11"/>
      <c r="R3" s="11"/>
    </row>
    <row r="4" spans="1:18" ht="15" customHeight="1">
      <c r="A4" s="12" t="s">
        <v>191</v>
      </c>
      <c r="B4" s="11" t="s">
        <v>5</v>
      </c>
      <c r="C4" s="11"/>
      <c r="D4" s="11"/>
      <c r="E4" s="11"/>
      <c r="F4" s="11"/>
      <c r="G4" s="11"/>
      <c r="H4" s="11"/>
      <c r="I4" s="11"/>
      <c r="J4" s="11"/>
      <c r="K4" s="11"/>
      <c r="L4" s="11"/>
      <c r="M4" s="11"/>
      <c r="N4" s="11"/>
      <c r="O4" s="11"/>
      <c r="P4" s="11"/>
      <c r="Q4" s="11"/>
      <c r="R4" s="11"/>
    </row>
    <row r="5" spans="1:18">
      <c r="A5" s="12"/>
      <c r="B5" s="96" t="s">
        <v>193</v>
      </c>
      <c r="C5" s="96"/>
      <c r="D5" s="96"/>
      <c r="E5" s="96"/>
      <c r="F5" s="96"/>
      <c r="G5" s="96"/>
      <c r="H5" s="96"/>
      <c r="I5" s="96"/>
      <c r="J5" s="96"/>
      <c r="K5" s="96"/>
      <c r="L5" s="96"/>
      <c r="M5" s="96"/>
      <c r="N5" s="96"/>
      <c r="O5" s="96"/>
      <c r="P5" s="96"/>
      <c r="Q5" s="96"/>
      <c r="R5" s="96"/>
    </row>
    <row r="6" spans="1:18">
      <c r="A6" s="12"/>
      <c r="B6" s="31" t="s">
        <v>194</v>
      </c>
      <c r="C6" s="31"/>
      <c r="D6" s="31"/>
      <c r="E6" s="31"/>
      <c r="F6" s="31"/>
      <c r="G6" s="31"/>
      <c r="H6" s="31"/>
      <c r="I6" s="31"/>
      <c r="J6" s="31"/>
      <c r="K6" s="31"/>
      <c r="L6" s="31"/>
      <c r="M6" s="31"/>
      <c r="N6" s="31"/>
      <c r="O6" s="31"/>
      <c r="P6" s="31"/>
      <c r="Q6" s="31"/>
      <c r="R6" s="31"/>
    </row>
    <row r="7" spans="1:18">
      <c r="A7" s="12"/>
      <c r="B7" s="27"/>
      <c r="C7" s="27"/>
      <c r="D7" s="27"/>
      <c r="E7" s="27"/>
      <c r="F7" s="27"/>
      <c r="G7" s="27"/>
      <c r="H7" s="27"/>
      <c r="I7" s="27"/>
      <c r="J7" s="27"/>
      <c r="K7" s="27"/>
      <c r="L7" s="27"/>
      <c r="M7" s="27"/>
      <c r="N7" s="27"/>
      <c r="O7" s="27"/>
      <c r="P7" s="27"/>
      <c r="Q7" s="27"/>
    </row>
    <row r="8" spans="1:18">
      <c r="A8" s="12"/>
      <c r="B8" s="16"/>
      <c r="C8" s="16"/>
      <c r="D8" s="16"/>
      <c r="E8" s="16"/>
      <c r="F8" s="16"/>
      <c r="G8" s="16"/>
      <c r="H8" s="16"/>
      <c r="I8" s="16"/>
      <c r="J8" s="16"/>
      <c r="K8" s="16"/>
      <c r="L8" s="16"/>
      <c r="M8" s="16"/>
      <c r="N8" s="16"/>
      <c r="O8" s="16"/>
      <c r="P8" s="16"/>
      <c r="Q8" s="16"/>
    </row>
    <row r="9" spans="1:18" ht="15.75" thickBot="1">
      <c r="A9" s="12"/>
      <c r="B9" s="17"/>
      <c r="C9" s="28" t="s">
        <v>195</v>
      </c>
      <c r="D9" s="28"/>
      <c r="E9" s="28"/>
      <c r="F9" s="28"/>
      <c r="G9" s="28"/>
      <c r="H9" s="28"/>
      <c r="I9" s="28"/>
      <c r="J9" s="14"/>
      <c r="K9" s="28" t="s">
        <v>196</v>
      </c>
      <c r="L9" s="28"/>
      <c r="M9" s="28"/>
      <c r="N9" s="28"/>
      <c r="O9" s="28"/>
      <c r="P9" s="28"/>
      <c r="Q9" s="28"/>
    </row>
    <row r="10" spans="1:18" ht="15.75" thickBot="1">
      <c r="A10" s="12"/>
      <c r="B10" s="14" t="s">
        <v>197</v>
      </c>
      <c r="C10" s="30">
        <v>41547</v>
      </c>
      <c r="D10" s="30"/>
      <c r="E10" s="30"/>
      <c r="F10" s="14"/>
      <c r="G10" s="30">
        <v>41274</v>
      </c>
      <c r="H10" s="30"/>
      <c r="I10" s="30"/>
      <c r="J10" s="14"/>
      <c r="K10" s="30">
        <v>41547</v>
      </c>
      <c r="L10" s="30"/>
      <c r="M10" s="30"/>
      <c r="N10" s="14"/>
      <c r="O10" s="30">
        <v>41274</v>
      </c>
      <c r="P10" s="30"/>
      <c r="Q10" s="30"/>
    </row>
    <row r="11" spans="1:18">
      <c r="A11" s="12"/>
      <c r="B11" s="14"/>
      <c r="C11" s="32"/>
      <c r="D11" s="32"/>
      <c r="E11" s="32"/>
      <c r="F11" s="14"/>
      <c r="G11" s="32"/>
      <c r="H11" s="32"/>
      <c r="I11" s="32"/>
      <c r="J11" s="14"/>
      <c r="K11" s="32"/>
      <c r="L11" s="32"/>
      <c r="M11" s="32"/>
      <c r="N11" s="14"/>
      <c r="O11" s="32"/>
      <c r="P11" s="32"/>
      <c r="Q11" s="32"/>
    </row>
    <row r="12" spans="1:18">
      <c r="A12" s="12"/>
      <c r="B12" s="17"/>
      <c r="C12" s="33" t="s">
        <v>198</v>
      </c>
      <c r="D12" s="33"/>
      <c r="E12" s="33"/>
      <c r="F12" s="33"/>
      <c r="G12" s="33"/>
      <c r="H12" s="33"/>
      <c r="I12" s="33"/>
      <c r="J12" s="14"/>
      <c r="K12" s="33" t="s">
        <v>198</v>
      </c>
      <c r="L12" s="33"/>
      <c r="M12" s="33"/>
      <c r="N12" s="33"/>
      <c r="O12" s="33"/>
      <c r="P12" s="33"/>
      <c r="Q12" s="33"/>
    </row>
    <row r="13" spans="1:18">
      <c r="A13" s="12"/>
      <c r="B13" s="34" t="s">
        <v>199</v>
      </c>
      <c r="C13" s="35" t="s">
        <v>200</v>
      </c>
      <c r="D13" s="36">
        <v>146864</v>
      </c>
      <c r="E13" s="37"/>
      <c r="F13" s="37"/>
      <c r="G13" s="35" t="s">
        <v>200</v>
      </c>
      <c r="H13" s="36">
        <v>207042</v>
      </c>
      <c r="I13" s="37"/>
      <c r="J13" s="37"/>
      <c r="K13" s="35" t="s">
        <v>200</v>
      </c>
      <c r="L13" s="38" t="s">
        <v>201</v>
      </c>
      <c r="M13" s="35" t="s">
        <v>202</v>
      </c>
      <c r="N13" s="37"/>
      <c r="O13" s="35" t="s">
        <v>200</v>
      </c>
      <c r="P13" s="38">
        <v>959</v>
      </c>
      <c r="Q13" s="37"/>
    </row>
    <row r="14" spans="1:18">
      <c r="A14" s="12"/>
      <c r="B14" s="34"/>
      <c r="C14" s="35"/>
      <c r="D14" s="36"/>
      <c r="E14" s="37"/>
      <c r="F14" s="37"/>
      <c r="G14" s="35"/>
      <c r="H14" s="36"/>
      <c r="I14" s="37"/>
      <c r="J14" s="37"/>
      <c r="K14" s="35"/>
      <c r="L14" s="38"/>
      <c r="M14" s="35"/>
      <c r="N14" s="37"/>
      <c r="O14" s="35"/>
      <c r="P14" s="38"/>
      <c r="Q14" s="37"/>
    </row>
    <row r="15" spans="1:18">
      <c r="A15" s="12"/>
      <c r="B15" s="39" t="s">
        <v>203</v>
      </c>
      <c r="C15" s="40">
        <v>14467</v>
      </c>
      <c r="D15" s="40"/>
      <c r="E15" s="31"/>
      <c r="F15" s="31"/>
      <c r="G15" s="40">
        <v>11595</v>
      </c>
      <c r="H15" s="40"/>
      <c r="I15" s="31"/>
      <c r="J15" s="31"/>
      <c r="K15" s="40">
        <v>3562</v>
      </c>
      <c r="L15" s="40"/>
      <c r="M15" s="31"/>
      <c r="N15" s="31"/>
      <c r="O15" s="40">
        <v>16526</v>
      </c>
      <c r="P15" s="40"/>
      <c r="Q15" s="31"/>
    </row>
    <row r="16" spans="1:18" ht="15.75" thickBot="1">
      <c r="A16" s="12"/>
      <c r="B16" s="39"/>
      <c r="C16" s="41"/>
      <c r="D16" s="41"/>
      <c r="E16" s="42"/>
      <c r="F16" s="31"/>
      <c r="G16" s="41"/>
      <c r="H16" s="41"/>
      <c r="I16" s="42"/>
      <c r="J16" s="31"/>
      <c r="K16" s="41"/>
      <c r="L16" s="41"/>
      <c r="M16" s="42"/>
      <c r="N16" s="31"/>
      <c r="O16" s="41"/>
      <c r="P16" s="41"/>
      <c r="Q16" s="42"/>
    </row>
    <row r="17" spans="1:18">
      <c r="A17" s="12"/>
      <c r="B17" s="43" t="s">
        <v>119</v>
      </c>
      <c r="C17" s="44" t="s">
        <v>200</v>
      </c>
      <c r="D17" s="46">
        <v>161331</v>
      </c>
      <c r="E17" s="48"/>
      <c r="F17" s="37"/>
      <c r="G17" s="44" t="s">
        <v>200</v>
      </c>
      <c r="H17" s="46">
        <v>218637</v>
      </c>
      <c r="I17" s="48"/>
      <c r="J17" s="37"/>
      <c r="K17" s="44" t="s">
        <v>200</v>
      </c>
      <c r="L17" s="46">
        <v>3172</v>
      </c>
      <c r="M17" s="48"/>
      <c r="N17" s="37"/>
      <c r="O17" s="44" t="s">
        <v>200</v>
      </c>
      <c r="P17" s="46">
        <v>17485</v>
      </c>
      <c r="Q17" s="48"/>
    </row>
    <row r="18" spans="1:18" ht="15.75" thickBot="1">
      <c r="A18" s="12"/>
      <c r="B18" s="43"/>
      <c r="C18" s="45"/>
      <c r="D18" s="47"/>
      <c r="E18" s="49"/>
      <c r="F18" s="37"/>
      <c r="G18" s="45"/>
      <c r="H18" s="47"/>
      <c r="I18" s="49"/>
      <c r="J18" s="37"/>
      <c r="K18" s="45"/>
      <c r="L18" s="47"/>
      <c r="M18" s="49"/>
      <c r="N18" s="37"/>
      <c r="O18" s="45"/>
      <c r="P18" s="47"/>
      <c r="Q18" s="49"/>
    </row>
    <row r="19" spans="1:18" ht="15.75" thickTop="1">
      <c r="A19" s="12"/>
      <c r="B19" s="11"/>
      <c r="C19" s="11"/>
      <c r="D19" s="11"/>
      <c r="E19" s="11"/>
      <c r="F19" s="11"/>
      <c r="G19" s="11"/>
      <c r="H19" s="11"/>
      <c r="I19" s="11"/>
      <c r="J19" s="11"/>
      <c r="K19" s="11"/>
      <c r="L19" s="11"/>
      <c r="M19" s="11"/>
      <c r="N19" s="11"/>
      <c r="O19" s="11"/>
      <c r="P19" s="11"/>
      <c r="Q19" s="11"/>
      <c r="R19" s="11"/>
    </row>
    <row r="20" spans="1:18" ht="51" customHeight="1">
      <c r="A20" s="12"/>
      <c r="B20" s="31" t="s">
        <v>204</v>
      </c>
      <c r="C20" s="31"/>
      <c r="D20" s="31"/>
      <c r="E20" s="31"/>
      <c r="F20" s="31"/>
      <c r="G20" s="31"/>
      <c r="H20" s="31"/>
      <c r="I20" s="31"/>
      <c r="J20" s="31"/>
      <c r="K20" s="31"/>
      <c r="L20" s="31"/>
      <c r="M20" s="31"/>
      <c r="N20" s="31"/>
      <c r="O20" s="31"/>
      <c r="P20" s="31"/>
      <c r="Q20" s="31"/>
      <c r="R20" s="31"/>
    </row>
    <row r="21" spans="1:18">
      <c r="A21" s="12"/>
      <c r="B21" s="31" t="s">
        <v>205</v>
      </c>
      <c r="C21" s="31"/>
      <c r="D21" s="31"/>
      <c r="E21" s="31"/>
      <c r="F21" s="31"/>
      <c r="G21" s="31"/>
      <c r="H21" s="31"/>
      <c r="I21" s="31"/>
      <c r="J21" s="31"/>
      <c r="K21" s="31"/>
      <c r="L21" s="31"/>
      <c r="M21" s="31"/>
      <c r="N21" s="31"/>
      <c r="O21" s="31"/>
      <c r="P21" s="31"/>
      <c r="Q21" s="31"/>
      <c r="R21" s="31"/>
    </row>
    <row r="22" spans="1:18">
      <c r="A22" s="12"/>
      <c r="B22" s="97"/>
      <c r="C22" s="97"/>
      <c r="D22" s="97"/>
      <c r="E22" s="97"/>
      <c r="F22" s="97"/>
      <c r="G22" s="97"/>
      <c r="H22" s="97"/>
      <c r="I22" s="97"/>
      <c r="J22" s="97"/>
      <c r="K22" s="97"/>
      <c r="L22" s="97"/>
      <c r="M22" s="97"/>
      <c r="N22" s="97"/>
      <c r="O22" s="97"/>
      <c r="P22" s="97"/>
      <c r="Q22" s="97"/>
      <c r="R22" s="97"/>
    </row>
    <row r="23" spans="1:18">
      <c r="A23" s="12"/>
      <c r="B23" s="27"/>
      <c r="C23" s="27"/>
      <c r="D23" s="27"/>
      <c r="E23" s="27"/>
      <c r="F23" s="27"/>
      <c r="G23" s="27"/>
      <c r="H23" s="27"/>
      <c r="I23" s="27"/>
    </row>
    <row r="24" spans="1:18">
      <c r="A24" s="12"/>
      <c r="B24" s="16"/>
      <c r="C24" s="16"/>
      <c r="D24" s="16"/>
      <c r="E24" s="16"/>
      <c r="F24" s="16"/>
      <c r="G24" s="16"/>
      <c r="H24" s="16"/>
      <c r="I24" s="16"/>
    </row>
    <row r="25" spans="1:18">
      <c r="A25" s="12"/>
      <c r="B25" s="51"/>
      <c r="C25" s="52" t="s">
        <v>206</v>
      </c>
      <c r="D25" s="52"/>
      <c r="E25" s="52"/>
      <c r="F25" s="52"/>
      <c r="G25" s="52"/>
      <c r="H25" s="52"/>
      <c r="I25" s="52"/>
    </row>
    <row r="26" spans="1:18" ht="15.75" thickBot="1">
      <c r="A26" s="12"/>
      <c r="B26" s="51"/>
      <c r="C26" s="28" t="s">
        <v>207</v>
      </c>
      <c r="D26" s="28"/>
      <c r="E26" s="28"/>
      <c r="F26" s="28"/>
      <c r="G26" s="28"/>
      <c r="H26" s="28"/>
      <c r="I26" s="28"/>
    </row>
    <row r="27" spans="1:18" ht="15.75" thickBot="1">
      <c r="A27" s="12"/>
      <c r="B27" s="17"/>
      <c r="C27" s="53">
        <v>2013</v>
      </c>
      <c r="D27" s="53"/>
      <c r="E27" s="53"/>
      <c r="F27" s="14"/>
      <c r="G27" s="53">
        <v>2012</v>
      </c>
      <c r="H27" s="53"/>
      <c r="I27" s="53"/>
    </row>
    <row r="28" spans="1:18">
      <c r="A28" s="12"/>
      <c r="B28" s="14"/>
      <c r="C28" s="32"/>
      <c r="D28" s="32"/>
      <c r="E28" s="32"/>
      <c r="F28" s="14"/>
      <c r="G28" s="32"/>
      <c r="H28" s="32"/>
      <c r="I28" s="32"/>
    </row>
    <row r="29" spans="1:18">
      <c r="A29" s="12"/>
      <c r="B29" s="17"/>
      <c r="C29" s="33" t="s">
        <v>208</v>
      </c>
      <c r="D29" s="33"/>
      <c r="E29" s="33"/>
      <c r="F29" s="33"/>
      <c r="G29" s="33"/>
      <c r="H29" s="33"/>
      <c r="I29" s="33"/>
    </row>
    <row r="30" spans="1:18">
      <c r="A30" s="12"/>
      <c r="B30" s="34" t="s">
        <v>209</v>
      </c>
      <c r="C30" s="35" t="s">
        <v>200</v>
      </c>
      <c r="D30" s="38" t="s">
        <v>210</v>
      </c>
      <c r="E30" s="35" t="s">
        <v>202</v>
      </c>
      <c r="F30" s="37"/>
      <c r="G30" s="35" t="s">
        <v>200</v>
      </c>
      <c r="H30" s="36">
        <v>45345</v>
      </c>
      <c r="I30" s="37"/>
    </row>
    <row r="31" spans="1:18">
      <c r="A31" s="12"/>
      <c r="B31" s="34"/>
      <c r="C31" s="35"/>
      <c r="D31" s="38"/>
      <c r="E31" s="35"/>
      <c r="F31" s="37"/>
      <c r="G31" s="35"/>
      <c r="H31" s="36"/>
      <c r="I31" s="37"/>
    </row>
    <row r="32" spans="1:18">
      <c r="A32" s="12"/>
      <c r="B32" s="24" t="s">
        <v>211</v>
      </c>
      <c r="C32" s="31"/>
      <c r="D32" s="31"/>
      <c r="E32" s="31"/>
      <c r="F32" s="14"/>
      <c r="G32" s="31"/>
      <c r="H32" s="31"/>
      <c r="I32" s="31"/>
    </row>
    <row r="33" spans="1:18">
      <c r="A33" s="12"/>
      <c r="B33" s="43" t="s">
        <v>212</v>
      </c>
      <c r="C33" s="36">
        <v>24080</v>
      </c>
      <c r="D33" s="36"/>
      <c r="E33" s="37"/>
      <c r="F33" s="37"/>
      <c r="G33" s="38" t="s">
        <v>213</v>
      </c>
      <c r="H33" s="38"/>
      <c r="I33" s="35" t="s">
        <v>202</v>
      </c>
    </row>
    <row r="34" spans="1:18">
      <c r="A34" s="12"/>
      <c r="B34" s="43"/>
      <c r="C34" s="36"/>
      <c r="D34" s="36"/>
      <c r="E34" s="37"/>
      <c r="F34" s="37"/>
      <c r="G34" s="38"/>
      <c r="H34" s="38"/>
      <c r="I34" s="35"/>
    </row>
    <row r="35" spans="1:18">
      <c r="A35" s="12"/>
      <c r="B35" s="54" t="s">
        <v>214</v>
      </c>
      <c r="C35" s="55" t="s">
        <v>215</v>
      </c>
      <c r="D35" s="55"/>
      <c r="E35" s="31"/>
      <c r="F35" s="31"/>
      <c r="G35" s="55" t="s">
        <v>216</v>
      </c>
      <c r="H35" s="55"/>
      <c r="I35" s="56" t="s">
        <v>202</v>
      </c>
    </row>
    <row r="36" spans="1:18">
      <c r="A36" s="12"/>
      <c r="B36" s="54"/>
      <c r="C36" s="55"/>
      <c r="D36" s="55"/>
      <c r="E36" s="31"/>
      <c r="F36" s="31"/>
      <c r="G36" s="55"/>
      <c r="H36" s="55"/>
      <c r="I36" s="56"/>
    </row>
    <row r="37" spans="1:18" ht="26.25">
      <c r="A37" s="12"/>
      <c r="B37" s="26" t="s">
        <v>217</v>
      </c>
      <c r="C37" s="38" t="s">
        <v>218</v>
      </c>
      <c r="D37" s="38"/>
      <c r="E37" s="22" t="s">
        <v>202</v>
      </c>
      <c r="F37" s="23"/>
      <c r="G37" s="38" t="s">
        <v>219</v>
      </c>
      <c r="H37" s="38"/>
      <c r="I37" s="22" t="s">
        <v>202</v>
      </c>
    </row>
    <row r="38" spans="1:18">
      <c r="A38" s="12"/>
      <c r="B38" s="54" t="s">
        <v>220</v>
      </c>
      <c r="C38" s="55" t="s">
        <v>215</v>
      </c>
      <c r="D38" s="55"/>
      <c r="E38" s="31"/>
      <c r="F38" s="31"/>
      <c r="G38" s="55">
        <v>409</v>
      </c>
      <c r="H38" s="55"/>
      <c r="I38" s="31"/>
    </row>
    <row r="39" spans="1:18" ht="15.75" thickBot="1">
      <c r="A39" s="12"/>
      <c r="B39" s="54"/>
      <c r="C39" s="57"/>
      <c r="D39" s="57"/>
      <c r="E39" s="42"/>
      <c r="F39" s="31"/>
      <c r="G39" s="57"/>
      <c r="H39" s="57"/>
      <c r="I39" s="42"/>
    </row>
    <row r="40" spans="1:18">
      <c r="A40" s="12"/>
      <c r="B40" s="34" t="s">
        <v>221</v>
      </c>
      <c r="C40" s="44" t="s">
        <v>200</v>
      </c>
      <c r="D40" s="46">
        <v>10905</v>
      </c>
      <c r="E40" s="48"/>
      <c r="F40" s="37"/>
      <c r="G40" s="44" t="s">
        <v>200</v>
      </c>
      <c r="H40" s="58" t="s">
        <v>222</v>
      </c>
      <c r="I40" s="44" t="s">
        <v>202</v>
      </c>
    </row>
    <row r="41" spans="1:18" ht="15.75" thickBot="1">
      <c r="A41" s="12"/>
      <c r="B41" s="34"/>
      <c r="C41" s="45"/>
      <c r="D41" s="47"/>
      <c r="E41" s="49"/>
      <c r="F41" s="37"/>
      <c r="G41" s="45"/>
      <c r="H41" s="59"/>
      <c r="I41" s="45"/>
    </row>
    <row r="42" spans="1:18" ht="15.75" thickTop="1">
      <c r="A42" s="12"/>
      <c r="B42" s="14"/>
      <c r="C42" s="60"/>
      <c r="D42" s="60"/>
      <c r="E42" s="60"/>
      <c r="F42" s="14"/>
      <c r="G42" s="60"/>
      <c r="H42" s="60"/>
      <c r="I42" s="60"/>
    </row>
    <row r="43" spans="1:18" ht="35.25" customHeight="1">
      <c r="A43" s="12"/>
      <c r="B43" s="61" t="s">
        <v>223</v>
      </c>
      <c r="C43" s="56" t="s">
        <v>200</v>
      </c>
      <c r="D43" s="40">
        <v>24026</v>
      </c>
      <c r="E43" s="31"/>
      <c r="F43" s="31"/>
      <c r="G43" s="56" t="s">
        <v>200</v>
      </c>
      <c r="H43" s="55" t="s">
        <v>213</v>
      </c>
      <c r="I43" s="56" t="s">
        <v>202</v>
      </c>
    </row>
    <row r="44" spans="1:18" ht="15.75" thickBot="1">
      <c r="A44" s="12"/>
      <c r="B44" s="61"/>
      <c r="C44" s="62"/>
      <c r="D44" s="63"/>
      <c r="E44" s="64"/>
      <c r="F44" s="31"/>
      <c r="G44" s="62"/>
      <c r="H44" s="65"/>
      <c r="I44" s="62"/>
    </row>
    <row r="45" spans="1:18" ht="15.75" thickTop="1">
      <c r="A45" s="12"/>
      <c r="B45" s="97"/>
      <c r="C45" s="97"/>
      <c r="D45" s="97"/>
      <c r="E45" s="97"/>
      <c r="F45" s="97"/>
      <c r="G45" s="97"/>
      <c r="H45" s="97"/>
      <c r="I45" s="97"/>
      <c r="J45" s="97"/>
      <c r="K45" s="97"/>
      <c r="L45" s="97"/>
      <c r="M45" s="97"/>
      <c r="N45" s="97"/>
      <c r="O45" s="97"/>
      <c r="P45" s="97"/>
      <c r="Q45" s="97"/>
      <c r="R45" s="97"/>
    </row>
    <row r="46" spans="1:18">
      <c r="A46" s="12"/>
      <c r="B46" s="27"/>
      <c r="C46" s="27"/>
      <c r="D46" s="27"/>
      <c r="E46" s="27"/>
      <c r="F46" s="27"/>
      <c r="G46" s="27"/>
      <c r="H46" s="27"/>
      <c r="I46" s="27"/>
    </row>
    <row r="47" spans="1:18">
      <c r="A47" s="12"/>
      <c r="B47" s="16"/>
      <c r="C47" s="16"/>
      <c r="D47" s="16"/>
      <c r="E47" s="16"/>
      <c r="F47" s="16"/>
      <c r="G47" s="16"/>
      <c r="H47" s="16"/>
      <c r="I47" s="16"/>
    </row>
    <row r="48" spans="1:18">
      <c r="A48" s="12"/>
      <c r="B48" s="14"/>
      <c r="C48" s="31"/>
      <c r="D48" s="31"/>
      <c r="E48" s="31"/>
      <c r="F48" s="14"/>
      <c r="G48" s="31"/>
      <c r="H48" s="31"/>
      <c r="I48" s="31"/>
    </row>
    <row r="49" spans="1:9">
      <c r="A49" s="12"/>
      <c r="B49" s="51"/>
      <c r="C49" s="52" t="s">
        <v>224</v>
      </c>
      <c r="D49" s="52"/>
      <c r="E49" s="52"/>
      <c r="F49" s="52"/>
      <c r="G49" s="52"/>
      <c r="H49" s="52"/>
      <c r="I49" s="52"/>
    </row>
    <row r="50" spans="1:9" ht="15.75" thickBot="1">
      <c r="A50" s="12"/>
      <c r="B50" s="51"/>
      <c r="C50" s="28" t="s">
        <v>207</v>
      </c>
      <c r="D50" s="28"/>
      <c r="E50" s="28"/>
      <c r="F50" s="28"/>
      <c r="G50" s="28"/>
      <c r="H50" s="28"/>
      <c r="I50" s="28"/>
    </row>
    <row r="51" spans="1:9" ht="15.75" thickBot="1">
      <c r="A51" s="12"/>
      <c r="B51" s="17"/>
      <c r="C51" s="53">
        <v>2013</v>
      </c>
      <c r="D51" s="53"/>
      <c r="E51" s="53"/>
      <c r="F51" s="14"/>
      <c r="G51" s="53">
        <v>2012</v>
      </c>
      <c r="H51" s="53"/>
      <c r="I51" s="53"/>
    </row>
    <row r="52" spans="1:9">
      <c r="A52" s="12"/>
      <c r="B52" s="14"/>
      <c r="C52" s="32"/>
      <c r="D52" s="32"/>
      <c r="E52" s="32"/>
      <c r="F52" s="14"/>
      <c r="G52" s="32"/>
      <c r="H52" s="32"/>
      <c r="I52" s="32"/>
    </row>
    <row r="53" spans="1:9">
      <c r="A53" s="12"/>
      <c r="B53" s="17"/>
      <c r="C53" s="33" t="s">
        <v>208</v>
      </c>
      <c r="D53" s="33"/>
      <c r="E53" s="33"/>
      <c r="F53" s="33"/>
      <c r="G53" s="33"/>
      <c r="H53" s="33"/>
      <c r="I53" s="33"/>
    </row>
    <row r="54" spans="1:9">
      <c r="A54" s="12"/>
      <c r="B54" s="34" t="s">
        <v>209</v>
      </c>
      <c r="C54" s="35" t="s">
        <v>200</v>
      </c>
      <c r="D54" s="38" t="s">
        <v>225</v>
      </c>
      <c r="E54" s="35" t="s">
        <v>202</v>
      </c>
      <c r="F54" s="37"/>
      <c r="G54" s="35" t="s">
        <v>200</v>
      </c>
      <c r="H54" s="36">
        <v>150989</v>
      </c>
      <c r="I54" s="37"/>
    </row>
    <row r="55" spans="1:9">
      <c r="A55" s="12"/>
      <c r="B55" s="34"/>
      <c r="C55" s="35"/>
      <c r="D55" s="38"/>
      <c r="E55" s="35"/>
      <c r="F55" s="37"/>
      <c r="G55" s="35"/>
      <c r="H55" s="36"/>
      <c r="I55" s="37"/>
    </row>
    <row r="56" spans="1:9">
      <c r="A56" s="12"/>
      <c r="B56" s="24" t="s">
        <v>211</v>
      </c>
      <c r="C56" s="31"/>
      <c r="D56" s="31"/>
      <c r="E56" s="31"/>
      <c r="F56" s="14"/>
      <c r="G56" s="31"/>
      <c r="H56" s="31"/>
      <c r="I56" s="31"/>
    </row>
    <row r="57" spans="1:9">
      <c r="A57" s="12"/>
      <c r="B57" s="43" t="s">
        <v>212</v>
      </c>
      <c r="C57" s="36">
        <v>24618</v>
      </c>
      <c r="D57" s="36"/>
      <c r="E57" s="37"/>
      <c r="F57" s="37"/>
      <c r="G57" s="38" t="s">
        <v>226</v>
      </c>
      <c r="H57" s="38"/>
      <c r="I57" s="35" t="s">
        <v>202</v>
      </c>
    </row>
    <row r="58" spans="1:9">
      <c r="A58" s="12"/>
      <c r="B58" s="43"/>
      <c r="C58" s="36"/>
      <c r="D58" s="36"/>
      <c r="E58" s="37"/>
      <c r="F58" s="37"/>
      <c r="G58" s="38"/>
      <c r="H58" s="38"/>
      <c r="I58" s="35"/>
    </row>
    <row r="59" spans="1:9">
      <c r="A59" s="12"/>
      <c r="B59" s="54" t="s">
        <v>227</v>
      </c>
      <c r="C59" s="55" t="s">
        <v>215</v>
      </c>
      <c r="D59" s="55"/>
      <c r="E59" s="31"/>
      <c r="F59" s="31"/>
      <c r="G59" s="55" t="s">
        <v>228</v>
      </c>
      <c r="H59" s="55"/>
      <c r="I59" s="56" t="s">
        <v>202</v>
      </c>
    </row>
    <row r="60" spans="1:9">
      <c r="A60" s="12"/>
      <c r="B60" s="54"/>
      <c r="C60" s="55"/>
      <c r="D60" s="55"/>
      <c r="E60" s="31"/>
      <c r="F60" s="31"/>
      <c r="G60" s="55"/>
      <c r="H60" s="55"/>
      <c r="I60" s="56"/>
    </row>
    <row r="61" spans="1:9">
      <c r="A61" s="12"/>
      <c r="B61" s="43" t="s">
        <v>214</v>
      </c>
      <c r="C61" s="38" t="s">
        <v>215</v>
      </c>
      <c r="D61" s="38"/>
      <c r="E61" s="37"/>
      <c r="F61" s="37"/>
      <c r="G61" s="38" t="s">
        <v>229</v>
      </c>
      <c r="H61" s="38"/>
      <c r="I61" s="35" t="s">
        <v>202</v>
      </c>
    </row>
    <row r="62" spans="1:9">
      <c r="A62" s="12"/>
      <c r="B62" s="43"/>
      <c r="C62" s="38"/>
      <c r="D62" s="38"/>
      <c r="E62" s="37"/>
      <c r="F62" s="37"/>
      <c r="G62" s="38"/>
      <c r="H62" s="38"/>
      <c r="I62" s="35"/>
    </row>
    <row r="63" spans="1:9" ht="26.25">
      <c r="A63" s="12"/>
      <c r="B63" s="50" t="s">
        <v>217</v>
      </c>
      <c r="C63" s="55" t="s">
        <v>230</v>
      </c>
      <c r="D63" s="55"/>
      <c r="E63" s="15" t="s">
        <v>202</v>
      </c>
      <c r="F63" s="14"/>
      <c r="G63" s="55" t="s">
        <v>231</v>
      </c>
      <c r="H63" s="55"/>
      <c r="I63" s="15" t="s">
        <v>202</v>
      </c>
    </row>
    <row r="64" spans="1:9">
      <c r="A64" s="12"/>
      <c r="B64" s="43" t="s">
        <v>220</v>
      </c>
      <c r="C64" s="38" t="s">
        <v>215</v>
      </c>
      <c r="D64" s="38"/>
      <c r="E64" s="37"/>
      <c r="F64" s="37"/>
      <c r="G64" s="36">
        <v>33306</v>
      </c>
      <c r="H64" s="36"/>
      <c r="I64" s="37"/>
    </row>
    <row r="65" spans="1:18" ht="15.75" thickBot="1">
      <c r="A65" s="12"/>
      <c r="B65" s="43"/>
      <c r="C65" s="67"/>
      <c r="D65" s="67"/>
      <c r="E65" s="68"/>
      <c r="F65" s="37"/>
      <c r="G65" s="69"/>
      <c r="H65" s="69"/>
      <c r="I65" s="68"/>
    </row>
    <row r="66" spans="1:18">
      <c r="A66" s="12"/>
      <c r="B66" s="39" t="s">
        <v>221</v>
      </c>
      <c r="C66" s="70" t="s">
        <v>200</v>
      </c>
      <c r="D66" s="71">
        <v>10905</v>
      </c>
      <c r="E66" s="32"/>
      <c r="F66" s="31"/>
      <c r="G66" s="70" t="s">
        <v>200</v>
      </c>
      <c r="H66" s="72" t="s">
        <v>222</v>
      </c>
      <c r="I66" s="70" t="s">
        <v>202</v>
      </c>
    </row>
    <row r="67" spans="1:18" ht="15.75" thickBot="1">
      <c r="A67" s="12"/>
      <c r="B67" s="39"/>
      <c r="C67" s="62"/>
      <c r="D67" s="63"/>
      <c r="E67" s="64"/>
      <c r="F67" s="31"/>
      <c r="G67" s="62"/>
      <c r="H67" s="65"/>
      <c r="I67" s="62"/>
    </row>
    <row r="68" spans="1:18" ht="15.75" thickTop="1">
      <c r="A68" s="12"/>
      <c r="B68" s="14"/>
      <c r="C68" s="60"/>
      <c r="D68" s="60"/>
      <c r="E68" s="60"/>
      <c r="F68" s="14"/>
      <c r="G68" s="60"/>
      <c r="H68" s="60"/>
      <c r="I68" s="60"/>
    </row>
    <row r="69" spans="1:18" ht="35.25" customHeight="1">
      <c r="A69" s="12"/>
      <c r="B69" s="61" t="s">
        <v>223</v>
      </c>
      <c r="C69" s="56" t="s">
        <v>200</v>
      </c>
      <c r="D69" s="40">
        <v>26788</v>
      </c>
      <c r="E69" s="31"/>
      <c r="F69" s="31"/>
      <c r="G69" s="56" t="s">
        <v>200</v>
      </c>
      <c r="H69" s="55" t="s">
        <v>226</v>
      </c>
      <c r="I69" s="56" t="s">
        <v>202</v>
      </c>
    </row>
    <row r="70" spans="1:18" ht="15.75" thickBot="1">
      <c r="A70" s="12"/>
      <c r="B70" s="61"/>
      <c r="C70" s="62"/>
      <c r="D70" s="63"/>
      <c r="E70" s="64"/>
      <c r="F70" s="31"/>
      <c r="G70" s="62"/>
      <c r="H70" s="65"/>
      <c r="I70" s="62"/>
    </row>
    <row r="71" spans="1:18" ht="15.75" thickTop="1">
      <c r="A71" s="12"/>
      <c r="B71" s="31" t="s">
        <v>232</v>
      </c>
      <c r="C71" s="31"/>
      <c r="D71" s="31"/>
      <c r="E71" s="31"/>
      <c r="F71" s="31"/>
      <c r="G71" s="31"/>
      <c r="H71" s="31"/>
      <c r="I71" s="31"/>
      <c r="J71" s="31"/>
      <c r="K71" s="31"/>
      <c r="L71" s="31"/>
      <c r="M71" s="31"/>
      <c r="N71" s="31"/>
      <c r="O71" s="31"/>
      <c r="P71" s="31"/>
      <c r="Q71" s="31"/>
      <c r="R71" s="31"/>
    </row>
    <row r="72" spans="1:18">
      <c r="A72" s="12"/>
      <c r="B72" s="98" t="s">
        <v>233</v>
      </c>
      <c r="C72" s="98"/>
      <c r="D72" s="98"/>
      <c r="E72" s="98"/>
      <c r="F72" s="98"/>
      <c r="G72" s="98"/>
      <c r="H72" s="98"/>
      <c r="I72" s="98"/>
      <c r="J72" s="98"/>
      <c r="K72" s="98"/>
      <c r="L72" s="98"/>
      <c r="M72" s="98"/>
      <c r="N72" s="98"/>
      <c r="O72" s="98"/>
      <c r="P72" s="98"/>
      <c r="Q72" s="98"/>
      <c r="R72" s="98"/>
    </row>
    <row r="73" spans="1:18">
      <c r="A73" s="12"/>
      <c r="B73" s="31" t="s">
        <v>234</v>
      </c>
      <c r="C73" s="31"/>
      <c r="D73" s="31"/>
      <c r="E73" s="31"/>
      <c r="F73" s="31"/>
      <c r="G73" s="31"/>
      <c r="H73" s="31"/>
      <c r="I73" s="31"/>
      <c r="J73" s="31"/>
      <c r="K73" s="31"/>
      <c r="L73" s="31"/>
      <c r="M73" s="31"/>
      <c r="N73" s="31"/>
      <c r="O73" s="31"/>
      <c r="P73" s="31"/>
      <c r="Q73" s="31"/>
      <c r="R73" s="31"/>
    </row>
    <row r="74" spans="1:18">
      <c r="A74" s="12"/>
      <c r="B74" s="27"/>
      <c r="C74" s="27"/>
      <c r="D74" s="27"/>
      <c r="E74" s="27"/>
      <c r="F74" s="27"/>
    </row>
    <row r="75" spans="1:18">
      <c r="A75" s="12"/>
      <c r="B75" s="16"/>
      <c r="C75" s="16"/>
      <c r="D75" s="16"/>
      <c r="E75" s="16"/>
      <c r="F75" s="16"/>
    </row>
    <row r="76" spans="1:18">
      <c r="A76" s="12"/>
      <c r="B76" s="18" t="s">
        <v>29</v>
      </c>
      <c r="C76" s="31"/>
      <c r="D76" s="52" t="s">
        <v>236</v>
      </c>
      <c r="E76" s="52"/>
      <c r="F76" s="52"/>
    </row>
    <row r="77" spans="1:18" ht="15.75" thickBot="1">
      <c r="A77" s="12"/>
      <c r="B77" s="19" t="s">
        <v>235</v>
      </c>
      <c r="C77" s="31"/>
      <c r="D77" s="28" t="s">
        <v>237</v>
      </c>
      <c r="E77" s="28"/>
      <c r="F77" s="28"/>
    </row>
    <row r="78" spans="1:18" ht="15.75" thickBot="1">
      <c r="A78" s="12"/>
      <c r="B78" s="14"/>
      <c r="C78" s="14"/>
      <c r="D78" s="19" t="s">
        <v>238</v>
      </c>
      <c r="E78" s="14"/>
      <c r="F78" s="19" t="s">
        <v>239</v>
      </c>
    </row>
    <row r="79" spans="1:18">
      <c r="A79" s="12"/>
      <c r="B79" s="23"/>
      <c r="C79" s="23"/>
      <c r="D79" s="74" t="s">
        <v>240</v>
      </c>
      <c r="E79" s="23"/>
      <c r="F79" s="74" t="s">
        <v>241</v>
      </c>
    </row>
    <row r="80" spans="1:18">
      <c r="A80" s="12"/>
      <c r="B80" s="75" t="s">
        <v>242</v>
      </c>
      <c r="C80" s="14"/>
      <c r="D80" s="76">
        <v>200</v>
      </c>
      <c r="E80" s="14"/>
      <c r="F80" s="76">
        <v>6</v>
      </c>
    </row>
    <row r="81" spans="1:18">
      <c r="A81" s="12"/>
      <c r="B81" s="77" t="s">
        <v>243</v>
      </c>
      <c r="C81" s="23"/>
      <c r="D81" s="78">
        <v>170</v>
      </c>
      <c r="E81" s="23"/>
      <c r="F81" s="78">
        <v>4</v>
      </c>
    </row>
    <row r="82" spans="1:18">
      <c r="A82" s="12"/>
      <c r="B82" s="75">
        <v>2015</v>
      </c>
      <c r="C82" s="14"/>
      <c r="D82" s="76">
        <v>150</v>
      </c>
      <c r="E82" s="14"/>
      <c r="F82" s="76" t="s">
        <v>215</v>
      </c>
    </row>
    <row r="83" spans="1:18">
      <c r="A83" s="12"/>
      <c r="B83" s="77" t="s">
        <v>244</v>
      </c>
      <c r="C83" s="23"/>
      <c r="D83" s="78">
        <v>40</v>
      </c>
      <c r="E83" s="23"/>
      <c r="F83" s="78" t="s">
        <v>215</v>
      </c>
    </row>
    <row r="84" spans="1:18">
      <c r="A84" s="12"/>
      <c r="B84" s="16"/>
      <c r="C84" s="16"/>
    </row>
    <row r="85" spans="1:18" ht="38.25">
      <c r="A85" s="12"/>
      <c r="B85" s="79">
        <v>-1</v>
      </c>
      <c r="C85" s="24" t="s">
        <v>245</v>
      </c>
    </row>
    <row r="86" spans="1:18">
      <c r="A86" s="12"/>
      <c r="B86" s="31" t="s">
        <v>246</v>
      </c>
      <c r="C86" s="31"/>
      <c r="D86" s="31"/>
      <c r="E86" s="31"/>
      <c r="F86" s="31"/>
      <c r="G86" s="31"/>
      <c r="H86" s="31"/>
      <c r="I86" s="31"/>
      <c r="J86" s="31"/>
      <c r="K86" s="31"/>
      <c r="L86" s="31"/>
      <c r="M86" s="31"/>
      <c r="N86" s="31"/>
      <c r="O86" s="31"/>
      <c r="P86" s="31"/>
      <c r="Q86" s="31"/>
      <c r="R86" s="31"/>
    </row>
    <row r="87" spans="1:18" ht="25.5" customHeight="1">
      <c r="A87" s="12"/>
      <c r="B87" s="31" t="s">
        <v>247</v>
      </c>
      <c r="C87" s="31"/>
      <c r="D87" s="31"/>
      <c r="E87" s="31"/>
      <c r="F87" s="31"/>
      <c r="G87" s="31"/>
      <c r="H87" s="31"/>
      <c r="I87" s="31"/>
      <c r="J87" s="31"/>
      <c r="K87" s="31"/>
      <c r="L87" s="31"/>
      <c r="M87" s="31"/>
      <c r="N87" s="31"/>
      <c r="O87" s="31"/>
      <c r="P87" s="31"/>
      <c r="Q87" s="31"/>
      <c r="R87" s="31"/>
    </row>
    <row r="88" spans="1:18">
      <c r="A88" s="12"/>
      <c r="B88" s="27"/>
      <c r="C88" s="27"/>
      <c r="D88" s="27"/>
      <c r="E88" s="27"/>
    </row>
    <row r="89" spans="1:18">
      <c r="A89" s="12"/>
      <c r="B89" s="16"/>
      <c r="C89" s="16"/>
      <c r="D89" s="16"/>
      <c r="E89" s="16"/>
    </row>
    <row r="90" spans="1:18" ht="15.75" thickBot="1">
      <c r="A90" s="12"/>
      <c r="B90" s="14"/>
      <c r="C90" s="82" t="s">
        <v>208</v>
      </c>
      <c r="D90" s="82"/>
      <c r="E90" s="82"/>
    </row>
    <row r="91" spans="1:18">
      <c r="A91" s="12"/>
      <c r="B91" s="83" t="s">
        <v>242</v>
      </c>
      <c r="C91" s="44" t="s">
        <v>200</v>
      </c>
      <c r="D91" s="46">
        <v>15254</v>
      </c>
      <c r="E91" s="48"/>
    </row>
    <row r="92" spans="1:18">
      <c r="A92" s="12"/>
      <c r="B92" s="83"/>
      <c r="C92" s="35"/>
      <c r="D92" s="36"/>
      <c r="E92" s="37"/>
    </row>
    <row r="93" spans="1:18">
      <c r="A93" s="12"/>
      <c r="B93" s="84">
        <v>2014</v>
      </c>
      <c r="C93" s="40">
        <v>37084</v>
      </c>
      <c r="D93" s="40"/>
      <c r="E93" s="31"/>
    </row>
    <row r="94" spans="1:18">
      <c r="A94" s="12"/>
      <c r="B94" s="84"/>
      <c r="C94" s="40"/>
      <c r="D94" s="40"/>
      <c r="E94" s="31"/>
    </row>
    <row r="95" spans="1:18">
      <c r="A95" s="12"/>
      <c r="B95" s="83">
        <v>2015</v>
      </c>
      <c r="C95" s="36">
        <v>33191</v>
      </c>
      <c r="D95" s="36"/>
      <c r="E95" s="37"/>
    </row>
    <row r="96" spans="1:18">
      <c r="A96" s="12"/>
      <c r="B96" s="83"/>
      <c r="C96" s="36"/>
      <c r="D96" s="36"/>
      <c r="E96" s="37"/>
    </row>
    <row r="97" spans="1:18">
      <c r="A97" s="12"/>
      <c r="B97" s="84">
        <v>2016</v>
      </c>
      <c r="C97" s="40">
        <v>13476</v>
      </c>
      <c r="D97" s="40"/>
      <c r="E97" s="31"/>
    </row>
    <row r="98" spans="1:18">
      <c r="A98" s="12"/>
      <c r="B98" s="84"/>
      <c r="C98" s="40"/>
      <c r="D98" s="40"/>
      <c r="E98" s="31"/>
    </row>
    <row r="99" spans="1:18">
      <c r="A99" s="12"/>
      <c r="B99" s="83">
        <v>2017</v>
      </c>
      <c r="C99" s="36">
        <v>12531</v>
      </c>
      <c r="D99" s="36"/>
      <c r="E99" s="37"/>
    </row>
    <row r="100" spans="1:18">
      <c r="A100" s="12"/>
      <c r="B100" s="83"/>
      <c r="C100" s="36"/>
      <c r="D100" s="36"/>
      <c r="E100" s="37"/>
    </row>
    <row r="101" spans="1:18">
      <c r="A101" s="12"/>
      <c r="B101" s="84" t="s">
        <v>248</v>
      </c>
      <c r="C101" s="40">
        <v>41443</v>
      </c>
      <c r="D101" s="40"/>
      <c r="E101" s="31"/>
    </row>
    <row r="102" spans="1:18" ht="15.75" thickBot="1">
      <c r="A102" s="12"/>
      <c r="B102" s="84"/>
      <c r="C102" s="41"/>
      <c r="D102" s="41"/>
      <c r="E102" s="42"/>
    </row>
    <row r="103" spans="1:18">
      <c r="A103" s="12"/>
      <c r="B103" s="37"/>
      <c r="C103" s="44" t="s">
        <v>200</v>
      </c>
      <c r="D103" s="46">
        <v>152979</v>
      </c>
      <c r="E103" s="48"/>
    </row>
    <row r="104" spans="1:18" ht="15.75" thickBot="1">
      <c r="A104" s="12"/>
      <c r="B104" s="37"/>
      <c r="C104" s="45"/>
      <c r="D104" s="47"/>
      <c r="E104" s="49"/>
    </row>
    <row r="105" spans="1:18" ht="15.75" thickTop="1">
      <c r="A105" s="12"/>
      <c r="B105" s="31" t="s">
        <v>249</v>
      </c>
      <c r="C105" s="31"/>
      <c r="D105" s="31"/>
      <c r="E105" s="31"/>
      <c r="F105" s="31"/>
      <c r="G105" s="31"/>
      <c r="H105" s="31"/>
      <c r="I105" s="31"/>
      <c r="J105" s="31"/>
      <c r="K105" s="31"/>
      <c r="L105" s="31"/>
      <c r="M105" s="31"/>
      <c r="N105" s="31"/>
      <c r="O105" s="31"/>
      <c r="P105" s="31"/>
      <c r="Q105" s="31"/>
      <c r="R105" s="31"/>
    </row>
    <row r="106" spans="1:18">
      <c r="A106" s="12"/>
      <c r="B106" s="98" t="s">
        <v>250</v>
      </c>
      <c r="C106" s="98"/>
      <c r="D106" s="98"/>
      <c r="E106" s="98"/>
      <c r="F106" s="98"/>
      <c r="G106" s="98"/>
      <c r="H106" s="98"/>
      <c r="I106" s="98"/>
      <c r="J106" s="98"/>
      <c r="K106" s="98"/>
      <c r="L106" s="98"/>
      <c r="M106" s="98"/>
      <c r="N106" s="98"/>
      <c r="O106" s="98"/>
      <c r="P106" s="98"/>
      <c r="Q106" s="98"/>
      <c r="R106" s="98"/>
    </row>
    <row r="107" spans="1:18" ht="25.5" customHeight="1">
      <c r="A107" s="12"/>
      <c r="B107" s="31" t="s">
        <v>251</v>
      </c>
      <c r="C107" s="31"/>
      <c r="D107" s="31"/>
      <c r="E107" s="31"/>
      <c r="F107" s="31"/>
      <c r="G107" s="31"/>
      <c r="H107" s="31"/>
      <c r="I107" s="31"/>
      <c r="J107" s="31"/>
      <c r="K107" s="31"/>
      <c r="L107" s="31"/>
      <c r="M107" s="31"/>
      <c r="N107" s="31"/>
      <c r="O107" s="31"/>
      <c r="P107" s="31"/>
      <c r="Q107" s="31"/>
      <c r="R107" s="31"/>
    </row>
    <row r="108" spans="1:18" ht="25.5" customHeight="1">
      <c r="A108" s="12"/>
      <c r="B108" s="31" t="s">
        <v>252</v>
      </c>
      <c r="C108" s="31"/>
      <c r="D108" s="31"/>
      <c r="E108" s="31"/>
      <c r="F108" s="31"/>
      <c r="G108" s="31"/>
      <c r="H108" s="31"/>
      <c r="I108" s="31"/>
      <c r="J108" s="31"/>
      <c r="K108" s="31"/>
      <c r="L108" s="31"/>
      <c r="M108" s="31"/>
      <c r="N108" s="31"/>
      <c r="O108" s="31"/>
      <c r="P108" s="31"/>
      <c r="Q108" s="31"/>
      <c r="R108" s="31"/>
    </row>
    <row r="109" spans="1:18">
      <c r="A109" s="12"/>
      <c r="B109" s="27"/>
      <c r="C109" s="27"/>
      <c r="D109" s="27"/>
      <c r="E109" s="27"/>
    </row>
    <row r="110" spans="1:18">
      <c r="A110" s="12"/>
      <c r="B110" s="16"/>
      <c r="C110" s="16"/>
      <c r="D110" s="16"/>
      <c r="E110" s="16"/>
    </row>
    <row r="111" spans="1:18" ht="15.75" thickBot="1">
      <c r="A111" s="12"/>
      <c r="B111" s="14"/>
      <c r="C111" s="82" t="s">
        <v>208</v>
      </c>
      <c r="D111" s="82"/>
      <c r="E111" s="82"/>
    </row>
    <row r="112" spans="1:18">
      <c r="A112" s="12"/>
      <c r="B112" s="83" t="s">
        <v>242</v>
      </c>
      <c r="C112" s="44" t="s">
        <v>200</v>
      </c>
      <c r="D112" s="58">
        <v>492</v>
      </c>
      <c r="E112" s="48"/>
    </row>
    <row r="113" spans="1:18">
      <c r="A113" s="12"/>
      <c r="B113" s="83"/>
      <c r="C113" s="35"/>
      <c r="D113" s="38"/>
      <c r="E113" s="37"/>
    </row>
    <row r="114" spans="1:18">
      <c r="A114" s="12"/>
      <c r="B114" s="84">
        <v>2014</v>
      </c>
      <c r="C114" s="40">
        <v>2039</v>
      </c>
      <c r="D114" s="40"/>
      <c r="E114" s="31"/>
    </row>
    <row r="115" spans="1:18">
      <c r="A115" s="12"/>
      <c r="B115" s="84"/>
      <c r="C115" s="40"/>
      <c r="D115" s="40"/>
      <c r="E115" s="31"/>
    </row>
    <row r="116" spans="1:18">
      <c r="A116" s="12"/>
      <c r="B116" s="83">
        <v>2015</v>
      </c>
      <c r="C116" s="36">
        <v>2194</v>
      </c>
      <c r="D116" s="36"/>
      <c r="E116" s="37"/>
    </row>
    <row r="117" spans="1:18">
      <c r="A117" s="12"/>
      <c r="B117" s="83"/>
      <c r="C117" s="36"/>
      <c r="D117" s="36"/>
      <c r="E117" s="37"/>
    </row>
    <row r="118" spans="1:18">
      <c r="A118" s="12"/>
      <c r="B118" s="84">
        <v>2016</v>
      </c>
      <c r="C118" s="55">
        <v>569</v>
      </c>
      <c r="D118" s="55"/>
      <c r="E118" s="31"/>
    </row>
    <row r="119" spans="1:18" ht="15.75" thickBot="1">
      <c r="A119" s="12"/>
      <c r="B119" s="84"/>
      <c r="C119" s="57"/>
      <c r="D119" s="57"/>
      <c r="E119" s="42"/>
    </row>
    <row r="120" spans="1:18">
      <c r="A120" s="12"/>
      <c r="B120" s="37"/>
      <c r="C120" s="44" t="s">
        <v>200</v>
      </c>
      <c r="D120" s="46">
        <v>5294</v>
      </c>
      <c r="E120" s="48"/>
    </row>
    <row r="121" spans="1:18" ht="15.75" thickBot="1">
      <c r="A121" s="12"/>
      <c r="B121" s="37"/>
      <c r="C121" s="45"/>
      <c r="D121" s="47"/>
      <c r="E121" s="49"/>
    </row>
    <row r="122" spans="1:18" ht="15.75" thickTop="1">
      <c r="A122" s="12"/>
      <c r="B122" s="98" t="s">
        <v>253</v>
      </c>
      <c r="C122" s="98"/>
      <c r="D122" s="98"/>
      <c r="E122" s="98"/>
      <c r="F122" s="98"/>
      <c r="G122" s="98"/>
      <c r="H122" s="98"/>
      <c r="I122" s="98"/>
      <c r="J122" s="98"/>
      <c r="K122" s="98"/>
      <c r="L122" s="98"/>
      <c r="M122" s="98"/>
      <c r="N122" s="98"/>
      <c r="O122" s="98"/>
      <c r="P122" s="98"/>
      <c r="Q122" s="98"/>
      <c r="R122" s="98"/>
    </row>
    <row r="123" spans="1:18">
      <c r="A123" s="12"/>
      <c r="B123" s="31" t="s">
        <v>254</v>
      </c>
      <c r="C123" s="31"/>
      <c r="D123" s="31"/>
      <c r="E123" s="31"/>
      <c r="F123" s="31"/>
      <c r="G123" s="31"/>
      <c r="H123" s="31"/>
      <c r="I123" s="31"/>
      <c r="J123" s="31"/>
      <c r="K123" s="31"/>
      <c r="L123" s="31"/>
      <c r="M123" s="31"/>
      <c r="N123" s="31"/>
      <c r="O123" s="31"/>
      <c r="P123" s="31"/>
      <c r="Q123" s="31"/>
      <c r="R123" s="31"/>
    </row>
    <row r="124" spans="1:18">
      <c r="A124" s="12"/>
      <c r="B124" s="27"/>
      <c r="C124" s="27"/>
      <c r="D124" s="27"/>
      <c r="E124" s="27"/>
      <c r="F124" s="27"/>
      <c r="G124" s="27"/>
      <c r="H124" s="27"/>
      <c r="I124" s="27"/>
      <c r="J124" s="27"/>
      <c r="K124" s="27"/>
      <c r="L124" s="27"/>
      <c r="M124" s="27"/>
      <c r="N124" s="27"/>
      <c r="O124" s="27"/>
      <c r="P124" s="27"/>
      <c r="Q124" s="27"/>
      <c r="R124" s="27"/>
    </row>
    <row r="125" spans="1:18">
      <c r="A125" s="12"/>
      <c r="B125" s="16"/>
      <c r="C125" s="16"/>
      <c r="D125" s="16"/>
      <c r="E125" s="16"/>
      <c r="F125" s="16"/>
      <c r="G125" s="16"/>
      <c r="H125" s="16"/>
      <c r="I125" s="16"/>
      <c r="J125" s="16"/>
      <c r="K125" s="16"/>
      <c r="L125" s="16"/>
      <c r="M125" s="16"/>
      <c r="N125" s="16"/>
      <c r="O125" s="16"/>
      <c r="P125" s="16"/>
      <c r="Q125" s="16"/>
      <c r="R125" s="16"/>
    </row>
    <row r="126" spans="1:18" ht="15.75" thickBot="1">
      <c r="A126" s="12"/>
      <c r="B126" s="14"/>
      <c r="C126" s="28" t="s">
        <v>195</v>
      </c>
      <c r="D126" s="28"/>
      <c r="E126" s="28"/>
      <c r="F126" s="28"/>
      <c r="G126" s="28"/>
      <c r="H126" s="28"/>
      <c r="I126" s="28"/>
      <c r="J126" s="85"/>
      <c r="K126" s="14"/>
      <c r="L126" s="28" t="s">
        <v>196</v>
      </c>
      <c r="M126" s="28"/>
      <c r="N126" s="28"/>
      <c r="O126" s="28"/>
      <c r="P126" s="28"/>
      <c r="Q126" s="28"/>
      <c r="R126" s="28"/>
    </row>
    <row r="127" spans="1:18" ht="15.75" thickBot="1">
      <c r="A127" s="12"/>
      <c r="B127" s="14"/>
      <c r="C127" s="30">
        <v>41547</v>
      </c>
      <c r="D127" s="30"/>
      <c r="E127" s="30"/>
      <c r="F127" s="14"/>
      <c r="G127" s="30">
        <v>41274</v>
      </c>
      <c r="H127" s="30"/>
      <c r="I127" s="30"/>
      <c r="J127" s="85"/>
      <c r="K127" s="14"/>
      <c r="L127" s="30">
        <v>41547</v>
      </c>
      <c r="M127" s="30"/>
      <c r="N127" s="30"/>
      <c r="O127" s="14"/>
      <c r="P127" s="30">
        <v>41274</v>
      </c>
      <c r="Q127" s="30"/>
      <c r="R127" s="30"/>
    </row>
    <row r="128" spans="1:18">
      <c r="A128" s="12"/>
      <c r="B128" s="14"/>
      <c r="C128" s="32"/>
      <c r="D128" s="32"/>
      <c r="E128" s="32"/>
      <c r="F128" s="14"/>
      <c r="G128" s="32"/>
      <c r="H128" s="32"/>
      <c r="I128" s="32"/>
      <c r="J128" s="85"/>
      <c r="K128" s="14"/>
      <c r="L128" s="32"/>
      <c r="M128" s="32"/>
      <c r="N128" s="32"/>
      <c r="O128" s="14"/>
      <c r="P128" s="32"/>
      <c r="Q128" s="32"/>
      <c r="R128" s="32"/>
    </row>
    <row r="129" spans="1:18">
      <c r="A129" s="12"/>
      <c r="B129" s="14"/>
      <c r="C129" s="33" t="s">
        <v>208</v>
      </c>
      <c r="D129" s="33"/>
      <c r="E129" s="33"/>
      <c r="F129" s="33"/>
      <c r="G129" s="33"/>
      <c r="H129" s="33"/>
      <c r="I129" s="33"/>
      <c r="J129" s="85"/>
      <c r="K129" s="14"/>
      <c r="L129" s="33" t="s">
        <v>208</v>
      </c>
      <c r="M129" s="33"/>
      <c r="N129" s="33"/>
      <c r="O129" s="33"/>
      <c r="P129" s="33"/>
      <c r="Q129" s="33"/>
      <c r="R129" s="33"/>
    </row>
    <row r="130" spans="1:18">
      <c r="A130" s="12"/>
      <c r="B130" s="21" t="s">
        <v>255</v>
      </c>
      <c r="C130" s="37"/>
      <c r="D130" s="37"/>
      <c r="E130" s="37"/>
      <c r="F130" s="23"/>
      <c r="G130" s="37"/>
      <c r="H130" s="37"/>
      <c r="I130" s="37"/>
      <c r="J130" s="86"/>
      <c r="K130" s="23"/>
      <c r="L130" s="37"/>
      <c r="M130" s="37"/>
      <c r="N130" s="37"/>
      <c r="O130" s="23"/>
      <c r="P130" s="37"/>
      <c r="Q130" s="37"/>
      <c r="R130" s="37"/>
    </row>
    <row r="131" spans="1:18">
      <c r="A131" s="12"/>
      <c r="B131" s="50" t="s">
        <v>256</v>
      </c>
      <c r="C131" s="31"/>
      <c r="D131" s="31"/>
      <c r="E131" s="31"/>
      <c r="F131" s="14"/>
      <c r="G131" s="31"/>
      <c r="H131" s="31"/>
      <c r="I131" s="31"/>
      <c r="J131" s="85"/>
      <c r="K131" s="14"/>
      <c r="L131" s="31"/>
      <c r="M131" s="31"/>
      <c r="N131" s="31"/>
      <c r="O131" s="14"/>
      <c r="P131" s="31"/>
      <c r="Q131" s="31"/>
      <c r="R131" s="31"/>
    </row>
    <row r="132" spans="1:18">
      <c r="A132" s="12"/>
      <c r="B132" s="88" t="s">
        <v>257</v>
      </c>
      <c r="C132" s="35" t="s">
        <v>200</v>
      </c>
      <c r="D132" s="36">
        <v>86003</v>
      </c>
      <c r="E132" s="37"/>
      <c r="F132" s="37"/>
      <c r="G132" s="35" t="s">
        <v>200</v>
      </c>
      <c r="H132" s="36">
        <v>113367</v>
      </c>
      <c r="I132" s="37"/>
      <c r="J132" s="89"/>
      <c r="K132" s="90"/>
      <c r="L132" s="35" t="s">
        <v>200</v>
      </c>
      <c r="M132" s="38" t="s">
        <v>215</v>
      </c>
      <c r="N132" s="37"/>
      <c r="O132" s="37"/>
      <c r="P132" s="35" t="s">
        <v>200</v>
      </c>
      <c r="Q132" s="38" t="s">
        <v>215</v>
      </c>
      <c r="R132" s="37"/>
    </row>
    <row r="133" spans="1:18">
      <c r="A133" s="12"/>
      <c r="B133" s="88"/>
      <c r="C133" s="35"/>
      <c r="D133" s="36"/>
      <c r="E133" s="37"/>
      <c r="F133" s="37"/>
      <c r="G133" s="35"/>
      <c r="H133" s="36"/>
      <c r="I133" s="37"/>
      <c r="J133" s="89"/>
      <c r="K133" s="90"/>
      <c r="L133" s="35"/>
      <c r="M133" s="38"/>
      <c r="N133" s="37"/>
      <c r="O133" s="37"/>
      <c r="P133" s="35"/>
      <c r="Q133" s="38"/>
      <c r="R133" s="37"/>
    </row>
    <row r="134" spans="1:18">
      <c r="A134" s="12"/>
      <c r="B134" s="91" t="s">
        <v>258</v>
      </c>
      <c r="C134" s="40">
        <v>75403</v>
      </c>
      <c r="D134" s="40"/>
      <c r="E134" s="31"/>
      <c r="F134" s="31"/>
      <c r="G134" s="40">
        <v>107542</v>
      </c>
      <c r="H134" s="40"/>
      <c r="I134" s="31"/>
      <c r="J134" s="92"/>
      <c r="K134" s="93"/>
      <c r="L134" s="55">
        <v>75</v>
      </c>
      <c r="M134" s="55"/>
      <c r="N134" s="31"/>
      <c r="O134" s="31"/>
      <c r="P134" s="40">
        <v>2272</v>
      </c>
      <c r="Q134" s="40"/>
      <c r="R134" s="31"/>
    </row>
    <row r="135" spans="1:18">
      <c r="A135" s="12"/>
      <c r="B135" s="91"/>
      <c r="C135" s="40"/>
      <c r="D135" s="40"/>
      <c r="E135" s="31"/>
      <c r="F135" s="31"/>
      <c r="G135" s="40"/>
      <c r="H135" s="40"/>
      <c r="I135" s="31"/>
      <c r="J135" s="92"/>
      <c r="K135" s="93"/>
      <c r="L135" s="55"/>
      <c r="M135" s="55"/>
      <c r="N135" s="31"/>
      <c r="O135" s="31"/>
      <c r="P135" s="40"/>
      <c r="Q135" s="40"/>
      <c r="R135" s="31"/>
    </row>
    <row r="136" spans="1:18">
      <c r="A136" s="12"/>
      <c r="B136" s="88" t="s">
        <v>259</v>
      </c>
      <c r="C136" s="38" t="s">
        <v>215</v>
      </c>
      <c r="D136" s="38"/>
      <c r="E136" s="37"/>
      <c r="F136" s="37"/>
      <c r="G136" s="38" t="s">
        <v>215</v>
      </c>
      <c r="H136" s="38"/>
      <c r="I136" s="37"/>
      <c r="J136" s="89"/>
      <c r="K136" s="90"/>
      <c r="L136" s="38" t="s">
        <v>215</v>
      </c>
      <c r="M136" s="38"/>
      <c r="N136" s="37"/>
      <c r="O136" s="37"/>
      <c r="P136" s="38" t="s">
        <v>215</v>
      </c>
      <c r="Q136" s="38"/>
      <c r="R136" s="37"/>
    </row>
    <row r="137" spans="1:18">
      <c r="A137" s="12"/>
      <c r="B137" s="88"/>
      <c r="C137" s="38"/>
      <c r="D137" s="38"/>
      <c r="E137" s="37"/>
      <c r="F137" s="37"/>
      <c r="G137" s="38"/>
      <c r="H137" s="38"/>
      <c r="I137" s="37"/>
      <c r="J137" s="89"/>
      <c r="K137" s="90"/>
      <c r="L137" s="38"/>
      <c r="M137" s="38"/>
      <c r="N137" s="37"/>
      <c r="O137" s="37"/>
      <c r="P137" s="38"/>
      <c r="Q137" s="38"/>
      <c r="R137" s="37"/>
    </row>
    <row r="138" spans="1:18">
      <c r="A138" s="12"/>
      <c r="B138" s="91" t="s">
        <v>260</v>
      </c>
      <c r="C138" s="55">
        <v>448</v>
      </c>
      <c r="D138" s="55"/>
      <c r="E138" s="31"/>
      <c r="F138" s="31"/>
      <c r="G138" s="55">
        <v>92</v>
      </c>
      <c r="H138" s="55"/>
      <c r="I138" s="31"/>
      <c r="J138" s="92"/>
      <c r="K138" s="93"/>
      <c r="L138" s="40">
        <v>3620</v>
      </c>
      <c r="M138" s="40"/>
      <c r="N138" s="31"/>
      <c r="O138" s="31"/>
      <c r="P138" s="40">
        <v>17577</v>
      </c>
      <c r="Q138" s="40"/>
      <c r="R138" s="31"/>
    </row>
    <row r="139" spans="1:18" ht="15.75" thickBot="1">
      <c r="A139" s="12"/>
      <c r="B139" s="91"/>
      <c r="C139" s="57"/>
      <c r="D139" s="57"/>
      <c r="E139" s="42"/>
      <c r="F139" s="31"/>
      <c r="G139" s="57"/>
      <c r="H139" s="57"/>
      <c r="I139" s="42"/>
      <c r="J139" s="92"/>
      <c r="K139" s="93"/>
      <c r="L139" s="41"/>
      <c r="M139" s="41"/>
      <c r="N139" s="42"/>
      <c r="O139" s="31"/>
      <c r="P139" s="41"/>
      <c r="Q139" s="41"/>
      <c r="R139" s="42"/>
    </row>
    <row r="140" spans="1:18">
      <c r="A140" s="12"/>
      <c r="B140" s="34" t="s">
        <v>261</v>
      </c>
      <c r="C140" s="44" t="s">
        <v>200</v>
      </c>
      <c r="D140" s="46">
        <v>161854</v>
      </c>
      <c r="E140" s="48"/>
      <c r="F140" s="37"/>
      <c r="G140" s="44" t="s">
        <v>200</v>
      </c>
      <c r="H140" s="46">
        <v>221001</v>
      </c>
      <c r="I140" s="48"/>
      <c r="J140" s="89"/>
      <c r="K140" s="90"/>
      <c r="L140" s="44" t="s">
        <v>200</v>
      </c>
      <c r="M140" s="46">
        <v>3695</v>
      </c>
      <c r="N140" s="48"/>
      <c r="O140" s="37"/>
      <c r="P140" s="44" t="s">
        <v>200</v>
      </c>
      <c r="Q140" s="46">
        <v>19849</v>
      </c>
      <c r="R140" s="48"/>
    </row>
    <row r="141" spans="1:18" ht="15.75" thickBot="1">
      <c r="A141" s="12"/>
      <c r="B141" s="34"/>
      <c r="C141" s="45"/>
      <c r="D141" s="47"/>
      <c r="E141" s="49"/>
      <c r="F141" s="37"/>
      <c r="G141" s="45"/>
      <c r="H141" s="47"/>
      <c r="I141" s="49"/>
      <c r="J141" s="89"/>
      <c r="K141" s="90"/>
      <c r="L141" s="45"/>
      <c r="M141" s="47"/>
      <c r="N141" s="49"/>
      <c r="O141" s="37"/>
      <c r="P141" s="45"/>
      <c r="Q141" s="47"/>
      <c r="R141" s="49"/>
    </row>
    <row r="142" spans="1:18" ht="25.5" customHeight="1" thickTop="1">
      <c r="A142" s="12"/>
      <c r="B142" s="31" t="s">
        <v>262</v>
      </c>
      <c r="C142" s="31"/>
      <c r="D142" s="31"/>
      <c r="E142" s="31"/>
      <c r="F142" s="31"/>
      <c r="G142" s="31"/>
      <c r="H142" s="31"/>
      <c r="I142" s="31"/>
      <c r="J142" s="31"/>
      <c r="K142" s="31"/>
      <c r="L142" s="31"/>
      <c r="M142" s="31"/>
      <c r="N142" s="31"/>
      <c r="O142" s="31"/>
      <c r="P142" s="31"/>
      <c r="Q142" s="31"/>
      <c r="R142" s="31"/>
    </row>
    <row r="143" spans="1:18">
      <c r="A143" s="12"/>
      <c r="B143" s="31" t="s">
        <v>263</v>
      </c>
      <c r="C143" s="31"/>
      <c r="D143" s="31"/>
      <c r="E143" s="31"/>
      <c r="F143" s="31"/>
      <c r="G143" s="31"/>
      <c r="H143" s="31"/>
      <c r="I143" s="31"/>
      <c r="J143" s="31"/>
      <c r="K143" s="31"/>
      <c r="L143" s="31"/>
      <c r="M143" s="31"/>
      <c r="N143" s="31"/>
      <c r="O143" s="31"/>
      <c r="P143" s="31"/>
      <c r="Q143" s="31"/>
      <c r="R143" s="31"/>
    </row>
    <row r="144" spans="1:18">
      <c r="A144" s="12"/>
      <c r="B144" s="27"/>
      <c r="C144" s="27"/>
      <c r="D144" s="27"/>
      <c r="E144" s="27"/>
    </row>
    <row r="145" spans="1:5">
      <c r="A145" s="12"/>
      <c r="B145" s="16"/>
      <c r="C145" s="16"/>
      <c r="D145" s="16"/>
      <c r="E145" s="16"/>
    </row>
    <row r="146" spans="1:5">
      <c r="A146" s="12"/>
      <c r="B146" s="31"/>
      <c r="C146" s="52" t="s">
        <v>206</v>
      </c>
      <c r="D146" s="52"/>
      <c r="E146" s="52"/>
    </row>
    <row r="147" spans="1:5" ht="15.75" thickBot="1">
      <c r="A147" s="12"/>
      <c r="B147" s="31"/>
      <c r="C147" s="28" t="s">
        <v>207</v>
      </c>
      <c r="D147" s="28"/>
      <c r="E147" s="28"/>
    </row>
    <row r="148" spans="1:5" ht="15.75" thickBot="1">
      <c r="A148" s="12"/>
      <c r="B148" s="14"/>
      <c r="C148" s="53">
        <v>2012</v>
      </c>
      <c r="D148" s="53"/>
      <c r="E148" s="53"/>
    </row>
    <row r="149" spans="1:5" ht="15.75" thickBot="1">
      <c r="A149" s="12"/>
      <c r="B149" s="14"/>
      <c r="C149" s="53" t="s">
        <v>264</v>
      </c>
      <c r="D149" s="53"/>
      <c r="E149" s="53"/>
    </row>
    <row r="150" spans="1:5">
      <c r="A150" s="12"/>
      <c r="B150" s="14"/>
      <c r="C150" s="32"/>
      <c r="D150" s="32"/>
      <c r="E150" s="32"/>
    </row>
    <row r="151" spans="1:5">
      <c r="A151" s="12"/>
      <c r="B151" s="14"/>
      <c r="C151" s="33" t="s">
        <v>208</v>
      </c>
      <c r="D151" s="33"/>
      <c r="E151" s="33"/>
    </row>
    <row r="152" spans="1:5">
      <c r="A152" s="12"/>
      <c r="B152" s="34" t="s">
        <v>265</v>
      </c>
      <c r="C152" s="35" t="s">
        <v>200</v>
      </c>
      <c r="D152" s="36">
        <v>176726</v>
      </c>
      <c r="E152" s="37"/>
    </row>
    <row r="153" spans="1:5">
      <c r="A153" s="12"/>
      <c r="B153" s="34"/>
      <c r="C153" s="35"/>
      <c r="D153" s="36"/>
      <c r="E153" s="37"/>
    </row>
    <row r="154" spans="1:5">
      <c r="A154" s="12"/>
      <c r="B154" s="24" t="s">
        <v>214</v>
      </c>
      <c r="C154" s="55" t="s">
        <v>266</v>
      </c>
      <c r="D154" s="55"/>
      <c r="E154" s="15" t="s">
        <v>202</v>
      </c>
    </row>
    <row r="155" spans="1:5" ht="25.5">
      <c r="A155" s="12"/>
      <c r="B155" s="21" t="s">
        <v>267</v>
      </c>
      <c r="C155" s="38" t="s">
        <v>268</v>
      </c>
      <c r="D155" s="38"/>
      <c r="E155" s="22" t="s">
        <v>202</v>
      </c>
    </row>
    <row r="156" spans="1:5" ht="15.75" thickBot="1">
      <c r="A156" s="12"/>
      <c r="B156" s="24" t="s">
        <v>269</v>
      </c>
      <c r="C156" s="57" t="s">
        <v>270</v>
      </c>
      <c r="D156" s="57"/>
      <c r="E156" s="15" t="s">
        <v>202</v>
      </c>
    </row>
    <row r="157" spans="1:5">
      <c r="A157" s="12"/>
      <c r="B157" s="34" t="s">
        <v>271</v>
      </c>
      <c r="C157" s="44" t="s">
        <v>200</v>
      </c>
      <c r="D157" s="46">
        <v>114955</v>
      </c>
      <c r="E157" s="48"/>
    </row>
    <row r="158" spans="1:5" ht="15.75" thickBot="1">
      <c r="A158" s="12"/>
      <c r="B158" s="34"/>
      <c r="C158" s="45"/>
      <c r="D158" s="47"/>
      <c r="E158" s="49"/>
    </row>
    <row r="159" spans="1:5" ht="15.75" thickTop="1">
      <c r="A159" s="12"/>
      <c r="B159" s="14"/>
      <c r="C159" s="60"/>
      <c r="D159" s="60"/>
      <c r="E159" s="60"/>
    </row>
    <row r="160" spans="1:5">
      <c r="A160" s="12"/>
      <c r="B160" s="51"/>
      <c r="C160" s="52" t="s">
        <v>224</v>
      </c>
      <c r="D160" s="52"/>
      <c r="E160" s="52"/>
    </row>
    <row r="161" spans="1:5" ht="15.75" thickBot="1">
      <c r="A161" s="12"/>
      <c r="B161" s="51"/>
      <c r="C161" s="28" t="s">
        <v>207</v>
      </c>
      <c r="D161" s="28"/>
      <c r="E161" s="28"/>
    </row>
    <row r="162" spans="1:5" ht="15.75" thickBot="1">
      <c r="A162" s="12"/>
      <c r="B162" s="17"/>
      <c r="C162" s="53">
        <v>2012</v>
      </c>
      <c r="D162" s="53"/>
      <c r="E162" s="53"/>
    </row>
    <row r="163" spans="1:5" ht="15.75" thickBot="1">
      <c r="A163" s="12"/>
      <c r="B163" s="14" t="s">
        <v>197</v>
      </c>
      <c r="C163" s="53" t="s">
        <v>264</v>
      </c>
      <c r="D163" s="53"/>
      <c r="E163" s="53"/>
    </row>
    <row r="164" spans="1:5">
      <c r="A164" s="12"/>
      <c r="B164" s="14"/>
      <c r="C164" s="32"/>
      <c r="D164" s="32"/>
      <c r="E164" s="32"/>
    </row>
    <row r="165" spans="1:5">
      <c r="A165" s="12"/>
      <c r="B165" s="14"/>
      <c r="C165" s="33" t="s">
        <v>208</v>
      </c>
      <c r="D165" s="33"/>
      <c r="E165" s="33"/>
    </row>
    <row r="166" spans="1:5">
      <c r="A166" s="12"/>
      <c r="B166" s="34" t="s">
        <v>265</v>
      </c>
      <c r="C166" s="35" t="s">
        <v>200</v>
      </c>
      <c r="D166" s="36">
        <v>342799</v>
      </c>
      <c r="E166" s="37"/>
    </row>
    <row r="167" spans="1:5">
      <c r="A167" s="12"/>
      <c r="B167" s="34"/>
      <c r="C167" s="35"/>
      <c r="D167" s="36"/>
      <c r="E167" s="37"/>
    </row>
    <row r="168" spans="1:5">
      <c r="A168" s="12"/>
      <c r="B168" s="24" t="s">
        <v>214</v>
      </c>
      <c r="C168" s="55" t="s">
        <v>272</v>
      </c>
      <c r="D168" s="55"/>
      <c r="E168" s="15" t="s">
        <v>202</v>
      </c>
    </row>
    <row r="169" spans="1:5">
      <c r="A169" s="12"/>
      <c r="B169" s="21" t="s">
        <v>273</v>
      </c>
      <c r="C169" s="38" t="s">
        <v>274</v>
      </c>
      <c r="D169" s="38"/>
      <c r="E169" s="22" t="s">
        <v>202</v>
      </c>
    </row>
    <row r="170" spans="1:5">
      <c r="A170" s="12"/>
      <c r="B170" s="39" t="s">
        <v>267</v>
      </c>
      <c r="C170" s="40">
        <v>1022</v>
      </c>
      <c r="D170" s="40"/>
      <c r="E170" s="31"/>
    </row>
    <row r="171" spans="1:5">
      <c r="A171" s="12"/>
      <c r="B171" s="39"/>
      <c r="C171" s="40"/>
      <c r="D171" s="40"/>
      <c r="E171" s="31"/>
    </row>
    <row r="172" spans="1:5">
      <c r="A172" s="12"/>
      <c r="B172" s="34" t="s">
        <v>220</v>
      </c>
      <c r="C172" s="36">
        <v>93103</v>
      </c>
      <c r="D172" s="36"/>
      <c r="E172" s="37"/>
    </row>
    <row r="173" spans="1:5">
      <c r="A173" s="12"/>
      <c r="B173" s="34"/>
      <c r="C173" s="36"/>
      <c r="D173" s="36"/>
      <c r="E173" s="37"/>
    </row>
    <row r="174" spans="1:5" ht="15.75" thickBot="1">
      <c r="A174" s="12"/>
      <c r="B174" s="24" t="s">
        <v>275</v>
      </c>
      <c r="C174" s="57" t="s">
        <v>276</v>
      </c>
      <c r="D174" s="57"/>
      <c r="E174" s="15" t="s">
        <v>202</v>
      </c>
    </row>
    <row r="175" spans="1:5">
      <c r="A175" s="12"/>
      <c r="B175" s="34" t="s">
        <v>271</v>
      </c>
      <c r="C175" s="44" t="s">
        <v>200</v>
      </c>
      <c r="D175" s="46">
        <v>114955</v>
      </c>
      <c r="E175" s="48"/>
    </row>
    <row r="176" spans="1:5" ht="15.75" thickBot="1">
      <c r="A176" s="12"/>
      <c r="B176" s="34"/>
      <c r="C176" s="45"/>
      <c r="D176" s="47"/>
      <c r="E176" s="49"/>
    </row>
    <row r="177" spans="1:18" ht="15.75" thickTop="1">
      <c r="A177" s="12"/>
      <c r="B177" s="98" t="s">
        <v>277</v>
      </c>
      <c r="C177" s="98"/>
      <c r="D177" s="98"/>
      <c r="E177" s="98"/>
      <c r="F177" s="98"/>
      <c r="G177" s="98"/>
      <c r="H177" s="98"/>
      <c r="I177" s="98"/>
      <c r="J177" s="98"/>
      <c r="K177" s="98"/>
      <c r="L177" s="98"/>
      <c r="M177" s="98"/>
      <c r="N177" s="98"/>
      <c r="O177" s="98"/>
      <c r="P177" s="98"/>
      <c r="Q177" s="98"/>
      <c r="R177" s="98"/>
    </row>
    <row r="178" spans="1:18">
      <c r="A178" s="12"/>
      <c r="B178" s="31" t="s">
        <v>278</v>
      </c>
      <c r="C178" s="31"/>
      <c r="D178" s="31"/>
      <c r="E178" s="31"/>
      <c r="F178" s="31"/>
      <c r="G178" s="31"/>
      <c r="H178" s="31"/>
      <c r="I178" s="31"/>
      <c r="J178" s="31"/>
      <c r="K178" s="31"/>
      <c r="L178" s="31"/>
      <c r="M178" s="31"/>
      <c r="N178" s="31"/>
      <c r="O178" s="31"/>
      <c r="P178" s="31"/>
      <c r="Q178" s="31"/>
      <c r="R178" s="31"/>
    </row>
    <row r="179" spans="1:18">
      <c r="A179" s="12"/>
      <c r="B179" s="98" t="s">
        <v>279</v>
      </c>
      <c r="C179" s="98"/>
      <c r="D179" s="98"/>
      <c r="E179" s="98"/>
      <c r="F179" s="98"/>
      <c r="G179" s="98"/>
      <c r="H179" s="98"/>
      <c r="I179" s="98"/>
      <c r="J179" s="98"/>
      <c r="K179" s="98"/>
      <c r="L179" s="98"/>
      <c r="M179" s="98"/>
      <c r="N179" s="98"/>
      <c r="O179" s="98"/>
      <c r="P179" s="98"/>
      <c r="Q179" s="98"/>
      <c r="R179" s="98"/>
    </row>
    <row r="180" spans="1:18" ht="25.5" customHeight="1">
      <c r="A180" s="12"/>
      <c r="B180" s="31" t="s">
        <v>280</v>
      </c>
      <c r="C180" s="31"/>
      <c r="D180" s="31"/>
      <c r="E180" s="31"/>
      <c r="F180" s="31"/>
      <c r="G180" s="31"/>
      <c r="H180" s="31"/>
      <c r="I180" s="31"/>
      <c r="J180" s="31"/>
      <c r="K180" s="31"/>
      <c r="L180" s="31"/>
      <c r="M180" s="31"/>
      <c r="N180" s="31"/>
      <c r="O180" s="31"/>
      <c r="P180" s="31"/>
      <c r="Q180" s="31"/>
      <c r="R180" s="31"/>
    </row>
    <row r="181" spans="1:18">
      <c r="A181" s="12"/>
      <c r="B181" s="27"/>
      <c r="C181" s="27"/>
      <c r="D181" s="27"/>
      <c r="E181" s="27"/>
      <c r="F181" s="27"/>
      <c r="G181" s="27"/>
      <c r="H181" s="27"/>
      <c r="I181" s="27"/>
      <c r="J181" s="27"/>
      <c r="K181" s="27"/>
      <c r="L181" s="27"/>
      <c r="M181" s="27"/>
      <c r="N181" s="27"/>
      <c r="O181" s="27"/>
      <c r="P181" s="27"/>
      <c r="Q181" s="27"/>
    </row>
    <row r="182" spans="1:18">
      <c r="A182" s="12"/>
      <c r="B182" s="16"/>
      <c r="C182" s="16"/>
      <c r="D182" s="16"/>
      <c r="E182" s="16"/>
      <c r="F182" s="16"/>
      <c r="G182" s="16"/>
      <c r="H182" s="16"/>
      <c r="I182" s="16"/>
      <c r="J182" s="16"/>
      <c r="K182" s="16"/>
      <c r="L182" s="16"/>
      <c r="M182" s="16"/>
      <c r="N182" s="16"/>
      <c r="O182" s="16"/>
      <c r="P182" s="16"/>
      <c r="Q182" s="16"/>
    </row>
    <row r="183" spans="1:18">
      <c r="A183" s="12"/>
      <c r="B183" s="14"/>
      <c r="C183" s="52" t="s">
        <v>281</v>
      </c>
      <c r="D183" s="52"/>
      <c r="E183" s="52"/>
      <c r="F183" s="14"/>
      <c r="G183" s="52" t="s">
        <v>282</v>
      </c>
      <c r="H183" s="52"/>
      <c r="I183" s="52"/>
      <c r="J183" s="14"/>
      <c r="K183" s="52" t="s">
        <v>283</v>
      </c>
      <c r="L183" s="52"/>
      <c r="M183" s="52"/>
      <c r="N183" s="14"/>
      <c r="O183" s="52" t="s">
        <v>284</v>
      </c>
      <c r="P183" s="52"/>
      <c r="Q183" s="52"/>
    </row>
    <row r="184" spans="1:18">
      <c r="A184" s="12"/>
      <c r="B184" s="14"/>
      <c r="C184" s="31"/>
      <c r="D184" s="31"/>
      <c r="E184" s="31"/>
      <c r="F184" s="14"/>
      <c r="G184" s="31"/>
      <c r="H184" s="31"/>
      <c r="I184" s="31"/>
      <c r="J184" s="14"/>
      <c r="K184" s="31"/>
      <c r="L184" s="31"/>
      <c r="M184" s="31"/>
      <c r="N184" s="14"/>
      <c r="O184" s="31"/>
      <c r="P184" s="31"/>
      <c r="Q184" s="31"/>
    </row>
    <row r="185" spans="1:18">
      <c r="A185" s="12"/>
      <c r="B185" s="14"/>
      <c r="C185" s="33" t="s">
        <v>208</v>
      </c>
      <c r="D185" s="33"/>
      <c r="E185" s="33"/>
      <c r="F185" s="33"/>
      <c r="G185" s="33"/>
      <c r="H185" s="33"/>
      <c r="I185" s="33"/>
      <c r="J185" s="33"/>
      <c r="K185" s="33"/>
      <c r="L185" s="33"/>
      <c r="M185" s="33"/>
      <c r="N185" s="33"/>
      <c r="O185" s="33"/>
      <c r="P185" s="33"/>
      <c r="Q185" s="33"/>
    </row>
    <row r="186" spans="1:18">
      <c r="A186" s="12"/>
      <c r="B186" s="22" t="s">
        <v>285</v>
      </c>
      <c r="C186" s="37"/>
      <c r="D186" s="37"/>
      <c r="E186" s="37"/>
      <c r="F186" s="23"/>
      <c r="G186" s="37"/>
      <c r="H186" s="37"/>
      <c r="I186" s="37"/>
      <c r="J186" s="23"/>
      <c r="K186" s="37"/>
      <c r="L186" s="37"/>
      <c r="M186" s="37"/>
      <c r="N186" s="23"/>
      <c r="O186" s="37"/>
      <c r="P186" s="37"/>
      <c r="Q186" s="37"/>
    </row>
    <row r="187" spans="1:18">
      <c r="A187" s="12"/>
      <c r="B187" s="61" t="s">
        <v>286</v>
      </c>
      <c r="C187" s="56" t="s">
        <v>200</v>
      </c>
      <c r="D187" s="40">
        <v>19902</v>
      </c>
      <c r="E187" s="31"/>
      <c r="F187" s="31"/>
      <c r="G187" s="56" t="s">
        <v>200</v>
      </c>
      <c r="H187" s="55" t="s">
        <v>215</v>
      </c>
      <c r="I187" s="31"/>
      <c r="J187" s="31"/>
      <c r="K187" s="56" t="s">
        <v>200</v>
      </c>
      <c r="L187" s="55" t="s">
        <v>287</v>
      </c>
      <c r="M187" s="56" t="s">
        <v>202</v>
      </c>
      <c r="N187" s="31"/>
      <c r="O187" s="56" t="s">
        <v>200</v>
      </c>
      <c r="P187" s="40">
        <v>19880</v>
      </c>
      <c r="Q187" s="31"/>
    </row>
    <row r="188" spans="1:18">
      <c r="A188" s="12"/>
      <c r="B188" s="61"/>
      <c r="C188" s="56"/>
      <c r="D188" s="40"/>
      <c r="E188" s="31"/>
      <c r="F188" s="31"/>
      <c r="G188" s="56"/>
      <c r="H188" s="55"/>
      <c r="I188" s="31"/>
      <c r="J188" s="31"/>
      <c r="K188" s="56"/>
      <c r="L188" s="55"/>
      <c r="M188" s="56"/>
      <c r="N188" s="31"/>
      <c r="O188" s="56"/>
      <c r="P188" s="40"/>
      <c r="Q188" s="31"/>
    </row>
    <row r="189" spans="1:18">
      <c r="A189" s="12"/>
      <c r="B189" s="94" t="s">
        <v>288</v>
      </c>
      <c r="C189" s="36">
        <v>109910</v>
      </c>
      <c r="D189" s="36"/>
      <c r="E189" s="37"/>
      <c r="F189" s="37"/>
      <c r="G189" s="38">
        <v>34</v>
      </c>
      <c r="H189" s="38"/>
      <c r="I189" s="37"/>
      <c r="J189" s="37"/>
      <c r="K189" s="38" t="s">
        <v>289</v>
      </c>
      <c r="L189" s="38"/>
      <c r="M189" s="35" t="s">
        <v>202</v>
      </c>
      <c r="N189" s="37"/>
      <c r="O189" s="36">
        <v>109913</v>
      </c>
      <c r="P189" s="36"/>
      <c r="Q189" s="37"/>
    </row>
    <row r="190" spans="1:18" ht="15.75" thickBot="1">
      <c r="A190" s="12"/>
      <c r="B190" s="94"/>
      <c r="C190" s="69"/>
      <c r="D190" s="69"/>
      <c r="E190" s="68"/>
      <c r="F190" s="37"/>
      <c r="G190" s="67"/>
      <c r="H190" s="67"/>
      <c r="I190" s="68"/>
      <c r="J190" s="37"/>
      <c r="K190" s="67"/>
      <c r="L190" s="67"/>
      <c r="M190" s="95"/>
      <c r="N190" s="37"/>
      <c r="O190" s="69"/>
      <c r="P190" s="69"/>
      <c r="Q190" s="68"/>
    </row>
    <row r="191" spans="1:18">
      <c r="A191" s="12"/>
      <c r="B191" s="56" t="s">
        <v>290</v>
      </c>
      <c r="C191" s="70" t="s">
        <v>200</v>
      </c>
      <c r="D191" s="71">
        <v>129812</v>
      </c>
      <c r="E191" s="32"/>
      <c r="F191" s="31"/>
      <c r="G191" s="70" t="s">
        <v>200</v>
      </c>
      <c r="H191" s="72">
        <v>34</v>
      </c>
      <c r="I191" s="32"/>
      <c r="J191" s="31"/>
      <c r="K191" s="70" t="s">
        <v>200</v>
      </c>
      <c r="L191" s="72" t="s">
        <v>291</v>
      </c>
      <c r="M191" s="70" t="s">
        <v>202</v>
      </c>
      <c r="N191" s="31"/>
      <c r="O191" s="70" t="s">
        <v>200</v>
      </c>
      <c r="P191" s="71">
        <v>129793</v>
      </c>
      <c r="Q191" s="32"/>
    </row>
    <row r="192" spans="1:18" ht="15.75" thickBot="1">
      <c r="A192" s="12"/>
      <c r="B192" s="56"/>
      <c r="C192" s="62"/>
      <c r="D192" s="63"/>
      <c r="E192" s="64"/>
      <c r="F192" s="31"/>
      <c r="G192" s="62"/>
      <c r="H192" s="65"/>
      <c r="I192" s="64"/>
      <c r="J192" s="31"/>
      <c r="K192" s="62"/>
      <c r="L192" s="65"/>
      <c r="M192" s="62"/>
      <c r="N192" s="31"/>
      <c r="O192" s="62"/>
      <c r="P192" s="63"/>
      <c r="Q192" s="64"/>
    </row>
    <row r="193" spans="1:18" ht="15.75" thickTop="1">
      <c r="A193" s="12"/>
      <c r="B193" s="31" t="s">
        <v>292</v>
      </c>
      <c r="C193" s="31"/>
      <c r="D193" s="31"/>
      <c r="E193" s="31"/>
      <c r="F193" s="31"/>
      <c r="G193" s="31"/>
      <c r="H193" s="31"/>
      <c r="I193" s="31"/>
      <c r="J193" s="31"/>
      <c r="K193" s="31"/>
      <c r="L193" s="31"/>
      <c r="M193" s="31"/>
      <c r="N193" s="31"/>
      <c r="O193" s="31"/>
      <c r="P193" s="31"/>
      <c r="Q193" s="31"/>
      <c r="R193" s="31"/>
    </row>
  </sheetData>
  <mergeCells count="454">
    <mergeCell ref="B193:R193"/>
    <mergeCell ref="B22:R22"/>
    <mergeCell ref="B45:R45"/>
    <mergeCell ref="B71:R71"/>
    <mergeCell ref="B72:R72"/>
    <mergeCell ref="B73:R73"/>
    <mergeCell ref="B86:R86"/>
    <mergeCell ref="Q191:Q192"/>
    <mergeCell ref="A1:A2"/>
    <mergeCell ref="B1:R1"/>
    <mergeCell ref="B2:R2"/>
    <mergeCell ref="B3:R3"/>
    <mergeCell ref="A4:A193"/>
    <mergeCell ref="B4:R4"/>
    <mergeCell ref="B5:R5"/>
    <mergeCell ref="B6:R6"/>
    <mergeCell ref="B19:R19"/>
    <mergeCell ref="K191:K192"/>
    <mergeCell ref="L191:L192"/>
    <mergeCell ref="M191:M192"/>
    <mergeCell ref="N191:N192"/>
    <mergeCell ref="O191:O192"/>
    <mergeCell ref="P191:P192"/>
    <mergeCell ref="Q189:Q190"/>
    <mergeCell ref="B191:B192"/>
    <mergeCell ref="C191:C192"/>
    <mergeCell ref="D191:D192"/>
    <mergeCell ref="E191:E192"/>
    <mergeCell ref="F191:F192"/>
    <mergeCell ref="G191:G192"/>
    <mergeCell ref="H191:H192"/>
    <mergeCell ref="I191:I192"/>
    <mergeCell ref="J191:J192"/>
    <mergeCell ref="I189:I190"/>
    <mergeCell ref="J189:J190"/>
    <mergeCell ref="K189:L190"/>
    <mergeCell ref="M189:M190"/>
    <mergeCell ref="N189:N190"/>
    <mergeCell ref="O189:P190"/>
    <mergeCell ref="M187:M188"/>
    <mergeCell ref="N187:N188"/>
    <mergeCell ref="O187:O188"/>
    <mergeCell ref="P187:P188"/>
    <mergeCell ref="Q187:Q188"/>
    <mergeCell ref="B189:B190"/>
    <mergeCell ref="C189:D190"/>
    <mergeCell ref="E189:E190"/>
    <mergeCell ref="F189:F190"/>
    <mergeCell ref="G189:H190"/>
    <mergeCell ref="G187:G188"/>
    <mergeCell ref="H187:H188"/>
    <mergeCell ref="I187:I188"/>
    <mergeCell ref="J187:J188"/>
    <mergeCell ref="K187:K188"/>
    <mergeCell ref="L187:L188"/>
    <mergeCell ref="C185:Q185"/>
    <mergeCell ref="C186:E186"/>
    <mergeCell ref="G186:I186"/>
    <mergeCell ref="K186:M186"/>
    <mergeCell ref="O186:Q186"/>
    <mergeCell ref="B187:B188"/>
    <mergeCell ref="C187:C188"/>
    <mergeCell ref="D187:D188"/>
    <mergeCell ref="E187:E188"/>
    <mergeCell ref="F187:F188"/>
    <mergeCell ref="C183:E183"/>
    <mergeCell ref="G183:I183"/>
    <mergeCell ref="K183:M183"/>
    <mergeCell ref="O183:Q183"/>
    <mergeCell ref="C184:E184"/>
    <mergeCell ref="G184:I184"/>
    <mergeCell ref="K184:M184"/>
    <mergeCell ref="O184:Q184"/>
    <mergeCell ref="C174:D174"/>
    <mergeCell ref="B175:B176"/>
    <mergeCell ref="C175:C176"/>
    <mergeCell ref="D175:D176"/>
    <mergeCell ref="E175:E176"/>
    <mergeCell ref="B181:Q181"/>
    <mergeCell ref="B177:R177"/>
    <mergeCell ref="B178:R178"/>
    <mergeCell ref="B179:R179"/>
    <mergeCell ref="B180:R180"/>
    <mergeCell ref="C168:D168"/>
    <mergeCell ref="C169:D169"/>
    <mergeCell ref="B170:B171"/>
    <mergeCell ref="C170:D171"/>
    <mergeCell ref="E170:E171"/>
    <mergeCell ref="B172:B173"/>
    <mergeCell ref="C172:D173"/>
    <mergeCell ref="E172:E173"/>
    <mergeCell ref="C163:E163"/>
    <mergeCell ref="C164:E164"/>
    <mergeCell ref="C165:E165"/>
    <mergeCell ref="B166:B167"/>
    <mergeCell ref="C166:C167"/>
    <mergeCell ref="D166:D167"/>
    <mergeCell ref="E166:E167"/>
    <mergeCell ref="E157:E158"/>
    <mergeCell ref="C159:E159"/>
    <mergeCell ref="B160:B161"/>
    <mergeCell ref="C160:E160"/>
    <mergeCell ref="C161:E161"/>
    <mergeCell ref="C162:E162"/>
    <mergeCell ref="C154:D154"/>
    <mergeCell ref="C155:D155"/>
    <mergeCell ref="C156:D156"/>
    <mergeCell ref="B157:B158"/>
    <mergeCell ref="C157:C158"/>
    <mergeCell ref="D157:D158"/>
    <mergeCell ref="C148:E148"/>
    <mergeCell ref="C149:E149"/>
    <mergeCell ref="C150:E150"/>
    <mergeCell ref="C151:E151"/>
    <mergeCell ref="B152:B153"/>
    <mergeCell ref="C152:C153"/>
    <mergeCell ref="D152:D153"/>
    <mergeCell ref="E152:E153"/>
    <mergeCell ref="P140:P141"/>
    <mergeCell ref="Q140:Q141"/>
    <mergeCell ref="R140:R141"/>
    <mergeCell ref="B144:E144"/>
    <mergeCell ref="B146:B147"/>
    <mergeCell ref="C146:E146"/>
    <mergeCell ref="C147:E147"/>
    <mergeCell ref="B142:R142"/>
    <mergeCell ref="B143:R143"/>
    <mergeCell ref="J140:J141"/>
    <mergeCell ref="K140:K141"/>
    <mergeCell ref="L140:L141"/>
    <mergeCell ref="M140:M141"/>
    <mergeCell ref="N140:N141"/>
    <mergeCell ref="O140:O141"/>
    <mergeCell ref="P138:Q139"/>
    <mergeCell ref="R138:R139"/>
    <mergeCell ref="B140:B141"/>
    <mergeCell ref="C140:C141"/>
    <mergeCell ref="D140:D141"/>
    <mergeCell ref="E140:E141"/>
    <mergeCell ref="F140:F141"/>
    <mergeCell ref="G140:G141"/>
    <mergeCell ref="H140:H141"/>
    <mergeCell ref="I140:I141"/>
    <mergeCell ref="I138:I139"/>
    <mergeCell ref="J138:J139"/>
    <mergeCell ref="K138:K139"/>
    <mergeCell ref="L138:M139"/>
    <mergeCell ref="N138:N139"/>
    <mergeCell ref="O138:O139"/>
    <mergeCell ref="L136:M137"/>
    <mergeCell ref="N136:N137"/>
    <mergeCell ref="O136:O137"/>
    <mergeCell ref="P136:Q137"/>
    <mergeCell ref="R136:R137"/>
    <mergeCell ref="B138:B139"/>
    <mergeCell ref="C138:D139"/>
    <mergeCell ref="E138:E139"/>
    <mergeCell ref="F138:F139"/>
    <mergeCell ref="G138:H139"/>
    <mergeCell ref="P134:Q135"/>
    <mergeCell ref="R134:R135"/>
    <mergeCell ref="B136:B137"/>
    <mergeCell ref="C136:D137"/>
    <mergeCell ref="E136:E137"/>
    <mergeCell ref="F136:F137"/>
    <mergeCell ref="G136:H137"/>
    <mergeCell ref="I136:I137"/>
    <mergeCell ref="J136:J137"/>
    <mergeCell ref="K136:K137"/>
    <mergeCell ref="I134:I135"/>
    <mergeCell ref="J134:J135"/>
    <mergeCell ref="K134:K135"/>
    <mergeCell ref="L134:M135"/>
    <mergeCell ref="N134:N135"/>
    <mergeCell ref="O134:O135"/>
    <mergeCell ref="N132:N133"/>
    <mergeCell ref="O132:O133"/>
    <mergeCell ref="P132:P133"/>
    <mergeCell ref="Q132:Q133"/>
    <mergeCell ref="R132:R133"/>
    <mergeCell ref="B134:B135"/>
    <mergeCell ref="C134:D135"/>
    <mergeCell ref="E134:E135"/>
    <mergeCell ref="F134:F135"/>
    <mergeCell ref="G134:H135"/>
    <mergeCell ref="H132:H133"/>
    <mergeCell ref="I132:I133"/>
    <mergeCell ref="J132:J133"/>
    <mergeCell ref="K132:K133"/>
    <mergeCell ref="L132:L133"/>
    <mergeCell ref="M132:M133"/>
    <mergeCell ref="C131:E131"/>
    <mergeCell ref="G131:I131"/>
    <mergeCell ref="L131:N131"/>
    <mergeCell ref="P131:R131"/>
    <mergeCell ref="B132:B133"/>
    <mergeCell ref="C132:C133"/>
    <mergeCell ref="D132:D133"/>
    <mergeCell ref="E132:E133"/>
    <mergeCell ref="F132:F133"/>
    <mergeCell ref="G132:G133"/>
    <mergeCell ref="C129:I129"/>
    <mergeCell ref="L129:R129"/>
    <mergeCell ref="C130:E130"/>
    <mergeCell ref="G130:I130"/>
    <mergeCell ref="L130:N130"/>
    <mergeCell ref="P130:R130"/>
    <mergeCell ref="C127:E127"/>
    <mergeCell ref="G127:I127"/>
    <mergeCell ref="L127:N127"/>
    <mergeCell ref="P127:R127"/>
    <mergeCell ref="C128:E128"/>
    <mergeCell ref="G128:I128"/>
    <mergeCell ref="L128:N128"/>
    <mergeCell ref="P128:R128"/>
    <mergeCell ref="B120:B121"/>
    <mergeCell ref="C120:C121"/>
    <mergeCell ref="D120:D121"/>
    <mergeCell ref="E120:E121"/>
    <mergeCell ref="B124:R124"/>
    <mergeCell ref="C126:I126"/>
    <mergeCell ref="L126:R126"/>
    <mergeCell ref="B122:R122"/>
    <mergeCell ref="B123:R123"/>
    <mergeCell ref="B116:B117"/>
    <mergeCell ref="C116:D117"/>
    <mergeCell ref="E116:E117"/>
    <mergeCell ref="B118:B119"/>
    <mergeCell ref="C118:D119"/>
    <mergeCell ref="E118:E119"/>
    <mergeCell ref="B112:B113"/>
    <mergeCell ref="C112:C113"/>
    <mergeCell ref="D112:D113"/>
    <mergeCell ref="E112:E113"/>
    <mergeCell ref="B114:B115"/>
    <mergeCell ref="C114:D115"/>
    <mergeCell ref="E114:E115"/>
    <mergeCell ref="B103:B104"/>
    <mergeCell ref="C103:C104"/>
    <mergeCell ref="D103:D104"/>
    <mergeCell ref="E103:E104"/>
    <mergeCell ref="B109:E109"/>
    <mergeCell ref="C111:E111"/>
    <mergeCell ref="B105:R105"/>
    <mergeCell ref="B106:R106"/>
    <mergeCell ref="B107:R107"/>
    <mergeCell ref="B108:R108"/>
    <mergeCell ref="B99:B100"/>
    <mergeCell ref="C99:D100"/>
    <mergeCell ref="E99:E100"/>
    <mergeCell ref="B101:B102"/>
    <mergeCell ref="C101:D102"/>
    <mergeCell ref="E101:E102"/>
    <mergeCell ref="B95:B96"/>
    <mergeCell ref="C95:D96"/>
    <mergeCell ref="E95:E96"/>
    <mergeCell ref="B97:B98"/>
    <mergeCell ref="C97:D98"/>
    <mergeCell ref="E97:E98"/>
    <mergeCell ref="B91:B92"/>
    <mergeCell ref="C91:C92"/>
    <mergeCell ref="D91:D92"/>
    <mergeCell ref="E91:E92"/>
    <mergeCell ref="B93:B94"/>
    <mergeCell ref="C93:D94"/>
    <mergeCell ref="E93:E94"/>
    <mergeCell ref="B74:F74"/>
    <mergeCell ref="C76:C77"/>
    <mergeCell ref="D76:F76"/>
    <mergeCell ref="D77:F77"/>
    <mergeCell ref="B88:E88"/>
    <mergeCell ref="C90:E90"/>
    <mergeCell ref="B87:R87"/>
    <mergeCell ref="C68:E68"/>
    <mergeCell ref="G68:I68"/>
    <mergeCell ref="B69:B70"/>
    <mergeCell ref="C69:C70"/>
    <mergeCell ref="D69:D70"/>
    <mergeCell ref="E69:E70"/>
    <mergeCell ref="F69:F70"/>
    <mergeCell ref="G69:G70"/>
    <mergeCell ref="H69:H70"/>
    <mergeCell ref="I69:I70"/>
    <mergeCell ref="I64:I65"/>
    <mergeCell ref="B66:B67"/>
    <mergeCell ref="C66:C67"/>
    <mergeCell ref="D66:D67"/>
    <mergeCell ref="E66:E67"/>
    <mergeCell ref="F66:F67"/>
    <mergeCell ref="G66:G67"/>
    <mergeCell ref="H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I57:I58"/>
    <mergeCell ref="B59:B60"/>
    <mergeCell ref="C59:D60"/>
    <mergeCell ref="E59:E60"/>
    <mergeCell ref="F59:F60"/>
    <mergeCell ref="G59:H60"/>
    <mergeCell ref="I59:I60"/>
    <mergeCell ref="G54:G55"/>
    <mergeCell ref="H54:H55"/>
    <mergeCell ref="I54:I55"/>
    <mergeCell ref="C56:E56"/>
    <mergeCell ref="G56:I56"/>
    <mergeCell ref="B57:B58"/>
    <mergeCell ref="C57:D58"/>
    <mergeCell ref="E57:E58"/>
    <mergeCell ref="F57:F58"/>
    <mergeCell ref="G57:H58"/>
    <mergeCell ref="C51:E51"/>
    <mergeCell ref="G51:I51"/>
    <mergeCell ref="C52:E52"/>
    <mergeCell ref="G52:I52"/>
    <mergeCell ref="C53:I53"/>
    <mergeCell ref="B54:B55"/>
    <mergeCell ref="C54:C55"/>
    <mergeCell ref="D54:D55"/>
    <mergeCell ref="E54:E55"/>
    <mergeCell ref="F54:F55"/>
    <mergeCell ref="B46:I46"/>
    <mergeCell ref="C48:E48"/>
    <mergeCell ref="G48:I48"/>
    <mergeCell ref="B49:B50"/>
    <mergeCell ref="C49:I49"/>
    <mergeCell ref="C50:I50"/>
    <mergeCell ref="C42:E42"/>
    <mergeCell ref="G42:I42"/>
    <mergeCell ref="B43:B44"/>
    <mergeCell ref="C43:C44"/>
    <mergeCell ref="D43:D44"/>
    <mergeCell ref="E43:E44"/>
    <mergeCell ref="F43:F44"/>
    <mergeCell ref="G43:G44"/>
    <mergeCell ref="H43:H44"/>
    <mergeCell ref="I43:I44"/>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I33:I34"/>
    <mergeCell ref="B35:B36"/>
    <mergeCell ref="C35:D36"/>
    <mergeCell ref="E35:E36"/>
    <mergeCell ref="F35:F36"/>
    <mergeCell ref="G35:H36"/>
    <mergeCell ref="I35:I36"/>
    <mergeCell ref="G30:G31"/>
    <mergeCell ref="H30:H31"/>
    <mergeCell ref="I30:I31"/>
    <mergeCell ref="C32:E32"/>
    <mergeCell ref="G32:I32"/>
    <mergeCell ref="B33:B34"/>
    <mergeCell ref="C33:D34"/>
    <mergeCell ref="E33:E34"/>
    <mergeCell ref="F33:F34"/>
    <mergeCell ref="G33:H34"/>
    <mergeCell ref="C27:E27"/>
    <mergeCell ref="G27:I27"/>
    <mergeCell ref="C28:E28"/>
    <mergeCell ref="G28:I28"/>
    <mergeCell ref="C29:I29"/>
    <mergeCell ref="B30:B31"/>
    <mergeCell ref="C30:C31"/>
    <mergeCell ref="D30:D31"/>
    <mergeCell ref="E30:E31"/>
    <mergeCell ref="F30:F31"/>
    <mergeCell ref="N17:N18"/>
    <mergeCell ref="O17:O18"/>
    <mergeCell ref="P17:P18"/>
    <mergeCell ref="Q17:Q18"/>
    <mergeCell ref="B23:I23"/>
    <mergeCell ref="B25:B26"/>
    <mergeCell ref="C25:I25"/>
    <mergeCell ref="C26:I26"/>
    <mergeCell ref="B20:R20"/>
    <mergeCell ref="B21:R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I12"/>
    <mergeCell ref="K12:Q12"/>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30">
      <c r="A3" s="3" t="s">
        <v>294</v>
      </c>
      <c r="B3" s="11" t="s">
        <v>5</v>
      </c>
      <c r="C3" s="11"/>
      <c r="D3" s="11"/>
      <c r="E3" s="11"/>
      <c r="F3" s="11"/>
      <c r="G3" s="11"/>
      <c r="H3" s="11"/>
      <c r="I3" s="11"/>
    </row>
    <row r="4" spans="1:9" ht="15" customHeight="1">
      <c r="A4" s="12" t="s">
        <v>293</v>
      </c>
      <c r="B4" s="11" t="s">
        <v>5</v>
      </c>
      <c r="C4" s="11"/>
      <c r="D4" s="11"/>
      <c r="E4" s="11"/>
      <c r="F4" s="11"/>
      <c r="G4" s="11"/>
      <c r="H4" s="11"/>
      <c r="I4" s="11"/>
    </row>
    <row r="5" spans="1:9">
      <c r="A5" s="12"/>
      <c r="B5" s="96" t="s">
        <v>295</v>
      </c>
      <c r="C5" s="96"/>
      <c r="D5" s="96"/>
      <c r="E5" s="96"/>
      <c r="F5" s="96"/>
      <c r="G5" s="96"/>
      <c r="H5" s="96"/>
      <c r="I5" s="96"/>
    </row>
    <row r="6" spans="1:9">
      <c r="A6" s="12"/>
      <c r="B6" s="31" t="s">
        <v>296</v>
      </c>
      <c r="C6" s="31"/>
      <c r="D6" s="31"/>
      <c r="E6" s="31"/>
      <c r="F6" s="31"/>
      <c r="G6" s="31"/>
      <c r="H6" s="31"/>
      <c r="I6" s="31"/>
    </row>
    <row r="7" spans="1:9">
      <c r="A7" s="12"/>
      <c r="B7" s="27"/>
      <c r="C7" s="27"/>
      <c r="D7" s="27"/>
      <c r="E7" s="27"/>
      <c r="F7" s="27"/>
      <c r="G7" s="27"/>
      <c r="H7" s="27"/>
      <c r="I7" s="27"/>
    </row>
    <row r="8" spans="1:9">
      <c r="A8" s="12"/>
      <c r="B8" s="16"/>
      <c r="C8" s="16"/>
      <c r="D8" s="16"/>
      <c r="E8" s="16"/>
      <c r="F8" s="16"/>
      <c r="G8" s="16"/>
      <c r="H8" s="16"/>
      <c r="I8" s="16"/>
    </row>
    <row r="9" spans="1:9" ht="15.75" thickBot="1">
      <c r="A9" s="12"/>
      <c r="B9" s="14"/>
      <c r="C9" s="29">
        <v>41547</v>
      </c>
      <c r="D9" s="29"/>
      <c r="E9" s="29"/>
      <c r="F9" s="14"/>
      <c r="G9" s="29">
        <v>41274</v>
      </c>
      <c r="H9" s="29"/>
      <c r="I9" s="29"/>
    </row>
    <row r="10" spans="1:9">
      <c r="A10" s="12"/>
      <c r="B10" s="14"/>
      <c r="C10" s="32"/>
      <c r="D10" s="32"/>
      <c r="E10" s="32"/>
      <c r="F10" s="14"/>
      <c r="G10" s="32"/>
      <c r="H10" s="32"/>
      <c r="I10" s="32"/>
    </row>
    <row r="11" spans="1:9">
      <c r="A11" s="12"/>
      <c r="B11" s="14"/>
      <c r="C11" s="33" t="s">
        <v>208</v>
      </c>
      <c r="D11" s="33"/>
      <c r="E11" s="33"/>
      <c r="F11" s="33"/>
      <c r="G11" s="33"/>
      <c r="H11" s="33"/>
      <c r="I11" s="33"/>
    </row>
    <row r="12" spans="1:9">
      <c r="A12" s="12"/>
      <c r="B12" s="21" t="s">
        <v>297</v>
      </c>
      <c r="C12" s="37"/>
      <c r="D12" s="37"/>
      <c r="E12" s="37"/>
      <c r="F12" s="23"/>
      <c r="G12" s="37"/>
      <c r="H12" s="37"/>
      <c r="I12" s="37"/>
    </row>
    <row r="13" spans="1:9">
      <c r="A13" s="12"/>
      <c r="B13" s="54" t="s">
        <v>298</v>
      </c>
      <c r="C13" s="56" t="s">
        <v>200</v>
      </c>
      <c r="D13" s="40">
        <v>5630152</v>
      </c>
      <c r="E13" s="31"/>
      <c r="F13" s="31"/>
      <c r="G13" s="56" t="s">
        <v>200</v>
      </c>
      <c r="H13" s="40">
        <v>5770913</v>
      </c>
      <c r="I13" s="31"/>
    </row>
    <row r="14" spans="1:9">
      <c r="A14" s="12"/>
      <c r="B14" s="54"/>
      <c r="C14" s="56"/>
      <c r="D14" s="40"/>
      <c r="E14" s="31"/>
      <c r="F14" s="31"/>
      <c r="G14" s="56"/>
      <c r="H14" s="40"/>
      <c r="I14" s="31"/>
    </row>
    <row r="15" spans="1:9">
      <c r="A15" s="12"/>
      <c r="B15" s="43" t="s">
        <v>299</v>
      </c>
      <c r="C15" s="36">
        <v>291147</v>
      </c>
      <c r="D15" s="36"/>
      <c r="E15" s="37"/>
      <c r="F15" s="37"/>
      <c r="G15" s="36">
        <v>307267</v>
      </c>
      <c r="H15" s="36"/>
      <c r="I15" s="37"/>
    </row>
    <row r="16" spans="1:9">
      <c r="A16" s="12"/>
      <c r="B16" s="43"/>
      <c r="C16" s="36"/>
      <c r="D16" s="36"/>
      <c r="E16" s="37"/>
      <c r="F16" s="37"/>
      <c r="G16" s="36"/>
      <c r="H16" s="36"/>
      <c r="I16" s="37"/>
    </row>
    <row r="17" spans="1:9" ht="15.75" thickBot="1">
      <c r="A17" s="12"/>
      <c r="B17" s="50" t="s">
        <v>300</v>
      </c>
      <c r="C17" s="57" t="s">
        <v>301</v>
      </c>
      <c r="D17" s="57"/>
      <c r="E17" s="99" t="s">
        <v>202</v>
      </c>
      <c r="F17" s="14"/>
      <c r="G17" s="57" t="s">
        <v>302</v>
      </c>
      <c r="H17" s="57"/>
      <c r="I17" s="99" t="s">
        <v>202</v>
      </c>
    </row>
    <row r="18" spans="1:9">
      <c r="A18" s="12"/>
      <c r="B18" s="43" t="s">
        <v>303</v>
      </c>
      <c r="C18" s="46">
        <v>629684</v>
      </c>
      <c r="D18" s="46"/>
      <c r="E18" s="48"/>
      <c r="F18" s="37"/>
      <c r="G18" s="46">
        <v>780960</v>
      </c>
      <c r="H18" s="46"/>
      <c r="I18" s="48"/>
    </row>
    <row r="19" spans="1:9">
      <c r="A19" s="12"/>
      <c r="B19" s="43"/>
      <c r="C19" s="36"/>
      <c r="D19" s="36"/>
      <c r="E19" s="37"/>
      <c r="F19" s="37"/>
      <c r="G19" s="36"/>
      <c r="H19" s="36"/>
      <c r="I19" s="37"/>
    </row>
    <row r="20" spans="1:9">
      <c r="A20" s="12"/>
      <c r="B20" s="24" t="s">
        <v>304</v>
      </c>
      <c r="C20" s="31"/>
      <c r="D20" s="31"/>
      <c r="E20" s="31"/>
      <c r="F20" s="14"/>
      <c r="G20" s="31"/>
      <c r="H20" s="31"/>
      <c r="I20" s="31"/>
    </row>
    <row r="21" spans="1:9">
      <c r="A21" s="12"/>
      <c r="B21" s="43" t="s">
        <v>305</v>
      </c>
      <c r="C21" s="36">
        <v>358186</v>
      </c>
      <c r="D21" s="36"/>
      <c r="E21" s="37"/>
      <c r="F21" s="37"/>
      <c r="G21" s="36">
        <v>375248</v>
      </c>
      <c r="H21" s="36"/>
      <c r="I21" s="37"/>
    </row>
    <row r="22" spans="1:9">
      <c r="A22" s="12"/>
      <c r="B22" s="43"/>
      <c r="C22" s="36"/>
      <c r="D22" s="36"/>
      <c r="E22" s="37"/>
      <c r="F22" s="37"/>
      <c r="G22" s="36"/>
      <c r="H22" s="36"/>
      <c r="I22" s="37"/>
    </row>
    <row r="23" spans="1:9">
      <c r="A23" s="12"/>
      <c r="B23" s="54" t="s">
        <v>306</v>
      </c>
      <c r="C23" s="40">
        <v>79619</v>
      </c>
      <c r="D23" s="40"/>
      <c r="E23" s="31"/>
      <c r="F23" s="31"/>
      <c r="G23" s="40">
        <v>75147</v>
      </c>
      <c r="H23" s="40"/>
      <c r="I23" s="31"/>
    </row>
    <row r="24" spans="1:9">
      <c r="A24" s="12"/>
      <c r="B24" s="54"/>
      <c r="C24" s="40"/>
      <c r="D24" s="40"/>
      <c r="E24" s="31"/>
      <c r="F24" s="31"/>
      <c r="G24" s="40"/>
      <c r="H24" s="40"/>
      <c r="I24" s="31"/>
    </row>
    <row r="25" spans="1:9" ht="15.75" thickBot="1">
      <c r="A25" s="12"/>
      <c r="B25" s="26" t="s">
        <v>307</v>
      </c>
      <c r="C25" s="67" t="s">
        <v>308</v>
      </c>
      <c r="D25" s="67"/>
      <c r="E25" s="100" t="s">
        <v>202</v>
      </c>
      <c r="F25" s="23"/>
      <c r="G25" s="67" t="s">
        <v>309</v>
      </c>
      <c r="H25" s="67"/>
      <c r="I25" s="100" t="s">
        <v>202</v>
      </c>
    </row>
    <row r="26" spans="1:9">
      <c r="A26" s="12"/>
      <c r="B26" s="54" t="s">
        <v>310</v>
      </c>
      <c r="C26" s="71">
        <v>233248</v>
      </c>
      <c r="D26" s="71"/>
      <c r="E26" s="32"/>
      <c r="F26" s="31"/>
      <c r="G26" s="71">
        <v>248098</v>
      </c>
      <c r="H26" s="71"/>
      <c r="I26" s="32"/>
    </row>
    <row r="27" spans="1:9" ht="15.75" thickBot="1">
      <c r="A27" s="12"/>
      <c r="B27" s="54"/>
      <c r="C27" s="41"/>
      <c r="D27" s="41"/>
      <c r="E27" s="42"/>
      <c r="F27" s="31"/>
      <c r="G27" s="41"/>
      <c r="H27" s="41"/>
      <c r="I27" s="42"/>
    </row>
    <row r="28" spans="1:9">
      <c r="A28" s="12"/>
      <c r="B28" s="43" t="s">
        <v>83</v>
      </c>
      <c r="C28" s="44" t="s">
        <v>200</v>
      </c>
      <c r="D28" s="46">
        <v>862932</v>
      </c>
      <c r="E28" s="48"/>
      <c r="F28" s="37"/>
      <c r="G28" s="44" t="s">
        <v>200</v>
      </c>
      <c r="H28" s="46">
        <v>1029058</v>
      </c>
      <c r="I28" s="48"/>
    </row>
    <row r="29" spans="1:9" ht="15.75" thickBot="1">
      <c r="A29" s="12"/>
      <c r="B29" s="43"/>
      <c r="C29" s="45"/>
      <c r="D29" s="47"/>
      <c r="E29" s="49"/>
      <c r="F29" s="37"/>
      <c r="G29" s="45"/>
      <c r="H29" s="47"/>
      <c r="I29" s="49"/>
    </row>
    <row r="30" spans="1:9" ht="15.75" thickTop="1">
      <c r="A30" s="12"/>
      <c r="B30" s="11"/>
      <c r="C30" s="11"/>
      <c r="D30" s="11"/>
      <c r="E30" s="11"/>
      <c r="F30" s="11"/>
      <c r="G30" s="11"/>
      <c r="H30" s="11"/>
      <c r="I30" s="11"/>
    </row>
    <row r="31" spans="1:9">
      <c r="A31" s="12"/>
      <c r="B31" s="98" t="s">
        <v>311</v>
      </c>
      <c r="C31" s="98"/>
      <c r="D31" s="98"/>
      <c r="E31" s="98"/>
      <c r="F31" s="98"/>
      <c r="G31" s="98"/>
      <c r="H31" s="98"/>
      <c r="I31" s="98"/>
    </row>
    <row r="32" spans="1:9" ht="38.25" customHeight="1">
      <c r="A32" s="12"/>
      <c r="B32" s="31" t="s">
        <v>312</v>
      </c>
      <c r="C32" s="31"/>
      <c r="D32" s="31"/>
      <c r="E32" s="31"/>
      <c r="F32" s="31"/>
      <c r="G32" s="31"/>
      <c r="H32" s="31"/>
      <c r="I32" s="31"/>
    </row>
    <row r="33" spans="1:9" ht="25.5" customHeight="1">
      <c r="A33" s="12"/>
      <c r="B33" s="31" t="s">
        <v>313</v>
      </c>
      <c r="C33" s="31"/>
      <c r="D33" s="31"/>
      <c r="E33" s="31"/>
      <c r="F33" s="31"/>
      <c r="G33" s="31"/>
      <c r="H33" s="31"/>
      <c r="I33" s="31"/>
    </row>
  </sheetData>
  <mergeCells count="72">
    <mergeCell ref="B32:I32"/>
    <mergeCell ref="B33:I33"/>
    <mergeCell ref="A1:A2"/>
    <mergeCell ref="B1:I1"/>
    <mergeCell ref="B2:I2"/>
    <mergeCell ref="B3:I3"/>
    <mergeCell ref="A4:A33"/>
    <mergeCell ref="B4:I4"/>
    <mergeCell ref="B5:I5"/>
    <mergeCell ref="B6:I6"/>
    <mergeCell ref="B30:I30"/>
    <mergeCell ref="B31:I31"/>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3" width="36.5703125" bestFit="1" customWidth="1"/>
    <col min="4" max="4" width="36.5703125" customWidth="1"/>
    <col min="5" max="5" width="9.5703125" customWidth="1"/>
    <col min="6" max="6" width="36.5703125" customWidth="1"/>
    <col min="7" max="7" width="2" customWidth="1"/>
    <col min="8" max="8" width="35.42578125" customWidth="1"/>
    <col min="9" max="9" width="9.5703125" customWidth="1"/>
    <col min="10" max="10" width="11.42578125" customWidth="1"/>
    <col min="11" max="11" width="9.5703125" customWidth="1"/>
    <col min="12" max="12" width="11.42578125" customWidth="1"/>
    <col min="13" max="13" width="9.5703125" customWidth="1"/>
    <col min="14" max="14" width="16" customWidth="1"/>
    <col min="15" max="15" width="9.5703125" customWidth="1"/>
    <col min="16" max="16" width="16" customWidth="1"/>
    <col min="17" max="17" width="9.5703125" customWidth="1"/>
    <col min="18" max="18" width="17" customWidth="1"/>
  </cols>
  <sheetData>
    <row r="1" spans="1:18" ht="15" customHeight="1">
      <c r="A1" s="7" t="s">
        <v>3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5</v>
      </c>
      <c r="B3" s="11" t="s">
        <v>5</v>
      </c>
      <c r="C3" s="11"/>
      <c r="D3" s="11"/>
      <c r="E3" s="11"/>
      <c r="F3" s="11"/>
      <c r="G3" s="11"/>
      <c r="H3" s="11"/>
      <c r="I3" s="11"/>
      <c r="J3" s="11"/>
      <c r="K3" s="11"/>
      <c r="L3" s="11"/>
      <c r="M3" s="11"/>
      <c r="N3" s="11"/>
      <c r="O3" s="11"/>
      <c r="P3" s="11"/>
      <c r="Q3" s="11"/>
      <c r="R3" s="11"/>
    </row>
    <row r="4" spans="1:18" ht="15" customHeight="1">
      <c r="A4" s="12" t="s">
        <v>314</v>
      </c>
      <c r="B4" s="11" t="s">
        <v>5</v>
      </c>
      <c r="C4" s="11"/>
      <c r="D4" s="11"/>
      <c r="E4" s="11"/>
      <c r="F4" s="11"/>
      <c r="G4" s="11"/>
      <c r="H4" s="11"/>
      <c r="I4" s="11"/>
      <c r="J4" s="11"/>
      <c r="K4" s="11"/>
      <c r="L4" s="11"/>
      <c r="M4" s="11"/>
      <c r="N4" s="11"/>
      <c r="O4" s="11"/>
      <c r="P4" s="11"/>
      <c r="Q4" s="11"/>
      <c r="R4" s="11"/>
    </row>
    <row r="5" spans="1:18">
      <c r="A5" s="12"/>
      <c r="B5" s="96" t="s">
        <v>316</v>
      </c>
      <c r="C5" s="96"/>
      <c r="D5" s="96"/>
      <c r="E5" s="96"/>
      <c r="F5" s="96"/>
      <c r="G5" s="96"/>
      <c r="H5" s="96"/>
      <c r="I5" s="96"/>
      <c r="J5" s="96"/>
      <c r="K5" s="96"/>
      <c r="L5" s="96"/>
      <c r="M5" s="96"/>
      <c r="N5" s="96"/>
      <c r="O5" s="96"/>
      <c r="P5" s="96"/>
      <c r="Q5" s="96"/>
      <c r="R5" s="96"/>
    </row>
    <row r="6" spans="1:18">
      <c r="A6" s="12"/>
      <c r="B6" s="31" t="s">
        <v>317</v>
      </c>
      <c r="C6" s="31"/>
      <c r="D6" s="31"/>
      <c r="E6" s="31"/>
      <c r="F6" s="31"/>
      <c r="G6" s="31"/>
      <c r="H6" s="31"/>
      <c r="I6" s="31"/>
      <c r="J6" s="31"/>
      <c r="K6" s="31"/>
      <c r="L6" s="31"/>
      <c r="M6" s="31"/>
      <c r="N6" s="31"/>
      <c r="O6" s="31"/>
      <c r="P6" s="31"/>
      <c r="Q6" s="31"/>
      <c r="R6" s="31"/>
    </row>
    <row r="7" spans="1:18">
      <c r="A7" s="12"/>
      <c r="B7" s="97"/>
      <c r="C7" s="97"/>
      <c r="D7" s="97"/>
      <c r="E7" s="97"/>
      <c r="F7" s="97"/>
      <c r="G7" s="97"/>
      <c r="H7" s="97"/>
      <c r="I7" s="97"/>
      <c r="J7" s="97"/>
      <c r="K7" s="97"/>
      <c r="L7" s="97"/>
      <c r="M7" s="97"/>
      <c r="N7" s="97"/>
      <c r="O7" s="97"/>
      <c r="P7" s="97"/>
      <c r="Q7" s="97"/>
      <c r="R7" s="97"/>
    </row>
    <row r="8" spans="1:18">
      <c r="A8" s="12"/>
      <c r="B8" s="27"/>
      <c r="C8" s="27"/>
      <c r="D8" s="27"/>
      <c r="E8" s="27"/>
      <c r="F8" s="27"/>
      <c r="G8" s="27"/>
      <c r="H8" s="27"/>
      <c r="I8" s="27"/>
    </row>
    <row r="9" spans="1:18">
      <c r="A9" s="12"/>
      <c r="B9" s="16"/>
      <c r="C9" s="16"/>
      <c r="D9" s="16"/>
      <c r="E9" s="16"/>
      <c r="F9" s="16"/>
      <c r="G9" s="16"/>
      <c r="H9" s="16"/>
      <c r="I9" s="16"/>
    </row>
    <row r="10" spans="1:18" ht="15.75" thickBot="1">
      <c r="A10" s="12"/>
      <c r="B10" s="14"/>
      <c r="C10" s="29">
        <v>41547</v>
      </c>
      <c r="D10" s="29"/>
      <c r="E10" s="29"/>
      <c r="F10" s="14"/>
      <c r="G10" s="29">
        <v>41274</v>
      </c>
      <c r="H10" s="29"/>
      <c r="I10" s="29"/>
    </row>
    <row r="11" spans="1:18">
      <c r="A11" s="12"/>
      <c r="B11" s="14"/>
      <c r="C11" s="32"/>
      <c r="D11" s="32"/>
      <c r="E11" s="32"/>
      <c r="F11" s="14"/>
      <c r="G11" s="32"/>
      <c r="H11" s="32"/>
      <c r="I11" s="32"/>
    </row>
    <row r="12" spans="1:18">
      <c r="A12" s="12"/>
      <c r="B12" s="14"/>
      <c r="C12" s="33" t="s">
        <v>198</v>
      </c>
      <c r="D12" s="33"/>
      <c r="E12" s="33"/>
      <c r="F12" s="33"/>
      <c r="G12" s="33"/>
      <c r="H12" s="33"/>
      <c r="I12" s="33"/>
    </row>
    <row r="13" spans="1:18">
      <c r="A13" s="12"/>
      <c r="B13" s="34" t="s">
        <v>318</v>
      </c>
      <c r="C13" s="35" t="s">
        <v>200</v>
      </c>
      <c r="D13" s="36">
        <v>149736</v>
      </c>
      <c r="E13" s="37"/>
      <c r="F13" s="37"/>
      <c r="G13" s="35" t="s">
        <v>200</v>
      </c>
      <c r="H13" s="36">
        <v>388150</v>
      </c>
      <c r="I13" s="37"/>
    </row>
    <row r="14" spans="1:18">
      <c r="A14" s="12"/>
      <c r="B14" s="34"/>
      <c r="C14" s="35"/>
      <c r="D14" s="36"/>
      <c r="E14" s="37"/>
      <c r="F14" s="37"/>
      <c r="G14" s="35"/>
      <c r="H14" s="36"/>
      <c r="I14" s="37"/>
    </row>
    <row r="15" spans="1:18">
      <c r="A15" s="12"/>
      <c r="B15" s="101" t="s">
        <v>319</v>
      </c>
      <c r="C15" s="40">
        <v>606593</v>
      </c>
      <c r="D15" s="40"/>
      <c r="E15" s="31"/>
      <c r="F15" s="31"/>
      <c r="G15" s="55" t="s">
        <v>215</v>
      </c>
      <c r="H15" s="55"/>
      <c r="I15" s="31"/>
    </row>
    <row r="16" spans="1:18">
      <c r="A16" s="12"/>
      <c r="B16" s="101"/>
      <c r="C16" s="40"/>
      <c r="D16" s="40"/>
      <c r="E16" s="31"/>
      <c r="F16" s="31"/>
      <c r="G16" s="55"/>
      <c r="H16" s="55"/>
      <c r="I16" s="31"/>
    </row>
    <row r="17" spans="1:9">
      <c r="A17" s="12"/>
      <c r="B17" s="102" t="s">
        <v>320</v>
      </c>
      <c r="C17" s="36">
        <v>194110</v>
      </c>
      <c r="D17" s="36"/>
      <c r="E17" s="37"/>
      <c r="F17" s="37"/>
      <c r="G17" s="38" t="s">
        <v>215</v>
      </c>
      <c r="H17" s="38"/>
      <c r="I17" s="37"/>
    </row>
    <row r="18" spans="1:9">
      <c r="A18" s="12"/>
      <c r="B18" s="102"/>
      <c r="C18" s="36"/>
      <c r="D18" s="36"/>
      <c r="E18" s="37"/>
      <c r="F18" s="37"/>
      <c r="G18" s="38"/>
      <c r="H18" s="38"/>
      <c r="I18" s="37"/>
    </row>
    <row r="19" spans="1:9">
      <c r="A19" s="12"/>
      <c r="B19" s="39" t="s">
        <v>321</v>
      </c>
      <c r="C19" s="40">
        <v>10466</v>
      </c>
      <c r="D19" s="40"/>
      <c r="E19" s="31"/>
      <c r="F19" s="31"/>
      <c r="G19" s="40">
        <v>435851</v>
      </c>
      <c r="H19" s="40"/>
      <c r="I19" s="31"/>
    </row>
    <row r="20" spans="1:9">
      <c r="A20" s="12"/>
      <c r="B20" s="39"/>
      <c r="C20" s="40"/>
      <c r="D20" s="40"/>
      <c r="E20" s="31"/>
      <c r="F20" s="31"/>
      <c r="G20" s="40"/>
      <c r="H20" s="40"/>
      <c r="I20" s="31"/>
    </row>
    <row r="21" spans="1:9">
      <c r="A21" s="12"/>
      <c r="B21" s="34" t="s">
        <v>322</v>
      </c>
      <c r="C21" s="36">
        <v>8032</v>
      </c>
      <c r="D21" s="36"/>
      <c r="E21" s="37"/>
      <c r="F21" s="37"/>
      <c r="G21" s="36">
        <v>579795</v>
      </c>
      <c r="H21" s="36"/>
      <c r="I21" s="37"/>
    </row>
    <row r="22" spans="1:9">
      <c r="A22" s="12"/>
      <c r="B22" s="34"/>
      <c r="C22" s="36"/>
      <c r="D22" s="36"/>
      <c r="E22" s="37"/>
      <c r="F22" s="37"/>
      <c r="G22" s="36"/>
      <c r="H22" s="36"/>
      <c r="I22" s="37"/>
    </row>
    <row r="23" spans="1:9">
      <c r="A23" s="12"/>
      <c r="B23" s="39" t="s">
        <v>323</v>
      </c>
      <c r="C23" s="40">
        <v>293083</v>
      </c>
      <c r="D23" s="40"/>
      <c r="E23" s="31"/>
      <c r="F23" s="31"/>
      <c r="G23" s="40">
        <v>292622</v>
      </c>
      <c r="H23" s="40"/>
      <c r="I23" s="31"/>
    </row>
    <row r="24" spans="1:9">
      <c r="A24" s="12"/>
      <c r="B24" s="39"/>
      <c r="C24" s="40"/>
      <c r="D24" s="40"/>
      <c r="E24" s="31"/>
      <c r="F24" s="31"/>
      <c r="G24" s="40"/>
      <c r="H24" s="40"/>
      <c r="I24" s="31"/>
    </row>
    <row r="25" spans="1:9">
      <c r="A25" s="12"/>
      <c r="B25" s="34" t="s">
        <v>324</v>
      </c>
      <c r="C25" s="36">
        <v>308853</v>
      </c>
      <c r="D25" s="36"/>
      <c r="E25" s="37"/>
      <c r="F25" s="37"/>
      <c r="G25" s="38" t="s">
        <v>215</v>
      </c>
      <c r="H25" s="38"/>
      <c r="I25" s="37"/>
    </row>
    <row r="26" spans="1:9">
      <c r="A26" s="12"/>
      <c r="B26" s="34"/>
      <c r="C26" s="36"/>
      <c r="D26" s="36"/>
      <c r="E26" s="37"/>
      <c r="F26" s="37"/>
      <c r="G26" s="38"/>
      <c r="H26" s="38"/>
      <c r="I26" s="37"/>
    </row>
    <row r="27" spans="1:9">
      <c r="A27" s="12"/>
      <c r="B27" s="39" t="s">
        <v>325</v>
      </c>
      <c r="C27" s="40">
        <v>350000</v>
      </c>
      <c r="D27" s="40"/>
      <c r="E27" s="31"/>
      <c r="F27" s="31"/>
      <c r="G27" s="40">
        <v>350000</v>
      </c>
      <c r="H27" s="40"/>
      <c r="I27" s="31"/>
    </row>
    <row r="28" spans="1:9" ht="15.75" thickBot="1">
      <c r="A28" s="12"/>
      <c r="B28" s="39"/>
      <c r="C28" s="41"/>
      <c r="D28" s="41"/>
      <c r="E28" s="42"/>
      <c r="F28" s="31"/>
      <c r="G28" s="41"/>
      <c r="H28" s="41"/>
      <c r="I28" s="42"/>
    </row>
    <row r="29" spans="1:9">
      <c r="A29" s="12"/>
      <c r="B29" s="34" t="s">
        <v>326</v>
      </c>
      <c r="C29" s="46">
        <v>1920873</v>
      </c>
      <c r="D29" s="46"/>
      <c r="E29" s="48"/>
      <c r="F29" s="37"/>
      <c r="G29" s="46">
        <v>2046418</v>
      </c>
      <c r="H29" s="46"/>
      <c r="I29" s="48"/>
    </row>
    <row r="30" spans="1:9">
      <c r="A30" s="12"/>
      <c r="B30" s="34"/>
      <c r="C30" s="103"/>
      <c r="D30" s="103"/>
      <c r="E30" s="104"/>
      <c r="F30" s="37"/>
      <c r="G30" s="103"/>
      <c r="H30" s="103"/>
      <c r="I30" s="104"/>
    </row>
    <row r="31" spans="1:9">
      <c r="A31" s="12"/>
      <c r="B31" s="39" t="s">
        <v>327</v>
      </c>
      <c r="C31" s="40">
        <v>5294</v>
      </c>
      <c r="D31" s="40"/>
      <c r="E31" s="31"/>
      <c r="F31" s="31"/>
      <c r="G31" s="40">
        <v>16788</v>
      </c>
      <c r="H31" s="40"/>
      <c r="I31" s="31"/>
    </row>
    <row r="32" spans="1:9">
      <c r="A32" s="12"/>
      <c r="B32" s="39"/>
      <c r="C32" s="40"/>
      <c r="D32" s="40"/>
      <c r="E32" s="31"/>
      <c r="F32" s="31"/>
      <c r="G32" s="40"/>
      <c r="H32" s="40"/>
      <c r="I32" s="31"/>
    </row>
    <row r="33" spans="1:18">
      <c r="A33" s="12"/>
      <c r="B33" s="34" t="s">
        <v>87</v>
      </c>
      <c r="C33" s="38" t="s">
        <v>215</v>
      </c>
      <c r="D33" s="38"/>
      <c r="E33" s="37"/>
      <c r="F33" s="37"/>
      <c r="G33" s="38" t="s">
        <v>215</v>
      </c>
      <c r="H33" s="38"/>
      <c r="I33" s="37"/>
    </row>
    <row r="34" spans="1:18" ht="15.75" thickBot="1">
      <c r="A34" s="12"/>
      <c r="B34" s="34"/>
      <c r="C34" s="67"/>
      <c r="D34" s="67"/>
      <c r="E34" s="68"/>
      <c r="F34" s="37"/>
      <c r="G34" s="67"/>
      <c r="H34" s="67"/>
      <c r="I34" s="68"/>
    </row>
    <row r="35" spans="1:18">
      <c r="A35" s="12"/>
      <c r="B35" s="39" t="s">
        <v>91</v>
      </c>
      <c r="C35" s="70" t="s">
        <v>200</v>
      </c>
      <c r="D35" s="71">
        <v>1926167</v>
      </c>
      <c r="E35" s="32"/>
      <c r="F35" s="31"/>
      <c r="G35" s="70" t="s">
        <v>200</v>
      </c>
      <c r="H35" s="71">
        <v>2063206</v>
      </c>
      <c r="I35" s="32"/>
    </row>
    <row r="36" spans="1:18" ht="15.75" thickBot="1">
      <c r="A36" s="12"/>
      <c r="B36" s="39"/>
      <c r="C36" s="62"/>
      <c r="D36" s="63"/>
      <c r="E36" s="64"/>
      <c r="F36" s="31"/>
      <c r="G36" s="62"/>
      <c r="H36" s="63"/>
      <c r="I36" s="64"/>
    </row>
    <row r="37" spans="1:18" ht="15.75" thickTop="1">
      <c r="A37" s="12"/>
      <c r="B37" s="98" t="s">
        <v>328</v>
      </c>
      <c r="C37" s="98"/>
      <c r="D37" s="98"/>
      <c r="E37" s="98"/>
      <c r="F37" s="98"/>
      <c r="G37" s="98"/>
      <c r="H37" s="98"/>
      <c r="I37" s="98"/>
      <c r="J37" s="98"/>
      <c r="K37" s="98"/>
      <c r="L37" s="98"/>
      <c r="M37" s="98"/>
      <c r="N37" s="98"/>
      <c r="O37" s="98"/>
      <c r="P37" s="98"/>
      <c r="Q37" s="98"/>
      <c r="R37" s="98"/>
    </row>
    <row r="38" spans="1:18">
      <c r="A38" s="12"/>
      <c r="B38" s="31" t="s">
        <v>329</v>
      </c>
      <c r="C38" s="31"/>
      <c r="D38" s="31"/>
      <c r="E38" s="31"/>
      <c r="F38" s="31"/>
      <c r="G38" s="31"/>
      <c r="H38" s="31"/>
      <c r="I38" s="31"/>
      <c r="J38" s="31"/>
      <c r="K38" s="31"/>
      <c r="L38" s="31"/>
      <c r="M38" s="31"/>
      <c r="N38" s="31"/>
      <c r="O38" s="31"/>
      <c r="P38" s="31"/>
      <c r="Q38" s="31"/>
      <c r="R38" s="31"/>
    </row>
    <row r="39" spans="1:18">
      <c r="A39" s="12"/>
      <c r="B39" s="31" t="s">
        <v>330</v>
      </c>
      <c r="C39" s="31"/>
      <c r="D39" s="31"/>
      <c r="E39" s="31"/>
      <c r="F39" s="31"/>
      <c r="G39" s="31"/>
      <c r="H39" s="31"/>
      <c r="I39" s="31"/>
      <c r="J39" s="31"/>
      <c r="K39" s="31"/>
      <c r="L39" s="31"/>
      <c r="M39" s="31"/>
      <c r="N39" s="31"/>
      <c r="O39" s="31"/>
      <c r="P39" s="31"/>
      <c r="Q39" s="31"/>
      <c r="R39" s="31"/>
    </row>
    <row r="40" spans="1:18">
      <c r="A40" s="12"/>
      <c r="B40" s="16"/>
      <c r="C40" s="16"/>
    </row>
    <row r="41" spans="1:18" ht="51">
      <c r="A41" s="12"/>
      <c r="B41" s="87" t="s">
        <v>331</v>
      </c>
      <c r="C41" s="24" t="s">
        <v>332</v>
      </c>
    </row>
    <row r="42" spans="1:18">
      <c r="A42" s="12"/>
      <c r="B42" s="16"/>
      <c r="C42" s="16"/>
    </row>
    <row r="43" spans="1:18" ht="25.5">
      <c r="A43" s="12"/>
      <c r="B43" s="87" t="s">
        <v>331</v>
      </c>
      <c r="C43" s="24" t="s">
        <v>333</v>
      </c>
    </row>
    <row r="44" spans="1:18">
      <c r="A44" s="12"/>
      <c r="B44" s="27"/>
      <c r="C44" s="27"/>
      <c r="D44" s="27"/>
      <c r="E44" s="27"/>
      <c r="F44" s="27"/>
      <c r="G44" s="27"/>
      <c r="H44" s="27"/>
    </row>
    <row r="45" spans="1:18">
      <c r="A45" s="12"/>
      <c r="B45" s="16"/>
      <c r="C45" s="16"/>
      <c r="D45" s="16"/>
      <c r="E45" s="16"/>
      <c r="F45" s="16"/>
      <c r="G45" s="16"/>
      <c r="H45" s="16"/>
    </row>
    <row r="46" spans="1:18" ht="15.75" thickBot="1">
      <c r="A46" s="12"/>
      <c r="B46" s="105" t="s">
        <v>334</v>
      </c>
      <c r="C46" s="14"/>
      <c r="D46" s="105" t="s">
        <v>335</v>
      </c>
      <c r="E46" s="14"/>
      <c r="F46" s="105" t="s">
        <v>334</v>
      </c>
      <c r="G46" s="14"/>
      <c r="H46" s="105" t="s">
        <v>335</v>
      </c>
    </row>
    <row r="47" spans="1:18">
      <c r="A47" s="12"/>
      <c r="B47" s="78" t="s">
        <v>336</v>
      </c>
      <c r="C47" s="23"/>
      <c r="D47" s="78">
        <v>1.25</v>
      </c>
      <c r="E47" s="23"/>
      <c r="F47" s="78" t="s">
        <v>337</v>
      </c>
      <c r="G47" s="23"/>
      <c r="H47" s="106">
        <v>1.1000000000000001</v>
      </c>
    </row>
    <row r="48" spans="1:18">
      <c r="A48" s="12"/>
      <c r="B48" s="76" t="s">
        <v>338</v>
      </c>
      <c r="C48" s="14"/>
      <c r="D48" s="76">
        <v>1.25</v>
      </c>
      <c r="E48" s="14"/>
      <c r="F48" s="76" t="s">
        <v>339</v>
      </c>
      <c r="G48" s="14"/>
      <c r="H48" s="76">
        <v>1.1499999999999999</v>
      </c>
    </row>
    <row r="49" spans="1:8">
      <c r="A49" s="12"/>
      <c r="B49" s="78" t="s">
        <v>340</v>
      </c>
      <c r="C49" s="23"/>
      <c r="D49" s="78">
        <v>1.2</v>
      </c>
      <c r="E49" s="23"/>
      <c r="F49" s="78" t="s">
        <v>341</v>
      </c>
      <c r="G49" s="23"/>
      <c r="H49" s="78">
        <v>1.1499999999999999</v>
      </c>
    </row>
    <row r="50" spans="1:8">
      <c r="A50" s="12"/>
      <c r="B50" s="76" t="s">
        <v>342</v>
      </c>
      <c r="C50" s="14"/>
      <c r="D50" s="76">
        <v>1.1499999999999999</v>
      </c>
      <c r="E50" s="14"/>
      <c r="F50" s="76" t="s">
        <v>343</v>
      </c>
      <c r="G50" s="14"/>
      <c r="H50" s="76">
        <v>1.2</v>
      </c>
    </row>
    <row r="51" spans="1:8">
      <c r="A51" s="12"/>
      <c r="B51" s="78" t="s">
        <v>344</v>
      </c>
      <c r="C51" s="23"/>
      <c r="D51" s="78">
        <v>1.1000000000000001</v>
      </c>
      <c r="E51" s="23"/>
      <c r="F51" s="78" t="s">
        <v>345</v>
      </c>
      <c r="G51" s="23"/>
      <c r="H51" s="78">
        <v>1.5</v>
      </c>
    </row>
    <row r="52" spans="1:8">
      <c r="A52" s="12"/>
      <c r="B52" s="76" t="s">
        <v>346</v>
      </c>
      <c r="C52" s="14"/>
      <c r="D52" s="76">
        <v>1.1000000000000001</v>
      </c>
      <c r="E52" s="14"/>
      <c r="F52" s="76" t="s">
        <v>347</v>
      </c>
      <c r="G52" s="14"/>
      <c r="H52" s="76">
        <v>2</v>
      </c>
    </row>
    <row r="53" spans="1:8">
      <c r="A53" s="12"/>
      <c r="B53" s="16"/>
      <c r="C53" s="16"/>
    </row>
    <row r="54" spans="1:8" ht="38.25">
      <c r="A54" s="12"/>
      <c r="B54" s="87" t="s">
        <v>331</v>
      </c>
      <c r="C54" s="24" t="s">
        <v>348</v>
      </c>
    </row>
    <row r="55" spans="1:8">
      <c r="A55" s="12"/>
      <c r="B55" s="16"/>
      <c r="C55" s="16"/>
    </row>
    <row r="56" spans="1:8" ht="89.25">
      <c r="A56" s="12"/>
      <c r="B56" s="87" t="s">
        <v>331</v>
      </c>
      <c r="C56" s="24" t="s">
        <v>349</v>
      </c>
    </row>
    <row r="57" spans="1:8">
      <c r="A57" s="12"/>
      <c r="B57" s="16"/>
      <c r="C57" s="16"/>
    </row>
    <row r="58" spans="1:8" ht="51">
      <c r="A58" s="12"/>
      <c r="B58" s="87" t="s">
        <v>331</v>
      </c>
      <c r="C58" s="24" t="s">
        <v>350</v>
      </c>
    </row>
    <row r="59" spans="1:8">
      <c r="A59" s="12"/>
      <c r="B59" s="16"/>
      <c r="C59" s="16"/>
    </row>
    <row r="60" spans="1:8" ht="38.25">
      <c r="A60" s="12"/>
      <c r="B60" s="87" t="s">
        <v>331</v>
      </c>
      <c r="C60" s="24" t="s">
        <v>351</v>
      </c>
    </row>
    <row r="61" spans="1:8">
      <c r="A61" s="12"/>
      <c r="B61" s="16"/>
      <c r="C61" s="16"/>
    </row>
    <row r="62" spans="1:8" ht="63.75">
      <c r="A62" s="12"/>
      <c r="B62" s="87" t="s">
        <v>331</v>
      </c>
      <c r="C62" s="24" t="s">
        <v>352</v>
      </c>
    </row>
    <row r="63" spans="1:8">
      <c r="A63" s="12"/>
      <c r="B63" s="16"/>
      <c r="C63" s="16"/>
    </row>
    <row r="64" spans="1:8" ht="25.5">
      <c r="A64" s="12"/>
      <c r="B64" s="87" t="s">
        <v>331</v>
      </c>
      <c r="C64" s="24" t="s">
        <v>353</v>
      </c>
    </row>
    <row r="65" spans="1:18">
      <c r="A65" s="12"/>
      <c r="B65" s="98" t="s">
        <v>354</v>
      </c>
      <c r="C65" s="98"/>
      <c r="D65" s="98"/>
      <c r="E65" s="98"/>
      <c r="F65" s="98"/>
      <c r="G65" s="98"/>
      <c r="H65" s="98"/>
      <c r="I65" s="98"/>
      <c r="J65" s="98"/>
      <c r="K65" s="98"/>
      <c r="L65" s="98"/>
      <c r="M65" s="98"/>
      <c r="N65" s="98"/>
      <c r="O65" s="98"/>
      <c r="P65" s="98"/>
      <c r="Q65" s="98"/>
      <c r="R65" s="98"/>
    </row>
    <row r="66" spans="1:18" ht="38.25" customHeight="1">
      <c r="A66" s="12"/>
      <c r="B66" s="31" t="s">
        <v>355</v>
      </c>
      <c r="C66" s="31"/>
      <c r="D66" s="31"/>
      <c r="E66" s="31"/>
      <c r="F66" s="31"/>
      <c r="G66" s="31"/>
      <c r="H66" s="31"/>
      <c r="I66" s="31"/>
      <c r="J66" s="31"/>
      <c r="K66" s="31"/>
      <c r="L66" s="31"/>
      <c r="M66" s="31"/>
      <c r="N66" s="31"/>
      <c r="O66" s="31"/>
      <c r="P66" s="31"/>
      <c r="Q66" s="31"/>
      <c r="R66" s="31"/>
    </row>
    <row r="67" spans="1:18">
      <c r="A67" s="12"/>
      <c r="B67" s="98" t="s">
        <v>356</v>
      </c>
      <c r="C67" s="98"/>
      <c r="D67" s="98"/>
      <c r="E67" s="98"/>
      <c r="F67" s="98"/>
      <c r="G67" s="98"/>
      <c r="H67" s="98"/>
      <c r="I67" s="98"/>
      <c r="J67" s="98"/>
      <c r="K67" s="98"/>
      <c r="L67" s="98"/>
      <c r="M67" s="98"/>
      <c r="N67" s="98"/>
      <c r="O67" s="98"/>
      <c r="P67" s="98"/>
      <c r="Q67" s="98"/>
      <c r="R67" s="98"/>
    </row>
    <row r="68" spans="1:18" ht="25.5" customHeight="1">
      <c r="A68" s="12"/>
      <c r="B68" s="31" t="s">
        <v>357</v>
      </c>
      <c r="C68" s="31"/>
      <c r="D68" s="31"/>
      <c r="E68" s="31"/>
      <c r="F68" s="31"/>
      <c r="G68" s="31"/>
      <c r="H68" s="31"/>
      <c r="I68" s="31"/>
      <c r="J68" s="31"/>
      <c r="K68" s="31"/>
      <c r="L68" s="31"/>
      <c r="M68" s="31"/>
      <c r="N68" s="31"/>
      <c r="O68" s="31"/>
      <c r="P68" s="31"/>
      <c r="Q68" s="31"/>
      <c r="R68" s="31"/>
    </row>
    <row r="69" spans="1:18">
      <c r="A69" s="12"/>
      <c r="B69" s="98" t="s">
        <v>358</v>
      </c>
      <c r="C69" s="98"/>
      <c r="D69" s="98"/>
      <c r="E69" s="98"/>
      <c r="F69" s="98"/>
      <c r="G69" s="98"/>
      <c r="H69" s="98"/>
      <c r="I69" s="98"/>
      <c r="J69" s="98"/>
      <c r="K69" s="98"/>
      <c r="L69" s="98"/>
      <c r="M69" s="98"/>
      <c r="N69" s="98"/>
      <c r="O69" s="98"/>
      <c r="P69" s="98"/>
      <c r="Q69" s="98"/>
      <c r="R69" s="98"/>
    </row>
    <row r="70" spans="1:18" ht="25.5" customHeight="1">
      <c r="A70" s="12"/>
      <c r="B70" s="31" t="s">
        <v>359</v>
      </c>
      <c r="C70" s="31"/>
      <c r="D70" s="31"/>
      <c r="E70" s="31"/>
      <c r="F70" s="31"/>
      <c r="G70" s="31"/>
      <c r="H70" s="31"/>
      <c r="I70" s="31"/>
      <c r="J70" s="31"/>
      <c r="K70" s="31"/>
      <c r="L70" s="31"/>
      <c r="M70" s="31"/>
      <c r="N70" s="31"/>
      <c r="O70" s="31"/>
      <c r="P70" s="31"/>
      <c r="Q70" s="31"/>
      <c r="R70" s="31"/>
    </row>
    <row r="71" spans="1:18">
      <c r="A71" s="12"/>
      <c r="B71" s="98" t="s">
        <v>360</v>
      </c>
      <c r="C71" s="98"/>
      <c r="D71" s="98"/>
      <c r="E71" s="98"/>
      <c r="F71" s="98"/>
      <c r="G71" s="98"/>
      <c r="H71" s="98"/>
      <c r="I71" s="98"/>
      <c r="J71" s="98"/>
      <c r="K71" s="98"/>
      <c r="L71" s="98"/>
      <c r="M71" s="98"/>
      <c r="N71" s="98"/>
      <c r="O71" s="98"/>
      <c r="P71" s="98"/>
      <c r="Q71" s="98"/>
      <c r="R71" s="98"/>
    </row>
    <row r="72" spans="1:18">
      <c r="A72" s="12"/>
      <c r="B72" s="31" t="s">
        <v>361</v>
      </c>
      <c r="C72" s="31"/>
      <c r="D72" s="31"/>
      <c r="E72" s="31"/>
      <c r="F72" s="31"/>
      <c r="G72" s="31"/>
      <c r="H72" s="31"/>
      <c r="I72" s="31"/>
      <c r="J72" s="31"/>
      <c r="K72" s="31"/>
      <c r="L72" s="31"/>
      <c r="M72" s="31"/>
      <c r="N72" s="31"/>
      <c r="O72" s="31"/>
      <c r="P72" s="31"/>
      <c r="Q72" s="31"/>
      <c r="R72" s="31"/>
    </row>
    <row r="73" spans="1:18">
      <c r="A73" s="12"/>
      <c r="B73" s="98" t="s">
        <v>362</v>
      </c>
      <c r="C73" s="98"/>
      <c r="D73" s="98"/>
      <c r="E73" s="98"/>
      <c r="F73" s="98"/>
      <c r="G73" s="98"/>
      <c r="H73" s="98"/>
      <c r="I73" s="98"/>
      <c r="J73" s="98"/>
      <c r="K73" s="98"/>
      <c r="L73" s="98"/>
      <c r="M73" s="98"/>
      <c r="N73" s="98"/>
      <c r="O73" s="98"/>
      <c r="P73" s="98"/>
      <c r="Q73" s="98"/>
      <c r="R73" s="98"/>
    </row>
    <row r="74" spans="1:18" ht="25.5" customHeight="1">
      <c r="A74" s="12"/>
      <c r="B74" s="31" t="s">
        <v>363</v>
      </c>
      <c r="C74" s="31"/>
      <c r="D74" s="31"/>
      <c r="E74" s="31"/>
      <c r="F74" s="31"/>
      <c r="G74" s="31"/>
      <c r="H74" s="31"/>
      <c r="I74" s="31"/>
      <c r="J74" s="31"/>
      <c r="K74" s="31"/>
      <c r="L74" s="31"/>
      <c r="M74" s="31"/>
      <c r="N74" s="31"/>
      <c r="O74" s="31"/>
      <c r="P74" s="31"/>
      <c r="Q74" s="31"/>
      <c r="R74" s="31"/>
    </row>
    <row r="75" spans="1:18">
      <c r="A75" s="12"/>
      <c r="B75" s="31" t="s">
        <v>364</v>
      </c>
      <c r="C75" s="31"/>
      <c r="D75" s="31"/>
      <c r="E75" s="31"/>
      <c r="F75" s="31"/>
      <c r="G75" s="31"/>
      <c r="H75" s="31"/>
      <c r="I75" s="31"/>
      <c r="J75" s="31"/>
      <c r="K75" s="31"/>
      <c r="L75" s="31"/>
      <c r="M75" s="31"/>
      <c r="N75" s="31"/>
      <c r="O75" s="31"/>
      <c r="P75" s="31"/>
      <c r="Q75" s="31"/>
      <c r="R75" s="31"/>
    </row>
    <row r="76" spans="1:18">
      <c r="A76" s="12"/>
      <c r="B76" s="98" t="s">
        <v>365</v>
      </c>
      <c r="C76" s="98"/>
      <c r="D76" s="98"/>
      <c r="E76" s="98"/>
      <c r="F76" s="98"/>
      <c r="G76" s="98"/>
      <c r="H76" s="98"/>
      <c r="I76" s="98"/>
      <c r="J76" s="98"/>
      <c r="K76" s="98"/>
      <c r="L76" s="98"/>
      <c r="M76" s="98"/>
      <c r="N76" s="98"/>
      <c r="O76" s="98"/>
      <c r="P76" s="98"/>
      <c r="Q76" s="98"/>
      <c r="R76" s="98"/>
    </row>
    <row r="77" spans="1:18" ht="25.5" customHeight="1">
      <c r="A77" s="12"/>
      <c r="B77" s="31" t="s">
        <v>366</v>
      </c>
      <c r="C77" s="31"/>
      <c r="D77" s="31"/>
      <c r="E77" s="31"/>
      <c r="F77" s="31"/>
      <c r="G77" s="31"/>
      <c r="H77" s="31"/>
      <c r="I77" s="31"/>
      <c r="J77" s="31"/>
      <c r="K77" s="31"/>
      <c r="L77" s="31"/>
      <c r="M77" s="31"/>
      <c r="N77" s="31"/>
      <c r="O77" s="31"/>
      <c r="P77" s="31"/>
      <c r="Q77" s="31"/>
      <c r="R77" s="31"/>
    </row>
    <row r="78" spans="1:18">
      <c r="A78" s="12"/>
      <c r="B78" s="98" t="s">
        <v>367</v>
      </c>
      <c r="C78" s="98"/>
      <c r="D78" s="98"/>
      <c r="E78" s="98"/>
      <c r="F78" s="98"/>
      <c r="G78" s="98"/>
      <c r="H78" s="98"/>
      <c r="I78" s="98"/>
      <c r="J78" s="98"/>
      <c r="K78" s="98"/>
      <c r="L78" s="98"/>
      <c r="M78" s="98"/>
      <c r="N78" s="98"/>
      <c r="O78" s="98"/>
      <c r="P78" s="98"/>
      <c r="Q78" s="98"/>
      <c r="R78" s="98"/>
    </row>
    <row r="79" spans="1:18" ht="25.5" customHeight="1">
      <c r="A79" s="12"/>
      <c r="B79" s="31" t="s">
        <v>368</v>
      </c>
      <c r="C79" s="31"/>
      <c r="D79" s="31"/>
      <c r="E79" s="31"/>
      <c r="F79" s="31"/>
      <c r="G79" s="31"/>
      <c r="H79" s="31"/>
      <c r="I79" s="31"/>
      <c r="J79" s="31"/>
      <c r="K79" s="31"/>
      <c r="L79" s="31"/>
      <c r="M79" s="31"/>
      <c r="N79" s="31"/>
      <c r="O79" s="31"/>
      <c r="P79" s="31"/>
      <c r="Q79" s="31"/>
      <c r="R79" s="31"/>
    </row>
    <row r="80" spans="1:18">
      <c r="A80" s="12"/>
      <c r="B80" s="98" t="s">
        <v>369</v>
      </c>
      <c r="C80" s="98"/>
      <c r="D80" s="98"/>
      <c r="E80" s="98"/>
      <c r="F80" s="98"/>
      <c r="G80" s="98"/>
      <c r="H80" s="98"/>
      <c r="I80" s="98"/>
      <c r="J80" s="98"/>
      <c r="K80" s="98"/>
      <c r="L80" s="98"/>
      <c r="M80" s="98"/>
      <c r="N80" s="98"/>
      <c r="O80" s="98"/>
      <c r="P80" s="98"/>
      <c r="Q80" s="98"/>
      <c r="R80" s="98"/>
    </row>
    <row r="81" spans="1:18" ht="25.5" customHeight="1">
      <c r="A81" s="12"/>
      <c r="B81" s="31" t="s">
        <v>370</v>
      </c>
      <c r="C81" s="31"/>
      <c r="D81" s="31"/>
      <c r="E81" s="31"/>
      <c r="F81" s="31"/>
      <c r="G81" s="31"/>
      <c r="H81" s="31"/>
      <c r="I81" s="31"/>
      <c r="J81" s="31"/>
      <c r="K81" s="31"/>
      <c r="L81" s="31"/>
      <c r="M81" s="31"/>
      <c r="N81" s="31"/>
      <c r="O81" s="31"/>
      <c r="P81" s="31"/>
      <c r="Q81" s="31"/>
      <c r="R81" s="31"/>
    </row>
    <row r="82" spans="1:18">
      <c r="A82" s="12"/>
      <c r="B82" s="31" t="s">
        <v>371</v>
      </c>
      <c r="C82" s="31"/>
      <c r="D82" s="31"/>
      <c r="E82" s="31"/>
      <c r="F82" s="31"/>
      <c r="G82" s="31"/>
      <c r="H82" s="31"/>
      <c r="I82" s="31"/>
      <c r="J82" s="31"/>
      <c r="K82" s="31"/>
      <c r="L82" s="31"/>
      <c r="M82" s="31"/>
      <c r="N82" s="31"/>
      <c r="O82" s="31"/>
      <c r="P82" s="31"/>
      <c r="Q82" s="31"/>
      <c r="R82" s="31"/>
    </row>
    <row r="83" spans="1:18">
      <c r="A83" s="12"/>
      <c r="B83" s="98" t="s">
        <v>372</v>
      </c>
      <c r="C83" s="98"/>
      <c r="D83" s="98"/>
      <c r="E83" s="98"/>
      <c r="F83" s="98"/>
      <c r="G83" s="98"/>
      <c r="H83" s="98"/>
      <c r="I83" s="98"/>
      <c r="J83" s="98"/>
      <c r="K83" s="98"/>
      <c r="L83" s="98"/>
      <c r="M83" s="98"/>
      <c r="N83" s="98"/>
      <c r="O83" s="98"/>
      <c r="P83" s="98"/>
      <c r="Q83" s="98"/>
      <c r="R83" s="98"/>
    </row>
    <row r="84" spans="1:18">
      <c r="A84" s="12"/>
      <c r="B84" s="31" t="s">
        <v>373</v>
      </c>
      <c r="C84" s="31"/>
      <c r="D84" s="31"/>
      <c r="E84" s="31"/>
      <c r="F84" s="31"/>
      <c r="G84" s="31"/>
      <c r="H84" s="31"/>
      <c r="I84" s="31"/>
      <c r="J84" s="31"/>
      <c r="K84" s="31"/>
      <c r="L84" s="31"/>
      <c r="M84" s="31"/>
      <c r="N84" s="31"/>
      <c r="O84" s="31"/>
      <c r="P84" s="31"/>
      <c r="Q84" s="31"/>
      <c r="R84" s="31"/>
    </row>
    <row r="85" spans="1:18">
      <c r="A85" s="12"/>
      <c r="B85" s="27"/>
      <c r="C85" s="27"/>
      <c r="D85" s="27"/>
      <c r="E85" s="27"/>
      <c r="F85" s="27"/>
      <c r="G85" s="27"/>
      <c r="H85" s="27"/>
      <c r="I85" s="27"/>
      <c r="J85" s="27"/>
      <c r="K85" s="27"/>
      <c r="L85" s="27"/>
      <c r="M85" s="27"/>
      <c r="N85" s="27"/>
      <c r="O85" s="27"/>
      <c r="P85" s="27"/>
      <c r="Q85" s="27"/>
      <c r="R85" s="27"/>
    </row>
    <row r="86" spans="1:18" ht="15.75" thickBot="1">
      <c r="A86" s="12"/>
      <c r="B86" s="16"/>
      <c r="C86" s="16"/>
      <c r="D86" s="16"/>
      <c r="E86" s="16"/>
      <c r="F86" s="16"/>
      <c r="G86" s="16"/>
      <c r="H86" s="16"/>
      <c r="I86" s="16"/>
      <c r="J86" s="16"/>
      <c r="K86" s="16"/>
      <c r="L86" s="16"/>
      <c r="M86" s="16"/>
      <c r="N86" s="16"/>
      <c r="O86" s="16"/>
      <c r="P86" s="16"/>
      <c r="Q86" s="16"/>
      <c r="R86" s="16"/>
    </row>
    <row r="87" spans="1:18" ht="15.75" thickBot="1">
      <c r="A87" s="12"/>
      <c r="B87" s="107"/>
      <c r="C87" s="14"/>
      <c r="D87" s="140" t="s">
        <v>374</v>
      </c>
      <c r="E87" s="141"/>
      <c r="F87" s="141"/>
      <c r="G87" s="141"/>
      <c r="H87" s="141"/>
      <c r="I87" s="141"/>
      <c r="J87" s="141"/>
      <c r="K87" s="141"/>
      <c r="L87" s="141"/>
      <c r="M87" s="141"/>
      <c r="N87" s="141"/>
      <c r="O87" s="141"/>
      <c r="P87" s="141"/>
      <c r="Q87" s="141"/>
      <c r="R87" s="142"/>
    </row>
    <row r="88" spans="1:18">
      <c r="A88" s="12"/>
      <c r="B88" s="143"/>
      <c r="C88" s="92"/>
      <c r="D88" s="108" t="s">
        <v>375</v>
      </c>
      <c r="E88" s="145"/>
      <c r="F88" s="145"/>
      <c r="G88" s="145"/>
      <c r="H88" s="145"/>
      <c r="I88" s="145"/>
      <c r="J88" s="145"/>
      <c r="K88" s="145"/>
      <c r="L88" s="145"/>
      <c r="M88" s="145"/>
      <c r="N88" s="145"/>
      <c r="O88" s="145"/>
      <c r="P88" s="145"/>
      <c r="Q88" s="145"/>
      <c r="R88" s="110" t="s">
        <v>377</v>
      </c>
    </row>
    <row r="89" spans="1:18" ht="15.75" thickBot="1">
      <c r="A89" s="12"/>
      <c r="B89" s="143"/>
      <c r="C89" s="92"/>
      <c r="D89" s="109" t="s">
        <v>376</v>
      </c>
      <c r="E89" s="146"/>
      <c r="F89" s="146"/>
      <c r="G89" s="146"/>
      <c r="H89" s="146"/>
      <c r="I89" s="146"/>
      <c r="J89" s="146"/>
      <c r="K89" s="146"/>
      <c r="L89" s="146"/>
      <c r="M89" s="146"/>
      <c r="N89" s="146"/>
      <c r="O89" s="146"/>
      <c r="P89" s="146"/>
      <c r="Q89" s="146"/>
      <c r="R89" s="111" t="s">
        <v>376</v>
      </c>
    </row>
    <row r="90" spans="1:18" ht="15.75" thickBot="1">
      <c r="A90" s="12"/>
      <c r="B90" s="107"/>
      <c r="C90" s="14"/>
      <c r="D90" s="112" t="s">
        <v>378</v>
      </c>
      <c r="E90" s="25"/>
      <c r="F90" s="148" t="s">
        <v>379</v>
      </c>
      <c r="G90" s="148"/>
      <c r="H90" s="148"/>
      <c r="I90" s="25"/>
      <c r="J90" s="149" t="s">
        <v>380</v>
      </c>
      <c r="K90" s="148"/>
      <c r="L90" s="148"/>
      <c r="M90" s="148"/>
      <c r="N90" s="148"/>
      <c r="O90" s="148"/>
      <c r="P90" s="150"/>
      <c r="Q90" s="25"/>
      <c r="R90" s="111" t="s">
        <v>381</v>
      </c>
    </row>
    <row r="91" spans="1:18">
      <c r="A91" s="12"/>
      <c r="B91" s="143"/>
      <c r="C91" s="92"/>
      <c r="D91" s="114" t="s">
        <v>382</v>
      </c>
      <c r="E91" s="151"/>
      <c r="F91" s="153" t="s">
        <v>356</v>
      </c>
      <c r="G91" s="32"/>
      <c r="H91" s="153" t="s">
        <v>358</v>
      </c>
      <c r="I91" s="154"/>
      <c r="J91" s="116">
        <v>2015</v>
      </c>
      <c r="K91" s="32"/>
      <c r="L91" s="115">
        <v>2016</v>
      </c>
      <c r="M91" s="32"/>
      <c r="N91" s="115">
        <v>2019</v>
      </c>
      <c r="O91" s="32"/>
      <c r="P91" s="117">
        <v>2021</v>
      </c>
      <c r="Q91" s="151"/>
      <c r="R91" s="117" t="s">
        <v>385</v>
      </c>
    </row>
    <row r="92" spans="1:18" ht="15.75" thickBot="1">
      <c r="A92" s="12"/>
      <c r="B92" s="143"/>
      <c r="C92" s="92"/>
      <c r="D92" s="112" t="s">
        <v>383</v>
      </c>
      <c r="E92" s="152"/>
      <c r="F92" s="147"/>
      <c r="G92" s="42"/>
      <c r="H92" s="147"/>
      <c r="I92" s="155"/>
      <c r="J92" s="109" t="s">
        <v>384</v>
      </c>
      <c r="K92" s="42"/>
      <c r="L92" s="113" t="s">
        <v>384</v>
      </c>
      <c r="M92" s="42"/>
      <c r="N92" s="113" t="s">
        <v>384</v>
      </c>
      <c r="O92" s="42"/>
      <c r="P92" s="111" t="s">
        <v>384</v>
      </c>
      <c r="Q92" s="152"/>
      <c r="R92" s="111" t="s">
        <v>386</v>
      </c>
    </row>
    <row r="93" spans="1:18" ht="15.75" thickBot="1">
      <c r="A93" s="12"/>
      <c r="B93" s="118" t="s">
        <v>387</v>
      </c>
      <c r="C93" s="66"/>
      <c r="D93" s="119" t="s">
        <v>388</v>
      </c>
      <c r="E93" s="120"/>
      <c r="F93" s="119" t="s">
        <v>389</v>
      </c>
      <c r="G93" s="120"/>
      <c r="H93" s="119" t="s">
        <v>390</v>
      </c>
      <c r="I93" s="120"/>
      <c r="J93" s="119" t="s">
        <v>391</v>
      </c>
      <c r="K93" s="120"/>
      <c r="L93" s="119" t="s">
        <v>392</v>
      </c>
      <c r="M93" s="120"/>
      <c r="N93" s="119" t="s">
        <v>393</v>
      </c>
      <c r="O93" s="120"/>
      <c r="P93" s="119" t="s">
        <v>394</v>
      </c>
      <c r="Q93" s="120"/>
      <c r="R93" s="119" t="s">
        <v>388</v>
      </c>
    </row>
    <row r="94" spans="1:18" ht="15.75" thickBot="1">
      <c r="A94" s="12"/>
      <c r="B94" s="121" t="s">
        <v>395</v>
      </c>
      <c r="C94" s="25"/>
      <c r="D94" s="122" t="s">
        <v>396</v>
      </c>
      <c r="E94" s="25"/>
      <c r="F94" s="123" t="s">
        <v>397</v>
      </c>
      <c r="G94" s="25"/>
      <c r="H94" s="123" t="s">
        <v>397</v>
      </c>
      <c r="I94" s="25"/>
      <c r="J94" s="122" t="s">
        <v>398</v>
      </c>
      <c r="K94" s="25"/>
      <c r="L94" s="122" t="s">
        <v>399</v>
      </c>
      <c r="M94" s="25"/>
      <c r="N94" s="122" t="s">
        <v>400</v>
      </c>
      <c r="O94" s="25"/>
      <c r="P94" s="123" t="s">
        <v>401</v>
      </c>
      <c r="Q94" s="25"/>
      <c r="R94" s="122" t="s">
        <v>402</v>
      </c>
    </row>
    <row r="95" spans="1:18" ht="18.75" thickBot="1">
      <c r="A95" s="12"/>
      <c r="B95" s="124" t="s">
        <v>403</v>
      </c>
      <c r="C95" s="66"/>
      <c r="D95" s="125">
        <v>0.04</v>
      </c>
      <c r="E95" s="66"/>
      <c r="F95" s="126">
        <v>7.0000000000000007E-2</v>
      </c>
      <c r="G95" s="66"/>
      <c r="H95" s="126">
        <v>7.0000000000000007E-2</v>
      </c>
      <c r="I95" s="66"/>
      <c r="J95" s="125">
        <v>8.2500000000000004E-2</v>
      </c>
      <c r="K95" s="66"/>
      <c r="L95" s="125">
        <v>0.11749999999999999</v>
      </c>
      <c r="M95" s="66"/>
      <c r="N95" s="125">
        <v>9.1249999999999998E-2</v>
      </c>
      <c r="O95" s="66"/>
      <c r="P95" s="125">
        <v>0.11</v>
      </c>
      <c r="Q95" s="66"/>
      <c r="R95" s="125">
        <v>7.1249999999999994E-2</v>
      </c>
    </row>
    <row r="96" spans="1:18" ht="15.75" thickBot="1">
      <c r="A96" s="12"/>
      <c r="B96" s="121" t="s">
        <v>404</v>
      </c>
      <c r="C96" s="25"/>
      <c r="D96" s="127" t="s">
        <v>405</v>
      </c>
      <c r="E96" s="25"/>
      <c r="F96" s="128" t="s">
        <v>406</v>
      </c>
      <c r="G96" s="25"/>
      <c r="H96" s="128" t="s">
        <v>407</v>
      </c>
      <c r="I96" s="25"/>
      <c r="J96" s="128" t="s">
        <v>408</v>
      </c>
      <c r="K96" s="25"/>
      <c r="L96" s="128" t="s">
        <v>408</v>
      </c>
      <c r="M96" s="25"/>
      <c r="N96" s="128" t="s">
        <v>408</v>
      </c>
      <c r="O96" s="25"/>
      <c r="P96" s="128" t="s">
        <v>408</v>
      </c>
      <c r="Q96" s="25"/>
      <c r="R96" s="128" t="s">
        <v>408</v>
      </c>
    </row>
    <row r="97" spans="1:18">
      <c r="A97" s="12"/>
      <c r="B97" s="157" t="s">
        <v>409</v>
      </c>
      <c r="C97" s="48"/>
      <c r="D97" s="129" t="s">
        <v>410</v>
      </c>
      <c r="E97" s="48"/>
      <c r="F97" s="160" t="s">
        <v>408</v>
      </c>
      <c r="G97" s="48"/>
      <c r="H97" s="160" t="s">
        <v>408</v>
      </c>
      <c r="I97" s="48"/>
      <c r="J97" s="160" t="s">
        <v>408</v>
      </c>
      <c r="K97" s="48"/>
      <c r="L97" s="160" t="s">
        <v>408</v>
      </c>
      <c r="M97" s="48"/>
      <c r="N97" s="160" t="s">
        <v>408</v>
      </c>
      <c r="O97" s="48"/>
      <c r="P97" s="160" t="s">
        <v>408</v>
      </c>
      <c r="Q97" s="48"/>
      <c r="R97" s="160" t="s">
        <v>408</v>
      </c>
    </row>
    <row r="98" spans="1:18">
      <c r="A98" s="12"/>
      <c r="B98" s="156"/>
      <c r="C98" s="37"/>
      <c r="D98" s="129" t="s">
        <v>411</v>
      </c>
      <c r="E98" s="37"/>
      <c r="F98" s="159"/>
      <c r="G98" s="37"/>
      <c r="H98" s="159"/>
      <c r="I98" s="37"/>
      <c r="J98" s="159"/>
      <c r="K98" s="37"/>
      <c r="L98" s="159"/>
      <c r="M98" s="37"/>
      <c r="N98" s="159"/>
      <c r="O98" s="37"/>
      <c r="P98" s="159"/>
      <c r="Q98" s="37"/>
      <c r="R98" s="159"/>
    </row>
    <row r="99" spans="1:18" ht="15.75" thickBot="1">
      <c r="A99" s="12"/>
      <c r="B99" s="158"/>
      <c r="C99" s="68"/>
      <c r="D99" s="130" t="s">
        <v>412</v>
      </c>
      <c r="E99" s="68"/>
      <c r="F99" s="161"/>
      <c r="G99" s="68"/>
      <c r="H99" s="161"/>
      <c r="I99" s="68"/>
      <c r="J99" s="161"/>
      <c r="K99" s="68"/>
      <c r="L99" s="161"/>
      <c r="M99" s="68"/>
      <c r="N99" s="161"/>
      <c r="O99" s="68"/>
      <c r="P99" s="161"/>
      <c r="Q99" s="68"/>
      <c r="R99" s="161"/>
    </row>
    <row r="100" spans="1:18">
      <c r="A100" s="12"/>
      <c r="B100" s="163" t="s">
        <v>413</v>
      </c>
      <c r="C100" s="32"/>
      <c r="D100" s="133" t="s">
        <v>414</v>
      </c>
      <c r="E100" s="32"/>
      <c r="F100" s="133" t="s">
        <v>414</v>
      </c>
      <c r="G100" s="32"/>
      <c r="H100" s="133" t="s">
        <v>414</v>
      </c>
      <c r="I100" s="32"/>
      <c r="J100" s="166" t="s">
        <v>418</v>
      </c>
      <c r="K100" s="32"/>
      <c r="L100" s="166" t="s">
        <v>418</v>
      </c>
      <c r="M100" s="32"/>
      <c r="N100" s="133" t="s">
        <v>414</v>
      </c>
      <c r="O100" s="32"/>
      <c r="P100" s="133" t="s">
        <v>414</v>
      </c>
      <c r="Q100" s="32"/>
      <c r="R100" s="133" t="s">
        <v>414</v>
      </c>
    </row>
    <row r="101" spans="1:18">
      <c r="A101" s="12"/>
      <c r="B101" s="162"/>
      <c r="C101" s="31"/>
      <c r="D101" s="132" t="s">
        <v>415</v>
      </c>
      <c r="E101" s="165"/>
      <c r="F101" s="132" t="s">
        <v>421</v>
      </c>
      <c r="G101" s="165"/>
      <c r="H101" s="132" t="s">
        <v>421</v>
      </c>
      <c r="I101" s="165"/>
      <c r="J101" s="167"/>
      <c r="K101" s="165"/>
      <c r="L101" s="167"/>
      <c r="M101" s="165"/>
      <c r="N101" s="132" t="s">
        <v>415</v>
      </c>
      <c r="O101" s="165"/>
      <c r="P101" s="132" t="s">
        <v>415</v>
      </c>
      <c r="Q101" s="165"/>
      <c r="R101" s="132" t="s">
        <v>415</v>
      </c>
    </row>
    <row r="102" spans="1:18">
      <c r="A102" s="12"/>
      <c r="B102" s="162"/>
      <c r="C102" s="31"/>
      <c r="D102" s="132" t="s">
        <v>416</v>
      </c>
      <c r="E102" s="165"/>
      <c r="F102" s="132" t="s">
        <v>422</v>
      </c>
      <c r="G102" s="165"/>
      <c r="H102" s="132" t="s">
        <v>422</v>
      </c>
      <c r="I102" s="165"/>
      <c r="J102" s="167"/>
      <c r="K102" s="165"/>
      <c r="L102" s="167"/>
      <c r="M102" s="165"/>
      <c r="N102" s="132" t="s">
        <v>422</v>
      </c>
      <c r="O102" s="165"/>
      <c r="P102" s="132" t="s">
        <v>422</v>
      </c>
      <c r="Q102" s="165"/>
      <c r="R102" s="132" t="s">
        <v>422</v>
      </c>
    </row>
    <row r="103" spans="1:18">
      <c r="A103" s="12"/>
      <c r="B103" s="162"/>
      <c r="C103" s="31"/>
      <c r="D103" s="132" t="s">
        <v>417</v>
      </c>
      <c r="E103" s="165"/>
      <c r="F103" s="132" t="s">
        <v>417</v>
      </c>
      <c r="G103" s="165"/>
      <c r="H103" s="132" t="s">
        <v>417</v>
      </c>
      <c r="I103" s="165"/>
      <c r="J103" s="167"/>
      <c r="K103" s="165"/>
      <c r="L103" s="167"/>
      <c r="M103" s="165"/>
      <c r="N103" s="132" t="s">
        <v>417</v>
      </c>
      <c r="O103" s="165"/>
      <c r="P103" s="132" t="s">
        <v>417</v>
      </c>
      <c r="Q103" s="165"/>
      <c r="R103" s="132" t="s">
        <v>417</v>
      </c>
    </row>
    <row r="104" spans="1:18">
      <c r="A104" s="12"/>
      <c r="B104" s="162"/>
      <c r="C104" s="31"/>
      <c r="D104" s="132" t="s">
        <v>418</v>
      </c>
      <c r="E104" s="165"/>
      <c r="F104" s="132" t="s">
        <v>418</v>
      </c>
      <c r="G104" s="165"/>
      <c r="H104" s="132" t="s">
        <v>418</v>
      </c>
      <c r="I104" s="165"/>
      <c r="J104" s="167"/>
      <c r="K104" s="165"/>
      <c r="L104" s="167"/>
      <c r="M104" s="165"/>
      <c r="N104" s="132" t="s">
        <v>418</v>
      </c>
      <c r="O104" s="165"/>
      <c r="P104" s="132" t="s">
        <v>418</v>
      </c>
      <c r="Q104" s="165"/>
      <c r="R104" s="132" t="s">
        <v>418</v>
      </c>
    </row>
    <row r="105" spans="1:18">
      <c r="A105" s="12"/>
      <c r="B105" s="162"/>
      <c r="C105" s="31"/>
      <c r="D105" s="132" t="s">
        <v>419</v>
      </c>
      <c r="E105" s="165"/>
      <c r="F105" s="132" t="s">
        <v>419</v>
      </c>
      <c r="G105" s="165"/>
      <c r="H105" s="132" t="s">
        <v>419</v>
      </c>
      <c r="I105" s="165"/>
      <c r="J105" s="167"/>
      <c r="K105" s="165"/>
      <c r="L105" s="167"/>
      <c r="M105" s="165"/>
      <c r="N105" s="132" t="s">
        <v>419</v>
      </c>
      <c r="O105" s="165"/>
      <c r="P105" s="132" t="s">
        <v>419</v>
      </c>
      <c r="Q105" s="165"/>
      <c r="R105" s="132" t="s">
        <v>419</v>
      </c>
    </row>
    <row r="106" spans="1:18" ht="15.75" thickBot="1">
      <c r="A106" s="12"/>
      <c r="B106" s="164"/>
      <c r="C106" s="42"/>
      <c r="D106" s="128" t="s">
        <v>420</v>
      </c>
      <c r="E106" s="42"/>
      <c r="F106" s="134"/>
      <c r="G106" s="42"/>
      <c r="H106" s="134"/>
      <c r="I106" s="42"/>
      <c r="J106" s="168"/>
      <c r="K106" s="42"/>
      <c r="L106" s="168"/>
      <c r="M106" s="42"/>
      <c r="N106" s="134"/>
      <c r="O106" s="42"/>
      <c r="P106" s="134"/>
      <c r="Q106" s="42"/>
      <c r="R106" s="134"/>
    </row>
    <row r="107" spans="1:18">
      <c r="A107" s="12"/>
      <c r="B107" s="157" t="s">
        <v>423</v>
      </c>
      <c r="C107" s="48"/>
      <c r="D107" s="160" t="s">
        <v>424</v>
      </c>
      <c r="E107" s="48"/>
      <c r="F107" s="129" t="s">
        <v>425</v>
      </c>
      <c r="G107" s="48"/>
      <c r="H107" s="129" t="s">
        <v>425</v>
      </c>
      <c r="I107" s="48"/>
      <c r="J107" s="129" t="s">
        <v>431</v>
      </c>
      <c r="K107" s="48"/>
      <c r="L107" s="129" t="s">
        <v>434</v>
      </c>
      <c r="M107" s="48"/>
      <c r="N107" s="129" t="s">
        <v>438</v>
      </c>
      <c r="O107" s="48"/>
      <c r="P107" s="129" t="s">
        <v>434</v>
      </c>
      <c r="Q107" s="48"/>
      <c r="R107" s="129" t="s">
        <v>445</v>
      </c>
    </row>
    <row r="108" spans="1:18">
      <c r="A108" s="12"/>
      <c r="B108" s="156"/>
      <c r="C108" s="37"/>
      <c r="D108" s="159"/>
      <c r="E108" s="37"/>
      <c r="F108" s="129" t="s">
        <v>426</v>
      </c>
      <c r="G108" s="37"/>
      <c r="H108" s="129" t="s">
        <v>426</v>
      </c>
      <c r="I108" s="37"/>
      <c r="J108" s="129" t="s">
        <v>432</v>
      </c>
      <c r="K108" s="37"/>
      <c r="L108" s="129" t="s">
        <v>435</v>
      </c>
      <c r="M108" s="37"/>
      <c r="N108" s="129" t="s">
        <v>439</v>
      </c>
      <c r="O108" s="37"/>
      <c r="P108" s="129" t="s">
        <v>443</v>
      </c>
      <c r="Q108" s="37"/>
      <c r="R108" s="129" t="s">
        <v>446</v>
      </c>
    </row>
    <row r="109" spans="1:18">
      <c r="A109" s="12"/>
      <c r="B109" s="156"/>
      <c r="C109" s="37"/>
      <c r="D109" s="159"/>
      <c r="E109" s="37"/>
      <c r="F109" s="129" t="s">
        <v>427</v>
      </c>
      <c r="G109" s="37"/>
      <c r="H109" s="129" t="s">
        <v>427</v>
      </c>
      <c r="I109" s="37"/>
      <c r="J109" s="129" t="s">
        <v>433</v>
      </c>
      <c r="K109" s="37"/>
      <c r="L109" s="129" t="s">
        <v>436</v>
      </c>
      <c r="M109" s="37"/>
      <c r="N109" s="129" t="s">
        <v>440</v>
      </c>
      <c r="O109" s="37"/>
      <c r="P109" s="129" t="s">
        <v>444</v>
      </c>
      <c r="Q109" s="37"/>
      <c r="R109" s="129" t="s">
        <v>433</v>
      </c>
    </row>
    <row r="110" spans="1:18">
      <c r="A110" s="12"/>
      <c r="B110" s="156"/>
      <c r="C110" s="37"/>
      <c r="D110" s="159"/>
      <c r="E110" s="37"/>
      <c r="F110" s="129" t="s">
        <v>428</v>
      </c>
      <c r="G110" s="37"/>
      <c r="H110" s="129" t="s">
        <v>428</v>
      </c>
      <c r="I110" s="37"/>
      <c r="J110" s="135"/>
      <c r="K110" s="37"/>
      <c r="L110" s="129" t="s">
        <v>437</v>
      </c>
      <c r="M110" s="37"/>
      <c r="N110" s="129" t="s">
        <v>441</v>
      </c>
      <c r="O110" s="37"/>
      <c r="P110" s="135"/>
      <c r="Q110" s="37"/>
      <c r="R110" s="135"/>
    </row>
    <row r="111" spans="1:18">
      <c r="A111" s="12"/>
      <c r="B111" s="156"/>
      <c r="C111" s="37"/>
      <c r="D111" s="159"/>
      <c r="E111" s="37"/>
      <c r="F111" s="129" t="s">
        <v>429</v>
      </c>
      <c r="G111" s="37"/>
      <c r="H111" s="129" t="s">
        <v>429</v>
      </c>
      <c r="I111" s="37"/>
      <c r="J111" s="135"/>
      <c r="K111" s="37"/>
      <c r="L111" s="135"/>
      <c r="M111" s="37"/>
      <c r="N111" s="129" t="s">
        <v>442</v>
      </c>
      <c r="O111" s="37"/>
      <c r="P111" s="135"/>
      <c r="Q111" s="37"/>
      <c r="R111" s="135"/>
    </row>
    <row r="112" spans="1:18" ht="15.75" thickBot="1">
      <c r="A112" s="12"/>
      <c r="B112" s="158"/>
      <c r="C112" s="68"/>
      <c r="D112" s="161"/>
      <c r="E112" s="68"/>
      <c r="F112" s="130" t="s">
        <v>430</v>
      </c>
      <c r="G112" s="68"/>
      <c r="H112" s="130" t="s">
        <v>430</v>
      </c>
      <c r="I112" s="68"/>
      <c r="J112" s="136"/>
      <c r="K112" s="68"/>
      <c r="L112" s="136"/>
      <c r="M112" s="68"/>
      <c r="N112" s="136"/>
      <c r="O112" s="68"/>
      <c r="P112" s="136"/>
      <c r="Q112" s="68"/>
      <c r="R112" s="136"/>
    </row>
    <row r="113" spans="1:18">
      <c r="A113" s="12"/>
      <c r="B113" s="163" t="s">
        <v>447</v>
      </c>
      <c r="C113" s="32"/>
      <c r="D113" s="166" t="s">
        <v>408</v>
      </c>
      <c r="E113" s="32"/>
      <c r="F113" s="166" t="s">
        <v>408</v>
      </c>
      <c r="G113" s="32"/>
      <c r="H113" s="166" t="s">
        <v>408</v>
      </c>
      <c r="I113" s="32"/>
      <c r="J113" s="166" t="s">
        <v>408</v>
      </c>
      <c r="K113" s="32"/>
      <c r="L113" s="166" t="s">
        <v>408</v>
      </c>
      <c r="M113" s="32"/>
      <c r="N113" s="132" t="s">
        <v>448</v>
      </c>
      <c r="O113" s="32"/>
      <c r="P113" s="133" t="s">
        <v>448</v>
      </c>
      <c r="Q113" s="32"/>
      <c r="R113" s="166" t="s">
        <v>408</v>
      </c>
    </row>
    <row r="114" spans="1:18">
      <c r="A114" s="12"/>
      <c r="B114" s="162"/>
      <c r="C114" s="31"/>
      <c r="D114" s="169"/>
      <c r="E114" s="31"/>
      <c r="F114" s="169"/>
      <c r="G114" s="31"/>
      <c r="H114" s="169"/>
      <c r="I114" s="31"/>
      <c r="J114" s="169"/>
      <c r="K114" s="31"/>
      <c r="L114" s="167"/>
      <c r="M114" s="31"/>
      <c r="N114" s="132" t="s">
        <v>449</v>
      </c>
      <c r="O114" s="31"/>
      <c r="P114" s="132" t="s">
        <v>452</v>
      </c>
      <c r="Q114" s="31"/>
      <c r="R114" s="169"/>
    </row>
    <row r="115" spans="1:18">
      <c r="A115" s="12"/>
      <c r="B115" s="162"/>
      <c r="C115" s="31"/>
      <c r="D115" s="169"/>
      <c r="E115" s="31"/>
      <c r="F115" s="169"/>
      <c r="G115" s="31"/>
      <c r="H115" s="169"/>
      <c r="I115" s="31"/>
      <c r="J115" s="169"/>
      <c r="K115" s="31"/>
      <c r="L115" s="167"/>
      <c r="M115" s="31"/>
      <c r="N115" s="132" t="s">
        <v>450</v>
      </c>
      <c r="O115" s="31"/>
      <c r="P115" s="132" t="s">
        <v>450</v>
      </c>
      <c r="Q115" s="31"/>
      <c r="R115" s="169"/>
    </row>
    <row r="116" spans="1:18" ht="15.75" thickBot="1">
      <c r="A116" s="12"/>
      <c r="B116" s="164"/>
      <c r="C116" s="42"/>
      <c r="D116" s="168"/>
      <c r="E116" s="42"/>
      <c r="F116" s="168"/>
      <c r="G116" s="42"/>
      <c r="H116" s="168"/>
      <c r="I116" s="42"/>
      <c r="J116" s="168"/>
      <c r="K116" s="42"/>
      <c r="L116" s="168"/>
      <c r="M116" s="42"/>
      <c r="N116" s="128" t="s">
        <v>451</v>
      </c>
      <c r="O116" s="42"/>
      <c r="P116" s="128" t="s">
        <v>451</v>
      </c>
      <c r="Q116" s="42"/>
      <c r="R116" s="168"/>
    </row>
    <row r="117" spans="1:18">
      <c r="A117" s="12"/>
      <c r="B117" s="157" t="s">
        <v>453</v>
      </c>
      <c r="C117" s="48"/>
      <c r="D117" s="160" t="s">
        <v>454</v>
      </c>
      <c r="E117" s="48"/>
      <c r="F117" s="129" t="s">
        <v>455</v>
      </c>
      <c r="G117" s="48"/>
      <c r="H117" s="129" t="s">
        <v>455</v>
      </c>
      <c r="I117" s="48"/>
      <c r="J117" s="129" t="s">
        <v>455</v>
      </c>
      <c r="K117" s="48"/>
      <c r="L117" s="129" t="s">
        <v>455</v>
      </c>
      <c r="M117" s="48"/>
      <c r="N117" s="129" t="s">
        <v>455</v>
      </c>
      <c r="O117" s="48"/>
      <c r="P117" s="129" t="s">
        <v>455</v>
      </c>
      <c r="Q117" s="48"/>
      <c r="R117" s="129" t="s">
        <v>455</v>
      </c>
    </row>
    <row r="118" spans="1:18">
      <c r="A118" s="12"/>
      <c r="B118" s="156"/>
      <c r="C118" s="37"/>
      <c r="D118" s="159"/>
      <c r="E118" s="37"/>
      <c r="F118" s="129" t="s">
        <v>456</v>
      </c>
      <c r="G118" s="37"/>
      <c r="H118" s="129" t="s">
        <v>456</v>
      </c>
      <c r="I118" s="37"/>
      <c r="J118" s="129" t="s">
        <v>456</v>
      </c>
      <c r="K118" s="37"/>
      <c r="L118" s="129" t="s">
        <v>456</v>
      </c>
      <c r="M118" s="37"/>
      <c r="N118" s="129" t="s">
        <v>456</v>
      </c>
      <c r="O118" s="37"/>
      <c r="P118" s="129" t="s">
        <v>456</v>
      </c>
      <c r="Q118" s="37"/>
      <c r="R118" s="129" t="s">
        <v>456</v>
      </c>
    </row>
    <row r="119" spans="1:18" ht="15.75" thickBot="1">
      <c r="A119" s="12"/>
      <c r="B119" s="158"/>
      <c r="C119" s="68"/>
      <c r="D119" s="161"/>
      <c r="E119" s="68"/>
      <c r="F119" s="130" t="s">
        <v>457</v>
      </c>
      <c r="G119" s="68"/>
      <c r="H119" s="130" t="s">
        <v>457</v>
      </c>
      <c r="I119" s="68"/>
      <c r="J119" s="129" t="s">
        <v>457</v>
      </c>
      <c r="K119" s="68"/>
      <c r="L119" s="129" t="s">
        <v>457</v>
      </c>
      <c r="M119" s="68"/>
      <c r="N119" s="129" t="s">
        <v>457</v>
      </c>
      <c r="O119" s="68"/>
      <c r="P119" s="130" t="s">
        <v>457</v>
      </c>
      <c r="Q119" s="68"/>
      <c r="R119" s="129" t="s">
        <v>457</v>
      </c>
    </row>
    <row r="120" spans="1:18">
      <c r="A120" s="12"/>
      <c r="B120" s="163" t="s">
        <v>458</v>
      </c>
      <c r="C120" s="32"/>
      <c r="D120" s="166" t="s">
        <v>408</v>
      </c>
      <c r="E120" s="32"/>
      <c r="F120" s="166" t="s">
        <v>408</v>
      </c>
      <c r="G120" s="32"/>
      <c r="H120" s="166" t="s">
        <v>408</v>
      </c>
      <c r="I120" s="32"/>
      <c r="J120" s="166" t="s">
        <v>408</v>
      </c>
      <c r="K120" s="32"/>
      <c r="L120" s="166" t="s">
        <v>408</v>
      </c>
      <c r="M120" s="32"/>
      <c r="N120" s="166" t="s">
        <v>408</v>
      </c>
      <c r="O120" s="32"/>
      <c r="P120" s="133" t="s">
        <v>459</v>
      </c>
      <c r="Q120" s="32"/>
      <c r="R120" s="166" t="s">
        <v>408</v>
      </c>
    </row>
    <row r="121" spans="1:18">
      <c r="A121" s="12"/>
      <c r="B121" s="170"/>
      <c r="C121" s="165"/>
      <c r="D121" s="167"/>
      <c r="E121" s="165"/>
      <c r="F121" s="167"/>
      <c r="G121" s="165"/>
      <c r="H121" s="167"/>
      <c r="I121" s="165"/>
      <c r="J121" s="167"/>
      <c r="K121" s="165"/>
      <c r="L121" s="167"/>
      <c r="M121" s="165"/>
      <c r="N121" s="167"/>
      <c r="O121" s="165"/>
      <c r="P121" s="137">
        <v>42552</v>
      </c>
      <c r="Q121" s="165"/>
      <c r="R121" s="167"/>
    </row>
    <row r="122" spans="1:18">
      <c r="A122" s="12"/>
      <c r="B122" s="170"/>
      <c r="C122" s="165"/>
      <c r="D122" s="167"/>
      <c r="E122" s="165"/>
      <c r="F122" s="167"/>
      <c r="G122" s="165"/>
      <c r="H122" s="167"/>
      <c r="I122" s="165"/>
      <c r="J122" s="167"/>
      <c r="K122" s="165"/>
      <c r="L122" s="167"/>
      <c r="M122" s="165"/>
      <c r="N122" s="167"/>
      <c r="O122" s="165"/>
      <c r="P122" s="132" t="s">
        <v>460</v>
      </c>
      <c r="Q122" s="165"/>
      <c r="R122" s="167"/>
    </row>
    <row r="123" spans="1:18" ht="15.75" thickBot="1">
      <c r="A123" s="12"/>
      <c r="B123" s="164"/>
      <c r="C123" s="42"/>
      <c r="D123" s="168"/>
      <c r="E123" s="42"/>
      <c r="F123" s="168"/>
      <c r="G123" s="42"/>
      <c r="H123" s="168"/>
      <c r="I123" s="42"/>
      <c r="J123" s="168"/>
      <c r="K123" s="42"/>
      <c r="L123" s="168"/>
      <c r="M123" s="42"/>
      <c r="N123" s="168"/>
      <c r="O123" s="42"/>
      <c r="P123" s="128" t="s">
        <v>461</v>
      </c>
      <c r="Q123" s="42"/>
      <c r="R123" s="168"/>
    </row>
    <row r="124" spans="1:18">
      <c r="A124" s="12"/>
      <c r="B124" s="138" t="s">
        <v>462</v>
      </c>
      <c r="C124" s="81"/>
      <c r="D124" s="139" t="s">
        <v>463</v>
      </c>
      <c r="E124" s="81"/>
      <c r="F124" s="139" t="s">
        <v>464</v>
      </c>
      <c r="G124" s="81"/>
      <c r="H124" s="139" t="s">
        <v>465</v>
      </c>
      <c r="I124" s="81"/>
      <c r="J124" s="139" t="s">
        <v>466</v>
      </c>
      <c r="K124" s="81"/>
      <c r="L124" s="139" t="s">
        <v>467</v>
      </c>
      <c r="M124" s="81"/>
      <c r="N124" s="139" t="s">
        <v>468</v>
      </c>
      <c r="O124" s="81"/>
      <c r="P124" s="139" t="s">
        <v>469</v>
      </c>
      <c r="Q124" s="81"/>
      <c r="R124" s="139" t="s">
        <v>470</v>
      </c>
    </row>
    <row r="125" spans="1:18">
      <c r="A125" s="12"/>
      <c r="B125" s="31"/>
      <c r="C125" s="31"/>
      <c r="D125" s="31"/>
      <c r="E125" s="31"/>
      <c r="F125" s="31"/>
      <c r="G125" s="31"/>
      <c r="H125" s="31"/>
      <c r="I125" s="31"/>
      <c r="J125" s="31"/>
      <c r="K125" s="31"/>
      <c r="L125" s="31"/>
      <c r="M125" s="31"/>
      <c r="N125" s="31"/>
      <c r="O125" s="31"/>
      <c r="P125" s="31"/>
      <c r="Q125" s="31"/>
      <c r="R125" s="31"/>
    </row>
    <row r="126" spans="1:18">
      <c r="A126" s="12"/>
      <c r="B126" s="16"/>
      <c r="C126" s="16"/>
    </row>
    <row r="127" spans="1:18" ht="409.5">
      <c r="A127" s="12"/>
      <c r="B127" s="131" t="s">
        <v>471</v>
      </c>
      <c r="C127" s="24" t="s">
        <v>472</v>
      </c>
    </row>
    <row r="128" spans="1:18">
      <c r="A128" s="12"/>
      <c r="B128" s="16"/>
      <c r="C128" s="16"/>
    </row>
    <row r="129" spans="1:3" ht="51">
      <c r="A129" s="12"/>
      <c r="B129" s="131" t="s">
        <v>473</v>
      </c>
      <c r="C129" s="24" t="s">
        <v>474</v>
      </c>
    </row>
    <row r="130" spans="1:3">
      <c r="A130" s="12"/>
      <c r="B130" s="16"/>
      <c r="C130" s="16"/>
    </row>
    <row r="131" spans="1:3" ht="280.5">
      <c r="A131" s="12"/>
      <c r="B131" s="131" t="s">
        <v>475</v>
      </c>
      <c r="C131" s="171" t="s">
        <v>476</v>
      </c>
    </row>
    <row r="132" spans="1:3">
      <c r="A132" s="12"/>
      <c r="B132" s="16"/>
      <c r="C132" s="16"/>
    </row>
    <row r="133" spans="1:3" ht="25.5">
      <c r="A133" s="12"/>
      <c r="B133" s="131" t="s">
        <v>477</v>
      </c>
      <c r="C133" s="171" t="s">
        <v>478</v>
      </c>
    </row>
    <row r="134" spans="1:3">
      <c r="A134" s="12"/>
      <c r="B134" s="16"/>
      <c r="C134" s="16"/>
    </row>
    <row r="135" spans="1:3" ht="318.75">
      <c r="A135" s="12"/>
      <c r="B135" s="131" t="s">
        <v>479</v>
      </c>
      <c r="C135" s="171" t="s">
        <v>480</v>
      </c>
    </row>
    <row r="136" spans="1:3">
      <c r="A136" s="12"/>
      <c r="B136" s="16"/>
      <c r="C136" s="16"/>
    </row>
    <row r="137" spans="1:3" ht="357">
      <c r="A137" s="12"/>
      <c r="B137" s="131" t="s">
        <v>481</v>
      </c>
      <c r="C137" s="171" t="s">
        <v>482</v>
      </c>
    </row>
    <row r="138" spans="1:3">
      <c r="A138" s="12"/>
      <c r="B138" s="16"/>
      <c r="C138" s="16"/>
    </row>
    <row r="139" spans="1:3" ht="76.5">
      <c r="A139" s="12"/>
      <c r="B139" s="131" t="s">
        <v>483</v>
      </c>
      <c r="C139" s="171" t="s">
        <v>484</v>
      </c>
    </row>
    <row r="140" spans="1:3">
      <c r="A140" s="12"/>
      <c r="B140" s="16"/>
      <c r="C140" s="16"/>
    </row>
    <row r="141" spans="1:3" ht="178.5">
      <c r="A141" s="12"/>
      <c r="B141" s="131" t="s">
        <v>485</v>
      </c>
      <c r="C141" s="24" t="s">
        <v>486</v>
      </c>
    </row>
  </sheetData>
  <mergeCells count="212">
    <mergeCell ref="B80:R80"/>
    <mergeCell ref="B81:R81"/>
    <mergeCell ref="B82:R82"/>
    <mergeCell ref="B83:R83"/>
    <mergeCell ref="B84:R84"/>
    <mergeCell ref="B125:R125"/>
    <mergeCell ref="B74:R74"/>
    <mergeCell ref="B75:R75"/>
    <mergeCell ref="B76:R76"/>
    <mergeCell ref="B77:R77"/>
    <mergeCell ref="B78:R78"/>
    <mergeCell ref="B79:R79"/>
    <mergeCell ref="B68:R68"/>
    <mergeCell ref="B69:R69"/>
    <mergeCell ref="B70:R70"/>
    <mergeCell ref="B71:R71"/>
    <mergeCell ref="B72:R72"/>
    <mergeCell ref="B73:R73"/>
    <mergeCell ref="B6:R6"/>
    <mergeCell ref="B7:R7"/>
    <mergeCell ref="B37:R37"/>
    <mergeCell ref="B38:R38"/>
    <mergeCell ref="B39:R39"/>
    <mergeCell ref="B65:R65"/>
    <mergeCell ref="O120:O123"/>
    <mergeCell ref="Q120:Q123"/>
    <mergeCell ref="R120:R123"/>
    <mergeCell ref="A1:A2"/>
    <mergeCell ref="B1:R1"/>
    <mergeCell ref="B2:R2"/>
    <mergeCell ref="B3:R3"/>
    <mergeCell ref="A4:A141"/>
    <mergeCell ref="B4:R4"/>
    <mergeCell ref="B5:R5"/>
    <mergeCell ref="I120:I123"/>
    <mergeCell ref="J120:J123"/>
    <mergeCell ref="K120:K123"/>
    <mergeCell ref="L120:L123"/>
    <mergeCell ref="M120:M123"/>
    <mergeCell ref="N120:N123"/>
    <mergeCell ref="M117:M119"/>
    <mergeCell ref="O117:O119"/>
    <mergeCell ref="Q117:Q119"/>
    <mergeCell ref="B120:B123"/>
    <mergeCell ref="C120:C123"/>
    <mergeCell ref="D120:D123"/>
    <mergeCell ref="E120:E123"/>
    <mergeCell ref="F120:F123"/>
    <mergeCell ref="G120:G123"/>
    <mergeCell ref="H120:H123"/>
    <mergeCell ref="O113:O116"/>
    <mergeCell ref="Q113:Q116"/>
    <mergeCell ref="R113:R116"/>
    <mergeCell ref="B117:B119"/>
    <mergeCell ref="C117:C119"/>
    <mergeCell ref="D117:D119"/>
    <mergeCell ref="E117:E119"/>
    <mergeCell ref="G117:G119"/>
    <mergeCell ref="I117:I119"/>
    <mergeCell ref="K117:K119"/>
    <mergeCell ref="H113:H116"/>
    <mergeCell ref="I113:I116"/>
    <mergeCell ref="J113:J116"/>
    <mergeCell ref="K113:K116"/>
    <mergeCell ref="L113:L116"/>
    <mergeCell ref="M113:M116"/>
    <mergeCell ref="K107:K112"/>
    <mergeCell ref="M107:M112"/>
    <mergeCell ref="O107:O112"/>
    <mergeCell ref="Q107:Q112"/>
    <mergeCell ref="B113:B116"/>
    <mergeCell ref="C113:C116"/>
    <mergeCell ref="D113:D116"/>
    <mergeCell ref="E113:E116"/>
    <mergeCell ref="F113:F116"/>
    <mergeCell ref="G113:G116"/>
    <mergeCell ref="L100:L106"/>
    <mergeCell ref="M100:M106"/>
    <mergeCell ref="O100:O106"/>
    <mergeCell ref="Q100:Q106"/>
    <mergeCell ref="B107:B112"/>
    <mergeCell ref="C107:C112"/>
    <mergeCell ref="D107:D112"/>
    <mergeCell ref="E107:E112"/>
    <mergeCell ref="G107:G112"/>
    <mergeCell ref="I107:I112"/>
    <mergeCell ref="P97:P99"/>
    <mergeCell ref="Q97:Q99"/>
    <mergeCell ref="R97:R99"/>
    <mergeCell ref="B100:B106"/>
    <mergeCell ref="C100:C106"/>
    <mergeCell ref="E100:E106"/>
    <mergeCell ref="G100:G106"/>
    <mergeCell ref="I100:I106"/>
    <mergeCell ref="J100:J106"/>
    <mergeCell ref="K100:K106"/>
    <mergeCell ref="J97:J99"/>
    <mergeCell ref="K97:K99"/>
    <mergeCell ref="L97:L99"/>
    <mergeCell ref="M97:M99"/>
    <mergeCell ref="N97:N99"/>
    <mergeCell ref="O97:O99"/>
    <mergeCell ref="M91:M92"/>
    <mergeCell ref="O91:O92"/>
    <mergeCell ref="Q91:Q92"/>
    <mergeCell ref="B97:B99"/>
    <mergeCell ref="C97:C99"/>
    <mergeCell ref="E97:E99"/>
    <mergeCell ref="F97:F99"/>
    <mergeCell ref="G97:G99"/>
    <mergeCell ref="H97:H99"/>
    <mergeCell ref="I97:I99"/>
    <mergeCell ref="F90:H90"/>
    <mergeCell ref="J90:P90"/>
    <mergeCell ref="B91:B92"/>
    <mergeCell ref="C91:C92"/>
    <mergeCell ref="E91:E92"/>
    <mergeCell ref="F91:F92"/>
    <mergeCell ref="G91:G92"/>
    <mergeCell ref="H91:H92"/>
    <mergeCell ref="I91:I92"/>
    <mergeCell ref="K91:K92"/>
    <mergeCell ref="H35:H36"/>
    <mergeCell ref="I35:I36"/>
    <mergeCell ref="B44:H44"/>
    <mergeCell ref="B85:R85"/>
    <mergeCell ref="D87:R87"/>
    <mergeCell ref="B88:B89"/>
    <mergeCell ref="C88:C89"/>
    <mergeCell ref="E88:Q89"/>
    <mergeCell ref="B66:R66"/>
    <mergeCell ref="B67:R67"/>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140625" bestFit="1" customWidth="1"/>
    <col min="2" max="2" width="36.5703125" bestFit="1" customWidth="1"/>
    <col min="3" max="3" width="4" customWidth="1"/>
    <col min="4" max="4" width="15.5703125" customWidth="1"/>
    <col min="5" max="5" width="3.140625" customWidth="1"/>
  </cols>
  <sheetData>
    <row r="1" spans="1:5" ht="15" customHeight="1">
      <c r="A1" s="7" t="s">
        <v>487</v>
      </c>
      <c r="B1" s="7" t="s">
        <v>1</v>
      </c>
      <c r="C1" s="7"/>
      <c r="D1" s="7"/>
      <c r="E1" s="7"/>
    </row>
    <row r="2" spans="1:5" ht="15" customHeight="1">
      <c r="A2" s="7"/>
      <c r="B2" s="7" t="s">
        <v>2</v>
      </c>
      <c r="C2" s="7"/>
      <c r="D2" s="7"/>
      <c r="E2" s="7"/>
    </row>
    <row r="3" spans="1:5" ht="15" customHeight="1">
      <c r="A3" s="3" t="s">
        <v>488</v>
      </c>
      <c r="B3" s="11" t="s">
        <v>5</v>
      </c>
      <c r="C3" s="11"/>
      <c r="D3" s="11"/>
      <c r="E3" s="11"/>
    </row>
    <row r="4" spans="1:5" ht="15" customHeight="1">
      <c r="A4" s="12" t="s">
        <v>487</v>
      </c>
      <c r="B4" s="11" t="s">
        <v>5</v>
      </c>
      <c r="C4" s="11"/>
      <c r="D4" s="11"/>
      <c r="E4" s="11"/>
    </row>
    <row r="5" spans="1:5">
      <c r="A5" s="12"/>
      <c r="B5" s="96" t="s">
        <v>489</v>
      </c>
      <c r="C5" s="96"/>
      <c r="D5" s="96"/>
      <c r="E5" s="96"/>
    </row>
    <row r="6" spans="1:5" ht="38.25" customHeight="1">
      <c r="A6" s="12"/>
      <c r="B6" s="31" t="s">
        <v>490</v>
      </c>
      <c r="C6" s="31"/>
      <c r="D6" s="31"/>
      <c r="E6" s="31"/>
    </row>
    <row r="7" spans="1:5">
      <c r="A7" s="12"/>
      <c r="B7" s="97"/>
      <c r="C7" s="97"/>
      <c r="D7" s="97"/>
      <c r="E7" s="97"/>
    </row>
    <row r="8" spans="1:5">
      <c r="A8" s="12"/>
      <c r="B8" s="27"/>
      <c r="C8" s="27"/>
      <c r="D8" s="27"/>
      <c r="E8" s="27"/>
    </row>
    <row r="9" spans="1:5">
      <c r="A9" s="12"/>
      <c r="B9" s="16"/>
      <c r="C9" s="16"/>
      <c r="D9" s="16"/>
      <c r="E9" s="16"/>
    </row>
    <row r="10" spans="1:5" ht="15.75" thickBot="1">
      <c r="A10" s="12"/>
      <c r="B10" s="14"/>
      <c r="C10" s="82" t="s">
        <v>208</v>
      </c>
      <c r="D10" s="82"/>
      <c r="E10" s="82"/>
    </row>
    <row r="11" spans="1:5">
      <c r="A11" s="12"/>
      <c r="B11" s="34" t="s">
        <v>491</v>
      </c>
      <c r="C11" s="44" t="s">
        <v>200</v>
      </c>
      <c r="D11" s="46">
        <v>116526</v>
      </c>
      <c r="E11" s="48"/>
    </row>
    <row r="12" spans="1:5">
      <c r="A12" s="12"/>
      <c r="B12" s="34"/>
      <c r="C12" s="173"/>
      <c r="D12" s="103"/>
      <c r="E12" s="104"/>
    </row>
    <row r="13" spans="1:5">
      <c r="A13" s="12"/>
      <c r="B13" s="39" t="s">
        <v>492</v>
      </c>
      <c r="C13" s="40">
        <v>3193</v>
      </c>
      <c r="D13" s="40"/>
      <c r="E13" s="31"/>
    </row>
    <row r="14" spans="1:5">
      <c r="A14" s="12"/>
      <c r="B14" s="39"/>
      <c r="C14" s="40"/>
      <c r="D14" s="40"/>
      <c r="E14" s="31"/>
    </row>
    <row r="15" spans="1:5">
      <c r="A15" s="12"/>
      <c r="B15" s="34" t="s">
        <v>493</v>
      </c>
      <c r="C15" s="38">
        <v>586</v>
      </c>
      <c r="D15" s="38"/>
      <c r="E15" s="37"/>
    </row>
    <row r="16" spans="1:5">
      <c r="A16" s="12"/>
      <c r="B16" s="34"/>
      <c r="C16" s="38"/>
      <c r="D16" s="38"/>
      <c r="E16" s="37"/>
    </row>
    <row r="17" spans="1:5">
      <c r="A17" s="12"/>
      <c r="B17" s="39" t="s">
        <v>494</v>
      </c>
      <c r="C17" s="40">
        <v>3917</v>
      </c>
      <c r="D17" s="40"/>
      <c r="E17" s="31"/>
    </row>
    <row r="18" spans="1:5">
      <c r="A18" s="12"/>
      <c r="B18" s="39"/>
      <c r="C18" s="40"/>
      <c r="D18" s="40"/>
      <c r="E18" s="31"/>
    </row>
    <row r="19" spans="1:5">
      <c r="A19" s="12"/>
      <c r="B19" s="21" t="s">
        <v>495</v>
      </c>
      <c r="C19" s="38" t="s">
        <v>496</v>
      </c>
      <c r="D19" s="38"/>
      <c r="E19" s="22" t="s">
        <v>202</v>
      </c>
    </row>
    <row r="20" spans="1:5">
      <c r="A20" s="12"/>
      <c r="B20" s="39" t="s">
        <v>497</v>
      </c>
      <c r="C20" s="55">
        <v>867</v>
      </c>
      <c r="D20" s="55"/>
      <c r="E20" s="31"/>
    </row>
    <row r="21" spans="1:5">
      <c r="A21" s="12"/>
      <c r="B21" s="39"/>
      <c r="C21" s="55"/>
      <c r="D21" s="55"/>
      <c r="E21" s="31"/>
    </row>
    <row r="22" spans="1:5">
      <c r="A22" s="12"/>
      <c r="B22" s="172" t="s">
        <v>498</v>
      </c>
      <c r="C22" s="38" t="s">
        <v>499</v>
      </c>
      <c r="D22" s="38"/>
      <c r="E22" s="22" t="s">
        <v>202</v>
      </c>
    </row>
    <row r="23" spans="1:5" ht="15.75" thickBot="1">
      <c r="A23" s="12"/>
      <c r="B23" s="24" t="s">
        <v>500</v>
      </c>
      <c r="C23" s="57" t="s">
        <v>501</v>
      </c>
      <c r="D23" s="57"/>
      <c r="E23" s="99" t="s">
        <v>202</v>
      </c>
    </row>
    <row r="24" spans="1:5">
      <c r="A24" s="12"/>
      <c r="B24" s="34" t="s">
        <v>502</v>
      </c>
      <c r="C24" s="46">
        <v>99737</v>
      </c>
      <c r="D24" s="46"/>
      <c r="E24" s="48"/>
    </row>
    <row r="25" spans="1:5">
      <c r="A25" s="12"/>
      <c r="B25" s="34"/>
      <c r="C25" s="36"/>
      <c r="D25" s="36"/>
      <c r="E25" s="37"/>
    </row>
    <row r="26" spans="1:5" ht="15.75" thickBot="1">
      <c r="A26" s="12"/>
      <c r="B26" s="24" t="s">
        <v>503</v>
      </c>
      <c r="C26" s="57" t="s">
        <v>504</v>
      </c>
      <c r="D26" s="57"/>
      <c r="E26" s="99" t="s">
        <v>202</v>
      </c>
    </row>
    <row r="27" spans="1:5">
      <c r="A27" s="12"/>
      <c r="B27" s="34" t="s">
        <v>505</v>
      </c>
      <c r="C27" s="44" t="s">
        <v>200</v>
      </c>
      <c r="D27" s="46">
        <v>99160</v>
      </c>
      <c r="E27" s="48"/>
    </row>
    <row r="28" spans="1:5" ht="15.75" thickBot="1">
      <c r="A28" s="12"/>
      <c r="B28" s="34"/>
      <c r="C28" s="45"/>
      <c r="D28" s="47"/>
      <c r="E28" s="49"/>
    </row>
    <row r="29" spans="1:5" ht="15.75" thickTop="1"/>
  </sheetData>
  <mergeCells count="38">
    <mergeCell ref="B5:E5"/>
    <mergeCell ref="B6:E6"/>
    <mergeCell ref="B7:E7"/>
    <mergeCell ref="B27:B28"/>
    <mergeCell ref="C27:C28"/>
    <mergeCell ref="D27:D28"/>
    <mergeCell ref="E27:E28"/>
    <mergeCell ref="A1:A2"/>
    <mergeCell ref="B1:E1"/>
    <mergeCell ref="B2:E2"/>
    <mergeCell ref="B3:E3"/>
    <mergeCell ref="A4:A28"/>
    <mergeCell ref="B4:E4"/>
    <mergeCell ref="C22:D22"/>
    <mergeCell ref="C23:D23"/>
    <mergeCell ref="B24:B25"/>
    <mergeCell ref="C24:D25"/>
    <mergeCell ref="E24:E25"/>
    <mergeCell ref="C26:D26"/>
    <mergeCell ref="B17:B18"/>
    <mergeCell ref="C17:D18"/>
    <mergeCell ref="E17:E18"/>
    <mergeCell ref="C19:D19"/>
    <mergeCell ref="B20:B21"/>
    <mergeCell ref="C20:D21"/>
    <mergeCell ref="E20:E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506</v>
      </c>
      <c r="B1" s="1" t="s">
        <v>1</v>
      </c>
    </row>
    <row r="2" spans="1:2">
      <c r="A2" s="7"/>
      <c r="B2" s="1" t="s">
        <v>2</v>
      </c>
    </row>
    <row r="3" spans="1:2">
      <c r="A3" s="3" t="s">
        <v>507</v>
      </c>
      <c r="B3" s="4" t="s">
        <v>5</v>
      </c>
    </row>
    <row r="4" spans="1:2">
      <c r="A4" s="12" t="s">
        <v>506</v>
      </c>
      <c r="B4" s="4" t="s">
        <v>5</v>
      </c>
    </row>
    <row r="5" spans="1:2">
      <c r="A5" s="12"/>
      <c r="B5" s="174" t="s">
        <v>508</v>
      </c>
    </row>
    <row r="6" spans="1:2" ht="332.25">
      <c r="A6" s="12"/>
      <c r="B6" s="15" t="s">
        <v>50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7" t="s">
        <v>510</v>
      </c>
      <c r="B1" s="1" t="s">
        <v>1</v>
      </c>
    </row>
    <row r="2" spans="1:2">
      <c r="A2" s="7"/>
      <c r="B2" s="1" t="s">
        <v>2</v>
      </c>
    </row>
    <row r="3" spans="1:2">
      <c r="A3" s="3" t="s">
        <v>511</v>
      </c>
      <c r="B3" s="4" t="s">
        <v>5</v>
      </c>
    </row>
    <row r="4" spans="1:2">
      <c r="A4" s="12" t="s">
        <v>510</v>
      </c>
      <c r="B4" s="4" t="s">
        <v>5</v>
      </c>
    </row>
    <row r="5" spans="1:2">
      <c r="A5" s="12"/>
      <c r="B5" s="13" t="s">
        <v>512</v>
      </c>
    </row>
    <row r="6" spans="1:2" ht="26.25">
      <c r="A6" s="12"/>
      <c r="B6" s="73" t="s">
        <v>513</v>
      </c>
    </row>
    <row r="7" spans="1:2" ht="64.5">
      <c r="A7" s="12"/>
      <c r="B7" s="14" t="s">
        <v>514</v>
      </c>
    </row>
    <row r="8" spans="1:2" ht="306.75">
      <c r="A8" s="12"/>
      <c r="B8" s="14" t="s">
        <v>515</v>
      </c>
    </row>
    <row r="9" spans="1:2" ht="90">
      <c r="A9" s="12"/>
      <c r="B9" s="14" t="s">
        <v>516</v>
      </c>
    </row>
    <row r="10" spans="1:2" ht="243">
      <c r="A10" s="12"/>
      <c r="B10" s="14" t="s">
        <v>517</v>
      </c>
    </row>
    <row r="11" spans="1:2" ht="192">
      <c r="A11" s="12"/>
      <c r="B11" s="14" t="s">
        <v>518</v>
      </c>
    </row>
    <row r="12" spans="1:2" ht="102.75">
      <c r="A12" s="12"/>
      <c r="B12" s="14" t="s">
        <v>519</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20</v>
      </c>
      <c r="B1" s="1" t="s">
        <v>1</v>
      </c>
    </row>
    <row r="2" spans="1:2">
      <c r="A2" s="7"/>
      <c r="B2" s="1" t="s">
        <v>2</v>
      </c>
    </row>
    <row r="3" spans="1:2" ht="30">
      <c r="A3" s="3" t="s">
        <v>521</v>
      </c>
      <c r="B3" s="4" t="s">
        <v>5</v>
      </c>
    </row>
    <row r="4" spans="1:2">
      <c r="A4" s="12" t="s">
        <v>520</v>
      </c>
      <c r="B4" s="4" t="s">
        <v>5</v>
      </c>
    </row>
    <row r="5" spans="1:2">
      <c r="A5" s="12"/>
      <c r="B5" s="13" t="s">
        <v>522</v>
      </c>
    </row>
    <row r="6" spans="1:2" ht="409.6">
      <c r="A6" s="12"/>
      <c r="B6" s="14" t="s">
        <v>523</v>
      </c>
    </row>
    <row r="7" spans="1:2" ht="268.5">
      <c r="A7" s="12"/>
      <c r="B7" s="14" t="s">
        <v>52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2" width="36.5703125" customWidth="1"/>
    <col min="3" max="3" width="29.5703125" customWidth="1"/>
    <col min="4" max="4" width="4.7109375" customWidth="1"/>
    <col min="5" max="5" width="26.42578125" customWidth="1"/>
    <col min="6" max="6" width="5.85546875" customWidth="1"/>
    <col min="7" max="7" width="18.28515625" customWidth="1"/>
    <col min="8" max="9" width="27.85546875" customWidth="1"/>
    <col min="10" max="10" width="36.140625" customWidth="1"/>
    <col min="11" max="11" width="4.7109375" customWidth="1"/>
    <col min="12" max="12" width="5.85546875" customWidth="1"/>
    <col min="13" max="13" width="8.7109375" customWidth="1"/>
    <col min="14" max="14" width="15.140625" customWidth="1"/>
    <col min="15" max="15" width="27.85546875" customWidth="1"/>
  </cols>
  <sheetData>
    <row r="1" spans="1:15" ht="15" customHeight="1">
      <c r="A1" s="7" t="s">
        <v>52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26</v>
      </c>
      <c r="B3" s="11" t="s">
        <v>5</v>
      </c>
      <c r="C3" s="11"/>
      <c r="D3" s="11"/>
      <c r="E3" s="11"/>
      <c r="F3" s="11"/>
      <c r="G3" s="11"/>
      <c r="H3" s="11"/>
      <c r="I3" s="11"/>
      <c r="J3" s="11"/>
      <c r="K3" s="11"/>
      <c r="L3" s="11"/>
      <c r="M3" s="11"/>
      <c r="N3" s="11"/>
      <c r="O3" s="11"/>
    </row>
    <row r="4" spans="1:15" ht="15" customHeight="1">
      <c r="A4" s="12" t="s">
        <v>525</v>
      </c>
      <c r="B4" s="11" t="s">
        <v>5</v>
      </c>
      <c r="C4" s="11"/>
      <c r="D4" s="11"/>
      <c r="E4" s="11"/>
      <c r="F4" s="11"/>
      <c r="G4" s="11"/>
      <c r="H4" s="11"/>
      <c r="I4" s="11"/>
      <c r="J4" s="11"/>
      <c r="K4" s="11"/>
      <c r="L4" s="11"/>
      <c r="M4" s="11"/>
      <c r="N4" s="11"/>
      <c r="O4" s="11"/>
    </row>
    <row r="5" spans="1:15">
      <c r="A5" s="12"/>
      <c r="B5" s="96" t="s">
        <v>527</v>
      </c>
      <c r="C5" s="96"/>
      <c r="D5" s="96"/>
      <c r="E5" s="96"/>
      <c r="F5" s="96"/>
      <c r="G5" s="96"/>
      <c r="H5" s="96"/>
      <c r="I5" s="96"/>
      <c r="J5" s="96"/>
      <c r="K5" s="96"/>
      <c r="L5" s="96"/>
      <c r="M5" s="96"/>
      <c r="N5" s="96"/>
      <c r="O5" s="96"/>
    </row>
    <row r="6" spans="1:15">
      <c r="A6" s="12"/>
      <c r="B6" s="96" t="s">
        <v>528</v>
      </c>
      <c r="C6" s="96"/>
      <c r="D6" s="96"/>
      <c r="E6" s="96"/>
      <c r="F6" s="96"/>
      <c r="G6" s="96"/>
      <c r="H6" s="96"/>
      <c r="I6" s="96"/>
      <c r="J6" s="96"/>
      <c r="K6" s="96"/>
      <c r="L6" s="96"/>
      <c r="M6" s="96"/>
      <c r="N6" s="96"/>
      <c r="O6" s="96"/>
    </row>
    <row r="7" spans="1:15">
      <c r="A7" s="12"/>
      <c r="B7" s="31" t="s">
        <v>529</v>
      </c>
      <c r="C7" s="31"/>
      <c r="D7" s="31"/>
      <c r="E7" s="31"/>
      <c r="F7" s="31"/>
      <c r="G7" s="31"/>
      <c r="H7" s="31"/>
      <c r="I7" s="31"/>
      <c r="J7" s="31"/>
      <c r="K7" s="31"/>
      <c r="L7" s="31"/>
      <c r="M7" s="31"/>
      <c r="N7" s="31"/>
      <c r="O7" s="31"/>
    </row>
    <row r="8" spans="1:15" ht="25.5" customHeight="1">
      <c r="A8" s="12"/>
      <c r="B8" s="31" t="s">
        <v>530</v>
      </c>
      <c r="C8" s="31"/>
      <c r="D8" s="31"/>
      <c r="E8" s="31"/>
      <c r="F8" s="31"/>
      <c r="G8" s="31"/>
      <c r="H8" s="31"/>
      <c r="I8" s="31"/>
      <c r="J8" s="31"/>
      <c r="K8" s="31"/>
      <c r="L8" s="31"/>
      <c r="M8" s="31"/>
      <c r="N8" s="31"/>
      <c r="O8" s="31"/>
    </row>
    <row r="9" spans="1:15">
      <c r="A9" s="12"/>
      <c r="B9" s="98" t="s">
        <v>531</v>
      </c>
      <c r="C9" s="98"/>
      <c r="D9" s="98"/>
      <c r="E9" s="98"/>
      <c r="F9" s="98"/>
      <c r="G9" s="98"/>
      <c r="H9" s="98"/>
      <c r="I9" s="98"/>
      <c r="J9" s="98"/>
      <c r="K9" s="98"/>
      <c r="L9" s="98"/>
      <c r="M9" s="98"/>
      <c r="N9" s="98"/>
      <c r="O9" s="98"/>
    </row>
    <row r="10" spans="1:15">
      <c r="A10" s="12"/>
      <c r="B10" s="31" t="s">
        <v>532</v>
      </c>
      <c r="C10" s="31"/>
      <c r="D10" s="31"/>
      <c r="E10" s="31"/>
      <c r="F10" s="31"/>
      <c r="G10" s="31"/>
      <c r="H10" s="31"/>
      <c r="I10" s="31"/>
      <c r="J10" s="31"/>
      <c r="K10" s="31"/>
      <c r="L10" s="31"/>
      <c r="M10" s="31"/>
      <c r="N10" s="31"/>
      <c r="O10" s="31"/>
    </row>
    <row r="11" spans="1:15">
      <c r="A11" s="12"/>
      <c r="B11" s="27"/>
      <c r="C11" s="27"/>
      <c r="D11" s="27"/>
      <c r="E11" s="27"/>
    </row>
    <row r="12" spans="1:15">
      <c r="A12" s="12"/>
      <c r="B12" s="16"/>
      <c r="C12" s="16"/>
      <c r="D12" s="16"/>
      <c r="E12" s="16"/>
    </row>
    <row r="13" spans="1:15" ht="15.75" thickBot="1">
      <c r="A13" s="12"/>
      <c r="B13" s="14"/>
      <c r="C13" s="19">
        <v>2013</v>
      </c>
      <c r="D13" s="14"/>
      <c r="E13" s="19">
        <v>2012</v>
      </c>
    </row>
    <row r="14" spans="1:15">
      <c r="A14" s="12"/>
      <c r="B14" s="21" t="s">
        <v>533</v>
      </c>
      <c r="C14" s="175">
        <v>1.05</v>
      </c>
      <c r="D14" s="23"/>
      <c r="E14" s="175">
        <v>4.21</v>
      </c>
    </row>
    <row r="15" spans="1:15">
      <c r="A15" s="12"/>
      <c r="B15" s="24" t="s">
        <v>534</v>
      </c>
      <c r="C15" s="176">
        <v>1.3100000000000001E-2</v>
      </c>
      <c r="D15" s="14"/>
      <c r="E15" s="176">
        <v>1.14E-2</v>
      </c>
    </row>
    <row r="16" spans="1:15">
      <c r="A16" s="12"/>
      <c r="B16" s="21" t="s">
        <v>535</v>
      </c>
      <c r="C16" s="78" t="s">
        <v>536</v>
      </c>
      <c r="D16" s="23"/>
      <c r="E16" s="78" t="s">
        <v>537</v>
      </c>
    </row>
    <row r="17" spans="1:15">
      <c r="A17" s="12"/>
      <c r="B17" s="24" t="s">
        <v>538</v>
      </c>
      <c r="C17" s="176">
        <v>0.69</v>
      </c>
      <c r="D17" s="14"/>
      <c r="E17" s="176">
        <v>0.68200000000000005</v>
      </c>
    </row>
    <row r="18" spans="1:15">
      <c r="A18" s="12"/>
      <c r="B18" s="21" t="s">
        <v>539</v>
      </c>
      <c r="C18" s="78" t="s">
        <v>215</v>
      </c>
      <c r="D18" s="23"/>
      <c r="E18" s="78" t="s">
        <v>215</v>
      </c>
    </row>
    <row r="19" spans="1:15">
      <c r="A19" s="12"/>
      <c r="B19" s="11"/>
      <c r="C19" s="11"/>
      <c r="D19" s="11"/>
      <c r="E19" s="11"/>
      <c r="F19" s="11"/>
      <c r="G19" s="11"/>
      <c r="H19" s="11"/>
      <c r="I19" s="11"/>
      <c r="J19" s="11"/>
      <c r="K19" s="11"/>
      <c r="L19" s="11"/>
      <c r="M19" s="11"/>
      <c r="N19" s="11"/>
      <c r="O19" s="11"/>
    </row>
    <row r="20" spans="1:15">
      <c r="A20" s="12"/>
      <c r="B20" s="31" t="s">
        <v>540</v>
      </c>
      <c r="C20" s="31"/>
      <c r="D20" s="31"/>
      <c r="E20" s="31"/>
      <c r="F20" s="31"/>
      <c r="G20" s="31"/>
      <c r="H20" s="31"/>
      <c r="I20" s="31"/>
      <c r="J20" s="31"/>
      <c r="K20" s="31"/>
      <c r="L20" s="31"/>
      <c r="M20" s="31"/>
      <c r="N20" s="31"/>
      <c r="O20" s="31"/>
    </row>
    <row r="21" spans="1:15">
      <c r="A21" s="12"/>
      <c r="B21" s="27"/>
      <c r="C21" s="27"/>
      <c r="D21" s="27"/>
      <c r="E21" s="27"/>
      <c r="F21" s="27"/>
      <c r="G21" s="27"/>
      <c r="H21" s="27"/>
      <c r="I21" s="27"/>
      <c r="J21" s="27"/>
      <c r="K21" s="27"/>
      <c r="L21" s="27"/>
      <c r="M21" s="27"/>
      <c r="N21" s="27"/>
    </row>
    <row r="22" spans="1:15">
      <c r="A22" s="12"/>
      <c r="B22" s="16"/>
      <c r="C22" s="16"/>
      <c r="D22" s="16"/>
      <c r="E22" s="16"/>
      <c r="F22" s="16"/>
      <c r="G22" s="16"/>
      <c r="H22" s="16"/>
      <c r="I22" s="16"/>
      <c r="J22" s="16"/>
      <c r="K22" s="16"/>
      <c r="L22" s="16"/>
      <c r="M22" s="16"/>
      <c r="N22" s="16"/>
    </row>
    <row r="23" spans="1:15">
      <c r="A23" s="12"/>
      <c r="B23" s="31"/>
      <c r="C23" s="33" t="s">
        <v>541</v>
      </c>
      <c r="D23" s="33"/>
      <c r="E23" s="31"/>
      <c r="F23" s="33" t="s">
        <v>542</v>
      </c>
      <c r="G23" s="33"/>
      <c r="H23" s="33"/>
      <c r="I23" s="31"/>
      <c r="J23" s="20" t="s">
        <v>545</v>
      </c>
      <c r="K23" s="31"/>
      <c r="L23" s="33" t="s">
        <v>548</v>
      </c>
      <c r="M23" s="33"/>
      <c r="N23" s="33"/>
    </row>
    <row r="24" spans="1:15">
      <c r="A24" s="12"/>
      <c r="B24" s="31"/>
      <c r="C24" s="33"/>
      <c r="D24" s="33"/>
      <c r="E24" s="31"/>
      <c r="F24" s="33" t="s">
        <v>543</v>
      </c>
      <c r="G24" s="33"/>
      <c r="H24" s="33"/>
      <c r="I24" s="31"/>
      <c r="J24" s="20" t="s">
        <v>546</v>
      </c>
      <c r="K24" s="31"/>
      <c r="L24" s="33" t="s">
        <v>549</v>
      </c>
      <c r="M24" s="33"/>
      <c r="N24" s="33"/>
    </row>
    <row r="25" spans="1:15" ht="15.75" thickBot="1">
      <c r="A25" s="12"/>
      <c r="B25" s="31"/>
      <c r="C25" s="82"/>
      <c r="D25" s="82"/>
      <c r="E25" s="31"/>
      <c r="F25" s="82" t="s">
        <v>544</v>
      </c>
      <c r="G25" s="82"/>
      <c r="H25" s="82"/>
      <c r="I25" s="31"/>
      <c r="J25" s="80" t="s">
        <v>547</v>
      </c>
      <c r="K25" s="31"/>
      <c r="L25" s="177"/>
      <c r="M25" s="177"/>
      <c r="N25" s="177"/>
    </row>
    <row r="26" spans="1:15">
      <c r="A26" s="12"/>
      <c r="B26" s="17"/>
      <c r="C26" s="178"/>
      <c r="D26" s="178"/>
      <c r="E26" s="14"/>
      <c r="F26" s="178"/>
      <c r="G26" s="178"/>
      <c r="H26" s="178"/>
      <c r="I26" s="14"/>
      <c r="J26" s="20" t="s">
        <v>550</v>
      </c>
      <c r="K26" s="14"/>
      <c r="L26" s="179" t="s">
        <v>551</v>
      </c>
      <c r="M26" s="179"/>
      <c r="N26" s="179"/>
    </row>
    <row r="27" spans="1:15">
      <c r="A27" s="12"/>
      <c r="B27" s="34" t="s">
        <v>552</v>
      </c>
      <c r="C27" s="36">
        <v>4979980</v>
      </c>
      <c r="D27" s="37"/>
      <c r="E27" s="37"/>
      <c r="F27" s="35" t="s">
        <v>200</v>
      </c>
      <c r="G27" s="38">
        <v>10.23</v>
      </c>
      <c r="H27" s="37"/>
      <c r="I27" s="37"/>
      <c r="J27" s="37"/>
      <c r="K27" s="37"/>
      <c r="L27" s="37"/>
      <c r="M27" s="37"/>
      <c r="N27" s="37"/>
    </row>
    <row r="28" spans="1:15">
      <c r="A28" s="12"/>
      <c r="B28" s="34"/>
      <c r="C28" s="36"/>
      <c r="D28" s="37"/>
      <c r="E28" s="37"/>
      <c r="F28" s="35"/>
      <c r="G28" s="38"/>
      <c r="H28" s="37"/>
      <c r="I28" s="37"/>
      <c r="J28" s="37"/>
      <c r="K28" s="37"/>
      <c r="L28" s="37"/>
      <c r="M28" s="37"/>
      <c r="N28" s="37"/>
    </row>
    <row r="29" spans="1:15">
      <c r="A29" s="12"/>
      <c r="B29" s="54" t="s">
        <v>553</v>
      </c>
      <c r="C29" s="40">
        <v>2037467</v>
      </c>
      <c r="D29" s="31"/>
      <c r="E29" s="31"/>
      <c r="F29" s="55">
        <v>1.95</v>
      </c>
      <c r="G29" s="55"/>
      <c r="H29" s="31"/>
      <c r="I29" s="31"/>
      <c r="J29" s="31"/>
      <c r="K29" s="31"/>
      <c r="L29" s="31"/>
      <c r="M29" s="31"/>
      <c r="N29" s="31"/>
    </row>
    <row r="30" spans="1:15">
      <c r="A30" s="12"/>
      <c r="B30" s="54"/>
      <c r="C30" s="40"/>
      <c r="D30" s="31"/>
      <c r="E30" s="31"/>
      <c r="F30" s="55"/>
      <c r="G30" s="55"/>
      <c r="H30" s="31"/>
      <c r="I30" s="31"/>
      <c r="J30" s="31"/>
      <c r="K30" s="31"/>
      <c r="L30" s="31"/>
      <c r="M30" s="31"/>
      <c r="N30" s="31"/>
    </row>
    <row r="31" spans="1:15">
      <c r="A31" s="12"/>
      <c r="B31" s="43" t="s">
        <v>554</v>
      </c>
      <c r="C31" s="38" t="s">
        <v>555</v>
      </c>
      <c r="D31" s="35" t="s">
        <v>202</v>
      </c>
      <c r="E31" s="37"/>
      <c r="F31" s="38">
        <v>7.76</v>
      </c>
      <c r="G31" s="38"/>
      <c r="H31" s="37"/>
      <c r="I31" s="37"/>
      <c r="J31" s="37"/>
      <c r="K31" s="37"/>
      <c r="L31" s="37"/>
      <c r="M31" s="37"/>
      <c r="N31" s="37"/>
    </row>
    <row r="32" spans="1:15" ht="15.75" thickBot="1">
      <c r="A32" s="12"/>
      <c r="B32" s="43"/>
      <c r="C32" s="67"/>
      <c r="D32" s="95"/>
      <c r="E32" s="37"/>
      <c r="F32" s="38"/>
      <c r="G32" s="38"/>
      <c r="H32" s="37"/>
      <c r="I32" s="37"/>
      <c r="J32" s="37"/>
      <c r="K32" s="37"/>
      <c r="L32" s="37"/>
      <c r="M32" s="37"/>
      <c r="N32" s="37"/>
    </row>
    <row r="33" spans="1:15">
      <c r="A33" s="12"/>
      <c r="B33" s="39" t="s">
        <v>556</v>
      </c>
      <c r="C33" s="71">
        <v>6865580</v>
      </c>
      <c r="D33" s="32"/>
      <c r="E33" s="31"/>
      <c r="F33" s="56" t="s">
        <v>200</v>
      </c>
      <c r="G33" s="55">
        <v>7.83</v>
      </c>
      <c r="H33" s="31"/>
      <c r="I33" s="31"/>
      <c r="J33" s="55">
        <v>7.1</v>
      </c>
      <c r="K33" s="31"/>
      <c r="L33" s="56" t="s">
        <v>200</v>
      </c>
      <c r="M33" s="55" t="s">
        <v>215</v>
      </c>
      <c r="N33" s="31"/>
    </row>
    <row r="34" spans="1:15" ht="15.75" thickBot="1">
      <c r="A34" s="12"/>
      <c r="B34" s="39"/>
      <c r="C34" s="63"/>
      <c r="D34" s="64"/>
      <c r="E34" s="31"/>
      <c r="F34" s="56"/>
      <c r="G34" s="55"/>
      <c r="H34" s="31"/>
      <c r="I34" s="31"/>
      <c r="J34" s="55"/>
      <c r="K34" s="31"/>
      <c r="L34" s="56"/>
      <c r="M34" s="55"/>
      <c r="N34" s="31"/>
    </row>
    <row r="35" spans="1:15" ht="15.75" thickTop="1">
      <c r="A35" s="12"/>
      <c r="B35" s="34" t="s">
        <v>557</v>
      </c>
      <c r="C35" s="180">
        <v>4670679</v>
      </c>
      <c r="D35" s="181"/>
      <c r="E35" s="37"/>
      <c r="F35" s="35" t="s">
        <v>200</v>
      </c>
      <c r="G35" s="38">
        <v>9.2799999999999994</v>
      </c>
      <c r="H35" s="37"/>
      <c r="I35" s="37"/>
      <c r="J35" s="38">
        <v>6.2</v>
      </c>
      <c r="K35" s="37"/>
      <c r="L35" s="35" t="s">
        <v>200</v>
      </c>
      <c r="M35" s="38" t="s">
        <v>215</v>
      </c>
      <c r="N35" s="37"/>
    </row>
    <row r="36" spans="1:15" ht="15.75" thickBot="1">
      <c r="A36" s="12"/>
      <c r="B36" s="34"/>
      <c r="C36" s="47"/>
      <c r="D36" s="49"/>
      <c r="E36" s="37"/>
      <c r="F36" s="35"/>
      <c r="G36" s="38"/>
      <c r="H36" s="37"/>
      <c r="I36" s="37"/>
      <c r="J36" s="38"/>
      <c r="K36" s="37"/>
      <c r="L36" s="35"/>
      <c r="M36" s="38"/>
      <c r="N36" s="37"/>
    </row>
    <row r="37" spans="1:15" ht="25.5" customHeight="1" thickTop="1">
      <c r="A37" s="12"/>
      <c r="B37" s="31" t="s">
        <v>558</v>
      </c>
      <c r="C37" s="31"/>
      <c r="D37" s="31"/>
      <c r="E37" s="31"/>
      <c r="F37" s="31"/>
      <c r="G37" s="31"/>
      <c r="H37" s="31"/>
      <c r="I37" s="31"/>
      <c r="J37" s="31"/>
      <c r="K37" s="31"/>
      <c r="L37" s="31"/>
      <c r="M37" s="31"/>
      <c r="N37" s="31"/>
      <c r="O37" s="31"/>
    </row>
    <row r="38" spans="1:15">
      <c r="A38" s="12"/>
      <c r="B38" s="98" t="s">
        <v>559</v>
      </c>
      <c r="C38" s="98"/>
      <c r="D38" s="98"/>
      <c r="E38" s="98"/>
      <c r="F38" s="98"/>
      <c r="G38" s="98"/>
      <c r="H38" s="98"/>
      <c r="I38" s="98"/>
      <c r="J38" s="98"/>
      <c r="K38" s="98"/>
      <c r="L38" s="98"/>
      <c r="M38" s="98"/>
      <c r="N38" s="98"/>
      <c r="O38" s="98"/>
    </row>
    <row r="39" spans="1:15">
      <c r="A39" s="12"/>
      <c r="B39" s="31" t="s">
        <v>560</v>
      </c>
      <c r="C39" s="31"/>
      <c r="D39" s="31"/>
      <c r="E39" s="31"/>
      <c r="F39" s="31"/>
      <c r="G39" s="31"/>
      <c r="H39" s="31"/>
      <c r="I39" s="31"/>
      <c r="J39" s="31"/>
      <c r="K39" s="31"/>
      <c r="L39" s="31"/>
      <c r="M39" s="31"/>
      <c r="N39" s="31"/>
      <c r="O39" s="31"/>
    </row>
    <row r="40" spans="1:15">
      <c r="A40" s="12"/>
      <c r="B40" s="27"/>
      <c r="C40" s="27"/>
      <c r="D40" s="27"/>
      <c r="E40" s="27"/>
      <c r="F40" s="27"/>
      <c r="G40" s="27"/>
      <c r="H40" s="27"/>
      <c r="I40" s="27"/>
      <c r="J40" s="27"/>
      <c r="K40" s="27"/>
      <c r="L40" s="27"/>
      <c r="M40" s="27"/>
      <c r="N40" s="27"/>
      <c r="O40" s="27"/>
    </row>
    <row r="41" spans="1:15">
      <c r="A41" s="12"/>
      <c r="B41" s="16"/>
      <c r="C41" s="16"/>
      <c r="D41" s="16"/>
      <c r="E41" s="16"/>
      <c r="F41" s="16"/>
      <c r="G41" s="16"/>
      <c r="H41" s="16"/>
      <c r="I41" s="16"/>
      <c r="J41" s="16"/>
      <c r="K41" s="16"/>
      <c r="L41" s="16"/>
      <c r="M41" s="16"/>
      <c r="N41" s="16"/>
      <c r="O41" s="16"/>
    </row>
    <row r="42" spans="1:15" ht="15.75" thickBot="1">
      <c r="A42" s="12"/>
      <c r="B42" s="17"/>
      <c r="C42" s="28" t="s">
        <v>561</v>
      </c>
      <c r="D42" s="28"/>
      <c r="E42" s="28"/>
      <c r="F42" s="28"/>
      <c r="G42" s="28"/>
      <c r="H42" s="28"/>
      <c r="I42" s="14"/>
      <c r="J42" s="28" t="s">
        <v>562</v>
      </c>
      <c r="K42" s="28"/>
      <c r="L42" s="28"/>
      <c r="M42" s="28"/>
      <c r="N42" s="28"/>
      <c r="O42" s="28"/>
    </row>
    <row r="43" spans="1:15">
      <c r="A43" s="12"/>
      <c r="B43" s="51"/>
      <c r="C43" s="179" t="s">
        <v>541</v>
      </c>
      <c r="D43" s="179"/>
      <c r="E43" s="32"/>
      <c r="F43" s="179" t="s">
        <v>542</v>
      </c>
      <c r="G43" s="179"/>
      <c r="H43" s="179"/>
      <c r="I43" s="31"/>
      <c r="J43" s="179" t="s">
        <v>541</v>
      </c>
      <c r="K43" s="179"/>
      <c r="L43" s="32"/>
      <c r="M43" s="179" t="s">
        <v>542</v>
      </c>
      <c r="N43" s="179"/>
      <c r="O43" s="179"/>
    </row>
    <row r="44" spans="1:15">
      <c r="A44" s="12"/>
      <c r="B44" s="51"/>
      <c r="C44" s="33"/>
      <c r="D44" s="33"/>
      <c r="E44" s="31"/>
      <c r="F44" s="33" t="s">
        <v>563</v>
      </c>
      <c r="G44" s="33"/>
      <c r="H44" s="33"/>
      <c r="I44" s="31"/>
      <c r="J44" s="33"/>
      <c r="K44" s="33"/>
      <c r="L44" s="31"/>
      <c r="M44" s="33" t="s">
        <v>563</v>
      </c>
      <c r="N44" s="33"/>
      <c r="O44" s="33"/>
    </row>
    <row r="45" spans="1:15" ht="15.75" thickBot="1">
      <c r="A45" s="12"/>
      <c r="B45" s="51"/>
      <c r="C45" s="82"/>
      <c r="D45" s="82"/>
      <c r="E45" s="31"/>
      <c r="F45" s="82" t="s">
        <v>564</v>
      </c>
      <c r="G45" s="82"/>
      <c r="H45" s="82"/>
      <c r="I45" s="31"/>
      <c r="J45" s="82"/>
      <c r="K45" s="82"/>
      <c r="L45" s="31"/>
      <c r="M45" s="82" t="s">
        <v>564</v>
      </c>
      <c r="N45" s="82"/>
      <c r="O45" s="82"/>
    </row>
    <row r="46" spans="1:15">
      <c r="A46" s="12"/>
      <c r="B46" s="34" t="s">
        <v>565</v>
      </c>
      <c r="C46" s="46">
        <v>3099135</v>
      </c>
      <c r="D46" s="48"/>
      <c r="E46" s="37"/>
      <c r="F46" s="44" t="s">
        <v>200</v>
      </c>
      <c r="G46" s="58">
        <v>8.48</v>
      </c>
      <c r="H46" s="48"/>
      <c r="I46" s="37"/>
      <c r="J46" s="46">
        <v>678217</v>
      </c>
      <c r="K46" s="48"/>
      <c r="L46" s="37"/>
      <c r="M46" s="44" t="s">
        <v>200</v>
      </c>
      <c r="N46" s="58">
        <v>7.71</v>
      </c>
      <c r="O46" s="48"/>
    </row>
    <row r="47" spans="1:15">
      <c r="A47" s="12"/>
      <c r="B47" s="34"/>
      <c r="C47" s="103"/>
      <c r="D47" s="104"/>
      <c r="E47" s="37"/>
      <c r="F47" s="173"/>
      <c r="G47" s="182"/>
      <c r="H47" s="104"/>
      <c r="I47" s="37"/>
      <c r="J47" s="103"/>
      <c r="K47" s="104"/>
      <c r="L47" s="37"/>
      <c r="M47" s="173"/>
      <c r="N47" s="182"/>
      <c r="O47" s="104"/>
    </row>
    <row r="48" spans="1:15">
      <c r="A48" s="12"/>
      <c r="B48" s="54" t="s">
        <v>553</v>
      </c>
      <c r="C48" s="40">
        <v>6102133</v>
      </c>
      <c r="D48" s="31"/>
      <c r="E48" s="31"/>
      <c r="F48" s="55">
        <v>2.74</v>
      </c>
      <c r="G48" s="55"/>
      <c r="H48" s="31"/>
      <c r="I48" s="31"/>
      <c r="J48" s="40">
        <v>1468695</v>
      </c>
      <c r="K48" s="31"/>
      <c r="L48" s="31"/>
      <c r="M48" s="55">
        <v>2.83</v>
      </c>
      <c r="N48" s="55"/>
      <c r="O48" s="31"/>
    </row>
    <row r="49" spans="1:15">
      <c r="A49" s="12"/>
      <c r="B49" s="54"/>
      <c r="C49" s="40"/>
      <c r="D49" s="31"/>
      <c r="E49" s="31"/>
      <c r="F49" s="55"/>
      <c r="G49" s="55"/>
      <c r="H49" s="31"/>
      <c r="I49" s="31"/>
      <c r="J49" s="40"/>
      <c r="K49" s="31"/>
      <c r="L49" s="31"/>
      <c r="M49" s="55"/>
      <c r="N49" s="55"/>
      <c r="O49" s="31"/>
    </row>
    <row r="50" spans="1:15">
      <c r="A50" s="12"/>
      <c r="B50" s="43" t="s">
        <v>566</v>
      </c>
      <c r="C50" s="38" t="s">
        <v>567</v>
      </c>
      <c r="D50" s="35" t="s">
        <v>202</v>
      </c>
      <c r="E50" s="37"/>
      <c r="F50" s="38">
        <v>7.57</v>
      </c>
      <c r="G50" s="38"/>
      <c r="H50" s="37"/>
      <c r="I50" s="37"/>
      <c r="J50" s="38" t="s">
        <v>568</v>
      </c>
      <c r="K50" s="35" t="s">
        <v>202</v>
      </c>
      <c r="L50" s="37"/>
      <c r="M50" s="38">
        <v>8.51</v>
      </c>
      <c r="N50" s="38"/>
      <c r="O50" s="37"/>
    </row>
    <row r="51" spans="1:15">
      <c r="A51" s="12"/>
      <c r="B51" s="43"/>
      <c r="C51" s="38"/>
      <c r="D51" s="35"/>
      <c r="E51" s="37"/>
      <c r="F51" s="38"/>
      <c r="G51" s="38"/>
      <c r="H51" s="37"/>
      <c r="I51" s="37"/>
      <c r="J51" s="38"/>
      <c r="K51" s="35"/>
      <c r="L51" s="37"/>
      <c r="M51" s="38"/>
      <c r="N51" s="38"/>
      <c r="O51" s="37"/>
    </row>
    <row r="52" spans="1:15">
      <c r="A52" s="12"/>
      <c r="B52" s="54" t="s">
        <v>569</v>
      </c>
      <c r="C52" s="55" t="s">
        <v>570</v>
      </c>
      <c r="D52" s="56" t="s">
        <v>202</v>
      </c>
      <c r="E52" s="31"/>
      <c r="F52" s="55">
        <v>3.63</v>
      </c>
      <c r="G52" s="55"/>
      <c r="H52" s="31"/>
      <c r="I52" s="31"/>
      <c r="J52" s="55" t="s">
        <v>571</v>
      </c>
      <c r="K52" s="56" t="s">
        <v>202</v>
      </c>
      <c r="L52" s="31"/>
      <c r="M52" s="55">
        <v>3.88</v>
      </c>
      <c r="N52" s="55"/>
      <c r="O52" s="31"/>
    </row>
    <row r="53" spans="1:15" ht="15.75" thickBot="1">
      <c r="A53" s="12"/>
      <c r="B53" s="54"/>
      <c r="C53" s="57"/>
      <c r="D53" s="183"/>
      <c r="E53" s="31"/>
      <c r="F53" s="55"/>
      <c r="G53" s="55"/>
      <c r="H53" s="31"/>
      <c r="I53" s="31"/>
      <c r="J53" s="57"/>
      <c r="K53" s="183"/>
      <c r="L53" s="31"/>
      <c r="M53" s="55"/>
      <c r="N53" s="55"/>
      <c r="O53" s="31"/>
    </row>
    <row r="54" spans="1:15">
      <c r="A54" s="12"/>
      <c r="B54" s="34" t="s">
        <v>556</v>
      </c>
      <c r="C54" s="46">
        <v>5879698</v>
      </c>
      <c r="D54" s="48"/>
      <c r="E54" s="37"/>
      <c r="F54" s="35" t="s">
        <v>200</v>
      </c>
      <c r="G54" s="38">
        <v>3.91</v>
      </c>
      <c r="H54" s="37"/>
      <c r="I54" s="37"/>
      <c r="J54" s="46">
        <v>1564368</v>
      </c>
      <c r="K54" s="48"/>
      <c r="L54" s="37"/>
      <c r="M54" s="35" t="s">
        <v>200</v>
      </c>
      <c r="N54" s="38">
        <v>3.72</v>
      </c>
      <c r="O54" s="37"/>
    </row>
    <row r="55" spans="1:15" ht="15.75" thickBot="1">
      <c r="A55" s="12"/>
      <c r="B55" s="34"/>
      <c r="C55" s="47"/>
      <c r="D55" s="49"/>
      <c r="E55" s="37"/>
      <c r="F55" s="35"/>
      <c r="G55" s="38"/>
      <c r="H55" s="37"/>
      <c r="I55" s="37"/>
      <c r="J55" s="47"/>
      <c r="K55" s="49"/>
      <c r="L55" s="37"/>
      <c r="M55" s="35"/>
      <c r="N55" s="38"/>
      <c r="O55" s="37"/>
    </row>
    <row r="56" spans="1:15" ht="38.25" customHeight="1" thickTop="1">
      <c r="A56" s="12"/>
      <c r="B56" s="31" t="s">
        <v>572</v>
      </c>
      <c r="C56" s="31"/>
      <c r="D56" s="31"/>
      <c r="E56" s="31"/>
      <c r="F56" s="31"/>
      <c r="G56" s="31"/>
      <c r="H56" s="31"/>
      <c r="I56" s="31"/>
      <c r="J56" s="31"/>
      <c r="K56" s="31"/>
      <c r="L56" s="31"/>
      <c r="M56" s="31"/>
      <c r="N56" s="31"/>
      <c r="O56" s="31"/>
    </row>
    <row r="57" spans="1:15">
      <c r="A57" s="12"/>
      <c r="B57" s="31" t="s">
        <v>573</v>
      </c>
      <c r="C57" s="31"/>
      <c r="D57" s="31"/>
      <c r="E57" s="31"/>
      <c r="F57" s="31"/>
      <c r="G57" s="31"/>
      <c r="H57" s="31"/>
      <c r="I57" s="31"/>
      <c r="J57" s="31"/>
      <c r="K57" s="31"/>
      <c r="L57" s="31"/>
      <c r="M57" s="31"/>
      <c r="N57" s="31"/>
      <c r="O57" s="31"/>
    </row>
  </sheetData>
  <mergeCells count="171">
    <mergeCell ref="B56:O56"/>
    <mergeCell ref="B57:O57"/>
    <mergeCell ref="B7:O7"/>
    <mergeCell ref="B8:O8"/>
    <mergeCell ref="B9:O9"/>
    <mergeCell ref="B10:O10"/>
    <mergeCell ref="B19:O19"/>
    <mergeCell ref="B20:O20"/>
    <mergeCell ref="N54:N55"/>
    <mergeCell ref="O54:O55"/>
    <mergeCell ref="A1:A2"/>
    <mergeCell ref="B1:O1"/>
    <mergeCell ref="B2:O2"/>
    <mergeCell ref="B3:O3"/>
    <mergeCell ref="A4:A57"/>
    <mergeCell ref="B4:O4"/>
    <mergeCell ref="B5:O5"/>
    <mergeCell ref="B6:O6"/>
    <mergeCell ref="H54:H55"/>
    <mergeCell ref="I54:I55"/>
    <mergeCell ref="J54:J55"/>
    <mergeCell ref="K54:K55"/>
    <mergeCell ref="L54:L55"/>
    <mergeCell ref="M54:M55"/>
    <mergeCell ref="B54:B55"/>
    <mergeCell ref="C54:C55"/>
    <mergeCell ref="D54:D55"/>
    <mergeCell ref="E54:E55"/>
    <mergeCell ref="F54:F55"/>
    <mergeCell ref="G54:G55"/>
    <mergeCell ref="I52:I53"/>
    <mergeCell ref="J52:J53"/>
    <mergeCell ref="K52:K53"/>
    <mergeCell ref="L52:L53"/>
    <mergeCell ref="M52:N53"/>
    <mergeCell ref="O52:O53"/>
    <mergeCell ref="B52:B53"/>
    <mergeCell ref="C52:C53"/>
    <mergeCell ref="D52:D53"/>
    <mergeCell ref="E52:E53"/>
    <mergeCell ref="F52:G53"/>
    <mergeCell ref="H52:H53"/>
    <mergeCell ref="I50:I51"/>
    <mergeCell ref="J50:J51"/>
    <mergeCell ref="K50:K51"/>
    <mergeCell ref="L50:L51"/>
    <mergeCell ref="M50:N51"/>
    <mergeCell ref="O50:O51"/>
    <mergeCell ref="K48:K49"/>
    <mergeCell ref="L48:L49"/>
    <mergeCell ref="M48:N49"/>
    <mergeCell ref="O48:O49"/>
    <mergeCell ref="B50:B51"/>
    <mergeCell ref="C50:C51"/>
    <mergeCell ref="D50:D51"/>
    <mergeCell ref="E50:E51"/>
    <mergeCell ref="F50:G51"/>
    <mergeCell ref="H50:H51"/>
    <mergeCell ref="N46:N47"/>
    <mergeCell ref="O46:O47"/>
    <mergeCell ref="B48:B49"/>
    <mergeCell ref="C48:C49"/>
    <mergeCell ref="D48:D49"/>
    <mergeCell ref="E48:E49"/>
    <mergeCell ref="F48:G49"/>
    <mergeCell ref="H48:H49"/>
    <mergeCell ref="I48:I49"/>
    <mergeCell ref="J48:J49"/>
    <mergeCell ref="H46:H47"/>
    <mergeCell ref="I46:I47"/>
    <mergeCell ref="J46:J47"/>
    <mergeCell ref="K46:K47"/>
    <mergeCell ref="L46:L47"/>
    <mergeCell ref="M46:M47"/>
    <mergeCell ref="L43:L45"/>
    <mergeCell ref="M43:O43"/>
    <mergeCell ref="M44:O44"/>
    <mergeCell ref="M45:O45"/>
    <mergeCell ref="B46:B47"/>
    <mergeCell ref="C46:C47"/>
    <mergeCell ref="D46:D47"/>
    <mergeCell ref="E46:E47"/>
    <mergeCell ref="F46:F47"/>
    <mergeCell ref="G46:G47"/>
    <mergeCell ref="C42:H42"/>
    <mergeCell ref="J42:O42"/>
    <mergeCell ref="B43:B45"/>
    <mergeCell ref="C43:D45"/>
    <mergeCell ref="E43:E45"/>
    <mergeCell ref="F43:H43"/>
    <mergeCell ref="F44:H44"/>
    <mergeCell ref="F45:H45"/>
    <mergeCell ref="I43:I45"/>
    <mergeCell ref="J43:K45"/>
    <mergeCell ref="J35:J36"/>
    <mergeCell ref="K35:K36"/>
    <mergeCell ref="L35:L36"/>
    <mergeCell ref="M35:M36"/>
    <mergeCell ref="N35:N36"/>
    <mergeCell ref="B40:O40"/>
    <mergeCell ref="B37:O37"/>
    <mergeCell ref="B38:O38"/>
    <mergeCell ref="B39:O39"/>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H31:H32"/>
    <mergeCell ref="I31:I32"/>
    <mergeCell ref="J31:J32"/>
    <mergeCell ref="K31:K32"/>
    <mergeCell ref="L31:N32"/>
    <mergeCell ref="B33:B34"/>
    <mergeCell ref="C33:C34"/>
    <mergeCell ref="D33:D34"/>
    <mergeCell ref="E33:E34"/>
    <mergeCell ref="F33:F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B27:B28"/>
    <mergeCell ref="C27:C28"/>
    <mergeCell ref="D27:D28"/>
    <mergeCell ref="E27:E28"/>
    <mergeCell ref="F27:F28"/>
    <mergeCell ref="G27:G28"/>
    <mergeCell ref="L23:N23"/>
    <mergeCell ref="L24:N24"/>
    <mergeCell ref="L25:N25"/>
    <mergeCell ref="C26:D26"/>
    <mergeCell ref="F26:H26"/>
    <mergeCell ref="L26:N26"/>
    <mergeCell ref="B11:E11"/>
    <mergeCell ref="B21:N21"/>
    <mergeCell ref="B23:B25"/>
    <mergeCell ref="C23:D25"/>
    <mergeCell ref="E23:E25"/>
    <mergeCell ref="F23:H23"/>
    <mergeCell ref="F24:H24"/>
    <mergeCell ref="F25:H25"/>
    <mergeCell ref="I23:I25"/>
    <mergeCell ref="K23:K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3" width="36.5703125" bestFit="1" customWidth="1"/>
    <col min="4" max="4" width="6.57031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9.7109375" bestFit="1" customWidth="1"/>
    <col min="17" max="17" width="1.5703125" bestFit="1" customWidth="1"/>
  </cols>
  <sheetData>
    <row r="1" spans="1:17" ht="15" customHeight="1">
      <c r="A1" s="7" t="s">
        <v>5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5</v>
      </c>
      <c r="B3" s="11" t="s">
        <v>5</v>
      </c>
      <c r="C3" s="11"/>
      <c r="D3" s="11"/>
      <c r="E3" s="11"/>
      <c r="F3" s="11"/>
      <c r="G3" s="11"/>
      <c r="H3" s="11"/>
      <c r="I3" s="11"/>
      <c r="J3" s="11"/>
      <c r="K3" s="11"/>
      <c r="L3" s="11"/>
      <c r="M3" s="11"/>
      <c r="N3" s="11"/>
      <c r="O3" s="11"/>
      <c r="P3" s="11"/>
      <c r="Q3" s="11"/>
    </row>
    <row r="4" spans="1:17" ht="15" customHeight="1">
      <c r="A4" s="12" t="s">
        <v>574</v>
      </c>
      <c r="B4" s="11" t="s">
        <v>5</v>
      </c>
      <c r="C4" s="11"/>
      <c r="D4" s="11"/>
      <c r="E4" s="11"/>
      <c r="F4" s="11"/>
      <c r="G4" s="11"/>
      <c r="H4" s="11"/>
      <c r="I4" s="11"/>
      <c r="J4" s="11"/>
      <c r="K4" s="11"/>
      <c r="L4" s="11"/>
      <c r="M4" s="11"/>
      <c r="N4" s="11"/>
      <c r="O4" s="11"/>
      <c r="P4" s="11"/>
      <c r="Q4" s="11"/>
    </row>
    <row r="5" spans="1:17">
      <c r="A5" s="12"/>
      <c r="B5" s="96" t="s">
        <v>576</v>
      </c>
      <c r="C5" s="96"/>
      <c r="D5" s="96"/>
      <c r="E5" s="96"/>
      <c r="F5" s="96"/>
      <c r="G5" s="96"/>
      <c r="H5" s="96"/>
      <c r="I5" s="96"/>
      <c r="J5" s="96"/>
      <c r="K5" s="96"/>
      <c r="L5" s="96"/>
      <c r="M5" s="96"/>
      <c r="N5" s="96"/>
      <c r="O5" s="96"/>
      <c r="P5" s="96"/>
      <c r="Q5" s="96"/>
    </row>
    <row r="6" spans="1:17">
      <c r="A6" s="12"/>
      <c r="B6" s="31" t="s">
        <v>577</v>
      </c>
      <c r="C6" s="31"/>
      <c r="D6" s="31"/>
      <c r="E6" s="31"/>
      <c r="F6" s="31"/>
      <c r="G6" s="31"/>
      <c r="H6" s="31"/>
      <c r="I6" s="31"/>
      <c r="J6" s="31"/>
      <c r="K6" s="31"/>
      <c r="L6" s="31"/>
      <c r="M6" s="31"/>
      <c r="N6" s="31"/>
      <c r="O6" s="31"/>
      <c r="P6" s="31"/>
      <c r="Q6" s="31"/>
    </row>
    <row r="7" spans="1:17">
      <c r="A7" s="12"/>
      <c r="B7" s="97"/>
      <c r="C7" s="97"/>
      <c r="D7" s="97"/>
      <c r="E7" s="97"/>
      <c r="F7" s="97"/>
      <c r="G7" s="97"/>
      <c r="H7" s="97"/>
      <c r="I7" s="97"/>
      <c r="J7" s="97"/>
      <c r="K7" s="97"/>
      <c r="L7" s="97"/>
      <c r="M7" s="97"/>
      <c r="N7" s="97"/>
      <c r="O7" s="97"/>
      <c r="P7" s="97"/>
      <c r="Q7" s="97"/>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c r="A10" s="12"/>
      <c r="B10" s="31"/>
      <c r="C10" s="52" t="s">
        <v>206</v>
      </c>
      <c r="D10" s="52"/>
      <c r="E10" s="52"/>
      <c r="F10" s="52"/>
      <c r="G10" s="52"/>
      <c r="H10" s="52"/>
      <c r="I10" s="52"/>
      <c r="J10" s="31"/>
      <c r="K10" s="52" t="s">
        <v>224</v>
      </c>
      <c r="L10" s="52"/>
      <c r="M10" s="52"/>
      <c r="N10" s="52"/>
      <c r="O10" s="52"/>
      <c r="P10" s="52"/>
      <c r="Q10" s="52"/>
    </row>
    <row r="11" spans="1:17" ht="15.75" thickBot="1">
      <c r="A11" s="12"/>
      <c r="B11" s="31"/>
      <c r="C11" s="28" t="s">
        <v>207</v>
      </c>
      <c r="D11" s="28"/>
      <c r="E11" s="28"/>
      <c r="F11" s="28"/>
      <c r="G11" s="28"/>
      <c r="H11" s="28"/>
      <c r="I11" s="28"/>
      <c r="J11" s="31"/>
      <c r="K11" s="28" t="s">
        <v>207</v>
      </c>
      <c r="L11" s="28"/>
      <c r="M11" s="28"/>
      <c r="N11" s="28"/>
      <c r="O11" s="28"/>
      <c r="P11" s="28"/>
      <c r="Q11" s="28"/>
    </row>
    <row r="12" spans="1:17" ht="15.75" thickBot="1">
      <c r="A12" s="12"/>
      <c r="B12" s="17"/>
      <c r="C12" s="53">
        <v>2013</v>
      </c>
      <c r="D12" s="53"/>
      <c r="E12" s="53"/>
      <c r="F12" s="14"/>
      <c r="G12" s="53">
        <v>2012</v>
      </c>
      <c r="H12" s="53"/>
      <c r="I12" s="53"/>
      <c r="J12" s="14"/>
      <c r="K12" s="53">
        <v>2013</v>
      </c>
      <c r="L12" s="53"/>
      <c r="M12" s="53"/>
      <c r="N12" s="14"/>
      <c r="O12" s="53">
        <v>2012</v>
      </c>
      <c r="P12" s="53"/>
      <c r="Q12" s="53"/>
    </row>
    <row r="13" spans="1:17">
      <c r="A13" s="12"/>
      <c r="B13" s="14"/>
      <c r="C13" s="32"/>
      <c r="D13" s="32"/>
      <c r="E13" s="32"/>
      <c r="F13" s="14"/>
      <c r="G13" s="184" t="s">
        <v>578</v>
      </c>
      <c r="H13" s="184"/>
      <c r="I13" s="184"/>
      <c r="J13" s="14"/>
      <c r="K13" s="32"/>
      <c r="L13" s="32"/>
      <c r="M13" s="32"/>
      <c r="N13" s="14"/>
      <c r="O13" s="184" t="s">
        <v>578</v>
      </c>
      <c r="P13" s="184"/>
      <c r="Q13" s="184"/>
    </row>
    <row r="14" spans="1:17">
      <c r="A14" s="12"/>
      <c r="B14" s="14"/>
      <c r="C14" s="31"/>
      <c r="D14" s="31"/>
      <c r="E14" s="31"/>
      <c r="F14" s="14"/>
      <c r="G14" s="31"/>
      <c r="H14" s="31"/>
      <c r="I14" s="31"/>
      <c r="J14" s="14"/>
      <c r="K14" s="31"/>
      <c r="L14" s="31"/>
      <c r="M14" s="31"/>
      <c r="N14" s="14"/>
      <c r="O14" s="31"/>
      <c r="P14" s="31"/>
      <c r="Q14" s="31"/>
    </row>
    <row r="15" spans="1:17">
      <c r="A15" s="12"/>
      <c r="B15" s="17"/>
      <c r="C15" s="33" t="s">
        <v>579</v>
      </c>
      <c r="D15" s="33"/>
      <c r="E15" s="33"/>
      <c r="F15" s="33"/>
      <c r="G15" s="33"/>
      <c r="H15" s="33"/>
      <c r="I15" s="33"/>
      <c r="J15" s="33"/>
      <c r="K15" s="33"/>
      <c r="L15" s="33"/>
      <c r="M15" s="33"/>
      <c r="N15" s="33"/>
      <c r="O15" s="33"/>
      <c r="P15" s="33"/>
      <c r="Q15" s="33"/>
    </row>
    <row r="16" spans="1:17">
      <c r="A16" s="12"/>
      <c r="B16" s="185" t="s">
        <v>580</v>
      </c>
      <c r="C16" s="35" t="s">
        <v>200</v>
      </c>
      <c r="D16" s="36">
        <v>10577</v>
      </c>
      <c r="E16" s="37"/>
      <c r="F16" s="37"/>
      <c r="G16" s="35" t="s">
        <v>200</v>
      </c>
      <c r="H16" s="38" t="s">
        <v>581</v>
      </c>
      <c r="I16" s="35" t="s">
        <v>202</v>
      </c>
      <c r="J16" s="37"/>
      <c r="K16" s="35" t="s">
        <v>200</v>
      </c>
      <c r="L16" s="36">
        <v>193397</v>
      </c>
      <c r="M16" s="37"/>
      <c r="N16" s="37"/>
      <c r="O16" s="35" t="s">
        <v>200</v>
      </c>
      <c r="P16" s="38" t="s">
        <v>582</v>
      </c>
      <c r="Q16" s="35" t="s">
        <v>202</v>
      </c>
    </row>
    <row r="17" spans="1:17">
      <c r="A17" s="12"/>
      <c r="B17" s="185"/>
      <c r="C17" s="35"/>
      <c r="D17" s="36"/>
      <c r="E17" s="37"/>
      <c r="F17" s="37"/>
      <c r="G17" s="35"/>
      <c r="H17" s="38"/>
      <c r="I17" s="35"/>
      <c r="J17" s="37"/>
      <c r="K17" s="35"/>
      <c r="L17" s="36"/>
      <c r="M17" s="37"/>
      <c r="N17" s="37"/>
      <c r="O17" s="35"/>
      <c r="P17" s="38"/>
      <c r="Q17" s="35"/>
    </row>
    <row r="18" spans="1:17">
      <c r="A18" s="12"/>
      <c r="B18" s="31" t="s">
        <v>583</v>
      </c>
      <c r="C18" s="55" t="s">
        <v>584</v>
      </c>
      <c r="D18" s="55"/>
      <c r="E18" s="56" t="s">
        <v>202</v>
      </c>
      <c r="F18" s="31"/>
      <c r="G18" s="55" t="s">
        <v>215</v>
      </c>
      <c r="H18" s="55"/>
      <c r="I18" s="31"/>
      <c r="J18" s="31"/>
      <c r="K18" s="56" t="s">
        <v>200</v>
      </c>
      <c r="L18" s="55" t="s">
        <v>585</v>
      </c>
      <c r="M18" s="56" t="s">
        <v>202</v>
      </c>
      <c r="N18" s="31"/>
      <c r="O18" s="56" t="s">
        <v>200</v>
      </c>
      <c r="P18" s="55" t="s">
        <v>215</v>
      </c>
      <c r="Q18" s="31"/>
    </row>
    <row r="19" spans="1:17" ht="15.75" thickBot="1">
      <c r="A19" s="12"/>
      <c r="B19" s="31"/>
      <c r="C19" s="57"/>
      <c r="D19" s="57"/>
      <c r="E19" s="183"/>
      <c r="F19" s="31"/>
      <c r="G19" s="57"/>
      <c r="H19" s="57"/>
      <c r="I19" s="42"/>
      <c r="J19" s="31"/>
      <c r="K19" s="183"/>
      <c r="L19" s="57"/>
      <c r="M19" s="183"/>
      <c r="N19" s="31"/>
      <c r="O19" s="183"/>
      <c r="P19" s="57"/>
      <c r="Q19" s="42"/>
    </row>
    <row r="20" spans="1:17">
      <c r="A20" s="12"/>
      <c r="B20" s="185" t="s">
        <v>586</v>
      </c>
      <c r="C20" s="44" t="s">
        <v>200</v>
      </c>
      <c r="D20" s="46">
        <v>10265</v>
      </c>
      <c r="E20" s="48"/>
      <c r="F20" s="37"/>
      <c r="G20" s="44" t="s">
        <v>200</v>
      </c>
      <c r="H20" s="58" t="s">
        <v>581</v>
      </c>
      <c r="I20" s="44" t="s">
        <v>202</v>
      </c>
      <c r="J20" s="37"/>
      <c r="K20" s="44" t="s">
        <v>200</v>
      </c>
      <c r="L20" s="46">
        <v>188286</v>
      </c>
      <c r="M20" s="48"/>
      <c r="N20" s="37"/>
      <c r="O20" s="44" t="s">
        <v>200</v>
      </c>
      <c r="P20" s="58" t="s">
        <v>582</v>
      </c>
      <c r="Q20" s="44" t="s">
        <v>202</v>
      </c>
    </row>
    <row r="21" spans="1:17" ht="15.75" thickBot="1">
      <c r="A21" s="12"/>
      <c r="B21" s="185"/>
      <c r="C21" s="45"/>
      <c r="D21" s="47"/>
      <c r="E21" s="49"/>
      <c r="F21" s="37"/>
      <c r="G21" s="45"/>
      <c r="H21" s="59"/>
      <c r="I21" s="45"/>
      <c r="J21" s="37"/>
      <c r="K21" s="45"/>
      <c r="L21" s="47"/>
      <c r="M21" s="49"/>
      <c r="N21" s="37"/>
      <c r="O21" s="45"/>
      <c r="P21" s="59"/>
      <c r="Q21" s="45"/>
    </row>
    <row r="22" spans="1:17" ht="15.75" thickTop="1">
      <c r="A22" s="12"/>
      <c r="B22" s="56" t="s">
        <v>587</v>
      </c>
      <c r="C22" s="186">
        <v>171682</v>
      </c>
      <c r="D22" s="186"/>
      <c r="E22" s="60"/>
      <c r="F22" s="31"/>
      <c r="G22" s="186">
        <v>170179</v>
      </c>
      <c r="H22" s="186"/>
      <c r="I22" s="60"/>
      <c r="J22" s="31"/>
      <c r="K22" s="186">
        <v>171403</v>
      </c>
      <c r="L22" s="186"/>
      <c r="M22" s="60"/>
      <c r="N22" s="31"/>
      <c r="O22" s="186">
        <v>170054</v>
      </c>
      <c r="P22" s="186"/>
      <c r="Q22" s="60"/>
    </row>
    <row r="23" spans="1:17">
      <c r="A23" s="12"/>
      <c r="B23" s="56"/>
      <c r="C23" s="40"/>
      <c r="D23" s="40"/>
      <c r="E23" s="31"/>
      <c r="F23" s="31"/>
      <c r="G23" s="40"/>
      <c r="H23" s="40"/>
      <c r="I23" s="31"/>
      <c r="J23" s="31"/>
      <c r="K23" s="40"/>
      <c r="L23" s="40"/>
      <c r="M23" s="31"/>
      <c r="N23" s="31"/>
      <c r="O23" s="40"/>
      <c r="P23" s="40"/>
      <c r="Q23" s="31"/>
    </row>
    <row r="24" spans="1:17">
      <c r="A24" s="12"/>
      <c r="B24" s="23" t="s">
        <v>588</v>
      </c>
      <c r="C24" s="37"/>
      <c r="D24" s="37"/>
      <c r="E24" s="37"/>
      <c r="F24" s="23"/>
      <c r="G24" s="37"/>
      <c r="H24" s="37"/>
      <c r="I24" s="37"/>
      <c r="J24" s="23"/>
      <c r="K24" s="37"/>
      <c r="L24" s="37"/>
      <c r="M24" s="37"/>
      <c r="N24" s="23"/>
      <c r="O24" s="37"/>
      <c r="P24" s="37"/>
      <c r="Q24" s="37"/>
    </row>
    <row r="25" spans="1:17">
      <c r="A25" s="12"/>
      <c r="B25" s="39" t="s">
        <v>589</v>
      </c>
      <c r="C25" s="55">
        <v>311</v>
      </c>
      <c r="D25" s="55"/>
      <c r="E25" s="31"/>
      <c r="F25" s="31"/>
      <c r="G25" s="55" t="s">
        <v>215</v>
      </c>
      <c r="H25" s="55"/>
      <c r="I25" s="31"/>
      <c r="J25" s="31"/>
      <c r="K25" s="55">
        <v>170</v>
      </c>
      <c r="L25" s="55"/>
      <c r="M25" s="31"/>
      <c r="N25" s="31"/>
      <c r="O25" s="55" t="s">
        <v>215</v>
      </c>
      <c r="P25" s="55"/>
      <c r="Q25" s="31"/>
    </row>
    <row r="26" spans="1:17">
      <c r="A26" s="12"/>
      <c r="B26" s="39"/>
      <c r="C26" s="55"/>
      <c r="D26" s="55"/>
      <c r="E26" s="31"/>
      <c r="F26" s="31"/>
      <c r="G26" s="55"/>
      <c r="H26" s="55"/>
      <c r="I26" s="31"/>
      <c r="J26" s="31"/>
      <c r="K26" s="55"/>
      <c r="L26" s="55"/>
      <c r="M26" s="31"/>
      <c r="N26" s="31"/>
      <c r="O26" s="55"/>
      <c r="P26" s="55"/>
      <c r="Q26" s="31"/>
    </row>
    <row r="27" spans="1:17">
      <c r="A27" s="12"/>
      <c r="B27" s="34" t="s">
        <v>590</v>
      </c>
      <c r="C27" s="36">
        <v>171993</v>
      </c>
      <c r="D27" s="36"/>
      <c r="E27" s="37"/>
      <c r="F27" s="37"/>
      <c r="G27" s="36">
        <v>170179</v>
      </c>
      <c r="H27" s="36"/>
      <c r="I27" s="37"/>
      <c r="J27" s="37"/>
      <c r="K27" s="36">
        <v>171573</v>
      </c>
      <c r="L27" s="36"/>
      <c r="M27" s="37"/>
      <c r="N27" s="37"/>
      <c r="O27" s="36">
        <v>170054</v>
      </c>
      <c r="P27" s="36"/>
      <c r="Q27" s="37"/>
    </row>
    <row r="28" spans="1:17">
      <c r="A28" s="12"/>
      <c r="B28" s="34"/>
      <c r="C28" s="36"/>
      <c r="D28" s="36"/>
      <c r="E28" s="37"/>
      <c r="F28" s="37"/>
      <c r="G28" s="36"/>
      <c r="H28" s="36"/>
      <c r="I28" s="37"/>
      <c r="J28" s="37"/>
      <c r="K28" s="36"/>
      <c r="L28" s="36"/>
      <c r="M28" s="37"/>
      <c r="N28" s="37"/>
      <c r="O28" s="36"/>
      <c r="P28" s="36"/>
      <c r="Q28" s="37"/>
    </row>
    <row r="29" spans="1:17">
      <c r="A29" s="12"/>
      <c r="B29" s="39" t="s">
        <v>591</v>
      </c>
      <c r="C29" s="56" t="s">
        <v>200</v>
      </c>
      <c r="D29" s="55">
        <v>0.06</v>
      </c>
      <c r="E29" s="31"/>
      <c r="F29" s="31"/>
      <c r="G29" s="56" t="s">
        <v>200</v>
      </c>
      <c r="H29" s="55" t="s">
        <v>592</v>
      </c>
      <c r="I29" s="56" t="s">
        <v>202</v>
      </c>
      <c r="J29" s="31"/>
      <c r="K29" s="56" t="s">
        <v>200</v>
      </c>
      <c r="L29" s="55">
        <v>1.1000000000000001</v>
      </c>
      <c r="M29" s="31"/>
      <c r="N29" s="31"/>
      <c r="O29" s="56" t="s">
        <v>200</v>
      </c>
      <c r="P29" s="55" t="s">
        <v>593</v>
      </c>
      <c r="Q29" s="56" t="s">
        <v>202</v>
      </c>
    </row>
    <row r="30" spans="1:17">
      <c r="A30" s="12"/>
      <c r="B30" s="39"/>
      <c r="C30" s="56"/>
      <c r="D30" s="55"/>
      <c r="E30" s="31"/>
      <c r="F30" s="31"/>
      <c r="G30" s="56"/>
      <c r="H30" s="55"/>
      <c r="I30" s="56"/>
      <c r="J30" s="31"/>
      <c r="K30" s="56"/>
      <c r="L30" s="55"/>
      <c r="M30" s="31"/>
      <c r="N30" s="31"/>
      <c r="O30" s="56"/>
      <c r="P30" s="55"/>
      <c r="Q30" s="56"/>
    </row>
    <row r="31" spans="1:17">
      <c r="A31" s="12"/>
      <c r="B31" s="34" t="s">
        <v>594</v>
      </c>
      <c r="C31" s="35" t="s">
        <v>200</v>
      </c>
      <c r="D31" s="38">
        <v>0.06</v>
      </c>
      <c r="E31" s="37"/>
      <c r="F31" s="37"/>
      <c r="G31" s="35" t="s">
        <v>200</v>
      </c>
      <c r="H31" s="38" t="s">
        <v>592</v>
      </c>
      <c r="I31" s="35" t="s">
        <v>202</v>
      </c>
      <c r="J31" s="37"/>
      <c r="K31" s="35" t="s">
        <v>200</v>
      </c>
      <c r="L31" s="38">
        <v>1.1000000000000001</v>
      </c>
      <c r="M31" s="37"/>
      <c r="N31" s="37"/>
      <c r="O31" s="35" t="s">
        <v>200</v>
      </c>
      <c r="P31" s="38" t="s">
        <v>593</v>
      </c>
      <c r="Q31" s="35" t="s">
        <v>202</v>
      </c>
    </row>
    <row r="32" spans="1:17">
      <c r="A32" s="12"/>
      <c r="B32" s="34"/>
      <c r="C32" s="35"/>
      <c r="D32" s="38"/>
      <c r="E32" s="37"/>
      <c r="F32" s="37"/>
      <c r="G32" s="35"/>
      <c r="H32" s="38"/>
      <c r="I32" s="35"/>
      <c r="J32" s="37"/>
      <c r="K32" s="35"/>
      <c r="L32" s="38"/>
      <c r="M32" s="37"/>
      <c r="N32" s="37"/>
      <c r="O32" s="35"/>
      <c r="P32" s="38"/>
      <c r="Q32" s="35"/>
    </row>
    <row r="33" spans="1:17">
      <c r="A33" s="12"/>
      <c r="B33" s="31"/>
      <c r="C33" s="31"/>
      <c r="D33" s="31"/>
      <c r="E33" s="31"/>
      <c r="F33" s="31"/>
      <c r="G33" s="31"/>
      <c r="H33" s="31"/>
      <c r="I33" s="31"/>
      <c r="J33" s="31"/>
      <c r="K33" s="31"/>
      <c r="L33" s="31"/>
      <c r="M33" s="31"/>
      <c r="N33" s="31"/>
      <c r="O33" s="31"/>
      <c r="P33" s="31"/>
      <c r="Q33" s="31"/>
    </row>
    <row r="34" spans="1:17">
      <c r="A34" s="12"/>
      <c r="B34" s="16"/>
      <c r="C34" s="16"/>
    </row>
    <row r="35" spans="1:17" ht="102">
      <c r="A35" s="12"/>
      <c r="B35" s="131" t="s">
        <v>471</v>
      </c>
      <c r="C35" s="24" t="s">
        <v>595</v>
      </c>
    </row>
    <row r="36" spans="1:17">
      <c r="A36" s="12"/>
      <c r="B36" s="16"/>
      <c r="C36" s="16"/>
    </row>
    <row r="37" spans="1:17" ht="318.75">
      <c r="A37" s="12"/>
      <c r="B37" s="131" t="s">
        <v>473</v>
      </c>
      <c r="C37" s="24" t="s">
        <v>596</v>
      </c>
    </row>
  </sheetData>
  <mergeCells count="148">
    <mergeCell ref="B5:Q5"/>
    <mergeCell ref="B6:Q6"/>
    <mergeCell ref="B7:Q7"/>
    <mergeCell ref="B33:Q33"/>
    <mergeCell ref="N31:N32"/>
    <mergeCell ref="O31:O32"/>
    <mergeCell ref="P31:P32"/>
    <mergeCell ref="Q31:Q32"/>
    <mergeCell ref="A1:A2"/>
    <mergeCell ref="B1:Q1"/>
    <mergeCell ref="B2:Q2"/>
    <mergeCell ref="B3:Q3"/>
    <mergeCell ref="A4:A37"/>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K22:L23"/>
    <mergeCell ref="M22:M23"/>
    <mergeCell ref="N22:N23"/>
    <mergeCell ref="O22:P23"/>
    <mergeCell ref="Q22:Q23"/>
    <mergeCell ref="C24:E24"/>
    <mergeCell ref="G24:I24"/>
    <mergeCell ref="K24:M24"/>
    <mergeCell ref="O24:Q24"/>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E14"/>
    <mergeCell ref="G14:I14"/>
    <mergeCell ref="K14:M14"/>
    <mergeCell ref="O14:Q14"/>
    <mergeCell ref="C15:Q15"/>
    <mergeCell ref="B16:B17"/>
    <mergeCell ref="C16:C17"/>
    <mergeCell ref="D16:D17"/>
    <mergeCell ref="E16:E17"/>
    <mergeCell ref="F16:F17"/>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4"/>
  <sheetViews>
    <sheetView showGridLines="0" workbookViewId="0"/>
  </sheetViews>
  <sheetFormatPr defaultRowHeight="15"/>
  <cols>
    <col min="1" max="1" width="36.5703125" bestFit="1" customWidth="1"/>
    <col min="2" max="2" width="36.5703125" customWidth="1"/>
    <col min="3" max="3" width="3" customWidth="1"/>
    <col min="4" max="4" width="11.85546875" customWidth="1"/>
    <col min="5" max="5" width="2.42578125" customWidth="1"/>
    <col min="6" max="6" width="16.140625" customWidth="1"/>
    <col min="7" max="7" width="3" customWidth="1"/>
    <col min="8" max="8" width="9.28515625" customWidth="1"/>
    <col min="9" max="9" width="2.42578125" customWidth="1"/>
    <col min="10" max="10" width="16.140625" customWidth="1"/>
    <col min="11" max="11" width="3" customWidth="1"/>
    <col min="12" max="12" width="10.5703125" customWidth="1"/>
    <col min="13" max="13" width="2.42578125" customWidth="1"/>
    <col min="14" max="14" width="16.140625" customWidth="1"/>
    <col min="15" max="15" width="3" customWidth="1"/>
    <col min="16" max="16" width="10.5703125" customWidth="1"/>
    <col min="17" max="17" width="2.42578125" customWidth="1"/>
    <col min="18" max="18" width="16.140625" customWidth="1"/>
    <col min="19" max="19" width="3" customWidth="1"/>
    <col min="20" max="20" width="11.85546875" customWidth="1"/>
    <col min="21" max="21" width="2.42578125" customWidth="1"/>
    <col min="22" max="22" width="16.140625" customWidth="1"/>
    <col min="23" max="23" width="3" customWidth="1"/>
    <col min="24" max="24" width="9.28515625" customWidth="1"/>
    <col min="25" max="25" width="2.42578125" customWidth="1"/>
    <col min="26" max="26" width="16.140625" customWidth="1"/>
    <col min="27" max="27" width="3" customWidth="1"/>
    <col min="28" max="28" width="8.7109375" customWidth="1"/>
    <col min="29" max="29" width="2.42578125" customWidth="1"/>
    <col min="30" max="30" width="16.140625" customWidth="1"/>
    <col min="31" max="31" width="3" customWidth="1"/>
    <col min="32" max="32" width="9.28515625" customWidth="1"/>
    <col min="33" max="33" width="2.42578125" customWidth="1"/>
    <col min="34" max="34" width="16.140625" customWidth="1"/>
    <col min="35" max="35" width="3" customWidth="1"/>
    <col min="36" max="36" width="11.85546875" customWidth="1"/>
    <col min="37" max="37" width="2.42578125" customWidth="1"/>
  </cols>
  <sheetData>
    <row r="1" spans="1:37" ht="15" customHeight="1">
      <c r="A1" s="7" t="s">
        <v>5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59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59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96" t="s">
        <v>599</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c r="AI5" s="96"/>
      <c r="AJ5" s="96"/>
      <c r="AK5" s="96"/>
    </row>
    <row r="6" spans="1:37">
      <c r="A6" s="12"/>
      <c r="B6" s="31" t="s">
        <v>600</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row>
    <row r="7" spans="1:37" ht="25.5" customHeight="1">
      <c r="A7" s="12"/>
      <c r="B7" s="31" t="s">
        <v>601</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row>
    <row r="8" spans="1:37">
      <c r="A8" s="12"/>
      <c r="B8" s="96" t="s">
        <v>602</v>
      </c>
      <c r="C8" s="96"/>
      <c r="D8" s="96"/>
      <c r="E8" s="96"/>
      <c r="F8" s="96"/>
      <c r="G8" s="96"/>
      <c r="H8" s="96"/>
      <c r="I8" s="96"/>
      <c r="J8" s="96"/>
      <c r="K8" s="96"/>
      <c r="L8" s="96"/>
      <c r="M8" s="96"/>
      <c r="N8" s="96"/>
      <c r="O8" s="96"/>
      <c r="P8" s="96"/>
      <c r="Q8" s="96"/>
      <c r="R8" s="96"/>
      <c r="S8" s="96"/>
      <c r="T8" s="96"/>
      <c r="U8" s="96"/>
      <c r="V8" s="96"/>
      <c r="W8" s="96"/>
      <c r="X8" s="96"/>
      <c r="Y8" s="96"/>
      <c r="Z8" s="96"/>
      <c r="AA8" s="96"/>
      <c r="AB8" s="96"/>
      <c r="AC8" s="96"/>
      <c r="AD8" s="96"/>
      <c r="AE8" s="96"/>
      <c r="AF8" s="96"/>
      <c r="AG8" s="96"/>
      <c r="AH8" s="96"/>
      <c r="AI8" s="96"/>
      <c r="AJ8" s="96"/>
      <c r="AK8" s="96"/>
    </row>
    <row r="9" spans="1:37">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row>
    <row r="10" spans="1:37">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row>
    <row r="11" spans="1:37" ht="15.75" thickBot="1">
      <c r="A11" s="12"/>
      <c r="B11" s="143"/>
      <c r="C11" s="188">
        <v>41547</v>
      </c>
      <c r="D11" s="188"/>
      <c r="E11" s="188"/>
      <c r="F11" s="188"/>
      <c r="G11" s="188"/>
      <c r="H11" s="188"/>
      <c r="I11" s="188"/>
      <c r="J11" s="188"/>
      <c r="K11" s="188"/>
      <c r="L11" s="188"/>
      <c r="M11" s="188"/>
      <c r="N11" s="188"/>
      <c r="O11" s="188"/>
      <c r="P11" s="188"/>
      <c r="Q11" s="188"/>
      <c r="R11" s="188"/>
      <c r="S11" s="188"/>
      <c r="T11" s="188"/>
      <c r="U11" s="188"/>
      <c r="V11" s="188"/>
      <c r="W11" s="188"/>
      <c r="X11" s="188"/>
      <c r="Y11" s="188"/>
      <c r="Z11" s="188"/>
      <c r="AA11" s="188"/>
      <c r="AB11" s="188"/>
      <c r="AC11" s="188"/>
      <c r="AD11" s="188"/>
      <c r="AE11" s="188"/>
      <c r="AF11" s="188"/>
      <c r="AG11" s="188"/>
      <c r="AH11" s="188"/>
      <c r="AI11" s="188"/>
      <c r="AJ11" s="188"/>
      <c r="AK11" s="188"/>
    </row>
    <row r="12" spans="1:37">
      <c r="A12" s="12"/>
      <c r="B12" s="143"/>
      <c r="C12" s="153" t="s">
        <v>603</v>
      </c>
      <c r="D12" s="153"/>
      <c r="E12" s="153"/>
      <c r="F12" s="32"/>
      <c r="G12" s="153" t="s">
        <v>605</v>
      </c>
      <c r="H12" s="153"/>
      <c r="I12" s="153"/>
      <c r="J12" s="32"/>
      <c r="K12" s="153" t="s">
        <v>605</v>
      </c>
      <c r="L12" s="153"/>
      <c r="M12" s="153"/>
      <c r="N12" s="32"/>
      <c r="O12" s="153" t="s">
        <v>605</v>
      </c>
      <c r="P12" s="153"/>
      <c r="Q12" s="153"/>
      <c r="R12" s="32"/>
      <c r="S12" s="153" t="s">
        <v>603</v>
      </c>
      <c r="T12" s="153"/>
      <c r="U12" s="153"/>
      <c r="V12" s="32"/>
      <c r="W12" s="153" t="s">
        <v>612</v>
      </c>
      <c r="X12" s="153"/>
      <c r="Y12" s="153"/>
      <c r="Z12" s="32"/>
      <c r="AA12" s="153" t="s">
        <v>613</v>
      </c>
      <c r="AB12" s="153"/>
      <c r="AC12" s="153"/>
      <c r="AD12" s="32"/>
      <c r="AE12" s="153" t="s">
        <v>615</v>
      </c>
      <c r="AF12" s="153"/>
      <c r="AG12" s="153"/>
      <c r="AH12" s="32"/>
      <c r="AI12" s="153" t="s">
        <v>603</v>
      </c>
      <c r="AJ12" s="153"/>
      <c r="AK12" s="153"/>
    </row>
    <row r="13" spans="1:37">
      <c r="A13" s="12"/>
      <c r="B13" s="143"/>
      <c r="C13" s="189" t="s">
        <v>604</v>
      </c>
      <c r="D13" s="189"/>
      <c r="E13" s="189"/>
      <c r="F13" s="31"/>
      <c r="G13" s="189" t="s">
        <v>606</v>
      </c>
      <c r="H13" s="189"/>
      <c r="I13" s="189"/>
      <c r="J13" s="31"/>
      <c r="K13" s="189" t="s">
        <v>608</v>
      </c>
      <c r="L13" s="189"/>
      <c r="M13" s="189"/>
      <c r="N13" s="31"/>
      <c r="O13" s="189" t="s">
        <v>609</v>
      </c>
      <c r="P13" s="189"/>
      <c r="Q13" s="189"/>
      <c r="R13" s="31"/>
      <c r="S13" s="189" t="s">
        <v>611</v>
      </c>
      <c r="T13" s="189"/>
      <c r="U13" s="189"/>
      <c r="V13" s="31"/>
      <c r="W13" s="189" t="s">
        <v>608</v>
      </c>
      <c r="X13" s="189"/>
      <c r="Y13" s="189"/>
      <c r="Z13" s="31"/>
      <c r="AA13" s="189" t="s">
        <v>614</v>
      </c>
      <c r="AB13" s="189"/>
      <c r="AC13" s="189"/>
      <c r="AD13" s="31"/>
      <c r="AE13" s="189" t="s">
        <v>610</v>
      </c>
      <c r="AF13" s="189"/>
      <c r="AG13" s="189"/>
      <c r="AH13" s="31"/>
      <c r="AI13" s="189" t="s">
        <v>616</v>
      </c>
      <c r="AJ13" s="189"/>
      <c r="AK13" s="189"/>
    </row>
    <row r="14" spans="1:37">
      <c r="A14" s="12"/>
      <c r="B14" s="143"/>
      <c r="C14" s="11"/>
      <c r="D14" s="11"/>
      <c r="E14" s="11"/>
      <c r="F14" s="31"/>
      <c r="G14" s="189" t="s">
        <v>607</v>
      </c>
      <c r="H14" s="189"/>
      <c r="I14" s="189"/>
      <c r="J14" s="31"/>
      <c r="K14" s="189" t="s">
        <v>606</v>
      </c>
      <c r="L14" s="189"/>
      <c r="M14" s="189"/>
      <c r="N14" s="31"/>
      <c r="O14" s="189" t="s">
        <v>610</v>
      </c>
      <c r="P14" s="189"/>
      <c r="Q14" s="189"/>
      <c r="R14" s="31"/>
      <c r="S14" s="189" t="s">
        <v>605</v>
      </c>
      <c r="T14" s="189"/>
      <c r="U14" s="189"/>
      <c r="V14" s="31"/>
      <c r="W14" s="189" t="s">
        <v>606</v>
      </c>
      <c r="X14" s="189"/>
      <c r="Y14" s="189"/>
      <c r="Z14" s="31"/>
      <c r="AA14" s="11"/>
      <c r="AB14" s="11"/>
      <c r="AC14" s="11"/>
      <c r="AD14" s="31"/>
      <c r="AE14" s="11"/>
      <c r="AF14" s="11"/>
      <c r="AG14" s="11"/>
      <c r="AH14" s="31"/>
      <c r="AI14" s="189" t="s">
        <v>615</v>
      </c>
      <c r="AJ14" s="189"/>
      <c r="AK14" s="189"/>
    </row>
    <row r="15" spans="1:37" ht="15.75" thickBot="1">
      <c r="A15" s="12"/>
      <c r="B15" s="143"/>
      <c r="C15" s="177"/>
      <c r="D15" s="177"/>
      <c r="E15" s="177"/>
      <c r="F15" s="31"/>
      <c r="G15" s="177"/>
      <c r="H15" s="177"/>
      <c r="I15" s="177"/>
      <c r="J15" s="31"/>
      <c r="K15" s="147" t="s">
        <v>607</v>
      </c>
      <c r="L15" s="147"/>
      <c r="M15" s="147"/>
      <c r="N15" s="31"/>
      <c r="O15" s="177"/>
      <c r="P15" s="177"/>
      <c r="Q15" s="177"/>
      <c r="R15" s="31"/>
      <c r="S15" s="147" t="s">
        <v>607</v>
      </c>
      <c r="T15" s="147"/>
      <c r="U15" s="147"/>
      <c r="V15" s="31"/>
      <c r="W15" s="147" t="s">
        <v>607</v>
      </c>
      <c r="X15" s="147"/>
      <c r="Y15" s="147"/>
      <c r="Z15" s="31"/>
      <c r="AA15" s="177"/>
      <c r="AB15" s="177"/>
      <c r="AC15" s="177"/>
      <c r="AD15" s="31"/>
      <c r="AE15" s="177"/>
      <c r="AF15" s="177"/>
      <c r="AG15" s="177"/>
      <c r="AH15" s="31"/>
      <c r="AI15" s="177"/>
      <c r="AJ15" s="177"/>
      <c r="AK15" s="177"/>
    </row>
    <row r="16" spans="1:37">
      <c r="A16" s="12"/>
      <c r="B16" s="143"/>
      <c r="C16" s="190" t="s">
        <v>208</v>
      </c>
      <c r="D16" s="190"/>
      <c r="E16" s="190"/>
      <c r="F16" s="190"/>
      <c r="G16" s="190"/>
      <c r="H16" s="190"/>
      <c r="I16" s="190"/>
      <c r="J16" s="190"/>
      <c r="K16" s="190"/>
      <c r="L16" s="190"/>
      <c r="M16" s="190"/>
      <c r="N16" s="190"/>
      <c r="O16" s="190"/>
      <c r="P16" s="190"/>
      <c r="Q16" s="190"/>
      <c r="R16" s="190"/>
      <c r="S16" s="190"/>
      <c r="T16" s="190"/>
      <c r="U16" s="190"/>
      <c r="V16" s="190"/>
      <c r="W16" s="190"/>
      <c r="X16" s="190"/>
      <c r="Y16" s="190"/>
      <c r="Z16" s="190"/>
      <c r="AA16" s="190"/>
      <c r="AB16" s="190"/>
      <c r="AC16" s="190"/>
      <c r="AD16" s="190"/>
      <c r="AE16" s="190"/>
      <c r="AF16" s="190"/>
      <c r="AG16" s="190"/>
      <c r="AH16" s="190"/>
      <c r="AI16" s="190"/>
      <c r="AJ16" s="190"/>
      <c r="AK16" s="190"/>
    </row>
    <row r="17" spans="1:37">
      <c r="A17" s="12"/>
      <c r="B17" s="187" t="s">
        <v>617</v>
      </c>
      <c r="C17" s="37"/>
      <c r="D17" s="37"/>
      <c r="E17" s="37"/>
      <c r="F17" s="23"/>
      <c r="G17" s="37"/>
      <c r="H17" s="37"/>
      <c r="I17" s="37"/>
      <c r="J17" s="23"/>
      <c r="K17" s="37"/>
      <c r="L17" s="37"/>
      <c r="M17" s="37"/>
      <c r="N17" s="23"/>
      <c r="O17" s="37"/>
      <c r="P17" s="37"/>
      <c r="Q17" s="37"/>
      <c r="R17" s="23"/>
      <c r="S17" s="37"/>
      <c r="T17" s="37"/>
      <c r="U17" s="37"/>
      <c r="V17" s="23"/>
      <c r="W17" s="37"/>
      <c r="X17" s="37"/>
      <c r="Y17" s="37"/>
      <c r="Z17" s="23"/>
      <c r="AA17" s="37"/>
      <c r="AB17" s="37"/>
      <c r="AC17" s="37"/>
      <c r="AD17" s="23"/>
      <c r="AE17" s="37"/>
      <c r="AF17" s="37"/>
      <c r="AG17" s="37"/>
      <c r="AH17" s="23"/>
      <c r="AI17" s="37"/>
      <c r="AJ17" s="37"/>
      <c r="AK17" s="37"/>
    </row>
    <row r="18" spans="1:37">
      <c r="A18" s="12"/>
      <c r="B18" s="191" t="s">
        <v>72</v>
      </c>
      <c r="C18" s="143" t="s">
        <v>200</v>
      </c>
      <c r="D18" s="192">
        <v>315788</v>
      </c>
      <c r="E18" s="31"/>
      <c r="F18" s="31"/>
      <c r="G18" s="143" t="s">
        <v>200</v>
      </c>
      <c r="H18" s="192">
        <v>10016</v>
      </c>
      <c r="I18" s="31"/>
      <c r="J18" s="31"/>
      <c r="K18" s="143" t="s">
        <v>200</v>
      </c>
      <c r="L18" s="192">
        <v>61101</v>
      </c>
      <c r="M18" s="31"/>
      <c r="N18" s="31"/>
      <c r="O18" s="143" t="s">
        <v>200</v>
      </c>
      <c r="P18" s="193" t="s">
        <v>618</v>
      </c>
      <c r="Q18" s="143" t="s">
        <v>202</v>
      </c>
      <c r="R18" s="31"/>
      <c r="S18" s="143" t="s">
        <v>200</v>
      </c>
      <c r="T18" s="192">
        <v>350919</v>
      </c>
      <c r="U18" s="31"/>
      <c r="V18" s="31"/>
      <c r="W18" s="143" t="s">
        <v>200</v>
      </c>
      <c r="X18" s="192">
        <v>2443</v>
      </c>
      <c r="Y18" s="31"/>
      <c r="Z18" s="31"/>
      <c r="AA18" s="143" t="s">
        <v>200</v>
      </c>
      <c r="AB18" s="192">
        <v>1428</v>
      </c>
      <c r="AC18" s="31"/>
      <c r="AD18" s="31"/>
      <c r="AE18" s="143" t="s">
        <v>200</v>
      </c>
      <c r="AF18" s="193" t="s">
        <v>619</v>
      </c>
      <c r="AG18" s="143" t="s">
        <v>202</v>
      </c>
      <c r="AH18" s="31"/>
      <c r="AI18" s="143" t="s">
        <v>200</v>
      </c>
      <c r="AJ18" s="192">
        <v>349948</v>
      </c>
      <c r="AK18" s="31"/>
    </row>
    <row r="19" spans="1:37">
      <c r="A19" s="12"/>
      <c r="B19" s="191"/>
      <c r="C19" s="143"/>
      <c r="D19" s="192"/>
      <c r="E19" s="31"/>
      <c r="F19" s="31"/>
      <c r="G19" s="143"/>
      <c r="H19" s="192"/>
      <c r="I19" s="31"/>
      <c r="J19" s="31"/>
      <c r="K19" s="143"/>
      <c r="L19" s="192"/>
      <c r="M19" s="31"/>
      <c r="N19" s="31"/>
      <c r="O19" s="143"/>
      <c r="P19" s="193"/>
      <c r="Q19" s="143"/>
      <c r="R19" s="31"/>
      <c r="S19" s="143"/>
      <c r="T19" s="192"/>
      <c r="U19" s="31"/>
      <c r="V19" s="31"/>
      <c r="W19" s="143"/>
      <c r="X19" s="192"/>
      <c r="Y19" s="31"/>
      <c r="Z19" s="31"/>
      <c r="AA19" s="143"/>
      <c r="AB19" s="192"/>
      <c r="AC19" s="31"/>
      <c r="AD19" s="31"/>
      <c r="AE19" s="143"/>
      <c r="AF19" s="193"/>
      <c r="AG19" s="143"/>
      <c r="AH19" s="31"/>
      <c r="AI19" s="143"/>
      <c r="AJ19" s="192"/>
      <c r="AK19" s="31"/>
    </row>
    <row r="20" spans="1:37">
      <c r="A20" s="12"/>
      <c r="B20" s="194" t="s">
        <v>620</v>
      </c>
      <c r="C20" s="195">
        <v>457139</v>
      </c>
      <c r="D20" s="195"/>
      <c r="E20" s="37"/>
      <c r="F20" s="37"/>
      <c r="G20" s="195">
        <v>15757</v>
      </c>
      <c r="H20" s="195"/>
      <c r="I20" s="37"/>
      <c r="J20" s="37"/>
      <c r="K20" s="195">
        <v>304754</v>
      </c>
      <c r="L20" s="195"/>
      <c r="M20" s="37"/>
      <c r="N20" s="37"/>
      <c r="O20" s="196" t="s">
        <v>215</v>
      </c>
      <c r="P20" s="196"/>
      <c r="Q20" s="37"/>
      <c r="R20" s="37"/>
      <c r="S20" s="195">
        <v>777650</v>
      </c>
      <c r="T20" s="195"/>
      <c r="U20" s="37"/>
      <c r="V20" s="37"/>
      <c r="W20" s="196" t="s">
        <v>215</v>
      </c>
      <c r="X20" s="196"/>
      <c r="Y20" s="37"/>
      <c r="Z20" s="37"/>
      <c r="AA20" s="195">
        <v>85282</v>
      </c>
      <c r="AB20" s="195"/>
      <c r="AC20" s="37"/>
      <c r="AD20" s="37"/>
      <c r="AE20" s="196" t="s">
        <v>215</v>
      </c>
      <c r="AF20" s="196"/>
      <c r="AG20" s="37"/>
      <c r="AH20" s="37"/>
      <c r="AI20" s="195">
        <v>862932</v>
      </c>
      <c r="AJ20" s="195"/>
      <c r="AK20" s="37"/>
    </row>
    <row r="21" spans="1:37">
      <c r="A21" s="12"/>
      <c r="B21" s="194"/>
      <c r="C21" s="195"/>
      <c r="D21" s="195"/>
      <c r="E21" s="37"/>
      <c r="F21" s="37"/>
      <c r="G21" s="195"/>
      <c r="H21" s="195"/>
      <c r="I21" s="37"/>
      <c r="J21" s="37"/>
      <c r="K21" s="195"/>
      <c r="L21" s="195"/>
      <c r="M21" s="37"/>
      <c r="N21" s="37"/>
      <c r="O21" s="196"/>
      <c r="P21" s="196"/>
      <c r="Q21" s="37"/>
      <c r="R21" s="37"/>
      <c r="S21" s="195"/>
      <c r="T21" s="195"/>
      <c r="U21" s="37"/>
      <c r="V21" s="37"/>
      <c r="W21" s="196"/>
      <c r="X21" s="196"/>
      <c r="Y21" s="37"/>
      <c r="Z21" s="37"/>
      <c r="AA21" s="195"/>
      <c r="AB21" s="195"/>
      <c r="AC21" s="37"/>
      <c r="AD21" s="37"/>
      <c r="AE21" s="196"/>
      <c r="AF21" s="196"/>
      <c r="AG21" s="37"/>
      <c r="AH21" s="37"/>
      <c r="AI21" s="195"/>
      <c r="AJ21" s="195"/>
      <c r="AK21" s="37"/>
    </row>
    <row r="22" spans="1:37">
      <c r="A22" s="12"/>
      <c r="B22" s="191" t="s">
        <v>621</v>
      </c>
      <c r="C22" s="193" t="s">
        <v>622</v>
      </c>
      <c r="D22" s="193"/>
      <c r="E22" s="143" t="s">
        <v>202</v>
      </c>
      <c r="F22" s="31"/>
      <c r="G22" s="193" t="s">
        <v>215</v>
      </c>
      <c r="H22" s="193"/>
      <c r="I22" s="31"/>
      <c r="J22" s="31"/>
      <c r="K22" s="193" t="s">
        <v>623</v>
      </c>
      <c r="L22" s="193"/>
      <c r="M22" s="143" t="s">
        <v>202</v>
      </c>
      <c r="N22" s="31"/>
      <c r="O22" s="192">
        <v>211041</v>
      </c>
      <c r="P22" s="192"/>
      <c r="Q22" s="31"/>
      <c r="R22" s="31"/>
      <c r="S22" s="193" t="s">
        <v>623</v>
      </c>
      <c r="T22" s="193"/>
      <c r="U22" s="143" t="s">
        <v>202</v>
      </c>
      <c r="V22" s="31"/>
      <c r="W22" s="193" t="s">
        <v>623</v>
      </c>
      <c r="X22" s="193"/>
      <c r="Y22" s="143" t="s">
        <v>202</v>
      </c>
      <c r="Z22" s="31"/>
      <c r="AA22" s="193" t="s">
        <v>215</v>
      </c>
      <c r="AB22" s="193"/>
      <c r="AC22" s="31"/>
      <c r="AD22" s="31"/>
      <c r="AE22" s="192">
        <v>67862</v>
      </c>
      <c r="AF22" s="192"/>
      <c r="AG22" s="31"/>
      <c r="AH22" s="31"/>
      <c r="AI22" s="193" t="s">
        <v>215</v>
      </c>
      <c r="AJ22" s="193"/>
      <c r="AK22" s="31"/>
    </row>
    <row r="23" spans="1:37">
      <c r="A23" s="12"/>
      <c r="B23" s="191"/>
      <c r="C23" s="193"/>
      <c r="D23" s="193"/>
      <c r="E23" s="143"/>
      <c r="F23" s="31"/>
      <c r="G23" s="193"/>
      <c r="H23" s="193"/>
      <c r="I23" s="31"/>
      <c r="J23" s="31"/>
      <c r="K23" s="193"/>
      <c r="L23" s="193"/>
      <c r="M23" s="143"/>
      <c r="N23" s="31"/>
      <c r="O23" s="192"/>
      <c r="P23" s="192"/>
      <c r="Q23" s="31"/>
      <c r="R23" s="31"/>
      <c r="S23" s="193"/>
      <c r="T23" s="193"/>
      <c r="U23" s="143"/>
      <c r="V23" s="31"/>
      <c r="W23" s="193"/>
      <c r="X23" s="193"/>
      <c r="Y23" s="143"/>
      <c r="Z23" s="31"/>
      <c r="AA23" s="193"/>
      <c r="AB23" s="193"/>
      <c r="AC23" s="31"/>
      <c r="AD23" s="31"/>
      <c r="AE23" s="192"/>
      <c r="AF23" s="192"/>
      <c r="AG23" s="31"/>
      <c r="AH23" s="31"/>
      <c r="AI23" s="193"/>
      <c r="AJ23" s="193"/>
      <c r="AK23" s="31"/>
    </row>
    <row r="24" spans="1:37">
      <c r="A24" s="12"/>
      <c r="B24" s="194" t="s">
        <v>84</v>
      </c>
      <c r="C24" s="195">
        <v>476322</v>
      </c>
      <c r="D24" s="195"/>
      <c r="E24" s="37"/>
      <c r="F24" s="37"/>
      <c r="G24" s="196" t="s">
        <v>215</v>
      </c>
      <c r="H24" s="196"/>
      <c r="I24" s="37"/>
      <c r="J24" s="37"/>
      <c r="K24" s="195">
        <v>33134</v>
      </c>
      <c r="L24" s="195"/>
      <c r="M24" s="37"/>
      <c r="N24" s="37"/>
      <c r="O24" s="196" t="s">
        <v>624</v>
      </c>
      <c r="P24" s="196"/>
      <c r="Q24" s="199" t="s">
        <v>202</v>
      </c>
      <c r="R24" s="37"/>
      <c r="S24" s="195">
        <v>118733</v>
      </c>
      <c r="T24" s="195"/>
      <c r="U24" s="37"/>
      <c r="V24" s="37"/>
      <c r="W24" s="196" t="s">
        <v>215</v>
      </c>
      <c r="X24" s="196"/>
      <c r="Y24" s="37"/>
      <c r="Z24" s="37"/>
      <c r="AA24" s="196" t="s">
        <v>215</v>
      </c>
      <c r="AB24" s="196"/>
      <c r="AC24" s="37"/>
      <c r="AD24" s="37"/>
      <c r="AE24" s="196" t="s">
        <v>215</v>
      </c>
      <c r="AF24" s="196"/>
      <c r="AG24" s="37"/>
      <c r="AH24" s="37"/>
      <c r="AI24" s="195">
        <v>118733</v>
      </c>
      <c r="AJ24" s="195"/>
      <c r="AK24" s="37"/>
    </row>
    <row r="25" spans="1:37" ht="15.75" thickBot="1">
      <c r="A25" s="12"/>
      <c r="B25" s="194"/>
      <c r="C25" s="197"/>
      <c r="D25" s="197"/>
      <c r="E25" s="68"/>
      <c r="F25" s="37"/>
      <c r="G25" s="198"/>
      <c r="H25" s="198"/>
      <c r="I25" s="68"/>
      <c r="J25" s="37"/>
      <c r="K25" s="197"/>
      <c r="L25" s="197"/>
      <c r="M25" s="68"/>
      <c r="N25" s="37"/>
      <c r="O25" s="198"/>
      <c r="P25" s="198"/>
      <c r="Q25" s="200"/>
      <c r="R25" s="37"/>
      <c r="S25" s="197"/>
      <c r="T25" s="197"/>
      <c r="U25" s="68"/>
      <c r="V25" s="37"/>
      <c r="W25" s="198"/>
      <c r="X25" s="198"/>
      <c r="Y25" s="68"/>
      <c r="Z25" s="37"/>
      <c r="AA25" s="198"/>
      <c r="AB25" s="198"/>
      <c r="AC25" s="68"/>
      <c r="AD25" s="37"/>
      <c r="AE25" s="198"/>
      <c r="AF25" s="198"/>
      <c r="AG25" s="68"/>
      <c r="AH25" s="37"/>
      <c r="AI25" s="197"/>
      <c r="AJ25" s="197"/>
      <c r="AK25" s="68"/>
    </row>
    <row r="26" spans="1:37">
      <c r="A26" s="12"/>
      <c r="B26" s="191" t="s">
        <v>85</v>
      </c>
      <c r="C26" s="201" t="s">
        <v>200</v>
      </c>
      <c r="D26" s="203">
        <v>1038208</v>
      </c>
      <c r="E26" s="32"/>
      <c r="F26" s="31"/>
      <c r="G26" s="201" t="s">
        <v>200</v>
      </c>
      <c r="H26" s="203">
        <v>25773</v>
      </c>
      <c r="I26" s="32"/>
      <c r="J26" s="31"/>
      <c r="K26" s="201" t="s">
        <v>200</v>
      </c>
      <c r="L26" s="203">
        <v>365058</v>
      </c>
      <c r="M26" s="32"/>
      <c r="N26" s="31"/>
      <c r="O26" s="201" t="s">
        <v>200</v>
      </c>
      <c r="P26" s="205" t="s">
        <v>625</v>
      </c>
      <c r="Q26" s="201" t="s">
        <v>202</v>
      </c>
      <c r="R26" s="31"/>
      <c r="S26" s="201" t="s">
        <v>200</v>
      </c>
      <c r="T26" s="203">
        <v>1213371</v>
      </c>
      <c r="U26" s="32"/>
      <c r="V26" s="31"/>
      <c r="W26" s="201" t="s">
        <v>200</v>
      </c>
      <c r="X26" s="205" t="s">
        <v>626</v>
      </c>
      <c r="Y26" s="201" t="s">
        <v>202</v>
      </c>
      <c r="Z26" s="31"/>
      <c r="AA26" s="201" t="s">
        <v>200</v>
      </c>
      <c r="AB26" s="203">
        <v>86710</v>
      </c>
      <c r="AC26" s="32"/>
      <c r="AD26" s="31"/>
      <c r="AE26" s="201" t="s">
        <v>200</v>
      </c>
      <c r="AF26" s="203">
        <v>63020</v>
      </c>
      <c r="AG26" s="32"/>
      <c r="AH26" s="31"/>
      <c r="AI26" s="201" t="s">
        <v>200</v>
      </c>
      <c r="AJ26" s="203">
        <v>1331613</v>
      </c>
      <c r="AK26" s="32"/>
    </row>
    <row r="27" spans="1:37" ht="15.75" thickBot="1">
      <c r="A27" s="12"/>
      <c r="B27" s="191"/>
      <c r="C27" s="202"/>
      <c r="D27" s="204"/>
      <c r="E27" s="64"/>
      <c r="F27" s="31"/>
      <c r="G27" s="202"/>
      <c r="H27" s="204"/>
      <c r="I27" s="64"/>
      <c r="J27" s="31"/>
      <c r="K27" s="202"/>
      <c r="L27" s="204"/>
      <c r="M27" s="64"/>
      <c r="N27" s="31"/>
      <c r="O27" s="202"/>
      <c r="P27" s="206"/>
      <c r="Q27" s="202"/>
      <c r="R27" s="31"/>
      <c r="S27" s="202"/>
      <c r="T27" s="204"/>
      <c r="U27" s="64"/>
      <c r="V27" s="31"/>
      <c r="W27" s="202"/>
      <c r="X27" s="206"/>
      <c r="Y27" s="202"/>
      <c r="Z27" s="31"/>
      <c r="AA27" s="202"/>
      <c r="AB27" s="204"/>
      <c r="AC27" s="64"/>
      <c r="AD27" s="31"/>
      <c r="AE27" s="202"/>
      <c r="AF27" s="204"/>
      <c r="AG27" s="64"/>
      <c r="AH27" s="31"/>
      <c r="AI27" s="202"/>
      <c r="AJ27" s="204"/>
      <c r="AK27" s="64"/>
    </row>
    <row r="28" spans="1:37" ht="15.75" thickTop="1">
      <c r="A28" s="12"/>
      <c r="B28" s="23"/>
      <c r="C28" s="181"/>
      <c r="D28" s="181"/>
      <c r="E28" s="181"/>
      <c r="F28" s="23"/>
      <c r="G28" s="181"/>
      <c r="H28" s="181"/>
      <c r="I28" s="181"/>
      <c r="J28" s="23"/>
      <c r="K28" s="181"/>
      <c r="L28" s="181"/>
      <c r="M28" s="181"/>
      <c r="N28" s="23"/>
      <c r="O28" s="181"/>
      <c r="P28" s="181"/>
      <c r="Q28" s="181"/>
      <c r="R28" s="23"/>
      <c r="S28" s="181"/>
      <c r="T28" s="181"/>
      <c r="U28" s="181"/>
      <c r="V28" s="23"/>
      <c r="W28" s="181"/>
      <c r="X28" s="181"/>
      <c r="Y28" s="181"/>
      <c r="Z28" s="23"/>
      <c r="AA28" s="181"/>
      <c r="AB28" s="181"/>
      <c r="AC28" s="181"/>
      <c r="AD28" s="23"/>
      <c r="AE28" s="181"/>
      <c r="AF28" s="181"/>
      <c r="AG28" s="181"/>
      <c r="AH28" s="23"/>
      <c r="AI28" s="181"/>
      <c r="AJ28" s="181"/>
      <c r="AK28" s="181"/>
    </row>
    <row r="29" spans="1:37">
      <c r="A29" s="12"/>
      <c r="B29" s="191" t="s">
        <v>627</v>
      </c>
      <c r="C29" s="191"/>
      <c r="D29" s="191"/>
      <c r="E29" s="191"/>
      <c r="F29" s="14"/>
      <c r="G29" s="31"/>
      <c r="H29" s="31"/>
      <c r="I29" s="31"/>
      <c r="J29" s="14"/>
      <c r="K29" s="31"/>
      <c r="L29" s="31"/>
      <c r="M29" s="31"/>
      <c r="N29" s="14"/>
      <c r="O29" s="31"/>
      <c r="P29" s="31"/>
      <c r="Q29" s="31"/>
      <c r="R29" s="14"/>
      <c r="S29" s="31"/>
      <c r="T29" s="31"/>
      <c r="U29" s="31"/>
      <c r="V29" s="14"/>
      <c r="W29" s="31"/>
      <c r="X29" s="31"/>
      <c r="Y29" s="31"/>
      <c r="Z29" s="14"/>
      <c r="AA29" s="31"/>
      <c r="AB29" s="31"/>
      <c r="AC29" s="31"/>
      <c r="AD29" s="14"/>
      <c r="AE29" s="31"/>
      <c r="AF29" s="31"/>
      <c r="AG29" s="31"/>
      <c r="AH29" s="14"/>
      <c r="AI29" s="31"/>
      <c r="AJ29" s="31"/>
      <c r="AK29" s="31"/>
    </row>
    <row r="30" spans="1:37">
      <c r="A30" s="12"/>
      <c r="B30" s="194" t="s">
        <v>86</v>
      </c>
      <c r="C30" s="199" t="s">
        <v>200</v>
      </c>
      <c r="D30" s="195">
        <v>107325</v>
      </c>
      <c r="E30" s="37"/>
      <c r="F30" s="37"/>
      <c r="G30" s="199" t="s">
        <v>200</v>
      </c>
      <c r="H30" s="195">
        <v>11802</v>
      </c>
      <c r="I30" s="37"/>
      <c r="J30" s="37"/>
      <c r="K30" s="199" t="s">
        <v>200</v>
      </c>
      <c r="L30" s="195">
        <v>35835</v>
      </c>
      <c r="M30" s="37"/>
      <c r="N30" s="37"/>
      <c r="O30" s="199" t="s">
        <v>200</v>
      </c>
      <c r="P30" s="196" t="s">
        <v>618</v>
      </c>
      <c r="Q30" s="199" t="s">
        <v>202</v>
      </c>
      <c r="R30" s="37"/>
      <c r="S30" s="199" t="s">
        <v>200</v>
      </c>
      <c r="T30" s="195">
        <v>118976</v>
      </c>
      <c r="U30" s="37"/>
      <c r="V30" s="37"/>
      <c r="W30" s="199" t="s">
        <v>200</v>
      </c>
      <c r="X30" s="195">
        <v>2423</v>
      </c>
      <c r="Y30" s="37"/>
      <c r="Z30" s="37"/>
      <c r="AA30" s="199" t="s">
        <v>200</v>
      </c>
      <c r="AB30" s="196" t="s">
        <v>628</v>
      </c>
      <c r="AC30" s="199" t="s">
        <v>202</v>
      </c>
      <c r="AD30" s="37"/>
      <c r="AE30" s="199" t="s">
        <v>200</v>
      </c>
      <c r="AF30" s="196" t="s">
        <v>619</v>
      </c>
      <c r="AG30" s="199" t="s">
        <v>202</v>
      </c>
      <c r="AH30" s="37"/>
      <c r="AI30" s="199" t="s">
        <v>200</v>
      </c>
      <c r="AJ30" s="195">
        <v>115658</v>
      </c>
      <c r="AK30" s="37"/>
    </row>
    <row r="31" spans="1:37">
      <c r="A31" s="12"/>
      <c r="B31" s="194"/>
      <c r="C31" s="199"/>
      <c r="D31" s="195"/>
      <c r="E31" s="37"/>
      <c r="F31" s="37"/>
      <c r="G31" s="199"/>
      <c r="H31" s="195"/>
      <c r="I31" s="37"/>
      <c r="J31" s="37"/>
      <c r="K31" s="199"/>
      <c r="L31" s="195"/>
      <c r="M31" s="37"/>
      <c r="N31" s="37"/>
      <c r="O31" s="199"/>
      <c r="P31" s="196"/>
      <c r="Q31" s="199"/>
      <c r="R31" s="37"/>
      <c r="S31" s="199"/>
      <c r="T31" s="195"/>
      <c r="U31" s="37"/>
      <c r="V31" s="37"/>
      <c r="W31" s="199"/>
      <c r="X31" s="195"/>
      <c r="Y31" s="37"/>
      <c r="Z31" s="37"/>
      <c r="AA31" s="199"/>
      <c r="AB31" s="196"/>
      <c r="AC31" s="199"/>
      <c r="AD31" s="37"/>
      <c r="AE31" s="199"/>
      <c r="AF31" s="196"/>
      <c r="AG31" s="199"/>
      <c r="AH31" s="37"/>
      <c r="AI31" s="199"/>
      <c r="AJ31" s="195"/>
      <c r="AK31" s="37"/>
    </row>
    <row r="32" spans="1:37">
      <c r="A32" s="12"/>
      <c r="B32" s="191" t="s">
        <v>629</v>
      </c>
      <c r="C32" s="192">
        <v>1895402</v>
      </c>
      <c r="D32" s="192"/>
      <c r="E32" s="31"/>
      <c r="F32" s="31"/>
      <c r="G32" s="192">
        <v>19242</v>
      </c>
      <c r="H32" s="192"/>
      <c r="I32" s="31"/>
      <c r="J32" s="31"/>
      <c r="K32" s="192">
        <v>522245</v>
      </c>
      <c r="L32" s="192"/>
      <c r="M32" s="31"/>
      <c r="N32" s="31"/>
      <c r="O32" s="193" t="s">
        <v>624</v>
      </c>
      <c r="P32" s="193"/>
      <c r="Q32" s="143" t="s">
        <v>202</v>
      </c>
      <c r="R32" s="31"/>
      <c r="S32" s="192">
        <v>2046166</v>
      </c>
      <c r="T32" s="192"/>
      <c r="U32" s="31"/>
      <c r="V32" s="31"/>
      <c r="W32" s="193" t="s">
        <v>215</v>
      </c>
      <c r="X32" s="193"/>
      <c r="Y32" s="31"/>
      <c r="Z32" s="31"/>
      <c r="AA32" s="192">
        <v>1575</v>
      </c>
      <c r="AB32" s="192"/>
      <c r="AC32" s="31"/>
      <c r="AD32" s="31"/>
      <c r="AE32" s="192">
        <v>132732</v>
      </c>
      <c r="AF32" s="192"/>
      <c r="AG32" s="31"/>
      <c r="AH32" s="31"/>
      <c r="AI32" s="192">
        <v>2180473</v>
      </c>
      <c r="AJ32" s="192"/>
      <c r="AK32" s="31"/>
    </row>
    <row r="33" spans="1:37">
      <c r="A33" s="12"/>
      <c r="B33" s="191"/>
      <c r="C33" s="192"/>
      <c r="D33" s="192"/>
      <c r="E33" s="31"/>
      <c r="F33" s="31"/>
      <c r="G33" s="192"/>
      <c r="H33" s="192"/>
      <c r="I33" s="31"/>
      <c r="J33" s="31"/>
      <c r="K33" s="192"/>
      <c r="L33" s="192"/>
      <c r="M33" s="31"/>
      <c r="N33" s="31"/>
      <c r="O33" s="193"/>
      <c r="P33" s="193"/>
      <c r="Q33" s="143"/>
      <c r="R33" s="31"/>
      <c r="S33" s="192"/>
      <c r="T33" s="192"/>
      <c r="U33" s="31"/>
      <c r="V33" s="31"/>
      <c r="W33" s="193"/>
      <c r="X33" s="193"/>
      <c r="Y33" s="31"/>
      <c r="Z33" s="31"/>
      <c r="AA33" s="192"/>
      <c r="AB33" s="192"/>
      <c r="AC33" s="31"/>
      <c r="AD33" s="31"/>
      <c r="AE33" s="192"/>
      <c r="AF33" s="192"/>
      <c r="AG33" s="31"/>
      <c r="AH33" s="31"/>
      <c r="AI33" s="192"/>
      <c r="AJ33" s="192"/>
      <c r="AK33" s="31"/>
    </row>
    <row r="34" spans="1:37">
      <c r="A34" s="12"/>
      <c r="B34" s="194" t="s">
        <v>98</v>
      </c>
      <c r="C34" s="196" t="s">
        <v>630</v>
      </c>
      <c r="D34" s="196"/>
      <c r="E34" s="199" t="s">
        <v>202</v>
      </c>
      <c r="F34" s="37"/>
      <c r="G34" s="196" t="s">
        <v>631</v>
      </c>
      <c r="H34" s="196"/>
      <c r="I34" s="199" t="s">
        <v>202</v>
      </c>
      <c r="J34" s="37"/>
      <c r="K34" s="196" t="s">
        <v>632</v>
      </c>
      <c r="L34" s="196"/>
      <c r="M34" s="199" t="s">
        <v>202</v>
      </c>
      <c r="N34" s="37"/>
      <c r="O34" s="195">
        <v>211041</v>
      </c>
      <c r="P34" s="195"/>
      <c r="Q34" s="37"/>
      <c r="R34" s="37"/>
      <c r="S34" s="196" t="s">
        <v>633</v>
      </c>
      <c r="T34" s="196"/>
      <c r="U34" s="199" t="s">
        <v>202</v>
      </c>
      <c r="V34" s="37"/>
      <c r="W34" s="196" t="s">
        <v>634</v>
      </c>
      <c r="X34" s="196"/>
      <c r="Y34" s="199" t="s">
        <v>202</v>
      </c>
      <c r="Z34" s="37"/>
      <c r="AA34" s="195">
        <v>86034</v>
      </c>
      <c r="AB34" s="195"/>
      <c r="AC34" s="37"/>
      <c r="AD34" s="37"/>
      <c r="AE34" s="196" t="s">
        <v>635</v>
      </c>
      <c r="AF34" s="196"/>
      <c r="AG34" s="199" t="s">
        <v>202</v>
      </c>
      <c r="AH34" s="37"/>
      <c r="AI34" s="196" t="s">
        <v>636</v>
      </c>
      <c r="AJ34" s="196"/>
      <c r="AK34" s="199" t="s">
        <v>202</v>
      </c>
    </row>
    <row r="35" spans="1:37" ht="15.75" thickBot="1">
      <c r="A35" s="12"/>
      <c r="B35" s="194"/>
      <c r="C35" s="198"/>
      <c r="D35" s="198"/>
      <c r="E35" s="200"/>
      <c r="F35" s="37"/>
      <c r="G35" s="198"/>
      <c r="H35" s="198"/>
      <c r="I35" s="200"/>
      <c r="J35" s="37"/>
      <c r="K35" s="198"/>
      <c r="L35" s="198"/>
      <c r="M35" s="200"/>
      <c r="N35" s="37"/>
      <c r="O35" s="197"/>
      <c r="P35" s="197"/>
      <c r="Q35" s="68"/>
      <c r="R35" s="37"/>
      <c r="S35" s="198"/>
      <c r="T35" s="198"/>
      <c r="U35" s="200"/>
      <c r="V35" s="37"/>
      <c r="W35" s="198"/>
      <c r="X35" s="198"/>
      <c r="Y35" s="200"/>
      <c r="Z35" s="37"/>
      <c r="AA35" s="197"/>
      <c r="AB35" s="197"/>
      <c r="AC35" s="68"/>
      <c r="AD35" s="37"/>
      <c r="AE35" s="198"/>
      <c r="AF35" s="198"/>
      <c r="AG35" s="200"/>
      <c r="AH35" s="37"/>
      <c r="AI35" s="198"/>
      <c r="AJ35" s="198"/>
      <c r="AK35" s="200"/>
    </row>
    <row r="36" spans="1:37">
      <c r="A36" s="12"/>
      <c r="B36" s="191" t="s">
        <v>637</v>
      </c>
      <c r="C36" s="201" t="s">
        <v>200</v>
      </c>
      <c r="D36" s="203">
        <v>1038208</v>
      </c>
      <c r="E36" s="32"/>
      <c r="F36" s="31"/>
      <c r="G36" s="201" t="s">
        <v>200</v>
      </c>
      <c r="H36" s="203">
        <v>25773</v>
      </c>
      <c r="I36" s="32"/>
      <c r="J36" s="31"/>
      <c r="K36" s="201" t="s">
        <v>200</v>
      </c>
      <c r="L36" s="203">
        <v>365058</v>
      </c>
      <c r="M36" s="32"/>
      <c r="N36" s="31"/>
      <c r="O36" s="201" t="s">
        <v>200</v>
      </c>
      <c r="P36" s="205" t="s">
        <v>625</v>
      </c>
      <c r="Q36" s="201" t="s">
        <v>202</v>
      </c>
      <c r="R36" s="31"/>
      <c r="S36" s="201" t="s">
        <v>200</v>
      </c>
      <c r="T36" s="203">
        <v>1213371</v>
      </c>
      <c r="U36" s="32"/>
      <c r="V36" s="31"/>
      <c r="W36" s="201" t="s">
        <v>200</v>
      </c>
      <c r="X36" s="205" t="s">
        <v>626</v>
      </c>
      <c r="Y36" s="201" t="s">
        <v>202</v>
      </c>
      <c r="Z36" s="31"/>
      <c r="AA36" s="201" t="s">
        <v>200</v>
      </c>
      <c r="AB36" s="203">
        <v>86710</v>
      </c>
      <c r="AC36" s="32"/>
      <c r="AD36" s="31"/>
      <c r="AE36" s="201" t="s">
        <v>200</v>
      </c>
      <c r="AF36" s="203">
        <v>63020</v>
      </c>
      <c r="AG36" s="32"/>
      <c r="AH36" s="31"/>
      <c r="AI36" s="201" t="s">
        <v>200</v>
      </c>
      <c r="AJ36" s="203">
        <v>1331613</v>
      </c>
      <c r="AK36" s="32"/>
    </row>
    <row r="37" spans="1:37" ht="15.75" thickBot="1">
      <c r="A37" s="12"/>
      <c r="B37" s="191"/>
      <c r="C37" s="202"/>
      <c r="D37" s="204"/>
      <c r="E37" s="64"/>
      <c r="F37" s="31"/>
      <c r="G37" s="202"/>
      <c r="H37" s="204"/>
      <c r="I37" s="64"/>
      <c r="J37" s="31"/>
      <c r="K37" s="202"/>
      <c r="L37" s="204"/>
      <c r="M37" s="64"/>
      <c r="N37" s="31"/>
      <c r="O37" s="202"/>
      <c r="P37" s="206"/>
      <c r="Q37" s="202"/>
      <c r="R37" s="31"/>
      <c r="S37" s="202"/>
      <c r="T37" s="204"/>
      <c r="U37" s="64"/>
      <c r="V37" s="31"/>
      <c r="W37" s="202"/>
      <c r="X37" s="206"/>
      <c r="Y37" s="202"/>
      <c r="Z37" s="31"/>
      <c r="AA37" s="202"/>
      <c r="AB37" s="204"/>
      <c r="AC37" s="64"/>
      <c r="AD37" s="31"/>
      <c r="AE37" s="202"/>
      <c r="AF37" s="204"/>
      <c r="AG37" s="64"/>
      <c r="AH37" s="31"/>
      <c r="AI37" s="202"/>
      <c r="AJ37" s="204"/>
      <c r="AK37" s="64"/>
    </row>
    <row r="38" spans="1:37" ht="15.75" thickTop="1">
      <c r="A38" s="12"/>
      <c r="B38" s="226"/>
      <c r="C38" s="226"/>
      <c r="D38" s="226"/>
      <c r="E38" s="226"/>
      <c r="F38" s="226"/>
      <c r="G38" s="226"/>
      <c r="H38" s="226"/>
      <c r="I38" s="226"/>
      <c r="J38" s="226"/>
      <c r="K38" s="226"/>
      <c r="L38" s="226"/>
      <c r="M38" s="226"/>
      <c r="N38" s="226"/>
      <c r="O38" s="226"/>
      <c r="P38" s="226"/>
      <c r="Q38" s="226"/>
      <c r="R38" s="226"/>
      <c r="S38" s="226"/>
      <c r="T38" s="226"/>
      <c r="U38" s="226"/>
      <c r="V38" s="226"/>
      <c r="W38" s="226"/>
      <c r="X38" s="226"/>
      <c r="Y38" s="226"/>
      <c r="Z38" s="226"/>
      <c r="AA38" s="226"/>
      <c r="AB38" s="226"/>
      <c r="AC38" s="226"/>
      <c r="AD38" s="226"/>
      <c r="AE38" s="226"/>
      <c r="AF38" s="226"/>
      <c r="AG38" s="226"/>
      <c r="AH38" s="226"/>
      <c r="AI38" s="226"/>
      <c r="AJ38" s="226"/>
      <c r="AK38" s="226"/>
    </row>
    <row r="39" spans="1:37">
      <c r="A39" s="12"/>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row>
    <row r="40" spans="1:37">
      <c r="A40" s="12"/>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c r="AK40" s="16"/>
    </row>
    <row r="41" spans="1:37" ht="15.75" thickBot="1">
      <c r="A41" s="12"/>
      <c r="B41" s="143"/>
      <c r="C41" s="147" t="s">
        <v>638</v>
      </c>
      <c r="D41" s="147"/>
      <c r="E41" s="147"/>
      <c r="F41" s="147"/>
      <c r="G41" s="147"/>
      <c r="H41" s="147"/>
      <c r="I41" s="147"/>
      <c r="J41" s="147"/>
      <c r="K41" s="147"/>
      <c r="L41" s="147"/>
      <c r="M41" s="147"/>
      <c r="N41" s="147"/>
      <c r="O41" s="147"/>
      <c r="P41" s="147"/>
      <c r="Q41" s="147"/>
      <c r="R41" s="147"/>
      <c r="S41" s="147"/>
      <c r="T41" s="147"/>
      <c r="U41" s="147"/>
      <c r="V41" s="147"/>
      <c r="W41" s="147"/>
      <c r="X41" s="147"/>
      <c r="Y41" s="147"/>
      <c r="Z41" s="147"/>
      <c r="AA41" s="147"/>
      <c r="AB41" s="147"/>
      <c r="AC41" s="147"/>
      <c r="AD41" s="147"/>
      <c r="AE41" s="147"/>
      <c r="AF41" s="147"/>
      <c r="AG41" s="147"/>
      <c r="AH41" s="147"/>
      <c r="AI41" s="147"/>
      <c r="AJ41" s="147"/>
      <c r="AK41" s="147"/>
    </row>
    <row r="42" spans="1:37">
      <c r="A42" s="12"/>
      <c r="B42" s="143"/>
      <c r="C42" s="153" t="s">
        <v>603</v>
      </c>
      <c r="D42" s="153"/>
      <c r="E42" s="153"/>
      <c r="F42" s="32"/>
      <c r="G42" s="153" t="s">
        <v>605</v>
      </c>
      <c r="H42" s="153"/>
      <c r="I42" s="153"/>
      <c r="J42" s="32"/>
      <c r="K42" s="153" t="s">
        <v>605</v>
      </c>
      <c r="L42" s="153"/>
      <c r="M42" s="153"/>
      <c r="N42" s="32"/>
      <c r="O42" s="153" t="s">
        <v>605</v>
      </c>
      <c r="P42" s="153"/>
      <c r="Q42" s="153"/>
      <c r="R42" s="32"/>
      <c r="S42" s="153" t="s">
        <v>603</v>
      </c>
      <c r="T42" s="153"/>
      <c r="U42" s="153"/>
      <c r="V42" s="32"/>
      <c r="W42" s="153" t="s">
        <v>612</v>
      </c>
      <c r="X42" s="153"/>
      <c r="Y42" s="153"/>
      <c r="Z42" s="32"/>
      <c r="AA42" s="153" t="s">
        <v>613</v>
      </c>
      <c r="AB42" s="153"/>
      <c r="AC42" s="153"/>
      <c r="AD42" s="32"/>
      <c r="AE42" s="153" t="s">
        <v>615</v>
      </c>
      <c r="AF42" s="153"/>
      <c r="AG42" s="153"/>
      <c r="AH42" s="32"/>
      <c r="AI42" s="153" t="s">
        <v>603</v>
      </c>
      <c r="AJ42" s="153"/>
      <c r="AK42" s="153"/>
    </row>
    <row r="43" spans="1:37">
      <c r="A43" s="12"/>
      <c r="B43" s="143"/>
      <c r="C43" s="189" t="s">
        <v>639</v>
      </c>
      <c r="D43" s="189"/>
      <c r="E43" s="189"/>
      <c r="F43" s="31"/>
      <c r="G43" s="189" t="s">
        <v>606</v>
      </c>
      <c r="H43" s="189"/>
      <c r="I43" s="189"/>
      <c r="J43" s="31"/>
      <c r="K43" s="189" t="s">
        <v>608</v>
      </c>
      <c r="L43" s="189"/>
      <c r="M43" s="189"/>
      <c r="N43" s="31"/>
      <c r="O43" s="189" t="s">
        <v>609</v>
      </c>
      <c r="P43" s="189"/>
      <c r="Q43" s="189"/>
      <c r="R43" s="31"/>
      <c r="S43" s="189" t="s">
        <v>611</v>
      </c>
      <c r="T43" s="189"/>
      <c r="U43" s="189"/>
      <c r="V43" s="31"/>
      <c r="W43" s="189" t="s">
        <v>608</v>
      </c>
      <c r="X43" s="189"/>
      <c r="Y43" s="189"/>
      <c r="Z43" s="31"/>
      <c r="AA43" s="189" t="s">
        <v>614</v>
      </c>
      <c r="AB43" s="189"/>
      <c r="AC43" s="189"/>
      <c r="AD43" s="31"/>
      <c r="AE43" s="189" t="s">
        <v>610</v>
      </c>
      <c r="AF43" s="189"/>
      <c r="AG43" s="189"/>
      <c r="AH43" s="31"/>
      <c r="AI43" s="189" t="s">
        <v>639</v>
      </c>
      <c r="AJ43" s="189"/>
      <c r="AK43" s="189"/>
    </row>
    <row r="44" spans="1:37">
      <c r="A44" s="12"/>
      <c r="B44" s="143"/>
      <c r="C44" s="189" t="s">
        <v>640</v>
      </c>
      <c r="D44" s="189"/>
      <c r="E44" s="189"/>
      <c r="F44" s="31"/>
      <c r="G44" s="189" t="s">
        <v>607</v>
      </c>
      <c r="H44" s="189"/>
      <c r="I44" s="189"/>
      <c r="J44" s="31"/>
      <c r="K44" s="189" t="s">
        <v>606</v>
      </c>
      <c r="L44" s="189"/>
      <c r="M44" s="189"/>
      <c r="N44" s="31"/>
      <c r="O44" s="189" t="s">
        <v>610</v>
      </c>
      <c r="P44" s="189"/>
      <c r="Q44" s="189"/>
      <c r="R44" s="31"/>
      <c r="S44" s="189" t="s">
        <v>605</v>
      </c>
      <c r="T44" s="189"/>
      <c r="U44" s="189"/>
      <c r="V44" s="31"/>
      <c r="W44" s="189" t="s">
        <v>606</v>
      </c>
      <c r="X44" s="189"/>
      <c r="Y44" s="189"/>
      <c r="Z44" s="31"/>
      <c r="AA44" s="11"/>
      <c r="AB44" s="11"/>
      <c r="AC44" s="11"/>
      <c r="AD44" s="31"/>
      <c r="AE44" s="11"/>
      <c r="AF44" s="11"/>
      <c r="AG44" s="11"/>
      <c r="AH44" s="31"/>
      <c r="AI44" s="189" t="s">
        <v>640</v>
      </c>
      <c r="AJ44" s="189"/>
      <c r="AK44" s="189"/>
    </row>
    <row r="45" spans="1:37" ht="15.75" thickBot="1">
      <c r="A45" s="12"/>
      <c r="B45" s="143"/>
      <c r="C45" s="177"/>
      <c r="D45" s="177"/>
      <c r="E45" s="177"/>
      <c r="F45" s="31"/>
      <c r="G45" s="177"/>
      <c r="H45" s="177"/>
      <c r="I45" s="177"/>
      <c r="J45" s="31"/>
      <c r="K45" s="147" t="s">
        <v>607</v>
      </c>
      <c r="L45" s="147"/>
      <c r="M45" s="147"/>
      <c r="N45" s="31"/>
      <c r="O45" s="177"/>
      <c r="P45" s="177"/>
      <c r="Q45" s="177"/>
      <c r="R45" s="31"/>
      <c r="S45" s="147" t="s">
        <v>607</v>
      </c>
      <c r="T45" s="147"/>
      <c r="U45" s="147"/>
      <c r="V45" s="31"/>
      <c r="W45" s="147" t="s">
        <v>607</v>
      </c>
      <c r="X45" s="147"/>
      <c r="Y45" s="147"/>
      <c r="Z45" s="31"/>
      <c r="AA45" s="177"/>
      <c r="AB45" s="177"/>
      <c r="AC45" s="177"/>
      <c r="AD45" s="31"/>
      <c r="AE45" s="177"/>
      <c r="AF45" s="177"/>
      <c r="AG45" s="177"/>
      <c r="AH45" s="31"/>
      <c r="AI45" s="147" t="s">
        <v>615</v>
      </c>
      <c r="AJ45" s="147"/>
      <c r="AK45" s="147"/>
    </row>
    <row r="46" spans="1:37">
      <c r="A46" s="12"/>
      <c r="B46" s="107"/>
      <c r="C46" s="190" t="s">
        <v>208</v>
      </c>
      <c r="D46" s="190"/>
      <c r="E46" s="190"/>
      <c r="F46" s="190"/>
      <c r="G46" s="190"/>
      <c r="H46" s="190"/>
      <c r="I46" s="190"/>
      <c r="J46" s="190"/>
      <c r="K46" s="190"/>
      <c r="L46" s="190"/>
      <c r="M46" s="190"/>
      <c r="N46" s="190"/>
      <c r="O46" s="190"/>
      <c r="P46" s="190"/>
      <c r="Q46" s="190"/>
      <c r="R46" s="190"/>
      <c r="S46" s="190"/>
      <c r="T46" s="190"/>
      <c r="U46" s="190"/>
      <c r="V46" s="190"/>
      <c r="W46" s="190"/>
      <c r="X46" s="190"/>
      <c r="Y46" s="190"/>
      <c r="Z46" s="190"/>
      <c r="AA46" s="190"/>
      <c r="AB46" s="190"/>
      <c r="AC46" s="190"/>
      <c r="AD46" s="190"/>
      <c r="AE46" s="190"/>
      <c r="AF46" s="190"/>
      <c r="AG46" s="190"/>
      <c r="AH46" s="190"/>
      <c r="AI46" s="190"/>
      <c r="AJ46" s="190"/>
      <c r="AK46" s="190"/>
    </row>
    <row r="47" spans="1:37">
      <c r="A47" s="12"/>
      <c r="B47" s="187" t="s">
        <v>617</v>
      </c>
      <c r="C47" s="37"/>
      <c r="D47" s="37"/>
      <c r="E47" s="37"/>
      <c r="F47" s="23"/>
      <c r="G47" s="37"/>
      <c r="H47" s="37"/>
      <c r="I47" s="37"/>
      <c r="J47" s="23"/>
      <c r="K47" s="37"/>
      <c r="L47" s="37"/>
      <c r="M47" s="37"/>
      <c r="N47" s="23"/>
      <c r="O47" s="37"/>
      <c r="P47" s="37"/>
      <c r="Q47" s="37"/>
      <c r="R47" s="23"/>
      <c r="S47" s="37"/>
      <c r="T47" s="37"/>
      <c r="U47" s="37"/>
      <c r="V47" s="23"/>
      <c r="W47" s="37"/>
      <c r="X47" s="37"/>
      <c r="Y47" s="37"/>
      <c r="Z47" s="23"/>
      <c r="AA47" s="37"/>
      <c r="AB47" s="37"/>
      <c r="AC47" s="37"/>
      <c r="AD47" s="23"/>
      <c r="AE47" s="37"/>
      <c r="AF47" s="37"/>
      <c r="AG47" s="37"/>
      <c r="AH47" s="23"/>
      <c r="AI47" s="37"/>
      <c r="AJ47" s="37"/>
      <c r="AK47" s="37"/>
    </row>
    <row r="48" spans="1:37">
      <c r="A48" s="12"/>
      <c r="B48" s="191" t="s">
        <v>72</v>
      </c>
      <c r="C48" s="143" t="s">
        <v>200</v>
      </c>
      <c r="D48" s="192">
        <v>261130</v>
      </c>
      <c r="E48" s="31"/>
      <c r="F48" s="31"/>
      <c r="G48" s="143" t="s">
        <v>200</v>
      </c>
      <c r="H48" s="192">
        <v>105695</v>
      </c>
      <c r="I48" s="31"/>
      <c r="J48" s="31"/>
      <c r="K48" s="143" t="s">
        <v>200</v>
      </c>
      <c r="L48" s="192">
        <v>76088</v>
      </c>
      <c r="M48" s="31"/>
      <c r="N48" s="31"/>
      <c r="O48" s="143" t="s">
        <v>200</v>
      </c>
      <c r="P48" s="193" t="s">
        <v>641</v>
      </c>
      <c r="Q48" s="143" t="s">
        <v>202</v>
      </c>
      <c r="R48" s="31"/>
      <c r="S48" s="143" t="s">
        <v>200</v>
      </c>
      <c r="T48" s="192">
        <v>220327</v>
      </c>
      <c r="U48" s="31"/>
      <c r="V48" s="31"/>
      <c r="W48" s="143" t="s">
        <v>200</v>
      </c>
      <c r="X48" s="192">
        <v>13250</v>
      </c>
      <c r="Y48" s="31"/>
      <c r="Z48" s="31"/>
      <c r="AA48" s="143" t="s">
        <v>200</v>
      </c>
      <c r="AB48" s="193">
        <v>391</v>
      </c>
      <c r="AC48" s="31"/>
      <c r="AD48" s="31"/>
      <c r="AE48" s="143" t="s">
        <v>200</v>
      </c>
      <c r="AF48" s="193" t="s">
        <v>642</v>
      </c>
      <c r="AG48" s="143" t="s">
        <v>202</v>
      </c>
      <c r="AH48" s="31"/>
      <c r="AI48" s="143" t="s">
        <v>200</v>
      </c>
      <c r="AJ48" s="192">
        <v>207513</v>
      </c>
      <c r="AK48" s="31"/>
    </row>
    <row r="49" spans="1:37">
      <c r="A49" s="12"/>
      <c r="B49" s="191"/>
      <c r="C49" s="143"/>
      <c r="D49" s="192"/>
      <c r="E49" s="31"/>
      <c r="F49" s="31"/>
      <c r="G49" s="143"/>
      <c r="H49" s="192"/>
      <c r="I49" s="31"/>
      <c r="J49" s="31"/>
      <c r="K49" s="143"/>
      <c r="L49" s="192"/>
      <c r="M49" s="31"/>
      <c r="N49" s="31"/>
      <c r="O49" s="143"/>
      <c r="P49" s="193"/>
      <c r="Q49" s="143"/>
      <c r="R49" s="31"/>
      <c r="S49" s="143"/>
      <c r="T49" s="192"/>
      <c r="U49" s="31"/>
      <c r="V49" s="31"/>
      <c r="W49" s="143"/>
      <c r="X49" s="192"/>
      <c r="Y49" s="31"/>
      <c r="Z49" s="31"/>
      <c r="AA49" s="143"/>
      <c r="AB49" s="193"/>
      <c r="AC49" s="31"/>
      <c r="AD49" s="31"/>
      <c r="AE49" s="143"/>
      <c r="AF49" s="193"/>
      <c r="AG49" s="143"/>
      <c r="AH49" s="31"/>
      <c r="AI49" s="143"/>
      <c r="AJ49" s="192"/>
      <c r="AK49" s="31"/>
    </row>
    <row r="50" spans="1:37">
      <c r="A50" s="12"/>
      <c r="B50" s="194" t="s">
        <v>620</v>
      </c>
      <c r="C50" s="195">
        <v>621073</v>
      </c>
      <c r="D50" s="195"/>
      <c r="E50" s="37"/>
      <c r="F50" s="37"/>
      <c r="G50" s="195">
        <v>20007</v>
      </c>
      <c r="H50" s="195"/>
      <c r="I50" s="37"/>
      <c r="J50" s="37"/>
      <c r="K50" s="195">
        <v>296462</v>
      </c>
      <c r="L50" s="195"/>
      <c r="M50" s="37"/>
      <c r="N50" s="37"/>
      <c r="O50" s="196" t="s">
        <v>215</v>
      </c>
      <c r="P50" s="196"/>
      <c r="Q50" s="37"/>
      <c r="R50" s="37"/>
      <c r="S50" s="195">
        <v>937542</v>
      </c>
      <c r="T50" s="195"/>
      <c r="U50" s="37"/>
      <c r="V50" s="37"/>
      <c r="W50" s="196" t="s">
        <v>215</v>
      </c>
      <c r="X50" s="196"/>
      <c r="Y50" s="37"/>
      <c r="Z50" s="37"/>
      <c r="AA50" s="195">
        <v>91516</v>
      </c>
      <c r="AB50" s="195"/>
      <c r="AC50" s="37"/>
      <c r="AD50" s="37"/>
      <c r="AE50" s="196" t="s">
        <v>215</v>
      </c>
      <c r="AF50" s="196"/>
      <c r="AG50" s="37"/>
      <c r="AH50" s="37"/>
      <c r="AI50" s="195">
        <v>1029058</v>
      </c>
      <c r="AJ50" s="195"/>
      <c r="AK50" s="37"/>
    </row>
    <row r="51" spans="1:37">
      <c r="A51" s="12"/>
      <c r="B51" s="194"/>
      <c r="C51" s="195"/>
      <c r="D51" s="195"/>
      <c r="E51" s="37"/>
      <c r="F51" s="37"/>
      <c r="G51" s="195"/>
      <c r="H51" s="195"/>
      <c r="I51" s="37"/>
      <c r="J51" s="37"/>
      <c r="K51" s="195"/>
      <c r="L51" s="195"/>
      <c r="M51" s="37"/>
      <c r="N51" s="37"/>
      <c r="O51" s="196"/>
      <c r="P51" s="196"/>
      <c r="Q51" s="37"/>
      <c r="R51" s="37"/>
      <c r="S51" s="195"/>
      <c r="T51" s="195"/>
      <c r="U51" s="37"/>
      <c r="V51" s="37"/>
      <c r="W51" s="196"/>
      <c r="X51" s="196"/>
      <c r="Y51" s="37"/>
      <c r="Z51" s="37"/>
      <c r="AA51" s="195"/>
      <c r="AB51" s="195"/>
      <c r="AC51" s="37"/>
      <c r="AD51" s="37"/>
      <c r="AE51" s="196"/>
      <c r="AF51" s="196"/>
      <c r="AG51" s="37"/>
      <c r="AH51" s="37"/>
      <c r="AI51" s="195"/>
      <c r="AJ51" s="195"/>
      <c r="AK51" s="37"/>
    </row>
    <row r="52" spans="1:37">
      <c r="A52" s="12"/>
      <c r="B52" s="131" t="s">
        <v>643</v>
      </c>
      <c r="C52" s="193" t="s">
        <v>645</v>
      </c>
      <c r="D52" s="193"/>
      <c r="E52" s="143" t="s">
        <v>202</v>
      </c>
      <c r="F52" s="31"/>
      <c r="G52" s="193" t="s">
        <v>215</v>
      </c>
      <c r="H52" s="193"/>
      <c r="I52" s="31"/>
      <c r="J52" s="31"/>
      <c r="K52" s="193" t="s">
        <v>646</v>
      </c>
      <c r="L52" s="193"/>
      <c r="M52" s="143" t="s">
        <v>202</v>
      </c>
      <c r="N52" s="31"/>
      <c r="O52" s="192">
        <v>191725</v>
      </c>
      <c r="P52" s="192"/>
      <c r="Q52" s="31"/>
      <c r="R52" s="31"/>
      <c r="S52" s="193" t="s">
        <v>646</v>
      </c>
      <c r="T52" s="193"/>
      <c r="U52" s="143" t="s">
        <v>202</v>
      </c>
      <c r="V52" s="31"/>
      <c r="W52" s="193" t="s">
        <v>647</v>
      </c>
      <c r="X52" s="193"/>
      <c r="Y52" s="143" t="s">
        <v>202</v>
      </c>
      <c r="Z52" s="31"/>
      <c r="AA52" s="193" t="s">
        <v>215</v>
      </c>
      <c r="AB52" s="193"/>
      <c r="AC52" s="31"/>
      <c r="AD52" s="31"/>
      <c r="AE52" s="192">
        <v>85788</v>
      </c>
      <c r="AF52" s="192"/>
      <c r="AG52" s="31"/>
      <c r="AH52" s="31"/>
      <c r="AI52" s="193" t="s">
        <v>215</v>
      </c>
      <c r="AJ52" s="193"/>
      <c r="AK52" s="31"/>
    </row>
    <row r="53" spans="1:37">
      <c r="A53" s="12"/>
      <c r="B53" s="131" t="s">
        <v>644</v>
      </c>
      <c r="C53" s="193"/>
      <c r="D53" s="193"/>
      <c r="E53" s="143"/>
      <c r="F53" s="31"/>
      <c r="G53" s="193"/>
      <c r="H53" s="193"/>
      <c r="I53" s="31"/>
      <c r="J53" s="31"/>
      <c r="K53" s="193"/>
      <c r="L53" s="193"/>
      <c r="M53" s="143"/>
      <c r="N53" s="31"/>
      <c r="O53" s="192"/>
      <c r="P53" s="192"/>
      <c r="Q53" s="31"/>
      <c r="R53" s="31"/>
      <c r="S53" s="193"/>
      <c r="T53" s="193"/>
      <c r="U53" s="143"/>
      <c r="V53" s="31"/>
      <c r="W53" s="193"/>
      <c r="X53" s="193"/>
      <c r="Y53" s="143"/>
      <c r="Z53" s="31"/>
      <c r="AA53" s="193"/>
      <c r="AB53" s="193"/>
      <c r="AC53" s="31"/>
      <c r="AD53" s="31"/>
      <c r="AE53" s="192"/>
      <c r="AF53" s="192"/>
      <c r="AG53" s="31"/>
      <c r="AH53" s="31"/>
      <c r="AI53" s="193"/>
      <c r="AJ53" s="193"/>
      <c r="AK53" s="31"/>
    </row>
    <row r="54" spans="1:37">
      <c r="A54" s="12"/>
      <c r="B54" s="194" t="s">
        <v>84</v>
      </c>
      <c r="C54" s="195">
        <v>346972</v>
      </c>
      <c r="D54" s="195"/>
      <c r="E54" s="37"/>
      <c r="F54" s="37"/>
      <c r="G54" s="196" t="s">
        <v>215</v>
      </c>
      <c r="H54" s="196"/>
      <c r="I54" s="37"/>
      <c r="J54" s="37"/>
      <c r="K54" s="195">
        <v>41865</v>
      </c>
      <c r="L54" s="195"/>
      <c r="M54" s="37"/>
      <c r="N54" s="37"/>
      <c r="O54" s="196" t="s">
        <v>648</v>
      </c>
      <c r="P54" s="196"/>
      <c r="Q54" s="199" t="s">
        <v>202</v>
      </c>
      <c r="R54" s="37"/>
      <c r="S54" s="195">
        <v>145217</v>
      </c>
      <c r="T54" s="195"/>
      <c r="U54" s="37"/>
      <c r="V54" s="37"/>
      <c r="W54" s="196" t="s">
        <v>215</v>
      </c>
      <c r="X54" s="196"/>
      <c r="Y54" s="37"/>
      <c r="Z54" s="37"/>
      <c r="AA54" s="196" t="s">
        <v>215</v>
      </c>
      <c r="AB54" s="196"/>
      <c r="AC54" s="37"/>
      <c r="AD54" s="37"/>
      <c r="AE54" s="196" t="s">
        <v>215</v>
      </c>
      <c r="AF54" s="196"/>
      <c r="AG54" s="37"/>
      <c r="AH54" s="37"/>
      <c r="AI54" s="195">
        <v>145217</v>
      </c>
      <c r="AJ54" s="195"/>
      <c r="AK54" s="37"/>
    </row>
    <row r="55" spans="1:37" ht="15.75" thickBot="1">
      <c r="A55" s="12"/>
      <c r="B55" s="194"/>
      <c r="C55" s="197"/>
      <c r="D55" s="197"/>
      <c r="E55" s="68"/>
      <c r="F55" s="37"/>
      <c r="G55" s="198"/>
      <c r="H55" s="198"/>
      <c r="I55" s="68"/>
      <c r="J55" s="37"/>
      <c r="K55" s="197"/>
      <c r="L55" s="197"/>
      <c r="M55" s="68"/>
      <c r="N55" s="37"/>
      <c r="O55" s="198"/>
      <c r="P55" s="198"/>
      <c r="Q55" s="200"/>
      <c r="R55" s="37"/>
      <c r="S55" s="197"/>
      <c r="T55" s="197"/>
      <c r="U55" s="68"/>
      <c r="V55" s="37"/>
      <c r="W55" s="198"/>
      <c r="X55" s="198"/>
      <c r="Y55" s="68"/>
      <c r="Z55" s="37"/>
      <c r="AA55" s="198"/>
      <c r="AB55" s="198"/>
      <c r="AC55" s="68"/>
      <c r="AD55" s="37"/>
      <c r="AE55" s="198"/>
      <c r="AF55" s="198"/>
      <c r="AG55" s="68"/>
      <c r="AH55" s="37"/>
      <c r="AI55" s="197"/>
      <c r="AJ55" s="197"/>
      <c r="AK55" s="68"/>
    </row>
    <row r="56" spans="1:37">
      <c r="A56" s="12"/>
      <c r="B56" s="191" t="s">
        <v>85</v>
      </c>
      <c r="C56" s="201" t="s">
        <v>200</v>
      </c>
      <c r="D56" s="203">
        <v>1037450</v>
      </c>
      <c r="E56" s="32"/>
      <c r="F56" s="31"/>
      <c r="G56" s="201" t="s">
        <v>200</v>
      </c>
      <c r="H56" s="203">
        <v>125702</v>
      </c>
      <c r="I56" s="32"/>
      <c r="J56" s="31"/>
      <c r="K56" s="201" t="s">
        <v>200</v>
      </c>
      <c r="L56" s="203">
        <v>371532</v>
      </c>
      <c r="M56" s="32"/>
      <c r="N56" s="31"/>
      <c r="O56" s="201" t="s">
        <v>200</v>
      </c>
      <c r="P56" s="205" t="s">
        <v>649</v>
      </c>
      <c r="Q56" s="201" t="s">
        <v>202</v>
      </c>
      <c r="R56" s="31"/>
      <c r="S56" s="201" t="s">
        <v>200</v>
      </c>
      <c r="T56" s="203">
        <v>1260203</v>
      </c>
      <c r="U56" s="32"/>
      <c r="V56" s="31"/>
      <c r="W56" s="201" t="s">
        <v>200</v>
      </c>
      <c r="X56" s="205" t="s">
        <v>650</v>
      </c>
      <c r="Y56" s="201" t="s">
        <v>202</v>
      </c>
      <c r="Z56" s="31"/>
      <c r="AA56" s="201" t="s">
        <v>200</v>
      </c>
      <c r="AB56" s="203">
        <v>91907</v>
      </c>
      <c r="AC56" s="32"/>
      <c r="AD56" s="31"/>
      <c r="AE56" s="201" t="s">
        <v>200</v>
      </c>
      <c r="AF56" s="203">
        <v>59333</v>
      </c>
      <c r="AG56" s="32"/>
      <c r="AH56" s="31"/>
      <c r="AI56" s="201" t="s">
        <v>200</v>
      </c>
      <c r="AJ56" s="203">
        <v>1381788</v>
      </c>
      <c r="AK56" s="32"/>
    </row>
    <row r="57" spans="1:37" ht="15.75" thickBot="1">
      <c r="A57" s="12"/>
      <c r="B57" s="191"/>
      <c r="C57" s="202"/>
      <c r="D57" s="204"/>
      <c r="E57" s="64"/>
      <c r="F57" s="31"/>
      <c r="G57" s="202"/>
      <c r="H57" s="204"/>
      <c r="I57" s="64"/>
      <c r="J57" s="31"/>
      <c r="K57" s="202"/>
      <c r="L57" s="204"/>
      <c r="M57" s="64"/>
      <c r="N57" s="31"/>
      <c r="O57" s="202"/>
      <c r="P57" s="206"/>
      <c r="Q57" s="202"/>
      <c r="R57" s="31"/>
      <c r="S57" s="202"/>
      <c r="T57" s="204"/>
      <c r="U57" s="64"/>
      <c r="V57" s="31"/>
      <c r="W57" s="202"/>
      <c r="X57" s="206"/>
      <c r="Y57" s="202"/>
      <c r="Z57" s="31"/>
      <c r="AA57" s="202"/>
      <c r="AB57" s="204"/>
      <c r="AC57" s="64"/>
      <c r="AD57" s="31"/>
      <c r="AE57" s="202"/>
      <c r="AF57" s="204"/>
      <c r="AG57" s="64"/>
      <c r="AH57" s="31"/>
      <c r="AI57" s="202"/>
      <c r="AJ57" s="204"/>
      <c r="AK57" s="64"/>
    </row>
    <row r="58" spans="1:37" ht="15.75" thickTop="1">
      <c r="A58" s="12"/>
      <c r="B58" s="23"/>
      <c r="C58" s="181"/>
      <c r="D58" s="181"/>
      <c r="E58" s="181"/>
      <c r="F58" s="23"/>
      <c r="G58" s="181"/>
      <c r="H58" s="181"/>
      <c r="I58" s="181"/>
      <c r="J58" s="23"/>
      <c r="K58" s="181"/>
      <c r="L58" s="181"/>
      <c r="M58" s="181"/>
      <c r="N58" s="23"/>
      <c r="O58" s="181"/>
      <c r="P58" s="181"/>
      <c r="Q58" s="181"/>
      <c r="R58" s="23"/>
      <c r="S58" s="181"/>
      <c r="T58" s="181"/>
      <c r="U58" s="181"/>
      <c r="V58" s="23"/>
      <c r="W58" s="181"/>
      <c r="X58" s="181"/>
      <c r="Y58" s="181"/>
      <c r="Z58" s="23"/>
      <c r="AA58" s="181"/>
      <c r="AB58" s="181"/>
      <c r="AC58" s="181"/>
      <c r="AD58" s="23"/>
      <c r="AE58" s="181"/>
      <c r="AF58" s="181"/>
      <c r="AG58" s="181"/>
      <c r="AH58" s="23"/>
      <c r="AI58" s="181"/>
      <c r="AJ58" s="181"/>
      <c r="AK58" s="181"/>
    </row>
    <row r="59" spans="1:37">
      <c r="A59" s="12"/>
      <c r="B59" s="191" t="s">
        <v>627</v>
      </c>
      <c r="C59" s="191"/>
      <c r="D59" s="191"/>
      <c r="E59" s="191"/>
      <c r="F59" s="14"/>
      <c r="G59" s="31"/>
      <c r="H59" s="31"/>
      <c r="I59" s="31"/>
      <c r="J59" s="14"/>
      <c r="K59" s="31"/>
      <c r="L59" s="31"/>
      <c r="M59" s="31"/>
      <c r="N59" s="14"/>
      <c r="O59" s="31"/>
      <c r="P59" s="31"/>
      <c r="Q59" s="31"/>
      <c r="R59" s="14"/>
      <c r="S59" s="31"/>
      <c r="T59" s="31"/>
      <c r="U59" s="31"/>
      <c r="V59" s="14"/>
      <c r="W59" s="31"/>
      <c r="X59" s="31"/>
      <c r="Y59" s="31"/>
      <c r="Z59" s="14"/>
      <c r="AA59" s="31"/>
      <c r="AB59" s="31"/>
      <c r="AC59" s="31"/>
      <c r="AD59" s="14"/>
      <c r="AE59" s="31"/>
      <c r="AF59" s="31"/>
      <c r="AG59" s="31"/>
      <c r="AH59" s="14"/>
      <c r="AI59" s="31"/>
      <c r="AJ59" s="31"/>
      <c r="AK59" s="31"/>
    </row>
    <row r="60" spans="1:37">
      <c r="A60" s="12"/>
      <c r="B60" s="194" t="s">
        <v>86</v>
      </c>
      <c r="C60" s="199" t="s">
        <v>200</v>
      </c>
      <c r="D60" s="195">
        <v>255678</v>
      </c>
      <c r="E60" s="37"/>
      <c r="F60" s="37"/>
      <c r="G60" s="199" t="s">
        <v>200</v>
      </c>
      <c r="H60" s="195">
        <v>112133</v>
      </c>
      <c r="I60" s="37"/>
      <c r="J60" s="37"/>
      <c r="K60" s="199" t="s">
        <v>200</v>
      </c>
      <c r="L60" s="195">
        <v>33475</v>
      </c>
      <c r="M60" s="37"/>
      <c r="N60" s="37"/>
      <c r="O60" s="199" t="s">
        <v>200</v>
      </c>
      <c r="P60" s="196" t="s">
        <v>641</v>
      </c>
      <c r="Q60" s="199" t="s">
        <v>202</v>
      </c>
      <c r="R60" s="37"/>
      <c r="S60" s="199" t="s">
        <v>200</v>
      </c>
      <c r="T60" s="195">
        <v>178700</v>
      </c>
      <c r="U60" s="37"/>
      <c r="V60" s="37"/>
      <c r="W60" s="199" t="s">
        <v>200</v>
      </c>
      <c r="X60" s="195">
        <v>13230</v>
      </c>
      <c r="Y60" s="37"/>
      <c r="Z60" s="37"/>
      <c r="AA60" s="199" t="s">
        <v>200</v>
      </c>
      <c r="AB60" s="195">
        <v>2316</v>
      </c>
      <c r="AC60" s="37"/>
      <c r="AD60" s="37"/>
      <c r="AE60" s="199" t="s">
        <v>200</v>
      </c>
      <c r="AF60" s="196" t="s">
        <v>642</v>
      </c>
      <c r="AG60" s="199" t="s">
        <v>202</v>
      </c>
      <c r="AH60" s="37"/>
      <c r="AI60" s="199" t="s">
        <v>200</v>
      </c>
      <c r="AJ60" s="195">
        <v>167791</v>
      </c>
      <c r="AK60" s="37"/>
    </row>
    <row r="61" spans="1:37">
      <c r="A61" s="12"/>
      <c r="B61" s="194"/>
      <c r="C61" s="199"/>
      <c r="D61" s="195"/>
      <c r="E61" s="37"/>
      <c r="F61" s="37"/>
      <c r="G61" s="199"/>
      <c r="H61" s="195"/>
      <c r="I61" s="37"/>
      <c r="J61" s="37"/>
      <c r="K61" s="199"/>
      <c r="L61" s="195"/>
      <c r="M61" s="37"/>
      <c r="N61" s="37"/>
      <c r="O61" s="199"/>
      <c r="P61" s="196"/>
      <c r="Q61" s="199"/>
      <c r="R61" s="37"/>
      <c r="S61" s="199"/>
      <c r="T61" s="195"/>
      <c r="U61" s="37"/>
      <c r="V61" s="37"/>
      <c r="W61" s="199"/>
      <c r="X61" s="195"/>
      <c r="Y61" s="37"/>
      <c r="Z61" s="37"/>
      <c r="AA61" s="199"/>
      <c r="AB61" s="195"/>
      <c r="AC61" s="37"/>
      <c r="AD61" s="37"/>
      <c r="AE61" s="199"/>
      <c r="AF61" s="196"/>
      <c r="AG61" s="199"/>
      <c r="AH61" s="37"/>
      <c r="AI61" s="199"/>
      <c r="AJ61" s="195"/>
      <c r="AK61" s="37"/>
    </row>
    <row r="62" spans="1:37">
      <c r="A62" s="12"/>
      <c r="B62" s="191" t="s">
        <v>629</v>
      </c>
      <c r="C62" s="192">
        <v>1914568</v>
      </c>
      <c r="D62" s="192"/>
      <c r="E62" s="31"/>
      <c r="F62" s="31"/>
      <c r="G62" s="192">
        <v>19242</v>
      </c>
      <c r="H62" s="192"/>
      <c r="I62" s="31"/>
      <c r="J62" s="31"/>
      <c r="K62" s="192">
        <v>524107</v>
      </c>
      <c r="L62" s="192"/>
      <c r="M62" s="31"/>
      <c r="N62" s="31"/>
      <c r="O62" s="193" t="s">
        <v>648</v>
      </c>
      <c r="P62" s="193"/>
      <c r="Q62" s="143" t="s">
        <v>202</v>
      </c>
      <c r="R62" s="31"/>
      <c r="S62" s="192">
        <v>2214297</v>
      </c>
      <c r="T62" s="192"/>
      <c r="U62" s="31"/>
      <c r="V62" s="31"/>
      <c r="W62" s="193" t="s">
        <v>215</v>
      </c>
      <c r="X62" s="193"/>
      <c r="Y62" s="31"/>
      <c r="Z62" s="31"/>
      <c r="AA62" s="192">
        <v>1585</v>
      </c>
      <c r="AB62" s="192"/>
      <c r="AC62" s="31"/>
      <c r="AD62" s="31"/>
      <c r="AE62" s="192">
        <v>130912</v>
      </c>
      <c r="AF62" s="192"/>
      <c r="AG62" s="31"/>
      <c r="AH62" s="31"/>
      <c r="AI62" s="192">
        <v>2346794</v>
      </c>
      <c r="AJ62" s="192"/>
      <c r="AK62" s="31"/>
    </row>
    <row r="63" spans="1:37">
      <c r="A63" s="12"/>
      <c r="B63" s="191"/>
      <c r="C63" s="192"/>
      <c r="D63" s="192"/>
      <c r="E63" s="31"/>
      <c r="F63" s="31"/>
      <c r="G63" s="192"/>
      <c r="H63" s="192"/>
      <c r="I63" s="31"/>
      <c r="J63" s="31"/>
      <c r="K63" s="192"/>
      <c r="L63" s="192"/>
      <c r="M63" s="31"/>
      <c r="N63" s="31"/>
      <c r="O63" s="193"/>
      <c r="P63" s="193"/>
      <c r="Q63" s="143"/>
      <c r="R63" s="31"/>
      <c r="S63" s="192"/>
      <c r="T63" s="192"/>
      <c r="U63" s="31"/>
      <c r="V63" s="31"/>
      <c r="W63" s="193"/>
      <c r="X63" s="193"/>
      <c r="Y63" s="31"/>
      <c r="Z63" s="31"/>
      <c r="AA63" s="192"/>
      <c r="AB63" s="192"/>
      <c r="AC63" s="31"/>
      <c r="AD63" s="31"/>
      <c r="AE63" s="192"/>
      <c r="AF63" s="192"/>
      <c r="AG63" s="31"/>
      <c r="AH63" s="31"/>
      <c r="AI63" s="192"/>
      <c r="AJ63" s="192"/>
      <c r="AK63" s="31"/>
    </row>
    <row r="64" spans="1:37">
      <c r="A64" s="12"/>
      <c r="B64" s="194" t="s">
        <v>98</v>
      </c>
      <c r="C64" s="196" t="s">
        <v>651</v>
      </c>
      <c r="D64" s="196"/>
      <c r="E64" s="199" t="s">
        <v>202</v>
      </c>
      <c r="F64" s="37"/>
      <c r="G64" s="196" t="s">
        <v>652</v>
      </c>
      <c r="H64" s="196"/>
      <c r="I64" s="199" t="s">
        <v>202</v>
      </c>
      <c r="J64" s="37"/>
      <c r="K64" s="196" t="s">
        <v>653</v>
      </c>
      <c r="L64" s="196"/>
      <c r="M64" s="199" t="s">
        <v>202</v>
      </c>
      <c r="N64" s="37"/>
      <c r="O64" s="195">
        <v>191725</v>
      </c>
      <c r="P64" s="195"/>
      <c r="Q64" s="37"/>
      <c r="R64" s="37"/>
      <c r="S64" s="196" t="s">
        <v>654</v>
      </c>
      <c r="T64" s="196"/>
      <c r="U64" s="199" t="s">
        <v>202</v>
      </c>
      <c r="V64" s="37"/>
      <c r="W64" s="196" t="s">
        <v>655</v>
      </c>
      <c r="X64" s="196"/>
      <c r="Y64" s="199" t="s">
        <v>202</v>
      </c>
      <c r="Z64" s="37"/>
      <c r="AA64" s="195">
        <v>88006</v>
      </c>
      <c r="AB64" s="195"/>
      <c r="AC64" s="37"/>
      <c r="AD64" s="37"/>
      <c r="AE64" s="196" t="s">
        <v>656</v>
      </c>
      <c r="AF64" s="196"/>
      <c r="AG64" s="199" t="s">
        <v>202</v>
      </c>
      <c r="AH64" s="37"/>
      <c r="AI64" s="196" t="s">
        <v>657</v>
      </c>
      <c r="AJ64" s="196"/>
      <c r="AK64" s="199" t="s">
        <v>202</v>
      </c>
    </row>
    <row r="65" spans="1:37" ht="15.75" thickBot="1">
      <c r="A65" s="12"/>
      <c r="B65" s="194"/>
      <c r="C65" s="198"/>
      <c r="D65" s="198"/>
      <c r="E65" s="200"/>
      <c r="F65" s="37"/>
      <c r="G65" s="198"/>
      <c r="H65" s="198"/>
      <c r="I65" s="200"/>
      <c r="J65" s="37"/>
      <c r="K65" s="198"/>
      <c r="L65" s="198"/>
      <c r="M65" s="200"/>
      <c r="N65" s="37"/>
      <c r="O65" s="197"/>
      <c r="P65" s="197"/>
      <c r="Q65" s="68"/>
      <c r="R65" s="37"/>
      <c r="S65" s="198"/>
      <c r="T65" s="198"/>
      <c r="U65" s="200"/>
      <c r="V65" s="37"/>
      <c r="W65" s="198"/>
      <c r="X65" s="198"/>
      <c r="Y65" s="200"/>
      <c r="Z65" s="37"/>
      <c r="AA65" s="197"/>
      <c r="AB65" s="197"/>
      <c r="AC65" s="68"/>
      <c r="AD65" s="37"/>
      <c r="AE65" s="198"/>
      <c r="AF65" s="198"/>
      <c r="AG65" s="200"/>
      <c r="AH65" s="37"/>
      <c r="AI65" s="198"/>
      <c r="AJ65" s="198"/>
      <c r="AK65" s="200"/>
    </row>
    <row r="66" spans="1:37">
      <c r="A66" s="12"/>
      <c r="B66" s="191" t="s">
        <v>637</v>
      </c>
      <c r="C66" s="201" t="s">
        <v>200</v>
      </c>
      <c r="D66" s="203">
        <v>1037450</v>
      </c>
      <c r="E66" s="32"/>
      <c r="F66" s="31"/>
      <c r="G66" s="201" t="s">
        <v>200</v>
      </c>
      <c r="H66" s="203">
        <v>125702</v>
      </c>
      <c r="I66" s="32"/>
      <c r="J66" s="31"/>
      <c r="K66" s="201" t="s">
        <v>200</v>
      </c>
      <c r="L66" s="203">
        <v>371532</v>
      </c>
      <c r="M66" s="32"/>
      <c r="N66" s="31"/>
      <c r="O66" s="201" t="s">
        <v>200</v>
      </c>
      <c r="P66" s="205" t="s">
        <v>649</v>
      </c>
      <c r="Q66" s="201" t="s">
        <v>202</v>
      </c>
      <c r="R66" s="31"/>
      <c r="S66" s="201" t="s">
        <v>200</v>
      </c>
      <c r="T66" s="203">
        <v>1260203</v>
      </c>
      <c r="U66" s="32"/>
      <c r="V66" s="31"/>
      <c r="W66" s="201" t="s">
        <v>200</v>
      </c>
      <c r="X66" s="205" t="s">
        <v>650</v>
      </c>
      <c r="Y66" s="201" t="s">
        <v>202</v>
      </c>
      <c r="Z66" s="31"/>
      <c r="AA66" s="201" t="s">
        <v>200</v>
      </c>
      <c r="AB66" s="203">
        <v>91907</v>
      </c>
      <c r="AC66" s="32"/>
      <c r="AD66" s="31"/>
      <c r="AE66" s="201" t="s">
        <v>200</v>
      </c>
      <c r="AF66" s="203">
        <v>59333</v>
      </c>
      <c r="AG66" s="32"/>
      <c r="AH66" s="31"/>
      <c r="AI66" s="201" t="s">
        <v>200</v>
      </c>
      <c r="AJ66" s="203">
        <v>1381788</v>
      </c>
      <c r="AK66" s="32"/>
    </row>
    <row r="67" spans="1:37" ht="15.75" thickBot="1">
      <c r="A67" s="12"/>
      <c r="B67" s="191"/>
      <c r="C67" s="202"/>
      <c r="D67" s="204"/>
      <c r="E67" s="64"/>
      <c r="F67" s="31"/>
      <c r="G67" s="202"/>
      <c r="H67" s="204"/>
      <c r="I67" s="64"/>
      <c r="J67" s="31"/>
      <c r="K67" s="202"/>
      <c r="L67" s="204"/>
      <c r="M67" s="64"/>
      <c r="N67" s="31"/>
      <c r="O67" s="202"/>
      <c r="P67" s="206"/>
      <c r="Q67" s="202"/>
      <c r="R67" s="31"/>
      <c r="S67" s="202"/>
      <c r="T67" s="204"/>
      <c r="U67" s="64"/>
      <c r="V67" s="31"/>
      <c r="W67" s="202"/>
      <c r="X67" s="206"/>
      <c r="Y67" s="202"/>
      <c r="Z67" s="31"/>
      <c r="AA67" s="202"/>
      <c r="AB67" s="204"/>
      <c r="AC67" s="64"/>
      <c r="AD67" s="31"/>
      <c r="AE67" s="202"/>
      <c r="AF67" s="204"/>
      <c r="AG67" s="64"/>
      <c r="AH67" s="31"/>
      <c r="AI67" s="202"/>
      <c r="AJ67" s="204"/>
      <c r="AK67" s="64"/>
    </row>
    <row r="68" spans="1:37" ht="15.75" thickTop="1">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row>
    <row r="69" spans="1:37">
      <c r="A69" s="12"/>
      <c r="B69" s="96" t="s">
        <v>658</v>
      </c>
      <c r="C69" s="96"/>
      <c r="D69" s="96"/>
      <c r="E69" s="96"/>
      <c r="F69" s="96"/>
      <c r="G69" s="96"/>
      <c r="H69" s="96"/>
      <c r="I69" s="96"/>
      <c r="J69" s="96"/>
      <c r="K69" s="96"/>
      <c r="L69" s="96"/>
      <c r="M69" s="96"/>
      <c r="N69" s="96"/>
      <c r="O69" s="96"/>
      <c r="P69" s="96"/>
      <c r="Q69" s="96"/>
      <c r="R69" s="96"/>
      <c r="S69" s="96"/>
      <c r="T69" s="96"/>
      <c r="U69" s="96"/>
      <c r="V69" s="96"/>
      <c r="W69" s="96"/>
      <c r="X69" s="96"/>
      <c r="Y69" s="96"/>
      <c r="Z69" s="96"/>
      <c r="AA69" s="96"/>
      <c r="AB69" s="96"/>
      <c r="AC69" s="96"/>
      <c r="AD69" s="96"/>
      <c r="AE69" s="96"/>
      <c r="AF69" s="96"/>
      <c r="AG69" s="96"/>
      <c r="AH69" s="96"/>
      <c r="AI69" s="96"/>
      <c r="AJ69" s="96"/>
      <c r="AK69" s="96"/>
    </row>
    <row r="70" spans="1:37">
      <c r="A70" s="12"/>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row>
    <row r="71" spans="1:37">
      <c r="A71" s="12"/>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c r="AI71" s="16"/>
      <c r="AJ71" s="16"/>
      <c r="AK71" s="16"/>
    </row>
    <row r="72" spans="1:37" ht="15.75" thickBot="1">
      <c r="A72" s="12"/>
      <c r="B72" s="107"/>
      <c r="C72" s="147" t="s">
        <v>659</v>
      </c>
      <c r="D72" s="147"/>
      <c r="E72" s="147"/>
      <c r="F72" s="147"/>
      <c r="G72" s="147"/>
      <c r="H72" s="147"/>
      <c r="I72" s="147"/>
      <c r="J72" s="147"/>
      <c r="K72" s="147"/>
      <c r="L72" s="147"/>
      <c r="M72" s="147"/>
      <c r="N72" s="147"/>
      <c r="O72" s="147"/>
      <c r="P72" s="147"/>
      <c r="Q72" s="147"/>
      <c r="R72" s="147"/>
      <c r="S72" s="147"/>
      <c r="T72" s="147"/>
      <c r="U72" s="147"/>
      <c r="V72" s="147"/>
      <c r="W72" s="147"/>
      <c r="X72" s="147"/>
      <c r="Y72" s="147"/>
      <c r="Z72" s="147"/>
      <c r="AA72" s="147"/>
      <c r="AB72" s="147"/>
      <c r="AC72" s="147"/>
      <c r="AD72" s="147"/>
      <c r="AE72" s="147"/>
      <c r="AF72" s="147"/>
      <c r="AG72" s="147"/>
      <c r="AH72" s="147"/>
      <c r="AI72" s="147"/>
      <c r="AJ72" s="147"/>
      <c r="AK72" s="147"/>
    </row>
    <row r="73" spans="1:37">
      <c r="A73" s="12"/>
      <c r="B73" s="143" t="s">
        <v>660</v>
      </c>
      <c r="C73" s="153" t="s">
        <v>603</v>
      </c>
      <c r="D73" s="153"/>
      <c r="E73" s="153"/>
      <c r="F73" s="32"/>
      <c r="G73" s="153" t="s">
        <v>605</v>
      </c>
      <c r="H73" s="153"/>
      <c r="I73" s="153"/>
      <c r="J73" s="32"/>
      <c r="K73" s="153" t="s">
        <v>605</v>
      </c>
      <c r="L73" s="153"/>
      <c r="M73" s="153"/>
      <c r="N73" s="32"/>
      <c r="O73" s="153" t="s">
        <v>605</v>
      </c>
      <c r="P73" s="153"/>
      <c r="Q73" s="153"/>
      <c r="R73" s="32"/>
      <c r="S73" s="153" t="s">
        <v>603</v>
      </c>
      <c r="T73" s="153"/>
      <c r="U73" s="153"/>
      <c r="V73" s="32"/>
      <c r="W73" s="153" t="s">
        <v>612</v>
      </c>
      <c r="X73" s="153"/>
      <c r="Y73" s="153"/>
      <c r="Z73" s="32"/>
      <c r="AA73" s="153" t="s">
        <v>613</v>
      </c>
      <c r="AB73" s="153"/>
      <c r="AC73" s="153"/>
      <c r="AD73" s="32"/>
      <c r="AE73" s="153" t="s">
        <v>615</v>
      </c>
      <c r="AF73" s="153"/>
      <c r="AG73" s="153"/>
      <c r="AH73" s="32"/>
      <c r="AI73" s="153" t="s">
        <v>603</v>
      </c>
      <c r="AJ73" s="153"/>
      <c r="AK73" s="153"/>
    </row>
    <row r="74" spans="1:37">
      <c r="A74" s="12"/>
      <c r="B74" s="143"/>
      <c r="C74" s="189" t="s">
        <v>616</v>
      </c>
      <c r="D74" s="189"/>
      <c r="E74" s="189"/>
      <c r="F74" s="31"/>
      <c r="G74" s="189" t="s">
        <v>606</v>
      </c>
      <c r="H74" s="189"/>
      <c r="I74" s="189"/>
      <c r="J74" s="31"/>
      <c r="K74" s="189" t="s">
        <v>608</v>
      </c>
      <c r="L74" s="189"/>
      <c r="M74" s="189"/>
      <c r="N74" s="31"/>
      <c r="O74" s="189" t="s">
        <v>609</v>
      </c>
      <c r="P74" s="189"/>
      <c r="Q74" s="189"/>
      <c r="R74" s="31"/>
      <c r="S74" s="189" t="s">
        <v>611</v>
      </c>
      <c r="T74" s="189"/>
      <c r="U74" s="189"/>
      <c r="V74" s="31"/>
      <c r="W74" s="189" t="s">
        <v>608</v>
      </c>
      <c r="X74" s="189"/>
      <c r="Y74" s="189"/>
      <c r="Z74" s="31"/>
      <c r="AA74" s="189" t="s">
        <v>614</v>
      </c>
      <c r="AB74" s="189"/>
      <c r="AC74" s="189"/>
      <c r="AD74" s="31"/>
      <c r="AE74" s="189" t="s">
        <v>610</v>
      </c>
      <c r="AF74" s="189"/>
      <c r="AG74" s="189"/>
      <c r="AH74" s="31"/>
      <c r="AI74" s="189" t="s">
        <v>616</v>
      </c>
      <c r="AJ74" s="189"/>
      <c r="AK74" s="189"/>
    </row>
    <row r="75" spans="1:37">
      <c r="A75" s="12"/>
      <c r="B75" s="143"/>
      <c r="C75" s="11"/>
      <c r="D75" s="11"/>
      <c r="E75" s="11"/>
      <c r="F75" s="31"/>
      <c r="G75" s="189" t="s">
        <v>607</v>
      </c>
      <c r="H75" s="189"/>
      <c r="I75" s="189"/>
      <c r="J75" s="31"/>
      <c r="K75" s="189" t="s">
        <v>606</v>
      </c>
      <c r="L75" s="189"/>
      <c r="M75" s="189"/>
      <c r="N75" s="31"/>
      <c r="O75" s="189" t="s">
        <v>610</v>
      </c>
      <c r="P75" s="189"/>
      <c r="Q75" s="189"/>
      <c r="R75" s="31"/>
      <c r="S75" s="189" t="s">
        <v>605</v>
      </c>
      <c r="T75" s="189"/>
      <c r="U75" s="189"/>
      <c r="V75" s="31"/>
      <c r="W75" s="189" t="s">
        <v>606</v>
      </c>
      <c r="X75" s="189"/>
      <c r="Y75" s="189"/>
      <c r="Z75" s="31"/>
      <c r="AA75" s="11"/>
      <c r="AB75" s="11"/>
      <c r="AC75" s="11"/>
      <c r="AD75" s="31"/>
      <c r="AE75" s="11"/>
      <c r="AF75" s="11"/>
      <c r="AG75" s="11"/>
      <c r="AH75" s="31"/>
      <c r="AI75" s="189" t="s">
        <v>615</v>
      </c>
      <c r="AJ75" s="189"/>
      <c r="AK75" s="189"/>
    </row>
    <row r="76" spans="1:37" ht="15.75" thickBot="1">
      <c r="A76" s="12"/>
      <c r="B76" s="143"/>
      <c r="C76" s="177"/>
      <c r="D76" s="177"/>
      <c r="E76" s="177"/>
      <c r="F76" s="31"/>
      <c r="G76" s="177"/>
      <c r="H76" s="177"/>
      <c r="I76" s="177"/>
      <c r="J76" s="31"/>
      <c r="K76" s="147" t="s">
        <v>607</v>
      </c>
      <c r="L76" s="147"/>
      <c r="M76" s="147"/>
      <c r="N76" s="31"/>
      <c r="O76" s="177"/>
      <c r="P76" s="177"/>
      <c r="Q76" s="177"/>
      <c r="R76" s="31"/>
      <c r="S76" s="147" t="s">
        <v>607</v>
      </c>
      <c r="T76" s="147"/>
      <c r="U76" s="147"/>
      <c r="V76" s="31"/>
      <c r="W76" s="147" t="s">
        <v>607</v>
      </c>
      <c r="X76" s="147"/>
      <c r="Y76" s="147"/>
      <c r="Z76" s="31"/>
      <c r="AA76" s="177"/>
      <c r="AB76" s="177"/>
      <c r="AC76" s="177"/>
      <c r="AD76" s="31"/>
      <c r="AE76" s="177"/>
      <c r="AF76" s="177"/>
      <c r="AG76" s="177"/>
      <c r="AH76" s="31"/>
      <c r="AI76" s="177"/>
      <c r="AJ76" s="177"/>
      <c r="AK76" s="177"/>
    </row>
    <row r="77" spans="1:37">
      <c r="A77" s="12"/>
      <c r="B77" s="107"/>
      <c r="C77" s="190" t="s">
        <v>208</v>
      </c>
      <c r="D77" s="190"/>
      <c r="E77" s="190"/>
      <c r="F77" s="190"/>
      <c r="G77" s="190"/>
      <c r="H77" s="190"/>
      <c r="I77" s="190"/>
      <c r="J77" s="190"/>
      <c r="K77" s="190"/>
      <c r="L77" s="190"/>
      <c r="M77" s="190"/>
      <c r="N77" s="190"/>
      <c r="O77" s="190"/>
      <c r="P77" s="190"/>
      <c r="Q77" s="190"/>
      <c r="R77" s="190"/>
      <c r="S77" s="190"/>
      <c r="T77" s="190"/>
      <c r="U77" s="190"/>
      <c r="V77" s="190"/>
      <c r="W77" s="190"/>
      <c r="X77" s="190"/>
      <c r="Y77" s="190"/>
      <c r="Z77" s="190"/>
      <c r="AA77" s="190"/>
      <c r="AB77" s="190"/>
      <c r="AC77" s="190"/>
      <c r="AD77" s="190"/>
      <c r="AE77" s="190"/>
      <c r="AF77" s="190"/>
      <c r="AG77" s="190"/>
      <c r="AH77" s="190"/>
      <c r="AI77" s="190"/>
      <c r="AJ77" s="190"/>
      <c r="AK77" s="190"/>
    </row>
    <row r="78" spans="1:37">
      <c r="A78" s="12"/>
      <c r="B78" s="194" t="s">
        <v>28</v>
      </c>
      <c r="C78" s="199" t="s">
        <v>200</v>
      </c>
      <c r="D78" s="195">
        <v>114021</v>
      </c>
      <c r="E78" s="37"/>
      <c r="F78" s="37"/>
      <c r="G78" s="199" t="s">
        <v>200</v>
      </c>
      <c r="H78" s="196">
        <v>192</v>
      </c>
      <c r="I78" s="37"/>
      <c r="J78" s="37"/>
      <c r="K78" s="199" t="s">
        <v>200</v>
      </c>
      <c r="L78" s="195">
        <v>38903</v>
      </c>
      <c r="M78" s="37"/>
      <c r="N78" s="37"/>
      <c r="O78" s="199" t="s">
        <v>200</v>
      </c>
      <c r="P78" s="196" t="s">
        <v>215</v>
      </c>
      <c r="Q78" s="37"/>
      <c r="R78" s="37"/>
      <c r="S78" s="199" t="s">
        <v>200</v>
      </c>
      <c r="T78" s="195">
        <v>153116</v>
      </c>
      <c r="U78" s="37"/>
      <c r="V78" s="37"/>
      <c r="W78" s="199" t="s">
        <v>200</v>
      </c>
      <c r="X78" s="196" t="s">
        <v>215</v>
      </c>
      <c r="Y78" s="37"/>
      <c r="Z78" s="37"/>
      <c r="AA78" s="199" t="s">
        <v>200</v>
      </c>
      <c r="AB78" s="195">
        <v>5674</v>
      </c>
      <c r="AC78" s="37"/>
      <c r="AD78" s="37"/>
      <c r="AE78" s="199" t="s">
        <v>200</v>
      </c>
      <c r="AF78" s="196" t="s">
        <v>661</v>
      </c>
      <c r="AG78" s="199" t="s">
        <v>202</v>
      </c>
      <c r="AH78" s="37"/>
      <c r="AI78" s="199" t="s">
        <v>200</v>
      </c>
      <c r="AJ78" s="195">
        <v>153116</v>
      </c>
      <c r="AK78" s="37"/>
    </row>
    <row r="79" spans="1:37">
      <c r="A79" s="12"/>
      <c r="B79" s="194"/>
      <c r="C79" s="199"/>
      <c r="D79" s="195"/>
      <c r="E79" s="37"/>
      <c r="F79" s="37"/>
      <c r="G79" s="199"/>
      <c r="H79" s="196"/>
      <c r="I79" s="37"/>
      <c r="J79" s="37"/>
      <c r="K79" s="199"/>
      <c r="L79" s="195"/>
      <c r="M79" s="37"/>
      <c r="N79" s="37"/>
      <c r="O79" s="199"/>
      <c r="P79" s="196"/>
      <c r="Q79" s="37"/>
      <c r="R79" s="37"/>
      <c r="S79" s="199"/>
      <c r="T79" s="195"/>
      <c r="U79" s="37"/>
      <c r="V79" s="37"/>
      <c r="W79" s="199"/>
      <c r="X79" s="196"/>
      <c r="Y79" s="37"/>
      <c r="Z79" s="37"/>
      <c r="AA79" s="199"/>
      <c r="AB79" s="195"/>
      <c r="AC79" s="37"/>
      <c r="AD79" s="37"/>
      <c r="AE79" s="199"/>
      <c r="AF79" s="196"/>
      <c r="AG79" s="199"/>
      <c r="AH79" s="37"/>
      <c r="AI79" s="199"/>
      <c r="AJ79" s="195"/>
      <c r="AK79" s="37"/>
    </row>
    <row r="80" spans="1:37">
      <c r="A80" s="12"/>
      <c r="B80" s="191" t="s">
        <v>662</v>
      </c>
      <c r="C80" s="192">
        <v>73594</v>
      </c>
      <c r="D80" s="192"/>
      <c r="E80" s="31"/>
      <c r="F80" s="31"/>
      <c r="G80" s="193">
        <v>68</v>
      </c>
      <c r="H80" s="193"/>
      <c r="I80" s="31"/>
      <c r="J80" s="31"/>
      <c r="K80" s="192">
        <v>30360</v>
      </c>
      <c r="L80" s="192"/>
      <c r="M80" s="31"/>
      <c r="N80" s="31"/>
      <c r="O80" s="193" t="s">
        <v>215</v>
      </c>
      <c r="P80" s="193"/>
      <c r="Q80" s="31"/>
      <c r="R80" s="31"/>
      <c r="S80" s="192">
        <v>104022</v>
      </c>
      <c r="T80" s="192"/>
      <c r="U80" s="31"/>
      <c r="V80" s="31"/>
      <c r="W80" s="193" t="s">
        <v>215</v>
      </c>
      <c r="X80" s="193"/>
      <c r="Y80" s="31"/>
      <c r="Z80" s="31"/>
      <c r="AA80" s="192">
        <v>2693</v>
      </c>
      <c r="AB80" s="192"/>
      <c r="AC80" s="31"/>
      <c r="AD80" s="31"/>
      <c r="AE80" s="193" t="s">
        <v>661</v>
      </c>
      <c r="AF80" s="193"/>
      <c r="AG80" s="143" t="s">
        <v>202</v>
      </c>
      <c r="AH80" s="31"/>
      <c r="AI80" s="192">
        <v>101041</v>
      </c>
      <c r="AJ80" s="192"/>
      <c r="AK80" s="31"/>
    </row>
    <row r="81" spans="1:37">
      <c r="A81" s="12"/>
      <c r="B81" s="191"/>
      <c r="C81" s="192"/>
      <c r="D81" s="192"/>
      <c r="E81" s="31"/>
      <c r="F81" s="31"/>
      <c r="G81" s="193"/>
      <c r="H81" s="193"/>
      <c r="I81" s="31"/>
      <c r="J81" s="31"/>
      <c r="K81" s="192"/>
      <c r="L81" s="192"/>
      <c r="M81" s="31"/>
      <c r="N81" s="31"/>
      <c r="O81" s="193"/>
      <c r="P81" s="193"/>
      <c r="Q81" s="31"/>
      <c r="R81" s="31"/>
      <c r="S81" s="192"/>
      <c r="T81" s="192"/>
      <c r="U81" s="31"/>
      <c r="V81" s="31"/>
      <c r="W81" s="193"/>
      <c r="X81" s="193"/>
      <c r="Y81" s="31"/>
      <c r="Z81" s="31"/>
      <c r="AA81" s="192"/>
      <c r="AB81" s="192"/>
      <c r="AC81" s="31"/>
      <c r="AD81" s="31"/>
      <c r="AE81" s="193"/>
      <c r="AF81" s="193"/>
      <c r="AG81" s="143"/>
      <c r="AH81" s="31"/>
      <c r="AI81" s="192"/>
      <c r="AJ81" s="192"/>
      <c r="AK81" s="31"/>
    </row>
    <row r="82" spans="1:37">
      <c r="A82" s="12"/>
      <c r="B82" s="194" t="s">
        <v>663</v>
      </c>
      <c r="C82" s="195">
        <v>7974</v>
      </c>
      <c r="D82" s="195"/>
      <c r="E82" s="37"/>
      <c r="F82" s="37"/>
      <c r="G82" s="196" t="s">
        <v>215</v>
      </c>
      <c r="H82" s="196"/>
      <c r="I82" s="37"/>
      <c r="J82" s="37"/>
      <c r="K82" s="196" t="s">
        <v>215</v>
      </c>
      <c r="L82" s="196"/>
      <c r="M82" s="37"/>
      <c r="N82" s="37"/>
      <c r="O82" s="196" t="s">
        <v>215</v>
      </c>
      <c r="P82" s="196"/>
      <c r="Q82" s="37"/>
      <c r="R82" s="37"/>
      <c r="S82" s="195">
        <v>7974</v>
      </c>
      <c r="T82" s="195"/>
      <c r="U82" s="37"/>
      <c r="V82" s="37"/>
      <c r="W82" s="196" t="s">
        <v>215</v>
      </c>
      <c r="X82" s="196"/>
      <c r="Y82" s="37"/>
      <c r="Z82" s="37"/>
      <c r="AA82" s="196" t="s">
        <v>215</v>
      </c>
      <c r="AB82" s="196"/>
      <c r="AC82" s="37"/>
      <c r="AD82" s="37"/>
      <c r="AE82" s="196" t="s">
        <v>215</v>
      </c>
      <c r="AF82" s="196"/>
      <c r="AG82" s="37"/>
      <c r="AH82" s="37"/>
      <c r="AI82" s="195">
        <v>7974</v>
      </c>
      <c r="AJ82" s="195"/>
      <c r="AK82" s="37"/>
    </row>
    <row r="83" spans="1:37">
      <c r="A83" s="12"/>
      <c r="B83" s="194"/>
      <c r="C83" s="195"/>
      <c r="D83" s="195"/>
      <c r="E83" s="37"/>
      <c r="F83" s="37"/>
      <c r="G83" s="196"/>
      <c r="H83" s="196"/>
      <c r="I83" s="37"/>
      <c r="J83" s="37"/>
      <c r="K83" s="196"/>
      <c r="L83" s="196"/>
      <c r="M83" s="37"/>
      <c r="N83" s="37"/>
      <c r="O83" s="196"/>
      <c r="P83" s="196"/>
      <c r="Q83" s="37"/>
      <c r="R83" s="37"/>
      <c r="S83" s="195"/>
      <c r="T83" s="195"/>
      <c r="U83" s="37"/>
      <c r="V83" s="37"/>
      <c r="W83" s="196"/>
      <c r="X83" s="196"/>
      <c r="Y83" s="37"/>
      <c r="Z83" s="37"/>
      <c r="AA83" s="196"/>
      <c r="AB83" s="196"/>
      <c r="AC83" s="37"/>
      <c r="AD83" s="37"/>
      <c r="AE83" s="196"/>
      <c r="AF83" s="196"/>
      <c r="AG83" s="37"/>
      <c r="AH83" s="37"/>
      <c r="AI83" s="195"/>
      <c r="AJ83" s="195"/>
      <c r="AK83" s="37"/>
    </row>
    <row r="84" spans="1:37">
      <c r="A84" s="12"/>
      <c r="B84" s="191" t="s">
        <v>664</v>
      </c>
      <c r="C84" s="192">
        <v>3854</v>
      </c>
      <c r="D84" s="192"/>
      <c r="E84" s="31"/>
      <c r="F84" s="31"/>
      <c r="G84" s="193" t="s">
        <v>215</v>
      </c>
      <c r="H84" s="193"/>
      <c r="I84" s="31"/>
      <c r="J84" s="31"/>
      <c r="K84" s="193" t="s">
        <v>665</v>
      </c>
      <c r="L84" s="193"/>
      <c r="M84" s="143" t="s">
        <v>202</v>
      </c>
      <c r="N84" s="31"/>
      <c r="O84" s="193" t="s">
        <v>666</v>
      </c>
      <c r="P84" s="193"/>
      <c r="Q84" s="143" t="s">
        <v>202</v>
      </c>
      <c r="R84" s="31"/>
      <c r="S84" s="193" t="s">
        <v>665</v>
      </c>
      <c r="T84" s="193"/>
      <c r="U84" s="143" t="s">
        <v>202</v>
      </c>
      <c r="V84" s="31"/>
      <c r="W84" s="192">
        <v>2984</v>
      </c>
      <c r="X84" s="192"/>
      <c r="Y84" s="31"/>
      <c r="Z84" s="31"/>
      <c r="AA84" s="193" t="s">
        <v>215</v>
      </c>
      <c r="AB84" s="193"/>
      <c r="AC84" s="31"/>
      <c r="AD84" s="31"/>
      <c r="AE84" s="193" t="s">
        <v>667</v>
      </c>
      <c r="AF84" s="193"/>
      <c r="AG84" s="143" t="s">
        <v>202</v>
      </c>
      <c r="AH84" s="31"/>
      <c r="AI84" s="193" t="s">
        <v>215</v>
      </c>
      <c r="AJ84" s="193"/>
      <c r="AK84" s="31"/>
    </row>
    <row r="85" spans="1:37" ht="15.75" thickBot="1">
      <c r="A85" s="12"/>
      <c r="B85" s="191"/>
      <c r="C85" s="207"/>
      <c r="D85" s="207"/>
      <c r="E85" s="42"/>
      <c r="F85" s="31"/>
      <c r="G85" s="208"/>
      <c r="H85" s="208"/>
      <c r="I85" s="42"/>
      <c r="J85" s="31"/>
      <c r="K85" s="208"/>
      <c r="L85" s="208"/>
      <c r="M85" s="209"/>
      <c r="N85" s="31"/>
      <c r="O85" s="208"/>
      <c r="P85" s="208"/>
      <c r="Q85" s="209"/>
      <c r="R85" s="31"/>
      <c r="S85" s="208"/>
      <c r="T85" s="208"/>
      <c r="U85" s="209"/>
      <c r="V85" s="31"/>
      <c r="W85" s="207"/>
      <c r="X85" s="207"/>
      <c r="Y85" s="42"/>
      <c r="Z85" s="31"/>
      <c r="AA85" s="208"/>
      <c r="AB85" s="208"/>
      <c r="AC85" s="42"/>
      <c r="AD85" s="31"/>
      <c r="AE85" s="208"/>
      <c r="AF85" s="208"/>
      <c r="AG85" s="209"/>
      <c r="AH85" s="31"/>
      <c r="AI85" s="208"/>
      <c r="AJ85" s="208"/>
      <c r="AK85" s="42"/>
    </row>
    <row r="86" spans="1:37">
      <c r="A86" s="12"/>
      <c r="B86" s="210" t="s">
        <v>46</v>
      </c>
      <c r="C86" s="211">
        <v>52255</v>
      </c>
      <c r="D86" s="211"/>
      <c r="E86" s="48"/>
      <c r="F86" s="37"/>
      <c r="G86" s="212">
        <v>124</v>
      </c>
      <c r="H86" s="212"/>
      <c r="I86" s="48"/>
      <c r="J86" s="37"/>
      <c r="K86" s="211">
        <v>6709</v>
      </c>
      <c r="L86" s="211"/>
      <c r="M86" s="48"/>
      <c r="N86" s="37"/>
      <c r="O86" s="212" t="s">
        <v>666</v>
      </c>
      <c r="P86" s="212"/>
      <c r="Q86" s="215" t="s">
        <v>202</v>
      </c>
      <c r="R86" s="37"/>
      <c r="S86" s="211">
        <v>55234</v>
      </c>
      <c r="T86" s="211"/>
      <c r="U86" s="48"/>
      <c r="V86" s="37"/>
      <c r="W86" s="211">
        <v>2984</v>
      </c>
      <c r="X86" s="211"/>
      <c r="Y86" s="48"/>
      <c r="Z86" s="37"/>
      <c r="AA86" s="211">
        <v>2981</v>
      </c>
      <c r="AB86" s="211"/>
      <c r="AC86" s="48"/>
      <c r="AD86" s="37"/>
      <c r="AE86" s="212" t="s">
        <v>667</v>
      </c>
      <c r="AF86" s="212"/>
      <c r="AG86" s="215" t="s">
        <v>202</v>
      </c>
      <c r="AH86" s="37"/>
      <c r="AI86" s="211">
        <v>60049</v>
      </c>
      <c r="AJ86" s="211"/>
      <c r="AK86" s="48"/>
    </row>
    <row r="87" spans="1:37">
      <c r="A87" s="12"/>
      <c r="B87" s="210"/>
      <c r="C87" s="195"/>
      <c r="D87" s="195"/>
      <c r="E87" s="37"/>
      <c r="F87" s="37"/>
      <c r="G87" s="213"/>
      <c r="H87" s="213"/>
      <c r="I87" s="104"/>
      <c r="J87" s="37"/>
      <c r="K87" s="214"/>
      <c r="L87" s="214"/>
      <c r="M87" s="104"/>
      <c r="N87" s="37"/>
      <c r="O87" s="213"/>
      <c r="P87" s="213"/>
      <c r="Q87" s="216"/>
      <c r="R87" s="37"/>
      <c r="S87" s="195"/>
      <c r="T87" s="195"/>
      <c r="U87" s="37"/>
      <c r="V87" s="37"/>
      <c r="W87" s="214"/>
      <c r="X87" s="214"/>
      <c r="Y87" s="104"/>
      <c r="Z87" s="37"/>
      <c r="AA87" s="214"/>
      <c r="AB87" s="214"/>
      <c r="AC87" s="104"/>
      <c r="AD87" s="37"/>
      <c r="AE87" s="213"/>
      <c r="AF87" s="213"/>
      <c r="AG87" s="216"/>
      <c r="AH87" s="37"/>
      <c r="AI87" s="195"/>
      <c r="AJ87" s="195"/>
      <c r="AK87" s="37"/>
    </row>
    <row r="88" spans="1:37">
      <c r="A88" s="12"/>
      <c r="B88" s="191" t="s">
        <v>48</v>
      </c>
      <c r="C88" s="193" t="s">
        <v>215</v>
      </c>
      <c r="D88" s="193"/>
      <c r="E88" s="31"/>
      <c r="F88" s="31"/>
      <c r="G88" s="193" t="s">
        <v>215</v>
      </c>
      <c r="H88" s="193"/>
      <c r="I88" s="31"/>
      <c r="J88" s="31"/>
      <c r="K88" s="193" t="s">
        <v>215</v>
      </c>
      <c r="L88" s="193"/>
      <c r="M88" s="31"/>
      <c r="N88" s="31"/>
      <c r="O88" s="193" t="s">
        <v>215</v>
      </c>
      <c r="P88" s="193"/>
      <c r="Q88" s="31"/>
      <c r="R88" s="31"/>
      <c r="S88" s="193" t="s">
        <v>215</v>
      </c>
      <c r="T88" s="193"/>
      <c r="U88" s="31"/>
      <c r="V88" s="31"/>
      <c r="W88" s="193" t="s">
        <v>215</v>
      </c>
      <c r="X88" s="193"/>
      <c r="Y88" s="31"/>
      <c r="Z88" s="31"/>
      <c r="AA88" s="193" t="s">
        <v>215</v>
      </c>
      <c r="AB88" s="193"/>
      <c r="AC88" s="31"/>
      <c r="AD88" s="31"/>
      <c r="AE88" s="193" t="s">
        <v>668</v>
      </c>
      <c r="AF88" s="193"/>
      <c r="AG88" s="143" t="s">
        <v>202</v>
      </c>
      <c r="AH88" s="31"/>
      <c r="AI88" s="193" t="s">
        <v>668</v>
      </c>
      <c r="AJ88" s="193"/>
      <c r="AK88" s="143" t="s">
        <v>202</v>
      </c>
    </row>
    <row r="89" spans="1:37">
      <c r="A89" s="12"/>
      <c r="B89" s="191"/>
      <c r="C89" s="193"/>
      <c r="D89" s="193"/>
      <c r="E89" s="31"/>
      <c r="F89" s="31"/>
      <c r="G89" s="193"/>
      <c r="H89" s="193"/>
      <c r="I89" s="31"/>
      <c r="J89" s="31"/>
      <c r="K89" s="193"/>
      <c r="L89" s="193"/>
      <c r="M89" s="31"/>
      <c r="N89" s="31"/>
      <c r="O89" s="193"/>
      <c r="P89" s="193"/>
      <c r="Q89" s="31"/>
      <c r="R89" s="31"/>
      <c r="S89" s="193"/>
      <c r="T89" s="193"/>
      <c r="U89" s="31"/>
      <c r="V89" s="31"/>
      <c r="W89" s="193"/>
      <c r="X89" s="193"/>
      <c r="Y89" s="31"/>
      <c r="Z89" s="31"/>
      <c r="AA89" s="193"/>
      <c r="AB89" s="193"/>
      <c r="AC89" s="31"/>
      <c r="AD89" s="31"/>
      <c r="AE89" s="193"/>
      <c r="AF89" s="193"/>
      <c r="AG89" s="143"/>
      <c r="AH89" s="31"/>
      <c r="AI89" s="193"/>
      <c r="AJ89" s="193"/>
      <c r="AK89" s="143"/>
    </row>
    <row r="90" spans="1:37">
      <c r="A90" s="12"/>
      <c r="B90" s="194" t="s">
        <v>669</v>
      </c>
      <c r="C90" s="196" t="s">
        <v>670</v>
      </c>
      <c r="D90" s="196"/>
      <c r="E90" s="199" t="s">
        <v>202</v>
      </c>
      <c r="F90" s="37"/>
      <c r="G90" s="196" t="s">
        <v>215</v>
      </c>
      <c r="H90" s="196"/>
      <c r="I90" s="37"/>
      <c r="J90" s="37"/>
      <c r="K90" s="196" t="s">
        <v>671</v>
      </c>
      <c r="L90" s="196"/>
      <c r="M90" s="199" t="s">
        <v>202</v>
      </c>
      <c r="N90" s="37"/>
      <c r="O90" s="196" t="s">
        <v>215</v>
      </c>
      <c r="P90" s="196"/>
      <c r="Q90" s="37"/>
      <c r="R90" s="37"/>
      <c r="S90" s="196" t="s">
        <v>672</v>
      </c>
      <c r="T90" s="196"/>
      <c r="U90" s="199" t="s">
        <v>202</v>
      </c>
      <c r="V90" s="37"/>
      <c r="W90" s="196" t="s">
        <v>215</v>
      </c>
      <c r="X90" s="196"/>
      <c r="Y90" s="37"/>
      <c r="Z90" s="37"/>
      <c r="AA90" s="196">
        <v>3</v>
      </c>
      <c r="AB90" s="196"/>
      <c r="AC90" s="37"/>
      <c r="AD90" s="37"/>
      <c r="AE90" s="196" t="s">
        <v>215</v>
      </c>
      <c r="AF90" s="196"/>
      <c r="AG90" s="37"/>
      <c r="AH90" s="37"/>
      <c r="AI90" s="196" t="s">
        <v>673</v>
      </c>
      <c r="AJ90" s="196"/>
      <c r="AK90" s="199" t="s">
        <v>202</v>
      </c>
    </row>
    <row r="91" spans="1:37">
      <c r="A91" s="12"/>
      <c r="B91" s="194"/>
      <c r="C91" s="196"/>
      <c r="D91" s="196"/>
      <c r="E91" s="199"/>
      <c r="F91" s="37"/>
      <c r="G91" s="196"/>
      <c r="H91" s="196"/>
      <c r="I91" s="37"/>
      <c r="J91" s="37"/>
      <c r="K91" s="196"/>
      <c r="L91" s="196"/>
      <c r="M91" s="199"/>
      <c r="N91" s="37"/>
      <c r="O91" s="196"/>
      <c r="P91" s="196"/>
      <c r="Q91" s="37"/>
      <c r="R91" s="37"/>
      <c r="S91" s="196"/>
      <c r="T91" s="196"/>
      <c r="U91" s="199"/>
      <c r="V91" s="37"/>
      <c r="W91" s="196"/>
      <c r="X91" s="196"/>
      <c r="Y91" s="37"/>
      <c r="Z91" s="37"/>
      <c r="AA91" s="196"/>
      <c r="AB91" s="196"/>
      <c r="AC91" s="37"/>
      <c r="AD91" s="37"/>
      <c r="AE91" s="196"/>
      <c r="AF91" s="196"/>
      <c r="AG91" s="37"/>
      <c r="AH91" s="37"/>
      <c r="AI91" s="196"/>
      <c r="AJ91" s="196"/>
      <c r="AK91" s="199"/>
    </row>
    <row r="92" spans="1:37">
      <c r="A92" s="12"/>
      <c r="B92" s="191" t="s">
        <v>51</v>
      </c>
      <c r="C92" s="193" t="s">
        <v>674</v>
      </c>
      <c r="D92" s="193"/>
      <c r="E92" s="143" t="s">
        <v>202</v>
      </c>
      <c r="F92" s="31"/>
      <c r="G92" s="193" t="s">
        <v>215</v>
      </c>
      <c r="H92" s="193"/>
      <c r="I92" s="31"/>
      <c r="J92" s="31"/>
      <c r="K92" s="193" t="s">
        <v>675</v>
      </c>
      <c r="L92" s="193"/>
      <c r="M92" s="143" t="s">
        <v>202</v>
      </c>
      <c r="N92" s="31"/>
      <c r="O92" s="193" t="s">
        <v>215</v>
      </c>
      <c r="P92" s="193"/>
      <c r="Q92" s="31"/>
      <c r="R92" s="31"/>
      <c r="S92" s="193" t="s">
        <v>676</v>
      </c>
      <c r="T92" s="193"/>
      <c r="U92" s="143" t="s">
        <v>202</v>
      </c>
      <c r="V92" s="31"/>
      <c r="W92" s="193" t="s">
        <v>215</v>
      </c>
      <c r="X92" s="193"/>
      <c r="Y92" s="31"/>
      <c r="Z92" s="31"/>
      <c r="AA92" s="193" t="s">
        <v>215</v>
      </c>
      <c r="AB92" s="193"/>
      <c r="AC92" s="31"/>
      <c r="AD92" s="31"/>
      <c r="AE92" s="193" t="s">
        <v>215</v>
      </c>
      <c r="AF92" s="193"/>
      <c r="AG92" s="31"/>
      <c r="AH92" s="31"/>
      <c r="AI92" s="193" t="s">
        <v>676</v>
      </c>
      <c r="AJ92" s="193"/>
      <c r="AK92" s="143" t="s">
        <v>202</v>
      </c>
    </row>
    <row r="93" spans="1:37" ht="15.75" thickBot="1">
      <c r="A93" s="12"/>
      <c r="B93" s="191"/>
      <c r="C93" s="208"/>
      <c r="D93" s="208"/>
      <c r="E93" s="209"/>
      <c r="F93" s="31"/>
      <c r="G93" s="208"/>
      <c r="H93" s="208"/>
      <c r="I93" s="42"/>
      <c r="J93" s="31"/>
      <c r="K93" s="208"/>
      <c r="L93" s="208"/>
      <c r="M93" s="209"/>
      <c r="N93" s="31"/>
      <c r="O93" s="208"/>
      <c r="P93" s="208"/>
      <c r="Q93" s="42"/>
      <c r="R93" s="31"/>
      <c r="S93" s="208"/>
      <c r="T93" s="208"/>
      <c r="U93" s="209"/>
      <c r="V93" s="31"/>
      <c r="W93" s="208"/>
      <c r="X93" s="208"/>
      <c r="Y93" s="42"/>
      <c r="Z93" s="31"/>
      <c r="AA93" s="208"/>
      <c r="AB93" s="208"/>
      <c r="AC93" s="42"/>
      <c r="AD93" s="31"/>
      <c r="AE93" s="208"/>
      <c r="AF93" s="208"/>
      <c r="AG93" s="42"/>
      <c r="AH93" s="31"/>
      <c r="AI93" s="208"/>
      <c r="AJ93" s="208"/>
      <c r="AK93" s="209"/>
    </row>
    <row r="94" spans="1:37">
      <c r="A94" s="12"/>
      <c r="B94" s="194" t="s">
        <v>52</v>
      </c>
      <c r="C94" s="215" t="s">
        <v>200</v>
      </c>
      <c r="D94" s="211">
        <v>10577</v>
      </c>
      <c r="E94" s="48"/>
      <c r="F94" s="37"/>
      <c r="G94" s="215" t="s">
        <v>200</v>
      </c>
      <c r="H94" s="212">
        <v>124</v>
      </c>
      <c r="I94" s="48"/>
      <c r="J94" s="37"/>
      <c r="K94" s="215" t="s">
        <v>200</v>
      </c>
      <c r="L94" s="211">
        <v>3730</v>
      </c>
      <c r="M94" s="48"/>
      <c r="N94" s="37"/>
      <c r="O94" s="215" t="s">
        <v>200</v>
      </c>
      <c r="P94" s="212" t="s">
        <v>666</v>
      </c>
      <c r="Q94" s="215" t="s">
        <v>202</v>
      </c>
      <c r="R94" s="37"/>
      <c r="S94" s="215" t="s">
        <v>200</v>
      </c>
      <c r="T94" s="211">
        <v>10577</v>
      </c>
      <c r="U94" s="48"/>
      <c r="V94" s="37"/>
      <c r="W94" s="215" t="s">
        <v>200</v>
      </c>
      <c r="X94" s="211">
        <v>2984</v>
      </c>
      <c r="Y94" s="48"/>
      <c r="Z94" s="37"/>
      <c r="AA94" s="215" t="s">
        <v>200</v>
      </c>
      <c r="AB94" s="211">
        <v>2984</v>
      </c>
      <c r="AC94" s="48"/>
      <c r="AD94" s="37"/>
      <c r="AE94" s="215" t="s">
        <v>200</v>
      </c>
      <c r="AF94" s="212" t="s">
        <v>677</v>
      </c>
      <c r="AG94" s="215" t="s">
        <v>202</v>
      </c>
      <c r="AH94" s="37"/>
      <c r="AI94" s="215" t="s">
        <v>200</v>
      </c>
      <c r="AJ94" s="211">
        <v>10577</v>
      </c>
      <c r="AK94" s="48"/>
    </row>
    <row r="95" spans="1:37">
      <c r="A95" s="12"/>
      <c r="B95" s="194"/>
      <c r="C95" s="199"/>
      <c r="D95" s="195"/>
      <c r="E95" s="37"/>
      <c r="F95" s="37"/>
      <c r="G95" s="199"/>
      <c r="H95" s="196"/>
      <c r="I95" s="37"/>
      <c r="J95" s="37"/>
      <c r="K95" s="199"/>
      <c r="L95" s="195"/>
      <c r="M95" s="37"/>
      <c r="N95" s="37"/>
      <c r="O95" s="199"/>
      <c r="P95" s="196"/>
      <c r="Q95" s="199"/>
      <c r="R95" s="37"/>
      <c r="S95" s="199"/>
      <c r="T95" s="195"/>
      <c r="U95" s="37"/>
      <c r="V95" s="37"/>
      <c r="W95" s="199"/>
      <c r="X95" s="195"/>
      <c r="Y95" s="37"/>
      <c r="Z95" s="37"/>
      <c r="AA95" s="199"/>
      <c r="AB95" s="195"/>
      <c r="AC95" s="37"/>
      <c r="AD95" s="37"/>
      <c r="AE95" s="199"/>
      <c r="AF95" s="196"/>
      <c r="AG95" s="199"/>
      <c r="AH95" s="37"/>
      <c r="AI95" s="199"/>
      <c r="AJ95" s="195"/>
      <c r="AK95" s="37"/>
    </row>
    <row r="96" spans="1:37">
      <c r="A96" s="12"/>
      <c r="B96" s="191" t="s">
        <v>57</v>
      </c>
      <c r="C96" s="193" t="s">
        <v>678</v>
      </c>
      <c r="D96" s="193"/>
      <c r="E96" s="143" t="s">
        <v>202</v>
      </c>
      <c r="F96" s="31"/>
      <c r="G96" s="193" t="s">
        <v>215</v>
      </c>
      <c r="H96" s="193"/>
      <c r="I96" s="31"/>
      <c r="J96" s="31"/>
      <c r="K96" s="193" t="s">
        <v>679</v>
      </c>
      <c r="L96" s="193"/>
      <c r="M96" s="143" t="s">
        <v>202</v>
      </c>
      <c r="N96" s="31"/>
      <c r="O96" s="193" t="s">
        <v>215</v>
      </c>
      <c r="P96" s="193"/>
      <c r="Q96" s="31"/>
      <c r="R96" s="31"/>
      <c r="S96" s="193" t="s">
        <v>680</v>
      </c>
      <c r="T96" s="193"/>
      <c r="U96" s="143" t="s">
        <v>202</v>
      </c>
      <c r="V96" s="31"/>
      <c r="W96" s="193" t="s">
        <v>215</v>
      </c>
      <c r="X96" s="193"/>
      <c r="Y96" s="31"/>
      <c r="Z96" s="31"/>
      <c r="AA96" s="193" t="s">
        <v>215</v>
      </c>
      <c r="AB96" s="193"/>
      <c r="AC96" s="31"/>
      <c r="AD96" s="31"/>
      <c r="AE96" s="193" t="s">
        <v>215</v>
      </c>
      <c r="AF96" s="193"/>
      <c r="AG96" s="31"/>
      <c r="AH96" s="31"/>
      <c r="AI96" s="193" t="s">
        <v>680</v>
      </c>
      <c r="AJ96" s="193"/>
      <c r="AK96" s="143" t="s">
        <v>202</v>
      </c>
    </row>
    <row r="97" spans="1:37">
      <c r="A97" s="12"/>
      <c r="B97" s="191"/>
      <c r="C97" s="193"/>
      <c r="D97" s="193"/>
      <c r="E97" s="143"/>
      <c r="F97" s="31"/>
      <c r="G97" s="193"/>
      <c r="H97" s="193"/>
      <c r="I97" s="31"/>
      <c r="J97" s="31"/>
      <c r="K97" s="193"/>
      <c r="L97" s="193"/>
      <c r="M97" s="143"/>
      <c r="N97" s="31"/>
      <c r="O97" s="193"/>
      <c r="P97" s="193"/>
      <c r="Q97" s="31"/>
      <c r="R97" s="31"/>
      <c r="S97" s="193"/>
      <c r="T97" s="193"/>
      <c r="U97" s="143"/>
      <c r="V97" s="31"/>
      <c r="W97" s="193"/>
      <c r="X97" s="193"/>
      <c r="Y97" s="31"/>
      <c r="Z97" s="31"/>
      <c r="AA97" s="193"/>
      <c r="AB97" s="193"/>
      <c r="AC97" s="31"/>
      <c r="AD97" s="31"/>
      <c r="AE97" s="193"/>
      <c r="AF97" s="193"/>
      <c r="AG97" s="31"/>
      <c r="AH97" s="31"/>
      <c r="AI97" s="193"/>
      <c r="AJ97" s="193"/>
      <c r="AK97" s="143"/>
    </row>
    <row r="98" spans="1:37">
      <c r="A98" s="12"/>
      <c r="B98" s="194" t="s">
        <v>681</v>
      </c>
      <c r="C98" s="196" t="s">
        <v>679</v>
      </c>
      <c r="D98" s="196"/>
      <c r="E98" s="199" t="s">
        <v>202</v>
      </c>
      <c r="F98" s="37"/>
      <c r="G98" s="196" t="s">
        <v>215</v>
      </c>
      <c r="H98" s="196"/>
      <c r="I98" s="37"/>
      <c r="J98" s="37"/>
      <c r="K98" s="196" t="s">
        <v>215</v>
      </c>
      <c r="L98" s="196"/>
      <c r="M98" s="37"/>
      <c r="N98" s="37"/>
      <c r="O98" s="195">
        <v>2680</v>
      </c>
      <c r="P98" s="195"/>
      <c r="Q98" s="37"/>
      <c r="R98" s="37"/>
      <c r="S98" s="196" t="s">
        <v>215</v>
      </c>
      <c r="T98" s="196"/>
      <c r="U98" s="37"/>
      <c r="V98" s="37"/>
      <c r="W98" s="196" t="s">
        <v>215</v>
      </c>
      <c r="X98" s="196"/>
      <c r="Y98" s="37"/>
      <c r="Z98" s="37"/>
      <c r="AA98" s="196" t="s">
        <v>215</v>
      </c>
      <c r="AB98" s="196"/>
      <c r="AC98" s="37"/>
      <c r="AD98" s="37"/>
      <c r="AE98" s="196" t="s">
        <v>215</v>
      </c>
      <c r="AF98" s="196"/>
      <c r="AG98" s="37"/>
      <c r="AH98" s="37"/>
      <c r="AI98" s="196" t="s">
        <v>215</v>
      </c>
      <c r="AJ98" s="196"/>
      <c r="AK98" s="37"/>
    </row>
    <row r="99" spans="1:37" ht="15.75" thickBot="1">
      <c r="A99" s="12"/>
      <c r="B99" s="194"/>
      <c r="C99" s="198"/>
      <c r="D99" s="198"/>
      <c r="E99" s="200"/>
      <c r="F99" s="37"/>
      <c r="G99" s="198"/>
      <c r="H99" s="198"/>
      <c r="I99" s="68"/>
      <c r="J99" s="37"/>
      <c r="K99" s="198"/>
      <c r="L99" s="198"/>
      <c r="M99" s="68"/>
      <c r="N99" s="37"/>
      <c r="O99" s="197"/>
      <c r="P99" s="197"/>
      <c r="Q99" s="68"/>
      <c r="R99" s="37"/>
      <c r="S99" s="198"/>
      <c r="T99" s="198"/>
      <c r="U99" s="68"/>
      <c r="V99" s="37"/>
      <c r="W99" s="198"/>
      <c r="X99" s="198"/>
      <c r="Y99" s="68"/>
      <c r="Z99" s="37"/>
      <c r="AA99" s="198"/>
      <c r="AB99" s="198"/>
      <c r="AC99" s="68"/>
      <c r="AD99" s="37"/>
      <c r="AE99" s="198"/>
      <c r="AF99" s="198"/>
      <c r="AG99" s="68"/>
      <c r="AH99" s="37"/>
      <c r="AI99" s="198"/>
      <c r="AJ99" s="198"/>
      <c r="AK99" s="68"/>
    </row>
    <row r="100" spans="1:37">
      <c r="A100" s="12"/>
      <c r="B100" s="191" t="s">
        <v>58</v>
      </c>
      <c r="C100" s="201" t="s">
        <v>200</v>
      </c>
      <c r="D100" s="203">
        <v>1783</v>
      </c>
      <c r="E100" s="32"/>
      <c r="F100" s="31"/>
      <c r="G100" s="201" t="s">
        <v>200</v>
      </c>
      <c r="H100" s="205">
        <v>124</v>
      </c>
      <c r="I100" s="32"/>
      <c r="J100" s="31"/>
      <c r="K100" s="201" t="s">
        <v>200</v>
      </c>
      <c r="L100" s="203">
        <v>1050</v>
      </c>
      <c r="M100" s="32"/>
      <c r="N100" s="31"/>
      <c r="O100" s="201" t="s">
        <v>200</v>
      </c>
      <c r="P100" s="205" t="s">
        <v>682</v>
      </c>
      <c r="Q100" s="201" t="s">
        <v>202</v>
      </c>
      <c r="R100" s="31"/>
      <c r="S100" s="201" t="s">
        <v>200</v>
      </c>
      <c r="T100" s="203">
        <v>1783</v>
      </c>
      <c r="U100" s="32"/>
      <c r="V100" s="31"/>
      <c r="W100" s="201" t="s">
        <v>200</v>
      </c>
      <c r="X100" s="203">
        <v>2984</v>
      </c>
      <c r="Y100" s="32"/>
      <c r="Z100" s="31"/>
      <c r="AA100" s="201" t="s">
        <v>200</v>
      </c>
      <c r="AB100" s="203">
        <v>2984</v>
      </c>
      <c r="AC100" s="32"/>
      <c r="AD100" s="31"/>
      <c r="AE100" s="201" t="s">
        <v>200</v>
      </c>
      <c r="AF100" s="205" t="s">
        <v>677</v>
      </c>
      <c r="AG100" s="201" t="s">
        <v>202</v>
      </c>
      <c r="AH100" s="31"/>
      <c r="AI100" s="201" t="s">
        <v>200</v>
      </c>
      <c r="AJ100" s="203">
        <v>1783</v>
      </c>
      <c r="AK100" s="32"/>
    </row>
    <row r="101" spans="1:37" ht="15.75" thickBot="1">
      <c r="A101" s="12"/>
      <c r="B101" s="191"/>
      <c r="C101" s="202"/>
      <c r="D101" s="204"/>
      <c r="E101" s="64"/>
      <c r="F101" s="31"/>
      <c r="G101" s="202"/>
      <c r="H101" s="206"/>
      <c r="I101" s="64"/>
      <c r="J101" s="31"/>
      <c r="K101" s="202"/>
      <c r="L101" s="204"/>
      <c r="M101" s="64"/>
      <c r="N101" s="31"/>
      <c r="O101" s="202"/>
      <c r="P101" s="206"/>
      <c r="Q101" s="202"/>
      <c r="R101" s="31"/>
      <c r="S101" s="202"/>
      <c r="T101" s="204"/>
      <c r="U101" s="64"/>
      <c r="V101" s="31"/>
      <c r="W101" s="202"/>
      <c r="X101" s="204"/>
      <c r="Y101" s="64"/>
      <c r="Z101" s="31"/>
      <c r="AA101" s="202"/>
      <c r="AB101" s="204"/>
      <c r="AC101" s="64"/>
      <c r="AD101" s="31"/>
      <c r="AE101" s="202"/>
      <c r="AF101" s="206"/>
      <c r="AG101" s="202"/>
      <c r="AH101" s="31"/>
      <c r="AI101" s="202"/>
      <c r="AJ101" s="204"/>
      <c r="AK101" s="64"/>
    </row>
    <row r="102" spans="1:37" ht="15.75" thickTop="1">
      <c r="A102" s="12"/>
      <c r="B102" s="226"/>
      <c r="C102" s="226"/>
      <c r="D102" s="226"/>
      <c r="E102" s="226"/>
      <c r="F102" s="226"/>
      <c r="G102" s="226"/>
      <c r="H102" s="226"/>
      <c r="I102" s="226"/>
      <c r="J102" s="226"/>
      <c r="K102" s="226"/>
      <c r="L102" s="226"/>
      <c r="M102" s="226"/>
      <c r="N102" s="226"/>
      <c r="O102" s="226"/>
      <c r="P102" s="226"/>
      <c r="Q102" s="226"/>
      <c r="R102" s="226"/>
      <c r="S102" s="226"/>
      <c r="T102" s="226"/>
      <c r="U102" s="226"/>
      <c r="V102" s="226"/>
      <c r="W102" s="226"/>
      <c r="X102" s="226"/>
      <c r="Y102" s="226"/>
      <c r="Z102" s="226"/>
      <c r="AA102" s="226"/>
      <c r="AB102" s="226"/>
      <c r="AC102" s="226"/>
      <c r="AD102" s="226"/>
      <c r="AE102" s="226"/>
      <c r="AF102" s="226"/>
      <c r="AG102" s="226"/>
      <c r="AH102" s="226"/>
      <c r="AI102" s="226"/>
      <c r="AJ102" s="226"/>
      <c r="AK102" s="226"/>
    </row>
    <row r="103" spans="1:37">
      <c r="A103" s="12"/>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row>
    <row r="104" spans="1:37">
      <c r="A104" s="12"/>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c r="AC104" s="16"/>
      <c r="AD104" s="16"/>
      <c r="AE104" s="16"/>
      <c r="AF104" s="16"/>
      <c r="AG104" s="16"/>
      <c r="AH104" s="16"/>
      <c r="AI104" s="16"/>
      <c r="AJ104" s="16"/>
      <c r="AK104" s="16"/>
    </row>
    <row r="105" spans="1:37" ht="15.75" thickBot="1">
      <c r="A105" s="12"/>
      <c r="B105" s="107"/>
      <c r="C105" s="147" t="s">
        <v>683</v>
      </c>
      <c r="D105" s="147"/>
      <c r="E105" s="147"/>
      <c r="F105" s="147"/>
      <c r="G105" s="147"/>
      <c r="H105" s="147"/>
      <c r="I105" s="147"/>
      <c r="J105" s="147"/>
      <c r="K105" s="147"/>
      <c r="L105" s="147"/>
      <c r="M105" s="147"/>
      <c r="N105" s="147"/>
      <c r="O105" s="147"/>
      <c r="P105" s="147"/>
      <c r="Q105" s="147"/>
      <c r="R105" s="147"/>
      <c r="S105" s="147"/>
      <c r="T105" s="147"/>
      <c r="U105" s="147"/>
      <c r="V105" s="147"/>
      <c r="W105" s="147"/>
      <c r="X105" s="147"/>
      <c r="Y105" s="147"/>
      <c r="Z105" s="147"/>
      <c r="AA105" s="147"/>
      <c r="AB105" s="147"/>
      <c r="AC105" s="147"/>
      <c r="AD105" s="147"/>
      <c r="AE105" s="147"/>
      <c r="AF105" s="147"/>
      <c r="AG105" s="147"/>
      <c r="AH105" s="147"/>
      <c r="AI105" s="147"/>
      <c r="AJ105" s="147"/>
      <c r="AK105" s="147"/>
    </row>
    <row r="106" spans="1:37">
      <c r="A106" s="12"/>
      <c r="B106" s="143"/>
      <c r="C106" s="153" t="s">
        <v>603</v>
      </c>
      <c r="D106" s="153"/>
      <c r="E106" s="153"/>
      <c r="F106" s="32"/>
      <c r="G106" s="153" t="s">
        <v>605</v>
      </c>
      <c r="H106" s="153"/>
      <c r="I106" s="153"/>
      <c r="J106" s="32"/>
      <c r="K106" s="153" t="s">
        <v>605</v>
      </c>
      <c r="L106" s="153"/>
      <c r="M106" s="153"/>
      <c r="N106" s="32"/>
      <c r="O106" s="153" t="s">
        <v>605</v>
      </c>
      <c r="P106" s="153"/>
      <c r="Q106" s="153"/>
      <c r="R106" s="32"/>
      <c r="S106" s="153" t="s">
        <v>603</v>
      </c>
      <c r="T106" s="153"/>
      <c r="U106" s="153"/>
      <c r="V106" s="32"/>
      <c r="W106" s="153" t="s">
        <v>612</v>
      </c>
      <c r="X106" s="153"/>
      <c r="Y106" s="153"/>
      <c r="Z106" s="32"/>
      <c r="AA106" s="153" t="s">
        <v>613</v>
      </c>
      <c r="AB106" s="153"/>
      <c r="AC106" s="153"/>
      <c r="AD106" s="32"/>
      <c r="AE106" s="153" t="s">
        <v>615</v>
      </c>
      <c r="AF106" s="153"/>
      <c r="AG106" s="153"/>
      <c r="AH106" s="32"/>
      <c r="AI106" s="153" t="s">
        <v>603</v>
      </c>
      <c r="AJ106" s="153"/>
      <c r="AK106" s="153"/>
    </row>
    <row r="107" spans="1:37">
      <c r="A107" s="12"/>
      <c r="B107" s="143"/>
      <c r="C107" s="189" t="s">
        <v>616</v>
      </c>
      <c r="D107" s="189"/>
      <c r="E107" s="189"/>
      <c r="F107" s="31"/>
      <c r="G107" s="189" t="s">
        <v>606</v>
      </c>
      <c r="H107" s="189"/>
      <c r="I107" s="189"/>
      <c r="J107" s="31"/>
      <c r="K107" s="189" t="s">
        <v>608</v>
      </c>
      <c r="L107" s="189"/>
      <c r="M107" s="189"/>
      <c r="N107" s="31"/>
      <c r="O107" s="189" t="s">
        <v>609</v>
      </c>
      <c r="P107" s="189"/>
      <c r="Q107" s="189"/>
      <c r="R107" s="31"/>
      <c r="S107" s="189" t="s">
        <v>611</v>
      </c>
      <c r="T107" s="189"/>
      <c r="U107" s="189"/>
      <c r="V107" s="31"/>
      <c r="W107" s="189" t="s">
        <v>608</v>
      </c>
      <c r="X107" s="189"/>
      <c r="Y107" s="189"/>
      <c r="Z107" s="31"/>
      <c r="AA107" s="189" t="s">
        <v>614</v>
      </c>
      <c r="AB107" s="189"/>
      <c r="AC107" s="189"/>
      <c r="AD107" s="31"/>
      <c r="AE107" s="189" t="s">
        <v>610</v>
      </c>
      <c r="AF107" s="189"/>
      <c r="AG107" s="189"/>
      <c r="AH107" s="31"/>
      <c r="AI107" s="189" t="s">
        <v>616</v>
      </c>
      <c r="AJ107" s="189"/>
      <c r="AK107" s="189"/>
    </row>
    <row r="108" spans="1:37">
      <c r="A108" s="12"/>
      <c r="B108" s="143"/>
      <c r="C108" s="11"/>
      <c r="D108" s="11"/>
      <c r="E108" s="11"/>
      <c r="F108" s="31"/>
      <c r="G108" s="189" t="s">
        <v>607</v>
      </c>
      <c r="H108" s="189"/>
      <c r="I108" s="189"/>
      <c r="J108" s="31"/>
      <c r="K108" s="189" t="s">
        <v>606</v>
      </c>
      <c r="L108" s="189"/>
      <c r="M108" s="189"/>
      <c r="N108" s="31"/>
      <c r="O108" s="189" t="s">
        <v>610</v>
      </c>
      <c r="P108" s="189"/>
      <c r="Q108" s="189"/>
      <c r="R108" s="31"/>
      <c r="S108" s="189" t="s">
        <v>605</v>
      </c>
      <c r="T108" s="189"/>
      <c r="U108" s="189"/>
      <c r="V108" s="31"/>
      <c r="W108" s="189" t="s">
        <v>606</v>
      </c>
      <c r="X108" s="189"/>
      <c r="Y108" s="189"/>
      <c r="Z108" s="31"/>
      <c r="AA108" s="11"/>
      <c r="AB108" s="11"/>
      <c r="AC108" s="11"/>
      <c r="AD108" s="31"/>
      <c r="AE108" s="11"/>
      <c r="AF108" s="11"/>
      <c r="AG108" s="11"/>
      <c r="AH108" s="31"/>
      <c r="AI108" s="189" t="s">
        <v>615</v>
      </c>
      <c r="AJ108" s="189"/>
      <c r="AK108" s="189"/>
    </row>
    <row r="109" spans="1:37" ht="15.75" thickBot="1">
      <c r="A109" s="12"/>
      <c r="B109" s="143"/>
      <c r="C109" s="177"/>
      <c r="D109" s="177"/>
      <c r="E109" s="177"/>
      <c r="F109" s="31"/>
      <c r="G109" s="177"/>
      <c r="H109" s="177"/>
      <c r="I109" s="177"/>
      <c r="J109" s="31"/>
      <c r="K109" s="147" t="s">
        <v>607</v>
      </c>
      <c r="L109" s="147"/>
      <c r="M109" s="147"/>
      <c r="N109" s="31"/>
      <c r="O109" s="177"/>
      <c r="P109" s="177"/>
      <c r="Q109" s="177"/>
      <c r="R109" s="31"/>
      <c r="S109" s="147" t="s">
        <v>607</v>
      </c>
      <c r="T109" s="147"/>
      <c r="U109" s="147"/>
      <c r="V109" s="31"/>
      <c r="W109" s="147" t="s">
        <v>607</v>
      </c>
      <c r="X109" s="147"/>
      <c r="Y109" s="147"/>
      <c r="Z109" s="31"/>
      <c r="AA109" s="177"/>
      <c r="AB109" s="177"/>
      <c r="AC109" s="177"/>
      <c r="AD109" s="31"/>
      <c r="AE109" s="177"/>
      <c r="AF109" s="177"/>
      <c r="AG109" s="177"/>
      <c r="AH109" s="31"/>
      <c r="AI109" s="177"/>
      <c r="AJ109" s="177"/>
      <c r="AK109" s="177"/>
    </row>
    <row r="110" spans="1:37">
      <c r="A110" s="12"/>
      <c r="B110" s="107"/>
      <c r="C110" s="190" t="s">
        <v>208</v>
      </c>
      <c r="D110" s="190"/>
      <c r="E110" s="190"/>
      <c r="F110" s="190"/>
      <c r="G110" s="190"/>
      <c r="H110" s="190"/>
      <c r="I110" s="190"/>
      <c r="J110" s="190"/>
      <c r="K110" s="190"/>
      <c r="L110" s="190"/>
      <c r="M110" s="190"/>
      <c r="N110" s="190"/>
      <c r="O110" s="190"/>
      <c r="P110" s="190"/>
      <c r="Q110" s="190"/>
      <c r="R110" s="190"/>
      <c r="S110" s="190"/>
      <c r="T110" s="190"/>
      <c r="U110" s="190"/>
      <c r="V110" s="190"/>
      <c r="W110" s="190"/>
      <c r="X110" s="190"/>
      <c r="Y110" s="190"/>
      <c r="Z110" s="190"/>
      <c r="AA110" s="190"/>
      <c r="AB110" s="190"/>
      <c r="AC110" s="190"/>
      <c r="AD110" s="190"/>
      <c r="AE110" s="190"/>
      <c r="AF110" s="190"/>
      <c r="AG110" s="190"/>
      <c r="AH110" s="190"/>
      <c r="AI110" s="190"/>
      <c r="AJ110" s="190"/>
      <c r="AK110" s="190"/>
    </row>
    <row r="111" spans="1:37">
      <c r="A111" s="12"/>
      <c r="B111" s="194" t="s">
        <v>28</v>
      </c>
      <c r="C111" s="199" t="s">
        <v>200</v>
      </c>
      <c r="D111" s="195">
        <v>108366</v>
      </c>
      <c r="E111" s="37"/>
      <c r="F111" s="37"/>
      <c r="G111" s="199" t="s">
        <v>200</v>
      </c>
      <c r="H111" s="195">
        <v>1182</v>
      </c>
      <c r="I111" s="37"/>
      <c r="J111" s="37"/>
      <c r="K111" s="199" t="s">
        <v>200</v>
      </c>
      <c r="L111" s="195">
        <v>9336</v>
      </c>
      <c r="M111" s="37"/>
      <c r="N111" s="37"/>
      <c r="O111" s="199" t="s">
        <v>200</v>
      </c>
      <c r="P111" s="196" t="s">
        <v>684</v>
      </c>
      <c r="Q111" s="199" t="s">
        <v>202</v>
      </c>
      <c r="R111" s="37"/>
      <c r="S111" s="199" t="s">
        <v>200</v>
      </c>
      <c r="T111" s="195">
        <v>118188</v>
      </c>
      <c r="U111" s="37"/>
      <c r="V111" s="37"/>
      <c r="W111" s="199" t="s">
        <v>200</v>
      </c>
      <c r="X111" s="196" t="s">
        <v>215</v>
      </c>
      <c r="Y111" s="37"/>
      <c r="Z111" s="37"/>
      <c r="AA111" s="199" t="s">
        <v>200</v>
      </c>
      <c r="AB111" s="195">
        <v>4422</v>
      </c>
      <c r="AC111" s="37"/>
      <c r="AD111" s="37"/>
      <c r="AE111" s="199" t="s">
        <v>200</v>
      </c>
      <c r="AF111" s="196" t="s">
        <v>685</v>
      </c>
      <c r="AG111" s="199" t="s">
        <v>202</v>
      </c>
      <c r="AH111" s="37"/>
      <c r="AI111" s="199" t="s">
        <v>200</v>
      </c>
      <c r="AJ111" s="195">
        <v>118188</v>
      </c>
      <c r="AK111" s="37"/>
    </row>
    <row r="112" spans="1:37">
      <c r="A112" s="12"/>
      <c r="B112" s="194"/>
      <c r="C112" s="199"/>
      <c r="D112" s="195"/>
      <c r="E112" s="37"/>
      <c r="F112" s="37"/>
      <c r="G112" s="199"/>
      <c r="H112" s="195"/>
      <c r="I112" s="37"/>
      <c r="J112" s="37"/>
      <c r="K112" s="199"/>
      <c r="L112" s="195"/>
      <c r="M112" s="37"/>
      <c r="N112" s="37"/>
      <c r="O112" s="199"/>
      <c r="P112" s="196"/>
      <c r="Q112" s="199"/>
      <c r="R112" s="37"/>
      <c r="S112" s="199"/>
      <c r="T112" s="195"/>
      <c r="U112" s="37"/>
      <c r="V112" s="37"/>
      <c r="W112" s="199"/>
      <c r="X112" s="196"/>
      <c r="Y112" s="37"/>
      <c r="Z112" s="37"/>
      <c r="AA112" s="199"/>
      <c r="AB112" s="195"/>
      <c r="AC112" s="37"/>
      <c r="AD112" s="37"/>
      <c r="AE112" s="199"/>
      <c r="AF112" s="196"/>
      <c r="AG112" s="199"/>
      <c r="AH112" s="37"/>
      <c r="AI112" s="199"/>
      <c r="AJ112" s="195"/>
      <c r="AK112" s="37"/>
    </row>
    <row r="113" spans="1:37">
      <c r="A113" s="12"/>
      <c r="B113" s="191" t="s">
        <v>662</v>
      </c>
      <c r="C113" s="192">
        <v>600696</v>
      </c>
      <c r="D113" s="192"/>
      <c r="E113" s="31"/>
      <c r="F113" s="31"/>
      <c r="G113" s="193">
        <v>739</v>
      </c>
      <c r="H113" s="193"/>
      <c r="I113" s="31"/>
      <c r="J113" s="31"/>
      <c r="K113" s="192">
        <v>95412</v>
      </c>
      <c r="L113" s="192"/>
      <c r="M113" s="31"/>
      <c r="N113" s="31"/>
      <c r="O113" s="193" t="s">
        <v>684</v>
      </c>
      <c r="P113" s="193"/>
      <c r="Q113" s="143" t="s">
        <v>202</v>
      </c>
      <c r="R113" s="31"/>
      <c r="S113" s="192">
        <v>696151</v>
      </c>
      <c r="T113" s="192"/>
      <c r="U113" s="31"/>
      <c r="V113" s="31"/>
      <c r="W113" s="193" t="s">
        <v>215</v>
      </c>
      <c r="X113" s="193"/>
      <c r="Y113" s="31"/>
      <c r="Z113" s="31"/>
      <c r="AA113" s="192">
        <v>3010</v>
      </c>
      <c r="AB113" s="192"/>
      <c r="AC113" s="31"/>
      <c r="AD113" s="31"/>
      <c r="AE113" s="193" t="s">
        <v>685</v>
      </c>
      <c r="AF113" s="193"/>
      <c r="AG113" s="143" t="s">
        <v>202</v>
      </c>
      <c r="AH113" s="31"/>
      <c r="AI113" s="192">
        <v>694739</v>
      </c>
      <c r="AJ113" s="192"/>
      <c r="AK113" s="31"/>
    </row>
    <row r="114" spans="1:37">
      <c r="A114" s="12"/>
      <c r="B114" s="191"/>
      <c r="C114" s="192"/>
      <c r="D114" s="192"/>
      <c r="E114" s="31"/>
      <c r="F114" s="31"/>
      <c r="G114" s="193"/>
      <c r="H114" s="193"/>
      <c r="I114" s="31"/>
      <c r="J114" s="31"/>
      <c r="K114" s="192"/>
      <c r="L114" s="192"/>
      <c r="M114" s="31"/>
      <c r="N114" s="31"/>
      <c r="O114" s="193"/>
      <c r="P114" s="193"/>
      <c r="Q114" s="143"/>
      <c r="R114" s="31"/>
      <c r="S114" s="192"/>
      <c r="T114" s="192"/>
      <c r="U114" s="31"/>
      <c r="V114" s="31"/>
      <c r="W114" s="193"/>
      <c r="X114" s="193"/>
      <c r="Y114" s="31"/>
      <c r="Z114" s="31"/>
      <c r="AA114" s="192"/>
      <c r="AB114" s="192"/>
      <c r="AC114" s="31"/>
      <c r="AD114" s="31"/>
      <c r="AE114" s="193"/>
      <c r="AF114" s="193"/>
      <c r="AG114" s="143"/>
      <c r="AH114" s="31"/>
      <c r="AI114" s="192"/>
      <c r="AJ114" s="192"/>
      <c r="AK114" s="31"/>
    </row>
    <row r="115" spans="1:37">
      <c r="A115" s="12"/>
      <c r="B115" s="194" t="s">
        <v>664</v>
      </c>
      <c r="C115" s="196" t="s">
        <v>686</v>
      </c>
      <c r="D115" s="196"/>
      <c r="E115" s="199" t="s">
        <v>202</v>
      </c>
      <c r="F115" s="37"/>
      <c r="G115" s="196" t="s">
        <v>215</v>
      </c>
      <c r="H115" s="196"/>
      <c r="I115" s="37"/>
      <c r="J115" s="37"/>
      <c r="K115" s="196" t="s">
        <v>687</v>
      </c>
      <c r="L115" s="196"/>
      <c r="M115" s="199" t="s">
        <v>202</v>
      </c>
      <c r="N115" s="37"/>
      <c r="O115" s="195">
        <v>71911</v>
      </c>
      <c r="P115" s="195"/>
      <c r="Q115" s="37"/>
      <c r="R115" s="37"/>
      <c r="S115" s="196" t="s">
        <v>687</v>
      </c>
      <c r="T115" s="196"/>
      <c r="U115" s="199" t="s">
        <v>202</v>
      </c>
      <c r="V115" s="37"/>
      <c r="W115" s="195">
        <v>1443</v>
      </c>
      <c r="X115" s="195"/>
      <c r="Y115" s="37"/>
      <c r="Z115" s="37"/>
      <c r="AA115" s="196" t="s">
        <v>215</v>
      </c>
      <c r="AB115" s="196"/>
      <c r="AC115" s="37"/>
      <c r="AD115" s="37"/>
      <c r="AE115" s="196">
        <v>826</v>
      </c>
      <c r="AF115" s="196"/>
      <c r="AG115" s="37"/>
      <c r="AH115" s="37"/>
      <c r="AI115" s="196" t="s">
        <v>215</v>
      </c>
      <c r="AJ115" s="196"/>
      <c r="AK115" s="37"/>
    </row>
    <row r="116" spans="1:37" ht="15.75" thickBot="1">
      <c r="A116" s="12"/>
      <c r="B116" s="194"/>
      <c r="C116" s="198"/>
      <c r="D116" s="198"/>
      <c r="E116" s="200"/>
      <c r="F116" s="37"/>
      <c r="G116" s="198"/>
      <c r="H116" s="198"/>
      <c r="I116" s="68"/>
      <c r="J116" s="37"/>
      <c r="K116" s="198"/>
      <c r="L116" s="198"/>
      <c r="M116" s="200"/>
      <c r="N116" s="37"/>
      <c r="O116" s="197"/>
      <c r="P116" s="197"/>
      <c r="Q116" s="68"/>
      <c r="R116" s="37"/>
      <c r="S116" s="198"/>
      <c r="T116" s="198"/>
      <c r="U116" s="200"/>
      <c r="V116" s="37"/>
      <c r="W116" s="197"/>
      <c r="X116" s="197"/>
      <c r="Y116" s="68"/>
      <c r="Z116" s="37"/>
      <c r="AA116" s="198"/>
      <c r="AB116" s="198"/>
      <c r="AC116" s="68"/>
      <c r="AD116" s="37"/>
      <c r="AE116" s="198"/>
      <c r="AF116" s="198"/>
      <c r="AG116" s="68"/>
      <c r="AH116" s="37"/>
      <c r="AI116" s="198"/>
      <c r="AJ116" s="198"/>
      <c r="AK116" s="68"/>
    </row>
    <row r="117" spans="1:37">
      <c r="A117" s="12"/>
      <c r="B117" s="217" t="s">
        <v>46</v>
      </c>
      <c r="C117" s="205" t="s">
        <v>688</v>
      </c>
      <c r="D117" s="205"/>
      <c r="E117" s="201" t="s">
        <v>202</v>
      </c>
      <c r="F117" s="31"/>
      <c r="G117" s="205">
        <v>443</v>
      </c>
      <c r="H117" s="205"/>
      <c r="I117" s="32"/>
      <c r="J117" s="31"/>
      <c r="K117" s="205" t="s">
        <v>689</v>
      </c>
      <c r="L117" s="205"/>
      <c r="M117" s="201" t="s">
        <v>202</v>
      </c>
      <c r="N117" s="31"/>
      <c r="O117" s="203">
        <v>71911</v>
      </c>
      <c r="P117" s="203"/>
      <c r="Q117" s="32"/>
      <c r="R117" s="31"/>
      <c r="S117" s="205" t="s">
        <v>690</v>
      </c>
      <c r="T117" s="205"/>
      <c r="U117" s="201" t="s">
        <v>202</v>
      </c>
      <c r="V117" s="31"/>
      <c r="W117" s="203">
        <v>1443</v>
      </c>
      <c r="X117" s="203"/>
      <c r="Y117" s="32"/>
      <c r="Z117" s="31"/>
      <c r="AA117" s="203">
        <v>1412</v>
      </c>
      <c r="AB117" s="203"/>
      <c r="AC117" s="32"/>
      <c r="AD117" s="31"/>
      <c r="AE117" s="205">
        <v>826</v>
      </c>
      <c r="AF117" s="205"/>
      <c r="AG117" s="32"/>
      <c r="AH117" s="31"/>
      <c r="AI117" s="205" t="s">
        <v>691</v>
      </c>
      <c r="AJ117" s="205"/>
      <c r="AK117" s="201" t="s">
        <v>202</v>
      </c>
    </row>
    <row r="118" spans="1:37">
      <c r="A118" s="12"/>
      <c r="B118" s="217"/>
      <c r="C118" s="218"/>
      <c r="D118" s="218"/>
      <c r="E118" s="219"/>
      <c r="F118" s="31"/>
      <c r="G118" s="218"/>
      <c r="H118" s="218"/>
      <c r="I118" s="165"/>
      <c r="J118" s="31"/>
      <c r="K118" s="218"/>
      <c r="L118" s="218"/>
      <c r="M118" s="219"/>
      <c r="N118" s="31"/>
      <c r="O118" s="220"/>
      <c r="P118" s="220"/>
      <c r="Q118" s="165"/>
      <c r="R118" s="31"/>
      <c r="S118" s="218"/>
      <c r="T118" s="218"/>
      <c r="U118" s="219"/>
      <c r="V118" s="31"/>
      <c r="W118" s="220"/>
      <c r="X118" s="220"/>
      <c r="Y118" s="165"/>
      <c r="Z118" s="31"/>
      <c r="AA118" s="220"/>
      <c r="AB118" s="220"/>
      <c r="AC118" s="165"/>
      <c r="AD118" s="31"/>
      <c r="AE118" s="218"/>
      <c r="AF118" s="218"/>
      <c r="AG118" s="165"/>
      <c r="AH118" s="31"/>
      <c r="AI118" s="193"/>
      <c r="AJ118" s="193"/>
      <c r="AK118" s="143"/>
    </row>
    <row r="119" spans="1:37">
      <c r="A119" s="12"/>
      <c r="B119" s="194" t="s">
        <v>48</v>
      </c>
      <c r="C119" s="196" t="s">
        <v>215</v>
      </c>
      <c r="D119" s="196"/>
      <c r="E119" s="37"/>
      <c r="F119" s="37"/>
      <c r="G119" s="196" t="s">
        <v>215</v>
      </c>
      <c r="H119" s="196"/>
      <c r="I119" s="37"/>
      <c r="J119" s="37"/>
      <c r="K119" s="196" t="s">
        <v>215</v>
      </c>
      <c r="L119" s="196"/>
      <c r="M119" s="37"/>
      <c r="N119" s="37"/>
      <c r="O119" s="196" t="s">
        <v>215</v>
      </c>
      <c r="P119" s="196"/>
      <c r="Q119" s="37"/>
      <c r="R119" s="37"/>
      <c r="S119" s="196" t="s">
        <v>215</v>
      </c>
      <c r="T119" s="196"/>
      <c r="U119" s="37"/>
      <c r="V119" s="37"/>
      <c r="W119" s="196" t="s">
        <v>215</v>
      </c>
      <c r="X119" s="196"/>
      <c r="Y119" s="37"/>
      <c r="Z119" s="37"/>
      <c r="AA119" s="196" t="s">
        <v>215</v>
      </c>
      <c r="AB119" s="196"/>
      <c r="AC119" s="37"/>
      <c r="AD119" s="37"/>
      <c r="AE119" s="196" t="s">
        <v>692</v>
      </c>
      <c r="AF119" s="196"/>
      <c r="AG119" s="199" t="s">
        <v>202</v>
      </c>
      <c r="AH119" s="37"/>
      <c r="AI119" s="196" t="s">
        <v>692</v>
      </c>
      <c r="AJ119" s="196"/>
      <c r="AK119" s="199" t="s">
        <v>202</v>
      </c>
    </row>
    <row r="120" spans="1:37">
      <c r="A120" s="12"/>
      <c r="B120" s="194"/>
      <c r="C120" s="196"/>
      <c r="D120" s="196"/>
      <c r="E120" s="37"/>
      <c r="F120" s="37"/>
      <c r="G120" s="196"/>
      <c r="H120" s="196"/>
      <c r="I120" s="37"/>
      <c r="J120" s="37"/>
      <c r="K120" s="196"/>
      <c r="L120" s="196"/>
      <c r="M120" s="37"/>
      <c r="N120" s="37"/>
      <c r="O120" s="196"/>
      <c r="P120" s="196"/>
      <c r="Q120" s="37"/>
      <c r="R120" s="37"/>
      <c r="S120" s="196"/>
      <c r="T120" s="196"/>
      <c r="U120" s="37"/>
      <c r="V120" s="37"/>
      <c r="W120" s="196"/>
      <c r="X120" s="196"/>
      <c r="Y120" s="37"/>
      <c r="Z120" s="37"/>
      <c r="AA120" s="196"/>
      <c r="AB120" s="196"/>
      <c r="AC120" s="37"/>
      <c r="AD120" s="37"/>
      <c r="AE120" s="196"/>
      <c r="AF120" s="196"/>
      <c r="AG120" s="199"/>
      <c r="AH120" s="37"/>
      <c r="AI120" s="196"/>
      <c r="AJ120" s="196"/>
      <c r="AK120" s="199"/>
    </row>
    <row r="121" spans="1:37">
      <c r="A121" s="12"/>
      <c r="B121" s="191" t="s">
        <v>669</v>
      </c>
      <c r="C121" s="193" t="s">
        <v>693</v>
      </c>
      <c r="D121" s="193"/>
      <c r="E121" s="143" t="s">
        <v>202</v>
      </c>
      <c r="F121" s="31"/>
      <c r="G121" s="193" t="s">
        <v>215</v>
      </c>
      <c r="H121" s="193"/>
      <c r="I121" s="31"/>
      <c r="J121" s="31"/>
      <c r="K121" s="193" t="s">
        <v>694</v>
      </c>
      <c r="L121" s="193"/>
      <c r="M121" s="143" t="s">
        <v>202</v>
      </c>
      <c r="N121" s="31"/>
      <c r="O121" s="193" t="s">
        <v>215</v>
      </c>
      <c r="P121" s="193"/>
      <c r="Q121" s="31"/>
      <c r="R121" s="31"/>
      <c r="S121" s="193" t="s">
        <v>695</v>
      </c>
      <c r="T121" s="193"/>
      <c r="U121" s="143" t="s">
        <v>202</v>
      </c>
      <c r="V121" s="31"/>
      <c r="W121" s="193">
        <v>22</v>
      </c>
      <c r="X121" s="193"/>
      <c r="Y121" s="31"/>
      <c r="Z121" s="31"/>
      <c r="AA121" s="193">
        <v>31</v>
      </c>
      <c r="AB121" s="193"/>
      <c r="AC121" s="31"/>
      <c r="AD121" s="31"/>
      <c r="AE121" s="193" t="s">
        <v>215</v>
      </c>
      <c r="AF121" s="193"/>
      <c r="AG121" s="31"/>
      <c r="AH121" s="31"/>
      <c r="AI121" s="193" t="s">
        <v>696</v>
      </c>
      <c r="AJ121" s="193"/>
      <c r="AK121" s="143" t="s">
        <v>202</v>
      </c>
    </row>
    <row r="122" spans="1:37">
      <c r="A122" s="12"/>
      <c r="B122" s="191"/>
      <c r="C122" s="193"/>
      <c r="D122" s="193"/>
      <c r="E122" s="143"/>
      <c r="F122" s="31"/>
      <c r="G122" s="193"/>
      <c r="H122" s="193"/>
      <c r="I122" s="31"/>
      <c r="J122" s="31"/>
      <c r="K122" s="193"/>
      <c r="L122" s="193"/>
      <c r="M122" s="143"/>
      <c r="N122" s="31"/>
      <c r="O122" s="193"/>
      <c r="P122" s="193"/>
      <c r="Q122" s="31"/>
      <c r="R122" s="31"/>
      <c r="S122" s="193"/>
      <c r="T122" s="193"/>
      <c r="U122" s="143"/>
      <c r="V122" s="31"/>
      <c r="W122" s="193"/>
      <c r="X122" s="193"/>
      <c r="Y122" s="31"/>
      <c r="Z122" s="31"/>
      <c r="AA122" s="193"/>
      <c r="AB122" s="193"/>
      <c r="AC122" s="31"/>
      <c r="AD122" s="31"/>
      <c r="AE122" s="193"/>
      <c r="AF122" s="193"/>
      <c r="AG122" s="31"/>
      <c r="AH122" s="31"/>
      <c r="AI122" s="193"/>
      <c r="AJ122" s="193"/>
      <c r="AK122" s="143"/>
    </row>
    <row r="123" spans="1:37">
      <c r="A123" s="12"/>
      <c r="B123" s="194" t="s">
        <v>51</v>
      </c>
      <c r="C123" s="196" t="s">
        <v>697</v>
      </c>
      <c r="D123" s="196"/>
      <c r="E123" s="199" t="s">
        <v>202</v>
      </c>
      <c r="F123" s="37"/>
      <c r="G123" s="196">
        <v>142</v>
      </c>
      <c r="H123" s="196"/>
      <c r="I123" s="37"/>
      <c r="J123" s="37"/>
      <c r="K123" s="195">
        <v>20577</v>
      </c>
      <c r="L123" s="195"/>
      <c r="M123" s="37"/>
      <c r="N123" s="37"/>
      <c r="O123" s="196" t="s">
        <v>215</v>
      </c>
      <c r="P123" s="196"/>
      <c r="Q123" s="37"/>
      <c r="R123" s="37"/>
      <c r="S123" s="196" t="s">
        <v>698</v>
      </c>
      <c r="T123" s="196"/>
      <c r="U123" s="199" t="s">
        <v>202</v>
      </c>
      <c r="V123" s="37"/>
      <c r="W123" s="196" t="s">
        <v>215</v>
      </c>
      <c r="X123" s="196"/>
      <c r="Y123" s="37"/>
      <c r="Z123" s="37"/>
      <c r="AA123" s="196" t="s">
        <v>215</v>
      </c>
      <c r="AB123" s="196"/>
      <c r="AC123" s="37"/>
      <c r="AD123" s="37"/>
      <c r="AE123" s="195">
        <v>1244</v>
      </c>
      <c r="AF123" s="195"/>
      <c r="AG123" s="37"/>
      <c r="AH123" s="37"/>
      <c r="AI123" s="196" t="s">
        <v>699</v>
      </c>
      <c r="AJ123" s="196"/>
      <c r="AK123" s="199" t="s">
        <v>202</v>
      </c>
    </row>
    <row r="124" spans="1:37" ht="15.75" thickBot="1">
      <c r="A124" s="12"/>
      <c r="B124" s="194"/>
      <c r="C124" s="198"/>
      <c r="D124" s="198"/>
      <c r="E124" s="200"/>
      <c r="F124" s="37"/>
      <c r="G124" s="198"/>
      <c r="H124" s="198"/>
      <c r="I124" s="68"/>
      <c r="J124" s="37"/>
      <c r="K124" s="197"/>
      <c r="L124" s="197"/>
      <c r="M124" s="68"/>
      <c r="N124" s="37"/>
      <c r="O124" s="198"/>
      <c r="P124" s="198"/>
      <c r="Q124" s="68"/>
      <c r="R124" s="37"/>
      <c r="S124" s="198"/>
      <c r="T124" s="198"/>
      <c r="U124" s="200"/>
      <c r="V124" s="37"/>
      <c r="W124" s="198"/>
      <c r="X124" s="198"/>
      <c r="Y124" s="68"/>
      <c r="Z124" s="37"/>
      <c r="AA124" s="198"/>
      <c r="AB124" s="198"/>
      <c r="AC124" s="68"/>
      <c r="AD124" s="37"/>
      <c r="AE124" s="197"/>
      <c r="AF124" s="197"/>
      <c r="AG124" s="68"/>
      <c r="AH124" s="37"/>
      <c r="AI124" s="198"/>
      <c r="AJ124" s="198"/>
      <c r="AK124" s="200"/>
    </row>
    <row r="125" spans="1:37">
      <c r="A125" s="12"/>
      <c r="B125" s="191" t="s">
        <v>700</v>
      </c>
      <c r="C125" s="201" t="s">
        <v>200</v>
      </c>
      <c r="D125" s="205" t="s">
        <v>701</v>
      </c>
      <c r="E125" s="201" t="s">
        <v>202</v>
      </c>
      <c r="F125" s="31"/>
      <c r="G125" s="201" t="s">
        <v>200</v>
      </c>
      <c r="H125" s="205">
        <v>585</v>
      </c>
      <c r="I125" s="32"/>
      <c r="J125" s="31"/>
      <c r="K125" s="201" t="s">
        <v>200</v>
      </c>
      <c r="L125" s="205" t="s">
        <v>702</v>
      </c>
      <c r="M125" s="201" t="s">
        <v>202</v>
      </c>
      <c r="N125" s="31"/>
      <c r="O125" s="201" t="s">
        <v>200</v>
      </c>
      <c r="P125" s="203">
        <v>71911</v>
      </c>
      <c r="Q125" s="32"/>
      <c r="R125" s="31"/>
      <c r="S125" s="201" t="s">
        <v>200</v>
      </c>
      <c r="T125" s="205" t="s">
        <v>581</v>
      </c>
      <c r="U125" s="201" t="s">
        <v>202</v>
      </c>
      <c r="V125" s="31"/>
      <c r="W125" s="201" t="s">
        <v>200</v>
      </c>
      <c r="X125" s="203">
        <v>1465</v>
      </c>
      <c r="Y125" s="32"/>
      <c r="Z125" s="31"/>
      <c r="AA125" s="201" t="s">
        <v>200</v>
      </c>
      <c r="AB125" s="203">
        <v>1443</v>
      </c>
      <c r="AC125" s="32"/>
      <c r="AD125" s="31"/>
      <c r="AE125" s="201" t="s">
        <v>200</v>
      </c>
      <c r="AF125" s="205" t="s">
        <v>703</v>
      </c>
      <c r="AG125" s="201" t="s">
        <v>202</v>
      </c>
      <c r="AH125" s="31"/>
      <c r="AI125" s="201" t="s">
        <v>200</v>
      </c>
      <c r="AJ125" s="205" t="s">
        <v>581</v>
      </c>
      <c r="AK125" s="201" t="s">
        <v>202</v>
      </c>
    </row>
    <row r="126" spans="1:37">
      <c r="A126" s="12"/>
      <c r="B126" s="191"/>
      <c r="C126" s="143"/>
      <c r="D126" s="193"/>
      <c r="E126" s="143"/>
      <c r="F126" s="31"/>
      <c r="G126" s="143"/>
      <c r="H126" s="193"/>
      <c r="I126" s="31"/>
      <c r="J126" s="31"/>
      <c r="K126" s="143"/>
      <c r="L126" s="193"/>
      <c r="M126" s="143"/>
      <c r="N126" s="31"/>
      <c r="O126" s="143"/>
      <c r="P126" s="192"/>
      <c r="Q126" s="31"/>
      <c r="R126" s="31"/>
      <c r="S126" s="143"/>
      <c r="T126" s="193"/>
      <c r="U126" s="143"/>
      <c r="V126" s="31"/>
      <c r="W126" s="219"/>
      <c r="X126" s="220"/>
      <c r="Y126" s="165"/>
      <c r="Z126" s="31"/>
      <c r="AA126" s="219"/>
      <c r="AB126" s="220"/>
      <c r="AC126" s="165"/>
      <c r="AD126" s="31"/>
      <c r="AE126" s="219"/>
      <c r="AF126" s="218"/>
      <c r="AG126" s="219"/>
      <c r="AH126" s="31"/>
      <c r="AI126" s="143"/>
      <c r="AJ126" s="193"/>
      <c r="AK126" s="143"/>
    </row>
    <row r="127" spans="1:37">
      <c r="A127" s="12"/>
      <c r="B127" s="194" t="s">
        <v>57</v>
      </c>
      <c r="C127" s="196" t="s">
        <v>704</v>
      </c>
      <c r="D127" s="196"/>
      <c r="E127" s="199" t="s">
        <v>202</v>
      </c>
      <c r="F127" s="37"/>
      <c r="G127" s="196" t="s">
        <v>215</v>
      </c>
      <c r="H127" s="196"/>
      <c r="I127" s="37"/>
      <c r="J127" s="37"/>
      <c r="K127" s="196" t="s">
        <v>705</v>
      </c>
      <c r="L127" s="196"/>
      <c r="M127" s="199" t="s">
        <v>202</v>
      </c>
      <c r="N127" s="37"/>
      <c r="O127" s="196" t="s">
        <v>215</v>
      </c>
      <c r="P127" s="196"/>
      <c r="Q127" s="37"/>
      <c r="R127" s="37"/>
      <c r="S127" s="196" t="s">
        <v>706</v>
      </c>
      <c r="T127" s="196"/>
      <c r="U127" s="199" t="s">
        <v>202</v>
      </c>
      <c r="V127" s="37"/>
      <c r="W127" s="196" t="s">
        <v>215</v>
      </c>
      <c r="X127" s="196"/>
      <c r="Y127" s="37"/>
      <c r="Z127" s="37"/>
      <c r="AA127" s="196" t="s">
        <v>215</v>
      </c>
      <c r="AB127" s="196"/>
      <c r="AC127" s="37"/>
      <c r="AD127" s="37"/>
      <c r="AE127" s="196" t="s">
        <v>215</v>
      </c>
      <c r="AF127" s="196"/>
      <c r="AG127" s="37"/>
      <c r="AH127" s="37"/>
      <c r="AI127" s="196" t="s">
        <v>706</v>
      </c>
      <c r="AJ127" s="196"/>
      <c r="AK127" s="199" t="s">
        <v>202</v>
      </c>
    </row>
    <row r="128" spans="1:37">
      <c r="A128" s="12"/>
      <c r="B128" s="194"/>
      <c r="C128" s="196"/>
      <c r="D128" s="196"/>
      <c r="E128" s="199"/>
      <c r="F128" s="37"/>
      <c r="G128" s="196"/>
      <c r="H128" s="196"/>
      <c r="I128" s="37"/>
      <c r="J128" s="37"/>
      <c r="K128" s="196"/>
      <c r="L128" s="196"/>
      <c r="M128" s="199"/>
      <c r="N128" s="37"/>
      <c r="O128" s="196"/>
      <c r="P128" s="196"/>
      <c r="Q128" s="37"/>
      <c r="R128" s="37"/>
      <c r="S128" s="196"/>
      <c r="T128" s="196"/>
      <c r="U128" s="199"/>
      <c r="V128" s="37"/>
      <c r="W128" s="196"/>
      <c r="X128" s="196"/>
      <c r="Y128" s="37"/>
      <c r="Z128" s="37"/>
      <c r="AA128" s="196"/>
      <c r="AB128" s="196"/>
      <c r="AC128" s="37"/>
      <c r="AD128" s="37"/>
      <c r="AE128" s="196"/>
      <c r="AF128" s="196"/>
      <c r="AG128" s="37"/>
      <c r="AH128" s="37"/>
      <c r="AI128" s="196"/>
      <c r="AJ128" s="196"/>
      <c r="AK128" s="199"/>
    </row>
    <row r="129" spans="1:37">
      <c r="A129" s="12"/>
      <c r="B129" s="191" t="s">
        <v>681</v>
      </c>
      <c r="C129" s="193" t="s">
        <v>705</v>
      </c>
      <c r="D129" s="193"/>
      <c r="E129" s="143" t="s">
        <v>202</v>
      </c>
      <c r="F129" s="31"/>
      <c r="G129" s="193" t="s">
        <v>215</v>
      </c>
      <c r="H129" s="193"/>
      <c r="I129" s="31"/>
      <c r="J129" s="31"/>
      <c r="K129" s="193" t="s">
        <v>215</v>
      </c>
      <c r="L129" s="193"/>
      <c r="M129" s="31"/>
      <c r="N129" s="31"/>
      <c r="O129" s="192">
        <v>5660</v>
      </c>
      <c r="P129" s="192"/>
      <c r="Q129" s="31"/>
      <c r="R129" s="31"/>
      <c r="S129" s="193" t="s">
        <v>215</v>
      </c>
      <c r="T129" s="193"/>
      <c r="U129" s="31"/>
      <c r="V129" s="31"/>
      <c r="W129" s="193" t="s">
        <v>215</v>
      </c>
      <c r="X129" s="193"/>
      <c r="Y129" s="31"/>
      <c r="Z129" s="31"/>
      <c r="AA129" s="193" t="s">
        <v>215</v>
      </c>
      <c r="AB129" s="193"/>
      <c r="AC129" s="31"/>
      <c r="AD129" s="31"/>
      <c r="AE129" s="193" t="s">
        <v>215</v>
      </c>
      <c r="AF129" s="193"/>
      <c r="AG129" s="31"/>
      <c r="AH129" s="31"/>
      <c r="AI129" s="193" t="s">
        <v>215</v>
      </c>
      <c r="AJ129" s="193"/>
      <c r="AK129" s="31"/>
    </row>
    <row r="130" spans="1:37" ht="15.75" thickBot="1">
      <c r="A130" s="12"/>
      <c r="B130" s="191"/>
      <c r="C130" s="208"/>
      <c r="D130" s="208"/>
      <c r="E130" s="209"/>
      <c r="F130" s="31"/>
      <c r="G130" s="208"/>
      <c r="H130" s="208"/>
      <c r="I130" s="42"/>
      <c r="J130" s="31"/>
      <c r="K130" s="208"/>
      <c r="L130" s="208"/>
      <c r="M130" s="42"/>
      <c r="N130" s="31"/>
      <c r="O130" s="207"/>
      <c r="P130" s="207"/>
      <c r="Q130" s="42"/>
      <c r="R130" s="31"/>
      <c r="S130" s="208"/>
      <c r="T130" s="208"/>
      <c r="U130" s="42"/>
      <c r="V130" s="31"/>
      <c r="W130" s="208"/>
      <c r="X130" s="208"/>
      <c r="Y130" s="42"/>
      <c r="Z130" s="31"/>
      <c r="AA130" s="208"/>
      <c r="AB130" s="208"/>
      <c r="AC130" s="42"/>
      <c r="AD130" s="31"/>
      <c r="AE130" s="208"/>
      <c r="AF130" s="208"/>
      <c r="AG130" s="42"/>
      <c r="AH130" s="31"/>
      <c r="AI130" s="208"/>
      <c r="AJ130" s="208"/>
      <c r="AK130" s="42"/>
    </row>
    <row r="131" spans="1:37">
      <c r="A131" s="12"/>
      <c r="B131" s="194" t="s">
        <v>58</v>
      </c>
      <c r="C131" s="215" t="s">
        <v>200</v>
      </c>
      <c r="D131" s="212" t="s">
        <v>707</v>
      </c>
      <c r="E131" s="215" t="s">
        <v>202</v>
      </c>
      <c r="F131" s="37"/>
      <c r="G131" s="215" t="s">
        <v>200</v>
      </c>
      <c r="H131" s="212">
        <v>585</v>
      </c>
      <c r="I131" s="48"/>
      <c r="J131" s="37"/>
      <c r="K131" s="215" t="s">
        <v>200</v>
      </c>
      <c r="L131" s="212" t="s">
        <v>708</v>
      </c>
      <c r="M131" s="215" t="s">
        <v>202</v>
      </c>
      <c r="N131" s="37"/>
      <c r="O131" s="215" t="s">
        <v>200</v>
      </c>
      <c r="P131" s="211">
        <v>77571</v>
      </c>
      <c r="Q131" s="48"/>
      <c r="R131" s="37"/>
      <c r="S131" s="215" t="s">
        <v>200</v>
      </c>
      <c r="T131" s="212" t="s">
        <v>709</v>
      </c>
      <c r="U131" s="215" t="s">
        <v>202</v>
      </c>
      <c r="V131" s="37"/>
      <c r="W131" s="215" t="s">
        <v>200</v>
      </c>
      <c r="X131" s="211">
        <v>1465</v>
      </c>
      <c r="Y131" s="48"/>
      <c r="Z131" s="37"/>
      <c r="AA131" s="215" t="s">
        <v>200</v>
      </c>
      <c r="AB131" s="211">
        <v>1443</v>
      </c>
      <c r="AC131" s="48"/>
      <c r="AD131" s="37"/>
      <c r="AE131" s="215" t="s">
        <v>200</v>
      </c>
      <c r="AF131" s="212" t="s">
        <v>703</v>
      </c>
      <c r="AG131" s="215" t="s">
        <v>202</v>
      </c>
      <c r="AH131" s="37"/>
      <c r="AI131" s="215" t="s">
        <v>200</v>
      </c>
      <c r="AJ131" s="212" t="s">
        <v>709</v>
      </c>
      <c r="AK131" s="215" t="s">
        <v>202</v>
      </c>
    </row>
    <row r="132" spans="1:37" ht="15.75" thickBot="1">
      <c r="A132" s="12"/>
      <c r="B132" s="194"/>
      <c r="C132" s="221"/>
      <c r="D132" s="222"/>
      <c r="E132" s="221"/>
      <c r="F132" s="37"/>
      <c r="G132" s="221"/>
      <c r="H132" s="222"/>
      <c r="I132" s="49"/>
      <c r="J132" s="37"/>
      <c r="K132" s="221"/>
      <c r="L132" s="222"/>
      <c r="M132" s="221"/>
      <c r="N132" s="37"/>
      <c r="O132" s="221"/>
      <c r="P132" s="223"/>
      <c r="Q132" s="49"/>
      <c r="R132" s="37"/>
      <c r="S132" s="221"/>
      <c r="T132" s="222"/>
      <c r="U132" s="221"/>
      <c r="V132" s="37"/>
      <c r="W132" s="221"/>
      <c r="X132" s="223"/>
      <c r="Y132" s="49"/>
      <c r="Z132" s="37"/>
      <c r="AA132" s="221"/>
      <c r="AB132" s="223"/>
      <c r="AC132" s="49"/>
      <c r="AD132" s="37"/>
      <c r="AE132" s="221"/>
      <c r="AF132" s="222"/>
      <c r="AG132" s="221"/>
      <c r="AH132" s="37"/>
      <c r="AI132" s="221"/>
      <c r="AJ132" s="222"/>
      <c r="AK132" s="221"/>
    </row>
    <row r="133" spans="1:37" ht="15.75" thickTop="1">
      <c r="A133" s="12"/>
      <c r="B133" s="144"/>
      <c r="C133" s="144"/>
      <c r="D133" s="144"/>
      <c r="E133" s="144"/>
      <c r="F133" s="144"/>
      <c r="G133" s="144"/>
      <c r="H133" s="144"/>
      <c r="I133" s="144"/>
      <c r="J133" s="144"/>
      <c r="K133" s="144"/>
      <c r="L133" s="144"/>
      <c r="M133" s="144"/>
      <c r="N133" s="144"/>
      <c r="O133" s="144"/>
      <c r="P133" s="144"/>
      <c r="Q133" s="144"/>
      <c r="R133" s="144"/>
      <c r="S133" s="144"/>
      <c r="T133" s="144"/>
      <c r="U133" s="144"/>
      <c r="V133" s="144"/>
      <c r="W133" s="144"/>
      <c r="X133" s="144"/>
      <c r="Y133" s="144"/>
      <c r="Z133" s="144"/>
      <c r="AA133" s="144"/>
      <c r="AB133" s="144"/>
      <c r="AC133" s="144"/>
      <c r="AD133" s="144"/>
      <c r="AE133" s="144"/>
      <c r="AF133" s="144"/>
      <c r="AG133" s="144"/>
      <c r="AH133" s="144"/>
      <c r="AI133" s="144"/>
      <c r="AJ133" s="144"/>
      <c r="AK133" s="144"/>
    </row>
    <row r="134" spans="1:37">
      <c r="A134" s="12"/>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row>
    <row r="135" spans="1:37">
      <c r="A135" s="12"/>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c r="AE135" s="16"/>
      <c r="AF135" s="16"/>
      <c r="AG135" s="16"/>
      <c r="AH135" s="16"/>
      <c r="AI135" s="16"/>
      <c r="AJ135" s="16"/>
      <c r="AK135" s="16"/>
    </row>
    <row r="136" spans="1:37" ht="15.75" thickBot="1">
      <c r="A136" s="12"/>
      <c r="B136" s="107"/>
      <c r="C136" s="147" t="s">
        <v>710</v>
      </c>
      <c r="D136" s="147"/>
      <c r="E136" s="147"/>
      <c r="F136" s="147"/>
      <c r="G136" s="147"/>
      <c r="H136" s="147"/>
      <c r="I136" s="147"/>
      <c r="J136" s="147"/>
      <c r="K136" s="147"/>
      <c r="L136" s="147"/>
      <c r="M136" s="147"/>
      <c r="N136" s="147"/>
      <c r="O136" s="147"/>
      <c r="P136" s="147"/>
      <c r="Q136" s="147"/>
      <c r="R136" s="147"/>
      <c r="S136" s="147"/>
      <c r="T136" s="147"/>
      <c r="U136" s="147"/>
      <c r="V136" s="147"/>
      <c r="W136" s="147"/>
      <c r="X136" s="147"/>
      <c r="Y136" s="147"/>
      <c r="Z136" s="147"/>
      <c r="AA136" s="147"/>
      <c r="AB136" s="147"/>
      <c r="AC136" s="147"/>
      <c r="AD136" s="147"/>
      <c r="AE136" s="147"/>
      <c r="AF136" s="147"/>
      <c r="AG136" s="147"/>
      <c r="AH136" s="147"/>
      <c r="AI136" s="147"/>
      <c r="AJ136" s="147"/>
      <c r="AK136" s="147"/>
    </row>
    <row r="137" spans="1:37">
      <c r="A137" s="12"/>
      <c r="B137" s="143" t="s">
        <v>660</v>
      </c>
      <c r="C137" s="153" t="s">
        <v>603</v>
      </c>
      <c r="D137" s="153"/>
      <c r="E137" s="153"/>
      <c r="F137" s="32"/>
      <c r="G137" s="153" t="s">
        <v>605</v>
      </c>
      <c r="H137" s="153"/>
      <c r="I137" s="153"/>
      <c r="J137" s="32"/>
      <c r="K137" s="153" t="s">
        <v>605</v>
      </c>
      <c r="L137" s="153"/>
      <c r="M137" s="153"/>
      <c r="N137" s="32"/>
      <c r="O137" s="153" t="s">
        <v>605</v>
      </c>
      <c r="P137" s="153"/>
      <c r="Q137" s="153"/>
      <c r="R137" s="32"/>
      <c r="S137" s="153" t="s">
        <v>603</v>
      </c>
      <c r="T137" s="153"/>
      <c r="U137" s="153"/>
      <c r="V137" s="32"/>
      <c r="W137" s="153" t="s">
        <v>612</v>
      </c>
      <c r="X137" s="153"/>
      <c r="Y137" s="153"/>
      <c r="Z137" s="32"/>
      <c r="AA137" s="153" t="s">
        <v>613</v>
      </c>
      <c r="AB137" s="153"/>
      <c r="AC137" s="153"/>
      <c r="AD137" s="32"/>
      <c r="AE137" s="153" t="s">
        <v>615</v>
      </c>
      <c r="AF137" s="153"/>
      <c r="AG137" s="153"/>
      <c r="AH137" s="32"/>
      <c r="AI137" s="153" t="s">
        <v>603</v>
      </c>
      <c r="AJ137" s="153"/>
      <c r="AK137" s="153"/>
    </row>
    <row r="138" spans="1:37">
      <c r="A138" s="12"/>
      <c r="B138" s="143"/>
      <c r="C138" s="189" t="s">
        <v>616</v>
      </c>
      <c r="D138" s="189"/>
      <c r="E138" s="189"/>
      <c r="F138" s="31"/>
      <c r="G138" s="189" t="s">
        <v>606</v>
      </c>
      <c r="H138" s="189"/>
      <c r="I138" s="189"/>
      <c r="J138" s="31"/>
      <c r="K138" s="189" t="s">
        <v>608</v>
      </c>
      <c r="L138" s="189"/>
      <c r="M138" s="189"/>
      <c r="N138" s="31"/>
      <c r="O138" s="189" t="s">
        <v>609</v>
      </c>
      <c r="P138" s="189"/>
      <c r="Q138" s="189"/>
      <c r="R138" s="31"/>
      <c r="S138" s="189" t="s">
        <v>611</v>
      </c>
      <c r="T138" s="189"/>
      <c r="U138" s="189"/>
      <c r="V138" s="31"/>
      <c r="W138" s="189" t="s">
        <v>608</v>
      </c>
      <c r="X138" s="189"/>
      <c r="Y138" s="189"/>
      <c r="Z138" s="31"/>
      <c r="AA138" s="189" t="s">
        <v>614</v>
      </c>
      <c r="AB138" s="189"/>
      <c r="AC138" s="189"/>
      <c r="AD138" s="31"/>
      <c r="AE138" s="189" t="s">
        <v>610</v>
      </c>
      <c r="AF138" s="189"/>
      <c r="AG138" s="189"/>
      <c r="AH138" s="31"/>
      <c r="AI138" s="189" t="s">
        <v>616</v>
      </c>
      <c r="AJ138" s="189"/>
      <c r="AK138" s="189"/>
    </row>
    <row r="139" spans="1:37">
      <c r="A139" s="12"/>
      <c r="B139" s="143"/>
      <c r="C139" s="11"/>
      <c r="D139" s="11"/>
      <c r="E139" s="11"/>
      <c r="F139" s="31"/>
      <c r="G139" s="189" t="s">
        <v>607</v>
      </c>
      <c r="H139" s="189"/>
      <c r="I139" s="189"/>
      <c r="J139" s="31"/>
      <c r="K139" s="189" t="s">
        <v>606</v>
      </c>
      <c r="L139" s="189"/>
      <c r="M139" s="189"/>
      <c r="N139" s="31"/>
      <c r="O139" s="189" t="s">
        <v>610</v>
      </c>
      <c r="P139" s="189"/>
      <c r="Q139" s="189"/>
      <c r="R139" s="31"/>
      <c r="S139" s="189" t="s">
        <v>605</v>
      </c>
      <c r="T139" s="189"/>
      <c r="U139" s="189"/>
      <c r="V139" s="31"/>
      <c r="W139" s="189" t="s">
        <v>606</v>
      </c>
      <c r="X139" s="189"/>
      <c r="Y139" s="189"/>
      <c r="Z139" s="31"/>
      <c r="AA139" s="11"/>
      <c r="AB139" s="11"/>
      <c r="AC139" s="11"/>
      <c r="AD139" s="31"/>
      <c r="AE139" s="11"/>
      <c r="AF139" s="11"/>
      <c r="AG139" s="11"/>
      <c r="AH139" s="31"/>
      <c r="AI139" s="189" t="s">
        <v>615</v>
      </c>
      <c r="AJ139" s="189"/>
      <c r="AK139" s="189"/>
    </row>
    <row r="140" spans="1:37" ht="15.75" thickBot="1">
      <c r="A140" s="12"/>
      <c r="B140" s="143"/>
      <c r="C140" s="177"/>
      <c r="D140" s="177"/>
      <c r="E140" s="177"/>
      <c r="F140" s="31"/>
      <c r="G140" s="177"/>
      <c r="H140" s="177"/>
      <c r="I140" s="177"/>
      <c r="J140" s="31"/>
      <c r="K140" s="147" t="s">
        <v>607</v>
      </c>
      <c r="L140" s="147"/>
      <c r="M140" s="147"/>
      <c r="N140" s="31"/>
      <c r="O140" s="177"/>
      <c r="P140" s="177"/>
      <c r="Q140" s="177"/>
      <c r="R140" s="31"/>
      <c r="S140" s="147" t="s">
        <v>607</v>
      </c>
      <c r="T140" s="147"/>
      <c r="U140" s="147"/>
      <c r="V140" s="31"/>
      <c r="W140" s="147" t="s">
        <v>607</v>
      </c>
      <c r="X140" s="147"/>
      <c r="Y140" s="147"/>
      <c r="Z140" s="31"/>
      <c r="AA140" s="177"/>
      <c r="AB140" s="177"/>
      <c r="AC140" s="177"/>
      <c r="AD140" s="31"/>
      <c r="AE140" s="177"/>
      <c r="AF140" s="177"/>
      <c r="AG140" s="177"/>
      <c r="AH140" s="31"/>
      <c r="AI140" s="177"/>
      <c r="AJ140" s="177"/>
      <c r="AK140" s="177"/>
    </row>
    <row r="141" spans="1:37">
      <c r="A141" s="12"/>
      <c r="B141" s="107"/>
      <c r="C141" s="190" t="s">
        <v>208</v>
      </c>
      <c r="D141" s="190"/>
      <c r="E141" s="190"/>
      <c r="F141" s="190"/>
      <c r="G141" s="190"/>
      <c r="H141" s="190"/>
      <c r="I141" s="190"/>
      <c r="J141" s="190"/>
      <c r="K141" s="190"/>
      <c r="L141" s="190"/>
      <c r="M141" s="190"/>
      <c r="N141" s="190"/>
      <c r="O141" s="190"/>
      <c r="P141" s="190"/>
      <c r="Q141" s="190"/>
      <c r="R141" s="190"/>
      <c r="S141" s="190"/>
      <c r="T141" s="190"/>
      <c r="U141" s="190"/>
      <c r="V141" s="190"/>
      <c r="W141" s="190"/>
      <c r="X141" s="190"/>
      <c r="Y141" s="190"/>
      <c r="Z141" s="190"/>
      <c r="AA141" s="190"/>
      <c r="AB141" s="190"/>
      <c r="AC141" s="190"/>
      <c r="AD141" s="190"/>
      <c r="AE141" s="190"/>
      <c r="AF141" s="190"/>
      <c r="AG141" s="190"/>
      <c r="AH141" s="190"/>
      <c r="AI141" s="190"/>
      <c r="AJ141" s="190"/>
      <c r="AK141" s="190"/>
    </row>
    <row r="142" spans="1:37">
      <c r="A142" s="12"/>
      <c r="B142" s="194" t="s">
        <v>28</v>
      </c>
      <c r="C142" s="199" t="s">
        <v>200</v>
      </c>
      <c r="D142" s="195">
        <v>334848</v>
      </c>
      <c r="E142" s="37"/>
      <c r="F142" s="37"/>
      <c r="G142" s="199" t="s">
        <v>200</v>
      </c>
      <c r="H142" s="196">
        <v>608</v>
      </c>
      <c r="I142" s="37"/>
      <c r="J142" s="37"/>
      <c r="K142" s="199" t="s">
        <v>200</v>
      </c>
      <c r="L142" s="195">
        <v>111862</v>
      </c>
      <c r="M142" s="37"/>
      <c r="N142" s="37"/>
      <c r="O142" s="199" t="s">
        <v>200</v>
      </c>
      <c r="P142" s="196" t="s">
        <v>215</v>
      </c>
      <c r="Q142" s="37"/>
      <c r="R142" s="37"/>
      <c r="S142" s="199" t="s">
        <v>200</v>
      </c>
      <c r="T142" s="195">
        <v>447318</v>
      </c>
      <c r="U142" s="37"/>
      <c r="V142" s="37"/>
      <c r="W142" s="199" t="s">
        <v>200</v>
      </c>
      <c r="X142" s="196" t="s">
        <v>215</v>
      </c>
      <c r="Y142" s="37"/>
      <c r="Z142" s="37"/>
      <c r="AA142" s="199" t="s">
        <v>200</v>
      </c>
      <c r="AB142" s="195">
        <v>16736</v>
      </c>
      <c r="AC142" s="37"/>
      <c r="AD142" s="37"/>
      <c r="AE142" s="199" t="s">
        <v>200</v>
      </c>
      <c r="AF142" s="196" t="s">
        <v>711</v>
      </c>
      <c r="AG142" s="199" t="s">
        <v>202</v>
      </c>
      <c r="AH142" s="37"/>
      <c r="AI142" s="199" t="s">
        <v>200</v>
      </c>
      <c r="AJ142" s="195">
        <v>447318</v>
      </c>
      <c r="AK142" s="37"/>
    </row>
    <row r="143" spans="1:37">
      <c r="A143" s="12"/>
      <c r="B143" s="194"/>
      <c r="C143" s="199"/>
      <c r="D143" s="195"/>
      <c r="E143" s="37"/>
      <c r="F143" s="37"/>
      <c r="G143" s="199"/>
      <c r="H143" s="196"/>
      <c r="I143" s="37"/>
      <c r="J143" s="37"/>
      <c r="K143" s="199"/>
      <c r="L143" s="195"/>
      <c r="M143" s="37"/>
      <c r="N143" s="37"/>
      <c r="O143" s="199"/>
      <c r="P143" s="196"/>
      <c r="Q143" s="37"/>
      <c r="R143" s="37"/>
      <c r="S143" s="199"/>
      <c r="T143" s="195"/>
      <c r="U143" s="37"/>
      <c r="V143" s="37"/>
      <c r="W143" s="199"/>
      <c r="X143" s="196"/>
      <c r="Y143" s="37"/>
      <c r="Z143" s="37"/>
      <c r="AA143" s="199"/>
      <c r="AB143" s="195"/>
      <c r="AC143" s="37"/>
      <c r="AD143" s="37"/>
      <c r="AE143" s="199"/>
      <c r="AF143" s="196"/>
      <c r="AG143" s="199"/>
      <c r="AH143" s="37"/>
      <c r="AI143" s="199"/>
      <c r="AJ143" s="195"/>
      <c r="AK143" s="37"/>
    </row>
    <row r="144" spans="1:37">
      <c r="A144" s="12"/>
      <c r="B144" s="191" t="s">
        <v>662</v>
      </c>
      <c r="C144" s="192">
        <v>256810</v>
      </c>
      <c r="D144" s="192"/>
      <c r="E144" s="31"/>
      <c r="F144" s="31"/>
      <c r="G144" s="193">
        <v>206</v>
      </c>
      <c r="H144" s="193"/>
      <c r="I144" s="31"/>
      <c r="J144" s="31"/>
      <c r="K144" s="192">
        <v>89559</v>
      </c>
      <c r="L144" s="192"/>
      <c r="M144" s="31"/>
      <c r="N144" s="31"/>
      <c r="O144" s="193" t="s">
        <v>215</v>
      </c>
      <c r="P144" s="193"/>
      <c r="Q144" s="31"/>
      <c r="R144" s="31"/>
      <c r="S144" s="192">
        <v>346575</v>
      </c>
      <c r="T144" s="192"/>
      <c r="U144" s="31"/>
      <c r="V144" s="31"/>
      <c r="W144" s="193" t="s">
        <v>215</v>
      </c>
      <c r="X144" s="193"/>
      <c r="Y144" s="31"/>
      <c r="Z144" s="31"/>
      <c r="AA144" s="192">
        <v>7552</v>
      </c>
      <c r="AB144" s="192"/>
      <c r="AC144" s="31"/>
      <c r="AD144" s="31"/>
      <c r="AE144" s="193" t="s">
        <v>711</v>
      </c>
      <c r="AF144" s="193"/>
      <c r="AG144" s="143" t="s">
        <v>202</v>
      </c>
      <c r="AH144" s="31"/>
      <c r="AI144" s="192">
        <v>337391</v>
      </c>
      <c r="AJ144" s="192"/>
      <c r="AK144" s="31"/>
    </row>
    <row r="145" spans="1:37">
      <c r="A145" s="12"/>
      <c r="B145" s="191"/>
      <c r="C145" s="192"/>
      <c r="D145" s="192"/>
      <c r="E145" s="31"/>
      <c r="F145" s="31"/>
      <c r="G145" s="193"/>
      <c r="H145" s="193"/>
      <c r="I145" s="31"/>
      <c r="J145" s="31"/>
      <c r="K145" s="192"/>
      <c r="L145" s="192"/>
      <c r="M145" s="31"/>
      <c r="N145" s="31"/>
      <c r="O145" s="193"/>
      <c r="P145" s="193"/>
      <c r="Q145" s="31"/>
      <c r="R145" s="31"/>
      <c r="S145" s="192"/>
      <c r="T145" s="192"/>
      <c r="U145" s="31"/>
      <c r="V145" s="31"/>
      <c r="W145" s="193"/>
      <c r="X145" s="193"/>
      <c r="Y145" s="31"/>
      <c r="Z145" s="31"/>
      <c r="AA145" s="192"/>
      <c r="AB145" s="192"/>
      <c r="AC145" s="31"/>
      <c r="AD145" s="31"/>
      <c r="AE145" s="193"/>
      <c r="AF145" s="193"/>
      <c r="AG145" s="143"/>
      <c r="AH145" s="31"/>
      <c r="AI145" s="192"/>
      <c r="AJ145" s="192"/>
      <c r="AK145" s="31"/>
    </row>
    <row r="146" spans="1:37">
      <c r="A146" s="12"/>
      <c r="B146" s="194" t="s">
        <v>663</v>
      </c>
      <c r="C146" s="195">
        <v>341146</v>
      </c>
      <c r="D146" s="195"/>
      <c r="E146" s="37"/>
      <c r="F146" s="37"/>
      <c r="G146" s="196" t="s">
        <v>215</v>
      </c>
      <c r="H146" s="196"/>
      <c r="I146" s="37"/>
      <c r="J146" s="37"/>
      <c r="K146" s="196" t="s">
        <v>215</v>
      </c>
      <c r="L146" s="196"/>
      <c r="M146" s="37"/>
      <c r="N146" s="37"/>
      <c r="O146" s="196" t="s">
        <v>215</v>
      </c>
      <c r="P146" s="196"/>
      <c r="Q146" s="37"/>
      <c r="R146" s="37"/>
      <c r="S146" s="195">
        <v>341146</v>
      </c>
      <c r="T146" s="195"/>
      <c r="U146" s="37"/>
      <c r="V146" s="37"/>
      <c r="W146" s="196" t="s">
        <v>215</v>
      </c>
      <c r="X146" s="196"/>
      <c r="Y146" s="37"/>
      <c r="Z146" s="37"/>
      <c r="AA146" s="196" t="s">
        <v>215</v>
      </c>
      <c r="AB146" s="196"/>
      <c r="AC146" s="37"/>
      <c r="AD146" s="37"/>
      <c r="AE146" s="196" t="s">
        <v>215</v>
      </c>
      <c r="AF146" s="196"/>
      <c r="AG146" s="37"/>
      <c r="AH146" s="37"/>
      <c r="AI146" s="195">
        <v>341146</v>
      </c>
      <c r="AJ146" s="195"/>
      <c r="AK146" s="37"/>
    </row>
    <row r="147" spans="1:37">
      <c r="A147" s="12"/>
      <c r="B147" s="194"/>
      <c r="C147" s="195"/>
      <c r="D147" s="195"/>
      <c r="E147" s="37"/>
      <c r="F147" s="37"/>
      <c r="G147" s="196"/>
      <c r="H147" s="196"/>
      <c r="I147" s="37"/>
      <c r="J147" s="37"/>
      <c r="K147" s="196"/>
      <c r="L147" s="196"/>
      <c r="M147" s="37"/>
      <c r="N147" s="37"/>
      <c r="O147" s="196"/>
      <c r="P147" s="196"/>
      <c r="Q147" s="37"/>
      <c r="R147" s="37"/>
      <c r="S147" s="195"/>
      <c r="T147" s="195"/>
      <c r="U147" s="37"/>
      <c r="V147" s="37"/>
      <c r="W147" s="196"/>
      <c r="X147" s="196"/>
      <c r="Y147" s="37"/>
      <c r="Z147" s="37"/>
      <c r="AA147" s="196"/>
      <c r="AB147" s="196"/>
      <c r="AC147" s="37"/>
      <c r="AD147" s="37"/>
      <c r="AE147" s="196"/>
      <c r="AF147" s="196"/>
      <c r="AG147" s="37"/>
      <c r="AH147" s="37"/>
      <c r="AI147" s="195"/>
      <c r="AJ147" s="195"/>
      <c r="AK147" s="37"/>
    </row>
    <row r="148" spans="1:37">
      <c r="A148" s="12"/>
      <c r="B148" s="191" t="s">
        <v>664</v>
      </c>
      <c r="C148" s="193" t="s">
        <v>712</v>
      </c>
      <c r="D148" s="193"/>
      <c r="E148" s="143" t="s">
        <v>202</v>
      </c>
      <c r="F148" s="31"/>
      <c r="G148" s="193" t="s">
        <v>215</v>
      </c>
      <c r="H148" s="193"/>
      <c r="I148" s="31"/>
      <c r="J148" s="31"/>
      <c r="K148" s="193" t="s">
        <v>713</v>
      </c>
      <c r="L148" s="193"/>
      <c r="M148" s="143" t="s">
        <v>202</v>
      </c>
      <c r="N148" s="31"/>
      <c r="O148" s="192">
        <v>9227</v>
      </c>
      <c r="P148" s="192"/>
      <c r="Q148" s="31"/>
      <c r="R148" s="31"/>
      <c r="S148" s="193" t="s">
        <v>713</v>
      </c>
      <c r="T148" s="193"/>
      <c r="U148" s="143" t="s">
        <v>202</v>
      </c>
      <c r="V148" s="31"/>
      <c r="W148" s="192">
        <v>9190</v>
      </c>
      <c r="X148" s="192"/>
      <c r="Y148" s="31"/>
      <c r="Z148" s="31"/>
      <c r="AA148" s="193" t="s">
        <v>215</v>
      </c>
      <c r="AB148" s="193"/>
      <c r="AC148" s="31"/>
      <c r="AD148" s="31"/>
      <c r="AE148" s="193" t="s">
        <v>714</v>
      </c>
      <c r="AF148" s="193"/>
      <c r="AG148" s="143" t="s">
        <v>202</v>
      </c>
      <c r="AH148" s="31"/>
      <c r="AI148" s="193" t="s">
        <v>215</v>
      </c>
      <c r="AJ148" s="193"/>
      <c r="AK148" s="31"/>
    </row>
    <row r="149" spans="1:37" ht="15.75" thickBot="1">
      <c r="A149" s="12"/>
      <c r="B149" s="191"/>
      <c r="C149" s="208"/>
      <c r="D149" s="208"/>
      <c r="E149" s="209"/>
      <c r="F149" s="31"/>
      <c r="G149" s="208"/>
      <c r="H149" s="208"/>
      <c r="I149" s="42"/>
      <c r="J149" s="31"/>
      <c r="K149" s="208"/>
      <c r="L149" s="208"/>
      <c r="M149" s="209"/>
      <c r="N149" s="31"/>
      <c r="O149" s="207"/>
      <c r="P149" s="207"/>
      <c r="Q149" s="42"/>
      <c r="R149" s="31"/>
      <c r="S149" s="208"/>
      <c r="T149" s="208"/>
      <c r="U149" s="209"/>
      <c r="V149" s="31"/>
      <c r="W149" s="207"/>
      <c r="X149" s="207"/>
      <c r="Y149" s="42"/>
      <c r="Z149" s="31"/>
      <c r="AA149" s="208"/>
      <c r="AB149" s="208"/>
      <c r="AC149" s="42"/>
      <c r="AD149" s="31"/>
      <c r="AE149" s="208"/>
      <c r="AF149" s="208"/>
      <c r="AG149" s="209"/>
      <c r="AH149" s="31"/>
      <c r="AI149" s="208"/>
      <c r="AJ149" s="208"/>
      <c r="AK149" s="42"/>
    </row>
    <row r="150" spans="1:37">
      <c r="A150" s="12"/>
      <c r="B150" s="210" t="s">
        <v>46</v>
      </c>
      <c r="C150" s="211">
        <v>409957</v>
      </c>
      <c r="D150" s="211"/>
      <c r="E150" s="48"/>
      <c r="F150" s="37"/>
      <c r="G150" s="212">
        <v>402</v>
      </c>
      <c r="H150" s="212"/>
      <c r="I150" s="48"/>
      <c r="J150" s="37"/>
      <c r="K150" s="211">
        <v>17003</v>
      </c>
      <c r="L150" s="211"/>
      <c r="M150" s="48"/>
      <c r="N150" s="37"/>
      <c r="O150" s="211">
        <v>9227</v>
      </c>
      <c r="P150" s="211"/>
      <c r="Q150" s="48"/>
      <c r="R150" s="37"/>
      <c r="S150" s="211">
        <v>436589</v>
      </c>
      <c r="T150" s="211"/>
      <c r="U150" s="48"/>
      <c r="V150" s="37"/>
      <c r="W150" s="211">
        <v>9190</v>
      </c>
      <c r="X150" s="211"/>
      <c r="Y150" s="48"/>
      <c r="Z150" s="37"/>
      <c r="AA150" s="211">
        <v>9184</v>
      </c>
      <c r="AB150" s="211"/>
      <c r="AC150" s="48"/>
      <c r="AD150" s="37"/>
      <c r="AE150" s="212" t="s">
        <v>714</v>
      </c>
      <c r="AF150" s="212"/>
      <c r="AG150" s="215" t="s">
        <v>202</v>
      </c>
      <c r="AH150" s="37"/>
      <c r="AI150" s="211">
        <v>451073</v>
      </c>
      <c r="AJ150" s="211"/>
      <c r="AK150" s="48"/>
    </row>
    <row r="151" spans="1:37">
      <c r="A151" s="12"/>
      <c r="B151" s="210"/>
      <c r="C151" s="195"/>
      <c r="D151" s="195"/>
      <c r="E151" s="37"/>
      <c r="F151" s="37"/>
      <c r="G151" s="213"/>
      <c r="H151" s="213"/>
      <c r="I151" s="104"/>
      <c r="J151" s="37"/>
      <c r="K151" s="195"/>
      <c r="L151" s="195"/>
      <c r="M151" s="37"/>
      <c r="N151" s="37"/>
      <c r="O151" s="195"/>
      <c r="P151" s="195"/>
      <c r="Q151" s="37"/>
      <c r="R151" s="37"/>
      <c r="S151" s="195"/>
      <c r="T151" s="195"/>
      <c r="U151" s="37"/>
      <c r="V151" s="37"/>
      <c r="W151" s="195"/>
      <c r="X151" s="195"/>
      <c r="Y151" s="37"/>
      <c r="Z151" s="37"/>
      <c r="AA151" s="195"/>
      <c r="AB151" s="195"/>
      <c r="AC151" s="37"/>
      <c r="AD151" s="37"/>
      <c r="AE151" s="196"/>
      <c r="AF151" s="196"/>
      <c r="AG151" s="199"/>
      <c r="AH151" s="37"/>
      <c r="AI151" s="195"/>
      <c r="AJ151" s="195"/>
      <c r="AK151" s="37"/>
    </row>
    <row r="152" spans="1:37">
      <c r="A152" s="12"/>
      <c r="B152" s="191" t="s">
        <v>48</v>
      </c>
      <c r="C152" s="193" t="s">
        <v>215</v>
      </c>
      <c r="D152" s="193"/>
      <c r="E152" s="31"/>
      <c r="F152" s="31"/>
      <c r="G152" s="193" t="s">
        <v>215</v>
      </c>
      <c r="H152" s="193"/>
      <c r="I152" s="31"/>
      <c r="J152" s="31"/>
      <c r="K152" s="193" t="s">
        <v>215</v>
      </c>
      <c r="L152" s="193"/>
      <c r="M152" s="31"/>
      <c r="N152" s="31"/>
      <c r="O152" s="193" t="s">
        <v>215</v>
      </c>
      <c r="P152" s="193"/>
      <c r="Q152" s="31"/>
      <c r="R152" s="31"/>
      <c r="S152" s="193" t="s">
        <v>215</v>
      </c>
      <c r="T152" s="193"/>
      <c r="U152" s="31"/>
      <c r="V152" s="31"/>
      <c r="W152" s="193" t="s">
        <v>215</v>
      </c>
      <c r="X152" s="193"/>
      <c r="Y152" s="31"/>
      <c r="Z152" s="31"/>
      <c r="AA152" s="193" t="s">
        <v>215</v>
      </c>
      <c r="AB152" s="193"/>
      <c r="AC152" s="31"/>
      <c r="AD152" s="31"/>
      <c r="AE152" s="193" t="s">
        <v>715</v>
      </c>
      <c r="AF152" s="193"/>
      <c r="AG152" s="143" t="s">
        <v>202</v>
      </c>
      <c r="AH152" s="31"/>
      <c r="AI152" s="193" t="s">
        <v>715</v>
      </c>
      <c r="AJ152" s="193"/>
      <c r="AK152" s="143" t="s">
        <v>202</v>
      </c>
    </row>
    <row r="153" spans="1:37">
      <c r="A153" s="12"/>
      <c r="B153" s="191"/>
      <c r="C153" s="193"/>
      <c r="D153" s="193"/>
      <c r="E153" s="31"/>
      <c r="F153" s="31"/>
      <c r="G153" s="193"/>
      <c r="H153" s="193"/>
      <c r="I153" s="31"/>
      <c r="J153" s="31"/>
      <c r="K153" s="193"/>
      <c r="L153" s="193"/>
      <c r="M153" s="31"/>
      <c r="N153" s="31"/>
      <c r="O153" s="193"/>
      <c r="P153" s="193"/>
      <c r="Q153" s="31"/>
      <c r="R153" s="31"/>
      <c r="S153" s="193"/>
      <c r="T153" s="193"/>
      <c r="U153" s="31"/>
      <c r="V153" s="31"/>
      <c r="W153" s="193"/>
      <c r="X153" s="193"/>
      <c r="Y153" s="31"/>
      <c r="Z153" s="31"/>
      <c r="AA153" s="193"/>
      <c r="AB153" s="193"/>
      <c r="AC153" s="31"/>
      <c r="AD153" s="31"/>
      <c r="AE153" s="193"/>
      <c r="AF153" s="193"/>
      <c r="AG153" s="143"/>
      <c r="AH153" s="31"/>
      <c r="AI153" s="193"/>
      <c r="AJ153" s="193"/>
      <c r="AK153" s="143"/>
    </row>
    <row r="154" spans="1:37">
      <c r="A154" s="12"/>
      <c r="B154" s="194" t="s">
        <v>669</v>
      </c>
      <c r="C154" s="196" t="s">
        <v>716</v>
      </c>
      <c r="D154" s="196"/>
      <c r="E154" s="199" t="s">
        <v>202</v>
      </c>
      <c r="F154" s="37"/>
      <c r="G154" s="196" t="s">
        <v>215</v>
      </c>
      <c r="H154" s="196"/>
      <c r="I154" s="37"/>
      <c r="J154" s="37"/>
      <c r="K154" s="196" t="s">
        <v>717</v>
      </c>
      <c r="L154" s="196"/>
      <c r="M154" s="199" t="s">
        <v>202</v>
      </c>
      <c r="N154" s="37"/>
      <c r="O154" s="196" t="s">
        <v>215</v>
      </c>
      <c r="P154" s="196"/>
      <c r="Q154" s="37"/>
      <c r="R154" s="37"/>
      <c r="S154" s="196" t="s">
        <v>718</v>
      </c>
      <c r="T154" s="196"/>
      <c r="U154" s="199" t="s">
        <v>202</v>
      </c>
      <c r="V154" s="37"/>
      <c r="W154" s="196" t="s">
        <v>215</v>
      </c>
      <c r="X154" s="196"/>
      <c r="Y154" s="37"/>
      <c r="Z154" s="37"/>
      <c r="AA154" s="196">
        <v>6</v>
      </c>
      <c r="AB154" s="196"/>
      <c r="AC154" s="37"/>
      <c r="AD154" s="37"/>
      <c r="AE154" s="196" t="s">
        <v>215</v>
      </c>
      <c r="AF154" s="196"/>
      <c r="AG154" s="37"/>
      <c r="AH154" s="37"/>
      <c r="AI154" s="196" t="s">
        <v>719</v>
      </c>
      <c r="AJ154" s="196"/>
      <c r="AK154" s="199" t="s">
        <v>202</v>
      </c>
    </row>
    <row r="155" spans="1:37">
      <c r="A155" s="12"/>
      <c r="B155" s="194"/>
      <c r="C155" s="196"/>
      <c r="D155" s="196"/>
      <c r="E155" s="199"/>
      <c r="F155" s="37"/>
      <c r="G155" s="196"/>
      <c r="H155" s="196"/>
      <c r="I155" s="37"/>
      <c r="J155" s="37"/>
      <c r="K155" s="196"/>
      <c r="L155" s="196"/>
      <c r="M155" s="199"/>
      <c r="N155" s="37"/>
      <c r="O155" s="196"/>
      <c r="P155" s="196"/>
      <c r="Q155" s="37"/>
      <c r="R155" s="37"/>
      <c r="S155" s="196"/>
      <c r="T155" s="196"/>
      <c r="U155" s="199"/>
      <c r="V155" s="37"/>
      <c r="W155" s="196"/>
      <c r="X155" s="196"/>
      <c r="Y155" s="37"/>
      <c r="Z155" s="37"/>
      <c r="AA155" s="196"/>
      <c r="AB155" s="196"/>
      <c r="AC155" s="37"/>
      <c r="AD155" s="37"/>
      <c r="AE155" s="196"/>
      <c r="AF155" s="196"/>
      <c r="AG155" s="37"/>
      <c r="AH155" s="37"/>
      <c r="AI155" s="196"/>
      <c r="AJ155" s="196"/>
      <c r="AK155" s="199"/>
    </row>
    <row r="156" spans="1:37">
      <c r="A156" s="12"/>
      <c r="B156" s="191" t="s">
        <v>51</v>
      </c>
      <c r="C156" s="193" t="s">
        <v>720</v>
      </c>
      <c r="D156" s="193"/>
      <c r="E156" s="143" t="s">
        <v>202</v>
      </c>
      <c r="F156" s="31"/>
      <c r="G156" s="193" t="s">
        <v>215</v>
      </c>
      <c r="H156" s="193"/>
      <c r="I156" s="31"/>
      <c r="J156" s="31"/>
      <c r="K156" s="193" t="s">
        <v>721</v>
      </c>
      <c r="L156" s="193"/>
      <c r="M156" s="143" t="s">
        <v>202</v>
      </c>
      <c r="N156" s="31"/>
      <c r="O156" s="193" t="s">
        <v>215</v>
      </c>
      <c r="P156" s="193"/>
      <c r="Q156" s="31"/>
      <c r="R156" s="31"/>
      <c r="S156" s="193" t="s">
        <v>722</v>
      </c>
      <c r="T156" s="193"/>
      <c r="U156" s="143" t="s">
        <v>202</v>
      </c>
      <c r="V156" s="31"/>
      <c r="W156" s="193" t="s">
        <v>215</v>
      </c>
      <c r="X156" s="193"/>
      <c r="Y156" s="31"/>
      <c r="Z156" s="31"/>
      <c r="AA156" s="193" t="s">
        <v>215</v>
      </c>
      <c r="AB156" s="193"/>
      <c r="AC156" s="31"/>
      <c r="AD156" s="31"/>
      <c r="AE156" s="193" t="s">
        <v>215</v>
      </c>
      <c r="AF156" s="193"/>
      <c r="AG156" s="31"/>
      <c r="AH156" s="31"/>
      <c r="AI156" s="193" t="s">
        <v>722</v>
      </c>
      <c r="AJ156" s="193"/>
      <c r="AK156" s="143" t="s">
        <v>202</v>
      </c>
    </row>
    <row r="157" spans="1:37" ht="15.75" thickBot="1">
      <c r="A157" s="12"/>
      <c r="B157" s="191"/>
      <c r="C157" s="208"/>
      <c r="D157" s="208"/>
      <c r="E157" s="209"/>
      <c r="F157" s="31"/>
      <c r="G157" s="208"/>
      <c r="H157" s="208"/>
      <c r="I157" s="42"/>
      <c r="J157" s="31"/>
      <c r="K157" s="208"/>
      <c r="L157" s="208"/>
      <c r="M157" s="209"/>
      <c r="N157" s="31"/>
      <c r="O157" s="208"/>
      <c r="P157" s="208"/>
      <c r="Q157" s="42"/>
      <c r="R157" s="31"/>
      <c r="S157" s="208"/>
      <c r="T157" s="208"/>
      <c r="U157" s="209"/>
      <c r="V157" s="31"/>
      <c r="W157" s="208"/>
      <c r="X157" s="208"/>
      <c r="Y157" s="42"/>
      <c r="Z157" s="31"/>
      <c r="AA157" s="208"/>
      <c r="AB157" s="208"/>
      <c r="AC157" s="42"/>
      <c r="AD157" s="31"/>
      <c r="AE157" s="208"/>
      <c r="AF157" s="208"/>
      <c r="AG157" s="42"/>
      <c r="AH157" s="31"/>
      <c r="AI157" s="208"/>
      <c r="AJ157" s="208"/>
      <c r="AK157" s="209"/>
    </row>
    <row r="158" spans="1:37">
      <c r="A158" s="12"/>
      <c r="B158" s="194" t="s">
        <v>52</v>
      </c>
      <c r="C158" s="215" t="s">
        <v>200</v>
      </c>
      <c r="D158" s="211">
        <v>193397</v>
      </c>
      <c r="E158" s="48"/>
      <c r="F158" s="37"/>
      <c r="G158" s="215" t="s">
        <v>200</v>
      </c>
      <c r="H158" s="212">
        <v>402</v>
      </c>
      <c r="I158" s="48"/>
      <c r="J158" s="37"/>
      <c r="K158" s="215" t="s">
        <v>200</v>
      </c>
      <c r="L158" s="212" t="s">
        <v>723</v>
      </c>
      <c r="M158" s="215" t="s">
        <v>202</v>
      </c>
      <c r="N158" s="37"/>
      <c r="O158" s="215" t="s">
        <v>200</v>
      </c>
      <c r="P158" s="211">
        <v>9227</v>
      </c>
      <c r="Q158" s="48"/>
      <c r="R158" s="37"/>
      <c r="S158" s="215" t="s">
        <v>200</v>
      </c>
      <c r="T158" s="211">
        <v>193397</v>
      </c>
      <c r="U158" s="48"/>
      <c r="V158" s="37"/>
      <c r="W158" s="215" t="s">
        <v>200</v>
      </c>
      <c r="X158" s="211">
        <v>9190</v>
      </c>
      <c r="Y158" s="48"/>
      <c r="Z158" s="37"/>
      <c r="AA158" s="215" t="s">
        <v>200</v>
      </c>
      <c r="AB158" s="211">
        <v>9190</v>
      </c>
      <c r="AC158" s="48"/>
      <c r="AD158" s="37"/>
      <c r="AE158" s="215" t="s">
        <v>200</v>
      </c>
      <c r="AF158" s="212" t="s">
        <v>724</v>
      </c>
      <c r="AG158" s="215" t="s">
        <v>202</v>
      </c>
      <c r="AH158" s="37"/>
      <c r="AI158" s="215" t="s">
        <v>200</v>
      </c>
      <c r="AJ158" s="211">
        <v>193397</v>
      </c>
      <c r="AK158" s="48"/>
    </row>
    <row r="159" spans="1:37">
      <c r="A159" s="12"/>
      <c r="B159" s="194"/>
      <c r="C159" s="199"/>
      <c r="D159" s="195"/>
      <c r="E159" s="37"/>
      <c r="F159" s="37"/>
      <c r="G159" s="199"/>
      <c r="H159" s="196"/>
      <c r="I159" s="37"/>
      <c r="J159" s="37"/>
      <c r="K159" s="199"/>
      <c r="L159" s="196"/>
      <c r="M159" s="199"/>
      <c r="N159" s="37"/>
      <c r="O159" s="199"/>
      <c r="P159" s="195"/>
      <c r="Q159" s="37"/>
      <c r="R159" s="37"/>
      <c r="S159" s="199"/>
      <c r="T159" s="195"/>
      <c r="U159" s="37"/>
      <c r="V159" s="37"/>
      <c r="W159" s="199"/>
      <c r="X159" s="195"/>
      <c r="Y159" s="37"/>
      <c r="Z159" s="37"/>
      <c r="AA159" s="199"/>
      <c r="AB159" s="195"/>
      <c r="AC159" s="37"/>
      <c r="AD159" s="37"/>
      <c r="AE159" s="199"/>
      <c r="AF159" s="196"/>
      <c r="AG159" s="199"/>
      <c r="AH159" s="37"/>
      <c r="AI159" s="199"/>
      <c r="AJ159" s="195"/>
      <c r="AK159" s="37"/>
    </row>
    <row r="160" spans="1:37">
      <c r="A160" s="12"/>
      <c r="B160" s="191" t="s">
        <v>57</v>
      </c>
      <c r="C160" s="193" t="s">
        <v>725</v>
      </c>
      <c r="D160" s="193"/>
      <c r="E160" s="143" t="s">
        <v>202</v>
      </c>
      <c r="F160" s="31"/>
      <c r="G160" s="193" t="s">
        <v>215</v>
      </c>
      <c r="H160" s="193"/>
      <c r="I160" s="31"/>
      <c r="J160" s="31"/>
      <c r="K160" s="193" t="s">
        <v>726</v>
      </c>
      <c r="L160" s="193"/>
      <c r="M160" s="143" t="s">
        <v>202</v>
      </c>
      <c r="N160" s="31"/>
      <c r="O160" s="193" t="s">
        <v>215</v>
      </c>
      <c r="P160" s="193"/>
      <c r="Q160" s="31"/>
      <c r="R160" s="31"/>
      <c r="S160" s="193" t="s">
        <v>727</v>
      </c>
      <c r="T160" s="193"/>
      <c r="U160" s="143" t="s">
        <v>202</v>
      </c>
      <c r="V160" s="31"/>
      <c r="W160" s="193" t="s">
        <v>215</v>
      </c>
      <c r="X160" s="193"/>
      <c r="Y160" s="31"/>
      <c r="Z160" s="31"/>
      <c r="AA160" s="193" t="s">
        <v>215</v>
      </c>
      <c r="AB160" s="193"/>
      <c r="AC160" s="31"/>
      <c r="AD160" s="31"/>
      <c r="AE160" s="193" t="s">
        <v>215</v>
      </c>
      <c r="AF160" s="193"/>
      <c r="AG160" s="31"/>
      <c r="AH160" s="31"/>
      <c r="AI160" s="193" t="s">
        <v>727</v>
      </c>
      <c r="AJ160" s="193"/>
      <c r="AK160" s="143" t="s">
        <v>202</v>
      </c>
    </row>
    <row r="161" spans="1:37">
      <c r="A161" s="12"/>
      <c r="B161" s="191"/>
      <c r="C161" s="193"/>
      <c r="D161" s="193"/>
      <c r="E161" s="143"/>
      <c r="F161" s="31"/>
      <c r="G161" s="193"/>
      <c r="H161" s="193"/>
      <c r="I161" s="31"/>
      <c r="J161" s="31"/>
      <c r="K161" s="193"/>
      <c r="L161" s="193"/>
      <c r="M161" s="143"/>
      <c r="N161" s="31"/>
      <c r="O161" s="193"/>
      <c r="P161" s="193"/>
      <c r="Q161" s="31"/>
      <c r="R161" s="31"/>
      <c r="S161" s="193"/>
      <c r="T161" s="193"/>
      <c r="U161" s="143"/>
      <c r="V161" s="31"/>
      <c r="W161" s="193"/>
      <c r="X161" s="193"/>
      <c r="Y161" s="31"/>
      <c r="Z161" s="31"/>
      <c r="AA161" s="193"/>
      <c r="AB161" s="193"/>
      <c r="AC161" s="31"/>
      <c r="AD161" s="31"/>
      <c r="AE161" s="193"/>
      <c r="AF161" s="193"/>
      <c r="AG161" s="31"/>
      <c r="AH161" s="31"/>
      <c r="AI161" s="193"/>
      <c r="AJ161" s="193"/>
      <c r="AK161" s="143"/>
    </row>
    <row r="162" spans="1:37">
      <c r="A162" s="12"/>
      <c r="B162" s="194" t="s">
        <v>681</v>
      </c>
      <c r="C162" s="196" t="s">
        <v>726</v>
      </c>
      <c r="D162" s="196"/>
      <c r="E162" s="199" t="s">
        <v>202</v>
      </c>
      <c r="F162" s="37"/>
      <c r="G162" s="196" t="s">
        <v>215</v>
      </c>
      <c r="H162" s="196"/>
      <c r="I162" s="37"/>
      <c r="J162" s="37"/>
      <c r="K162" s="196" t="s">
        <v>215</v>
      </c>
      <c r="L162" s="196"/>
      <c r="M162" s="37"/>
      <c r="N162" s="37"/>
      <c r="O162" s="195">
        <v>9100</v>
      </c>
      <c r="P162" s="195"/>
      <c r="Q162" s="37"/>
      <c r="R162" s="37"/>
      <c r="S162" s="196" t="s">
        <v>215</v>
      </c>
      <c r="T162" s="196"/>
      <c r="U162" s="37"/>
      <c r="V162" s="37"/>
      <c r="W162" s="196" t="s">
        <v>215</v>
      </c>
      <c r="X162" s="196"/>
      <c r="Y162" s="37"/>
      <c r="Z162" s="37"/>
      <c r="AA162" s="196" t="s">
        <v>215</v>
      </c>
      <c r="AB162" s="196"/>
      <c r="AC162" s="37"/>
      <c r="AD162" s="37"/>
      <c r="AE162" s="196" t="s">
        <v>215</v>
      </c>
      <c r="AF162" s="196"/>
      <c r="AG162" s="37"/>
      <c r="AH162" s="37"/>
      <c r="AI162" s="196" t="s">
        <v>215</v>
      </c>
      <c r="AJ162" s="196"/>
      <c r="AK162" s="37"/>
    </row>
    <row r="163" spans="1:37" ht="15.75" thickBot="1">
      <c r="A163" s="12"/>
      <c r="B163" s="194"/>
      <c r="C163" s="198"/>
      <c r="D163" s="198"/>
      <c r="E163" s="200"/>
      <c r="F163" s="37"/>
      <c r="G163" s="198"/>
      <c r="H163" s="198"/>
      <c r="I163" s="68"/>
      <c r="J163" s="37"/>
      <c r="K163" s="198"/>
      <c r="L163" s="198"/>
      <c r="M163" s="68"/>
      <c r="N163" s="37"/>
      <c r="O163" s="197"/>
      <c r="P163" s="197"/>
      <c r="Q163" s="68"/>
      <c r="R163" s="37"/>
      <c r="S163" s="198"/>
      <c r="T163" s="198"/>
      <c r="U163" s="68"/>
      <c r="V163" s="37"/>
      <c r="W163" s="198"/>
      <c r="X163" s="198"/>
      <c r="Y163" s="68"/>
      <c r="Z163" s="37"/>
      <c r="AA163" s="198"/>
      <c r="AB163" s="198"/>
      <c r="AC163" s="68"/>
      <c r="AD163" s="37"/>
      <c r="AE163" s="198"/>
      <c r="AF163" s="198"/>
      <c r="AG163" s="68"/>
      <c r="AH163" s="37"/>
      <c r="AI163" s="198"/>
      <c r="AJ163" s="198"/>
      <c r="AK163" s="68"/>
    </row>
    <row r="164" spans="1:37">
      <c r="A164" s="12"/>
      <c r="B164" s="191" t="s">
        <v>58</v>
      </c>
      <c r="C164" s="201" t="s">
        <v>200</v>
      </c>
      <c r="D164" s="203">
        <v>155283</v>
      </c>
      <c r="E164" s="32"/>
      <c r="F164" s="31"/>
      <c r="G164" s="201" t="s">
        <v>200</v>
      </c>
      <c r="H164" s="205">
        <v>402</v>
      </c>
      <c r="I164" s="32"/>
      <c r="J164" s="31"/>
      <c r="K164" s="201" t="s">
        <v>200</v>
      </c>
      <c r="L164" s="205" t="s">
        <v>728</v>
      </c>
      <c r="M164" s="201" t="s">
        <v>202</v>
      </c>
      <c r="N164" s="31"/>
      <c r="O164" s="201" t="s">
        <v>200</v>
      </c>
      <c r="P164" s="203">
        <v>18327</v>
      </c>
      <c r="Q164" s="32"/>
      <c r="R164" s="31"/>
      <c r="S164" s="201" t="s">
        <v>200</v>
      </c>
      <c r="T164" s="203">
        <v>155283</v>
      </c>
      <c r="U164" s="32"/>
      <c r="V164" s="31"/>
      <c r="W164" s="201" t="s">
        <v>200</v>
      </c>
      <c r="X164" s="203">
        <v>9190</v>
      </c>
      <c r="Y164" s="32"/>
      <c r="Z164" s="31"/>
      <c r="AA164" s="201" t="s">
        <v>200</v>
      </c>
      <c r="AB164" s="203">
        <v>9190</v>
      </c>
      <c r="AC164" s="32"/>
      <c r="AD164" s="31"/>
      <c r="AE164" s="201" t="s">
        <v>200</v>
      </c>
      <c r="AF164" s="205" t="s">
        <v>724</v>
      </c>
      <c r="AG164" s="201" t="s">
        <v>202</v>
      </c>
      <c r="AH164" s="31"/>
      <c r="AI164" s="201" t="s">
        <v>200</v>
      </c>
      <c r="AJ164" s="203">
        <v>155283</v>
      </c>
      <c r="AK164" s="32"/>
    </row>
    <row r="165" spans="1:37" ht="15.75" thickBot="1">
      <c r="A165" s="12"/>
      <c r="B165" s="191"/>
      <c r="C165" s="202"/>
      <c r="D165" s="204"/>
      <c r="E165" s="64"/>
      <c r="F165" s="31"/>
      <c r="G165" s="202"/>
      <c r="H165" s="206"/>
      <c r="I165" s="64"/>
      <c r="J165" s="31"/>
      <c r="K165" s="202"/>
      <c r="L165" s="206"/>
      <c r="M165" s="202"/>
      <c r="N165" s="31"/>
      <c r="O165" s="202"/>
      <c r="P165" s="204"/>
      <c r="Q165" s="64"/>
      <c r="R165" s="31"/>
      <c r="S165" s="202"/>
      <c r="T165" s="204"/>
      <c r="U165" s="64"/>
      <c r="V165" s="31"/>
      <c r="W165" s="202"/>
      <c r="X165" s="204"/>
      <c r="Y165" s="64"/>
      <c r="Z165" s="31"/>
      <c r="AA165" s="202"/>
      <c r="AB165" s="204"/>
      <c r="AC165" s="64"/>
      <c r="AD165" s="31"/>
      <c r="AE165" s="202"/>
      <c r="AF165" s="206"/>
      <c r="AG165" s="202"/>
      <c r="AH165" s="31"/>
      <c r="AI165" s="202"/>
      <c r="AJ165" s="204"/>
      <c r="AK165" s="64"/>
    </row>
    <row r="166" spans="1:37" ht="15.75" thickTop="1">
      <c r="A166" s="12"/>
      <c r="B166" s="226"/>
      <c r="C166" s="226"/>
      <c r="D166" s="226"/>
      <c r="E166" s="226"/>
      <c r="F166" s="226"/>
      <c r="G166" s="226"/>
      <c r="H166" s="226"/>
      <c r="I166" s="226"/>
      <c r="J166" s="226"/>
      <c r="K166" s="226"/>
      <c r="L166" s="226"/>
      <c r="M166" s="226"/>
      <c r="N166" s="226"/>
      <c r="O166" s="226"/>
      <c r="P166" s="226"/>
      <c r="Q166" s="226"/>
      <c r="R166" s="226"/>
      <c r="S166" s="226"/>
      <c r="T166" s="226"/>
      <c r="U166" s="226"/>
      <c r="V166" s="226"/>
      <c r="W166" s="226"/>
      <c r="X166" s="226"/>
      <c r="Y166" s="226"/>
      <c r="Z166" s="226"/>
      <c r="AA166" s="226"/>
      <c r="AB166" s="226"/>
      <c r="AC166" s="226"/>
      <c r="AD166" s="226"/>
      <c r="AE166" s="226"/>
      <c r="AF166" s="226"/>
      <c r="AG166" s="226"/>
      <c r="AH166" s="226"/>
      <c r="AI166" s="226"/>
      <c r="AJ166" s="226"/>
      <c r="AK166" s="226"/>
    </row>
    <row r="167" spans="1:37">
      <c r="A167" s="12"/>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c r="AI167" s="27"/>
      <c r="AJ167" s="27"/>
      <c r="AK167" s="27"/>
    </row>
    <row r="168" spans="1:37">
      <c r="A168" s="12"/>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c r="AD168" s="16"/>
      <c r="AE168" s="16"/>
      <c r="AF168" s="16"/>
      <c r="AG168" s="16"/>
      <c r="AH168" s="16"/>
      <c r="AI168" s="16"/>
      <c r="AJ168" s="16"/>
      <c r="AK168" s="16"/>
    </row>
    <row r="169" spans="1:37" ht="15.75" thickBot="1">
      <c r="A169" s="12"/>
      <c r="B169" s="107"/>
      <c r="C169" s="147" t="s">
        <v>729</v>
      </c>
      <c r="D169" s="147"/>
      <c r="E169" s="147"/>
      <c r="F169" s="147"/>
      <c r="G169" s="147"/>
      <c r="H169" s="147"/>
      <c r="I169" s="147"/>
      <c r="J169" s="147"/>
      <c r="K169" s="147"/>
      <c r="L169" s="147"/>
      <c r="M169" s="147"/>
      <c r="N169" s="147"/>
      <c r="O169" s="147"/>
      <c r="P169" s="147"/>
      <c r="Q169" s="147"/>
      <c r="R169" s="147"/>
      <c r="S169" s="147"/>
      <c r="T169" s="147"/>
      <c r="U169" s="147"/>
      <c r="V169" s="147"/>
      <c r="W169" s="147"/>
      <c r="X169" s="147"/>
      <c r="Y169" s="147"/>
      <c r="Z169" s="147"/>
      <c r="AA169" s="147"/>
      <c r="AB169" s="147"/>
      <c r="AC169" s="147"/>
      <c r="AD169" s="147"/>
      <c r="AE169" s="147"/>
      <c r="AF169" s="147"/>
      <c r="AG169" s="147"/>
      <c r="AH169" s="147"/>
      <c r="AI169" s="147"/>
      <c r="AJ169" s="147"/>
      <c r="AK169" s="147"/>
    </row>
    <row r="170" spans="1:37">
      <c r="A170" s="12"/>
      <c r="B170" s="143"/>
      <c r="C170" s="153" t="s">
        <v>603</v>
      </c>
      <c r="D170" s="153"/>
      <c r="E170" s="153"/>
      <c r="F170" s="32"/>
      <c r="G170" s="153" t="s">
        <v>605</v>
      </c>
      <c r="H170" s="153"/>
      <c r="I170" s="153"/>
      <c r="J170" s="32"/>
      <c r="K170" s="153" t="s">
        <v>605</v>
      </c>
      <c r="L170" s="153"/>
      <c r="M170" s="153"/>
      <c r="N170" s="32"/>
      <c r="O170" s="153" t="s">
        <v>605</v>
      </c>
      <c r="P170" s="153"/>
      <c r="Q170" s="153"/>
      <c r="R170" s="32"/>
      <c r="S170" s="153" t="s">
        <v>603</v>
      </c>
      <c r="T170" s="153"/>
      <c r="U170" s="153"/>
      <c r="V170" s="32"/>
      <c r="W170" s="153" t="s">
        <v>612</v>
      </c>
      <c r="X170" s="153"/>
      <c r="Y170" s="153"/>
      <c r="Z170" s="32"/>
      <c r="AA170" s="153" t="s">
        <v>613</v>
      </c>
      <c r="AB170" s="153"/>
      <c r="AC170" s="153"/>
      <c r="AD170" s="32"/>
      <c r="AE170" s="153" t="s">
        <v>615</v>
      </c>
      <c r="AF170" s="153"/>
      <c r="AG170" s="153"/>
      <c r="AH170" s="32"/>
      <c r="AI170" s="153" t="s">
        <v>603</v>
      </c>
      <c r="AJ170" s="153"/>
      <c r="AK170" s="153"/>
    </row>
    <row r="171" spans="1:37">
      <c r="A171" s="12"/>
      <c r="B171" s="143"/>
      <c r="C171" s="189" t="s">
        <v>616</v>
      </c>
      <c r="D171" s="189"/>
      <c r="E171" s="189"/>
      <c r="F171" s="31"/>
      <c r="G171" s="189" t="s">
        <v>606</v>
      </c>
      <c r="H171" s="189"/>
      <c r="I171" s="189"/>
      <c r="J171" s="31"/>
      <c r="K171" s="189" t="s">
        <v>608</v>
      </c>
      <c r="L171" s="189"/>
      <c r="M171" s="189"/>
      <c r="N171" s="31"/>
      <c r="O171" s="189" t="s">
        <v>609</v>
      </c>
      <c r="P171" s="189"/>
      <c r="Q171" s="189"/>
      <c r="R171" s="31"/>
      <c r="S171" s="189" t="s">
        <v>611</v>
      </c>
      <c r="T171" s="189"/>
      <c r="U171" s="189"/>
      <c r="V171" s="31"/>
      <c r="W171" s="189" t="s">
        <v>608</v>
      </c>
      <c r="X171" s="189"/>
      <c r="Y171" s="189"/>
      <c r="Z171" s="31"/>
      <c r="AA171" s="189" t="s">
        <v>614</v>
      </c>
      <c r="AB171" s="189"/>
      <c r="AC171" s="189"/>
      <c r="AD171" s="31"/>
      <c r="AE171" s="189" t="s">
        <v>610</v>
      </c>
      <c r="AF171" s="189"/>
      <c r="AG171" s="189"/>
      <c r="AH171" s="31"/>
      <c r="AI171" s="189" t="s">
        <v>616</v>
      </c>
      <c r="AJ171" s="189"/>
      <c r="AK171" s="189"/>
    </row>
    <row r="172" spans="1:37">
      <c r="A172" s="12"/>
      <c r="B172" s="143"/>
      <c r="C172" s="11"/>
      <c r="D172" s="11"/>
      <c r="E172" s="11"/>
      <c r="F172" s="31"/>
      <c r="G172" s="189" t="s">
        <v>607</v>
      </c>
      <c r="H172" s="189"/>
      <c r="I172" s="189"/>
      <c r="J172" s="31"/>
      <c r="K172" s="189" t="s">
        <v>606</v>
      </c>
      <c r="L172" s="189"/>
      <c r="M172" s="189"/>
      <c r="N172" s="31"/>
      <c r="O172" s="189" t="s">
        <v>610</v>
      </c>
      <c r="P172" s="189"/>
      <c r="Q172" s="189"/>
      <c r="R172" s="31"/>
      <c r="S172" s="189" t="s">
        <v>605</v>
      </c>
      <c r="T172" s="189"/>
      <c r="U172" s="189"/>
      <c r="V172" s="31"/>
      <c r="W172" s="189" t="s">
        <v>606</v>
      </c>
      <c r="X172" s="189"/>
      <c r="Y172" s="189"/>
      <c r="Z172" s="31"/>
      <c r="AA172" s="11"/>
      <c r="AB172" s="11"/>
      <c r="AC172" s="11"/>
      <c r="AD172" s="31"/>
      <c r="AE172" s="11"/>
      <c r="AF172" s="11"/>
      <c r="AG172" s="11"/>
      <c r="AH172" s="31"/>
      <c r="AI172" s="189" t="s">
        <v>615</v>
      </c>
      <c r="AJ172" s="189"/>
      <c r="AK172" s="189"/>
    </row>
    <row r="173" spans="1:37" ht="15.75" thickBot="1">
      <c r="A173" s="12"/>
      <c r="B173" s="143"/>
      <c r="C173" s="177"/>
      <c r="D173" s="177"/>
      <c r="E173" s="177"/>
      <c r="F173" s="31"/>
      <c r="G173" s="177"/>
      <c r="H173" s="177"/>
      <c r="I173" s="177"/>
      <c r="J173" s="31"/>
      <c r="K173" s="147" t="s">
        <v>607</v>
      </c>
      <c r="L173" s="147"/>
      <c r="M173" s="147"/>
      <c r="N173" s="31"/>
      <c r="O173" s="177"/>
      <c r="P173" s="177"/>
      <c r="Q173" s="177"/>
      <c r="R173" s="31"/>
      <c r="S173" s="147" t="s">
        <v>607</v>
      </c>
      <c r="T173" s="147"/>
      <c r="U173" s="147"/>
      <c r="V173" s="31"/>
      <c r="W173" s="147" t="s">
        <v>607</v>
      </c>
      <c r="X173" s="147"/>
      <c r="Y173" s="147"/>
      <c r="Z173" s="31"/>
      <c r="AA173" s="177"/>
      <c r="AB173" s="177"/>
      <c r="AC173" s="177"/>
      <c r="AD173" s="31"/>
      <c r="AE173" s="177"/>
      <c r="AF173" s="177"/>
      <c r="AG173" s="177"/>
      <c r="AH173" s="31"/>
      <c r="AI173" s="177"/>
      <c r="AJ173" s="177"/>
      <c r="AK173" s="177"/>
    </row>
    <row r="174" spans="1:37">
      <c r="A174" s="12"/>
      <c r="B174" s="107"/>
      <c r="C174" s="190" t="s">
        <v>208</v>
      </c>
      <c r="D174" s="190"/>
      <c r="E174" s="190"/>
      <c r="F174" s="190"/>
      <c r="G174" s="190"/>
      <c r="H174" s="190"/>
      <c r="I174" s="190"/>
      <c r="J174" s="190"/>
      <c r="K174" s="190"/>
      <c r="L174" s="190"/>
      <c r="M174" s="190"/>
      <c r="N174" s="190"/>
      <c r="O174" s="190"/>
      <c r="P174" s="190"/>
      <c r="Q174" s="190"/>
      <c r="R174" s="190"/>
      <c r="S174" s="190"/>
      <c r="T174" s="190"/>
      <c r="U174" s="190"/>
      <c r="V174" s="190"/>
      <c r="W174" s="190"/>
      <c r="X174" s="190"/>
      <c r="Y174" s="190"/>
      <c r="Z174" s="190"/>
      <c r="AA174" s="190"/>
      <c r="AB174" s="190"/>
      <c r="AC174" s="190"/>
      <c r="AD174" s="190"/>
      <c r="AE174" s="190"/>
      <c r="AF174" s="190"/>
      <c r="AG174" s="190"/>
      <c r="AH174" s="190"/>
      <c r="AI174" s="190"/>
      <c r="AJ174" s="190"/>
      <c r="AK174" s="190"/>
    </row>
    <row r="175" spans="1:37">
      <c r="A175" s="12"/>
      <c r="B175" s="194" t="s">
        <v>28</v>
      </c>
      <c r="C175" s="199" t="s">
        <v>200</v>
      </c>
      <c r="D175" s="195">
        <v>429774</v>
      </c>
      <c r="E175" s="37"/>
      <c r="F175" s="37"/>
      <c r="G175" s="199" t="s">
        <v>200</v>
      </c>
      <c r="H175" s="195">
        <v>3390</v>
      </c>
      <c r="I175" s="37"/>
      <c r="J175" s="37"/>
      <c r="K175" s="199" t="s">
        <v>200</v>
      </c>
      <c r="L175" s="195">
        <v>54202</v>
      </c>
      <c r="M175" s="37"/>
      <c r="N175" s="37"/>
      <c r="O175" s="199" t="s">
        <v>200</v>
      </c>
      <c r="P175" s="196" t="s">
        <v>730</v>
      </c>
      <c r="Q175" s="199" t="s">
        <v>202</v>
      </c>
      <c r="R175" s="37"/>
      <c r="S175" s="199" t="s">
        <v>200</v>
      </c>
      <c r="T175" s="195">
        <v>485072</v>
      </c>
      <c r="U175" s="37"/>
      <c r="V175" s="37"/>
      <c r="W175" s="199" t="s">
        <v>200</v>
      </c>
      <c r="X175" s="196" t="s">
        <v>215</v>
      </c>
      <c r="Y175" s="37"/>
      <c r="Z175" s="37"/>
      <c r="AA175" s="199" t="s">
        <v>200</v>
      </c>
      <c r="AB175" s="195">
        <v>10021</v>
      </c>
      <c r="AC175" s="37"/>
      <c r="AD175" s="37"/>
      <c r="AE175" s="199" t="s">
        <v>200</v>
      </c>
      <c r="AF175" s="196" t="s">
        <v>731</v>
      </c>
      <c r="AG175" s="199" t="s">
        <v>202</v>
      </c>
      <c r="AH175" s="37"/>
      <c r="AI175" s="199" t="s">
        <v>200</v>
      </c>
      <c r="AJ175" s="195">
        <v>485072</v>
      </c>
      <c r="AK175" s="37"/>
    </row>
    <row r="176" spans="1:37">
      <c r="A176" s="12"/>
      <c r="B176" s="194"/>
      <c r="C176" s="199"/>
      <c r="D176" s="195"/>
      <c r="E176" s="37"/>
      <c r="F176" s="37"/>
      <c r="G176" s="199"/>
      <c r="H176" s="195"/>
      <c r="I176" s="37"/>
      <c r="J176" s="37"/>
      <c r="K176" s="199"/>
      <c r="L176" s="195"/>
      <c r="M176" s="37"/>
      <c r="N176" s="37"/>
      <c r="O176" s="199"/>
      <c r="P176" s="196"/>
      <c r="Q176" s="199"/>
      <c r="R176" s="37"/>
      <c r="S176" s="199"/>
      <c r="T176" s="195"/>
      <c r="U176" s="37"/>
      <c r="V176" s="37"/>
      <c r="W176" s="199"/>
      <c r="X176" s="196"/>
      <c r="Y176" s="37"/>
      <c r="Z176" s="37"/>
      <c r="AA176" s="199"/>
      <c r="AB176" s="195"/>
      <c r="AC176" s="37"/>
      <c r="AD176" s="37"/>
      <c r="AE176" s="199"/>
      <c r="AF176" s="196"/>
      <c r="AG176" s="199"/>
      <c r="AH176" s="37"/>
      <c r="AI176" s="199"/>
      <c r="AJ176" s="195"/>
      <c r="AK176" s="37"/>
    </row>
    <row r="177" spans="1:37">
      <c r="A177" s="12"/>
      <c r="B177" s="191" t="s">
        <v>662</v>
      </c>
      <c r="C177" s="192">
        <v>2082777</v>
      </c>
      <c r="D177" s="192"/>
      <c r="E177" s="31"/>
      <c r="F177" s="31"/>
      <c r="G177" s="192">
        <v>2541</v>
      </c>
      <c r="H177" s="192"/>
      <c r="I177" s="31"/>
      <c r="J177" s="31"/>
      <c r="K177" s="192">
        <v>444621</v>
      </c>
      <c r="L177" s="192"/>
      <c r="M177" s="31"/>
      <c r="N177" s="31"/>
      <c r="O177" s="193" t="s">
        <v>730</v>
      </c>
      <c r="P177" s="193"/>
      <c r="Q177" s="143" t="s">
        <v>202</v>
      </c>
      <c r="R177" s="31"/>
      <c r="S177" s="192">
        <v>2527645</v>
      </c>
      <c r="T177" s="192"/>
      <c r="U177" s="31"/>
      <c r="V177" s="31"/>
      <c r="W177" s="193" t="s">
        <v>215</v>
      </c>
      <c r="X177" s="193"/>
      <c r="Y177" s="31"/>
      <c r="Z177" s="31"/>
      <c r="AA177" s="192">
        <v>6093</v>
      </c>
      <c r="AB177" s="192"/>
      <c r="AC177" s="31"/>
      <c r="AD177" s="31"/>
      <c r="AE177" s="193" t="s">
        <v>731</v>
      </c>
      <c r="AF177" s="193"/>
      <c r="AG177" s="143" t="s">
        <v>202</v>
      </c>
      <c r="AH177" s="31"/>
      <c r="AI177" s="192">
        <v>2523717</v>
      </c>
      <c r="AJ177" s="192"/>
      <c r="AK177" s="31"/>
    </row>
    <row r="178" spans="1:37">
      <c r="A178" s="12"/>
      <c r="B178" s="191"/>
      <c r="C178" s="192"/>
      <c r="D178" s="192"/>
      <c r="E178" s="31"/>
      <c r="F178" s="31"/>
      <c r="G178" s="192"/>
      <c r="H178" s="192"/>
      <c r="I178" s="31"/>
      <c r="J178" s="31"/>
      <c r="K178" s="192"/>
      <c r="L178" s="192"/>
      <c r="M178" s="31"/>
      <c r="N178" s="31"/>
      <c r="O178" s="193"/>
      <c r="P178" s="193"/>
      <c r="Q178" s="143"/>
      <c r="R178" s="31"/>
      <c r="S178" s="192"/>
      <c r="T178" s="192"/>
      <c r="U178" s="31"/>
      <c r="V178" s="31"/>
      <c r="W178" s="193"/>
      <c r="X178" s="193"/>
      <c r="Y178" s="31"/>
      <c r="Z178" s="31"/>
      <c r="AA178" s="192"/>
      <c r="AB178" s="192"/>
      <c r="AC178" s="31"/>
      <c r="AD178" s="31"/>
      <c r="AE178" s="193"/>
      <c r="AF178" s="193"/>
      <c r="AG178" s="143"/>
      <c r="AH178" s="31"/>
      <c r="AI178" s="192"/>
      <c r="AJ178" s="192"/>
      <c r="AK178" s="31"/>
    </row>
    <row r="179" spans="1:37">
      <c r="A179" s="12"/>
      <c r="B179" s="194" t="s">
        <v>45</v>
      </c>
      <c r="C179" s="195">
        <v>41097</v>
      </c>
      <c r="D179" s="195"/>
      <c r="E179" s="37"/>
      <c r="F179" s="37"/>
      <c r="G179" s="196" t="s">
        <v>215</v>
      </c>
      <c r="H179" s="196"/>
      <c r="I179" s="37"/>
      <c r="J179" s="37"/>
      <c r="K179" s="196" t="s">
        <v>215</v>
      </c>
      <c r="L179" s="196"/>
      <c r="M179" s="37"/>
      <c r="N179" s="37"/>
      <c r="O179" s="196" t="s">
        <v>215</v>
      </c>
      <c r="P179" s="196"/>
      <c r="Q179" s="37"/>
      <c r="R179" s="37"/>
      <c r="S179" s="195">
        <v>41097</v>
      </c>
      <c r="T179" s="195"/>
      <c r="U179" s="37"/>
      <c r="V179" s="37"/>
      <c r="W179" s="196" t="s">
        <v>215</v>
      </c>
      <c r="X179" s="196"/>
      <c r="Y179" s="37"/>
      <c r="Z179" s="37"/>
      <c r="AA179" s="196" t="s">
        <v>215</v>
      </c>
      <c r="AB179" s="196"/>
      <c r="AC179" s="37"/>
      <c r="AD179" s="37"/>
      <c r="AE179" s="196" t="s">
        <v>215</v>
      </c>
      <c r="AF179" s="196"/>
      <c r="AG179" s="37"/>
      <c r="AH179" s="37"/>
      <c r="AI179" s="195">
        <v>41097</v>
      </c>
      <c r="AJ179" s="195"/>
      <c r="AK179" s="37"/>
    </row>
    <row r="180" spans="1:37">
      <c r="A180" s="12"/>
      <c r="B180" s="194"/>
      <c r="C180" s="195"/>
      <c r="D180" s="195"/>
      <c r="E180" s="37"/>
      <c r="F180" s="37"/>
      <c r="G180" s="196"/>
      <c r="H180" s="196"/>
      <c r="I180" s="37"/>
      <c r="J180" s="37"/>
      <c r="K180" s="196"/>
      <c r="L180" s="196"/>
      <c r="M180" s="37"/>
      <c r="N180" s="37"/>
      <c r="O180" s="196"/>
      <c r="P180" s="196"/>
      <c r="Q180" s="37"/>
      <c r="R180" s="37"/>
      <c r="S180" s="195"/>
      <c r="T180" s="195"/>
      <c r="U180" s="37"/>
      <c r="V180" s="37"/>
      <c r="W180" s="196"/>
      <c r="X180" s="196"/>
      <c r="Y180" s="37"/>
      <c r="Z180" s="37"/>
      <c r="AA180" s="196"/>
      <c r="AB180" s="196"/>
      <c r="AC180" s="37"/>
      <c r="AD180" s="37"/>
      <c r="AE180" s="196"/>
      <c r="AF180" s="196"/>
      <c r="AG180" s="37"/>
      <c r="AH180" s="37"/>
      <c r="AI180" s="195"/>
      <c r="AJ180" s="195"/>
      <c r="AK180" s="37"/>
    </row>
    <row r="181" spans="1:37">
      <c r="A181" s="12"/>
      <c r="B181" s="191" t="s">
        <v>664</v>
      </c>
      <c r="C181" s="193" t="s">
        <v>732</v>
      </c>
      <c r="D181" s="193"/>
      <c r="E181" s="143" t="s">
        <v>202</v>
      </c>
      <c r="F181" s="31"/>
      <c r="G181" s="193" t="s">
        <v>215</v>
      </c>
      <c r="H181" s="193"/>
      <c r="I181" s="31"/>
      <c r="J181" s="31"/>
      <c r="K181" s="193" t="s">
        <v>733</v>
      </c>
      <c r="L181" s="193"/>
      <c r="M181" s="143" t="s">
        <v>202</v>
      </c>
      <c r="N181" s="31"/>
      <c r="O181" s="192">
        <v>305205</v>
      </c>
      <c r="P181" s="192"/>
      <c r="Q181" s="31"/>
      <c r="R181" s="31"/>
      <c r="S181" s="193" t="s">
        <v>733</v>
      </c>
      <c r="T181" s="193"/>
      <c r="U181" s="143" t="s">
        <v>202</v>
      </c>
      <c r="V181" s="31"/>
      <c r="W181" s="192">
        <v>3959</v>
      </c>
      <c r="X181" s="192"/>
      <c r="Y181" s="31"/>
      <c r="Z181" s="31"/>
      <c r="AA181" s="193" t="s">
        <v>215</v>
      </c>
      <c r="AB181" s="193"/>
      <c r="AC181" s="31"/>
      <c r="AD181" s="31"/>
      <c r="AE181" s="192">
        <v>2972</v>
      </c>
      <c r="AF181" s="192"/>
      <c r="AG181" s="31"/>
      <c r="AH181" s="31"/>
      <c r="AI181" s="193" t="s">
        <v>215</v>
      </c>
      <c r="AJ181" s="193"/>
      <c r="AK181" s="31"/>
    </row>
    <row r="182" spans="1:37" ht="15.75" thickBot="1">
      <c r="A182" s="12"/>
      <c r="B182" s="191"/>
      <c r="C182" s="208"/>
      <c r="D182" s="208"/>
      <c r="E182" s="209"/>
      <c r="F182" s="31"/>
      <c r="G182" s="208"/>
      <c r="H182" s="208"/>
      <c r="I182" s="42"/>
      <c r="J182" s="31"/>
      <c r="K182" s="208"/>
      <c r="L182" s="208"/>
      <c r="M182" s="209"/>
      <c r="N182" s="31"/>
      <c r="O182" s="207"/>
      <c r="P182" s="207"/>
      <c r="Q182" s="42"/>
      <c r="R182" s="31"/>
      <c r="S182" s="208"/>
      <c r="T182" s="208"/>
      <c r="U182" s="209"/>
      <c r="V182" s="31"/>
      <c r="W182" s="207"/>
      <c r="X182" s="207"/>
      <c r="Y182" s="42"/>
      <c r="Z182" s="31"/>
      <c r="AA182" s="208"/>
      <c r="AB182" s="208"/>
      <c r="AC182" s="42"/>
      <c r="AD182" s="31"/>
      <c r="AE182" s="207"/>
      <c r="AF182" s="207"/>
      <c r="AG182" s="42"/>
      <c r="AH182" s="31"/>
      <c r="AI182" s="208"/>
      <c r="AJ182" s="208"/>
      <c r="AK182" s="42"/>
    </row>
    <row r="183" spans="1:37">
      <c r="A183" s="12"/>
      <c r="B183" s="210" t="s">
        <v>46</v>
      </c>
      <c r="C183" s="212" t="s">
        <v>734</v>
      </c>
      <c r="D183" s="212"/>
      <c r="E183" s="215" t="s">
        <v>202</v>
      </c>
      <c r="F183" s="37"/>
      <c r="G183" s="212">
        <v>849</v>
      </c>
      <c r="H183" s="212"/>
      <c r="I183" s="48"/>
      <c r="J183" s="37"/>
      <c r="K183" s="212" t="s">
        <v>735</v>
      </c>
      <c r="L183" s="212"/>
      <c r="M183" s="215" t="s">
        <v>202</v>
      </c>
      <c r="N183" s="37"/>
      <c r="O183" s="211">
        <v>305205</v>
      </c>
      <c r="P183" s="211"/>
      <c r="Q183" s="48"/>
      <c r="R183" s="37"/>
      <c r="S183" s="212" t="s">
        <v>736</v>
      </c>
      <c r="T183" s="212"/>
      <c r="U183" s="215" t="s">
        <v>202</v>
      </c>
      <c r="V183" s="37"/>
      <c r="W183" s="211">
        <v>3959</v>
      </c>
      <c r="X183" s="211"/>
      <c r="Y183" s="48"/>
      <c r="Z183" s="37"/>
      <c r="AA183" s="211">
        <v>3928</v>
      </c>
      <c r="AB183" s="211"/>
      <c r="AC183" s="48"/>
      <c r="AD183" s="37"/>
      <c r="AE183" s="211">
        <v>2972</v>
      </c>
      <c r="AF183" s="211"/>
      <c r="AG183" s="48"/>
      <c r="AH183" s="37"/>
      <c r="AI183" s="212" t="s">
        <v>737</v>
      </c>
      <c r="AJ183" s="212"/>
      <c r="AK183" s="215" t="s">
        <v>202</v>
      </c>
    </row>
    <row r="184" spans="1:37">
      <c r="A184" s="12"/>
      <c r="B184" s="210"/>
      <c r="C184" s="213"/>
      <c r="D184" s="213"/>
      <c r="E184" s="216"/>
      <c r="F184" s="37"/>
      <c r="G184" s="213"/>
      <c r="H184" s="213"/>
      <c r="I184" s="104"/>
      <c r="J184" s="37"/>
      <c r="K184" s="213"/>
      <c r="L184" s="213"/>
      <c r="M184" s="216"/>
      <c r="N184" s="37"/>
      <c r="O184" s="214"/>
      <c r="P184" s="214"/>
      <c r="Q184" s="104"/>
      <c r="R184" s="37"/>
      <c r="S184" s="213"/>
      <c r="T184" s="213"/>
      <c r="U184" s="216"/>
      <c r="V184" s="37"/>
      <c r="W184" s="214"/>
      <c r="X184" s="214"/>
      <c r="Y184" s="104"/>
      <c r="Z184" s="37"/>
      <c r="AA184" s="214"/>
      <c r="AB184" s="214"/>
      <c r="AC184" s="104"/>
      <c r="AD184" s="37"/>
      <c r="AE184" s="214"/>
      <c r="AF184" s="214"/>
      <c r="AG184" s="104"/>
      <c r="AH184" s="37"/>
      <c r="AI184" s="196"/>
      <c r="AJ184" s="196"/>
      <c r="AK184" s="199"/>
    </row>
    <row r="185" spans="1:37">
      <c r="A185" s="12"/>
      <c r="B185" s="191" t="s">
        <v>48</v>
      </c>
      <c r="C185" s="193" t="s">
        <v>215</v>
      </c>
      <c r="D185" s="193"/>
      <c r="E185" s="31"/>
      <c r="F185" s="31"/>
      <c r="G185" s="193" t="s">
        <v>215</v>
      </c>
      <c r="H185" s="193"/>
      <c r="I185" s="31"/>
      <c r="J185" s="31"/>
      <c r="K185" s="193" t="s">
        <v>215</v>
      </c>
      <c r="L185" s="193"/>
      <c r="M185" s="31"/>
      <c r="N185" s="31"/>
      <c r="O185" s="193" t="s">
        <v>215</v>
      </c>
      <c r="P185" s="193"/>
      <c r="Q185" s="31"/>
      <c r="R185" s="31"/>
      <c r="S185" s="193" t="s">
        <v>215</v>
      </c>
      <c r="T185" s="193"/>
      <c r="U185" s="31"/>
      <c r="V185" s="31"/>
      <c r="W185" s="193" t="s">
        <v>215</v>
      </c>
      <c r="X185" s="193"/>
      <c r="Y185" s="31"/>
      <c r="Z185" s="31"/>
      <c r="AA185" s="193" t="s">
        <v>215</v>
      </c>
      <c r="AB185" s="193"/>
      <c r="AC185" s="31"/>
      <c r="AD185" s="31"/>
      <c r="AE185" s="193" t="s">
        <v>738</v>
      </c>
      <c r="AF185" s="193"/>
      <c r="AG185" s="143" t="s">
        <v>202</v>
      </c>
      <c r="AH185" s="31"/>
      <c r="AI185" s="193" t="s">
        <v>738</v>
      </c>
      <c r="AJ185" s="193"/>
      <c r="AK185" s="143" t="s">
        <v>202</v>
      </c>
    </row>
    <row r="186" spans="1:37">
      <c r="A186" s="12"/>
      <c r="B186" s="191"/>
      <c r="C186" s="193"/>
      <c r="D186" s="193"/>
      <c r="E186" s="31"/>
      <c r="F186" s="31"/>
      <c r="G186" s="193"/>
      <c r="H186" s="193"/>
      <c r="I186" s="31"/>
      <c r="J186" s="31"/>
      <c r="K186" s="193"/>
      <c r="L186" s="193"/>
      <c r="M186" s="31"/>
      <c r="N186" s="31"/>
      <c r="O186" s="193"/>
      <c r="P186" s="193"/>
      <c r="Q186" s="31"/>
      <c r="R186" s="31"/>
      <c r="S186" s="193"/>
      <c r="T186" s="193"/>
      <c r="U186" s="31"/>
      <c r="V186" s="31"/>
      <c r="W186" s="193"/>
      <c r="X186" s="193"/>
      <c r="Y186" s="31"/>
      <c r="Z186" s="31"/>
      <c r="AA186" s="193"/>
      <c r="AB186" s="193"/>
      <c r="AC186" s="31"/>
      <c r="AD186" s="31"/>
      <c r="AE186" s="193"/>
      <c r="AF186" s="193"/>
      <c r="AG186" s="143"/>
      <c r="AH186" s="31"/>
      <c r="AI186" s="193"/>
      <c r="AJ186" s="193"/>
      <c r="AK186" s="143"/>
    </row>
    <row r="187" spans="1:37">
      <c r="A187" s="12"/>
      <c r="B187" s="194" t="s">
        <v>669</v>
      </c>
      <c r="C187" s="196" t="s">
        <v>739</v>
      </c>
      <c r="D187" s="196"/>
      <c r="E187" s="199" t="s">
        <v>202</v>
      </c>
      <c r="F187" s="37"/>
      <c r="G187" s="196" t="s">
        <v>215</v>
      </c>
      <c r="H187" s="196"/>
      <c r="I187" s="37"/>
      <c r="J187" s="37"/>
      <c r="K187" s="196" t="s">
        <v>740</v>
      </c>
      <c r="L187" s="196"/>
      <c r="M187" s="199" t="s">
        <v>202</v>
      </c>
      <c r="N187" s="37"/>
      <c r="O187" s="196" t="s">
        <v>215</v>
      </c>
      <c r="P187" s="196"/>
      <c r="Q187" s="37"/>
      <c r="R187" s="37"/>
      <c r="S187" s="196" t="s">
        <v>741</v>
      </c>
      <c r="T187" s="196"/>
      <c r="U187" s="199" t="s">
        <v>202</v>
      </c>
      <c r="V187" s="37"/>
      <c r="W187" s="196">
        <v>22</v>
      </c>
      <c r="X187" s="196"/>
      <c r="Y187" s="37"/>
      <c r="Z187" s="37"/>
      <c r="AA187" s="196">
        <v>31</v>
      </c>
      <c r="AB187" s="196"/>
      <c r="AC187" s="37"/>
      <c r="AD187" s="37"/>
      <c r="AE187" s="196" t="s">
        <v>215</v>
      </c>
      <c r="AF187" s="196"/>
      <c r="AG187" s="37"/>
      <c r="AH187" s="37"/>
      <c r="AI187" s="196" t="s">
        <v>742</v>
      </c>
      <c r="AJ187" s="196"/>
      <c r="AK187" s="199" t="s">
        <v>202</v>
      </c>
    </row>
    <row r="188" spans="1:37">
      <c r="A188" s="12"/>
      <c r="B188" s="194"/>
      <c r="C188" s="196"/>
      <c r="D188" s="196"/>
      <c r="E188" s="199"/>
      <c r="F188" s="37"/>
      <c r="G188" s="196"/>
      <c r="H188" s="196"/>
      <c r="I188" s="37"/>
      <c r="J188" s="37"/>
      <c r="K188" s="196"/>
      <c r="L188" s="196"/>
      <c r="M188" s="199"/>
      <c r="N188" s="37"/>
      <c r="O188" s="196"/>
      <c r="P188" s="196"/>
      <c r="Q188" s="37"/>
      <c r="R188" s="37"/>
      <c r="S188" s="196"/>
      <c r="T188" s="196"/>
      <c r="U188" s="199"/>
      <c r="V188" s="37"/>
      <c r="W188" s="196"/>
      <c r="X188" s="196"/>
      <c r="Y188" s="37"/>
      <c r="Z188" s="37"/>
      <c r="AA188" s="196"/>
      <c r="AB188" s="196"/>
      <c r="AC188" s="37"/>
      <c r="AD188" s="37"/>
      <c r="AE188" s="196"/>
      <c r="AF188" s="196"/>
      <c r="AG188" s="37"/>
      <c r="AH188" s="37"/>
      <c r="AI188" s="196"/>
      <c r="AJ188" s="196"/>
      <c r="AK188" s="199"/>
    </row>
    <row r="189" spans="1:37">
      <c r="A189" s="12"/>
      <c r="B189" s="191" t="s">
        <v>51</v>
      </c>
      <c r="C189" s="192">
        <v>227582</v>
      </c>
      <c r="D189" s="192"/>
      <c r="E189" s="31"/>
      <c r="F189" s="31"/>
      <c r="G189" s="193" t="s">
        <v>215</v>
      </c>
      <c r="H189" s="193"/>
      <c r="I189" s="31"/>
      <c r="J189" s="31"/>
      <c r="K189" s="192">
        <v>99356</v>
      </c>
      <c r="L189" s="192"/>
      <c r="M189" s="31"/>
      <c r="N189" s="31"/>
      <c r="O189" s="193" t="s">
        <v>215</v>
      </c>
      <c r="P189" s="193"/>
      <c r="Q189" s="31"/>
      <c r="R189" s="31"/>
      <c r="S189" s="192">
        <v>326938</v>
      </c>
      <c r="T189" s="192"/>
      <c r="U189" s="31"/>
      <c r="V189" s="31"/>
      <c r="W189" s="193" t="s">
        <v>215</v>
      </c>
      <c r="X189" s="193"/>
      <c r="Y189" s="31"/>
      <c r="Z189" s="31"/>
      <c r="AA189" s="193" t="s">
        <v>215</v>
      </c>
      <c r="AB189" s="193"/>
      <c r="AC189" s="31"/>
      <c r="AD189" s="31"/>
      <c r="AE189" s="192">
        <v>3637</v>
      </c>
      <c r="AF189" s="192"/>
      <c r="AG189" s="31"/>
      <c r="AH189" s="31"/>
      <c r="AI189" s="192">
        <v>330575</v>
      </c>
      <c r="AJ189" s="192"/>
      <c r="AK189" s="31"/>
    </row>
    <row r="190" spans="1:37" ht="15.75" thickBot="1">
      <c r="A190" s="12"/>
      <c r="B190" s="191"/>
      <c r="C190" s="207"/>
      <c r="D190" s="207"/>
      <c r="E190" s="42"/>
      <c r="F190" s="31"/>
      <c r="G190" s="208"/>
      <c r="H190" s="208"/>
      <c r="I190" s="42"/>
      <c r="J190" s="31"/>
      <c r="K190" s="207"/>
      <c r="L190" s="207"/>
      <c r="M190" s="42"/>
      <c r="N190" s="31"/>
      <c r="O190" s="208"/>
      <c r="P190" s="208"/>
      <c r="Q190" s="42"/>
      <c r="R190" s="31"/>
      <c r="S190" s="207"/>
      <c r="T190" s="207"/>
      <c r="U190" s="42"/>
      <c r="V190" s="31"/>
      <c r="W190" s="208"/>
      <c r="X190" s="208"/>
      <c r="Y190" s="42"/>
      <c r="Z190" s="31"/>
      <c r="AA190" s="208"/>
      <c r="AB190" s="208"/>
      <c r="AC190" s="42"/>
      <c r="AD190" s="31"/>
      <c r="AE190" s="207"/>
      <c r="AF190" s="207"/>
      <c r="AG190" s="42"/>
      <c r="AH190" s="31"/>
      <c r="AI190" s="207"/>
      <c r="AJ190" s="207"/>
      <c r="AK190" s="42"/>
    </row>
    <row r="191" spans="1:37">
      <c r="A191" s="12"/>
      <c r="B191" s="194" t="s">
        <v>700</v>
      </c>
      <c r="C191" s="215" t="s">
        <v>200</v>
      </c>
      <c r="D191" s="212" t="s">
        <v>582</v>
      </c>
      <c r="E191" s="215" t="s">
        <v>202</v>
      </c>
      <c r="F191" s="37"/>
      <c r="G191" s="215" t="s">
        <v>200</v>
      </c>
      <c r="H191" s="212">
        <v>849</v>
      </c>
      <c r="I191" s="48"/>
      <c r="J191" s="37"/>
      <c r="K191" s="215" t="s">
        <v>200</v>
      </c>
      <c r="L191" s="212" t="s">
        <v>743</v>
      </c>
      <c r="M191" s="215" t="s">
        <v>202</v>
      </c>
      <c r="N191" s="37"/>
      <c r="O191" s="215" t="s">
        <v>200</v>
      </c>
      <c r="P191" s="211">
        <v>305205</v>
      </c>
      <c r="Q191" s="48"/>
      <c r="R191" s="37"/>
      <c r="S191" s="215" t="s">
        <v>200</v>
      </c>
      <c r="T191" s="212" t="s">
        <v>582</v>
      </c>
      <c r="U191" s="215" t="s">
        <v>202</v>
      </c>
      <c r="V191" s="37"/>
      <c r="W191" s="215" t="s">
        <v>200</v>
      </c>
      <c r="X191" s="211">
        <v>3981</v>
      </c>
      <c r="Y191" s="48"/>
      <c r="Z191" s="37"/>
      <c r="AA191" s="215" t="s">
        <v>200</v>
      </c>
      <c r="AB191" s="211">
        <v>3959</v>
      </c>
      <c r="AC191" s="48"/>
      <c r="AD191" s="37"/>
      <c r="AE191" s="215" t="s">
        <v>200</v>
      </c>
      <c r="AF191" s="212" t="s">
        <v>744</v>
      </c>
      <c r="AG191" s="215" t="s">
        <v>202</v>
      </c>
      <c r="AH191" s="37"/>
      <c r="AI191" s="215" t="s">
        <v>200</v>
      </c>
      <c r="AJ191" s="212" t="s">
        <v>582</v>
      </c>
      <c r="AK191" s="215" t="s">
        <v>202</v>
      </c>
    </row>
    <row r="192" spans="1:37">
      <c r="A192" s="12"/>
      <c r="B192" s="194"/>
      <c r="C192" s="199"/>
      <c r="D192" s="196"/>
      <c r="E192" s="199"/>
      <c r="F192" s="37"/>
      <c r="G192" s="199"/>
      <c r="H192" s="196"/>
      <c r="I192" s="37"/>
      <c r="J192" s="37"/>
      <c r="K192" s="199"/>
      <c r="L192" s="196"/>
      <c r="M192" s="199"/>
      <c r="N192" s="37"/>
      <c r="O192" s="199"/>
      <c r="P192" s="195"/>
      <c r="Q192" s="37"/>
      <c r="R192" s="37"/>
      <c r="S192" s="199"/>
      <c r="T192" s="196"/>
      <c r="U192" s="199"/>
      <c r="V192" s="37"/>
      <c r="W192" s="216"/>
      <c r="X192" s="214"/>
      <c r="Y192" s="104"/>
      <c r="Z192" s="37"/>
      <c r="AA192" s="216"/>
      <c r="AB192" s="214"/>
      <c r="AC192" s="104"/>
      <c r="AD192" s="37"/>
      <c r="AE192" s="216"/>
      <c r="AF192" s="213"/>
      <c r="AG192" s="216"/>
      <c r="AH192" s="37"/>
      <c r="AI192" s="199"/>
      <c r="AJ192" s="196"/>
      <c r="AK192" s="199"/>
    </row>
    <row r="193" spans="1:37">
      <c r="A193" s="12"/>
      <c r="B193" s="191" t="s">
        <v>57</v>
      </c>
      <c r="C193" s="193" t="s">
        <v>745</v>
      </c>
      <c r="D193" s="193"/>
      <c r="E193" s="143" t="s">
        <v>202</v>
      </c>
      <c r="F193" s="31"/>
      <c r="G193" s="193" t="s">
        <v>215</v>
      </c>
      <c r="H193" s="193"/>
      <c r="I193" s="31"/>
      <c r="J193" s="31"/>
      <c r="K193" s="192">
        <v>3778</v>
      </c>
      <c r="L193" s="192"/>
      <c r="M193" s="31"/>
      <c r="N193" s="31"/>
      <c r="O193" s="193" t="s">
        <v>215</v>
      </c>
      <c r="P193" s="193"/>
      <c r="Q193" s="31"/>
      <c r="R193" s="31"/>
      <c r="S193" s="193" t="s">
        <v>746</v>
      </c>
      <c r="T193" s="193"/>
      <c r="U193" s="143" t="s">
        <v>202</v>
      </c>
      <c r="V193" s="31"/>
      <c r="W193" s="193" t="s">
        <v>215</v>
      </c>
      <c r="X193" s="193"/>
      <c r="Y193" s="31"/>
      <c r="Z193" s="31"/>
      <c r="AA193" s="193" t="s">
        <v>215</v>
      </c>
      <c r="AB193" s="193"/>
      <c r="AC193" s="31"/>
      <c r="AD193" s="31"/>
      <c r="AE193" s="193" t="s">
        <v>215</v>
      </c>
      <c r="AF193" s="193"/>
      <c r="AG193" s="31"/>
      <c r="AH193" s="31"/>
      <c r="AI193" s="193" t="s">
        <v>746</v>
      </c>
      <c r="AJ193" s="193"/>
      <c r="AK193" s="143" t="s">
        <v>202</v>
      </c>
    </row>
    <row r="194" spans="1:37">
      <c r="A194" s="12"/>
      <c r="B194" s="191"/>
      <c r="C194" s="193"/>
      <c r="D194" s="193"/>
      <c r="E194" s="143"/>
      <c r="F194" s="31"/>
      <c r="G194" s="193"/>
      <c r="H194" s="193"/>
      <c r="I194" s="31"/>
      <c r="J194" s="31"/>
      <c r="K194" s="192"/>
      <c r="L194" s="192"/>
      <c r="M194" s="31"/>
      <c r="N194" s="31"/>
      <c r="O194" s="193"/>
      <c r="P194" s="193"/>
      <c r="Q194" s="31"/>
      <c r="R194" s="31"/>
      <c r="S194" s="193"/>
      <c r="T194" s="193"/>
      <c r="U194" s="143"/>
      <c r="V194" s="31"/>
      <c r="W194" s="193"/>
      <c r="X194" s="193"/>
      <c r="Y194" s="31"/>
      <c r="Z194" s="31"/>
      <c r="AA194" s="193"/>
      <c r="AB194" s="193"/>
      <c r="AC194" s="31"/>
      <c r="AD194" s="31"/>
      <c r="AE194" s="193"/>
      <c r="AF194" s="193"/>
      <c r="AG194" s="31"/>
      <c r="AH194" s="31"/>
      <c r="AI194" s="193"/>
      <c r="AJ194" s="193"/>
      <c r="AK194" s="143"/>
    </row>
    <row r="195" spans="1:37">
      <c r="A195" s="12"/>
      <c r="B195" s="194" t="s">
        <v>681</v>
      </c>
      <c r="C195" s="195">
        <v>3778</v>
      </c>
      <c r="D195" s="195"/>
      <c r="E195" s="37"/>
      <c r="F195" s="37"/>
      <c r="G195" s="196" t="s">
        <v>215</v>
      </c>
      <c r="H195" s="196"/>
      <c r="I195" s="37"/>
      <c r="J195" s="37"/>
      <c r="K195" s="196" t="s">
        <v>215</v>
      </c>
      <c r="L195" s="196"/>
      <c r="M195" s="37"/>
      <c r="N195" s="37"/>
      <c r="O195" s="196" t="s">
        <v>747</v>
      </c>
      <c r="P195" s="196"/>
      <c r="Q195" s="199" t="s">
        <v>202</v>
      </c>
      <c r="R195" s="37"/>
      <c r="S195" s="196" t="s">
        <v>215</v>
      </c>
      <c r="T195" s="196"/>
      <c r="U195" s="37"/>
      <c r="V195" s="37"/>
      <c r="W195" s="196" t="s">
        <v>215</v>
      </c>
      <c r="X195" s="196"/>
      <c r="Y195" s="37"/>
      <c r="Z195" s="37"/>
      <c r="AA195" s="196" t="s">
        <v>215</v>
      </c>
      <c r="AB195" s="196"/>
      <c r="AC195" s="37"/>
      <c r="AD195" s="37"/>
      <c r="AE195" s="196" t="s">
        <v>215</v>
      </c>
      <c r="AF195" s="196"/>
      <c r="AG195" s="37"/>
      <c r="AH195" s="37"/>
      <c r="AI195" s="196" t="s">
        <v>215</v>
      </c>
      <c r="AJ195" s="196"/>
      <c r="AK195" s="37"/>
    </row>
    <row r="196" spans="1:37" ht="15.75" thickBot="1">
      <c r="A196" s="12"/>
      <c r="B196" s="194"/>
      <c r="C196" s="197"/>
      <c r="D196" s="197"/>
      <c r="E196" s="68"/>
      <c r="F196" s="37"/>
      <c r="G196" s="198"/>
      <c r="H196" s="198"/>
      <c r="I196" s="68"/>
      <c r="J196" s="37"/>
      <c r="K196" s="198"/>
      <c r="L196" s="198"/>
      <c r="M196" s="68"/>
      <c r="N196" s="37"/>
      <c r="O196" s="198"/>
      <c r="P196" s="198"/>
      <c r="Q196" s="200"/>
      <c r="R196" s="37"/>
      <c r="S196" s="198"/>
      <c r="T196" s="198"/>
      <c r="U196" s="68"/>
      <c r="V196" s="37"/>
      <c r="W196" s="198"/>
      <c r="X196" s="198"/>
      <c r="Y196" s="68"/>
      <c r="Z196" s="37"/>
      <c r="AA196" s="198"/>
      <c r="AB196" s="198"/>
      <c r="AC196" s="68"/>
      <c r="AD196" s="37"/>
      <c r="AE196" s="198"/>
      <c r="AF196" s="198"/>
      <c r="AG196" s="68"/>
      <c r="AH196" s="37"/>
      <c r="AI196" s="198"/>
      <c r="AJ196" s="198"/>
      <c r="AK196" s="68"/>
    </row>
    <row r="197" spans="1:37">
      <c r="A197" s="12"/>
      <c r="B197" s="191" t="s">
        <v>58</v>
      </c>
      <c r="C197" s="201" t="s">
        <v>200</v>
      </c>
      <c r="D197" s="205" t="s">
        <v>748</v>
      </c>
      <c r="E197" s="201" t="s">
        <v>202</v>
      </c>
      <c r="F197" s="31"/>
      <c r="G197" s="201" t="s">
        <v>200</v>
      </c>
      <c r="H197" s="205">
        <v>849</v>
      </c>
      <c r="I197" s="32"/>
      <c r="J197" s="31"/>
      <c r="K197" s="201" t="s">
        <v>200</v>
      </c>
      <c r="L197" s="205" t="s">
        <v>749</v>
      </c>
      <c r="M197" s="201" t="s">
        <v>202</v>
      </c>
      <c r="N197" s="31"/>
      <c r="O197" s="201" t="s">
        <v>200</v>
      </c>
      <c r="P197" s="203">
        <v>301427</v>
      </c>
      <c r="Q197" s="32"/>
      <c r="R197" s="31"/>
      <c r="S197" s="201" t="s">
        <v>200</v>
      </c>
      <c r="T197" s="205" t="s">
        <v>748</v>
      </c>
      <c r="U197" s="201" t="s">
        <v>202</v>
      </c>
      <c r="V197" s="31"/>
      <c r="W197" s="201" t="s">
        <v>200</v>
      </c>
      <c r="X197" s="203">
        <v>3981</v>
      </c>
      <c r="Y197" s="32"/>
      <c r="Z197" s="31"/>
      <c r="AA197" s="201" t="s">
        <v>200</v>
      </c>
      <c r="AB197" s="203">
        <v>3959</v>
      </c>
      <c r="AC197" s="32"/>
      <c r="AD197" s="31"/>
      <c r="AE197" s="201" t="s">
        <v>200</v>
      </c>
      <c r="AF197" s="205" t="s">
        <v>744</v>
      </c>
      <c r="AG197" s="201" t="s">
        <v>202</v>
      </c>
      <c r="AH197" s="31"/>
      <c r="AI197" s="201" t="s">
        <v>200</v>
      </c>
      <c r="AJ197" s="205" t="s">
        <v>748</v>
      </c>
      <c r="AK197" s="201" t="s">
        <v>202</v>
      </c>
    </row>
    <row r="198" spans="1:37" ht="15.75" thickBot="1">
      <c r="A198" s="12"/>
      <c r="B198" s="191"/>
      <c r="C198" s="202"/>
      <c r="D198" s="206"/>
      <c r="E198" s="202"/>
      <c r="F198" s="31"/>
      <c r="G198" s="202"/>
      <c r="H198" s="206"/>
      <c r="I198" s="64"/>
      <c r="J198" s="31"/>
      <c r="K198" s="202"/>
      <c r="L198" s="206"/>
      <c r="M198" s="202"/>
      <c r="N198" s="31"/>
      <c r="O198" s="202"/>
      <c r="P198" s="204"/>
      <c r="Q198" s="64"/>
      <c r="R198" s="31"/>
      <c r="S198" s="202"/>
      <c r="T198" s="206"/>
      <c r="U198" s="202"/>
      <c r="V198" s="31"/>
      <c r="W198" s="202"/>
      <c r="X198" s="204"/>
      <c r="Y198" s="64"/>
      <c r="Z198" s="31"/>
      <c r="AA198" s="202"/>
      <c r="AB198" s="204"/>
      <c r="AC198" s="64"/>
      <c r="AD198" s="31"/>
      <c r="AE198" s="202"/>
      <c r="AF198" s="206"/>
      <c r="AG198" s="202"/>
      <c r="AH198" s="31"/>
      <c r="AI198" s="202"/>
      <c r="AJ198" s="206"/>
      <c r="AK198" s="202"/>
    </row>
    <row r="199" spans="1:37" ht="15.75" thickTop="1">
      <c r="A199" s="12"/>
      <c r="B199" s="226"/>
      <c r="C199" s="226"/>
      <c r="D199" s="226"/>
      <c r="E199" s="226"/>
      <c r="F199" s="226"/>
      <c r="G199" s="226"/>
      <c r="H199" s="226"/>
      <c r="I199" s="226"/>
      <c r="J199" s="226"/>
      <c r="K199" s="226"/>
      <c r="L199" s="226"/>
      <c r="M199" s="226"/>
      <c r="N199" s="226"/>
      <c r="O199" s="226"/>
      <c r="P199" s="226"/>
      <c r="Q199" s="226"/>
      <c r="R199" s="226"/>
      <c r="S199" s="226"/>
      <c r="T199" s="226"/>
      <c r="U199" s="226"/>
      <c r="V199" s="226"/>
      <c r="W199" s="226"/>
      <c r="X199" s="226"/>
      <c r="Y199" s="226"/>
      <c r="Z199" s="226"/>
      <c r="AA199" s="226"/>
      <c r="AB199" s="226"/>
      <c r="AC199" s="226"/>
      <c r="AD199" s="226"/>
      <c r="AE199" s="226"/>
      <c r="AF199" s="226"/>
      <c r="AG199" s="226"/>
      <c r="AH199" s="226"/>
      <c r="AI199" s="226"/>
      <c r="AJ199" s="226"/>
      <c r="AK199" s="226"/>
    </row>
    <row r="200" spans="1:37">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row>
    <row r="201" spans="1:37">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row>
    <row r="202" spans="1:37">
      <c r="A202" s="12"/>
      <c r="B202" s="226"/>
      <c r="C202" s="226"/>
      <c r="D202" s="226"/>
      <c r="E202" s="226"/>
      <c r="F202" s="226"/>
      <c r="G202" s="226"/>
      <c r="H202" s="226"/>
      <c r="I202" s="226"/>
      <c r="J202" s="226"/>
      <c r="K202" s="226"/>
      <c r="L202" s="226"/>
      <c r="M202" s="226"/>
      <c r="N202" s="226"/>
      <c r="O202" s="226"/>
      <c r="P202" s="226"/>
      <c r="Q202" s="226"/>
      <c r="R202" s="226"/>
      <c r="S202" s="226"/>
      <c r="T202" s="226"/>
      <c r="U202" s="226"/>
      <c r="V202" s="226"/>
      <c r="W202" s="226"/>
      <c r="X202" s="226"/>
      <c r="Y202" s="226"/>
      <c r="Z202" s="226"/>
      <c r="AA202" s="226"/>
      <c r="AB202" s="226"/>
      <c r="AC202" s="226"/>
      <c r="AD202" s="226"/>
      <c r="AE202" s="226"/>
      <c r="AF202" s="226"/>
      <c r="AG202" s="226"/>
      <c r="AH202" s="226"/>
      <c r="AI202" s="226"/>
      <c r="AJ202" s="226"/>
      <c r="AK202" s="226"/>
    </row>
    <row r="203" spans="1:37">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c r="AI203" s="11"/>
      <c r="AJ203" s="11"/>
      <c r="AK203" s="11"/>
    </row>
    <row r="204" spans="1:37">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c r="AI204" s="11"/>
      <c r="AJ204" s="11"/>
      <c r="AK204" s="11"/>
    </row>
    <row r="205" spans="1:37">
      <c r="A205" s="12"/>
      <c r="B205" s="96" t="s">
        <v>750</v>
      </c>
      <c r="C205" s="96"/>
      <c r="D205" s="96"/>
      <c r="E205" s="96"/>
      <c r="F205" s="96"/>
      <c r="G205" s="96"/>
      <c r="H205" s="96"/>
      <c r="I205" s="96"/>
      <c r="J205" s="96"/>
      <c r="K205" s="96"/>
      <c r="L205" s="96"/>
      <c r="M205" s="96"/>
      <c r="N205" s="96"/>
      <c r="O205" s="96"/>
      <c r="P205" s="96"/>
      <c r="Q205" s="96"/>
      <c r="R205" s="96"/>
      <c r="S205" s="96"/>
      <c r="T205" s="96"/>
      <c r="U205" s="96"/>
      <c r="V205" s="96"/>
      <c r="W205" s="96"/>
      <c r="X205" s="96"/>
      <c r="Y205" s="96"/>
      <c r="Z205" s="96"/>
      <c r="AA205" s="96"/>
      <c r="AB205" s="96"/>
      <c r="AC205" s="96"/>
      <c r="AD205" s="96"/>
      <c r="AE205" s="96"/>
      <c r="AF205" s="96"/>
      <c r="AG205" s="96"/>
      <c r="AH205" s="96"/>
      <c r="AI205" s="96"/>
      <c r="AJ205" s="96"/>
      <c r="AK205" s="96"/>
    </row>
    <row r="206" spans="1:37">
      <c r="A206" s="12"/>
      <c r="B206" s="144"/>
      <c r="C206" s="144"/>
      <c r="D206" s="144"/>
      <c r="E206" s="144"/>
      <c r="F206" s="144"/>
      <c r="G206" s="144"/>
      <c r="H206" s="144"/>
      <c r="I206" s="144"/>
      <c r="J206" s="144"/>
      <c r="K206" s="144"/>
      <c r="L206" s="144"/>
      <c r="M206" s="144"/>
      <c r="N206" s="144"/>
      <c r="O206" s="144"/>
      <c r="P206" s="144"/>
      <c r="Q206" s="144"/>
      <c r="R206" s="144"/>
      <c r="S206" s="144"/>
      <c r="T206" s="144"/>
      <c r="U206" s="144"/>
      <c r="V206" s="144"/>
      <c r="W206" s="144"/>
      <c r="X206" s="144"/>
      <c r="Y206" s="144"/>
      <c r="Z206" s="144"/>
      <c r="AA206" s="144"/>
      <c r="AB206" s="144"/>
      <c r="AC206" s="144"/>
      <c r="AD206" s="144"/>
      <c r="AE206" s="144"/>
      <c r="AF206" s="144"/>
      <c r="AG206" s="144"/>
      <c r="AH206" s="144"/>
      <c r="AI206" s="144"/>
      <c r="AJ206" s="144"/>
      <c r="AK206" s="144"/>
    </row>
    <row r="207" spans="1:37">
      <c r="A207" s="12"/>
      <c r="B207" s="27"/>
      <c r="C207" s="27"/>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c r="AC207" s="27"/>
    </row>
    <row r="208" spans="1:37">
      <c r="A208" s="12"/>
      <c r="B208" s="16"/>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c r="AA208" s="16"/>
      <c r="AB208" s="16"/>
      <c r="AC208" s="16"/>
    </row>
    <row r="209" spans="1:29" ht="15.75" thickBot="1">
      <c r="A209" s="12"/>
      <c r="B209" s="107"/>
      <c r="C209" s="147" t="s">
        <v>710</v>
      </c>
      <c r="D209" s="147"/>
      <c r="E209" s="147"/>
      <c r="F209" s="147"/>
      <c r="G209" s="147"/>
      <c r="H209" s="147"/>
      <c r="I209" s="147"/>
      <c r="J209" s="147"/>
      <c r="K209" s="147"/>
      <c r="L209" s="147"/>
      <c r="M209" s="147"/>
      <c r="N209" s="147"/>
      <c r="O209" s="147"/>
      <c r="P209" s="147"/>
      <c r="Q209" s="147"/>
      <c r="R209" s="147"/>
      <c r="S209" s="147"/>
      <c r="T209" s="147"/>
      <c r="U209" s="147"/>
      <c r="V209" s="147"/>
      <c r="W209" s="147"/>
      <c r="X209" s="147"/>
      <c r="Y209" s="147"/>
      <c r="Z209" s="147"/>
      <c r="AA209" s="147"/>
      <c r="AB209" s="147"/>
      <c r="AC209" s="147"/>
    </row>
    <row r="210" spans="1:29">
      <c r="A210" s="12"/>
      <c r="B210" s="143"/>
      <c r="C210" s="153" t="s">
        <v>603</v>
      </c>
      <c r="D210" s="153"/>
      <c r="E210" s="153"/>
      <c r="F210" s="32"/>
      <c r="G210" s="153" t="s">
        <v>605</v>
      </c>
      <c r="H210" s="153"/>
      <c r="I210" s="153"/>
      <c r="J210" s="32"/>
      <c r="K210" s="153" t="s">
        <v>605</v>
      </c>
      <c r="L210" s="153"/>
      <c r="M210" s="153"/>
      <c r="N210" s="32"/>
      <c r="O210" s="153" t="s">
        <v>603</v>
      </c>
      <c r="P210" s="153"/>
      <c r="Q210" s="153"/>
      <c r="R210" s="32"/>
      <c r="S210" s="153" t="s">
        <v>612</v>
      </c>
      <c r="T210" s="153"/>
      <c r="U210" s="153"/>
      <c r="V210" s="32"/>
      <c r="W210" s="153" t="s">
        <v>613</v>
      </c>
      <c r="X210" s="153"/>
      <c r="Y210" s="153"/>
      <c r="Z210" s="32"/>
      <c r="AA210" s="153" t="s">
        <v>603</v>
      </c>
      <c r="AB210" s="153"/>
      <c r="AC210" s="153"/>
    </row>
    <row r="211" spans="1:29">
      <c r="A211" s="12"/>
      <c r="B211" s="143"/>
      <c r="C211" s="189" t="s">
        <v>616</v>
      </c>
      <c r="D211" s="189"/>
      <c r="E211" s="189"/>
      <c r="F211" s="31"/>
      <c r="G211" s="189" t="s">
        <v>606</v>
      </c>
      <c r="H211" s="189"/>
      <c r="I211" s="189"/>
      <c r="J211" s="31"/>
      <c r="K211" s="189" t="s">
        <v>751</v>
      </c>
      <c r="L211" s="189"/>
      <c r="M211" s="189"/>
      <c r="N211" s="31"/>
      <c r="O211" s="189" t="s">
        <v>752</v>
      </c>
      <c r="P211" s="189"/>
      <c r="Q211" s="189"/>
      <c r="R211" s="31"/>
      <c r="S211" s="189" t="s">
        <v>751</v>
      </c>
      <c r="T211" s="189"/>
      <c r="U211" s="189"/>
      <c r="V211" s="31"/>
      <c r="W211" s="189" t="s">
        <v>614</v>
      </c>
      <c r="X211" s="189"/>
      <c r="Y211" s="189"/>
      <c r="Z211" s="31"/>
      <c r="AA211" s="189" t="s">
        <v>616</v>
      </c>
      <c r="AB211" s="189"/>
      <c r="AC211" s="189"/>
    </row>
    <row r="212" spans="1:29" ht="15.75" thickBot="1">
      <c r="A212" s="12"/>
      <c r="B212" s="143"/>
      <c r="C212" s="177"/>
      <c r="D212" s="177"/>
      <c r="E212" s="177"/>
      <c r="F212" s="31"/>
      <c r="G212" s="147" t="s">
        <v>607</v>
      </c>
      <c r="H212" s="147"/>
      <c r="I212" s="147"/>
      <c r="J212" s="31"/>
      <c r="K212" s="147" t="s">
        <v>607</v>
      </c>
      <c r="L212" s="147"/>
      <c r="M212" s="147"/>
      <c r="N212" s="31"/>
      <c r="O212" s="147" t="s">
        <v>607</v>
      </c>
      <c r="P212" s="147"/>
      <c r="Q212" s="147"/>
      <c r="R212" s="31"/>
      <c r="S212" s="147" t="s">
        <v>607</v>
      </c>
      <c r="T212" s="147"/>
      <c r="U212" s="147"/>
      <c r="V212" s="31"/>
      <c r="W212" s="177"/>
      <c r="X212" s="177"/>
      <c r="Y212" s="177"/>
      <c r="Z212" s="31"/>
      <c r="AA212" s="147" t="s">
        <v>615</v>
      </c>
      <c r="AB212" s="147"/>
      <c r="AC212" s="147"/>
    </row>
    <row r="213" spans="1:29">
      <c r="A213" s="12"/>
      <c r="B213" s="107"/>
      <c r="C213" s="190" t="s">
        <v>208</v>
      </c>
      <c r="D213" s="190"/>
      <c r="E213" s="190"/>
      <c r="F213" s="190"/>
      <c r="G213" s="190"/>
      <c r="H213" s="190"/>
      <c r="I213" s="190"/>
      <c r="J213" s="190"/>
      <c r="K213" s="190"/>
      <c r="L213" s="190"/>
      <c r="M213" s="190"/>
      <c r="N213" s="190"/>
      <c r="O213" s="190"/>
      <c r="P213" s="190"/>
      <c r="Q213" s="190"/>
      <c r="R213" s="190"/>
      <c r="S213" s="190"/>
      <c r="T213" s="190"/>
      <c r="U213" s="190"/>
      <c r="V213" s="190"/>
      <c r="W213" s="190"/>
      <c r="X213" s="190"/>
      <c r="Y213" s="190"/>
      <c r="Z213" s="190"/>
      <c r="AA213" s="190"/>
      <c r="AB213" s="190"/>
      <c r="AC213" s="190"/>
    </row>
    <row r="214" spans="1:29">
      <c r="A214" s="12"/>
      <c r="B214" s="194" t="s">
        <v>753</v>
      </c>
      <c r="C214" s="199" t="s">
        <v>200</v>
      </c>
      <c r="D214" s="196" t="s">
        <v>754</v>
      </c>
      <c r="E214" s="199" t="s">
        <v>202</v>
      </c>
      <c r="F214" s="37"/>
      <c r="G214" s="199" t="s">
        <v>200</v>
      </c>
      <c r="H214" s="196" t="s">
        <v>755</v>
      </c>
      <c r="I214" s="199" t="s">
        <v>202</v>
      </c>
      <c r="J214" s="37"/>
      <c r="K214" s="199" t="s">
        <v>200</v>
      </c>
      <c r="L214" s="195">
        <v>25517</v>
      </c>
      <c r="M214" s="37"/>
      <c r="N214" s="37"/>
      <c r="O214" s="199" t="s">
        <v>200</v>
      </c>
      <c r="P214" s="196" t="s">
        <v>756</v>
      </c>
      <c r="Q214" s="199" t="s">
        <v>202</v>
      </c>
      <c r="R214" s="37"/>
      <c r="S214" s="199" t="s">
        <v>200</v>
      </c>
      <c r="T214" s="196" t="s">
        <v>215</v>
      </c>
      <c r="U214" s="37"/>
      <c r="V214" s="37"/>
      <c r="W214" s="199" t="s">
        <v>200</v>
      </c>
      <c r="X214" s="195">
        <v>6428</v>
      </c>
      <c r="Y214" s="37"/>
      <c r="Z214" s="37"/>
      <c r="AA214" s="199" t="s">
        <v>200</v>
      </c>
      <c r="AB214" s="196" t="s">
        <v>757</v>
      </c>
      <c r="AC214" s="199" t="s">
        <v>202</v>
      </c>
    </row>
    <row r="215" spans="1:29">
      <c r="A215" s="12"/>
      <c r="B215" s="194"/>
      <c r="C215" s="199"/>
      <c r="D215" s="196"/>
      <c r="E215" s="199"/>
      <c r="F215" s="37"/>
      <c r="G215" s="199"/>
      <c r="H215" s="196"/>
      <c r="I215" s="199"/>
      <c r="J215" s="37"/>
      <c r="K215" s="199"/>
      <c r="L215" s="195"/>
      <c r="M215" s="37"/>
      <c r="N215" s="37"/>
      <c r="O215" s="199"/>
      <c r="P215" s="196"/>
      <c r="Q215" s="199"/>
      <c r="R215" s="37"/>
      <c r="S215" s="199"/>
      <c r="T215" s="196"/>
      <c r="U215" s="37"/>
      <c r="V215" s="37"/>
      <c r="W215" s="199"/>
      <c r="X215" s="195"/>
      <c r="Y215" s="37"/>
      <c r="Z215" s="37"/>
      <c r="AA215" s="199"/>
      <c r="AB215" s="196"/>
      <c r="AC215" s="199"/>
    </row>
    <row r="216" spans="1:29">
      <c r="A216" s="12"/>
      <c r="B216" s="224" t="s">
        <v>151</v>
      </c>
      <c r="C216" s="193" t="s">
        <v>758</v>
      </c>
      <c r="D216" s="193"/>
      <c r="E216" s="143" t="s">
        <v>202</v>
      </c>
      <c r="F216" s="31"/>
      <c r="G216" s="193">
        <v>19</v>
      </c>
      <c r="H216" s="193"/>
      <c r="I216" s="31"/>
      <c r="J216" s="31"/>
      <c r="K216" s="193" t="s">
        <v>759</v>
      </c>
      <c r="L216" s="193"/>
      <c r="M216" s="143" t="s">
        <v>202</v>
      </c>
      <c r="N216" s="31"/>
      <c r="O216" s="193" t="s">
        <v>760</v>
      </c>
      <c r="P216" s="193"/>
      <c r="Q216" s="143" t="s">
        <v>202</v>
      </c>
      <c r="R216" s="31"/>
      <c r="S216" s="193" t="s">
        <v>215</v>
      </c>
      <c r="T216" s="193"/>
      <c r="U216" s="31"/>
      <c r="V216" s="31"/>
      <c r="W216" s="193" t="s">
        <v>761</v>
      </c>
      <c r="X216" s="193"/>
      <c r="Y216" s="143" t="s">
        <v>202</v>
      </c>
      <c r="Z216" s="31"/>
      <c r="AA216" s="193" t="s">
        <v>762</v>
      </c>
      <c r="AB216" s="193"/>
      <c r="AC216" s="143" t="s">
        <v>202</v>
      </c>
    </row>
    <row r="217" spans="1:29">
      <c r="A217" s="12"/>
      <c r="B217" s="224"/>
      <c r="C217" s="193"/>
      <c r="D217" s="193"/>
      <c r="E217" s="143"/>
      <c r="F217" s="31"/>
      <c r="G217" s="193"/>
      <c r="H217" s="193"/>
      <c r="I217" s="31"/>
      <c r="J217" s="31"/>
      <c r="K217" s="193"/>
      <c r="L217" s="193"/>
      <c r="M217" s="143"/>
      <c r="N217" s="31"/>
      <c r="O217" s="193"/>
      <c r="P217" s="193"/>
      <c r="Q217" s="143"/>
      <c r="R217" s="31"/>
      <c r="S217" s="193"/>
      <c r="T217" s="193"/>
      <c r="U217" s="31"/>
      <c r="V217" s="31"/>
      <c r="W217" s="193"/>
      <c r="X217" s="193"/>
      <c r="Y217" s="143"/>
      <c r="Z217" s="31"/>
      <c r="AA217" s="193"/>
      <c r="AB217" s="193"/>
      <c r="AC217" s="143"/>
    </row>
    <row r="218" spans="1:29">
      <c r="A218" s="12"/>
      <c r="B218" s="225" t="s">
        <v>763</v>
      </c>
      <c r="C218" s="195">
        <v>463418</v>
      </c>
      <c r="D218" s="195"/>
      <c r="E218" s="37"/>
      <c r="F218" s="37"/>
      <c r="G218" s="196" t="s">
        <v>215</v>
      </c>
      <c r="H218" s="196"/>
      <c r="I218" s="37"/>
      <c r="J218" s="37"/>
      <c r="K218" s="196" t="s">
        <v>215</v>
      </c>
      <c r="L218" s="196"/>
      <c r="M218" s="37"/>
      <c r="N218" s="37"/>
      <c r="O218" s="195">
        <v>463418</v>
      </c>
      <c r="P218" s="195"/>
      <c r="Q218" s="37"/>
      <c r="R218" s="37"/>
      <c r="S218" s="196" t="s">
        <v>215</v>
      </c>
      <c r="T218" s="196"/>
      <c r="U218" s="37"/>
      <c r="V218" s="37"/>
      <c r="W218" s="196" t="s">
        <v>215</v>
      </c>
      <c r="X218" s="196"/>
      <c r="Y218" s="37"/>
      <c r="Z218" s="37"/>
      <c r="AA218" s="195">
        <v>463418</v>
      </c>
      <c r="AB218" s="195"/>
      <c r="AC218" s="37"/>
    </row>
    <row r="219" spans="1:29">
      <c r="A219" s="12"/>
      <c r="B219" s="225"/>
      <c r="C219" s="195"/>
      <c r="D219" s="195"/>
      <c r="E219" s="37"/>
      <c r="F219" s="37"/>
      <c r="G219" s="196"/>
      <c r="H219" s="196"/>
      <c r="I219" s="37"/>
      <c r="J219" s="37"/>
      <c r="K219" s="196"/>
      <c r="L219" s="196"/>
      <c r="M219" s="37"/>
      <c r="N219" s="37"/>
      <c r="O219" s="195"/>
      <c r="P219" s="195"/>
      <c r="Q219" s="37"/>
      <c r="R219" s="37"/>
      <c r="S219" s="196"/>
      <c r="T219" s="196"/>
      <c r="U219" s="37"/>
      <c r="V219" s="37"/>
      <c r="W219" s="196"/>
      <c r="X219" s="196"/>
      <c r="Y219" s="37"/>
      <c r="Z219" s="37"/>
      <c r="AA219" s="195"/>
      <c r="AB219" s="195"/>
      <c r="AC219" s="37"/>
    </row>
    <row r="220" spans="1:29">
      <c r="A220" s="12"/>
      <c r="B220" s="224" t="s">
        <v>764</v>
      </c>
      <c r="C220" s="192">
        <v>42297</v>
      </c>
      <c r="D220" s="192"/>
      <c r="E220" s="31"/>
      <c r="F220" s="31"/>
      <c r="G220" s="193" t="s">
        <v>215</v>
      </c>
      <c r="H220" s="193"/>
      <c r="I220" s="31"/>
      <c r="J220" s="31"/>
      <c r="K220" s="193" t="s">
        <v>215</v>
      </c>
      <c r="L220" s="193"/>
      <c r="M220" s="31"/>
      <c r="N220" s="31"/>
      <c r="O220" s="192">
        <v>42297</v>
      </c>
      <c r="P220" s="192"/>
      <c r="Q220" s="31"/>
      <c r="R220" s="31"/>
      <c r="S220" s="193" t="s">
        <v>215</v>
      </c>
      <c r="T220" s="193"/>
      <c r="U220" s="31"/>
      <c r="V220" s="31"/>
      <c r="W220" s="193" t="s">
        <v>215</v>
      </c>
      <c r="X220" s="193"/>
      <c r="Y220" s="31"/>
      <c r="Z220" s="31"/>
      <c r="AA220" s="192">
        <v>42297</v>
      </c>
      <c r="AB220" s="192"/>
      <c r="AC220" s="31"/>
    </row>
    <row r="221" spans="1:29">
      <c r="A221" s="12"/>
      <c r="B221" s="224"/>
      <c r="C221" s="192"/>
      <c r="D221" s="192"/>
      <c r="E221" s="31"/>
      <c r="F221" s="31"/>
      <c r="G221" s="193"/>
      <c r="H221" s="193"/>
      <c r="I221" s="31"/>
      <c r="J221" s="31"/>
      <c r="K221" s="193"/>
      <c r="L221" s="193"/>
      <c r="M221" s="31"/>
      <c r="N221" s="31"/>
      <c r="O221" s="192"/>
      <c r="P221" s="192"/>
      <c r="Q221" s="31"/>
      <c r="R221" s="31"/>
      <c r="S221" s="193"/>
      <c r="T221" s="193"/>
      <c r="U221" s="31"/>
      <c r="V221" s="31"/>
      <c r="W221" s="193"/>
      <c r="X221" s="193"/>
      <c r="Y221" s="31"/>
      <c r="Z221" s="31"/>
      <c r="AA221" s="192"/>
      <c r="AB221" s="192"/>
      <c r="AC221" s="31"/>
    </row>
    <row r="222" spans="1:29">
      <c r="A222" s="12"/>
      <c r="B222" s="225" t="s">
        <v>153</v>
      </c>
      <c r="C222" s="195">
        <v>2977</v>
      </c>
      <c r="D222" s="195"/>
      <c r="E222" s="37"/>
      <c r="F222" s="37"/>
      <c r="G222" s="196" t="s">
        <v>215</v>
      </c>
      <c r="H222" s="196"/>
      <c r="I222" s="37"/>
      <c r="J222" s="37"/>
      <c r="K222" s="196">
        <v>17</v>
      </c>
      <c r="L222" s="196"/>
      <c r="M222" s="37"/>
      <c r="N222" s="37"/>
      <c r="O222" s="195">
        <v>2994</v>
      </c>
      <c r="P222" s="195"/>
      <c r="Q222" s="37"/>
      <c r="R222" s="37"/>
      <c r="S222" s="196" t="s">
        <v>215</v>
      </c>
      <c r="T222" s="196"/>
      <c r="U222" s="37"/>
      <c r="V222" s="37"/>
      <c r="W222" s="196" t="s">
        <v>215</v>
      </c>
      <c r="X222" s="196"/>
      <c r="Y222" s="37"/>
      <c r="Z222" s="37"/>
      <c r="AA222" s="195">
        <v>2994</v>
      </c>
      <c r="AB222" s="195"/>
      <c r="AC222" s="37"/>
    </row>
    <row r="223" spans="1:29">
      <c r="A223" s="12"/>
      <c r="B223" s="225"/>
      <c r="C223" s="195"/>
      <c r="D223" s="195"/>
      <c r="E223" s="37"/>
      <c r="F223" s="37"/>
      <c r="G223" s="196"/>
      <c r="H223" s="196"/>
      <c r="I223" s="37"/>
      <c r="J223" s="37"/>
      <c r="K223" s="196"/>
      <c r="L223" s="196"/>
      <c r="M223" s="37"/>
      <c r="N223" s="37"/>
      <c r="O223" s="195"/>
      <c r="P223" s="195"/>
      <c r="Q223" s="37"/>
      <c r="R223" s="37"/>
      <c r="S223" s="196"/>
      <c r="T223" s="196"/>
      <c r="U223" s="37"/>
      <c r="V223" s="37"/>
      <c r="W223" s="196"/>
      <c r="X223" s="196"/>
      <c r="Y223" s="37"/>
      <c r="Z223" s="37"/>
      <c r="AA223" s="195"/>
      <c r="AB223" s="195"/>
      <c r="AC223" s="37"/>
    </row>
    <row r="224" spans="1:29">
      <c r="A224" s="12"/>
      <c r="B224" s="224" t="s">
        <v>765</v>
      </c>
      <c r="C224" s="193" t="s">
        <v>766</v>
      </c>
      <c r="D224" s="193"/>
      <c r="E224" s="143" t="s">
        <v>202</v>
      </c>
      <c r="F224" s="31"/>
      <c r="G224" s="193" t="s">
        <v>215</v>
      </c>
      <c r="H224" s="193"/>
      <c r="I224" s="31"/>
      <c r="J224" s="31"/>
      <c r="K224" s="193" t="s">
        <v>215</v>
      </c>
      <c r="L224" s="193"/>
      <c r="M224" s="31"/>
      <c r="N224" s="31"/>
      <c r="O224" s="193" t="s">
        <v>766</v>
      </c>
      <c r="P224" s="193"/>
      <c r="Q224" s="143" t="s">
        <v>202</v>
      </c>
      <c r="R224" s="31"/>
      <c r="S224" s="193" t="s">
        <v>215</v>
      </c>
      <c r="T224" s="193"/>
      <c r="U224" s="31"/>
      <c r="V224" s="31"/>
      <c r="W224" s="193" t="s">
        <v>215</v>
      </c>
      <c r="X224" s="193"/>
      <c r="Y224" s="31"/>
      <c r="Z224" s="31"/>
      <c r="AA224" s="193" t="s">
        <v>766</v>
      </c>
      <c r="AB224" s="193"/>
      <c r="AC224" s="143" t="s">
        <v>202</v>
      </c>
    </row>
    <row r="225" spans="1:29">
      <c r="A225" s="12"/>
      <c r="B225" s="224"/>
      <c r="C225" s="193"/>
      <c r="D225" s="193"/>
      <c r="E225" s="143"/>
      <c r="F225" s="31"/>
      <c r="G225" s="193"/>
      <c r="H225" s="193"/>
      <c r="I225" s="31"/>
      <c r="J225" s="31"/>
      <c r="K225" s="193"/>
      <c r="L225" s="193"/>
      <c r="M225" s="31"/>
      <c r="N225" s="31"/>
      <c r="O225" s="193"/>
      <c r="P225" s="193"/>
      <c r="Q225" s="143"/>
      <c r="R225" s="31"/>
      <c r="S225" s="193"/>
      <c r="T225" s="193"/>
      <c r="U225" s="31"/>
      <c r="V225" s="31"/>
      <c r="W225" s="193"/>
      <c r="X225" s="193"/>
      <c r="Y225" s="31"/>
      <c r="Z225" s="31"/>
      <c r="AA225" s="193"/>
      <c r="AB225" s="193"/>
      <c r="AC225" s="143"/>
    </row>
    <row r="226" spans="1:29">
      <c r="A226" s="12"/>
      <c r="B226" s="225" t="s">
        <v>767</v>
      </c>
      <c r="C226" s="195">
        <v>13178</v>
      </c>
      <c r="D226" s="195"/>
      <c r="E226" s="37"/>
      <c r="F226" s="37"/>
      <c r="G226" s="196" t="s">
        <v>215</v>
      </c>
      <c r="H226" s="196"/>
      <c r="I226" s="37"/>
      <c r="J226" s="37"/>
      <c r="K226" s="196" t="s">
        <v>215</v>
      </c>
      <c r="L226" s="196"/>
      <c r="M226" s="37"/>
      <c r="N226" s="37"/>
      <c r="O226" s="195">
        <v>13178</v>
      </c>
      <c r="P226" s="195"/>
      <c r="Q226" s="37"/>
      <c r="R226" s="37"/>
      <c r="S226" s="196" t="s">
        <v>215</v>
      </c>
      <c r="T226" s="196"/>
      <c r="U226" s="37"/>
      <c r="V226" s="37"/>
      <c r="W226" s="196" t="s">
        <v>215</v>
      </c>
      <c r="X226" s="196"/>
      <c r="Y226" s="37"/>
      <c r="Z226" s="37"/>
      <c r="AA226" s="195">
        <v>13178</v>
      </c>
      <c r="AB226" s="195"/>
      <c r="AC226" s="37"/>
    </row>
    <row r="227" spans="1:29" ht="15.75" thickBot="1">
      <c r="A227" s="12"/>
      <c r="B227" s="225"/>
      <c r="C227" s="197"/>
      <c r="D227" s="197"/>
      <c r="E227" s="68"/>
      <c r="F227" s="37"/>
      <c r="G227" s="198"/>
      <c r="H227" s="198"/>
      <c r="I227" s="68"/>
      <c r="J227" s="37"/>
      <c r="K227" s="198"/>
      <c r="L227" s="198"/>
      <c r="M227" s="68"/>
      <c r="N227" s="37"/>
      <c r="O227" s="197"/>
      <c r="P227" s="197"/>
      <c r="Q227" s="68"/>
      <c r="R227" s="37"/>
      <c r="S227" s="198"/>
      <c r="T227" s="198"/>
      <c r="U227" s="68"/>
      <c r="V227" s="37"/>
      <c r="W227" s="198"/>
      <c r="X227" s="198"/>
      <c r="Y227" s="68"/>
      <c r="Z227" s="37"/>
      <c r="AA227" s="197"/>
      <c r="AB227" s="197"/>
      <c r="AC227" s="68"/>
    </row>
    <row r="228" spans="1:29">
      <c r="A228" s="12"/>
      <c r="B228" s="191" t="s">
        <v>768</v>
      </c>
      <c r="C228" s="203">
        <v>325756</v>
      </c>
      <c r="D228" s="203"/>
      <c r="E228" s="32"/>
      <c r="F228" s="31"/>
      <c r="G228" s="205">
        <v>19</v>
      </c>
      <c r="H228" s="205"/>
      <c r="I228" s="32"/>
      <c r="J228" s="31"/>
      <c r="K228" s="205" t="s">
        <v>769</v>
      </c>
      <c r="L228" s="205"/>
      <c r="M228" s="201" t="s">
        <v>202</v>
      </c>
      <c r="N228" s="31"/>
      <c r="O228" s="203">
        <v>301040</v>
      </c>
      <c r="P228" s="203"/>
      <c r="Q228" s="32"/>
      <c r="R228" s="31"/>
      <c r="S228" s="205" t="s">
        <v>215</v>
      </c>
      <c r="T228" s="205"/>
      <c r="U228" s="32"/>
      <c r="V228" s="31"/>
      <c r="W228" s="205" t="s">
        <v>761</v>
      </c>
      <c r="X228" s="205"/>
      <c r="Y228" s="201" t="s">
        <v>202</v>
      </c>
      <c r="Z228" s="31"/>
      <c r="AA228" s="203">
        <v>300515</v>
      </c>
      <c r="AB228" s="203"/>
      <c r="AC228" s="32"/>
    </row>
    <row r="229" spans="1:29">
      <c r="A229" s="12"/>
      <c r="B229" s="191"/>
      <c r="C229" s="220"/>
      <c r="D229" s="220"/>
      <c r="E229" s="165"/>
      <c r="F229" s="31"/>
      <c r="G229" s="218"/>
      <c r="H229" s="218"/>
      <c r="I229" s="165"/>
      <c r="J229" s="31"/>
      <c r="K229" s="218"/>
      <c r="L229" s="218"/>
      <c r="M229" s="219"/>
      <c r="N229" s="31"/>
      <c r="O229" s="220"/>
      <c r="P229" s="220"/>
      <c r="Q229" s="165"/>
      <c r="R229" s="31"/>
      <c r="S229" s="218"/>
      <c r="T229" s="218"/>
      <c r="U229" s="165"/>
      <c r="V229" s="31"/>
      <c r="W229" s="218"/>
      <c r="X229" s="218"/>
      <c r="Y229" s="219"/>
      <c r="Z229" s="31"/>
      <c r="AA229" s="220"/>
      <c r="AB229" s="220"/>
      <c r="AC229" s="165"/>
    </row>
    <row r="230" spans="1:29">
      <c r="A230" s="12"/>
      <c r="B230" s="225" t="s">
        <v>158</v>
      </c>
      <c r="C230" s="195">
        <v>1170266</v>
      </c>
      <c r="D230" s="195"/>
      <c r="E230" s="37"/>
      <c r="F230" s="37"/>
      <c r="G230" s="196" t="s">
        <v>215</v>
      </c>
      <c r="H230" s="196"/>
      <c r="I230" s="37"/>
      <c r="J230" s="37"/>
      <c r="K230" s="195">
        <v>3040</v>
      </c>
      <c r="L230" s="195"/>
      <c r="M230" s="37"/>
      <c r="N230" s="37"/>
      <c r="O230" s="195">
        <v>1173306</v>
      </c>
      <c r="P230" s="195"/>
      <c r="Q230" s="37"/>
      <c r="R230" s="37"/>
      <c r="S230" s="196" t="s">
        <v>215</v>
      </c>
      <c r="T230" s="196"/>
      <c r="U230" s="37"/>
      <c r="V230" s="37"/>
      <c r="W230" s="196" t="s">
        <v>215</v>
      </c>
      <c r="X230" s="196"/>
      <c r="Y230" s="37"/>
      <c r="Z230" s="37"/>
      <c r="AA230" s="195">
        <v>1173306</v>
      </c>
      <c r="AB230" s="195"/>
      <c r="AC230" s="37"/>
    </row>
    <row r="231" spans="1:29">
      <c r="A231" s="12"/>
      <c r="B231" s="225"/>
      <c r="C231" s="195"/>
      <c r="D231" s="195"/>
      <c r="E231" s="37"/>
      <c r="F231" s="37"/>
      <c r="G231" s="196"/>
      <c r="H231" s="196"/>
      <c r="I231" s="37"/>
      <c r="J231" s="37"/>
      <c r="K231" s="195"/>
      <c r="L231" s="195"/>
      <c r="M231" s="37"/>
      <c r="N231" s="37"/>
      <c r="O231" s="195"/>
      <c r="P231" s="195"/>
      <c r="Q231" s="37"/>
      <c r="R231" s="37"/>
      <c r="S231" s="196"/>
      <c r="T231" s="196"/>
      <c r="U231" s="37"/>
      <c r="V231" s="37"/>
      <c r="W231" s="196"/>
      <c r="X231" s="196"/>
      <c r="Y231" s="37"/>
      <c r="Z231" s="37"/>
      <c r="AA231" s="195"/>
      <c r="AB231" s="195"/>
      <c r="AC231" s="37"/>
    </row>
    <row r="232" spans="1:29">
      <c r="A232" s="12"/>
      <c r="B232" s="224" t="s">
        <v>159</v>
      </c>
      <c r="C232" s="193" t="s">
        <v>770</v>
      </c>
      <c r="D232" s="193"/>
      <c r="E232" s="143" t="s">
        <v>202</v>
      </c>
      <c r="F232" s="31"/>
      <c r="G232" s="193" t="s">
        <v>215</v>
      </c>
      <c r="H232" s="193"/>
      <c r="I232" s="31"/>
      <c r="J232" s="31"/>
      <c r="K232" s="193" t="s">
        <v>771</v>
      </c>
      <c r="L232" s="193"/>
      <c r="M232" s="143" t="s">
        <v>202</v>
      </c>
      <c r="N232" s="31"/>
      <c r="O232" s="193" t="s">
        <v>772</v>
      </c>
      <c r="P232" s="193"/>
      <c r="Q232" s="143" t="s">
        <v>202</v>
      </c>
      <c r="R232" s="31"/>
      <c r="S232" s="193" t="s">
        <v>215</v>
      </c>
      <c r="T232" s="193"/>
      <c r="U232" s="31"/>
      <c r="V232" s="31"/>
      <c r="W232" s="193" t="s">
        <v>215</v>
      </c>
      <c r="X232" s="193"/>
      <c r="Y232" s="31"/>
      <c r="Z232" s="31"/>
      <c r="AA232" s="193" t="s">
        <v>772</v>
      </c>
      <c r="AB232" s="193"/>
      <c r="AC232" s="143" t="s">
        <v>202</v>
      </c>
    </row>
    <row r="233" spans="1:29">
      <c r="A233" s="12"/>
      <c r="B233" s="224"/>
      <c r="C233" s="193"/>
      <c r="D233" s="193"/>
      <c r="E233" s="143"/>
      <c r="F233" s="31"/>
      <c r="G233" s="193"/>
      <c r="H233" s="193"/>
      <c r="I233" s="31"/>
      <c r="J233" s="31"/>
      <c r="K233" s="193"/>
      <c r="L233" s="193"/>
      <c r="M233" s="143"/>
      <c r="N233" s="31"/>
      <c r="O233" s="193"/>
      <c r="P233" s="193"/>
      <c r="Q233" s="143"/>
      <c r="R233" s="31"/>
      <c r="S233" s="193"/>
      <c r="T233" s="193"/>
      <c r="U233" s="31"/>
      <c r="V233" s="31"/>
      <c r="W233" s="193"/>
      <c r="X233" s="193"/>
      <c r="Y233" s="31"/>
      <c r="Z233" s="31"/>
      <c r="AA233" s="193"/>
      <c r="AB233" s="193"/>
      <c r="AC233" s="143"/>
    </row>
    <row r="234" spans="1:29">
      <c r="A234" s="12"/>
      <c r="B234" s="225" t="s">
        <v>160</v>
      </c>
      <c r="C234" s="196" t="s">
        <v>773</v>
      </c>
      <c r="D234" s="196"/>
      <c r="E234" s="199" t="s">
        <v>202</v>
      </c>
      <c r="F234" s="37"/>
      <c r="G234" s="196" t="s">
        <v>215</v>
      </c>
      <c r="H234" s="196"/>
      <c r="I234" s="37"/>
      <c r="J234" s="37"/>
      <c r="K234" s="196" t="s">
        <v>215</v>
      </c>
      <c r="L234" s="196"/>
      <c r="M234" s="37"/>
      <c r="N234" s="37"/>
      <c r="O234" s="196" t="s">
        <v>773</v>
      </c>
      <c r="P234" s="196"/>
      <c r="Q234" s="199" t="s">
        <v>202</v>
      </c>
      <c r="R234" s="37"/>
      <c r="S234" s="196" t="s">
        <v>215</v>
      </c>
      <c r="T234" s="196"/>
      <c r="U234" s="37"/>
      <c r="V234" s="37"/>
      <c r="W234" s="196" t="s">
        <v>215</v>
      </c>
      <c r="X234" s="196"/>
      <c r="Y234" s="37"/>
      <c r="Z234" s="37"/>
      <c r="AA234" s="196" t="s">
        <v>773</v>
      </c>
      <c r="AB234" s="196"/>
      <c r="AC234" s="199" t="s">
        <v>202</v>
      </c>
    </row>
    <row r="235" spans="1:29">
      <c r="A235" s="12"/>
      <c r="B235" s="225"/>
      <c r="C235" s="196"/>
      <c r="D235" s="196"/>
      <c r="E235" s="199"/>
      <c r="F235" s="37"/>
      <c r="G235" s="196"/>
      <c r="H235" s="196"/>
      <c r="I235" s="37"/>
      <c r="J235" s="37"/>
      <c r="K235" s="196"/>
      <c r="L235" s="196"/>
      <c r="M235" s="37"/>
      <c r="N235" s="37"/>
      <c r="O235" s="196"/>
      <c r="P235" s="196"/>
      <c r="Q235" s="199"/>
      <c r="R235" s="37"/>
      <c r="S235" s="196"/>
      <c r="T235" s="196"/>
      <c r="U235" s="37"/>
      <c r="V235" s="37"/>
      <c r="W235" s="196"/>
      <c r="X235" s="196"/>
      <c r="Y235" s="37"/>
      <c r="Z235" s="37"/>
      <c r="AA235" s="196"/>
      <c r="AB235" s="196"/>
      <c r="AC235" s="199"/>
    </row>
    <row r="236" spans="1:29">
      <c r="A236" s="12"/>
      <c r="B236" s="224" t="s">
        <v>774</v>
      </c>
      <c r="C236" s="193" t="s">
        <v>775</v>
      </c>
      <c r="D236" s="193"/>
      <c r="E236" s="143" t="s">
        <v>202</v>
      </c>
      <c r="F236" s="31"/>
      <c r="G236" s="193" t="s">
        <v>215</v>
      </c>
      <c r="H236" s="193"/>
      <c r="I236" s="31"/>
      <c r="J236" s="31"/>
      <c r="K236" s="192">
        <v>147103</v>
      </c>
      <c r="L236" s="192"/>
      <c r="M236" s="31"/>
      <c r="N236" s="31"/>
      <c r="O236" s="193" t="s">
        <v>215</v>
      </c>
      <c r="P236" s="193"/>
      <c r="Q236" s="31"/>
      <c r="R236" s="31"/>
      <c r="S236" s="193" t="s">
        <v>215</v>
      </c>
      <c r="T236" s="193"/>
      <c r="U236" s="31"/>
      <c r="V236" s="31"/>
      <c r="W236" s="193" t="s">
        <v>215</v>
      </c>
      <c r="X236" s="193"/>
      <c r="Y236" s="31"/>
      <c r="Z236" s="31"/>
      <c r="AA236" s="193" t="s">
        <v>215</v>
      </c>
      <c r="AB236" s="193"/>
      <c r="AC236" s="31"/>
    </row>
    <row r="237" spans="1:29">
      <c r="A237" s="12"/>
      <c r="B237" s="224"/>
      <c r="C237" s="193"/>
      <c r="D237" s="193"/>
      <c r="E237" s="143"/>
      <c r="F237" s="31"/>
      <c r="G237" s="193"/>
      <c r="H237" s="193"/>
      <c r="I237" s="31"/>
      <c r="J237" s="31"/>
      <c r="K237" s="192"/>
      <c r="L237" s="192"/>
      <c r="M237" s="31"/>
      <c r="N237" s="31"/>
      <c r="O237" s="193"/>
      <c r="P237" s="193"/>
      <c r="Q237" s="31"/>
      <c r="R237" s="31"/>
      <c r="S237" s="193"/>
      <c r="T237" s="193"/>
      <c r="U237" s="31"/>
      <c r="V237" s="31"/>
      <c r="W237" s="193"/>
      <c r="X237" s="193"/>
      <c r="Y237" s="31"/>
      <c r="Z237" s="31"/>
      <c r="AA237" s="193"/>
      <c r="AB237" s="193"/>
      <c r="AC237" s="31"/>
    </row>
    <row r="238" spans="1:29">
      <c r="A238" s="12"/>
      <c r="B238" s="225" t="s">
        <v>161</v>
      </c>
      <c r="C238" s="196" t="s">
        <v>215</v>
      </c>
      <c r="D238" s="196"/>
      <c r="E238" s="37"/>
      <c r="F238" s="37"/>
      <c r="G238" s="196" t="s">
        <v>215</v>
      </c>
      <c r="H238" s="196"/>
      <c r="I238" s="37"/>
      <c r="J238" s="37"/>
      <c r="K238" s="196" t="s">
        <v>215</v>
      </c>
      <c r="L238" s="196"/>
      <c r="M238" s="37"/>
      <c r="N238" s="37"/>
      <c r="O238" s="196" t="s">
        <v>215</v>
      </c>
      <c r="P238" s="196"/>
      <c r="Q238" s="37"/>
      <c r="R238" s="37"/>
      <c r="S238" s="196" t="s">
        <v>215</v>
      </c>
      <c r="T238" s="196"/>
      <c r="U238" s="37"/>
      <c r="V238" s="37"/>
      <c r="W238" s="196" t="s">
        <v>776</v>
      </c>
      <c r="X238" s="196"/>
      <c r="Y238" s="199" t="s">
        <v>202</v>
      </c>
      <c r="Z238" s="37"/>
      <c r="AA238" s="196" t="s">
        <v>776</v>
      </c>
      <c r="AB238" s="196"/>
      <c r="AC238" s="199" t="s">
        <v>202</v>
      </c>
    </row>
    <row r="239" spans="1:29">
      <c r="A239" s="12"/>
      <c r="B239" s="225"/>
      <c r="C239" s="196"/>
      <c r="D239" s="196"/>
      <c r="E239" s="37"/>
      <c r="F239" s="37"/>
      <c r="G239" s="196"/>
      <c r="H239" s="196"/>
      <c r="I239" s="37"/>
      <c r="J239" s="37"/>
      <c r="K239" s="196"/>
      <c r="L239" s="196"/>
      <c r="M239" s="37"/>
      <c r="N239" s="37"/>
      <c r="O239" s="196"/>
      <c r="P239" s="196"/>
      <c r="Q239" s="37"/>
      <c r="R239" s="37"/>
      <c r="S239" s="196"/>
      <c r="T239" s="196"/>
      <c r="U239" s="37"/>
      <c r="V239" s="37"/>
      <c r="W239" s="196"/>
      <c r="X239" s="196"/>
      <c r="Y239" s="199"/>
      <c r="Z239" s="37"/>
      <c r="AA239" s="196"/>
      <c r="AB239" s="196"/>
      <c r="AC239" s="199"/>
    </row>
    <row r="240" spans="1:29">
      <c r="A240" s="12"/>
      <c r="B240" s="224" t="s">
        <v>164</v>
      </c>
      <c r="C240" s="193" t="s">
        <v>777</v>
      </c>
      <c r="D240" s="193"/>
      <c r="E240" s="143" t="s">
        <v>202</v>
      </c>
      <c r="F240" s="31"/>
      <c r="G240" s="193" t="s">
        <v>215</v>
      </c>
      <c r="H240" s="193"/>
      <c r="I240" s="31"/>
      <c r="J240" s="31"/>
      <c r="K240" s="193" t="s">
        <v>215</v>
      </c>
      <c r="L240" s="193"/>
      <c r="M240" s="31"/>
      <c r="N240" s="31"/>
      <c r="O240" s="193" t="s">
        <v>777</v>
      </c>
      <c r="P240" s="193"/>
      <c r="Q240" s="143" t="s">
        <v>202</v>
      </c>
      <c r="R240" s="31"/>
      <c r="S240" s="193" t="s">
        <v>215</v>
      </c>
      <c r="T240" s="193"/>
      <c r="U240" s="31"/>
      <c r="V240" s="31"/>
      <c r="W240" s="193" t="s">
        <v>215</v>
      </c>
      <c r="X240" s="193"/>
      <c r="Y240" s="31"/>
      <c r="Z240" s="31"/>
      <c r="AA240" s="193" t="s">
        <v>777</v>
      </c>
      <c r="AB240" s="193"/>
      <c r="AC240" s="143" t="s">
        <v>202</v>
      </c>
    </row>
    <row r="241" spans="1:37" ht="15.75" thickBot="1">
      <c r="A241" s="12"/>
      <c r="B241" s="224"/>
      <c r="C241" s="208"/>
      <c r="D241" s="208"/>
      <c r="E241" s="209"/>
      <c r="F241" s="31"/>
      <c r="G241" s="208"/>
      <c r="H241" s="208"/>
      <c r="I241" s="42"/>
      <c r="J241" s="31"/>
      <c r="K241" s="208"/>
      <c r="L241" s="208"/>
      <c r="M241" s="42"/>
      <c r="N241" s="31"/>
      <c r="O241" s="208"/>
      <c r="P241" s="208"/>
      <c r="Q241" s="209"/>
      <c r="R241" s="31"/>
      <c r="S241" s="208"/>
      <c r="T241" s="208"/>
      <c r="U241" s="42"/>
      <c r="V241" s="31"/>
      <c r="W241" s="208"/>
      <c r="X241" s="208"/>
      <c r="Y241" s="42"/>
      <c r="Z241" s="31"/>
      <c r="AA241" s="208"/>
      <c r="AB241" s="208"/>
      <c r="AC241" s="209"/>
    </row>
    <row r="242" spans="1:37">
      <c r="A242" s="12"/>
      <c r="B242" s="194" t="s">
        <v>778</v>
      </c>
      <c r="C242" s="212" t="s">
        <v>779</v>
      </c>
      <c r="D242" s="212"/>
      <c r="E242" s="215" t="s">
        <v>202</v>
      </c>
      <c r="F242" s="37"/>
      <c r="G242" s="212" t="s">
        <v>215</v>
      </c>
      <c r="H242" s="212"/>
      <c r="I242" s="48"/>
      <c r="J242" s="37"/>
      <c r="K242" s="212" t="s">
        <v>780</v>
      </c>
      <c r="L242" s="212"/>
      <c r="M242" s="215" t="s">
        <v>202</v>
      </c>
      <c r="N242" s="37"/>
      <c r="O242" s="212" t="s">
        <v>781</v>
      </c>
      <c r="P242" s="212"/>
      <c r="Q242" s="215" t="s">
        <v>202</v>
      </c>
      <c r="R242" s="37"/>
      <c r="S242" s="212" t="s">
        <v>215</v>
      </c>
      <c r="T242" s="212"/>
      <c r="U242" s="48"/>
      <c r="V242" s="37"/>
      <c r="W242" s="212" t="s">
        <v>776</v>
      </c>
      <c r="X242" s="212"/>
      <c r="Y242" s="215" t="s">
        <v>202</v>
      </c>
      <c r="Z242" s="37"/>
      <c r="AA242" s="212" t="s">
        <v>782</v>
      </c>
      <c r="AB242" s="212"/>
      <c r="AC242" s="215" t="s">
        <v>202</v>
      </c>
    </row>
    <row r="243" spans="1:37">
      <c r="A243" s="12"/>
      <c r="B243" s="194"/>
      <c r="C243" s="196"/>
      <c r="D243" s="196"/>
      <c r="E243" s="199"/>
      <c r="F243" s="37"/>
      <c r="G243" s="196"/>
      <c r="H243" s="196"/>
      <c r="I243" s="37"/>
      <c r="J243" s="37"/>
      <c r="K243" s="196"/>
      <c r="L243" s="196"/>
      <c r="M243" s="199"/>
      <c r="N243" s="37"/>
      <c r="O243" s="196"/>
      <c r="P243" s="196"/>
      <c r="Q243" s="199"/>
      <c r="R243" s="37"/>
      <c r="S243" s="196"/>
      <c r="T243" s="196"/>
      <c r="U243" s="37"/>
      <c r="V243" s="37"/>
      <c r="W243" s="196"/>
      <c r="X243" s="196"/>
      <c r="Y243" s="199"/>
      <c r="Z243" s="37"/>
      <c r="AA243" s="196"/>
      <c r="AB243" s="196"/>
      <c r="AC243" s="199"/>
    </row>
    <row r="244" spans="1:37">
      <c r="A244" s="12"/>
      <c r="B244" s="191" t="s">
        <v>783</v>
      </c>
      <c r="C244" s="193" t="s">
        <v>215</v>
      </c>
      <c r="D244" s="193"/>
      <c r="E244" s="31"/>
      <c r="F244" s="31"/>
      <c r="G244" s="193" t="s">
        <v>215</v>
      </c>
      <c r="H244" s="193"/>
      <c r="I244" s="31"/>
      <c r="J244" s="31"/>
      <c r="K244" s="193" t="s">
        <v>784</v>
      </c>
      <c r="L244" s="193"/>
      <c r="M244" s="143" t="s">
        <v>202</v>
      </c>
      <c r="N244" s="31"/>
      <c r="O244" s="193" t="s">
        <v>784</v>
      </c>
      <c r="P244" s="193"/>
      <c r="Q244" s="143" t="s">
        <v>202</v>
      </c>
      <c r="R244" s="31"/>
      <c r="S244" s="193" t="s">
        <v>215</v>
      </c>
      <c r="T244" s="193"/>
      <c r="U244" s="31"/>
      <c r="V244" s="31"/>
      <c r="W244" s="192">
        <v>3122</v>
      </c>
      <c r="X244" s="192"/>
      <c r="Y244" s="31"/>
      <c r="Z244" s="31"/>
      <c r="AA244" s="192">
        <v>2610</v>
      </c>
      <c r="AB244" s="192"/>
      <c r="AC244" s="31"/>
    </row>
    <row r="245" spans="1:37" ht="15.75" thickBot="1">
      <c r="A245" s="12"/>
      <c r="B245" s="191"/>
      <c r="C245" s="208"/>
      <c r="D245" s="208"/>
      <c r="E245" s="42"/>
      <c r="F245" s="31"/>
      <c r="G245" s="208"/>
      <c r="H245" s="208"/>
      <c r="I245" s="42"/>
      <c r="J245" s="31"/>
      <c r="K245" s="208"/>
      <c r="L245" s="208"/>
      <c r="M245" s="209"/>
      <c r="N245" s="31"/>
      <c r="O245" s="208"/>
      <c r="P245" s="208"/>
      <c r="Q245" s="209"/>
      <c r="R245" s="31"/>
      <c r="S245" s="208"/>
      <c r="T245" s="208"/>
      <c r="U245" s="42"/>
      <c r="V245" s="31"/>
      <c r="W245" s="207"/>
      <c r="X245" s="207"/>
      <c r="Y245" s="42"/>
      <c r="Z245" s="31"/>
      <c r="AA245" s="207"/>
      <c r="AB245" s="207"/>
      <c r="AC245" s="42"/>
    </row>
    <row r="246" spans="1:37">
      <c r="A246" s="12"/>
      <c r="B246" s="194" t="s">
        <v>785</v>
      </c>
      <c r="C246" s="211">
        <v>50581</v>
      </c>
      <c r="D246" s="211"/>
      <c r="E246" s="48"/>
      <c r="F246" s="37"/>
      <c r="G246" s="212" t="s">
        <v>215</v>
      </c>
      <c r="H246" s="212"/>
      <c r="I246" s="48"/>
      <c r="J246" s="37"/>
      <c r="K246" s="212" t="s">
        <v>215</v>
      </c>
      <c r="L246" s="212"/>
      <c r="M246" s="48"/>
      <c r="N246" s="37"/>
      <c r="O246" s="211">
        <v>50581</v>
      </c>
      <c r="P246" s="211"/>
      <c r="Q246" s="48"/>
      <c r="R246" s="37"/>
      <c r="S246" s="212" t="s">
        <v>215</v>
      </c>
      <c r="T246" s="212"/>
      <c r="U246" s="48"/>
      <c r="V246" s="37"/>
      <c r="W246" s="212">
        <v>946</v>
      </c>
      <c r="X246" s="212"/>
      <c r="Y246" s="48"/>
      <c r="Z246" s="37"/>
      <c r="AA246" s="211">
        <v>51527</v>
      </c>
      <c r="AB246" s="211"/>
      <c r="AC246" s="48"/>
    </row>
    <row r="247" spans="1:37">
      <c r="A247" s="12"/>
      <c r="B247" s="194"/>
      <c r="C247" s="214"/>
      <c r="D247" s="214"/>
      <c r="E247" s="104"/>
      <c r="F247" s="37"/>
      <c r="G247" s="213"/>
      <c r="H247" s="213"/>
      <c r="I247" s="104"/>
      <c r="J247" s="37"/>
      <c r="K247" s="213"/>
      <c r="L247" s="213"/>
      <c r="M247" s="104"/>
      <c r="N247" s="37"/>
      <c r="O247" s="214"/>
      <c r="P247" s="214"/>
      <c r="Q247" s="104"/>
      <c r="R247" s="37"/>
      <c r="S247" s="213"/>
      <c r="T247" s="213"/>
      <c r="U247" s="104"/>
      <c r="V247" s="37"/>
      <c r="W247" s="213"/>
      <c r="X247" s="213"/>
      <c r="Y247" s="104"/>
      <c r="Z247" s="37"/>
      <c r="AA247" s="214"/>
      <c r="AB247" s="214"/>
      <c r="AC247" s="104"/>
    </row>
    <row r="248" spans="1:37">
      <c r="A248" s="12"/>
      <c r="B248" s="191" t="s">
        <v>786</v>
      </c>
      <c r="C248" s="192">
        <v>4618</v>
      </c>
      <c r="D248" s="192"/>
      <c r="E248" s="31"/>
      <c r="F248" s="31"/>
      <c r="G248" s="193" t="s">
        <v>215</v>
      </c>
      <c r="H248" s="193"/>
      <c r="I248" s="31"/>
      <c r="J248" s="31"/>
      <c r="K248" s="193" t="s">
        <v>215</v>
      </c>
      <c r="L248" s="193"/>
      <c r="M248" s="31"/>
      <c r="N248" s="31"/>
      <c r="O248" s="192">
        <v>4618</v>
      </c>
      <c r="P248" s="192"/>
      <c r="Q248" s="31"/>
      <c r="R248" s="31"/>
      <c r="S248" s="193" t="s">
        <v>215</v>
      </c>
      <c r="T248" s="193"/>
      <c r="U248" s="31"/>
      <c r="V248" s="31"/>
      <c r="W248" s="193">
        <v>333</v>
      </c>
      <c r="X248" s="193"/>
      <c r="Y248" s="31"/>
      <c r="Z248" s="31"/>
      <c r="AA248" s="192">
        <v>4951</v>
      </c>
      <c r="AB248" s="192"/>
      <c r="AC248" s="31"/>
    </row>
    <row r="249" spans="1:37" ht="15.75" thickBot="1">
      <c r="A249" s="12"/>
      <c r="B249" s="191"/>
      <c r="C249" s="207"/>
      <c r="D249" s="207"/>
      <c r="E249" s="42"/>
      <c r="F249" s="31"/>
      <c r="G249" s="208"/>
      <c r="H249" s="208"/>
      <c r="I249" s="42"/>
      <c r="J249" s="31"/>
      <c r="K249" s="208"/>
      <c r="L249" s="208"/>
      <c r="M249" s="42"/>
      <c r="N249" s="31"/>
      <c r="O249" s="207"/>
      <c r="P249" s="207"/>
      <c r="Q249" s="42"/>
      <c r="R249" s="31"/>
      <c r="S249" s="208"/>
      <c r="T249" s="208"/>
      <c r="U249" s="42"/>
      <c r="V249" s="31"/>
      <c r="W249" s="208"/>
      <c r="X249" s="208"/>
      <c r="Y249" s="42"/>
      <c r="Z249" s="31"/>
      <c r="AA249" s="207"/>
      <c r="AB249" s="207"/>
      <c r="AC249" s="42"/>
    </row>
    <row r="250" spans="1:37">
      <c r="A250" s="12"/>
      <c r="B250" s="194" t="s">
        <v>787</v>
      </c>
      <c r="C250" s="215" t="s">
        <v>200</v>
      </c>
      <c r="D250" s="211">
        <v>55199</v>
      </c>
      <c r="E250" s="48"/>
      <c r="F250" s="37"/>
      <c r="G250" s="215" t="s">
        <v>200</v>
      </c>
      <c r="H250" s="212" t="s">
        <v>215</v>
      </c>
      <c r="I250" s="48"/>
      <c r="J250" s="37"/>
      <c r="K250" s="215" t="s">
        <v>200</v>
      </c>
      <c r="L250" s="212" t="s">
        <v>215</v>
      </c>
      <c r="M250" s="48"/>
      <c r="N250" s="37"/>
      <c r="O250" s="215" t="s">
        <v>200</v>
      </c>
      <c r="P250" s="211">
        <v>55199</v>
      </c>
      <c r="Q250" s="48"/>
      <c r="R250" s="37"/>
      <c r="S250" s="215" t="s">
        <v>200</v>
      </c>
      <c r="T250" s="212" t="s">
        <v>215</v>
      </c>
      <c r="U250" s="48"/>
      <c r="V250" s="37"/>
      <c r="W250" s="215" t="s">
        <v>200</v>
      </c>
      <c r="X250" s="211">
        <v>1279</v>
      </c>
      <c r="Y250" s="48"/>
      <c r="Z250" s="37"/>
      <c r="AA250" s="215" t="s">
        <v>200</v>
      </c>
      <c r="AB250" s="211">
        <v>56478</v>
      </c>
      <c r="AC250" s="48"/>
    </row>
    <row r="251" spans="1:37" ht="15.75" thickBot="1">
      <c r="A251" s="12"/>
      <c r="B251" s="194"/>
      <c r="C251" s="221"/>
      <c r="D251" s="223"/>
      <c r="E251" s="49"/>
      <c r="F251" s="37"/>
      <c r="G251" s="221"/>
      <c r="H251" s="222"/>
      <c r="I251" s="49"/>
      <c r="J251" s="37"/>
      <c r="K251" s="221"/>
      <c r="L251" s="222"/>
      <c r="M251" s="49"/>
      <c r="N251" s="37"/>
      <c r="O251" s="221"/>
      <c r="P251" s="223"/>
      <c r="Q251" s="49"/>
      <c r="R251" s="37"/>
      <c r="S251" s="221"/>
      <c r="T251" s="222"/>
      <c r="U251" s="49"/>
      <c r="V251" s="37"/>
      <c r="W251" s="221"/>
      <c r="X251" s="223"/>
      <c r="Y251" s="49"/>
      <c r="Z251" s="37"/>
      <c r="AA251" s="221"/>
      <c r="AB251" s="223"/>
      <c r="AC251" s="49"/>
    </row>
    <row r="252" spans="1:37" ht="15.75" thickTop="1">
      <c r="A252" s="12"/>
      <c r="B252" s="226"/>
      <c r="C252" s="226"/>
      <c r="D252" s="226"/>
      <c r="E252" s="226"/>
      <c r="F252" s="226"/>
      <c r="G252" s="226"/>
      <c r="H252" s="226"/>
      <c r="I252" s="226"/>
      <c r="J252" s="226"/>
      <c r="K252" s="226"/>
      <c r="L252" s="226"/>
      <c r="M252" s="226"/>
      <c r="N252" s="226"/>
      <c r="O252" s="226"/>
      <c r="P252" s="226"/>
      <c r="Q252" s="226"/>
      <c r="R252" s="226"/>
      <c r="S252" s="226"/>
      <c r="T252" s="226"/>
      <c r="U252" s="226"/>
      <c r="V252" s="226"/>
      <c r="W252" s="226"/>
      <c r="X252" s="226"/>
      <c r="Y252" s="226"/>
      <c r="Z252" s="226"/>
      <c r="AA252" s="226"/>
      <c r="AB252" s="226"/>
      <c r="AC252" s="226"/>
      <c r="AD252" s="226"/>
      <c r="AE252" s="226"/>
      <c r="AF252" s="226"/>
      <c r="AG252" s="226"/>
      <c r="AH252" s="226"/>
      <c r="AI252" s="226"/>
      <c r="AJ252" s="226"/>
      <c r="AK252" s="226"/>
    </row>
    <row r="253" spans="1:37">
      <c r="A253" s="12"/>
      <c r="B253" s="27"/>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c r="AA253" s="27"/>
      <c r="AB253" s="27"/>
      <c r="AC253" s="27"/>
    </row>
    <row r="254" spans="1:37">
      <c r="A254" s="12"/>
      <c r="B254" s="16"/>
      <c r="C254" s="16"/>
      <c r="D254" s="16"/>
      <c r="E254" s="16"/>
      <c r="F254" s="16"/>
      <c r="G254" s="16"/>
      <c r="H254" s="16"/>
      <c r="I254" s="16"/>
      <c r="J254" s="16"/>
      <c r="K254" s="16"/>
      <c r="L254" s="16"/>
      <c r="M254" s="16"/>
      <c r="N254" s="16"/>
      <c r="O254" s="16"/>
      <c r="P254" s="16"/>
      <c r="Q254" s="16"/>
      <c r="R254" s="16"/>
      <c r="S254" s="16"/>
      <c r="T254" s="16"/>
      <c r="U254" s="16"/>
      <c r="V254" s="16"/>
      <c r="W254" s="16"/>
      <c r="X254" s="16"/>
      <c r="Y254" s="16"/>
      <c r="Z254" s="16"/>
      <c r="AA254" s="16"/>
      <c r="AB254" s="16"/>
      <c r="AC254" s="16"/>
    </row>
    <row r="255" spans="1:37" ht="15.75" thickBot="1">
      <c r="A255" s="12"/>
      <c r="B255" s="107"/>
      <c r="C255" s="147" t="s">
        <v>729</v>
      </c>
      <c r="D255" s="147"/>
      <c r="E255" s="147"/>
      <c r="F255" s="147"/>
      <c r="G255" s="147"/>
      <c r="H255" s="147"/>
      <c r="I255" s="147"/>
      <c r="J255" s="147"/>
      <c r="K255" s="147"/>
      <c r="L255" s="147"/>
      <c r="M255" s="147"/>
      <c r="N255" s="147"/>
      <c r="O255" s="147"/>
      <c r="P255" s="147"/>
      <c r="Q255" s="147"/>
      <c r="R255" s="147"/>
      <c r="S255" s="147"/>
      <c r="T255" s="147"/>
      <c r="U255" s="147"/>
      <c r="V255" s="147"/>
      <c r="W255" s="147"/>
      <c r="X255" s="147"/>
      <c r="Y255" s="147"/>
      <c r="Z255" s="147"/>
      <c r="AA255" s="147"/>
      <c r="AB255" s="147"/>
      <c r="AC255" s="147"/>
    </row>
    <row r="256" spans="1:37">
      <c r="A256" s="12"/>
      <c r="B256" s="143"/>
      <c r="C256" s="153" t="s">
        <v>603</v>
      </c>
      <c r="D256" s="153"/>
      <c r="E256" s="153"/>
      <c r="F256" s="32"/>
      <c r="G256" s="153" t="s">
        <v>605</v>
      </c>
      <c r="H256" s="153"/>
      <c r="I256" s="153"/>
      <c r="J256" s="32"/>
      <c r="K256" s="153" t="s">
        <v>605</v>
      </c>
      <c r="L256" s="153"/>
      <c r="M256" s="153"/>
      <c r="N256" s="32"/>
      <c r="O256" s="153" t="s">
        <v>603</v>
      </c>
      <c r="P256" s="153"/>
      <c r="Q256" s="153"/>
      <c r="R256" s="32"/>
      <c r="S256" s="153" t="s">
        <v>612</v>
      </c>
      <c r="T256" s="153"/>
      <c r="U256" s="153"/>
      <c r="V256" s="32"/>
      <c r="W256" s="153" t="s">
        <v>613</v>
      </c>
      <c r="X256" s="153"/>
      <c r="Y256" s="153"/>
      <c r="Z256" s="32"/>
      <c r="AA256" s="153" t="s">
        <v>603</v>
      </c>
      <c r="AB256" s="153"/>
      <c r="AC256" s="153"/>
    </row>
    <row r="257" spans="1:29">
      <c r="A257" s="12"/>
      <c r="B257" s="143"/>
      <c r="C257" s="189" t="s">
        <v>616</v>
      </c>
      <c r="D257" s="189"/>
      <c r="E257" s="189"/>
      <c r="F257" s="31"/>
      <c r="G257" s="189" t="s">
        <v>606</v>
      </c>
      <c r="H257" s="189"/>
      <c r="I257" s="189"/>
      <c r="J257" s="31"/>
      <c r="K257" s="189" t="s">
        <v>751</v>
      </c>
      <c r="L257" s="189"/>
      <c r="M257" s="189"/>
      <c r="N257" s="31"/>
      <c r="O257" s="189" t="s">
        <v>752</v>
      </c>
      <c r="P257" s="189"/>
      <c r="Q257" s="189"/>
      <c r="R257" s="31"/>
      <c r="S257" s="189" t="s">
        <v>751</v>
      </c>
      <c r="T257" s="189"/>
      <c r="U257" s="189"/>
      <c r="V257" s="31"/>
      <c r="W257" s="189" t="s">
        <v>614</v>
      </c>
      <c r="X257" s="189"/>
      <c r="Y257" s="189"/>
      <c r="Z257" s="31"/>
      <c r="AA257" s="189" t="s">
        <v>616</v>
      </c>
      <c r="AB257" s="189"/>
      <c r="AC257" s="189"/>
    </row>
    <row r="258" spans="1:29" ht="15.75" thickBot="1">
      <c r="A258" s="12"/>
      <c r="B258" s="143"/>
      <c r="C258" s="177"/>
      <c r="D258" s="177"/>
      <c r="E258" s="177"/>
      <c r="F258" s="31"/>
      <c r="G258" s="147" t="s">
        <v>607</v>
      </c>
      <c r="H258" s="147"/>
      <c r="I258" s="147"/>
      <c r="J258" s="31"/>
      <c r="K258" s="147" t="s">
        <v>607</v>
      </c>
      <c r="L258" s="147"/>
      <c r="M258" s="147"/>
      <c r="N258" s="31"/>
      <c r="O258" s="147" t="s">
        <v>607</v>
      </c>
      <c r="P258" s="147"/>
      <c r="Q258" s="147"/>
      <c r="R258" s="31"/>
      <c r="S258" s="147" t="s">
        <v>607</v>
      </c>
      <c r="T258" s="147"/>
      <c r="U258" s="147"/>
      <c r="V258" s="31"/>
      <c r="W258" s="177"/>
      <c r="X258" s="177"/>
      <c r="Y258" s="177"/>
      <c r="Z258" s="31"/>
      <c r="AA258" s="147" t="s">
        <v>615</v>
      </c>
      <c r="AB258" s="147"/>
      <c r="AC258" s="147"/>
    </row>
    <row r="259" spans="1:29">
      <c r="A259" s="12"/>
      <c r="B259" s="107"/>
      <c r="C259" s="190" t="s">
        <v>208</v>
      </c>
      <c r="D259" s="190"/>
      <c r="E259" s="190"/>
      <c r="F259" s="190"/>
      <c r="G259" s="190"/>
      <c r="H259" s="190"/>
      <c r="I259" s="190"/>
      <c r="J259" s="190"/>
      <c r="K259" s="190"/>
      <c r="L259" s="190"/>
      <c r="M259" s="190"/>
      <c r="N259" s="190"/>
      <c r="O259" s="190"/>
      <c r="P259" s="190"/>
      <c r="Q259" s="190"/>
      <c r="R259" s="190"/>
      <c r="S259" s="190"/>
      <c r="T259" s="190"/>
      <c r="U259" s="190"/>
      <c r="V259" s="190"/>
      <c r="W259" s="190"/>
      <c r="X259" s="190"/>
      <c r="Y259" s="190"/>
      <c r="Z259" s="190"/>
      <c r="AA259" s="190"/>
      <c r="AB259" s="190"/>
      <c r="AC259" s="190"/>
    </row>
    <row r="260" spans="1:29">
      <c r="A260" s="12"/>
      <c r="B260" s="194" t="s">
        <v>788</v>
      </c>
      <c r="C260" s="199" t="s">
        <v>200</v>
      </c>
      <c r="D260" s="195">
        <v>74952</v>
      </c>
      <c r="E260" s="37"/>
      <c r="F260" s="37"/>
      <c r="G260" s="199" t="s">
        <v>200</v>
      </c>
      <c r="H260" s="196">
        <v>655</v>
      </c>
      <c r="I260" s="37"/>
      <c r="J260" s="37"/>
      <c r="K260" s="199" t="s">
        <v>200</v>
      </c>
      <c r="L260" s="195">
        <v>48301</v>
      </c>
      <c r="M260" s="37"/>
      <c r="N260" s="37"/>
      <c r="O260" s="199" t="s">
        <v>200</v>
      </c>
      <c r="P260" s="195">
        <v>123908</v>
      </c>
      <c r="Q260" s="37"/>
      <c r="R260" s="37"/>
      <c r="S260" s="199" t="s">
        <v>200</v>
      </c>
      <c r="T260" s="196" t="s">
        <v>215</v>
      </c>
      <c r="U260" s="37"/>
      <c r="V260" s="37"/>
      <c r="W260" s="199" t="s">
        <v>200</v>
      </c>
      <c r="X260" s="195">
        <v>17468</v>
      </c>
      <c r="Y260" s="37"/>
      <c r="Z260" s="37"/>
      <c r="AA260" s="199" t="s">
        <v>200</v>
      </c>
      <c r="AB260" s="195">
        <v>141376</v>
      </c>
      <c r="AC260" s="37"/>
    </row>
    <row r="261" spans="1:29">
      <c r="A261" s="12"/>
      <c r="B261" s="194"/>
      <c r="C261" s="199"/>
      <c r="D261" s="195"/>
      <c r="E261" s="37"/>
      <c r="F261" s="37"/>
      <c r="G261" s="199"/>
      <c r="H261" s="196"/>
      <c r="I261" s="37"/>
      <c r="J261" s="37"/>
      <c r="K261" s="199"/>
      <c r="L261" s="195"/>
      <c r="M261" s="37"/>
      <c r="N261" s="37"/>
      <c r="O261" s="199"/>
      <c r="P261" s="195"/>
      <c r="Q261" s="37"/>
      <c r="R261" s="37"/>
      <c r="S261" s="199"/>
      <c r="T261" s="196"/>
      <c r="U261" s="37"/>
      <c r="V261" s="37"/>
      <c r="W261" s="199"/>
      <c r="X261" s="195"/>
      <c r="Y261" s="37"/>
      <c r="Z261" s="37"/>
      <c r="AA261" s="199"/>
      <c r="AB261" s="195"/>
      <c r="AC261" s="37"/>
    </row>
    <row r="262" spans="1:29">
      <c r="A262" s="12"/>
      <c r="B262" s="224" t="s">
        <v>151</v>
      </c>
      <c r="C262" s="193" t="s">
        <v>789</v>
      </c>
      <c r="D262" s="193"/>
      <c r="E262" s="143" t="s">
        <v>202</v>
      </c>
      <c r="F262" s="31"/>
      <c r="G262" s="193" t="s">
        <v>790</v>
      </c>
      <c r="H262" s="193"/>
      <c r="I262" s="143" t="s">
        <v>202</v>
      </c>
      <c r="J262" s="31"/>
      <c r="K262" s="193" t="s">
        <v>791</v>
      </c>
      <c r="L262" s="193"/>
      <c r="M262" s="143" t="s">
        <v>202</v>
      </c>
      <c r="N262" s="31"/>
      <c r="O262" s="193" t="s">
        <v>792</v>
      </c>
      <c r="P262" s="193"/>
      <c r="Q262" s="143" t="s">
        <v>202</v>
      </c>
      <c r="R262" s="31"/>
      <c r="S262" s="193" t="s">
        <v>215</v>
      </c>
      <c r="T262" s="193"/>
      <c r="U262" s="31"/>
      <c r="V262" s="31"/>
      <c r="W262" s="193" t="s">
        <v>793</v>
      </c>
      <c r="X262" s="193"/>
      <c r="Y262" s="143" t="s">
        <v>202</v>
      </c>
      <c r="Z262" s="31"/>
      <c r="AA262" s="193" t="s">
        <v>794</v>
      </c>
      <c r="AB262" s="193"/>
      <c r="AC262" s="143" t="s">
        <v>202</v>
      </c>
    </row>
    <row r="263" spans="1:29">
      <c r="A263" s="12"/>
      <c r="B263" s="224"/>
      <c r="C263" s="193"/>
      <c r="D263" s="193"/>
      <c r="E263" s="143"/>
      <c r="F263" s="31"/>
      <c r="G263" s="193"/>
      <c r="H263" s="193"/>
      <c r="I263" s="143"/>
      <c r="J263" s="31"/>
      <c r="K263" s="193"/>
      <c r="L263" s="193"/>
      <c r="M263" s="143"/>
      <c r="N263" s="31"/>
      <c r="O263" s="193"/>
      <c r="P263" s="193"/>
      <c r="Q263" s="143"/>
      <c r="R263" s="31"/>
      <c r="S263" s="193"/>
      <c r="T263" s="193"/>
      <c r="U263" s="31"/>
      <c r="V263" s="31"/>
      <c r="W263" s="193"/>
      <c r="X263" s="193"/>
      <c r="Y263" s="143"/>
      <c r="Z263" s="31"/>
      <c r="AA263" s="193"/>
      <c r="AB263" s="193"/>
      <c r="AC263" s="143"/>
    </row>
    <row r="264" spans="1:29">
      <c r="A264" s="12"/>
      <c r="B264" s="225" t="s">
        <v>795</v>
      </c>
      <c r="C264" s="195">
        <v>41097</v>
      </c>
      <c r="D264" s="195"/>
      <c r="E264" s="37"/>
      <c r="F264" s="37"/>
      <c r="G264" s="196" t="s">
        <v>215</v>
      </c>
      <c r="H264" s="196"/>
      <c r="I264" s="37"/>
      <c r="J264" s="37"/>
      <c r="K264" s="196" t="s">
        <v>215</v>
      </c>
      <c r="L264" s="196"/>
      <c r="M264" s="37"/>
      <c r="N264" s="37"/>
      <c r="O264" s="195">
        <v>41097</v>
      </c>
      <c r="P264" s="195"/>
      <c r="Q264" s="37"/>
      <c r="R264" s="37"/>
      <c r="S264" s="196" t="s">
        <v>215</v>
      </c>
      <c r="T264" s="196"/>
      <c r="U264" s="37"/>
      <c r="V264" s="37"/>
      <c r="W264" s="196" t="s">
        <v>215</v>
      </c>
      <c r="X264" s="196"/>
      <c r="Y264" s="37"/>
      <c r="Z264" s="37"/>
      <c r="AA264" s="195">
        <v>41097</v>
      </c>
      <c r="AB264" s="195"/>
      <c r="AC264" s="37"/>
    </row>
    <row r="265" spans="1:29">
      <c r="A265" s="12"/>
      <c r="B265" s="225"/>
      <c r="C265" s="195"/>
      <c r="D265" s="195"/>
      <c r="E265" s="37"/>
      <c r="F265" s="37"/>
      <c r="G265" s="196"/>
      <c r="H265" s="196"/>
      <c r="I265" s="37"/>
      <c r="J265" s="37"/>
      <c r="K265" s="196"/>
      <c r="L265" s="196"/>
      <c r="M265" s="37"/>
      <c r="N265" s="37"/>
      <c r="O265" s="195"/>
      <c r="P265" s="195"/>
      <c r="Q265" s="37"/>
      <c r="R265" s="37"/>
      <c r="S265" s="196"/>
      <c r="T265" s="196"/>
      <c r="U265" s="37"/>
      <c r="V265" s="37"/>
      <c r="W265" s="196"/>
      <c r="X265" s="196"/>
      <c r="Y265" s="37"/>
      <c r="Z265" s="37"/>
      <c r="AA265" s="195"/>
      <c r="AB265" s="195"/>
      <c r="AC265" s="37"/>
    </row>
    <row r="266" spans="1:29">
      <c r="A266" s="12"/>
      <c r="B266" s="224" t="s">
        <v>153</v>
      </c>
      <c r="C266" s="192">
        <v>3489</v>
      </c>
      <c r="D266" s="192"/>
      <c r="E266" s="31"/>
      <c r="F266" s="31"/>
      <c r="G266" s="193" t="s">
        <v>215</v>
      </c>
      <c r="H266" s="193"/>
      <c r="I266" s="31"/>
      <c r="J266" s="31"/>
      <c r="K266" s="193">
        <v>354</v>
      </c>
      <c r="L266" s="193"/>
      <c r="M266" s="31"/>
      <c r="N266" s="31"/>
      <c r="O266" s="192">
        <v>3843</v>
      </c>
      <c r="P266" s="192"/>
      <c r="Q266" s="31"/>
      <c r="R266" s="31"/>
      <c r="S266" s="193" t="s">
        <v>215</v>
      </c>
      <c r="T266" s="193"/>
      <c r="U266" s="31"/>
      <c r="V266" s="31"/>
      <c r="W266" s="193" t="s">
        <v>215</v>
      </c>
      <c r="X266" s="193"/>
      <c r="Y266" s="31"/>
      <c r="Z266" s="31"/>
      <c r="AA266" s="192">
        <v>3843</v>
      </c>
      <c r="AB266" s="192"/>
      <c r="AC266" s="31"/>
    </row>
    <row r="267" spans="1:29" ht="15.75" thickBot="1">
      <c r="A267" s="12"/>
      <c r="B267" s="224"/>
      <c r="C267" s="207"/>
      <c r="D267" s="207"/>
      <c r="E267" s="42"/>
      <c r="F267" s="31"/>
      <c r="G267" s="208"/>
      <c r="H267" s="208"/>
      <c r="I267" s="42"/>
      <c r="J267" s="31"/>
      <c r="K267" s="208"/>
      <c r="L267" s="208"/>
      <c r="M267" s="42"/>
      <c r="N267" s="31"/>
      <c r="O267" s="207"/>
      <c r="P267" s="207"/>
      <c r="Q267" s="42"/>
      <c r="R267" s="31"/>
      <c r="S267" s="208"/>
      <c r="T267" s="208"/>
      <c r="U267" s="42"/>
      <c r="V267" s="31"/>
      <c r="W267" s="208"/>
      <c r="X267" s="208"/>
      <c r="Y267" s="42"/>
      <c r="Z267" s="31"/>
      <c r="AA267" s="207"/>
      <c r="AB267" s="207"/>
      <c r="AC267" s="42"/>
    </row>
    <row r="268" spans="1:29">
      <c r="A268" s="12"/>
      <c r="B268" s="194" t="s">
        <v>796</v>
      </c>
      <c r="C268" s="212" t="s">
        <v>797</v>
      </c>
      <c r="D268" s="212"/>
      <c r="E268" s="215" t="s">
        <v>202</v>
      </c>
      <c r="F268" s="37"/>
      <c r="G268" s="212" t="s">
        <v>790</v>
      </c>
      <c r="H268" s="212"/>
      <c r="I268" s="215" t="s">
        <v>202</v>
      </c>
      <c r="J268" s="37"/>
      <c r="K268" s="212" t="s">
        <v>798</v>
      </c>
      <c r="L268" s="212"/>
      <c r="M268" s="215" t="s">
        <v>202</v>
      </c>
      <c r="N268" s="37"/>
      <c r="O268" s="212" t="s">
        <v>799</v>
      </c>
      <c r="P268" s="212"/>
      <c r="Q268" s="215" t="s">
        <v>202</v>
      </c>
      <c r="R268" s="37"/>
      <c r="S268" s="212" t="s">
        <v>215</v>
      </c>
      <c r="T268" s="212"/>
      <c r="U268" s="48"/>
      <c r="V268" s="37"/>
      <c r="W268" s="212" t="s">
        <v>793</v>
      </c>
      <c r="X268" s="212"/>
      <c r="Y268" s="215" t="s">
        <v>202</v>
      </c>
      <c r="Z268" s="37"/>
      <c r="AA268" s="212" t="s">
        <v>800</v>
      </c>
      <c r="AB268" s="212"/>
      <c r="AC268" s="215" t="s">
        <v>202</v>
      </c>
    </row>
    <row r="269" spans="1:29">
      <c r="A269" s="12"/>
      <c r="B269" s="194"/>
      <c r="C269" s="196"/>
      <c r="D269" s="196"/>
      <c r="E269" s="199"/>
      <c r="F269" s="37"/>
      <c r="G269" s="196"/>
      <c r="H269" s="196"/>
      <c r="I269" s="199"/>
      <c r="J269" s="37"/>
      <c r="K269" s="196"/>
      <c r="L269" s="196"/>
      <c r="M269" s="199"/>
      <c r="N269" s="37"/>
      <c r="O269" s="196"/>
      <c r="P269" s="196"/>
      <c r="Q269" s="199"/>
      <c r="R269" s="37"/>
      <c r="S269" s="213"/>
      <c r="T269" s="213"/>
      <c r="U269" s="104"/>
      <c r="V269" s="37"/>
      <c r="W269" s="196"/>
      <c r="X269" s="196"/>
      <c r="Y269" s="199"/>
      <c r="Z269" s="37"/>
      <c r="AA269" s="196"/>
      <c r="AB269" s="196"/>
      <c r="AC269" s="199"/>
    </row>
    <row r="270" spans="1:29">
      <c r="A270" s="12"/>
      <c r="B270" s="224" t="s">
        <v>158</v>
      </c>
      <c r="C270" s="192">
        <v>177500</v>
      </c>
      <c r="D270" s="192"/>
      <c r="E270" s="31"/>
      <c r="F270" s="31"/>
      <c r="G270" s="193" t="s">
        <v>215</v>
      </c>
      <c r="H270" s="193"/>
      <c r="I270" s="31"/>
      <c r="J270" s="31"/>
      <c r="K270" s="192">
        <v>190146</v>
      </c>
      <c r="L270" s="192"/>
      <c r="M270" s="31"/>
      <c r="N270" s="31"/>
      <c r="O270" s="192">
        <v>367646</v>
      </c>
      <c r="P270" s="192"/>
      <c r="Q270" s="31"/>
      <c r="R270" s="31"/>
      <c r="S270" s="193" t="s">
        <v>215</v>
      </c>
      <c r="T270" s="193"/>
      <c r="U270" s="31"/>
      <c r="V270" s="31"/>
      <c r="W270" s="193" t="s">
        <v>215</v>
      </c>
      <c r="X270" s="193"/>
      <c r="Y270" s="31"/>
      <c r="Z270" s="31"/>
      <c r="AA270" s="192">
        <v>367646</v>
      </c>
      <c r="AB270" s="192"/>
      <c r="AC270" s="31"/>
    </row>
    <row r="271" spans="1:29">
      <c r="A271" s="12"/>
      <c r="B271" s="224"/>
      <c r="C271" s="192"/>
      <c r="D271" s="192"/>
      <c r="E271" s="31"/>
      <c r="F271" s="31"/>
      <c r="G271" s="193"/>
      <c r="H271" s="193"/>
      <c r="I271" s="31"/>
      <c r="J271" s="31"/>
      <c r="K271" s="192"/>
      <c r="L271" s="192"/>
      <c r="M271" s="31"/>
      <c r="N271" s="31"/>
      <c r="O271" s="192"/>
      <c r="P271" s="192"/>
      <c r="Q271" s="31"/>
      <c r="R271" s="31"/>
      <c r="S271" s="193"/>
      <c r="T271" s="193"/>
      <c r="U271" s="31"/>
      <c r="V271" s="31"/>
      <c r="W271" s="193"/>
      <c r="X271" s="193"/>
      <c r="Y271" s="31"/>
      <c r="Z271" s="31"/>
      <c r="AA271" s="192"/>
      <c r="AB271" s="192"/>
      <c r="AC271" s="31"/>
    </row>
    <row r="272" spans="1:29">
      <c r="A272" s="12"/>
      <c r="B272" s="225" t="s">
        <v>159</v>
      </c>
      <c r="C272" s="196" t="s">
        <v>801</v>
      </c>
      <c r="D272" s="196"/>
      <c r="E272" s="199" t="s">
        <v>202</v>
      </c>
      <c r="F272" s="37"/>
      <c r="G272" s="196" t="s">
        <v>215</v>
      </c>
      <c r="H272" s="196"/>
      <c r="I272" s="37"/>
      <c r="J272" s="37"/>
      <c r="K272" s="196" t="s">
        <v>802</v>
      </c>
      <c r="L272" s="196"/>
      <c r="M272" s="199" t="s">
        <v>202</v>
      </c>
      <c r="N272" s="37"/>
      <c r="O272" s="196" t="s">
        <v>803</v>
      </c>
      <c r="P272" s="196"/>
      <c r="Q272" s="199" t="s">
        <v>202</v>
      </c>
      <c r="R272" s="37"/>
      <c r="S272" s="196" t="s">
        <v>215</v>
      </c>
      <c r="T272" s="196"/>
      <c r="U272" s="37"/>
      <c r="V272" s="37"/>
      <c r="W272" s="196" t="s">
        <v>215</v>
      </c>
      <c r="X272" s="196"/>
      <c r="Y272" s="37"/>
      <c r="Z272" s="37"/>
      <c r="AA272" s="196" t="s">
        <v>803</v>
      </c>
      <c r="AB272" s="196"/>
      <c r="AC272" s="199" t="s">
        <v>202</v>
      </c>
    </row>
    <row r="273" spans="1:29">
      <c r="A273" s="12"/>
      <c r="B273" s="225"/>
      <c r="C273" s="196"/>
      <c r="D273" s="196"/>
      <c r="E273" s="199"/>
      <c r="F273" s="37"/>
      <c r="G273" s="196"/>
      <c r="H273" s="196"/>
      <c r="I273" s="37"/>
      <c r="J273" s="37"/>
      <c r="K273" s="196"/>
      <c r="L273" s="196"/>
      <c r="M273" s="199"/>
      <c r="N273" s="37"/>
      <c r="O273" s="196"/>
      <c r="P273" s="196"/>
      <c r="Q273" s="199"/>
      <c r="R273" s="37"/>
      <c r="S273" s="196"/>
      <c r="T273" s="196"/>
      <c r="U273" s="37"/>
      <c r="V273" s="37"/>
      <c r="W273" s="196"/>
      <c r="X273" s="196"/>
      <c r="Y273" s="37"/>
      <c r="Z273" s="37"/>
      <c r="AA273" s="196"/>
      <c r="AB273" s="196"/>
      <c r="AC273" s="199"/>
    </row>
    <row r="274" spans="1:29">
      <c r="A274" s="12"/>
      <c r="B274" s="224" t="s">
        <v>160</v>
      </c>
      <c r="C274" s="193" t="s">
        <v>804</v>
      </c>
      <c r="D274" s="193"/>
      <c r="E274" s="143" t="s">
        <v>202</v>
      </c>
      <c r="F274" s="31"/>
      <c r="G274" s="193" t="s">
        <v>215</v>
      </c>
      <c r="H274" s="193"/>
      <c r="I274" s="31"/>
      <c r="J274" s="31"/>
      <c r="K274" s="193" t="s">
        <v>805</v>
      </c>
      <c r="L274" s="193"/>
      <c r="M274" s="143" t="s">
        <v>202</v>
      </c>
      <c r="N274" s="31"/>
      <c r="O274" s="193" t="s">
        <v>806</v>
      </c>
      <c r="P274" s="193"/>
      <c r="Q274" s="143" t="s">
        <v>202</v>
      </c>
      <c r="R274" s="31"/>
      <c r="S274" s="193" t="s">
        <v>215</v>
      </c>
      <c r="T274" s="193"/>
      <c r="U274" s="31"/>
      <c r="V274" s="31"/>
      <c r="W274" s="193" t="s">
        <v>215</v>
      </c>
      <c r="X274" s="193"/>
      <c r="Y274" s="31"/>
      <c r="Z274" s="31"/>
      <c r="AA274" s="193" t="s">
        <v>806</v>
      </c>
      <c r="AB274" s="193"/>
      <c r="AC274" s="143" t="s">
        <v>202</v>
      </c>
    </row>
    <row r="275" spans="1:29">
      <c r="A275" s="12"/>
      <c r="B275" s="224"/>
      <c r="C275" s="193"/>
      <c r="D275" s="193"/>
      <c r="E275" s="143"/>
      <c r="F275" s="31"/>
      <c r="G275" s="193"/>
      <c r="H275" s="193"/>
      <c r="I275" s="31"/>
      <c r="J275" s="31"/>
      <c r="K275" s="193"/>
      <c r="L275" s="193"/>
      <c r="M275" s="143"/>
      <c r="N275" s="31"/>
      <c r="O275" s="193"/>
      <c r="P275" s="193"/>
      <c r="Q275" s="143"/>
      <c r="R275" s="31"/>
      <c r="S275" s="193"/>
      <c r="T275" s="193"/>
      <c r="U275" s="31"/>
      <c r="V275" s="31"/>
      <c r="W275" s="193"/>
      <c r="X275" s="193"/>
      <c r="Y275" s="31"/>
      <c r="Z275" s="31"/>
      <c r="AA275" s="193"/>
      <c r="AB275" s="193"/>
      <c r="AC275" s="143"/>
    </row>
    <row r="276" spans="1:29">
      <c r="A276" s="12"/>
      <c r="B276" s="225" t="s">
        <v>161</v>
      </c>
      <c r="C276" s="196" t="s">
        <v>215</v>
      </c>
      <c r="D276" s="196"/>
      <c r="E276" s="37"/>
      <c r="F276" s="37"/>
      <c r="G276" s="196" t="s">
        <v>215</v>
      </c>
      <c r="H276" s="196"/>
      <c r="I276" s="37"/>
      <c r="J276" s="37"/>
      <c r="K276" s="196" t="s">
        <v>215</v>
      </c>
      <c r="L276" s="196"/>
      <c r="M276" s="37"/>
      <c r="N276" s="37"/>
      <c r="O276" s="196" t="s">
        <v>215</v>
      </c>
      <c r="P276" s="196"/>
      <c r="Q276" s="37"/>
      <c r="R276" s="37"/>
      <c r="S276" s="196" t="s">
        <v>215</v>
      </c>
      <c r="T276" s="196"/>
      <c r="U276" s="37"/>
      <c r="V276" s="37"/>
      <c r="W276" s="196" t="s">
        <v>807</v>
      </c>
      <c r="X276" s="196"/>
      <c r="Y276" s="199" t="s">
        <v>202</v>
      </c>
      <c r="Z276" s="37"/>
      <c r="AA276" s="196" t="s">
        <v>807</v>
      </c>
      <c r="AB276" s="196"/>
      <c r="AC276" s="199" t="s">
        <v>202</v>
      </c>
    </row>
    <row r="277" spans="1:29">
      <c r="A277" s="12"/>
      <c r="B277" s="225"/>
      <c r="C277" s="196"/>
      <c r="D277" s="196"/>
      <c r="E277" s="37"/>
      <c r="F277" s="37"/>
      <c r="G277" s="196"/>
      <c r="H277" s="196"/>
      <c r="I277" s="37"/>
      <c r="J277" s="37"/>
      <c r="K277" s="196"/>
      <c r="L277" s="196"/>
      <c r="M277" s="37"/>
      <c r="N277" s="37"/>
      <c r="O277" s="196"/>
      <c r="P277" s="196"/>
      <c r="Q277" s="37"/>
      <c r="R277" s="37"/>
      <c r="S277" s="196"/>
      <c r="T277" s="196"/>
      <c r="U277" s="37"/>
      <c r="V277" s="37"/>
      <c r="W277" s="196"/>
      <c r="X277" s="196"/>
      <c r="Y277" s="199"/>
      <c r="Z277" s="37"/>
      <c r="AA277" s="196"/>
      <c r="AB277" s="196"/>
      <c r="AC277" s="199"/>
    </row>
    <row r="278" spans="1:29">
      <c r="A278" s="12"/>
      <c r="B278" s="224" t="s">
        <v>162</v>
      </c>
      <c r="C278" s="193">
        <v>11</v>
      </c>
      <c r="D278" s="193"/>
      <c r="E278" s="31"/>
      <c r="F278" s="31"/>
      <c r="G278" s="193" t="s">
        <v>215</v>
      </c>
      <c r="H278" s="193"/>
      <c r="I278" s="31"/>
      <c r="J278" s="31"/>
      <c r="K278" s="193" t="s">
        <v>215</v>
      </c>
      <c r="L278" s="193"/>
      <c r="M278" s="31"/>
      <c r="N278" s="31"/>
      <c r="O278" s="193">
        <v>11</v>
      </c>
      <c r="P278" s="193"/>
      <c r="Q278" s="31"/>
      <c r="R278" s="31"/>
      <c r="S278" s="193" t="s">
        <v>215</v>
      </c>
      <c r="T278" s="193"/>
      <c r="U278" s="31"/>
      <c r="V278" s="31"/>
      <c r="W278" s="193" t="s">
        <v>215</v>
      </c>
      <c r="X278" s="193"/>
      <c r="Y278" s="31"/>
      <c r="Z278" s="31"/>
      <c r="AA278" s="193">
        <v>11</v>
      </c>
      <c r="AB278" s="193"/>
      <c r="AC278" s="31"/>
    </row>
    <row r="279" spans="1:29">
      <c r="A279" s="12"/>
      <c r="B279" s="224"/>
      <c r="C279" s="193"/>
      <c r="D279" s="193"/>
      <c r="E279" s="31"/>
      <c r="F279" s="31"/>
      <c r="G279" s="193"/>
      <c r="H279" s="193"/>
      <c r="I279" s="31"/>
      <c r="J279" s="31"/>
      <c r="K279" s="193"/>
      <c r="L279" s="193"/>
      <c r="M279" s="31"/>
      <c r="N279" s="31"/>
      <c r="O279" s="193"/>
      <c r="P279" s="193"/>
      <c r="Q279" s="31"/>
      <c r="R279" s="31"/>
      <c r="S279" s="193"/>
      <c r="T279" s="193"/>
      <c r="U279" s="31"/>
      <c r="V279" s="31"/>
      <c r="W279" s="193"/>
      <c r="X279" s="193"/>
      <c r="Y279" s="31"/>
      <c r="Z279" s="31"/>
      <c r="AA279" s="193"/>
      <c r="AB279" s="193"/>
      <c r="AC279" s="31"/>
    </row>
    <row r="280" spans="1:29">
      <c r="A280" s="12"/>
      <c r="B280" s="225" t="s">
        <v>808</v>
      </c>
      <c r="C280" s="195">
        <v>1089</v>
      </c>
      <c r="D280" s="195"/>
      <c r="E280" s="37"/>
      <c r="F280" s="37"/>
      <c r="G280" s="196" t="s">
        <v>215</v>
      </c>
      <c r="H280" s="196"/>
      <c r="I280" s="37"/>
      <c r="J280" s="37"/>
      <c r="K280" s="196" t="s">
        <v>215</v>
      </c>
      <c r="L280" s="196"/>
      <c r="M280" s="37"/>
      <c r="N280" s="37"/>
      <c r="O280" s="195">
        <v>1089</v>
      </c>
      <c r="P280" s="195"/>
      <c r="Q280" s="37"/>
      <c r="R280" s="37"/>
      <c r="S280" s="196" t="s">
        <v>215</v>
      </c>
      <c r="T280" s="196"/>
      <c r="U280" s="37"/>
      <c r="V280" s="37"/>
      <c r="W280" s="196" t="s">
        <v>215</v>
      </c>
      <c r="X280" s="196"/>
      <c r="Y280" s="37"/>
      <c r="Z280" s="37"/>
      <c r="AA280" s="195">
        <v>1089</v>
      </c>
      <c r="AB280" s="195"/>
      <c r="AC280" s="37"/>
    </row>
    <row r="281" spans="1:29">
      <c r="A281" s="12"/>
      <c r="B281" s="225"/>
      <c r="C281" s="195"/>
      <c r="D281" s="195"/>
      <c r="E281" s="37"/>
      <c r="F281" s="37"/>
      <c r="G281" s="196"/>
      <c r="H281" s="196"/>
      <c r="I281" s="37"/>
      <c r="J281" s="37"/>
      <c r="K281" s="196"/>
      <c r="L281" s="196"/>
      <c r="M281" s="37"/>
      <c r="N281" s="37"/>
      <c r="O281" s="195"/>
      <c r="P281" s="195"/>
      <c r="Q281" s="37"/>
      <c r="R281" s="37"/>
      <c r="S281" s="196"/>
      <c r="T281" s="196"/>
      <c r="U281" s="37"/>
      <c r="V281" s="37"/>
      <c r="W281" s="196"/>
      <c r="X281" s="196"/>
      <c r="Y281" s="37"/>
      <c r="Z281" s="37"/>
      <c r="AA281" s="195"/>
      <c r="AB281" s="195"/>
      <c r="AC281" s="37"/>
    </row>
    <row r="282" spans="1:29">
      <c r="A282" s="12"/>
      <c r="B282" s="224" t="s">
        <v>164</v>
      </c>
      <c r="C282" s="193" t="s">
        <v>809</v>
      </c>
      <c r="D282" s="193"/>
      <c r="E282" s="143" t="s">
        <v>202</v>
      </c>
      <c r="F282" s="31"/>
      <c r="G282" s="193" t="s">
        <v>215</v>
      </c>
      <c r="H282" s="193"/>
      <c r="I282" s="31"/>
      <c r="J282" s="31"/>
      <c r="K282" s="193" t="s">
        <v>215</v>
      </c>
      <c r="L282" s="193"/>
      <c r="M282" s="31"/>
      <c r="N282" s="31"/>
      <c r="O282" s="193" t="s">
        <v>809</v>
      </c>
      <c r="P282" s="193"/>
      <c r="Q282" s="143" t="s">
        <v>202</v>
      </c>
      <c r="R282" s="31"/>
      <c r="S282" s="193" t="s">
        <v>215</v>
      </c>
      <c r="T282" s="193"/>
      <c r="U282" s="31"/>
      <c r="V282" s="31"/>
      <c r="W282" s="193" t="s">
        <v>215</v>
      </c>
      <c r="X282" s="193"/>
      <c r="Y282" s="31"/>
      <c r="Z282" s="31"/>
      <c r="AA282" s="193" t="s">
        <v>809</v>
      </c>
      <c r="AB282" s="193"/>
      <c r="AC282" s="143" t="s">
        <v>202</v>
      </c>
    </row>
    <row r="283" spans="1:29" ht="15.75" thickBot="1">
      <c r="A283" s="12"/>
      <c r="B283" s="224"/>
      <c r="C283" s="208"/>
      <c r="D283" s="208"/>
      <c r="E283" s="209"/>
      <c r="F283" s="31"/>
      <c r="G283" s="208"/>
      <c r="H283" s="208"/>
      <c r="I283" s="42"/>
      <c r="J283" s="31"/>
      <c r="K283" s="208"/>
      <c r="L283" s="208"/>
      <c r="M283" s="42"/>
      <c r="N283" s="31"/>
      <c r="O283" s="208"/>
      <c r="P283" s="208"/>
      <c r="Q283" s="209"/>
      <c r="R283" s="31"/>
      <c r="S283" s="208"/>
      <c r="T283" s="208"/>
      <c r="U283" s="42"/>
      <c r="V283" s="31"/>
      <c r="W283" s="208"/>
      <c r="X283" s="208"/>
      <c r="Y283" s="42"/>
      <c r="Z283" s="31"/>
      <c r="AA283" s="208"/>
      <c r="AB283" s="208"/>
      <c r="AC283" s="209"/>
    </row>
    <row r="284" spans="1:29">
      <c r="A284" s="12"/>
      <c r="B284" s="194" t="s">
        <v>810</v>
      </c>
      <c r="C284" s="211">
        <v>75774</v>
      </c>
      <c r="D284" s="211"/>
      <c r="E284" s="48"/>
      <c r="F284" s="37"/>
      <c r="G284" s="212" t="s">
        <v>215</v>
      </c>
      <c r="H284" s="212"/>
      <c r="I284" s="48"/>
      <c r="J284" s="37"/>
      <c r="K284" s="211">
        <v>175999</v>
      </c>
      <c r="L284" s="211"/>
      <c r="M284" s="48"/>
      <c r="N284" s="37"/>
      <c r="O284" s="211">
        <v>251773</v>
      </c>
      <c r="P284" s="211"/>
      <c r="Q284" s="48"/>
      <c r="R284" s="37"/>
      <c r="S284" s="212" t="s">
        <v>215</v>
      </c>
      <c r="T284" s="212"/>
      <c r="U284" s="48"/>
      <c r="V284" s="37"/>
      <c r="W284" s="212" t="s">
        <v>807</v>
      </c>
      <c r="X284" s="212"/>
      <c r="Y284" s="215" t="s">
        <v>202</v>
      </c>
      <c r="Z284" s="37"/>
      <c r="AA284" s="211">
        <v>245253</v>
      </c>
      <c r="AB284" s="211"/>
      <c r="AC284" s="48"/>
    </row>
    <row r="285" spans="1:29">
      <c r="A285" s="12"/>
      <c r="B285" s="194"/>
      <c r="C285" s="195"/>
      <c r="D285" s="195"/>
      <c r="E285" s="37"/>
      <c r="F285" s="37"/>
      <c r="G285" s="196"/>
      <c r="H285" s="196"/>
      <c r="I285" s="37"/>
      <c r="J285" s="37"/>
      <c r="K285" s="195"/>
      <c r="L285" s="195"/>
      <c r="M285" s="37"/>
      <c r="N285" s="37"/>
      <c r="O285" s="195"/>
      <c r="P285" s="195"/>
      <c r="Q285" s="37"/>
      <c r="R285" s="37"/>
      <c r="S285" s="196"/>
      <c r="T285" s="196"/>
      <c r="U285" s="37"/>
      <c r="V285" s="37"/>
      <c r="W285" s="196"/>
      <c r="X285" s="196"/>
      <c r="Y285" s="199"/>
      <c r="Z285" s="37"/>
      <c r="AA285" s="195"/>
      <c r="AB285" s="195"/>
      <c r="AC285" s="37"/>
    </row>
    <row r="286" spans="1:29">
      <c r="A286" s="12"/>
      <c r="B286" s="191" t="s">
        <v>783</v>
      </c>
      <c r="C286" s="193" t="s">
        <v>215</v>
      </c>
      <c r="D286" s="193"/>
      <c r="E286" s="31"/>
      <c r="F286" s="31"/>
      <c r="G286" s="193" t="s">
        <v>215</v>
      </c>
      <c r="H286" s="193"/>
      <c r="I286" s="31"/>
      <c r="J286" s="31"/>
      <c r="K286" s="192">
        <v>2855</v>
      </c>
      <c r="L286" s="192"/>
      <c r="M286" s="31"/>
      <c r="N286" s="31"/>
      <c r="O286" s="192">
        <v>2855</v>
      </c>
      <c r="P286" s="192"/>
      <c r="Q286" s="31"/>
      <c r="R286" s="31"/>
      <c r="S286" s="193" t="s">
        <v>215</v>
      </c>
      <c r="T286" s="193"/>
      <c r="U286" s="31"/>
      <c r="V286" s="31"/>
      <c r="W286" s="193" t="s">
        <v>811</v>
      </c>
      <c r="X286" s="193"/>
      <c r="Y286" s="143" t="s">
        <v>202</v>
      </c>
      <c r="Z286" s="31"/>
      <c r="AA286" s="193" t="s">
        <v>812</v>
      </c>
      <c r="AB286" s="193"/>
      <c r="AC286" s="143" t="s">
        <v>202</v>
      </c>
    </row>
    <row r="287" spans="1:29" ht="15.75" thickBot="1">
      <c r="A287" s="12"/>
      <c r="B287" s="191"/>
      <c r="C287" s="208"/>
      <c r="D287" s="208"/>
      <c r="E287" s="42"/>
      <c r="F287" s="31"/>
      <c r="G287" s="208"/>
      <c r="H287" s="208"/>
      <c r="I287" s="42"/>
      <c r="J287" s="31"/>
      <c r="K287" s="207"/>
      <c r="L287" s="207"/>
      <c r="M287" s="42"/>
      <c r="N287" s="31"/>
      <c r="O287" s="207"/>
      <c r="P287" s="207"/>
      <c r="Q287" s="42"/>
      <c r="R287" s="31"/>
      <c r="S287" s="208"/>
      <c r="T287" s="208"/>
      <c r="U287" s="42"/>
      <c r="V287" s="31"/>
      <c r="W287" s="208"/>
      <c r="X287" s="208"/>
      <c r="Y287" s="209"/>
      <c r="Z287" s="31"/>
      <c r="AA287" s="208"/>
      <c r="AB287" s="208"/>
      <c r="AC287" s="209"/>
    </row>
    <row r="288" spans="1:29">
      <c r="A288" s="12"/>
      <c r="B288" s="194" t="s">
        <v>785</v>
      </c>
      <c r="C288" s="212" t="s">
        <v>813</v>
      </c>
      <c r="D288" s="212"/>
      <c r="E288" s="215" t="s">
        <v>202</v>
      </c>
      <c r="F288" s="37"/>
      <c r="G288" s="212" t="s">
        <v>215</v>
      </c>
      <c r="H288" s="212"/>
      <c r="I288" s="48"/>
      <c r="J288" s="37"/>
      <c r="K288" s="212" t="s">
        <v>215</v>
      </c>
      <c r="L288" s="212"/>
      <c r="M288" s="48"/>
      <c r="N288" s="37"/>
      <c r="O288" s="212" t="s">
        <v>813</v>
      </c>
      <c r="P288" s="212"/>
      <c r="Q288" s="215" t="s">
        <v>202</v>
      </c>
      <c r="R288" s="37"/>
      <c r="S288" s="212" t="s">
        <v>215</v>
      </c>
      <c r="T288" s="212"/>
      <c r="U288" s="48"/>
      <c r="V288" s="37"/>
      <c r="W288" s="212" t="s">
        <v>814</v>
      </c>
      <c r="X288" s="212"/>
      <c r="Y288" s="215" t="s">
        <v>202</v>
      </c>
      <c r="Z288" s="37"/>
      <c r="AA288" s="212" t="s">
        <v>815</v>
      </c>
      <c r="AB288" s="212"/>
      <c r="AC288" s="215" t="s">
        <v>202</v>
      </c>
    </row>
    <row r="289" spans="1:29">
      <c r="A289" s="12"/>
      <c r="B289" s="194"/>
      <c r="C289" s="196"/>
      <c r="D289" s="196"/>
      <c r="E289" s="199"/>
      <c r="F289" s="37"/>
      <c r="G289" s="213"/>
      <c r="H289" s="213"/>
      <c r="I289" s="104"/>
      <c r="J289" s="37"/>
      <c r="K289" s="213"/>
      <c r="L289" s="213"/>
      <c r="M289" s="104"/>
      <c r="N289" s="37"/>
      <c r="O289" s="196"/>
      <c r="P289" s="196"/>
      <c r="Q289" s="199"/>
      <c r="R289" s="37"/>
      <c r="S289" s="196"/>
      <c r="T289" s="196"/>
      <c r="U289" s="37"/>
      <c r="V289" s="37"/>
      <c r="W289" s="213"/>
      <c r="X289" s="213"/>
      <c r="Y289" s="216"/>
      <c r="Z289" s="37"/>
      <c r="AA289" s="196"/>
      <c r="AB289" s="196"/>
      <c r="AC289" s="199"/>
    </row>
    <row r="290" spans="1:29">
      <c r="A290" s="12"/>
      <c r="B290" s="191" t="s">
        <v>786</v>
      </c>
      <c r="C290" s="193">
        <v>363</v>
      </c>
      <c r="D290" s="193"/>
      <c r="E290" s="31"/>
      <c r="F290" s="31"/>
      <c r="G290" s="193" t="s">
        <v>215</v>
      </c>
      <c r="H290" s="193"/>
      <c r="I290" s="31"/>
      <c r="J290" s="31"/>
      <c r="K290" s="193" t="s">
        <v>215</v>
      </c>
      <c r="L290" s="193"/>
      <c r="M290" s="31"/>
      <c r="N290" s="31"/>
      <c r="O290" s="193">
        <v>363</v>
      </c>
      <c r="P290" s="193"/>
      <c r="Q290" s="31"/>
      <c r="R290" s="31"/>
      <c r="S290" s="193" t="s">
        <v>215</v>
      </c>
      <c r="T290" s="193"/>
      <c r="U290" s="31"/>
      <c r="V290" s="31"/>
      <c r="W290" s="192">
        <v>12783</v>
      </c>
      <c r="X290" s="192"/>
      <c r="Y290" s="31"/>
      <c r="Z290" s="31"/>
      <c r="AA290" s="192">
        <v>13146</v>
      </c>
      <c r="AB290" s="192"/>
      <c r="AC290" s="31"/>
    </row>
    <row r="291" spans="1:29" ht="15.75" thickBot="1">
      <c r="A291" s="12"/>
      <c r="B291" s="191"/>
      <c r="C291" s="208"/>
      <c r="D291" s="208"/>
      <c r="E291" s="42"/>
      <c r="F291" s="31"/>
      <c r="G291" s="208"/>
      <c r="H291" s="208"/>
      <c r="I291" s="42"/>
      <c r="J291" s="31"/>
      <c r="K291" s="208"/>
      <c r="L291" s="208"/>
      <c r="M291" s="42"/>
      <c r="N291" s="31"/>
      <c r="O291" s="208"/>
      <c r="P291" s="208"/>
      <c r="Q291" s="42"/>
      <c r="R291" s="31"/>
      <c r="S291" s="208"/>
      <c r="T291" s="208"/>
      <c r="U291" s="42"/>
      <c r="V291" s="31"/>
      <c r="W291" s="207"/>
      <c r="X291" s="207"/>
      <c r="Y291" s="42"/>
      <c r="Z291" s="31"/>
      <c r="AA291" s="207"/>
      <c r="AB291" s="207"/>
      <c r="AC291" s="42"/>
    </row>
    <row r="292" spans="1:29">
      <c r="A292" s="12"/>
      <c r="B292" s="194" t="s">
        <v>787</v>
      </c>
      <c r="C292" s="215" t="s">
        <v>200</v>
      </c>
      <c r="D292" s="212" t="s">
        <v>816</v>
      </c>
      <c r="E292" s="215" t="s">
        <v>202</v>
      </c>
      <c r="F292" s="37"/>
      <c r="G292" s="215" t="s">
        <v>200</v>
      </c>
      <c r="H292" s="212" t="s">
        <v>215</v>
      </c>
      <c r="I292" s="48"/>
      <c r="J292" s="37"/>
      <c r="K292" s="215" t="s">
        <v>200</v>
      </c>
      <c r="L292" s="212" t="s">
        <v>215</v>
      </c>
      <c r="M292" s="48"/>
      <c r="N292" s="37"/>
      <c r="O292" s="215" t="s">
        <v>200</v>
      </c>
      <c r="P292" s="212" t="s">
        <v>816</v>
      </c>
      <c r="Q292" s="215" t="s">
        <v>202</v>
      </c>
      <c r="R292" s="37"/>
      <c r="S292" s="215" t="s">
        <v>200</v>
      </c>
      <c r="T292" s="212" t="s">
        <v>215</v>
      </c>
      <c r="U292" s="48"/>
      <c r="V292" s="37"/>
      <c r="W292" s="215" t="s">
        <v>200</v>
      </c>
      <c r="X292" s="211">
        <v>10897</v>
      </c>
      <c r="Y292" s="48"/>
      <c r="Z292" s="37"/>
      <c r="AA292" s="215" t="s">
        <v>200</v>
      </c>
      <c r="AB292" s="211">
        <v>7436</v>
      </c>
      <c r="AC292" s="48"/>
    </row>
    <row r="293" spans="1:29" ht="15.75" thickBot="1">
      <c r="A293" s="12"/>
      <c r="B293" s="194"/>
      <c r="C293" s="221"/>
      <c r="D293" s="222"/>
      <c r="E293" s="221"/>
      <c r="F293" s="37"/>
      <c r="G293" s="221"/>
      <c r="H293" s="222"/>
      <c r="I293" s="49"/>
      <c r="J293" s="37"/>
      <c r="K293" s="221"/>
      <c r="L293" s="222"/>
      <c r="M293" s="49"/>
      <c r="N293" s="37"/>
      <c r="O293" s="221"/>
      <c r="P293" s="222"/>
      <c r="Q293" s="221"/>
      <c r="R293" s="37"/>
      <c r="S293" s="221"/>
      <c r="T293" s="222"/>
      <c r="U293" s="49"/>
      <c r="V293" s="37"/>
      <c r="W293" s="221"/>
      <c r="X293" s="223"/>
      <c r="Y293" s="49"/>
      <c r="Z293" s="37"/>
      <c r="AA293" s="221"/>
      <c r="AB293" s="223"/>
      <c r="AC293" s="49"/>
    </row>
    <row r="294" spans="1:29" ht="15.75" thickTop="1"/>
  </sheetData>
  <mergeCells count="3147">
    <mergeCell ref="B133:AK133"/>
    <mergeCell ref="B166:AK166"/>
    <mergeCell ref="B199:AK199"/>
    <mergeCell ref="B200:AK200"/>
    <mergeCell ref="B201:AK201"/>
    <mergeCell ref="B202:AK202"/>
    <mergeCell ref="B7:AK7"/>
    <mergeCell ref="B8:AK8"/>
    <mergeCell ref="B38:AK38"/>
    <mergeCell ref="B68:AK68"/>
    <mergeCell ref="B69:AK69"/>
    <mergeCell ref="B102:AK102"/>
    <mergeCell ref="AB292:AB293"/>
    <mergeCell ref="AC292:AC293"/>
    <mergeCell ref="A1:A2"/>
    <mergeCell ref="B1:AK1"/>
    <mergeCell ref="B2:AK2"/>
    <mergeCell ref="B3:AK3"/>
    <mergeCell ref="A4:A293"/>
    <mergeCell ref="B4:AK4"/>
    <mergeCell ref="B5:AK5"/>
    <mergeCell ref="B6:AK6"/>
    <mergeCell ref="V292:V293"/>
    <mergeCell ref="W292:W293"/>
    <mergeCell ref="X292:X293"/>
    <mergeCell ref="Y292:Y293"/>
    <mergeCell ref="Z292:Z293"/>
    <mergeCell ref="AA292:AA293"/>
    <mergeCell ref="P292:P293"/>
    <mergeCell ref="Q292:Q293"/>
    <mergeCell ref="R292:R293"/>
    <mergeCell ref="S292:S293"/>
    <mergeCell ref="T292:T293"/>
    <mergeCell ref="U292:U293"/>
    <mergeCell ref="J292:J293"/>
    <mergeCell ref="K292:K293"/>
    <mergeCell ref="L292:L293"/>
    <mergeCell ref="M292:M293"/>
    <mergeCell ref="N292:N293"/>
    <mergeCell ref="O292:O293"/>
    <mergeCell ref="AA290:AB291"/>
    <mergeCell ref="AC290:AC291"/>
    <mergeCell ref="B292:B293"/>
    <mergeCell ref="C292:C293"/>
    <mergeCell ref="D292:D293"/>
    <mergeCell ref="E292:E293"/>
    <mergeCell ref="F292:F293"/>
    <mergeCell ref="G292:G293"/>
    <mergeCell ref="H292:H293"/>
    <mergeCell ref="I292:I293"/>
    <mergeCell ref="S290:T291"/>
    <mergeCell ref="U290:U291"/>
    <mergeCell ref="V290:V291"/>
    <mergeCell ref="W290:X291"/>
    <mergeCell ref="Y290:Y291"/>
    <mergeCell ref="Z290:Z291"/>
    <mergeCell ref="K290:L291"/>
    <mergeCell ref="M290:M291"/>
    <mergeCell ref="N290:N291"/>
    <mergeCell ref="O290:P291"/>
    <mergeCell ref="Q290:Q291"/>
    <mergeCell ref="R290:R291"/>
    <mergeCell ref="Z288:Z289"/>
    <mergeCell ref="AA288:AB289"/>
    <mergeCell ref="AC288:AC289"/>
    <mergeCell ref="B290:B291"/>
    <mergeCell ref="C290:D291"/>
    <mergeCell ref="E290:E291"/>
    <mergeCell ref="F290:F291"/>
    <mergeCell ref="G290:H291"/>
    <mergeCell ref="I290:I291"/>
    <mergeCell ref="J290:J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V286:V287"/>
    <mergeCell ref="W286:X287"/>
    <mergeCell ref="Y286:Y287"/>
    <mergeCell ref="Z286:Z287"/>
    <mergeCell ref="AA286:AB287"/>
    <mergeCell ref="AC286:AC287"/>
    <mergeCell ref="N286:N287"/>
    <mergeCell ref="O286:P287"/>
    <mergeCell ref="Q286:Q287"/>
    <mergeCell ref="R286:R287"/>
    <mergeCell ref="S286:T287"/>
    <mergeCell ref="U286:U287"/>
    <mergeCell ref="AC284:AC285"/>
    <mergeCell ref="B286:B287"/>
    <mergeCell ref="C286:D287"/>
    <mergeCell ref="E286:E287"/>
    <mergeCell ref="F286:F287"/>
    <mergeCell ref="G286:H287"/>
    <mergeCell ref="I286:I287"/>
    <mergeCell ref="J286:J287"/>
    <mergeCell ref="K286:L287"/>
    <mergeCell ref="M286:M287"/>
    <mergeCell ref="U284:U285"/>
    <mergeCell ref="V284:V285"/>
    <mergeCell ref="W284:X285"/>
    <mergeCell ref="Y284:Y285"/>
    <mergeCell ref="Z284:Z285"/>
    <mergeCell ref="AA284:AB285"/>
    <mergeCell ref="M284:M285"/>
    <mergeCell ref="N284:N285"/>
    <mergeCell ref="O284:P285"/>
    <mergeCell ref="Q284:Q285"/>
    <mergeCell ref="R284:R285"/>
    <mergeCell ref="S284:T285"/>
    <mergeCell ref="AA282:AB283"/>
    <mergeCell ref="AC282:AC283"/>
    <mergeCell ref="B284:B285"/>
    <mergeCell ref="C284:D285"/>
    <mergeCell ref="E284:E285"/>
    <mergeCell ref="F284:F285"/>
    <mergeCell ref="G284:H285"/>
    <mergeCell ref="I284:I285"/>
    <mergeCell ref="J284:J285"/>
    <mergeCell ref="K284:L285"/>
    <mergeCell ref="S282:T283"/>
    <mergeCell ref="U282:U283"/>
    <mergeCell ref="V282:V283"/>
    <mergeCell ref="W282:X283"/>
    <mergeCell ref="Y282:Y283"/>
    <mergeCell ref="Z282:Z283"/>
    <mergeCell ref="K282:L283"/>
    <mergeCell ref="M282:M283"/>
    <mergeCell ref="N282:N283"/>
    <mergeCell ref="O282:P283"/>
    <mergeCell ref="Q282:Q283"/>
    <mergeCell ref="R282:R283"/>
    <mergeCell ref="Z280:Z281"/>
    <mergeCell ref="AA280:AB281"/>
    <mergeCell ref="AC280:AC281"/>
    <mergeCell ref="B282:B283"/>
    <mergeCell ref="C282:D283"/>
    <mergeCell ref="E282:E283"/>
    <mergeCell ref="F282:F283"/>
    <mergeCell ref="G282:H283"/>
    <mergeCell ref="I282:I283"/>
    <mergeCell ref="J282:J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C276:AC277"/>
    <mergeCell ref="B278:B279"/>
    <mergeCell ref="C278:D279"/>
    <mergeCell ref="E278:E279"/>
    <mergeCell ref="F278:F279"/>
    <mergeCell ref="G278:H279"/>
    <mergeCell ref="I278:I279"/>
    <mergeCell ref="J278:J279"/>
    <mergeCell ref="K278:L279"/>
    <mergeCell ref="M278:M279"/>
    <mergeCell ref="U276:U277"/>
    <mergeCell ref="V276:V277"/>
    <mergeCell ref="W276:X277"/>
    <mergeCell ref="Y276:Y277"/>
    <mergeCell ref="Z276:Z277"/>
    <mergeCell ref="AA276:AB277"/>
    <mergeCell ref="M276:M277"/>
    <mergeCell ref="N276:N277"/>
    <mergeCell ref="O276:P277"/>
    <mergeCell ref="Q276:Q277"/>
    <mergeCell ref="R276:R277"/>
    <mergeCell ref="S276:T277"/>
    <mergeCell ref="AA274:AB275"/>
    <mergeCell ref="AC274:AC275"/>
    <mergeCell ref="B276:B277"/>
    <mergeCell ref="C276:D277"/>
    <mergeCell ref="E276:E277"/>
    <mergeCell ref="F276:F277"/>
    <mergeCell ref="G276:H277"/>
    <mergeCell ref="I276:I277"/>
    <mergeCell ref="J276:J277"/>
    <mergeCell ref="K276:L277"/>
    <mergeCell ref="S274:T275"/>
    <mergeCell ref="U274:U275"/>
    <mergeCell ref="V274:V275"/>
    <mergeCell ref="W274:X275"/>
    <mergeCell ref="Y274:Y275"/>
    <mergeCell ref="Z274:Z275"/>
    <mergeCell ref="K274:L275"/>
    <mergeCell ref="M274:M275"/>
    <mergeCell ref="N274:N275"/>
    <mergeCell ref="O274:P275"/>
    <mergeCell ref="Q274:Q275"/>
    <mergeCell ref="R274:R275"/>
    <mergeCell ref="Z272:Z273"/>
    <mergeCell ref="AA272:AB273"/>
    <mergeCell ref="AC272:AC273"/>
    <mergeCell ref="B274:B275"/>
    <mergeCell ref="C274:D275"/>
    <mergeCell ref="E274:E275"/>
    <mergeCell ref="F274:F275"/>
    <mergeCell ref="G274:H275"/>
    <mergeCell ref="I274:I275"/>
    <mergeCell ref="J274:J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C268:AC269"/>
    <mergeCell ref="B270:B271"/>
    <mergeCell ref="C270:D271"/>
    <mergeCell ref="E270:E271"/>
    <mergeCell ref="F270:F271"/>
    <mergeCell ref="G270:H271"/>
    <mergeCell ref="I270:I271"/>
    <mergeCell ref="J270:J271"/>
    <mergeCell ref="K270:L271"/>
    <mergeCell ref="M270:M271"/>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A266:AB267"/>
    <mergeCell ref="AC266:AC267"/>
    <mergeCell ref="B268:B269"/>
    <mergeCell ref="C268:D269"/>
    <mergeCell ref="E268:E269"/>
    <mergeCell ref="F268:F269"/>
    <mergeCell ref="G268:H269"/>
    <mergeCell ref="I268:I269"/>
    <mergeCell ref="J268:J269"/>
    <mergeCell ref="K268:L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Y262:Y263"/>
    <mergeCell ref="Z262:Z263"/>
    <mergeCell ref="AA262:AB263"/>
    <mergeCell ref="AC262:AC263"/>
    <mergeCell ref="B264:B265"/>
    <mergeCell ref="C264:D265"/>
    <mergeCell ref="E264:E265"/>
    <mergeCell ref="F264:F265"/>
    <mergeCell ref="G264:H265"/>
    <mergeCell ref="I264:I265"/>
    <mergeCell ref="Q262:Q263"/>
    <mergeCell ref="R262:R263"/>
    <mergeCell ref="S262:T263"/>
    <mergeCell ref="U262:U263"/>
    <mergeCell ref="V262:V263"/>
    <mergeCell ref="W262:X263"/>
    <mergeCell ref="I262:I263"/>
    <mergeCell ref="J262:J263"/>
    <mergeCell ref="K262:L263"/>
    <mergeCell ref="M262:M263"/>
    <mergeCell ref="N262:N263"/>
    <mergeCell ref="O262:P263"/>
    <mergeCell ref="Y260:Y261"/>
    <mergeCell ref="Z260:Z261"/>
    <mergeCell ref="AA260:AA261"/>
    <mergeCell ref="AB260:AB261"/>
    <mergeCell ref="AC260:AC261"/>
    <mergeCell ref="B262:B263"/>
    <mergeCell ref="C262:D263"/>
    <mergeCell ref="E262:E263"/>
    <mergeCell ref="F262:F263"/>
    <mergeCell ref="G262:H263"/>
    <mergeCell ref="S260:S261"/>
    <mergeCell ref="T260:T261"/>
    <mergeCell ref="U260:U261"/>
    <mergeCell ref="V260:V261"/>
    <mergeCell ref="W260:W261"/>
    <mergeCell ref="X260:X261"/>
    <mergeCell ref="M260:M261"/>
    <mergeCell ref="N260:N261"/>
    <mergeCell ref="O260:O261"/>
    <mergeCell ref="P260:P261"/>
    <mergeCell ref="Q260:Q261"/>
    <mergeCell ref="R260:R261"/>
    <mergeCell ref="G260:G261"/>
    <mergeCell ref="H260:H261"/>
    <mergeCell ref="I260:I261"/>
    <mergeCell ref="J260:J261"/>
    <mergeCell ref="K260:K261"/>
    <mergeCell ref="L260:L261"/>
    <mergeCell ref="Z256:Z258"/>
    <mergeCell ref="AA256:AC256"/>
    <mergeCell ref="AA257:AC257"/>
    <mergeCell ref="AA258:AC258"/>
    <mergeCell ref="C259:AC259"/>
    <mergeCell ref="B260:B261"/>
    <mergeCell ref="C260:C261"/>
    <mergeCell ref="D260:D261"/>
    <mergeCell ref="E260:E261"/>
    <mergeCell ref="F260:F261"/>
    <mergeCell ref="R256:R258"/>
    <mergeCell ref="S256:U256"/>
    <mergeCell ref="S257:U257"/>
    <mergeCell ref="S258:U258"/>
    <mergeCell ref="V256:V258"/>
    <mergeCell ref="W256:Y256"/>
    <mergeCell ref="W257:Y257"/>
    <mergeCell ref="W258:Y258"/>
    <mergeCell ref="J256:J258"/>
    <mergeCell ref="K256:M256"/>
    <mergeCell ref="K257:M257"/>
    <mergeCell ref="K258:M258"/>
    <mergeCell ref="N256:N258"/>
    <mergeCell ref="O256:Q256"/>
    <mergeCell ref="O257:Q257"/>
    <mergeCell ref="O258:Q258"/>
    <mergeCell ref="B256:B258"/>
    <mergeCell ref="C256:E256"/>
    <mergeCell ref="C257:E257"/>
    <mergeCell ref="C258:E258"/>
    <mergeCell ref="F256:F258"/>
    <mergeCell ref="G256:I256"/>
    <mergeCell ref="G257:I257"/>
    <mergeCell ref="G258:I258"/>
    <mergeCell ref="Z250:Z251"/>
    <mergeCell ref="AA250:AA251"/>
    <mergeCell ref="AB250:AB251"/>
    <mergeCell ref="AC250:AC251"/>
    <mergeCell ref="B253:AC253"/>
    <mergeCell ref="C255:AC255"/>
    <mergeCell ref="B252:AK252"/>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C246:AC247"/>
    <mergeCell ref="B248:B249"/>
    <mergeCell ref="C248:D249"/>
    <mergeCell ref="E248:E249"/>
    <mergeCell ref="F248:F249"/>
    <mergeCell ref="G248:H249"/>
    <mergeCell ref="I248:I249"/>
    <mergeCell ref="J248:J249"/>
    <mergeCell ref="K248:L249"/>
    <mergeCell ref="M248:M249"/>
    <mergeCell ref="U246:U247"/>
    <mergeCell ref="V246:V247"/>
    <mergeCell ref="W246:X247"/>
    <mergeCell ref="Y246:Y247"/>
    <mergeCell ref="Z246:Z247"/>
    <mergeCell ref="AA246:AB247"/>
    <mergeCell ref="M246:M247"/>
    <mergeCell ref="N246:N247"/>
    <mergeCell ref="O246:P247"/>
    <mergeCell ref="Q246:Q247"/>
    <mergeCell ref="R246:R247"/>
    <mergeCell ref="S246:T247"/>
    <mergeCell ref="AA244:AB245"/>
    <mergeCell ref="AC244:AC245"/>
    <mergeCell ref="B246:B247"/>
    <mergeCell ref="C246:D247"/>
    <mergeCell ref="E246:E247"/>
    <mergeCell ref="F246:F247"/>
    <mergeCell ref="G246:H247"/>
    <mergeCell ref="I246:I247"/>
    <mergeCell ref="J246:J247"/>
    <mergeCell ref="K246:L247"/>
    <mergeCell ref="S244:T245"/>
    <mergeCell ref="U244:U245"/>
    <mergeCell ref="V244:V245"/>
    <mergeCell ref="W244:X245"/>
    <mergeCell ref="Y244:Y245"/>
    <mergeCell ref="Z244:Z245"/>
    <mergeCell ref="K244:L245"/>
    <mergeCell ref="M244:M245"/>
    <mergeCell ref="N244:N245"/>
    <mergeCell ref="O244:P245"/>
    <mergeCell ref="Q244:Q245"/>
    <mergeCell ref="R244:R245"/>
    <mergeCell ref="Z242:Z243"/>
    <mergeCell ref="AA242:AB243"/>
    <mergeCell ref="AC242:AC243"/>
    <mergeCell ref="B244:B245"/>
    <mergeCell ref="C244:D245"/>
    <mergeCell ref="E244:E245"/>
    <mergeCell ref="F244:F245"/>
    <mergeCell ref="G244:H245"/>
    <mergeCell ref="I244:I245"/>
    <mergeCell ref="J244:J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V240:V241"/>
    <mergeCell ref="W240:X241"/>
    <mergeCell ref="Y240:Y241"/>
    <mergeCell ref="Z240:Z241"/>
    <mergeCell ref="AA240:AB241"/>
    <mergeCell ref="AC240:AC241"/>
    <mergeCell ref="N240:N241"/>
    <mergeCell ref="O240:P241"/>
    <mergeCell ref="Q240:Q241"/>
    <mergeCell ref="R240:R241"/>
    <mergeCell ref="S240:T241"/>
    <mergeCell ref="U240:U241"/>
    <mergeCell ref="AC238:AC239"/>
    <mergeCell ref="B240:B241"/>
    <mergeCell ref="C240:D241"/>
    <mergeCell ref="E240:E241"/>
    <mergeCell ref="F240:F241"/>
    <mergeCell ref="G240:H241"/>
    <mergeCell ref="I240:I241"/>
    <mergeCell ref="J240:J241"/>
    <mergeCell ref="K240:L241"/>
    <mergeCell ref="M240:M241"/>
    <mergeCell ref="U238:U239"/>
    <mergeCell ref="V238:V239"/>
    <mergeCell ref="W238:X239"/>
    <mergeCell ref="Y238:Y239"/>
    <mergeCell ref="Z238:Z239"/>
    <mergeCell ref="AA238:AB239"/>
    <mergeCell ref="M238:M239"/>
    <mergeCell ref="N238:N239"/>
    <mergeCell ref="O238:P239"/>
    <mergeCell ref="Q238:Q239"/>
    <mergeCell ref="R238:R239"/>
    <mergeCell ref="S238:T239"/>
    <mergeCell ref="AA236:AB237"/>
    <mergeCell ref="AC236:AC237"/>
    <mergeCell ref="B238:B239"/>
    <mergeCell ref="C238:D239"/>
    <mergeCell ref="E238:E239"/>
    <mergeCell ref="F238:F239"/>
    <mergeCell ref="G238:H239"/>
    <mergeCell ref="I238:I239"/>
    <mergeCell ref="J238:J239"/>
    <mergeCell ref="K238:L239"/>
    <mergeCell ref="S236:T237"/>
    <mergeCell ref="U236:U237"/>
    <mergeCell ref="V236:V237"/>
    <mergeCell ref="W236:X237"/>
    <mergeCell ref="Y236:Y237"/>
    <mergeCell ref="Z236:Z237"/>
    <mergeCell ref="K236:L237"/>
    <mergeCell ref="M236:M237"/>
    <mergeCell ref="N236:N237"/>
    <mergeCell ref="O236:P237"/>
    <mergeCell ref="Q236:Q237"/>
    <mergeCell ref="R236:R237"/>
    <mergeCell ref="Z234:Z235"/>
    <mergeCell ref="AA234:AB235"/>
    <mergeCell ref="AC234:AC235"/>
    <mergeCell ref="B236:B237"/>
    <mergeCell ref="C236:D237"/>
    <mergeCell ref="E236:E237"/>
    <mergeCell ref="F236:F237"/>
    <mergeCell ref="G236:H237"/>
    <mergeCell ref="I236:I237"/>
    <mergeCell ref="J236:J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C230:AC231"/>
    <mergeCell ref="B232:B233"/>
    <mergeCell ref="C232:D233"/>
    <mergeCell ref="E232:E233"/>
    <mergeCell ref="F232:F233"/>
    <mergeCell ref="G232:H233"/>
    <mergeCell ref="I232:I233"/>
    <mergeCell ref="J232:J233"/>
    <mergeCell ref="K232:L233"/>
    <mergeCell ref="M232:M233"/>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A228:AB229"/>
    <mergeCell ref="AC228:AC229"/>
    <mergeCell ref="B230:B231"/>
    <mergeCell ref="C230:D231"/>
    <mergeCell ref="E230:E231"/>
    <mergeCell ref="F230:F231"/>
    <mergeCell ref="G230:H231"/>
    <mergeCell ref="I230:I231"/>
    <mergeCell ref="J230:J231"/>
    <mergeCell ref="K230:L231"/>
    <mergeCell ref="S228:T229"/>
    <mergeCell ref="U228:U229"/>
    <mergeCell ref="V228:V229"/>
    <mergeCell ref="W228:X229"/>
    <mergeCell ref="Y228:Y229"/>
    <mergeCell ref="Z228:Z229"/>
    <mergeCell ref="K228:L229"/>
    <mergeCell ref="M228:M229"/>
    <mergeCell ref="N228:N229"/>
    <mergeCell ref="O228:P229"/>
    <mergeCell ref="Q228:Q229"/>
    <mergeCell ref="R228:R229"/>
    <mergeCell ref="Z226:Z227"/>
    <mergeCell ref="AA226:AB227"/>
    <mergeCell ref="AC226:AC227"/>
    <mergeCell ref="B228:B229"/>
    <mergeCell ref="C228:D229"/>
    <mergeCell ref="E228:E229"/>
    <mergeCell ref="F228:F229"/>
    <mergeCell ref="G228:H229"/>
    <mergeCell ref="I228:I229"/>
    <mergeCell ref="J228:J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C222:AC223"/>
    <mergeCell ref="B224:B225"/>
    <mergeCell ref="C224:D225"/>
    <mergeCell ref="E224:E225"/>
    <mergeCell ref="F224:F225"/>
    <mergeCell ref="G224:H225"/>
    <mergeCell ref="I224:I225"/>
    <mergeCell ref="J224:J225"/>
    <mergeCell ref="K224:L225"/>
    <mergeCell ref="M224:M225"/>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A220:AB221"/>
    <mergeCell ref="AC220:AC221"/>
    <mergeCell ref="B222:B223"/>
    <mergeCell ref="C222:D223"/>
    <mergeCell ref="E222:E223"/>
    <mergeCell ref="F222:F223"/>
    <mergeCell ref="G222:H223"/>
    <mergeCell ref="I222:I223"/>
    <mergeCell ref="J222:J223"/>
    <mergeCell ref="K222:L223"/>
    <mergeCell ref="S220:T221"/>
    <mergeCell ref="U220:U221"/>
    <mergeCell ref="V220:V221"/>
    <mergeCell ref="W220:X221"/>
    <mergeCell ref="Y220:Y221"/>
    <mergeCell ref="Z220:Z221"/>
    <mergeCell ref="K220:L221"/>
    <mergeCell ref="M220:M221"/>
    <mergeCell ref="N220:N221"/>
    <mergeCell ref="O220:P221"/>
    <mergeCell ref="Q220:Q221"/>
    <mergeCell ref="R220:R221"/>
    <mergeCell ref="Z218:Z219"/>
    <mergeCell ref="AA218:AB219"/>
    <mergeCell ref="AC218:AC219"/>
    <mergeCell ref="B220:B221"/>
    <mergeCell ref="C220:D221"/>
    <mergeCell ref="E220:E221"/>
    <mergeCell ref="F220:F221"/>
    <mergeCell ref="G220:H221"/>
    <mergeCell ref="I220:I221"/>
    <mergeCell ref="J220:J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Y216:Y217"/>
    <mergeCell ref="Z216:Z217"/>
    <mergeCell ref="AA216:AB217"/>
    <mergeCell ref="AC216:AC217"/>
    <mergeCell ref="B218:B219"/>
    <mergeCell ref="C218:D219"/>
    <mergeCell ref="E218:E219"/>
    <mergeCell ref="F218:F219"/>
    <mergeCell ref="G218:H219"/>
    <mergeCell ref="I218:I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Y214:Y215"/>
    <mergeCell ref="Z214:Z215"/>
    <mergeCell ref="AA214:AA215"/>
    <mergeCell ref="AB214:AB215"/>
    <mergeCell ref="AC214:AC215"/>
    <mergeCell ref="B216:B217"/>
    <mergeCell ref="C216:D217"/>
    <mergeCell ref="E216:E217"/>
    <mergeCell ref="F216:F217"/>
    <mergeCell ref="G216:H217"/>
    <mergeCell ref="S214:S215"/>
    <mergeCell ref="T214:T215"/>
    <mergeCell ref="U214:U215"/>
    <mergeCell ref="V214:V215"/>
    <mergeCell ref="W214:W215"/>
    <mergeCell ref="X214:X215"/>
    <mergeCell ref="M214:M215"/>
    <mergeCell ref="N214:N215"/>
    <mergeCell ref="O214:O215"/>
    <mergeCell ref="P214:P215"/>
    <mergeCell ref="Q214:Q215"/>
    <mergeCell ref="R214:R215"/>
    <mergeCell ref="G214:G215"/>
    <mergeCell ref="H214:H215"/>
    <mergeCell ref="I214:I215"/>
    <mergeCell ref="J214:J215"/>
    <mergeCell ref="K214:K215"/>
    <mergeCell ref="L214:L215"/>
    <mergeCell ref="Z210:Z212"/>
    <mergeCell ref="AA210:AC210"/>
    <mergeCell ref="AA211:AC211"/>
    <mergeCell ref="AA212:AC212"/>
    <mergeCell ref="C213:AC213"/>
    <mergeCell ref="B214:B215"/>
    <mergeCell ref="C214:C215"/>
    <mergeCell ref="D214:D215"/>
    <mergeCell ref="E214:E215"/>
    <mergeCell ref="F214:F215"/>
    <mergeCell ref="R210:R212"/>
    <mergeCell ref="S210:U210"/>
    <mergeCell ref="S211:U211"/>
    <mergeCell ref="S212:U212"/>
    <mergeCell ref="V210:V212"/>
    <mergeCell ref="W210:Y210"/>
    <mergeCell ref="W211:Y211"/>
    <mergeCell ref="W212:Y212"/>
    <mergeCell ref="J210:J212"/>
    <mergeCell ref="K210:M210"/>
    <mergeCell ref="K211:M211"/>
    <mergeCell ref="K212:M212"/>
    <mergeCell ref="N210:N212"/>
    <mergeCell ref="O210:Q210"/>
    <mergeCell ref="O211:Q211"/>
    <mergeCell ref="O212:Q212"/>
    <mergeCell ref="B210:B212"/>
    <mergeCell ref="C210:E210"/>
    <mergeCell ref="C211:E211"/>
    <mergeCell ref="C212:E212"/>
    <mergeCell ref="F210:F212"/>
    <mergeCell ref="G210:I210"/>
    <mergeCell ref="G211:I211"/>
    <mergeCell ref="G212:I212"/>
    <mergeCell ref="AH197:AH198"/>
    <mergeCell ref="AI197:AI198"/>
    <mergeCell ref="AJ197:AJ198"/>
    <mergeCell ref="AK197:AK198"/>
    <mergeCell ref="B207:AC207"/>
    <mergeCell ref="C209:AC209"/>
    <mergeCell ref="B203:AK203"/>
    <mergeCell ref="B204:AK204"/>
    <mergeCell ref="B205:AK205"/>
    <mergeCell ref="B206:AK206"/>
    <mergeCell ref="AB197:AB198"/>
    <mergeCell ref="AC197:AC198"/>
    <mergeCell ref="AD197:AD198"/>
    <mergeCell ref="AE197:AE198"/>
    <mergeCell ref="AF197:AF198"/>
    <mergeCell ref="AG197:AG198"/>
    <mergeCell ref="V197:V198"/>
    <mergeCell ref="W197:W198"/>
    <mergeCell ref="X197:X198"/>
    <mergeCell ref="Y197:Y198"/>
    <mergeCell ref="Z197:Z198"/>
    <mergeCell ref="AA197:AA198"/>
    <mergeCell ref="P197:P198"/>
    <mergeCell ref="Q197:Q198"/>
    <mergeCell ref="R197:R198"/>
    <mergeCell ref="S197:S198"/>
    <mergeCell ref="T197:T198"/>
    <mergeCell ref="U197:U198"/>
    <mergeCell ref="J197:J198"/>
    <mergeCell ref="K197:K198"/>
    <mergeCell ref="L197:L198"/>
    <mergeCell ref="M197:M198"/>
    <mergeCell ref="N197:N198"/>
    <mergeCell ref="O197:O198"/>
    <mergeCell ref="AI195:AJ196"/>
    <mergeCell ref="AK195:AK196"/>
    <mergeCell ref="B197:B198"/>
    <mergeCell ref="C197:C198"/>
    <mergeCell ref="D197:D198"/>
    <mergeCell ref="E197:E198"/>
    <mergeCell ref="F197:F198"/>
    <mergeCell ref="G197:G198"/>
    <mergeCell ref="H197:H198"/>
    <mergeCell ref="I197:I198"/>
    <mergeCell ref="AA195:AB196"/>
    <mergeCell ref="AC195:AC196"/>
    <mergeCell ref="AD195:AD196"/>
    <mergeCell ref="AE195:AF196"/>
    <mergeCell ref="AG195:AG196"/>
    <mergeCell ref="AH195:AH196"/>
    <mergeCell ref="S195:T196"/>
    <mergeCell ref="U195:U196"/>
    <mergeCell ref="V195:V196"/>
    <mergeCell ref="W195:X196"/>
    <mergeCell ref="Y195:Y196"/>
    <mergeCell ref="Z195:Z196"/>
    <mergeCell ref="K195:L196"/>
    <mergeCell ref="M195:M196"/>
    <mergeCell ref="N195:N196"/>
    <mergeCell ref="O195:P196"/>
    <mergeCell ref="Q195:Q196"/>
    <mergeCell ref="R195:R196"/>
    <mergeCell ref="AH193:AH194"/>
    <mergeCell ref="AI193:AJ194"/>
    <mergeCell ref="AK193:AK194"/>
    <mergeCell ref="B195:B196"/>
    <mergeCell ref="C195:D196"/>
    <mergeCell ref="E195:E196"/>
    <mergeCell ref="F195:F196"/>
    <mergeCell ref="G195:H196"/>
    <mergeCell ref="I195:I196"/>
    <mergeCell ref="J195:J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AF191:AF192"/>
    <mergeCell ref="AG191:AG192"/>
    <mergeCell ref="AH191:AH192"/>
    <mergeCell ref="AI191:AI192"/>
    <mergeCell ref="AJ191:AJ192"/>
    <mergeCell ref="AK191:AK192"/>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AD189:AD190"/>
    <mergeCell ref="AE189:AF190"/>
    <mergeCell ref="AG189:AG190"/>
    <mergeCell ref="AH189:AH190"/>
    <mergeCell ref="AI189:AJ190"/>
    <mergeCell ref="AK189:AK190"/>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K187:AK188"/>
    <mergeCell ref="B189:B190"/>
    <mergeCell ref="C189:D190"/>
    <mergeCell ref="E189:E190"/>
    <mergeCell ref="F189:F190"/>
    <mergeCell ref="G189:H190"/>
    <mergeCell ref="I189:I190"/>
    <mergeCell ref="J189:J190"/>
    <mergeCell ref="K189:L190"/>
    <mergeCell ref="M189:M190"/>
    <mergeCell ref="AC187:AC188"/>
    <mergeCell ref="AD187:AD188"/>
    <mergeCell ref="AE187:AF188"/>
    <mergeCell ref="AG187:AG188"/>
    <mergeCell ref="AH187:AH188"/>
    <mergeCell ref="AI187:AJ188"/>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I185:AJ186"/>
    <mergeCell ref="AK185:AK186"/>
    <mergeCell ref="B187:B188"/>
    <mergeCell ref="C187:D188"/>
    <mergeCell ref="E187:E188"/>
    <mergeCell ref="F187:F188"/>
    <mergeCell ref="G187:H188"/>
    <mergeCell ref="I187:I188"/>
    <mergeCell ref="J187:J188"/>
    <mergeCell ref="K187:L188"/>
    <mergeCell ref="AA185:AB186"/>
    <mergeCell ref="AC185:AC186"/>
    <mergeCell ref="AD185:AD186"/>
    <mergeCell ref="AE185:AF186"/>
    <mergeCell ref="AG185:AG186"/>
    <mergeCell ref="AH185:AH186"/>
    <mergeCell ref="S185:T186"/>
    <mergeCell ref="U185:U186"/>
    <mergeCell ref="V185:V186"/>
    <mergeCell ref="W185:X186"/>
    <mergeCell ref="Y185:Y186"/>
    <mergeCell ref="Z185:Z186"/>
    <mergeCell ref="K185:L186"/>
    <mergeCell ref="M185:M186"/>
    <mergeCell ref="N185:N186"/>
    <mergeCell ref="O185:P186"/>
    <mergeCell ref="Q185:Q186"/>
    <mergeCell ref="R185:R186"/>
    <mergeCell ref="AH183:AH184"/>
    <mergeCell ref="AI183:AJ184"/>
    <mergeCell ref="AK183:AK184"/>
    <mergeCell ref="B185:B186"/>
    <mergeCell ref="C185:D186"/>
    <mergeCell ref="E185:E186"/>
    <mergeCell ref="F185:F186"/>
    <mergeCell ref="G185:H186"/>
    <mergeCell ref="I185:I186"/>
    <mergeCell ref="J185:J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AD181:AD182"/>
    <mergeCell ref="AE181:AF182"/>
    <mergeCell ref="AG181:AG182"/>
    <mergeCell ref="AH181:AH182"/>
    <mergeCell ref="AI181:AJ182"/>
    <mergeCell ref="AK181:AK182"/>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K179:AK180"/>
    <mergeCell ref="B181:B182"/>
    <mergeCell ref="C181:D182"/>
    <mergeCell ref="E181:E182"/>
    <mergeCell ref="F181:F182"/>
    <mergeCell ref="G181:H182"/>
    <mergeCell ref="I181:I182"/>
    <mergeCell ref="J181:J182"/>
    <mergeCell ref="K181:L182"/>
    <mergeCell ref="M181:M182"/>
    <mergeCell ref="AC179:AC180"/>
    <mergeCell ref="AD179:AD180"/>
    <mergeCell ref="AE179:AF180"/>
    <mergeCell ref="AG179:AG180"/>
    <mergeCell ref="AH179:AH180"/>
    <mergeCell ref="AI179:AJ180"/>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I177:AJ178"/>
    <mergeCell ref="AK177:AK178"/>
    <mergeCell ref="B179:B180"/>
    <mergeCell ref="C179:D180"/>
    <mergeCell ref="E179:E180"/>
    <mergeCell ref="F179:F180"/>
    <mergeCell ref="G179:H180"/>
    <mergeCell ref="I179:I180"/>
    <mergeCell ref="J179:J180"/>
    <mergeCell ref="K179:L180"/>
    <mergeCell ref="AA177:AB178"/>
    <mergeCell ref="AC177:AC178"/>
    <mergeCell ref="AD177:AD178"/>
    <mergeCell ref="AE177:AF178"/>
    <mergeCell ref="AG177:AG178"/>
    <mergeCell ref="AH177:AH178"/>
    <mergeCell ref="S177:T178"/>
    <mergeCell ref="U177:U178"/>
    <mergeCell ref="V177:V178"/>
    <mergeCell ref="W177:X178"/>
    <mergeCell ref="Y177:Y178"/>
    <mergeCell ref="Z177:Z178"/>
    <mergeCell ref="K177:L178"/>
    <mergeCell ref="M177:M178"/>
    <mergeCell ref="N177:N178"/>
    <mergeCell ref="O177:P178"/>
    <mergeCell ref="Q177:Q178"/>
    <mergeCell ref="R177:R178"/>
    <mergeCell ref="AI175:AI176"/>
    <mergeCell ref="AJ175:AJ176"/>
    <mergeCell ref="AK175:AK176"/>
    <mergeCell ref="B177:B178"/>
    <mergeCell ref="C177:D178"/>
    <mergeCell ref="E177:E178"/>
    <mergeCell ref="F177:F178"/>
    <mergeCell ref="G177:H178"/>
    <mergeCell ref="I177:I178"/>
    <mergeCell ref="J177:J178"/>
    <mergeCell ref="AC175:AC176"/>
    <mergeCell ref="AD175:AD176"/>
    <mergeCell ref="AE175:AE176"/>
    <mergeCell ref="AF175:AF176"/>
    <mergeCell ref="AG175:AG176"/>
    <mergeCell ref="AH175:AH176"/>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C174:AK174"/>
    <mergeCell ref="B175:B176"/>
    <mergeCell ref="C175:C176"/>
    <mergeCell ref="D175:D176"/>
    <mergeCell ref="E175:E176"/>
    <mergeCell ref="F175:F176"/>
    <mergeCell ref="G175:G176"/>
    <mergeCell ref="H175:H176"/>
    <mergeCell ref="I175:I176"/>
    <mergeCell ref="J175:J176"/>
    <mergeCell ref="AE170:AG170"/>
    <mergeCell ref="AE171:AG171"/>
    <mergeCell ref="AE172:AG172"/>
    <mergeCell ref="AE173:AG173"/>
    <mergeCell ref="AH170:AH173"/>
    <mergeCell ref="AI170:AK170"/>
    <mergeCell ref="AI171:AK171"/>
    <mergeCell ref="AI172:AK172"/>
    <mergeCell ref="AI173:AK173"/>
    <mergeCell ref="Z170:Z173"/>
    <mergeCell ref="AA170:AC170"/>
    <mergeCell ref="AA171:AC171"/>
    <mergeCell ref="AA172:AC172"/>
    <mergeCell ref="AA173:AC173"/>
    <mergeCell ref="AD170:AD173"/>
    <mergeCell ref="S170:U170"/>
    <mergeCell ref="S171:U171"/>
    <mergeCell ref="S172:U172"/>
    <mergeCell ref="S173:U173"/>
    <mergeCell ref="V170:V173"/>
    <mergeCell ref="W170:Y170"/>
    <mergeCell ref="W171:Y171"/>
    <mergeCell ref="W172:Y172"/>
    <mergeCell ref="W173:Y173"/>
    <mergeCell ref="N170:N173"/>
    <mergeCell ref="O170:Q170"/>
    <mergeCell ref="O171:Q171"/>
    <mergeCell ref="O172:Q172"/>
    <mergeCell ref="O173:Q173"/>
    <mergeCell ref="R170:R173"/>
    <mergeCell ref="G170:I170"/>
    <mergeCell ref="G171:I171"/>
    <mergeCell ref="G172:I172"/>
    <mergeCell ref="G173:I173"/>
    <mergeCell ref="J170:J173"/>
    <mergeCell ref="K170:M170"/>
    <mergeCell ref="K171:M171"/>
    <mergeCell ref="K172:M172"/>
    <mergeCell ref="K173:M173"/>
    <mergeCell ref="B170:B173"/>
    <mergeCell ref="C170:E170"/>
    <mergeCell ref="C171:E171"/>
    <mergeCell ref="C172:E172"/>
    <mergeCell ref="C173:E173"/>
    <mergeCell ref="F170:F173"/>
    <mergeCell ref="AH164:AH165"/>
    <mergeCell ref="AI164:AI165"/>
    <mergeCell ref="AJ164:AJ165"/>
    <mergeCell ref="AK164:AK165"/>
    <mergeCell ref="B167:AK167"/>
    <mergeCell ref="C169:AK169"/>
    <mergeCell ref="AB164:AB165"/>
    <mergeCell ref="AC164:AC165"/>
    <mergeCell ref="AD164:AD165"/>
    <mergeCell ref="AE164:AE165"/>
    <mergeCell ref="AF164:AF165"/>
    <mergeCell ref="AG164:AG165"/>
    <mergeCell ref="V164:V165"/>
    <mergeCell ref="W164:W165"/>
    <mergeCell ref="X164:X165"/>
    <mergeCell ref="Y164:Y165"/>
    <mergeCell ref="Z164:Z165"/>
    <mergeCell ref="AA164:AA165"/>
    <mergeCell ref="P164:P165"/>
    <mergeCell ref="Q164:Q165"/>
    <mergeCell ref="R164:R165"/>
    <mergeCell ref="S164:S165"/>
    <mergeCell ref="T164:T165"/>
    <mergeCell ref="U164:U165"/>
    <mergeCell ref="J164:J165"/>
    <mergeCell ref="K164:K165"/>
    <mergeCell ref="L164:L165"/>
    <mergeCell ref="M164:M165"/>
    <mergeCell ref="N164:N165"/>
    <mergeCell ref="O164:O165"/>
    <mergeCell ref="AI162:AJ163"/>
    <mergeCell ref="AK162:AK163"/>
    <mergeCell ref="B164:B165"/>
    <mergeCell ref="C164:C165"/>
    <mergeCell ref="D164:D165"/>
    <mergeCell ref="E164:E165"/>
    <mergeCell ref="F164:F165"/>
    <mergeCell ref="G164:G165"/>
    <mergeCell ref="H164:H165"/>
    <mergeCell ref="I164:I165"/>
    <mergeCell ref="AA162:AB163"/>
    <mergeCell ref="AC162:AC163"/>
    <mergeCell ref="AD162:AD163"/>
    <mergeCell ref="AE162:AF163"/>
    <mergeCell ref="AG162:AG163"/>
    <mergeCell ref="AH162:AH163"/>
    <mergeCell ref="S162:T163"/>
    <mergeCell ref="U162:U163"/>
    <mergeCell ref="V162:V163"/>
    <mergeCell ref="W162:X163"/>
    <mergeCell ref="Y162:Y163"/>
    <mergeCell ref="Z162:Z163"/>
    <mergeCell ref="K162:L163"/>
    <mergeCell ref="M162:M163"/>
    <mergeCell ref="N162:N163"/>
    <mergeCell ref="O162:P163"/>
    <mergeCell ref="Q162:Q163"/>
    <mergeCell ref="R162:R163"/>
    <mergeCell ref="AH160:AH161"/>
    <mergeCell ref="AI160:AJ161"/>
    <mergeCell ref="AK160:AK161"/>
    <mergeCell ref="B162:B163"/>
    <mergeCell ref="C162:D163"/>
    <mergeCell ref="E162:E163"/>
    <mergeCell ref="F162:F163"/>
    <mergeCell ref="G162:H163"/>
    <mergeCell ref="I162:I163"/>
    <mergeCell ref="J162:J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AH158:AH159"/>
    <mergeCell ref="AI158:AI159"/>
    <mergeCell ref="AJ158:AJ159"/>
    <mergeCell ref="AK158:AK159"/>
    <mergeCell ref="B160:B161"/>
    <mergeCell ref="C160:D161"/>
    <mergeCell ref="E160:E161"/>
    <mergeCell ref="F160:F161"/>
    <mergeCell ref="G160:H161"/>
    <mergeCell ref="I160:I161"/>
    <mergeCell ref="AB158:AB159"/>
    <mergeCell ref="AC158:AC159"/>
    <mergeCell ref="AD158:AD159"/>
    <mergeCell ref="AE158:AE159"/>
    <mergeCell ref="AF158:AF159"/>
    <mergeCell ref="AG158:AG159"/>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AI156:AJ157"/>
    <mergeCell ref="AK156:AK157"/>
    <mergeCell ref="B158:B159"/>
    <mergeCell ref="C158:C159"/>
    <mergeCell ref="D158:D159"/>
    <mergeCell ref="E158:E159"/>
    <mergeCell ref="F158:F159"/>
    <mergeCell ref="G158:G159"/>
    <mergeCell ref="H158:H159"/>
    <mergeCell ref="I158:I159"/>
    <mergeCell ref="AA156:AB157"/>
    <mergeCell ref="AC156:AC157"/>
    <mergeCell ref="AD156:AD157"/>
    <mergeCell ref="AE156:AF157"/>
    <mergeCell ref="AG156:AG157"/>
    <mergeCell ref="AH156:AH157"/>
    <mergeCell ref="S156:T157"/>
    <mergeCell ref="U156:U157"/>
    <mergeCell ref="V156:V157"/>
    <mergeCell ref="W156:X157"/>
    <mergeCell ref="Y156:Y157"/>
    <mergeCell ref="Z156:Z157"/>
    <mergeCell ref="K156:L157"/>
    <mergeCell ref="M156:M157"/>
    <mergeCell ref="N156:N157"/>
    <mergeCell ref="O156:P157"/>
    <mergeCell ref="Q156:Q157"/>
    <mergeCell ref="R156:R157"/>
    <mergeCell ref="AH154:AH155"/>
    <mergeCell ref="AI154:AJ155"/>
    <mergeCell ref="AK154:AK155"/>
    <mergeCell ref="B156:B157"/>
    <mergeCell ref="C156:D157"/>
    <mergeCell ref="E156:E157"/>
    <mergeCell ref="F156:F157"/>
    <mergeCell ref="G156:H157"/>
    <mergeCell ref="I156:I157"/>
    <mergeCell ref="J156:J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AD152:AD153"/>
    <mergeCell ref="AE152:AF153"/>
    <mergeCell ref="AG152:AG153"/>
    <mergeCell ref="AH152:AH153"/>
    <mergeCell ref="AI152:AJ153"/>
    <mergeCell ref="AK152:AK153"/>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K150:AK151"/>
    <mergeCell ref="B152:B153"/>
    <mergeCell ref="C152:D153"/>
    <mergeCell ref="E152:E153"/>
    <mergeCell ref="F152:F153"/>
    <mergeCell ref="G152:H153"/>
    <mergeCell ref="I152:I153"/>
    <mergeCell ref="J152:J153"/>
    <mergeCell ref="K152:L153"/>
    <mergeCell ref="M152:M153"/>
    <mergeCell ref="AC150:AC151"/>
    <mergeCell ref="AD150:AD151"/>
    <mergeCell ref="AE150:AF151"/>
    <mergeCell ref="AG150:AG151"/>
    <mergeCell ref="AH150:AH151"/>
    <mergeCell ref="AI150:AJ151"/>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I148:AJ149"/>
    <mergeCell ref="AK148:AK149"/>
    <mergeCell ref="B150:B151"/>
    <mergeCell ref="C150:D151"/>
    <mergeCell ref="E150:E151"/>
    <mergeCell ref="F150:F151"/>
    <mergeCell ref="G150:H151"/>
    <mergeCell ref="I150:I151"/>
    <mergeCell ref="J150:J151"/>
    <mergeCell ref="K150:L151"/>
    <mergeCell ref="AA148:AB149"/>
    <mergeCell ref="AC148:AC149"/>
    <mergeCell ref="AD148:AD149"/>
    <mergeCell ref="AE148:AF149"/>
    <mergeCell ref="AG148:AG149"/>
    <mergeCell ref="AH148:AH149"/>
    <mergeCell ref="S148:T149"/>
    <mergeCell ref="U148:U149"/>
    <mergeCell ref="V148:V149"/>
    <mergeCell ref="W148:X149"/>
    <mergeCell ref="Y148:Y149"/>
    <mergeCell ref="Z148:Z149"/>
    <mergeCell ref="K148:L149"/>
    <mergeCell ref="M148:M149"/>
    <mergeCell ref="N148:N149"/>
    <mergeCell ref="O148:P149"/>
    <mergeCell ref="Q148:Q149"/>
    <mergeCell ref="R148:R149"/>
    <mergeCell ref="AH146:AH147"/>
    <mergeCell ref="AI146:AJ147"/>
    <mergeCell ref="AK146:AK147"/>
    <mergeCell ref="B148:B149"/>
    <mergeCell ref="C148:D149"/>
    <mergeCell ref="E148:E149"/>
    <mergeCell ref="F148:F149"/>
    <mergeCell ref="G148:H149"/>
    <mergeCell ref="I148:I149"/>
    <mergeCell ref="J148:J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AD144:AD145"/>
    <mergeCell ref="AE144:AF145"/>
    <mergeCell ref="AG144:AG145"/>
    <mergeCell ref="AH144:AH145"/>
    <mergeCell ref="AI144:AJ145"/>
    <mergeCell ref="AK144:AK145"/>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K142:AK143"/>
    <mergeCell ref="B144:B145"/>
    <mergeCell ref="C144:D145"/>
    <mergeCell ref="E144:E145"/>
    <mergeCell ref="F144:F145"/>
    <mergeCell ref="G144:H145"/>
    <mergeCell ref="I144:I145"/>
    <mergeCell ref="J144:J145"/>
    <mergeCell ref="K144:L145"/>
    <mergeCell ref="M144:M145"/>
    <mergeCell ref="AE142:AE143"/>
    <mergeCell ref="AF142:AF143"/>
    <mergeCell ref="AG142:AG143"/>
    <mergeCell ref="AH142:AH143"/>
    <mergeCell ref="AI142:AI143"/>
    <mergeCell ref="AJ142:AJ143"/>
    <mergeCell ref="Y142:Y143"/>
    <mergeCell ref="Z142:Z143"/>
    <mergeCell ref="AA142:AA143"/>
    <mergeCell ref="AB142:AB143"/>
    <mergeCell ref="AC142:AC143"/>
    <mergeCell ref="AD142:AD143"/>
    <mergeCell ref="S142:S143"/>
    <mergeCell ref="T142:T143"/>
    <mergeCell ref="U142:U143"/>
    <mergeCell ref="V142:V143"/>
    <mergeCell ref="W142:W143"/>
    <mergeCell ref="X142:X143"/>
    <mergeCell ref="M142:M143"/>
    <mergeCell ref="N142:N143"/>
    <mergeCell ref="O142:O143"/>
    <mergeCell ref="P142:P143"/>
    <mergeCell ref="Q142:Q143"/>
    <mergeCell ref="R142:R143"/>
    <mergeCell ref="G142:G143"/>
    <mergeCell ref="H142:H143"/>
    <mergeCell ref="I142:I143"/>
    <mergeCell ref="J142:J143"/>
    <mergeCell ref="K142:K143"/>
    <mergeCell ref="L142:L143"/>
    <mergeCell ref="AI137:AK137"/>
    <mergeCell ref="AI138:AK138"/>
    <mergeCell ref="AI139:AK139"/>
    <mergeCell ref="AI140:AK140"/>
    <mergeCell ref="C141:AK141"/>
    <mergeCell ref="B142:B143"/>
    <mergeCell ref="C142:C143"/>
    <mergeCell ref="D142:D143"/>
    <mergeCell ref="E142:E143"/>
    <mergeCell ref="F142:F143"/>
    <mergeCell ref="AD137:AD140"/>
    <mergeCell ref="AE137:AG137"/>
    <mergeCell ref="AE138:AG138"/>
    <mergeCell ref="AE139:AG139"/>
    <mergeCell ref="AE140:AG140"/>
    <mergeCell ref="AH137:AH140"/>
    <mergeCell ref="W137:Y137"/>
    <mergeCell ref="W138:Y138"/>
    <mergeCell ref="W139:Y139"/>
    <mergeCell ref="W140:Y140"/>
    <mergeCell ref="Z137:Z140"/>
    <mergeCell ref="AA137:AC137"/>
    <mergeCell ref="AA138:AC138"/>
    <mergeCell ref="AA139:AC139"/>
    <mergeCell ref="AA140:AC140"/>
    <mergeCell ref="R137:R140"/>
    <mergeCell ref="S137:U137"/>
    <mergeCell ref="S138:U138"/>
    <mergeCell ref="S139:U139"/>
    <mergeCell ref="S140:U140"/>
    <mergeCell ref="V137:V140"/>
    <mergeCell ref="K137:M137"/>
    <mergeCell ref="K138:M138"/>
    <mergeCell ref="K139:M139"/>
    <mergeCell ref="K140:M140"/>
    <mergeCell ref="N137:N140"/>
    <mergeCell ref="O137:Q137"/>
    <mergeCell ref="O138:Q138"/>
    <mergeCell ref="O139:Q139"/>
    <mergeCell ref="O140:Q140"/>
    <mergeCell ref="F137:F140"/>
    <mergeCell ref="G137:I137"/>
    <mergeCell ref="G138:I138"/>
    <mergeCell ref="G139:I139"/>
    <mergeCell ref="G140:I140"/>
    <mergeCell ref="J137:J140"/>
    <mergeCell ref="AI131:AI132"/>
    <mergeCell ref="AJ131:AJ132"/>
    <mergeCell ref="AK131:AK132"/>
    <mergeCell ref="B134:AK134"/>
    <mergeCell ref="C136:AK136"/>
    <mergeCell ref="B137:B140"/>
    <mergeCell ref="C137:E137"/>
    <mergeCell ref="C138:E138"/>
    <mergeCell ref="C139:E139"/>
    <mergeCell ref="C140:E140"/>
    <mergeCell ref="AC131:AC132"/>
    <mergeCell ref="AD131:AD132"/>
    <mergeCell ref="AE131:AE132"/>
    <mergeCell ref="AF131:AF132"/>
    <mergeCell ref="AG131:AG132"/>
    <mergeCell ref="AH131:AH132"/>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K129:AK130"/>
    <mergeCell ref="B131:B132"/>
    <mergeCell ref="C131:C132"/>
    <mergeCell ref="D131:D132"/>
    <mergeCell ref="E131:E132"/>
    <mergeCell ref="F131:F132"/>
    <mergeCell ref="G131:G132"/>
    <mergeCell ref="H131:H132"/>
    <mergeCell ref="I131:I132"/>
    <mergeCell ref="J131:J132"/>
    <mergeCell ref="AC129:AC130"/>
    <mergeCell ref="AD129:AD130"/>
    <mergeCell ref="AE129:AF130"/>
    <mergeCell ref="AG129:AG130"/>
    <mergeCell ref="AH129:AH130"/>
    <mergeCell ref="AI129:AJ130"/>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I127:AJ128"/>
    <mergeCell ref="AK127:AK128"/>
    <mergeCell ref="B129:B130"/>
    <mergeCell ref="C129:D130"/>
    <mergeCell ref="E129:E130"/>
    <mergeCell ref="F129:F130"/>
    <mergeCell ref="G129:H130"/>
    <mergeCell ref="I129:I130"/>
    <mergeCell ref="J129:J130"/>
    <mergeCell ref="K129:L130"/>
    <mergeCell ref="AA127:AB128"/>
    <mergeCell ref="AC127:AC128"/>
    <mergeCell ref="AD127:AD128"/>
    <mergeCell ref="AE127:AF128"/>
    <mergeCell ref="AG127:AG128"/>
    <mergeCell ref="AH127:AH128"/>
    <mergeCell ref="S127:T128"/>
    <mergeCell ref="U127:U128"/>
    <mergeCell ref="V127:V128"/>
    <mergeCell ref="W127:X128"/>
    <mergeCell ref="Y127:Y128"/>
    <mergeCell ref="Z127:Z128"/>
    <mergeCell ref="K127:L128"/>
    <mergeCell ref="M127:M128"/>
    <mergeCell ref="N127:N128"/>
    <mergeCell ref="O127:P128"/>
    <mergeCell ref="Q127:Q128"/>
    <mergeCell ref="R127:R128"/>
    <mergeCell ref="AI125:AI126"/>
    <mergeCell ref="AJ125:AJ126"/>
    <mergeCell ref="AK125:AK126"/>
    <mergeCell ref="B127:B128"/>
    <mergeCell ref="C127:D128"/>
    <mergeCell ref="E127:E128"/>
    <mergeCell ref="F127:F128"/>
    <mergeCell ref="G127:H128"/>
    <mergeCell ref="I127:I128"/>
    <mergeCell ref="J127:J128"/>
    <mergeCell ref="AC125:AC126"/>
    <mergeCell ref="AD125:AD126"/>
    <mergeCell ref="AE125:AE126"/>
    <mergeCell ref="AF125:AF126"/>
    <mergeCell ref="AG125:AG126"/>
    <mergeCell ref="AH125:AH126"/>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K123:AK124"/>
    <mergeCell ref="B125:B126"/>
    <mergeCell ref="C125:C126"/>
    <mergeCell ref="D125:D126"/>
    <mergeCell ref="E125:E126"/>
    <mergeCell ref="F125:F126"/>
    <mergeCell ref="G125:G126"/>
    <mergeCell ref="H125:H126"/>
    <mergeCell ref="I125:I126"/>
    <mergeCell ref="J125:J126"/>
    <mergeCell ref="AC123:AC124"/>
    <mergeCell ref="AD123:AD124"/>
    <mergeCell ref="AE123:AF124"/>
    <mergeCell ref="AG123:AG124"/>
    <mergeCell ref="AH123:AH124"/>
    <mergeCell ref="AI123:AJ124"/>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I121:AJ122"/>
    <mergeCell ref="AK121:AK122"/>
    <mergeCell ref="B123:B124"/>
    <mergeCell ref="C123:D124"/>
    <mergeCell ref="E123:E124"/>
    <mergeCell ref="F123:F124"/>
    <mergeCell ref="G123:H124"/>
    <mergeCell ref="I123:I124"/>
    <mergeCell ref="J123:J124"/>
    <mergeCell ref="K123:L124"/>
    <mergeCell ref="AA121:AB122"/>
    <mergeCell ref="AC121:AC122"/>
    <mergeCell ref="AD121:AD122"/>
    <mergeCell ref="AE121:AF122"/>
    <mergeCell ref="AG121:AG122"/>
    <mergeCell ref="AH121:AH122"/>
    <mergeCell ref="S121:T122"/>
    <mergeCell ref="U121:U122"/>
    <mergeCell ref="V121:V122"/>
    <mergeCell ref="W121:X122"/>
    <mergeCell ref="Y121:Y122"/>
    <mergeCell ref="Z121:Z122"/>
    <mergeCell ref="K121:L122"/>
    <mergeCell ref="M121:M122"/>
    <mergeCell ref="N121:N122"/>
    <mergeCell ref="O121:P122"/>
    <mergeCell ref="Q121:Q122"/>
    <mergeCell ref="R121:R122"/>
    <mergeCell ref="AH119:AH120"/>
    <mergeCell ref="AI119:AJ120"/>
    <mergeCell ref="AK119:AK120"/>
    <mergeCell ref="B121:B122"/>
    <mergeCell ref="C121:D122"/>
    <mergeCell ref="E121:E122"/>
    <mergeCell ref="F121:F122"/>
    <mergeCell ref="G121:H122"/>
    <mergeCell ref="I121:I122"/>
    <mergeCell ref="J121:J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AD117:AD118"/>
    <mergeCell ref="AE117:AF118"/>
    <mergeCell ref="AG117:AG118"/>
    <mergeCell ref="AH117:AH118"/>
    <mergeCell ref="AI117:AJ118"/>
    <mergeCell ref="AK117:AK118"/>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K115:AK116"/>
    <mergeCell ref="B117:B118"/>
    <mergeCell ref="C117:D118"/>
    <mergeCell ref="E117:E118"/>
    <mergeCell ref="F117:F118"/>
    <mergeCell ref="G117:H118"/>
    <mergeCell ref="I117:I118"/>
    <mergeCell ref="J117:J118"/>
    <mergeCell ref="K117:L118"/>
    <mergeCell ref="M117:M118"/>
    <mergeCell ref="AC115:AC116"/>
    <mergeCell ref="AD115:AD116"/>
    <mergeCell ref="AE115:AF116"/>
    <mergeCell ref="AG115:AG116"/>
    <mergeCell ref="AH115:AH116"/>
    <mergeCell ref="AI115:AJ116"/>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I113:AJ114"/>
    <mergeCell ref="AK113:AK114"/>
    <mergeCell ref="B115:B116"/>
    <mergeCell ref="C115:D116"/>
    <mergeCell ref="E115:E116"/>
    <mergeCell ref="F115:F116"/>
    <mergeCell ref="G115:H116"/>
    <mergeCell ref="I115:I116"/>
    <mergeCell ref="J115:J116"/>
    <mergeCell ref="K115:L116"/>
    <mergeCell ref="AA113:AB114"/>
    <mergeCell ref="AC113:AC114"/>
    <mergeCell ref="AD113:AD114"/>
    <mergeCell ref="AE113:AF114"/>
    <mergeCell ref="AG113:AG114"/>
    <mergeCell ref="AH113:AH114"/>
    <mergeCell ref="S113:T114"/>
    <mergeCell ref="U113:U114"/>
    <mergeCell ref="V113:V114"/>
    <mergeCell ref="W113:X114"/>
    <mergeCell ref="Y113:Y114"/>
    <mergeCell ref="Z113:Z114"/>
    <mergeCell ref="K113:L114"/>
    <mergeCell ref="M113:M114"/>
    <mergeCell ref="N113:N114"/>
    <mergeCell ref="O113:P114"/>
    <mergeCell ref="Q113:Q114"/>
    <mergeCell ref="R113:R114"/>
    <mergeCell ref="AI111:AI112"/>
    <mergeCell ref="AJ111:AJ112"/>
    <mergeCell ref="AK111:AK112"/>
    <mergeCell ref="B113:B114"/>
    <mergeCell ref="C113:D114"/>
    <mergeCell ref="E113:E114"/>
    <mergeCell ref="F113:F114"/>
    <mergeCell ref="G113:H114"/>
    <mergeCell ref="I113:I114"/>
    <mergeCell ref="J113:J114"/>
    <mergeCell ref="AC111:AC112"/>
    <mergeCell ref="AD111:AD112"/>
    <mergeCell ref="AE111:AE112"/>
    <mergeCell ref="AF111:AF112"/>
    <mergeCell ref="AG111:AG112"/>
    <mergeCell ref="AH111:AH112"/>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C110:AK110"/>
    <mergeCell ref="B111:B112"/>
    <mergeCell ref="C111:C112"/>
    <mergeCell ref="D111:D112"/>
    <mergeCell ref="E111:E112"/>
    <mergeCell ref="F111:F112"/>
    <mergeCell ref="G111:G112"/>
    <mergeCell ref="H111:H112"/>
    <mergeCell ref="I111:I112"/>
    <mergeCell ref="J111:J112"/>
    <mergeCell ref="AE106:AG106"/>
    <mergeCell ref="AE107:AG107"/>
    <mergeCell ref="AE108:AG108"/>
    <mergeCell ref="AE109:AG109"/>
    <mergeCell ref="AH106:AH109"/>
    <mergeCell ref="AI106:AK106"/>
    <mergeCell ref="AI107:AK107"/>
    <mergeCell ref="AI108:AK108"/>
    <mergeCell ref="AI109:AK109"/>
    <mergeCell ref="Z106:Z109"/>
    <mergeCell ref="AA106:AC106"/>
    <mergeCell ref="AA107:AC107"/>
    <mergeCell ref="AA108:AC108"/>
    <mergeCell ref="AA109:AC109"/>
    <mergeCell ref="AD106:AD109"/>
    <mergeCell ref="S106:U106"/>
    <mergeCell ref="S107:U107"/>
    <mergeCell ref="S108:U108"/>
    <mergeCell ref="S109:U109"/>
    <mergeCell ref="V106:V109"/>
    <mergeCell ref="W106:Y106"/>
    <mergeCell ref="W107:Y107"/>
    <mergeCell ref="W108:Y108"/>
    <mergeCell ref="W109:Y109"/>
    <mergeCell ref="N106:N109"/>
    <mergeCell ref="O106:Q106"/>
    <mergeCell ref="O107:Q107"/>
    <mergeCell ref="O108:Q108"/>
    <mergeCell ref="O109:Q109"/>
    <mergeCell ref="R106:R109"/>
    <mergeCell ref="G106:I106"/>
    <mergeCell ref="G107:I107"/>
    <mergeCell ref="G108:I108"/>
    <mergeCell ref="G109:I109"/>
    <mergeCell ref="J106:J109"/>
    <mergeCell ref="K106:M106"/>
    <mergeCell ref="K107:M107"/>
    <mergeCell ref="K108:M108"/>
    <mergeCell ref="K109:M109"/>
    <mergeCell ref="B106:B109"/>
    <mergeCell ref="C106:E106"/>
    <mergeCell ref="C107:E107"/>
    <mergeCell ref="C108:E108"/>
    <mergeCell ref="C109:E109"/>
    <mergeCell ref="F106:F109"/>
    <mergeCell ref="AH100:AH101"/>
    <mergeCell ref="AI100:AI101"/>
    <mergeCell ref="AJ100:AJ101"/>
    <mergeCell ref="AK100:AK101"/>
    <mergeCell ref="B103:AK103"/>
    <mergeCell ref="C105:AK105"/>
    <mergeCell ref="AB100:AB101"/>
    <mergeCell ref="AC100:AC101"/>
    <mergeCell ref="AD100:AD101"/>
    <mergeCell ref="AE100:AE101"/>
    <mergeCell ref="AF100:AF101"/>
    <mergeCell ref="AG100:AG101"/>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I98:AJ99"/>
    <mergeCell ref="AK98:AK99"/>
    <mergeCell ref="B100:B101"/>
    <mergeCell ref="C100:C101"/>
    <mergeCell ref="D100:D101"/>
    <mergeCell ref="E100:E101"/>
    <mergeCell ref="F100:F101"/>
    <mergeCell ref="G100:G101"/>
    <mergeCell ref="H100:H101"/>
    <mergeCell ref="I100:I101"/>
    <mergeCell ref="AA98:AB99"/>
    <mergeCell ref="AC98:AC99"/>
    <mergeCell ref="AD98:AD99"/>
    <mergeCell ref="AE98:AF99"/>
    <mergeCell ref="AG98:AG99"/>
    <mergeCell ref="AH98:AH99"/>
    <mergeCell ref="S98:T99"/>
    <mergeCell ref="U98:U99"/>
    <mergeCell ref="V98:V99"/>
    <mergeCell ref="W98:X99"/>
    <mergeCell ref="Y98:Y99"/>
    <mergeCell ref="Z98:Z99"/>
    <mergeCell ref="K98:L99"/>
    <mergeCell ref="M98:M99"/>
    <mergeCell ref="N98:N99"/>
    <mergeCell ref="O98:P99"/>
    <mergeCell ref="Q98:Q99"/>
    <mergeCell ref="R98:R99"/>
    <mergeCell ref="AH96:AH97"/>
    <mergeCell ref="AI96:AJ97"/>
    <mergeCell ref="AK96:AK97"/>
    <mergeCell ref="B98:B99"/>
    <mergeCell ref="C98:D99"/>
    <mergeCell ref="E98:E99"/>
    <mergeCell ref="F98:F99"/>
    <mergeCell ref="G98:H99"/>
    <mergeCell ref="I98:I99"/>
    <mergeCell ref="J98:J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D92:AD93"/>
    <mergeCell ref="AE92:AF93"/>
    <mergeCell ref="AG92:AG93"/>
    <mergeCell ref="AH92:AH93"/>
    <mergeCell ref="AI92:AJ93"/>
    <mergeCell ref="AK92:AK93"/>
    <mergeCell ref="V92:V93"/>
    <mergeCell ref="W92:X93"/>
    <mergeCell ref="Y92:Y93"/>
    <mergeCell ref="Z92:Z93"/>
    <mergeCell ref="AA92:AB93"/>
    <mergeCell ref="AC92:AC93"/>
    <mergeCell ref="N92:N93"/>
    <mergeCell ref="O92:P93"/>
    <mergeCell ref="Q92:Q93"/>
    <mergeCell ref="R92:R93"/>
    <mergeCell ref="S92:T93"/>
    <mergeCell ref="U92:U93"/>
    <mergeCell ref="AK90:AK91"/>
    <mergeCell ref="B92:B93"/>
    <mergeCell ref="C92:D93"/>
    <mergeCell ref="E92:E93"/>
    <mergeCell ref="F92:F93"/>
    <mergeCell ref="G92:H93"/>
    <mergeCell ref="I92:I93"/>
    <mergeCell ref="J92:J93"/>
    <mergeCell ref="K92:L93"/>
    <mergeCell ref="M92:M93"/>
    <mergeCell ref="AC90:AC91"/>
    <mergeCell ref="AD90:AD91"/>
    <mergeCell ref="AE90:AF91"/>
    <mergeCell ref="AG90:AG91"/>
    <mergeCell ref="AH90:AH91"/>
    <mergeCell ref="AI90:AJ91"/>
    <mergeCell ref="U90:U91"/>
    <mergeCell ref="V90:V91"/>
    <mergeCell ref="W90:X91"/>
    <mergeCell ref="Y90:Y91"/>
    <mergeCell ref="Z90:Z91"/>
    <mergeCell ref="AA90:AB91"/>
    <mergeCell ref="M90:M91"/>
    <mergeCell ref="N90:N91"/>
    <mergeCell ref="O90:P91"/>
    <mergeCell ref="Q90:Q91"/>
    <mergeCell ref="R90:R91"/>
    <mergeCell ref="S90:T91"/>
    <mergeCell ref="AI88:AJ89"/>
    <mergeCell ref="AK88:AK89"/>
    <mergeCell ref="B90:B91"/>
    <mergeCell ref="C90:D91"/>
    <mergeCell ref="E90:E91"/>
    <mergeCell ref="F90:F91"/>
    <mergeCell ref="G90:H91"/>
    <mergeCell ref="I90:I91"/>
    <mergeCell ref="J90:J91"/>
    <mergeCell ref="K90:L91"/>
    <mergeCell ref="AA88:AB89"/>
    <mergeCell ref="AC88:AC89"/>
    <mergeCell ref="AD88:AD89"/>
    <mergeCell ref="AE88:AF89"/>
    <mergeCell ref="AG88:AG89"/>
    <mergeCell ref="AH88:AH89"/>
    <mergeCell ref="S88:T89"/>
    <mergeCell ref="U88:U89"/>
    <mergeCell ref="V88:V89"/>
    <mergeCell ref="W88:X89"/>
    <mergeCell ref="Y88:Y89"/>
    <mergeCell ref="Z88:Z89"/>
    <mergeCell ref="K88:L89"/>
    <mergeCell ref="M88:M89"/>
    <mergeCell ref="N88:N89"/>
    <mergeCell ref="O88:P89"/>
    <mergeCell ref="Q88:Q89"/>
    <mergeCell ref="R88:R89"/>
    <mergeCell ref="AH86:AH87"/>
    <mergeCell ref="AI86:AJ87"/>
    <mergeCell ref="AK86:AK87"/>
    <mergeCell ref="B88:B89"/>
    <mergeCell ref="C88:D89"/>
    <mergeCell ref="E88:E89"/>
    <mergeCell ref="F88:F89"/>
    <mergeCell ref="G88:H89"/>
    <mergeCell ref="I88:I89"/>
    <mergeCell ref="J88:J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D84:AD85"/>
    <mergeCell ref="AE84:AF85"/>
    <mergeCell ref="AG84:AG85"/>
    <mergeCell ref="AH84:AH85"/>
    <mergeCell ref="AI84:AJ85"/>
    <mergeCell ref="AK84:AK85"/>
    <mergeCell ref="V84:V85"/>
    <mergeCell ref="W84:X85"/>
    <mergeCell ref="Y84:Y85"/>
    <mergeCell ref="Z84:Z85"/>
    <mergeCell ref="AA84:AB85"/>
    <mergeCell ref="AC84:AC85"/>
    <mergeCell ref="N84:N85"/>
    <mergeCell ref="O84:P85"/>
    <mergeCell ref="Q84:Q85"/>
    <mergeCell ref="R84:R85"/>
    <mergeCell ref="S84:T85"/>
    <mergeCell ref="U84:U85"/>
    <mergeCell ref="AK82:AK83"/>
    <mergeCell ref="B84:B85"/>
    <mergeCell ref="C84:D85"/>
    <mergeCell ref="E84:E85"/>
    <mergeCell ref="F84:F85"/>
    <mergeCell ref="G84:H85"/>
    <mergeCell ref="I84:I85"/>
    <mergeCell ref="J84:J85"/>
    <mergeCell ref="K84:L85"/>
    <mergeCell ref="M84:M85"/>
    <mergeCell ref="AC82:AC83"/>
    <mergeCell ref="AD82:AD83"/>
    <mergeCell ref="AE82:AF83"/>
    <mergeCell ref="AG82:AG83"/>
    <mergeCell ref="AH82:AH83"/>
    <mergeCell ref="AI82:AJ83"/>
    <mergeCell ref="U82:U83"/>
    <mergeCell ref="V82:V83"/>
    <mergeCell ref="W82:X83"/>
    <mergeCell ref="Y82:Y83"/>
    <mergeCell ref="Z82:Z83"/>
    <mergeCell ref="AA82:AB83"/>
    <mergeCell ref="M82:M83"/>
    <mergeCell ref="N82:N83"/>
    <mergeCell ref="O82:P83"/>
    <mergeCell ref="Q82:Q83"/>
    <mergeCell ref="R82:R83"/>
    <mergeCell ref="S82:T83"/>
    <mergeCell ref="AI80:AJ81"/>
    <mergeCell ref="AK80:AK81"/>
    <mergeCell ref="B82:B83"/>
    <mergeCell ref="C82:D83"/>
    <mergeCell ref="E82:E83"/>
    <mergeCell ref="F82:F83"/>
    <mergeCell ref="G82:H83"/>
    <mergeCell ref="I82:I83"/>
    <mergeCell ref="J82:J83"/>
    <mergeCell ref="K82:L83"/>
    <mergeCell ref="AA80:AB81"/>
    <mergeCell ref="AC80:AC81"/>
    <mergeCell ref="AD80:AD81"/>
    <mergeCell ref="AE80:AF81"/>
    <mergeCell ref="AG80:AG81"/>
    <mergeCell ref="AH80:AH81"/>
    <mergeCell ref="S80:T81"/>
    <mergeCell ref="U80:U81"/>
    <mergeCell ref="V80:V81"/>
    <mergeCell ref="W80:X81"/>
    <mergeCell ref="Y80:Y81"/>
    <mergeCell ref="Z80:Z81"/>
    <mergeCell ref="K80:L81"/>
    <mergeCell ref="M80:M81"/>
    <mergeCell ref="N80:N81"/>
    <mergeCell ref="O80:P81"/>
    <mergeCell ref="Q80:Q81"/>
    <mergeCell ref="R80:R81"/>
    <mergeCell ref="AI78:AI79"/>
    <mergeCell ref="AJ78:AJ79"/>
    <mergeCell ref="AK78:AK79"/>
    <mergeCell ref="B80:B81"/>
    <mergeCell ref="C80:D81"/>
    <mergeCell ref="E80:E81"/>
    <mergeCell ref="F80:F81"/>
    <mergeCell ref="G80:H81"/>
    <mergeCell ref="I80:I81"/>
    <mergeCell ref="J80:J81"/>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C77:AK77"/>
    <mergeCell ref="B78:B79"/>
    <mergeCell ref="C78:C79"/>
    <mergeCell ref="D78:D79"/>
    <mergeCell ref="E78:E79"/>
    <mergeCell ref="F78:F79"/>
    <mergeCell ref="G78:G79"/>
    <mergeCell ref="H78:H79"/>
    <mergeCell ref="I78:I79"/>
    <mergeCell ref="J78:J79"/>
    <mergeCell ref="AE73:AG73"/>
    <mergeCell ref="AE74:AG74"/>
    <mergeCell ref="AE75:AG75"/>
    <mergeCell ref="AE76:AG76"/>
    <mergeCell ref="AH73:AH76"/>
    <mergeCell ref="AI73:AK73"/>
    <mergeCell ref="AI74:AK74"/>
    <mergeCell ref="AI75:AK75"/>
    <mergeCell ref="AI76:AK76"/>
    <mergeCell ref="Z73:Z76"/>
    <mergeCell ref="AA73:AC73"/>
    <mergeCell ref="AA74:AC74"/>
    <mergeCell ref="AA75:AC75"/>
    <mergeCell ref="AA76:AC76"/>
    <mergeCell ref="AD73:AD76"/>
    <mergeCell ref="S73:U73"/>
    <mergeCell ref="S74:U74"/>
    <mergeCell ref="S75:U75"/>
    <mergeCell ref="S76:U76"/>
    <mergeCell ref="V73:V76"/>
    <mergeCell ref="W73:Y73"/>
    <mergeCell ref="W74:Y74"/>
    <mergeCell ref="W75:Y75"/>
    <mergeCell ref="W76:Y76"/>
    <mergeCell ref="N73:N76"/>
    <mergeCell ref="O73:Q73"/>
    <mergeCell ref="O74:Q74"/>
    <mergeCell ref="O75:Q75"/>
    <mergeCell ref="O76:Q76"/>
    <mergeCell ref="R73:R76"/>
    <mergeCell ref="G73:I73"/>
    <mergeCell ref="G74:I74"/>
    <mergeCell ref="G75:I75"/>
    <mergeCell ref="G76:I76"/>
    <mergeCell ref="J73:J76"/>
    <mergeCell ref="K73:M73"/>
    <mergeCell ref="K74:M74"/>
    <mergeCell ref="K75:M75"/>
    <mergeCell ref="K76:M76"/>
    <mergeCell ref="B73:B76"/>
    <mergeCell ref="C73:E73"/>
    <mergeCell ref="C74:E74"/>
    <mergeCell ref="C75:E75"/>
    <mergeCell ref="C76:E76"/>
    <mergeCell ref="F73:F76"/>
    <mergeCell ref="AH66:AH67"/>
    <mergeCell ref="AI66:AI67"/>
    <mergeCell ref="AJ66:AJ67"/>
    <mergeCell ref="AK66:AK67"/>
    <mergeCell ref="B70:AK70"/>
    <mergeCell ref="C72:AK72"/>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I64:AJ65"/>
    <mergeCell ref="AK64:AK65"/>
    <mergeCell ref="B66:B67"/>
    <mergeCell ref="C66:C67"/>
    <mergeCell ref="D66:D67"/>
    <mergeCell ref="E66:E67"/>
    <mergeCell ref="F66:F67"/>
    <mergeCell ref="G66:G67"/>
    <mergeCell ref="H66:H67"/>
    <mergeCell ref="I66:I67"/>
    <mergeCell ref="AA64:AB65"/>
    <mergeCell ref="AC64:AC65"/>
    <mergeCell ref="AD64:AD65"/>
    <mergeCell ref="AE64:AF65"/>
    <mergeCell ref="AG64:AG65"/>
    <mergeCell ref="AH64:AH65"/>
    <mergeCell ref="S64:T65"/>
    <mergeCell ref="U64:U65"/>
    <mergeCell ref="V64:V65"/>
    <mergeCell ref="W64:X65"/>
    <mergeCell ref="Y64:Y65"/>
    <mergeCell ref="Z64:Z65"/>
    <mergeCell ref="K64:L65"/>
    <mergeCell ref="M64:M65"/>
    <mergeCell ref="N64:N65"/>
    <mergeCell ref="O64:P65"/>
    <mergeCell ref="Q64:Q65"/>
    <mergeCell ref="R64:R65"/>
    <mergeCell ref="AH62:AH63"/>
    <mergeCell ref="AI62:AJ63"/>
    <mergeCell ref="AK62:AK63"/>
    <mergeCell ref="B64:B65"/>
    <mergeCell ref="C64:D65"/>
    <mergeCell ref="E64:E65"/>
    <mergeCell ref="F64:F65"/>
    <mergeCell ref="G64:H65"/>
    <mergeCell ref="I64:I65"/>
    <mergeCell ref="J64:J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H60:AH61"/>
    <mergeCell ref="AI60:AI61"/>
    <mergeCell ref="AJ60:AJ61"/>
    <mergeCell ref="AK60:AK61"/>
    <mergeCell ref="B62:B63"/>
    <mergeCell ref="C62:D63"/>
    <mergeCell ref="E62:E63"/>
    <mergeCell ref="F62:F63"/>
    <mergeCell ref="G62:H63"/>
    <mergeCell ref="I62:I63"/>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E59:AG59"/>
    <mergeCell ref="AI59:AK59"/>
    <mergeCell ref="B60:B61"/>
    <mergeCell ref="C60:C61"/>
    <mergeCell ref="D60:D61"/>
    <mergeCell ref="E60:E61"/>
    <mergeCell ref="F60:F61"/>
    <mergeCell ref="G60:G61"/>
    <mergeCell ref="H60:H61"/>
    <mergeCell ref="I60:I61"/>
    <mergeCell ref="AA58:AC58"/>
    <mergeCell ref="AE58:AG58"/>
    <mergeCell ref="AI58:AK58"/>
    <mergeCell ref="B59:E59"/>
    <mergeCell ref="G59:I59"/>
    <mergeCell ref="K59:M59"/>
    <mergeCell ref="O59:Q59"/>
    <mergeCell ref="S59:U59"/>
    <mergeCell ref="W59:Y59"/>
    <mergeCell ref="AA59:AC59"/>
    <mergeCell ref="C58:E58"/>
    <mergeCell ref="G58:I58"/>
    <mergeCell ref="K58:M58"/>
    <mergeCell ref="O58:Q58"/>
    <mergeCell ref="S58:U58"/>
    <mergeCell ref="W58:Y58"/>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D54:AD55"/>
    <mergeCell ref="AE54:AF55"/>
    <mergeCell ref="AG54:AG55"/>
    <mergeCell ref="AH54:AH55"/>
    <mergeCell ref="AI54:AJ55"/>
    <mergeCell ref="AK54:AK55"/>
    <mergeCell ref="V54:V55"/>
    <mergeCell ref="W54:X55"/>
    <mergeCell ref="Y54:Y55"/>
    <mergeCell ref="Z54:Z55"/>
    <mergeCell ref="AA54:AB55"/>
    <mergeCell ref="AC54:AC55"/>
    <mergeCell ref="N54:N55"/>
    <mergeCell ref="O54:P55"/>
    <mergeCell ref="Q54:Q55"/>
    <mergeCell ref="R54:R55"/>
    <mergeCell ref="S54:T55"/>
    <mergeCell ref="U54:U55"/>
    <mergeCell ref="AK52:AK53"/>
    <mergeCell ref="B54:B55"/>
    <mergeCell ref="C54:D55"/>
    <mergeCell ref="E54:E55"/>
    <mergeCell ref="F54:F55"/>
    <mergeCell ref="G54:H55"/>
    <mergeCell ref="I54:I55"/>
    <mergeCell ref="J54:J55"/>
    <mergeCell ref="K54:L55"/>
    <mergeCell ref="M54:M55"/>
    <mergeCell ref="AC52:AC53"/>
    <mergeCell ref="AD52:AD53"/>
    <mergeCell ref="AE52:AF53"/>
    <mergeCell ref="AG52:AG53"/>
    <mergeCell ref="AH52:AH53"/>
    <mergeCell ref="AI52:AJ53"/>
    <mergeCell ref="U52:U53"/>
    <mergeCell ref="V52:V53"/>
    <mergeCell ref="W52:X53"/>
    <mergeCell ref="Y52:Y53"/>
    <mergeCell ref="Z52:Z53"/>
    <mergeCell ref="AA52:AB53"/>
    <mergeCell ref="M52:M53"/>
    <mergeCell ref="N52:N53"/>
    <mergeCell ref="O52:P53"/>
    <mergeCell ref="Q52:Q53"/>
    <mergeCell ref="R52:R53"/>
    <mergeCell ref="S52:T53"/>
    <mergeCell ref="AH50:AH51"/>
    <mergeCell ref="AI50:AJ51"/>
    <mergeCell ref="AK50:AK51"/>
    <mergeCell ref="C52:D53"/>
    <mergeCell ref="E52:E53"/>
    <mergeCell ref="F52:F53"/>
    <mergeCell ref="G52:H53"/>
    <mergeCell ref="I52:I53"/>
    <mergeCell ref="J52:J53"/>
    <mergeCell ref="K52:L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F48:AF49"/>
    <mergeCell ref="AG48:AG49"/>
    <mergeCell ref="AH48:AH49"/>
    <mergeCell ref="AI48:AI49"/>
    <mergeCell ref="AJ48:AJ49"/>
    <mergeCell ref="AK48:AK49"/>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W47:Y47"/>
    <mergeCell ref="AA47:AC47"/>
    <mergeCell ref="AE47:AG47"/>
    <mergeCell ref="AI47:AK47"/>
    <mergeCell ref="B48:B49"/>
    <mergeCell ref="C48:C49"/>
    <mergeCell ref="D48:D49"/>
    <mergeCell ref="E48:E49"/>
    <mergeCell ref="F48:F49"/>
    <mergeCell ref="G48:G49"/>
    <mergeCell ref="AI42:AK42"/>
    <mergeCell ref="AI43:AK43"/>
    <mergeCell ref="AI44:AK44"/>
    <mergeCell ref="AI45:AK45"/>
    <mergeCell ref="C46:AK46"/>
    <mergeCell ref="C47:E47"/>
    <mergeCell ref="G47:I47"/>
    <mergeCell ref="K47:M47"/>
    <mergeCell ref="O47:Q47"/>
    <mergeCell ref="S47:U47"/>
    <mergeCell ref="AD42:AD45"/>
    <mergeCell ref="AE42:AG42"/>
    <mergeCell ref="AE43:AG43"/>
    <mergeCell ref="AE44:AG44"/>
    <mergeCell ref="AE45:AG45"/>
    <mergeCell ref="AH42:AH45"/>
    <mergeCell ref="W42:Y42"/>
    <mergeCell ref="W43:Y43"/>
    <mergeCell ref="W44:Y44"/>
    <mergeCell ref="W45:Y45"/>
    <mergeCell ref="Z42:Z45"/>
    <mergeCell ref="AA42:AC42"/>
    <mergeCell ref="AA43:AC43"/>
    <mergeCell ref="AA44:AC44"/>
    <mergeCell ref="AA45:AC45"/>
    <mergeCell ref="R42:R45"/>
    <mergeCell ref="S42:U42"/>
    <mergeCell ref="S43:U43"/>
    <mergeCell ref="S44:U44"/>
    <mergeCell ref="S45:U45"/>
    <mergeCell ref="V42:V45"/>
    <mergeCell ref="K42:M42"/>
    <mergeCell ref="K43:M43"/>
    <mergeCell ref="K44:M44"/>
    <mergeCell ref="K45:M45"/>
    <mergeCell ref="N42:N45"/>
    <mergeCell ref="O42:Q42"/>
    <mergeCell ref="O43:Q43"/>
    <mergeCell ref="O44:Q44"/>
    <mergeCell ref="O45:Q45"/>
    <mergeCell ref="F42:F45"/>
    <mergeCell ref="G42:I42"/>
    <mergeCell ref="G43:I43"/>
    <mergeCell ref="G44:I44"/>
    <mergeCell ref="G45:I45"/>
    <mergeCell ref="J42:J45"/>
    <mergeCell ref="AI36:AI37"/>
    <mergeCell ref="AJ36:AJ37"/>
    <mergeCell ref="AK36:AK37"/>
    <mergeCell ref="B39:AK39"/>
    <mergeCell ref="B41:B45"/>
    <mergeCell ref="C41:AK41"/>
    <mergeCell ref="C42:E42"/>
    <mergeCell ref="C43:E43"/>
    <mergeCell ref="C44:E44"/>
    <mergeCell ref="C45:E45"/>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K34:AK35"/>
    <mergeCell ref="B36:B37"/>
    <mergeCell ref="C36:C37"/>
    <mergeCell ref="D36:D37"/>
    <mergeCell ref="E36:E37"/>
    <mergeCell ref="F36:F37"/>
    <mergeCell ref="G36:G37"/>
    <mergeCell ref="H36:H37"/>
    <mergeCell ref="I36:I37"/>
    <mergeCell ref="J36:J37"/>
    <mergeCell ref="AC34:AC35"/>
    <mergeCell ref="AD34:AD35"/>
    <mergeCell ref="AE34:AF35"/>
    <mergeCell ref="AG34:AG35"/>
    <mergeCell ref="AH34:AH35"/>
    <mergeCell ref="AI34:AJ35"/>
    <mergeCell ref="U34:U35"/>
    <mergeCell ref="V34:V35"/>
    <mergeCell ref="W34:X35"/>
    <mergeCell ref="Y34:Y35"/>
    <mergeCell ref="Z34:Z35"/>
    <mergeCell ref="AA34:AB35"/>
    <mergeCell ref="M34:M35"/>
    <mergeCell ref="N34:N35"/>
    <mergeCell ref="O34:P35"/>
    <mergeCell ref="Q34:Q35"/>
    <mergeCell ref="R34:R35"/>
    <mergeCell ref="S34:T35"/>
    <mergeCell ref="AI32:AJ33"/>
    <mergeCell ref="AK32:AK33"/>
    <mergeCell ref="B34:B35"/>
    <mergeCell ref="C34:D35"/>
    <mergeCell ref="E34:E35"/>
    <mergeCell ref="F34:F35"/>
    <mergeCell ref="G34:H35"/>
    <mergeCell ref="I34:I35"/>
    <mergeCell ref="J34:J35"/>
    <mergeCell ref="K34:L35"/>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I30:AI31"/>
    <mergeCell ref="AJ30:AJ31"/>
    <mergeCell ref="AK30:AK31"/>
    <mergeCell ref="B32:B33"/>
    <mergeCell ref="C32:D33"/>
    <mergeCell ref="E32:E33"/>
    <mergeCell ref="F32:F33"/>
    <mergeCell ref="G32:H33"/>
    <mergeCell ref="I32:I33"/>
    <mergeCell ref="J32:J33"/>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I29:AK29"/>
    <mergeCell ref="B30:B31"/>
    <mergeCell ref="C30:C31"/>
    <mergeCell ref="D30:D31"/>
    <mergeCell ref="E30:E31"/>
    <mergeCell ref="F30:F31"/>
    <mergeCell ref="G30:G31"/>
    <mergeCell ref="H30:H31"/>
    <mergeCell ref="I30:I31"/>
    <mergeCell ref="J30:J31"/>
    <mergeCell ref="AE28:AG28"/>
    <mergeCell ref="AI28:AK28"/>
    <mergeCell ref="B29:E29"/>
    <mergeCell ref="G29:I29"/>
    <mergeCell ref="K29:M29"/>
    <mergeCell ref="O29:Q29"/>
    <mergeCell ref="S29:U29"/>
    <mergeCell ref="W29:Y29"/>
    <mergeCell ref="AA29:AC29"/>
    <mergeCell ref="AE29:AG29"/>
    <mergeCell ref="AI26:AI27"/>
    <mergeCell ref="AJ26:AJ27"/>
    <mergeCell ref="AK26:AK27"/>
    <mergeCell ref="C28:E28"/>
    <mergeCell ref="G28:I28"/>
    <mergeCell ref="K28:M28"/>
    <mergeCell ref="O28:Q28"/>
    <mergeCell ref="S28:U28"/>
    <mergeCell ref="W28:Y28"/>
    <mergeCell ref="AA28:AC28"/>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K24:AK25"/>
    <mergeCell ref="B26:B27"/>
    <mergeCell ref="C26:C27"/>
    <mergeCell ref="D26:D27"/>
    <mergeCell ref="E26:E27"/>
    <mergeCell ref="F26:F27"/>
    <mergeCell ref="G26:G27"/>
    <mergeCell ref="H26:H27"/>
    <mergeCell ref="I26:I27"/>
    <mergeCell ref="J26:J27"/>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I22:AJ23"/>
    <mergeCell ref="AK22:AK23"/>
    <mergeCell ref="B24:B25"/>
    <mergeCell ref="C24:D25"/>
    <mergeCell ref="E24:E25"/>
    <mergeCell ref="F24:F25"/>
    <mergeCell ref="G24:H25"/>
    <mergeCell ref="I24:I25"/>
    <mergeCell ref="J24:J25"/>
    <mergeCell ref="K24:L25"/>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H20:AH21"/>
    <mergeCell ref="AI20:AJ21"/>
    <mergeCell ref="AK20:AK21"/>
    <mergeCell ref="B22:B23"/>
    <mergeCell ref="C22:D23"/>
    <mergeCell ref="E22:E23"/>
    <mergeCell ref="F22:F23"/>
    <mergeCell ref="G22:H23"/>
    <mergeCell ref="I22:I23"/>
    <mergeCell ref="J22:J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AK16"/>
    <mergeCell ref="C17:E17"/>
    <mergeCell ref="G17:I17"/>
    <mergeCell ref="K17:M17"/>
    <mergeCell ref="O17:Q17"/>
    <mergeCell ref="S17:U17"/>
    <mergeCell ref="W17:Y17"/>
    <mergeCell ref="AA17:AC17"/>
    <mergeCell ref="AE17:AG17"/>
    <mergeCell ref="AI17:AK17"/>
    <mergeCell ref="AE12:AG12"/>
    <mergeCell ref="AE13:AG13"/>
    <mergeCell ref="AE14:AG14"/>
    <mergeCell ref="AE15:AG15"/>
    <mergeCell ref="AH12:AH15"/>
    <mergeCell ref="AI12:AK12"/>
    <mergeCell ref="AI13:AK13"/>
    <mergeCell ref="AI14:AK14"/>
    <mergeCell ref="AI15:AK15"/>
    <mergeCell ref="Z12:Z15"/>
    <mergeCell ref="AA12:AC12"/>
    <mergeCell ref="AA13:AC13"/>
    <mergeCell ref="AA14:AC14"/>
    <mergeCell ref="AA15:AC15"/>
    <mergeCell ref="AD12:AD15"/>
    <mergeCell ref="S12:U12"/>
    <mergeCell ref="S13:U13"/>
    <mergeCell ref="S14:U14"/>
    <mergeCell ref="S15:U15"/>
    <mergeCell ref="V12:V15"/>
    <mergeCell ref="W12:Y12"/>
    <mergeCell ref="W13:Y13"/>
    <mergeCell ref="W14:Y14"/>
    <mergeCell ref="W15:Y15"/>
    <mergeCell ref="N12:N15"/>
    <mergeCell ref="O12:Q12"/>
    <mergeCell ref="O13:Q13"/>
    <mergeCell ref="O14:Q14"/>
    <mergeCell ref="O15:Q15"/>
    <mergeCell ref="R12:R15"/>
    <mergeCell ref="G14:I14"/>
    <mergeCell ref="G15:I15"/>
    <mergeCell ref="J12:J15"/>
    <mergeCell ref="K12:M12"/>
    <mergeCell ref="K13:M13"/>
    <mergeCell ref="K14:M14"/>
    <mergeCell ref="K15:M15"/>
    <mergeCell ref="B9:AK9"/>
    <mergeCell ref="B11:B16"/>
    <mergeCell ref="C11:AK11"/>
    <mergeCell ref="C12:E12"/>
    <mergeCell ref="C13:E13"/>
    <mergeCell ref="C14:E14"/>
    <mergeCell ref="C15:E15"/>
    <mergeCell ref="F12:F15"/>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21.140625" customWidth="1"/>
    <col min="6" max="6" width="36.5703125" customWidth="1"/>
    <col min="7" max="7" width="11.85546875" customWidth="1"/>
    <col min="8" max="8" width="36.5703125" customWidth="1"/>
    <col min="9" max="9" width="21.140625"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28</v>
      </c>
      <c r="B3" s="4" t="s">
        <v>5</v>
      </c>
      <c r="C3" s="4"/>
      <c r="D3" s="4" t="s">
        <v>5</v>
      </c>
      <c r="E3" s="4"/>
      <c r="F3" s="4" t="s">
        <v>5</v>
      </c>
      <c r="G3" s="4"/>
      <c r="H3" s="4" t="s">
        <v>5</v>
      </c>
      <c r="I3" s="4"/>
    </row>
    <row r="4" spans="1:9" ht="17.25">
      <c r="A4" s="2" t="s">
        <v>29</v>
      </c>
      <c r="B4" s="8">
        <v>104546</v>
      </c>
      <c r="C4" s="4"/>
      <c r="D4" s="8">
        <v>156288</v>
      </c>
      <c r="E4" s="9" t="s">
        <v>30</v>
      </c>
      <c r="F4" s="8">
        <v>358281</v>
      </c>
      <c r="G4" s="4"/>
      <c r="H4" s="8">
        <v>473053</v>
      </c>
      <c r="I4" s="9" t="s">
        <v>30</v>
      </c>
    </row>
    <row r="5" spans="1:9" ht="17.25">
      <c r="A5" s="2" t="s">
        <v>31</v>
      </c>
      <c r="B5" s="6">
        <v>15130</v>
      </c>
      <c r="C5" s="4"/>
      <c r="D5" s="6">
        <v>21313</v>
      </c>
      <c r="E5" s="9" t="s">
        <v>30</v>
      </c>
      <c r="F5" s="6">
        <v>50373</v>
      </c>
      <c r="G5" s="4"/>
      <c r="H5" s="6">
        <v>42841</v>
      </c>
      <c r="I5" s="9" t="s">
        <v>30</v>
      </c>
    </row>
    <row r="6" spans="1:9" ht="45">
      <c r="A6" s="2" t="s">
        <v>32</v>
      </c>
      <c r="B6" s="6">
        <v>32733</v>
      </c>
      <c r="C6" s="4"/>
      <c r="D6" s="6">
        <v>-60377</v>
      </c>
      <c r="E6" s="9" t="s">
        <v>30</v>
      </c>
      <c r="F6" s="6">
        <v>36202</v>
      </c>
      <c r="G6" s="4"/>
      <c r="H6" s="6">
        <v>-33902</v>
      </c>
      <c r="I6" s="9" t="s">
        <v>30</v>
      </c>
    </row>
    <row r="7" spans="1:9" ht="17.25">
      <c r="A7" s="2" t="s">
        <v>33</v>
      </c>
      <c r="B7" s="4">
        <v>707</v>
      </c>
      <c r="C7" s="4"/>
      <c r="D7" s="4">
        <v>964</v>
      </c>
      <c r="E7" s="9" t="s">
        <v>30</v>
      </c>
      <c r="F7" s="6">
        <v>2462</v>
      </c>
      <c r="G7" s="4"/>
      <c r="H7" s="6">
        <v>3080</v>
      </c>
      <c r="I7" s="9" t="s">
        <v>30</v>
      </c>
    </row>
    <row r="8" spans="1:9">
      <c r="A8" s="2" t="s">
        <v>34</v>
      </c>
      <c r="B8" s="6">
        <v>153116</v>
      </c>
      <c r="C8" s="4"/>
      <c r="D8" s="6">
        <v>118188</v>
      </c>
      <c r="E8" s="4"/>
      <c r="F8" s="6">
        <v>447318</v>
      </c>
      <c r="G8" s="4"/>
      <c r="H8" s="6">
        <v>485072</v>
      </c>
      <c r="I8" s="4"/>
    </row>
    <row r="9" spans="1:9">
      <c r="A9" s="3" t="s">
        <v>35</v>
      </c>
      <c r="B9" s="4" t="s">
        <v>5</v>
      </c>
      <c r="C9" s="4"/>
      <c r="D9" s="4" t="s">
        <v>5</v>
      </c>
      <c r="E9" s="4"/>
      <c r="F9" s="4" t="s">
        <v>5</v>
      </c>
      <c r="G9" s="4"/>
      <c r="H9" s="4" t="s">
        <v>5</v>
      </c>
      <c r="I9" s="4"/>
    </row>
    <row r="10" spans="1:9" ht="17.25">
      <c r="A10" s="2" t="s">
        <v>36</v>
      </c>
      <c r="B10" s="6">
        <v>18591</v>
      </c>
      <c r="C10" s="4"/>
      <c r="D10" s="6">
        <v>22115</v>
      </c>
      <c r="E10" s="9" t="s">
        <v>30</v>
      </c>
      <c r="F10" s="6">
        <v>63699</v>
      </c>
      <c r="G10" s="4"/>
      <c r="H10" s="6">
        <v>72405</v>
      </c>
      <c r="I10" s="9" t="s">
        <v>30</v>
      </c>
    </row>
    <row r="11" spans="1:9" ht="30">
      <c r="A11" s="2" t="s">
        <v>37</v>
      </c>
      <c r="B11" s="6">
        <v>35567</v>
      </c>
      <c r="C11" s="4"/>
      <c r="D11" s="6">
        <v>41338</v>
      </c>
      <c r="E11" s="9" t="s">
        <v>30</v>
      </c>
      <c r="F11" s="6">
        <v>112064</v>
      </c>
      <c r="G11" s="4"/>
      <c r="H11" s="6">
        <v>127039</v>
      </c>
      <c r="I11" s="9" t="s">
        <v>30</v>
      </c>
    </row>
    <row r="12" spans="1:9" ht="17.25">
      <c r="A12" s="2" t="s">
        <v>38</v>
      </c>
      <c r="B12" s="6">
        <v>4678</v>
      </c>
      <c r="C12" s="4"/>
      <c r="D12" s="6">
        <v>6881</v>
      </c>
      <c r="E12" s="9" t="s">
        <v>30</v>
      </c>
      <c r="F12" s="6">
        <v>15462</v>
      </c>
      <c r="G12" s="4"/>
      <c r="H12" s="6">
        <v>20833</v>
      </c>
      <c r="I12" s="9" t="s">
        <v>30</v>
      </c>
    </row>
    <row r="13" spans="1:9" ht="17.25">
      <c r="A13" s="2" t="s">
        <v>39</v>
      </c>
      <c r="B13" s="6">
        <v>15114</v>
      </c>
      <c r="C13" s="4"/>
      <c r="D13" s="6">
        <v>21254</v>
      </c>
      <c r="E13" s="9" t="s">
        <v>30</v>
      </c>
      <c r="F13" s="6">
        <v>50311</v>
      </c>
      <c r="G13" s="4"/>
      <c r="H13" s="6">
        <v>42528</v>
      </c>
      <c r="I13" s="9" t="s">
        <v>30</v>
      </c>
    </row>
    <row r="14" spans="1:9" ht="17.25">
      <c r="A14" s="2" t="s">
        <v>40</v>
      </c>
      <c r="B14" s="6">
        <v>14390</v>
      </c>
      <c r="C14" s="4"/>
      <c r="D14" s="6">
        <v>34014</v>
      </c>
      <c r="E14" s="9" t="s">
        <v>30</v>
      </c>
      <c r="F14" s="6">
        <v>47911</v>
      </c>
      <c r="G14" s="4"/>
      <c r="H14" s="6">
        <v>136469</v>
      </c>
      <c r="I14" s="9" t="s">
        <v>30</v>
      </c>
    </row>
    <row r="15" spans="1:9" ht="17.25">
      <c r="A15" s="2" t="s">
        <v>41</v>
      </c>
      <c r="B15" s="4">
        <v>0</v>
      </c>
      <c r="C15" s="4"/>
      <c r="D15" s="6">
        <v>551132</v>
      </c>
      <c r="E15" s="9" t="s">
        <v>30</v>
      </c>
      <c r="F15" s="4">
        <v>0</v>
      </c>
      <c r="G15" s="4"/>
      <c r="H15" s="6">
        <v>2068787</v>
      </c>
      <c r="I15" s="9" t="s">
        <v>30</v>
      </c>
    </row>
    <row r="16" spans="1:9" ht="17.25">
      <c r="A16" s="2" t="s">
        <v>42</v>
      </c>
      <c r="B16" s="6">
        <v>10471</v>
      </c>
      <c r="C16" s="4"/>
      <c r="D16" s="6">
        <v>17335</v>
      </c>
      <c r="E16" s="9" t="s">
        <v>30</v>
      </c>
      <c r="F16" s="6">
        <v>43509</v>
      </c>
      <c r="G16" s="4"/>
      <c r="H16" s="6">
        <v>54835</v>
      </c>
      <c r="I16" s="9" t="s">
        <v>30</v>
      </c>
    </row>
    <row r="17" spans="1:9" ht="17.25">
      <c r="A17" s="2" t="s">
        <v>43</v>
      </c>
      <c r="B17" s="6">
        <v>2230</v>
      </c>
      <c r="C17" s="4"/>
      <c r="D17" s="4">
        <v>670</v>
      </c>
      <c r="E17" s="9" t="s">
        <v>30</v>
      </c>
      <c r="F17" s="6">
        <v>4435</v>
      </c>
      <c r="G17" s="4"/>
      <c r="H17" s="4">
        <v>821</v>
      </c>
      <c r="I17" s="9" t="s">
        <v>30</v>
      </c>
    </row>
    <row r="18" spans="1:9">
      <c r="A18" s="2" t="s">
        <v>44</v>
      </c>
      <c r="B18" s="6">
        <v>101041</v>
      </c>
      <c r="C18" s="4"/>
      <c r="D18" s="6">
        <v>694739</v>
      </c>
      <c r="E18" s="4"/>
      <c r="F18" s="6">
        <v>337391</v>
      </c>
      <c r="G18" s="4"/>
      <c r="H18" s="6">
        <v>2523717</v>
      </c>
      <c r="I18" s="4"/>
    </row>
    <row r="19" spans="1:9">
      <c r="A19" s="2" t="s">
        <v>45</v>
      </c>
      <c r="B19" s="4" t="s">
        <v>5</v>
      </c>
      <c r="C19" s="4"/>
      <c r="D19" s="4" t="s">
        <v>5</v>
      </c>
      <c r="E19" s="4"/>
      <c r="F19" s="4" t="s">
        <v>5</v>
      </c>
      <c r="G19" s="4"/>
      <c r="H19" s="6">
        <v>41097</v>
      </c>
      <c r="I19" s="4"/>
    </row>
    <row r="20" spans="1:9">
      <c r="A20" s="2" t="s">
        <v>46</v>
      </c>
      <c r="B20" s="6">
        <v>60049</v>
      </c>
      <c r="C20" s="4"/>
      <c r="D20" s="6">
        <v>-576551</v>
      </c>
      <c r="E20" s="4"/>
      <c r="F20" s="6">
        <v>451073</v>
      </c>
      <c r="G20" s="4"/>
      <c r="H20" s="6">
        <v>-1997548</v>
      </c>
      <c r="I20" s="4"/>
    </row>
    <row r="21" spans="1:9" ht="17.25">
      <c r="A21" s="2" t="s">
        <v>47</v>
      </c>
      <c r="B21" s="4">
        <v>667</v>
      </c>
      <c r="C21" s="4"/>
      <c r="D21" s="4">
        <v>-395</v>
      </c>
      <c r="E21" s="9" t="s">
        <v>30</v>
      </c>
      <c r="F21" s="6">
        <v>-14588</v>
      </c>
      <c r="G21" s="4"/>
      <c r="H21" s="4">
        <v>-237</v>
      </c>
      <c r="I21" s="9" t="s">
        <v>30</v>
      </c>
    </row>
    <row r="22" spans="1:9" ht="17.25">
      <c r="A22" s="2" t="s">
        <v>48</v>
      </c>
      <c r="B22" s="6">
        <v>-4818</v>
      </c>
      <c r="C22" s="4"/>
      <c r="D22" s="6">
        <v>-4978</v>
      </c>
      <c r="E22" s="9" t="s">
        <v>30</v>
      </c>
      <c r="F22" s="6">
        <v>-14490</v>
      </c>
      <c r="G22" s="4"/>
      <c r="H22" s="6">
        <v>-14549</v>
      </c>
      <c r="I22" s="9" t="s">
        <v>30</v>
      </c>
    </row>
    <row r="23" spans="1:9" ht="17.25">
      <c r="A23" s="2" t="s">
        <v>49</v>
      </c>
      <c r="B23" s="6">
        <v>-39355</v>
      </c>
      <c r="C23" s="4"/>
      <c r="D23" s="6">
        <v>-42102</v>
      </c>
      <c r="E23" s="9" t="s">
        <v>30</v>
      </c>
      <c r="F23" s="6">
        <v>-210535</v>
      </c>
      <c r="G23" s="4"/>
      <c r="H23" s="6">
        <v>-122348</v>
      </c>
      <c r="I23" s="9" t="s">
        <v>30</v>
      </c>
    </row>
    <row r="24" spans="1:9">
      <c r="A24" s="2" t="s">
        <v>50</v>
      </c>
      <c r="B24" s="6">
        <v>16543</v>
      </c>
      <c r="C24" s="4"/>
      <c r="D24" s="6">
        <v>-624026</v>
      </c>
      <c r="E24" s="4"/>
      <c r="F24" s="6">
        <v>211460</v>
      </c>
      <c r="G24" s="4"/>
      <c r="H24" s="6">
        <v>-2134682</v>
      </c>
      <c r="I24" s="4"/>
    </row>
    <row r="25" spans="1:9" ht="17.25">
      <c r="A25" s="2" t="s">
        <v>51</v>
      </c>
      <c r="B25" s="6">
        <v>-5966</v>
      </c>
      <c r="C25" s="4"/>
      <c r="D25" s="6">
        <v>-166494</v>
      </c>
      <c r="E25" s="9" t="s">
        <v>30</v>
      </c>
      <c r="F25" s="6">
        <v>-18063</v>
      </c>
      <c r="G25" s="4"/>
      <c r="H25" s="6">
        <v>330575</v>
      </c>
      <c r="I25" s="9" t="s">
        <v>30</v>
      </c>
    </row>
    <row r="26" spans="1:9">
      <c r="A26" s="2" t="s">
        <v>52</v>
      </c>
      <c r="B26" s="6">
        <v>10577</v>
      </c>
      <c r="C26" s="4"/>
      <c r="D26" s="6">
        <v>-790520</v>
      </c>
      <c r="E26" s="4"/>
      <c r="F26" s="6">
        <v>193397</v>
      </c>
      <c r="G26" s="4"/>
      <c r="H26" s="6">
        <v>-1804107</v>
      </c>
      <c r="I26" s="4"/>
    </row>
    <row r="27" spans="1:9" ht="30">
      <c r="A27" s="2" t="s">
        <v>53</v>
      </c>
      <c r="B27" s="6">
        <v>10577</v>
      </c>
      <c r="C27" s="4"/>
      <c r="D27" s="6">
        <v>-790520</v>
      </c>
      <c r="E27" s="4"/>
      <c r="F27" s="6">
        <v>193397</v>
      </c>
      <c r="G27" s="4"/>
      <c r="H27" s="6">
        <v>-1804107</v>
      </c>
      <c r="I27" s="4"/>
    </row>
    <row r="28" spans="1:9" ht="60">
      <c r="A28" s="2" t="s">
        <v>54</v>
      </c>
      <c r="B28" s="6">
        <v>-11139</v>
      </c>
      <c r="C28" s="4"/>
      <c r="D28" s="6">
        <v>-34145</v>
      </c>
      <c r="E28" s="9" t="s">
        <v>30</v>
      </c>
      <c r="F28" s="6">
        <v>-37181</v>
      </c>
      <c r="G28" s="4"/>
      <c r="H28" s="6">
        <v>-99726</v>
      </c>
      <c r="I28" s="9" t="s">
        <v>30</v>
      </c>
    </row>
    <row r="29" spans="1:9" ht="30">
      <c r="A29" s="2" t="s">
        <v>55</v>
      </c>
      <c r="B29" s="4">
        <v>0</v>
      </c>
      <c r="C29" s="4"/>
      <c r="D29" s="6">
        <v>-11905</v>
      </c>
      <c r="E29" s="9" t="s">
        <v>30</v>
      </c>
      <c r="F29" s="4">
        <v>0</v>
      </c>
      <c r="G29" s="4"/>
      <c r="H29" s="6">
        <v>60305</v>
      </c>
      <c r="I29" s="9" t="s">
        <v>30</v>
      </c>
    </row>
    <row r="30" spans="1:9" ht="30">
      <c r="A30" s="2" t="s">
        <v>56</v>
      </c>
      <c r="B30" s="6">
        <v>2345</v>
      </c>
      <c r="C30" s="4"/>
      <c r="D30" s="4">
        <v>-565</v>
      </c>
      <c r="E30" s="9" t="s">
        <v>30</v>
      </c>
      <c r="F30" s="4">
        <v>-933</v>
      </c>
      <c r="G30" s="4"/>
      <c r="H30" s="6">
        <v>-5495</v>
      </c>
      <c r="I30" s="9" t="s">
        <v>30</v>
      </c>
    </row>
    <row r="31" spans="1:9">
      <c r="A31" s="2" t="s">
        <v>57</v>
      </c>
      <c r="B31" s="6">
        <v>-8794</v>
      </c>
      <c r="C31" s="4"/>
      <c r="D31" s="6">
        <v>-46615</v>
      </c>
      <c r="E31" s="4"/>
      <c r="F31" s="6">
        <v>-38114</v>
      </c>
      <c r="G31" s="4"/>
      <c r="H31" s="6">
        <v>-44916</v>
      </c>
      <c r="I31" s="4"/>
    </row>
    <row r="32" spans="1:9">
      <c r="A32" s="2" t="s">
        <v>58</v>
      </c>
      <c r="B32" s="6">
        <v>1783</v>
      </c>
      <c r="C32" s="4"/>
      <c r="D32" s="6">
        <v>-837135</v>
      </c>
      <c r="E32" s="4"/>
      <c r="F32" s="6">
        <v>155283</v>
      </c>
      <c r="G32" s="4"/>
      <c r="H32" s="6">
        <v>-1849023</v>
      </c>
      <c r="I32" s="4"/>
    </row>
    <row r="33" spans="1:9" ht="30">
      <c r="A33" s="2" t="s">
        <v>59</v>
      </c>
      <c r="B33" s="10">
        <v>0.06</v>
      </c>
      <c r="C33" s="4"/>
      <c r="D33" s="10">
        <v>-4.6500000000000004</v>
      </c>
      <c r="E33" s="9" t="s">
        <v>30</v>
      </c>
      <c r="F33" s="10">
        <v>1.1000000000000001</v>
      </c>
      <c r="G33" s="4"/>
      <c r="H33" s="10">
        <v>-10.61</v>
      </c>
      <c r="I33" s="9" t="s">
        <v>30</v>
      </c>
    </row>
    <row r="34" spans="1:9" ht="30">
      <c r="A34" s="2" t="s">
        <v>60</v>
      </c>
      <c r="B34" s="10">
        <v>0.06</v>
      </c>
      <c r="C34" s="9" t="s">
        <v>61</v>
      </c>
      <c r="D34" s="10">
        <v>-4.6500000000000004</v>
      </c>
      <c r="E34" s="9" t="s">
        <v>62</v>
      </c>
      <c r="F34" s="10">
        <v>1.1000000000000001</v>
      </c>
      <c r="G34" s="9" t="s">
        <v>61</v>
      </c>
      <c r="H34" s="10">
        <v>-10.61</v>
      </c>
      <c r="I34" s="9" t="s">
        <v>62</v>
      </c>
    </row>
    <row r="35" spans="1:9">
      <c r="A35" s="2" t="s">
        <v>63</v>
      </c>
      <c r="B35" s="4" t="s">
        <v>5</v>
      </c>
      <c r="C35" s="4"/>
      <c r="D35" s="4" t="s">
        <v>5</v>
      </c>
      <c r="E35" s="4"/>
      <c r="F35" s="4" t="s">
        <v>5</v>
      </c>
      <c r="G35" s="4"/>
      <c r="H35" s="4" t="s">
        <v>5</v>
      </c>
      <c r="I35" s="4"/>
    </row>
    <row r="36" spans="1:9">
      <c r="A36" s="3" t="s">
        <v>35</v>
      </c>
      <c r="B36" s="4" t="s">
        <v>5</v>
      </c>
      <c r="C36" s="4"/>
      <c r="D36" s="4" t="s">
        <v>5</v>
      </c>
      <c r="E36" s="4"/>
      <c r="F36" s="4" t="s">
        <v>5</v>
      </c>
      <c r="G36" s="4"/>
      <c r="H36" s="4" t="s">
        <v>5</v>
      </c>
      <c r="I36" s="4"/>
    </row>
    <row r="37" spans="1:9" ht="17.25">
      <c r="A37" s="2" t="s">
        <v>45</v>
      </c>
      <c r="B37" s="6">
        <v>7974</v>
      </c>
      <c r="C37" s="4"/>
      <c r="D37" s="4">
        <v>0</v>
      </c>
      <c r="E37" s="9" t="s">
        <v>30</v>
      </c>
      <c r="F37" s="6">
        <v>341146</v>
      </c>
      <c r="G37" s="4"/>
      <c r="H37" s="4" t="s">
        <v>5</v>
      </c>
      <c r="I37" s="4"/>
    </row>
    <row r="38" spans="1:9" ht="30">
      <c r="A38" s="2" t="s">
        <v>64</v>
      </c>
      <c r="B38" s="4" t="s">
        <v>5</v>
      </c>
      <c r="C38" s="4"/>
      <c r="D38" s="4" t="s">
        <v>5</v>
      </c>
      <c r="E38" s="4"/>
      <c r="F38" s="6">
        <v>341146</v>
      </c>
      <c r="G38" s="4"/>
      <c r="H38" s="4">
        <v>0</v>
      </c>
      <c r="I38" s="9" t="s">
        <v>30</v>
      </c>
    </row>
    <row r="39" spans="1:9">
      <c r="A39" s="2" t="s">
        <v>65</v>
      </c>
      <c r="B39" s="4" t="s">
        <v>5</v>
      </c>
      <c r="C39" s="4"/>
      <c r="D39" s="4" t="s">
        <v>5</v>
      </c>
      <c r="E39" s="4"/>
      <c r="F39" s="4" t="s">
        <v>5</v>
      </c>
      <c r="G39" s="4"/>
      <c r="H39" s="4" t="s">
        <v>5</v>
      </c>
      <c r="I39" s="4"/>
    </row>
    <row r="40" spans="1:9">
      <c r="A40" s="3" t="s">
        <v>35</v>
      </c>
      <c r="B40" s="4" t="s">
        <v>5</v>
      </c>
      <c r="C40" s="4"/>
      <c r="D40" s="4" t="s">
        <v>5</v>
      </c>
      <c r="E40" s="4"/>
      <c r="F40" s="4" t="s">
        <v>5</v>
      </c>
      <c r="G40" s="4"/>
      <c r="H40" s="4" t="s">
        <v>5</v>
      </c>
      <c r="I40" s="4"/>
    </row>
    <row r="41" spans="1:9" ht="17.25">
      <c r="A41" s="2" t="s">
        <v>45</v>
      </c>
      <c r="B41" s="8">
        <v>0</v>
      </c>
      <c r="C41" s="4"/>
      <c r="D41" s="8">
        <v>0</v>
      </c>
      <c r="E41" s="9" t="s">
        <v>30</v>
      </c>
      <c r="F41" s="8">
        <v>0</v>
      </c>
      <c r="G41" s="4"/>
      <c r="H41" s="8">
        <v>41097</v>
      </c>
      <c r="I41" s="9" t="s">
        <v>30</v>
      </c>
    </row>
    <row r="42" spans="1:9">
      <c r="A42" s="11"/>
      <c r="B42" s="11"/>
      <c r="C42" s="11"/>
      <c r="D42" s="11"/>
      <c r="E42" s="11"/>
      <c r="F42" s="11"/>
      <c r="G42" s="11"/>
      <c r="H42" s="11"/>
      <c r="I42" s="11"/>
    </row>
    <row r="43" spans="1:9" ht="15" customHeight="1">
      <c r="A43" s="2" t="s">
        <v>30</v>
      </c>
      <c r="B43" s="12" t="s">
        <v>66</v>
      </c>
      <c r="C43" s="12"/>
      <c r="D43" s="12"/>
      <c r="E43" s="12"/>
      <c r="F43" s="12"/>
      <c r="G43" s="12"/>
      <c r="H43" s="12"/>
      <c r="I43" s="12"/>
    </row>
    <row r="44" spans="1:9" ht="75" customHeight="1">
      <c r="A44" s="2" t="s">
        <v>61</v>
      </c>
      <c r="B44" s="12" t="s">
        <v>67</v>
      </c>
      <c r="C44" s="12"/>
      <c r="D44" s="12"/>
      <c r="E44" s="12"/>
      <c r="F44" s="12"/>
      <c r="G44" s="12"/>
      <c r="H44" s="12"/>
      <c r="I44" s="12"/>
    </row>
  </sheetData>
  <mergeCells count="9">
    <mergeCell ref="A42:I42"/>
    <mergeCell ref="B43:I43"/>
    <mergeCell ref="B44:I4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27.7109375" bestFit="1" customWidth="1"/>
    <col min="2" max="2" width="36.5703125" customWidth="1"/>
    <col min="3" max="3" width="9" customWidth="1"/>
    <col min="4" max="4" width="32.140625" customWidth="1"/>
    <col min="5" max="5" width="7.5703125" customWidth="1"/>
    <col min="6" max="6" width="36.5703125" customWidth="1"/>
    <col min="7" max="7" width="9" customWidth="1"/>
    <col min="8" max="8" width="32.140625" customWidth="1"/>
    <col min="9" max="9" width="7.5703125" customWidth="1"/>
    <col min="10" max="10" width="36.5703125" customWidth="1"/>
    <col min="11" max="11" width="9" customWidth="1"/>
    <col min="12" max="12" width="32.140625" customWidth="1"/>
    <col min="13" max="14" width="36.5703125" customWidth="1"/>
    <col min="15" max="15" width="9" customWidth="1"/>
    <col min="16" max="16" width="23.7109375" customWidth="1"/>
    <col min="17" max="17" width="7.5703125" customWidth="1"/>
    <col min="18" max="18" width="36.5703125" customWidth="1"/>
    <col min="19" max="19" width="9" customWidth="1"/>
    <col min="20" max="20" width="30.7109375" customWidth="1"/>
    <col min="21" max="21" width="7.5703125" customWidth="1"/>
    <col min="22" max="22" width="36.5703125" customWidth="1"/>
    <col min="23" max="23" width="9" customWidth="1"/>
    <col min="24" max="24" width="36.5703125" customWidth="1"/>
    <col min="25" max="25" width="7.5703125" customWidth="1"/>
  </cols>
  <sheetData>
    <row r="1" spans="1:25" ht="15" customHeight="1">
      <c r="A1" s="7" t="s">
        <v>8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1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1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96" t="s">
        <v>819</v>
      </c>
      <c r="C5" s="96"/>
      <c r="D5" s="96"/>
      <c r="E5" s="96"/>
      <c r="F5" s="96"/>
      <c r="G5" s="96"/>
      <c r="H5" s="96"/>
      <c r="I5" s="96"/>
      <c r="J5" s="96"/>
      <c r="K5" s="96"/>
      <c r="L5" s="96"/>
      <c r="M5" s="96"/>
      <c r="N5" s="96"/>
      <c r="O5" s="96"/>
      <c r="P5" s="96"/>
      <c r="Q5" s="96"/>
      <c r="R5" s="96"/>
      <c r="S5" s="96"/>
      <c r="T5" s="96"/>
      <c r="U5" s="96"/>
      <c r="V5" s="96"/>
      <c r="W5" s="96"/>
      <c r="X5" s="96"/>
      <c r="Y5" s="96"/>
    </row>
    <row r="6" spans="1:25" ht="25.5" customHeight="1">
      <c r="A6" s="12"/>
      <c r="B6" s="31" t="s">
        <v>820</v>
      </c>
      <c r="C6" s="31"/>
      <c r="D6" s="31"/>
      <c r="E6" s="31"/>
      <c r="F6" s="31"/>
      <c r="G6" s="31"/>
      <c r="H6" s="31"/>
      <c r="I6" s="31"/>
      <c r="J6" s="31"/>
      <c r="K6" s="31"/>
      <c r="L6" s="31"/>
      <c r="M6" s="31"/>
      <c r="N6" s="31"/>
      <c r="O6" s="31"/>
      <c r="P6" s="31"/>
      <c r="Q6" s="31"/>
      <c r="R6" s="31"/>
      <c r="S6" s="31"/>
      <c r="T6" s="31"/>
      <c r="U6" s="31"/>
      <c r="V6" s="31"/>
      <c r="W6" s="31"/>
      <c r="X6" s="31"/>
      <c r="Y6" s="31"/>
    </row>
    <row r="7" spans="1:25">
      <c r="A7" s="12"/>
      <c r="B7" s="27"/>
      <c r="C7" s="27"/>
      <c r="D7" s="27"/>
      <c r="E7" s="27"/>
      <c r="F7" s="27"/>
      <c r="G7" s="27"/>
      <c r="H7" s="27"/>
      <c r="I7" s="27"/>
      <c r="J7" s="27"/>
      <c r="K7" s="27"/>
      <c r="L7" s="27"/>
      <c r="M7" s="27"/>
      <c r="N7" s="27"/>
      <c r="O7" s="27"/>
      <c r="P7" s="27"/>
      <c r="Q7" s="27"/>
      <c r="R7" s="27"/>
      <c r="S7" s="27"/>
      <c r="T7" s="27"/>
      <c r="U7" s="27"/>
      <c r="V7" s="27"/>
      <c r="W7" s="27"/>
      <c r="X7" s="27"/>
      <c r="Y7" s="27"/>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c r="A9" s="12"/>
      <c r="B9" s="51"/>
      <c r="C9" s="231" t="s">
        <v>821</v>
      </c>
      <c r="D9" s="231"/>
      <c r="E9" s="231"/>
      <c r="F9" s="231"/>
      <c r="G9" s="231"/>
      <c r="H9" s="231"/>
      <c r="I9" s="231"/>
      <c r="J9" s="31"/>
      <c r="K9" s="51"/>
      <c r="L9" s="51"/>
      <c r="M9" s="51"/>
      <c r="N9" s="31"/>
      <c r="O9" s="51"/>
      <c r="P9" s="51"/>
      <c r="Q9" s="51"/>
      <c r="R9" s="31"/>
      <c r="S9" s="51"/>
      <c r="T9" s="51"/>
      <c r="U9" s="51"/>
      <c r="V9" s="31"/>
      <c r="W9" s="231" t="s">
        <v>822</v>
      </c>
      <c r="X9" s="231"/>
      <c r="Y9" s="231"/>
    </row>
    <row r="10" spans="1:25" ht="15.75" thickBot="1">
      <c r="A10" s="12"/>
      <c r="B10" s="51"/>
      <c r="C10" s="232" t="s">
        <v>29</v>
      </c>
      <c r="D10" s="232"/>
      <c r="E10" s="232"/>
      <c r="F10" s="232"/>
      <c r="G10" s="232"/>
      <c r="H10" s="232"/>
      <c r="I10" s="232"/>
      <c r="J10" s="31"/>
      <c r="K10" s="51"/>
      <c r="L10" s="51"/>
      <c r="M10" s="51"/>
      <c r="N10" s="31"/>
      <c r="O10" s="51"/>
      <c r="P10" s="51"/>
      <c r="Q10" s="51"/>
      <c r="R10" s="31"/>
      <c r="S10" s="51"/>
      <c r="T10" s="51"/>
      <c r="U10" s="51"/>
      <c r="V10" s="31"/>
      <c r="W10" s="231"/>
      <c r="X10" s="231"/>
      <c r="Y10" s="231"/>
    </row>
    <row r="11" spans="1:25" ht="15.75" thickBot="1">
      <c r="A11" s="12"/>
      <c r="B11" s="17"/>
      <c r="C11" s="233" t="s">
        <v>823</v>
      </c>
      <c r="D11" s="233"/>
      <c r="E11" s="233"/>
      <c r="F11" s="14"/>
      <c r="G11" s="233" t="s">
        <v>824</v>
      </c>
      <c r="H11" s="233"/>
      <c r="I11" s="233"/>
      <c r="J11" s="14"/>
      <c r="K11" s="232" t="s">
        <v>825</v>
      </c>
      <c r="L11" s="232"/>
      <c r="M11" s="232"/>
      <c r="N11" s="14"/>
      <c r="O11" s="232" t="s">
        <v>826</v>
      </c>
      <c r="P11" s="232"/>
      <c r="Q11" s="232"/>
      <c r="R11" s="14"/>
      <c r="S11" s="232" t="s">
        <v>827</v>
      </c>
      <c r="T11" s="232"/>
      <c r="U11" s="232"/>
      <c r="V11" s="14"/>
      <c r="W11" s="232"/>
      <c r="X11" s="232"/>
      <c r="Y11" s="232"/>
    </row>
    <row r="12" spans="1:25">
      <c r="A12" s="12"/>
      <c r="B12" s="14"/>
      <c r="C12" s="32"/>
      <c r="D12" s="32"/>
      <c r="E12" s="32"/>
      <c r="F12" s="14"/>
      <c r="G12" s="32"/>
      <c r="H12" s="32"/>
      <c r="I12" s="32"/>
      <c r="J12" s="14"/>
      <c r="K12" s="32"/>
      <c r="L12" s="32"/>
      <c r="M12" s="32"/>
      <c r="N12" s="14"/>
      <c r="O12" s="32"/>
      <c r="P12" s="32"/>
      <c r="Q12" s="32"/>
      <c r="R12" s="14"/>
      <c r="S12" s="32"/>
      <c r="T12" s="32"/>
      <c r="U12" s="32"/>
      <c r="V12" s="14"/>
      <c r="W12" s="32"/>
      <c r="X12" s="32"/>
      <c r="Y12" s="32"/>
    </row>
    <row r="13" spans="1:25">
      <c r="A13" s="12"/>
      <c r="B13" s="227" t="s">
        <v>828</v>
      </c>
      <c r="C13" s="234" t="s">
        <v>208</v>
      </c>
      <c r="D13" s="234"/>
      <c r="E13" s="234"/>
      <c r="F13" s="234"/>
      <c r="G13" s="234"/>
      <c r="H13" s="234"/>
      <c r="I13" s="234"/>
      <c r="J13" s="234"/>
      <c r="K13" s="234"/>
      <c r="L13" s="234"/>
      <c r="M13" s="234"/>
      <c r="N13" s="234"/>
      <c r="O13" s="234"/>
      <c r="P13" s="234"/>
      <c r="Q13" s="234"/>
      <c r="R13" s="234"/>
      <c r="S13" s="234"/>
      <c r="T13" s="234"/>
      <c r="U13" s="234"/>
      <c r="V13" s="234"/>
      <c r="W13" s="234"/>
      <c r="X13" s="234"/>
      <c r="Y13" s="234"/>
    </row>
    <row r="14" spans="1:25">
      <c r="A14" s="12"/>
      <c r="B14" s="228">
        <v>2013</v>
      </c>
      <c r="C14" s="37"/>
      <c r="D14" s="37"/>
      <c r="E14" s="37"/>
      <c r="F14" s="23"/>
      <c r="G14" s="37"/>
      <c r="H14" s="37"/>
      <c r="I14" s="37"/>
      <c r="J14" s="23"/>
      <c r="K14" s="37"/>
      <c r="L14" s="37"/>
      <c r="M14" s="37"/>
      <c r="N14" s="23"/>
      <c r="O14" s="37"/>
      <c r="P14" s="37"/>
      <c r="Q14" s="37"/>
      <c r="R14" s="23"/>
      <c r="S14" s="37"/>
      <c r="T14" s="37"/>
      <c r="U14" s="37"/>
      <c r="V14" s="23"/>
      <c r="W14" s="37"/>
      <c r="X14" s="37"/>
      <c r="Y14" s="37"/>
    </row>
    <row r="15" spans="1:25">
      <c r="A15" s="12"/>
      <c r="B15" s="235" t="s">
        <v>28</v>
      </c>
      <c r="C15" s="51" t="s">
        <v>200</v>
      </c>
      <c r="D15" s="236">
        <v>114002</v>
      </c>
      <c r="E15" s="31"/>
      <c r="F15" s="31"/>
      <c r="G15" s="51" t="s">
        <v>200</v>
      </c>
      <c r="H15" s="236">
        <v>38407</v>
      </c>
      <c r="I15" s="31"/>
      <c r="J15" s="31"/>
      <c r="K15" s="51" t="s">
        <v>200</v>
      </c>
      <c r="L15" s="236">
        <v>6381</v>
      </c>
      <c r="M15" s="31"/>
      <c r="N15" s="31"/>
      <c r="O15" s="51" t="s">
        <v>200</v>
      </c>
      <c r="P15" s="237" t="s">
        <v>215</v>
      </c>
      <c r="Q15" s="31"/>
      <c r="R15" s="31"/>
      <c r="S15" s="51" t="s">
        <v>200</v>
      </c>
      <c r="T15" s="237" t="s">
        <v>661</v>
      </c>
      <c r="U15" s="51" t="s">
        <v>202</v>
      </c>
      <c r="V15" s="31"/>
      <c r="W15" s="51" t="s">
        <v>200</v>
      </c>
      <c r="X15" s="236">
        <v>153116</v>
      </c>
      <c r="Y15" s="31"/>
    </row>
    <row r="16" spans="1:25">
      <c r="A16" s="12"/>
      <c r="B16" s="235"/>
      <c r="C16" s="51"/>
      <c r="D16" s="236"/>
      <c r="E16" s="31"/>
      <c r="F16" s="31"/>
      <c r="G16" s="51"/>
      <c r="H16" s="236"/>
      <c r="I16" s="31"/>
      <c r="J16" s="31"/>
      <c r="K16" s="51"/>
      <c r="L16" s="236"/>
      <c r="M16" s="31"/>
      <c r="N16" s="31"/>
      <c r="O16" s="51"/>
      <c r="P16" s="237"/>
      <c r="Q16" s="31"/>
      <c r="R16" s="31"/>
      <c r="S16" s="51"/>
      <c r="T16" s="237"/>
      <c r="U16" s="51"/>
      <c r="V16" s="31"/>
      <c r="W16" s="51"/>
      <c r="X16" s="236"/>
      <c r="Y16" s="31"/>
    </row>
    <row r="17" spans="1:25">
      <c r="A17" s="12"/>
      <c r="B17" s="238" t="s">
        <v>829</v>
      </c>
      <c r="C17" s="239">
        <v>8402</v>
      </c>
      <c r="D17" s="239"/>
      <c r="E17" s="37"/>
      <c r="F17" s="37"/>
      <c r="G17" s="239">
        <v>4114</v>
      </c>
      <c r="H17" s="239"/>
      <c r="I17" s="37"/>
      <c r="J17" s="37"/>
      <c r="K17" s="239">
        <v>1300</v>
      </c>
      <c r="L17" s="239"/>
      <c r="M17" s="37"/>
      <c r="N17" s="37"/>
      <c r="O17" s="240">
        <v>574</v>
      </c>
      <c r="P17" s="240"/>
      <c r="Q17" s="37"/>
      <c r="R17" s="37"/>
      <c r="S17" s="240" t="s">
        <v>215</v>
      </c>
      <c r="T17" s="240"/>
      <c r="U17" s="37"/>
      <c r="V17" s="37"/>
      <c r="W17" s="239">
        <v>14390</v>
      </c>
      <c r="X17" s="239"/>
      <c r="Y17" s="37"/>
    </row>
    <row r="18" spans="1:25">
      <c r="A18" s="12"/>
      <c r="B18" s="238"/>
      <c r="C18" s="239"/>
      <c r="D18" s="239"/>
      <c r="E18" s="37"/>
      <c r="F18" s="37"/>
      <c r="G18" s="239"/>
      <c r="H18" s="239"/>
      <c r="I18" s="37"/>
      <c r="J18" s="37"/>
      <c r="K18" s="239"/>
      <c r="L18" s="239"/>
      <c r="M18" s="37"/>
      <c r="N18" s="37"/>
      <c r="O18" s="240"/>
      <c r="P18" s="240"/>
      <c r="Q18" s="37"/>
      <c r="R18" s="37"/>
      <c r="S18" s="240"/>
      <c r="T18" s="240"/>
      <c r="U18" s="37"/>
      <c r="V18" s="37"/>
      <c r="W18" s="239"/>
      <c r="X18" s="239"/>
      <c r="Y18" s="37"/>
    </row>
    <row r="19" spans="1:25">
      <c r="A19" s="12"/>
      <c r="B19" s="235" t="s">
        <v>46</v>
      </c>
      <c r="C19" s="236">
        <v>56911</v>
      </c>
      <c r="D19" s="236"/>
      <c r="E19" s="31"/>
      <c r="F19" s="31"/>
      <c r="G19" s="236">
        <v>11076</v>
      </c>
      <c r="H19" s="236"/>
      <c r="I19" s="31"/>
      <c r="J19" s="31"/>
      <c r="K19" s="236">
        <v>3107</v>
      </c>
      <c r="L19" s="236"/>
      <c r="M19" s="31"/>
      <c r="N19" s="31"/>
      <c r="O19" s="237" t="s">
        <v>830</v>
      </c>
      <c r="P19" s="237"/>
      <c r="Q19" s="51" t="s">
        <v>202</v>
      </c>
      <c r="R19" s="31"/>
      <c r="S19" s="237" t="s">
        <v>215</v>
      </c>
      <c r="T19" s="237"/>
      <c r="U19" s="31"/>
      <c r="V19" s="31"/>
      <c r="W19" s="236">
        <v>60049</v>
      </c>
      <c r="X19" s="236"/>
      <c r="Y19" s="31"/>
    </row>
    <row r="20" spans="1:25">
      <c r="A20" s="12"/>
      <c r="B20" s="235"/>
      <c r="C20" s="236"/>
      <c r="D20" s="236"/>
      <c r="E20" s="31"/>
      <c r="F20" s="31"/>
      <c r="G20" s="236"/>
      <c r="H20" s="236"/>
      <c r="I20" s="31"/>
      <c r="J20" s="31"/>
      <c r="K20" s="236"/>
      <c r="L20" s="236"/>
      <c r="M20" s="31"/>
      <c r="N20" s="31"/>
      <c r="O20" s="237"/>
      <c r="P20" s="237"/>
      <c r="Q20" s="51"/>
      <c r="R20" s="31"/>
      <c r="S20" s="237"/>
      <c r="T20" s="237"/>
      <c r="U20" s="31"/>
      <c r="V20" s="31"/>
      <c r="W20" s="236"/>
      <c r="X20" s="236"/>
      <c r="Y20" s="31"/>
    </row>
    <row r="21" spans="1:25">
      <c r="A21" s="12"/>
      <c r="B21" s="238" t="s">
        <v>831</v>
      </c>
      <c r="C21" s="239">
        <v>15147</v>
      </c>
      <c r="D21" s="239"/>
      <c r="E21" s="37"/>
      <c r="F21" s="37"/>
      <c r="G21" s="239">
        <v>4288</v>
      </c>
      <c r="H21" s="239"/>
      <c r="I21" s="37"/>
      <c r="J21" s="37"/>
      <c r="K21" s="239">
        <v>1615</v>
      </c>
      <c r="L21" s="239"/>
      <c r="M21" s="37"/>
      <c r="N21" s="37"/>
      <c r="O21" s="240" t="s">
        <v>832</v>
      </c>
      <c r="P21" s="240"/>
      <c r="Q21" s="241" t="s">
        <v>202</v>
      </c>
      <c r="R21" s="37"/>
      <c r="S21" s="240" t="s">
        <v>215</v>
      </c>
      <c r="T21" s="240"/>
      <c r="U21" s="37"/>
      <c r="V21" s="37"/>
      <c r="W21" s="239">
        <v>20721</v>
      </c>
      <c r="X21" s="239"/>
      <c r="Y21" s="37"/>
    </row>
    <row r="22" spans="1:25">
      <c r="A22" s="12"/>
      <c r="B22" s="238"/>
      <c r="C22" s="239"/>
      <c r="D22" s="239"/>
      <c r="E22" s="37"/>
      <c r="F22" s="37"/>
      <c r="G22" s="239"/>
      <c r="H22" s="239"/>
      <c r="I22" s="37"/>
      <c r="J22" s="37"/>
      <c r="K22" s="239"/>
      <c r="L22" s="239"/>
      <c r="M22" s="37"/>
      <c r="N22" s="37"/>
      <c r="O22" s="240"/>
      <c r="P22" s="240"/>
      <c r="Q22" s="241"/>
      <c r="R22" s="37"/>
      <c r="S22" s="240"/>
      <c r="T22" s="240"/>
      <c r="U22" s="37"/>
      <c r="V22" s="37"/>
      <c r="W22" s="239"/>
      <c r="X22" s="239"/>
      <c r="Y22" s="37"/>
    </row>
    <row r="23" spans="1:25">
      <c r="A23" s="12"/>
      <c r="B23" s="229" t="s">
        <v>833</v>
      </c>
      <c r="C23" s="31"/>
      <c r="D23" s="31"/>
      <c r="E23" s="31"/>
      <c r="F23" s="14"/>
      <c r="G23" s="31"/>
      <c r="H23" s="31"/>
      <c r="I23" s="31"/>
      <c r="J23" s="14"/>
      <c r="K23" s="31"/>
      <c r="L23" s="31"/>
      <c r="M23" s="31"/>
      <c r="N23" s="14"/>
      <c r="O23" s="31"/>
      <c r="P23" s="31"/>
      <c r="Q23" s="31"/>
      <c r="R23" s="14"/>
      <c r="S23" s="31"/>
      <c r="T23" s="31"/>
      <c r="U23" s="31"/>
      <c r="V23" s="14"/>
      <c r="W23" s="31"/>
      <c r="X23" s="31"/>
      <c r="Y23" s="31"/>
    </row>
    <row r="24" spans="1:25">
      <c r="A24" s="12"/>
      <c r="B24" s="238" t="s">
        <v>28</v>
      </c>
      <c r="C24" s="241" t="s">
        <v>200</v>
      </c>
      <c r="D24" s="239">
        <v>108365</v>
      </c>
      <c r="E24" s="37"/>
      <c r="F24" s="37"/>
      <c r="G24" s="241" t="s">
        <v>200</v>
      </c>
      <c r="H24" s="239">
        <v>8859</v>
      </c>
      <c r="I24" s="37"/>
      <c r="J24" s="37"/>
      <c r="K24" s="241" t="s">
        <v>200</v>
      </c>
      <c r="L24" s="239">
        <v>6082</v>
      </c>
      <c r="M24" s="37"/>
      <c r="N24" s="37"/>
      <c r="O24" s="241" t="s">
        <v>200</v>
      </c>
      <c r="P24" s="240" t="s">
        <v>215</v>
      </c>
      <c r="Q24" s="37"/>
      <c r="R24" s="37"/>
      <c r="S24" s="241" t="s">
        <v>200</v>
      </c>
      <c r="T24" s="240" t="s">
        <v>834</v>
      </c>
      <c r="U24" s="241" t="s">
        <v>202</v>
      </c>
      <c r="V24" s="37"/>
      <c r="W24" s="241" t="s">
        <v>200</v>
      </c>
      <c r="X24" s="239">
        <v>118188</v>
      </c>
      <c r="Y24" s="37"/>
    </row>
    <row r="25" spans="1:25">
      <c r="A25" s="12"/>
      <c r="B25" s="238"/>
      <c r="C25" s="241"/>
      <c r="D25" s="239"/>
      <c r="E25" s="37"/>
      <c r="F25" s="37"/>
      <c r="G25" s="241"/>
      <c r="H25" s="239"/>
      <c r="I25" s="37"/>
      <c r="J25" s="37"/>
      <c r="K25" s="241"/>
      <c r="L25" s="239"/>
      <c r="M25" s="37"/>
      <c r="N25" s="37"/>
      <c r="O25" s="241"/>
      <c r="P25" s="240"/>
      <c r="Q25" s="37"/>
      <c r="R25" s="37"/>
      <c r="S25" s="241"/>
      <c r="T25" s="240"/>
      <c r="U25" s="241"/>
      <c r="V25" s="37"/>
      <c r="W25" s="241"/>
      <c r="X25" s="239"/>
      <c r="Y25" s="37"/>
    </row>
    <row r="26" spans="1:25">
      <c r="A26" s="12"/>
      <c r="B26" s="235" t="s">
        <v>829</v>
      </c>
      <c r="C26" s="236">
        <v>23205</v>
      </c>
      <c r="D26" s="236"/>
      <c r="E26" s="31"/>
      <c r="F26" s="31"/>
      <c r="G26" s="236">
        <v>8938</v>
      </c>
      <c r="H26" s="236"/>
      <c r="I26" s="31"/>
      <c r="J26" s="31"/>
      <c r="K26" s="236">
        <v>1281</v>
      </c>
      <c r="L26" s="236"/>
      <c r="M26" s="31"/>
      <c r="N26" s="31"/>
      <c r="O26" s="237">
        <v>590</v>
      </c>
      <c r="P26" s="237"/>
      <c r="Q26" s="31"/>
      <c r="R26" s="31"/>
      <c r="S26" s="237" t="s">
        <v>215</v>
      </c>
      <c r="T26" s="237"/>
      <c r="U26" s="31"/>
      <c r="V26" s="31"/>
      <c r="W26" s="236">
        <v>34014</v>
      </c>
      <c r="X26" s="236"/>
      <c r="Y26" s="31"/>
    </row>
    <row r="27" spans="1:25">
      <c r="A27" s="12"/>
      <c r="B27" s="235"/>
      <c r="C27" s="236"/>
      <c r="D27" s="236"/>
      <c r="E27" s="31"/>
      <c r="F27" s="31"/>
      <c r="G27" s="236"/>
      <c r="H27" s="236"/>
      <c r="I27" s="31"/>
      <c r="J27" s="31"/>
      <c r="K27" s="236"/>
      <c r="L27" s="236"/>
      <c r="M27" s="31"/>
      <c r="N27" s="31"/>
      <c r="O27" s="237"/>
      <c r="P27" s="237"/>
      <c r="Q27" s="31"/>
      <c r="R27" s="31"/>
      <c r="S27" s="237"/>
      <c r="T27" s="237"/>
      <c r="U27" s="31"/>
      <c r="V27" s="31"/>
      <c r="W27" s="236"/>
      <c r="X27" s="236"/>
      <c r="Y27" s="31"/>
    </row>
    <row r="28" spans="1:25">
      <c r="A28" s="12"/>
      <c r="B28" s="238" t="s">
        <v>140</v>
      </c>
      <c r="C28" s="239">
        <v>479905</v>
      </c>
      <c r="D28" s="239"/>
      <c r="E28" s="37"/>
      <c r="F28" s="37"/>
      <c r="G28" s="239">
        <v>66282</v>
      </c>
      <c r="H28" s="239"/>
      <c r="I28" s="37"/>
      <c r="J28" s="37"/>
      <c r="K28" s="239">
        <v>4945</v>
      </c>
      <c r="L28" s="239"/>
      <c r="M28" s="37"/>
      <c r="N28" s="37"/>
      <c r="O28" s="240" t="s">
        <v>215</v>
      </c>
      <c r="P28" s="240"/>
      <c r="Q28" s="37"/>
      <c r="R28" s="37"/>
      <c r="S28" s="240" t="s">
        <v>215</v>
      </c>
      <c r="T28" s="240"/>
      <c r="U28" s="37"/>
      <c r="V28" s="37"/>
      <c r="W28" s="239">
        <v>551132</v>
      </c>
      <c r="X28" s="239"/>
      <c r="Y28" s="37"/>
    </row>
    <row r="29" spans="1:25">
      <c r="A29" s="12"/>
      <c r="B29" s="238"/>
      <c r="C29" s="239"/>
      <c r="D29" s="239"/>
      <c r="E29" s="37"/>
      <c r="F29" s="37"/>
      <c r="G29" s="239"/>
      <c r="H29" s="239"/>
      <c r="I29" s="37"/>
      <c r="J29" s="37"/>
      <c r="K29" s="239"/>
      <c r="L29" s="239"/>
      <c r="M29" s="37"/>
      <c r="N29" s="37"/>
      <c r="O29" s="240"/>
      <c r="P29" s="240"/>
      <c r="Q29" s="37"/>
      <c r="R29" s="37"/>
      <c r="S29" s="240"/>
      <c r="T29" s="240"/>
      <c r="U29" s="37"/>
      <c r="V29" s="37"/>
      <c r="W29" s="239"/>
      <c r="X29" s="239"/>
      <c r="Y29" s="37"/>
    </row>
    <row r="30" spans="1:25">
      <c r="A30" s="12"/>
      <c r="B30" s="235" t="s">
        <v>46</v>
      </c>
      <c r="C30" s="237" t="s">
        <v>835</v>
      </c>
      <c r="D30" s="237"/>
      <c r="E30" s="51" t="s">
        <v>202</v>
      </c>
      <c r="F30" s="31"/>
      <c r="G30" s="237" t="s">
        <v>836</v>
      </c>
      <c r="H30" s="237"/>
      <c r="I30" s="51" t="s">
        <v>202</v>
      </c>
      <c r="J30" s="31"/>
      <c r="K30" s="237">
        <v>443</v>
      </c>
      <c r="L30" s="237"/>
      <c r="M30" s="31"/>
      <c r="N30" s="31"/>
      <c r="O30" s="237" t="s">
        <v>837</v>
      </c>
      <c r="P30" s="237"/>
      <c r="Q30" s="51" t="s">
        <v>202</v>
      </c>
      <c r="R30" s="31"/>
      <c r="S30" s="237" t="s">
        <v>215</v>
      </c>
      <c r="T30" s="237"/>
      <c r="U30" s="31"/>
      <c r="V30" s="31"/>
      <c r="W30" s="237" t="s">
        <v>691</v>
      </c>
      <c r="X30" s="237"/>
      <c r="Y30" s="51" t="s">
        <v>202</v>
      </c>
    </row>
    <row r="31" spans="1:25">
      <c r="A31" s="12"/>
      <c r="B31" s="235"/>
      <c r="C31" s="237"/>
      <c r="D31" s="237"/>
      <c r="E31" s="51"/>
      <c r="F31" s="31"/>
      <c r="G31" s="237"/>
      <c r="H31" s="237"/>
      <c r="I31" s="51"/>
      <c r="J31" s="31"/>
      <c r="K31" s="237"/>
      <c r="L31" s="237"/>
      <c r="M31" s="31"/>
      <c r="N31" s="31"/>
      <c r="O31" s="237"/>
      <c r="P31" s="237"/>
      <c r="Q31" s="51"/>
      <c r="R31" s="31"/>
      <c r="S31" s="237"/>
      <c r="T31" s="237"/>
      <c r="U31" s="31"/>
      <c r="V31" s="31"/>
      <c r="W31" s="237"/>
      <c r="X31" s="237"/>
      <c r="Y31" s="51"/>
    </row>
    <row r="32" spans="1:25">
      <c r="A32" s="12"/>
      <c r="B32" s="238" t="s">
        <v>831</v>
      </c>
      <c r="C32" s="239">
        <v>43722</v>
      </c>
      <c r="D32" s="239"/>
      <c r="E32" s="37"/>
      <c r="F32" s="37"/>
      <c r="G32" s="239">
        <v>21382</v>
      </c>
      <c r="H32" s="239"/>
      <c r="I32" s="37"/>
      <c r="J32" s="37"/>
      <c r="K32" s="239">
        <v>1824</v>
      </c>
      <c r="L32" s="239"/>
      <c r="M32" s="37"/>
      <c r="N32" s="37"/>
      <c r="O32" s="240">
        <v>837</v>
      </c>
      <c r="P32" s="240"/>
      <c r="Q32" s="37"/>
      <c r="R32" s="37"/>
      <c r="S32" s="240" t="s">
        <v>215</v>
      </c>
      <c r="T32" s="240"/>
      <c r="U32" s="37"/>
      <c r="V32" s="37"/>
      <c r="W32" s="239">
        <v>67765</v>
      </c>
      <c r="X32" s="239"/>
      <c r="Y32" s="37"/>
    </row>
    <row r="33" spans="1:25">
      <c r="A33" s="12"/>
      <c r="B33" s="238"/>
      <c r="C33" s="239"/>
      <c r="D33" s="239"/>
      <c r="E33" s="37"/>
      <c r="F33" s="37"/>
      <c r="G33" s="239"/>
      <c r="H33" s="239"/>
      <c r="I33" s="37"/>
      <c r="J33" s="37"/>
      <c r="K33" s="239"/>
      <c r="L33" s="239"/>
      <c r="M33" s="37"/>
      <c r="N33" s="37"/>
      <c r="O33" s="240"/>
      <c r="P33" s="240"/>
      <c r="Q33" s="37"/>
      <c r="R33" s="37"/>
      <c r="S33" s="240"/>
      <c r="T33" s="240"/>
      <c r="U33" s="37"/>
      <c r="V33" s="37"/>
      <c r="W33" s="239"/>
      <c r="X33" s="239"/>
      <c r="Y33" s="37"/>
    </row>
    <row r="34" spans="1:25">
      <c r="A34" s="12"/>
      <c r="B34" s="227" t="s">
        <v>838</v>
      </c>
      <c r="C34" s="31"/>
      <c r="D34" s="31"/>
      <c r="E34" s="31"/>
      <c r="F34" s="31"/>
      <c r="G34" s="31"/>
      <c r="H34" s="31"/>
      <c r="I34" s="31"/>
      <c r="J34" s="31"/>
      <c r="K34" s="31"/>
      <c r="L34" s="31"/>
      <c r="M34" s="31"/>
      <c r="N34" s="31"/>
      <c r="O34" s="31"/>
      <c r="P34" s="31"/>
      <c r="Q34" s="31"/>
      <c r="R34" s="31"/>
      <c r="S34" s="31"/>
      <c r="T34" s="31"/>
      <c r="U34" s="31"/>
      <c r="V34" s="31"/>
      <c r="W34" s="31"/>
      <c r="X34" s="31"/>
      <c r="Y34" s="31"/>
    </row>
    <row r="35" spans="1:25">
      <c r="A35" s="12"/>
      <c r="B35" s="228">
        <v>2013</v>
      </c>
      <c r="C35" s="37"/>
      <c r="D35" s="37"/>
      <c r="E35" s="37"/>
      <c r="F35" s="23"/>
      <c r="G35" s="37"/>
      <c r="H35" s="37"/>
      <c r="I35" s="37"/>
      <c r="J35" s="23"/>
      <c r="K35" s="37"/>
      <c r="L35" s="37"/>
      <c r="M35" s="37"/>
      <c r="N35" s="23"/>
      <c r="O35" s="37"/>
      <c r="P35" s="37"/>
      <c r="Q35" s="37"/>
      <c r="R35" s="23"/>
      <c r="S35" s="37"/>
      <c r="T35" s="37"/>
      <c r="U35" s="37"/>
      <c r="V35" s="23"/>
      <c r="W35" s="37"/>
      <c r="X35" s="37"/>
      <c r="Y35" s="37"/>
    </row>
    <row r="36" spans="1:25">
      <c r="A36" s="12"/>
      <c r="B36" s="235" t="s">
        <v>28</v>
      </c>
      <c r="C36" s="51" t="s">
        <v>200</v>
      </c>
      <c r="D36" s="236">
        <v>334804</v>
      </c>
      <c r="E36" s="31"/>
      <c r="F36" s="31"/>
      <c r="G36" s="51" t="s">
        <v>200</v>
      </c>
      <c r="H36" s="236">
        <v>110052</v>
      </c>
      <c r="I36" s="31"/>
      <c r="J36" s="31"/>
      <c r="K36" s="51" t="s">
        <v>200</v>
      </c>
      <c r="L36" s="236">
        <v>19198</v>
      </c>
      <c r="M36" s="31"/>
      <c r="N36" s="31"/>
      <c r="O36" s="51" t="s">
        <v>200</v>
      </c>
      <c r="P36" s="237" t="s">
        <v>215</v>
      </c>
      <c r="Q36" s="31"/>
      <c r="R36" s="31"/>
      <c r="S36" s="51" t="s">
        <v>200</v>
      </c>
      <c r="T36" s="237" t="s">
        <v>711</v>
      </c>
      <c r="U36" s="51" t="s">
        <v>202</v>
      </c>
      <c r="V36" s="31"/>
      <c r="W36" s="236">
        <v>447318</v>
      </c>
      <c r="X36" s="236"/>
      <c r="Y36" s="31"/>
    </row>
    <row r="37" spans="1:25">
      <c r="A37" s="12"/>
      <c r="B37" s="235"/>
      <c r="C37" s="51"/>
      <c r="D37" s="236"/>
      <c r="E37" s="31"/>
      <c r="F37" s="31"/>
      <c r="G37" s="51"/>
      <c r="H37" s="236"/>
      <c r="I37" s="31"/>
      <c r="J37" s="31"/>
      <c r="K37" s="51"/>
      <c r="L37" s="236"/>
      <c r="M37" s="31"/>
      <c r="N37" s="31"/>
      <c r="O37" s="51"/>
      <c r="P37" s="237"/>
      <c r="Q37" s="31"/>
      <c r="R37" s="31"/>
      <c r="S37" s="51"/>
      <c r="T37" s="237"/>
      <c r="U37" s="51"/>
      <c r="V37" s="31"/>
      <c r="W37" s="236"/>
      <c r="X37" s="236"/>
      <c r="Y37" s="31"/>
    </row>
    <row r="38" spans="1:25">
      <c r="A38" s="12"/>
      <c r="B38" s="238" t="s">
        <v>829</v>
      </c>
      <c r="C38" s="239">
        <v>29745</v>
      </c>
      <c r="D38" s="239"/>
      <c r="E38" s="37"/>
      <c r="F38" s="37"/>
      <c r="G38" s="239">
        <v>12458</v>
      </c>
      <c r="H38" s="239"/>
      <c r="I38" s="37"/>
      <c r="J38" s="37"/>
      <c r="K38" s="239">
        <v>3947</v>
      </c>
      <c r="L38" s="239"/>
      <c r="M38" s="37"/>
      <c r="N38" s="37"/>
      <c r="O38" s="239">
        <v>1761</v>
      </c>
      <c r="P38" s="239"/>
      <c r="Q38" s="37"/>
      <c r="R38" s="37"/>
      <c r="S38" s="240" t="s">
        <v>215</v>
      </c>
      <c r="T38" s="240"/>
      <c r="U38" s="37"/>
      <c r="V38" s="37"/>
      <c r="W38" s="239">
        <v>47911</v>
      </c>
      <c r="X38" s="239"/>
      <c r="Y38" s="37"/>
    </row>
    <row r="39" spans="1:25">
      <c r="A39" s="12"/>
      <c r="B39" s="238"/>
      <c r="C39" s="239"/>
      <c r="D39" s="239"/>
      <c r="E39" s="37"/>
      <c r="F39" s="37"/>
      <c r="G39" s="239"/>
      <c r="H39" s="239"/>
      <c r="I39" s="37"/>
      <c r="J39" s="37"/>
      <c r="K39" s="239"/>
      <c r="L39" s="239"/>
      <c r="M39" s="37"/>
      <c r="N39" s="37"/>
      <c r="O39" s="239"/>
      <c r="P39" s="239"/>
      <c r="Q39" s="37"/>
      <c r="R39" s="37"/>
      <c r="S39" s="240"/>
      <c r="T39" s="240"/>
      <c r="U39" s="37"/>
      <c r="V39" s="37"/>
      <c r="W39" s="239"/>
      <c r="X39" s="239"/>
      <c r="Y39" s="37"/>
    </row>
    <row r="40" spans="1:25">
      <c r="A40" s="12"/>
      <c r="B40" s="235" t="s">
        <v>46</v>
      </c>
      <c r="C40" s="236">
        <v>456624</v>
      </c>
      <c r="D40" s="236"/>
      <c r="E40" s="31"/>
      <c r="F40" s="31"/>
      <c r="G40" s="236">
        <v>30126</v>
      </c>
      <c r="H40" s="236"/>
      <c r="I40" s="31"/>
      <c r="J40" s="31"/>
      <c r="K40" s="236">
        <v>9593</v>
      </c>
      <c r="L40" s="236"/>
      <c r="M40" s="31"/>
      <c r="N40" s="31"/>
      <c r="O40" s="237" t="s">
        <v>839</v>
      </c>
      <c r="P40" s="237"/>
      <c r="Q40" s="51" t="s">
        <v>202</v>
      </c>
      <c r="R40" s="31"/>
      <c r="S40" s="237" t="s">
        <v>215</v>
      </c>
      <c r="T40" s="237"/>
      <c r="U40" s="31"/>
      <c r="V40" s="31"/>
      <c r="W40" s="236">
        <v>451073</v>
      </c>
      <c r="X40" s="236"/>
      <c r="Y40" s="31"/>
    </row>
    <row r="41" spans="1:25">
      <c r="A41" s="12"/>
      <c r="B41" s="235"/>
      <c r="C41" s="236"/>
      <c r="D41" s="236"/>
      <c r="E41" s="31"/>
      <c r="F41" s="31"/>
      <c r="G41" s="236"/>
      <c r="H41" s="236"/>
      <c r="I41" s="31"/>
      <c r="J41" s="31"/>
      <c r="K41" s="236"/>
      <c r="L41" s="236"/>
      <c r="M41" s="31"/>
      <c r="N41" s="31"/>
      <c r="O41" s="237"/>
      <c r="P41" s="237"/>
      <c r="Q41" s="51"/>
      <c r="R41" s="31"/>
      <c r="S41" s="237"/>
      <c r="T41" s="237"/>
      <c r="U41" s="31"/>
      <c r="V41" s="31"/>
      <c r="W41" s="236"/>
      <c r="X41" s="236"/>
      <c r="Y41" s="31"/>
    </row>
    <row r="42" spans="1:25">
      <c r="A42" s="12"/>
      <c r="B42" s="238" t="s">
        <v>831</v>
      </c>
      <c r="C42" s="239">
        <v>50459</v>
      </c>
      <c r="D42" s="239"/>
      <c r="E42" s="37"/>
      <c r="F42" s="37"/>
      <c r="G42" s="239">
        <v>9972</v>
      </c>
      <c r="H42" s="239"/>
      <c r="I42" s="37"/>
      <c r="J42" s="37"/>
      <c r="K42" s="239">
        <v>2369</v>
      </c>
      <c r="L42" s="239"/>
      <c r="M42" s="37"/>
      <c r="N42" s="37"/>
      <c r="O42" s="239">
        <v>9655</v>
      </c>
      <c r="P42" s="239"/>
      <c r="Q42" s="37"/>
      <c r="R42" s="37"/>
      <c r="S42" s="240" t="s">
        <v>215</v>
      </c>
      <c r="T42" s="240"/>
      <c r="U42" s="37"/>
      <c r="V42" s="37"/>
      <c r="W42" s="239">
        <v>72455</v>
      </c>
      <c r="X42" s="239"/>
      <c r="Y42" s="37"/>
    </row>
    <row r="43" spans="1:25">
      <c r="A43" s="12"/>
      <c r="B43" s="238"/>
      <c r="C43" s="239"/>
      <c r="D43" s="239"/>
      <c r="E43" s="37"/>
      <c r="F43" s="37"/>
      <c r="G43" s="239"/>
      <c r="H43" s="239"/>
      <c r="I43" s="37"/>
      <c r="J43" s="37"/>
      <c r="K43" s="239"/>
      <c r="L43" s="239"/>
      <c r="M43" s="37"/>
      <c r="N43" s="37"/>
      <c r="O43" s="239"/>
      <c r="P43" s="239"/>
      <c r="Q43" s="37"/>
      <c r="R43" s="37"/>
      <c r="S43" s="240"/>
      <c r="T43" s="240"/>
      <c r="U43" s="37"/>
      <c r="V43" s="37"/>
      <c r="W43" s="239"/>
      <c r="X43" s="239"/>
      <c r="Y43" s="37"/>
    </row>
    <row r="44" spans="1:25">
      <c r="A44" s="12"/>
      <c r="B44" s="229" t="s">
        <v>833</v>
      </c>
      <c r="C44" s="31"/>
      <c r="D44" s="31"/>
      <c r="E44" s="31"/>
      <c r="F44" s="14"/>
      <c r="G44" s="31"/>
      <c r="H44" s="31"/>
      <c r="I44" s="31"/>
      <c r="J44" s="14"/>
      <c r="K44" s="31"/>
      <c r="L44" s="31"/>
      <c r="M44" s="31"/>
      <c r="N44" s="14"/>
      <c r="O44" s="31"/>
      <c r="P44" s="31"/>
      <c r="Q44" s="31"/>
      <c r="R44" s="14"/>
      <c r="S44" s="31"/>
      <c r="T44" s="31"/>
      <c r="U44" s="31"/>
      <c r="V44" s="14"/>
      <c r="W44" s="31"/>
      <c r="X44" s="31"/>
      <c r="Y44" s="31"/>
    </row>
    <row r="45" spans="1:25">
      <c r="A45" s="12"/>
      <c r="B45" s="238" t="s">
        <v>28</v>
      </c>
      <c r="C45" s="241" t="s">
        <v>200</v>
      </c>
      <c r="D45" s="239">
        <v>429776</v>
      </c>
      <c r="E45" s="37"/>
      <c r="F45" s="37"/>
      <c r="G45" s="241" t="s">
        <v>200</v>
      </c>
      <c r="H45" s="239">
        <v>52249</v>
      </c>
      <c r="I45" s="37"/>
      <c r="J45" s="37"/>
      <c r="K45" s="241" t="s">
        <v>200</v>
      </c>
      <c r="L45" s="239">
        <v>15363</v>
      </c>
      <c r="M45" s="37"/>
      <c r="N45" s="37"/>
      <c r="O45" s="241" t="s">
        <v>200</v>
      </c>
      <c r="P45" s="240" t="s">
        <v>215</v>
      </c>
      <c r="Q45" s="37"/>
      <c r="R45" s="37"/>
      <c r="S45" s="241" t="s">
        <v>200</v>
      </c>
      <c r="T45" s="240" t="s">
        <v>840</v>
      </c>
      <c r="U45" s="241" t="s">
        <v>202</v>
      </c>
      <c r="V45" s="37"/>
      <c r="W45" s="239">
        <v>485072</v>
      </c>
      <c r="X45" s="239"/>
      <c r="Y45" s="37"/>
    </row>
    <row r="46" spans="1:25">
      <c r="A46" s="12"/>
      <c r="B46" s="238"/>
      <c r="C46" s="241"/>
      <c r="D46" s="239"/>
      <c r="E46" s="37"/>
      <c r="F46" s="37"/>
      <c r="G46" s="241"/>
      <c r="H46" s="239"/>
      <c r="I46" s="37"/>
      <c r="J46" s="37"/>
      <c r="K46" s="241"/>
      <c r="L46" s="239"/>
      <c r="M46" s="37"/>
      <c r="N46" s="37"/>
      <c r="O46" s="241"/>
      <c r="P46" s="240"/>
      <c r="Q46" s="37"/>
      <c r="R46" s="37"/>
      <c r="S46" s="241"/>
      <c r="T46" s="240"/>
      <c r="U46" s="241"/>
      <c r="V46" s="37"/>
      <c r="W46" s="239"/>
      <c r="X46" s="239"/>
      <c r="Y46" s="37"/>
    </row>
    <row r="47" spans="1:25">
      <c r="A47" s="12"/>
      <c r="B47" s="235" t="s">
        <v>829</v>
      </c>
      <c r="C47" s="236">
        <v>101432</v>
      </c>
      <c r="D47" s="236"/>
      <c r="E47" s="31"/>
      <c r="F47" s="31"/>
      <c r="G47" s="236">
        <v>29454</v>
      </c>
      <c r="H47" s="236"/>
      <c r="I47" s="31"/>
      <c r="J47" s="31"/>
      <c r="K47" s="236">
        <v>3810</v>
      </c>
      <c r="L47" s="236"/>
      <c r="M47" s="31"/>
      <c r="N47" s="31"/>
      <c r="O47" s="236">
        <v>1773</v>
      </c>
      <c r="P47" s="236"/>
      <c r="Q47" s="31"/>
      <c r="R47" s="31"/>
      <c r="S47" s="237" t="s">
        <v>215</v>
      </c>
      <c r="T47" s="237"/>
      <c r="U47" s="31"/>
      <c r="V47" s="31"/>
      <c r="W47" s="236">
        <v>136469</v>
      </c>
      <c r="X47" s="236"/>
      <c r="Y47" s="31"/>
    </row>
    <row r="48" spans="1:25">
      <c r="A48" s="12"/>
      <c r="B48" s="235"/>
      <c r="C48" s="236"/>
      <c r="D48" s="236"/>
      <c r="E48" s="31"/>
      <c r="F48" s="31"/>
      <c r="G48" s="236"/>
      <c r="H48" s="236"/>
      <c r="I48" s="31"/>
      <c r="J48" s="31"/>
      <c r="K48" s="236"/>
      <c r="L48" s="236"/>
      <c r="M48" s="31"/>
      <c r="N48" s="31"/>
      <c r="O48" s="236"/>
      <c r="P48" s="236"/>
      <c r="Q48" s="31"/>
      <c r="R48" s="31"/>
      <c r="S48" s="237"/>
      <c r="T48" s="237"/>
      <c r="U48" s="31"/>
      <c r="V48" s="31"/>
      <c r="W48" s="236"/>
      <c r="X48" s="236"/>
      <c r="Y48" s="31"/>
    </row>
    <row r="49" spans="1:25">
      <c r="A49" s="12"/>
      <c r="B49" s="238" t="s">
        <v>140</v>
      </c>
      <c r="C49" s="239">
        <v>1700682</v>
      </c>
      <c r="D49" s="239"/>
      <c r="E49" s="37"/>
      <c r="F49" s="37"/>
      <c r="G49" s="239">
        <v>363160</v>
      </c>
      <c r="H49" s="239"/>
      <c r="I49" s="37"/>
      <c r="J49" s="37"/>
      <c r="K49" s="239">
        <v>4945</v>
      </c>
      <c r="L49" s="239"/>
      <c r="M49" s="37"/>
      <c r="N49" s="37"/>
      <c r="O49" s="240" t="s">
        <v>215</v>
      </c>
      <c r="P49" s="240"/>
      <c r="Q49" s="37"/>
      <c r="R49" s="37"/>
      <c r="S49" s="240" t="s">
        <v>215</v>
      </c>
      <c r="T49" s="240"/>
      <c r="U49" s="37"/>
      <c r="V49" s="37"/>
      <c r="W49" s="239">
        <v>2068787</v>
      </c>
      <c r="X49" s="239"/>
      <c r="Y49" s="37"/>
    </row>
    <row r="50" spans="1:25">
      <c r="A50" s="12"/>
      <c r="B50" s="238"/>
      <c r="C50" s="239"/>
      <c r="D50" s="239"/>
      <c r="E50" s="37"/>
      <c r="F50" s="37"/>
      <c r="G50" s="239"/>
      <c r="H50" s="239"/>
      <c r="I50" s="37"/>
      <c r="J50" s="37"/>
      <c r="K50" s="239"/>
      <c r="L50" s="239"/>
      <c r="M50" s="37"/>
      <c r="N50" s="37"/>
      <c r="O50" s="240"/>
      <c r="P50" s="240"/>
      <c r="Q50" s="37"/>
      <c r="R50" s="37"/>
      <c r="S50" s="240"/>
      <c r="T50" s="240"/>
      <c r="U50" s="37"/>
      <c r="V50" s="37"/>
      <c r="W50" s="239"/>
      <c r="X50" s="239"/>
      <c r="Y50" s="37"/>
    </row>
    <row r="51" spans="1:25">
      <c r="A51" s="12"/>
      <c r="B51" s="235" t="s">
        <v>46</v>
      </c>
      <c r="C51" s="237" t="s">
        <v>841</v>
      </c>
      <c r="D51" s="237"/>
      <c r="E51" s="51" t="s">
        <v>202</v>
      </c>
      <c r="F51" s="31"/>
      <c r="G51" s="237" t="s">
        <v>842</v>
      </c>
      <c r="H51" s="237"/>
      <c r="I51" s="51" t="s">
        <v>202</v>
      </c>
      <c r="J51" s="31"/>
      <c r="K51" s="237">
        <v>849</v>
      </c>
      <c r="L51" s="237"/>
      <c r="M51" s="31"/>
      <c r="N51" s="31"/>
      <c r="O51" s="237" t="s">
        <v>843</v>
      </c>
      <c r="P51" s="237"/>
      <c r="Q51" s="51" t="s">
        <v>202</v>
      </c>
      <c r="R51" s="31"/>
      <c r="S51" s="237" t="s">
        <v>215</v>
      </c>
      <c r="T51" s="237"/>
      <c r="U51" s="31"/>
      <c r="V51" s="31"/>
      <c r="W51" s="237" t="s">
        <v>737</v>
      </c>
      <c r="X51" s="237"/>
      <c r="Y51" s="51" t="s">
        <v>202</v>
      </c>
    </row>
    <row r="52" spans="1:25">
      <c r="A52" s="12"/>
      <c r="B52" s="235"/>
      <c r="C52" s="237"/>
      <c r="D52" s="237"/>
      <c r="E52" s="51"/>
      <c r="F52" s="31"/>
      <c r="G52" s="237"/>
      <c r="H52" s="237"/>
      <c r="I52" s="51"/>
      <c r="J52" s="31"/>
      <c r="K52" s="237"/>
      <c r="L52" s="237"/>
      <c r="M52" s="31"/>
      <c r="N52" s="31"/>
      <c r="O52" s="237"/>
      <c r="P52" s="237"/>
      <c r="Q52" s="51"/>
      <c r="R52" s="31"/>
      <c r="S52" s="237"/>
      <c r="T52" s="237"/>
      <c r="U52" s="31"/>
      <c r="V52" s="31"/>
      <c r="W52" s="237"/>
      <c r="X52" s="237"/>
      <c r="Y52" s="51"/>
    </row>
    <row r="53" spans="1:25">
      <c r="A53" s="12"/>
      <c r="B53" s="238" t="s">
        <v>831</v>
      </c>
      <c r="C53" s="239">
        <v>160699</v>
      </c>
      <c r="D53" s="239"/>
      <c r="E53" s="37"/>
      <c r="F53" s="37"/>
      <c r="G53" s="239">
        <v>178783</v>
      </c>
      <c r="H53" s="239"/>
      <c r="I53" s="37"/>
      <c r="J53" s="37"/>
      <c r="K53" s="239">
        <v>13263</v>
      </c>
      <c r="L53" s="239"/>
      <c r="M53" s="37"/>
      <c r="N53" s="37"/>
      <c r="O53" s="239">
        <v>6284</v>
      </c>
      <c r="P53" s="239"/>
      <c r="Q53" s="37"/>
      <c r="R53" s="37"/>
      <c r="S53" s="240" t="s">
        <v>215</v>
      </c>
      <c r="T53" s="240"/>
      <c r="U53" s="37"/>
      <c r="V53" s="37"/>
      <c r="W53" s="239">
        <v>359029</v>
      </c>
      <c r="X53" s="239"/>
      <c r="Y53" s="37"/>
    </row>
    <row r="54" spans="1:25">
      <c r="A54" s="12"/>
      <c r="B54" s="238"/>
      <c r="C54" s="239"/>
      <c r="D54" s="239"/>
      <c r="E54" s="37"/>
      <c r="F54" s="37"/>
      <c r="G54" s="239"/>
      <c r="H54" s="239"/>
      <c r="I54" s="37"/>
      <c r="J54" s="37"/>
      <c r="K54" s="239"/>
      <c r="L54" s="239"/>
      <c r="M54" s="37"/>
      <c r="N54" s="37"/>
      <c r="O54" s="239"/>
      <c r="P54" s="239"/>
      <c r="Q54" s="37"/>
      <c r="R54" s="37"/>
      <c r="S54" s="240"/>
      <c r="T54" s="240"/>
      <c r="U54" s="37"/>
      <c r="V54" s="37"/>
      <c r="W54" s="239"/>
      <c r="X54" s="239"/>
      <c r="Y54" s="37"/>
    </row>
    <row r="55" spans="1:25">
      <c r="A55" s="12"/>
      <c r="B55" s="227" t="s">
        <v>844</v>
      </c>
      <c r="C55" s="31"/>
      <c r="D55" s="31"/>
      <c r="E55" s="31"/>
      <c r="F55" s="14"/>
      <c r="G55" s="31"/>
      <c r="H55" s="31"/>
      <c r="I55" s="31"/>
      <c r="J55" s="14"/>
      <c r="K55" s="31"/>
      <c r="L55" s="31"/>
      <c r="M55" s="31"/>
      <c r="N55" s="14"/>
      <c r="O55" s="31"/>
      <c r="P55" s="31"/>
      <c r="Q55" s="31"/>
      <c r="R55" s="14"/>
      <c r="S55" s="31"/>
      <c r="T55" s="31"/>
      <c r="U55" s="31"/>
      <c r="V55" s="14"/>
      <c r="W55" s="31"/>
      <c r="X55" s="31"/>
      <c r="Y55" s="31"/>
    </row>
    <row r="56" spans="1:25">
      <c r="A56" s="12"/>
      <c r="B56" s="242">
        <v>41547</v>
      </c>
      <c r="C56" s="241" t="s">
        <v>200</v>
      </c>
      <c r="D56" s="239">
        <v>452023</v>
      </c>
      <c r="E56" s="37"/>
      <c r="F56" s="37"/>
      <c r="G56" s="241" t="s">
        <v>200</v>
      </c>
      <c r="H56" s="239">
        <v>303265</v>
      </c>
      <c r="I56" s="37"/>
      <c r="J56" s="37"/>
      <c r="K56" s="241" t="s">
        <v>200</v>
      </c>
      <c r="L56" s="239">
        <v>101038</v>
      </c>
      <c r="M56" s="37"/>
      <c r="N56" s="37"/>
      <c r="O56" s="241" t="s">
        <v>200</v>
      </c>
      <c r="P56" s="239">
        <v>6606</v>
      </c>
      <c r="Q56" s="37"/>
      <c r="R56" s="37"/>
      <c r="S56" s="241" t="s">
        <v>200</v>
      </c>
      <c r="T56" s="240" t="s">
        <v>215</v>
      </c>
      <c r="U56" s="37"/>
      <c r="V56" s="37"/>
      <c r="W56" s="241" t="s">
        <v>200</v>
      </c>
      <c r="X56" s="239">
        <v>862932</v>
      </c>
      <c r="Y56" s="37"/>
    </row>
    <row r="57" spans="1:25">
      <c r="A57" s="12"/>
      <c r="B57" s="242"/>
      <c r="C57" s="241"/>
      <c r="D57" s="239"/>
      <c r="E57" s="37"/>
      <c r="F57" s="37"/>
      <c r="G57" s="241"/>
      <c r="H57" s="239"/>
      <c r="I57" s="37"/>
      <c r="J57" s="37"/>
      <c r="K57" s="241"/>
      <c r="L57" s="239"/>
      <c r="M57" s="37"/>
      <c r="N57" s="37"/>
      <c r="O57" s="241"/>
      <c r="P57" s="239"/>
      <c r="Q57" s="37"/>
      <c r="R57" s="37"/>
      <c r="S57" s="241"/>
      <c r="T57" s="240"/>
      <c r="U57" s="37"/>
      <c r="V57" s="37"/>
      <c r="W57" s="241"/>
      <c r="X57" s="239"/>
      <c r="Y57" s="37"/>
    </row>
    <row r="58" spans="1:25">
      <c r="A58" s="12"/>
      <c r="B58" s="243">
        <v>41274</v>
      </c>
      <c r="C58" s="236">
        <v>614071</v>
      </c>
      <c r="D58" s="236"/>
      <c r="E58" s="31"/>
      <c r="F58" s="31"/>
      <c r="G58" s="236">
        <v>294921</v>
      </c>
      <c r="H58" s="236"/>
      <c r="I58" s="31"/>
      <c r="J58" s="31"/>
      <c r="K58" s="236">
        <v>111523</v>
      </c>
      <c r="L58" s="236"/>
      <c r="M58" s="31"/>
      <c r="N58" s="31"/>
      <c r="O58" s="236">
        <v>8543</v>
      </c>
      <c r="P58" s="236"/>
      <c r="Q58" s="31"/>
      <c r="R58" s="31"/>
      <c r="S58" s="237" t="s">
        <v>215</v>
      </c>
      <c r="T58" s="237"/>
      <c r="U58" s="31"/>
      <c r="V58" s="31"/>
      <c r="W58" s="236">
        <v>1029058</v>
      </c>
      <c r="X58" s="236"/>
      <c r="Y58" s="31"/>
    </row>
    <row r="59" spans="1:25">
      <c r="A59" s="12"/>
      <c r="B59" s="243"/>
      <c r="C59" s="236"/>
      <c r="D59" s="236"/>
      <c r="E59" s="31"/>
      <c r="F59" s="31"/>
      <c r="G59" s="236"/>
      <c r="H59" s="236"/>
      <c r="I59" s="31"/>
      <c r="J59" s="31"/>
      <c r="K59" s="236"/>
      <c r="L59" s="236"/>
      <c r="M59" s="31"/>
      <c r="N59" s="31"/>
      <c r="O59" s="236"/>
      <c r="P59" s="236"/>
      <c r="Q59" s="31"/>
      <c r="R59" s="31"/>
      <c r="S59" s="237"/>
      <c r="T59" s="237"/>
      <c r="U59" s="31"/>
      <c r="V59" s="31"/>
      <c r="W59" s="236"/>
      <c r="X59" s="236"/>
      <c r="Y59" s="31"/>
    </row>
    <row r="60" spans="1:25">
      <c r="A60" s="12"/>
      <c r="B60" s="230" t="s">
        <v>85</v>
      </c>
      <c r="C60" s="37"/>
      <c r="D60" s="37"/>
      <c r="E60" s="37"/>
      <c r="F60" s="23"/>
      <c r="G60" s="37"/>
      <c r="H60" s="37"/>
      <c r="I60" s="37"/>
      <c r="J60" s="23"/>
      <c r="K60" s="37"/>
      <c r="L60" s="37"/>
      <c r="M60" s="37"/>
      <c r="N60" s="23"/>
      <c r="O60" s="37"/>
      <c r="P60" s="37"/>
      <c r="Q60" s="37"/>
      <c r="R60" s="23"/>
      <c r="S60" s="37"/>
      <c r="T60" s="37"/>
      <c r="U60" s="37"/>
      <c r="V60" s="23"/>
      <c r="W60" s="37"/>
      <c r="X60" s="37"/>
      <c r="Y60" s="37"/>
    </row>
    <row r="61" spans="1:25">
      <c r="A61" s="12"/>
      <c r="B61" s="243">
        <v>41547</v>
      </c>
      <c r="C61" s="236">
        <v>847466</v>
      </c>
      <c r="D61" s="236"/>
      <c r="E61" s="31"/>
      <c r="F61" s="31"/>
      <c r="G61" s="236">
        <v>365058</v>
      </c>
      <c r="H61" s="236"/>
      <c r="I61" s="31"/>
      <c r="J61" s="31"/>
      <c r="K61" s="236">
        <v>112483</v>
      </c>
      <c r="L61" s="236"/>
      <c r="M61" s="31"/>
      <c r="N61" s="31"/>
      <c r="O61" s="236">
        <v>6606</v>
      </c>
      <c r="P61" s="236"/>
      <c r="Q61" s="31"/>
      <c r="R61" s="31"/>
      <c r="S61" s="237" t="s">
        <v>215</v>
      </c>
      <c r="T61" s="237"/>
      <c r="U61" s="31"/>
      <c r="V61" s="31"/>
      <c r="W61" s="51" t="s">
        <v>200</v>
      </c>
      <c r="X61" s="236">
        <v>1331613</v>
      </c>
      <c r="Y61" s="31"/>
    </row>
    <row r="62" spans="1:25">
      <c r="A62" s="12"/>
      <c r="B62" s="243"/>
      <c r="C62" s="236"/>
      <c r="D62" s="236"/>
      <c r="E62" s="31"/>
      <c r="F62" s="31"/>
      <c r="G62" s="236"/>
      <c r="H62" s="236"/>
      <c r="I62" s="31"/>
      <c r="J62" s="31"/>
      <c r="K62" s="236"/>
      <c r="L62" s="236"/>
      <c r="M62" s="31"/>
      <c r="N62" s="31"/>
      <c r="O62" s="236"/>
      <c r="P62" s="236"/>
      <c r="Q62" s="31"/>
      <c r="R62" s="31"/>
      <c r="S62" s="237"/>
      <c r="T62" s="237"/>
      <c r="U62" s="31"/>
      <c r="V62" s="31"/>
      <c r="W62" s="51"/>
      <c r="X62" s="236"/>
      <c r="Y62" s="31"/>
    </row>
    <row r="63" spans="1:25">
      <c r="A63" s="12"/>
      <c r="B63" s="242">
        <v>41274</v>
      </c>
      <c r="C63" s="239">
        <v>784104</v>
      </c>
      <c r="D63" s="239"/>
      <c r="E63" s="37"/>
      <c r="F63" s="37"/>
      <c r="G63" s="239">
        <v>371532</v>
      </c>
      <c r="H63" s="239"/>
      <c r="I63" s="37"/>
      <c r="J63" s="37"/>
      <c r="K63" s="239">
        <v>217609</v>
      </c>
      <c r="L63" s="239"/>
      <c r="M63" s="37"/>
      <c r="N63" s="37"/>
      <c r="O63" s="239">
        <v>8543</v>
      </c>
      <c r="P63" s="239"/>
      <c r="Q63" s="37"/>
      <c r="R63" s="37"/>
      <c r="S63" s="240" t="s">
        <v>215</v>
      </c>
      <c r="T63" s="240"/>
      <c r="U63" s="37"/>
      <c r="V63" s="37"/>
      <c r="W63" s="239">
        <v>1381788</v>
      </c>
      <c r="X63" s="239"/>
      <c r="Y63" s="37"/>
    </row>
    <row r="64" spans="1:25">
      <c r="A64" s="12"/>
      <c r="B64" s="242"/>
      <c r="C64" s="239"/>
      <c r="D64" s="239"/>
      <c r="E64" s="37"/>
      <c r="F64" s="37"/>
      <c r="G64" s="239"/>
      <c r="H64" s="239"/>
      <c r="I64" s="37"/>
      <c r="J64" s="37"/>
      <c r="K64" s="239"/>
      <c r="L64" s="239"/>
      <c r="M64" s="37"/>
      <c r="N64" s="37"/>
      <c r="O64" s="239"/>
      <c r="P64" s="239"/>
      <c r="Q64" s="37"/>
      <c r="R64" s="37"/>
      <c r="S64" s="240"/>
      <c r="T64" s="240"/>
      <c r="U64" s="37"/>
      <c r="V64" s="37"/>
      <c r="W64" s="239"/>
      <c r="X64" s="239"/>
      <c r="Y64" s="37"/>
    </row>
  </sheetData>
  <mergeCells count="494">
    <mergeCell ref="B6:Y6"/>
    <mergeCell ref="V63:V64"/>
    <mergeCell ref="W63:X64"/>
    <mergeCell ref="Y63:Y64"/>
    <mergeCell ref="A1:A2"/>
    <mergeCell ref="B1:Y1"/>
    <mergeCell ref="B2:Y2"/>
    <mergeCell ref="B3:Y3"/>
    <mergeCell ref="A4:A64"/>
    <mergeCell ref="B4:Y4"/>
    <mergeCell ref="B5:Y5"/>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R61:R62"/>
    <mergeCell ref="S61:T62"/>
    <mergeCell ref="U61:U62"/>
    <mergeCell ref="V61:V62"/>
    <mergeCell ref="W61:W62"/>
    <mergeCell ref="X61:X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U47:U48"/>
    <mergeCell ref="V47:V48"/>
    <mergeCell ref="W47:X48"/>
    <mergeCell ref="Y47:Y48"/>
    <mergeCell ref="B49:B50"/>
    <mergeCell ref="C49:D50"/>
    <mergeCell ref="E49:E50"/>
    <mergeCell ref="F49:F50"/>
    <mergeCell ref="G49:H50"/>
    <mergeCell ref="I49:I50"/>
    <mergeCell ref="M47:M48"/>
    <mergeCell ref="N47:N48"/>
    <mergeCell ref="O47:P48"/>
    <mergeCell ref="Q47:Q48"/>
    <mergeCell ref="R47:R48"/>
    <mergeCell ref="S47:T48"/>
    <mergeCell ref="W45:X46"/>
    <mergeCell ref="Y45:Y46"/>
    <mergeCell ref="B47:B48"/>
    <mergeCell ref="C47:D48"/>
    <mergeCell ref="E47:E48"/>
    <mergeCell ref="F47:F48"/>
    <mergeCell ref="G47:H48"/>
    <mergeCell ref="I47:I48"/>
    <mergeCell ref="J47:J48"/>
    <mergeCell ref="K47:L48"/>
    <mergeCell ref="Q45:Q46"/>
    <mergeCell ref="R45:R46"/>
    <mergeCell ref="S45:S46"/>
    <mergeCell ref="T45:T46"/>
    <mergeCell ref="U45:U46"/>
    <mergeCell ref="V45:V46"/>
    <mergeCell ref="K45:K46"/>
    <mergeCell ref="L45:L46"/>
    <mergeCell ref="M45:M46"/>
    <mergeCell ref="N45:N46"/>
    <mergeCell ref="O45:O46"/>
    <mergeCell ref="P45:P46"/>
    <mergeCell ref="W44:Y44"/>
    <mergeCell ref="B45:B46"/>
    <mergeCell ref="C45:C46"/>
    <mergeCell ref="D45:D46"/>
    <mergeCell ref="E45:E46"/>
    <mergeCell ref="F45:F46"/>
    <mergeCell ref="G45:G46"/>
    <mergeCell ref="H45:H46"/>
    <mergeCell ref="I45:I46"/>
    <mergeCell ref="J45:J46"/>
    <mergeCell ref="S42:T43"/>
    <mergeCell ref="U42:U43"/>
    <mergeCell ref="V42:V43"/>
    <mergeCell ref="W42:X43"/>
    <mergeCell ref="Y42:Y43"/>
    <mergeCell ref="C44:E44"/>
    <mergeCell ref="G44:I44"/>
    <mergeCell ref="K44:M44"/>
    <mergeCell ref="O44:Q44"/>
    <mergeCell ref="S44:U44"/>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T36:T37"/>
    <mergeCell ref="U36:U37"/>
    <mergeCell ref="V36:V37"/>
    <mergeCell ref="W36:X37"/>
    <mergeCell ref="Y36:Y37"/>
    <mergeCell ref="B38:B39"/>
    <mergeCell ref="C38:D39"/>
    <mergeCell ref="E38:E39"/>
    <mergeCell ref="F38:F39"/>
    <mergeCell ref="G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Y34"/>
    <mergeCell ref="C35:E35"/>
    <mergeCell ref="G35:I35"/>
    <mergeCell ref="K35:M35"/>
    <mergeCell ref="O35:Q35"/>
    <mergeCell ref="S35:U35"/>
    <mergeCell ref="W35:Y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C12:E12"/>
    <mergeCell ref="G12:I12"/>
    <mergeCell ref="K12:M12"/>
    <mergeCell ref="O12:Q12"/>
    <mergeCell ref="S12:U12"/>
    <mergeCell ref="W12:Y12"/>
    <mergeCell ref="V9:V10"/>
    <mergeCell ref="W9:Y11"/>
    <mergeCell ref="C11:E11"/>
    <mergeCell ref="G11:I11"/>
    <mergeCell ref="K11:M11"/>
    <mergeCell ref="O11:Q11"/>
    <mergeCell ref="S11:U11"/>
    <mergeCell ref="B7:Y7"/>
    <mergeCell ref="B9:B10"/>
    <mergeCell ref="C9:I9"/>
    <mergeCell ref="C10:I10"/>
    <mergeCell ref="J9:J10"/>
    <mergeCell ref="K9:M10"/>
    <mergeCell ref="N9:N10"/>
    <mergeCell ref="O9:Q10"/>
    <mergeCell ref="R9:R10"/>
    <mergeCell ref="S9: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s>
  <sheetData>
    <row r="1" spans="1:9" ht="15" customHeight="1">
      <c r="A1" s="7" t="s">
        <v>845</v>
      </c>
      <c r="B1" s="7" t="s">
        <v>1</v>
      </c>
      <c r="C1" s="7"/>
      <c r="D1" s="7"/>
      <c r="E1" s="7"/>
      <c r="F1" s="7"/>
      <c r="G1" s="7"/>
      <c r="H1" s="7"/>
      <c r="I1" s="7"/>
    </row>
    <row r="2" spans="1:9" ht="15" customHeight="1">
      <c r="A2" s="7"/>
      <c r="B2" s="7" t="s">
        <v>2</v>
      </c>
      <c r="C2" s="7"/>
      <c r="D2" s="7"/>
      <c r="E2" s="7"/>
      <c r="F2" s="7"/>
      <c r="G2" s="7"/>
      <c r="H2" s="7"/>
      <c r="I2" s="7"/>
    </row>
    <row r="3" spans="1:9" ht="30">
      <c r="A3" s="3" t="s">
        <v>846</v>
      </c>
      <c r="B3" s="11" t="s">
        <v>5</v>
      </c>
      <c r="C3" s="11"/>
      <c r="D3" s="11"/>
      <c r="E3" s="11"/>
      <c r="F3" s="11"/>
      <c r="G3" s="11"/>
      <c r="H3" s="11"/>
      <c r="I3" s="11"/>
    </row>
    <row r="4" spans="1:9" ht="15" customHeight="1">
      <c r="A4" s="12" t="s">
        <v>845</v>
      </c>
      <c r="B4" s="11" t="s">
        <v>5</v>
      </c>
      <c r="C4" s="11"/>
      <c r="D4" s="11"/>
      <c r="E4" s="11"/>
      <c r="F4" s="11"/>
      <c r="G4" s="11"/>
      <c r="H4" s="11"/>
      <c r="I4" s="11"/>
    </row>
    <row r="5" spans="1:9">
      <c r="A5" s="12"/>
      <c r="B5" s="96" t="s">
        <v>847</v>
      </c>
      <c r="C5" s="96"/>
      <c r="D5" s="96"/>
      <c r="E5" s="96"/>
      <c r="F5" s="96"/>
      <c r="G5" s="96"/>
      <c r="H5" s="96"/>
      <c r="I5" s="96"/>
    </row>
    <row r="6" spans="1:9">
      <c r="A6" s="12"/>
      <c r="B6" s="31" t="s">
        <v>848</v>
      </c>
      <c r="C6" s="31"/>
      <c r="D6" s="31"/>
      <c r="E6" s="31"/>
      <c r="F6" s="31"/>
      <c r="G6" s="31"/>
      <c r="H6" s="31"/>
      <c r="I6" s="31"/>
    </row>
    <row r="7" spans="1:9">
      <c r="A7" s="12"/>
      <c r="B7" s="97"/>
      <c r="C7" s="97"/>
      <c r="D7" s="97"/>
      <c r="E7" s="97"/>
      <c r="F7" s="97"/>
      <c r="G7" s="97"/>
      <c r="H7" s="97"/>
      <c r="I7" s="97"/>
    </row>
    <row r="8" spans="1:9">
      <c r="A8" s="12"/>
      <c r="B8" s="27"/>
      <c r="C8" s="27"/>
      <c r="D8" s="27"/>
      <c r="E8" s="27"/>
      <c r="F8" s="27"/>
      <c r="G8" s="27"/>
      <c r="H8" s="27"/>
      <c r="I8" s="27"/>
    </row>
    <row r="9" spans="1:9">
      <c r="A9" s="12"/>
      <c r="B9" s="16"/>
      <c r="C9" s="16"/>
      <c r="D9" s="16"/>
      <c r="E9" s="16"/>
      <c r="F9" s="16"/>
      <c r="G9" s="16"/>
      <c r="H9" s="16"/>
      <c r="I9" s="16"/>
    </row>
    <row r="10" spans="1:9">
      <c r="A10" s="12"/>
      <c r="B10" s="31"/>
      <c r="C10" s="52" t="s">
        <v>224</v>
      </c>
      <c r="D10" s="52"/>
      <c r="E10" s="52"/>
      <c r="F10" s="52"/>
      <c r="G10" s="52"/>
      <c r="H10" s="52"/>
      <c r="I10" s="52"/>
    </row>
    <row r="11" spans="1:9" ht="15.75" thickBot="1">
      <c r="A11" s="12"/>
      <c r="B11" s="31"/>
      <c r="C11" s="28" t="s">
        <v>207</v>
      </c>
      <c r="D11" s="28"/>
      <c r="E11" s="28"/>
      <c r="F11" s="28"/>
      <c r="G11" s="28"/>
      <c r="H11" s="28"/>
      <c r="I11" s="28"/>
    </row>
    <row r="12" spans="1:9" ht="15.75" thickBot="1">
      <c r="A12" s="12"/>
      <c r="B12" s="17"/>
      <c r="C12" s="53">
        <v>2013</v>
      </c>
      <c r="D12" s="53"/>
      <c r="E12" s="53"/>
      <c r="F12" s="14"/>
      <c r="G12" s="53">
        <v>2012</v>
      </c>
      <c r="H12" s="53"/>
      <c r="I12" s="53"/>
    </row>
    <row r="13" spans="1:9">
      <c r="A13" s="12"/>
      <c r="B13" s="14"/>
      <c r="C13" s="32"/>
      <c r="D13" s="32"/>
      <c r="E13" s="32"/>
      <c r="F13" s="14"/>
      <c r="G13" s="32"/>
      <c r="H13" s="32"/>
      <c r="I13" s="32"/>
    </row>
    <row r="14" spans="1:9">
      <c r="A14" s="12"/>
      <c r="B14" s="17"/>
      <c r="C14" s="33" t="s">
        <v>208</v>
      </c>
      <c r="D14" s="33"/>
      <c r="E14" s="33"/>
      <c r="F14" s="33"/>
      <c r="G14" s="33"/>
      <c r="H14" s="33"/>
      <c r="I14" s="33"/>
    </row>
    <row r="15" spans="1:9">
      <c r="A15" s="12"/>
      <c r="B15" s="34" t="s">
        <v>849</v>
      </c>
      <c r="C15" s="35" t="s">
        <v>200</v>
      </c>
      <c r="D15" s="36">
        <v>227189</v>
      </c>
      <c r="E15" s="37"/>
      <c r="F15" s="37"/>
      <c r="G15" s="35" t="s">
        <v>200</v>
      </c>
      <c r="H15" s="36">
        <v>141811</v>
      </c>
      <c r="I15" s="37"/>
    </row>
    <row r="16" spans="1:9">
      <c r="A16" s="12"/>
      <c r="B16" s="34"/>
      <c r="C16" s="35"/>
      <c r="D16" s="36"/>
      <c r="E16" s="37"/>
      <c r="F16" s="37"/>
      <c r="G16" s="35"/>
      <c r="H16" s="36"/>
      <c r="I16" s="37"/>
    </row>
    <row r="17" spans="1:9">
      <c r="A17" s="12"/>
      <c r="B17" s="39" t="s">
        <v>850</v>
      </c>
      <c r="C17" s="40">
        <v>1217</v>
      </c>
      <c r="D17" s="40"/>
      <c r="E17" s="31"/>
      <c r="F17" s="31"/>
      <c r="G17" s="55" t="s">
        <v>851</v>
      </c>
      <c r="H17" s="55"/>
      <c r="I17" s="56" t="s">
        <v>202</v>
      </c>
    </row>
    <row r="18" spans="1:9">
      <c r="A18" s="12"/>
      <c r="B18" s="39"/>
      <c r="C18" s="40"/>
      <c r="D18" s="40"/>
      <c r="E18" s="31"/>
      <c r="F18" s="31"/>
      <c r="G18" s="55"/>
      <c r="H18" s="55"/>
      <c r="I18" s="56"/>
    </row>
    <row r="19" spans="1:9">
      <c r="A19" s="12"/>
      <c r="B19" s="11"/>
      <c r="C19" s="11"/>
      <c r="D19" s="11"/>
      <c r="E19" s="11"/>
      <c r="F19" s="11"/>
      <c r="G19" s="11"/>
      <c r="H19" s="11"/>
      <c r="I19" s="11"/>
    </row>
    <row r="20" spans="1:9">
      <c r="A20" s="12"/>
      <c r="B20" s="31" t="s">
        <v>852</v>
      </c>
      <c r="C20" s="31"/>
      <c r="D20" s="31"/>
      <c r="E20" s="31"/>
      <c r="F20" s="31"/>
      <c r="G20" s="31"/>
      <c r="H20" s="31"/>
      <c r="I20" s="31"/>
    </row>
    <row r="21" spans="1:9">
      <c r="A21" s="12"/>
      <c r="B21" s="97"/>
      <c r="C21" s="97"/>
      <c r="D21" s="97"/>
      <c r="E21" s="97"/>
      <c r="F21" s="97"/>
      <c r="G21" s="97"/>
      <c r="H21" s="97"/>
      <c r="I21" s="97"/>
    </row>
    <row r="22" spans="1:9">
      <c r="A22" s="12"/>
      <c r="B22" s="27"/>
      <c r="C22" s="27"/>
      <c r="D22" s="27"/>
      <c r="E22" s="27"/>
      <c r="F22" s="27"/>
      <c r="G22" s="27"/>
      <c r="H22" s="27"/>
      <c r="I22" s="27"/>
    </row>
    <row r="23" spans="1:9">
      <c r="A23" s="12"/>
      <c r="B23" s="16"/>
      <c r="C23" s="16"/>
      <c r="D23" s="16"/>
      <c r="E23" s="16"/>
      <c r="F23" s="16"/>
      <c r="G23" s="16"/>
      <c r="H23" s="16"/>
      <c r="I23" s="16"/>
    </row>
    <row r="24" spans="1:9">
      <c r="A24" s="12"/>
      <c r="B24" s="51"/>
      <c r="C24" s="52" t="s">
        <v>224</v>
      </c>
      <c r="D24" s="52"/>
      <c r="E24" s="52"/>
      <c r="F24" s="52"/>
      <c r="G24" s="52"/>
      <c r="H24" s="52"/>
      <c r="I24" s="52"/>
    </row>
    <row r="25" spans="1:9" ht="15.75" thickBot="1">
      <c r="A25" s="12"/>
      <c r="B25" s="51"/>
      <c r="C25" s="28" t="s">
        <v>207</v>
      </c>
      <c r="D25" s="28"/>
      <c r="E25" s="28"/>
      <c r="F25" s="28"/>
      <c r="G25" s="28"/>
      <c r="H25" s="28"/>
      <c r="I25" s="28"/>
    </row>
    <row r="26" spans="1:9" ht="15.75" thickBot="1">
      <c r="A26" s="12"/>
      <c r="B26" s="17"/>
      <c r="C26" s="53">
        <v>2013</v>
      </c>
      <c r="D26" s="53"/>
      <c r="E26" s="53"/>
      <c r="F26" s="14"/>
      <c r="G26" s="53">
        <v>2012</v>
      </c>
      <c r="H26" s="53"/>
      <c r="I26" s="53"/>
    </row>
    <row r="27" spans="1:9">
      <c r="A27" s="12"/>
      <c r="B27" s="14"/>
      <c r="C27" s="32"/>
      <c r="D27" s="32"/>
      <c r="E27" s="32"/>
      <c r="F27" s="14"/>
      <c r="G27" s="32"/>
      <c r="H27" s="32"/>
      <c r="I27" s="32"/>
    </row>
    <row r="28" spans="1:9">
      <c r="A28" s="12"/>
      <c r="B28" s="17"/>
      <c r="C28" s="33" t="s">
        <v>208</v>
      </c>
      <c r="D28" s="33"/>
      <c r="E28" s="33"/>
      <c r="F28" s="33"/>
      <c r="G28" s="33"/>
      <c r="H28" s="33"/>
      <c r="I28" s="33"/>
    </row>
    <row r="29" spans="1:9">
      <c r="A29" s="12"/>
      <c r="B29" s="43" t="s">
        <v>853</v>
      </c>
      <c r="C29" s="35" t="s">
        <v>200</v>
      </c>
      <c r="D29" s="36">
        <v>4867</v>
      </c>
      <c r="E29" s="37"/>
      <c r="F29" s="37"/>
      <c r="G29" s="35" t="s">
        <v>200</v>
      </c>
      <c r="H29" s="36">
        <v>37386</v>
      </c>
      <c r="I29" s="37"/>
    </row>
    <row r="30" spans="1:9">
      <c r="A30" s="12"/>
      <c r="B30" s="43"/>
      <c r="C30" s="35"/>
      <c r="D30" s="36"/>
      <c r="E30" s="37"/>
      <c r="F30" s="37"/>
      <c r="G30" s="35"/>
      <c r="H30" s="36"/>
      <c r="I30" s="37"/>
    </row>
  </sheetData>
  <mergeCells count="52">
    <mergeCell ref="B19:I19"/>
    <mergeCell ref="B20:I20"/>
    <mergeCell ref="B21:I21"/>
    <mergeCell ref="I29:I30"/>
    <mergeCell ref="A1:A2"/>
    <mergeCell ref="B1:I1"/>
    <mergeCell ref="B2:I2"/>
    <mergeCell ref="B3:I3"/>
    <mergeCell ref="A4:A30"/>
    <mergeCell ref="B4:I4"/>
    <mergeCell ref="B5:I5"/>
    <mergeCell ref="B6:I6"/>
    <mergeCell ref="B7:I7"/>
    <mergeCell ref="C27:E27"/>
    <mergeCell ref="G27:I27"/>
    <mergeCell ref="C28:I28"/>
    <mergeCell ref="B29:B30"/>
    <mergeCell ref="C29:C30"/>
    <mergeCell ref="D29:D30"/>
    <mergeCell ref="E29:E30"/>
    <mergeCell ref="F29:F30"/>
    <mergeCell ref="G29:G30"/>
    <mergeCell ref="H29:H30"/>
    <mergeCell ref="B22:I22"/>
    <mergeCell ref="B24:B25"/>
    <mergeCell ref="C24:I24"/>
    <mergeCell ref="C25:I25"/>
    <mergeCell ref="C26:E26"/>
    <mergeCell ref="G26:I26"/>
    <mergeCell ref="I15:I16"/>
    <mergeCell ref="B17:B18"/>
    <mergeCell ref="C17:D18"/>
    <mergeCell ref="E17:E18"/>
    <mergeCell ref="F17:F18"/>
    <mergeCell ref="G17:H18"/>
    <mergeCell ref="I17:I18"/>
    <mergeCell ref="C13:E13"/>
    <mergeCell ref="G13:I13"/>
    <mergeCell ref="C14:I14"/>
    <mergeCell ref="B15:B16"/>
    <mergeCell ref="C15:C16"/>
    <mergeCell ref="D15:D16"/>
    <mergeCell ref="E15:E16"/>
    <mergeCell ref="F15:F16"/>
    <mergeCell ref="G15:G16"/>
    <mergeCell ref="H15:H16"/>
    <mergeCell ref="B8:I8"/>
    <mergeCell ref="B10:B11"/>
    <mergeCell ref="C10:I10"/>
    <mergeCell ref="C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854</v>
      </c>
      <c r="B1" s="1" t="s">
        <v>1</v>
      </c>
    </row>
    <row r="2" spans="1:2">
      <c r="A2" s="7"/>
      <c r="B2" s="1" t="s">
        <v>2</v>
      </c>
    </row>
    <row r="3" spans="1:2">
      <c r="A3" s="3" t="s">
        <v>855</v>
      </c>
      <c r="B3" s="4" t="s">
        <v>5</v>
      </c>
    </row>
    <row r="4" spans="1:2">
      <c r="A4" s="12" t="s">
        <v>854</v>
      </c>
      <c r="B4" s="4" t="s">
        <v>5</v>
      </c>
    </row>
    <row r="5" spans="1:2" ht="26.25">
      <c r="A5" s="12"/>
      <c r="B5" s="13" t="s">
        <v>856</v>
      </c>
    </row>
    <row r="6" spans="1:2" ht="102.75">
      <c r="A6" s="12"/>
      <c r="B6" s="14" t="s">
        <v>857</v>
      </c>
    </row>
    <row r="7" spans="1:2" ht="102.75">
      <c r="A7" s="12"/>
      <c r="B7" s="14" t="s">
        <v>858</v>
      </c>
    </row>
    <row r="8" spans="1:2" ht="90">
      <c r="A8" s="12"/>
      <c r="B8" s="14" t="s">
        <v>859</v>
      </c>
    </row>
    <row r="9" spans="1:2" ht="64.5">
      <c r="A9" s="12"/>
      <c r="B9" s="14" t="s">
        <v>860</v>
      </c>
    </row>
    <row r="10" spans="1:2" ht="409.6">
      <c r="A10" s="12"/>
      <c r="B10" s="14" t="s">
        <v>86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cols>
    <col min="1" max="2" width="36.5703125" bestFit="1" customWidth="1"/>
    <col min="3" max="3" width="3.42578125" customWidth="1"/>
    <col min="4" max="4" width="20.5703125" customWidth="1"/>
    <col min="5" max="5" width="2.7109375" customWidth="1"/>
    <col min="6" max="6" width="5.140625" customWidth="1"/>
    <col min="7" max="7" width="2" customWidth="1"/>
    <col min="8" max="8" width="7.5703125" customWidth="1"/>
    <col min="9" max="9" width="1.5703125" customWidth="1"/>
    <col min="11" max="11" width="2" customWidth="1"/>
    <col min="12" max="13" width="5.5703125" customWidth="1"/>
    <col min="15" max="15" width="2" customWidth="1"/>
    <col min="16" max="17" width="6.5703125" customWidth="1"/>
  </cols>
  <sheetData>
    <row r="1" spans="1:18" ht="15" customHeight="1">
      <c r="A1" s="7" t="s">
        <v>8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2</v>
      </c>
      <c r="B3" s="11" t="s">
        <v>5</v>
      </c>
      <c r="C3" s="11"/>
      <c r="D3" s="11"/>
      <c r="E3" s="11"/>
      <c r="F3" s="11"/>
      <c r="G3" s="11"/>
      <c r="H3" s="11"/>
      <c r="I3" s="11"/>
      <c r="J3" s="11"/>
      <c r="K3" s="11"/>
      <c r="L3" s="11"/>
      <c r="M3" s="11"/>
      <c r="N3" s="11"/>
      <c r="O3" s="11"/>
      <c r="P3" s="11"/>
      <c r="Q3" s="11"/>
      <c r="R3" s="11"/>
    </row>
    <row r="4" spans="1:18" ht="15" customHeight="1">
      <c r="A4" s="12" t="s">
        <v>863</v>
      </c>
      <c r="B4" s="11" t="s">
        <v>5</v>
      </c>
      <c r="C4" s="11"/>
      <c r="D4" s="11"/>
      <c r="E4" s="11"/>
      <c r="F4" s="11"/>
      <c r="G4" s="11"/>
      <c r="H4" s="11"/>
      <c r="I4" s="11"/>
      <c r="J4" s="11"/>
      <c r="K4" s="11"/>
      <c r="L4" s="11"/>
      <c r="M4" s="11"/>
      <c r="N4" s="11"/>
      <c r="O4" s="11"/>
      <c r="P4" s="11"/>
      <c r="Q4" s="11"/>
      <c r="R4" s="11"/>
    </row>
    <row r="5" spans="1:18">
      <c r="A5" s="12"/>
      <c r="B5" s="27"/>
      <c r="C5" s="27"/>
      <c r="D5" s="27"/>
      <c r="E5" s="27"/>
      <c r="F5" s="27"/>
      <c r="G5" s="27"/>
      <c r="H5" s="27"/>
      <c r="I5" s="27"/>
      <c r="J5" s="27"/>
      <c r="K5" s="27"/>
      <c r="L5" s="27"/>
      <c r="M5" s="27"/>
      <c r="N5" s="27"/>
      <c r="O5" s="27"/>
      <c r="P5" s="27"/>
      <c r="Q5" s="27"/>
    </row>
    <row r="6" spans="1:18">
      <c r="A6" s="12"/>
      <c r="B6" s="16"/>
      <c r="C6" s="16"/>
      <c r="D6" s="16"/>
      <c r="E6" s="16"/>
      <c r="F6" s="16"/>
      <c r="G6" s="16"/>
      <c r="H6" s="16"/>
      <c r="I6" s="16"/>
      <c r="J6" s="16"/>
      <c r="K6" s="16"/>
      <c r="L6" s="16"/>
      <c r="M6" s="16"/>
      <c r="N6" s="16"/>
      <c r="O6" s="16"/>
      <c r="P6" s="16"/>
      <c r="Q6" s="16"/>
    </row>
    <row r="7" spans="1:18" ht="15.75" thickBot="1">
      <c r="A7" s="12"/>
      <c r="B7" s="17"/>
      <c r="C7" s="28" t="s">
        <v>195</v>
      </c>
      <c r="D7" s="28"/>
      <c r="E7" s="28"/>
      <c r="F7" s="28"/>
      <c r="G7" s="28"/>
      <c r="H7" s="28"/>
      <c r="I7" s="28"/>
      <c r="J7" s="14"/>
      <c r="K7" s="28" t="s">
        <v>196</v>
      </c>
      <c r="L7" s="28"/>
      <c r="M7" s="28"/>
      <c r="N7" s="28"/>
      <c r="O7" s="28"/>
      <c r="P7" s="28"/>
      <c r="Q7" s="28"/>
    </row>
    <row r="8" spans="1:18" ht="15.75" thickBot="1">
      <c r="A8" s="12"/>
      <c r="B8" s="14" t="s">
        <v>197</v>
      </c>
      <c r="C8" s="30">
        <v>41547</v>
      </c>
      <c r="D8" s="30"/>
      <c r="E8" s="30"/>
      <c r="F8" s="14"/>
      <c r="G8" s="30">
        <v>41274</v>
      </c>
      <c r="H8" s="30"/>
      <c r="I8" s="30"/>
      <c r="J8" s="14"/>
      <c r="K8" s="30">
        <v>41547</v>
      </c>
      <c r="L8" s="30"/>
      <c r="M8" s="30"/>
      <c r="N8" s="14"/>
      <c r="O8" s="30">
        <v>41274</v>
      </c>
      <c r="P8" s="30"/>
      <c r="Q8" s="30"/>
    </row>
    <row r="9" spans="1:18">
      <c r="A9" s="12"/>
      <c r="B9" s="14"/>
      <c r="C9" s="32"/>
      <c r="D9" s="32"/>
      <c r="E9" s="32"/>
      <c r="F9" s="14"/>
      <c r="G9" s="32"/>
      <c r="H9" s="32"/>
      <c r="I9" s="32"/>
      <c r="J9" s="14"/>
      <c r="K9" s="32"/>
      <c r="L9" s="32"/>
      <c r="M9" s="32"/>
      <c r="N9" s="14"/>
      <c r="O9" s="32"/>
      <c r="P9" s="32"/>
      <c r="Q9" s="32"/>
    </row>
    <row r="10" spans="1:18">
      <c r="A10" s="12"/>
      <c r="B10" s="17"/>
      <c r="C10" s="33" t="s">
        <v>198</v>
      </c>
      <c r="D10" s="33"/>
      <c r="E10" s="33"/>
      <c r="F10" s="33"/>
      <c r="G10" s="33"/>
      <c r="H10" s="33"/>
      <c r="I10" s="33"/>
      <c r="J10" s="14"/>
      <c r="K10" s="33" t="s">
        <v>198</v>
      </c>
      <c r="L10" s="33"/>
      <c r="M10" s="33"/>
      <c r="N10" s="33"/>
      <c r="O10" s="33"/>
      <c r="P10" s="33"/>
      <c r="Q10" s="33"/>
    </row>
    <row r="11" spans="1:18">
      <c r="A11" s="12"/>
      <c r="B11" s="34" t="s">
        <v>199</v>
      </c>
      <c r="C11" s="35" t="s">
        <v>200</v>
      </c>
      <c r="D11" s="36">
        <v>146864</v>
      </c>
      <c r="E11" s="37"/>
      <c r="F11" s="37"/>
      <c r="G11" s="35" t="s">
        <v>200</v>
      </c>
      <c r="H11" s="36">
        <v>207042</v>
      </c>
      <c r="I11" s="37"/>
      <c r="J11" s="37"/>
      <c r="K11" s="35" t="s">
        <v>200</v>
      </c>
      <c r="L11" s="38" t="s">
        <v>201</v>
      </c>
      <c r="M11" s="35" t="s">
        <v>202</v>
      </c>
      <c r="N11" s="37"/>
      <c r="O11" s="35" t="s">
        <v>200</v>
      </c>
      <c r="P11" s="38">
        <v>959</v>
      </c>
      <c r="Q11" s="37"/>
    </row>
    <row r="12" spans="1:18">
      <c r="A12" s="12"/>
      <c r="B12" s="34"/>
      <c r="C12" s="35"/>
      <c r="D12" s="36"/>
      <c r="E12" s="37"/>
      <c r="F12" s="37"/>
      <c r="G12" s="35"/>
      <c r="H12" s="36"/>
      <c r="I12" s="37"/>
      <c r="J12" s="37"/>
      <c r="K12" s="35"/>
      <c r="L12" s="38"/>
      <c r="M12" s="35"/>
      <c r="N12" s="37"/>
      <c r="O12" s="35"/>
      <c r="P12" s="38"/>
      <c r="Q12" s="37"/>
    </row>
    <row r="13" spans="1:18">
      <c r="A13" s="12"/>
      <c r="B13" s="39" t="s">
        <v>203</v>
      </c>
      <c r="C13" s="40">
        <v>14467</v>
      </c>
      <c r="D13" s="40"/>
      <c r="E13" s="31"/>
      <c r="F13" s="31"/>
      <c r="G13" s="40">
        <v>11595</v>
      </c>
      <c r="H13" s="40"/>
      <c r="I13" s="31"/>
      <c r="J13" s="31"/>
      <c r="K13" s="40">
        <v>3562</v>
      </c>
      <c r="L13" s="40"/>
      <c r="M13" s="31"/>
      <c r="N13" s="31"/>
      <c r="O13" s="40">
        <v>16526</v>
      </c>
      <c r="P13" s="40"/>
      <c r="Q13" s="31"/>
    </row>
    <row r="14" spans="1:18" ht="15.75" thickBot="1">
      <c r="A14" s="12"/>
      <c r="B14" s="39"/>
      <c r="C14" s="41"/>
      <c r="D14" s="41"/>
      <c r="E14" s="42"/>
      <c r="F14" s="31"/>
      <c r="G14" s="41"/>
      <c r="H14" s="41"/>
      <c r="I14" s="42"/>
      <c r="J14" s="31"/>
      <c r="K14" s="41"/>
      <c r="L14" s="41"/>
      <c r="M14" s="42"/>
      <c r="N14" s="31"/>
      <c r="O14" s="41"/>
      <c r="P14" s="41"/>
      <c r="Q14" s="42"/>
    </row>
    <row r="15" spans="1:18">
      <c r="A15" s="12"/>
      <c r="B15" s="43" t="s">
        <v>119</v>
      </c>
      <c r="C15" s="44" t="s">
        <v>200</v>
      </c>
      <c r="D15" s="46">
        <v>161331</v>
      </c>
      <c r="E15" s="48"/>
      <c r="F15" s="37"/>
      <c r="G15" s="44" t="s">
        <v>200</v>
      </c>
      <c r="H15" s="46">
        <v>218637</v>
      </c>
      <c r="I15" s="48"/>
      <c r="J15" s="37"/>
      <c r="K15" s="44" t="s">
        <v>200</v>
      </c>
      <c r="L15" s="46">
        <v>3172</v>
      </c>
      <c r="M15" s="48"/>
      <c r="N15" s="37"/>
      <c r="O15" s="44" t="s">
        <v>200</v>
      </c>
      <c r="P15" s="46">
        <v>17485</v>
      </c>
      <c r="Q15" s="48"/>
    </row>
    <row r="16" spans="1:18" ht="15.75" thickBot="1">
      <c r="A16" s="12"/>
      <c r="B16" s="43"/>
      <c r="C16" s="45"/>
      <c r="D16" s="47"/>
      <c r="E16" s="49"/>
      <c r="F16" s="37"/>
      <c r="G16" s="45"/>
      <c r="H16" s="47"/>
      <c r="I16" s="49"/>
      <c r="J16" s="37"/>
      <c r="K16" s="45"/>
      <c r="L16" s="47"/>
      <c r="M16" s="49"/>
      <c r="N16" s="37"/>
      <c r="O16" s="45"/>
      <c r="P16" s="47"/>
      <c r="Q16" s="49"/>
    </row>
    <row r="17" spans="1:18" ht="15.75" thickTop="1">
      <c r="A17" s="12" t="s">
        <v>864</v>
      </c>
      <c r="B17" s="11" t="s">
        <v>5</v>
      </c>
      <c r="C17" s="11"/>
      <c r="D17" s="11"/>
      <c r="E17" s="11"/>
      <c r="F17" s="11"/>
      <c r="G17" s="11"/>
      <c r="H17" s="11"/>
      <c r="I17" s="11"/>
      <c r="J17" s="11"/>
      <c r="K17" s="11"/>
      <c r="L17" s="11"/>
      <c r="M17" s="11"/>
      <c r="N17" s="11"/>
      <c r="O17" s="11"/>
      <c r="P17" s="11"/>
      <c r="Q17" s="11"/>
      <c r="R17" s="11"/>
    </row>
    <row r="18" spans="1:18">
      <c r="A18" s="12"/>
      <c r="B18" s="27"/>
      <c r="C18" s="27"/>
      <c r="D18" s="27"/>
      <c r="E18" s="27"/>
      <c r="F18" s="27"/>
      <c r="G18" s="27"/>
      <c r="H18" s="27"/>
      <c r="I18" s="27"/>
    </row>
    <row r="19" spans="1:18">
      <c r="A19" s="12"/>
      <c r="B19" s="16"/>
      <c r="C19" s="16"/>
      <c r="D19" s="16"/>
      <c r="E19" s="16"/>
      <c r="F19" s="16"/>
      <c r="G19" s="16"/>
      <c r="H19" s="16"/>
      <c r="I19" s="16"/>
    </row>
    <row r="20" spans="1:18">
      <c r="A20" s="12"/>
      <c r="B20" s="51"/>
      <c r="C20" s="52" t="s">
        <v>206</v>
      </c>
      <c r="D20" s="52"/>
      <c r="E20" s="52"/>
      <c r="F20" s="52"/>
      <c r="G20" s="52"/>
      <c r="H20" s="52"/>
      <c r="I20" s="52"/>
    </row>
    <row r="21" spans="1:18" ht="15.75" thickBot="1">
      <c r="A21" s="12"/>
      <c r="B21" s="51"/>
      <c r="C21" s="28" t="s">
        <v>207</v>
      </c>
      <c r="D21" s="28"/>
      <c r="E21" s="28"/>
      <c r="F21" s="28"/>
      <c r="G21" s="28"/>
      <c r="H21" s="28"/>
      <c r="I21" s="28"/>
    </row>
    <row r="22" spans="1:18" ht="15.75" thickBot="1">
      <c r="A22" s="12"/>
      <c r="B22" s="17"/>
      <c r="C22" s="53">
        <v>2013</v>
      </c>
      <c r="D22" s="53"/>
      <c r="E22" s="53"/>
      <c r="F22" s="14"/>
      <c r="G22" s="53">
        <v>2012</v>
      </c>
      <c r="H22" s="53"/>
      <c r="I22" s="53"/>
    </row>
    <row r="23" spans="1:18">
      <c r="A23" s="12"/>
      <c r="B23" s="14"/>
      <c r="C23" s="32"/>
      <c r="D23" s="32"/>
      <c r="E23" s="32"/>
      <c r="F23" s="14"/>
      <c r="G23" s="32"/>
      <c r="H23" s="32"/>
      <c r="I23" s="32"/>
    </row>
    <row r="24" spans="1:18">
      <c r="A24" s="12"/>
      <c r="B24" s="17"/>
      <c r="C24" s="33" t="s">
        <v>208</v>
      </c>
      <c r="D24" s="33"/>
      <c r="E24" s="33"/>
      <c r="F24" s="33"/>
      <c r="G24" s="33"/>
      <c r="H24" s="33"/>
      <c r="I24" s="33"/>
    </row>
    <row r="25" spans="1:18">
      <c r="A25" s="12"/>
      <c r="B25" s="34" t="s">
        <v>209</v>
      </c>
      <c r="C25" s="35" t="s">
        <v>200</v>
      </c>
      <c r="D25" s="38" t="s">
        <v>210</v>
      </c>
      <c r="E25" s="35" t="s">
        <v>202</v>
      </c>
      <c r="F25" s="37"/>
      <c r="G25" s="35" t="s">
        <v>200</v>
      </c>
      <c r="H25" s="36">
        <v>45345</v>
      </c>
      <c r="I25" s="37"/>
    </row>
    <row r="26" spans="1:18">
      <c r="A26" s="12"/>
      <c r="B26" s="34"/>
      <c r="C26" s="35"/>
      <c r="D26" s="38"/>
      <c r="E26" s="35"/>
      <c r="F26" s="37"/>
      <c r="G26" s="35"/>
      <c r="H26" s="36"/>
      <c r="I26" s="37"/>
    </row>
    <row r="27" spans="1:18">
      <c r="A27" s="12"/>
      <c r="B27" s="24" t="s">
        <v>211</v>
      </c>
      <c r="C27" s="31"/>
      <c r="D27" s="31"/>
      <c r="E27" s="31"/>
      <c r="F27" s="14"/>
      <c r="G27" s="31"/>
      <c r="H27" s="31"/>
      <c r="I27" s="31"/>
    </row>
    <row r="28" spans="1:18">
      <c r="A28" s="12"/>
      <c r="B28" s="43" t="s">
        <v>212</v>
      </c>
      <c r="C28" s="36">
        <v>24080</v>
      </c>
      <c r="D28" s="36"/>
      <c r="E28" s="37"/>
      <c r="F28" s="37"/>
      <c r="G28" s="38" t="s">
        <v>213</v>
      </c>
      <c r="H28" s="38"/>
      <c r="I28" s="35" t="s">
        <v>202</v>
      </c>
    </row>
    <row r="29" spans="1:18">
      <c r="A29" s="12"/>
      <c r="B29" s="43"/>
      <c r="C29" s="36"/>
      <c r="D29" s="36"/>
      <c r="E29" s="37"/>
      <c r="F29" s="37"/>
      <c r="G29" s="38"/>
      <c r="H29" s="38"/>
      <c r="I29" s="35"/>
    </row>
    <row r="30" spans="1:18">
      <c r="A30" s="12"/>
      <c r="B30" s="54" t="s">
        <v>214</v>
      </c>
      <c r="C30" s="55" t="s">
        <v>215</v>
      </c>
      <c r="D30" s="55"/>
      <c r="E30" s="31"/>
      <c r="F30" s="31"/>
      <c r="G30" s="55" t="s">
        <v>216</v>
      </c>
      <c r="H30" s="55"/>
      <c r="I30" s="56" t="s">
        <v>202</v>
      </c>
    </row>
    <row r="31" spans="1:18">
      <c r="A31" s="12"/>
      <c r="B31" s="54"/>
      <c r="C31" s="55"/>
      <c r="D31" s="55"/>
      <c r="E31" s="31"/>
      <c r="F31" s="31"/>
      <c r="G31" s="55"/>
      <c r="H31" s="55"/>
      <c r="I31" s="56"/>
    </row>
    <row r="32" spans="1:18" ht="26.25">
      <c r="A32" s="12"/>
      <c r="B32" s="26" t="s">
        <v>217</v>
      </c>
      <c r="C32" s="38" t="s">
        <v>218</v>
      </c>
      <c r="D32" s="38"/>
      <c r="E32" s="22" t="s">
        <v>202</v>
      </c>
      <c r="F32" s="23"/>
      <c r="G32" s="38" t="s">
        <v>219</v>
      </c>
      <c r="H32" s="38"/>
      <c r="I32" s="22" t="s">
        <v>202</v>
      </c>
    </row>
    <row r="33" spans="1:18">
      <c r="A33" s="12"/>
      <c r="B33" s="54" t="s">
        <v>220</v>
      </c>
      <c r="C33" s="55" t="s">
        <v>215</v>
      </c>
      <c r="D33" s="55"/>
      <c r="E33" s="31"/>
      <c r="F33" s="31"/>
      <c r="G33" s="55">
        <v>409</v>
      </c>
      <c r="H33" s="55"/>
      <c r="I33" s="31"/>
    </row>
    <row r="34" spans="1:18" ht="15.75" thickBot="1">
      <c r="A34" s="12"/>
      <c r="B34" s="54"/>
      <c r="C34" s="57"/>
      <c r="D34" s="57"/>
      <c r="E34" s="42"/>
      <c r="F34" s="31"/>
      <c r="G34" s="57"/>
      <c r="H34" s="57"/>
      <c r="I34" s="42"/>
    </row>
    <row r="35" spans="1:18">
      <c r="A35" s="12"/>
      <c r="B35" s="34" t="s">
        <v>221</v>
      </c>
      <c r="C35" s="44" t="s">
        <v>200</v>
      </c>
      <c r="D35" s="46">
        <v>10905</v>
      </c>
      <c r="E35" s="48"/>
      <c r="F35" s="37"/>
      <c r="G35" s="44" t="s">
        <v>200</v>
      </c>
      <c r="H35" s="58" t="s">
        <v>222</v>
      </c>
      <c r="I35" s="44" t="s">
        <v>202</v>
      </c>
    </row>
    <row r="36" spans="1:18" ht="15.75" thickBot="1">
      <c r="A36" s="12"/>
      <c r="B36" s="34"/>
      <c r="C36" s="45"/>
      <c r="D36" s="47"/>
      <c r="E36" s="49"/>
      <c r="F36" s="37"/>
      <c r="G36" s="45"/>
      <c r="H36" s="59"/>
      <c r="I36" s="45"/>
    </row>
    <row r="37" spans="1:18" ht="15.75" thickTop="1">
      <c r="A37" s="12"/>
      <c r="B37" s="14"/>
      <c r="C37" s="60"/>
      <c r="D37" s="60"/>
      <c r="E37" s="60"/>
      <c r="F37" s="14"/>
      <c r="G37" s="60"/>
      <c r="H37" s="60"/>
      <c r="I37" s="60"/>
    </row>
    <row r="38" spans="1:18" ht="35.25" customHeight="1">
      <c r="A38" s="12"/>
      <c r="B38" s="61" t="s">
        <v>223</v>
      </c>
      <c r="C38" s="56" t="s">
        <v>200</v>
      </c>
      <c r="D38" s="40">
        <v>24026</v>
      </c>
      <c r="E38" s="31"/>
      <c r="F38" s="31"/>
      <c r="G38" s="56" t="s">
        <v>200</v>
      </c>
      <c r="H38" s="55" t="s">
        <v>213</v>
      </c>
      <c r="I38" s="56" t="s">
        <v>202</v>
      </c>
    </row>
    <row r="39" spans="1:18" ht="15.75" thickBot="1">
      <c r="A39" s="12"/>
      <c r="B39" s="61"/>
      <c r="C39" s="62"/>
      <c r="D39" s="63"/>
      <c r="E39" s="64"/>
      <c r="F39" s="31"/>
      <c r="G39" s="62"/>
      <c r="H39" s="65"/>
      <c r="I39" s="62"/>
    </row>
    <row r="40" spans="1:18" ht="15.75" thickTop="1">
      <c r="A40" s="12"/>
      <c r="B40" s="97"/>
      <c r="C40" s="97"/>
      <c r="D40" s="97"/>
      <c r="E40" s="97"/>
      <c r="F40" s="97"/>
      <c r="G40" s="97"/>
      <c r="H40" s="97"/>
      <c r="I40" s="97"/>
      <c r="J40" s="97"/>
      <c r="K40" s="97"/>
      <c r="L40" s="97"/>
      <c r="M40" s="97"/>
      <c r="N40" s="97"/>
      <c r="O40" s="97"/>
      <c r="P40" s="97"/>
      <c r="Q40" s="97"/>
      <c r="R40" s="97"/>
    </row>
    <row r="41" spans="1:18">
      <c r="A41" s="12"/>
      <c r="B41" s="27"/>
      <c r="C41" s="27"/>
      <c r="D41" s="27"/>
      <c r="E41" s="27"/>
      <c r="F41" s="27"/>
      <c r="G41" s="27"/>
      <c r="H41" s="27"/>
      <c r="I41" s="27"/>
    </row>
    <row r="42" spans="1:18">
      <c r="A42" s="12"/>
      <c r="B42" s="16"/>
      <c r="C42" s="16"/>
      <c r="D42" s="16"/>
      <c r="E42" s="16"/>
      <c r="F42" s="16"/>
      <c r="G42" s="16"/>
      <c r="H42" s="16"/>
      <c r="I42" s="16"/>
    </row>
    <row r="43" spans="1:18">
      <c r="A43" s="12"/>
      <c r="B43" s="14"/>
      <c r="C43" s="31"/>
      <c r="D43" s="31"/>
      <c r="E43" s="31"/>
      <c r="F43" s="14"/>
      <c r="G43" s="31"/>
      <c r="H43" s="31"/>
      <c r="I43" s="31"/>
    </row>
    <row r="44" spans="1:18">
      <c r="A44" s="12"/>
      <c r="B44" s="51"/>
      <c r="C44" s="52" t="s">
        <v>224</v>
      </c>
      <c r="D44" s="52"/>
      <c r="E44" s="52"/>
      <c r="F44" s="52"/>
      <c r="G44" s="52"/>
      <c r="H44" s="52"/>
      <c r="I44" s="52"/>
    </row>
    <row r="45" spans="1:18" ht="15.75" thickBot="1">
      <c r="A45" s="12"/>
      <c r="B45" s="51"/>
      <c r="C45" s="28" t="s">
        <v>207</v>
      </c>
      <c r="D45" s="28"/>
      <c r="E45" s="28"/>
      <c r="F45" s="28"/>
      <c r="G45" s="28"/>
      <c r="H45" s="28"/>
      <c r="I45" s="28"/>
    </row>
    <row r="46" spans="1:18" ht="15.75" thickBot="1">
      <c r="A46" s="12"/>
      <c r="B46" s="17"/>
      <c r="C46" s="53">
        <v>2013</v>
      </c>
      <c r="D46" s="53"/>
      <c r="E46" s="53"/>
      <c r="F46" s="14"/>
      <c r="G46" s="53">
        <v>2012</v>
      </c>
      <c r="H46" s="53"/>
      <c r="I46" s="53"/>
    </row>
    <row r="47" spans="1:18">
      <c r="A47" s="12"/>
      <c r="B47" s="14"/>
      <c r="C47" s="32"/>
      <c r="D47" s="32"/>
      <c r="E47" s="32"/>
      <c r="F47" s="14"/>
      <c r="G47" s="32"/>
      <c r="H47" s="32"/>
      <c r="I47" s="32"/>
    </row>
    <row r="48" spans="1:18">
      <c r="A48" s="12"/>
      <c r="B48" s="17"/>
      <c r="C48" s="33" t="s">
        <v>208</v>
      </c>
      <c r="D48" s="33"/>
      <c r="E48" s="33"/>
      <c r="F48" s="33"/>
      <c r="G48" s="33"/>
      <c r="H48" s="33"/>
      <c r="I48" s="33"/>
    </row>
    <row r="49" spans="1:9">
      <c r="A49" s="12"/>
      <c r="B49" s="34" t="s">
        <v>209</v>
      </c>
      <c r="C49" s="35" t="s">
        <v>200</v>
      </c>
      <c r="D49" s="38" t="s">
        <v>225</v>
      </c>
      <c r="E49" s="35" t="s">
        <v>202</v>
      </c>
      <c r="F49" s="37"/>
      <c r="G49" s="35" t="s">
        <v>200</v>
      </c>
      <c r="H49" s="36">
        <v>150989</v>
      </c>
      <c r="I49" s="37"/>
    </row>
    <row r="50" spans="1:9">
      <c r="A50" s="12"/>
      <c r="B50" s="34"/>
      <c r="C50" s="35"/>
      <c r="D50" s="38"/>
      <c r="E50" s="35"/>
      <c r="F50" s="37"/>
      <c r="G50" s="35"/>
      <c r="H50" s="36"/>
      <c r="I50" s="37"/>
    </row>
    <row r="51" spans="1:9">
      <c r="A51" s="12"/>
      <c r="B51" s="24" t="s">
        <v>211</v>
      </c>
      <c r="C51" s="31"/>
      <c r="D51" s="31"/>
      <c r="E51" s="31"/>
      <c r="F51" s="14"/>
      <c r="G51" s="31"/>
      <c r="H51" s="31"/>
      <c r="I51" s="31"/>
    </row>
    <row r="52" spans="1:9">
      <c r="A52" s="12"/>
      <c r="B52" s="43" t="s">
        <v>212</v>
      </c>
      <c r="C52" s="36">
        <v>24618</v>
      </c>
      <c r="D52" s="36"/>
      <c r="E52" s="37"/>
      <c r="F52" s="37"/>
      <c r="G52" s="38" t="s">
        <v>226</v>
      </c>
      <c r="H52" s="38"/>
      <c r="I52" s="35" t="s">
        <v>202</v>
      </c>
    </row>
    <row r="53" spans="1:9">
      <c r="A53" s="12"/>
      <c r="B53" s="43"/>
      <c r="C53" s="36"/>
      <c r="D53" s="36"/>
      <c r="E53" s="37"/>
      <c r="F53" s="37"/>
      <c r="G53" s="38"/>
      <c r="H53" s="38"/>
      <c r="I53" s="35"/>
    </row>
    <row r="54" spans="1:9">
      <c r="A54" s="12"/>
      <c r="B54" s="54" t="s">
        <v>227</v>
      </c>
      <c r="C54" s="55" t="s">
        <v>215</v>
      </c>
      <c r="D54" s="55"/>
      <c r="E54" s="31"/>
      <c r="F54" s="31"/>
      <c r="G54" s="55" t="s">
        <v>228</v>
      </c>
      <c r="H54" s="55"/>
      <c r="I54" s="56" t="s">
        <v>202</v>
      </c>
    </row>
    <row r="55" spans="1:9">
      <c r="A55" s="12"/>
      <c r="B55" s="54"/>
      <c r="C55" s="55"/>
      <c r="D55" s="55"/>
      <c r="E55" s="31"/>
      <c r="F55" s="31"/>
      <c r="G55" s="55"/>
      <c r="H55" s="55"/>
      <c r="I55" s="56"/>
    </row>
    <row r="56" spans="1:9">
      <c r="A56" s="12"/>
      <c r="B56" s="43" t="s">
        <v>214</v>
      </c>
      <c r="C56" s="38" t="s">
        <v>215</v>
      </c>
      <c r="D56" s="38"/>
      <c r="E56" s="37"/>
      <c r="F56" s="37"/>
      <c r="G56" s="38" t="s">
        <v>229</v>
      </c>
      <c r="H56" s="38"/>
      <c r="I56" s="35" t="s">
        <v>202</v>
      </c>
    </row>
    <row r="57" spans="1:9">
      <c r="A57" s="12"/>
      <c r="B57" s="43"/>
      <c r="C57" s="38"/>
      <c r="D57" s="38"/>
      <c r="E57" s="37"/>
      <c r="F57" s="37"/>
      <c r="G57" s="38"/>
      <c r="H57" s="38"/>
      <c r="I57" s="35"/>
    </row>
    <row r="58" spans="1:9" ht="26.25">
      <c r="A58" s="12"/>
      <c r="B58" s="50" t="s">
        <v>217</v>
      </c>
      <c r="C58" s="55" t="s">
        <v>230</v>
      </c>
      <c r="D58" s="55"/>
      <c r="E58" s="15" t="s">
        <v>202</v>
      </c>
      <c r="F58" s="14"/>
      <c r="G58" s="55" t="s">
        <v>231</v>
      </c>
      <c r="H58" s="55"/>
      <c r="I58" s="15" t="s">
        <v>202</v>
      </c>
    </row>
    <row r="59" spans="1:9">
      <c r="A59" s="12"/>
      <c r="B59" s="43" t="s">
        <v>220</v>
      </c>
      <c r="C59" s="38" t="s">
        <v>215</v>
      </c>
      <c r="D59" s="38"/>
      <c r="E59" s="37"/>
      <c r="F59" s="37"/>
      <c r="G59" s="36">
        <v>33306</v>
      </c>
      <c r="H59" s="36"/>
      <c r="I59" s="37"/>
    </row>
    <row r="60" spans="1:9" ht="15.75" thickBot="1">
      <c r="A60" s="12"/>
      <c r="B60" s="43"/>
      <c r="C60" s="67"/>
      <c r="D60" s="67"/>
      <c r="E60" s="68"/>
      <c r="F60" s="37"/>
      <c r="G60" s="69"/>
      <c r="H60" s="69"/>
      <c r="I60" s="68"/>
    </row>
    <row r="61" spans="1:9">
      <c r="A61" s="12"/>
      <c r="B61" s="39" t="s">
        <v>221</v>
      </c>
      <c r="C61" s="70" t="s">
        <v>200</v>
      </c>
      <c r="D61" s="71">
        <v>10905</v>
      </c>
      <c r="E61" s="32"/>
      <c r="F61" s="31"/>
      <c r="G61" s="70" t="s">
        <v>200</v>
      </c>
      <c r="H61" s="72" t="s">
        <v>222</v>
      </c>
      <c r="I61" s="70" t="s">
        <v>202</v>
      </c>
    </row>
    <row r="62" spans="1:9" ht="15.75" thickBot="1">
      <c r="A62" s="12"/>
      <c r="B62" s="39"/>
      <c r="C62" s="62"/>
      <c r="D62" s="63"/>
      <c r="E62" s="64"/>
      <c r="F62" s="31"/>
      <c r="G62" s="62"/>
      <c r="H62" s="65"/>
      <c r="I62" s="62"/>
    </row>
    <row r="63" spans="1:9" ht="15.75" thickTop="1">
      <c r="A63" s="12"/>
      <c r="B63" s="14"/>
      <c r="C63" s="60"/>
      <c r="D63" s="60"/>
      <c r="E63" s="60"/>
      <c r="F63" s="14"/>
      <c r="G63" s="60"/>
      <c r="H63" s="60"/>
      <c r="I63" s="60"/>
    </row>
    <row r="64" spans="1:9" ht="35.25" customHeight="1">
      <c r="A64" s="12"/>
      <c r="B64" s="61" t="s">
        <v>223</v>
      </c>
      <c r="C64" s="56" t="s">
        <v>200</v>
      </c>
      <c r="D64" s="40">
        <v>26788</v>
      </c>
      <c r="E64" s="31"/>
      <c r="F64" s="31"/>
      <c r="G64" s="56" t="s">
        <v>200</v>
      </c>
      <c r="H64" s="55" t="s">
        <v>226</v>
      </c>
      <c r="I64" s="56" t="s">
        <v>202</v>
      </c>
    </row>
    <row r="65" spans="1:18" ht="15.75" thickBot="1">
      <c r="A65" s="12"/>
      <c r="B65" s="61"/>
      <c r="C65" s="62"/>
      <c r="D65" s="63"/>
      <c r="E65" s="64"/>
      <c r="F65" s="31"/>
      <c r="G65" s="62"/>
      <c r="H65" s="65"/>
      <c r="I65" s="62"/>
    </row>
    <row r="66" spans="1:18" ht="15.75" thickTop="1">
      <c r="A66" s="12" t="s">
        <v>865</v>
      </c>
      <c r="B66" s="11" t="s">
        <v>5</v>
      </c>
      <c r="C66" s="11"/>
      <c r="D66" s="11"/>
      <c r="E66" s="11"/>
      <c r="F66" s="11"/>
      <c r="G66" s="11"/>
      <c r="H66" s="11"/>
      <c r="I66" s="11"/>
      <c r="J66" s="11"/>
      <c r="K66" s="11"/>
      <c r="L66" s="11"/>
      <c r="M66" s="11"/>
      <c r="N66" s="11"/>
      <c r="O66" s="11"/>
      <c r="P66" s="11"/>
      <c r="Q66" s="11"/>
      <c r="R66" s="11"/>
    </row>
    <row r="67" spans="1:18">
      <c r="A67" s="12"/>
      <c r="B67" s="27"/>
      <c r="C67" s="27"/>
      <c r="D67" s="27"/>
      <c r="E67" s="27"/>
      <c r="F67" s="27"/>
    </row>
    <row r="68" spans="1:18">
      <c r="A68" s="12"/>
      <c r="B68" s="16"/>
      <c r="C68" s="16"/>
      <c r="D68" s="16"/>
      <c r="E68" s="16"/>
      <c r="F68" s="16"/>
    </row>
    <row r="69" spans="1:18">
      <c r="A69" s="12"/>
      <c r="B69" s="18" t="s">
        <v>29</v>
      </c>
      <c r="C69" s="31"/>
      <c r="D69" s="52" t="s">
        <v>236</v>
      </c>
      <c r="E69" s="52"/>
      <c r="F69" s="52"/>
    </row>
    <row r="70" spans="1:18" ht="15.75" thickBot="1">
      <c r="A70" s="12"/>
      <c r="B70" s="19" t="s">
        <v>235</v>
      </c>
      <c r="C70" s="31"/>
      <c r="D70" s="28" t="s">
        <v>237</v>
      </c>
      <c r="E70" s="28"/>
      <c r="F70" s="28"/>
    </row>
    <row r="71" spans="1:18" ht="15.75" thickBot="1">
      <c r="A71" s="12"/>
      <c r="B71" s="14"/>
      <c r="C71" s="14"/>
      <c r="D71" s="19" t="s">
        <v>238</v>
      </c>
      <c r="E71" s="14"/>
      <c r="F71" s="19" t="s">
        <v>239</v>
      </c>
    </row>
    <row r="72" spans="1:18">
      <c r="A72" s="12"/>
      <c r="B72" s="23"/>
      <c r="C72" s="23"/>
      <c r="D72" s="74" t="s">
        <v>240</v>
      </c>
      <c r="E72" s="23"/>
      <c r="F72" s="74" t="s">
        <v>241</v>
      </c>
    </row>
    <row r="73" spans="1:18">
      <c r="A73" s="12"/>
      <c r="B73" s="75" t="s">
        <v>242</v>
      </c>
      <c r="C73" s="14"/>
      <c r="D73" s="76">
        <v>200</v>
      </c>
      <c r="E73" s="14"/>
      <c r="F73" s="76">
        <v>6</v>
      </c>
    </row>
    <row r="74" spans="1:18">
      <c r="A74" s="12"/>
      <c r="B74" s="77" t="s">
        <v>243</v>
      </c>
      <c r="C74" s="23"/>
      <c r="D74" s="78">
        <v>170</v>
      </c>
      <c r="E74" s="23"/>
      <c r="F74" s="78">
        <v>4</v>
      </c>
    </row>
    <row r="75" spans="1:18">
      <c r="A75" s="12"/>
      <c r="B75" s="75">
        <v>2015</v>
      </c>
      <c r="C75" s="14"/>
      <c r="D75" s="76">
        <v>150</v>
      </c>
      <c r="E75" s="14"/>
      <c r="F75" s="76" t="s">
        <v>215</v>
      </c>
    </row>
    <row r="76" spans="1:18">
      <c r="A76" s="12"/>
      <c r="B76" s="77" t="s">
        <v>244</v>
      </c>
      <c r="C76" s="23"/>
      <c r="D76" s="78">
        <v>40</v>
      </c>
      <c r="E76" s="23"/>
      <c r="F76" s="78" t="s">
        <v>215</v>
      </c>
    </row>
    <row r="77" spans="1:18" ht="15" customHeight="1">
      <c r="A77" s="12" t="s">
        <v>866</v>
      </c>
      <c r="B77" s="11" t="s">
        <v>5</v>
      </c>
      <c r="C77" s="11"/>
      <c r="D77" s="11"/>
      <c r="E77" s="11"/>
      <c r="F77" s="11"/>
      <c r="G77" s="11"/>
      <c r="H77" s="11"/>
      <c r="I77" s="11"/>
      <c r="J77" s="11"/>
      <c r="K77" s="11"/>
      <c r="L77" s="11"/>
      <c r="M77" s="11"/>
      <c r="N77" s="11"/>
      <c r="O77" s="11"/>
      <c r="P77" s="11"/>
      <c r="Q77" s="11"/>
      <c r="R77" s="11"/>
    </row>
    <row r="78" spans="1:18">
      <c r="A78" s="12"/>
      <c r="B78" s="27"/>
      <c r="C78" s="27"/>
      <c r="D78" s="27"/>
      <c r="E78" s="27"/>
    </row>
    <row r="79" spans="1:18">
      <c r="A79" s="12"/>
      <c r="B79" s="16"/>
      <c r="C79" s="16"/>
      <c r="D79" s="16"/>
      <c r="E79" s="16"/>
    </row>
    <row r="80" spans="1:18" ht="15.75" thickBot="1">
      <c r="A80" s="12"/>
      <c r="B80" s="14"/>
      <c r="C80" s="82" t="s">
        <v>208</v>
      </c>
      <c r="D80" s="82"/>
      <c r="E80" s="82"/>
    </row>
    <row r="81" spans="1:18">
      <c r="A81" s="12"/>
      <c r="B81" s="83" t="s">
        <v>242</v>
      </c>
      <c r="C81" s="44" t="s">
        <v>200</v>
      </c>
      <c r="D81" s="46">
        <v>15254</v>
      </c>
      <c r="E81" s="48"/>
    </row>
    <row r="82" spans="1:18">
      <c r="A82" s="12"/>
      <c r="B82" s="83"/>
      <c r="C82" s="35"/>
      <c r="D82" s="36"/>
      <c r="E82" s="37"/>
    </row>
    <row r="83" spans="1:18">
      <c r="A83" s="12"/>
      <c r="B83" s="84">
        <v>2014</v>
      </c>
      <c r="C83" s="40">
        <v>37084</v>
      </c>
      <c r="D83" s="40"/>
      <c r="E83" s="31"/>
    </row>
    <row r="84" spans="1:18">
      <c r="A84" s="12"/>
      <c r="B84" s="84"/>
      <c r="C84" s="40"/>
      <c r="D84" s="40"/>
      <c r="E84" s="31"/>
    </row>
    <row r="85" spans="1:18">
      <c r="A85" s="12"/>
      <c r="B85" s="83">
        <v>2015</v>
      </c>
      <c r="C85" s="36">
        <v>33191</v>
      </c>
      <c r="D85" s="36"/>
      <c r="E85" s="37"/>
    </row>
    <row r="86" spans="1:18">
      <c r="A86" s="12"/>
      <c r="B86" s="83"/>
      <c r="C86" s="36"/>
      <c r="D86" s="36"/>
      <c r="E86" s="37"/>
    </row>
    <row r="87" spans="1:18">
      <c r="A87" s="12"/>
      <c r="B87" s="84">
        <v>2016</v>
      </c>
      <c r="C87" s="40">
        <v>13476</v>
      </c>
      <c r="D87" s="40"/>
      <c r="E87" s="31"/>
    </row>
    <row r="88" spans="1:18">
      <c r="A88" s="12"/>
      <c r="B88" s="84"/>
      <c r="C88" s="40"/>
      <c r="D88" s="40"/>
      <c r="E88" s="31"/>
    </row>
    <row r="89" spans="1:18">
      <c r="A89" s="12"/>
      <c r="B89" s="83">
        <v>2017</v>
      </c>
      <c r="C89" s="36">
        <v>12531</v>
      </c>
      <c r="D89" s="36"/>
      <c r="E89" s="37"/>
    </row>
    <row r="90" spans="1:18">
      <c r="A90" s="12"/>
      <c r="B90" s="83"/>
      <c r="C90" s="36"/>
      <c r="D90" s="36"/>
      <c r="E90" s="37"/>
    </row>
    <row r="91" spans="1:18">
      <c r="A91" s="12"/>
      <c r="B91" s="84" t="s">
        <v>248</v>
      </c>
      <c r="C91" s="40">
        <v>41443</v>
      </c>
      <c r="D91" s="40"/>
      <c r="E91" s="31"/>
    </row>
    <row r="92" spans="1:18" ht="15.75" thickBot="1">
      <c r="A92" s="12"/>
      <c r="B92" s="84"/>
      <c r="C92" s="41"/>
      <c r="D92" s="41"/>
      <c r="E92" s="42"/>
    </row>
    <row r="93" spans="1:18">
      <c r="A93" s="12"/>
      <c r="B93" s="37"/>
      <c r="C93" s="44" t="s">
        <v>200</v>
      </c>
      <c r="D93" s="46">
        <v>152979</v>
      </c>
      <c r="E93" s="48"/>
    </row>
    <row r="94" spans="1:18" ht="15.75" thickBot="1">
      <c r="A94" s="12"/>
      <c r="B94" s="37"/>
      <c r="C94" s="45"/>
      <c r="D94" s="47"/>
      <c r="E94" s="49"/>
    </row>
    <row r="95" spans="1:18" ht="15.75" thickTop="1">
      <c r="A95" s="12" t="s">
        <v>867</v>
      </c>
      <c r="B95" s="11" t="s">
        <v>5</v>
      </c>
      <c r="C95" s="11"/>
      <c r="D95" s="11"/>
      <c r="E95" s="11"/>
      <c r="F95" s="11"/>
      <c r="G95" s="11"/>
      <c r="H95" s="11"/>
      <c r="I95" s="11"/>
      <c r="J95" s="11"/>
      <c r="K95" s="11"/>
      <c r="L95" s="11"/>
      <c r="M95" s="11"/>
      <c r="N95" s="11"/>
      <c r="O95" s="11"/>
      <c r="P95" s="11"/>
      <c r="Q95" s="11"/>
      <c r="R95" s="11"/>
    </row>
    <row r="96" spans="1:18">
      <c r="A96" s="12"/>
      <c r="B96" s="27"/>
      <c r="C96" s="27"/>
      <c r="D96" s="27"/>
      <c r="E96" s="27"/>
    </row>
    <row r="97" spans="1:18">
      <c r="A97" s="12"/>
      <c r="B97" s="16"/>
      <c r="C97" s="16"/>
      <c r="D97" s="16"/>
      <c r="E97" s="16"/>
    </row>
    <row r="98" spans="1:18" ht="15.75" thickBot="1">
      <c r="A98" s="12"/>
      <c r="B98" s="14"/>
      <c r="C98" s="82" t="s">
        <v>208</v>
      </c>
      <c r="D98" s="82"/>
      <c r="E98" s="82"/>
    </row>
    <row r="99" spans="1:18">
      <c r="A99" s="12"/>
      <c r="B99" s="83" t="s">
        <v>242</v>
      </c>
      <c r="C99" s="44" t="s">
        <v>200</v>
      </c>
      <c r="D99" s="58">
        <v>492</v>
      </c>
      <c r="E99" s="48"/>
    </row>
    <row r="100" spans="1:18">
      <c r="A100" s="12"/>
      <c r="B100" s="83"/>
      <c r="C100" s="35"/>
      <c r="D100" s="38"/>
      <c r="E100" s="37"/>
    </row>
    <row r="101" spans="1:18">
      <c r="A101" s="12"/>
      <c r="B101" s="84">
        <v>2014</v>
      </c>
      <c r="C101" s="40">
        <v>2039</v>
      </c>
      <c r="D101" s="40"/>
      <c r="E101" s="31"/>
    </row>
    <row r="102" spans="1:18">
      <c r="A102" s="12"/>
      <c r="B102" s="84"/>
      <c r="C102" s="40"/>
      <c r="D102" s="40"/>
      <c r="E102" s="31"/>
    </row>
    <row r="103" spans="1:18">
      <c r="A103" s="12"/>
      <c r="B103" s="83">
        <v>2015</v>
      </c>
      <c r="C103" s="36">
        <v>2194</v>
      </c>
      <c r="D103" s="36"/>
      <c r="E103" s="37"/>
    </row>
    <row r="104" spans="1:18">
      <c r="A104" s="12"/>
      <c r="B104" s="83"/>
      <c r="C104" s="36"/>
      <c r="D104" s="36"/>
      <c r="E104" s="37"/>
    </row>
    <row r="105" spans="1:18">
      <c r="A105" s="12"/>
      <c r="B105" s="84">
        <v>2016</v>
      </c>
      <c r="C105" s="55">
        <v>569</v>
      </c>
      <c r="D105" s="55"/>
      <c r="E105" s="31"/>
    </row>
    <row r="106" spans="1:18" ht="15.75" thickBot="1">
      <c r="A106" s="12"/>
      <c r="B106" s="84"/>
      <c r="C106" s="57"/>
      <c r="D106" s="57"/>
      <c r="E106" s="42"/>
    </row>
    <row r="107" spans="1:18">
      <c r="A107" s="12"/>
      <c r="B107" s="37"/>
      <c r="C107" s="44" t="s">
        <v>200</v>
      </c>
      <c r="D107" s="46">
        <v>5294</v>
      </c>
      <c r="E107" s="48"/>
    </row>
    <row r="108" spans="1:18" ht="15.75" thickBot="1">
      <c r="A108" s="12"/>
      <c r="B108" s="37"/>
      <c r="C108" s="45"/>
      <c r="D108" s="47"/>
      <c r="E108" s="49"/>
    </row>
    <row r="109" spans="1:18" ht="15.75" thickTop="1">
      <c r="A109" s="12" t="s">
        <v>868</v>
      </c>
      <c r="B109" s="11" t="s">
        <v>5</v>
      </c>
      <c r="C109" s="11"/>
      <c r="D109" s="11"/>
      <c r="E109" s="11"/>
      <c r="F109" s="11"/>
      <c r="G109" s="11"/>
      <c r="H109" s="11"/>
      <c r="I109" s="11"/>
      <c r="J109" s="11"/>
      <c r="K109" s="11"/>
      <c r="L109" s="11"/>
      <c r="M109" s="11"/>
      <c r="N109" s="11"/>
      <c r="O109" s="11"/>
      <c r="P109" s="11"/>
      <c r="Q109" s="11"/>
      <c r="R109" s="11"/>
    </row>
    <row r="110" spans="1:18">
      <c r="A110" s="12"/>
      <c r="B110" s="27"/>
      <c r="C110" s="27"/>
      <c r="D110" s="27"/>
      <c r="E110" s="27"/>
      <c r="F110" s="27"/>
      <c r="G110" s="27"/>
      <c r="H110" s="27"/>
      <c r="I110" s="27"/>
      <c r="J110" s="27"/>
      <c r="K110" s="27"/>
      <c r="L110" s="27"/>
      <c r="M110" s="27"/>
      <c r="N110" s="27"/>
      <c r="O110" s="27"/>
      <c r="P110" s="27"/>
      <c r="Q110" s="27"/>
      <c r="R110" s="27"/>
    </row>
    <row r="111" spans="1:18">
      <c r="A111" s="12"/>
      <c r="B111" s="16"/>
      <c r="C111" s="16"/>
      <c r="D111" s="16"/>
      <c r="E111" s="16"/>
      <c r="F111" s="16"/>
      <c r="G111" s="16"/>
      <c r="H111" s="16"/>
      <c r="I111" s="16"/>
      <c r="J111" s="16"/>
      <c r="K111" s="16"/>
      <c r="L111" s="16"/>
      <c r="M111" s="16"/>
      <c r="N111" s="16"/>
      <c r="O111" s="16"/>
      <c r="P111" s="16"/>
      <c r="Q111" s="16"/>
      <c r="R111" s="16"/>
    </row>
    <row r="112" spans="1:18" ht="15.75" thickBot="1">
      <c r="A112" s="12"/>
      <c r="B112" s="14"/>
      <c r="C112" s="28" t="s">
        <v>195</v>
      </c>
      <c r="D112" s="28"/>
      <c r="E112" s="28"/>
      <c r="F112" s="28"/>
      <c r="G112" s="28"/>
      <c r="H112" s="28"/>
      <c r="I112" s="28"/>
      <c r="J112" s="85"/>
      <c r="K112" s="14"/>
      <c r="L112" s="28" t="s">
        <v>196</v>
      </c>
      <c r="M112" s="28"/>
      <c r="N112" s="28"/>
      <c r="O112" s="28"/>
      <c r="P112" s="28"/>
      <c r="Q112" s="28"/>
      <c r="R112" s="28"/>
    </row>
    <row r="113" spans="1:18" ht="15.75" thickBot="1">
      <c r="A113" s="12"/>
      <c r="B113" s="14"/>
      <c r="C113" s="30">
        <v>41547</v>
      </c>
      <c r="D113" s="30"/>
      <c r="E113" s="30"/>
      <c r="F113" s="14"/>
      <c r="G113" s="30">
        <v>41274</v>
      </c>
      <c r="H113" s="30"/>
      <c r="I113" s="30"/>
      <c r="J113" s="85"/>
      <c r="K113" s="14"/>
      <c r="L113" s="30">
        <v>41547</v>
      </c>
      <c r="M113" s="30"/>
      <c r="N113" s="30"/>
      <c r="O113" s="14"/>
      <c r="P113" s="30">
        <v>41274</v>
      </c>
      <c r="Q113" s="30"/>
      <c r="R113" s="30"/>
    </row>
    <row r="114" spans="1:18">
      <c r="A114" s="12"/>
      <c r="B114" s="14"/>
      <c r="C114" s="32"/>
      <c r="D114" s="32"/>
      <c r="E114" s="32"/>
      <c r="F114" s="14"/>
      <c r="G114" s="32"/>
      <c r="H114" s="32"/>
      <c r="I114" s="32"/>
      <c r="J114" s="85"/>
      <c r="K114" s="14"/>
      <c r="L114" s="32"/>
      <c r="M114" s="32"/>
      <c r="N114" s="32"/>
      <c r="O114" s="14"/>
      <c r="P114" s="32"/>
      <c r="Q114" s="32"/>
      <c r="R114" s="32"/>
    </row>
    <row r="115" spans="1:18">
      <c r="A115" s="12"/>
      <c r="B115" s="14"/>
      <c r="C115" s="33" t="s">
        <v>208</v>
      </c>
      <c r="D115" s="33"/>
      <c r="E115" s="33"/>
      <c r="F115" s="33"/>
      <c r="G115" s="33"/>
      <c r="H115" s="33"/>
      <c r="I115" s="33"/>
      <c r="J115" s="85"/>
      <c r="K115" s="14"/>
      <c r="L115" s="33" t="s">
        <v>208</v>
      </c>
      <c r="M115" s="33"/>
      <c r="N115" s="33"/>
      <c r="O115" s="33"/>
      <c r="P115" s="33"/>
      <c r="Q115" s="33"/>
      <c r="R115" s="33"/>
    </row>
    <row r="116" spans="1:18">
      <c r="A116" s="12"/>
      <c r="B116" s="21" t="s">
        <v>255</v>
      </c>
      <c r="C116" s="37"/>
      <c r="D116" s="37"/>
      <c r="E116" s="37"/>
      <c r="F116" s="23"/>
      <c r="G116" s="37"/>
      <c r="H116" s="37"/>
      <c r="I116" s="37"/>
      <c r="J116" s="86"/>
      <c r="K116" s="23"/>
      <c r="L116" s="37"/>
      <c r="M116" s="37"/>
      <c r="N116" s="37"/>
      <c r="O116" s="23"/>
      <c r="P116" s="37"/>
      <c r="Q116" s="37"/>
      <c r="R116" s="37"/>
    </row>
    <row r="117" spans="1:18">
      <c r="A117" s="12"/>
      <c r="B117" s="50" t="s">
        <v>256</v>
      </c>
      <c r="C117" s="31"/>
      <c r="D117" s="31"/>
      <c r="E117" s="31"/>
      <c r="F117" s="14"/>
      <c r="G117" s="31"/>
      <c r="H117" s="31"/>
      <c r="I117" s="31"/>
      <c r="J117" s="85"/>
      <c r="K117" s="14"/>
      <c r="L117" s="31"/>
      <c r="M117" s="31"/>
      <c r="N117" s="31"/>
      <c r="O117" s="14"/>
      <c r="P117" s="31"/>
      <c r="Q117" s="31"/>
      <c r="R117" s="31"/>
    </row>
    <row r="118" spans="1:18">
      <c r="A118" s="12"/>
      <c r="B118" s="88" t="s">
        <v>257</v>
      </c>
      <c r="C118" s="35" t="s">
        <v>200</v>
      </c>
      <c r="D118" s="36">
        <v>86003</v>
      </c>
      <c r="E118" s="37"/>
      <c r="F118" s="37"/>
      <c r="G118" s="35" t="s">
        <v>200</v>
      </c>
      <c r="H118" s="36">
        <v>113367</v>
      </c>
      <c r="I118" s="37"/>
      <c r="J118" s="89"/>
      <c r="K118" s="90"/>
      <c r="L118" s="35" t="s">
        <v>200</v>
      </c>
      <c r="M118" s="38" t="s">
        <v>215</v>
      </c>
      <c r="N118" s="37"/>
      <c r="O118" s="37"/>
      <c r="P118" s="35" t="s">
        <v>200</v>
      </c>
      <c r="Q118" s="38" t="s">
        <v>215</v>
      </c>
      <c r="R118" s="37"/>
    </row>
    <row r="119" spans="1:18">
      <c r="A119" s="12"/>
      <c r="B119" s="88"/>
      <c r="C119" s="35"/>
      <c r="D119" s="36"/>
      <c r="E119" s="37"/>
      <c r="F119" s="37"/>
      <c r="G119" s="35"/>
      <c r="H119" s="36"/>
      <c r="I119" s="37"/>
      <c r="J119" s="89"/>
      <c r="K119" s="90"/>
      <c r="L119" s="35"/>
      <c r="M119" s="38"/>
      <c r="N119" s="37"/>
      <c r="O119" s="37"/>
      <c r="P119" s="35"/>
      <c r="Q119" s="38"/>
      <c r="R119" s="37"/>
    </row>
    <row r="120" spans="1:18">
      <c r="A120" s="12"/>
      <c r="B120" s="91" t="s">
        <v>258</v>
      </c>
      <c r="C120" s="40">
        <v>75403</v>
      </c>
      <c r="D120" s="40"/>
      <c r="E120" s="31"/>
      <c r="F120" s="31"/>
      <c r="G120" s="40">
        <v>107542</v>
      </c>
      <c r="H120" s="40"/>
      <c r="I120" s="31"/>
      <c r="J120" s="92"/>
      <c r="K120" s="93"/>
      <c r="L120" s="55">
        <v>75</v>
      </c>
      <c r="M120" s="55"/>
      <c r="N120" s="31"/>
      <c r="O120" s="31"/>
      <c r="P120" s="40">
        <v>2272</v>
      </c>
      <c r="Q120" s="40"/>
      <c r="R120" s="31"/>
    </row>
    <row r="121" spans="1:18">
      <c r="A121" s="12"/>
      <c r="B121" s="91"/>
      <c r="C121" s="40"/>
      <c r="D121" s="40"/>
      <c r="E121" s="31"/>
      <c r="F121" s="31"/>
      <c r="G121" s="40"/>
      <c r="H121" s="40"/>
      <c r="I121" s="31"/>
      <c r="J121" s="92"/>
      <c r="K121" s="93"/>
      <c r="L121" s="55"/>
      <c r="M121" s="55"/>
      <c r="N121" s="31"/>
      <c r="O121" s="31"/>
      <c r="P121" s="40"/>
      <c r="Q121" s="40"/>
      <c r="R121" s="31"/>
    </row>
    <row r="122" spans="1:18">
      <c r="A122" s="12"/>
      <c r="B122" s="88" t="s">
        <v>259</v>
      </c>
      <c r="C122" s="38" t="s">
        <v>215</v>
      </c>
      <c r="D122" s="38"/>
      <c r="E122" s="37"/>
      <c r="F122" s="37"/>
      <c r="G122" s="38" t="s">
        <v>215</v>
      </c>
      <c r="H122" s="38"/>
      <c r="I122" s="37"/>
      <c r="J122" s="89"/>
      <c r="K122" s="90"/>
      <c r="L122" s="38" t="s">
        <v>215</v>
      </c>
      <c r="M122" s="38"/>
      <c r="N122" s="37"/>
      <c r="O122" s="37"/>
      <c r="P122" s="38" t="s">
        <v>215</v>
      </c>
      <c r="Q122" s="38"/>
      <c r="R122" s="37"/>
    </row>
    <row r="123" spans="1:18">
      <c r="A123" s="12"/>
      <c r="B123" s="88"/>
      <c r="C123" s="38"/>
      <c r="D123" s="38"/>
      <c r="E123" s="37"/>
      <c r="F123" s="37"/>
      <c r="G123" s="38"/>
      <c r="H123" s="38"/>
      <c r="I123" s="37"/>
      <c r="J123" s="89"/>
      <c r="K123" s="90"/>
      <c r="L123" s="38"/>
      <c r="M123" s="38"/>
      <c r="N123" s="37"/>
      <c r="O123" s="37"/>
      <c r="P123" s="38"/>
      <c r="Q123" s="38"/>
      <c r="R123" s="37"/>
    </row>
    <row r="124" spans="1:18">
      <c r="A124" s="12"/>
      <c r="B124" s="91" t="s">
        <v>260</v>
      </c>
      <c r="C124" s="55">
        <v>448</v>
      </c>
      <c r="D124" s="55"/>
      <c r="E124" s="31"/>
      <c r="F124" s="31"/>
      <c r="G124" s="55">
        <v>92</v>
      </c>
      <c r="H124" s="55"/>
      <c r="I124" s="31"/>
      <c r="J124" s="92"/>
      <c r="K124" s="93"/>
      <c r="L124" s="40">
        <v>3620</v>
      </c>
      <c r="M124" s="40"/>
      <c r="N124" s="31"/>
      <c r="O124" s="31"/>
      <c r="P124" s="40">
        <v>17577</v>
      </c>
      <c r="Q124" s="40"/>
      <c r="R124" s="31"/>
    </row>
    <row r="125" spans="1:18" ht="15.75" thickBot="1">
      <c r="A125" s="12"/>
      <c r="B125" s="91"/>
      <c r="C125" s="57"/>
      <c r="D125" s="57"/>
      <c r="E125" s="42"/>
      <c r="F125" s="31"/>
      <c r="G125" s="57"/>
      <c r="H125" s="57"/>
      <c r="I125" s="42"/>
      <c r="J125" s="92"/>
      <c r="K125" s="93"/>
      <c r="L125" s="41"/>
      <c r="M125" s="41"/>
      <c r="N125" s="42"/>
      <c r="O125" s="31"/>
      <c r="P125" s="41"/>
      <c r="Q125" s="41"/>
      <c r="R125" s="42"/>
    </row>
    <row r="126" spans="1:18">
      <c r="A126" s="12"/>
      <c r="B126" s="34" t="s">
        <v>261</v>
      </c>
      <c r="C126" s="44" t="s">
        <v>200</v>
      </c>
      <c r="D126" s="46">
        <v>161854</v>
      </c>
      <c r="E126" s="48"/>
      <c r="F126" s="37"/>
      <c r="G126" s="44" t="s">
        <v>200</v>
      </c>
      <c r="H126" s="46">
        <v>221001</v>
      </c>
      <c r="I126" s="48"/>
      <c r="J126" s="89"/>
      <c r="K126" s="90"/>
      <c r="L126" s="44" t="s">
        <v>200</v>
      </c>
      <c r="M126" s="46">
        <v>3695</v>
      </c>
      <c r="N126" s="48"/>
      <c r="O126" s="37"/>
      <c r="P126" s="44" t="s">
        <v>200</v>
      </c>
      <c r="Q126" s="46">
        <v>19849</v>
      </c>
      <c r="R126" s="48"/>
    </row>
    <row r="127" spans="1:18" ht="15.75" thickBot="1">
      <c r="A127" s="12"/>
      <c r="B127" s="34"/>
      <c r="C127" s="45"/>
      <c r="D127" s="47"/>
      <c r="E127" s="49"/>
      <c r="F127" s="37"/>
      <c r="G127" s="45"/>
      <c r="H127" s="47"/>
      <c r="I127" s="49"/>
      <c r="J127" s="89"/>
      <c r="K127" s="90"/>
      <c r="L127" s="45"/>
      <c r="M127" s="47"/>
      <c r="N127" s="49"/>
      <c r="O127" s="37"/>
      <c r="P127" s="45"/>
      <c r="Q127" s="47"/>
      <c r="R127" s="49"/>
    </row>
    <row r="128" spans="1:18" ht="15.75" thickTop="1">
      <c r="A128" s="12" t="s">
        <v>869</v>
      </c>
      <c r="B128" s="11" t="s">
        <v>5</v>
      </c>
      <c r="C128" s="11"/>
      <c r="D128" s="11"/>
      <c r="E128" s="11"/>
      <c r="F128" s="11"/>
      <c r="G128" s="11"/>
      <c r="H128" s="11"/>
      <c r="I128" s="11"/>
      <c r="J128" s="11"/>
      <c r="K128" s="11"/>
      <c r="L128" s="11"/>
      <c r="M128" s="11"/>
      <c r="N128" s="11"/>
      <c r="O128" s="11"/>
      <c r="P128" s="11"/>
      <c r="Q128" s="11"/>
      <c r="R128" s="11"/>
    </row>
    <row r="129" spans="1:5">
      <c r="A129" s="12"/>
      <c r="B129" s="27"/>
      <c r="C129" s="27"/>
      <c r="D129" s="27"/>
      <c r="E129" s="27"/>
    </row>
    <row r="130" spans="1:5">
      <c r="A130" s="12"/>
      <c r="B130" s="16"/>
      <c r="C130" s="16"/>
      <c r="D130" s="16"/>
      <c r="E130" s="16"/>
    </row>
    <row r="131" spans="1:5">
      <c r="A131" s="12"/>
      <c r="B131" s="31"/>
      <c r="C131" s="52" t="s">
        <v>206</v>
      </c>
      <c r="D131" s="52"/>
      <c r="E131" s="52"/>
    </row>
    <row r="132" spans="1:5" ht="15.75" thickBot="1">
      <c r="A132" s="12"/>
      <c r="B132" s="31"/>
      <c r="C132" s="28" t="s">
        <v>207</v>
      </c>
      <c r="D132" s="28"/>
      <c r="E132" s="28"/>
    </row>
    <row r="133" spans="1:5" ht="15.75" thickBot="1">
      <c r="A133" s="12"/>
      <c r="B133" s="14"/>
      <c r="C133" s="53">
        <v>2012</v>
      </c>
      <c r="D133" s="53"/>
      <c r="E133" s="53"/>
    </row>
    <row r="134" spans="1:5" ht="15.75" thickBot="1">
      <c r="A134" s="12"/>
      <c r="B134" s="14"/>
      <c r="C134" s="53" t="s">
        <v>264</v>
      </c>
      <c r="D134" s="53"/>
      <c r="E134" s="53"/>
    </row>
    <row r="135" spans="1:5">
      <c r="A135" s="12"/>
      <c r="B135" s="14"/>
      <c r="C135" s="32"/>
      <c r="D135" s="32"/>
      <c r="E135" s="32"/>
    </row>
    <row r="136" spans="1:5">
      <c r="A136" s="12"/>
      <c r="B136" s="14"/>
      <c r="C136" s="33" t="s">
        <v>208</v>
      </c>
      <c r="D136" s="33"/>
      <c r="E136" s="33"/>
    </row>
    <row r="137" spans="1:5">
      <c r="A137" s="12"/>
      <c r="B137" s="34" t="s">
        <v>265</v>
      </c>
      <c r="C137" s="35" t="s">
        <v>200</v>
      </c>
      <c r="D137" s="36">
        <v>176726</v>
      </c>
      <c r="E137" s="37"/>
    </row>
    <row r="138" spans="1:5">
      <c r="A138" s="12"/>
      <c r="B138" s="34"/>
      <c r="C138" s="35"/>
      <c r="D138" s="36"/>
      <c r="E138" s="37"/>
    </row>
    <row r="139" spans="1:5">
      <c r="A139" s="12"/>
      <c r="B139" s="24" t="s">
        <v>214</v>
      </c>
      <c r="C139" s="55" t="s">
        <v>266</v>
      </c>
      <c r="D139" s="55"/>
      <c r="E139" s="15" t="s">
        <v>202</v>
      </c>
    </row>
    <row r="140" spans="1:5" ht="26.25">
      <c r="A140" s="12"/>
      <c r="B140" s="21" t="s">
        <v>267</v>
      </c>
      <c r="C140" s="38" t="s">
        <v>268</v>
      </c>
      <c r="D140" s="38"/>
      <c r="E140" s="22" t="s">
        <v>202</v>
      </c>
    </row>
    <row r="141" spans="1:5" ht="15.75" thickBot="1">
      <c r="A141" s="12"/>
      <c r="B141" s="24" t="s">
        <v>269</v>
      </c>
      <c r="C141" s="57" t="s">
        <v>270</v>
      </c>
      <c r="D141" s="57"/>
      <c r="E141" s="15" t="s">
        <v>202</v>
      </c>
    </row>
    <row r="142" spans="1:5">
      <c r="A142" s="12"/>
      <c r="B142" s="34" t="s">
        <v>271</v>
      </c>
      <c r="C142" s="44" t="s">
        <v>200</v>
      </c>
      <c r="D142" s="46">
        <v>114955</v>
      </c>
      <c r="E142" s="48"/>
    </row>
    <row r="143" spans="1:5" ht="15.75" thickBot="1">
      <c r="A143" s="12"/>
      <c r="B143" s="34"/>
      <c r="C143" s="45"/>
      <c r="D143" s="47"/>
      <c r="E143" s="49"/>
    </row>
    <row r="144" spans="1:5" ht="15.75" thickTop="1">
      <c r="A144" s="12"/>
      <c r="B144" s="14"/>
      <c r="C144" s="60"/>
      <c r="D144" s="60"/>
      <c r="E144" s="60"/>
    </row>
    <row r="145" spans="1:5">
      <c r="A145" s="12"/>
      <c r="B145" s="51"/>
      <c r="C145" s="52" t="s">
        <v>224</v>
      </c>
      <c r="D145" s="52"/>
      <c r="E145" s="52"/>
    </row>
    <row r="146" spans="1:5" ht="15.75" thickBot="1">
      <c r="A146" s="12"/>
      <c r="B146" s="51"/>
      <c r="C146" s="28" t="s">
        <v>207</v>
      </c>
      <c r="D146" s="28"/>
      <c r="E146" s="28"/>
    </row>
    <row r="147" spans="1:5" ht="15.75" thickBot="1">
      <c r="A147" s="12"/>
      <c r="B147" s="17"/>
      <c r="C147" s="53">
        <v>2012</v>
      </c>
      <c r="D147" s="53"/>
      <c r="E147" s="53"/>
    </row>
    <row r="148" spans="1:5" ht="15.75" thickBot="1">
      <c r="A148" s="12"/>
      <c r="B148" s="14" t="s">
        <v>197</v>
      </c>
      <c r="C148" s="53" t="s">
        <v>264</v>
      </c>
      <c r="D148" s="53"/>
      <c r="E148" s="53"/>
    </row>
    <row r="149" spans="1:5">
      <c r="A149" s="12"/>
      <c r="B149" s="14"/>
      <c r="C149" s="32"/>
      <c r="D149" s="32"/>
      <c r="E149" s="32"/>
    </row>
    <row r="150" spans="1:5">
      <c r="A150" s="12"/>
      <c r="B150" s="14"/>
      <c r="C150" s="33" t="s">
        <v>208</v>
      </c>
      <c r="D150" s="33"/>
      <c r="E150" s="33"/>
    </row>
    <row r="151" spans="1:5">
      <c r="A151" s="12"/>
      <c r="B151" s="34" t="s">
        <v>265</v>
      </c>
      <c r="C151" s="35" t="s">
        <v>200</v>
      </c>
      <c r="D151" s="36">
        <v>342799</v>
      </c>
      <c r="E151" s="37"/>
    </row>
    <row r="152" spans="1:5">
      <c r="A152" s="12"/>
      <c r="B152" s="34"/>
      <c r="C152" s="35"/>
      <c r="D152" s="36"/>
      <c r="E152" s="37"/>
    </row>
    <row r="153" spans="1:5">
      <c r="A153" s="12"/>
      <c r="B153" s="24" t="s">
        <v>214</v>
      </c>
      <c r="C153" s="55" t="s">
        <v>272</v>
      </c>
      <c r="D153" s="55"/>
      <c r="E153" s="15" t="s">
        <v>202</v>
      </c>
    </row>
    <row r="154" spans="1:5">
      <c r="A154" s="12"/>
      <c r="B154" s="21" t="s">
        <v>273</v>
      </c>
      <c r="C154" s="38" t="s">
        <v>274</v>
      </c>
      <c r="D154" s="38"/>
      <c r="E154" s="22" t="s">
        <v>202</v>
      </c>
    </row>
    <row r="155" spans="1:5">
      <c r="A155" s="12"/>
      <c r="B155" s="39" t="s">
        <v>267</v>
      </c>
      <c r="C155" s="40">
        <v>1022</v>
      </c>
      <c r="D155" s="40"/>
      <c r="E155" s="31"/>
    </row>
    <row r="156" spans="1:5">
      <c r="A156" s="12"/>
      <c r="B156" s="39"/>
      <c r="C156" s="40"/>
      <c r="D156" s="40"/>
      <c r="E156" s="31"/>
    </row>
    <row r="157" spans="1:5">
      <c r="A157" s="12"/>
      <c r="B157" s="34" t="s">
        <v>220</v>
      </c>
      <c r="C157" s="36">
        <v>93103</v>
      </c>
      <c r="D157" s="36"/>
      <c r="E157" s="37"/>
    </row>
    <row r="158" spans="1:5">
      <c r="A158" s="12"/>
      <c r="B158" s="34"/>
      <c r="C158" s="36"/>
      <c r="D158" s="36"/>
      <c r="E158" s="37"/>
    </row>
    <row r="159" spans="1:5" ht="15.75" thickBot="1">
      <c r="A159" s="12"/>
      <c r="B159" s="24" t="s">
        <v>275</v>
      </c>
      <c r="C159" s="57" t="s">
        <v>276</v>
      </c>
      <c r="D159" s="57"/>
      <c r="E159" s="15" t="s">
        <v>202</v>
      </c>
    </row>
    <row r="160" spans="1:5">
      <c r="A160" s="12"/>
      <c r="B160" s="34" t="s">
        <v>271</v>
      </c>
      <c r="C160" s="44" t="s">
        <v>200</v>
      </c>
      <c r="D160" s="46">
        <v>114955</v>
      </c>
      <c r="E160" s="48"/>
    </row>
    <row r="161" spans="1:5" ht="15.75" thickBot="1">
      <c r="A161" s="12"/>
      <c r="B161" s="34"/>
      <c r="C161" s="45"/>
      <c r="D161" s="47"/>
      <c r="E161" s="49"/>
    </row>
    <row r="162" spans="1:5" ht="15.75" thickTop="1"/>
  </sheetData>
  <mergeCells count="384">
    <mergeCell ref="A128:A161"/>
    <mergeCell ref="B128:R128"/>
    <mergeCell ref="A77:A94"/>
    <mergeCell ref="B77:R77"/>
    <mergeCell ref="A95:A108"/>
    <mergeCell ref="B95:R95"/>
    <mergeCell ref="A109:A127"/>
    <mergeCell ref="B109:R109"/>
    <mergeCell ref="B4:R4"/>
    <mergeCell ref="A17:A65"/>
    <mergeCell ref="B17:R17"/>
    <mergeCell ref="B40:R40"/>
    <mergeCell ref="A66:A76"/>
    <mergeCell ref="B66:R66"/>
    <mergeCell ref="C159:D159"/>
    <mergeCell ref="B160:B161"/>
    <mergeCell ref="C160:C161"/>
    <mergeCell ref="D160:D161"/>
    <mergeCell ref="E160:E161"/>
    <mergeCell ref="A1:A2"/>
    <mergeCell ref="B1:R1"/>
    <mergeCell ref="B2:R2"/>
    <mergeCell ref="B3:R3"/>
    <mergeCell ref="A4:A16"/>
    <mergeCell ref="C153:D153"/>
    <mergeCell ref="C154:D154"/>
    <mergeCell ref="B155:B156"/>
    <mergeCell ref="C155:D156"/>
    <mergeCell ref="E155:E156"/>
    <mergeCell ref="B157:B158"/>
    <mergeCell ref="C157:D158"/>
    <mergeCell ref="E157:E158"/>
    <mergeCell ref="C148:E148"/>
    <mergeCell ref="C149:E149"/>
    <mergeCell ref="C150:E150"/>
    <mergeCell ref="B151:B152"/>
    <mergeCell ref="C151:C152"/>
    <mergeCell ref="D151:D152"/>
    <mergeCell ref="E151:E152"/>
    <mergeCell ref="E142:E143"/>
    <mergeCell ref="C144:E144"/>
    <mergeCell ref="B145:B146"/>
    <mergeCell ref="C145:E145"/>
    <mergeCell ref="C146:E146"/>
    <mergeCell ref="C147:E147"/>
    <mergeCell ref="C139:D139"/>
    <mergeCell ref="C140:D140"/>
    <mergeCell ref="C141:D141"/>
    <mergeCell ref="B142:B143"/>
    <mergeCell ref="C142:C143"/>
    <mergeCell ref="D142:D143"/>
    <mergeCell ref="C133:E133"/>
    <mergeCell ref="C134:E134"/>
    <mergeCell ref="C135:E135"/>
    <mergeCell ref="C136:E136"/>
    <mergeCell ref="B137:B138"/>
    <mergeCell ref="C137:C138"/>
    <mergeCell ref="D137:D138"/>
    <mergeCell ref="E137:E138"/>
    <mergeCell ref="P126:P127"/>
    <mergeCell ref="Q126:Q127"/>
    <mergeCell ref="R126:R127"/>
    <mergeCell ref="B129:E129"/>
    <mergeCell ref="B131:B132"/>
    <mergeCell ref="C131:E131"/>
    <mergeCell ref="C132:E132"/>
    <mergeCell ref="J126:J127"/>
    <mergeCell ref="K126:K127"/>
    <mergeCell ref="L126:L127"/>
    <mergeCell ref="M126:M127"/>
    <mergeCell ref="N126:N127"/>
    <mergeCell ref="O126:O127"/>
    <mergeCell ref="P124:Q125"/>
    <mergeCell ref="R124:R125"/>
    <mergeCell ref="B126:B127"/>
    <mergeCell ref="C126:C127"/>
    <mergeCell ref="D126:D127"/>
    <mergeCell ref="E126:E127"/>
    <mergeCell ref="F126:F127"/>
    <mergeCell ref="G126:G127"/>
    <mergeCell ref="H126:H127"/>
    <mergeCell ref="I126:I127"/>
    <mergeCell ref="I124:I125"/>
    <mergeCell ref="J124:J125"/>
    <mergeCell ref="K124:K125"/>
    <mergeCell ref="L124:M125"/>
    <mergeCell ref="N124:N125"/>
    <mergeCell ref="O124:O125"/>
    <mergeCell ref="L122:M123"/>
    <mergeCell ref="N122:N123"/>
    <mergeCell ref="O122:O123"/>
    <mergeCell ref="P122:Q123"/>
    <mergeCell ref="R122:R123"/>
    <mergeCell ref="B124:B125"/>
    <mergeCell ref="C124:D125"/>
    <mergeCell ref="E124:E125"/>
    <mergeCell ref="F124:F125"/>
    <mergeCell ref="G124:H125"/>
    <mergeCell ref="P120:Q121"/>
    <mergeCell ref="R120:R121"/>
    <mergeCell ref="B122:B123"/>
    <mergeCell ref="C122:D123"/>
    <mergeCell ref="E122:E123"/>
    <mergeCell ref="F122:F123"/>
    <mergeCell ref="G122:H123"/>
    <mergeCell ref="I122:I123"/>
    <mergeCell ref="J122:J123"/>
    <mergeCell ref="K122:K123"/>
    <mergeCell ref="I120:I121"/>
    <mergeCell ref="J120:J121"/>
    <mergeCell ref="K120:K121"/>
    <mergeCell ref="L120:M121"/>
    <mergeCell ref="N120:N121"/>
    <mergeCell ref="O120:O121"/>
    <mergeCell ref="N118:N119"/>
    <mergeCell ref="O118:O119"/>
    <mergeCell ref="P118:P119"/>
    <mergeCell ref="Q118:Q119"/>
    <mergeCell ref="R118:R119"/>
    <mergeCell ref="B120:B121"/>
    <mergeCell ref="C120:D121"/>
    <mergeCell ref="E120:E121"/>
    <mergeCell ref="F120:F121"/>
    <mergeCell ref="G120:H121"/>
    <mergeCell ref="H118:H119"/>
    <mergeCell ref="I118:I119"/>
    <mergeCell ref="J118:J119"/>
    <mergeCell ref="K118:K119"/>
    <mergeCell ref="L118:L119"/>
    <mergeCell ref="M118:M119"/>
    <mergeCell ref="C117:E117"/>
    <mergeCell ref="G117:I117"/>
    <mergeCell ref="L117:N117"/>
    <mergeCell ref="P117:R117"/>
    <mergeCell ref="B118:B119"/>
    <mergeCell ref="C118:C119"/>
    <mergeCell ref="D118:D119"/>
    <mergeCell ref="E118:E119"/>
    <mergeCell ref="F118:F119"/>
    <mergeCell ref="G118:G119"/>
    <mergeCell ref="C115:I115"/>
    <mergeCell ref="L115:R115"/>
    <mergeCell ref="C116:E116"/>
    <mergeCell ref="G116:I116"/>
    <mergeCell ref="L116:N116"/>
    <mergeCell ref="P116:R116"/>
    <mergeCell ref="C113:E113"/>
    <mergeCell ref="G113:I113"/>
    <mergeCell ref="L113:N113"/>
    <mergeCell ref="P113:R113"/>
    <mergeCell ref="C114:E114"/>
    <mergeCell ref="G114:I114"/>
    <mergeCell ref="L114:N114"/>
    <mergeCell ref="P114:R114"/>
    <mergeCell ref="B107:B108"/>
    <mergeCell ref="C107:C108"/>
    <mergeCell ref="D107:D108"/>
    <mergeCell ref="E107:E108"/>
    <mergeCell ref="B110:R110"/>
    <mergeCell ref="C112:I112"/>
    <mergeCell ref="L112:R112"/>
    <mergeCell ref="B103:B104"/>
    <mergeCell ref="C103:D104"/>
    <mergeCell ref="E103:E104"/>
    <mergeCell ref="B105:B106"/>
    <mergeCell ref="C105:D106"/>
    <mergeCell ref="E105:E106"/>
    <mergeCell ref="B99:B100"/>
    <mergeCell ref="C99:C100"/>
    <mergeCell ref="D99:D100"/>
    <mergeCell ref="E99:E100"/>
    <mergeCell ref="B101:B102"/>
    <mergeCell ref="C101:D102"/>
    <mergeCell ref="E101:E102"/>
    <mergeCell ref="B93:B94"/>
    <mergeCell ref="C93:C94"/>
    <mergeCell ref="D93:D94"/>
    <mergeCell ref="E93:E94"/>
    <mergeCell ref="B96:E96"/>
    <mergeCell ref="C98:E98"/>
    <mergeCell ref="B89:B90"/>
    <mergeCell ref="C89:D90"/>
    <mergeCell ref="E89:E90"/>
    <mergeCell ref="B91:B92"/>
    <mergeCell ref="C91:D92"/>
    <mergeCell ref="E91:E92"/>
    <mergeCell ref="B85:B86"/>
    <mergeCell ref="C85:D86"/>
    <mergeCell ref="E85:E86"/>
    <mergeCell ref="B87:B88"/>
    <mergeCell ref="C87:D88"/>
    <mergeCell ref="E87:E88"/>
    <mergeCell ref="B81:B82"/>
    <mergeCell ref="C81:C82"/>
    <mergeCell ref="D81:D82"/>
    <mergeCell ref="E81:E82"/>
    <mergeCell ref="B83:B84"/>
    <mergeCell ref="C83:D84"/>
    <mergeCell ref="E83:E84"/>
    <mergeCell ref="B67:F67"/>
    <mergeCell ref="C69:C70"/>
    <mergeCell ref="D69:F69"/>
    <mergeCell ref="D70:F70"/>
    <mergeCell ref="B78:E78"/>
    <mergeCell ref="C80:E80"/>
    <mergeCell ref="C63:E63"/>
    <mergeCell ref="G63:I63"/>
    <mergeCell ref="B64:B65"/>
    <mergeCell ref="C64:C65"/>
    <mergeCell ref="D64:D65"/>
    <mergeCell ref="E64:E65"/>
    <mergeCell ref="F64:F65"/>
    <mergeCell ref="G64:G65"/>
    <mergeCell ref="H64:H65"/>
    <mergeCell ref="I64:I65"/>
    <mergeCell ref="I59:I60"/>
    <mergeCell ref="B61:B62"/>
    <mergeCell ref="C61:C62"/>
    <mergeCell ref="D61:D62"/>
    <mergeCell ref="E61:E62"/>
    <mergeCell ref="F61:F62"/>
    <mergeCell ref="G61:G62"/>
    <mergeCell ref="H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I52:I53"/>
    <mergeCell ref="B54:B55"/>
    <mergeCell ref="C54:D55"/>
    <mergeCell ref="E54:E55"/>
    <mergeCell ref="F54:F55"/>
    <mergeCell ref="G54:H55"/>
    <mergeCell ref="I54:I55"/>
    <mergeCell ref="G49:G50"/>
    <mergeCell ref="H49:H50"/>
    <mergeCell ref="I49:I50"/>
    <mergeCell ref="C51:E51"/>
    <mergeCell ref="G51:I51"/>
    <mergeCell ref="B52:B53"/>
    <mergeCell ref="C52:D53"/>
    <mergeCell ref="E52:E53"/>
    <mergeCell ref="F52:F53"/>
    <mergeCell ref="G52:H53"/>
    <mergeCell ref="C46:E46"/>
    <mergeCell ref="G46:I46"/>
    <mergeCell ref="C47:E47"/>
    <mergeCell ref="G47:I47"/>
    <mergeCell ref="C48:I48"/>
    <mergeCell ref="B49:B50"/>
    <mergeCell ref="C49:C50"/>
    <mergeCell ref="D49:D50"/>
    <mergeCell ref="E49:E50"/>
    <mergeCell ref="F49:F50"/>
    <mergeCell ref="B41:I41"/>
    <mergeCell ref="C43:E43"/>
    <mergeCell ref="G43:I43"/>
    <mergeCell ref="B44:B45"/>
    <mergeCell ref="C44:I44"/>
    <mergeCell ref="C45:I45"/>
    <mergeCell ref="C37:E37"/>
    <mergeCell ref="G37:I37"/>
    <mergeCell ref="B38:B39"/>
    <mergeCell ref="C38:C39"/>
    <mergeCell ref="D38:D39"/>
    <mergeCell ref="E38:E39"/>
    <mergeCell ref="F38:F39"/>
    <mergeCell ref="G38:G39"/>
    <mergeCell ref="H38:H39"/>
    <mergeCell ref="I38:I39"/>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I28:I29"/>
    <mergeCell ref="B30:B31"/>
    <mergeCell ref="C30:D31"/>
    <mergeCell ref="E30:E31"/>
    <mergeCell ref="F30:F31"/>
    <mergeCell ref="G30:H31"/>
    <mergeCell ref="I30:I31"/>
    <mergeCell ref="G25:G26"/>
    <mergeCell ref="H25:H26"/>
    <mergeCell ref="I25:I26"/>
    <mergeCell ref="C27:E27"/>
    <mergeCell ref="G27:I27"/>
    <mergeCell ref="B28:B29"/>
    <mergeCell ref="C28:D29"/>
    <mergeCell ref="E28:E29"/>
    <mergeCell ref="F28:F29"/>
    <mergeCell ref="G28:H29"/>
    <mergeCell ref="C22:E22"/>
    <mergeCell ref="G22:I22"/>
    <mergeCell ref="C23:E23"/>
    <mergeCell ref="G23:I23"/>
    <mergeCell ref="C24:I24"/>
    <mergeCell ref="B25:B26"/>
    <mergeCell ref="C25:C26"/>
    <mergeCell ref="D25:D26"/>
    <mergeCell ref="E25:E26"/>
    <mergeCell ref="F25:F26"/>
    <mergeCell ref="N15:N16"/>
    <mergeCell ref="O15:O16"/>
    <mergeCell ref="P15:P16"/>
    <mergeCell ref="Q15:Q16"/>
    <mergeCell ref="B18:I18"/>
    <mergeCell ref="B20:B21"/>
    <mergeCell ref="C20:I20"/>
    <mergeCell ref="C21:I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I10"/>
    <mergeCell ref="K10:Q10"/>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870</v>
      </c>
      <c r="B1" s="7" t="s">
        <v>1</v>
      </c>
      <c r="C1" s="7"/>
      <c r="D1" s="7"/>
      <c r="E1" s="7"/>
      <c r="F1" s="7"/>
      <c r="G1" s="7"/>
      <c r="H1" s="7"/>
      <c r="I1" s="7"/>
    </row>
    <row r="2" spans="1:9" ht="15" customHeight="1">
      <c r="A2" s="7"/>
      <c r="B2" s="7" t="s">
        <v>2</v>
      </c>
      <c r="C2" s="7"/>
      <c r="D2" s="7"/>
      <c r="E2" s="7"/>
      <c r="F2" s="7"/>
      <c r="G2" s="7"/>
      <c r="H2" s="7"/>
      <c r="I2" s="7"/>
    </row>
    <row r="3" spans="1:9" ht="30">
      <c r="A3" s="3" t="s">
        <v>294</v>
      </c>
      <c r="B3" s="11" t="s">
        <v>5</v>
      </c>
      <c r="C3" s="11"/>
      <c r="D3" s="11"/>
      <c r="E3" s="11"/>
      <c r="F3" s="11"/>
      <c r="G3" s="11"/>
      <c r="H3" s="11"/>
      <c r="I3" s="11"/>
    </row>
    <row r="4" spans="1:9" ht="15" customHeight="1">
      <c r="A4" s="12" t="s">
        <v>871</v>
      </c>
      <c r="B4" s="11" t="s">
        <v>5</v>
      </c>
      <c r="C4" s="11"/>
      <c r="D4" s="11"/>
      <c r="E4" s="11"/>
      <c r="F4" s="11"/>
      <c r="G4" s="11"/>
      <c r="H4" s="11"/>
      <c r="I4" s="11"/>
    </row>
    <row r="5" spans="1:9">
      <c r="A5" s="12"/>
      <c r="B5" s="27"/>
      <c r="C5" s="27"/>
      <c r="D5" s="27"/>
      <c r="E5" s="27"/>
      <c r="F5" s="27"/>
      <c r="G5" s="27"/>
      <c r="H5" s="27"/>
      <c r="I5" s="27"/>
    </row>
    <row r="6" spans="1:9">
      <c r="A6" s="12"/>
      <c r="B6" s="16"/>
      <c r="C6" s="16"/>
      <c r="D6" s="16"/>
      <c r="E6" s="16"/>
      <c r="F6" s="16"/>
      <c r="G6" s="16"/>
      <c r="H6" s="16"/>
      <c r="I6" s="16"/>
    </row>
    <row r="7" spans="1:9" ht="15.75" thickBot="1">
      <c r="A7" s="12"/>
      <c r="B7" s="14"/>
      <c r="C7" s="29">
        <v>41547</v>
      </c>
      <c r="D7" s="29"/>
      <c r="E7" s="29"/>
      <c r="F7" s="14"/>
      <c r="G7" s="29">
        <v>41274</v>
      </c>
      <c r="H7" s="29"/>
      <c r="I7" s="29"/>
    </row>
    <row r="8" spans="1:9">
      <c r="A8" s="12"/>
      <c r="B8" s="14"/>
      <c r="C8" s="32"/>
      <c r="D8" s="32"/>
      <c r="E8" s="32"/>
      <c r="F8" s="14"/>
      <c r="G8" s="32"/>
      <c r="H8" s="32"/>
      <c r="I8" s="32"/>
    </row>
    <row r="9" spans="1:9">
      <c r="A9" s="12"/>
      <c r="B9" s="14"/>
      <c r="C9" s="33" t="s">
        <v>208</v>
      </c>
      <c r="D9" s="33"/>
      <c r="E9" s="33"/>
      <c r="F9" s="33"/>
      <c r="G9" s="33"/>
      <c r="H9" s="33"/>
      <c r="I9" s="33"/>
    </row>
    <row r="10" spans="1:9">
      <c r="A10" s="12"/>
      <c r="B10" s="21" t="s">
        <v>297</v>
      </c>
      <c r="C10" s="37"/>
      <c r="D10" s="37"/>
      <c r="E10" s="37"/>
      <c r="F10" s="23"/>
      <c r="G10" s="37"/>
      <c r="H10" s="37"/>
      <c r="I10" s="37"/>
    </row>
    <row r="11" spans="1:9">
      <c r="A11" s="12"/>
      <c r="B11" s="54" t="s">
        <v>298</v>
      </c>
      <c r="C11" s="56" t="s">
        <v>200</v>
      </c>
      <c r="D11" s="40">
        <v>5630152</v>
      </c>
      <c r="E11" s="31"/>
      <c r="F11" s="31"/>
      <c r="G11" s="56" t="s">
        <v>200</v>
      </c>
      <c r="H11" s="40">
        <v>5770913</v>
      </c>
      <c r="I11" s="31"/>
    </row>
    <row r="12" spans="1:9">
      <c r="A12" s="12"/>
      <c r="B12" s="54"/>
      <c r="C12" s="56"/>
      <c r="D12" s="40"/>
      <c r="E12" s="31"/>
      <c r="F12" s="31"/>
      <c r="G12" s="56"/>
      <c r="H12" s="40"/>
      <c r="I12" s="31"/>
    </row>
    <row r="13" spans="1:9">
      <c r="A13" s="12"/>
      <c r="B13" s="43" t="s">
        <v>299</v>
      </c>
      <c r="C13" s="36">
        <v>291147</v>
      </c>
      <c r="D13" s="36"/>
      <c r="E13" s="37"/>
      <c r="F13" s="37"/>
      <c r="G13" s="36">
        <v>307267</v>
      </c>
      <c r="H13" s="36"/>
      <c r="I13" s="37"/>
    </row>
    <row r="14" spans="1:9">
      <c r="A14" s="12"/>
      <c r="B14" s="43"/>
      <c r="C14" s="36"/>
      <c r="D14" s="36"/>
      <c r="E14" s="37"/>
      <c r="F14" s="37"/>
      <c r="G14" s="36"/>
      <c r="H14" s="36"/>
      <c r="I14" s="37"/>
    </row>
    <row r="15" spans="1:9" ht="15.75" thickBot="1">
      <c r="A15" s="12"/>
      <c r="B15" s="50" t="s">
        <v>300</v>
      </c>
      <c r="C15" s="57" t="s">
        <v>301</v>
      </c>
      <c r="D15" s="57"/>
      <c r="E15" s="99" t="s">
        <v>202</v>
      </c>
      <c r="F15" s="14"/>
      <c r="G15" s="57" t="s">
        <v>302</v>
      </c>
      <c r="H15" s="57"/>
      <c r="I15" s="99" t="s">
        <v>202</v>
      </c>
    </row>
    <row r="16" spans="1:9">
      <c r="A16" s="12"/>
      <c r="B16" s="43" t="s">
        <v>303</v>
      </c>
      <c r="C16" s="46">
        <v>629684</v>
      </c>
      <c r="D16" s="46"/>
      <c r="E16" s="48"/>
      <c r="F16" s="37"/>
      <c r="G16" s="46">
        <v>780960</v>
      </c>
      <c r="H16" s="46"/>
      <c r="I16" s="48"/>
    </row>
    <row r="17" spans="1:9">
      <c r="A17" s="12"/>
      <c r="B17" s="43"/>
      <c r="C17" s="36"/>
      <c r="D17" s="36"/>
      <c r="E17" s="37"/>
      <c r="F17" s="37"/>
      <c r="G17" s="36"/>
      <c r="H17" s="36"/>
      <c r="I17" s="37"/>
    </row>
    <row r="18" spans="1:9">
      <c r="A18" s="12"/>
      <c r="B18" s="24" t="s">
        <v>304</v>
      </c>
      <c r="C18" s="31"/>
      <c r="D18" s="31"/>
      <c r="E18" s="31"/>
      <c r="F18" s="14"/>
      <c r="G18" s="31"/>
      <c r="H18" s="31"/>
      <c r="I18" s="31"/>
    </row>
    <row r="19" spans="1:9">
      <c r="A19" s="12"/>
      <c r="B19" s="43" t="s">
        <v>305</v>
      </c>
      <c r="C19" s="36">
        <v>358186</v>
      </c>
      <c r="D19" s="36"/>
      <c r="E19" s="37"/>
      <c r="F19" s="37"/>
      <c r="G19" s="36">
        <v>375248</v>
      </c>
      <c r="H19" s="36"/>
      <c r="I19" s="37"/>
    </row>
    <row r="20" spans="1:9">
      <c r="A20" s="12"/>
      <c r="B20" s="43"/>
      <c r="C20" s="36"/>
      <c r="D20" s="36"/>
      <c r="E20" s="37"/>
      <c r="F20" s="37"/>
      <c r="G20" s="36"/>
      <c r="H20" s="36"/>
      <c r="I20" s="37"/>
    </row>
    <row r="21" spans="1:9">
      <c r="A21" s="12"/>
      <c r="B21" s="54" t="s">
        <v>306</v>
      </c>
      <c r="C21" s="40">
        <v>79619</v>
      </c>
      <c r="D21" s="40"/>
      <c r="E21" s="31"/>
      <c r="F21" s="31"/>
      <c r="G21" s="40">
        <v>75147</v>
      </c>
      <c r="H21" s="40"/>
      <c r="I21" s="31"/>
    </row>
    <row r="22" spans="1:9">
      <c r="A22" s="12"/>
      <c r="B22" s="54"/>
      <c r="C22" s="40"/>
      <c r="D22" s="40"/>
      <c r="E22" s="31"/>
      <c r="F22" s="31"/>
      <c r="G22" s="40"/>
      <c r="H22" s="40"/>
      <c r="I22" s="31"/>
    </row>
    <row r="23" spans="1:9" ht="15.75" thickBot="1">
      <c r="A23" s="12"/>
      <c r="B23" s="26" t="s">
        <v>307</v>
      </c>
      <c r="C23" s="67" t="s">
        <v>308</v>
      </c>
      <c r="D23" s="67"/>
      <c r="E23" s="100" t="s">
        <v>202</v>
      </c>
      <c r="F23" s="23"/>
      <c r="G23" s="67" t="s">
        <v>309</v>
      </c>
      <c r="H23" s="67"/>
      <c r="I23" s="100" t="s">
        <v>202</v>
      </c>
    </row>
    <row r="24" spans="1:9">
      <c r="A24" s="12"/>
      <c r="B24" s="54" t="s">
        <v>310</v>
      </c>
      <c r="C24" s="71">
        <v>233248</v>
      </c>
      <c r="D24" s="71"/>
      <c r="E24" s="32"/>
      <c r="F24" s="31"/>
      <c r="G24" s="71">
        <v>248098</v>
      </c>
      <c r="H24" s="71"/>
      <c r="I24" s="32"/>
    </row>
    <row r="25" spans="1:9" ht="15.75" thickBot="1">
      <c r="A25" s="12"/>
      <c r="B25" s="54"/>
      <c r="C25" s="41"/>
      <c r="D25" s="41"/>
      <c r="E25" s="42"/>
      <c r="F25" s="31"/>
      <c r="G25" s="41"/>
      <c r="H25" s="41"/>
      <c r="I25" s="42"/>
    </row>
    <row r="26" spans="1:9">
      <c r="A26" s="12"/>
      <c r="B26" s="43" t="s">
        <v>83</v>
      </c>
      <c r="C26" s="44" t="s">
        <v>200</v>
      </c>
      <c r="D26" s="46">
        <v>862932</v>
      </c>
      <c r="E26" s="48"/>
      <c r="F26" s="37"/>
      <c r="G26" s="44" t="s">
        <v>200</v>
      </c>
      <c r="H26" s="46">
        <v>1029058</v>
      </c>
      <c r="I26" s="48"/>
    </row>
    <row r="27" spans="1:9" ht="15.75" thickBot="1">
      <c r="A27" s="12"/>
      <c r="B27" s="43"/>
      <c r="C27" s="45"/>
      <c r="D27" s="47"/>
      <c r="E27" s="49"/>
      <c r="F27" s="37"/>
      <c r="G27" s="45"/>
      <c r="H27" s="47"/>
      <c r="I27" s="49"/>
    </row>
    <row r="28" spans="1:9" ht="15.75" thickTop="1"/>
  </sheetData>
  <mergeCells count="66">
    <mergeCell ref="A1:A2"/>
    <mergeCell ref="B1:I1"/>
    <mergeCell ref="B2:I2"/>
    <mergeCell ref="B3:I3"/>
    <mergeCell ref="A4:A27"/>
    <mergeCell ref="B4:I4"/>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I16:I17"/>
    <mergeCell ref="C18:E18"/>
    <mergeCell ref="G18:I18"/>
    <mergeCell ref="B19:B20"/>
    <mergeCell ref="C19:D20"/>
    <mergeCell ref="E19:E20"/>
    <mergeCell ref="F19:F20"/>
    <mergeCell ref="G19:H20"/>
    <mergeCell ref="I19:I20"/>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E8"/>
    <mergeCell ref="G8:I8"/>
    <mergeCell ref="C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3" width="36.5703125" bestFit="1" customWidth="1"/>
    <col min="4" max="4" width="35" bestFit="1" customWidth="1"/>
    <col min="6" max="6" width="35.5703125" bestFit="1" customWidth="1"/>
    <col min="7" max="7" width="2" bestFit="1" customWidth="1"/>
    <col min="8" max="8" width="33.7109375" bestFit="1" customWidth="1"/>
    <col min="10" max="10" width="10.85546875" bestFit="1" customWidth="1"/>
    <col min="12" max="12" width="10.85546875" bestFit="1" customWidth="1"/>
    <col min="14" max="14" width="15.28515625" bestFit="1" customWidth="1"/>
    <col min="16" max="16" width="15.28515625" bestFit="1" customWidth="1"/>
    <col min="18" max="18" width="16.140625" bestFit="1" customWidth="1"/>
  </cols>
  <sheetData>
    <row r="1" spans="1:18" ht="15" customHeight="1">
      <c r="A1" s="7" t="s">
        <v>8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5</v>
      </c>
      <c r="B3" s="11" t="s">
        <v>5</v>
      </c>
      <c r="C3" s="11"/>
      <c r="D3" s="11"/>
      <c r="E3" s="11"/>
      <c r="F3" s="11"/>
      <c r="G3" s="11"/>
      <c r="H3" s="11"/>
      <c r="I3" s="11"/>
      <c r="J3" s="11"/>
      <c r="K3" s="11"/>
      <c r="L3" s="11"/>
      <c r="M3" s="11"/>
      <c r="N3" s="11"/>
      <c r="O3" s="11"/>
      <c r="P3" s="11"/>
      <c r="Q3" s="11"/>
      <c r="R3" s="11"/>
    </row>
    <row r="4" spans="1:18" ht="15" customHeight="1">
      <c r="A4" s="12" t="s">
        <v>873</v>
      </c>
      <c r="B4" s="11" t="s">
        <v>5</v>
      </c>
      <c r="C4" s="11"/>
      <c r="D4" s="11"/>
      <c r="E4" s="11"/>
      <c r="F4" s="11"/>
      <c r="G4" s="11"/>
      <c r="H4" s="11"/>
      <c r="I4" s="11"/>
      <c r="J4" s="11"/>
      <c r="K4" s="11"/>
      <c r="L4" s="11"/>
      <c r="M4" s="11"/>
      <c r="N4" s="11"/>
      <c r="O4" s="11"/>
      <c r="P4" s="11"/>
      <c r="Q4" s="11"/>
      <c r="R4" s="11"/>
    </row>
    <row r="5" spans="1:18">
      <c r="A5" s="12"/>
      <c r="B5" s="27"/>
      <c r="C5" s="27"/>
      <c r="D5" s="27"/>
      <c r="E5" s="27"/>
      <c r="F5" s="27"/>
      <c r="G5" s="27"/>
      <c r="H5" s="27"/>
      <c r="I5" s="27"/>
    </row>
    <row r="6" spans="1:18">
      <c r="A6" s="12"/>
      <c r="B6" s="16"/>
      <c r="C6" s="16"/>
      <c r="D6" s="16"/>
      <c r="E6" s="16"/>
      <c r="F6" s="16"/>
      <c r="G6" s="16"/>
      <c r="H6" s="16"/>
      <c r="I6" s="16"/>
    </row>
    <row r="7" spans="1:18" ht="15.75" thickBot="1">
      <c r="A7" s="12"/>
      <c r="B7" s="14"/>
      <c r="C7" s="29">
        <v>41547</v>
      </c>
      <c r="D7" s="29"/>
      <c r="E7" s="29"/>
      <c r="F7" s="14"/>
      <c r="G7" s="29">
        <v>41274</v>
      </c>
      <c r="H7" s="29"/>
      <c r="I7" s="29"/>
    </row>
    <row r="8" spans="1:18">
      <c r="A8" s="12"/>
      <c r="B8" s="14"/>
      <c r="C8" s="32"/>
      <c r="D8" s="32"/>
      <c r="E8" s="32"/>
      <c r="F8" s="14"/>
      <c r="G8" s="32"/>
      <c r="H8" s="32"/>
      <c r="I8" s="32"/>
    </row>
    <row r="9" spans="1:18">
      <c r="A9" s="12"/>
      <c r="B9" s="14"/>
      <c r="C9" s="33" t="s">
        <v>198</v>
      </c>
      <c r="D9" s="33"/>
      <c r="E9" s="33"/>
      <c r="F9" s="33"/>
      <c r="G9" s="33"/>
      <c r="H9" s="33"/>
      <c r="I9" s="33"/>
    </row>
    <row r="10" spans="1:18">
      <c r="A10" s="12"/>
      <c r="B10" s="34" t="s">
        <v>318</v>
      </c>
      <c r="C10" s="35" t="s">
        <v>200</v>
      </c>
      <c r="D10" s="36">
        <v>149736</v>
      </c>
      <c r="E10" s="37"/>
      <c r="F10" s="37"/>
      <c r="G10" s="35" t="s">
        <v>200</v>
      </c>
      <c r="H10" s="36">
        <v>388150</v>
      </c>
      <c r="I10" s="37"/>
    </row>
    <row r="11" spans="1:18">
      <c r="A11" s="12"/>
      <c r="B11" s="34"/>
      <c r="C11" s="35"/>
      <c r="D11" s="36"/>
      <c r="E11" s="37"/>
      <c r="F11" s="37"/>
      <c r="G11" s="35"/>
      <c r="H11" s="36"/>
      <c r="I11" s="37"/>
    </row>
    <row r="12" spans="1:18">
      <c r="A12" s="12"/>
      <c r="B12" s="101" t="s">
        <v>319</v>
      </c>
      <c r="C12" s="40">
        <v>606593</v>
      </c>
      <c r="D12" s="40"/>
      <c r="E12" s="31"/>
      <c r="F12" s="31"/>
      <c r="G12" s="55" t="s">
        <v>215</v>
      </c>
      <c r="H12" s="55"/>
      <c r="I12" s="31"/>
    </row>
    <row r="13" spans="1:18">
      <c r="A13" s="12"/>
      <c r="B13" s="101"/>
      <c r="C13" s="40"/>
      <c r="D13" s="40"/>
      <c r="E13" s="31"/>
      <c r="F13" s="31"/>
      <c r="G13" s="55"/>
      <c r="H13" s="55"/>
      <c r="I13" s="31"/>
    </row>
    <row r="14" spans="1:18">
      <c r="A14" s="12"/>
      <c r="B14" s="102" t="s">
        <v>320</v>
      </c>
      <c r="C14" s="36">
        <v>194110</v>
      </c>
      <c r="D14" s="36"/>
      <c r="E14" s="37"/>
      <c r="F14" s="37"/>
      <c r="G14" s="38" t="s">
        <v>215</v>
      </c>
      <c r="H14" s="38"/>
      <c r="I14" s="37"/>
    </row>
    <row r="15" spans="1:18">
      <c r="A15" s="12"/>
      <c r="B15" s="102"/>
      <c r="C15" s="36"/>
      <c r="D15" s="36"/>
      <c r="E15" s="37"/>
      <c r="F15" s="37"/>
      <c r="G15" s="38"/>
      <c r="H15" s="38"/>
      <c r="I15" s="37"/>
    </row>
    <row r="16" spans="1:18">
      <c r="A16" s="12"/>
      <c r="B16" s="39" t="s">
        <v>321</v>
      </c>
      <c r="C16" s="40">
        <v>10466</v>
      </c>
      <c r="D16" s="40"/>
      <c r="E16" s="31"/>
      <c r="F16" s="31"/>
      <c r="G16" s="40">
        <v>435851</v>
      </c>
      <c r="H16" s="40"/>
      <c r="I16" s="31"/>
    </row>
    <row r="17" spans="1:9">
      <c r="A17" s="12"/>
      <c r="B17" s="39"/>
      <c r="C17" s="40"/>
      <c r="D17" s="40"/>
      <c r="E17" s="31"/>
      <c r="F17" s="31"/>
      <c r="G17" s="40"/>
      <c r="H17" s="40"/>
      <c r="I17" s="31"/>
    </row>
    <row r="18" spans="1:9">
      <c r="A18" s="12"/>
      <c r="B18" s="34" t="s">
        <v>322</v>
      </c>
      <c r="C18" s="36">
        <v>8032</v>
      </c>
      <c r="D18" s="36"/>
      <c r="E18" s="37"/>
      <c r="F18" s="37"/>
      <c r="G18" s="36">
        <v>579795</v>
      </c>
      <c r="H18" s="36"/>
      <c r="I18" s="37"/>
    </row>
    <row r="19" spans="1:9">
      <c r="A19" s="12"/>
      <c r="B19" s="34"/>
      <c r="C19" s="36"/>
      <c r="D19" s="36"/>
      <c r="E19" s="37"/>
      <c r="F19" s="37"/>
      <c r="G19" s="36"/>
      <c r="H19" s="36"/>
      <c r="I19" s="37"/>
    </row>
    <row r="20" spans="1:9">
      <c r="A20" s="12"/>
      <c r="B20" s="39" t="s">
        <v>323</v>
      </c>
      <c r="C20" s="40">
        <v>293083</v>
      </c>
      <c r="D20" s="40"/>
      <c r="E20" s="31"/>
      <c r="F20" s="31"/>
      <c r="G20" s="40">
        <v>292622</v>
      </c>
      <c r="H20" s="40"/>
      <c r="I20" s="31"/>
    </row>
    <row r="21" spans="1:9">
      <c r="A21" s="12"/>
      <c r="B21" s="39"/>
      <c r="C21" s="40"/>
      <c r="D21" s="40"/>
      <c r="E21" s="31"/>
      <c r="F21" s="31"/>
      <c r="G21" s="40"/>
      <c r="H21" s="40"/>
      <c r="I21" s="31"/>
    </row>
    <row r="22" spans="1:9">
      <c r="A22" s="12"/>
      <c r="B22" s="34" t="s">
        <v>324</v>
      </c>
      <c r="C22" s="36">
        <v>308853</v>
      </c>
      <c r="D22" s="36"/>
      <c r="E22" s="37"/>
      <c r="F22" s="37"/>
      <c r="G22" s="38" t="s">
        <v>215</v>
      </c>
      <c r="H22" s="38"/>
      <c r="I22" s="37"/>
    </row>
    <row r="23" spans="1:9">
      <c r="A23" s="12"/>
      <c r="B23" s="34"/>
      <c r="C23" s="36"/>
      <c r="D23" s="36"/>
      <c r="E23" s="37"/>
      <c r="F23" s="37"/>
      <c r="G23" s="38"/>
      <c r="H23" s="38"/>
      <c r="I23" s="37"/>
    </row>
    <row r="24" spans="1:9">
      <c r="A24" s="12"/>
      <c r="B24" s="39" t="s">
        <v>325</v>
      </c>
      <c r="C24" s="40">
        <v>350000</v>
      </c>
      <c r="D24" s="40"/>
      <c r="E24" s="31"/>
      <c r="F24" s="31"/>
      <c r="G24" s="40">
        <v>350000</v>
      </c>
      <c r="H24" s="40"/>
      <c r="I24" s="31"/>
    </row>
    <row r="25" spans="1:9" ht="15.75" thickBot="1">
      <c r="A25" s="12"/>
      <c r="B25" s="39"/>
      <c r="C25" s="41"/>
      <c r="D25" s="41"/>
      <c r="E25" s="42"/>
      <c r="F25" s="31"/>
      <c r="G25" s="41"/>
      <c r="H25" s="41"/>
      <c r="I25" s="42"/>
    </row>
    <row r="26" spans="1:9">
      <c r="A26" s="12"/>
      <c r="B26" s="34" t="s">
        <v>326</v>
      </c>
      <c r="C26" s="46">
        <v>1920873</v>
      </c>
      <c r="D26" s="46"/>
      <c r="E26" s="48"/>
      <c r="F26" s="37"/>
      <c r="G26" s="46">
        <v>2046418</v>
      </c>
      <c r="H26" s="46"/>
      <c r="I26" s="48"/>
    </row>
    <row r="27" spans="1:9">
      <c r="A27" s="12"/>
      <c r="B27" s="34"/>
      <c r="C27" s="103"/>
      <c r="D27" s="103"/>
      <c r="E27" s="104"/>
      <c r="F27" s="37"/>
      <c r="G27" s="103"/>
      <c r="H27" s="103"/>
      <c r="I27" s="104"/>
    </row>
    <row r="28" spans="1:9">
      <c r="A28" s="12"/>
      <c r="B28" s="39" t="s">
        <v>327</v>
      </c>
      <c r="C28" s="40">
        <v>5294</v>
      </c>
      <c r="D28" s="40"/>
      <c r="E28" s="31"/>
      <c r="F28" s="31"/>
      <c r="G28" s="40">
        <v>16788</v>
      </c>
      <c r="H28" s="40"/>
      <c r="I28" s="31"/>
    </row>
    <row r="29" spans="1:9">
      <c r="A29" s="12"/>
      <c r="B29" s="39"/>
      <c r="C29" s="40"/>
      <c r="D29" s="40"/>
      <c r="E29" s="31"/>
      <c r="F29" s="31"/>
      <c r="G29" s="40"/>
      <c r="H29" s="40"/>
      <c r="I29" s="31"/>
    </row>
    <row r="30" spans="1:9">
      <c r="A30" s="12"/>
      <c r="B30" s="34" t="s">
        <v>87</v>
      </c>
      <c r="C30" s="38" t="s">
        <v>215</v>
      </c>
      <c r="D30" s="38"/>
      <c r="E30" s="37"/>
      <c r="F30" s="37"/>
      <c r="G30" s="38" t="s">
        <v>215</v>
      </c>
      <c r="H30" s="38"/>
      <c r="I30" s="37"/>
    </row>
    <row r="31" spans="1:9" ht="15.75" thickBot="1">
      <c r="A31" s="12"/>
      <c r="B31" s="34"/>
      <c r="C31" s="67"/>
      <c r="D31" s="67"/>
      <c r="E31" s="68"/>
      <c r="F31" s="37"/>
      <c r="G31" s="67"/>
      <c r="H31" s="67"/>
      <c r="I31" s="68"/>
    </row>
    <row r="32" spans="1:9">
      <c r="A32" s="12"/>
      <c r="B32" s="39" t="s">
        <v>91</v>
      </c>
      <c r="C32" s="70" t="s">
        <v>200</v>
      </c>
      <c r="D32" s="71">
        <v>1926167</v>
      </c>
      <c r="E32" s="32"/>
      <c r="F32" s="31"/>
      <c r="G32" s="70" t="s">
        <v>200</v>
      </c>
      <c r="H32" s="71">
        <v>2063206</v>
      </c>
      <c r="I32" s="32"/>
    </row>
    <row r="33" spans="1:18" ht="15.75" thickBot="1">
      <c r="A33" s="12"/>
      <c r="B33" s="39"/>
      <c r="C33" s="62"/>
      <c r="D33" s="63"/>
      <c r="E33" s="64"/>
      <c r="F33" s="31"/>
      <c r="G33" s="62"/>
      <c r="H33" s="63"/>
      <c r="I33" s="64"/>
    </row>
    <row r="34" spans="1:18" ht="15.75" thickTop="1">
      <c r="A34" s="12" t="s">
        <v>874</v>
      </c>
      <c r="B34" s="11" t="s">
        <v>5</v>
      </c>
      <c r="C34" s="11"/>
      <c r="D34" s="11"/>
      <c r="E34" s="11"/>
      <c r="F34" s="11"/>
      <c r="G34" s="11"/>
      <c r="H34" s="11"/>
      <c r="I34" s="11"/>
      <c r="J34" s="11"/>
      <c r="K34" s="11"/>
      <c r="L34" s="11"/>
      <c r="M34" s="11"/>
      <c r="N34" s="11"/>
      <c r="O34" s="11"/>
      <c r="P34" s="11"/>
      <c r="Q34" s="11"/>
      <c r="R34" s="11"/>
    </row>
    <row r="35" spans="1:18">
      <c r="A35" s="12"/>
      <c r="B35" s="27"/>
      <c r="C35" s="27"/>
      <c r="D35" s="27"/>
      <c r="E35" s="27"/>
      <c r="F35" s="27"/>
      <c r="G35" s="27"/>
      <c r="H35" s="27"/>
      <c r="I35" s="27"/>
      <c r="J35" s="27"/>
      <c r="K35" s="27"/>
      <c r="L35" s="27"/>
      <c r="M35" s="27"/>
      <c r="N35" s="27"/>
      <c r="O35" s="27"/>
      <c r="P35" s="27"/>
      <c r="Q35" s="27"/>
      <c r="R35" s="27"/>
    </row>
    <row r="36" spans="1:18" ht="15.75" thickBot="1">
      <c r="A36" s="12"/>
      <c r="B36" s="16"/>
      <c r="C36" s="16"/>
      <c r="D36" s="16"/>
      <c r="E36" s="16"/>
      <c r="F36" s="16"/>
      <c r="G36" s="16"/>
      <c r="H36" s="16"/>
      <c r="I36" s="16"/>
      <c r="J36" s="16"/>
      <c r="K36" s="16"/>
      <c r="L36" s="16"/>
      <c r="M36" s="16"/>
      <c r="N36" s="16"/>
      <c r="O36" s="16"/>
      <c r="P36" s="16"/>
      <c r="Q36" s="16"/>
      <c r="R36" s="16"/>
    </row>
    <row r="37" spans="1:18" ht="15.75" thickBot="1">
      <c r="A37" s="12"/>
      <c r="B37" s="107"/>
      <c r="C37" s="14"/>
      <c r="D37" s="140" t="s">
        <v>374</v>
      </c>
      <c r="E37" s="141"/>
      <c r="F37" s="141"/>
      <c r="G37" s="141"/>
      <c r="H37" s="141"/>
      <c r="I37" s="141"/>
      <c r="J37" s="141"/>
      <c r="K37" s="141"/>
      <c r="L37" s="141"/>
      <c r="M37" s="141"/>
      <c r="N37" s="141"/>
      <c r="O37" s="141"/>
      <c r="P37" s="141"/>
      <c r="Q37" s="141"/>
      <c r="R37" s="142"/>
    </row>
    <row r="38" spans="1:18">
      <c r="A38" s="12"/>
      <c r="B38" s="143"/>
      <c r="C38" s="92"/>
      <c r="D38" s="108" t="s">
        <v>375</v>
      </c>
      <c r="E38" s="145"/>
      <c r="F38" s="145"/>
      <c r="G38" s="145"/>
      <c r="H38" s="145"/>
      <c r="I38" s="145"/>
      <c r="J38" s="145"/>
      <c r="K38" s="145"/>
      <c r="L38" s="145"/>
      <c r="M38" s="145"/>
      <c r="N38" s="145"/>
      <c r="O38" s="145"/>
      <c r="P38" s="145"/>
      <c r="Q38" s="145"/>
      <c r="R38" s="110" t="s">
        <v>377</v>
      </c>
    </row>
    <row r="39" spans="1:18" ht="15.75" thickBot="1">
      <c r="A39" s="12"/>
      <c r="B39" s="143"/>
      <c r="C39" s="92"/>
      <c r="D39" s="109" t="s">
        <v>376</v>
      </c>
      <c r="E39" s="146"/>
      <c r="F39" s="146"/>
      <c r="G39" s="146"/>
      <c r="H39" s="146"/>
      <c r="I39" s="146"/>
      <c r="J39" s="146"/>
      <c r="K39" s="146"/>
      <c r="L39" s="146"/>
      <c r="M39" s="146"/>
      <c r="N39" s="146"/>
      <c r="O39" s="146"/>
      <c r="P39" s="146"/>
      <c r="Q39" s="146"/>
      <c r="R39" s="111" t="s">
        <v>376</v>
      </c>
    </row>
    <row r="40" spans="1:18" ht="15.75" thickBot="1">
      <c r="A40" s="12"/>
      <c r="B40" s="107"/>
      <c r="C40" s="14"/>
      <c r="D40" s="112" t="s">
        <v>378</v>
      </c>
      <c r="E40" s="25"/>
      <c r="F40" s="148" t="s">
        <v>379</v>
      </c>
      <c r="G40" s="148"/>
      <c r="H40" s="148"/>
      <c r="I40" s="25"/>
      <c r="J40" s="149" t="s">
        <v>380</v>
      </c>
      <c r="K40" s="148"/>
      <c r="L40" s="148"/>
      <c r="M40" s="148"/>
      <c r="N40" s="148"/>
      <c r="O40" s="148"/>
      <c r="P40" s="150"/>
      <c r="Q40" s="25"/>
      <c r="R40" s="111" t="s">
        <v>381</v>
      </c>
    </row>
    <row r="41" spans="1:18">
      <c r="A41" s="12"/>
      <c r="B41" s="143"/>
      <c r="C41" s="92"/>
      <c r="D41" s="114" t="s">
        <v>382</v>
      </c>
      <c r="E41" s="151"/>
      <c r="F41" s="153" t="s">
        <v>356</v>
      </c>
      <c r="G41" s="32"/>
      <c r="H41" s="153" t="s">
        <v>358</v>
      </c>
      <c r="I41" s="154"/>
      <c r="J41" s="116">
        <v>2015</v>
      </c>
      <c r="K41" s="32"/>
      <c r="L41" s="115">
        <v>2016</v>
      </c>
      <c r="M41" s="32"/>
      <c r="N41" s="115">
        <v>2019</v>
      </c>
      <c r="O41" s="32"/>
      <c r="P41" s="117">
        <v>2021</v>
      </c>
      <c r="Q41" s="151"/>
      <c r="R41" s="117" t="s">
        <v>385</v>
      </c>
    </row>
    <row r="42" spans="1:18" ht="15.75" thickBot="1">
      <c r="A42" s="12"/>
      <c r="B42" s="143"/>
      <c r="C42" s="92"/>
      <c r="D42" s="112" t="s">
        <v>383</v>
      </c>
      <c r="E42" s="152"/>
      <c r="F42" s="147"/>
      <c r="G42" s="42"/>
      <c r="H42" s="147"/>
      <c r="I42" s="155"/>
      <c r="J42" s="109" t="s">
        <v>384</v>
      </c>
      <c r="K42" s="42"/>
      <c r="L42" s="113" t="s">
        <v>384</v>
      </c>
      <c r="M42" s="42"/>
      <c r="N42" s="113" t="s">
        <v>384</v>
      </c>
      <c r="O42" s="42"/>
      <c r="P42" s="111" t="s">
        <v>384</v>
      </c>
      <c r="Q42" s="152"/>
      <c r="R42" s="111" t="s">
        <v>386</v>
      </c>
    </row>
    <row r="43" spans="1:18" ht="15.75" thickBot="1">
      <c r="A43" s="12"/>
      <c r="B43" s="118" t="s">
        <v>387</v>
      </c>
      <c r="C43" s="66"/>
      <c r="D43" s="119" t="s">
        <v>388</v>
      </c>
      <c r="E43" s="120"/>
      <c r="F43" s="119" t="s">
        <v>389</v>
      </c>
      <c r="G43" s="120"/>
      <c r="H43" s="119" t="s">
        <v>390</v>
      </c>
      <c r="I43" s="120"/>
      <c r="J43" s="119" t="s">
        <v>391</v>
      </c>
      <c r="K43" s="120"/>
      <c r="L43" s="119" t="s">
        <v>392</v>
      </c>
      <c r="M43" s="120"/>
      <c r="N43" s="119" t="s">
        <v>393</v>
      </c>
      <c r="O43" s="120"/>
      <c r="P43" s="119" t="s">
        <v>394</v>
      </c>
      <c r="Q43" s="120"/>
      <c r="R43" s="119" t="s">
        <v>388</v>
      </c>
    </row>
    <row r="44" spans="1:18" ht="15.75" thickBot="1">
      <c r="A44" s="12"/>
      <c r="B44" s="121" t="s">
        <v>395</v>
      </c>
      <c r="C44" s="25"/>
      <c r="D44" s="122" t="s">
        <v>396</v>
      </c>
      <c r="E44" s="25"/>
      <c r="F44" s="123" t="s">
        <v>397</v>
      </c>
      <c r="G44" s="25"/>
      <c r="H44" s="123" t="s">
        <v>397</v>
      </c>
      <c r="I44" s="25"/>
      <c r="J44" s="122" t="s">
        <v>398</v>
      </c>
      <c r="K44" s="25"/>
      <c r="L44" s="122" t="s">
        <v>399</v>
      </c>
      <c r="M44" s="25"/>
      <c r="N44" s="122" t="s">
        <v>400</v>
      </c>
      <c r="O44" s="25"/>
      <c r="P44" s="123" t="s">
        <v>401</v>
      </c>
      <c r="Q44" s="25"/>
      <c r="R44" s="122" t="s">
        <v>402</v>
      </c>
    </row>
    <row r="45" spans="1:18" ht="18.75" thickBot="1">
      <c r="A45" s="12"/>
      <c r="B45" s="124" t="s">
        <v>403</v>
      </c>
      <c r="C45" s="66"/>
      <c r="D45" s="125">
        <v>0.04</v>
      </c>
      <c r="E45" s="66"/>
      <c r="F45" s="126">
        <v>7.0000000000000007E-2</v>
      </c>
      <c r="G45" s="66"/>
      <c r="H45" s="126">
        <v>7.0000000000000007E-2</v>
      </c>
      <c r="I45" s="66"/>
      <c r="J45" s="125">
        <v>8.2500000000000004E-2</v>
      </c>
      <c r="K45" s="66"/>
      <c r="L45" s="125">
        <v>0.11749999999999999</v>
      </c>
      <c r="M45" s="66"/>
      <c r="N45" s="125">
        <v>9.1249999999999998E-2</v>
      </c>
      <c r="O45" s="66"/>
      <c r="P45" s="125">
        <v>0.11</v>
      </c>
      <c r="Q45" s="66"/>
      <c r="R45" s="125">
        <v>7.1249999999999994E-2</v>
      </c>
    </row>
    <row r="46" spans="1:18" ht="15.75" thickBot="1">
      <c r="A46" s="12"/>
      <c r="B46" s="121" t="s">
        <v>404</v>
      </c>
      <c r="C46" s="25"/>
      <c r="D46" s="127" t="s">
        <v>405</v>
      </c>
      <c r="E46" s="25"/>
      <c r="F46" s="128" t="s">
        <v>406</v>
      </c>
      <c r="G46" s="25"/>
      <c r="H46" s="128" t="s">
        <v>407</v>
      </c>
      <c r="I46" s="25"/>
      <c r="J46" s="128" t="s">
        <v>408</v>
      </c>
      <c r="K46" s="25"/>
      <c r="L46" s="128" t="s">
        <v>408</v>
      </c>
      <c r="M46" s="25"/>
      <c r="N46" s="128" t="s">
        <v>408</v>
      </c>
      <c r="O46" s="25"/>
      <c r="P46" s="128" t="s">
        <v>408</v>
      </c>
      <c r="Q46" s="25"/>
      <c r="R46" s="128" t="s">
        <v>408</v>
      </c>
    </row>
    <row r="47" spans="1:18">
      <c r="A47" s="12"/>
      <c r="B47" s="157" t="s">
        <v>409</v>
      </c>
      <c r="C47" s="48"/>
      <c r="D47" s="129" t="s">
        <v>410</v>
      </c>
      <c r="E47" s="48"/>
      <c r="F47" s="160" t="s">
        <v>408</v>
      </c>
      <c r="G47" s="48"/>
      <c r="H47" s="160" t="s">
        <v>408</v>
      </c>
      <c r="I47" s="48"/>
      <c r="J47" s="160" t="s">
        <v>408</v>
      </c>
      <c r="K47" s="48"/>
      <c r="L47" s="160" t="s">
        <v>408</v>
      </c>
      <c r="M47" s="48"/>
      <c r="N47" s="160" t="s">
        <v>408</v>
      </c>
      <c r="O47" s="48"/>
      <c r="P47" s="160" t="s">
        <v>408</v>
      </c>
      <c r="Q47" s="48"/>
      <c r="R47" s="160" t="s">
        <v>408</v>
      </c>
    </row>
    <row r="48" spans="1:18">
      <c r="A48" s="12"/>
      <c r="B48" s="156"/>
      <c r="C48" s="37"/>
      <c r="D48" s="129" t="s">
        <v>411</v>
      </c>
      <c r="E48" s="37"/>
      <c r="F48" s="159"/>
      <c r="G48" s="37"/>
      <c r="H48" s="159"/>
      <c r="I48" s="37"/>
      <c r="J48" s="159"/>
      <c r="K48" s="37"/>
      <c r="L48" s="159"/>
      <c r="M48" s="37"/>
      <c r="N48" s="159"/>
      <c r="O48" s="37"/>
      <c r="P48" s="159"/>
      <c r="Q48" s="37"/>
      <c r="R48" s="159"/>
    </row>
    <row r="49" spans="1:18" ht="15.75" thickBot="1">
      <c r="A49" s="12"/>
      <c r="B49" s="158"/>
      <c r="C49" s="68"/>
      <c r="D49" s="130" t="s">
        <v>412</v>
      </c>
      <c r="E49" s="68"/>
      <c r="F49" s="161"/>
      <c r="G49" s="68"/>
      <c r="H49" s="161"/>
      <c r="I49" s="68"/>
      <c r="J49" s="161"/>
      <c r="K49" s="68"/>
      <c r="L49" s="161"/>
      <c r="M49" s="68"/>
      <c r="N49" s="161"/>
      <c r="O49" s="68"/>
      <c r="P49" s="161"/>
      <c r="Q49" s="68"/>
      <c r="R49" s="161"/>
    </row>
    <row r="50" spans="1:18">
      <c r="A50" s="12"/>
      <c r="B50" s="163" t="s">
        <v>413</v>
      </c>
      <c r="C50" s="32"/>
      <c r="D50" s="133" t="s">
        <v>414</v>
      </c>
      <c r="E50" s="32"/>
      <c r="F50" s="133" t="s">
        <v>414</v>
      </c>
      <c r="G50" s="32"/>
      <c r="H50" s="133" t="s">
        <v>414</v>
      </c>
      <c r="I50" s="32"/>
      <c r="J50" s="166" t="s">
        <v>418</v>
      </c>
      <c r="K50" s="32"/>
      <c r="L50" s="166" t="s">
        <v>418</v>
      </c>
      <c r="M50" s="32"/>
      <c r="N50" s="133" t="s">
        <v>414</v>
      </c>
      <c r="O50" s="32"/>
      <c r="P50" s="133" t="s">
        <v>414</v>
      </c>
      <c r="Q50" s="32"/>
      <c r="R50" s="133" t="s">
        <v>414</v>
      </c>
    </row>
    <row r="51" spans="1:18">
      <c r="A51" s="12"/>
      <c r="B51" s="162"/>
      <c r="C51" s="31"/>
      <c r="D51" s="132" t="s">
        <v>415</v>
      </c>
      <c r="E51" s="165"/>
      <c r="F51" s="132" t="s">
        <v>421</v>
      </c>
      <c r="G51" s="165"/>
      <c r="H51" s="132" t="s">
        <v>421</v>
      </c>
      <c r="I51" s="165"/>
      <c r="J51" s="167"/>
      <c r="K51" s="165"/>
      <c r="L51" s="167"/>
      <c r="M51" s="165"/>
      <c r="N51" s="132" t="s">
        <v>415</v>
      </c>
      <c r="O51" s="165"/>
      <c r="P51" s="132" t="s">
        <v>415</v>
      </c>
      <c r="Q51" s="165"/>
      <c r="R51" s="132" t="s">
        <v>415</v>
      </c>
    </row>
    <row r="52" spans="1:18">
      <c r="A52" s="12"/>
      <c r="B52" s="162"/>
      <c r="C52" s="31"/>
      <c r="D52" s="132" t="s">
        <v>416</v>
      </c>
      <c r="E52" s="165"/>
      <c r="F52" s="132" t="s">
        <v>422</v>
      </c>
      <c r="G52" s="165"/>
      <c r="H52" s="132" t="s">
        <v>422</v>
      </c>
      <c r="I52" s="165"/>
      <c r="J52" s="167"/>
      <c r="K52" s="165"/>
      <c r="L52" s="167"/>
      <c r="M52" s="165"/>
      <c r="N52" s="132" t="s">
        <v>422</v>
      </c>
      <c r="O52" s="165"/>
      <c r="P52" s="132" t="s">
        <v>422</v>
      </c>
      <c r="Q52" s="165"/>
      <c r="R52" s="132" t="s">
        <v>422</v>
      </c>
    </row>
    <row r="53" spans="1:18">
      <c r="A53" s="12"/>
      <c r="B53" s="162"/>
      <c r="C53" s="31"/>
      <c r="D53" s="132" t="s">
        <v>417</v>
      </c>
      <c r="E53" s="165"/>
      <c r="F53" s="132" t="s">
        <v>417</v>
      </c>
      <c r="G53" s="165"/>
      <c r="H53" s="132" t="s">
        <v>417</v>
      </c>
      <c r="I53" s="165"/>
      <c r="J53" s="167"/>
      <c r="K53" s="165"/>
      <c r="L53" s="167"/>
      <c r="M53" s="165"/>
      <c r="N53" s="132" t="s">
        <v>417</v>
      </c>
      <c r="O53" s="165"/>
      <c r="P53" s="132" t="s">
        <v>417</v>
      </c>
      <c r="Q53" s="165"/>
      <c r="R53" s="132" t="s">
        <v>417</v>
      </c>
    </row>
    <row r="54" spans="1:18">
      <c r="A54" s="12"/>
      <c r="B54" s="162"/>
      <c r="C54" s="31"/>
      <c r="D54" s="132" t="s">
        <v>418</v>
      </c>
      <c r="E54" s="165"/>
      <c r="F54" s="132" t="s">
        <v>418</v>
      </c>
      <c r="G54" s="165"/>
      <c r="H54" s="132" t="s">
        <v>418</v>
      </c>
      <c r="I54" s="165"/>
      <c r="J54" s="167"/>
      <c r="K54" s="165"/>
      <c r="L54" s="167"/>
      <c r="M54" s="165"/>
      <c r="N54" s="132" t="s">
        <v>418</v>
      </c>
      <c r="O54" s="165"/>
      <c r="P54" s="132" t="s">
        <v>418</v>
      </c>
      <c r="Q54" s="165"/>
      <c r="R54" s="132" t="s">
        <v>418</v>
      </c>
    </row>
    <row r="55" spans="1:18">
      <c r="A55" s="12"/>
      <c r="B55" s="162"/>
      <c r="C55" s="31"/>
      <c r="D55" s="132" t="s">
        <v>419</v>
      </c>
      <c r="E55" s="165"/>
      <c r="F55" s="132" t="s">
        <v>419</v>
      </c>
      <c r="G55" s="165"/>
      <c r="H55" s="132" t="s">
        <v>419</v>
      </c>
      <c r="I55" s="165"/>
      <c r="J55" s="167"/>
      <c r="K55" s="165"/>
      <c r="L55" s="167"/>
      <c r="M55" s="165"/>
      <c r="N55" s="132" t="s">
        <v>419</v>
      </c>
      <c r="O55" s="165"/>
      <c r="P55" s="132" t="s">
        <v>419</v>
      </c>
      <c r="Q55" s="165"/>
      <c r="R55" s="132" t="s">
        <v>419</v>
      </c>
    </row>
    <row r="56" spans="1:18" ht="15.75" thickBot="1">
      <c r="A56" s="12"/>
      <c r="B56" s="164"/>
      <c r="C56" s="42"/>
      <c r="D56" s="128" t="s">
        <v>420</v>
      </c>
      <c r="E56" s="42"/>
      <c r="F56" s="134"/>
      <c r="G56" s="42"/>
      <c r="H56" s="134"/>
      <c r="I56" s="42"/>
      <c r="J56" s="168"/>
      <c r="K56" s="42"/>
      <c r="L56" s="168"/>
      <c r="M56" s="42"/>
      <c r="N56" s="134"/>
      <c r="O56" s="42"/>
      <c r="P56" s="134"/>
      <c r="Q56" s="42"/>
      <c r="R56" s="134"/>
    </row>
    <row r="57" spans="1:18">
      <c r="A57" s="12"/>
      <c r="B57" s="157" t="s">
        <v>423</v>
      </c>
      <c r="C57" s="48"/>
      <c r="D57" s="160" t="s">
        <v>424</v>
      </c>
      <c r="E57" s="48"/>
      <c r="F57" s="129" t="s">
        <v>425</v>
      </c>
      <c r="G57" s="48"/>
      <c r="H57" s="129" t="s">
        <v>425</v>
      </c>
      <c r="I57" s="48"/>
      <c r="J57" s="129" t="s">
        <v>431</v>
      </c>
      <c r="K57" s="48"/>
      <c r="L57" s="129" t="s">
        <v>434</v>
      </c>
      <c r="M57" s="48"/>
      <c r="N57" s="129" t="s">
        <v>438</v>
      </c>
      <c r="O57" s="48"/>
      <c r="P57" s="129" t="s">
        <v>434</v>
      </c>
      <c r="Q57" s="48"/>
      <c r="R57" s="129" t="s">
        <v>445</v>
      </c>
    </row>
    <row r="58" spans="1:18">
      <c r="A58" s="12"/>
      <c r="B58" s="156"/>
      <c r="C58" s="37"/>
      <c r="D58" s="159"/>
      <c r="E58" s="37"/>
      <c r="F58" s="129" t="s">
        <v>426</v>
      </c>
      <c r="G58" s="37"/>
      <c r="H58" s="129" t="s">
        <v>426</v>
      </c>
      <c r="I58" s="37"/>
      <c r="J58" s="129" t="s">
        <v>432</v>
      </c>
      <c r="K58" s="37"/>
      <c r="L58" s="129" t="s">
        <v>435</v>
      </c>
      <c r="M58" s="37"/>
      <c r="N58" s="129" t="s">
        <v>439</v>
      </c>
      <c r="O58" s="37"/>
      <c r="P58" s="129" t="s">
        <v>443</v>
      </c>
      <c r="Q58" s="37"/>
      <c r="R58" s="129" t="s">
        <v>446</v>
      </c>
    </row>
    <row r="59" spans="1:18">
      <c r="A59" s="12"/>
      <c r="B59" s="156"/>
      <c r="C59" s="37"/>
      <c r="D59" s="159"/>
      <c r="E59" s="37"/>
      <c r="F59" s="129" t="s">
        <v>427</v>
      </c>
      <c r="G59" s="37"/>
      <c r="H59" s="129" t="s">
        <v>427</v>
      </c>
      <c r="I59" s="37"/>
      <c r="J59" s="129" t="s">
        <v>433</v>
      </c>
      <c r="K59" s="37"/>
      <c r="L59" s="129" t="s">
        <v>436</v>
      </c>
      <c r="M59" s="37"/>
      <c r="N59" s="129" t="s">
        <v>440</v>
      </c>
      <c r="O59" s="37"/>
      <c r="P59" s="129" t="s">
        <v>444</v>
      </c>
      <c r="Q59" s="37"/>
      <c r="R59" s="129" t="s">
        <v>433</v>
      </c>
    </row>
    <row r="60" spans="1:18">
      <c r="A60" s="12"/>
      <c r="B60" s="156"/>
      <c r="C60" s="37"/>
      <c r="D60" s="159"/>
      <c r="E60" s="37"/>
      <c r="F60" s="129" t="s">
        <v>428</v>
      </c>
      <c r="G60" s="37"/>
      <c r="H60" s="129" t="s">
        <v>428</v>
      </c>
      <c r="I60" s="37"/>
      <c r="J60" s="135"/>
      <c r="K60" s="37"/>
      <c r="L60" s="129" t="s">
        <v>437</v>
      </c>
      <c r="M60" s="37"/>
      <c r="N60" s="129" t="s">
        <v>441</v>
      </c>
      <c r="O60" s="37"/>
      <c r="P60" s="135"/>
      <c r="Q60" s="37"/>
      <c r="R60" s="135"/>
    </row>
    <row r="61" spans="1:18">
      <c r="A61" s="12"/>
      <c r="B61" s="156"/>
      <c r="C61" s="37"/>
      <c r="D61" s="159"/>
      <c r="E61" s="37"/>
      <c r="F61" s="129" t="s">
        <v>429</v>
      </c>
      <c r="G61" s="37"/>
      <c r="H61" s="129" t="s">
        <v>429</v>
      </c>
      <c r="I61" s="37"/>
      <c r="J61" s="135"/>
      <c r="K61" s="37"/>
      <c r="L61" s="135"/>
      <c r="M61" s="37"/>
      <c r="N61" s="129" t="s">
        <v>442</v>
      </c>
      <c r="O61" s="37"/>
      <c r="P61" s="135"/>
      <c r="Q61" s="37"/>
      <c r="R61" s="135"/>
    </row>
    <row r="62" spans="1:18" ht="15.75" thickBot="1">
      <c r="A62" s="12"/>
      <c r="B62" s="158"/>
      <c r="C62" s="68"/>
      <c r="D62" s="161"/>
      <c r="E62" s="68"/>
      <c r="F62" s="130" t="s">
        <v>430</v>
      </c>
      <c r="G62" s="68"/>
      <c r="H62" s="130" t="s">
        <v>430</v>
      </c>
      <c r="I62" s="68"/>
      <c r="J62" s="136"/>
      <c r="K62" s="68"/>
      <c r="L62" s="136"/>
      <c r="M62" s="68"/>
      <c r="N62" s="136"/>
      <c r="O62" s="68"/>
      <c r="P62" s="136"/>
      <c r="Q62" s="68"/>
      <c r="R62" s="136"/>
    </row>
    <row r="63" spans="1:18">
      <c r="A63" s="12"/>
      <c r="B63" s="163" t="s">
        <v>447</v>
      </c>
      <c r="C63" s="32"/>
      <c r="D63" s="166" t="s">
        <v>408</v>
      </c>
      <c r="E63" s="32"/>
      <c r="F63" s="166" t="s">
        <v>408</v>
      </c>
      <c r="G63" s="32"/>
      <c r="H63" s="166" t="s">
        <v>408</v>
      </c>
      <c r="I63" s="32"/>
      <c r="J63" s="166" t="s">
        <v>408</v>
      </c>
      <c r="K63" s="32"/>
      <c r="L63" s="166" t="s">
        <v>408</v>
      </c>
      <c r="M63" s="32"/>
      <c r="N63" s="132" t="s">
        <v>448</v>
      </c>
      <c r="O63" s="32"/>
      <c r="P63" s="133" t="s">
        <v>448</v>
      </c>
      <c r="Q63" s="32"/>
      <c r="R63" s="166" t="s">
        <v>408</v>
      </c>
    </row>
    <row r="64" spans="1:18">
      <c r="A64" s="12"/>
      <c r="B64" s="162"/>
      <c r="C64" s="31"/>
      <c r="D64" s="169"/>
      <c r="E64" s="31"/>
      <c r="F64" s="169"/>
      <c r="G64" s="31"/>
      <c r="H64" s="169"/>
      <c r="I64" s="31"/>
      <c r="J64" s="169"/>
      <c r="K64" s="31"/>
      <c r="L64" s="167"/>
      <c r="M64" s="31"/>
      <c r="N64" s="132" t="s">
        <v>449</v>
      </c>
      <c r="O64" s="31"/>
      <c r="P64" s="132" t="s">
        <v>452</v>
      </c>
      <c r="Q64" s="31"/>
      <c r="R64" s="169"/>
    </row>
    <row r="65" spans="1:18">
      <c r="A65" s="12"/>
      <c r="B65" s="162"/>
      <c r="C65" s="31"/>
      <c r="D65" s="169"/>
      <c r="E65" s="31"/>
      <c r="F65" s="169"/>
      <c r="G65" s="31"/>
      <c r="H65" s="169"/>
      <c r="I65" s="31"/>
      <c r="J65" s="169"/>
      <c r="K65" s="31"/>
      <c r="L65" s="167"/>
      <c r="M65" s="31"/>
      <c r="N65" s="132" t="s">
        <v>450</v>
      </c>
      <c r="O65" s="31"/>
      <c r="P65" s="132" t="s">
        <v>450</v>
      </c>
      <c r="Q65" s="31"/>
      <c r="R65" s="169"/>
    </row>
    <row r="66" spans="1:18" ht="15.75" thickBot="1">
      <c r="A66" s="12"/>
      <c r="B66" s="164"/>
      <c r="C66" s="42"/>
      <c r="D66" s="168"/>
      <c r="E66" s="42"/>
      <c r="F66" s="168"/>
      <c r="G66" s="42"/>
      <c r="H66" s="168"/>
      <c r="I66" s="42"/>
      <c r="J66" s="168"/>
      <c r="K66" s="42"/>
      <c r="L66" s="168"/>
      <c r="M66" s="42"/>
      <c r="N66" s="128" t="s">
        <v>451</v>
      </c>
      <c r="O66" s="42"/>
      <c r="P66" s="128" t="s">
        <v>451</v>
      </c>
      <c r="Q66" s="42"/>
      <c r="R66" s="168"/>
    </row>
    <row r="67" spans="1:18">
      <c r="A67" s="12"/>
      <c r="B67" s="157" t="s">
        <v>453</v>
      </c>
      <c r="C67" s="48"/>
      <c r="D67" s="160" t="s">
        <v>454</v>
      </c>
      <c r="E67" s="48"/>
      <c r="F67" s="129" t="s">
        <v>455</v>
      </c>
      <c r="G67" s="48"/>
      <c r="H67" s="129" t="s">
        <v>455</v>
      </c>
      <c r="I67" s="48"/>
      <c r="J67" s="129" t="s">
        <v>455</v>
      </c>
      <c r="K67" s="48"/>
      <c r="L67" s="129" t="s">
        <v>455</v>
      </c>
      <c r="M67" s="48"/>
      <c r="N67" s="129" t="s">
        <v>455</v>
      </c>
      <c r="O67" s="48"/>
      <c r="P67" s="129" t="s">
        <v>455</v>
      </c>
      <c r="Q67" s="48"/>
      <c r="R67" s="129" t="s">
        <v>455</v>
      </c>
    </row>
    <row r="68" spans="1:18">
      <c r="A68" s="12"/>
      <c r="B68" s="156"/>
      <c r="C68" s="37"/>
      <c r="D68" s="159"/>
      <c r="E68" s="37"/>
      <c r="F68" s="129" t="s">
        <v>456</v>
      </c>
      <c r="G68" s="37"/>
      <c r="H68" s="129" t="s">
        <v>456</v>
      </c>
      <c r="I68" s="37"/>
      <c r="J68" s="129" t="s">
        <v>456</v>
      </c>
      <c r="K68" s="37"/>
      <c r="L68" s="129" t="s">
        <v>456</v>
      </c>
      <c r="M68" s="37"/>
      <c r="N68" s="129" t="s">
        <v>456</v>
      </c>
      <c r="O68" s="37"/>
      <c r="P68" s="129" t="s">
        <v>456</v>
      </c>
      <c r="Q68" s="37"/>
      <c r="R68" s="129" t="s">
        <v>456</v>
      </c>
    </row>
    <row r="69" spans="1:18" ht="15.75" thickBot="1">
      <c r="A69" s="12"/>
      <c r="B69" s="158"/>
      <c r="C69" s="68"/>
      <c r="D69" s="161"/>
      <c r="E69" s="68"/>
      <c r="F69" s="130" t="s">
        <v>457</v>
      </c>
      <c r="G69" s="68"/>
      <c r="H69" s="130" t="s">
        <v>457</v>
      </c>
      <c r="I69" s="68"/>
      <c r="J69" s="129" t="s">
        <v>457</v>
      </c>
      <c r="K69" s="68"/>
      <c r="L69" s="129" t="s">
        <v>457</v>
      </c>
      <c r="M69" s="68"/>
      <c r="N69" s="129" t="s">
        <v>457</v>
      </c>
      <c r="O69" s="68"/>
      <c r="P69" s="130" t="s">
        <v>457</v>
      </c>
      <c r="Q69" s="68"/>
      <c r="R69" s="129" t="s">
        <v>457</v>
      </c>
    </row>
    <row r="70" spans="1:18">
      <c r="A70" s="12"/>
      <c r="B70" s="163" t="s">
        <v>458</v>
      </c>
      <c r="C70" s="32"/>
      <c r="D70" s="166" t="s">
        <v>408</v>
      </c>
      <c r="E70" s="32"/>
      <c r="F70" s="166" t="s">
        <v>408</v>
      </c>
      <c r="G70" s="32"/>
      <c r="H70" s="166" t="s">
        <v>408</v>
      </c>
      <c r="I70" s="32"/>
      <c r="J70" s="166" t="s">
        <v>408</v>
      </c>
      <c r="K70" s="32"/>
      <c r="L70" s="166" t="s">
        <v>408</v>
      </c>
      <c r="M70" s="32"/>
      <c r="N70" s="166" t="s">
        <v>408</v>
      </c>
      <c r="O70" s="32"/>
      <c r="P70" s="133" t="s">
        <v>459</v>
      </c>
      <c r="Q70" s="32"/>
      <c r="R70" s="166" t="s">
        <v>408</v>
      </c>
    </row>
    <row r="71" spans="1:18">
      <c r="A71" s="12"/>
      <c r="B71" s="170"/>
      <c r="C71" s="165"/>
      <c r="D71" s="167"/>
      <c r="E71" s="165"/>
      <c r="F71" s="167"/>
      <c r="G71" s="165"/>
      <c r="H71" s="167"/>
      <c r="I71" s="165"/>
      <c r="J71" s="167"/>
      <c r="K71" s="165"/>
      <c r="L71" s="167"/>
      <c r="M71" s="165"/>
      <c r="N71" s="167"/>
      <c r="O71" s="165"/>
      <c r="P71" s="137">
        <v>42552</v>
      </c>
      <c r="Q71" s="165"/>
      <c r="R71" s="167"/>
    </row>
    <row r="72" spans="1:18">
      <c r="A72" s="12"/>
      <c r="B72" s="170"/>
      <c r="C72" s="165"/>
      <c r="D72" s="167"/>
      <c r="E72" s="165"/>
      <c r="F72" s="167"/>
      <c r="G72" s="165"/>
      <c r="H72" s="167"/>
      <c r="I72" s="165"/>
      <c r="J72" s="167"/>
      <c r="K72" s="165"/>
      <c r="L72" s="167"/>
      <c r="M72" s="165"/>
      <c r="N72" s="167"/>
      <c r="O72" s="165"/>
      <c r="P72" s="132" t="s">
        <v>460</v>
      </c>
      <c r="Q72" s="165"/>
      <c r="R72" s="167"/>
    </row>
    <row r="73" spans="1:18" ht="15.75" thickBot="1">
      <c r="A73" s="12"/>
      <c r="B73" s="164"/>
      <c r="C73" s="42"/>
      <c r="D73" s="168"/>
      <c r="E73" s="42"/>
      <c r="F73" s="168"/>
      <c r="G73" s="42"/>
      <c r="H73" s="168"/>
      <c r="I73" s="42"/>
      <c r="J73" s="168"/>
      <c r="K73" s="42"/>
      <c r="L73" s="168"/>
      <c r="M73" s="42"/>
      <c r="N73" s="168"/>
      <c r="O73" s="42"/>
      <c r="P73" s="128" t="s">
        <v>461</v>
      </c>
      <c r="Q73" s="42"/>
      <c r="R73" s="168"/>
    </row>
    <row r="74" spans="1:18">
      <c r="A74" s="12"/>
      <c r="B74" s="138" t="s">
        <v>462</v>
      </c>
      <c r="C74" s="81"/>
      <c r="D74" s="139" t="s">
        <v>463</v>
      </c>
      <c r="E74" s="81"/>
      <c r="F74" s="139" t="s">
        <v>464</v>
      </c>
      <c r="G74" s="81"/>
      <c r="H74" s="139" t="s">
        <v>465</v>
      </c>
      <c r="I74" s="81"/>
      <c r="J74" s="139" t="s">
        <v>466</v>
      </c>
      <c r="K74" s="81"/>
      <c r="L74" s="139" t="s">
        <v>467</v>
      </c>
      <c r="M74" s="81"/>
      <c r="N74" s="139" t="s">
        <v>468</v>
      </c>
      <c r="O74" s="81"/>
      <c r="P74" s="139" t="s">
        <v>469</v>
      </c>
      <c r="Q74" s="81"/>
      <c r="R74" s="139" t="s">
        <v>470</v>
      </c>
    </row>
    <row r="75" spans="1:18">
      <c r="A75" s="12"/>
      <c r="B75" s="31"/>
      <c r="C75" s="31"/>
      <c r="D75" s="31"/>
      <c r="E75" s="31"/>
      <c r="F75" s="31"/>
      <c r="G75" s="31"/>
      <c r="H75" s="31"/>
      <c r="I75" s="31"/>
      <c r="J75" s="31"/>
      <c r="K75" s="31"/>
      <c r="L75" s="31"/>
      <c r="M75" s="31"/>
      <c r="N75" s="31"/>
      <c r="O75" s="31"/>
      <c r="P75" s="31"/>
      <c r="Q75" s="31"/>
      <c r="R75" s="31"/>
    </row>
    <row r="76" spans="1:18">
      <c r="A76" s="12"/>
      <c r="B76" s="16"/>
      <c r="C76" s="16"/>
    </row>
    <row r="77" spans="1:18" ht="409.5">
      <c r="A77" s="12"/>
      <c r="B77" s="131" t="s">
        <v>471</v>
      </c>
      <c r="C77" s="24" t="s">
        <v>472</v>
      </c>
    </row>
    <row r="78" spans="1:18">
      <c r="A78" s="12"/>
      <c r="B78" s="16"/>
      <c r="C78" s="16"/>
    </row>
    <row r="79" spans="1:18" ht="51">
      <c r="A79" s="12"/>
      <c r="B79" s="131" t="s">
        <v>473</v>
      </c>
      <c r="C79" s="24" t="s">
        <v>474</v>
      </c>
    </row>
    <row r="80" spans="1:18">
      <c r="A80" s="12"/>
      <c r="B80" s="16"/>
      <c r="C80" s="16"/>
    </row>
    <row r="81" spans="1:3" ht="280.5">
      <c r="A81" s="12"/>
      <c r="B81" s="131" t="s">
        <v>475</v>
      </c>
      <c r="C81" s="171" t="s">
        <v>476</v>
      </c>
    </row>
    <row r="82" spans="1:3">
      <c r="A82" s="12"/>
      <c r="B82" s="16"/>
      <c r="C82" s="16"/>
    </row>
    <row r="83" spans="1:3" ht="25.5">
      <c r="A83" s="12"/>
      <c r="B83" s="131" t="s">
        <v>477</v>
      </c>
      <c r="C83" s="171" t="s">
        <v>478</v>
      </c>
    </row>
    <row r="84" spans="1:3">
      <c r="A84" s="12"/>
      <c r="B84" s="16"/>
      <c r="C84" s="16"/>
    </row>
    <row r="85" spans="1:3" ht="318.75">
      <c r="A85" s="12"/>
      <c r="B85" s="131" t="s">
        <v>479</v>
      </c>
      <c r="C85" s="171" t="s">
        <v>480</v>
      </c>
    </row>
    <row r="86" spans="1:3">
      <c r="A86" s="12"/>
      <c r="B86" s="16"/>
      <c r="C86" s="16"/>
    </row>
    <row r="87" spans="1:3" ht="357">
      <c r="A87" s="12"/>
      <c r="B87" s="131" t="s">
        <v>481</v>
      </c>
      <c r="C87" s="171" t="s">
        <v>482</v>
      </c>
    </row>
    <row r="88" spans="1:3">
      <c r="A88" s="12"/>
      <c r="B88" s="16"/>
      <c r="C88" s="16"/>
    </row>
    <row r="89" spans="1:3" ht="76.5">
      <c r="A89" s="12"/>
      <c r="B89" s="131" t="s">
        <v>483</v>
      </c>
      <c r="C89" s="171" t="s">
        <v>484</v>
      </c>
    </row>
    <row r="90" spans="1:3">
      <c r="A90" s="12"/>
      <c r="B90" s="16"/>
      <c r="C90" s="16"/>
    </row>
    <row r="91" spans="1:3" ht="178.5">
      <c r="A91" s="12"/>
      <c r="B91" s="131" t="s">
        <v>485</v>
      </c>
      <c r="C91" s="24" t="s">
        <v>486</v>
      </c>
    </row>
  </sheetData>
  <mergeCells count="187">
    <mergeCell ref="B75:R75"/>
    <mergeCell ref="O70:O73"/>
    <mergeCell ref="Q70:Q73"/>
    <mergeCell ref="R70:R73"/>
    <mergeCell ref="A1:A2"/>
    <mergeCell ref="B1:R1"/>
    <mergeCell ref="B2:R2"/>
    <mergeCell ref="B3:R3"/>
    <mergeCell ref="A4:A33"/>
    <mergeCell ref="B4:R4"/>
    <mergeCell ref="A34:A91"/>
    <mergeCell ref="I70:I73"/>
    <mergeCell ref="J70:J73"/>
    <mergeCell ref="K70:K73"/>
    <mergeCell ref="L70:L73"/>
    <mergeCell ref="M70:M73"/>
    <mergeCell ref="N70:N73"/>
    <mergeCell ref="M67:M69"/>
    <mergeCell ref="O67:O69"/>
    <mergeCell ref="Q67:Q69"/>
    <mergeCell ref="B70:B73"/>
    <mergeCell ref="C70:C73"/>
    <mergeCell ref="D70:D73"/>
    <mergeCell ref="E70:E73"/>
    <mergeCell ref="F70:F73"/>
    <mergeCell ref="G70:G73"/>
    <mergeCell ref="H70:H73"/>
    <mergeCell ref="O63:O66"/>
    <mergeCell ref="Q63:Q66"/>
    <mergeCell ref="R63:R66"/>
    <mergeCell ref="B67:B69"/>
    <mergeCell ref="C67:C69"/>
    <mergeCell ref="D67:D69"/>
    <mergeCell ref="E67:E69"/>
    <mergeCell ref="G67:G69"/>
    <mergeCell ref="I67:I69"/>
    <mergeCell ref="K67:K69"/>
    <mergeCell ref="H63:H66"/>
    <mergeCell ref="I63:I66"/>
    <mergeCell ref="J63:J66"/>
    <mergeCell ref="K63:K66"/>
    <mergeCell ref="L63:L66"/>
    <mergeCell ref="M63:M66"/>
    <mergeCell ref="K57:K62"/>
    <mergeCell ref="M57:M62"/>
    <mergeCell ref="O57:O62"/>
    <mergeCell ref="Q57:Q62"/>
    <mergeCell ref="B63:B66"/>
    <mergeCell ref="C63:C66"/>
    <mergeCell ref="D63:D66"/>
    <mergeCell ref="E63:E66"/>
    <mergeCell ref="F63:F66"/>
    <mergeCell ref="G63:G66"/>
    <mergeCell ref="L50:L56"/>
    <mergeCell ref="M50:M56"/>
    <mergeCell ref="O50:O56"/>
    <mergeCell ref="Q50:Q56"/>
    <mergeCell ref="B57:B62"/>
    <mergeCell ref="C57:C62"/>
    <mergeCell ref="D57:D62"/>
    <mergeCell ref="E57:E62"/>
    <mergeCell ref="G57:G62"/>
    <mergeCell ref="I57:I62"/>
    <mergeCell ref="P47:P49"/>
    <mergeCell ref="Q47:Q49"/>
    <mergeCell ref="R47:R49"/>
    <mergeCell ref="B50:B56"/>
    <mergeCell ref="C50:C56"/>
    <mergeCell ref="E50:E56"/>
    <mergeCell ref="G50:G56"/>
    <mergeCell ref="I50:I56"/>
    <mergeCell ref="J50:J56"/>
    <mergeCell ref="K50:K56"/>
    <mergeCell ref="J47:J49"/>
    <mergeCell ref="K47:K49"/>
    <mergeCell ref="L47:L49"/>
    <mergeCell ref="M47:M49"/>
    <mergeCell ref="N47:N49"/>
    <mergeCell ref="O47:O49"/>
    <mergeCell ref="M41:M42"/>
    <mergeCell ref="O41:O42"/>
    <mergeCell ref="Q41:Q42"/>
    <mergeCell ref="B47:B49"/>
    <mergeCell ref="C47:C49"/>
    <mergeCell ref="E47:E49"/>
    <mergeCell ref="F47:F49"/>
    <mergeCell ref="G47:G49"/>
    <mergeCell ref="H47:H49"/>
    <mergeCell ref="I47:I49"/>
    <mergeCell ref="F40:H40"/>
    <mergeCell ref="J40:P40"/>
    <mergeCell ref="B41:B42"/>
    <mergeCell ref="C41:C42"/>
    <mergeCell ref="E41:E42"/>
    <mergeCell ref="F41:F42"/>
    <mergeCell ref="G41:G42"/>
    <mergeCell ref="H41:H42"/>
    <mergeCell ref="I41:I42"/>
    <mergeCell ref="K41:K42"/>
    <mergeCell ref="H32:H33"/>
    <mergeCell ref="I32:I33"/>
    <mergeCell ref="B35:R35"/>
    <mergeCell ref="D37:R37"/>
    <mergeCell ref="B38:B39"/>
    <mergeCell ref="C38:C39"/>
    <mergeCell ref="E38:Q39"/>
    <mergeCell ref="B34:R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2" customWidth="1"/>
    <col min="4" max="4" width="7.5703125" customWidth="1"/>
    <col min="5" max="5" width="1.5703125" customWidth="1"/>
  </cols>
  <sheetData>
    <row r="1" spans="1:5" ht="15" customHeight="1">
      <c r="A1" s="7" t="s">
        <v>875</v>
      </c>
      <c r="B1" s="7" t="s">
        <v>1</v>
      </c>
      <c r="C1" s="7"/>
      <c r="D1" s="7"/>
      <c r="E1" s="7"/>
    </row>
    <row r="2" spans="1:5" ht="15" customHeight="1">
      <c r="A2" s="7"/>
      <c r="B2" s="7" t="s">
        <v>2</v>
      </c>
      <c r="C2" s="7"/>
      <c r="D2" s="7"/>
      <c r="E2" s="7"/>
    </row>
    <row r="3" spans="1:5" ht="15" customHeight="1">
      <c r="A3" s="3" t="s">
        <v>488</v>
      </c>
      <c r="B3" s="11" t="s">
        <v>5</v>
      </c>
      <c r="C3" s="11"/>
      <c r="D3" s="11"/>
      <c r="E3" s="11"/>
    </row>
    <row r="4" spans="1:5" ht="15" customHeight="1">
      <c r="A4" s="12" t="s">
        <v>876</v>
      </c>
      <c r="B4" s="11" t="s">
        <v>5</v>
      </c>
      <c r="C4" s="11"/>
      <c r="D4" s="11"/>
      <c r="E4" s="11"/>
    </row>
    <row r="5" spans="1:5">
      <c r="A5" s="12"/>
      <c r="B5" s="27"/>
      <c r="C5" s="27"/>
      <c r="D5" s="27"/>
      <c r="E5" s="27"/>
    </row>
    <row r="6" spans="1:5">
      <c r="A6" s="12"/>
      <c r="B6" s="16"/>
      <c r="C6" s="16"/>
      <c r="D6" s="16"/>
      <c r="E6" s="16"/>
    </row>
    <row r="7" spans="1:5" ht="15.75" thickBot="1">
      <c r="A7" s="12"/>
      <c r="B7" s="14"/>
      <c r="C7" s="82" t="s">
        <v>208</v>
      </c>
      <c r="D7" s="82"/>
      <c r="E7" s="82"/>
    </row>
    <row r="8" spans="1:5">
      <c r="A8" s="12"/>
      <c r="B8" s="34" t="s">
        <v>491</v>
      </c>
      <c r="C8" s="44" t="s">
        <v>200</v>
      </c>
      <c r="D8" s="46">
        <v>116526</v>
      </c>
      <c r="E8" s="48"/>
    </row>
    <row r="9" spans="1:5">
      <c r="A9" s="12"/>
      <c r="B9" s="34"/>
      <c r="C9" s="173"/>
      <c r="D9" s="103"/>
      <c r="E9" s="104"/>
    </row>
    <row r="10" spans="1:5">
      <c r="A10" s="12"/>
      <c r="B10" s="39" t="s">
        <v>492</v>
      </c>
      <c r="C10" s="40">
        <v>3193</v>
      </c>
      <c r="D10" s="40"/>
      <c r="E10" s="31"/>
    </row>
    <row r="11" spans="1:5">
      <c r="A11" s="12"/>
      <c r="B11" s="39"/>
      <c r="C11" s="40"/>
      <c r="D11" s="40"/>
      <c r="E11" s="31"/>
    </row>
    <row r="12" spans="1:5">
      <c r="A12" s="12"/>
      <c r="B12" s="34" t="s">
        <v>493</v>
      </c>
      <c r="C12" s="38">
        <v>586</v>
      </c>
      <c r="D12" s="38"/>
      <c r="E12" s="37"/>
    </row>
    <row r="13" spans="1:5">
      <c r="A13" s="12"/>
      <c r="B13" s="34"/>
      <c r="C13" s="38"/>
      <c r="D13" s="38"/>
      <c r="E13" s="37"/>
    </row>
    <row r="14" spans="1:5">
      <c r="A14" s="12"/>
      <c r="B14" s="39" t="s">
        <v>494</v>
      </c>
      <c r="C14" s="40">
        <v>3917</v>
      </c>
      <c r="D14" s="40"/>
      <c r="E14" s="31"/>
    </row>
    <row r="15" spans="1:5">
      <c r="A15" s="12"/>
      <c r="B15" s="39"/>
      <c r="C15" s="40"/>
      <c r="D15" s="40"/>
      <c r="E15" s="31"/>
    </row>
    <row r="16" spans="1:5">
      <c r="A16" s="12"/>
      <c r="B16" s="21" t="s">
        <v>495</v>
      </c>
      <c r="C16" s="38" t="s">
        <v>496</v>
      </c>
      <c r="D16" s="38"/>
      <c r="E16" s="22" t="s">
        <v>202</v>
      </c>
    </row>
    <row r="17" spans="1:5">
      <c r="A17" s="12"/>
      <c r="B17" s="39" t="s">
        <v>497</v>
      </c>
      <c r="C17" s="55">
        <v>867</v>
      </c>
      <c r="D17" s="55"/>
      <c r="E17" s="31"/>
    </row>
    <row r="18" spans="1:5">
      <c r="A18" s="12"/>
      <c r="B18" s="39"/>
      <c r="C18" s="55"/>
      <c r="D18" s="55"/>
      <c r="E18" s="31"/>
    </row>
    <row r="19" spans="1:5">
      <c r="A19" s="12"/>
      <c r="B19" s="172" t="s">
        <v>498</v>
      </c>
      <c r="C19" s="38" t="s">
        <v>499</v>
      </c>
      <c r="D19" s="38"/>
      <c r="E19" s="22" t="s">
        <v>202</v>
      </c>
    </row>
    <row r="20" spans="1:5" ht="15.75" thickBot="1">
      <c r="A20" s="12"/>
      <c r="B20" s="24" t="s">
        <v>500</v>
      </c>
      <c r="C20" s="57" t="s">
        <v>501</v>
      </c>
      <c r="D20" s="57"/>
      <c r="E20" s="99" t="s">
        <v>202</v>
      </c>
    </row>
    <row r="21" spans="1:5">
      <c r="A21" s="12"/>
      <c r="B21" s="34" t="s">
        <v>502</v>
      </c>
      <c r="C21" s="46">
        <v>99737</v>
      </c>
      <c r="D21" s="46"/>
      <c r="E21" s="48"/>
    </row>
    <row r="22" spans="1:5">
      <c r="A22" s="12"/>
      <c r="B22" s="34"/>
      <c r="C22" s="36"/>
      <c r="D22" s="36"/>
      <c r="E22" s="37"/>
    </row>
    <row r="23" spans="1:5" ht="15.75" thickBot="1">
      <c r="A23" s="12"/>
      <c r="B23" s="24" t="s">
        <v>503</v>
      </c>
      <c r="C23" s="57" t="s">
        <v>504</v>
      </c>
      <c r="D23" s="57"/>
      <c r="E23" s="99" t="s">
        <v>202</v>
      </c>
    </row>
    <row r="24" spans="1:5">
      <c r="A24" s="12"/>
      <c r="B24" s="34" t="s">
        <v>505</v>
      </c>
      <c r="C24" s="44" t="s">
        <v>200</v>
      </c>
      <c r="D24" s="46">
        <v>99160</v>
      </c>
      <c r="E24" s="48"/>
    </row>
    <row r="25" spans="1:5" ht="15.75" thickBot="1">
      <c r="A25" s="12"/>
      <c r="B25" s="34"/>
      <c r="C25" s="45"/>
      <c r="D25" s="47"/>
      <c r="E25" s="49"/>
    </row>
    <row r="26" spans="1:5" ht="15.75" thickTop="1"/>
  </sheetData>
  <mergeCells count="35">
    <mergeCell ref="B24:B25"/>
    <mergeCell ref="C24:C25"/>
    <mergeCell ref="D24:D25"/>
    <mergeCell ref="E24:E25"/>
    <mergeCell ref="A1:A2"/>
    <mergeCell ref="B1:E1"/>
    <mergeCell ref="B2:E2"/>
    <mergeCell ref="B3:E3"/>
    <mergeCell ref="A4:A25"/>
    <mergeCell ref="B4:E4"/>
    <mergeCell ref="C19:D19"/>
    <mergeCell ref="C20:D20"/>
    <mergeCell ref="B21:B22"/>
    <mergeCell ref="C21:D22"/>
    <mergeCell ref="E21:E22"/>
    <mergeCell ref="C23:D23"/>
    <mergeCell ref="B14:B15"/>
    <mergeCell ref="C14:D15"/>
    <mergeCell ref="E14:E15"/>
    <mergeCell ref="C16:D16"/>
    <mergeCell ref="B17:B18"/>
    <mergeCell ref="C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2" width="31.140625" bestFit="1" customWidth="1"/>
    <col min="3" max="3" width="9.7109375" bestFit="1" customWidth="1"/>
    <col min="4" max="4" width="1.5703125" customWidth="1"/>
    <col min="5" max="5" width="8.7109375" customWidth="1"/>
    <col min="6" max="6" width="2" customWidth="1"/>
    <col min="7" max="7" width="6" customWidth="1"/>
    <col min="10" max="10" width="11.85546875" bestFit="1" customWidth="1"/>
    <col min="11" max="11" width="1.5703125" customWidth="1"/>
    <col min="12" max="12" width="2.140625" customWidth="1"/>
    <col min="13" max="13" width="3" customWidth="1"/>
    <col min="14" max="14" width="5.42578125" customWidth="1"/>
  </cols>
  <sheetData>
    <row r="1" spans="1:15" ht="15" customHeight="1">
      <c r="A1" s="7" t="s">
        <v>87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26</v>
      </c>
      <c r="B3" s="11" t="s">
        <v>5</v>
      </c>
      <c r="C3" s="11"/>
      <c r="D3" s="11"/>
      <c r="E3" s="11"/>
      <c r="F3" s="11"/>
      <c r="G3" s="11"/>
      <c r="H3" s="11"/>
      <c r="I3" s="11"/>
      <c r="J3" s="11"/>
      <c r="K3" s="11"/>
      <c r="L3" s="11"/>
      <c r="M3" s="11"/>
      <c r="N3" s="11"/>
      <c r="O3" s="11"/>
    </row>
    <row r="4" spans="1:15" ht="15" customHeight="1">
      <c r="A4" s="12" t="s">
        <v>878</v>
      </c>
      <c r="B4" s="11" t="s">
        <v>5</v>
      </c>
      <c r="C4" s="11"/>
      <c r="D4" s="11"/>
      <c r="E4" s="11"/>
      <c r="F4" s="11"/>
      <c r="G4" s="11"/>
      <c r="H4" s="11"/>
      <c r="I4" s="11"/>
      <c r="J4" s="11"/>
      <c r="K4" s="11"/>
      <c r="L4" s="11"/>
      <c r="M4" s="11"/>
      <c r="N4" s="11"/>
      <c r="O4" s="11"/>
    </row>
    <row r="5" spans="1:15">
      <c r="A5" s="12"/>
      <c r="B5" s="27"/>
      <c r="C5" s="27"/>
      <c r="D5" s="27"/>
      <c r="E5" s="27"/>
    </row>
    <row r="6" spans="1:15">
      <c r="A6" s="12"/>
      <c r="B6" s="16"/>
      <c r="C6" s="16"/>
      <c r="D6" s="16"/>
      <c r="E6" s="16"/>
    </row>
    <row r="7" spans="1:15" ht="15.75" thickBot="1">
      <c r="A7" s="12"/>
      <c r="B7" s="14"/>
      <c r="C7" s="19">
        <v>2013</v>
      </c>
      <c r="D7" s="14"/>
      <c r="E7" s="19">
        <v>2012</v>
      </c>
    </row>
    <row r="8" spans="1:15">
      <c r="A8" s="12"/>
      <c r="B8" s="21" t="s">
        <v>533</v>
      </c>
      <c r="C8" s="175">
        <v>1.05</v>
      </c>
      <c r="D8" s="23"/>
      <c r="E8" s="175">
        <v>4.21</v>
      </c>
    </row>
    <row r="9" spans="1:15">
      <c r="A9" s="12"/>
      <c r="B9" s="24" t="s">
        <v>534</v>
      </c>
      <c r="C9" s="176">
        <v>1.3100000000000001E-2</v>
      </c>
      <c r="D9" s="14"/>
      <c r="E9" s="176">
        <v>1.14E-2</v>
      </c>
    </row>
    <row r="10" spans="1:15">
      <c r="A10" s="12"/>
      <c r="B10" s="21" t="s">
        <v>535</v>
      </c>
      <c r="C10" s="78" t="s">
        <v>536</v>
      </c>
      <c r="D10" s="23"/>
      <c r="E10" s="78" t="s">
        <v>537</v>
      </c>
    </row>
    <row r="11" spans="1:15">
      <c r="A11" s="12"/>
      <c r="B11" s="24" t="s">
        <v>538</v>
      </c>
      <c r="C11" s="176">
        <v>0.69</v>
      </c>
      <c r="D11" s="14"/>
      <c r="E11" s="176">
        <v>0.68200000000000005</v>
      </c>
    </row>
    <row r="12" spans="1:15">
      <c r="A12" s="12"/>
      <c r="B12" s="21" t="s">
        <v>539</v>
      </c>
      <c r="C12" s="78" t="s">
        <v>215</v>
      </c>
      <c r="D12" s="23"/>
      <c r="E12" s="78" t="s">
        <v>215</v>
      </c>
    </row>
    <row r="13" spans="1:15" ht="15" customHeight="1">
      <c r="A13" s="12" t="s">
        <v>879</v>
      </c>
      <c r="B13" s="11" t="s">
        <v>5</v>
      </c>
      <c r="C13" s="11"/>
      <c r="D13" s="11"/>
      <c r="E13" s="11"/>
      <c r="F13" s="11"/>
      <c r="G13" s="11"/>
      <c r="H13" s="11"/>
      <c r="I13" s="11"/>
      <c r="J13" s="11"/>
      <c r="K13" s="11"/>
      <c r="L13" s="11"/>
      <c r="M13" s="11"/>
      <c r="N13" s="11"/>
      <c r="O13" s="11"/>
    </row>
    <row r="14" spans="1:15">
      <c r="A14" s="12"/>
      <c r="B14" s="27"/>
      <c r="C14" s="27"/>
      <c r="D14" s="27"/>
      <c r="E14" s="27"/>
      <c r="F14" s="27"/>
      <c r="G14" s="27"/>
      <c r="H14" s="27"/>
      <c r="I14" s="27"/>
      <c r="J14" s="27"/>
      <c r="K14" s="27"/>
      <c r="L14" s="27"/>
      <c r="M14" s="27"/>
      <c r="N14" s="27"/>
    </row>
    <row r="15" spans="1:15">
      <c r="A15" s="12"/>
      <c r="B15" s="16"/>
      <c r="C15" s="16"/>
      <c r="D15" s="16"/>
      <c r="E15" s="16"/>
      <c r="F15" s="16"/>
      <c r="G15" s="16"/>
      <c r="H15" s="16"/>
      <c r="I15" s="16"/>
      <c r="J15" s="16"/>
      <c r="K15" s="16"/>
      <c r="L15" s="16"/>
      <c r="M15" s="16"/>
      <c r="N15" s="16"/>
    </row>
    <row r="16" spans="1:15">
      <c r="A16" s="12"/>
      <c r="B16" s="31"/>
      <c r="C16" s="33" t="s">
        <v>541</v>
      </c>
      <c r="D16" s="33"/>
      <c r="E16" s="31"/>
      <c r="F16" s="33" t="s">
        <v>542</v>
      </c>
      <c r="G16" s="33"/>
      <c r="H16" s="33"/>
      <c r="I16" s="31"/>
      <c r="J16" s="20" t="s">
        <v>545</v>
      </c>
      <c r="K16" s="31"/>
      <c r="L16" s="33" t="s">
        <v>548</v>
      </c>
      <c r="M16" s="33"/>
      <c r="N16" s="33"/>
    </row>
    <row r="17" spans="1:15">
      <c r="A17" s="12"/>
      <c r="B17" s="31"/>
      <c r="C17" s="33"/>
      <c r="D17" s="33"/>
      <c r="E17" s="31"/>
      <c r="F17" s="33" t="s">
        <v>543</v>
      </c>
      <c r="G17" s="33"/>
      <c r="H17" s="33"/>
      <c r="I17" s="31"/>
      <c r="J17" s="20" t="s">
        <v>546</v>
      </c>
      <c r="K17" s="31"/>
      <c r="L17" s="33" t="s">
        <v>549</v>
      </c>
      <c r="M17" s="33"/>
      <c r="N17" s="33"/>
    </row>
    <row r="18" spans="1:15" ht="15.75" thickBot="1">
      <c r="A18" s="12"/>
      <c r="B18" s="31"/>
      <c r="C18" s="82"/>
      <c r="D18" s="82"/>
      <c r="E18" s="31"/>
      <c r="F18" s="82" t="s">
        <v>544</v>
      </c>
      <c r="G18" s="82"/>
      <c r="H18" s="82"/>
      <c r="I18" s="31"/>
      <c r="J18" s="80" t="s">
        <v>547</v>
      </c>
      <c r="K18" s="31"/>
      <c r="L18" s="177"/>
      <c r="M18" s="177"/>
      <c r="N18" s="177"/>
    </row>
    <row r="19" spans="1:15" ht="22.5" customHeight="1">
      <c r="A19" s="12"/>
      <c r="B19" s="17"/>
      <c r="C19" s="178"/>
      <c r="D19" s="178"/>
      <c r="E19" s="14"/>
      <c r="F19" s="178"/>
      <c r="G19" s="178"/>
      <c r="H19" s="178"/>
      <c r="I19" s="14"/>
      <c r="J19" s="20" t="s">
        <v>550</v>
      </c>
      <c r="K19" s="14"/>
      <c r="L19" s="179" t="s">
        <v>551</v>
      </c>
      <c r="M19" s="179"/>
      <c r="N19" s="179"/>
    </row>
    <row r="20" spans="1:15">
      <c r="A20" s="12"/>
      <c r="B20" s="34" t="s">
        <v>552</v>
      </c>
      <c r="C20" s="36">
        <v>4979980</v>
      </c>
      <c r="D20" s="37"/>
      <c r="E20" s="37"/>
      <c r="F20" s="35" t="s">
        <v>200</v>
      </c>
      <c r="G20" s="38">
        <v>10.23</v>
      </c>
      <c r="H20" s="37"/>
      <c r="I20" s="37"/>
      <c r="J20" s="37"/>
      <c r="K20" s="37"/>
      <c r="L20" s="37"/>
      <c r="M20" s="37"/>
      <c r="N20" s="37"/>
    </row>
    <row r="21" spans="1:15">
      <c r="A21" s="12"/>
      <c r="B21" s="34"/>
      <c r="C21" s="36"/>
      <c r="D21" s="37"/>
      <c r="E21" s="37"/>
      <c r="F21" s="35"/>
      <c r="G21" s="38"/>
      <c r="H21" s="37"/>
      <c r="I21" s="37"/>
      <c r="J21" s="37"/>
      <c r="K21" s="37"/>
      <c r="L21" s="37"/>
      <c r="M21" s="37"/>
      <c r="N21" s="37"/>
    </row>
    <row r="22" spans="1:15">
      <c r="A22" s="12"/>
      <c r="B22" s="54" t="s">
        <v>553</v>
      </c>
      <c r="C22" s="40">
        <v>2037467</v>
      </c>
      <c r="D22" s="31"/>
      <c r="E22" s="31"/>
      <c r="F22" s="55">
        <v>1.95</v>
      </c>
      <c r="G22" s="55"/>
      <c r="H22" s="31"/>
      <c r="I22" s="31"/>
      <c r="J22" s="31"/>
      <c r="K22" s="31"/>
      <c r="L22" s="31"/>
      <c r="M22" s="31"/>
      <c r="N22" s="31"/>
    </row>
    <row r="23" spans="1:15">
      <c r="A23" s="12"/>
      <c r="B23" s="54"/>
      <c r="C23" s="40"/>
      <c r="D23" s="31"/>
      <c r="E23" s="31"/>
      <c r="F23" s="55"/>
      <c r="G23" s="55"/>
      <c r="H23" s="31"/>
      <c r="I23" s="31"/>
      <c r="J23" s="31"/>
      <c r="K23" s="31"/>
      <c r="L23" s="31"/>
      <c r="M23" s="31"/>
      <c r="N23" s="31"/>
    </row>
    <row r="24" spans="1:15">
      <c r="A24" s="12"/>
      <c r="B24" s="43" t="s">
        <v>554</v>
      </c>
      <c r="C24" s="38" t="s">
        <v>555</v>
      </c>
      <c r="D24" s="35" t="s">
        <v>202</v>
      </c>
      <c r="E24" s="37"/>
      <c r="F24" s="38">
        <v>7.76</v>
      </c>
      <c r="G24" s="38"/>
      <c r="H24" s="37"/>
      <c r="I24" s="37"/>
      <c r="J24" s="37"/>
      <c r="K24" s="37"/>
      <c r="L24" s="37"/>
      <c r="M24" s="37"/>
      <c r="N24" s="37"/>
    </row>
    <row r="25" spans="1:15" ht="15.75" thickBot="1">
      <c r="A25" s="12"/>
      <c r="B25" s="43"/>
      <c r="C25" s="67"/>
      <c r="D25" s="95"/>
      <c r="E25" s="37"/>
      <c r="F25" s="38"/>
      <c r="G25" s="38"/>
      <c r="H25" s="37"/>
      <c r="I25" s="37"/>
      <c r="J25" s="37"/>
      <c r="K25" s="37"/>
      <c r="L25" s="37"/>
      <c r="M25" s="37"/>
      <c r="N25" s="37"/>
    </row>
    <row r="26" spans="1:15">
      <c r="A26" s="12"/>
      <c r="B26" s="39" t="s">
        <v>556</v>
      </c>
      <c r="C26" s="71">
        <v>6865580</v>
      </c>
      <c r="D26" s="32"/>
      <c r="E26" s="31"/>
      <c r="F26" s="56" t="s">
        <v>200</v>
      </c>
      <c r="G26" s="55">
        <v>7.83</v>
      </c>
      <c r="H26" s="31"/>
      <c r="I26" s="31"/>
      <c r="J26" s="55">
        <v>7.1</v>
      </c>
      <c r="K26" s="31"/>
      <c r="L26" s="56" t="s">
        <v>200</v>
      </c>
      <c r="M26" s="55" t="s">
        <v>215</v>
      </c>
      <c r="N26" s="31"/>
    </row>
    <row r="27" spans="1:15" ht="15.75" thickBot="1">
      <c r="A27" s="12"/>
      <c r="B27" s="39"/>
      <c r="C27" s="63"/>
      <c r="D27" s="64"/>
      <c r="E27" s="31"/>
      <c r="F27" s="56"/>
      <c r="G27" s="55"/>
      <c r="H27" s="31"/>
      <c r="I27" s="31"/>
      <c r="J27" s="55"/>
      <c r="K27" s="31"/>
      <c r="L27" s="56"/>
      <c r="M27" s="55"/>
      <c r="N27" s="31"/>
    </row>
    <row r="28" spans="1:15" ht="15.75" thickTop="1">
      <c r="A28" s="12"/>
      <c r="B28" s="34" t="s">
        <v>557</v>
      </c>
      <c r="C28" s="180">
        <v>4670679</v>
      </c>
      <c r="D28" s="181"/>
      <c r="E28" s="37"/>
      <c r="F28" s="35" t="s">
        <v>200</v>
      </c>
      <c r="G28" s="38">
        <v>9.2799999999999994</v>
      </c>
      <c r="H28" s="37"/>
      <c r="I28" s="37"/>
      <c r="J28" s="38">
        <v>6.2</v>
      </c>
      <c r="K28" s="37"/>
      <c r="L28" s="35" t="s">
        <v>200</v>
      </c>
      <c r="M28" s="38" t="s">
        <v>215</v>
      </c>
      <c r="N28" s="37"/>
    </row>
    <row r="29" spans="1:15" ht="15.75" thickBot="1">
      <c r="A29" s="12"/>
      <c r="B29" s="34"/>
      <c r="C29" s="47"/>
      <c r="D29" s="49"/>
      <c r="E29" s="37"/>
      <c r="F29" s="35"/>
      <c r="G29" s="38"/>
      <c r="H29" s="37"/>
      <c r="I29" s="37"/>
      <c r="J29" s="38"/>
      <c r="K29" s="37"/>
      <c r="L29" s="35"/>
      <c r="M29" s="38"/>
      <c r="N29" s="37"/>
    </row>
    <row r="30" spans="1:15" ht="15.75" thickTop="1">
      <c r="A30" s="12" t="s">
        <v>880</v>
      </c>
      <c r="B30" s="11" t="s">
        <v>5</v>
      </c>
      <c r="C30" s="11"/>
      <c r="D30" s="11"/>
      <c r="E30" s="11"/>
      <c r="F30" s="11"/>
      <c r="G30" s="11"/>
      <c r="H30" s="11"/>
      <c r="I30" s="11"/>
      <c r="J30" s="11"/>
      <c r="K30" s="11"/>
      <c r="L30" s="11"/>
      <c r="M30" s="11"/>
      <c r="N30" s="11"/>
      <c r="O30" s="11"/>
    </row>
    <row r="31" spans="1:15">
      <c r="A31" s="12"/>
      <c r="B31" s="27"/>
      <c r="C31" s="27"/>
      <c r="D31" s="27"/>
      <c r="E31" s="27"/>
      <c r="F31" s="27"/>
      <c r="G31" s="27"/>
      <c r="H31" s="27"/>
      <c r="I31" s="27"/>
      <c r="J31" s="27"/>
      <c r="K31" s="27"/>
      <c r="L31" s="27"/>
      <c r="M31" s="27"/>
      <c r="N31" s="27"/>
      <c r="O31" s="27"/>
    </row>
    <row r="32" spans="1:15">
      <c r="A32" s="12"/>
      <c r="B32" s="16"/>
      <c r="C32" s="16"/>
      <c r="D32" s="16"/>
      <c r="E32" s="16"/>
      <c r="F32" s="16"/>
      <c r="G32" s="16"/>
      <c r="H32" s="16"/>
      <c r="I32" s="16"/>
      <c r="J32" s="16"/>
      <c r="K32" s="16"/>
      <c r="L32" s="16"/>
      <c r="M32" s="16"/>
      <c r="N32" s="16"/>
      <c r="O32" s="16"/>
    </row>
    <row r="33" spans="1:15" ht="15.75" thickBot="1">
      <c r="A33" s="12"/>
      <c r="B33" s="17"/>
      <c r="C33" s="28" t="s">
        <v>561</v>
      </c>
      <c r="D33" s="28"/>
      <c r="E33" s="28"/>
      <c r="F33" s="28"/>
      <c r="G33" s="28"/>
      <c r="H33" s="28"/>
      <c r="I33" s="14"/>
      <c r="J33" s="28" t="s">
        <v>562</v>
      </c>
      <c r="K33" s="28"/>
      <c r="L33" s="28"/>
      <c r="M33" s="28"/>
      <c r="N33" s="28"/>
      <c r="O33" s="28"/>
    </row>
    <row r="34" spans="1:15">
      <c r="A34" s="12"/>
      <c r="B34" s="51"/>
      <c r="C34" s="179" t="s">
        <v>541</v>
      </c>
      <c r="D34" s="179"/>
      <c r="E34" s="32"/>
      <c r="F34" s="179" t="s">
        <v>542</v>
      </c>
      <c r="G34" s="179"/>
      <c r="H34" s="179"/>
      <c r="I34" s="31"/>
      <c r="J34" s="179" t="s">
        <v>541</v>
      </c>
      <c r="K34" s="179"/>
      <c r="L34" s="32"/>
      <c r="M34" s="179" t="s">
        <v>542</v>
      </c>
      <c r="N34" s="179"/>
      <c r="O34" s="179"/>
    </row>
    <row r="35" spans="1:15">
      <c r="A35" s="12"/>
      <c r="B35" s="51"/>
      <c r="C35" s="33"/>
      <c r="D35" s="33"/>
      <c r="E35" s="31"/>
      <c r="F35" s="33" t="s">
        <v>563</v>
      </c>
      <c r="G35" s="33"/>
      <c r="H35" s="33"/>
      <c r="I35" s="31"/>
      <c r="J35" s="33"/>
      <c r="K35" s="33"/>
      <c r="L35" s="31"/>
      <c r="M35" s="33" t="s">
        <v>563</v>
      </c>
      <c r="N35" s="33"/>
      <c r="O35" s="33"/>
    </row>
    <row r="36" spans="1:15" ht="15.75" thickBot="1">
      <c r="A36" s="12"/>
      <c r="B36" s="51"/>
      <c r="C36" s="82"/>
      <c r="D36" s="82"/>
      <c r="E36" s="31"/>
      <c r="F36" s="82" t="s">
        <v>564</v>
      </c>
      <c r="G36" s="82"/>
      <c r="H36" s="82"/>
      <c r="I36" s="31"/>
      <c r="J36" s="82"/>
      <c r="K36" s="82"/>
      <c r="L36" s="31"/>
      <c r="M36" s="82" t="s">
        <v>564</v>
      </c>
      <c r="N36" s="82"/>
      <c r="O36" s="82"/>
    </row>
    <row r="37" spans="1:15">
      <c r="A37" s="12"/>
      <c r="B37" s="34" t="s">
        <v>565</v>
      </c>
      <c r="C37" s="46">
        <v>3099135</v>
      </c>
      <c r="D37" s="48"/>
      <c r="E37" s="37"/>
      <c r="F37" s="44" t="s">
        <v>200</v>
      </c>
      <c r="G37" s="58">
        <v>8.48</v>
      </c>
      <c r="H37" s="48"/>
      <c r="I37" s="37"/>
      <c r="J37" s="46">
        <v>678217</v>
      </c>
      <c r="K37" s="48"/>
      <c r="L37" s="37"/>
      <c r="M37" s="44" t="s">
        <v>200</v>
      </c>
      <c r="N37" s="58">
        <v>7.71</v>
      </c>
      <c r="O37" s="48"/>
    </row>
    <row r="38" spans="1:15">
      <c r="A38" s="12"/>
      <c r="B38" s="34"/>
      <c r="C38" s="103"/>
      <c r="D38" s="104"/>
      <c r="E38" s="37"/>
      <c r="F38" s="173"/>
      <c r="G38" s="182"/>
      <c r="H38" s="104"/>
      <c r="I38" s="37"/>
      <c r="J38" s="103"/>
      <c r="K38" s="104"/>
      <c r="L38" s="37"/>
      <c r="M38" s="173"/>
      <c r="N38" s="182"/>
      <c r="O38" s="104"/>
    </row>
    <row r="39" spans="1:15">
      <c r="A39" s="12"/>
      <c r="B39" s="54" t="s">
        <v>553</v>
      </c>
      <c r="C39" s="40">
        <v>6102133</v>
      </c>
      <c r="D39" s="31"/>
      <c r="E39" s="31"/>
      <c r="F39" s="55">
        <v>2.74</v>
      </c>
      <c r="G39" s="55"/>
      <c r="H39" s="31"/>
      <c r="I39" s="31"/>
      <c r="J39" s="40">
        <v>1468695</v>
      </c>
      <c r="K39" s="31"/>
      <c r="L39" s="31"/>
      <c r="M39" s="55">
        <v>2.83</v>
      </c>
      <c r="N39" s="55"/>
      <c r="O39" s="31"/>
    </row>
    <row r="40" spans="1:15">
      <c r="A40" s="12"/>
      <c r="B40" s="54"/>
      <c r="C40" s="40"/>
      <c r="D40" s="31"/>
      <c r="E40" s="31"/>
      <c r="F40" s="55"/>
      <c r="G40" s="55"/>
      <c r="H40" s="31"/>
      <c r="I40" s="31"/>
      <c r="J40" s="40"/>
      <c r="K40" s="31"/>
      <c r="L40" s="31"/>
      <c r="M40" s="55"/>
      <c r="N40" s="55"/>
      <c r="O40" s="31"/>
    </row>
    <row r="41" spans="1:15">
      <c r="A41" s="12"/>
      <c r="B41" s="43" t="s">
        <v>566</v>
      </c>
      <c r="C41" s="38" t="s">
        <v>567</v>
      </c>
      <c r="D41" s="35" t="s">
        <v>202</v>
      </c>
      <c r="E41" s="37"/>
      <c r="F41" s="38">
        <v>7.57</v>
      </c>
      <c r="G41" s="38"/>
      <c r="H41" s="37"/>
      <c r="I41" s="37"/>
      <c r="J41" s="38" t="s">
        <v>568</v>
      </c>
      <c r="K41" s="35" t="s">
        <v>202</v>
      </c>
      <c r="L41" s="37"/>
      <c r="M41" s="38">
        <v>8.51</v>
      </c>
      <c r="N41" s="38"/>
      <c r="O41" s="37"/>
    </row>
    <row r="42" spans="1:15">
      <c r="A42" s="12"/>
      <c r="B42" s="43"/>
      <c r="C42" s="38"/>
      <c r="D42" s="35"/>
      <c r="E42" s="37"/>
      <c r="F42" s="38"/>
      <c r="G42" s="38"/>
      <c r="H42" s="37"/>
      <c r="I42" s="37"/>
      <c r="J42" s="38"/>
      <c r="K42" s="35"/>
      <c r="L42" s="37"/>
      <c r="M42" s="38"/>
      <c r="N42" s="38"/>
      <c r="O42" s="37"/>
    </row>
    <row r="43" spans="1:15">
      <c r="A43" s="12"/>
      <c r="B43" s="54" t="s">
        <v>569</v>
      </c>
      <c r="C43" s="55" t="s">
        <v>570</v>
      </c>
      <c r="D43" s="56" t="s">
        <v>202</v>
      </c>
      <c r="E43" s="31"/>
      <c r="F43" s="55">
        <v>3.63</v>
      </c>
      <c r="G43" s="55"/>
      <c r="H43" s="31"/>
      <c r="I43" s="31"/>
      <c r="J43" s="55" t="s">
        <v>571</v>
      </c>
      <c r="K43" s="56" t="s">
        <v>202</v>
      </c>
      <c r="L43" s="31"/>
      <c r="M43" s="55">
        <v>3.88</v>
      </c>
      <c r="N43" s="55"/>
      <c r="O43" s="31"/>
    </row>
    <row r="44" spans="1:15" ht="15.75" thickBot="1">
      <c r="A44" s="12"/>
      <c r="B44" s="54"/>
      <c r="C44" s="57"/>
      <c r="D44" s="183"/>
      <c r="E44" s="31"/>
      <c r="F44" s="55"/>
      <c r="G44" s="55"/>
      <c r="H44" s="31"/>
      <c r="I44" s="31"/>
      <c r="J44" s="57"/>
      <c r="K44" s="183"/>
      <c r="L44" s="31"/>
      <c r="M44" s="55"/>
      <c r="N44" s="55"/>
      <c r="O44" s="31"/>
    </row>
    <row r="45" spans="1:15">
      <c r="A45" s="12"/>
      <c r="B45" s="34" t="s">
        <v>556</v>
      </c>
      <c r="C45" s="46">
        <v>5879698</v>
      </c>
      <c r="D45" s="48"/>
      <c r="E45" s="37"/>
      <c r="F45" s="35" t="s">
        <v>200</v>
      </c>
      <c r="G45" s="38">
        <v>3.91</v>
      </c>
      <c r="H45" s="37"/>
      <c r="I45" s="37"/>
      <c r="J45" s="46">
        <v>1564368</v>
      </c>
      <c r="K45" s="48"/>
      <c r="L45" s="37"/>
      <c r="M45" s="35" t="s">
        <v>200</v>
      </c>
      <c r="N45" s="38">
        <v>3.72</v>
      </c>
      <c r="O45" s="37"/>
    </row>
    <row r="46" spans="1:15" ht="15.75" thickBot="1">
      <c r="A46" s="12"/>
      <c r="B46" s="34"/>
      <c r="C46" s="47"/>
      <c r="D46" s="49"/>
      <c r="E46" s="37"/>
      <c r="F46" s="35"/>
      <c r="G46" s="38"/>
      <c r="H46" s="37"/>
      <c r="I46" s="37"/>
      <c r="J46" s="47"/>
      <c r="K46" s="49"/>
      <c r="L46" s="37"/>
      <c r="M46" s="35"/>
      <c r="N46" s="38"/>
      <c r="O46" s="37"/>
    </row>
    <row r="47" spans="1:15" ht="15.75" thickTop="1"/>
  </sheetData>
  <mergeCells count="162">
    <mergeCell ref="A30:A46"/>
    <mergeCell ref="B30:O30"/>
    <mergeCell ref="N45:N46"/>
    <mergeCell ref="O45:O46"/>
    <mergeCell ref="A1:A2"/>
    <mergeCell ref="B1:O1"/>
    <mergeCell ref="B2:O2"/>
    <mergeCell ref="B3:O3"/>
    <mergeCell ref="A4:A12"/>
    <mergeCell ref="B4:O4"/>
    <mergeCell ref="A13:A29"/>
    <mergeCell ref="B13:O13"/>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N44"/>
    <mergeCell ref="O43:O44"/>
    <mergeCell ref="B43:B44"/>
    <mergeCell ref="C43:C44"/>
    <mergeCell ref="D43:D44"/>
    <mergeCell ref="E43:E44"/>
    <mergeCell ref="F43:G44"/>
    <mergeCell ref="H43:H44"/>
    <mergeCell ref="I41:I42"/>
    <mergeCell ref="J41:J42"/>
    <mergeCell ref="K41:K42"/>
    <mergeCell ref="L41:L42"/>
    <mergeCell ref="M41:N42"/>
    <mergeCell ref="O41:O42"/>
    <mergeCell ref="K39:K40"/>
    <mergeCell ref="L39:L40"/>
    <mergeCell ref="M39:N40"/>
    <mergeCell ref="O39:O40"/>
    <mergeCell ref="B41:B42"/>
    <mergeCell ref="C41:C42"/>
    <mergeCell ref="D41:D42"/>
    <mergeCell ref="E41:E42"/>
    <mergeCell ref="F41:G42"/>
    <mergeCell ref="H41:H42"/>
    <mergeCell ref="N37:N38"/>
    <mergeCell ref="O37:O38"/>
    <mergeCell ref="B39:B40"/>
    <mergeCell ref="C39:C40"/>
    <mergeCell ref="D39:D40"/>
    <mergeCell ref="E39:E40"/>
    <mergeCell ref="F39:G40"/>
    <mergeCell ref="H39:H40"/>
    <mergeCell ref="I39:I40"/>
    <mergeCell ref="J39:J40"/>
    <mergeCell ref="H37:H38"/>
    <mergeCell ref="I37:I38"/>
    <mergeCell ref="J37:J38"/>
    <mergeCell ref="K37:K38"/>
    <mergeCell ref="L37:L38"/>
    <mergeCell ref="M37:M38"/>
    <mergeCell ref="L34:L36"/>
    <mergeCell ref="M34:O34"/>
    <mergeCell ref="M35:O35"/>
    <mergeCell ref="M36:O36"/>
    <mergeCell ref="B37:B38"/>
    <mergeCell ref="C37:C38"/>
    <mergeCell ref="D37:D38"/>
    <mergeCell ref="E37:E38"/>
    <mergeCell ref="F37:F38"/>
    <mergeCell ref="G37:G38"/>
    <mergeCell ref="C33:H33"/>
    <mergeCell ref="J33:O33"/>
    <mergeCell ref="B34:B36"/>
    <mergeCell ref="C34:D36"/>
    <mergeCell ref="E34:E36"/>
    <mergeCell ref="F34:H34"/>
    <mergeCell ref="F35:H35"/>
    <mergeCell ref="F36:H36"/>
    <mergeCell ref="I34:I36"/>
    <mergeCell ref="J34:K36"/>
    <mergeCell ref="J28:J29"/>
    <mergeCell ref="K28:K29"/>
    <mergeCell ref="L28:L29"/>
    <mergeCell ref="M28:M29"/>
    <mergeCell ref="N28:N29"/>
    <mergeCell ref="B31:O31"/>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H24:H25"/>
    <mergeCell ref="I24:I25"/>
    <mergeCell ref="J24:J25"/>
    <mergeCell ref="K24:K25"/>
    <mergeCell ref="L24:N25"/>
    <mergeCell ref="B26:B27"/>
    <mergeCell ref="C26:C27"/>
    <mergeCell ref="D26:D27"/>
    <mergeCell ref="E26:E27"/>
    <mergeCell ref="F26:F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B20:B21"/>
    <mergeCell ref="C20:C21"/>
    <mergeCell ref="D20:D21"/>
    <mergeCell ref="E20:E21"/>
    <mergeCell ref="F20:F21"/>
    <mergeCell ref="G20:G21"/>
    <mergeCell ref="L16:N16"/>
    <mergeCell ref="L17:N17"/>
    <mergeCell ref="L18:N18"/>
    <mergeCell ref="C19:D19"/>
    <mergeCell ref="F19:H19"/>
    <mergeCell ref="L19:N19"/>
    <mergeCell ref="B5:E5"/>
    <mergeCell ref="B14:N14"/>
    <mergeCell ref="B16:B18"/>
    <mergeCell ref="C16:D18"/>
    <mergeCell ref="E16:E18"/>
    <mergeCell ref="F16:H16"/>
    <mergeCell ref="F17:H17"/>
    <mergeCell ref="F18:H18"/>
    <mergeCell ref="I16:I18"/>
    <mergeCell ref="K16:K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9.7109375" bestFit="1" customWidth="1"/>
    <col min="17" max="17" width="1.5703125" bestFit="1" customWidth="1"/>
  </cols>
  <sheetData>
    <row r="1" spans="1:17" ht="15" customHeight="1">
      <c r="A1" s="7" t="s">
        <v>8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5</v>
      </c>
      <c r="B3" s="11" t="s">
        <v>5</v>
      </c>
      <c r="C3" s="11"/>
      <c r="D3" s="11"/>
      <c r="E3" s="11"/>
      <c r="F3" s="11"/>
      <c r="G3" s="11"/>
      <c r="H3" s="11"/>
      <c r="I3" s="11"/>
      <c r="J3" s="11"/>
      <c r="K3" s="11"/>
      <c r="L3" s="11"/>
      <c r="M3" s="11"/>
      <c r="N3" s="11"/>
      <c r="O3" s="11"/>
      <c r="P3" s="11"/>
      <c r="Q3" s="11"/>
    </row>
    <row r="4" spans="1:17" ht="15" customHeight="1">
      <c r="A4" s="12" t="s">
        <v>882</v>
      </c>
      <c r="B4" s="11" t="s">
        <v>5</v>
      </c>
      <c r="C4" s="11"/>
      <c r="D4" s="11"/>
      <c r="E4" s="11"/>
      <c r="F4" s="11"/>
      <c r="G4" s="11"/>
      <c r="H4" s="11"/>
      <c r="I4" s="11"/>
      <c r="J4" s="11"/>
      <c r="K4" s="11"/>
      <c r="L4" s="11"/>
      <c r="M4" s="11"/>
      <c r="N4" s="11"/>
      <c r="O4" s="11"/>
      <c r="P4" s="11"/>
      <c r="Q4" s="11"/>
    </row>
    <row r="5" spans="1:17">
      <c r="A5" s="12"/>
      <c r="B5" s="27"/>
      <c r="C5" s="27"/>
      <c r="D5" s="27"/>
      <c r="E5" s="27"/>
      <c r="F5" s="27"/>
      <c r="G5" s="27"/>
      <c r="H5" s="27"/>
      <c r="I5" s="27"/>
      <c r="J5" s="27"/>
      <c r="K5" s="27"/>
      <c r="L5" s="27"/>
      <c r="M5" s="27"/>
      <c r="N5" s="27"/>
      <c r="O5" s="27"/>
      <c r="P5" s="27"/>
      <c r="Q5" s="27"/>
    </row>
    <row r="6" spans="1:17">
      <c r="A6" s="12"/>
      <c r="B6" s="16"/>
      <c r="C6" s="16"/>
      <c r="D6" s="16"/>
      <c r="E6" s="16"/>
      <c r="F6" s="16"/>
      <c r="G6" s="16"/>
      <c r="H6" s="16"/>
      <c r="I6" s="16"/>
      <c r="J6" s="16"/>
      <c r="K6" s="16"/>
      <c r="L6" s="16"/>
      <c r="M6" s="16"/>
      <c r="N6" s="16"/>
      <c r="O6" s="16"/>
      <c r="P6" s="16"/>
      <c r="Q6" s="16"/>
    </row>
    <row r="7" spans="1:17">
      <c r="A7" s="12"/>
      <c r="B7" s="31"/>
      <c r="C7" s="52" t="s">
        <v>206</v>
      </c>
      <c r="D7" s="52"/>
      <c r="E7" s="52"/>
      <c r="F7" s="52"/>
      <c r="G7" s="52"/>
      <c r="H7" s="52"/>
      <c r="I7" s="52"/>
      <c r="J7" s="31"/>
      <c r="K7" s="52" t="s">
        <v>224</v>
      </c>
      <c r="L7" s="52"/>
      <c r="M7" s="52"/>
      <c r="N7" s="52"/>
      <c r="O7" s="52"/>
      <c r="P7" s="52"/>
      <c r="Q7" s="52"/>
    </row>
    <row r="8" spans="1:17" ht="15.75" thickBot="1">
      <c r="A8" s="12"/>
      <c r="B8" s="31"/>
      <c r="C8" s="28" t="s">
        <v>207</v>
      </c>
      <c r="D8" s="28"/>
      <c r="E8" s="28"/>
      <c r="F8" s="28"/>
      <c r="G8" s="28"/>
      <c r="H8" s="28"/>
      <c r="I8" s="28"/>
      <c r="J8" s="31"/>
      <c r="K8" s="28" t="s">
        <v>207</v>
      </c>
      <c r="L8" s="28"/>
      <c r="M8" s="28"/>
      <c r="N8" s="28"/>
      <c r="O8" s="28"/>
      <c r="P8" s="28"/>
      <c r="Q8" s="28"/>
    </row>
    <row r="9" spans="1:17" ht="15.75" thickBot="1">
      <c r="A9" s="12"/>
      <c r="B9" s="17"/>
      <c r="C9" s="53">
        <v>2013</v>
      </c>
      <c r="D9" s="53"/>
      <c r="E9" s="53"/>
      <c r="F9" s="14"/>
      <c r="G9" s="53">
        <v>2012</v>
      </c>
      <c r="H9" s="53"/>
      <c r="I9" s="53"/>
      <c r="J9" s="14"/>
      <c r="K9" s="53">
        <v>2013</v>
      </c>
      <c r="L9" s="53"/>
      <c r="M9" s="53"/>
      <c r="N9" s="14"/>
      <c r="O9" s="53">
        <v>2012</v>
      </c>
      <c r="P9" s="53"/>
      <c r="Q9" s="53"/>
    </row>
    <row r="10" spans="1:17">
      <c r="A10" s="12"/>
      <c r="B10" s="14"/>
      <c r="C10" s="32"/>
      <c r="D10" s="32"/>
      <c r="E10" s="32"/>
      <c r="F10" s="14"/>
      <c r="G10" s="184" t="s">
        <v>578</v>
      </c>
      <c r="H10" s="184"/>
      <c r="I10" s="184"/>
      <c r="J10" s="14"/>
      <c r="K10" s="32"/>
      <c r="L10" s="32"/>
      <c r="M10" s="32"/>
      <c r="N10" s="14"/>
      <c r="O10" s="184" t="s">
        <v>578</v>
      </c>
      <c r="P10" s="184"/>
      <c r="Q10" s="184"/>
    </row>
    <row r="11" spans="1:17">
      <c r="A11" s="12"/>
      <c r="B11" s="14"/>
      <c r="C11" s="31"/>
      <c r="D11" s="31"/>
      <c r="E11" s="31"/>
      <c r="F11" s="14"/>
      <c r="G11" s="31"/>
      <c r="H11" s="31"/>
      <c r="I11" s="31"/>
      <c r="J11" s="14"/>
      <c r="K11" s="31"/>
      <c r="L11" s="31"/>
      <c r="M11" s="31"/>
      <c r="N11" s="14"/>
      <c r="O11" s="31"/>
      <c r="P11" s="31"/>
      <c r="Q11" s="31"/>
    </row>
    <row r="12" spans="1:17">
      <c r="A12" s="12"/>
      <c r="B12" s="17"/>
      <c r="C12" s="33" t="s">
        <v>579</v>
      </c>
      <c r="D12" s="33"/>
      <c r="E12" s="33"/>
      <c r="F12" s="33"/>
      <c r="G12" s="33"/>
      <c r="H12" s="33"/>
      <c r="I12" s="33"/>
      <c r="J12" s="33"/>
      <c r="K12" s="33"/>
      <c r="L12" s="33"/>
      <c r="M12" s="33"/>
      <c r="N12" s="33"/>
      <c r="O12" s="33"/>
      <c r="P12" s="33"/>
      <c r="Q12" s="33"/>
    </row>
    <row r="13" spans="1:17">
      <c r="A13" s="12"/>
      <c r="B13" s="185" t="s">
        <v>580</v>
      </c>
      <c r="C13" s="35" t="s">
        <v>200</v>
      </c>
      <c r="D13" s="36">
        <v>10577</v>
      </c>
      <c r="E13" s="37"/>
      <c r="F13" s="37"/>
      <c r="G13" s="35" t="s">
        <v>200</v>
      </c>
      <c r="H13" s="38" t="s">
        <v>581</v>
      </c>
      <c r="I13" s="35" t="s">
        <v>202</v>
      </c>
      <c r="J13" s="37"/>
      <c r="K13" s="35" t="s">
        <v>200</v>
      </c>
      <c r="L13" s="36">
        <v>193397</v>
      </c>
      <c r="M13" s="37"/>
      <c r="N13" s="37"/>
      <c r="O13" s="35" t="s">
        <v>200</v>
      </c>
      <c r="P13" s="38" t="s">
        <v>582</v>
      </c>
      <c r="Q13" s="35" t="s">
        <v>202</v>
      </c>
    </row>
    <row r="14" spans="1:17">
      <c r="A14" s="12"/>
      <c r="B14" s="185"/>
      <c r="C14" s="35"/>
      <c r="D14" s="36"/>
      <c r="E14" s="37"/>
      <c r="F14" s="37"/>
      <c r="G14" s="35"/>
      <c r="H14" s="38"/>
      <c r="I14" s="35"/>
      <c r="J14" s="37"/>
      <c r="K14" s="35"/>
      <c r="L14" s="36"/>
      <c r="M14" s="37"/>
      <c r="N14" s="37"/>
      <c r="O14" s="35"/>
      <c r="P14" s="38"/>
      <c r="Q14" s="35"/>
    </row>
    <row r="15" spans="1:17">
      <c r="A15" s="12"/>
      <c r="B15" s="31" t="s">
        <v>583</v>
      </c>
      <c r="C15" s="55" t="s">
        <v>584</v>
      </c>
      <c r="D15" s="55"/>
      <c r="E15" s="56" t="s">
        <v>202</v>
      </c>
      <c r="F15" s="31"/>
      <c r="G15" s="55" t="s">
        <v>215</v>
      </c>
      <c r="H15" s="55"/>
      <c r="I15" s="31"/>
      <c r="J15" s="31"/>
      <c r="K15" s="56" t="s">
        <v>200</v>
      </c>
      <c r="L15" s="55" t="s">
        <v>585</v>
      </c>
      <c r="M15" s="56" t="s">
        <v>202</v>
      </c>
      <c r="N15" s="31"/>
      <c r="O15" s="56" t="s">
        <v>200</v>
      </c>
      <c r="P15" s="55" t="s">
        <v>215</v>
      </c>
      <c r="Q15" s="31"/>
    </row>
    <row r="16" spans="1:17" ht="15.75" thickBot="1">
      <c r="A16" s="12"/>
      <c r="B16" s="31"/>
      <c r="C16" s="57"/>
      <c r="D16" s="57"/>
      <c r="E16" s="183"/>
      <c r="F16" s="31"/>
      <c r="G16" s="57"/>
      <c r="H16" s="57"/>
      <c r="I16" s="42"/>
      <c r="J16" s="31"/>
      <c r="K16" s="183"/>
      <c r="L16" s="57"/>
      <c r="M16" s="183"/>
      <c r="N16" s="31"/>
      <c r="O16" s="183"/>
      <c r="P16" s="57"/>
      <c r="Q16" s="42"/>
    </row>
    <row r="17" spans="1:17">
      <c r="A17" s="12"/>
      <c r="B17" s="185" t="s">
        <v>586</v>
      </c>
      <c r="C17" s="44" t="s">
        <v>200</v>
      </c>
      <c r="D17" s="46">
        <v>10265</v>
      </c>
      <c r="E17" s="48"/>
      <c r="F17" s="37"/>
      <c r="G17" s="44" t="s">
        <v>200</v>
      </c>
      <c r="H17" s="58" t="s">
        <v>581</v>
      </c>
      <c r="I17" s="44" t="s">
        <v>202</v>
      </c>
      <c r="J17" s="37"/>
      <c r="K17" s="44" t="s">
        <v>200</v>
      </c>
      <c r="L17" s="46">
        <v>188286</v>
      </c>
      <c r="M17" s="48"/>
      <c r="N17" s="37"/>
      <c r="O17" s="44" t="s">
        <v>200</v>
      </c>
      <c r="P17" s="58" t="s">
        <v>582</v>
      </c>
      <c r="Q17" s="44" t="s">
        <v>202</v>
      </c>
    </row>
    <row r="18" spans="1:17" ht="15.75" thickBot="1">
      <c r="A18" s="12"/>
      <c r="B18" s="185"/>
      <c r="C18" s="45"/>
      <c r="D18" s="47"/>
      <c r="E18" s="49"/>
      <c r="F18" s="37"/>
      <c r="G18" s="45"/>
      <c r="H18" s="59"/>
      <c r="I18" s="45"/>
      <c r="J18" s="37"/>
      <c r="K18" s="45"/>
      <c r="L18" s="47"/>
      <c r="M18" s="49"/>
      <c r="N18" s="37"/>
      <c r="O18" s="45"/>
      <c r="P18" s="59"/>
      <c r="Q18" s="45"/>
    </row>
    <row r="19" spans="1:17" ht="15.75" thickTop="1">
      <c r="A19" s="12"/>
      <c r="B19" s="56" t="s">
        <v>587</v>
      </c>
      <c r="C19" s="186">
        <v>171682</v>
      </c>
      <c r="D19" s="186"/>
      <c r="E19" s="60"/>
      <c r="F19" s="31"/>
      <c r="G19" s="186">
        <v>170179</v>
      </c>
      <c r="H19" s="186"/>
      <c r="I19" s="60"/>
      <c r="J19" s="31"/>
      <c r="K19" s="186">
        <v>171403</v>
      </c>
      <c r="L19" s="186"/>
      <c r="M19" s="60"/>
      <c r="N19" s="31"/>
      <c r="O19" s="186">
        <v>170054</v>
      </c>
      <c r="P19" s="186"/>
      <c r="Q19" s="60"/>
    </row>
    <row r="20" spans="1:17">
      <c r="A20" s="12"/>
      <c r="B20" s="56"/>
      <c r="C20" s="40"/>
      <c r="D20" s="40"/>
      <c r="E20" s="31"/>
      <c r="F20" s="31"/>
      <c r="G20" s="40"/>
      <c r="H20" s="40"/>
      <c r="I20" s="31"/>
      <c r="J20" s="31"/>
      <c r="K20" s="40"/>
      <c r="L20" s="40"/>
      <c r="M20" s="31"/>
      <c r="N20" s="31"/>
      <c r="O20" s="40"/>
      <c r="P20" s="40"/>
      <c r="Q20" s="31"/>
    </row>
    <row r="21" spans="1:17">
      <c r="A21" s="12"/>
      <c r="B21" s="23" t="s">
        <v>588</v>
      </c>
      <c r="C21" s="37"/>
      <c r="D21" s="37"/>
      <c r="E21" s="37"/>
      <c r="F21" s="23"/>
      <c r="G21" s="37"/>
      <c r="H21" s="37"/>
      <c r="I21" s="37"/>
      <c r="J21" s="23"/>
      <c r="K21" s="37"/>
      <c r="L21" s="37"/>
      <c r="M21" s="37"/>
      <c r="N21" s="23"/>
      <c r="O21" s="37"/>
      <c r="P21" s="37"/>
      <c r="Q21" s="37"/>
    </row>
    <row r="22" spans="1:17">
      <c r="A22" s="12"/>
      <c r="B22" s="39" t="s">
        <v>589</v>
      </c>
      <c r="C22" s="55">
        <v>311</v>
      </c>
      <c r="D22" s="55"/>
      <c r="E22" s="31"/>
      <c r="F22" s="31"/>
      <c r="G22" s="55" t="s">
        <v>215</v>
      </c>
      <c r="H22" s="55"/>
      <c r="I22" s="31"/>
      <c r="J22" s="31"/>
      <c r="K22" s="55">
        <v>170</v>
      </c>
      <c r="L22" s="55"/>
      <c r="M22" s="31"/>
      <c r="N22" s="31"/>
      <c r="O22" s="55" t="s">
        <v>215</v>
      </c>
      <c r="P22" s="55"/>
      <c r="Q22" s="31"/>
    </row>
    <row r="23" spans="1:17">
      <c r="A23" s="12"/>
      <c r="B23" s="39"/>
      <c r="C23" s="55"/>
      <c r="D23" s="55"/>
      <c r="E23" s="31"/>
      <c r="F23" s="31"/>
      <c r="G23" s="55"/>
      <c r="H23" s="55"/>
      <c r="I23" s="31"/>
      <c r="J23" s="31"/>
      <c r="K23" s="55"/>
      <c r="L23" s="55"/>
      <c r="M23" s="31"/>
      <c r="N23" s="31"/>
      <c r="O23" s="55"/>
      <c r="P23" s="55"/>
      <c r="Q23" s="31"/>
    </row>
    <row r="24" spans="1:17">
      <c r="A24" s="12"/>
      <c r="B24" s="34" t="s">
        <v>590</v>
      </c>
      <c r="C24" s="36">
        <v>171993</v>
      </c>
      <c r="D24" s="36"/>
      <c r="E24" s="37"/>
      <c r="F24" s="37"/>
      <c r="G24" s="36">
        <v>170179</v>
      </c>
      <c r="H24" s="36"/>
      <c r="I24" s="37"/>
      <c r="J24" s="37"/>
      <c r="K24" s="36">
        <v>171573</v>
      </c>
      <c r="L24" s="36"/>
      <c r="M24" s="37"/>
      <c r="N24" s="37"/>
      <c r="O24" s="36">
        <v>170054</v>
      </c>
      <c r="P24" s="36"/>
      <c r="Q24" s="37"/>
    </row>
    <row r="25" spans="1:17">
      <c r="A25" s="12"/>
      <c r="B25" s="34"/>
      <c r="C25" s="36"/>
      <c r="D25" s="36"/>
      <c r="E25" s="37"/>
      <c r="F25" s="37"/>
      <c r="G25" s="36"/>
      <c r="H25" s="36"/>
      <c r="I25" s="37"/>
      <c r="J25" s="37"/>
      <c r="K25" s="36"/>
      <c r="L25" s="36"/>
      <c r="M25" s="37"/>
      <c r="N25" s="37"/>
      <c r="O25" s="36"/>
      <c r="P25" s="36"/>
      <c r="Q25" s="37"/>
    </row>
    <row r="26" spans="1:17">
      <c r="A26" s="12"/>
      <c r="B26" s="39" t="s">
        <v>591</v>
      </c>
      <c r="C26" s="56" t="s">
        <v>200</v>
      </c>
      <c r="D26" s="55">
        <v>0.06</v>
      </c>
      <c r="E26" s="31"/>
      <c r="F26" s="31"/>
      <c r="G26" s="56" t="s">
        <v>200</v>
      </c>
      <c r="H26" s="55" t="s">
        <v>592</v>
      </c>
      <c r="I26" s="56" t="s">
        <v>202</v>
      </c>
      <c r="J26" s="31"/>
      <c r="K26" s="56" t="s">
        <v>200</v>
      </c>
      <c r="L26" s="55">
        <v>1.1000000000000001</v>
      </c>
      <c r="M26" s="31"/>
      <c r="N26" s="31"/>
      <c r="O26" s="56" t="s">
        <v>200</v>
      </c>
      <c r="P26" s="55" t="s">
        <v>593</v>
      </c>
      <c r="Q26" s="56" t="s">
        <v>202</v>
      </c>
    </row>
    <row r="27" spans="1:17">
      <c r="A27" s="12"/>
      <c r="B27" s="39"/>
      <c r="C27" s="56"/>
      <c r="D27" s="55"/>
      <c r="E27" s="31"/>
      <c r="F27" s="31"/>
      <c r="G27" s="56"/>
      <c r="H27" s="55"/>
      <c r="I27" s="56"/>
      <c r="J27" s="31"/>
      <c r="K27" s="56"/>
      <c r="L27" s="55"/>
      <c r="M27" s="31"/>
      <c r="N27" s="31"/>
      <c r="O27" s="56"/>
      <c r="P27" s="55"/>
      <c r="Q27" s="56"/>
    </row>
    <row r="28" spans="1:17">
      <c r="A28" s="12"/>
      <c r="B28" s="34" t="s">
        <v>594</v>
      </c>
      <c r="C28" s="35" t="s">
        <v>200</v>
      </c>
      <c r="D28" s="38">
        <v>0.06</v>
      </c>
      <c r="E28" s="37"/>
      <c r="F28" s="37"/>
      <c r="G28" s="35" t="s">
        <v>200</v>
      </c>
      <c r="H28" s="38" t="s">
        <v>592</v>
      </c>
      <c r="I28" s="35" t="s">
        <v>202</v>
      </c>
      <c r="J28" s="37"/>
      <c r="K28" s="35" t="s">
        <v>200</v>
      </c>
      <c r="L28" s="38">
        <v>1.1000000000000001</v>
      </c>
      <c r="M28" s="37"/>
      <c r="N28" s="37"/>
      <c r="O28" s="35" t="s">
        <v>200</v>
      </c>
      <c r="P28" s="38" t="s">
        <v>593</v>
      </c>
      <c r="Q28" s="35" t="s">
        <v>202</v>
      </c>
    </row>
    <row r="29" spans="1:17">
      <c r="A29" s="12"/>
      <c r="B29" s="34"/>
      <c r="C29" s="35"/>
      <c r="D29" s="38"/>
      <c r="E29" s="37"/>
      <c r="F29" s="37"/>
      <c r="G29" s="35"/>
      <c r="H29" s="38"/>
      <c r="I29" s="35"/>
      <c r="J29" s="37"/>
      <c r="K29" s="35"/>
      <c r="L29" s="38"/>
      <c r="M29" s="37"/>
      <c r="N29" s="37"/>
      <c r="O29" s="35"/>
      <c r="P29" s="38"/>
      <c r="Q29" s="35"/>
    </row>
    <row r="30" spans="1:17">
      <c r="A30" s="12"/>
      <c r="B30" s="31"/>
      <c r="C30" s="31"/>
      <c r="D30" s="31"/>
      <c r="E30" s="31"/>
      <c r="F30" s="31"/>
      <c r="G30" s="31"/>
      <c r="H30" s="31"/>
      <c r="I30" s="31"/>
      <c r="J30" s="31"/>
      <c r="K30" s="31"/>
      <c r="L30" s="31"/>
      <c r="M30" s="31"/>
      <c r="N30" s="31"/>
      <c r="O30" s="31"/>
      <c r="P30" s="31"/>
      <c r="Q30" s="31"/>
    </row>
    <row r="31" spans="1:17">
      <c r="A31" s="12"/>
      <c r="B31" s="16"/>
      <c r="C31" s="16"/>
    </row>
    <row r="32" spans="1:17" ht="102">
      <c r="A32" s="12"/>
      <c r="B32" s="131" t="s">
        <v>471</v>
      </c>
      <c r="C32" s="24" t="s">
        <v>595</v>
      </c>
    </row>
    <row r="33" spans="1:3">
      <c r="A33" s="12"/>
      <c r="B33" s="16"/>
      <c r="C33" s="16"/>
    </row>
    <row r="34" spans="1:3" ht="318.75">
      <c r="A34" s="12"/>
      <c r="B34" s="131" t="s">
        <v>473</v>
      </c>
      <c r="C34" s="24" t="s">
        <v>596</v>
      </c>
    </row>
  </sheetData>
  <mergeCells count="145">
    <mergeCell ref="B30:Q30"/>
    <mergeCell ref="N28:N29"/>
    <mergeCell ref="O28:O29"/>
    <mergeCell ref="P28:P29"/>
    <mergeCell ref="Q28:Q29"/>
    <mergeCell ref="A1:A2"/>
    <mergeCell ref="B1:Q1"/>
    <mergeCell ref="B2:Q2"/>
    <mergeCell ref="B3:Q3"/>
    <mergeCell ref="A4:A34"/>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K19:L20"/>
    <mergeCell ref="M19:M20"/>
    <mergeCell ref="N19:N20"/>
    <mergeCell ref="O19:P20"/>
    <mergeCell ref="Q19:Q20"/>
    <mergeCell ref="C21:E21"/>
    <mergeCell ref="G21:I21"/>
    <mergeCell ref="K21:M21"/>
    <mergeCell ref="O21:Q21"/>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0"/>
  <sheetViews>
    <sheetView showGridLines="0" workbookViewId="0"/>
  </sheetViews>
  <sheetFormatPr defaultRowHeight="15"/>
  <cols>
    <col min="1" max="1" width="36.5703125" bestFit="1" customWidth="1"/>
    <col min="2" max="2" width="34.140625" bestFit="1" customWidth="1"/>
    <col min="3" max="3" width="2.140625" customWidth="1"/>
    <col min="4" max="4" width="8" customWidth="1"/>
    <col min="5" max="5" width="1.7109375" customWidth="1"/>
    <col min="7" max="7" width="2.140625" customWidth="1"/>
    <col min="8" max="8" width="6.140625" customWidth="1"/>
    <col min="9" max="9" width="1.5703125" customWidth="1"/>
    <col min="11" max="11" width="2.42578125" customWidth="1"/>
    <col min="12" max="12" width="7.7109375" customWidth="1"/>
    <col min="13" max="13" width="1.7109375" customWidth="1"/>
    <col min="15" max="15" width="2.28515625" customWidth="1"/>
    <col min="16" max="16" width="7.5703125" customWidth="1"/>
    <col min="17" max="17" width="1.5703125" customWidth="1"/>
    <col min="19" max="19" width="2.140625" customWidth="1"/>
    <col min="20" max="20" width="8" customWidth="1"/>
    <col min="21" max="21" width="1.7109375" customWidth="1"/>
    <col min="23" max="23" width="2.140625" customWidth="1"/>
    <col min="24" max="24" width="6.140625" customWidth="1"/>
    <col min="25" max="25" width="1.5703125" customWidth="1"/>
    <col min="27" max="27" width="2.5703125" customWidth="1"/>
    <col min="28" max="28" width="7.140625" customWidth="1"/>
    <col min="29" max="29" width="2" customWidth="1"/>
    <col min="31" max="31" width="2.28515625" customWidth="1"/>
    <col min="32" max="32" width="6.7109375" customWidth="1"/>
    <col min="33" max="33" width="1.7109375" customWidth="1"/>
    <col min="35" max="35" width="2.140625" customWidth="1"/>
    <col min="36" max="36" width="8" customWidth="1"/>
    <col min="37" max="37" width="1.5703125" customWidth="1"/>
  </cols>
  <sheetData>
    <row r="1" spans="1:37" ht="15" customHeight="1">
      <c r="A1" s="7" t="s">
        <v>8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59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60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row>
    <row r="7" spans="1:37" ht="15.75" thickBot="1">
      <c r="A7" s="12"/>
      <c r="B7" s="143"/>
      <c r="C7" s="188">
        <v>41547</v>
      </c>
      <c r="D7" s="188"/>
      <c r="E7" s="188"/>
      <c r="F7" s="188"/>
      <c r="G7" s="188"/>
      <c r="H7" s="188"/>
      <c r="I7" s="188"/>
      <c r="J7" s="188"/>
      <c r="K7" s="188"/>
      <c r="L7" s="188"/>
      <c r="M7" s="188"/>
      <c r="N7" s="188"/>
      <c r="O7" s="188"/>
      <c r="P7" s="188"/>
      <c r="Q7" s="188"/>
      <c r="R7" s="188"/>
      <c r="S7" s="188"/>
      <c r="T7" s="188"/>
      <c r="U7" s="188"/>
      <c r="V7" s="188"/>
      <c r="W7" s="188"/>
      <c r="X7" s="188"/>
      <c r="Y7" s="188"/>
      <c r="Z7" s="188"/>
      <c r="AA7" s="188"/>
      <c r="AB7" s="188"/>
      <c r="AC7" s="188"/>
      <c r="AD7" s="188"/>
      <c r="AE7" s="188"/>
      <c r="AF7" s="188"/>
      <c r="AG7" s="188"/>
      <c r="AH7" s="188"/>
      <c r="AI7" s="188"/>
      <c r="AJ7" s="188"/>
      <c r="AK7" s="188"/>
    </row>
    <row r="8" spans="1:37">
      <c r="A8" s="12"/>
      <c r="B8" s="143"/>
      <c r="C8" s="153" t="s">
        <v>603</v>
      </c>
      <c r="D8" s="153"/>
      <c r="E8" s="153"/>
      <c r="F8" s="32"/>
      <c r="G8" s="153" t="s">
        <v>605</v>
      </c>
      <c r="H8" s="153"/>
      <c r="I8" s="153"/>
      <c r="J8" s="32"/>
      <c r="K8" s="153" t="s">
        <v>605</v>
      </c>
      <c r="L8" s="153"/>
      <c r="M8" s="153"/>
      <c r="N8" s="32"/>
      <c r="O8" s="153" t="s">
        <v>605</v>
      </c>
      <c r="P8" s="153"/>
      <c r="Q8" s="153"/>
      <c r="R8" s="32"/>
      <c r="S8" s="153" t="s">
        <v>603</v>
      </c>
      <c r="T8" s="153"/>
      <c r="U8" s="153"/>
      <c r="V8" s="32"/>
      <c r="W8" s="153" t="s">
        <v>612</v>
      </c>
      <c r="X8" s="153"/>
      <c r="Y8" s="153"/>
      <c r="Z8" s="32"/>
      <c r="AA8" s="153" t="s">
        <v>613</v>
      </c>
      <c r="AB8" s="153"/>
      <c r="AC8" s="153"/>
      <c r="AD8" s="32"/>
      <c r="AE8" s="153" t="s">
        <v>615</v>
      </c>
      <c r="AF8" s="153"/>
      <c r="AG8" s="153"/>
      <c r="AH8" s="32"/>
      <c r="AI8" s="153" t="s">
        <v>603</v>
      </c>
      <c r="AJ8" s="153"/>
      <c r="AK8" s="153"/>
    </row>
    <row r="9" spans="1:37" ht="18" customHeight="1">
      <c r="A9" s="12"/>
      <c r="B9" s="143"/>
      <c r="C9" s="189" t="s">
        <v>604</v>
      </c>
      <c r="D9" s="189"/>
      <c r="E9" s="189"/>
      <c r="F9" s="31"/>
      <c r="G9" s="189" t="s">
        <v>606</v>
      </c>
      <c r="H9" s="189"/>
      <c r="I9" s="189"/>
      <c r="J9" s="31"/>
      <c r="K9" s="189" t="s">
        <v>608</v>
      </c>
      <c r="L9" s="189"/>
      <c r="M9" s="189"/>
      <c r="N9" s="31"/>
      <c r="O9" s="189" t="s">
        <v>609</v>
      </c>
      <c r="P9" s="189"/>
      <c r="Q9" s="189"/>
      <c r="R9" s="31"/>
      <c r="S9" s="189" t="s">
        <v>611</v>
      </c>
      <c r="T9" s="189"/>
      <c r="U9" s="189"/>
      <c r="V9" s="31"/>
      <c r="W9" s="189" t="s">
        <v>608</v>
      </c>
      <c r="X9" s="189"/>
      <c r="Y9" s="189"/>
      <c r="Z9" s="31"/>
      <c r="AA9" s="189" t="s">
        <v>614</v>
      </c>
      <c r="AB9" s="189"/>
      <c r="AC9" s="189"/>
      <c r="AD9" s="31"/>
      <c r="AE9" s="189" t="s">
        <v>610</v>
      </c>
      <c r="AF9" s="189"/>
      <c r="AG9" s="189"/>
      <c r="AH9" s="31"/>
      <c r="AI9" s="189" t="s">
        <v>616</v>
      </c>
      <c r="AJ9" s="189"/>
      <c r="AK9" s="189"/>
    </row>
    <row r="10" spans="1:37">
      <c r="A10" s="12"/>
      <c r="B10" s="143"/>
      <c r="C10" s="11"/>
      <c r="D10" s="11"/>
      <c r="E10" s="11"/>
      <c r="F10" s="31"/>
      <c r="G10" s="189" t="s">
        <v>607</v>
      </c>
      <c r="H10" s="189"/>
      <c r="I10" s="189"/>
      <c r="J10" s="31"/>
      <c r="K10" s="189" t="s">
        <v>606</v>
      </c>
      <c r="L10" s="189"/>
      <c r="M10" s="189"/>
      <c r="N10" s="31"/>
      <c r="O10" s="189" t="s">
        <v>610</v>
      </c>
      <c r="P10" s="189"/>
      <c r="Q10" s="189"/>
      <c r="R10" s="31"/>
      <c r="S10" s="189" t="s">
        <v>605</v>
      </c>
      <c r="T10" s="189"/>
      <c r="U10" s="189"/>
      <c r="V10" s="31"/>
      <c r="W10" s="189" t="s">
        <v>606</v>
      </c>
      <c r="X10" s="189"/>
      <c r="Y10" s="189"/>
      <c r="Z10" s="31"/>
      <c r="AA10" s="11"/>
      <c r="AB10" s="11"/>
      <c r="AC10" s="11"/>
      <c r="AD10" s="31"/>
      <c r="AE10" s="11"/>
      <c r="AF10" s="11"/>
      <c r="AG10" s="11"/>
      <c r="AH10" s="31"/>
      <c r="AI10" s="189" t="s">
        <v>615</v>
      </c>
      <c r="AJ10" s="189"/>
      <c r="AK10" s="189"/>
    </row>
    <row r="11" spans="1:37" ht="15.75" thickBot="1">
      <c r="A11" s="12"/>
      <c r="B11" s="143"/>
      <c r="C11" s="177"/>
      <c r="D11" s="177"/>
      <c r="E11" s="177"/>
      <c r="F11" s="31"/>
      <c r="G11" s="177"/>
      <c r="H11" s="177"/>
      <c r="I11" s="177"/>
      <c r="J11" s="31"/>
      <c r="K11" s="147" t="s">
        <v>607</v>
      </c>
      <c r="L11" s="147"/>
      <c r="M11" s="147"/>
      <c r="N11" s="31"/>
      <c r="O11" s="177"/>
      <c r="P11" s="177"/>
      <c r="Q11" s="177"/>
      <c r="R11" s="31"/>
      <c r="S11" s="147" t="s">
        <v>607</v>
      </c>
      <c r="T11" s="147"/>
      <c r="U11" s="147"/>
      <c r="V11" s="31"/>
      <c r="W11" s="147" t="s">
        <v>607</v>
      </c>
      <c r="X11" s="147"/>
      <c r="Y11" s="147"/>
      <c r="Z11" s="31"/>
      <c r="AA11" s="177"/>
      <c r="AB11" s="177"/>
      <c r="AC11" s="177"/>
      <c r="AD11" s="31"/>
      <c r="AE11" s="177"/>
      <c r="AF11" s="177"/>
      <c r="AG11" s="177"/>
      <c r="AH11" s="31"/>
      <c r="AI11" s="177"/>
      <c r="AJ11" s="177"/>
      <c r="AK11" s="177"/>
    </row>
    <row r="12" spans="1:37">
      <c r="A12" s="12"/>
      <c r="B12" s="143"/>
      <c r="C12" s="190" t="s">
        <v>208</v>
      </c>
      <c r="D12" s="190"/>
      <c r="E12" s="190"/>
      <c r="F12" s="190"/>
      <c r="G12" s="190"/>
      <c r="H12" s="190"/>
      <c r="I12" s="190"/>
      <c r="J12" s="190"/>
      <c r="K12" s="190"/>
      <c r="L12" s="190"/>
      <c r="M12" s="190"/>
      <c r="N12" s="190"/>
      <c r="O12" s="190"/>
      <c r="P12" s="190"/>
      <c r="Q12" s="190"/>
      <c r="R12" s="190"/>
      <c r="S12" s="190"/>
      <c r="T12" s="190"/>
      <c r="U12" s="190"/>
      <c r="V12" s="190"/>
      <c r="W12" s="190"/>
      <c r="X12" s="190"/>
      <c r="Y12" s="190"/>
      <c r="Z12" s="190"/>
      <c r="AA12" s="190"/>
      <c r="AB12" s="190"/>
      <c r="AC12" s="190"/>
      <c r="AD12" s="190"/>
      <c r="AE12" s="190"/>
      <c r="AF12" s="190"/>
      <c r="AG12" s="190"/>
      <c r="AH12" s="190"/>
      <c r="AI12" s="190"/>
      <c r="AJ12" s="190"/>
      <c r="AK12" s="190"/>
    </row>
    <row r="13" spans="1:37">
      <c r="A13" s="12"/>
      <c r="B13" s="187" t="s">
        <v>617</v>
      </c>
      <c r="C13" s="37"/>
      <c r="D13" s="37"/>
      <c r="E13" s="37"/>
      <c r="F13" s="23"/>
      <c r="G13" s="37"/>
      <c r="H13" s="37"/>
      <c r="I13" s="37"/>
      <c r="J13" s="23"/>
      <c r="K13" s="37"/>
      <c r="L13" s="37"/>
      <c r="M13" s="37"/>
      <c r="N13" s="23"/>
      <c r="O13" s="37"/>
      <c r="P13" s="37"/>
      <c r="Q13" s="37"/>
      <c r="R13" s="23"/>
      <c r="S13" s="37"/>
      <c r="T13" s="37"/>
      <c r="U13" s="37"/>
      <c r="V13" s="23"/>
      <c r="W13" s="37"/>
      <c r="X13" s="37"/>
      <c r="Y13" s="37"/>
      <c r="Z13" s="23"/>
      <c r="AA13" s="37"/>
      <c r="AB13" s="37"/>
      <c r="AC13" s="37"/>
      <c r="AD13" s="23"/>
      <c r="AE13" s="37"/>
      <c r="AF13" s="37"/>
      <c r="AG13" s="37"/>
      <c r="AH13" s="23"/>
      <c r="AI13" s="37"/>
      <c r="AJ13" s="37"/>
      <c r="AK13" s="37"/>
    </row>
    <row r="14" spans="1:37">
      <c r="A14" s="12"/>
      <c r="B14" s="191" t="s">
        <v>72</v>
      </c>
      <c r="C14" s="143" t="s">
        <v>200</v>
      </c>
      <c r="D14" s="192">
        <v>315788</v>
      </c>
      <c r="E14" s="31"/>
      <c r="F14" s="31"/>
      <c r="G14" s="143" t="s">
        <v>200</v>
      </c>
      <c r="H14" s="192">
        <v>10016</v>
      </c>
      <c r="I14" s="31"/>
      <c r="J14" s="31"/>
      <c r="K14" s="143" t="s">
        <v>200</v>
      </c>
      <c r="L14" s="192">
        <v>61101</v>
      </c>
      <c r="M14" s="31"/>
      <c r="N14" s="31"/>
      <c r="O14" s="143" t="s">
        <v>200</v>
      </c>
      <c r="P14" s="193" t="s">
        <v>618</v>
      </c>
      <c r="Q14" s="143" t="s">
        <v>202</v>
      </c>
      <c r="R14" s="31"/>
      <c r="S14" s="143" t="s">
        <v>200</v>
      </c>
      <c r="T14" s="192">
        <v>350919</v>
      </c>
      <c r="U14" s="31"/>
      <c r="V14" s="31"/>
      <c r="W14" s="143" t="s">
        <v>200</v>
      </c>
      <c r="X14" s="192">
        <v>2443</v>
      </c>
      <c r="Y14" s="31"/>
      <c r="Z14" s="31"/>
      <c r="AA14" s="143" t="s">
        <v>200</v>
      </c>
      <c r="AB14" s="192">
        <v>1428</v>
      </c>
      <c r="AC14" s="31"/>
      <c r="AD14" s="31"/>
      <c r="AE14" s="143" t="s">
        <v>200</v>
      </c>
      <c r="AF14" s="193" t="s">
        <v>619</v>
      </c>
      <c r="AG14" s="143" t="s">
        <v>202</v>
      </c>
      <c r="AH14" s="31"/>
      <c r="AI14" s="143" t="s">
        <v>200</v>
      </c>
      <c r="AJ14" s="192">
        <v>349948</v>
      </c>
      <c r="AK14" s="31"/>
    </row>
    <row r="15" spans="1:37">
      <c r="A15" s="12"/>
      <c r="B15" s="191"/>
      <c r="C15" s="143"/>
      <c r="D15" s="192"/>
      <c r="E15" s="31"/>
      <c r="F15" s="31"/>
      <c r="G15" s="143"/>
      <c r="H15" s="192"/>
      <c r="I15" s="31"/>
      <c r="J15" s="31"/>
      <c r="K15" s="143"/>
      <c r="L15" s="192"/>
      <c r="M15" s="31"/>
      <c r="N15" s="31"/>
      <c r="O15" s="143"/>
      <c r="P15" s="193"/>
      <c r="Q15" s="143"/>
      <c r="R15" s="31"/>
      <c r="S15" s="143"/>
      <c r="T15" s="192"/>
      <c r="U15" s="31"/>
      <c r="V15" s="31"/>
      <c r="W15" s="143"/>
      <c r="X15" s="192"/>
      <c r="Y15" s="31"/>
      <c r="Z15" s="31"/>
      <c r="AA15" s="143"/>
      <c r="AB15" s="192"/>
      <c r="AC15" s="31"/>
      <c r="AD15" s="31"/>
      <c r="AE15" s="143"/>
      <c r="AF15" s="193"/>
      <c r="AG15" s="143"/>
      <c r="AH15" s="31"/>
      <c r="AI15" s="143"/>
      <c r="AJ15" s="192"/>
      <c r="AK15" s="31"/>
    </row>
    <row r="16" spans="1:37">
      <c r="A16" s="12"/>
      <c r="B16" s="194" t="s">
        <v>620</v>
      </c>
      <c r="C16" s="195">
        <v>457139</v>
      </c>
      <c r="D16" s="195"/>
      <c r="E16" s="37"/>
      <c r="F16" s="37"/>
      <c r="G16" s="195">
        <v>15757</v>
      </c>
      <c r="H16" s="195"/>
      <c r="I16" s="37"/>
      <c r="J16" s="37"/>
      <c r="K16" s="195">
        <v>304754</v>
      </c>
      <c r="L16" s="195"/>
      <c r="M16" s="37"/>
      <c r="N16" s="37"/>
      <c r="O16" s="196" t="s">
        <v>215</v>
      </c>
      <c r="P16" s="196"/>
      <c r="Q16" s="37"/>
      <c r="R16" s="37"/>
      <c r="S16" s="195">
        <v>777650</v>
      </c>
      <c r="T16" s="195"/>
      <c r="U16" s="37"/>
      <c r="V16" s="37"/>
      <c r="W16" s="196" t="s">
        <v>215</v>
      </c>
      <c r="X16" s="196"/>
      <c r="Y16" s="37"/>
      <c r="Z16" s="37"/>
      <c r="AA16" s="195">
        <v>85282</v>
      </c>
      <c r="AB16" s="195"/>
      <c r="AC16" s="37"/>
      <c r="AD16" s="37"/>
      <c r="AE16" s="196" t="s">
        <v>215</v>
      </c>
      <c r="AF16" s="196"/>
      <c r="AG16" s="37"/>
      <c r="AH16" s="37"/>
      <c r="AI16" s="195">
        <v>862932</v>
      </c>
      <c r="AJ16" s="195"/>
      <c r="AK16" s="37"/>
    </row>
    <row r="17" spans="1:37">
      <c r="A17" s="12"/>
      <c r="B17" s="194"/>
      <c r="C17" s="195"/>
      <c r="D17" s="195"/>
      <c r="E17" s="37"/>
      <c r="F17" s="37"/>
      <c r="G17" s="195"/>
      <c r="H17" s="195"/>
      <c r="I17" s="37"/>
      <c r="J17" s="37"/>
      <c r="K17" s="195"/>
      <c r="L17" s="195"/>
      <c r="M17" s="37"/>
      <c r="N17" s="37"/>
      <c r="O17" s="196"/>
      <c r="P17" s="196"/>
      <c r="Q17" s="37"/>
      <c r="R17" s="37"/>
      <c r="S17" s="195"/>
      <c r="T17" s="195"/>
      <c r="U17" s="37"/>
      <c r="V17" s="37"/>
      <c r="W17" s="196"/>
      <c r="X17" s="196"/>
      <c r="Y17" s="37"/>
      <c r="Z17" s="37"/>
      <c r="AA17" s="195"/>
      <c r="AB17" s="195"/>
      <c r="AC17" s="37"/>
      <c r="AD17" s="37"/>
      <c r="AE17" s="196"/>
      <c r="AF17" s="196"/>
      <c r="AG17" s="37"/>
      <c r="AH17" s="37"/>
      <c r="AI17" s="195"/>
      <c r="AJ17" s="195"/>
      <c r="AK17" s="37"/>
    </row>
    <row r="18" spans="1:37">
      <c r="A18" s="12"/>
      <c r="B18" s="191" t="s">
        <v>621</v>
      </c>
      <c r="C18" s="193" t="s">
        <v>622</v>
      </c>
      <c r="D18" s="193"/>
      <c r="E18" s="143" t="s">
        <v>202</v>
      </c>
      <c r="F18" s="31"/>
      <c r="G18" s="193" t="s">
        <v>215</v>
      </c>
      <c r="H18" s="193"/>
      <c r="I18" s="31"/>
      <c r="J18" s="31"/>
      <c r="K18" s="193" t="s">
        <v>623</v>
      </c>
      <c r="L18" s="193"/>
      <c r="M18" s="143" t="s">
        <v>202</v>
      </c>
      <c r="N18" s="31"/>
      <c r="O18" s="192">
        <v>211041</v>
      </c>
      <c r="P18" s="192"/>
      <c r="Q18" s="31"/>
      <c r="R18" s="31"/>
      <c r="S18" s="193" t="s">
        <v>623</v>
      </c>
      <c r="T18" s="193"/>
      <c r="U18" s="143" t="s">
        <v>202</v>
      </c>
      <c r="V18" s="31"/>
      <c r="W18" s="193" t="s">
        <v>623</v>
      </c>
      <c r="X18" s="193"/>
      <c r="Y18" s="143" t="s">
        <v>202</v>
      </c>
      <c r="Z18" s="31"/>
      <c r="AA18" s="193" t="s">
        <v>215</v>
      </c>
      <c r="AB18" s="193"/>
      <c r="AC18" s="31"/>
      <c r="AD18" s="31"/>
      <c r="AE18" s="192">
        <v>67862</v>
      </c>
      <c r="AF18" s="192"/>
      <c r="AG18" s="31"/>
      <c r="AH18" s="31"/>
      <c r="AI18" s="193" t="s">
        <v>215</v>
      </c>
      <c r="AJ18" s="193"/>
      <c r="AK18" s="31"/>
    </row>
    <row r="19" spans="1:37">
      <c r="A19" s="12"/>
      <c r="B19" s="191"/>
      <c r="C19" s="193"/>
      <c r="D19" s="193"/>
      <c r="E19" s="143"/>
      <c r="F19" s="31"/>
      <c r="G19" s="193"/>
      <c r="H19" s="193"/>
      <c r="I19" s="31"/>
      <c r="J19" s="31"/>
      <c r="K19" s="193"/>
      <c r="L19" s="193"/>
      <c r="M19" s="143"/>
      <c r="N19" s="31"/>
      <c r="O19" s="192"/>
      <c r="P19" s="192"/>
      <c r="Q19" s="31"/>
      <c r="R19" s="31"/>
      <c r="S19" s="193"/>
      <c r="T19" s="193"/>
      <c r="U19" s="143"/>
      <c r="V19" s="31"/>
      <c r="W19" s="193"/>
      <c r="X19" s="193"/>
      <c r="Y19" s="143"/>
      <c r="Z19" s="31"/>
      <c r="AA19" s="193"/>
      <c r="AB19" s="193"/>
      <c r="AC19" s="31"/>
      <c r="AD19" s="31"/>
      <c r="AE19" s="192"/>
      <c r="AF19" s="192"/>
      <c r="AG19" s="31"/>
      <c r="AH19" s="31"/>
      <c r="AI19" s="193"/>
      <c r="AJ19" s="193"/>
      <c r="AK19" s="31"/>
    </row>
    <row r="20" spans="1:37">
      <c r="A20" s="12"/>
      <c r="B20" s="194" t="s">
        <v>84</v>
      </c>
      <c r="C20" s="195">
        <v>476322</v>
      </c>
      <c r="D20" s="195"/>
      <c r="E20" s="37"/>
      <c r="F20" s="37"/>
      <c r="G20" s="196" t="s">
        <v>215</v>
      </c>
      <c r="H20" s="196"/>
      <c r="I20" s="37"/>
      <c r="J20" s="37"/>
      <c r="K20" s="195">
        <v>33134</v>
      </c>
      <c r="L20" s="195"/>
      <c r="M20" s="37"/>
      <c r="N20" s="37"/>
      <c r="O20" s="196" t="s">
        <v>624</v>
      </c>
      <c r="P20" s="196"/>
      <c r="Q20" s="199" t="s">
        <v>202</v>
      </c>
      <c r="R20" s="37"/>
      <c r="S20" s="195">
        <v>118733</v>
      </c>
      <c r="T20" s="195"/>
      <c r="U20" s="37"/>
      <c r="V20" s="37"/>
      <c r="W20" s="196" t="s">
        <v>215</v>
      </c>
      <c r="X20" s="196"/>
      <c r="Y20" s="37"/>
      <c r="Z20" s="37"/>
      <c r="AA20" s="196" t="s">
        <v>215</v>
      </c>
      <c r="AB20" s="196"/>
      <c r="AC20" s="37"/>
      <c r="AD20" s="37"/>
      <c r="AE20" s="196" t="s">
        <v>215</v>
      </c>
      <c r="AF20" s="196"/>
      <c r="AG20" s="37"/>
      <c r="AH20" s="37"/>
      <c r="AI20" s="195">
        <v>118733</v>
      </c>
      <c r="AJ20" s="195"/>
      <c r="AK20" s="37"/>
    </row>
    <row r="21" spans="1:37" ht="15.75" thickBot="1">
      <c r="A21" s="12"/>
      <c r="B21" s="194"/>
      <c r="C21" s="197"/>
      <c r="D21" s="197"/>
      <c r="E21" s="68"/>
      <c r="F21" s="37"/>
      <c r="G21" s="198"/>
      <c r="H21" s="198"/>
      <c r="I21" s="68"/>
      <c r="J21" s="37"/>
      <c r="K21" s="197"/>
      <c r="L21" s="197"/>
      <c r="M21" s="68"/>
      <c r="N21" s="37"/>
      <c r="O21" s="198"/>
      <c r="P21" s="198"/>
      <c r="Q21" s="200"/>
      <c r="R21" s="37"/>
      <c r="S21" s="197"/>
      <c r="T21" s="197"/>
      <c r="U21" s="68"/>
      <c r="V21" s="37"/>
      <c r="W21" s="198"/>
      <c r="X21" s="198"/>
      <c r="Y21" s="68"/>
      <c r="Z21" s="37"/>
      <c r="AA21" s="198"/>
      <c r="AB21" s="198"/>
      <c r="AC21" s="68"/>
      <c r="AD21" s="37"/>
      <c r="AE21" s="198"/>
      <c r="AF21" s="198"/>
      <c r="AG21" s="68"/>
      <c r="AH21" s="37"/>
      <c r="AI21" s="197"/>
      <c r="AJ21" s="197"/>
      <c r="AK21" s="68"/>
    </row>
    <row r="22" spans="1:37">
      <c r="A22" s="12"/>
      <c r="B22" s="191" t="s">
        <v>85</v>
      </c>
      <c r="C22" s="201" t="s">
        <v>200</v>
      </c>
      <c r="D22" s="203">
        <v>1038208</v>
      </c>
      <c r="E22" s="32"/>
      <c r="F22" s="31"/>
      <c r="G22" s="201" t="s">
        <v>200</v>
      </c>
      <c r="H22" s="203">
        <v>25773</v>
      </c>
      <c r="I22" s="32"/>
      <c r="J22" s="31"/>
      <c r="K22" s="201" t="s">
        <v>200</v>
      </c>
      <c r="L22" s="203">
        <v>365058</v>
      </c>
      <c r="M22" s="32"/>
      <c r="N22" s="31"/>
      <c r="O22" s="201" t="s">
        <v>200</v>
      </c>
      <c r="P22" s="205" t="s">
        <v>625</v>
      </c>
      <c r="Q22" s="201" t="s">
        <v>202</v>
      </c>
      <c r="R22" s="31"/>
      <c r="S22" s="201" t="s">
        <v>200</v>
      </c>
      <c r="T22" s="203">
        <v>1213371</v>
      </c>
      <c r="U22" s="32"/>
      <c r="V22" s="31"/>
      <c r="W22" s="201" t="s">
        <v>200</v>
      </c>
      <c r="X22" s="205" t="s">
        <v>626</v>
      </c>
      <c r="Y22" s="201" t="s">
        <v>202</v>
      </c>
      <c r="Z22" s="31"/>
      <c r="AA22" s="201" t="s">
        <v>200</v>
      </c>
      <c r="AB22" s="203">
        <v>86710</v>
      </c>
      <c r="AC22" s="32"/>
      <c r="AD22" s="31"/>
      <c r="AE22" s="201" t="s">
        <v>200</v>
      </c>
      <c r="AF22" s="203">
        <v>63020</v>
      </c>
      <c r="AG22" s="32"/>
      <c r="AH22" s="31"/>
      <c r="AI22" s="201" t="s">
        <v>200</v>
      </c>
      <c r="AJ22" s="203">
        <v>1331613</v>
      </c>
      <c r="AK22" s="32"/>
    </row>
    <row r="23" spans="1:37" ht="15.75" thickBot="1">
      <c r="A23" s="12"/>
      <c r="B23" s="191"/>
      <c r="C23" s="202"/>
      <c r="D23" s="204"/>
      <c r="E23" s="64"/>
      <c r="F23" s="31"/>
      <c r="G23" s="202"/>
      <c r="H23" s="204"/>
      <c r="I23" s="64"/>
      <c r="J23" s="31"/>
      <c r="K23" s="202"/>
      <c r="L23" s="204"/>
      <c r="M23" s="64"/>
      <c r="N23" s="31"/>
      <c r="O23" s="202"/>
      <c r="P23" s="206"/>
      <c r="Q23" s="202"/>
      <c r="R23" s="31"/>
      <c r="S23" s="202"/>
      <c r="T23" s="204"/>
      <c r="U23" s="64"/>
      <c r="V23" s="31"/>
      <c r="W23" s="202"/>
      <c r="X23" s="206"/>
      <c r="Y23" s="202"/>
      <c r="Z23" s="31"/>
      <c r="AA23" s="202"/>
      <c r="AB23" s="204"/>
      <c r="AC23" s="64"/>
      <c r="AD23" s="31"/>
      <c r="AE23" s="202"/>
      <c r="AF23" s="204"/>
      <c r="AG23" s="64"/>
      <c r="AH23" s="31"/>
      <c r="AI23" s="202"/>
      <c r="AJ23" s="204"/>
      <c r="AK23" s="64"/>
    </row>
    <row r="24" spans="1:37" ht="15.75" thickTop="1">
      <c r="A24" s="12"/>
      <c r="B24" s="23"/>
      <c r="C24" s="181"/>
      <c r="D24" s="181"/>
      <c r="E24" s="181"/>
      <c r="F24" s="23"/>
      <c r="G24" s="181"/>
      <c r="H24" s="181"/>
      <c r="I24" s="181"/>
      <c r="J24" s="23"/>
      <c r="K24" s="181"/>
      <c r="L24" s="181"/>
      <c r="M24" s="181"/>
      <c r="N24" s="23"/>
      <c r="O24" s="181"/>
      <c r="P24" s="181"/>
      <c r="Q24" s="181"/>
      <c r="R24" s="23"/>
      <c r="S24" s="181"/>
      <c r="T24" s="181"/>
      <c r="U24" s="181"/>
      <c r="V24" s="23"/>
      <c r="W24" s="181"/>
      <c r="X24" s="181"/>
      <c r="Y24" s="181"/>
      <c r="Z24" s="23"/>
      <c r="AA24" s="181"/>
      <c r="AB24" s="181"/>
      <c r="AC24" s="181"/>
      <c r="AD24" s="23"/>
      <c r="AE24" s="181"/>
      <c r="AF24" s="181"/>
      <c r="AG24" s="181"/>
      <c r="AH24" s="23"/>
      <c r="AI24" s="181"/>
      <c r="AJ24" s="181"/>
      <c r="AK24" s="181"/>
    </row>
    <row r="25" spans="1:37">
      <c r="A25" s="12"/>
      <c r="B25" s="191" t="s">
        <v>627</v>
      </c>
      <c r="C25" s="191"/>
      <c r="D25" s="191"/>
      <c r="E25" s="191"/>
      <c r="F25" s="14"/>
      <c r="G25" s="31"/>
      <c r="H25" s="31"/>
      <c r="I25" s="31"/>
      <c r="J25" s="14"/>
      <c r="K25" s="31"/>
      <c r="L25" s="31"/>
      <c r="M25" s="31"/>
      <c r="N25" s="14"/>
      <c r="O25" s="31"/>
      <c r="P25" s="31"/>
      <c r="Q25" s="31"/>
      <c r="R25" s="14"/>
      <c r="S25" s="31"/>
      <c r="T25" s="31"/>
      <c r="U25" s="31"/>
      <c r="V25" s="14"/>
      <c r="W25" s="31"/>
      <c r="X25" s="31"/>
      <c r="Y25" s="31"/>
      <c r="Z25" s="14"/>
      <c r="AA25" s="31"/>
      <c r="AB25" s="31"/>
      <c r="AC25" s="31"/>
      <c r="AD25" s="14"/>
      <c r="AE25" s="31"/>
      <c r="AF25" s="31"/>
      <c r="AG25" s="31"/>
      <c r="AH25" s="14"/>
      <c r="AI25" s="31"/>
      <c r="AJ25" s="31"/>
      <c r="AK25" s="31"/>
    </row>
    <row r="26" spans="1:37">
      <c r="A26" s="12"/>
      <c r="B26" s="194" t="s">
        <v>86</v>
      </c>
      <c r="C26" s="199" t="s">
        <v>200</v>
      </c>
      <c r="D26" s="195">
        <v>107325</v>
      </c>
      <c r="E26" s="37"/>
      <c r="F26" s="37"/>
      <c r="G26" s="199" t="s">
        <v>200</v>
      </c>
      <c r="H26" s="195">
        <v>11802</v>
      </c>
      <c r="I26" s="37"/>
      <c r="J26" s="37"/>
      <c r="K26" s="199" t="s">
        <v>200</v>
      </c>
      <c r="L26" s="195">
        <v>35835</v>
      </c>
      <c r="M26" s="37"/>
      <c r="N26" s="37"/>
      <c r="O26" s="199" t="s">
        <v>200</v>
      </c>
      <c r="P26" s="196" t="s">
        <v>618</v>
      </c>
      <c r="Q26" s="199" t="s">
        <v>202</v>
      </c>
      <c r="R26" s="37"/>
      <c r="S26" s="199" t="s">
        <v>200</v>
      </c>
      <c r="T26" s="195">
        <v>118976</v>
      </c>
      <c r="U26" s="37"/>
      <c r="V26" s="37"/>
      <c r="W26" s="199" t="s">
        <v>200</v>
      </c>
      <c r="X26" s="195">
        <v>2423</v>
      </c>
      <c r="Y26" s="37"/>
      <c r="Z26" s="37"/>
      <c r="AA26" s="199" t="s">
        <v>200</v>
      </c>
      <c r="AB26" s="196" t="s">
        <v>628</v>
      </c>
      <c r="AC26" s="199" t="s">
        <v>202</v>
      </c>
      <c r="AD26" s="37"/>
      <c r="AE26" s="199" t="s">
        <v>200</v>
      </c>
      <c r="AF26" s="196" t="s">
        <v>619</v>
      </c>
      <c r="AG26" s="199" t="s">
        <v>202</v>
      </c>
      <c r="AH26" s="37"/>
      <c r="AI26" s="199" t="s">
        <v>200</v>
      </c>
      <c r="AJ26" s="195">
        <v>115658</v>
      </c>
      <c r="AK26" s="37"/>
    </row>
    <row r="27" spans="1:37">
      <c r="A27" s="12"/>
      <c r="B27" s="194"/>
      <c r="C27" s="199"/>
      <c r="D27" s="195"/>
      <c r="E27" s="37"/>
      <c r="F27" s="37"/>
      <c r="G27" s="199"/>
      <c r="H27" s="195"/>
      <c r="I27" s="37"/>
      <c r="J27" s="37"/>
      <c r="K27" s="199"/>
      <c r="L27" s="195"/>
      <c r="M27" s="37"/>
      <c r="N27" s="37"/>
      <c r="O27" s="199"/>
      <c r="P27" s="196"/>
      <c r="Q27" s="199"/>
      <c r="R27" s="37"/>
      <c r="S27" s="199"/>
      <c r="T27" s="195"/>
      <c r="U27" s="37"/>
      <c r="V27" s="37"/>
      <c r="W27" s="199"/>
      <c r="X27" s="195"/>
      <c r="Y27" s="37"/>
      <c r="Z27" s="37"/>
      <c r="AA27" s="199"/>
      <c r="AB27" s="196"/>
      <c r="AC27" s="199"/>
      <c r="AD27" s="37"/>
      <c r="AE27" s="199"/>
      <c r="AF27" s="196"/>
      <c r="AG27" s="199"/>
      <c r="AH27" s="37"/>
      <c r="AI27" s="199"/>
      <c r="AJ27" s="195"/>
      <c r="AK27" s="37"/>
    </row>
    <row r="28" spans="1:37">
      <c r="A28" s="12"/>
      <c r="B28" s="191" t="s">
        <v>629</v>
      </c>
      <c r="C28" s="192">
        <v>1895402</v>
      </c>
      <c r="D28" s="192"/>
      <c r="E28" s="31"/>
      <c r="F28" s="31"/>
      <c r="G28" s="192">
        <v>19242</v>
      </c>
      <c r="H28" s="192"/>
      <c r="I28" s="31"/>
      <c r="J28" s="31"/>
      <c r="K28" s="192">
        <v>522245</v>
      </c>
      <c r="L28" s="192"/>
      <c r="M28" s="31"/>
      <c r="N28" s="31"/>
      <c r="O28" s="193" t="s">
        <v>624</v>
      </c>
      <c r="P28" s="193"/>
      <c r="Q28" s="143" t="s">
        <v>202</v>
      </c>
      <c r="R28" s="31"/>
      <c r="S28" s="192">
        <v>2046166</v>
      </c>
      <c r="T28" s="192"/>
      <c r="U28" s="31"/>
      <c r="V28" s="31"/>
      <c r="W28" s="193" t="s">
        <v>215</v>
      </c>
      <c r="X28" s="193"/>
      <c r="Y28" s="31"/>
      <c r="Z28" s="31"/>
      <c r="AA28" s="192">
        <v>1575</v>
      </c>
      <c r="AB28" s="192"/>
      <c r="AC28" s="31"/>
      <c r="AD28" s="31"/>
      <c r="AE28" s="192">
        <v>132732</v>
      </c>
      <c r="AF28" s="192"/>
      <c r="AG28" s="31"/>
      <c r="AH28" s="31"/>
      <c r="AI28" s="192">
        <v>2180473</v>
      </c>
      <c r="AJ28" s="192"/>
      <c r="AK28" s="31"/>
    </row>
    <row r="29" spans="1:37">
      <c r="A29" s="12"/>
      <c r="B29" s="191"/>
      <c r="C29" s="192"/>
      <c r="D29" s="192"/>
      <c r="E29" s="31"/>
      <c r="F29" s="31"/>
      <c r="G29" s="192"/>
      <c r="H29" s="192"/>
      <c r="I29" s="31"/>
      <c r="J29" s="31"/>
      <c r="K29" s="192"/>
      <c r="L29" s="192"/>
      <c r="M29" s="31"/>
      <c r="N29" s="31"/>
      <c r="O29" s="193"/>
      <c r="P29" s="193"/>
      <c r="Q29" s="143"/>
      <c r="R29" s="31"/>
      <c r="S29" s="192"/>
      <c r="T29" s="192"/>
      <c r="U29" s="31"/>
      <c r="V29" s="31"/>
      <c r="W29" s="193"/>
      <c r="X29" s="193"/>
      <c r="Y29" s="31"/>
      <c r="Z29" s="31"/>
      <c r="AA29" s="192"/>
      <c r="AB29" s="192"/>
      <c r="AC29" s="31"/>
      <c r="AD29" s="31"/>
      <c r="AE29" s="192"/>
      <c r="AF29" s="192"/>
      <c r="AG29" s="31"/>
      <c r="AH29" s="31"/>
      <c r="AI29" s="192"/>
      <c r="AJ29" s="192"/>
      <c r="AK29" s="31"/>
    </row>
    <row r="30" spans="1:37">
      <c r="A30" s="12"/>
      <c r="B30" s="194" t="s">
        <v>98</v>
      </c>
      <c r="C30" s="196" t="s">
        <v>630</v>
      </c>
      <c r="D30" s="196"/>
      <c r="E30" s="199" t="s">
        <v>202</v>
      </c>
      <c r="F30" s="37"/>
      <c r="G30" s="196" t="s">
        <v>631</v>
      </c>
      <c r="H30" s="196"/>
      <c r="I30" s="199" t="s">
        <v>202</v>
      </c>
      <c r="J30" s="37"/>
      <c r="K30" s="196" t="s">
        <v>632</v>
      </c>
      <c r="L30" s="196"/>
      <c r="M30" s="199" t="s">
        <v>202</v>
      </c>
      <c r="N30" s="37"/>
      <c r="O30" s="195">
        <v>211041</v>
      </c>
      <c r="P30" s="195"/>
      <c r="Q30" s="37"/>
      <c r="R30" s="37"/>
      <c r="S30" s="196" t="s">
        <v>633</v>
      </c>
      <c r="T30" s="196"/>
      <c r="U30" s="199" t="s">
        <v>202</v>
      </c>
      <c r="V30" s="37"/>
      <c r="W30" s="196" t="s">
        <v>634</v>
      </c>
      <c r="X30" s="196"/>
      <c r="Y30" s="199" t="s">
        <v>202</v>
      </c>
      <c r="Z30" s="37"/>
      <c r="AA30" s="195">
        <v>86034</v>
      </c>
      <c r="AB30" s="195"/>
      <c r="AC30" s="37"/>
      <c r="AD30" s="37"/>
      <c r="AE30" s="196" t="s">
        <v>635</v>
      </c>
      <c r="AF30" s="196"/>
      <c r="AG30" s="199" t="s">
        <v>202</v>
      </c>
      <c r="AH30" s="37"/>
      <c r="AI30" s="196" t="s">
        <v>636</v>
      </c>
      <c r="AJ30" s="196"/>
      <c r="AK30" s="199" t="s">
        <v>202</v>
      </c>
    </row>
    <row r="31" spans="1:37" ht="15.75" thickBot="1">
      <c r="A31" s="12"/>
      <c r="B31" s="194"/>
      <c r="C31" s="198"/>
      <c r="D31" s="198"/>
      <c r="E31" s="200"/>
      <c r="F31" s="37"/>
      <c r="G31" s="198"/>
      <c r="H31" s="198"/>
      <c r="I31" s="200"/>
      <c r="J31" s="37"/>
      <c r="K31" s="198"/>
      <c r="L31" s="198"/>
      <c r="M31" s="200"/>
      <c r="N31" s="37"/>
      <c r="O31" s="197"/>
      <c r="P31" s="197"/>
      <c r="Q31" s="68"/>
      <c r="R31" s="37"/>
      <c r="S31" s="198"/>
      <c r="T31" s="198"/>
      <c r="U31" s="200"/>
      <c r="V31" s="37"/>
      <c r="W31" s="198"/>
      <c r="X31" s="198"/>
      <c r="Y31" s="200"/>
      <c r="Z31" s="37"/>
      <c r="AA31" s="197"/>
      <c r="AB31" s="197"/>
      <c r="AC31" s="68"/>
      <c r="AD31" s="37"/>
      <c r="AE31" s="198"/>
      <c r="AF31" s="198"/>
      <c r="AG31" s="200"/>
      <c r="AH31" s="37"/>
      <c r="AI31" s="198"/>
      <c r="AJ31" s="198"/>
      <c r="AK31" s="200"/>
    </row>
    <row r="32" spans="1:37">
      <c r="A32" s="12"/>
      <c r="B32" s="191" t="s">
        <v>637</v>
      </c>
      <c r="C32" s="201" t="s">
        <v>200</v>
      </c>
      <c r="D32" s="203">
        <v>1038208</v>
      </c>
      <c r="E32" s="32"/>
      <c r="F32" s="31"/>
      <c r="G32" s="201" t="s">
        <v>200</v>
      </c>
      <c r="H32" s="203">
        <v>25773</v>
      </c>
      <c r="I32" s="32"/>
      <c r="J32" s="31"/>
      <c r="K32" s="201" t="s">
        <v>200</v>
      </c>
      <c r="L32" s="203">
        <v>365058</v>
      </c>
      <c r="M32" s="32"/>
      <c r="N32" s="31"/>
      <c r="O32" s="201" t="s">
        <v>200</v>
      </c>
      <c r="P32" s="205" t="s">
        <v>625</v>
      </c>
      <c r="Q32" s="201" t="s">
        <v>202</v>
      </c>
      <c r="R32" s="31"/>
      <c r="S32" s="201" t="s">
        <v>200</v>
      </c>
      <c r="T32" s="203">
        <v>1213371</v>
      </c>
      <c r="U32" s="32"/>
      <c r="V32" s="31"/>
      <c r="W32" s="201" t="s">
        <v>200</v>
      </c>
      <c r="X32" s="205" t="s">
        <v>626</v>
      </c>
      <c r="Y32" s="201" t="s">
        <v>202</v>
      </c>
      <c r="Z32" s="31"/>
      <c r="AA32" s="201" t="s">
        <v>200</v>
      </c>
      <c r="AB32" s="203">
        <v>86710</v>
      </c>
      <c r="AC32" s="32"/>
      <c r="AD32" s="31"/>
      <c r="AE32" s="201" t="s">
        <v>200</v>
      </c>
      <c r="AF32" s="203">
        <v>63020</v>
      </c>
      <c r="AG32" s="32"/>
      <c r="AH32" s="31"/>
      <c r="AI32" s="201" t="s">
        <v>200</v>
      </c>
      <c r="AJ32" s="203">
        <v>1331613</v>
      </c>
      <c r="AK32" s="32"/>
    </row>
    <row r="33" spans="1:37" ht="15.75" thickBot="1">
      <c r="A33" s="12"/>
      <c r="B33" s="191"/>
      <c r="C33" s="202"/>
      <c r="D33" s="204"/>
      <c r="E33" s="64"/>
      <c r="F33" s="31"/>
      <c r="G33" s="202"/>
      <c r="H33" s="204"/>
      <c r="I33" s="64"/>
      <c r="J33" s="31"/>
      <c r="K33" s="202"/>
      <c r="L33" s="204"/>
      <c r="M33" s="64"/>
      <c r="N33" s="31"/>
      <c r="O33" s="202"/>
      <c r="P33" s="206"/>
      <c r="Q33" s="202"/>
      <c r="R33" s="31"/>
      <c r="S33" s="202"/>
      <c r="T33" s="204"/>
      <c r="U33" s="64"/>
      <c r="V33" s="31"/>
      <c r="W33" s="202"/>
      <c r="X33" s="206"/>
      <c r="Y33" s="202"/>
      <c r="Z33" s="31"/>
      <c r="AA33" s="202"/>
      <c r="AB33" s="204"/>
      <c r="AC33" s="64"/>
      <c r="AD33" s="31"/>
      <c r="AE33" s="202"/>
      <c r="AF33" s="204"/>
      <c r="AG33" s="64"/>
      <c r="AH33" s="31"/>
      <c r="AI33" s="202"/>
      <c r="AJ33" s="204"/>
      <c r="AK33" s="64"/>
    </row>
    <row r="34" spans="1:37" ht="15.75" thickTop="1">
      <c r="A34" s="12"/>
      <c r="B34" s="226"/>
      <c r="C34" s="226"/>
      <c r="D34" s="226"/>
      <c r="E34" s="226"/>
      <c r="F34" s="226"/>
      <c r="G34" s="226"/>
      <c r="H34" s="226"/>
      <c r="I34" s="226"/>
      <c r="J34" s="226"/>
      <c r="K34" s="226"/>
      <c r="L34" s="226"/>
      <c r="M34" s="226"/>
      <c r="N34" s="226"/>
      <c r="O34" s="226"/>
      <c r="P34" s="226"/>
      <c r="Q34" s="226"/>
      <c r="R34" s="226"/>
      <c r="S34" s="226"/>
      <c r="T34" s="226"/>
      <c r="U34" s="226"/>
      <c r="V34" s="226"/>
      <c r="W34" s="226"/>
      <c r="X34" s="226"/>
      <c r="Y34" s="226"/>
      <c r="Z34" s="226"/>
      <c r="AA34" s="226"/>
      <c r="AB34" s="226"/>
      <c r="AC34" s="226"/>
      <c r="AD34" s="226"/>
      <c r="AE34" s="226"/>
      <c r="AF34" s="226"/>
      <c r="AG34" s="226"/>
      <c r="AH34" s="226"/>
      <c r="AI34" s="226"/>
      <c r="AJ34" s="226"/>
      <c r="AK34" s="226"/>
    </row>
    <row r="35" spans="1:37">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row>
    <row r="36" spans="1:37">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row>
    <row r="37" spans="1:37" ht="15.75" thickBot="1">
      <c r="A37" s="12"/>
      <c r="B37" s="143"/>
      <c r="C37" s="147" t="s">
        <v>638</v>
      </c>
      <c r="D37" s="147"/>
      <c r="E37" s="147"/>
      <c r="F37" s="147"/>
      <c r="G37" s="147"/>
      <c r="H37" s="147"/>
      <c r="I37" s="147"/>
      <c r="J37" s="147"/>
      <c r="K37" s="147"/>
      <c r="L37" s="147"/>
      <c r="M37" s="147"/>
      <c r="N37" s="147"/>
      <c r="O37" s="147"/>
      <c r="P37" s="147"/>
      <c r="Q37" s="147"/>
      <c r="R37" s="147"/>
      <c r="S37" s="147"/>
      <c r="T37" s="147"/>
      <c r="U37" s="147"/>
      <c r="V37" s="147"/>
      <c r="W37" s="147"/>
      <c r="X37" s="147"/>
      <c r="Y37" s="147"/>
      <c r="Z37" s="147"/>
      <c r="AA37" s="147"/>
      <c r="AB37" s="147"/>
      <c r="AC37" s="147"/>
      <c r="AD37" s="147"/>
      <c r="AE37" s="147"/>
      <c r="AF37" s="147"/>
      <c r="AG37" s="147"/>
      <c r="AH37" s="147"/>
      <c r="AI37" s="147"/>
      <c r="AJ37" s="147"/>
      <c r="AK37" s="147"/>
    </row>
    <row r="38" spans="1:37">
      <c r="A38" s="12"/>
      <c r="B38" s="143"/>
      <c r="C38" s="153" t="s">
        <v>603</v>
      </c>
      <c r="D38" s="153"/>
      <c r="E38" s="153"/>
      <c r="F38" s="32"/>
      <c r="G38" s="153" t="s">
        <v>605</v>
      </c>
      <c r="H38" s="153"/>
      <c r="I38" s="153"/>
      <c r="J38" s="32"/>
      <c r="K38" s="153" t="s">
        <v>605</v>
      </c>
      <c r="L38" s="153"/>
      <c r="M38" s="153"/>
      <c r="N38" s="32"/>
      <c r="O38" s="153" t="s">
        <v>605</v>
      </c>
      <c r="P38" s="153"/>
      <c r="Q38" s="153"/>
      <c r="R38" s="32"/>
      <c r="S38" s="153" t="s">
        <v>603</v>
      </c>
      <c r="T38" s="153"/>
      <c r="U38" s="153"/>
      <c r="V38" s="32"/>
      <c r="W38" s="153" t="s">
        <v>612</v>
      </c>
      <c r="X38" s="153"/>
      <c r="Y38" s="153"/>
      <c r="Z38" s="32"/>
      <c r="AA38" s="153" t="s">
        <v>613</v>
      </c>
      <c r="AB38" s="153"/>
      <c r="AC38" s="153"/>
      <c r="AD38" s="32"/>
      <c r="AE38" s="153" t="s">
        <v>615</v>
      </c>
      <c r="AF38" s="153"/>
      <c r="AG38" s="153"/>
      <c r="AH38" s="32"/>
      <c r="AI38" s="153" t="s">
        <v>603</v>
      </c>
      <c r="AJ38" s="153"/>
      <c r="AK38" s="153"/>
    </row>
    <row r="39" spans="1:37">
      <c r="A39" s="12"/>
      <c r="B39" s="143"/>
      <c r="C39" s="189" t="s">
        <v>639</v>
      </c>
      <c r="D39" s="189"/>
      <c r="E39" s="189"/>
      <c r="F39" s="31"/>
      <c r="G39" s="189" t="s">
        <v>606</v>
      </c>
      <c r="H39" s="189"/>
      <c r="I39" s="189"/>
      <c r="J39" s="31"/>
      <c r="K39" s="189" t="s">
        <v>608</v>
      </c>
      <c r="L39" s="189"/>
      <c r="M39" s="189"/>
      <c r="N39" s="31"/>
      <c r="O39" s="189" t="s">
        <v>609</v>
      </c>
      <c r="P39" s="189"/>
      <c r="Q39" s="189"/>
      <c r="R39" s="31"/>
      <c r="S39" s="189" t="s">
        <v>611</v>
      </c>
      <c r="T39" s="189"/>
      <c r="U39" s="189"/>
      <c r="V39" s="31"/>
      <c r="W39" s="189" t="s">
        <v>608</v>
      </c>
      <c r="X39" s="189"/>
      <c r="Y39" s="189"/>
      <c r="Z39" s="31"/>
      <c r="AA39" s="189" t="s">
        <v>614</v>
      </c>
      <c r="AB39" s="189"/>
      <c r="AC39" s="189"/>
      <c r="AD39" s="31"/>
      <c r="AE39" s="189" t="s">
        <v>610</v>
      </c>
      <c r="AF39" s="189"/>
      <c r="AG39" s="189"/>
      <c r="AH39" s="31"/>
      <c r="AI39" s="189" t="s">
        <v>639</v>
      </c>
      <c r="AJ39" s="189"/>
      <c r="AK39" s="189"/>
    </row>
    <row r="40" spans="1:37">
      <c r="A40" s="12"/>
      <c r="B40" s="143"/>
      <c r="C40" s="189" t="s">
        <v>640</v>
      </c>
      <c r="D40" s="189"/>
      <c r="E40" s="189"/>
      <c r="F40" s="31"/>
      <c r="G40" s="189" t="s">
        <v>607</v>
      </c>
      <c r="H40" s="189"/>
      <c r="I40" s="189"/>
      <c r="J40" s="31"/>
      <c r="K40" s="189" t="s">
        <v>606</v>
      </c>
      <c r="L40" s="189"/>
      <c r="M40" s="189"/>
      <c r="N40" s="31"/>
      <c r="O40" s="189" t="s">
        <v>610</v>
      </c>
      <c r="P40" s="189"/>
      <c r="Q40" s="189"/>
      <c r="R40" s="31"/>
      <c r="S40" s="189" t="s">
        <v>605</v>
      </c>
      <c r="T40" s="189"/>
      <c r="U40" s="189"/>
      <c r="V40" s="31"/>
      <c r="W40" s="189" t="s">
        <v>606</v>
      </c>
      <c r="X40" s="189"/>
      <c r="Y40" s="189"/>
      <c r="Z40" s="31"/>
      <c r="AA40" s="11"/>
      <c r="AB40" s="11"/>
      <c r="AC40" s="11"/>
      <c r="AD40" s="31"/>
      <c r="AE40" s="11"/>
      <c r="AF40" s="11"/>
      <c r="AG40" s="11"/>
      <c r="AH40" s="31"/>
      <c r="AI40" s="189" t="s">
        <v>640</v>
      </c>
      <c r="AJ40" s="189"/>
      <c r="AK40" s="189"/>
    </row>
    <row r="41" spans="1:37" ht="15.75" thickBot="1">
      <c r="A41" s="12"/>
      <c r="B41" s="143"/>
      <c r="C41" s="177"/>
      <c r="D41" s="177"/>
      <c r="E41" s="177"/>
      <c r="F41" s="31"/>
      <c r="G41" s="177"/>
      <c r="H41" s="177"/>
      <c r="I41" s="177"/>
      <c r="J41" s="31"/>
      <c r="K41" s="147" t="s">
        <v>607</v>
      </c>
      <c r="L41" s="147"/>
      <c r="M41" s="147"/>
      <c r="N41" s="31"/>
      <c r="O41" s="177"/>
      <c r="P41" s="177"/>
      <c r="Q41" s="177"/>
      <c r="R41" s="31"/>
      <c r="S41" s="147" t="s">
        <v>607</v>
      </c>
      <c r="T41" s="147"/>
      <c r="U41" s="147"/>
      <c r="V41" s="31"/>
      <c r="W41" s="147" t="s">
        <v>607</v>
      </c>
      <c r="X41" s="147"/>
      <c r="Y41" s="147"/>
      <c r="Z41" s="31"/>
      <c r="AA41" s="177"/>
      <c r="AB41" s="177"/>
      <c r="AC41" s="177"/>
      <c r="AD41" s="31"/>
      <c r="AE41" s="177"/>
      <c r="AF41" s="177"/>
      <c r="AG41" s="177"/>
      <c r="AH41" s="31"/>
      <c r="AI41" s="147" t="s">
        <v>615</v>
      </c>
      <c r="AJ41" s="147"/>
      <c r="AK41" s="147"/>
    </row>
    <row r="42" spans="1:37">
      <c r="A42" s="12"/>
      <c r="B42" s="107"/>
      <c r="C42" s="190" t="s">
        <v>208</v>
      </c>
      <c r="D42" s="190"/>
      <c r="E42" s="190"/>
      <c r="F42" s="190"/>
      <c r="G42" s="190"/>
      <c r="H42" s="190"/>
      <c r="I42" s="190"/>
      <c r="J42" s="190"/>
      <c r="K42" s="190"/>
      <c r="L42" s="190"/>
      <c r="M42" s="190"/>
      <c r="N42" s="190"/>
      <c r="O42" s="190"/>
      <c r="P42" s="190"/>
      <c r="Q42" s="190"/>
      <c r="R42" s="190"/>
      <c r="S42" s="190"/>
      <c r="T42" s="190"/>
      <c r="U42" s="190"/>
      <c r="V42" s="190"/>
      <c r="W42" s="190"/>
      <c r="X42" s="190"/>
      <c r="Y42" s="190"/>
      <c r="Z42" s="190"/>
      <c r="AA42" s="190"/>
      <c r="AB42" s="190"/>
      <c r="AC42" s="190"/>
      <c r="AD42" s="190"/>
      <c r="AE42" s="190"/>
      <c r="AF42" s="190"/>
      <c r="AG42" s="190"/>
      <c r="AH42" s="190"/>
      <c r="AI42" s="190"/>
      <c r="AJ42" s="190"/>
      <c r="AK42" s="190"/>
    </row>
    <row r="43" spans="1:37">
      <c r="A43" s="12"/>
      <c r="B43" s="187" t="s">
        <v>617</v>
      </c>
      <c r="C43" s="37"/>
      <c r="D43" s="37"/>
      <c r="E43" s="37"/>
      <c r="F43" s="23"/>
      <c r="G43" s="37"/>
      <c r="H43" s="37"/>
      <c r="I43" s="37"/>
      <c r="J43" s="23"/>
      <c r="K43" s="37"/>
      <c r="L43" s="37"/>
      <c r="M43" s="37"/>
      <c r="N43" s="23"/>
      <c r="O43" s="37"/>
      <c r="P43" s="37"/>
      <c r="Q43" s="37"/>
      <c r="R43" s="23"/>
      <c r="S43" s="37"/>
      <c r="T43" s="37"/>
      <c r="U43" s="37"/>
      <c r="V43" s="23"/>
      <c r="W43" s="37"/>
      <c r="X43" s="37"/>
      <c r="Y43" s="37"/>
      <c r="Z43" s="23"/>
      <c r="AA43" s="37"/>
      <c r="AB43" s="37"/>
      <c r="AC43" s="37"/>
      <c r="AD43" s="23"/>
      <c r="AE43" s="37"/>
      <c r="AF43" s="37"/>
      <c r="AG43" s="37"/>
      <c r="AH43" s="23"/>
      <c r="AI43" s="37"/>
      <c r="AJ43" s="37"/>
      <c r="AK43" s="37"/>
    </row>
    <row r="44" spans="1:37">
      <c r="A44" s="12"/>
      <c r="B44" s="191" t="s">
        <v>72</v>
      </c>
      <c r="C44" s="143" t="s">
        <v>200</v>
      </c>
      <c r="D44" s="192">
        <v>261130</v>
      </c>
      <c r="E44" s="31"/>
      <c r="F44" s="31"/>
      <c r="G44" s="143" t="s">
        <v>200</v>
      </c>
      <c r="H44" s="192">
        <v>105695</v>
      </c>
      <c r="I44" s="31"/>
      <c r="J44" s="31"/>
      <c r="K44" s="143" t="s">
        <v>200</v>
      </c>
      <c r="L44" s="192">
        <v>76088</v>
      </c>
      <c r="M44" s="31"/>
      <c r="N44" s="31"/>
      <c r="O44" s="143" t="s">
        <v>200</v>
      </c>
      <c r="P44" s="193" t="s">
        <v>641</v>
      </c>
      <c r="Q44" s="143" t="s">
        <v>202</v>
      </c>
      <c r="R44" s="31"/>
      <c r="S44" s="143" t="s">
        <v>200</v>
      </c>
      <c r="T44" s="192">
        <v>220327</v>
      </c>
      <c r="U44" s="31"/>
      <c r="V44" s="31"/>
      <c r="W44" s="143" t="s">
        <v>200</v>
      </c>
      <c r="X44" s="192">
        <v>13250</v>
      </c>
      <c r="Y44" s="31"/>
      <c r="Z44" s="31"/>
      <c r="AA44" s="143" t="s">
        <v>200</v>
      </c>
      <c r="AB44" s="193">
        <v>391</v>
      </c>
      <c r="AC44" s="31"/>
      <c r="AD44" s="31"/>
      <c r="AE44" s="143" t="s">
        <v>200</v>
      </c>
      <c r="AF44" s="193" t="s">
        <v>642</v>
      </c>
      <c r="AG44" s="143" t="s">
        <v>202</v>
      </c>
      <c r="AH44" s="31"/>
      <c r="AI44" s="143" t="s">
        <v>200</v>
      </c>
      <c r="AJ44" s="192">
        <v>207513</v>
      </c>
      <c r="AK44" s="31"/>
    </row>
    <row r="45" spans="1:37">
      <c r="A45" s="12"/>
      <c r="B45" s="191"/>
      <c r="C45" s="143"/>
      <c r="D45" s="192"/>
      <c r="E45" s="31"/>
      <c r="F45" s="31"/>
      <c r="G45" s="143"/>
      <c r="H45" s="192"/>
      <c r="I45" s="31"/>
      <c r="J45" s="31"/>
      <c r="K45" s="143"/>
      <c r="L45" s="192"/>
      <c r="M45" s="31"/>
      <c r="N45" s="31"/>
      <c r="O45" s="143"/>
      <c r="P45" s="193"/>
      <c r="Q45" s="143"/>
      <c r="R45" s="31"/>
      <c r="S45" s="143"/>
      <c r="T45" s="192"/>
      <c r="U45" s="31"/>
      <c r="V45" s="31"/>
      <c r="W45" s="143"/>
      <c r="X45" s="192"/>
      <c r="Y45" s="31"/>
      <c r="Z45" s="31"/>
      <c r="AA45" s="143"/>
      <c r="AB45" s="193"/>
      <c r="AC45" s="31"/>
      <c r="AD45" s="31"/>
      <c r="AE45" s="143"/>
      <c r="AF45" s="193"/>
      <c r="AG45" s="143"/>
      <c r="AH45" s="31"/>
      <c r="AI45" s="143"/>
      <c r="AJ45" s="192"/>
      <c r="AK45" s="31"/>
    </row>
    <row r="46" spans="1:37">
      <c r="A46" s="12"/>
      <c r="B46" s="194" t="s">
        <v>620</v>
      </c>
      <c r="C46" s="195">
        <v>621073</v>
      </c>
      <c r="D46" s="195"/>
      <c r="E46" s="37"/>
      <c r="F46" s="37"/>
      <c r="G46" s="195">
        <v>20007</v>
      </c>
      <c r="H46" s="195"/>
      <c r="I46" s="37"/>
      <c r="J46" s="37"/>
      <c r="K46" s="195">
        <v>296462</v>
      </c>
      <c r="L46" s="195"/>
      <c r="M46" s="37"/>
      <c r="N46" s="37"/>
      <c r="O46" s="196" t="s">
        <v>215</v>
      </c>
      <c r="P46" s="196"/>
      <c r="Q46" s="37"/>
      <c r="R46" s="37"/>
      <c r="S46" s="195">
        <v>937542</v>
      </c>
      <c r="T46" s="195"/>
      <c r="U46" s="37"/>
      <c r="V46" s="37"/>
      <c r="W46" s="196" t="s">
        <v>215</v>
      </c>
      <c r="X46" s="196"/>
      <c r="Y46" s="37"/>
      <c r="Z46" s="37"/>
      <c r="AA46" s="195">
        <v>91516</v>
      </c>
      <c r="AB46" s="195"/>
      <c r="AC46" s="37"/>
      <c r="AD46" s="37"/>
      <c r="AE46" s="196" t="s">
        <v>215</v>
      </c>
      <c r="AF46" s="196"/>
      <c r="AG46" s="37"/>
      <c r="AH46" s="37"/>
      <c r="AI46" s="195">
        <v>1029058</v>
      </c>
      <c r="AJ46" s="195"/>
      <c r="AK46" s="37"/>
    </row>
    <row r="47" spans="1:37">
      <c r="A47" s="12"/>
      <c r="B47" s="194"/>
      <c r="C47" s="195"/>
      <c r="D47" s="195"/>
      <c r="E47" s="37"/>
      <c r="F47" s="37"/>
      <c r="G47" s="195"/>
      <c r="H47" s="195"/>
      <c r="I47" s="37"/>
      <c r="J47" s="37"/>
      <c r="K47" s="195"/>
      <c r="L47" s="195"/>
      <c r="M47" s="37"/>
      <c r="N47" s="37"/>
      <c r="O47" s="196"/>
      <c r="P47" s="196"/>
      <c r="Q47" s="37"/>
      <c r="R47" s="37"/>
      <c r="S47" s="195"/>
      <c r="T47" s="195"/>
      <c r="U47" s="37"/>
      <c r="V47" s="37"/>
      <c r="W47" s="196"/>
      <c r="X47" s="196"/>
      <c r="Y47" s="37"/>
      <c r="Z47" s="37"/>
      <c r="AA47" s="195"/>
      <c r="AB47" s="195"/>
      <c r="AC47" s="37"/>
      <c r="AD47" s="37"/>
      <c r="AE47" s="196"/>
      <c r="AF47" s="196"/>
      <c r="AG47" s="37"/>
      <c r="AH47" s="37"/>
      <c r="AI47" s="195"/>
      <c r="AJ47" s="195"/>
      <c r="AK47" s="37"/>
    </row>
    <row r="48" spans="1:37">
      <c r="A48" s="12"/>
      <c r="B48" s="131" t="s">
        <v>643</v>
      </c>
      <c r="C48" s="193" t="s">
        <v>645</v>
      </c>
      <c r="D48" s="193"/>
      <c r="E48" s="143" t="s">
        <v>202</v>
      </c>
      <c r="F48" s="31"/>
      <c r="G48" s="193" t="s">
        <v>215</v>
      </c>
      <c r="H48" s="193"/>
      <c r="I48" s="31"/>
      <c r="J48" s="31"/>
      <c r="K48" s="193" t="s">
        <v>646</v>
      </c>
      <c r="L48" s="193"/>
      <c r="M48" s="143" t="s">
        <v>202</v>
      </c>
      <c r="N48" s="31"/>
      <c r="O48" s="192">
        <v>191725</v>
      </c>
      <c r="P48" s="192"/>
      <c r="Q48" s="31"/>
      <c r="R48" s="31"/>
      <c r="S48" s="193" t="s">
        <v>646</v>
      </c>
      <c r="T48" s="193"/>
      <c r="U48" s="143" t="s">
        <v>202</v>
      </c>
      <c r="V48" s="31"/>
      <c r="W48" s="193" t="s">
        <v>647</v>
      </c>
      <c r="X48" s="193"/>
      <c r="Y48" s="143" t="s">
        <v>202</v>
      </c>
      <c r="Z48" s="31"/>
      <c r="AA48" s="193" t="s">
        <v>215</v>
      </c>
      <c r="AB48" s="193"/>
      <c r="AC48" s="31"/>
      <c r="AD48" s="31"/>
      <c r="AE48" s="192">
        <v>85788</v>
      </c>
      <c r="AF48" s="192"/>
      <c r="AG48" s="31"/>
      <c r="AH48" s="31"/>
      <c r="AI48" s="193" t="s">
        <v>215</v>
      </c>
      <c r="AJ48" s="193"/>
      <c r="AK48" s="31"/>
    </row>
    <row r="49" spans="1:37">
      <c r="A49" s="12"/>
      <c r="B49" s="131" t="s">
        <v>644</v>
      </c>
      <c r="C49" s="193"/>
      <c r="D49" s="193"/>
      <c r="E49" s="143"/>
      <c r="F49" s="31"/>
      <c r="G49" s="193"/>
      <c r="H49" s="193"/>
      <c r="I49" s="31"/>
      <c r="J49" s="31"/>
      <c r="K49" s="193"/>
      <c r="L49" s="193"/>
      <c r="M49" s="143"/>
      <c r="N49" s="31"/>
      <c r="O49" s="192"/>
      <c r="P49" s="192"/>
      <c r="Q49" s="31"/>
      <c r="R49" s="31"/>
      <c r="S49" s="193"/>
      <c r="T49" s="193"/>
      <c r="U49" s="143"/>
      <c r="V49" s="31"/>
      <c r="W49" s="193"/>
      <c r="X49" s="193"/>
      <c r="Y49" s="143"/>
      <c r="Z49" s="31"/>
      <c r="AA49" s="193"/>
      <c r="AB49" s="193"/>
      <c r="AC49" s="31"/>
      <c r="AD49" s="31"/>
      <c r="AE49" s="192"/>
      <c r="AF49" s="192"/>
      <c r="AG49" s="31"/>
      <c r="AH49" s="31"/>
      <c r="AI49" s="193"/>
      <c r="AJ49" s="193"/>
      <c r="AK49" s="31"/>
    </row>
    <row r="50" spans="1:37">
      <c r="A50" s="12"/>
      <c r="B50" s="194" t="s">
        <v>84</v>
      </c>
      <c r="C50" s="195">
        <v>346972</v>
      </c>
      <c r="D50" s="195"/>
      <c r="E50" s="37"/>
      <c r="F50" s="37"/>
      <c r="G50" s="196" t="s">
        <v>215</v>
      </c>
      <c r="H50" s="196"/>
      <c r="I50" s="37"/>
      <c r="J50" s="37"/>
      <c r="K50" s="195">
        <v>41865</v>
      </c>
      <c r="L50" s="195"/>
      <c r="M50" s="37"/>
      <c r="N50" s="37"/>
      <c r="O50" s="196" t="s">
        <v>648</v>
      </c>
      <c r="P50" s="196"/>
      <c r="Q50" s="199" t="s">
        <v>202</v>
      </c>
      <c r="R50" s="37"/>
      <c r="S50" s="195">
        <v>145217</v>
      </c>
      <c r="T50" s="195"/>
      <c r="U50" s="37"/>
      <c r="V50" s="37"/>
      <c r="W50" s="196" t="s">
        <v>215</v>
      </c>
      <c r="X50" s="196"/>
      <c r="Y50" s="37"/>
      <c r="Z50" s="37"/>
      <c r="AA50" s="196" t="s">
        <v>215</v>
      </c>
      <c r="AB50" s="196"/>
      <c r="AC50" s="37"/>
      <c r="AD50" s="37"/>
      <c r="AE50" s="196" t="s">
        <v>215</v>
      </c>
      <c r="AF50" s="196"/>
      <c r="AG50" s="37"/>
      <c r="AH50" s="37"/>
      <c r="AI50" s="195">
        <v>145217</v>
      </c>
      <c r="AJ50" s="195"/>
      <c r="AK50" s="37"/>
    </row>
    <row r="51" spans="1:37" ht="15.75" thickBot="1">
      <c r="A51" s="12"/>
      <c r="B51" s="194"/>
      <c r="C51" s="197"/>
      <c r="D51" s="197"/>
      <c r="E51" s="68"/>
      <c r="F51" s="37"/>
      <c r="G51" s="198"/>
      <c r="H51" s="198"/>
      <c r="I51" s="68"/>
      <c r="J51" s="37"/>
      <c r="K51" s="197"/>
      <c r="L51" s="197"/>
      <c r="M51" s="68"/>
      <c r="N51" s="37"/>
      <c r="O51" s="198"/>
      <c r="P51" s="198"/>
      <c r="Q51" s="200"/>
      <c r="R51" s="37"/>
      <c r="S51" s="197"/>
      <c r="T51" s="197"/>
      <c r="U51" s="68"/>
      <c r="V51" s="37"/>
      <c r="W51" s="198"/>
      <c r="X51" s="198"/>
      <c r="Y51" s="68"/>
      <c r="Z51" s="37"/>
      <c r="AA51" s="198"/>
      <c r="AB51" s="198"/>
      <c r="AC51" s="68"/>
      <c r="AD51" s="37"/>
      <c r="AE51" s="198"/>
      <c r="AF51" s="198"/>
      <c r="AG51" s="68"/>
      <c r="AH51" s="37"/>
      <c r="AI51" s="197"/>
      <c r="AJ51" s="197"/>
      <c r="AK51" s="68"/>
    </row>
    <row r="52" spans="1:37">
      <c r="A52" s="12"/>
      <c r="B52" s="191" t="s">
        <v>85</v>
      </c>
      <c r="C52" s="201" t="s">
        <v>200</v>
      </c>
      <c r="D52" s="203">
        <v>1037450</v>
      </c>
      <c r="E52" s="32"/>
      <c r="F52" s="31"/>
      <c r="G52" s="201" t="s">
        <v>200</v>
      </c>
      <c r="H52" s="203">
        <v>125702</v>
      </c>
      <c r="I52" s="32"/>
      <c r="J52" s="31"/>
      <c r="K52" s="201" t="s">
        <v>200</v>
      </c>
      <c r="L52" s="203">
        <v>371532</v>
      </c>
      <c r="M52" s="32"/>
      <c r="N52" s="31"/>
      <c r="O52" s="201" t="s">
        <v>200</v>
      </c>
      <c r="P52" s="205" t="s">
        <v>649</v>
      </c>
      <c r="Q52" s="201" t="s">
        <v>202</v>
      </c>
      <c r="R52" s="31"/>
      <c r="S52" s="201" t="s">
        <v>200</v>
      </c>
      <c r="T52" s="203">
        <v>1260203</v>
      </c>
      <c r="U52" s="32"/>
      <c r="V52" s="31"/>
      <c r="W52" s="201" t="s">
        <v>200</v>
      </c>
      <c r="X52" s="205" t="s">
        <v>650</v>
      </c>
      <c r="Y52" s="201" t="s">
        <v>202</v>
      </c>
      <c r="Z52" s="31"/>
      <c r="AA52" s="201" t="s">
        <v>200</v>
      </c>
      <c r="AB52" s="203">
        <v>91907</v>
      </c>
      <c r="AC52" s="32"/>
      <c r="AD52" s="31"/>
      <c r="AE52" s="201" t="s">
        <v>200</v>
      </c>
      <c r="AF52" s="203">
        <v>59333</v>
      </c>
      <c r="AG52" s="32"/>
      <c r="AH52" s="31"/>
      <c r="AI52" s="201" t="s">
        <v>200</v>
      </c>
      <c r="AJ52" s="203">
        <v>1381788</v>
      </c>
      <c r="AK52" s="32"/>
    </row>
    <row r="53" spans="1:37" ht="15.75" thickBot="1">
      <c r="A53" s="12"/>
      <c r="B53" s="191"/>
      <c r="C53" s="202"/>
      <c r="D53" s="204"/>
      <c r="E53" s="64"/>
      <c r="F53" s="31"/>
      <c r="G53" s="202"/>
      <c r="H53" s="204"/>
      <c r="I53" s="64"/>
      <c r="J53" s="31"/>
      <c r="K53" s="202"/>
      <c r="L53" s="204"/>
      <c r="M53" s="64"/>
      <c r="N53" s="31"/>
      <c r="O53" s="202"/>
      <c r="P53" s="206"/>
      <c r="Q53" s="202"/>
      <c r="R53" s="31"/>
      <c r="S53" s="202"/>
      <c r="T53" s="204"/>
      <c r="U53" s="64"/>
      <c r="V53" s="31"/>
      <c r="W53" s="202"/>
      <c r="X53" s="206"/>
      <c r="Y53" s="202"/>
      <c r="Z53" s="31"/>
      <c r="AA53" s="202"/>
      <c r="AB53" s="204"/>
      <c r="AC53" s="64"/>
      <c r="AD53" s="31"/>
      <c r="AE53" s="202"/>
      <c r="AF53" s="204"/>
      <c r="AG53" s="64"/>
      <c r="AH53" s="31"/>
      <c r="AI53" s="202"/>
      <c r="AJ53" s="204"/>
      <c r="AK53" s="64"/>
    </row>
    <row r="54" spans="1:37" ht="15.75" thickTop="1">
      <c r="A54" s="12"/>
      <c r="B54" s="23"/>
      <c r="C54" s="181"/>
      <c r="D54" s="181"/>
      <c r="E54" s="181"/>
      <c r="F54" s="23"/>
      <c r="G54" s="181"/>
      <c r="H54" s="181"/>
      <c r="I54" s="181"/>
      <c r="J54" s="23"/>
      <c r="K54" s="181"/>
      <c r="L54" s="181"/>
      <c r="M54" s="181"/>
      <c r="N54" s="23"/>
      <c r="O54" s="181"/>
      <c r="P54" s="181"/>
      <c r="Q54" s="181"/>
      <c r="R54" s="23"/>
      <c r="S54" s="181"/>
      <c r="T54" s="181"/>
      <c r="U54" s="181"/>
      <c r="V54" s="23"/>
      <c r="W54" s="181"/>
      <c r="X54" s="181"/>
      <c r="Y54" s="181"/>
      <c r="Z54" s="23"/>
      <c r="AA54" s="181"/>
      <c r="AB54" s="181"/>
      <c r="AC54" s="181"/>
      <c r="AD54" s="23"/>
      <c r="AE54" s="181"/>
      <c r="AF54" s="181"/>
      <c r="AG54" s="181"/>
      <c r="AH54" s="23"/>
      <c r="AI54" s="181"/>
      <c r="AJ54" s="181"/>
      <c r="AK54" s="181"/>
    </row>
    <row r="55" spans="1:37">
      <c r="A55" s="12"/>
      <c r="B55" s="191" t="s">
        <v>627</v>
      </c>
      <c r="C55" s="191"/>
      <c r="D55" s="191"/>
      <c r="E55" s="191"/>
      <c r="F55" s="14"/>
      <c r="G55" s="31"/>
      <c r="H55" s="31"/>
      <c r="I55" s="31"/>
      <c r="J55" s="14"/>
      <c r="K55" s="31"/>
      <c r="L55" s="31"/>
      <c r="M55" s="31"/>
      <c r="N55" s="14"/>
      <c r="O55" s="31"/>
      <c r="P55" s="31"/>
      <c r="Q55" s="31"/>
      <c r="R55" s="14"/>
      <c r="S55" s="31"/>
      <c r="T55" s="31"/>
      <c r="U55" s="31"/>
      <c r="V55" s="14"/>
      <c r="W55" s="31"/>
      <c r="X55" s="31"/>
      <c r="Y55" s="31"/>
      <c r="Z55" s="14"/>
      <c r="AA55" s="31"/>
      <c r="AB55" s="31"/>
      <c r="AC55" s="31"/>
      <c r="AD55" s="14"/>
      <c r="AE55" s="31"/>
      <c r="AF55" s="31"/>
      <c r="AG55" s="31"/>
      <c r="AH55" s="14"/>
      <c r="AI55" s="31"/>
      <c r="AJ55" s="31"/>
      <c r="AK55" s="31"/>
    </row>
    <row r="56" spans="1:37">
      <c r="A56" s="12"/>
      <c r="B56" s="194" t="s">
        <v>86</v>
      </c>
      <c r="C56" s="199" t="s">
        <v>200</v>
      </c>
      <c r="D56" s="195">
        <v>255678</v>
      </c>
      <c r="E56" s="37"/>
      <c r="F56" s="37"/>
      <c r="G56" s="199" t="s">
        <v>200</v>
      </c>
      <c r="H56" s="195">
        <v>112133</v>
      </c>
      <c r="I56" s="37"/>
      <c r="J56" s="37"/>
      <c r="K56" s="199" t="s">
        <v>200</v>
      </c>
      <c r="L56" s="195">
        <v>33475</v>
      </c>
      <c r="M56" s="37"/>
      <c r="N56" s="37"/>
      <c r="O56" s="199" t="s">
        <v>200</v>
      </c>
      <c r="P56" s="196" t="s">
        <v>641</v>
      </c>
      <c r="Q56" s="199" t="s">
        <v>202</v>
      </c>
      <c r="R56" s="37"/>
      <c r="S56" s="199" t="s">
        <v>200</v>
      </c>
      <c r="T56" s="195">
        <v>178700</v>
      </c>
      <c r="U56" s="37"/>
      <c r="V56" s="37"/>
      <c r="W56" s="199" t="s">
        <v>200</v>
      </c>
      <c r="X56" s="195">
        <v>13230</v>
      </c>
      <c r="Y56" s="37"/>
      <c r="Z56" s="37"/>
      <c r="AA56" s="199" t="s">
        <v>200</v>
      </c>
      <c r="AB56" s="195">
        <v>2316</v>
      </c>
      <c r="AC56" s="37"/>
      <c r="AD56" s="37"/>
      <c r="AE56" s="199" t="s">
        <v>200</v>
      </c>
      <c r="AF56" s="196" t="s">
        <v>642</v>
      </c>
      <c r="AG56" s="199" t="s">
        <v>202</v>
      </c>
      <c r="AH56" s="37"/>
      <c r="AI56" s="199" t="s">
        <v>200</v>
      </c>
      <c r="AJ56" s="195">
        <v>167791</v>
      </c>
      <c r="AK56" s="37"/>
    </row>
    <row r="57" spans="1:37">
      <c r="A57" s="12"/>
      <c r="B57" s="194"/>
      <c r="C57" s="199"/>
      <c r="D57" s="195"/>
      <c r="E57" s="37"/>
      <c r="F57" s="37"/>
      <c r="G57" s="199"/>
      <c r="H57" s="195"/>
      <c r="I57" s="37"/>
      <c r="J57" s="37"/>
      <c r="K57" s="199"/>
      <c r="L57" s="195"/>
      <c r="M57" s="37"/>
      <c r="N57" s="37"/>
      <c r="O57" s="199"/>
      <c r="P57" s="196"/>
      <c r="Q57" s="199"/>
      <c r="R57" s="37"/>
      <c r="S57" s="199"/>
      <c r="T57" s="195"/>
      <c r="U57" s="37"/>
      <c r="V57" s="37"/>
      <c r="W57" s="199"/>
      <c r="X57" s="195"/>
      <c r="Y57" s="37"/>
      <c r="Z57" s="37"/>
      <c r="AA57" s="199"/>
      <c r="AB57" s="195"/>
      <c r="AC57" s="37"/>
      <c r="AD57" s="37"/>
      <c r="AE57" s="199"/>
      <c r="AF57" s="196"/>
      <c r="AG57" s="199"/>
      <c r="AH57" s="37"/>
      <c r="AI57" s="199"/>
      <c r="AJ57" s="195"/>
      <c r="AK57" s="37"/>
    </row>
    <row r="58" spans="1:37">
      <c r="A58" s="12"/>
      <c r="B58" s="191" t="s">
        <v>629</v>
      </c>
      <c r="C58" s="192">
        <v>1914568</v>
      </c>
      <c r="D58" s="192"/>
      <c r="E58" s="31"/>
      <c r="F58" s="31"/>
      <c r="G58" s="192">
        <v>19242</v>
      </c>
      <c r="H58" s="192"/>
      <c r="I58" s="31"/>
      <c r="J58" s="31"/>
      <c r="K58" s="192">
        <v>524107</v>
      </c>
      <c r="L58" s="192"/>
      <c r="M58" s="31"/>
      <c r="N58" s="31"/>
      <c r="O58" s="193" t="s">
        <v>648</v>
      </c>
      <c r="P58" s="193"/>
      <c r="Q58" s="143" t="s">
        <v>202</v>
      </c>
      <c r="R58" s="31"/>
      <c r="S58" s="192">
        <v>2214297</v>
      </c>
      <c r="T58" s="192"/>
      <c r="U58" s="31"/>
      <c r="V58" s="31"/>
      <c r="W58" s="193" t="s">
        <v>215</v>
      </c>
      <c r="X58" s="193"/>
      <c r="Y58" s="31"/>
      <c r="Z58" s="31"/>
      <c r="AA58" s="192">
        <v>1585</v>
      </c>
      <c r="AB58" s="192"/>
      <c r="AC58" s="31"/>
      <c r="AD58" s="31"/>
      <c r="AE58" s="192">
        <v>130912</v>
      </c>
      <c r="AF58" s="192"/>
      <c r="AG58" s="31"/>
      <c r="AH58" s="31"/>
      <c r="AI58" s="192">
        <v>2346794</v>
      </c>
      <c r="AJ58" s="192"/>
      <c r="AK58" s="31"/>
    </row>
    <row r="59" spans="1:37">
      <c r="A59" s="12"/>
      <c r="B59" s="191"/>
      <c r="C59" s="192"/>
      <c r="D59" s="192"/>
      <c r="E59" s="31"/>
      <c r="F59" s="31"/>
      <c r="G59" s="192"/>
      <c r="H59" s="192"/>
      <c r="I59" s="31"/>
      <c r="J59" s="31"/>
      <c r="K59" s="192"/>
      <c r="L59" s="192"/>
      <c r="M59" s="31"/>
      <c r="N59" s="31"/>
      <c r="O59" s="193"/>
      <c r="P59" s="193"/>
      <c r="Q59" s="143"/>
      <c r="R59" s="31"/>
      <c r="S59" s="192"/>
      <c r="T59" s="192"/>
      <c r="U59" s="31"/>
      <c r="V59" s="31"/>
      <c r="W59" s="193"/>
      <c r="X59" s="193"/>
      <c r="Y59" s="31"/>
      <c r="Z59" s="31"/>
      <c r="AA59" s="192"/>
      <c r="AB59" s="192"/>
      <c r="AC59" s="31"/>
      <c r="AD59" s="31"/>
      <c r="AE59" s="192"/>
      <c r="AF59" s="192"/>
      <c r="AG59" s="31"/>
      <c r="AH59" s="31"/>
      <c r="AI59" s="192"/>
      <c r="AJ59" s="192"/>
      <c r="AK59" s="31"/>
    </row>
    <row r="60" spans="1:37">
      <c r="A60" s="12"/>
      <c r="B60" s="194" t="s">
        <v>98</v>
      </c>
      <c r="C60" s="196" t="s">
        <v>651</v>
      </c>
      <c r="D60" s="196"/>
      <c r="E60" s="199" t="s">
        <v>202</v>
      </c>
      <c r="F60" s="37"/>
      <c r="G60" s="196" t="s">
        <v>652</v>
      </c>
      <c r="H60" s="196"/>
      <c r="I60" s="199" t="s">
        <v>202</v>
      </c>
      <c r="J60" s="37"/>
      <c r="K60" s="196" t="s">
        <v>653</v>
      </c>
      <c r="L60" s="196"/>
      <c r="M60" s="199" t="s">
        <v>202</v>
      </c>
      <c r="N60" s="37"/>
      <c r="O60" s="195">
        <v>191725</v>
      </c>
      <c r="P60" s="195"/>
      <c r="Q60" s="37"/>
      <c r="R60" s="37"/>
      <c r="S60" s="196" t="s">
        <v>654</v>
      </c>
      <c r="T60" s="196"/>
      <c r="U60" s="199" t="s">
        <v>202</v>
      </c>
      <c r="V60" s="37"/>
      <c r="W60" s="196" t="s">
        <v>655</v>
      </c>
      <c r="X60" s="196"/>
      <c r="Y60" s="199" t="s">
        <v>202</v>
      </c>
      <c r="Z60" s="37"/>
      <c r="AA60" s="195">
        <v>88006</v>
      </c>
      <c r="AB60" s="195"/>
      <c r="AC60" s="37"/>
      <c r="AD60" s="37"/>
      <c r="AE60" s="196" t="s">
        <v>656</v>
      </c>
      <c r="AF60" s="196"/>
      <c r="AG60" s="199" t="s">
        <v>202</v>
      </c>
      <c r="AH60" s="37"/>
      <c r="AI60" s="196" t="s">
        <v>657</v>
      </c>
      <c r="AJ60" s="196"/>
      <c r="AK60" s="199" t="s">
        <v>202</v>
      </c>
    </row>
    <row r="61" spans="1:37" ht="15.75" thickBot="1">
      <c r="A61" s="12"/>
      <c r="B61" s="194"/>
      <c r="C61" s="198"/>
      <c r="D61" s="198"/>
      <c r="E61" s="200"/>
      <c r="F61" s="37"/>
      <c r="G61" s="198"/>
      <c r="H61" s="198"/>
      <c r="I61" s="200"/>
      <c r="J61" s="37"/>
      <c r="K61" s="198"/>
      <c r="L61" s="198"/>
      <c r="M61" s="200"/>
      <c r="N61" s="37"/>
      <c r="O61" s="197"/>
      <c r="P61" s="197"/>
      <c r="Q61" s="68"/>
      <c r="R61" s="37"/>
      <c r="S61" s="198"/>
      <c r="T61" s="198"/>
      <c r="U61" s="200"/>
      <c r="V61" s="37"/>
      <c r="W61" s="198"/>
      <c r="X61" s="198"/>
      <c r="Y61" s="200"/>
      <c r="Z61" s="37"/>
      <c r="AA61" s="197"/>
      <c r="AB61" s="197"/>
      <c r="AC61" s="68"/>
      <c r="AD61" s="37"/>
      <c r="AE61" s="198"/>
      <c r="AF61" s="198"/>
      <c r="AG61" s="200"/>
      <c r="AH61" s="37"/>
      <c r="AI61" s="198"/>
      <c r="AJ61" s="198"/>
      <c r="AK61" s="200"/>
    </row>
    <row r="62" spans="1:37">
      <c r="A62" s="12"/>
      <c r="B62" s="191" t="s">
        <v>637</v>
      </c>
      <c r="C62" s="201" t="s">
        <v>200</v>
      </c>
      <c r="D62" s="203">
        <v>1037450</v>
      </c>
      <c r="E62" s="32"/>
      <c r="F62" s="31"/>
      <c r="G62" s="201" t="s">
        <v>200</v>
      </c>
      <c r="H62" s="203">
        <v>125702</v>
      </c>
      <c r="I62" s="32"/>
      <c r="J62" s="31"/>
      <c r="K62" s="201" t="s">
        <v>200</v>
      </c>
      <c r="L62" s="203">
        <v>371532</v>
      </c>
      <c r="M62" s="32"/>
      <c r="N62" s="31"/>
      <c r="O62" s="201" t="s">
        <v>200</v>
      </c>
      <c r="P62" s="205" t="s">
        <v>649</v>
      </c>
      <c r="Q62" s="201" t="s">
        <v>202</v>
      </c>
      <c r="R62" s="31"/>
      <c r="S62" s="201" t="s">
        <v>200</v>
      </c>
      <c r="T62" s="203">
        <v>1260203</v>
      </c>
      <c r="U62" s="32"/>
      <c r="V62" s="31"/>
      <c r="W62" s="201" t="s">
        <v>200</v>
      </c>
      <c r="X62" s="205" t="s">
        <v>650</v>
      </c>
      <c r="Y62" s="201" t="s">
        <v>202</v>
      </c>
      <c r="Z62" s="31"/>
      <c r="AA62" s="201" t="s">
        <v>200</v>
      </c>
      <c r="AB62" s="203">
        <v>91907</v>
      </c>
      <c r="AC62" s="32"/>
      <c r="AD62" s="31"/>
      <c r="AE62" s="201" t="s">
        <v>200</v>
      </c>
      <c r="AF62" s="203">
        <v>59333</v>
      </c>
      <c r="AG62" s="32"/>
      <c r="AH62" s="31"/>
      <c r="AI62" s="201" t="s">
        <v>200</v>
      </c>
      <c r="AJ62" s="203">
        <v>1381788</v>
      </c>
      <c r="AK62" s="32"/>
    </row>
    <row r="63" spans="1:37" ht="15.75" thickBot="1">
      <c r="A63" s="12"/>
      <c r="B63" s="191"/>
      <c r="C63" s="202"/>
      <c r="D63" s="204"/>
      <c r="E63" s="64"/>
      <c r="F63" s="31"/>
      <c r="G63" s="202"/>
      <c r="H63" s="204"/>
      <c r="I63" s="64"/>
      <c r="J63" s="31"/>
      <c r="K63" s="202"/>
      <c r="L63" s="204"/>
      <c r="M63" s="64"/>
      <c r="N63" s="31"/>
      <c r="O63" s="202"/>
      <c r="P63" s="206"/>
      <c r="Q63" s="202"/>
      <c r="R63" s="31"/>
      <c r="S63" s="202"/>
      <c r="T63" s="204"/>
      <c r="U63" s="64"/>
      <c r="V63" s="31"/>
      <c r="W63" s="202"/>
      <c r="X63" s="206"/>
      <c r="Y63" s="202"/>
      <c r="Z63" s="31"/>
      <c r="AA63" s="202"/>
      <c r="AB63" s="204"/>
      <c r="AC63" s="64"/>
      <c r="AD63" s="31"/>
      <c r="AE63" s="202"/>
      <c r="AF63" s="204"/>
      <c r="AG63" s="64"/>
      <c r="AH63" s="31"/>
      <c r="AI63" s="202"/>
      <c r="AJ63" s="204"/>
      <c r="AK63" s="64"/>
    </row>
    <row r="64" spans="1:37" ht="15.75" thickTop="1">
      <c r="A64" s="12" t="s">
        <v>884</v>
      </c>
      <c r="B64" s="11" t="s">
        <v>5</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row>
    <row r="65" spans="1:37">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row>
    <row r="66" spans="1:37">
      <c r="A66" s="12"/>
      <c r="B66" s="226"/>
      <c r="C66" s="226"/>
      <c r="D66" s="226"/>
      <c r="E66" s="226"/>
      <c r="F66" s="226"/>
      <c r="G66" s="226"/>
      <c r="H66" s="226"/>
      <c r="I66" s="226"/>
      <c r="J66" s="226"/>
      <c r="K66" s="226"/>
      <c r="L66" s="226"/>
      <c r="M66" s="226"/>
      <c r="N66" s="226"/>
      <c r="O66" s="226"/>
      <c r="P66" s="226"/>
      <c r="Q66" s="226"/>
      <c r="R66" s="226"/>
      <c r="S66" s="226"/>
      <c r="T66" s="226"/>
      <c r="U66" s="226"/>
      <c r="V66" s="226"/>
      <c r="W66" s="226"/>
      <c r="X66" s="226"/>
      <c r="Y66" s="226"/>
      <c r="Z66" s="226"/>
      <c r="AA66" s="226"/>
      <c r="AB66" s="226"/>
      <c r="AC66" s="226"/>
      <c r="AD66" s="226"/>
      <c r="AE66" s="226"/>
      <c r="AF66" s="226"/>
      <c r="AG66" s="226"/>
      <c r="AH66" s="226"/>
      <c r="AI66" s="226"/>
      <c r="AJ66" s="226"/>
      <c r="AK66" s="226"/>
    </row>
    <row r="67" spans="1:37">
      <c r="A67" s="12"/>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row>
    <row r="68" spans="1:37">
      <c r="A68" s="12"/>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c r="AI68" s="16"/>
      <c r="AJ68" s="16"/>
      <c r="AK68" s="16"/>
    </row>
    <row r="69" spans="1:37" ht="15.75" thickBot="1">
      <c r="A69" s="12"/>
      <c r="B69" s="107"/>
      <c r="C69" s="147" t="s">
        <v>710</v>
      </c>
      <c r="D69" s="147"/>
      <c r="E69" s="147"/>
      <c r="F69" s="147"/>
      <c r="G69" s="147"/>
      <c r="H69" s="147"/>
      <c r="I69" s="147"/>
      <c r="J69" s="147"/>
      <c r="K69" s="147"/>
      <c r="L69" s="147"/>
      <c r="M69" s="147"/>
      <c r="N69" s="147"/>
      <c r="O69" s="147"/>
      <c r="P69" s="147"/>
      <c r="Q69" s="147"/>
      <c r="R69" s="147"/>
      <c r="S69" s="147"/>
      <c r="T69" s="147"/>
      <c r="U69" s="147"/>
      <c r="V69" s="147"/>
      <c r="W69" s="147"/>
      <c r="X69" s="147"/>
      <c r="Y69" s="147"/>
      <c r="Z69" s="147"/>
      <c r="AA69" s="147"/>
      <c r="AB69" s="147"/>
      <c r="AC69" s="147"/>
      <c r="AD69" s="147"/>
      <c r="AE69" s="147"/>
      <c r="AF69" s="147"/>
      <c r="AG69" s="147"/>
      <c r="AH69" s="147"/>
      <c r="AI69" s="147"/>
      <c r="AJ69" s="147"/>
      <c r="AK69" s="147"/>
    </row>
    <row r="70" spans="1:37">
      <c r="A70" s="12"/>
      <c r="B70" s="143" t="s">
        <v>660</v>
      </c>
      <c r="C70" s="153" t="s">
        <v>603</v>
      </c>
      <c r="D70" s="153"/>
      <c r="E70" s="153"/>
      <c r="F70" s="32"/>
      <c r="G70" s="153" t="s">
        <v>605</v>
      </c>
      <c r="H70" s="153"/>
      <c r="I70" s="153"/>
      <c r="J70" s="32"/>
      <c r="K70" s="153" t="s">
        <v>605</v>
      </c>
      <c r="L70" s="153"/>
      <c r="M70" s="153"/>
      <c r="N70" s="32"/>
      <c r="O70" s="153" t="s">
        <v>605</v>
      </c>
      <c r="P70" s="153"/>
      <c r="Q70" s="153"/>
      <c r="R70" s="32"/>
      <c r="S70" s="153" t="s">
        <v>603</v>
      </c>
      <c r="T70" s="153"/>
      <c r="U70" s="153"/>
      <c r="V70" s="32"/>
      <c r="W70" s="153" t="s">
        <v>612</v>
      </c>
      <c r="X70" s="153"/>
      <c r="Y70" s="153"/>
      <c r="Z70" s="32"/>
      <c r="AA70" s="153" t="s">
        <v>613</v>
      </c>
      <c r="AB70" s="153"/>
      <c r="AC70" s="153"/>
      <c r="AD70" s="32"/>
      <c r="AE70" s="153" t="s">
        <v>615</v>
      </c>
      <c r="AF70" s="153"/>
      <c r="AG70" s="153"/>
      <c r="AH70" s="32"/>
      <c r="AI70" s="153" t="s">
        <v>603</v>
      </c>
      <c r="AJ70" s="153"/>
      <c r="AK70" s="153"/>
    </row>
    <row r="71" spans="1:37" ht="18" customHeight="1">
      <c r="A71" s="12"/>
      <c r="B71" s="143"/>
      <c r="C71" s="189" t="s">
        <v>616</v>
      </c>
      <c r="D71" s="189"/>
      <c r="E71" s="189"/>
      <c r="F71" s="31"/>
      <c r="G71" s="189" t="s">
        <v>606</v>
      </c>
      <c r="H71" s="189"/>
      <c r="I71" s="189"/>
      <c r="J71" s="31"/>
      <c r="K71" s="189" t="s">
        <v>608</v>
      </c>
      <c r="L71" s="189"/>
      <c r="M71" s="189"/>
      <c r="N71" s="31"/>
      <c r="O71" s="189" t="s">
        <v>609</v>
      </c>
      <c r="P71" s="189"/>
      <c r="Q71" s="189"/>
      <c r="R71" s="31"/>
      <c r="S71" s="189" t="s">
        <v>611</v>
      </c>
      <c r="T71" s="189"/>
      <c r="U71" s="189"/>
      <c r="V71" s="31"/>
      <c r="W71" s="189" t="s">
        <v>608</v>
      </c>
      <c r="X71" s="189"/>
      <c r="Y71" s="189"/>
      <c r="Z71" s="31"/>
      <c r="AA71" s="189" t="s">
        <v>614</v>
      </c>
      <c r="AB71" s="189"/>
      <c r="AC71" s="189"/>
      <c r="AD71" s="31"/>
      <c r="AE71" s="189" t="s">
        <v>610</v>
      </c>
      <c r="AF71" s="189"/>
      <c r="AG71" s="189"/>
      <c r="AH71" s="31"/>
      <c r="AI71" s="189" t="s">
        <v>616</v>
      </c>
      <c r="AJ71" s="189"/>
      <c r="AK71" s="189"/>
    </row>
    <row r="72" spans="1:37">
      <c r="A72" s="12"/>
      <c r="B72" s="143"/>
      <c r="C72" s="11"/>
      <c r="D72" s="11"/>
      <c r="E72" s="11"/>
      <c r="F72" s="31"/>
      <c r="G72" s="189" t="s">
        <v>607</v>
      </c>
      <c r="H72" s="189"/>
      <c r="I72" s="189"/>
      <c r="J72" s="31"/>
      <c r="K72" s="189" t="s">
        <v>606</v>
      </c>
      <c r="L72" s="189"/>
      <c r="M72" s="189"/>
      <c r="N72" s="31"/>
      <c r="O72" s="189" t="s">
        <v>610</v>
      </c>
      <c r="P72" s="189"/>
      <c r="Q72" s="189"/>
      <c r="R72" s="31"/>
      <c r="S72" s="189" t="s">
        <v>605</v>
      </c>
      <c r="T72" s="189"/>
      <c r="U72" s="189"/>
      <c r="V72" s="31"/>
      <c r="W72" s="189" t="s">
        <v>606</v>
      </c>
      <c r="X72" s="189"/>
      <c r="Y72" s="189"/>
      <c r="Z72" s="31"/>
      <c r="AA72" s="11"/>
      <c r="AB72" s="11"/>
      <c r="AC72" s="11"/>
      <c r="AD72" s="31"/>
      <c r="AE72" s="11"/>
      <c r="AF72" s="11"/>
      <c r="AG72" s="11"/>
      <c r="AH72" s="31"/>
      <c r="AI72" s="189" t="s">
        <v>615</v>
      </c>
      <c r="AJ72" s="189"/>
      <c r="AK72" s="189"/>
    </row>
    <row r="73" spans="1:37" ht="15.75" thickBot="1">
      <c r="A73" s="12"/>
      <c r="B73" s="143"/>
      <c r="C73" s="177"/>
      <c r="D73" s="177"/>
      <c r="E73" s="177"/>
      <c r="F73" s="31"/>
      <c r="G73" s="177"/>
      <c r="H73" s="177"/>
      <c r="I73" s="177"/>
      <c r="J73" s="31"/>
      <c r="K73" s="147" t="s">
        <v>607</v>
      </c>
      <c r="L73" s="147"/>
      <c r="M73" s="147"/>
      <c r="N73" s="31"/>
      <c r="O73" s="177"/>
      <c r="P73" s="177"/>
      <c r="Q73" s="177"/>
      <c r="R73" s="31"/>
      <c r="S73" s="147" t="s">
        <v>607</v>
      </c>
      <c r="T73" s="147"/>
      <c r="U73" s="147"/>
      <c r="V73" s="31"/>
      <c r="W73" s="147" t="s">
        <v>607</v>
      </c>
      <c r="X73" s="147"/>
      <c r="Y73" s="147"/>
      <c r="Z73" s="31"/>
      <c r="AA73" s="177"/>
      <c r="AB73" s="177"/>
      <c r="AC73" s="177"/>
      <c r="AD73" s="31"/>
      <c r="AE73" s="177"/>
      <c r="AF73" s="177"/>
      <c r="AG73" s="177"/>
      <c r="AH73" s="31"/>
      <c r="AI73" s="177"/>
      <c r="AJ73" s="177"/>
      <c r="AK73" s="177"/>
    </row>
    <row r="74" spans="1:37">
      <c r="A74" s="12"/>
      <c r="B74" s="107"/>
      <c r="C74" s="190" t="s">
        <v>208</v>
      </c>
      <c r="D74" s="190"/>
      <c r="E74" s="190"/>
      <c r="F74" s="190"/>
      <c r="G74" s="190"/>
      <c r="H74" s="190"/>
      <c r="I74" s="190"/>
      <c r="J74" s="190"/>
      <c r="K74" s="190"/>
      <c r="L74" s="190"/>
      <c r="M74" s="190"/>
      <c r="N74" s="190"/>
      <c r="O74" s="190"/>
      <c r="P74" s="190"/>
      <c r="Q74" s="190"/>
      <c r="R74" s="190"/>
      <c r="S74" s="190"/>
      <c r="T74" s="190"/>
      <c r="U74" s="190"/>
      <c r="V74" s="190"/>
      <c r="W74" s="190"/>
      <c r="X74" s="190"/>
      <c r="Y74" s="190"/>
      <c r="Z74" s="190"/>
      <c r="AA74" s="190"/>
      <c r="AB74" s="190"/>
      <c r="AC74" s="190"/>
      <c r="AD74" s="190"/>
      <c r="AE74" s="190"/>
      <c r="AF74" s="190"/>
      <c r="AG74" s="190"/>
      <c r="AH74" s="190"/>
      <c r="AI74" s="190"/>
      <c r="AJ74" s="190"/>
      <c r="AK74" s="190"/>
    </row>
    <row r="75" spans="1:37">
      <c r="A75" s="12"/>
      <c r="B75" s="194" t="s">
        <v>28</v>
      </c>
      <c r="C75" s="199" t="s">
        <v>200</v>
      </c>
      <c r="D75" s="195">
        <v>334848</v>
      </c>
      <c r="E75" s="37"/>
      <c r="F75" s="37"/>
      <c r="G75" s="199" t="s">
        <v>200</v>
      </c>
      <c r="H75" s="196">
        <v>608</v>
      </c>
      <c r="I75" s="37"/>
      <c r="J75" s="37"/>
      <c r="K75" s="199" t="s">
        <v>200</v>
      </c>
      <c r="L75" s="195">
        <v>111862</v>
      </c>
      <c r="M75" s="37"/>
      <c r="N75" s="37"/>
      <c r="O75" s="199" t="s">
        <v>200</v>
      </c>
      <c r="P75" s="196" t="s">
        <v>215</v>
      </c>
      <c r="Q75" s="37"/>
      <c r="R75" s="37"/>
      <c r="S75" s="199" t="s">
        <v>200</v>
      </c>
      <c r="T75" s="195">
        <v>447318</v>
      </c>
      <c r="U75" s="37"/>
      <c r="V75" s="37"/>
      <c r="W75" s="199" t="s">
        <v>200</v>
      </c>
      <c r="X75" s="196" t="s">
        <v>215</v>
      </c>
      <c r="Y75" s="37"/>
      <c r="Z75" s="37"/>
      <c r="AA75" s="199" t="s">
        <v>200</v>
      </c>
      <c r="AB75" s="195">
        <v>16736</v>
      </c>
      <c r="AC75" s="37"/>
      <c r="AD75" s="37"/>
      <c r="AE75" s="199" t="s">
        <v>200</v>
      </c>
      <c r="AF75" s="196" t="s">
        <v>711</v>
      </c>
      <c r="AG75" s="199" t="s">
        <v>202</v>
      </c>
      <c r="AH75" s="37"/>
      <c r="AI75" s="199" t="s">
        <v>200</v>
      </c>
      <c r="AJ75" s="195">
        <v>447318</v>
      </c>
      <c r="AK75" s="37"/>
    </row>
    <row r="76" spans="1:37">
      <c r="A76" s="12"/>
      <c r="B76" s="194"/>
      <c r="C76" s="199"/>
      <c r="D76" s="195"/>
      <c r="E76" s="37"/>
      <c r="F76" s="37"/>
      <c r="G76" s="199"/>
      <c r="H76" s="196"/>
      <c r="I76" s="37"/>
      <c r="J76" s="37"/>
      <c r="K76" s="199"/>
      <c r="L76" s="195"/>
      <c r="M76" s="37"/>
      <c r="N76" s="37"/>
      <c r="O76" s="199"/>
      <c r="P76" s="196"/>
      <c r="Q76" s="37"/>
      <c r="R76" s="37"/>
      <c r="S76" s="199"/>
      <c r="T76" s="195"/>
      <c r="U76" s="37"/>
      <c r="V76" s="37"/>
      <c r="W76" s="199"/>
      <c r="X76" s="196"/>
      <c r="Y76" s="37"/>
      <c r="Z76" s="37"/>
      <c r="AA76" s="199"/>
      <c r="AB76" s="195"/>
      <c r="AC76" s="37"/>
      <c r="AD76" s="37"/>
      <c r="AE76" s="199"/>
      <c r="AF76" s="196"/>
      <c r="AG76" s="199"/>
      <c r="AH76" s="37"/>
      <c r="AI76" s="199"/>
      <c r="AJ76" s="195"/>
      <c r="AK76" s="37"/>
    </row>
    <row r="77" spans="1:37">
      <c r="A77" s="12"/>
      <c r="B77" s="191" t="s">
        <v>662</v>
      </c>
      <c r="C77" s="192">
        <v>256810</v>
      </c>
      <c r="D77" s="192"/>
      <c r="E77" s="31"/>
      <c r="F77" s="31"/>
      <c r="G77" s="193">
        <v>206</v>
      </c>
      <c r="H77" s="193"/>
      <c r="I77" s="31"/>
      <c r="J77" s="31"/>
      <c r="K77" s="192">
        <v>89559</v>
      </c>
      <c r="L77" s="192"/>
      <c r="M77" s="31"/>
      <c r="N77" s="31"/>
      <c r="O77" s="193" t="s">
        <v>215</v>
      </c>
      <c r="P77" s="193"/>
      <c r="Q77" s="31"/>
      <c r="R77" s="31"/>
      <c r="S77" s="192">
        <v>346575</v>
      </c>
      <c r="T77" s="192"/>
      <c r="U77" s="31"/>
      <c r="V77" s="31"/>
      <c r="W77" s="193" t="s">
        <v>215</v>
      </c>
      <c r="X77" s="193"/>
      <c r="Y77" s="31"/>
      <c r="Z77" s="31"/>
      <c r="AA77" s="192">
        <v>7552</v>
      </c>
      <c r="AB77" s="192"/>
      <c r="AC77" s="31"/>
      <c r="AD77" s="31"/>
      <c r="AE77" s="193" t="s">
        <v>711</v>
      </c>
      <c r="AF77" s="193"/>
      <c r="AG77" s="143" t="s">
        <v>202</v>
      </c>
      <c r="AH77" s="31"/>
      <c r="AI77" s="192">
        <v>337391</v>
      </c>
      <c r="AJ77" s="192"/>
      <c r="AK77" s="31"/>
    </row>
    <row r="78" spans="1:37">
      <c r="A78" s="12"/>
      <c r="B78" s="191"/>
      <c r="C78" s="192"/>
      <c r="D78" s="192"/>
      <c r="E78" s="31"/>
      <c r="F78" s="31"/>
      <c r="G78" s="193"/>
      <c r="H78" s="193"/>
      <c r="I78" s="31"/>
      <c r="J78" s="31"/>
      <c r="K78" s="192"/>
      <c r="L78" s="192"/>
      <c r="M78" s="31"/>
      <c r="N78" s="31"/>
      <c r="O78" s="193"/>
      <c r="P78" s="193"/>
      <c r="Q78" s="31"/>
      <c r="R78" s="31"/>
      <c r="S78" s="192"/>
      <c r="T78" s="192"/>
      <c r="U78" s="31"/>
      <c r="V78" s="31"/>
      <c r="W78" s="193"/>
      <c r="X78" s="193"/>
      <c r="Y78" s="31"/>
      <c r="Z78" s="31"/>
      <c r="AA78" s="192"/>
      <c r="AB78" s="192"/>
      <c r="AC78" s="31"/>
      <c r="AD78" s="31"/>
      <c r="AE78" s="193"/>
      <c r="AF78" s="193"/>
      <c r="AG78" s="143"/>
      <c r="AH78" s="31"/>
      <c r="AI78" s="192"/>
      <c r="AJ78" s="192"/>
      <c r="AK78" s="31"/>
    </row>
    <row r="79" spans="1:37">
      <c r="A79" s="12"/>
      <c r="B79" s="194" t="s">
        <v>663</v>
      </c>
      <c r="C79" s="195">
        <v>341146</v>
      </c>
      <c r="D79" s="195"/>
      <c r="E79" s="37"/>
      <c r="F79" s="37"/>
      <c r="G79" s="196" t="s">
        <v>215</v>
      </c>
      <c r="H79" s="196"/>
      <c r="I79" s="37"/>
      <c r="J79" s="37"/>
      <c r="K79" s="196" t="s">
        <v>215</v>
      </c>
      <c r="L79" s="196"/>
      <c r="M79" s="37"/>
      <c r="N79" s="37"/>
      <c r="O79" s="196" t="s">
        <v>215</v>
      </c>
      <c r="P79" s="196"/>
      <c r="Q79" s="37"/>
      <c r="R79" s="37"/>
      <c r="S79" s="195">
        <v>341146</v>
      </c>
      <c r="T79" s="195"/>
      <c r="U79" s="37"/>
      <c r="V79" s="37"/>
      <c r="W79" s="196" t="s">
        <v>215</v>
      </c>
      <c r="X79" s="196"/>
      <c r="Y79" s="37"/>
      <c r="Z79" s="37"/>
      <c r="AA79" s="196" t="s">
        <v>215</v>
      </c>
      <c r="AB79" s="196"/>
      <c r="AC79" s="37"/>
      <c r="AD79" s="37"/>
      <c r="AE79" s="196" t="s">
        <v>215</v>
      </c>
      <c r="AF79" s="196"/>
      <c r="AG79" s="37"/>
      <c r="AH79" s="37"/>
      <c r="AI79" s="195">
        <v>341146</v>
      </c>
      <c r="AJ79" s="195"/>
      <c r="AK79" s="37"/>
    </row>
    <row r="80" spans="1:37">
      <c r="A80" s="12"/>
      <c r="B80" s="194"/>
      <c r="C80" s="195"/>
      <c r="D80" s="195"/>
      <c r="E80" s="37"/>
      <c r="F80" s="37"/>
      <c r="G80" s="196"/>
      <c r="H80" s="196"/>
      <c r="I80" s="37"/>
      <c r="J80" s="37"/>
      <c r="K80" s="196"/>
      <c r="L80" s="196"/>
      <c r="M80" s="37"/>
      <c r="N80" s="37"/>
      <c r="O80" s="196"/>
      <c r="P80" s="196"/>
      <c r="Q80" s="37"/>
      <c r="R80" s="37"/>
      <c r="S80" s="195"/>
      <c r="T80" s="195"/>
      <c r="U80" s="37"/>
      <c r="V80" s="37"/>
      <c r="W80" s="196"/>
      <c r="X80" s="196"/>
      <c r="Y80" s="37"/>
      <c r="Z80" s="37"/>
      <c r="AA80" s="196"/>
      <c r="AB80" s="196"/>
      <c r="AC80" s="37"/>
      <c r="AD80" s="37"/>
      <c r="AE80" s="196"/>
      <c r="AF80" s="196"/>
      <c r="AG80" s="37"/>
      <c r="AH80" s="37"/>
      <c r="AI80" s="195"/>
      <c r="AJ80" s="195"/>
      <c r="AK80" s="37"/>
    </row>
    <row r="81" spans="1:37">
      <c r="A81" s="12"/>
      <c r="B81" s="191" t="s">
        <v>664</v>
      </c>
      <c r="C81" s="193" t="s">
        <v>712</v>
      </c>
      <c r="D81" s="193"/>
      <c r="E81" s="143" t="s">
        <v>202</v>
      </c>
      <c r="F81" s="31"/>
      <c r="G81" s="193" t="s">
        <v>215</v>
      </c>
      <c r="H81" s="193"/>
      <c r="I81" s="31"/>
      <c r="J81" s="31"/>
      <c r="K81" s="193" t="s">
        <v>713</v>
      </c>
      <c r="L81" s="193"/>
      <c r="M81" s="143" t="s">
        <v>202</v>
      </c>
      <c r="N81" s="31"/>
      <c r="O81" s="192">
        <v>9227</v>
      </c>
      <c r="P81" s="192"/>
      <c r="Q81" s="31"/>
      <c r="R81" s="31"/>
      <c r="S81" s="193" t="s">
        <v>713</v>
      </c>
      <c r="T81" s="193"/>
      <c r="U81" s="143" t="s">
        <v>202</v>
      </c>
      <c r="V81" s="31"/>
      <c r="W81" s="192">
        <v>9190</v>
      </c>
      <c r="X81" s="192"/>
      <c r="Y81" s="31"/>
      <c r="Z81" s="31"/>
      <c r="AA81" s="193" t="s">
        <v>215</v>
      </c>
      <c r="AB81" s="193"/>
      <c r="AC81" s="31"/>
      <c r="AD81" s="31"/>
      <c r="AE81" s="193" t="s">
        <v>714</v>
      </c>
      <c r="AF81" s="193"/>
      <c r="AG81" s="143" t="s">
        <v>202</v>
      </c>
      <c r="AH81" s="31"/>
      <c r="AI81" s="193" t="s">
        <v>215</v>
      </c>
      <c r="AJ81" s="193"/>
      <c r="AK81" s="31"/>
    </row>
    <row r="82" spans="1:37" ht="15.75" thickBot="1">
      <c r="A82" s="12"/>
      <c r="B82" s="191"/>
      <c r="C82" s="208"/>
      <c r="D82" s="208"/>
      <c r="E82" s="209"/>
      <c r="F82" s="31"/>
      <c r="G82" s="208"/>
      <c r="H82" s="208"/>
      <c r="I82" s="42"/>
      <c r="J82" s="31"/>
      <c r="K82" s="208"/>
      <c r="L82" s="208"/>
      <c r="M82" s="209"/>
      <c r="N82" s="31"/>
      <c r="O82" s="207"/>
      <c r="P82" s="207"/>
      <c r="Q82" s="42"/>
      <c r="R82" s="31"/>
      <c r="S82" s="208"/>
      <c r="T82" s="208"/>
      <c r="U82" s="209"/>
      <c r="V82" s="31"/>
      <c r="W82" s="207"/>
      <c r="X82" s="207"/>
      <c r="Y82" s="42"/>
      <c r="Z82" s="31"/>
      <c r="AA82" s="208"/>
      <c r="AB82" s="208"/>
      <c r="AC82" s="42"/>
      <c r="AD82" s="31"/>
      <c r="AE82" s="208"/>
      <c r="AF82" s="208"/>
      <c r="AG82" s="209"/>
      <c r="AH82" s="31"/>
      <c r="AI82" s="208"/>
      <c r="AJ82" s="208"/>
      <c r="AK82" s="42"/>
    </row>
    <row r="83" spans="1:37">
      <c r="A83" s="12"/>
      <c r="B83" s="210" t="s">
        <v>46</v>
      </c>
      <c r="C83" s="211">
        <v>409957</v>
      </c>
      <c r="D83" s="211"/>
      <c r="E83" s="48"/>
      <c r="F83" s="37"/>
      <c r="G83" s="212">
        <v>402</v>
      </c>
      <c r="H83" s="212"/>
      <c r="I83" s="48"/>
      <c r="J83" s="37"/>
      <c r="K83" s="211">
        <v>17003</v>
      </c>
      <c r="L83" s="211"/>
      <c r="M83" s="48"/>
      <c r="N83" s="37"/>
      <c r="O83" s="211">
        <v>9227</v>
      </c>
      <c r="P83" s="211"/>
      <c r="Q83" s="48"/>
      <c r="R83" s="37"/>
      <c r="S83" s="211">
        <v>436589</v>
      </c>
      <c r="T83" s="211"/>
      <c r="U83" s="48"/>
      <c r="V83" s="37"/>
      <c r="W83" s="211">
        <v>9190</v>
      </c>
      <c r="X83" s="211"/>
      <c r="Y83" s="48"/>
      <c r="Z83" s="37"/>
      <c r="AA83" s="211">
        <v>9184</v>
      </c>
      <c r="AB83" s="211"/>
      <c r="AC83" s="48"/>
      <c r="AD83" s="37"/>
      <c r="AE83" s="212" t="s">
        <v>714</v>
      </c>
      <c r="AF83" s="212"/>
      <c r="AG83" s="215" t="s">
        <v>202</v>
      </c>
      <c r="AH83" s="37"/>
      <c r="AI83" s="211">
        <v>451073</v>
      </c>
      <c r="AJ83" s="211"/>
      <c r="AK83" s="48"/>
    </row>
    <row r="84" spans="1:37">
      <c r="A84" s="12"/>
      <c r="B84" s="210"/>
      <c r="C84" s="195"/>
      <c r="D84" s="195"/>
      <c r="E84" s="37"/>
      <c r="F84" s="37"/>
      <c r="G84" s="213"/>
      <c r="H84" s="213"/>
      <c r="I84" s="104"/>
      <c r="J84" s="37"/>
      <c r="K84" s="195"/>
      <c r="L84" s="195"/>
      <c r="M84" s="37"/>
      <c r="N84" s="37"/>
      <c r="O84" s="195"/>
      <c r="P84" s="195"/>
      <c r="Q84" s="37"/>
      <c r="R84" s="37"/>
      <c r="S84" s="195"/>
      <c r="T84" s="195"/>
      <c r="U84" s="37"/>
      <c r="V84" s="37"/>
      <c r="W84" s="195"/>
      <c r="X84" s="195"/>
      <c r="Y84" s="37"/>
      <c r="Z84" s="37"/>
      <c r="AA84" s="195"/>
      <c r="AB84" s="195"/>
      <c r="AC84" s="37"/>
      <c r="AD84" s="37"/>
      <c r="AE84" s="196"/>
      <c r="AF84" s="196"/>
      <c r="AG84" s="199"/>
      <c r="AH84" s="37"/>
      <c r="AI84" s="195"/>
      <c r="AJ84" s="195"/>
      <c r="AK84" s="37"/>
    </row>
    <row r="85" spans="1:37">
      <c r="A85" s="12"/>
      <c r="B85" s="191" t="s">
        <v>48</v>
      </c>
      <c r="C85" s="193" t="s">
        <v>215</v>
      </c>
      <c r="D85" s="193"/>
      <c r="E85" s="31"/>
      <c r="F85" s="31"/>
      <c r="G85" s="193" t="s">
        <v>215</v>
      </c>
      <c r="H85" s="193"/>
      <c r="I85" s="31"/>
      <c r="J85" s="31"/>
      <c r="K85" s="193" t="s">
        <v>215</v>
      </c>
      <c r="L85" s="193"/>
      <c r="M85" s="31"/>
      <c r="N85" s="31"/>
      <c r="O85" s="193" t="s">
        <v>215</v>
      </c>
      <c r="P85" s="193"/>
      <c r="Q85" s="31"/>
      <c r="R85" s="31"/>
      <c r="S85" s="193" t="s">
        <v>215</v>
      </c>
      <c r="T85" s="193"/>
      <c r="U85" s="31"/>
      <c r="V85" s="31"/>
      <c r="W85" s="193" t="s">
        <v>215</v>
      </c>
      <c r="X85" s="193"/>
      <c r="Y85" s="31"/>
      <c r="Z85" s="31"/>
      <c r="AA85" s="193" t="s">
        <v>215</v>
      </c>
      <c r="AB85" s="193"/>
      <c r="AC85" s="31"/>
      <c r="AD85" s="31"/>
      <c r="AE85" s="193" t="s">
        <v>715</v>
      </c>
      <c r="AF85" s="193"/>
      <c r="AG85" s="143" t="s">
        <v>202</v>
      </c>
      <c r="AH85" s="31"/>
      <c r="AI85" s="193" t="s">
        <v>715</v>
      </c>
      <c r="AJ85" s="193"/>
      <c r="AK85" s="143" t="s">
        <v>202</v>
      </c>
    </row>
    <row r="86" spans="1:37">
      <c r="A86" s="12"/>
      <c r="B86" s="191"/>
      <c r="C86" s="193"/>
      <c r="D86" s="193"/>
      <c r="E86" s="31"/>
      <c r="F86" s="31"/>
      <c r="G86" s="193"/>
      <c r="H86" s="193"/>
      <c r="I86" s="31"/>
      <c r="J86" s="31"/>
      <c r="K86" s="193"/>
      <c r="L86" s="193"/>
      <c r="M86" s="31"/>
      <c r="N86" s="31"/>
      <c r="O86" s="193"/>
      <c r="P86" s="193"/>
      <c r="Q86" s="31"/>
      <c r="R86" s="31"/>
      <c r="S86" s="193"/>
      <c r="T86" s="193"/>
      <c r="U86" s="31"/>
      <c r="V86" s="31"/>
      <c r="W86" s="193"/>
      <c r="X86" s="193"/>
      <c r="Y86" s="31"/>
      <c r="Z86" s="31"/>
      <c r="AA86" s="193"/>
      <c r="AB86" s="193"/>
      <c r="AC86" s="31"/>
      <c r="AD86" s="31"/>
      <c r="AE86" s="193"/>
      <c r="AF86" s="193"/>
      <c r="AG86" s="143"/>
      <c r="AH86" s="31"/>
      <c r="AI86" s="193"/>
      <c r="AJ86" s="193"/>
      <c r="AK86" s="143"/>
    </row>
    <row r="87" spans="1:37">
      <c r="A87" s="12"/>
      <c r="B87" s="194" t="s">
        <v>669</v>
      </c>
      <c r="C87" s="196" t="s">
        <v>716</v>
      </c>
      <c r="D87" s="196"/>
      <c r="E87" s="199" t="s">
        <v>202</v>
      </c>
      <c r="F87" s="37"/>
      <c r="G87" s="196" t="s">
        <v>215</v>
      </c>
      <c r="H87" s="196"/>
      <c r="I87" s="37"/>
      <c r="J87" s="37"/>
      <c r="K87" s="196" t="s">
        <v>717</v>
      </c>
      <c r="L87" s="196"/>
      <c r="M87" s="199" t="s">
        <v>202</v>
      </c>
      <c r="N87" s="37"/>
      <c r="O87" s="196" t="s">
        <v>215</v>
      </c>
      <c r="P87" s="196"/>
      <c r="Q87" s="37"/>
      <c r="R87" s="37"/>
      <c r="S87" s="196" t="s">
        <v>718</v>
      </c>
      <c r="T87" s="196"/>
      <c r="U87" s="199" t="s">
        <v>202</v>
      </c>
      <c r="V87" s="37"/>
      <c r="W87" s="196" t="s">
        <v>215</v>
      </c>
      <c r="X87" s="196"/>
      <c r="Y87" s="37"/>
      <c r="Z87" s="37"/>
      <c r="AA87" s="196">
        <v>6</v>
      </c>
      <c r="AB87" s="196"/>
      <c r="AC87" s="37"/>
      <c r="AD87" s="37"/>
      <c r="AE87" s="196" t="s">
        <v>215</v>
      </c>
      <c r="AF87" s="196"/>
      <c r="AG87" s="37"/>
      <c r="AH87" s="37"/>
      <c r="AI87" s="196" t="s">
        <v>719</v>
      </c>
      <c r="AJ87" s="196"/>
      <c r="AK87" s="199" t="s">
        <v>202</v>
      </c>
    </row>
    <row r="88" spans="1:37">
      <c r="A88" s="12"/>
      <c r="B88" s="194"/>
      <c r="C88" s="196"/>
      <c r="D88" s="196"/>
      <c r="E88" s="199"/>
      <c r="F88" s="37"/>
      <c r="G88" s="196"/>
      <c r="H88" s="196"/>
      <c r="I88" s="37"/>
      <c r="J88" s="37"/>
      <c r="K88" s="196"/>
      <c r="L88" s="196"/>
      <c r="M88" s="199"/>
      <c r="N88" s="37"/>
      <c r="O88" s="196"/>
      <c r="P88" s="196"/>
      <c r="Q88" s="37"/>
      <c r="R88" s="37"/>
      <c r="S88" s="196"/>
      <c r="T88" s="196"/>
      <c r="U88" s="199"/>
      <c r="V88" s="37"/>
      <c r="W88" s="196"/>
      <c r="X88" s="196"/>
      <c r="Y88" s="37"/>
      <c r="Z88" s="37"/>
      <c r="AA88" s="196"/>
      <c r="AB88" s="196"/>
      <c r="AC88" s="37"/>
      <c r="AD88" s="37"/>
      <c r="AE88" s="196"/>
      <c r="AF88" s="196"/>
      <c r="AG88" s="37"/>
      <c r="AH88" s="37"/>
      <c r="AI88" s="196"/>
      <c r="AJ88" s="196"/>
      <c r="AK88" s="199"/>
    </row>
    <row r="89" spans="1:37">
      <c r="A89" s="12"/>
      <c r="B89" s="191" t="s">
        <v>51</v>
      </c>
      <c r="C89" s="193" t="s">
        <v>720</v>
      </c>
      <c r="D89" s="193"/>
      <c r="E89" s="143" t="s">
        <v>202</v>
      </c>
      <c r="F89" s="31"/>
      <c r="G89" s="193" t="s">
        <v>215</v>
      </c>
      <c r="H89" s="193"/>
      <c r="I89" s="31"/>
      <c r="J89" s="31"/>
      <c r="K89" s="193" t="s">
        <v>721</v>
      </c>
      <c r="L89" s="193"/>
      <c r="M89" s="143" t="s">
        <v>202</v>
      </c>
      <c r="N89" s="31"/>
      <c r="O89" s="193" t="s">
        <v>215</v>
      </c>
      <c r="P89" s="193"/>
      <c r="Q89" s="31"/>
      <c r="R89" s="31"/>
      <c r="S89" s="193" t="s">
        <v>722</v>
      </c>
      <c r="T89" s="193"/>
      <c r="U89" s="143" t="s">
        <v>202</v>
      </c>
      <c r="V89" s="31"/>
      <c r="W89" s="193" t="s">
        <v>215</v>
      </c>
      <c r="X89" s="193"/>
      <c r="Y89" s="31"/>
      <c r="Z89" s="31"/>
      <c r="AA89" s="193" t="s">
        <v>215</v>
      </c>
      <c r="AB89" s="193"/>
      <c r="AC89" s="31"/>
      <c r="AD89" s="31"/>
      <c r="AE89" s="193" t="s">
        <v>215</v>
      </c>
      <c r="AF89" s="193"/>
      <c r="AG89" s="31"/>
      <c r="AH89" s="31"/>
      <c r="AI89" s="193" t="s">
        <v>722</v>
      </c>
      <c r="AJ89" s="193"/>
      <c r="AK89" s="143" t="s">
        <v>202</v>
      </c>
    </row>
    <row r="90" spans="1:37" ht="15.75" thickBot="1">
      <c r="A90" s="12"/>
      <c r="B90" s="191"/>
      <c r="C90" s="208"/>
      <c r="D90" s="208"/>
      <c r="E90" s="209"/>
      <c r="F90" s="31"/>
      <c r="G90" s="208"/>
      <c r="H90" s="208"/>
      <c r="I90" s="42"/>
      <c r="J90" s="31"/>
      <c r="K90" s="208"/>
      <c r="L90" s="208"/>
      <c r="M90" s="209"/>
      <c r="N90" s="31"/>
      <c r="O90" s="208"/>
      <c r="P90" s="208"/>
      <c r="Q90" s="42"/>
      <c r="R90" s="31"/>
      <c r="S90" s="208"/>
      <c r="T90" s="208"/>
      <c r="U90" s="209"/>
      <c r="V90" s="31"/>
      <c r="W90" s="208"/>
      <c r="X90" s="208"/>
      <c r="Y90" s="42"/>
      <c r="Z90" s="31"/>
      <c r="AA90" s="208"/>
      <c r="AB90" s="208"/>
      <c r="AC90" s="42"/>
      <c r="AD90" s="31"/>
      <c r="AE90" s="208"/>
      <c r="AF90" s="208"/>
      <c r="AG90" s="42"/>
      <c r="AH90" s="31"/>
      <c r="AI90" s="208"/>
      <c r="AJ90" s="208"/>
      <c r="AK90" s="209"/>
    </row>
    <row r="91" spans="1:37">
      <c r="A91" s="12"/>
      <c r="B91" s="194" t="s">
        <v>52</v>
      </c>
      <c r="C91" s="215" t="s">
        <v>200</v>
      </c>
      <c r="D91" s="211">
        <v>193397</v>
      </c>
      <c r="E91" s="48"/>
      <c r="F91" s="37"/>
      <c r="G91" s="215" t="s">
        <v>200</v>
      </c>
      <c r="H91" s="212">
        <v>402</v>
      </c>
      <c r="I91" s="48"/>
      <c r="J91" s="37"/>
      <c r="K91" s="215" t="s">
        <v>200</v>
      </c>
      <c r="L91" s="212" t="s">
        <v>723</v>
      </c>
      <c r="M91" s="215" t="s">
        <v>202</v>
      </c>
      <c r="N91" s="37"/>
      <c r="O91" s="215" t="s">
        <v>200</v>
      </c>
      <c r="P91" s="211">
        <v>9227</v>
      </c>
      <c r="Q91" s="48"/>
      <c r="R91" s="37"/>
      <c r="S91" s="215" t="s">
        <v>200</v>
      </c>
      <c r="T91" s="211">
        <v>193397</v>
      </c>
      <c r="U91" s="48"/>
      <c r="V91" s="37"/>
      <c r="W91" s="215" t="s">
        <v>200</v>
      </c>
      <c r="X91" s="211">
        <v>9190</v>
      </c>
      <c r="Y91" s="48"/>
      <c r="Z91" s="37"/>
      <c r="AA91" s="215" t="s">
        <v>200</v>
      </c>
      <c r="AB91" s="211">
        <v>9190</v>
      </c>
      <c r="AC91" s="48"/>
      <c r="AD91" s="37"/>
      <c r="AE91" s="215" t="s">
        <v>200</v>
      </c>
      <c r="AF91" s="212" t="s">
        <v>724</v>
      </c>
      <c r="AG91" s="215" t="s">
        <v>202</v>
      </c>
      <c r="AH91" s="37"/>
      <c r="AI91" s="215" t="s">
        <v>200</v>
      </c>
      <c r="AJ91" s="211">
        <v>193397</v>
      </c>
      <c r="AK91" s="48"/>
    </row>
    <row r="92" spans="1:37">
      <c r="A92" s="12"/>
      <c r="B92" s="194"/>
      <c r="C92" s="199"/>
      <c r="D92" s="195"/>
      <c r="E92" s="37"/>
      <c r="F92" s="37"/>
      <c r="G92" s="199"/>
      <c r="H92" s="196"/>
      <c r="I92" s="37"/>
      <c r="J92" s="37"/>
      <c r="K92" s="199"/>
      <c r="L92" s="196"/>
      <c r="M92" s="199"/>
      <c r="N92" s="37"/>
      <c r="O92" s="199"/>
      <c r="P92" s="195"/>
      <c r="Q92" s="37"/>
      <c r="R92" s="37"/>
      <c r="S92" s="199"/>
      <c r="T92" s="195"/>
      <c r="U92" s="37"/>
      <c r="V92" s="37"/>
      <c r="W92" s="199"/>
      <c r="X92" s="195"/>
      <c r="Y92" s="37"/>
      <c r="Z92" s="37"/>
      <c r="AA92" s="199"/>
      <c r="AB92" s="195"/>
      <c r="AC92" s="37"/>
      <c r="AD92" s="37"/>
      <c r="AE92" s="199"/>
      <c r="AF92" s="196"/>
      <c r="AG92" s="199"/>
      <c r="AH92" s="37"/>
      <c r="AI92" s="199"/>
      <c r="AJ92" s="195"/>
      <c r="AK92" s="37"/>
    </row>
    <row r="93" spans="1:37">
      <c r="A93" s="12"/>
      <c r="B93" s="191" t="s">
        <v>57</v>
      </c>
      <c r="C93" s="193" t="s">
        <v>725</v>
      </c>
      <c r="D93" s="193"/>
      <c r="E93" s="143" t="s">
        <v>202</v>
      </c>
      <c r="F93" s="31"/>
      <c r="G93" s="193" t="s">
        <v>215</v>
      </c>
      <c r="H93" s="193"/>
      <c r="I93" s="31"/>
      <c r="J93" s="31"/>
      <c r="K93" s="193" t="s">
        <v>726</v>
      </c>
      <c r="L93" s="193"/>
      <c r="M93" s="143" t="s">
        <v>202</v>
      </c>
      <c r="N93" s="31"/>
      <c r="O93" s="193" t="s">
        <v>215</v>
      </c>
      <c r="P93" s="193"/>
      <c r="Q93" s="31"/>
      <c r="R93" s="31"/>
      <c r="S93" s="193" t="s">
        <v>727</v>
      </c>
      <c r="T93" s="193"/>
      <c r="U93" s="143" t="s">
        <v>202</v>
      </c>
      <c r="V93" s="31"/>
      <c r="W93" s="193" t="s">
        <v>215</v>
      </c>
      <c r="X93" s="193"/>
      <c r="Y93" s="31"/>
      <c r="Z93" s="31"/>
      <c r="AA93" s="193" t="s">
        <v>215</v>
      </c>
      <c r="AB93" s="193"/>
      <c r="AC93" s="31"/>
      <c r="AD93" s="31"/>
      <c r="AE93" s="193" t="s">
        <v>215</v>
      </c>
      <c r="AF93" s="193"/>
      <c r="AG93" s="31"/>
      <c r="AH93" s="31"/>
      <c r="AI93" s="193" t="s">
        <v>727</v>
      </c>
      <c r="AJ93" s="193"/>
      <c r="AK93" s="143" t="s">
        <v>202</v>
      </c>
    </row>
    <row r="94" spans="1:37">
      <c r="A94" s="12"/>
      <c r="B94" s="191"/>
      <c r="C94" s="193"/>
      <c r="D94" s="193"/>
      <c r="E94" s="143"/>
      <c r="F94" s="31"/>
      <c r="G94" s="193"/>
      <c r="H94" s="193"/>
      <c r="I94" s="31"/>
      <c r="J94" s="31"/>
      <c r="K94" s="193"/>
      <c r="L94" s="193"/>
      <c r="M94" s="143"/>
      <c r="N94" s="31"/>
      <c r="O94" s="193"/>
      <c r="P94" s="193"/>
      <c r="Q94" s="31"/>
      <c r="R94" s="31"/>
      <c r="S94" s="193"/>
      <c r="T94" s="193"/>
      <c r="U94" s="143"/>
      <c r="V94" s="31"/>
      <c r="W94" s="193"/>
      <c r="X94" s="193"/>
      <c r="Y94" s="31"/>
      <c r="Z94" s="31"/>
      <c r="AA94" s="193"/>
      <c r="AB94" s="193"/>
      <c r="AC94" s="31"/>
      <c r="AD94" s="31"/>
      <c r="AE94" s="193"/>
      <c r="AF94" s="193"/>
      <c r="AG94" s="31"/>
      <c r="AH94" s="31"/>
      <c r="AI94" s="193"/>
      <c r="AJ94" s="193"/>
      <c r="AK94" s="143"/>
    </row>
    <row r="95" spans="1:37">
      <c r="A95" s="12"/>
      <c r="B95" s="194" t="s">
        <v>681</v>
      </c>
      <c r="C95" s="196" t="s">
        <v>726</v>
      </c>
      <c r="D95" s="196"/>
      <c r="E95" s="199" t="s">
        <v>202</v>
      </c>
      <c r="F95" s="37"/>
      <c r="G95" s="196" t="s">
        <v>215</v>
      </c>
      <c r="H95" s="196"/>
      <c r="I95" s="37"/>
      <c r="J95" s="37"/>
      <c r="K95" s="196" t="s">
        <v>215</v>
      </c>
      <c r="L95" s="196"/>
      <c r="M95" s="37"/>
      <c r="N95" s="37"/>
      <c r="O95" s="195">
        <v>9100</v>
      </c>
      <c r="P95" s="195"/>
      <c r="Q95" s="37"/>
      <c r="R95" s="37"/>
      <c r="S95" s="196" t="s">
        <v>215</v>
      </c>
      <c r="T95" s="196"/>
      <c r="U95" s="37"/>
      <c r="V95" s="37"/>
      <c r="W95" s="196" t="s">
        <v>215</v>
      </c>
      <c r="X95" s="196"/>
      <c r="Y95" s="37"/>
      <c r="Z95" s="37"/>
      <c r="AA95" s="196" t="s">
        <v>215</v>
      </c>
      <c r="AB95" s="196"/>
      <c r="AC95" s="37"/>
      <c r="AD95" s="37"/>
      <c r="AE95" s="196" t="s">
        <v>215</v>
      </c>
      <c r="AF95" s="196"/>
      <c r="AG95" s="37"/>
      <c r="AH95" s="37"/>
      <c r="AI95" s="196" t="s">
        <v>215</v>
      </c>
      <c r="AJ95" s="196"/>
      <c r="AK95" s="37"/>
    </row>
    <row r="96" spans="1:37" ht="15.75" thickBot="1">
      <c r="A96" s="12"/>
      <c r="B96" s="194"/>
      <c r="C96" s="198"/>
      <c r="D96" s="198"/>
      <c r="E96" s="200"/>
      <c r="F96" s="37"/>
      <c r="G96" s="198"/>
      <c r="H96" s="198"/>
      <c r="I96" s="68"/>
      <c r="J96" s="37"/>
      <c r="K96" s="198"/>
      <c r="L96" s="198"/>
      <c r="M96" s="68"/>
      <c r="N96" s="37"/>
      <c r="O96" s="197"/>
      <c r="P96" s="197"/>
      <c r="Q96" s="68"/>
      <c r="R96" s="37"/>
      <c r="S96" s="198"/>
      <c r="T96" s="198"/>
      <c r="U96" s="68"/>
      <c r="V96" s="37"/>
      <c r="W96" s="198"/>
      <c r="X96" s="198"/>
      <c r="Y96" s="68"/>
      <c r="Z96" s="37"/>
      <c r="AA96" s="198"/>
      <c r="AB96" s="198"/>
      <c r="AC96" s="68"/>
      <c r="AD96" s="37"/>
      <c r="AE96" s="198"/>
      <c r="AF96" s="198"/>
      <c r="AG96" s="68"/>
      <c r="AH96" s="37"/>
      <c r="AI96" s="198"/>
      <c r="AJ96" s="198"/>
      <c r="AK96" s="68"/>
    </row>
    <row r="97" spans="1:37">
      <c r="A97" s="12"/>
      <c r="B97" s="191" t="s">
        <v>58</v>
      </c>
      <c r="C97" s="201" t="s">
        <v>200</v>
      </c>
      <c r="D97" s="203">
        <v>155283</v>
      </c>
      <c r="E97" s="32"/>
      <c r="F97" s="31"/>
      <c r="G97" s="201" t="s">
        <v>200</v>
      </c>
      <c r="H97" s="205">
        <v>402</v>
      </c>
      <c r="I97" s="32"/>
      <c r="J97" s="31"/>
      <c r="K97" s="201" t="s">
        <v>200</v>
      </c>
      <c r="L97" s="205" t="s">
        <v>728</v>
      </c>
      <c r="M97" s="201" t="s">
        <v>202</v>
      </c>
      <c r="N97" s="31"/>
      <c r="O97" s="201" t="s">
        <v>200</v>
      </c>
      <c r="P97" s="203">
        <v>18327</v>
      </c>
      <c r="Q97" s="32"/>
      <c r="R97" s="31"/>
      <c r="S97" s="201" t="s">
        <v>200</v>
      </c>
      <c r="T97" s="203">
        <v>155283</v>
      </c>
      <c r="U97" s="32"/>
      <c r="V97" s="31"/>
      <c r="W97" s="201" t="s">
        <v>200</v>
      </c>
      <c r="X97" s="203">
        <v>9190</v>
      </c>
      <c r="Y97" s="32"/>
      <c r="Z97" s="31"/>
      <c r="AA97" s="201" t="s">
        <v>200</v>
      </c>
      <c r="AB97" s="203">
        <v>9190</v>
      </c>
      <c r="AC97" s="32"/>
      <c r="AD97" s="31"/>
      <c r="AE97" s="201" t="s">
        <v>200</v>
      </c>
      <c r="AF97" s="205" t="s">
        <v>724</v>
      </c>
      <c r="AG97" s="201" t="s">
        <v>202</v>
      </c>
      <c r="AH97" s="31"/>
      <c r="AI97" s="201" t="s">
        <v>200</v>
      </c>
      <c r="AJ97" s="203">
        <v>155283</v>
      </c>
      <c r="AK97" s="32"/>
    </row>
    <row r="98" spans="1:37" ht="15.75" thickBot="1">
      <c r="A98" s="12"/>
      <c r="B98" s="191"/>
      <c r="C98" s="202"/>
      <c r="D98" s="204"/>
      <c r="E98" s="64"/>
      <c r="F98" s="31"/>
      <c r="G98" s="202"/>
      <c r="H98" s="206"/>
      <c r="I98" s="64"/>
      <c r="J98" s="31"/>
      <c r="K98" s="202"/>
      <c r="L98" s="206"/>
      <c r="M98" s="202"/>
      <c r="N98" s="31"/>
      <c r="O98" s="202"/>
      <c r="P98" s="204"/>
      <c r="Q98" s="64"/>
      <c r="R98" s="31"/>
      <c r="S98" s="202"/>
      <c r="T98" s="204"/>
      <c r="U98" s="64"/>
      <c r="V98" s="31"/>
      <c r="W98" s="202"/>
      <c r="X98" s="204"/>
      <c r="Y98" s="64"/>
      <c r="Z98" s="31"/>
      <c r="AA98" s="202"/>
      <c r="AB98" s="204"/>
      <c r="AC98" s="64"/>
      <c r="AD98" s="31"/>
      <c r="AE98" s="202"/>
      <c r="AF98" s="206"/>
      <c r="AG98" s="202"/>
      <c r="AH98" s="31"/>
      <c r="AI98" s="202"/>
      <c r="AJ98" s="204"/>
      <c r="AK98" s="64"/>
    </row>
    <row r="99" spans="1:37" ht="15.75" thickTop="1">
      <c r="A99" s="12"/>
      <c r="B99" s="226"/>
      <c r="C99" s="226"/>
      <c r="D99" s="226"/>
      <c r="E99" s="226"/>
      <c r="F99" s="226"/>
      <c r="G99" s="226"/>
      <c r="H99" s="226"/>
      <c r="I99" s="226"/>
      <c r="J99" s="226"/>
      <c r="K99" s="226"/>
      <c r="L99" s="226"/>
      <c r="M99" s="226"/>
      <c r="N99" s="226"/>
      <c r="O99" s="226"/>
      <c r="P99" s="226"/>
      <c r="Q99" s="226"/>
      <c r="R99" s="226"/>
      <c r="S99" s="226"/>
      <c r="T99" s="226"/>
      <c r="U99" s="226"/>
      <c r="V99" s="226"/>
      <c r="W99" s="226"/>
      <c r="X99" s="226"/>
      <c r="Y99" s="226"/>
      <c r="Z99" s="226"/>
      <c r="AA99" s="226"/>
      <c r="AB99" s="226"/>
      <c r="AC99" s="226"/>
      <c r="AD99" s="226"/>
      <c r="AE99" s="226"/>
      <c r="AF99" s="226"/>
      <c r="AG99" s="226"/>
      <c r="AH99" s="226"/>
      <c r="AI99" s="226"/>
      <c r="AJ99" s="226"/>
      <c r="AK99" s="226"/>
    </row>
    <row r="100" spans="1:37">
      <c r="A100" s="12"/>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row>
    <row r="101" spans="1:37">
      <c r="A101" s="12"/>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c r="AD101" s="16"/>
      <c r="AE101" s="16"/>
      <c r="AF101" s="16"/>
      <c r="AG101" s="16"/>
      <c r="AH101" s="16"/>
      <c r="AI101" s="16"/>
      <c r="AJ101" s="16"/>
      <c r="AK101" s="16"/>
    </row>
    <row r="102" spans="1:37" ht="15.75" thickBot="1">
      <c r="A102" s="12"/>
      <c r="B102" s="107"/>
      <c r="C102" s="147" t="s">
        <v>729</v>
      </c>
      <c r="D102" s="147"/>
      <c r="E102" s="147"/>
      <c r="F102" s="147"/>
      <c r="G102" s="147"/>
      <c r="H102" s="147"/>
      <c r="I102" s="147"/>
      <c r="J102" s="147"/>
      <c r="K102" s="147"/>
      <c r="L102" s="147"/>
      <c r="M102" s="147"/>
      <c r="N102" s="147"/>
      <c r="O102" s="147"/>
      <c r="P102" s="147"/>
      <c r="Q102" s="147"/>
      <c r="R102" s="147"/>
      <c r="S102" s="147"/>
      <c r="T102" s="147"/>
      <c r="U102" s="147"/>
      <c r="V102" s="147"/>
      <c r="W102" s="147"/>
      <c r="X102" s="147"/>
      <c r="Y102" s="147"/>
      <c r="Z102" s="147"/>
      <c r="AA102" s="147"/>
      <c r="AB102" s="147"/>
      <c r="AC102" s="147"/>
      <c r="AD102" s="147"/>
      <c r="AE102" s="147"/>
      <c r="AF102" s="147"/>
      <c r="AG102" s="147"/>
      <c r="AH102" s="147"/>
      <c r="AI102" s="147"/>
      <c r="AJ102" s="147"/>
      <c r="AK102" s="147"/>
    </row>
    <row r="103" spans="1:37">
      <c r="A103" s="12"/>
      <c r="B103" s="143"/>
      <c r="C103" s="153" t="s">
        <v>603</v>
      </c>
      <c r="D103" s="153"/>
      <c r="E103" s="153"/>
      <c r="F103" s="32"/>
      <c r="G103" s="153" t="s">
        <v>605</v>
      </c>
      <c r="H103" s="153"/>
      <c r="I103" s="153"/>
      <c r="J103" s="32"/>
      <c r="K103" s="153" t="s">
        <v>605</v>
      </c>
      <c r="L103" s="153"/>
      <c r="M103" s="153"/>
      <c r="N103" s="32"/>
      <c r="O103" s="153" t="s">
        <v>605</v>
      </c>
      <c r="P103" s="153"/>
      <c r="Q103" s="153"/>
      <c r="R103" s="32"/>
      <c r="S103" s="153" t="s">
        <v>603</v>
      </c>
      <c r="T103" s="153"/>
      <c r="U103" s="153"/>
      <c r="V103" s="32"/>
      <c r="W103" s="153" t="s">
        <v>612</v>
      </c>
      <c r="X103" s="153"/>
      <c r="Y103" s="153"/>
      <c r="Z103" s="32"/>
      <c r="AA103" s="153" t="s">
        <v>613</v>
      </c>
      <c r="AB103" s="153"/>
      <c r="AC103" s="153"/>
      <c r="AD103" s="32"/>
      <c r="AE103" s="153" t="s">
        <v>615</v>
      </c>
      <c r="AF103" s="153"/>
      <c r="AG103" s="153"/>
      <c r="AH103" s="32"/>
      <c r="AI103" s="153" t="s">
        <v>603</v>
      </c>
      <c r="AJ103" s="153"/>
      <c r="AK103" s="153"/>
    </row>
    <row r="104" spans="1:37" ht="18" customHeight="1">
      <c r="A104" s="12"/>
      <c r="B104" s="143"/>
      <c r="C104" s="189" t="s">
        <v>616</v>
      </c>
      <c r="D104" s="189"/>
      <c r="E104" s="189"/>
      <c r="F104" s="31"/>
      <c r="G104" s="189" t="s">
        <v>606</v>
      </c>
      <c r="H104" s="189"/>
      <c r="I104" s="189"/>
      <c r="J104" s="31"/>
      <c r="K104" s="189" t="s">
        <v>608</v>
      </c>
      <c r="L104" s="189"/>
      <c r="M104" s="189"/>
      <c r="N104" s="31"/>
      <c r="O104" s="189" t="s">
        <v>609</v>
      </c>
      <c r="P104" s="189"/>
      <c r="Q104" s="189"/>
      <c r="R104" s="31"/>
      <c r="S104" s="189" t="s">
        <v>611</v>
      </c>
      <c r="T104" s="189"/>
      <c r="U104" s="189"/>
      <c r="V104" s="31"/>
      <c r="W104" s="189" t="s">
        <v>608</v>
      </c>
      <c r="X104" s="189"/>
      <c r="Y104" s="189"/>
      <c r="Z104" s="31"/>
      <c r="AA104" s="189" t="s">
        <v>614</v>
      </c>
      <c r="AB104" s="189"/>
      <c r="AC104" s="189"/>
      <c r="AD104" s="31"/>
      <c r="AE104" s="189" t="s">
        <v>610</v>
      </c>
      <c r="AF104" s="189"/>
      <c r="AG104" s="189"/>
      <c r="AH104" s="31"/>
      <c r="AI104" s="189" t="s">
        <v>616</v>
      </c>
      <c r="AJ104" s="189"/>
      <c r="AK104" s="189"/>
    </row>
    <row r="105" spans="1:37">
      <c r="A105" s="12"/>
      <c r="B105" s="143"/>
      <c r="C105" s="11"/>
      <c r="D105" s="11"/>
      <c r="E105" s="11"/>
      <c r="F105" s="31"/>
      <c r="G105" s="189" t="s">
        <v>607</v>
      </c>
      <c r="H105" s="189"/>
      <c r="I105" s="189"/>
      <c r="J105" s="31"/>
      <c r="K105" s="189" t="s">
        <v>606</v>
      </c>
      <c r="L105" s="189"/>
      <c r="M105" s="189"/>
      <c r="N105" s="31"/>
      <c r="O105" s="189" t="s">
        <v>610</v>
      </c>
      <c r="P105" s="189"/>
      <c r="Q105" s="189"/>
      <c r="R105" s="31"/>
      <c r="S105" s="189" t="s">
        <v>605</v>
      </c>
      <c r="T105" s="189"/>
      <c r="U105" s="189"/>
      <c r="V105" s="31"/>
      <c r="W105" s="189" t="s">
        <v>606</v>
      </c>
      <c r="X105" s="189"/>
      <c r="Y105" s="189"/>
      <c r="Z105" s="31"/>
      <c r="AA105" s="11"/>
      <c r="AB105" s="11"/>
      <c r="AC105" s="11"/>
      <c r="AD105" s="31"/>
      <c r="AE105" s="11"/>
      <c r="AF105" s="11"/>
      <c r="AG105" s="11"/>
      <c r="AH105" s="31"/>
      <c r="AI105" s="189" t="s">
        <v>615</v>
      </c>
      <c r="AJ105" s="189"/>
      <c r="AK105" s="189"/>
    </row>
    <row r="106" spans="1:37" ht="15.75" thickBot="1">
      <c r="A106" s="12"/>
      <c r="B106" s="143"/>
      <c r="C106" s="177"/>
      <c r="D106" s="177"/>
      <c r="E106" s="177"/>
      <c r="F106" s="31"/>
      <c r="G106" s="177"/>
      <c r="H106" s="177"/>
      <c r="I106" s="177"/>
      <c r="J106" s="31"/>
      <c r="K106" s="147" t="s">
        <v>607</v>
      </c>
      <c r="L106" s="147"/>
      <c r="M106" s="147"/>
      <c r="N106" s="31"/>
      <c r="O106" s="177"/>
      <c r="P106" s="177"/>
      <c r="Q106" s="177"/>
      <c r="R106" s="31"/>
      <c r="S106" s="147" t="s">
        <v>607</v>
      </c>
      <c r="T106" s="147"/>
      <c r="U106" s="147"/>
      <c r="V106" s="31"/>
      <c r="W106" s="147" t="s">
        <v>607</v>
      </c>
      <c r="X106" s="147"/>
      <c r="Y106" s="147"/>
      <c r="Z106" s="31"/>
      <c r="AA106" s="177"/>
      <c r="AB106" s="177"/>
      <c r="AC106" s="177"/>
      <c r="AD106" s="31"/>
      <c r="AE106" s="177"/>
      <c r="AF106" s="177"/>
      <c r="AG106" s="177"/>
      <c r="AH106" s="31"/>
      <c r="AI106" s="177"/>
      <c r="AJ106" s="177"/>
      <c r="AK106" s="177"/>
    </row>
    <row r="107" spans="1:37">
      <c r="A107" s="12"/>
      <c r="B107" s="107"/>
      <c r="C107" s="190" t="s">
        <v>208</v>
      </c>
      <c r="D107" s="190"/>
      <c r="E107" s="190"/>
      <c r="F107" s="190"/>
      <c r="G107" s="190"/>
      <c r="H107" s="190"/>
      <c r="I107" s="190"/>
      <c r="J107" s="190"/>
      <c r="K107" s="190"/>
      <c r="L107" s="190"/>
      <c r="M107" s="190"/>
      <c r="N107" s="190"/>
      <c r="O107" s="190"/>
      <c r="P107" s="190"/>
      <c r="Q107" s="190"/>
      <c r="R107" s="190"/>
      <c r="S107" s="190"/>
      <c r="T107" s="190"/>
      <c r="U107" s="190"/>
      <c r="V107" s="190"/>
      <c r="W107" s="190"/>
      <c r="X107" s="190"/>
      <c r="Y107" s="190"/>
      <c r="Z107" s="190"/>
      <c r="AA107" s="190"/>
      <c r="AB107" s="190"/>
      <c r="AC107" s="190"/>
      <c r="AD107" s="190"/>
      <c r="AE107" s="190"/>
      <c r="AF107" s="190"/>
      <c r="AG107" s="190"/>
      <c r="AH107" s="190"/>
      <c r="AI107" s="190"/>
      <c r="AJ107" s="190"/>
      <c r="AK107" s="190"/>
    </row>
    <row r="108" spans="1:37">
      <c r="A108" s="12"/>
      <c r="B108" s="194" t="s">
        <v>28</v>
      </c>
      <c r="C108" s="199" t="s">
        <v>200</v>
      </c>
      <c r="D108" s="195">
        <v>429774</v>
      </c>
      <c r="E108" s="37"/>
      <c r="F108" s="37"/>
      <c r="G108" s="199" t="s">
        <v>200</v>
      </c>
      <c r="H108" s="195">
        <v>3390</v>
      </c>
      <c r="I108" s="37"/>
      <c r="J108" s="37"/>
      <c r="K108" s="199" t="s">
        <v>200</v>
      </c>
      <c r="L108" s="195">
        <v>54202</v>
      </c>
      <c r="M108" s="37"/>
      <c r="N108" s="37"/>
      <c r="O108" s="199" t="s">
        <v>200</v>
      </c>
      <c r="P108" s="196" t="s">
        <v>730</v>
      </c>
      <c r="Q108" s="199" t="s">
        <v>202</v>
      </c>
      <c r="R108" s="37"/>
      <c r="S108" s="199" t="s">
        <v>200</v>
      </c>
      <c r="T108" s="195">
        <v>485072</v>
      </c>
      <c r="U108" s="37"/>
      <c r="V108" s="37"/>
      <c r="W108" s="199" t="s">
        <v>200</v>
      </c>
      <c r="X108" s="196" t="s">
        <v>215</v>
      </c>
      <c r="Y108" s="37"/>
      <c r="Z108" s="37"/>
      <c r="AA108" s="199" t="s">
        <v>200</v>
      </c>
      <c r="AB108" s="195">
        <v>10021</v>
      </c>
      <c r="AC108" s="37"/>
      <c r="AD108" s="37"/>
      <c r="AE108" s="199" t="s">
        <v>200</v>
      </c>
      <c r="AF108" s="196" t="s">
        <v>731</v>
      </c>
      <c r="AG108" s="199" t="s">
        <v>202</v>
      </c>
      <c r="AH108" s="37"/>
      <c r="AI108" s="199" t="s">
        <v>200</v>
      </c>
      <c r="AJ108" s="195">
        <v>485072</v>
      </c>
      <c r="AK108" s="37"/>
    </row>
    <row r="109" spans="1:37">
      <c r="A109" s="12"/>
      <c r="B109" s="194"/>
      <c r="C109" s="199"/>
      <c r="D109" s="195"/>
      <c r="E109" s="37"/>
      <c r="F109" s="37"/>
      <c r="G109" s="199"/>
      <c r="H109" s="195"/>
      <c r="I109" s="37"/>
      <c r="J109" s="37"/>
      <c r="K109" s="199"/>
      <c r="L109" s="195"/>
      <c r="M109" s="37"/>
      <c r="N109" s="37"/>
      <c r="O109" s="199"/>
      <c r="P109" s="196"/>
      <c r="Q109" s="199"/>
      <c r="R109" s="37"/>
      <c r="S109" s="199"/>
      <c r="T109" s="195"/>
      <c r="U109" s="37"/>
      <c r="V109" s="37"/>
      <c r="W109" s="199"/>
      <c r="X109" s="196"/>
      <c r="Y109" s="37"/>
      <c r="Z109" s="37"/>
      <c r="AA109" s="199"/>
      <c r="AB109" s="195"/>
      <c r="AC109" s="37"/>
      <c r="AD109" s="37"/>
      <c r="AE109" s="199"/>
      <c r="AF109" s="196"/>
      <c r="AG109" s="199"/>
      <c r="AH109" s="37"/>
      <c r="AI109" s="199"/>
      <c r="AJ109" s="195"/>
      <c r="AK109" s="37"/>
    </row>
    <row r="110" spans="1:37">
      <c r="A110" s="12"/>
      <c r="B110" s="191" t="s">
        <v>662</v>
      </c>
      <c r="C110" s="192">
        <v>2082777</v>
      </c>
      <c r="D110" s="192"/>
      <c r="E110" s="31"/>
      <c r="F110" s="31"/>
      <c r="G110" s="192">
        <v>2541</v>
      </c>
      <c r="H110" s="192"/>
      <c r="I110" s="31"/>
      <c r="J110" s="31"/>
      <c r="K110" s="192">
        <v>444621</v>
      </c>
      <c r="L110" s="192"/>
      <c r="M110" s="31"/>
      <c r="N110" s="31"/>
      <c r="O110" s="193" t="s">
        <v>730</v>
      </c>
      <c r="P110" s="193"/>
      <c r="Q110" s="143" t="s">
        <v>202</v>
      </c>
      <c r="R110" s="31"/>
      <c r="S110" s="192">
        <v>2527645</v>
      </c>
      <c r="T110" s="192"/>
      <c r="U110" s="31"/>
      <c r="V110" s="31"/>
      <c r="W110" s="193" t="s">
        <v>215</v>
      </c>
      <c r="X110" s="193"/>
      <c r="Y110" s="31"/>
      <c r="Z110" s="31"/>
      <c r="AA110" s="192">
        <v>6093</v>
      </c>
      <c r="AB110" s="192"/>
      <c r="AC110" s="31"/>
      <c r="AD110" s="31"/>
      <c r="AE110" s="193" t="s">
        <v>731</v>
      </c>
      <c r="AF110" s="193"/>
      <c r="AG110" s="143" t="s">
        <v>202</v>
      </c>
      <c r="AH110" s="31"/>
      <c r="AI110" s="192">
        <v>2523717</v>
      </c>
      <c r="AJ110" s="192"/>
      <c r="AK110" s="31"/>
    </row>
    <row r="111" spans="1:37">
      <c r="A111" s="12"/>
      <c r="B111" s="191"/>
      <c r="C111" s="192"/>
      <c r="D111" s="192"/>
      <c r="E111" s="31"/>
      <c r="F111" s="31"/>
      <c r="G111" s="192"/>
      <c r="H111" s="192"/>
      <c r="I111" s="31"/>
      <c r="J111" s="31"/>
      <c r="K111" s="192"/>
      <c r="L111" s="192"/>
      <c r="M111" s="31"/>
      <c r="N111" s="31"/>
      <c r="O111" s="193"/>
      <c r="P111" s="193"/>
      <c r="Q111" s="143"/>
      <c r="R111" s="31"/>
      <c r="S111" s="192"/>
      <c r="T111" s="192"/>
      <c r="U111" s="31"/>
      <c r="V111" s="31"/>
      <c r="W111" s="193"/>
      <c r="X111" s="193"/>
      <c r="Y111" s="31"/>
      <c r="Z111" s="31"/>
      <c r="AA111" s="192"/>
      <c r="AB111" s="192"/>
      <c r="AC111" s="31"/>
      <c r="AD111" s="31"/>
      <c r="AE111" s="193"/>
      <c r="AF111" s="193"/>
      <c r="AG111" s="143"/>
      <c r="AH111" s="31"/>
      <c r="AI111" s="192"/>
      <c r="AJ111" s="192"/>
      <c r="AK111" s="31"/>
    </row>
    <row r="112" spans="1:37">
      <c r="A112" s="12"/>
      <c r="B112" s="194" t="s">
        <v>45</v>
      </c>
      <c r="C112" s="195">
        <v>41097</v>
      </c>
      <c r="D112" s="195"/>
      <c r="E112" s="37"/>
      <c r="F112" s="37"/>
      <c r="G112" s="196" t="s">
        <v>215</v>
      </c>
      <c r="H112" s="196"/>
      <c r="I112" s="37"/>
      <c r="J112" s="37"/>
      <c r="K112" s="196" t="s">
        <v>215</v>
      </c>
      <c r="L112" s="196"/>
      <c r="M112" s="37"/>
      <c r="N112" s="37"/>
      <c r="O112" s="196" t="s">
        <v>215</v>
      </c>
      <c r="P112" s="196"/>
      <c r="Q112" s="37"/>
      <c r="R112" s="37"/>
      <c r="S112" s="195">
        <v>41097</v>
      </c>
      <c r="T112" s="195"/>
      <c r="U112" s="37"/>
      <c r="V112" s="37"/>
      <c r="W112" s="196" t="s">
        <v>215</v>
      </c>
      <c r="X112" s="196"/>
      <c r="Y112" s="37"/>
      <c r="Z112" s="37"/>
      <c r="AA112" s="196" t="s">
        <v>215</v>
      </c>
      <c r="AB112" s="196"/>
      <c r="AC112" s="37"/>
      <c r="AD112" s="37"/>
      <c r="AE112" s="196" t="s">
        <v>215</v>
      </c>
      <c r="AF112" s="196"/>
      <c r="AG112" s="37"/>
      <c r="AH112" s="37"/>
      <c r="AI112" s="195">
        <v>41097</v>
      </c>
      <c r="AJ112" s="195"/>
      <c r="AK112" s="37"/>
    </row>
    <row r="113" spans="1:37">
      <c r="A113" s="12"/>
      <c r="B113" s="194"/>
      <c r="C113" s="195"/>
      <c r="D113" s="195"/>
      <c r="E113" s="37"/>
      <c r="F113" s="37"/>
      <c r="G113" s="196"/>
      <c r="H113" s="196"/>
      <c r="I113" s="37"/>
      <c r="J113" s="37"/>
      <c r="K113" s="196"/>
      <c r="L113" s="196"/>
      <c r="M113" s="37"/>
      <c r="N113" s="37"/>
      <c r="O113" s="196"/>
      <c r="P113" s="196"/>
      <c r="Q113" s="37"/>
      <c r="R113" s="37"/>
      <c r="S113" s="195"/>
      <c r="T113" s="195"/>
      <c r="U113" s="37"/>
      <c r="V113" s="37"/>
      <c r="W113" s="196"/>
      <c r="X113" s="196"/>
      <c r="Y113" s="37"/>
      <c r="Z113" s="37"/>
      <c r="AA113" s="196"/>
      <c r="AB113" s="196"/>
      <c r="AC113" s="37"/>
      <c r="AD113" s="37"/>
      <c r="AE113" s="196"/>
      <c r="AF113" s="196"/>
      <c r="AG113" s="37"/>
      <c r="AH113" s="37"/>
      <c r="AI113" s="195"/>
      <c r="AJ113" s="195"/>
      <c r="AK113" s="37"/>
    </row>
    <row r="114" spans="1:37">
      <c r="A114" s="12"/>
      <c r="B114" s="191" t="s">
        <v>664</v>
      </c>
      <c r="C114" s="193" t="s">
        <v>732</v>
      </c>
      <c r="D114" s="193"/>
      <c r="E114" s="143" t="s">
        <v>202</v>
      </c>
      <c r="F114" s="31"/>
      <c r="G114" s="193" t="s">
        <v>215</v>
      </c>
      <c r="H114" s="193"/>
      <c r="I114" s="31"/>
      <c r="J114" s="31"/>
      <c r="K114" s="193" t="s">
        <v>733</v>
      </c>
      <c r="L114" s="193"/>
      <c r="M114" s="143" t="s">
        <v>202</v>
      </c>
      <c r="N114" s="31"/>
      <c r="O114" s="192">
        <v>305205</v>
      </c>
      <c r="P114" s="192"/>
      <c r="Q114" s="31"/>
      <c r="R114" s="31"/>
      <c r="S114" s="193" t="s">
        <v>733</v>
      </c>
      <c r="T114" s="193"/>
      <c r="U114" s="143" t="s">
        <v>202</v>
      </c>
      <c r="V114" s="31"/>
      <c r="W114" s="192">
        <v>3959</v>
      </c>
      <c r="X114" s="192"/>
      <c r="Y114" s="31"/>
      <c r="Z114" s="31"/>
      <c r="AA114" s="193" t="s">
        <v>215</v>
      </c>
      <c r="AB114" s="193"/>
      <c r="AC114" s="31"/>
      <c r="AD114" s="31"/>
      <c r="AE114" s="192">
        <v>2972</v>
      </c>
      <c r="AF114" s="192"/>
      <c r="AG114" s="31"/>
      <c r="AH114" s="31"/>
      <c r="AI114" s="193" t="s">
        <v>215</v>
      </c>
      <c r="AJ114" s="193"/>
      <c r="AK114" s="31"/>
    </row>
    <row r="115" spans="1:37" ht="15.75" thickBot="1">
      <c r="A115" s="12"/>
      <c r="B115" s="191"/>
      <c r="C115" s="208"/>
      <c r="D115" s="208"/>
      <c r="E115" s="209"/>
      <c r="F115" s="31"/>
      <c r="G115" s="208"/>
      <c r="H115" s="208"/>
      <c r="I115" s="42"/>
      <c r="J115" s="31"/>
      <c r="K115" s="208"/>
      <c r="L115" s="208"/>
      <c r="M115" s="209"/>
      <c r="N115" s="31"/>
      <c r="O115" s="207"/>
      <c r="P115" s="207"/>
      <c r="Q115" s="42"/>
      <c r="R115" s="31"/>
      <c r="S115" s="208"/>
      <c r="T115" s="208"/>
      <c r="U115" s="209"/>
      <c r="V115" s="31"/>
      <c r="W115" s="207"/>
      <c r="X115" s="207"/>
      <c r="Y115" s="42"/>
      <c r="Z115" s="31"/>
      <c r="AA115" s="208"/>
      <c r="AB115" s="208"/>
      <c r="AC115" s="42"/>
      <c r="AD115" s="31"/>
      <c r="AE115" s="207"/>
      <c r="AF115" s="207"/>
      <c r="AG115" s="42"/>
      <c r="AH115" s="31"/>
      <c r="AI115" s="208"/>
      <c r="AJ115" s="208"/>
      <c r="AK115" s="42"/>
    </row>
    <row r="116" spans="1:37">
      <c r="A116" s="12"/>
      <c r="B116" s="210" t="s">
        <v>46</v>
      </c>
      <c r="C116" s="212" t="s">
        <v>734</v>
      </c>
      <c r="D116" s="212"/>
      <c r="E116" s="215" t="s">
        <v>202</v>
      </c>
      <c r="F116" s="37"/>
      <c r="G116" s="212">
        <v>849</v>
      </c>
      <c r="H116" s="212"/>
      <c r="I116" s="48"/>
      <c r="J116" s="37"/>
      <c r="K116" s="212" t="s">
        <v>735</v>
      </c>
      <c r="L116" s="212"/>
      <c r="M116" s="215" t="s">
        <v>202</v>
      </c>
      <c r="N116" s="37"/>
      <c r="O116" s="211">
        <v>305205</v>
      </c>
      <c r="P116" s="211"/>
      <c r="Q116" s="48"/>
      <c r="R116" s="37"/>
      <c r="S116" s="212" t="s">
        <v>736</v>
      </c>
      <c r="T116" s="212"/>
      <c r="U116" s="215" t="s">
        <v>202</v>
      </c>
      <c r="V116" s="37"/>
      <c r="W116" s="211">
        <v>3959</v>
      </c>
      <c r="X116" s="211"/>
      <c r="Y116" s="48"/>
      <c r="Z116" s="37"/>
      <c r="AA116" s="211">
        <v>3928</v>
      </c>
      <c r="AB116" s="211"/>
      <c r="AC116" s="48"/>
      <c r="AD116" s="37"/>
      <c r="AE116" s="211">
        <v>2972</v>
      </c>
      <c r="AF116" s="211"/>
      <c r="AG116" s="48"/>
      <c r="AH116" s="37"/>
      <c r="AI116" s="212" t="s">
        <v>737</v>
      </c>
      <c r="AJ116" s="212"/>
      <c r="AK116" s="215" t="s">
        <v>202</v>
      </c>
    </row>
    <row r="117" spans="1:37">
      <c r="A117" s="12"/>
      <c r="B117" s="210"/>
      <c r="C117" s="213"/>
      <c r="D117" s="213"/>
      <c r="E117" s="216"/>
      <c r="F117" s="37"/>
      <c r="G117" s="213"/>
      <c r="H117" s="213"/>
      <c r="I117" s="104"/>
      <c r="J117" s="37"/>
      <c r="K117" s="213"/>
      <c r="L117" s="213"/>
      <c r="M117" s="216"/>
      <c r="N117" s="37"/>
      <c r="O117" s="214"/>
      <c r="P117" s="214"/>
      <c r="Q117" s="104"/>
      <c r="R117" s="37"/>
      <c r="S117" s="213"/>
      <c r="T117" s="213"/>
      <c r="U117" s="216"/>
      <c r="V117" s="37"/>
      <c r="W117" s="214"/>
      <c r="X117" s="214"/>
      <c r="Y117" s="104"/>
      <c r="Z117" s="37"/>
      <c r="AA117" s="214"/>
      <c r="AB117" s="214"/>
      <c r="AC117" s="104"/>
      <c r="AD117" s="37"/>
      <c r="AE117" s="214"/>
      <c r="AF117" s="214"/>
      <c r="AG117" s="104"/>
      <c r="AH117" s="37"/>
      <c r="AI117" s="196"/>
      <c r="AJ117" s="196"/>
      <c r="AK117" s="199"/>
    </row>
    <row r="118" spans="1:37">
      <c r="A118" s="12"/>
      <c r="B118" s="191" t="s">
        <v>48</v>
      </c>
      <c r="C118" s="193" t="s">
        <v>215</v>
      </c>
      <c r="D118" s="193"/>
      <c r="E118" s="31"/>
      <c r="F118" s="31"/>
      <c r="G118" s="193" t="s">
        <v>215</v>
      </c>
      <c r="H118" s="193"/>
      <c r="I118" s="31"/>
      <c r="J118" s="31"/>
      <c r="K118" s="193" t="s">
        <v>215</v>
      </c>
      <c r="L118" s="193"/>
      <c r="M118" s="31"/>
      <c r="N118" s="31"/>
      <c r="O118" s="193" t="s">
        <v>215</v>
      </c>
      <c r="P118" s="193"/>
      <c r="Q118" s="31"/>
      <c r="R118" s="31"/>
      <c r="S118" s="193" t="s">
        <v>215</v>
      </c>
      <c r="T118" s="193"/>
      <c r="U118" s="31"/>
      <c r="V118" s="31"/>
      <c r="W118" s="193" t="s">
        <v>215</v>
      </c>
      <c r="X118" s="193"/>
      <c r="Y118" s="31"/>
      <c r="Z118" s="31"/>
      <c r="AA118" s="193" t="s">
        <v>215</v>
      </c>
      <c r="AB118" s="193"/>
      <c r="AC118" s="31"/>
      <c r="AD118" s="31"/>
      <c r="AE118" s="193" t="s">
        <v>738</v>
      </c>
      <c r="AF118" s="193"/>
      <c r="AG118" s="143" t="s">
        <v>202</v>
      </c>
      <c r="AH118" s="31"/>
      <c r="AI118" s="193" t="s">
        <v>738</v>
      </c>
      <c r="AJ118" s="193"/>
      <c r="AK118" s="143" t="s">
        <v>202</v>
      </c>
    </row>
    <row r="119" spans="1:37">
      <c r="A119" s="12"/>
      <c r="B119" s="191"/>
      <c r="C119" s="193"/>
      <c r="D119" s="193"/>
      <c r="E119" s="31"/>
      <c r="F119" s="31"/>
      <c r="G119" s="193"/>
      <c r="H119" s="193"/>
      <c r="I119" s="31"/>
      <c r="J119" s="31"/>
      <c r="K119" s="193"/>
      <c r="L119" s="193"/>
      <c r="M119" s="31"/>
      <c r="N119" s="31"/>
      <c r="O119" s="193"/>
      <c r="P119" s="193"/>
      <c r="Q119" s="31"/>
      <c r="R119" s="31"/>
      <c r="S119" s="193"/>
      <c r="T119" s="193"/>
      <c r="U119" s="31"/>
      <c r="V119" s="31"/>
      <c r="W119" s="193"/>
      <c r="X119" s="193"/>
      <c r="Y119" s="31"/>
      <c r="Z119" s="31"/>
      <c r="AA119" s="193"/>
      <c r="AB119" s="193"/>
      <c r="AC119" s="31"/>
      <c r="AD119" s="31"/>
      <c r="AE119" s="193"/>
      <c r="AF119" s="193"/>
      <c r="AG119" s="143"/>
      <c r="AH119" s="31"/>
      <c r="AI119" s="193"/>
      <c r="AJ119" s="193"/>
      <c r="AK119" s="143"/>
    </row>
    <row r="120" spans="1:37">
      <c r="A120" s="12"/>
      <c r="B120" s="194" t="s">
        <v>669</v>
      </c>
      <c r="C120" s="196" t="s">
        <v>739</v>
      </c>
      <c r="D120" s="196"/>
      <c r="E120" s="199" t="s">
        <v>202</v>
      </c>
      <c r="F120" s="37"/>
      <c r="G120" s="196" t="s">
        <v>215</v>
      </c>
      <c r="H120" s="196"/>
      <c r="I120" s="37"/>
      <c r="J120" s="37"/>
      <c r="K120" s="196" t="s">
        <v>740</v>
      </c>
      <c r="L120" s="196"/>
      <c r="M120" s="199" t="s">
        <v>202</v>
      </c>
      <c r="N120" s="37"/>
      <c r="O120" s="196" t="s">
        <v>215</v>
      </c>
      <c r="P120" s="196"/>
      <c r="Q120" s="37"/>
      <c r="R120" s="37"/>
      <c r="S120" s="196" t="s">
        <v>741</v>
      </c>
      <c r="T120" s="196"/>
      <c r="U120" s="199" t="s">
        <v>202</v>
      </c>
      <c r="V120" s="37"/>
      <c r="W120" s="196">
        <v>22</v>
      </c>
      <c r="X120" s="196"/>
      <c r="Y120" s="37"/>
      <c r="Z120" s="37"/>
      <c r="AA120" s="196">
        <v>31</v>
      </c>
      <c r="AB120" s="196"/>
      <c r="AC120" s="37"/>
      <c r="AD120" s="37"/>
      <c r="AE120" s="196" t="s">
        <v>215</v>
      </c>
      <c r="AF120" s="196"/>
      <c r="AG120" s="37"/>
      <c r="AH120" s="37"/>
      <c r="AI120" s="196" t="s">
        <v>742</v>
      </c>
      <c r="AJ120" s="196"/>
      <c r="AK120" s="199" t="s">
        <v>202</v>
      </c>
    </row>
    <row r="121" spans="1:37">
      <c r="A121" s="12"/>
      <c r="B121" s="194"/>
      <c r="C121" s="196"/>
      <c r="D121" s="196"/>
      <c r="E121" s="199"/>
      <c r="F121" s="37"/>
      <c r="G121" s="196"/>
      <c r="H121" s="196"/>
      <c r="I121" s="37"/>
      <c r="J121" s="37"/>
      <c r="K121" s="196"/>
      <c r="L121" s="196"/>
      <c r="M121" s="199"/>
      <c r="N121" s="37"/>
      <c r="O121" s="196"/>
      <c r="P121" s="196"/>
      <c r="Q121" s="37"/>
      <c r="R121" s="37"/>
      <c r="S121" s="196"/>
      <c r="T121" s="196"/>
      <c r="U121" s="199"/>
      <c r="V121" s="37"/>
      <c r="W121" s="196"/>
      <c r="X121" s="196"/>
      <c r="Y121" s="37"/>
      <c r="Z121" s="37"/>
      <c r="AA121" s="196"/>
      <c r="AB121" s="196"/>
      <c r="AC121" s="37"/>
      <c r="AD121" s="37"/>
      <c r="AE121" s="196"/>
      <c r="AF121" s="196"/>
      <c r="AG121" s="37"/>
      <c r="AH121" s="37"/>
      <c r="AI121" s="196"/>
      <c r="AJ121" s="196"/>
      <c r="AK121" s="199"/>
    </row>
    <row r="122" spans="1:37">
      <c r="A122" s="12"/>
      <c r="B122" s="191" t="s">
        <v>51</v>
      </c>
      <c r="C122" s="192">
        <v>227582</v>
      </c>
      <c r="D122" s="192"/>
      <c r="E122" s="31"/>
      <c r="F122" s="31"/>
      <c r="G122" s="193" t="s">
        <v>215</v>
      </c>
      <c r="H122" s="193"/>
      <c r="I122" s="31"/>
      <c r="J122" s="31"/>
      <c r="K122" s="192">
        <v>99356</v>
      </c>
      <c r="L122" s="192"/>
      <c r="M122" s="31"/>
      <c r="N122" s="31"/>
      <c r="O122" s="193" t="s">
        <v>215</v>
      </c>
      <c r="P122" s="193"/>
      <c r="Q122" s="31"/>
      <c r="R122" s="31"/>
      <c r="S122" s="192">
        <v>326938</v>
      </c>
      <c r="T122" s="192"/>
      <c r="U122" s="31"/>
      <c r="V122" s="31"/>
      <c r="W122" s="193" t="s">
        <v>215</v>
      </c>
      <c r="X122" s="193"/>
      <c r="Y122" s="31"/>
      <c r="Z122" s="31"/>
      <c r="AA122" s="193" t="s">
        <v>215</v>
      </c>
      <c r="AB122" s="193"/>
      <c r="AC122" s="31"/>
      <c r="AD122" s="31"/>
      <c r="AE122" s="192">
        <v>3637</v>
      </c>
      <c r="AF122" s="192"/>
      <c r="AG122" s="31"/>
      <c r="AH122" s="31"/>
      <c r="AI122" s="192">
        <v>330575</v>
      </c>
      <c r="AJ122" s="192"/>
      <c r="AK122" s="31"/>
    </row>
    <row r="123" spans="1:37" ht="15.75" thickBot="1">
      <c r="A123" s="12"/>
      <c r="B123" s="191"/>
      <c r="C123" s="207"/>
      <c r="D123" s="207"/>
      <c r="E123" s="42"/>
      <c r="F123" s="31"/>
      <c r="G123" s="208"/>
      <c r="H123" s="208"/>
      <c r="I123" s="42"/>
      <c r="J123" s="31"/>
      <c r="K123" s="207"/>
      <c r="L123" s="207"/>
      <c r="M123" s="42"/>
      <c r="N123" s="31"/>
      <c r="O123" s="208"/>
      <c r="P123" s="208"/>
      <c r="Q123" s="42"/>
      <c r="R123" s="31"/>
      <c r="S123" s="207"/>
      <c r="T123" s="207"/>
      <c r="U123" s="42"/>
      <c r="V123" s="31"/>
      <c r="W123" s="208"/>
      <c r="X123" s="208"/>
      <c r="Y123" s="42"/>
      <c r="Z123" s="31"/>
      <c r="AA123" s="208"/>
      <c r="AB123" s="208"/>
      <c r="AC123" s="42"/>
      <c r="AD123" s="31"/>
      <c r="AE123" s="207"/>
      <c r="AF123" s="207"/>
      <c r="AG123" s="42"/>
      <c r="AH123" s="31"/>
      <c r="AI123" s="207"/>
      <c r="AJ123" s="207"/>
      <c r="AK123" s="42"/>
    </row>
    <row r="124" spans="1:37">
      <c r="A124" s="12"/>
      <c r="B124" s="194" t="s">
        <v>700</v>
      </c>
      <c r="C124" s="215" t="s">
        <v>200</v>
      </c>
      <c r="D124" s="212" t="s">
        <v>582</v>
      </c>
      <c r="E124" s="215" t="s">
        <v>202</v>
      </c>
      <c r="F124" s="37"/>
      <c r="G124" s="215" t="s">
        <v>200</v>
      </c>
      <c r="H124" s="212">
        <v>849</v>
      </c>
      <c r="I124" s="48"/>
      <c r="J124" s="37"/>
      <c r="K124" s="215" t="s">
        <v>200</v>
      </c>
      <c r="L124" s="212" t="s">
        <v>743</v>
      </c>
      <c r="M124" s="215" t="s">
        <v>202</v>
      </c>
      <c r="N124" s="37"/>
      <c r="O124" s="215" t="s">
        <v>200</v>
      </c>
      <c r="P124" s="211">
        <v>305205</v>
      </c>
      <c r="Q124" s="48"/>
      <c r="R124" s="37"/>
      <c r="S124" s="215" t="s">
        <v>200</v>
      </c>
      <c r="T124" s="212" t="s">
        <v>582</v>
      </c>
      <c r="U124" s="215" t="s">
        <v>202</v>
      </c>
      <c r="V124" s="37"/>
      <c r="W124" s="215" t="s">
        <v>200</v>
      </c>
      <c r="X124" s="211">
        <v>3981</v>
      </c>
      <c r="Y124" s="48"/>
      <c r="Z124" s="37"/>
      <c r="AA124" s="215" t="s">
        <v>200</v>
      </c>
      <c r="AB124" s="211">
        <v>3959</v>
      </c>
      <c r="AC124" s="48"/>
      <c r="AD124" s="37"/>
      <c r="AE124" s="215" t="s">
        <v>200</v>
      </c>
      <c r="AF124" s="212" t="s">
        <v>744</v>
      </c>
      <c r="AG124" s="215" t="s">
        <v>202</v>
      </c>
      <c r="AH124" s="37"/>
      <c r="AI124" s="215" t="s">
        <v>200</v>
      </c>
      <c r="AJ124" s="212" t="s">
        <v>582</v>
      </c>
      <c r="AK124" s="215" t="s">
        <v>202</v>
      </c>
    </row>
    <row r="125" spans="1:37">
      <c r="A125" s="12"/>
      <c r="B125" s="194"/>
      <c r="C125" s="199"/>
      <c r="D125" s="196"/>
      <c r="E125" s="199"/>
      <c r="F125" s="37"/>
      <c r="G125" s="199"/>
      <c r="H125" s="196"/>
      <c r="I125" s="37"/>
      <c r="J125" s="37"/>
      <c r="K125" s="199"/>
      <c r="L125" s="196"/>
      <c r="M125" s="199"/>
      <c r="N125" s="37"/>
      <c r="O125" s="199"/>
      <c r="P125" s="195"/>
      <c r="Q125" s="37"/>
      <c r="R125" s="37"/>
      <c r="S125" s="199"/>
      <c r="T125" s="196"/>
      <c r="U125" s="199"/>
      <c r="V125" s="37"/>
      <c r="W125" s="216"/>
      <c r="X125" s="214"/>
      <c r="Y125" s="104"/>
      <c r="Z125" s="37"/>
      <c r="AA125" s="216"/>
      <c r="AB125" s="214"/>
      <c r="AC125" s="104"/>
      <c r="AD125" s="37"/>
      <c r="AE125" s="216"/>
      <c r="AF125" s="213"/>
      <c r="AG125" s="216"/>
      <c r="AH125" s="37"/>
      <c r="AI125" s="199"/>
      <c r="AJ125" s="196"/>
      <c r="AK125" s="199"/>
    </row>
    <row r="126" spans="1:37">
      <c r="A126" s="12"/>
      <c r="B126" s="191" t="s">
        <v>57</v>
      </c>
      <c r="C126" s="193" t="s">
        <v>745</v>
      </c>
      <c r="D126" s="193"/>
      <c r="E126" s="143" t="s">
        <v>202</v>
      </c>
      <c r="F126" s="31"/>
      <c r="G126" s="193" t="s">
        <v>215</v>
      </c>
      <c r="H126" s="193"/>
      <c r="I126" s="31"/>
      <c r="J126" s="31"/>
      <c r="K126" s="192">
        <v>3778</v>
      </c>
      <c r="L126" s="192"/>
      <c r="M126" s="31"/>
      <c r="N126" s="31"/>
      <c r="O126" s="193" t="s">
        <v>215</v>
      </c>
      <c r="P126" s="193"/>
      <c r="Q126" s="31"/>
      <c r="R126" s="31"/>
      <c r="S126" s="193" t="s">
        <v>746</v>
      </c>
      <c r="T126" s="193"/>
      <c r="U126" s="143" t="s">
        <v>202</v>
      </c>
      <c r="V126" s="31"/>
      <c r="W126" s="193" t="s">
        <v>215</v>
      </c>
      <c r="X126" s="193"/>
      <c r="Y126" s="31"/>
      <c r="Z126" s="31"/>
      <c r="AA126" s="193" t="s">
        <v>215</v>
      </c>
      <c r="AB126" s="193"/>
      <c r="AC126" s="31"/>
      <c r="AD126" s="31"/>
      <c r="AE126" s="193" t="s">
        <v>215</v>
      </c>
      <c r="AF126" s="193"/>
      <c r="AG126" s="31"/>
      <c r="AH126" s="31"/>
      <c r="AI126" s="193" t="s">
        <v>746</v>
      </c>
      <c r="AJ126" s="193"/>
      <c r="AK126" s="143" t="s">
        <v>202</v>
      </c>
    </row>
    <row r="127" spans="1:37">
      <c r="A127" s="12"/>
      <c r="B127" s="191"/>
      <c r="C127" s="193"/>
      <c r="D127" s="193"/>
      <c r="E127" s="143"/>
      <c r="F127" s="31"/>
      <c r="G127" s="193"/>
      <c r="H127" s="193"/>
      <c r="I127" s="31"/>
      <c r="J127" s="31"/>
      <c r="K127" s="192"/>
      <c r="L127" s="192"/>
      <c r="M127" s="31"/>
      <c r="N127" s="31"/>
      <c r="O127" s="193"/>
      <c r="P127" s="193"/>
      <c r="Q127" s="31"/>
      <c r="R127" s="31"/>
      <c r="S127" s="193"/>
      <c r="T127" s="193"/>
      <c r="U127" s="143"/>
      <c r="V127" s="31"/>
      <c r="W127" s="193"/>
      <c r="X127" s="193"/>
      <c r="Y127" s="31"/>
      <c r="Z127" s="31"/>
      <c r="AA127" s="193"/>
      <c r="AB127" s="193"/>
      <c r="AC127" s="31"/>
      <c r="AD127" s="31"/>
      <c r="AE127" s="193"/>
      <c r="AF127" s="193"/>
      <c r="AG127" s="31"/>
      <c r="AH127" s="31"/>
      <c r="AI127" s="193"/>
      <c r="AJ127" s="193"/>
      <c r="AK127" s="143"/>
    </row>
    <row r="128" spans="1:37">
      <c r="A128" s="12"/>
      <c r="B128" s="194" t="s">
        <v>681</v>
      </c>
      <c r="C128" s="195">
        <v>3778</v>
      </c>
      <c r="D128" s="195"/>
      <c r="E128" s="37"/>
      <c r="F128" s="37"/>
      <c r="G128" s="196" t="s">
        <v>215</v>
      </c>
      <c r="H128" s="196"/>
      <c r="I128" s="37"/>
      <c r="J128" s="37"/>
      <c r="K128" s="196" t="s">
        <v>215</v>
      </c>
      <c r="L128" s="196"/>
      <c r="M128" s="37"/>
      <c r="N128" s="37"/>
      <c r="O128" s="196" t="s">
        <v>747</v>
      </c>
      <c r="P128" s="196"/>
      <c r="Q128" s="199" t="s">
        <v>202</v>
      </c>
      <c r="R128" s="37"/>
      <c r="S128" s="196" t="s">
        <v>215</v>
      </c>
      <c r="T128" s="196"/>
      <c r="U128" s="37"/>
      <c r="V128" s="37"/>
      <c r="W128" s="196" t="s">
        <v>215</v>
      </c>
      <c r="X128" s="196"/>
      <c r="Y128" s="37"/>
      <c r="Z128" s="37"/>
      <c r="AA128" s="196" t="s">
        <v>215</v>
      </c>
      <c r="AB128" s="196"/>
      <c r="AC128" s="37"/>
      <c r="AD128" s="37"/>
      <c r="AE128" s="196" t="s">
        <v>215</v>
      </c>
      <c r="AF128" s="196"/>
      <c r="AG128" s="37"/>
      <c r="AH128" s="37"/>
      <c r="AI128" s="196" t="s">
        <v>215</v>
      </c>
      <c r="AJ128" s="196"/>
      <c r="AK128" s="37"/>
    </row>
    <row r="129" spans="1:37" ht="15.75" thickBot="1">
      <c r="A129" s="12"/>
      <c r="B129" s="194"/>
      <c r="C129" s="197"/>
      <c r="D129" s="197"/>
      <c r="E129" s="68"/>
      <c r="F129" s="37"/>
      <c r="G129" s="198"/>
      <c r="H129" s="198"/>
      <c r="I129" s="68"/>
      <c r="J129" s="37"/>
      <c r="K129" s="198"/>
      <c r="L129" s="198"/>
      <c r="M129" s="68"/>
      <c r="N129" s="37"/>
      <c r="O129" s="198"/>
      <c r="P129" s="198"/>
      <c r="Q129" s="200"/>
      <c r="R129" s="37"/>
      <c r="S129" s="198"/>
      <c r="T129" s="198"/>
      <c r="U129" s="68"/>
      <c r="V129" s="37"/>
      <c r="W129" s="198"/>
      <c r="X129" s="198"/>
      <c r="Y129" s="68"/>
      <c r="Z129" s="37"/>
      <c r="AA129" s="198"/>
      <c r="AB129" s="198"/>
      <c r="AC129" s="68"/>
      <c r="AD129" s="37"/>
      <c r="AE129" s="198"/>
      <c r="AF129" s="198"/>
      <c r="AG129" s="68"/>
      <c r="AH129" s="37"/>
      <c r="AI129" s="198"/>
      <c r="AJ129" s="198"/>
      <c r="AK129" s="68"/>
    </row>
    <row r="130" spans="1:37">
      <c r="A130" s="12"/>
      <c r="B130" s="191" t="s">
        <v>58</v>
      </c>
      <c r="C130" s="201" t="s">
        <v>200</v>
      </c>
      <c r="D130" s="205" t="s">
        <v>748</v>
      </c>
      <c r="E130" s="201" t="s">
        <v>202</v>
      </c>
      <c r="F130" s="31"/>
      <c r="G130" s="201" t="s">
        <v>200</v>
      </c>
      <c r="H130" s="205">
        <v>849</v>
      </c>
      <c r="I130" s="32"/>
      <c r="J130" s="31"/>
      <c r="K130" s="201" t="s">
        <v>200</v>
      </c>
      <c r="L130" s="205" t="s">
        <v>749</v>
      </c>
      <c r="M130" s="201" t="s">
        <v>202</v>
      </c>
      <c r="N130" s="31"/>
      <c r="O130" s="201" t="s">
        <v>200</v>
      </c>
      <c r="P130" s="203">
        <v>301427</v>
      </c>
      <c r="Q130" s="32"/>
      <c r="R130" s="31"/>
      <c r="S130" s="201" t="s">
        <v>200</v>
      </c>
      <c r="T130" s="205" t="s">
        <v>748</v>
      </c>
      <c r="U130" s="201" t="s">
        <v>202</v>
      </c>
      <c r="V130" s="31"/>
      <c r="W130" s="201" t="s">
        <v>200</v>
      </c>
      <c r="X130" s="203">
        <v>3981</v>
      </c>
      <c r="Y130" s="32"/>
      <c r="Z130" s="31"/>
      <c r="AA130" s="201" t="s">
        <v>200</v>
      </c>
      <c r="AB130" s="203">
        <v>3959</v>
      </c>
      <c r="AC130" s="32"/>
      <c r="AD130" s="31"/>
      <c r="AE130" s="201" t="s">
        <v>200</v>
      </c>
      <c r="AF130" s="205" t="s">
        <v>744</v>
      </c>
      <c r="AG130" s="201" t="s">
        <v>202</v>
      </c>
      <c r="AH130" s="31"/>
      <c r="AI130" s="201" t="s">
        <v>200</v>
      </c>
      <c r="AJ130" s="205" t="s">
        <v>748</v>
      </c>
      <c r="AK130" s="201" t="s">
        <v>202</v>
      </c>
    </row>
    <row r="131" spans="1:37" ht="15.75" thickBot="1">
      <c r="A131" s="12"/>
      <c r="B131" s="191"/>
      <c r="C131" s="202"/>
      <c r="D131" s="206"/>
      <c r="E131" s="202"/>
      <c r="F131" s="31"/>
      <c r="G131" s="202"/>
      <c r="H131" s="206"/>
      <c r="I131" s="64"/>
      <c r="J131" s="31"/>
      <c r="K131" s="202"/>
      <c r="L131" s="206"/>
      <c r="M131" s="202"/>
      <c r="N131" s="31"/>
      <c r="O131" s="202"/>
      <c r="P131" s="204"/>
      <c r="Q131" s="64"/>
      <c r="R131" s="31"/>
      <c r="S131" s="202"/>
      <c r="T131" s="206"/>
      <c r="U131" s="202"/>
      <c r="V131" s="31"/>
      <c r="W131" s="202"/>
      <c r="X131" s="204"/>
      <c r="Y131" s="64"/>
      <c r="Z131" s="31"/>
      <c r="AA131" s="202"/>
      <c r="AB131" s="204"/>
      <c r="AC131" s="64"/>
      <c r="AD131" s="31"/>
      <c r="AE131" s="202"/>
      <c r="AF131" s="206"/>
      <c r="AG131" s="202"/>
      <c r="AH131" s="31"/>
      <c r="AI131" s="202"/>
      <c r="AJ131" s="206"/>
      <c r="AK131" s="202"/>
    </row>
    <row r="132" spans="1:37" ht="15.75" thickTop="1">
      <c r="A132" s="12" t="s">
        <v>885</v>
      </c>
      <c r="B132" s="11" t="s">
        <v>5</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row>
    <row r="133" spans="1:37">
      <c r="A133" s="12"/>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row>
    <row r="134" spans="1:37">
      <c r="A134" s="12"/>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row>
    <row r="135" spans="1:37" ht="15.75" thickBot="1">
      <c r="A135" s="12"/>
      <c r="B135" s="107"/>
      <c r="C135" s="147" t="s">
        <v>710</v>
      </c>
      <c r="D135" s="147"/>
      <c r="E135" s="147"/>
      <c r="F135" s="147"/>
      <c r="G135" s="147"/>
      <c r="H135" s="147"/>
      <c r="I135" s="147"/>
      <c r="J135" s="147"/>
      <c r="K135" s="147"/>
      <c r="L135" s="147"/>
      <c r="M135" s="147"/>
      <c r="N135" s="147"/>
      <c r="O135" s="147"/>
      <c r="P135" s="147"/>
      <c r="Q135" s="147"/>
      <c r="R135" s="147"/>
      <c r="S135" s="147"/>
      <c r="T135" s="147"/>
      <c r="U135" s="147"/>
      <c r="V135" s="147"/>
      <c r="W135" s="147"/>
      <c r="X135" s="147"/>
      <c r="Y135" s="147"/>
      <c r="Z135" s="147"/>
      <c r="AA135" s="147"/>
      <c r="AB135" s="147"/>
      <c r="AC135" s="147"/>
    </row>
    <row r="136" spans="1:37">
      <c r="A136" s="12"/>
      <c r="B136" s="143"/>
      <c r="C136" s="153" t="s">
        <v>603</v>
      </c>
      <c r="D136" s="153"/>
      <c r="E136" s="153"/>
      <c r="F136" s="32"/>
      <c r="G136" s="153" t="s">
        <v>605</v>
      </c>
      <c r="H136" s="153"/>
      <c r="I136" s="153"/>
      <c r="J136" s="32"/>
      <c r="K136" s="153" t="s">
        <v>605</v>
      </c>
      <c r="L136" s="153"/>
      <c r="M136" s="153"/>
      <c r="N136" s="32"/>
      <c r="O136" s="153" t="s">
        <v>603</v>
      </c>
      <c r="P136" s="153"/>
      <c r="Q136" s="153"/>
      <c r="R136" s="32"/>
      <c r="S136" s="153" t="s">
        <v>612</v>
      </c>
      <c r="T136" s="153"/>
      <c r="U136" s="153"/>
      <c r="V136" s="32"/>
      <c r="W136" s="153" t="s">
        <v>613</v>
      </c>
      <c r="X136" s="153"/>
      <c r="Y136" s="153"/>
      <c r="Z136" s="32"/>
      <c r="AA136" s="153" t="s">
        <v>603</v>
      </c>
      <c r="AB136" s="153"/>
      <c r="AC136" s="153"/>
    </row>
    <row r="137" spans="1:37" ht="18" customHeight="1">
      <c r="A137" s="12"/>
      <c r="B137" s="143"/>
      <c r="C137" s="189" t="s">
        <v>616</v>
      </c>
      <c r="D137" s="189"/>
      <c r="E137" s="189"/>
      <c r="F137" s="31"/>
      <c r="G137" s="189" t="s">
        <v>606</v>
      </c>
      <c r="H137" s="189"/>
      <c r="I137" s="189"/>
      <c r="J137" s="31"/>
      <c r="K137" s="189" t="s">
        <v>751</v>
      </c>
      <c r="L137" s="189"/>
      <c r="M137" s="189"/>
      <c r="N137" s="31"/>
      <c r="O137" s="189" t="s">
        <v>752</v>
      </c>
      <c r="P137" s="189"/>
      <c r="Q137" s="189"/>
      <c r="R137" s="31"/>
      <c r="S137" s="189" t="s">
        <v>751</v>
      </c>
      <c r="T137" s="189"/>
      <c r="U137" s="189"/>
      <c r="V137" s="31"/>
      <c r="W137" s="189" t="s">
        <v>614</v>
      </c>
      <c r="X137" s="189"/>
      <c r="Y137" s="189"/>
      <c r="Z137" s="31"/>
      <c r="AA137" s="189" t="s">
        <v>616</v>
      </c>
      <c r="AB137" s="189"/>
      <c r="AC137" s="189"/>
    </row>
    <row r="138" spans="1:37" ht="15.75" thickBot="1">
      <c r="A138" s="12"/>
      <c r="B138" s="143"/>
      <c r="C138" s="177"/>
      <c r="D138" s="177"/>
      <c r="E138" s="177"/>
      <c r="F138" s="31"/>
      <c r="G138" s="147" t="s">
        <v>607</v>
      </c>
      <c r="H138" s="147"/>
      <c r="I138" s="147"/>
      <c r="J138" s="31"/>
      <c r="K138" s="147" t="s">
        <v>607</v>
      </c>
      <c r="L138" s="147"/>
      <c r="M138" s="147"/>
      <c r="N138" s="31"/>
      <c r="O138" s="147" t="s">
        <v>607</v>
      </c>
      <c r="P138" s="147"/>
      <c r="Q138" s="147"/>
      <c r="R138" s="31"/>
      <c r="S138" s="147" t="s">
        <v>607</v>
      </c>
      <c r="T138" s="147"/>
      <c r="U138" s="147"/>
      <c r="V138" s="31"/>
      <c r="W138" s="177"/>
      <c r="X138" s="177"/>
      <c r="Y138" s="177"/>
      <c r="Z138" s="31"/>
      <c r="AA138" s="147" t="s">
        <v>615</v>
      </c>
      <c r="AB138" s="147"/>
      <c r="AC138" s="147"/>
    </row>
    <row r="139" spans="1:37">
      <c r="A139" s="12"/>
      <c r="B139" s="107"/>
      <c r="C139" s="190" t="s">
        <v>208</v>
      </c>
      <c r="D139" s="190"/>
      <c r="E139" s="190"/>
      <c r="F139" s="190"/>
      <c r="G139" s="190"/>
      <c r="H139" s="190"/>
      <c r="I139" s="190"/>
      <c r="J139" s="190"/>
      <c r="K139" s="190"/>
      <c r="L139" s="190"/>
      <c r="M139" s="190"/>
      <c r="N139" s="190"/>
      <c r="O139" s="190"/>
      <c r="P139" s="190"/>
      <c r="Q139" s="190"/>
      <c r="R139" s="190"/>
      <c r="S139" s="190"/>
      <c r="T139" s="190"/>
      <c r="U139" s="190"/>
      <c r="V139" s="190"/>
      <c r="W139" s="190"/>
      <c r="X139" s="190"/>
      <c r="Y139" s="190"/>
      <c r="Z139" s="190"/>
      <c r="AA139" s="190"/>
      <c r="AB139" s="190"/>
      <c r="AC139" s="190"/>
    </row>
    <row r="140" spans="1:37">
      <c r="A140" s="12"/>
      <c r="B140" s="194" t="s">
        <v>753</v>
      </c>
      <c r="C140" s="199" t="s">
        <v>200</v>
      </c>
      <c r="D140" s="196" t="s">
        <v>754</v>
      </c>
      <c r="E140" s="199" t="s">
        <v>202</v>
      </c>
      <c r="F140" s="37"/>
      <c r="G140" s="199" t="s">
        <v>200</v>
      </c>
      <c r="H140" s="196" t="s">
        <v>755</v>
      </c>
      <c r="I140" s="199" t="s">
        <v>202</v>
      </c>
      <c r="J140" s="37"/>
      <c r="K140" s="199" t="s">
        <v>200</v>
      </c>
      <c r="L140" s="195">
        <v>25517</v>
      </c>
      <c r="M140" s="37"/>
      <c r="N140" s="37"/>
      <c r="O140" s="199" t="s">
        <v>200</v>
      </c>
      <c r="P140" s="196" t="s">
        <v>756</v>
      </c>
      <c r="Q140" s="199" t="s">
        <v>202</v>
      </c>
      <c r="R140" s="37"/>
      <c r="S140" s="199" t="s">
        <v>200</v>
      </c>
      <c r="T140" s="196" t="s">
        <v>215</v>
      </c>
      <c r="U140" s="37"/>
      <c r="V140" s="37"/>
      <c r="W140" s="199" t="s">
        <v>200</v>
      </c>
      <c r="X140" s="195">
        <v>6428</v>
      </c>
      <c r="Y140" s="37"/>
      <c r="Z140" s="37"/>
      <c r="AA140" s="199" t="s">
        <v>200</v>
      </c>
      <c r="AB140" s="196" t="s">
        <v>757</v>
      </c>
      <c r="AC140" s="199" t="s">
        <v>202</v>
      </c>
    </row>
    <row r="141" spans="1:37">
      <c r="A141" s="12"/>
      <c r="B141" s="194"/>
      <c r="C141" s="199"/>
      <c r="D141" s="196"/>
      <c r="E141" s="199"/>
      <c r="F141" s="37"/>
      <c r="G141" s="199"/>
      <c r="H141" s="196"/>
      <c r="I141" s="199"/>
      <c r="J141" s="37"/>
      <c r="K141" s="199"/>
      <c r="L141" s="195"/>
      <c r="M141" s="37"/>
      <c r="N141" s="37"/>
      <c r="O141" s="199"/>
      <c r="P141" s="196"/>
      <c r="Q141" s="199"/>
      <c r="R141" s="37"/>
      <c r="S141" s="199"/>
      <c r="T141" s="196"/>
      <c r="U141" s="37"/>
      <c r="V141" s="37"/>
      <c r="W141" s="199"/>
      <c r="X141" s="195"/>
      <c r="Y141" s="37"/>
      <c r="Z141" s="37"/>
      <c r="AA141" s="199"/>
      <c r="AB141" s="196"/>
      <c r="AC141" s="199"/>
    </row>
    <row r="142" spans="1:37">
      <c r="A142" s="12"/>
      <c r="B142" s="224" t="s">
        <v>151</v>
      </c>
      <c r="C142" s="193" t="s">
        <v>758</v>
      </c>
      <c r="D142" s="193"/>
      <c r="E142" s="143" t="s">
        <v>202</v>
      </c>
      <c r="F142" s="31"/>
      <c r="G142" s="193">
        <v>19</v>
      </c>
      <c r="H142" s="193"/>
      <c r="I142" s="31"/>
      <c r="J142" s="31"/>
      <c r="K142" s="193" t="s">
        <v>759</v>
      </c>
      <c r="L142" s="193"/>
      <c r="M142" s="143" t="s">
        <v>202</v>
      </c>
      <c r="N142" s="31"/>
      <c r="O142" s="193" t="s">
        <v>760</v>
      </c>
      <c r="P142" s="193"/>
      <c r="Q142" s="143" t="s">
        <v>202</v>
      </c>
      <c r="R142" s="31"/>
      <c r="S142" s="193" t="s">
        <v>215</v>
      </c>
      <c r="T142" s="193"/>
      <c r="U142" s="31"/>
      <c r="V142" s="31"/>
      <c r="W142" s="193" t="s">
        <v>761</v>
      </c>
      <c r="X142" s="193"/>
      <c r="Y142" s="143" t="s">
        <v>202</v>
      </c>
      <c r="Z142" s="31"/>
      <c r="AA142" s="193" t="s">
        <v>762</v>
      </c>
      <c r="AB142" s="193"/>
      <c r="AC142" s="143" t="s">
        <v>202</v>
      </c>
    </row>
    <row r="143" spans="1:37">
      <c r="A143" s="12"/>
      <c r="B143" s="224"/>
      <c r="C143" s="193"/>
      <c r="D143" s="193"/>
      <c r="E143" s="143"/>
      <c r="F143" s="31"/>
      <c r="G143" s="193"/>
      <c r="H143" s="193"/>
      <c r="I143" s="31"/>
      <c r="J143" s="31"/>
      <c r="K143" s="193"/>
      <c r="L143" s="193"/>
      <c r="M143" s="143"/>
      <c r="N143" s="31"/>
      <c r="O143" s="193"/>
      <c r="P143" s="193"/>
      <c r="Q143" s="143"/>
      <c r="R143" s="31"/>
      <c r="S143" s="193"/>
      <c r="T143" s="193"/>
      <c r="U143" s="31"/>
      <c r="V143" s="31"/>
      <c r="W143" s="193"/>
      <c r="X143" s="193"/>
      <c r="Y143" s="143"/>
      <c r="Z143" s="31"/>
      <c r="AA143" s="193"/>
      <c r="AB143" s="193"/>
      <c r="AC143" s="143"/>
    </row>
    <row r="144" spans="1:37">
      <c r="A144" s="12"/>
      <c r="B144" s="225" t="s">
        <v>763</v>
      </c>
      <c r="C144" s="195">
        <v>463418</v>
      </c>
      <c r="D144" s="195"/>
      <c r="E144" s="37"/>
      <c r="F144" s="37"/>
      <c r="G144" s="196" t="s">
        <v>215</v>
      </c>
      <c r="H144" s="196"/>
      <c r="I144" s="37"/>
      <c r="J144" s="37"/>
      <c r="K144" s="196" t="s">
        <v>215</v>
      </c>
      <c r="L144" s="196"/>
      <c r="M144" s="37"/>
      <c r="N144" s="37"/>
      <c r="O144" s="195">
        <v>463418</v>
      </c>
      <c r="P144" s="195"/>
      <c r="Q144" s="37"/>
      <c r="R144" s="37"/>
      <c r="S144" s="196" t="s">
        <v>215</v>
      </c>
      <c r="T144" s="196"/>
      <c r="U144" s="37"/>
      <c r="V144" s="37"/>
      <c r="W144" s="196" t="s">
        <v>215</v>
      </c>
      <c r="X144" s="196"/>
      <c r="Y144" s="37"/>
      <c r="Z144" s="37"/>
      <c r="AA144" s="195">
        <v>463418</v>
      </c>
      <c r="AB144" s="195"/>
      <c r="AC144" s="37"/>
    </row>
    <row r="145" spans="1:29">
      <c r="A145" s="12"/>
      <c r="B145" s="225"/>
      <c r="C145" s="195"/>
      <c r="D145" s="195"/>
      <c r="E145" s="37"/>
      <c r="F145" s="37"/>
      <c r="G145" s="196"/>
      <c r="H145" s="196"/>
      <c r="I145" s="37"/>
      <c r="J145" s="37"/>
      <c r="K145" s="196"/>
      <c r="L145" s="196"/>
      <c r="M145" s="37"/>
      <c r="N145" s="37"/>
      <c r="O145" s="195"/>
      <c r="P145" s="195"/>
      <c r="Q145" s="37"/>
      <c r="R145" s="37"/>
      <c r="S145" s="196"/>
      <c r="T145" s="196"/>
      <c r="U145" s="37"/>
      <c r="V145" s="37"/>
      <c r="W145" s="196"/>
      <c r="X145" s="196"/>
      <c r="Y145" s="37"/>
      <c r="Z145" s="37"/>
      <c r="AA145" s="195"/>
      <c r="AB145" s="195"/>
      <c r="AC145" s="37"/>
    </row>
    <row r="146" spans="1:29">
      <c r="A146" s="12"/>
      <c r="B146" s="224" t="s">
        <v>764</v>
      </c>
      <c r="C146" s="192">
        <v>42297</v>
      </c>
      <c r="D146" s="192"/>
      <c r="E146" s="31"/>
      <c r="F146" s="31"/>
      <c r="G146" s="193" t="s">
        <v>215</v>
      </c>
      <c r="H146" s="193"/>
      <c r="I146" s="31"/>
      <c r="J146" s="31"/>
      <c r="K146" s="193" t="s">
        <v>215</v>
      </c>
      <c r="L146" s="193"/>
      <c r="M146" s="31"/>
      <c r="N146" s="31"/>
      <c r="O146" s="192">
        <v>42297</v>
      </c>
      <c r="P146" s="192"/>
      <c r="Q146" s="31"/>
      <c r="R146" s="31"/>
      <c r="S146" s="193" t="s">
        <v>215</v>
      </c>
      <c r="T146" s="193"/>
      <c r="U146" s="31"/>
      <c r="V146" s="31"/>
      <c r="W146" s="193" t="s">
        <v>215</v>
      </c>
      <c r="X146" s="193"/>
      <c r="Y146" s="31"/>
      <c r="Z146" s="31"/>
      <c r="AA146" s="192">
        <v>42297</v>
      </c>
      <c r="AB146" s="192"/>
      <c r="AC146" s="31"/>
    </row>
    <row r="147" spans="1:29">
      <c r="A147" s="12"/>
      <c r="B147" s="224"/>
      <c r="C147" s="192"/>
      <c r="D147" s="192"/>
      <c r="E147" s="31"/>
      <c r="F147" s="31"/>
      <c r="G147" s="193"/>
      <c r="H147" s="193"/>
      <c r="I147" s="31"/>
      <c r="J147" s="31"/>
      <c r="K147" s="193"/>
      <c r="L147" s="193"/>
      <c r="M147" s="31"/>
      <c r="N147" s="31"/>
      <c r="O147" s="192"/>
      <c r="P147" s="192"/>
      <c r="Q147" s="31"/>
      <c r="R147" s="31"/>
      <c r="S147" s="193"/>
      <c r="T147" s="193"/>
      <c r="U147" s="31"/>
      <c r="V147" s="31"/>
      <c r="W147" s="193"/>
      <c r="X147" s="193"/>
      <c r="Y147" s="31"/>
      <c r="Z147" s="31"/>
      <c r="AA147" s="192"/>
      <c r="AB147" s="192"/>
      <c r="AC147" s="31"/>
    </row>
    <row r="148" spans="1:29">
      <c r="A148" s="12"/>
      <c r="B148" s="225" t="s">
        <v>153</v>
      </c>
      <c r="C148" s="195">
        <v>2977</v>
      </c>
      <c r="D148" s="195"/>
      <c r="E148" s="37"/>
      <c r="F148" s="37"/>
      <c r="G148" s="196" t="s">
        <v>215</v>
      </c>
      <c r="H148" s="196"/>
      <c r="I148" s="37"/>
      <c r="J148" s="37"/>
      <c r="K148" s="196">
        <v>17</v>
      </c>
      <c r="L148" s="196"/>
      <c r="M148" s="37"/>
      <c r="N148" s="37"/>
      <c r="O148" s="195">
        <v>2994</v>
      </c>
      <c r="P148" s="195"/>
      <c r="Q148" s="37"/>
      <c r="R148" s="37"/>
      <c r="S148" s="196" t="s">
        <v>215</v>
      </c>
      <c r="T148" s="196"/>
      <c r="U148" s="37"/>
      <c r="V148" s="37"/>
      <c r="W148" s="196" t="s">
        <v>215</v>
      </c>
      <c r="X148" s="196"/>
      <c r="Y148" s="37"/>
      <c r="Z148" s="37"/>
      <c r="AA148" s="195">
        <v>2994</v>
      </c>
      <c r="AB148" s="195"/>
      <c r="AC148" s="37"/>
    </row>
    <row r="149" spans="1:29">
      <c r="A149" s="12"/>
      <c r="B149" s="225"/>
      <c r="C149" s="195"/>
      <c r="D149" s="195"/>
      <c r="E149" s="37"/>
      <c r="F149" s="37"/>
      <c r="G149" s="196"/>
      <c r="H149" s="196"/>
      <c r="I149" s="37"/>
      <c r="J149" s="37"/>
      <c r="K149" s="196"/>
      <c r="L149" s="196"/>
      <c r="M149" s="37"/>
      <c r="N149" s="37"/>
      <c r="O149" s="195"/>
      <c r="P149" s="195"/>
      <c r="Q149" s="37"/>
      <c r="R149" s="37"/>
      <c r="S149" s="196"/>
      <c r="T149" s="196"/>
      <c r="U149" s="37"/>
      <c r="V149" s="37"/>
      <c r="W149" s="196"/>
      <c r="X149" s="196"/>
      <c r="Y149" s="37"/>
      <c r="Z149" s="37"/>
      <c r="AA149" s="195"/>
      <c r="AB149" s="195"/>
      <c r="AC149" s="37"/>
    </row>
    <row r="150" spans="1:29">
      <c r="A150" s="12"/>
      <c r="B150" s="224" t="s">
        <v>765</v>
      </c>
      <c r="C150" s="193" t="s">
        <v>766</v>
      </c>
      <c r="D150" s="193"/>
      <c r="E150" s="143" t="s">
        <v>202</v>
      </c>
      <c r="F150" s="31"/>
      <c r="G150" s="193" t="s">
        <v>215</v>
      </c>
      <c r="H150" s="193"/>
      <c r="I150" s="31"/>
      <c r="J150" s="31"/>
      <c r="K150" s="193" t="s">
        <v>215</v>
      </c>
      <c r="L150" s="193"/>
      <c r="M150" s="31"/>
      <c r="N150" s="31"/>
      <c r="O150" s="193" t="s">
        <v>766</v>
      </c>
      <c r="P150" s="193"/>
      <c r="Q150" s="143" t="s">
        <v>202</v>
      </c>
      <c r="R150" s="31"/>
      <c r="S150" s="193" t="s">
        <v>215</v>
      </c>
      <c r="T150" s="193"/>
      <c r="U150" s="31"/>
      <c r="V150" s="31"/>
      <c r="W150" s="193" t="s">
        <v>215</v>
      </c>
      <c r="X150" s="193"/>
      <c r="Y150" s="31"/>
      <c r="Z150" s="31"/>
      <c r="AA150" s="193" t="s">
        <v>766</v>
      </c>
      <c r="AB150" s="193"/>
      <c r="AC150" s="143" t="s">
        <v>202</v>
      </c>
    </row>
    <row r="151" spans="1:29">
      <c r="A151" s="12"/>
      <c r="B151" s="224"/>
      <c r="C151" s="193"/>
      <c r="D151" s="193"/>
      <c r="E151" s="143"/>
      <c r="F151" s="31"/>
      <c r="G151" s="193"/>
      <c r="H151" s="193"/>
      <c r="I151" s="31"/>
      <c r="J151" s="31"/>
      <c r="K151" s="193"/>
      <c r="L151" s="193"/>
      <c r="M151" s="31"/>
      <c r="N151" s="31"/>
      <c r="O151" s="193"/>
      <c r="P151" s="193"/>
      <c r="Q151" s="143"/>
      <c r="R151" s="31"/>
      <c r="S151" s="193"/>
      <c r="T151" s="193"/>
      <c r="U151" s="31"/>
      <c r="V151" s="31"/>
      <c r="W151" s="193"/>
      <c r="X151" s="193"/>
      <c r="Y151" s="31"/>
      <c r="Z151" s="31"/>
      <c r="AA151" s="193"/>
      <c r="AB151" s="193"/>
      <c r="AC151" s="143"/>
    </row>
    <row r="152" spans="1:29">
      <c r="A152" s="12"/>
      <c r="B152" s="225" t="s">
        <v>767</v>
      </c>
      <c r="C152" s="195">
        <v>13178</v>
      </c>
      <c r="D152" s="195"/>
      <c r="E152" s="37"/>
      <c r="F152" s="37"/>
      <c r="G152" s="196" t="s">
        <v>215</v>
      </c>
      <c r="H152" s="196"/>
      <c r="I152" s="37"/>
      <c r="J152" s="37"/>
      <c r="K152" s="196" t="s">
        <v>215</v>
      </c>
      <c r="L152" s="196"/>
      <c r="M152" s="37"/>
      <c r="N152" s="37"/>
      <c r="O152" s="195">
        <v>13178</v>
      </c>
      <c r="P152" s="195"/>
      <c r="Q152" s="37"/>
      <c r="R152" s="37"/>
      <c r="S152" s="196" t="s">
        <v>215</v>
      </c>
      <c r="T152" s="196"/>
      <c r="U152" s="37"/>
      <c r="V152" s="37"/>
      <c r="W152" s="196" t="s">
        <v>215</v>
      </c>
      <c r="X152" s="196"/>
      <c r="Y152" s="37"/>
      <c r="Z152" s="37"/>
      <c r="AA152" s="195">
        <v>13178</v>
      </c>
      <c r="AB152" s="195"/>
      <c r="AC152" s="37"/>
    </row>
    <row r="153" spans="1:29" ht="15.75" thickBot="1">
      <c r="A153" s="12"/>
      <c r="B153" s="225"/>
      <c r="C153" s="197"/>
      <c r="D153" s="197"/>
      <c r="E153" s="68"/>
      <c r="F153" s="37"/>
      <c r="G153" s="198"/>
      <c r="H153" s="198"/>
      <c r="I153" s="68"/>
      <c r="J153" s="37"/>
      <c r="K153" s="198"/>
      <c r="L153" s="198"/>
      <c r="M153" s="68"/>
      <c r="N153" s="37"/>
      <c r="O153" s="197"/>
      <c r="P153" s="197"/>
      <c r="Q153" s="68"/>
      <c r="R153" s="37"/>
      <c r="S153" s="198"/>
      <c r="T153" s="198"/>
      <c r="U153" s="68"/>
      <c r="V153" s="37"/>
      <c r="W153" s="198"/>
      <c r="X153" s="198"/>
      <c r="Y153" s="68"/>
      <c r="Z153" s="37"/>
      <c r="AA153" s="197"/>
      <c r="AB153" s="197"/>
      <c r="AC153" s="68"/>
    </row>
    <row r="154" spans="1:29">
      <c r="A154" s="12"/>
      <c r="B154" s="191" t="s">
        <v>768</v>
      </c>
      <c r="C154" s="203">
        <v>325756</v>
      </c>
      <c r="D154" s="203"/>
      <c r="E154" s="32"/>
      <c r="F154" s="31"/>
      <c r="G154" s="205">
        <v>19</v>
      </c>
      <c r="H154" s="205"/>
      <c r="I154" s="32"/>
      <c r="J154" s="31"/>
      <c r="K154" s="205" t="s">
        <v>769</v>
      </c>
      <c r="L154" s="205"/>
      <c r="M154" s="201" t="s">
        <v>202</v>
      </c>
      <c r="N154" s="31"/>
      <c r="O154" s="203">
        <v>301040</v>
      </c>
      <c r="P154" s="203"/>
      <c r="Q154" s="32"/>
      <c r="R154" s="31"/>
      <c r="S154" s="205" t="s">
        <v>215</v>
      </c>
      <c r="T154" s="205"/>
      <c r="U154" s="32"/>
      <c r="V154" s="31"/>
      <c r="W154" s="205" t="s">
        <v>761</v>
      </c>
      <c r="X154" s="205"/>
      <c r="Y154" s="201" t="s">
        <v>202</v>
      </c>
      <c r="Z154" s="31"/>
      <c r="AA154" s="203">
        <v>300515</v>
      </c>
      <c r="AB154" s="203"/>
      <c r="AC154" s="32"/>
    </row>
    <row r="155" spans="1:29">
      <c r="A155" s="12"/>
      <c r="B155" s="191"/>
      <c r="C155" s="220"/>
      <c r="D155" s="220"/>
      <c r="E155" s="165"/>
      <c r="F155" s="31"/>
      <c r="G155" s="218"/>
      <c r="H155" s="218"/>
      <c r="I155" s="165"/>
      <c r="J155" s="31"/>
      <c r="K155" s="218"/>
      <c r="L155" s="218"/>
      <c r="M155" s="219"/>
      <c r="N155" s="31"/>
      <c r="O155" s="220"/>
      <c r="P155" s="220"/>
      <c r="Q155" s="165"/>
      <c r="R155" s="31"/>
      <c r="S155" s="218"/>
      <c r="T155" s="218"/>
      <c r="U155" s="165"/>
      <c r="V155" s="31"/>
      <c r="W155" s="218"/>
      <c r="X155" s="218"/>
      <c r="Y155" s="219"/>
      <c r="Z155" s="31"/>
      <c r="AA155" s="220"/>
      <c r="AB155" s="220"/>
      <c r="AC155" s="165"/>
    </row>
    <row r="156" spans="1:29">
      <c r="A156" s="12"/>
      <c r="B156" s="225" t="s">
        <v>158</v>
      </c>
      <c r="C156" s="195">
        <v>1170266</v>
      </c>
      <c r="D156" s="195"/>
      <c r="E156" s="37"/>
      <c r="F156" s="37"/>
      <c r="G156" s="196" t="s">
        <v>215</v>
      </c>
      <c r="H156" s="196"/>
      <c r="I156" s="37"/>
      <c r="J156" s="37"/>
      <c r="K156" s="195">
        <v>3040</v>
      </c>
      <c r="L156" s="195"/>
      <c r="M156" s="37"/>
      <c r="N156" s="37"/>
      <c r="O156" s="195">
        <v>1173306</v>
      </c>
      <c r="P156" s="195"/>
      <c r="Q156" s="37"/>
      <c r="R156" s="37"/>
      <c r="S156" s="196" t="s">
        <v>215</v>
      </c>
      <c r="T156" s="196"/>
      <c r="U156" s="37"/>
      <c r="V156" s="37"/>
      <c r="W156" s="196" t="s">
        <v>215</v>
      </c>
      <c r="X156" s="196"/>
      <c r="Y156" s="37"/>
      <c r="Z156" s="37"/>
      <c r="AA156" s="195">
        <v>1173306</v>
      </c>
      <c r="AB156" s="195"/>
      <c r="AC156" s="37"/>
    </row>
    <row r="157" spans="1:29">
      <c r="A157" s="12"/>
      <c r="B157" s="225"/>
      <c r="C157" s="195"/>
      <c r="D157" s="195"/>
      <c r="E157" s="37"/>
      <c r="F157" s="37"/>
      <c r="G157" s="196"/>
      <c r="H157" s="196"/>
      <c r="I157" s="37"/>
      <c r="J157" s="37"/>
      <c r="K157" s="195"/>
      <c r="L157" s="195"/>
      <c r="M157" s="37"/>
      <c r="N157" s="37"/>
      <c r="O157" s="195"/>
      <c r="P157" s="195"/>
      <c r="Q157" s="37"/>
      <c r="R157" s="37"/>
      <c r="S157" s="196"/>
      <c r="T157" s="196"/>
      <c r="U157" s="37"/>
      <c r="V157" s="37"/>
      <c r="W157" s="196"/>
      <c r="X157" s="196"/>
      <c r="Y157" s="37"/>
      <c r="Z157" s="37"/>
      <c r="AA157" s="195"/>
      <c r="AB157" s="195"/>
      <c r="AC157" s="37"/>
    </row>
    <row r="158" spans="1:29">
      <c r="A158" s="12"/>
      <c r="B158" s="224" t="s">
        <v>159</v>
      </c>
      <c r="C158" s="193" t="s">
        <v>770</v>
      </c>
      <c r="D158" s="193"/>
      <c r="E158" s="143" t="s">
        <v>202</v>
      </c>
      <c r="F158" s="31"/>
      <c r="G158" s="193" t="s">
        <v>215</v>
      </c>
      <c r="H158" s="193"/>
      <c r="I158" s="31"/>
      <c r="J158" s="31"/>
      <c r="K158" s="193" t="s">
        <v>771</v>
      </c>
      <c r="L158" s="193"/>
      <c r="M158" s="143" t="s">
        <v>202</v>
      </c>
      <c r="N158" s="31"/>
      <c r="O158" s="193" t="s">
        <v>772</v>
      </c>
      <c r="P158" s="193"/>
      <c r="Q158" s="143" t="s">
        <v>202</v>
      </c>
      <c r="R158" s="31"/>
      <c r="S158" s="193" t="s">
        <v>215</v>
      </c>
      <c r="T158" s="193"/>
      <c r="U158" s="31"/>
      <c r="V158" s="31"/>
      <c r="W158" s="193" t="s">
        <v>215</v>
      </c>
      <c r="X158" s="193"/>
      <c r="Y158" s="31"/>
      <c r="Z158" s="31"/>
      <c r="AA158" s="193" t="s">
        <v>772</v>
      </c>
      <c r="AB158" s="193"/>
      <c r="AC158" s="143" t="s">
        <v>202</v>
      </c>
    </row>
    <row r="159" spans="1:29">
      <c r="A159" s="12"/>
      <c r="B159" s="224"/>
      <c r="C159" s="193"/>
      <c r="D159" s="193"/>
      <c r="E159" s="143"/>
      <c r="F159" s="31"/>
      <c r="G159" s="193"/>
      <c r="H159" s="193"/>
      <c r="I159" s="31"/>
      <c r="J159" s="31"/>
      <c r="K159" s="193"/>
      <c r="L159" s="193"/>
      <c r="M159" s="143"/>
      <c r="N159" s="31"/>
      <c r="O159" s="193"/>
      <c r="P159" s="193"/>
      <c r="Q159" s="143"/>
      <c r="R159" s="31"/>
      <c r="S159" s="193"/>
      <c r="T159" s="193"/>
      <c r="U159" s="31"/>
      <c r="V159" s="31"/>
      <c r="W159" s="193"/>
      <c r="X159" s="193"/>
      <c r="Y159" s="31"/>
      <c r="Z159" s="31"/>
      <c r="AA159" s="193"/>
      <c r="AB159" s="193"/>
      <c r="AC159" s="143"/>
    </row>
    <row r="160" spans="1:29">
      <c r="A160" s="12"/>
      <c r="B160" s="225" t="s">
        <v>160</v>
      </c>
      <c r="C160" s="196" t="s">
        <v>773</v>
      </c>
      <c r="D160" s="196"/>
      <c r="E160" s="199" t="s">
        <v>202</v>
      </c>
      <c r="F160" s="37"/>
      <c r="G160" s="196" t="s">
        <v>215</v>
      </c>
      <c r="H160" s="196"/>
      <c r="I160" s="37"/>
      <c r="J160" s="37"/>
      <c r="K160" s="196" t="s">
        <v>215</v>
      </c>
      <c r="L160" s="196"/>
      <c r="M160" s="37"/>
      <c r="N160" s="37"/>
      <c r="O160" s="196" t="s">
        <v>773</v>
      </c>
      <c r="P160" s="196"/>
      <c r="Q160" s="199" t="s">
        <v>202</v>
      </c>
      <c r="R160" s="37"/>
      <c r="S160" s="196" t="s">
        <v>215</v>
      </c>
      <c r="T160" s="196"/>
      <c r="U160" s="37"/>
      <c r="V160" s="37"/>
      <c r="W160" s="196" t="s">
        <v>215</v>
      </c>
      <c r="X160" s="196"/>
      <c r="Y160" s="37"/>
      <c r="Z160" s="37"/>
      <c r="AA160" s="196" t="s">
        <v>773</v>
      </c>
      <c r="AB160" s="196"/>
      <c r="AC160" s="199" t="s">
        <v>202</v>
      </c>
    </row>
    <row r="161" spans="1:29">
      <c r="A161" s="12"/>
      <c r="B161" s="225"/>
      <c r="C161" s="196"/>
      <c r="D161" s="196"/>
      <c r="E161" s="199"/>
      <c r="F161" s="37"/>
      <c r="G161" s="196"/>
      <c r="H161" s="196"/>
      <c r="I161" s="37"/>
      <c r="J161" s="37"/>
      <c r="K161" s="196"/>
      <c r="L161" s="196"/>
      <c r="M161" s="37"/>
      <c r="N161" s="37"/>
      <c r="O161" s="196"/>
      <c r="P161" s="196"/>
      <c r="Q161" s="199"/>
      <c r="R161" s="37"/>
      <c r="S161" s="196"/>
      <c r="T161" s="196"/>
      <c r="U161" s="37"/>
      <c r="V161" s="37"/>
      <c r="W161" s="196"/>
      <c r="X161" s="196"/>
      <c r="Y161" s="37"/>
      <c r="Z161" s="37"/>
      <c r="AA161" s="196"/>
      <c r="AB161" s="196"/>
      <c r="AC161" s="199"/>
    </row>
    <row r="162" spans="1:29">
      <c r="A162" s="12"/>
      <c r="B162" s="224" t="s">
        <v>774</v>
      </c>
      <c r="C162" s="193" t="s">
        <v>775</v>
      </c>
      <c r="D162" s="193"/>
      <c r="E162" s="143" t="s">
        <v>202</v>
      </c>
      <c r="F162" s="31"/>
      <c r="G162" s="193" t="s">
        <v>215</v>
      </c>
      <c r="H162" s="193"/>
      <c r="I162" s="31"/>
      <c r="J162" s="31"/>
      <c r="K162" s="192">
        <v>147103</v>
      </c>
      <c r="L162" s="192"/>
      <c r="M162" s="31"/>
      <c r="N162" s="31"/>
      <c r="O162" s="193" t="s">
        <v>215</v>
      </c>
      <c r="P162" s="193"/>
      <c r="Q162" s="31"/>
      <c r="R162" s="31"/>
      <c r="S162" s="193" t="s">
        <v>215</v>
      </c>
      <c r="T162" s="193"/>
      <c r="U162" s="31"/>
      <c r="V162" s="31"/>
      <c r="W162" s="193" t="s">
        <v>215</v>
      </c>
      <c r="X162" s="193"/>
      <c r="Y162" s="31"/>
      <c r="Z162" s="31"/>
      <c r="AA162" s="193" t="s">
        <v>215</v>
      </c>
      <c r="AB162" s="193"/>
      <c r="AC162" s="31"/>
    </row>
    <row r="163" spans="1:29">
      <c r="A163" s="12"/>
      <c r="B163" s="224"/>
      <c r="C163" s="193"/>
      <c r="D163" s="193"/>
      <c r="E163" s="143"/>
      <c r="F163" s="31"/>
      <c r="G163" s="193"/>
      <c r="H163" s="193"/>
      <c r="I163" s="31"/>
      <c r="J163" s="31"/>
      <c r="K163" s="192"/>
      <c r="L163" s="192"/>
      <c r="M163" s="31"/>
      <c r="N163" s="31"/>
      <c r="O163" s="193"/>
      <c r="P163" s="193"/>
      <c r="Q163" s="31"/>
      <c r="R163" s="31"/>
      <c r="S163" s="193"/>
      <c r="T163" s="193"/>
      <c r="U163" s="31"/>
      <c r="V163" s="31"/>
      <c r="W163" s="193"/>
      <c r="X163" s="193"/>
      <c r="Y163" s="31"/>
      <c r="Z163" s="31"/>
      <c r="AA163" s="193"/>
      <c r="AB163" s="193"/>
      <c r="AC163" s="31"/>
    </row>
    <row r="164" spans="1:29">
      <c r="A164" s="12"/>
      <c r="B164" s="225" t="s">
        <v>161</v>
      </c>
      <c r="C164" s="196" t="s">
        <v>215</v>
      </c>
      <c r="D164" s="196"/>
      <c r="E164" s="37"/>
      <c r="F164" s="37"/>
      <c r="G164" s="196" t="s">
        <v>215</v>
      </c>
      <c r="H164" s="196"/>
      <c r="I164" s="37"/>
      <c r="J164" s="37"/>
      <c r="K164" s="196" t="s">
        <v>215</v>
      </c>
      <c r="L164" s="196"/>
      <c r="M164" s="37"/>
      <c r="N164" s="37"/>
      <c r="O164" s="196" t="s">
        <v>215</v>
      </c>
      <c r="P164" s="196"/>
      <c r="Q164" s="37"/>
      <c r="R164" s="37"/>
      <c r="S164" s="196" t="s">
        <v>215</v>
      </c>
      <c r="T164" s="196"/>
      <c r="U164" s="37"/>
      <c r="V164" s="37"/>
      <c r="W164" s="196" t="s">
        <v>776</v>
      </c>
      <c r="X164" s="196"/>
      <c r="Y164" s="199" t="s">
        <v>202</v>
      </c>
      <c r="Z164" s="37"/>
      <c r="AA164" s="196" t="s">
        <v>776</v>
      </c>
      <c r="AB164" s="196"/>
      <c r="AC164" s="199" t="s">
        <v>202</v>
      </c>
    </row>
    <row r="165" spans="1:29">
      <c r="A165" s="12"/>
      <c r="B165" s="225"/>
      <c r="C165" s="196"/>
      <c r="D165" s="196"/>
      <c r="E165" s="37"/>
      <c r="F165" s="37"/>
      <c r="G165" s="196"/>
      <c r="H165" s="196"/>
      <c r="I165" s="37"/>
      <c r="J165" s="37"/>
      <c r="K165" s="196"/>
      <c r="L165" s="196"/>
      <c r="M165" s="37"/>
      <c r="N165" s="37"/>
      <c r="O165" s="196"/>
      <c r="P165" s="196"/>
      <c r="Q165" s="37"/>
      <c r="R165" s="37"/>
      <c r="S165" s="196"/>
      <c r="T165" s="196"/>
      <c r="U165" s="37"/>
      <c r="V165" s="37"/>
      <c r="W165" s="196"/>
      <c r="X165" s="196"/>
      <c r="Y165" s="199"/>
      <c r="Z165" s="37"/>
      <c r="AA165" s="196"/>
      <c r="AB165" s="196"/>
      <c r="AC165" s="199"/>
    </row>
    <row r="166" spans="1:29">
      <c r="A166" s="12"/>
      <c r="B166" s="224" t="s">
        <v>164</v>
      </c>
      <c r="C166" s="193" t="s">
        <v>777</v>
      </c>
      <c r="D166" s="193"/>
      <c r="E166" s="143" t="s">
        <v>202</v>
      </c>
      <c r="F166" s="31"/>
      <c r="G166" s="193" t="s">
        <v>215</v>
      </c>
      <c r="H166" s="193"/>
      <c r="I166" s="31"/>
      <c r="J166" s="31"/>
      <c r="K166" s="193" t="s">
        <v>215</v>
      </c>
      <c r="L166" s="193"/>
      <c r="M166" s="31"/>
      <c r="N166" s="31"/>
      <c r="O166" s="193" t="s">
        <v>777</v>
      </c>
      <c r="P166" s="193"/>
      <c r="Q166" s="143" t="s">
        <v>202</v>
      </c>
      <c r="R166" s="31"/>
      <c r="S166" s="193" t="s">
        <v>215</v>
      </c>
      <c r="T166" s="193"/>
      <c r="U166" s="31"/>
      <c r="V166" s="31"/>
      <c r="W166" s="193" t="s">
        <v>215</v>
      </c>
      <c r="X166" s="193"/>
      <c r="Y166" s="31"/>
      <c r="Z166" s="31"/>
      <c r="AA166" s="193" t="s">
        <v>777</v>
      </c>
      <c r="AB166" s="193"/>
      <c r="AC166" s="143" t="s">
        <v>202</v>
      </c>
    </row>
    <row r="167" spans="1:29" ht="15.75" thickBot="1">
      <c r="A167" s="12"/>
      <c r="B167" s="224"/>
      <c r="C167" s="208"/>
      <c r="D167" s="208"/>
      <c r="E167" s="209"/>
      <c r="F167" s="31"/>
      <c r="G167" s="208"/>
      <c r="H167" s="208"/>
      <c r="I167" s="42"/>
      <c r="J167" s="31"/>
      <c r="K167" s="208"/>
      <c r="L167" s="208"/>
      <c r="M167" s="42"/>
      <c r="N167" s="31"/>
      <c r="O167" s="208"/>
      <c r="P167" s="208"/>
      <c r="Q167" s="209"/>
      <c r="R167" s="31"/>
      <c r="S167" s="208"/>
      <c r="T167" s="208"/>
      <c r="U167" s="42"/>
      <c r="V167" s="31"/>
      <c r="W167" s="208"/>
      <c r="X167" s="208"/>
      <c r="Y167" s="42"/>
      <c r="Z167" s="31"/>
      <c r="AA167" s="208"/>
      <c r="AB167" s="208"/>
      <c r="AC167" s="209"/>
    </row>
    <row r="168" spans="1:29">
      <c r="A168" s="12"/>
      <c r="B168" s="194" t="s">
        <v>778</v>
      </c>
      <c r="C168" s="212" t="s">
        <v>779</v>
      </c>
      <c r="D168" s="212"/>
      <c r="E168" s="215" t="s">
        <v>202</v>
      </c>
      <c r="F168" s="37"/>
      <c r="G168" s="212" t="s">
        <v>215</v>
      </c>
      <c r="H168" s="212"/>
      <c r="I168" s="48"/>
      <c r="J168" s="37"/>
      <c r="K168" s="212" t="s">
        <v>780</v>
      </c>
      <c r="L168" s="212"/>
      <c r="M168" s="215" t="s">
        <v>202</v>
      </c>
      <c r="N168" s="37"/>
      <c r="O168" s="212" t="s">
        <v>781</v>
      </c>
      <c r="P168" s="212"/>
      <c r="Q168" s="215" t="s">
        <v>202</v>
      </c>
      <c r="R168" s="37"/>
      <c r="S168" s="212" t="s">
        <v>215</v>
      </c>
      <c r="T168" s="212"/>
      <c r="U168" s="48"/>
      <c r="V168" s="37"/>
      <c r="W168" s="212" t="s">
        <v>776</v>
      </c>
      <c r="X168" s="212"/>
      <c r="Y168" s="215" t="s">
        <v>202</v>
      </c>
      <c r="Z168" s="37"/>
      <c r="AA168" s="212" t="s">
        <v>782</v>
      </c>
      <c r="AB168" s="212"/>
      <c r="AC168" s="215" t="s">
        <v>202</v>
      </c>
    </row>
    <row r="169" spans="1:29">
      <c r="A169" s="12"/>
      <c r="B169" s="194"/>
      <c r="C169" s="196"/>
      <c r="D169" s="196"/>
      <c r="E169" s="199"/>
      <c r="F169" s="37"/>
      <c r="G169" s="196"/>
      <c r="H169" s="196"/>
      <c r="I169" s="37"/>
      <c r="J169" s="37"/>
      <c r="K169" s="196"/>
      <c r="L169" s="196"/>
      <c r="M169" s="199"/>
      <c r="N169" s="37"/>
      <c r="O169" s="196"/>
      <c r="P169" s="196"/>
      <c r="Q169" s="199"/>
      <c r="R169" s="37"/>
      <c r="S169" s="196"/>
      <c r="T169" s="196"/>
      <c r="U169" s="37"/>
      <c r="V169" s="37"/>
      <c r="W169" s="196"/>
      <c r="X169" s="196"/>
      <c r="Y169" s="199"/>
      <c r="Z169" s="37"/>
      <c r="AA169" s="196"/>
      <c r="AB169" s="196"/>
      <c r="AC169" s="199"/>
    </row>
    <row r="170" spans="1:29">
      <c r="A170" s="12"/>
      <c r="B170" s="191" t="s">
        <v>783</v>
      </c>
      <c r="C170" s="193" t="s">
        <v>215</v>
      </c>
      <c r="D170" s="193"/>
      <c r="E170" s="31"/>
      <c r="F170" s="31"/>
      <c r="G170" s="193" t="s">
        <v>215</v>
      </c>
      <c r="H170" s="193"/>
      <c r="I170" s="31"/>
      <c r="J170" s="31"/>
      <c r="K170" s="193" t="s">
        <v>784</v>
      </c>
      <c r="L170" s="193"/>
      <c r="M170" s="143" t="s">
        <v>202</v>
      </c>
      <c r="N170" s="31"/>
      <c r="O170" s="193" t="s">
        <v>784</v>
      </c>
      <c r="P170" s="193"/>
      <c r="Q170" s="143" t="s">
        <v>202</v>
      </c>
      <c r="R170" s="31"/>
      <c r="S170" s="193" t="s">
        <v>215</v>
      </c>
      <c r="T170" s="193"/>
      <c r="U170" s="31"/>
      <c r="V170" s="31"/>
      <c r="W170" s="192">
        <v>3122</v>
      </c>
      <c r="X170" s="192"/>
      <c r="Y170" s="31"/>
      <c r="Z170" s="31"/>
      <c r="AA170" s="192">
        <v>2610</v>
      </c>
      <c r="AB170" s="192"/>
      <c r="AC170" s="31"/>
    </row>
    <row r="171" spans="1:29" ht="15.75" thickBot="1">
      <c r="A171" s="12"/>
      <c r="B171" s="191"/>
      <c r="C171" s="208"/>
      <c r="D171" s="208"/>
      <c r="E171" s="42"/>
      <c r="F171" s="31"/>
      <c r="G171" s="208"/>
      <c r="H171" s="208"/>
      <c r="I171" s="42"/>
      <c r="J171" s="31"/>
      <c r="K171" s="208"/>
      <c r="L171" s="208"/>
      <c r="M171" s="209"/>
      <c r="N171" s="31"/>
      <c r="O171" s="208"/>
      <c r="P171" s="208"/>
      <c r="Q171" s="209"/>
      <c r="R171" s="31"/>
      <c r="S171" s="208"/>
      <c r="T171" s="208"/>
      <c r="U171" s="42"/>
      <c r="V171" s="31"/>
      <c r="W171" s="207"/>
      <c r="X171" s="207"/>
      <c r="Y171" s="42"/>
      <c r="Z171" s="31"/>
      <c r="AA171" s="207"/>
      <c r="AB171" s="207"/>
      <c r="AC171" s="42"/>
    </row>
    <row r="172" spans="1:29">
      <c r="A172" s="12"/>
      <c r="B172" s="194" t="s">
        <v>785</v>
      </c>
      <c r="C172" s="211">
        <v>50581</v>
      </c>
      <c r="D172" s="211"/>
      <c r="E172" s="48"/>
      <c r="F172" s="37"/>
      <c r="G172" s="212" t="s">
        <v>215</v>
      </c>
      <c r="H172" s="212"/>
      <c r="I172" s="48"/>
      <c r="J172" s="37"/>
      <c r="K172" s="212" t="s">
        <v>215</v>
      </c>
      <c r="L172" s="212"/>
      <c r="M172" s="48"/>
      <c r="N172" s="37"/>
      <c r="O172" s="211">
        <v>50581</v>
      </c>
      <c r="P172" s="211"/>
      <c r="Q172" s="48"/>
      <c r="R172" s="37"/>
      <c r="S172" s="212" t="s">
        <v>215</v>
      </c>
      <c r="T172" s="212"/>
      <c r="U172" s="48"/>
      <c r="V172" s="37"/>
      <c r="W172" s="212">
        <v>946</v>
      </c>
      <c r="X172" s="212"/>
      <c r="Y172" s="48"/>
      <c r="Z172" s="37"/>
      <c r="AA172" s="211">
        <v>51527</v>
      </c>
      <c r="AB172" s="211"/>
      <c r="AC172" s="48"/>
    </row>
    <row r="173" spans="1:29">
      <c r="A173" s="12"/>
      <c r="B173" s="194"/>
      <c r="C173" s="214"/>
      <c r="D173" s="214"/>
      <c r="E173" s="104"/>
      <c r="F173" s="37"/>
      <c r="G173" s="213"/>
      <c r="H173" s="213"/>
      <c r="I173" s="104"/>
      <c r="J173" s="37"/>
      <c r="K173" s="213"/>
      <c r="L173" s="213"/>
      <c r="M173" s="104"/>
      <c r="N173" s="37"/>
      <c r="O173" s="214"/>
      <c r="P173" s="214"/>
      <c r="Q173" s="104"/>
      <c r="R173" s="37"/>
      <c r="S173" s="213"/>
      <c r="T173" s="213"/>
      <c r="U173" s="104"/>
      <c r="V173" s="37"/>
      <c r="W173" s="213"/>
      <c r="X173" s="213"/>
      <c r="Y173" s="104"/>
      <c r="Z173" s="37"/>
      <c r="AA173" s="214"/>
      <c r="AB173" s="214"/>
      <c r="AC173" s="104"/>
    </row>
    <row r="174" spans="1:29">
      <c r="A174" s="12"/>
      <c r="B174" s="191" t="s">
        <v>786</v>
      </c>
      <c r="C174" s="192">
        <v>4618</v>
      </c>
      <c r="D174" s="192"/>
      <c r="E174" s="31"/>
      <c r="F174" s="31"/>
      <c r="G174" s="193" t="s">
        <v>215</v>
      </c>
      <c r="H174" s="193"/>
      <c r="I174" s="31"/>
      <c r="J174" s="31"/>
      <c r="K174" s="193" t="s">
        <v>215</v>
      </c>
      <c r="L174" s="193"/>
      <c r="M174" s="31"/>
      <c r="N174" s="31"/>
      <c r="O174" s="192">
        <v>4618</v>
      </c>
      <c r="P174" s="192"/>
      <c r="Q174" s="31"/>
      <c r="R174" s="31"/>
      <c r="S174" s="193" t="s">
        <v>215</v>
      </c>
      <c r="T174" s="193"/>
      <c r="U174" s="31"/>
      <c r="V174" s="31"/>
      <c r="W174" s="193">
        <v>333</v>
      </c>
      <c r="X174" s="193"/>
      <c r="Y174" s="31"/>
      <c r="Z174" s="31"/>
      <c r="AA174" s="192">
        <v>4951</v>
      </c>
      <c r="AB174" s="192"/>
      <c r="AC174" s="31"/>
    </row>
    <row r="175" spans="1:29" ht="15.75" thickBot="1">
      <c r="A175" s="12"/>
      <c r="B175" s="191"/>
      <c r="C175" s="207"/>
      <c r="D175" s="207"/>
      <c r="E175" s="42"/>
      <c r="F175" s="31"/>
      <c r="G175" s="208"/>
      <c r="H175" s="208"/>
      <c r="I175" s="42"/>
      <c r="J175" s="31"/>
      <c r="K175" s="208"/>
      <c r="L175" s="208"/>
      <c r="M175" s="42"/>
      <c r="N175" s="31"/>
      <c r="O175" s="207"/>
      <c r="P175" s="207"/>
      <c r="Q175" s="42"/>
      <c r="R175" s="31"/>
      <c r="S175" s="208"/>
      <c r="T175" s="208"/>
      <c r="U175" s="42"/>
      <c r="V175" s="31"/>
      <c r="W175" s="208"/>
      <c r="X175" s="208"/>
      <c r="Y175" s="42"/>
      <c r="Z175" s="31"/>
      <c r="AA175" s="207"/>
      <c r="AB175" s="207"/>
      <c r="AC175" s="42"/>
    </row>
    <row r="176" spans="1:29">
      <c r="A176" s="12"/>
      <c r="B176" s="194" t="s">
        <v>787</v>
      </c>
      <c r="C176" s="215" t="s">
        <v>200</v>
      </c>
      <c r="D176" s="211">
        <v>55199</v>
      </c>
      <c r="E176" s="48"/>
      <c r="F176" s="37"/>
      <c r="G176" s="215" t="s">
        <v>200</v>
      </c>
      <c r="H176" s="212" t="s">
        <v>215</v>
      </c>
      <c r="I176" s="48"/>
      <c r="J176" s="37"/>
      <c r="K176" s="215" t="s">
        <v>200</v>
      </c>
      <c r="L176" s="212" t="s">
        <v>215</v>
      </c>
      <c r="M176" s="48"/>
      <c r="N176" s="37"/>
      <c r="O176" s="215" t="s">
        <v>200</v>
      </c>
      <c r="P176" s="211">
        <v>55199</v>
      </c>
      <c r="Q176" s="48"/>
      <c r="R176" s="37"/>
      <c r="S176" s="215" t="s">
        <v>200</v>
      </c>
      <c r="T176" s="212" t="s">
        <v>215</v>
      </c>
      <c r="U176" s="48"/>
      <c r="V176" s="37"/>
      <c r="W176" s="215" t="s">
        <v>200</v>
      </c>
      <c r="X176" s="211">
        <v>1279</v>
      </c>
      <c r="Y176" s="48"/>
      <c r="Z176" s="37"/>
      <c r="AA176" s="215" t="s">
        <v>200</v>
      </c>
      <c r="AB176" s="211">
        <v>56478</v>
      </c>
      <c r="AC176" s="48"/>
    </row>
    <row r="177" spans="1:37" ht="15.75" thickBot="1">
      <c r="A177" s="12"/>
      <c r="B177" s="194"/>
      <c r="C177" s="221"/>
      <c r="D177" s="223"/>
      <c r="E177" s="49"/>
      <c r="F177" s="37"/>
      <c r="G177" s="221"/>
      <c r="H177" s="222"/>
      <c r="I177" s="49"/>
      <c r="J177" s="37"/>
      <c r="K177" s="221"/>
      <c r="L177" s="222"/>
      <c r="M177" s="49"/>
      <c r="N177" s="37"/>
      <c r="O177" s="221"/>
      <c r="P177" s="223"/>
      <c r="Q177" s="49"/>
      <c r="R177" s="37"/>
      <c r="S177" s="221"/>
      <c r="T177" s="222"/>
      <c r="U177" s="49"/>
      <c r="V177" s="37"/>
      <c r="W177" s="221"/>
      <c r="X177" s="223"/>
      <c r="Y177" s="49"/>
      <c r="Z177" s="37"/>
      <c r="AA177" s="221"/>
      <c r="AB177" s="223"/>
      <c r="AC177" s="49"/>
    </row>
    <row r="178" spans="1:37" ht="15.75" thickTop="1">
      <c r="A178" s="12"/>
      <c r="B178" s="226"/>
      <c r="C178" s="226"/>
      <c r="D178" s="226"/>
      <c r="E178" s="226"/>
      <c r="F178" s="226"/>
      <c r="G178" s="226"/>
      <c r="H178" s="226"/>
      <c r="I178" s="226"/>
      <c r="J178" s="226"/>
      <c r="K178" s="226"/>
      <c r="L178" s="226"/>
      <c r="M178" s="226"/>
      <c r="N178" s="226"/>
      <c r="O178" s="226"/>
      <c r="P178" s="226"/>
      <c r="Q178" s="226"/>
      <c r="R178" s="226"/>
      <c r="S178" s="226"/>
      <c r="T178" s="226"/>
      <c r="U178" s="226"/>
      <c r="V178" s="226"/>
      <c r="W178" s="226"/>
      <c r="X178" s="226"/>
      <c r="Y178" s="226"/>
      <c r="Z178" s="226"/>
      <c r="AA178" s="226"/>
      <c r="AB178" s="226"/>
      <c r="AC178" s="226"/>
      <c r="AD178" s="226"/>
      <c r="AE178" s="226"/>
      <c r="AF178" s="226"/>
      <c r="AG178" s="226"/>
      <c r="AH178" s="226"/>
      <c r="AI178" s="226"/>
      <c r="AJ178" s="226"/>
      <c r="AK178" s="226"/>
    </row>
    <row r="179" spans="1:37">
      <c r="A179" s="12"/>
      <c r="B179" s="27"/>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row>
    <row r="180" spans="1:37">
      <c r="A180" s="12"/>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c r="AA180" s="16"/>
      <c r="AB180" s="16"/>
      <c r="AC180" s="16"/>
    </row>
    <row r="181" spans="1:37" ht="15.75" thickBot="1">
      <c r="A181" s="12"/>
      <c r="B181" s="107"/>
      <c r="C181" s="147" t="s">
        <v>729</v>
      </c>
      <c r="D181" s="147"/>
      <c r="E181" s="147"/>
      <c r="F181" s="147"/>
      <c r="G181" s="147"/>
      <c r="H181" s="147"/>
      <c r="I181" s="147"/>
      <c r="J181" s="147"/>
      <c r="K181" s="147"/>
      <c r="L181" s="147"/>
      <c r="M181" s="147"/>
      <c r="N181" s="147"/>
      <c r="O181" s="147"/>
      <c r="P181" s="147"/>
      <c r="Q181" s="147"/>
      <c r="R181" s="147"/>
      <c r="S181" s="147"/>
      <c r="T181" s="147"/>
      <c r="U181" s="147"/>
      <c r="V181" s="147"/>
      <c r="W181" s="147"/>
      <c r="X181" s="147"/>
      <c r="Y181" s="147"/>
      <c r="Z181" s="147"/>
      <c r="AA181" s="147"/>
      <c r="AB181" s="147"/>
      <c r="AC181" s="147"/>
    </row>
    <row r="182" spans="1:37">
      <c r="A182" s="12"/>
      <c r="B182" s="143"/>
      <c r="C182" s="153" t="s">
        <v>603</v>
      </c>
      <c r="D182" s="153"/>
      <c r="E182" s="153"/>
      <c r="F182" s="32"/>
      <c r="G182" s="153" t="s">
        <v>605</v>
      </c>
      <c r="H182" s="153"/>
      <c r="I182" s="153"/>
      <c r="J182" s="32"/>
      <c r="K182" s="153" t="s">
        <v>605</v>
      </c>
      <c r="L182" s="153"/>
      <c r="M182" s="153"/>
      <c r="N182" s="32"/>
      <c r="O182" s="153" t="s">
        <v>603</v>
      </c>
      <c r="P182" s="153"/>
      <c r="Q182" s="153"/>
      <c r="R182" s="32"/>
      <c r="S182" s="153" t="s">
        <v>612</v>
      </c>
      <c r="T182" s="153"/>
      <c r="U182" s="153"/>
      <c r="V182" s="32"/>
      <c r="W182" s="153" t="s">
        <v>613</v>
      </c>
      <c r="X182" s="153"/>
      <c r="Y182" s="153"/>
      <c r="Z182" s="32"/>
      <c r="AA182" s="153" t="s">
        <v>603</v>
      </c>
      <c r="AB182" s="153"/>
      <c r="AC182" s="153"/>
    </row>
    <row r="183" spans="1:37" ht="18" customHeight="1">
      <c r="A183" s="12"/>
      <c r="B183" s="143"/>
      <c r="C183" s="189" t="s">
        <v>616</v>
      </c>
      <c r="D183" s="189"/>
      <c r="E183" s="189"/>
      <c r="F183" s="31"/>
      <c r="G183" s="189" t="s">
        <v>606</v>
      </c>
      <c r="H183" s="189"/>
      <c r="I183" s="189"/>
      <c r="J183" s="31"/>
      <c r="K183" s="189" t="s">
        <v>751</v>
      </c>
      <c r="L183" s="189"/>
      <c r="M183" s="189"/>
      <c r="N183" s="31"/>
      <c r="O183" s="189" t="s">
        <v>752</v>
      </c>
      <c r="P183" s="189"/>
      <c r="Q183" s="189"/>
      <c r="R183" s="31"/>
      <c r="S183" s="189" t="s">
        <v>751</v>
      </c>
      <c r="T183" s="189"/>
      <c r="U183" s="189"/>
      <c r="V183" s="31"/>
      <c r="W183" s="189" t="s">
        <v>614</v>
      </c>
      <c r="X183" s="189"/>
      <c r="Y183" s="189"/>
      <c r="Z183" s="31"/>
      <c r="AA183" s="189" t="s">
        <v>616</v>
      </c>
      <c r="AB183" s="189"/>
      <c r="AC183" s="189"/>
    </row>
    <row r="184" spans="1:37" ht="15.75" thickBot="1">
      <c r="A184" s="12"/>
      <c r="B184" s="143"/>
      <c r="C184" s="177"/>
      <c r="D184" s="177"/>
      <c r="E184" s="177"/>
      <c r="F184" s="31"/>
      <c r="G184" s="147" t="s">
        <v>607</v>
      </c>
      <c r="H184" s="147"/>
      <c r="I184" s="147"/>
      <c r="J184" s="31"/>
      <c r="K184" s="147" t="s">
        <v>607</v>
      </c>
      <c r="L184" s="147"/>
      <c r="M184" s="147"/>
      <c r="N184" s="31"/>
      <c r="O184" s="147" t="s">
        <v>607</v>
      </c>
      <c r="P184" s="147"/>
      <c r="Q184" s="147"/>
      <c r="R184" s="31"/>
      <c r="S184" s="147" t="s">
        <v>607</v>
      </c>
      <c r="T184" s="147"/>
      <c r="U184" s="147"/>
      <c r="V184" s="31"/>
      <c r="W184" s="177"/>
      <c r="X184" s="177"/>
      <c r="Y184" s="177"/>
      <c r="Z184" s="31"/>
      <c r="AA184" s="147" t="s">
        <v>615</v>
      </c>
      <c r="AB184" s="147"/>
      <c r="AC184" s="147"/>
    </row>
    <row r="185" spans="1:37">
      <c r="A185" s="12"/>
      <c r="B185" s="107"/>
      <c r="C185" s="190" t="s">
        <v>208</v>
      </c>
      <c r="D185" s="190"/>
      <c r="E185" s="190"/>
      <c r="F185" s="190"/>
      <c r="G185" s="190"/>
      <c r="H185" s="190"/>
      <c r="I185" s="190"/>
      <c r="J185" s="190"/>
      <c r="K185" s="190"/>
      <c r="L185" s="190"/>
      <c r="M185" s="190"/>
      <c r="N185" s="190"/>
      <c r="O185" s="190"/>
      <c r="P185" s="190"/>
      <c r="Q185" s="190"/>
      <c r="R185" s="190"/>
      <c r="S185" s="190"/>
      <c r="T185" s="190"/>
      <c r="U185" s="190"/>
      <c r="V185" s="190"/>
      <c r="W185" s="190"/>
      <c r="X185" s="190"/>
      <c r="Y185" s="190"/>
      <c r="Z185" s="190"/>
      <c r="AA185" s="190"/>
      <c r="AB185" s="190"/>
      <c r="AC185" s="190"/>
    </row>
    <row r="186" spans="1:37">
      <c r="A186" s="12"/>
      <c r="B186" s="194" t="s">
        <v>788</v>
      </c>
      <c r="C186" s="199" t="s">
        <v>200</v>
      </c>
      <c r="D186" s="195">
        <v>74952</v>
      </c>
      <c r="E186" s="37"/>
      <c r="F186" s="37"/>
      <c r="G186" s="199" t="s">
        <v>200</v>
      </c>
      <c r="H186" s="196">
        <v>655</v>
      </c>
      <c r="I186" s="37"/>
      <c r="J186" s="37"/>
      <c r="K186" s="199" t="s">
        <v>200</v>
      </c>
      <c r="L186" s="195">
        <v>48301</v>
      </c>
      <c r="M186" s="37"/>
      <c r="N186" s="37"/>
      <c r="O186" s="199" t="s">
        <v>200</v>
      </c>
      <c r="P186" s="195">
        <v>123908</v>
      </c>
      <c r="Q186" s="37"/>
      <c r="R186" s="37"/>
      <c r="S186" s="199" t="s">
        <v>200</v>
      </c>
      <c r="T186" s="196" t="s">
        <v>215</v>
      </c>
      <c r="U186" s="37"/>
      <c r="V186" s="37"/>
      <c r="W186" s="199" t="s">
        <v>200</v>
      </c>
      <c r="X186" s="195">
        <v>17468</v>
      </c>
      <c r="Y186" s="37"/>
      <c r="Z186" s="37"/>
      <c r="AA186" s="199" t="s">
        <v>200</v>
      </c>
      <c r="AB186" s="195">
        <v>141376</v>
      </c>
      <c r="AC186" s="37"/>
    </row>
    <row r="187" spans="1:37">
      <c r="A187" s="12"/>
      <c r="B187" s="194"/>
      <c r="C187" s="199"/>
      <c r="D187" s="195"/>
      <c r="E187" s="37"/>
      <c r="F187" s="37"/>
      <c r="G187" s="199"/>
      <c r="H187" s="196"/>
      <c r="I187" s="37"/>
      <c r="J187" s="37"/>
      <c r="K187" s="199"/>
      <c r="L187" s="195"/>
      <c r="M187" s="37"/>
      <c r="N187" s="37"/>
      <c r="O187" s="199"/>
      <c r="P187" s="195"/>
      <c r="Q187" s="37"/>
      <c r="R187" s="37"/>
      <c r="S187" s="199"/>
      <c r="T187" s="196"/>
      <c r="U187" s="37"/>
      <c r="V187" s="37"/>
      <c r="W187" s="199"/>
      <c r="X187" s="195"/>
      <c r="Y187" s="37"/>
      <c r="Z187" s="37"/>
      <c r="AA187" s="199"/>
      <c r="AB187" s="195"/>
      <c r="AC187" s="37"/>
    </row>
    <row r="188" spans="1:37">
      <c r="A188" s="12"/>
      <c r="B188" s="224" t="s">
        <v>151</v>
      </c>
      <c r="C188" s="193" t="s">
        <v>789</v>
      </c>
      <c r="D188" s="193"/>
      <c r="E188" s="143" t="s">
        <v>202</v>
      </c>
      <c r="F188" s="31"/>
      <c r="G188" s="193" t="s">
        <v>790</v>
      </c>
      <c r="H188" s="193"/>
      <c r="I188" s="143" t="s">
        <v>202</v>
      </c>
      <c r="J188" s="31"/>
      <c r="K188" s="193" t="s">
        <v>791</v>
      </c>
      <c r="L188" s="193"/>
      <c r="M188" s="143" t="s">
        <v>202</v>
      </c>
      <c r="N188" s="31"/>
      <c r="O188" s="193" t="s">
        <v>792</v>
      </c>
      <c r="P188" s="193"/>
      <c r="Q188" s="143" t="s">
        <v>202</v>
      </c>
      <c r="R188" s="31"/>
      <c r="S188" s="193" t="s">
        <v>215</v>
      </c>
      <c r="T188" s="193"/>
      <c r="U188" s="31"/>
      <c r="V188" s="31"/>
      <c r="W188" s="193" t="s">
        <v>793</v>
      </c>
      <c r="X188" s="193"/>
      <c r="Y188" s="143" t="s">
        <v>202</v>
      </c>
      <c r="Z188" s="31"/>
      <c r="AA188" s="193" t="s">
        <v>794</v>
      </c>
      <c r="AB188" s="193"/>
      <c r="AC188" s="143" t="s">
        <v>202</v>
      </c>
    </row>
    <row r="189" spans="1:37">
      <c r="A189" s="12"/>
      <c r="B189" s="224"/>
      <c r="C189" s="193"/>
      <c r="D189" s="193"/>
      <c r="E189" s="143"/>
      <c r="F189" s="31"/>
      <c r="G189" s="193"/>
      <c r="H189" s="193"/>
      <c r="I189" s="143"/>
      <c r="J189" s="31"/>
      <c r="K189" s="193"/>
      <c r="L189" s="193"/>
      <c r="M189" s="143"/>
      <c r="N189" s="31"/>
      <c r="O189" s="193"/>
      <c r="P189" s="193"/>
      <c r="Q189" s="143"/>
      <c r="R189" s="31"/>
      <c r="S189" s="193"/>
      <c r="T189" s="193"/>
      <c r="U189" s="31"/>
      <c r="V189" s="31"/>
      <c r="W189" s="193"/>
      <c r="X189" s="193"/>
      <c r="Y189" s="143"/>
      <c r="Z189" s="31"/>
      <c r="AA189" s="193"/>
      <c r="AB189" s="193"/>
      <c r="AC189" s="143"/>
    </row>
    <row r="190" spans="1:37">
      <c r="A190" s="12"/>
      <c r="B190" s="225" t="s">
        <v>795</v>
      </c>
      <c r="C190" s="195">
        <v>41097</v>
      </c>
      <c r="D190" s="195"/>
      <c r="E190" s="37"/>
      <c r="F190" s="37"/>
      <c r="G190" s="196" t="s">
        <v>215</v>
      </c>
      <c r="H190" s="196"/>
      <c r="I190" s="37"/>
      <c r="J190" s="37"/>
      <c r="K190" s="196" t="s">
        <v>215</v>
      </c>
      <c r="L190" s="196"/>
      <c r="M190" s="37"/>
      <c r="N190" s="37"/>
      <c r="O190" s="195">
        <v>41097</v>
      </c>
      <c r="P190" s="195"/>
      <c r="Q190" s="37"/>
      <c r="R190" s="37"/>
      <c r="S190" s="196" t="s">
        <v>215</v>
      </c>
      <c r="T190" s="196"/>
      <c r="U190" s="37"/>
      <c r="V190" s="37"/>
      <c r="W190" s="196" t="s">
        <v>215</v>
      </c>
      <c r="X190" s="196"/>
      <c r="Y190" s="37"/>
      <c r="Z190" s="37"/>
      <c r="AA190" s="195">
        <v>41097</v>
      </c>
      <c r="AB190" s="195"/>
      <c r="AC190" s="37"/>
    </row>
    <row r="191" spans="1:37">
      <c r="A191" s="12"/>
      <c r="B191" s="225"/>
      <c r="C191" s="195"/>
      <c r="D191" s="195"/>
      <c r="E191" s="37"/>
      <c r="F191" s="37"/>
      <c r="G191" s="196"/>
      <c r="H191" s="196"/>
      <c r="I191" s="37"/>
      <c r="J191" s="37"/>
      <c r="K191" s="196"/>
      <c r="L191" s="196"/>
      <c r="M191" s="37"/>
      <c r="N191" s="37"/>
      <c r="O191" s="195"/>
      <c r="P191" s="195"/>
      <c r="Q191" s="37"/>
      <c r="R191" s="37"/>
      <c r="S191" s="196"/>
      <c r="T191" s="196"/>
      <c r="U191" s="37"/>
      <c r="V191" s="37"/>
      <c r="W191" s="196"/>
      <c r="X191" s="196"/>
      <c r="Y191" s="37"/>
      <c r="Z191" s="37"/>
      <c r="AA191" s="195"/>
      <c r="AB191" s="195"/>
      <c r="AC191" s="37"/>
    </row>
    <row r="192" spans="1:37">
      <c r="A192" s="12"/>
      <c r="B192" s="224" t="s">
        <v>153</v>
      </c>
      <c r="C192" s="192">
        <v>3489</v>
      </c>
      <c r="D192" s="192"/>
      <c r="E192" s="31"/>
      <c r="F192" s="31"/>
      <c r="G192" s="193" t="s">
        <v>215</v>
      </c>
      <c r="H192" s="193"/>
      <c r="I192" s="31"/>
      <c r="J192" s="31"/>
      <c r="K192" s="193">
        <v>354</v>
      </c>
      <c r="L192" s="193"/>
      <c r="M192" s="31"/>
      <c r="N192" s="31"/>
      <c r="O192" s="192">
        <v>3843</v>
      </c>
      <c r="P192" s="192"/>
      <c r="Q192" s="31"/>
      <c r="R192" s="31"/>
      <c r="S192" s="193" t="s">
        <v>215</v>
      </c>
      <c r="T192" s="193"/>
      <c r="U192" s="31"/>
      <c r="V192" s="31"/>
      <c r="W192" s="193" t="s">
        <v>215</v>
      </c>
      <c r="X192" s="193"/>
      <c r="Y192" s="31"/>
      <c r="Z192" s="31"/>
      <c r="AA192" s="192">
        <v>3843</v>
      </c>
      <c r="AB192" s="192"/>
      <c r="AC192" s="31"/>
    </row>
    <row r="193" spans="1:29" ht="15.75" thickBot="1">
      <c r="A193" s="12"/>
      <c r="B193" s="224"/>
      <c r="C193" s="207"/>
      <c r="D193" s="207"/>
      <c r="E193" s="42"/>
      <c r="F193" s="31"/>
      <c r="G193" s="208"/>
      <c r="H193" s="208"/>
      <c r="I193" s="42"/>
      <c r="J193" s="31"/>
      <c r="K193" s="208"/>
      <c r="L193" s="208"/>
      <c r="M193" s="42"/>
      <c r="N193" s="31"/>
      <c r="O193" s="207"/>
      <c r="P193" s="207"/>
      <c r="Q193" s="42"/>
      <c r="R193" s="31"/>
      <c r="S193" s="208"/>
      <c r="T193" s="208"/>
      <c r="U193" s="42"/>
      <c r="V193" s="31"/>
      <c r="W193" s="208"/>
      <c r="X193" s="208"/>
      <c r="Y193" s="42"/>
      <c r="Z193" s="31"/>
      <c r="AA193" s="207"/>
      <c r="AB193" s="207"/>
      <c r="AC193" s="42"/>
    </row>
    <row r="194" spans="1:29">
      <c r="A194" s="12"/>
      <c r="B194" s="194" t="s">
        <v>796</v>
      </c>
      <c r="C194" s="212" t="s">
        <v>797</v>
      </c>
      <c r="D194" s="212"/>
      <c r="E194" s="215" t="s">
        <v>202</v>
      </c>
      <c r="F194" s="37"/>
      <c r="G194" s="212" t="s">
        <v>790</v>
      </c>
      <c r="H194" s="212"/>
      <c r="I194" s="215" t="s">
        <v>202</v>
      </c>
      <c r="J194" s="37"/>
      <c r="K194" s="212" t="s">
        <v>798</v>
      </c>
      <c r="L194" s="212"/>
      <c r="M194" s="215" t="s">
        <v>202</v>
      </c>
      <c r="N194" s="37"/>
      <c r="O194" s="212" t="s">
        <v>799</v>
      </c>
      <c r="P194" s="212"/>
      <c r="Q194" s="215" t="s">
        <v>202</v>
      </c>
      <c r="R194" s="37"/>
      <c r="S194" s="212" t="s">
        <v>215</v>
      </c>
      <c r="T194" s="212"/>
      <c r="U194" s="48"/>
      <c r="V194" s="37"/>
      <c r="W194" s="212" t="s">
        <v>793</v>
      </c>
      <c r="X194" s="212"/>
      <c r="Y194" s="215" t="s">
        <v>202</v>
      </c>
      <c r="Z194" s="37"/>
      <c r="AA194" s="212" t="s">
        <v>800</v>
      </c>
      <c r="AB194" s="212"/>
      <c r="AC194" s="215" t="s">
        <v>202</v>
      </c>
    </row>
    <row r="195" spans="1:29">
      <c r="A195" s="12"/>
      <c r="B195" s="194"/>
      <c r="C195" s="196"/>
      <c r="D195" s="196"/>
      <c r="E195" s="199"/>
      <c r="F195" s="37"/>
      <c r="G195" s="196"/>
      <c r="H195" s="196"/>
      <c r="I195" s="199"/>
      <c r="J195" s="37"/>
      <c r="K195" s="196"/>
      <c r="L195" s="196"/>
      <c r="M195" s="199"/>
      <c r="N195" s="37"/>
      <c r="O195" s="196"/>
      <c r="P195" s="196"/>
      <c r="Q195" s="199"/>
      <c r="R195" s="37"/>
      <c r="S195" s="213"/>
      <c r="T195" s="213"/>
      <c r="U195" s="104"/>
      <c r="V195" s="37"/>
      <c r="W195" s="196"/>
      <c r="X195" s="196"/>
      <c r="Y195" s="199"/>
      <c r="Z195" s="37"/>
      <c r="AA195" s="196"/>
      <c r="AB195" s="196"/>
      <c r="AC195" s="199"/>
    </row>
    <row r="196" spans="1:29">
      <c r="A196" s="12"/>
      <c r="B196" s="224" t="s">
        <v>158</v>
      </c>
      <c r="C196" s="192">
        <v>177500</v>
      </c>
      <c r="D196" s="192"/>
      <c r="E196" s="31"/>
      <c r="F196" s="31"/>
      <c r="G196" s="193" t="s">
        <v>215</v>
      </c>
      <c r="H196" s="193"/>
      <c r="I196" s="31"/>
      <c r="J196" s="31"/>
      <c r="K196" s="192">
        <v>190146</v>
      </c>
      <c r="L196" s="192"/>
      <c r="M196" s="31"/>
      <c r="N196" s="31"/>
      <c r="O196" s="192">
        <v>367646</v>
      </c>
      <c r="P196" s="192"/>
      <c r="Q196" s="31"/>
      <c r="R196" s="31"/>
      <c r="S196" s="193" t="s">
        <v>215</v>
      </c>
      <c r="T196" s="193"/>
      <c r="U196" s="31"/>
      <c r="V196" s="31"/>
      <c r="W196" s="193" t="s">
        <v>215</v>
      </c>
      <c r="X196" s="193"/>
      <c r="Y196" s="31"/>
      <c r="Z196" s="31"/>
      <c r="AA196" s="192">
        <v>367646</v>
      </c>
      <c r="AB196" s="192"/>
      <c r="AC196" s="31"/>
    </row>
    <row r="197" spans="1:29">
      <c r="A197" s="12"/>
      <c r="B197" s="224"/>
      <c r="C197" s="192"/>
      <c r="D197" s="192"/>
      <c r="E197" s="31"/>
      <c r="F197" s="31"/>
      <c r="G197" s="193"/>
      <c r="H197" s="193"/>
      <c r="I197" s="31"/>
      <c r="J197" s="31"/>
      <c r="K197" s="192"/>
      <c r="L197" s="192"/>
      <c r="M197" s="31"/>
      <c r="N197" s="31"/>
      <c r="O197" s="192"/>
      <c r="P197" s="192"/>
      <c r="Q197" s="31"/>
      <c r="R197" s="31"/>
      <c r="S197" s="193"/>
      <c r="T197" s="193"/>
      <c r="U197" s="31"/>
      <c r="V197" s="31"/>
      <c r="W197" s="193"/>
      <c r="X197" s="193"/>
      <c r="Y197" s="31"/>
      <c r="Z197" s="31"/>
      <c r="AA197" s="192"/>
      <c r="AB197" s="192"/>
      <c r="AC197" s="31"/>
    </row>
    <row r="198" spans="1:29">
      <c r="A198" s="12"/>
      <c r="B198" s="225" t="s">
        <v>159</v>
      </c>
      <c r="C198" s="196" t="s">
        <v>801</v>
      </c>
      <c r="D198" s="196"/>
      <c r="E198" s="199" t="s">
        <v>202</v>
      </c>
      <c r="F198" s="37"/>
      <c r="G198" s="196" t="s">
        <v>215</v>
      </c>
      <c r="H198" s="196"/>
      <c r="I198" s="37"/>
      <c r="J198" s="37"/>
      <c r="K198" s="196" t="s">
        <v>802</v>
      </c>
      <c r="L198" s="196"/>
      <c r="M198" s="199" t="s">
        <v>202</v>
      </c>
      <c r="N198" s="37"/>
      <c r="O198" s="196" t="s">
        <v>803</v>
      </c>
      <c r="P198" s="196"/>
      <c r="Q198" s="199" t="s">
        <v>202</v>
      </c>
      <c r="R198" s="37"/>
      <c r="S198" s="196" t="s">
        <v>215</v>
      </c>
      <c r="T198" s="196"/>
      <c r="U198" s="37"/>
      <c r="V198" s="37"/>
      <c r="W198" s="196" t="s">
        <v>215</v>
      </c>
      <c r="X198" s="196"/>
      <c r="Y198" s="37"/>
      <c r="Z198" s="37"/>
      <c r="AA198" s="196" t="s">
        <v>803</v>
      </c>
      <c r="AB198" s="196"/>
      <c r="AC198" s="199" t="s">
        <v>202</v>
      </c>
    </row>
    <row r="199" spans="1:29">
      <c r="A199" s="12"/>
      <c r="B199" s="225"/>
      <c r="C199" s="196"/>
      <c r="D199" s="196"/>
      <c r="E199" s="199"/>
      <c r="F199" s="37"/>
      <c r="G199" s="196"/>
      <c r="H199" s="196"/>
      <c r="I199" s="37"/>
      <c r="J199" s="37"/>
      <c r="K199" s="196"/>
      <c r="L199" s="196"/>
      <c r="M199" s="199"/>
      <c r="N199" s="37"/>
      <c r="O199" s="196"/>
      <c r="P199" s="196"/>
      <c r="Q199" s="199"/>
      <c r="R199" s="37"/>
      <c r="S199" s="196"/>
      <c r="T199" s="196"/>
      <c r="U199" s="37"/>
      <c r="V199" s="37"/>
      <c r="W199" s="196"/>
      <c r="X199" s="196"/>
      <c r="Y199" s="37"/>
      <c r="Z199" s="37"/>
      <c r="AA199" s="196"/>
      <c r="AB199" s="196"/>
      <c r="AC199" s="199"/>
    </row>
    <row r="200" spans="1:29">
      <c r="A200" s="12"/>
      <c r="B200" s="224" t="s">
        <v>160</v>
      </c>
      <c r="C200" s="193" t="s">
        <v>804</v>
      </c>
      <c r="D200" s="193"/>
      <c r="E200" s="143" t="s">
        <v>202</v>
      </c>
      <c r="F200" s="31"/>
      <c r="G200" s="193" t="s">
        <v>215</v>
      </c>
      <c r="H200" s="193"/>
      <c r="I200" s="31"/>
      <c r="J200" s="31"/>
      <c r="K200" s="193" t="s">
        <v>805</v>
      </c>
      <c r="L200" s="193"/>
      <c r="M200" s="143" t="s">
        <v>202</v>
      </c>
      <c r="N200" s="31"/>
      <c r="O200" s="193" t="s">
        <v>806</v>
      </c>
      <c r="P200" s="193"/>
      <c r="Q200" s="143" t="s">
        <v>202</v>
      </c>
      <c r="R200" s="31"/>
      <c r="S200" s="193" t="s">
        <v>215</v>
      </c>
      <c r="T200" s="193"/>
      <c r="U200" s="31"/>
      <c r="V200" s="31"/>
      <c r="W200" s="193" t="s">
        <v>215</v>
      </c>
      <c r="X200" s="193"/>
      <c r="Y200" s="31"/>
      <c r="Z200" s="31"/>
      <c r="AA200" s="193" t="s">
        <v>806</v>
      </c>
      <c r="AB200" s="193"/>
      <c r="AC200" s="143" t="s">
        <v>202</v>
      </c>
    </row>
    <row r="201" spans="1:29">
      <c r="A201" s="12"/>
      <c r="B201" s="224"/>
      <c r="C201" s="193"/>
      <c r="D201" s="193"/>
      <c r="E201" s="143"/>
      <c r="F201" s="31"/>
      <c r="G201" s="193"/>
      <c r="H201" s="193"/>
      <c r="I201" s="31"/>
      <c r="J201" s="31"/>
      <c r="K201" s="193"/>
      <c r="L201" s="193"/>
      <c r="M201" s="143"/>
      <c r="N201" s="31"/>
      <c r="O201" s="193"/>
      <c r="P201" s="193"/>
      <c r="Q201" s="143"/>
      <c r="R201" s="31"/>
      <c r="S201" s="193"/>
      <c r="T201" s="193"/>
      <c r="U201" s="31"/>
      <c r="V201" s="31"/>
      <c r="W201" s="193"/>
      <c r="X201" s="193"/>
      <c r="Y201" s="31"/>
      <c r="Z201" s="31"/>
      <c r="AA201" s="193"/>
      <c r="AB201" s="193"/>
      <c r="AC201" s="143"/>
    </row>
    <row r="202" spans="1:29">
      <c r="A202" s="12"/>
      <c r="B202" s="225" t="s">
        <v>161</v>
      </c>
      <c r="C202" s="196" t="s">
        <v>215</v>
      </c>
      <c r="D202" s="196"/>
      <c r="E202" s="37"/>
      <c r="F202" s="37"/>
      <c r="G202" s="196" t="s">
        <v>215</v>
      </c>
      <c r="H202" s="196"/>
      <c r="I202" s="37"/>
      <c r="J202" s="37"/>
      <c r="K202" s="196" t="s">
        <v>215</v>
      </c>
      <c r="L202" s="196"/>
      <c r="M202" s="37"/>
      <c r="N202" s="37"/>
      <c r="O202" s="196" t="s">
        <v>215</v>
      </c>
      <c r="P202" s="196"/>
      <c r="Q202" s="37"/>
      <c r="R202" s="37"/>
      <c r="S202" s="196" t="s">
        <v>215</v>
      </c>
      <c r="T202" s="196"/>
      <c r="U202" s="37"/>
      <c r="V202" s="37"/>
      <c r="W202" s="196" t="s">
        <v>807</v>
      </c>
      <c r="X202" s="196"/>
      <c r="Y202" s="199" t="s">
        <v>202</v>
      </c>
      <c r="Z202" s="37"/>
      <c r="AA202" s="196" t="s">
        <v>807</v>
      </c>
      <c r="AB202" s="196"/>
      <c r="AC202" s="199" t="s">
        <v>202</v>
      </c>
    </row>
    <row r="203" spans="1:29">
      <c r="A203" s="12"/>
      <c r="B203" s="225"/>
      <c r="C203" s="196"/>
      <c r="D203" s="196"/>
      <c r="E203" s="37"/>
      <c r="F203" s="37"/>
      <c r="G203" s="196"/>
      <c r="H203" s="196"/>
      <c r="I203" s="37"/>
      <c r="J203" s="37"/>
      <c r="K203" s="196"/>
      <c r="L203" s="196"/>
      <c r="M203" s="37"/>
      <c r="N203" s="37"/>
      <c r="O203" s="196"/>
      <c r="P203" s="196"/>
      <c r="Q203" s="37"/>
      <c r="R203" s="37"/>
      <c r="S203" s="196"/>
      <c r="T203" s="196"/>
      <c r="U203" s="37"/>
      <c r="V203" s="37"/>
      <c r="W203" s="196"/>
      <c r="X203" s="196"/>
      <c r="Y203" s="199"/>
      <c r="Z203" s="37"/>
      <c r="AA203" s="196"/>
      <c r="AB203" s="196"/>
      <c r="AC203" s="199"/>
    </row>
    <row r="204" spans="1:29">
      <c r="A204" s="12"/>
      <c r="B204" s="224" t="s">
        <v>162</v>
      </c>
      <c r="C204" s="193">
        <v>11</v>
      </c>
      <c r="D204" s="193"/>
      <c r="E204" s="31"/>
      <c r="F204" s="31"/>
      <c r="G204" s="193" t="s">
        <v>215</v>
      </c>
      <c r="H204" s="193"/>
      <c r="I204" s="31"/>
      <c r="J204" s="31"/>
      <c r="K204" s="193" t="s">
        <v>215</v>
      </c>
      <c r="L204" s="193"/>
      <c r="M204" s="31"/>
      <c r="N204" s="31"/>
      <c r="O204" s="193">
        <v>11</v>
      </c>
      <c r="P204" s="193"/>
      <c r="Q204" s="31"/>
      <c r="R204" s="31"/>
      <c r="S204" s="193" t="s">
        <v>215</v>
      </c>
      <c r="T204" s="193"/>
      <c r="U204" s="31"/>
      <c r="V204" s="31"/>
      <c r="W204" s="193" t="s">
        <v>215</v>
      </c>
      <c r="X204" s="193"/>
      <c r="Y204" s="31"/>
      <c r="Z204" s="31"/>
      <c r="AA204" s="193">
        <v>11</v>
      </c>
      <c r="AB204" s="193"/>
      <c r="AC204" s="31"/>
    </row>
    <row r="205" spans="1:29">
      <c r="A205" s="12"/>
      <c r="B205" s="224"/>
      <c r="C205" s="193"/>
      <c r="D205" s="193"/>
      <c r="E205" s="31"/>
      <c r="F205" s="31"/>
      <c r="G205" s="193"/>
      <c r="H205" s="193"/>
      <c r="I205" s="31"/>
      <c r="J205" s="31"/>
      <c r="K205" s="193"/>
      <c r="L205" s="193"/>
      <c r="M205" s="31"/>
      <c r="N205" s="31"/>
      <c r="O205" s="193"/>
      <c r="P205" s="193"/>
      <c r="Q205" s="31"/>
      <c r="R205" s="31"/>
      <c r="S205" s="193"/>
      <c r="T205" s="193"/>
      <c r="U205" s="31"/>
      <c r="V205" s="31"/>
      <c r="W205" s="193"/>
      <c r="X205" s="193"/>
      <c r="Y205" s="31"/>
      <c r="Z205" s="31"/>
      <c r="AA205" s="193"/>
      <c r="AB205" s="193"/>
      <c r="AC205" s="31"/>
    </row>
    <row r="206" spans="1:29">
      <c r="A206" s="12"/>
      <c r="B206" s="225" t="s">
        <v>808</v>
      </c>
      <c r="C206" s="195">
        <v>1089</v>
      </c>
      <c r="D206" s="195"/>
      <c r="E206" s="37"/>
      <c r="F206" s="37"/>
      <c r="G206" s="196" t="s">
        <v>215</v>
      </c>
      <c r="H206" s="196"/>
      <c r="I206" s="37"/>
      <c r="J206" s="37"/>
      <c r="K206" s="196" t="s">
        <v>215</v>
      </c>
      <c r="L206" s="196"/>
      <c r="M206" s="37"/>
      <c r="N206" s="37"/>
      <c r="O206" s="195">
        <v>1089</v>
      </c>
      <c r="P206" s="195"/>
      <c r="Q206" s="37"/>
      <c r="R206" s="37"/>
      <c r="S206" s="196" t="s">
        <v>215</v>
      </c>
      <c r="T206" s="196"/>
      <c r="U206" s="37"/>
      <c r="V206" s="37"/>
      <c r="W206" s="196" t="s">
        <v>215</v>
      </c>
      <c r="X206" s="196"/>
      <c r="Y206" s="37"/>
      <c r="Z206" s="37"/>
      <c r="AA206" s="195">
        <v>1089</v>
      </c>
      <c r="AB206" s="195"/>
      <c r="AC206" s="37"/>
    </row>
    <row r="207" spans="1:29">
      <c r="A207" s="12"/>
      <c r="B207" s="225"/>
      <c r="C207" s="195"/>
      <c r="D207" s="195"/>
      <c r="E207" s="37"/>
      <c r="F207" s="37"/>
      <c r="G207" s="196"/>
      <c r="H207" s="196"/>
      <c r="I207" s="37"/>
      <c r="J207" s="37"/>
      <c r="K207" s="196"/>
      <c r="L207" s="196"/>
      <c r="M207" s="37"/>
      <c r="N207" s="37"/>
      <c r="O207" s="195"/>
      <c r="P207" s="195"/>
      <c r="Q207" s="37"/>
      <c r="R207" s="37"/>
      <c r="S207" s="196"/>
      <c r="T207" s="196"/>
      <c r="U207" s="37"/>
      <c r="V207" s="37"/>
      <c r="W207" s="196"/>
      <c r="X207" s="196"/>
      <c r="Y207" s="37"/>
      <c r="Z207" s="37"/>
      <c r="AA207" s="195"/>
      <c r="AB207" s="195"/>
      <c r="AC207" s="37"/>
    </row>
    <row r="208" spans="1:29">
      <c r="A208" s="12"/>
      <c r="B208" s="224" t="s">
        <v>164</v>
      </c>
      <c r="C208" s="193" t="s">
        <v>809</v>
      </c>
      <c r="D208" s="193"/>
      <c r="E208" s="143" t="s">
        <v>202</v>
      </c>
      <c r="F208" s="31"/>
      <c r="G208" s="193" t="s">
        <v>215</v>
      </c>
      <c r="H208" s="193"/>
      <c r="I208" s="31"/>
      <c r="J208" s="31"/>
      <c r="K208" s="193" t="s">
        <v>215</v>
      </c>
      <c r="L208" s="193"/>
      <c r="M208" s="31"/>
      <c r="N208" s="31"/>
      <c r="O208" s="193" t="s">
        <v>809</v>
      </c>
      <c r="P208" s="193"/>
      <c r="Q208" s="143" t="s">
        <v>202</v>
      </c>
      <c r="R208" s="31"/>
      <c r="S208" s="193" t="s">
        <v>215</v>
      </c>
      <c r="T208" s="193"/>
      <c r="U208" s="31"/>
      <c r="V208" s="31"/>
      <c r="W208" s="193" t="s">
        <v>215</v>
      </c>
      <c r="X208" s="193"/>
      <c r="Y208" s="31"/>
      <c r="Z208" s="31"/>
      <c r="AA208" s="193" t="s">
        <v>809</v>
      </c>
      <c r="AB208" s="193"/>
      <c r="AC208" s="143" t="s">
        <v>202</v>
      </c>
    </row>
    <row r="209" spans="1:29" ht="15.75" thickBot="1">
      <c r="A209" s="12"/>
      <c r="B209" s="224"/>
      <c r="C209" s="208"/>
      <c r="D209" s="208"/>
      <c r="E209" s="209"/>
      <c r="F209" s="31"/>
      <c r="G209" s="208"/>
      <c r="H209" s="208"/>
      <c r="I209" s="42"/>
      <c r="J209" s="31"/>
      <c r="K209" s="208"/>
      <c r="L209" s="208"/>
      <c r="M209" s="42"/>
      <c r="N209" s="31"/>
      <c r="O209" s="208"/>
      <c r="P209" s="208"/>
      <c r="Q209" s="209"/>
      <c r="R209" s="31"/>
      <c r="S209" s="208"/>
      <c r="T209" s="208"/>
      <c r="U209" s="42"/>
      <c r="V209" s="31"/>
      <c r="W209" s="208"/>
      <c r="X209" s="208"/>
      <c r="Y209" s="42"/>
      <c r="Z209" s="31"/>
      <c r="AA209" s="208"/>
      <c r="AB209" s="208"/>
      <c r="AC209" s="209"/>
    </row>
    <row r="210" spans="1:29">
      <c r="A210" s="12"/>
      <c r="B210" s="194" t="s">
        <v>810</v>
      </c>
      <c r="C210" s="211">
        <v>75774</v>
      </c>
      <c r="D210" s="211"/>
      <c r="E210" s="48"/>
      <c r="F210" s="37"/>
      <c r="G210" s="212" t="s">
        <v>215</v>
      </c>
      <c r="H210" s="212"/>
      <c r="I210" s="48"/>
      <c r="J210" s="37"/>
      <c r="K210" s="211">
        <v>175999</v>
      </c>
      <c r="L210" s="211"/>
      <c r="M210" s="48"/>
      <c r="N210" s="37"/>
      <c r="O210" s="211">
        <v>251773</v>
      </c>
      <c r="P210" s="211"/>
      <c r="Q210" s="48"/>
      <c r="R210" s="37"/>
      <c r="S210" s="212" t="s">
        <v>215</v>
      </c>
      <c r="T210" s="212"/>
      <c r="U210" s="48"/>
      <c r="V210" s="37"/>
      <c r="W210" s="212" t="s">
        <v>807</v>
      </c>
      <c r="X210" s="212"/>
      <c r="Y210" s="215" t="s">
        <v>202</v>
      </c>
      <c r="Z210" s="37"/>
      <c r="AA210" s="211">
        <v>245253</v>
      </c>
      <c r="AB210" s="211"/>
      <c r="AC210" s="48"/>
    </row>
    <row r="211" spans="1:29">
      <c r="A211" s="12"/>
      <c r="B211" s="194"/>
      <c r="C211" s="195"/>
      <c r="D211" s="195"/>
      <c r="E211" s="37"/>
      <c r="F211" s="37"/>
      <c r="G211" s="196"/>
      <c r="H211" s="196"/>
      <c r="I211" s="37"/>
      <c r="J211" s="37"/>
      <c r="K211" s="195"/>
      <c r="L211" s="195"/>
      <c r="M211" s="37"/>
      <c r="N211" s="37"/>
      <c r="O211" s="195"/>
      <c r="P211" s="195"/>
      <c r="Q211" s="37"/>
      <c r="R211" s="37"/>
      <c r="S211" s="196"/>
      <c r="T211" s="196"/>
      <c r="U211" s="37"/>
      <c r="V211" s="37"/>
      <c r="W211" s="196"/>
      <c r="X211" s="196"/>
      <c r="Y211" s="199"/>
      <c r="Z211" s="37"/>
      <c r="AA211" s="195"/>
      <c r="AB211" s="195"/>
      <c r="AC211" s="37"/>
    </row>
    <row r="212" spans="1:29">
      <c r="A212" s="12"/>
      <c r="B212" s="191" t="s">
        <v>783</v>
      </c>
      <c r="C212" s="193" t="s">
        <v>215</v>
      </c>
      <c r="D212" s="193"/>
      <c r="E212" s="31"/>
      <c r="F212" s="31"/>
      <c r="G212" s="193" t="s">
        <v>215</v>
      </c>
      <c r="H212" s="193"/>
      <c r="I212" s="31"/>
      <c r="J212" s="31"/>
      <c r="K212" s="192">
        <v>2855</v>
      </c>
      <c r="L212" s="192"/>
      <c r="M212" s="31"/>
      <c r="N212" s="31"/>
      <c r="O212" s="192">
        <v>2855</v>
      </c>
      <c r="P212" s="192"/>
      <c r="Q212" s="31"/>
      <c r="R212" s="31"/>
      <c r="S212" s="193" t="s">
        <v>215</v>
      </c>
      <c r="T212" s="193"/>
      <c r="U212" s="31"/>
      <c r="V212" s="31"/>
      <c r="W212" s="193" t="s">
        <v>811</v>
      </c>
      <c r="X212" s="193"/>
      <c r="Y212" s="143" t="s">
        <v>202</v>
      </c>
      <c r="Z212" s="31"/>
      <c r="AA212" s="193" t="s">
        <v>812</v>
      </c>
      <c r="AB212" s="193"/>
      <c r="AC212" s="143" t="s">
        <v>202</v>
      </c>
    </row>
    <row r="213" spans="1:29" ht="15.75" thickBot="1">
      <c r="A213" s="12"/>
      <c r="B213" s="191"/>
      <c r="C213" s="208"/>
      <c r="D213" s="208"/>
      <c r="E213" s="42"/>
      <c r="F213" s="31"/>
      <c r="G213" s="208"/>
      <c r="H213" s="208"/>
      <c r="I213" s="42"/>
      <c r="J213" s="31"/>
      <c r="K213" s="207"/>
      <c r="L213" s="207"/>
      <c r="M213" s="42"/>
      <c r="N213" s="31"/>
      <c r="O213" s="207"/>
      <c r="P213" s="207"/>
      <c r="Q213" s="42"/>
      <c r="R213" s="31"/>
      <c r="S213" s="208"/>
      <c r="T213" s="208"/>
      <c r="U213" s="42"/>
      <c r="V213" s="31"/>
      <c r="W213" s="208"/>
      <c r="X213" s="208"/>
      <c r="Y213" s="209"/>
      <c r="Z213" s="31"/>
      <c r="AA213" s="208"/>
      <c r="AB213" s="208"/>
      <c r="AC213" s="209"/>
    </row>
    <row r="214" spans="1:29">
      <c r="A214" s="12"/>
      <c r="B214" s="194" t="s">
        <v>785</v>
      </c>
      <c r="C214" s="212" t="s">
        <v>813</v>
      </c>
      <c r="D214" s="212"/>
      <c r="E214" s="215" t="s">
        <v>202</v>
      </c>
      <c r="F214" s="37"/>
      <c r="G214" s="212" t="s">
        <v>215</v>
      </c>
      <c r="H214" s="212"/>
      <c r="I214" s="48"/>
      <c r="J214" s="37"/>
      <c r="K214" s="212" t="s">
        <v>215</v>
      </c>
      <c r="L214" s="212"/>
      <c r="M214" s="48"/>
      <c r="N214" s="37"/>
      <c r="O214" s="212" t="s">
        <v>813</v>
      </c>
      <c r="P214" s="212"/>
      <c r="Q214" s="215" t="s">
        <v>202</v>
      </c>
      <c r="R214" s="37"/>
      <c r="S214" s="212" t="s">
        <v>215</v>
      </c>
      <c r="T214" s="212"/>
      <c r="U214" s="48"/>
      <c r="V214" s="37"/>
      <c r="W214" s="212" t="s">
        <v>814</v>
      </c>
      <c r="X214" s="212"/>
      <c r="Y214" s="215" t="s">
        <v>202</v>
      </c>
      <c r="Z214" s="37"/>
      <c r="AA214" s="212" t="s">
        <v>815</v>
      </c>
      <c r="AB214" s="212"/>
      <c r="AC214" s="215" t="s">
        <v>202</v>
      </c>
    </row>
    <row r="215" spans="1:29">
      <c r="A215" s="12"/>
      <c r="B215" s="194"/>
      <c r="C215" s="196"/>
      <c r="D215" s="196"/>
      <c r="E215" s="199"/>
      <c r="F215" s="37"/>
      <c r="G215" s="213"/>
      <c r="H215" s="213"/>
      <c r="I215" s="104"/>
      <c r="J215" s="37"/>
      <c r="K215" s="213"/>
      <c r="L215" s="213"/>
      <c r="M215" s="104"/>
      <c r="N215" s="37"/>
      <c r="O215" s="196"/>
      <c r="P215" s="196"/>
      <c r="Q215" s="199"/>
      <c r="R215" s="37"/>
      <c r="S215" s="196"/>
      <c r="T215" s="196"/>
      <c r="U215" s="37"/>
      <c r="V215" s="37"/>
      <c r="W215" s="213"/>
      <c r="X215" s="213"/>
      <c r="Y215" s="216"/>
      <c r="Z215" s="37"/>
      <c r="AA215" s="196"/>
      <c r="AB215" s="196"/>
      <c r="AC215" s="199"/>
    </row>
    <row r="216" spans="1:29">
      <c r="A216" s="12"/>
      <c r="B216" s="191" t="s">
        <v>786</v>
      </c>
      <c r="C216" s="193">
        <v>363</v>
      </c>
      <c r="D216" s="193"/>
      <c r="E216" s="31"/>
      <c r="F216" s="31"/>
      <c r="G216" s="193" t="s">
        <v>215</v>
      </c>
      <c r="H216" s="193"/>
      <c r="I216" s="31"/>
      <c r="J216" s="31"/>
      <c r="K216" s="193" t="s">
        <v>215</v>
      </c>
      <c r="L216" s="193"/>
      <c r="M216" s="31"/>
      <c r="N216" s="31"/>
      <c r="O216" s="193">
        <v>363</v>
      </c>
      <c r="P216" s="193"/>
      <c r="Q216" s="31"/>
      <c r="R216" s="31"/>
      <c r="S216" s="193" t="s">
        <v>215</v>
      </c>
      <c r="T216" s="193"/>
      <c r="U216" s="31"/>
      <c r="V216" s="31"/>
      <c r="W216" s="192">
        <v>12783</v>
      </c>
      <c r="X216" s="192"/>
      <c r="Y216" s="31"/>
      <c r="Z216" s="31"/>
      <c r="AA216" s="192">
        <v>13146</v>
      </c>
      <c r="AB216" s="192"/>
      <c r="AC216" s="31"/>
    </row>
    <row r="217" spans="1:29" ht="15.75" thickBot="1">
      <c r="A217" s="12"/>
      <c r="B217" s="191"/>
      <c r="C217" s="208"/>
      <c r="D217" s="208"/>
      <c r="E217" s="42"/>
      <c r="F217" s="31"/>
      <c r="G217" s="208"/>
      <c r="H217" s="208"/>
      <c r="I217" s="42"/>
      <c r="J217" s="31"/>
      <c r="K217" s="208"/>
      <c r="L217" s="208"/>
      <c r="M217" s="42"/>
      <c r="N217" s="31"/>
      <c r="O217" s="208"/>
      <c r="P217" s="208"/>
      <c r="Q217" s="42"/>
      <c r="R217" s="31"/>
      <c r="S217" s="208"/>
      <c r="T217" s="208"/>
      <c r="U217" s="42"/>
      <c r="V217" s="31"/>
      <c r="W217" s="207"/>
      <c r="X217" s="207"/>
      <c r="Y217" s="42"/>
      <c r="Z217" s="31"/>
      <c r="AA217" s="207"/>
      <c r="AB217" s="207"/>
      <c r="AC217" s="42"/>
    </row>
    <row r="218" spans="1:29">
      <c r="A218" s="12"/>
      <c r="B218" s="194" t="s">
        <v>787</v>
      </c>
      <c r="C218" s="215" t="s">
        <v>200</v>
      </c>
      <c r="D218" s="212" t="s">
        <v>816</v>
      </c>
      <c r="E218" s="215" t="s">
        <v>202</v>
      </c>
      <c r="F218" s="37"/>
      <c r="G218" s="215" t="s">
        <v>200</v>
      </c>
      <c r="H218" s="212" t="s">
        <v>215</v>
      </c>
      <c r="I218" s="48"/>
      <c r="J218" s="37"/>
      <c r="K218" s="215" t="s">
        <v>200</v>
      </c>
      <c r="L218" s="212" t="s">
        <v>215</v>
      </c>
      <c r="M218" s="48"/>
      <c r="N218" s="37"/>
      <c r="O218" s="215" t="s">
        <v>200</v>
      </c>
      <c r="P218" s="212" t="s">
        <v>816</v>
      </c>
      <c r="Q218" s="215" t="s">
        <v>202</v>
      </c>
      <c r="R218" s="37"/>
      <c r="S218" s="215" t="s">
        <v>200</v>
      </c>
      <c r="T218" s="212" t="s">
        <v>215</v>
      </c>
      <c r="U218" s="48"/>
      <c r="V218" s="37"/>
      <c r="W218" s="215" t="s">
        <v>200</v>
      </c>
      <c r="X218" s="211">
        <v>10897</v>
      </c>
      <c r="Y218" s="48"/>
      <c r="Z218" s="37"/>
      <c r="AA218" s="215" t="s">
        <v>200</v>
      </c>
      <c r="AB218" s="211">
        <v>7436</v>
      </c>
      <c r="AC218" s="48"/>
    </row>
    <row r="219" spans="1:29" ht="15.75" thickBot="1">
      <c r="A219" s="12"/>
      <c r="B219" s="194"/>
      <c r="C219" s="221"/>
      <c r="D219" s="222"/>
      <c r="E219" s="221"/>
      <c r="F219" s="37"/>
      <c r="G219" s="221"/>
      <c r="H219" s="222"/>
      <c r="I219" s="49"/>
      <c r="J219" s="37"/>
      <c r="K219" s="221"/>
      <c r="L219" s="222"/>
      <c r="M219" s="49"/>
      <c r="N219" s="37"/>
      <c r="O219" s="221"/>
      <c r="P219" s="222"/>
      <c r="Q219" s="221"/>
      <c r="R219" s="37"/>
      <c r="S219" s="221"/>
      <c r="T219" s="222"/>
      <c r="U219" s="49"/>
      <c r="V219" s="37"/>
      <c r="W219" s="221"/>
      <c r="X219" s="223"/>
      <c r="Y219" s="49"/>
      <c r="Z219" s="37"/>
      <c r="AA219" s="221"/>
      <c r="AB219" s="223"/>
      <c r="AC219" s="49"/>
    </row>
    <row r="220" spans="1:29" ht="15.75" thickTop="1"/>
  </sheetData>
  <mergeCells count="2366">
    <mergeCell ref="A132:A219"/>
    <mergeCell ref="B132:AK132"/>
    <mergeCell ref="B178:AK178"/>
    <mergeCell ref="AB218:AB219"/>
    <mergeCell ref="AC218:AC219"/>
    <mergeCell ref="A1:A2"/>
    <mergeCell ref="B1:AK1"/>
    <mergeCell ref="B2:AK2"/>
    <mergeCell ref="B3:AK3"/>
    <mergeCell ref="A4:A63"/>
    <mergeCell ref="B4:AK4"/>
    <mergeCell ref="B34:AK34"/>
    <mergeCell ref="A64:A131"/>
    <mergeCell ref="V218:V219"/>
    <mergeCell ref="W218:W219"/>
    <mergeCell ref="X218:X219"/>
    <mergeCell ref="Y218:Y219"/>
    <mergeCell ref="Z218:Z219"/>
    <mergeCell ref="AA218:AA219"/>
    <mergeCell ref="P218:P219"/>
    <mergeCell ref="Q218:Q219"/>
    <mergeCell ref="R218:R219"/>
    <mergeCell ref="S218:S219"/>
    <mergeCell ref="T218:T219"/>
    <mergeCell ref="U218:U219"/>
    <mergeCell ref="J218:J219"/>
    <mergeCell ref="K218:K219"/>
    <mergeCell ref="L218:L219"/>
    <mergeCell ref="M218:M219"/>
    <mergeCell ref="N218:N219"/>
    <mergeCell ref="O218:O219"/>
    <mergeCell ref="AA216:AB217"/>
    <mergeCell ref="AC216:AC217"/>
    <mergeCell ref="B218:B219"/>
    <mergeCell ref="C218:C219"/>
    <mergeCell ref="D218:D219"/>
    <mergeCell ref="E218:E219"/>
    <mergeCell ref="F218:F219"/>
    <mergeCell ref="G218:G219"/>
    <mergeCell ref="H218:H219"/>
    <mergeCell ref="I218:I219"/>
    <mergeCell ref="S216:T217"/>
    <mergeCell ref="U216:U217"/>
    <mergeCell ref="V216:V217"/>
    <mergeCell ref="W216:X217"/>
    <mergeCell ref="Y216:Y217"/>
    <mergeCell ref="Z216:Z217"/>
    <mergeCell ref="K216:L217"/>
    <mergeCell ref="M216:M217"/>
    <mergeCell ref="N216:N217"/>
    <mergeCell ref="O216:P217"/>
    <mergeCell ref="Q216:Q217"/>
    <mergeCell ref="R216:R217"/>
    <mergeCell ref="Z214:Z215"/>
    <mergeCell ref="AA214:AB215"/>
    <mergeCell ref="AC214:AC215"/>
    <mergeCell ref="B216:B217"/>
    <mergeCell ref="C216:D217"/>
    <mergeCell ref="E216:E217"/>
    <mergeCell ref="F216:F217"/>
    <mergeCell ref="G216:H217"/>
    <mergeCell ref="I216:I217"/>
    <mergeCell ref="J216:J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C210:AC211"/>
    <mergeCell ref="B212:B213"/>
    <mergeCell ref="C212:D213"/>
    <mergeCell ref="E212:E213"/>
    <mergeCell ref="F212:F213"/>
    <mergeCell ref="G212:H213"/>
    <mergeCell ref="I212:I213"/>
    <mergeCell ref="J212:J213"/>
    <mergeCell ref="K212:L213"/>
    <mergeCell ref="M212:M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A208:AB209"/>
    <mergeCell ref="AC208:AC209"/>
    <mergeCell ref="B210:B211"/>
    <mergeCell ref="C210:D211"/>
    <mergeCell ref="E210:E211"/>
    <mergeCell ref="F210:F211"/>
    <mergeCell ref="G210:H211"/>
    <mergeCell ref="I210:I211"/>
    <mergeCell ref="J210:J211"/>
    <mergeCell ref="K210:L211"/>
    <mergeCell ref="S208:T209"/>
    <mergeCell ref="U208:U209"/>
    <mergeCell ref="V208:V209"/>
    <mergeCell ref="W208:X209"/>
    <mergeCell ref="Y208:Y209"/>
    <mergeCell ref="Z208:Z209"/>
    <mergeCell ref="K208:L209"/>
    <mergeCell ref="M208:M209"/>
    <mergeCell ref="N208:N209"/>
    <mergeCell ref="O208:P209"/>
    <mergeCell ref="Q208:Q209"/>
    <mergeCell ref="R208:R209"/>
    <mergeCell ref="Z206:Z207"/>
    <mergeCell ref="AA206:AB207"/>
    <mergeCell ref="AC206:AC207"/>
    <mergeCell ref="B208:B209"/>
    <mergeCell ref="C208:D209"/>
    <mergeCell ref="E208:E209"/>
    <mergeCell ref="F208:F209"/>
    <mergeCell ref="G208:H209"/>
    <mergeCell ref="I208:I209"/>
    <mergeCell ref="J208:J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V204:V205"/>
    <mergeCell ref="W204:X205"/>
    <mergeCell ref="Y204:Y205"/>
    <mergeCell ref="Z204:Z205"/>
    <mergeCell ref="AA204:AB205"/>
    <mergeCell ref="AC204:AC205"/>
    <mergeCell ref="N204:N205"/>
    <mergeCell ref="O204:P205"/>
    <mergeCell ref="Q204:Q205"/>
    <mergeCell ref="R204:R205"/>
    <mergeCell ref="S204:T205"/>
    <mergeCell ref="U204:U205"/>
    <mergeCell ref="AC202:AC203"/>
    <mergeCell ref="B204:B205"/>
    <mergeCell ref="C204:D205"/>
    <mergeCell ref="E204:E205"/>
    <mergeCell ref="F204:F205"/>
    <mergeCell ref="G204:H205"/>
    <mergeCell ref="I204:I205"/>
    <mergeCell ref="J204:J205"/>
    <mergeCell ref="K204:L205"/>
    <mergeCell ref="M204:M205"/>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A200:AB201"/>
    <mergeCell ref="AC200:AC201"/>
    <mergeCell ref="B202:B203"/>
    <mergeCell ref="C202:D203"/>
    <mergeCell ref="E202:E203"/>
    <mergeCell ref="F202:F203"/>
    <mergeCell ref="G202:H203"/>
    <mergeCell ref="I202:I203"/>
    <mergeCell ref="J202:J203"/>
    <mergeCell ref="K202:L203"/>
    <mergeCell ref="S200:T201"/>
    <mergeCell ref="U200:U201"/>
    <mergeCell ref="V200:V201"/>
    <mergeCell ref="W200:X201"/>
    <mergeCell ref="Y200:Y201"/>
    <mergeCell ref="Z200:Z201"/>
    <mergeCell ref="K200:L201"/>
    <mergeCell ref="M200:M201"/>
    <mergeCell ref="N200:N201"/>
    <mergeCell ref="O200:P201"/>
    <mergeCell ref="Q200:Q201"/>
    <mergeCell ref="R200:R201"/>
    <mergeCell ref="Z198:Z199"/>
    <mergeCell ref="AA198:AB199"/>
    <mergeCell ref="AC198:AC199"/>
    <mergeCell ref="B200:B201"/>
    <mergeCell ref="C200:D201"/>
    <mergeCell ref="E200:E201"/>
    <mergeCell ref="F200:F201"/>
    <mergeCell ref="G200:H201"/>
    <mergeCell ref="I200:I201"/>
    <mergeCell ref="J200:J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C194:AC195"/>
    <mergeCell ref="B196:B197"/>
    <mergeCell ref="C196:D197"/>
    <mergeCell ref="E196:E197"/>
    <mergeCell ref="F196:F197"/>
    <mergeCell ref="G196:H197"/>
    <mergeCell ref="I196:I197"/>
    <mergeCell ref="J196:J197"/>
    <mergeCell ref="K196:L197"/>
    <mergeCell ref="M196:M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A192:AB193"/>
    <mergeCell ref="AC192:AC193"/>
    <mergeCell ref="B194:B195"/>
    <mergeCell ref="C194:D195"/>
    <mergeCell ref="E194:E195"/>
    <mergeCell ref="F194:F195"/>
    <mergeCell ref="G194:H195"/>
    <mergeCell ref="I194:I195"/>
    <mergeCell ref="J194:J195"/>
    <mergeCell ref="K194:L195"/>
    <mergeCell ref="S192:T193"/>
    <mergeCell ref="U192:U193"/>
    <mergeCell ref="V192:V193"/>
    <mergeCell ref="W192:X193"/>
    <mergeCell ref="Y192:Y193"/>
    <mergeCell ref="Z192:Z193"/>
    <mergeCell ref="K192:L193"/>
    <mergeCell ref="M192:M193"/>
    <mergeCell ref="N192:N193"/>
    <mergeCell ref="O192:P193"/>
    <mergeCell ref="Q192:Q193"/>
    <mergeCell ref="R192:R193"/>
    <mergeCell ref="Z190:Z191"/>
    <mergeCell ref="AA190:AB191"/>
    <mergeCell ref="AC190:AC191"/>
    <mergeCell ref="B192:B193"/>
    <mergeCell ref="C192:D193"/>
    <mergeCell ref="E192:E193"/>
    <mergeCell ref="F192:F193"/>
    <mergeCell ref="G192:H193"/>
    <mergeCell ref="I192:I193"/>
    <mergeCell ref="J192:J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Y188:Y189"/>
    <mergeCell ref="Z188:Z189"/>
    <mergeCell ref="AA188:AB189"/>
    <mergeCell ref="AC188:AC189"/>
    <mergeCell ref="B190:B191"/>
    <mergeCell ref="C190:D191"/>
    <mergeCell ref="E190:E191"/>
    <mergeCell ref="F190:F191"/>
    <mergeCell ref="G190:H191"/>
    <mergeCell ref="I190:I191"/>
    <mergeCell ref="Q188:Q189"/>
    <mergeCell ref="R188:R189"/>
    <mergeCell ref="S188:T189"/>
    <mergeCell ref="U188:U189"/>
    <mergeCell ref="V188:V189"/>
    <mergeCell ref="W188:X189"/>
    <mergeCell ref="I188:I189"/>
    <mergeCell ref="J188:J189"/>
    <mergeCell ref="K188:L189"/>
    <mergeCell ref="M188:M189"/>
    <mergeCell ref="N188:N189"/>
    <mergeCell ref="O188:P189"/>
    <mergeCell ref="Y186:Y187"/>
    <mergeCell ref="Z186:Z187"/>
    <mergeCell ref="AA186:AA187"/>
    <mergeCell ref="AB186:AB187"/>
    <mergeCell ref="AC186:AC187"/>
    <mergeCell ref="B188:B189"/>
    <mergeCell ref="C188:D189"/>
    <mergeCell ref="E188:E189"/>
    <mergeCell ref="F188:F189"/>
    <mergeCell ref="G188:H189"/>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Z182:Z184"/>
    <mergeCell ref="AA182:AC182"/>
    <mergeCell ref="AA183:AC183"/>
    <mergeCell ref="AA184:AC184"/>
    <mergeCell ref="C185:AC185"/>
    <mergeCell ref="B186:B187"/>
    <mergeCell ref="C186:C187"/>
    <mergeCell ref="D186:D187"/>
    <mergeCell ref="E186:E187"/>
    <mergeCell ref="F186:F187"/>
    <mergeCell ref="R182:R184"/>
    <mergeCell ref="S182:U182"/>
    <mergeCell ref="S183:U183"/>
    <mergeCell ref="S184:U184"/>
    <mergeCell ref="V182:V184"/>
    <mergeCell ref="W182:Y182"/>
    <mergeCell ref="W183:Y183"/>
    <mergeCell ref="W184:Y184"/>
    <mergeCell ref="J182:J184"/>
    <mergeCell ref="K182:M182"/>
    <mergeCell ref="K183:M183"/>
    <mergeCell ref="K184:M184"/>
    <mergeCell ref="N182:N184"/>
    <mergeCell ref="O182:Q182"/>
    <mergeCell ref="O183:Q183"/>
    <mergeCell ref="O184:Q184"/>
    <mergeCell ref="B182:B184"/>
    <mergeCell ref="C182:E182"/>
    <mergeCell ref="C183:E183"/>
    <mergeCell ref="C184:E184"/>
    <mergeCell ref="F182:F184"/>
    <mergeCell ref="G182:I182"/>
    <mergeCell ref="G183:I183"/>
    <mergeCell ref="G184:I184"/>
    <mergeCell ref="Z176:Z177"/>
    <mergeCell ref="AA176:AA177"/>
    <mergeCell ref="AB176:AB177"/>
    <mergeCell ref="AC176:AC177"/>
    <mergeCell ref="B179:AC179"/>
    <mergeCell ref="C181:AC181"/>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C172:AC173"/>
    <mergeCell ref="B174:B175"/>
    <mergeCell ref="C174:D175"/>
    <mergeCell ref="E174:E175"/>
    <mergeCell ref="F174:F175"/>
    <mergeCell ref="G174:H175"/>
    <mergeCell ref="I174:I175"/>
    <mergeCell ref="J174:J175"/>
    <mergeCell ref="K174:L175"/>
    <mergeCell ref="M174:M175"/>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A170:AB171"/>
    <mergeCell ref="AC170:AC171"/>
    <mergeCell ref="B172:B173"/>
    <mergeCell ref="C172:D173"/>
    <mergeCell ref="E172:E173"/>
    <mergeCell ref="F172:F173"/>
    <mergeCell ref="G172:H173"/>
    <mergeCell ref="I172:I173"/>
    <mergeCell ref="J172:J173"/>
    <mergeCell ref="K172:L173"/>
    <mergeCell ref="S170:T171"/>
    <mergeCell ref="U170:U171"/>
    <mergeCell ref="V170:V171"/>
    <mergeCell ref="W170:X171"/>
    <mergeCell ref="Y170:Y171"/>
    <mergeCell ref="Z170:Z171"/>
    <mergeCell ref="K170:L171"/>
    <mergeCell ref="M170:M171"/>
    <mergeCell ref="N170:N171"/>
    <mergeCell ref="O170:P171"/>
    <mergeCell ref="Q170:Q171"/>
    <mergeCell ref="R170:R171"/>
    <mergeCell ref="Z168:Z169"/>
    <mergeCell ref="AA168:AB169"/>
    <mergeCell ref="AC168:AC169"/>
    <mergeCell ref="B170:B171"/>
    <mergeCell ref="C170:D171"/>
    <mergeCell ref="E170:E171"/>
    <mergeCell ref="F170:F171"/>
    <mergeCell ref="G170:H171"/>
    <mergeCell ref="I170:I171"/>
    <mergeCell ref="J170:J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C164:AC165"/>
    <mergeCell ref="B166:B167"/>
    <mergeCell ref="C166:D167"/>
    <mergeCell ref="E166:E167"/>
    <mergeCell ref="F166:F167"/>
    <mergeCell ref="G166:H167"/>
    <mergeCell ref="I166:I167"/>
    <mergeCell ref="J166:J167"/>
    <mergeCell ref="K166:L167"/>
    <mergeCell ref="M166:M167"/>
    <mergeCell ref="U164:U165"/>
    <mergeCell ref="V164:V165"/>
    <mergeCell ref="W164:X165"/>
    <mergeCell ref="Y164:Y165"/>
    <mergeCell ref="Z164:Z165"/>
    <mergeCell ref="AA164:AB165"/>
    <mergeCell ref="M164:M165"/>
    <mergeCell ref="N164:N165"/>
    <mergeCell ref="O164:P165"/>
    <mergeCell ref="Q164:Q165"/>
    <mergeCell ref="R164:R165"/>
    <mergeCell ref="S164:T165"/>
    <mergeCell ref="AA162:AB163"/>
    <mergeCell ref="AC162:AC163"/>
    <mergeCell ref="B164:B165"/>
    <mergeCell ref="C164:D165"/>
    <mergeCell ref="E164:E165"/>
    <mergeCell ref="F164:F165"/>
    <mergeCell ref="G164:H165"/>
    <mergeCell ref="I164:I165"/>
    <mergeCell ref="J164:J165"/>
    <mergeCell ref="K164:L165"/>
    <mergeCell ref="S162:T163"/>
    <mergeCell ref="U162:U163"/>
    <mergeCell ref="V162:V163"/>
    <mergeCell ref="W162:X163"/>
    <mergeCell ref="Y162:Y163"/>
    <mergeCell ref="Z162:Z163"/>
    <mergeCell ref="K162:L163"/>
    <mergeCell ref="M162:M163"/>
    <mergeCell ref="N162:N163"/>
    <mergeCell ref="O162:P163"/>
    <mergeCell ref="Q162:Q163"/>
    <mergeCell ref="R162:R163"/>
    <mergeCell ref="Z160:Z161"/>
    <mergeCell ref="AA160:AB161"/>
    <mergeCell ref="AC160:AC161"/>
    <mergeCell ref="B162:B163"/>
    <mergeCell ref="C162:D163"/>
    <mergeCell ref="E162:E163"/>
    <mergeCell ref="F162:F163"/>
    <mergeCell ref="G162:H163"/>
    <mergeCell ref="I162:I163"/>
    <mergeCell ref="J162:J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AC156:AC157"/>
    <mergeCell ref="B158:B159"/>
    <mergeCell ref="C158:D159"/>
    <mergeCell ref="E158:E159"/>
    <mergeCell ref="F158:F159"/>
    <mergeCell ref="G158:H159"/>
    <mergeCell ref="I158:I159"/>
    <mergeCell ref="J158:J159"/>
    <mergeCell ref="K158:L159"/>
    <mergeCell ref="M158:M159"/>
    <mergeCell ref="U156:U157"/>
    <mergeCell ref="V156:V157"/>
    <mergeCell ref="W156:X157"/>
    <mergeCell ref="Y156:Y157"/>
    <mergeCell ref="Z156:Z157"/>
    <mergeCell ref="AA156:AB157"/>
    <mergeCell ref="M156:M157"/>
    <mergeCell ref="N156:N157"/>
    <mergeCell ref="O156:P157"/>
    <mergeCell ref="Q156:Q157"/>
    <mergeCell ref="R156:R157"/>
    <mergeCell ref="S156:T157"/>
    <mergeCell ref="AA154:AB155"/>
    <mergeCell ref="AC154:AC155"/>
    <mergeCell ref="B156:B157"/>
    <mergeCell ref="C156:D157"/>
    <mergeCell ref="E156:E157"/>
    <mergeCell ref="F156:F157"/>
    <mergeCell ref="G156:H157"/>
    <mergeCell ref="I156:I157"/>
    <mergeCell ref="J156:J157"/>
    <mergeCell ref="K156:L157"/>
    <mergeCell ref="S154:T155"/>
    <mergeCell ref="U154:U155"/>
    <mergeCell ref="V154:V155"/>
    <mergeCell ref="W154:X155"/>
    <mergeCell ref="Y154:Y155"/>
    <mergeCell ref="Z154:Z155"/>
    <mergeCell ref="K154:L155"/>
    <mergeCell ref="M154:M155"/>
    <mergeCell ref="N154:N155"/>
    <mergeCell ref="O154:P155"/>
    <mergeCell ref="Q154:Q155"/>
    <mergeCell ref="R154:R155"/>
    <mergeCell ref="Z152:Z153"/>
    <mergeCell ref="AA152:AB153"/>
    <mergeCell ref="AC152:AC153"/>
    <mergeCell ref="B154:B155"/>
    <mergeCell ref="C154:D155"/>
    <mergeCell ref="E154:E155"/>
    <mergeCell ref="F154:F155"/>
    <mergeCell ref="G154:H155"/>
    <mergeCell ref="I154:I155"/>
    <mergeCell ref="J154:J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V150:V151"/>
    <mergeCell ref="W150:X151"/>
    <mergeCell ref="Y150:Y151"/>
    <mergeCell ref="Z150:Z151"/>
    <mergeCell ref="AA150:AB151"/>
    <mergeCell ref="AC150:AC151"/>
    <mergeCell ref="N150:N151"/>
    <mergeCell ref="O150:P151"/>
    <mergeCell ref="Q150:Q151"/>
    <mergeCell ref="R150:R151"/>
    <mergeCell ref="S150:T151"/>
    <mergeCell ref="U150:U151"/>
    <mergeCell ref="AC148:AC149"/>
    <mergeCell ref="B150:B151"/>
    <mergeCell ref="C150:D151"/>
    <mergeCell ref="E150:E151"/>
    <mergeCell ref="F150:F151"/>
    <mergeCell ref="G150:H151"/>
    <mergeCell ref="I150:I151"/>
    <mergeCell ref="J150:J151"/>
    <mergeCell ref="K150:L151"/>
    <mergeCell ref="M150:M151"/>
    <mergeCell ref="U148:U149"/>
    <mergeCell ref="V148:V149"/>
    <mergeCell ref="W148:X149"/>
    <mergeCell ref="Y148:Y149"/>
    <mergeCell ref="Z148:Z149"/>
    <mergeCell ref="AA148:AB149"/>
    <mergeCell ref="M148:M149"/>
    <mergeCell ref="N148:N149"/>
    <mergeCell ref="O148:P149"/>
    <mergeCell ref="Q148:Q149"/>
    <mergeCell ref="R148:R149"/>
    <mergeCell ref="S148:T149"/>
    <mergeCell ref="AA146:AB147"/>
    <mergeCell ref="AC146:AC147"/>
    <mergeCell ref="B148:B149"/>
    <mergeCell ref="C148:D149"/>
    <mergeCell ref="E148:E149"/>
    <mergeCell ref="F148:F149"/>
    <mergeCell ref="G148:H149"/>
    <mergeCell ref="I148:I149"/>
    <mergeCell ref="J148:J149"/>
    <mergeCell ref="K148:L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Z144:Z145"/>
    <mergeCell ref="AA144:AB145"/>
    <mergeCell ref="AC144:AC145"/>
    <mergeCell ref="B146:B147"/>
    <mergeCell ref="C146:D147"/>
    <mergeCell ref="E146:E147"/>
    <mergeCell ref="F146:F147"/>
    <mergeCell ref="G146:H147"/>
    <mergeCell ref="I146:I147"/>
    <mergeCell ref="J146:J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Y142:Y143"/>
    <mergeCell ref="Z142:Z143"/>
    <mergeCell ref="AA142:AB143"/>
    <mergeCell ref="AC142:AC143"/>
    <mergeCell ref="B144:B145"/>
    <mergeCell ref="C144:D145"/>
    <mergeCell ref="E144:E145"/>
    <mergeCell ref="F144:F145"/>
    <mergeCell ref="G144:H145"/>
    <mergeCell ref="I144:I145"/>
    <mergeCell ref="Q142:Q143"/>
    <mergeCell ref="R142:R143"/>
    <mergeCell ref="S142:T143"/>
    <mergeCell ref="U142:U143"/>
    <mergeCell ref="V142:V143"/>
    <mergeCell ref="W142:X143"/>
    <mergeCell ref="I142:I143"/>
    <mergeCell ref="J142:J143"/>
    <mergeCell ref="K142:L143"/>
    <mergeCell ref="M142:M143"/>
    <mergeCell ref="N142:N143"/>
    <mergeCell ref="O142:P143"/>
    <mergeCell ref="Y140:Y141"/>
    <mergeCell ref="Z140:Z141"/>
    <mergeCell ref="AA140:AA141"/>
    <mergeCell ref="AB140:AB141"/>
    <mergeCell ref="AC140:AC141"/>
    <mergeCell ref="B142:B143"/>
    <mergeCell ref="C142:D143"/>
    <mergeCell ref="E142:E143"/>
    <mergeCell ref="F142:F143"/>
    <mergeCell ref="G142:H143"/>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Z136:Z138"/>
    <mergeCell ref="AA136:AC136"/>
    <mergeCell ref="AA137:AC137"/>
    <mergeCell ref="AA138:AC138"/>
    <mergeCell ref="C139:AC139"/>
    <mergeCell ref="B140:B141"/>
    <mergeCell ref="C140:C141"/>
    <mergeCell ref="D140:D141"/>
    <mergeCell ref="E140:E141"/>
    <mergeCell ref="F140:F141"/>
    <mergeCell ref="R136:R138"/>
    <mergeCell ref="S136:U136"/>
    <mergeCell ref="S137:U137"/>
    <mergeCell ref="S138:U138"/>
    <mergeCell ref="V136:V138"/>
    <mergeCell ref="W136:Y136"/>
    <mergeCell ref="W137:Y137"/>
    <mergeCell ref="W138:Y138"/>
    <mergeCell ref="J136:J138"/>
    <mergeCell ref="K136:M136"/>
    <mergeCell ref="K137:M137"/>
    <mergeCell ref="K138:M138"/>
    <mergeCell ref="N136:N138"/>
    <mergeCell ref="O136:Q136"/>
    <mergeCell ref="O137:Q137"/>
    <mergeCell ref="O138:Q138"/>
    <mergeCell ref="B136:B138"/>
    <mergeCell ref="C136:E136"/>
    <mergeCell ref="C137:E137"/>
    <mergeCell ref="C138:E138"/>
    <mergeCell ref="F136:F138"/>
    <mergeCell ref="G136:I136"/>
    <mergeCell ref="G137:I137"/>
    <mergeCell ref="G138:I138"/>
    <mergeCell ref="AH130:AH131"/>
    <mergeCell ref="AI130:AI131"/>
    <mergeCell ref="AJ130:AJ131"/>
    <mergeCell ref="AK130:AK131"/>
    <mergeCell ref="B133:AC133"/>
    <mergeCell ref="C135:AC135"/>
    <mergeCell ref="AB130:AB131"/>
    <mergeCell ref="AC130:AC131"/>
    <mergeCell ref="AD130:AD131"/>
    <mergeCell ref="AE130:AE131"/>
    <mergeCell ref="AF130:AF131"/>
    <mergeCell ref="AG130:AG131"/>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I128:AJ129"/>
    <mergeCell ref="AK128:AK129"/>
    <mergeCell ref="B130:B131"/>
    <mergeCell ref="C130:C131"/>
    <mergeCell ref="D130:D131"/>
    <mergeCell ref="E130:E131"/>
    <mergeCell ref="F130:F131"/>
    <mergeCell ref="G130:G131"/>
    <mergeCell ref="H130:H131"/>
    <mergeCell ref="I130:I131"/>
    <mergeCell ref="AA128:AB129"/>
    <mergeCell ref="AC128:AC129"/>
    <mergeCell ref="AD128:AD129"/>
    <mergeCell ref="AE128:AF129"/>
    <mergeCell ref="AG128:AG129"/>
    <mergeCell ref="AH128:AH129"/>
    <mergeCell ref="S128:T129"/>
    <mergeCell ref="U128:U129"/>
    <mergeCell ref="V128:V129"/>
    <mergeCell ref="W128:X129"/>
    <mergeCell ref="Y128:Y129"/>
    <mergeCell ref="Z128:Z129"/>
    <mergeCell ref="K128:L129"/>
    <mergeCell ref="M128:M129"/>
    <mergeCell ref="N128:N129"/>
    <mergeCell ref="O128:P129"/>
    <mergeCell ref="Q128:Q129"/>
    <mergeCell ref="R128:R129"/>
    <mergeCell ref="AH126:AH127"/>
    <mergeCell ref="AI126:AJ127"/>
    <mergeCell ref="AK126:AK127"/>
    <mergeCell ref="B128:B129"/>
    <mergeCell ref="C128:D129"/>
    <mergeCell ref="E128:E129"/>
    <mergeCell ref="F128:F129"/>
    <mergeCell ref="G128:H129"/>
    <mergeCell ref="I128:I129"/>
    <mergeCell ref="J128:J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AF124:AF125"/>
    <mergeCell ref="AG124:AG125"/>
    <mergeCell ref="AH124:AH125"/>
    <mergeCell ref="AI124:AI125"/>
    <mergeCell ref="AJ124:AJ125"/>
    <mergeCell ref="AK124:AK125"/>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AD122:AD123"/>
    <mergeCell ref="AE122:AF123"/>
    <mergeCell ref="AG122:AG123"/>
    <mergeCell ref="AH122:AH123"/>
    <mergeCell ref="AI122:AJ123"/>
    <mergeCell ref="AK122:AK123"/>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K120:AK121"/>
    <mergeCell ref="B122:B123"/>
    <mergeCell ref="C122:D123"/>
    <mergeCell ref="E122:E123"/>
    <mergeCell ref="F122:F123"/>
    <mergeCell ref="G122:H123"/>
    <mergeCell ref="I122:I123"/>
    <mergeCell ref="J122:J123"/>
    <mergeCell ref="K122:L123"/>
    <mergeCell ref="M122:M123"/>
    <mergeCell ref="AC120:AC121"/>
    <mergeCell ref="AD120:AD121"/>
    <mergeCell ref="AE120:AF121"/>
    <mergeCell ref="AG120:AG121"/>
    <mergeCell ref="AH120:AH121"/>
    <mergeCell ref="AI120:AJ121"/>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I118:AJ119"/>
    <mergeCell ref="AK118:AK119"/>
    <mergeCell ref="B120:B121"/>
    <mergeCell ref="C120:D121"/>
    <mergeCell ref="E120:E121"/>
    <mergeCell ref="F120:F121"/>
    <mergeCell ref="G120:H121"/>
    <mergeCell ref="I120:I121"/>
    <mergeCell ref="J120:J121"/>
    <mergeCell ref="K120:L121"/>
    <mergeCell ref="AA118:AB119"/>
    <mergeCell ref="AC118:AC119"/>
    <mergeCell ref="AD118:AD119"/>
    <mergeCell ref="AE118:AF119"/>
    <mergeCell ref="AG118:AG119"/>
    <mergeCell ref="AH118:AH119"/>
    <mergeCell ref="S118:T119"/>
    <mergeCell ref="U118:U119"/>
    <mergeCell ref="V118:V119"/>
    <mergeCell ref="W118:X119"/>
    <mergeCell ref="Y118:Y119"/>
    <mergeCell ref="Z118:Z119"/>
    <mergeCell ref="K118:L119"/>
    <mergeCell ref="M118:M119"/>
    <mergeCell ref="N118:N119"/>
    <mergeCell ref="O118:P119"/>
    <mergeCell ref="Q118:Q119"/>
    <mergeCell ref="R118:R119"/>
    <mergeCell ref="AH116:AH117"/>
    <mergeCell ref="AI116:AJ117"/>
    <mergeCell ref="AK116:AK117"/>
    <mergeCell ref="B118:B119"/>
    <mergeCell ref="C118:D119"/>
    <mergeCell ref="E118:E119"/>
    <mergeCell ref="F118:F119"/>
    <mergeCell ref="G118:H119"/>
    <mergeCell ref="I118:I119"/>
    <mergeCell ref="J118:J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D114:AD115"/>
    <mergeCell ref="AE114:AF115"/>
    <mergeCell ref="AG114:AG115"/>
    <mergeCell ref="AH114:AH115"/>
    <mergeCell ref="AI114:AJ115"/>
    <mergeCell ref="AK114:AK115"/>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K112:AK113"/>
    <mergeCell ref="B114:B115"/>
    <mergeCell ref="C114:D115"/>
    <mergeCell ref="E114:E115"/>
    <mergeCell ref="F114:F115"/>
    <mergeCell ref="G114:H115"/>
    <mergeCell ref="I114:I115"/>
    <mergeCell ref="J114:J115"/>
    <mergeCell ref="K114:L115"/>
    <mergeCell ref="M114:M115"/>
    <mergeCell ref="AC112:AC113"/>
    <mergeCell ref="AD112:AD113"/>
    <mergeCell ref="AE112:AF113"/>
    <mergeCell ref="AG112:AG113"/>
    <mergeCell ref="AH112:AH113"/>
    <mergeCell ref="AI112:AJ113"/>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I110:AJ111"/>
    <mergeCell ref="AK110:AK111"/>
    <mergeCell ref="B112:B113"/>
    <mergeCell ref="C112:D113"/>
    <mergeCell ref="E112:E113"/>
    <mergeCell ref="F112:F113"/>
    <mergeCell ref="G112:H113"/>
    <mergeCell ref="I112:I113"/>
    <mergeCell ref="J112:J113"/>
    <mergeCell ref="K112:L113"/>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K110:L111"/>
    <mergeCell ref="M110:M111"/>
    <mergeCell ref="N110:N111"/>
    <mergeCell ref="O110:P111"/>
    <mergeCell ref="Q110:Q111"/>
    <mergeCell ref="R110:R111"/>
    <mergeCell ref="AI108:AI109"/>
    <mergeCell ref="AJ108:AJ109"/>
    <mergeCell ref="AK108:AK109"/>
    <mergeCell ref="B110:B111"/>
    <mergeCell ref="C110:D111"/>
    <mergeCell ref="E110:E111"/>
    <mergeCell ref="F110:F111"/>
    <mergeCell ref="G110:H111"/>
    <mergeCell ref="I110:I111"/>
    <mergeCell ref="J110:J111"/>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C107:AK107"/>
    <mergeCell ref="B108:B109"/>
    <mergeCell ref="C108:C109"/>
    <mergeCell ref="D108:D109"/>
    <mergeCell ref="E108:E109"/>
    <mergeCell ref="F108:F109"/>
    <mergeCell ref="G108:G109"/>
    <mergeCell ref="H108:H109"/>
    <mergeCell ref="I108:I109"/>
    <mergeCell ref="J108:J109"/>
    <mergeCell ref="AE103:AG103"/>
    <mergeCell ref="AE104:AG104"/>
    <mergeCell ref="AE105:AG105"/>
    <mergeCell ref="AE106:AG106"/>
    <mergeCell ref="AH103:AH106"/>
    <mergeCell ref="AI103:AK103"/>
    <mergeCell ref="AI104:AK104"/>
    <mergeCell ref="AI105:AK105"/>
    <mergeCell ref="AI106:AK106"/>
    <mergeCell ref="Z103:Z106"/>
    <mergeCell ref="AA103:AC103"/>
    <mergeCell ref="AA104:AC104"/>
    <mergeCell ref="AA105:AC105"/>
    <mergeCell ref="AA106:AC106"/>
    <mergeCell ref="AD103:AD106"/>
    <mergeCell ref="S103:U103"/>
    <mergeCell ref="S104:U104"/>
    <mergeCell ref="S105:U105"/>
    <mergeCell ref="S106:U106"/>
    <mergeCell ref="V103:V106"/>
    <mergeCell ref="W103:Y103"/>
    <mergeCell ref="W104:Y104"/>
    <mergeCell ref="W105:Y105"/>
    <mergeCell ref="W106:Y106"/>
    <mergeCell ref="N103:N106"/>
    <mergeCell ref="O103:Q103"/>
    <mergeCell ref="O104:Q104"/>
    <mergeCell ref="O105:Q105"/>
    <mergeCell ref="O106:Q106"/>
    <mergeCell ref="R103:R106"/>
    <mergeCell ref="G103:I103"/>
    <mergeCell ref="G104:I104"/>
    <mergeCell ref="G105:I105"/>
    <mergeCell ref="G106:I106"/>
    <mergeCell ref="J103:J106"/>
    <mergeCell ref="K103:M103"/>
    <mergeCell ref="K104:M104"/>
    <mergeCell ref="K105:M105"/>
    <mergeCell ref="K106:M106"/>
    <mergeCell ref="B103:B106"/>
    <mergeCell ref="C103:E103"/>
    <mergeCell ref="C104:E104"/>
    <mergeCell ref="C105:E105"/>
    <mergeCell ref="C106:E106"/>
    <mergeCell ref="F103:F106"/>
    <mergeCell ref="AH97:AH98"/>
    <mergeCell ref="AI97:AI98"/>
    <mergeCell ref="AJ97:AJ98"/>
    <mergeCell ref="AK97:AK98"/>
    <mergeCell ref="B100:AK100"/>
    <mergeCell ref="C102:AK102"/>
    <mergeCell ref="B99:AK99"/>
    <mergeCell ref="AB97:AB98"/>
    <mergeCell ref="AC97:AC98"/>
    <mergeCell ref="AD97:AD98"/>
    <mergeCell ref="AE97:AE98"/>
    <mergeCell ref="AF97:AF98"/>
    <mergeCell ref="AG97:AG98"/>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I95:AJ96"/>
    <mergeCell ref="AK95:AK96"/>
    <mergeCell ref="B97:B98"/>
    <mergeCell ref="C97:C98"/>
    <mergeCell ref="D97:D98"/>
    <mergeCell ref="E97:E98"/>
    <mergeCell ref="F97:F98"/>
    <mergeCell ref="G97:G98"/>
    <mergeCell ref="H97:H98"/>
    <mergeCell ref="I97:I98"/>
    <mergeCell ref="AA95:AB96"/>
    <mergeCell ref="AC95:AC96"/>
    <mergeCell ref="AD95:AD96"/>
    <mergeCell ref="AE95:AF96"/>
    <mergeCell ref="AG95:AG96"/>
    <mergeCell ref="AH95:AH96"/>
    <mergeCell ref="S95:T96"/>
    <mergeCell ref="U95:U96"/>
    <mergeCell ref="V95:V96"/>
    <mergeCell ref="W95:X96"/>
    <mergeCell ref="Y95:Y96"/>
    <mergeCell ref="Z95:Z96"/>
    <mergeCell ref="K95:L96"/>
    <mergeCell ref="M95:M96"/>
    <mergeCell ref="N95:N96"/>
    <mergeCell ref="O95:P96"/>
    <mergeCell ref="Q95:Q96"/>
    <mergeCell ref="R95:R96"/>
    <mergeCell ref="AH93:AH94"/>
    <mergeCell ref="AI93:AJ94"/>
    <mergeCell ref="AK93:AK94"/>
    <mergeCell ref="B95:B96"/>
    <mergeCell ref="C95:D96"/>
    <mergeCell ref="E95:E96"/>
    <mergeCell ref="F95:F96"/>
    <mergeCell ref="G95:H96"/>
    <mergeCell ref="I95:I96"/>
    <mergeCell ref="J95:J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AF91:AF92"/>
    <mergeCell ref="AG91:AG92"/>
    <mergeCell ref="AH91:AH92"/>
    <mergeCell ref="AI91:AI92"/>
    <mergeCell ref="AJ91:AJ92"/>
    <mergeCell ref="AK91:AK92"/>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D89:AD90"/>
    <mergeCell ref="AE89:AF90"/>
    <mergeCell ref="AG89:AG90"/>
    <mergeCell ref="AH89:AH90"/>
    <mergeCell ref="AI89:AJ90"/>
    <mergeCell ref="AK89:AK90"/>
    <mergeCell ref="V89:V90"/>
    <mergeCell ref="W89:X90"/>
    <mergeCell ref="Y89:Y90"/>
    <mergeCell ref="Z89:Z90"/>
    <mergeCell ref="AA89:AB90"/>
    <mergeCell ref="AC89:AC90"/>
    <mergeCell ref="N89:N90"/>
    <mergeCell ref="O89:P90"/>
    <mergeCell ref="Q89:Q90"/>
    <mergeCell ref="R89:R90"/>
    <mergeCell ref="S89:T90"/>
    <mergeCell ref="U89:U90"/>
    <mergeCell ref="AK87:AK88"/>
    <mergeCell ref="B89:B90"/>
    <mergeCell ref="C89:D90"/>
    <mergeCell ref="E89:E90"/>
    <mergeCell ref="F89:F90"/>
    <mergeCell ref="G89:H90"/>
    <mergeCell ref="I89:I90"/>
    <mergeCell ref="J89:J90"/>
    <mergeCell ref="K89:L90"/>
    <mergeCell ref="M89:M90"/>
    <mergeCell ref="AC87:AC88"/>
    <mergeCell ref="AD87:AD88"/>
    <mergeCell ref="AE87:AF88"/>
    <mergeCell ref="AG87:AG88"/>
    <mergeCell ref="AH87:AH88"/>
    <mergeCell ref="AI87:AJ88"/>
    <mergeCell ref="U87:U88"/>
    <mergeCell ref="V87:V88"/>
    <mergeCell ref="W87:X88"/>
    <mergeCell ref="Y87:Y88"/>
    <mergeCell ref="Z87:Z88"/>
    <mergeCell ref="AA87:AB88"/>
    <mergeCell ref="M87:M88"/>
    <mergeCell ref="N87:N88"/>
    <mergeCell ref="O87:P88"/>
    <mergeCell ref="Q87:Q88"/>
    <mergeCell ref="R87:R88"/>
    <mergeCell ref="S87:T88"/>
    <mergeCell ref="AI85:AJ86"/>
    <mergeCell ref="AK85:AK86"/>
    <mergeCell ref="B87:B88"/>
    <mergeCell ref="C87:D88"/>
    <mergeCell ref="E87:E88"/>
    <mergeCell ref="F87:F88"/>
    <mergeCell ref="G87:H88"/>
    <mergeCell ref="I87:I88"/>
    <mergeCell ref="J87:J88"/>
    <mergeCell ref="K87:L88"/>
    <mergeCell ref="AA85:AB86"/>
    <mergeCell ref="AC85:AC86"/>
    <mergeCell ref="AD85:AD86"/>
    <mergeCell ref="AE85:AF86"/>
    <mergeCell ref="AG85:AG86"/>
    <mergeCell ref="AH85:AH86"/>
    <mergeCell ref="S85:T86"/>
    <mergeCell ref="U85:U86"/>
    <mergeCell ref="V85:V86"/>
    <mergeCell ref="W85:X86"/>
    <mergeCell ref="Y85:Y86"/>
    <mergeCell ref="Z85:Z86"/>
    <mergeCell ref="K85:L86"/>
    <mergeCell ref="M85:M86"/>
    <mergeCell ref="N85:N86"/>
    <mergeCell ref="O85:P86"/>
    <mergeCell ref="Q85:Q86"/>
    <mergeCell ref="R85:R86"/>
    <mergeCell ref="AH83:AH84"/>
    <mergeCell ref="AI83:AJ84"/>
    <mergeCell ref="AK83:AK84"/>
    <mergeCell ref="B85:B86"/>
    <mergeCell ref="C85:D86"/>
    <mergeCell ref="E85:E86"/>
    <mergeCell ref="F85:F86"/>
    <mergeCell ref="G85:H86"/>
    <mergeCell ref="I85:I86"/>
    <mergeCell ref="J85:J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D81:AD82"/>
    <mergeCell ref="AE81:AF82"/>
    <mergeCell ref="AG81:AG82"/>
    <mergeCell ref="AH81:AH82"/>
    <mergeCell ref="AI81:AJ82"/>
    <mergeCell ref="AK81:AK82"/>
    <mergeCell ref="V81:V82"/>
    <mergeCell ref="W81:X82"/>
    <mergeCell ref="Y81:Y82"/>
    <mergeCell ref="Z81:Z82"/>
    <mergeCell ref="AA81:AB82"/>
    <mergeCell ref="AC81:AC82"/>
    <mergeCell ref="N81:N82"/>
    <mergeCell ref="O81:P82"/>
    <mergeCell ref="Q81:Q82"/>
    <mergeCell ref="R81:R82"/>
    <mergeCell ref="S81:T82"/>
    <mergeCell ref="U81:U82"/>
    <mergeCell ref="AK79:AK80"/>
    <mergeCell ref="B81:B82"/>
    <mergeCell ref="C81:D82"/>
    <mergeCell ref="E81:E82"/>
    <mergeCell ref="F81:F82"/>
    <mergeCell ref="G81:H82"/>
    <mergeCell ref="I81:I82"/>
    <mergeCell ref="J81:J82"/>
    <mergeCell ref="K81:L82"/>
    <mergeCell ref="M81:M82"/>
    <mergeCell ref="AC79:AC80"/>
    <mergeCell ref="AD79:AD80"/>
    <mergeCell ref="AE79:AF80"/>
    <mergeCell ref="AG79:AG80"/>
    <mergeCell ref="AH79:AH80"/>
    <mergeCell ref="AI79:AJ80"/>
    <mergeCell ref="U79:U80"/>
    <mergeCell ref="V79:V80"/>
    <mergeCell ref="W79:X80"/>
    <mergeCell ref="Y79:Y80"/>
    <mergeCell ref="Z79:Z80"/>
    <mergeCell ref="AA79:AB80"/>
    <mergeCell ref="M79:M80"/>
    <mergeCell ref="N79:N80"/>
    <mergeCell ref="O79:P80"/>
    <mergeCell ref="Q79:Q80"/>
    <mergeCell ref="R79:R80"/>
    <mergeCell ref="S79:T80"/>
    <mergeCell ref="AI77:AJ78"/>
    <mergeCell ref="AK77:AK78"/>
    <mergeCell ref="B79:B80"/>
    <mergeCell ref="C79:D80"/>
    <mergeCell ref="E79:E80"/>
    <mergeCell ref="F79:F80"/>
    <mergeCell ref="G79:H80"/>
    <mergeCell ref="I79:I80"/>
    <mergeCell ref="J79:J80"/>
    <mergeCell ref="K79:L80"/>
    <mergeCell ref="AA77:AB78"/>
    <mergeCell ref="AC77:AC78"/>
    <mergeCell ref="AD77:AD78"/>
    <mergeCell ref="AE77:AF78"/>
    <mergeCell ref="AG77:AG78"/>
    <mergeCell ref="AH77:AH78"/>
    <mergeCell ref="S77:T78"/>
    <mergeCell ref="U77:U78"/>
    <mergeCell ref="V77:V78"/>
    <mergeCell ref="W77:X78"/>
    <mergeCell ref="Y77:Y78"/>
    <mergeCell ref="Z77:Z78"/>
    <mergeCell ref="K77:L78"/>
    <mergeCell ref="M77:M78"/>
    <mergeCell ref="N77:N78"/>
    <mergeCell ref="O77:P78"/>
    <mergeCell ref="Q77:Q78"/>
    <mergeCell ref="R77:R78"/>
    <mergeCell ref="AI75:AI76"/>
    <mergeCell ref="AJ75:AJ76"/>
    <mergeCell ref="AK75:AK76"/>
    <mergeCell ref="B77:B78"/>
    <mergeCell ref="C77:D78"/>
    <mergeCell ref="E77:E78"/>
    <mergeCell ref="F77:F78"/>
    <mergeCell ref="G77:H78"/>
    <mergeCell ref="I77:I78"/>
    <mergeCell ref="J77:J78"/>
    <mergeCell ref="AC75:AC76"/>
    <mergeCell ref="AD75:AD76"/>
    <mergeCell ref="AE75:AE76"/>
    <mergeCell ref="AF75:AF76"/>
    <mergeCell ref="AG75:AG76"/>
    <mergeCell ref="AH75:AH76"/>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C74:AK74"/>
    <mergeCell ref="B75:B76"/>
    <mergeCell ref="C75:C76"/>
    <mergeCell ref="D75:D76"/>
    <mergeCell ref="E75:E76"/>
    <mergeCell ref="F75:F76"/>
    <mergeCell ref="G75:G76"/>
    <mergeCell ref="H75:H76"/>
    <mergeCell ref="I75:I76"/>
    <mergeCell ref="J75:J76"/>
    <mergeCell ref="AE70:AG70"/>
    <mergeCell ref="AE71:AG71"/>
    <mergeCell ref="AE72:AG72"/>
    <mergeCell ref="AE73:AG73"/>
    <mergeCell ref="AH70:AH73"/>
    <mergeCell ref="AI70:AK70"/>
    <mergeCell ref="AI71:AK71"/>
    <mergeCell ref="AI72:AK72"/>
    <mergeCell ref="AI73:AK73"/>
    <mergeCell ref="Z70:Z73"/>
    <mergeCell ref="AA70:AC70"/>
    <mergeCell ref="AA71:AC71"/>
    <mergeCell ref="AA72:AC72"/>
    <mergeCell ref="AA73:AC73"/>
    <mergeCell ref="AD70:AD73"/>
    <mergeCell ref="S70:U70"/>
    <mergeCell ref="S71:U71"/>
    <mergeCell ref="S72:U72"/>
    <mergeCell ref="S73:U73"/>
    <mergeCell ref="V70:V73"/>
    <mergeCell ref="W70:Y70"/>
    <mergeCell ref="W71:Y71"/>
    <mergeCell ref="W72:Y72"/>
    <mergeCell ref="W73:Y73"/>
    <mergeCell ref="N70:N73"/>
    <mergeCell ref="O70:Q70"/>
    <mergeCell ref="O71:Q71"/>
    <mergeCell ref="O72:Q72"/>
    <mergeCell ref="O73:Q73"/>
    <mergeCell ref="R70:R73"/>
    <mergeCell ref="G70:I70"/>
    <mergeCell ref="G71:I71"/>
    <mergeCell ref="G72:I72"/>
    <mergeCell ref="G73:I73"/>
    <mergeCell ref="J70:J73"/>
    <mergeCell ref="K70:M70"/>
    <mergeCell ref="K71:M71"/>
    <mergeCell ref="K72:M72"/>
    <mergeCell ref="K73:M73"/>
    <mergeCell ref="B70:B73"/>
    <mergeCell ref="C70:E70"/>
    <mergeCell ref="C71:E71"/>
    <mergeCell ref="C72:E72"/>
    <mergeCell ref="C73:E73"/>
    <mergeCell ref="F70:F73"/>
    <mergeCell ref="AH62:AH63"/>
    <mergeCell ref="AI62:AI63"/>
    <mergeCell ref="AJ62:AJ63"/>
    <mergeCell ref="AK62:AK63"/>
    <mergeCell ref="B67:AK67"/>
    <mergeCell ref="C69:AK69"/>
    <mergeCell ref="B64:AK64"/>
    <mergeCell ref="B65:AK65"/>
    <mergeCell ref="B66:AK66"/>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I60:AJ61"/>
    <mergeCell ref="AK60:AK61"/>
    <mergeCell ref="B62:B63"/>
    <mergeCell ref="C62:C63"/>
    <mergeCell ref="D62:D63"/>
    <mergeCell ref="E62:E63"/>
    <mergeCell ref="F62:F63"/>
    <mergeCell ref="G62:G63"/>
    <mergeCell ref="H62:H63"/>
    <mergeCell ref="I62:I63"/>
    <mergeCell ref="AA60:AB61"/>
    <mergeCell ref="AC60:AC61"/>
    <mergeCell ref="AD60:AD61"/>
    <mergeCell ref="AE60:AF61"/>
    <mergeCell ref="AG60:AG61"/>
    <mergeCell ref="AH60:AH61"/>
    <mergeCell ref="S60:T61"/>
    <mergeCell ref="U60:U61"/>
    <mergeCell ref="V60:V61"/>
    <mergeCell ref="W60:X61"/>
    <mergeCell ref="Y60:Y61"/>
    <mergeCell ref="Z60:Z61"/>
    <mergeCell ref="K60:L61"/>
    <mergeCell ref="M60:M61"/>
    <mergeCell ref="N60:N61"/>
    <mergeCell ref="O60:P61"/>
    <mergeCell ref="Q60:Q61"/>
    <mergeCell ref="R60:R61"/>
    <mergeCell ref="AH58:AH59"/>
    <mergeCell ref="AI58:AJ59"/>
    <mergeCell ref="AK58:AK59"/>
    <mergeCell ref="B60:B61"/>
    <mergeCell ref="C60:D61"/>
    <mergeCell ref="E60:E61"/>
    <mergeCell ref="F60:F61"/>
    <mergeCell ref="G60:H61"/>
    <mergeCell ref="I60:I61"/>
    <mergeCell ref="J60:J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AH56:AH57"/>
    <mergeCell ref="AI56:AI57"/>
    <mergeCell ref="AJ56:AJ57"/>
    <mergeCell ref="AK56:AK57"/>
    <mergeCell ref="B58:B59"/>
    <mergeCell ref="C58:D59"/>
    <mergeCell ref="E58:E59"/>
    <mergeCell ref="F58:F59"/>
    <mergeCell ref="G58:H59"/>
    <mergeCell ref="I58:I59"/>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E55:AG55"/>
    <mergeCell ref="AI55:AK55"/>
    <mergeCell ref="B56:B57"/>
    <mergeCell ref="C56:C57"/>
    <mergeCell ref="D56:D57"/>
    <mergeCell ref="E56:E57"/>
    <mergeCell ref="F56:F57"/>
    <mergeCell ref="G56:G57"/>
    <mergeCell ref="H56:H57"/>
    <mergeCell ref="I56:I57"/>
    <mergeCell ref="AA54:AC54"/>
    <mergeCell ref="AE54:AG54"/>
    <mergeCell ref="AI54:AK54"/>
    <mergeCell ref="B55:E55"/>
    <mergeCell ref="G55:I55"/>
    <mergeCell ref="K55:M55"/>
    <mergeCell ref="O55:Q55"/>
    <mergeCell ref="S55:U55"/>
    <mergeCell ref="W55:Y55"/>
    <mergeCell ref="AA55:AC55"/>
    <mergeCell ref="C54:E54"/>
    <mergeCell ref="G54:I54"/>
    <mergeCell ref="K54:M54"/>
    <mergeCell ref="O54:Q54"/>
    <mergeCell ref="S54:U54"/>
    <mergeCell ref="W54:Y54"/>
    <mergeCell ref="AF52:AF53"/>
    <mergeCell ref="AG52:AG53"/>
    <mergeCell ref="AH52:AH53"/>
    <mergeCell ref="AI52:AI53"/>
    <mergeCell ref="AJ52:AJ53"/>
    <mergeCell ref="AK52:AK53"/>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D50:AD51"/>
    <mergeCell ref="AE50:AF51"/>
    <mergeCell ref="AG50:AG51"/>
    <mergeCell ref="AH50:AH51"/>
    <mergeCell ref="AI50:AJ51"/>
    <mergeCell ref="AK50:AK51"/>
    <mergeCell ref="V50:V51"/>
    <mergeCell ref="W50:X51"/>
    <mergeCell ref="Y50:Y51"/>
    <mergeCell ref="Z50:Z51"/>
    <mergeCell ref="AA50:AB51"/>
    <mergeCell ref="AC50:AC51"/>
    <mergeCell ref="N50:N51"/>
    <mergeCell ref="O50:P51"/>
    <mergeCell ref="Q50:Q51"/>
    <mergeCell ref="R50:R51"/>
    <mergeCell ref="S50:T51"/>
    <mergeCell ref="U50:U51"/>
    <mergeCell ref="AK48:AK49"/>
    <mergeCell ref="B50:B51"/>
    <mergeCell ref="C50:D51"/>
    <mergeCell ref="E50:E51"/>
    <mergeCell ref="F50:F51"/>
    <mergeCell ref="G50:H51"/>
    <mergeCell ref="I50:I51"/>
    <mergeCell ref="J50:J51"/>
    <mergeCell ref="K50:L51"/>
    <mergeCell ref="M50:M51"/>
    <mergeCell ref="AC48:AC49"/>
    <mergeCell ref="AD48:AD49"/>
    <mergeCell ref="AE48:AF49"/>
    <mergeCell ref="AG48:AG49"/>
    <mergeCell ref="AH48:AH49"/>
    <mergeCell ref="AI48:AJ49"/>
    <mergeCell ref="U48:U49"/>
    <mergeCell ref="V48:V49"/>
    <mergeCell ref="W48:X49"/>
    <mergeCell ref="Y48:Y49"/>
    <mergeCell ref="Z48:Z49"/>
    <mergeCell ref="AA48:AB49"/>
    <mergeCell ref="M48:M49"/>
    <mergeCell ref="N48:N49"/>
    <mergeCell ref="O48:P49"/>
    <mergeCell ref="Q48:Q49"/>
    <mergeCell ref="R48:R49"/>
    <mergeCell ref="S48:T49"/>
    <mergeCell ref="AH46:AH47"/>
    <mergeCell ref="AI46:AJ47"/>
    <mergeCell ref="AK46:AK47"/>
    <mergeCell ref="C48:D49"/>
    <mergeCell ref="E48:E49"/>
    <mergeCell ref="F48:F49"/>
    <mergeCell ref="G48:H49"/>
    <mergeCell ref="I48:I49"/>
    <mergeCell ref="J48:J49"/>
    <mergeCell ref="K48:L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W43:Y43"/>
    <mergeCell ref="AA43:AC43"/>
    <mergeCell ref="AE43:AG43"/>
    <mergeCell ref="AI43:AK43"/>
    <mergeCell ref="B44:B45"/>
    <mergeCell ref="C44:C45"/>
    <mergeCell ref="D44:D45"/>
    <mergeCell ref="E44:E45"/>
    <mergeCell ref="F44:F45"/>
    <mergeCell ref="G44:G45"/>
    <mergeCell ref="AI38:AK38"/>
    <mergeCell ref="AI39:AK39"/>
    <mergeCell ref="AI40:AK40"/>
    <mergeCell ref="AI41:AK41"/>
    <mergeCell ref="C42:AK42"/>
    <mergeCell ref="C43:E43"/>
    <mergeCell ref="G43:I43"/>
    <mergeCell ref="K43:M43"/>
    <mergeCell ref="O43:Q43"/>
    <mergeCell ref="S43:U43"/>
    <mergeCell ref="AD38:AD41"/>
    <mergeCell ref="AE38:AG38"/>
    <mergeCell ref="AE39:AG39"/>
    <mergeCell ref="AE40:AG40"/>
    <mergeCell ref="AE41:AG41"/>
    <mergeCell ref="AH38:AH41"/>
    <mergeCell ref="W38:Y38"/>
    <mergeCell ref="W39:Y39"/>
    <mergeCell ref="W40:Y40"/>
    <mergeCell ref="W41:Y41"/>
    <mergeCell ref="Z38:Z41"/>
    <mergeCell ref="AA38:AC38"/>
    <mergeCell ref="AA39:AC39"/>
    <mergeCell ref="AA40:AC40"/>
    <mergeCell ref="AA41:AC41"/>
    <mergeCell ref="R38:R41"/>
    <mergeCell ref="S38:U38"/>
    <mergeCell ref="S39:U39"/>
    <mergeCell ref="S40:U40"/>
    <mergeCell ref="S41:U41"/>
    <mergeCell ref="V38:V41"/>
    <mergeCell ref="K38:M38"/>
    <mergeCell ref="K39:M39"/>
    <mergeCell ref="K40:M40"/>
    <mergeCell ref="K41:M41"/>
    <mergeCell ref="N38:N41"/>
    <mergeCell ref="O38:Q38"/>
    <mergeCell ref="O39:Q39"/>
    <mergeCell ref="O40:Q40"/>
    <mergeCell ref="O41:Q41"/>
    <mergeCell ref="F38:F41"/>
    <mergeCell ref="G38:I38"/>
    <mergeCell ref="G39:I39"/>
    <mergeCell ref="G40:I40"/>
    <mergeCell ref="G41:I41"/>
    <mergeCell ref="J38:J41"/>
    <mergeCell ref="AI32:AI33"/>
    <mergeCell ref="AJ32:AJ33"/>
    <mergeCell ref="AK32:AK33"/>
    <mergeCell ref="B35:AK35"/>
    <mergeCell ref="B37:B41"/>
    <mergeCell ref="C37:AK37"/>
    <mergeCell ref="C38:E38"/>
    <mergeCell ref="C39:E39"/>
    <mergeCell ref="C40:E40"/>
    <mergeCell ref="C41:E41"/>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K30:AK31"/>
    <mergeCell ref="B32:B33"/>
    <mergeCell ref="C32:C33"/>
    <mergeCell ref="D32:D33"/>
    <mergeCell ref="E32:E33"/>
    <mergeCell ref="F32:F33"/>
    <mergeCell ref="G32:G33"/>
    <mergeCell ref="H32:H33"/>
    <mergeCell ref="I32:I33"/>
    <mergeCell ref="J32:J33"/>
    <mergeCell ref="AC30:AC31"/>
    <mergeCell ref="AD30:AD31"/>
    <mergeCell ref="AE30:AF31"/>
    <mergeCell ref="AG30:AG31"/>
    <mergeCell ref="AH30:AH31"/>
    <mergeCell ref="AI30:AJ31"/>
    <mergeCell ref="U30:U31"/>
    <mergeCell ref="V30:V31"/>
    <mergeCell ref="W30:X31"/>
    <mergeCell ref="Y30:Y31"/>
    <mergeCell ref="Z30:Z31"/>
    <mergeCell ref="AA30:AB31"/>
    <mergeCell ref="M30:M31"/>
    <mergeCell ref="N30:N31"/>
    <mergeCell ref="O30:P31"/>
    <mergeCell ref="Q30:Q31"/>
    <mergeCell ref="R30:R31"/>
    <mergeCell ref="S30:T31"/>
    <mergeCell ref="AI28:AJ29"/>
    <mergeCell ref="AK28:AK29"/>
    <mergeCell ref="B30:B31"/>
    <mergeCell ref="C30:D31"/>
    <mergeCell ref="E30:E31"/>
    <mergeCell ref="F30:F31"/>
    <mergeCell ref="G30:H31"/>
    <mergeCell ref="I30:I31"/>
    <mergeCell ref="J30:J31"/>
    <mergeCell ref="K30:L31"/>
    <mergeCell ref="AA28:AB29"/>
    <mergeCell ref="AC28:AC29"/>
    <mergeCell ref="AD28:AD29"/>
    <mergeCell ref="AE28:AF29"/>
    <mergeCell ref="AG28:AG29"/>
    <mergeCell ref="AH28:AH29"/>
    <mergeCell ref="S28:T29"/>
    <mergeCell ref="U28:U29"/>
    <mergeCell ref="V28:V29"/>
    <mergeCell ref="W28:X29"/>
    <mergeCell ref="Y28:Y29"/>
    <mergeCell ref="Z28:Z29"/>
    <mergeCell ref="K28:L29"/>
    <mergeCell ref="M28:M29"/>
    <mergeCell ref="N28:N29"/>
    <mergeCell ref="O28:P29"/>
    <mergeCell ref="Q28:Q29"/>
    <mergeCell ref="R28:R29"/>
    <mergeCell ref="AI26:AI27"/>
    <mergeCell ref="AJ26:AJ27"/>
    <mergeCell ref="AK26:AK27"/>
    <mergeCell ref="B28:B29"/>
    <mergeCell ref="C28:D29"/>
    <mergeCell ref="E28:E29"/>
    <mergeCell ref="F28:F29"/>
    <mergeCell ref="G28:H29"/>
    <mergeCell ref="I28:I29"/>
    <mergeCell ref="J28:J29"/>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I25:AK25"/>
    <mergeCell ref="B26:B27"/>
    <mergeCell ref="C26:C27"/>
    <mergeCell ref="D26:D27"/>
    <mergeCell ref="E26:E27"/>
    <mergeCell ref="F26:F27"/>
    <mergeCell ref="G26:G27"/>
    <mergeCell ref="H26:H27"/>
    <mergeCell ref="I26:I27"/>
    <mergeCell ref="J26:J27"/>
    <mergeCell ref="AE24:AG24"/>
    <mergeCell ref="AI24:AK24"/>
    <mergeCell ref="B25:E25"/>
    <mergeCell ref="G25:I25"/>
    <mergeCell ref="K25:M25"/>
    <mergeCell ref="O25:Q25"/>
    <mergeCell ref="S25:U25"/>
    <mergeCell ref="W25:Y25"/>
    <mergeCell ref="AA25:AC25"/>
    <mergeCell ref="AE25:AG25"/>
    <mergeCell ref="AI22:AI23"/>
    <mergeCell ref="AJ22:AJ23"/>
    <mergeCell ref="AK22:AK23"/>
    <mergeCell ref="C24:E24"/>
    <mergeCell ref="G24:I24"/>
    <mergeCell ref="K24:M24"/>
    <mergeCell ref="O24:Q24"/>
    <mergeCell ref="S24:U24"/>
    <mergeCell ref="W24:Y24"/>
    <mergeCell ref="AA24:AC24"/>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K20:AK21"/>
    <mergeCell ref="B22:B23"/>
    <mergeCell ref="C22:C23"/>
    <mergeCell ref="D22:D23"/>
    <mergeCell ref="E22:E23"/>
    <mergeCell ref="F22:F23"/>
    <mergeCell ref="G22:G23"/>
    <mergeCell ref="H22:H23"/>
    <mergeCell ref="I22:I23"/>
    <mergeCell ref="J22:J23"/>
    <mergeCell ref="AC20:AC21"/>
    <mergeCell ref="AD20:AD21"/>
    <mergeCell ref="AE20:AF21"/>
    <mergeCell ref="AG20:AG21"/>
    <mergeCell ref="AH20:AH21"/>
    <mergeCell ref="AI20:AJ21"/>
    <mergeCell ref="U20:U21"/>
    <mergeCell ref="V20:V21"/>
    <mergeCell ref="W20:X21"/>
    <mergeCell ref="Y20:Y21"/>
    <mergeCell ref="Z20:Z21"/>
    <mergeCell ref="AA20:AB21"/>
    <mergeCell ref="M20:M21"/>
    <mergeCell ref="N20:N21"/>
    <mergeCell ref="O20:P21"/>
    <mergeCell ref="Q20:Q21"/>
    <mergeCell ref="R20:R21"/>
    <mergeCell ref="S20:T21"/>
    <mergeCell ref="AI18:AJ19"/>
    <mergeCell ref="AK18:AK19"/>
    <mergeCell ref="B20:B21"/>
    <mergeCell ref="C20:D21"/>
    <mergeCell ref="E20:E21"/>
    <mergeCell ref="F20:F21"/>
    <mergeCell ref="G20:H21"/>
    <mergeCell ref="I20:I21"/>
    <mergeCell ref="J20:J21"/>
    <mergeCell ref="K20:L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H16:AH17"/>
    <mergeCell ref="AI16:AJ17"/>
    <mergeCell ref="AK16:AK17"/>
    <mergeCell ref="B18:B19"/>
    <mergeCell ref="C18:D19"/>
    <mergeCell ref="E18:E19"/>
    <mergeCell ref="F18:F19"/>
    <mergeCell ref="G18:H19"/>
    <mergeCell ref="I18:I19"/>
    <mergeCell ref="J18:J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K12"/>
    <mergeCell ref="C13:E13"/>
    <mergeCell ref="G13:I13"/>
    <mergeCell ref="K13:M13"/>
    <mergeCell ref="O13:Q13"/>
    <mergeCell ref="S13:U13"/>
    <mergeCell ref="W13:Y13"/>
    <mergeCell ref="AA13:AC13"/>
    <mergeCell ref="AE13:AG13"/>
    <mergeCell ref="AI13:AK13"/>
    <mergeCell ref="AE8:AG8"/>
    <mergeCell ref="AE9:AG9"/>
    <mergeCell ref="AE10:AG10"/>
    <mergeCell ref="AE11:AG11"/>
    <mergeCell ref="AH8:AH11"/>
    <mergeCell ref="AI8:AK8"/>
    <mergeCell ref="AI9:AK9"/>
    <mergeCell ref="AI10:AK10"/>
    <mergeCell ref="AI11:AK11"/>
    <mergeCell ref="Z8:Z11"/>
    <mergeCell ref="AA8:AC8"/>
    <mergeCell ref="AA9:AC9"/>
    <mergeCell ref="AA10:AC10"/>
    <mergeCell ref="AA11:AC11"/>
    <mergeCell ref="AD8:AD11"/>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10:I10"/>
    <mergeCell ref="G11:I11"/>
    <mergeCell ref="J8:J11"/>
    <mergeCell ref="K8:M8"/>
    <mergeCell ref="K9:M9"/>
    <mergeCell ref="K10:M10"/>
    <mergeCell ref="K11:M11"/>
    <mergeCell ref="B5:AK5"/>
    <mergeCell ref="B7:B12"/>
    <mergeCell ref="C7:AK7"/>
    <mergeCell ref="C8:E8"/>
    <mergeCell ref="C9:E9"/>
    <mergeCell ref="C10:E10"/>
    <mergeCell ref="C11:E11"/>
    <mergeCell ref="F8:F11"/>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30">
      <c r="A1" s="1" t="s">
        <v>68</v>
      </c>
      <c r="B1" s="7" t="s">
        <v>2</v>
      </c>
      <c r="C1" s="7" t="s">
        <v>70</v>
      </c>
      <c r="D1" s="7" t="s">
        <v>27</v>
      </c>
      <c r="E1" s="7" t="s">
        <v>71</v>
      </c>
    </row>
    <row r="2" spans="1:5" ht="30">
      <c r="A2" s="1" t="s">
        <v>69</v>
      </c>
      <c r="B2" s="7"/>
      <c r="C2" s="7"/>
      <c r="D2" s="7"/>
      <c r="E2" s="7"/>
    </row>
    <row r="3" spans="1:5">
      <c r="A3" s="3" t="s">
        <v>72</v>
      </c>
      <c r="B3" s="4" t="s">
        <v>5</v>
      </c>
      <c r="C3" s="4" t="s">
        <v>5</v>
      </c>
      <c r="D3" s="4" t="s">
        <v>5</v>
      </c>
      <c r="E3" s="4" t="s">
        <v>5</v>
      </c>
    </row>
    <row r="4" spans="1:5">
      <c r="A4" s="2" t="s">
        <v>73</v>
      </c>
      <c r="B4" s="8">
        <v>56478</v>
      </c>
      <c r="C4" s="8">
        <v>4951</v>
      </c>
      <c r="D4" s="8">
        <v>7436</v>
      </c>
      <c r="E4" s="8">
        <v>13146</v>
      </c>
    </row>
    <row r="5" spans="1:5">
      <c r="A5" s="2" t="s">
        <v>74</v>
      </c>
      <c r="B5" s="6">
        <v>129812</v>
      </c>
      <c r="C5" s="4">
        <v>0</v>
      </c>
      <c r="D5" s="4" t="s">
        <v>5</v>
      </c>
      <c r="E5" s="4" t="s">
        <v>5</v>
      </c>
    </row>
    <row r="6" spans="1:5" ht="30">
      <c r="A6" s="2" t="s">
        <v>75</v>
      </c>
      <c r="B6" s="6">
        <v>186290</v>
      </c>
      <c r="C6" s="6">
        <v>4951</v>
      </c>
      <c r="D6" s="4" t="s">
        <v>5</v>
      </c>
      <c r="E6" s="4" t="s">
        <v>5</v>
      </c>
    </row>
    <row r="7" spans="1:5" ht="30">
      <c r="A7" s="2" t="s">
        <v>76</v>
      </c>
      <c r="B7" s="6">
        <v>55242</v>
      </c>
      <c r="C7" s="6">
        <v>64149</v>
      </c>
      <c r="D7" s="4" t="s">
        <v>5</v>
      </c>
      <c r="E7" s="4" t="s">
        <v>5</v>
      </c>
    </row>
    <row r="8" spans="1:5">
      <c r="A8" s="2" t="s">
        <v>77</v>
      </c>
      <c r="B8" s="6">
        <v>86003</v>
      </c>
      <c r="C8" s="6">
        <v>113367</v>
      </c>
      <c r="D8" s="4" t="s">
        <v>5</v>
      </c>
      <c r="E8" s="4" t="s">
        <v>5</v>
      </c>
    </row>
    <row r="9" spans="1:5">
      <c r="A9" s="2" t="s">
        <v>78</v>
      </c>
      <c r="B9" s="6">
        <v>22413</v>
      </c>
      <c r="C9" s="6">
        <v>25046</v>
      </c>
      <c r="D9" s="4" t="s">
        <v>5</v>
      </c>
      <c r="E9" s="4" t="s">
        <v>5</v>
      </c>
    </row>
    <row r="10" spans="1:5">
      <c r="A10" s="2" t="s">
        <v>79</v>
      </c>
      <c r="B10" s="6">
        <v>349948</v>
      </c>
      <c r="C10" s="6">
        <v>207513</v>
      </c>
      <c r="D10" s="4" t="s">
        <v>5</v>
      </c>
      <c r="E10" s="4" t="s">
        <v>5</v>
      </c>
    </row>
    <row r="11" spans="1:5">
      <c r="A11" s="3" t="s">
        <v>80</v>
      </c>
      <c r="B11" s="4" t="s">
        <v>5</v>
      </c>
      <c r="C11" s="4" t="s">
        <v>5</v>
      </c>
      <c r="D11" s="4" t="s">
        <v>5</v>
      </c>
      <c r="E11" s="4" t="s">
        <v>5</v>
      </c>
    </row>
    <row r="12" spans="1:5" ht="45">
      <c r="A12" s="2" t="s">
        <v>81</v>
      </c>
      <c r="B12" s="6">
        <v>629684</v>
      </c>
      <c r="C12" s="6">
        <v>780960</v>
      </c>
      <c r="D12" s="4" t="s">
        <v>5</v>
      </c>
      <c r="E12" s="4" t="s">
        <v>5</v>
      </c>
    </row>
    <row r="13" spans="1:5" ht="30">
      <c r="A13" s="2" t="s">
        <v>82</v>
      </c>
      <c r="B13" s="6">
        <v>233248</v>
      </c>
      <c r="C13" s="6">
        <v>248098</v>
      </c>
      <c r="D13" s="4" t="s">
        <v>5</v>
      </c>
      <c r="E13" s="4" t="s">
        <v>5</v>
      </c>
    </row>
    <row r="14" spans="1:5" ht="45">
      <c r="A14" s="2" t="s">
        <v>83</v>
      </c>
      <c r="B14" s="6">
        <v>862932</v>
      </c>
      <c r="C14" s="6">
        <v>1029058</v>
      </c>
      <c r="D14" s="4" t="s">
        <v>5</v>
      </c>
      <c r="E14" s="4" t="s">
        <v>5</v>
      </c>
    </row>
    <row r="15" spans="1:5">
      <c r="A15" s="2" t="s">
        <v>77</v>
      </c>
      <c r="B15" s="6">
        <v>75328</v>
      </c>
      <c r="C15" s="6">
        <v>105270</v>
      </c>
      <c r="D15" s="4" t="s">
        <v>5</v>
      </c>
      <c r="E15" s="4" t="s">
        <v>5</v>
      </c>
    </row>
    <row r="16" spans="1:5">
      <c r="A16" s="2" t="s">
        <v>84</v>
      </c>
      <c r="B16" s="6">
        <v>43405</v>
      </c>
      <c r="C16" s="6">
        <v>39947</v>
      </c>
      <c r="D16" s="4" t="s">
        <v>5</v>
      </c>
      <c r="E16" s="4" t="s">
        <v>5</v>
      </c>
    </row>
    <row r="17" spans="1:5">
      <c r="A17" s="2" t="s">
        <v>85</v>
      </c>
      <c r="B17" s="6">
        <v>1331613</v>
      </c>
      <c r="C17" s="6">
        <v>1381788</v>
      </c>
      <c r="D17" s="4" t="s">
        <v>5</v>
      </c>
      <c r="E17" s="4" t="s">
        <v>5</v>
      </c>
    </row>
    <row r="18" spans="1:5">
      <c r="A18" s="3" t="s">
        <v>86</v>
      </c>
      <c r="B18" s="4" t="s">
        <v>5</v>
      </c>
      <c r="C18" s="4" t="s">
        <v>5</v>
      </c>
      <c r="D18" s="4" t="s">
        <v>5</v>
      </c>
      <c r="E18" s="4" t="s">
        <v>5</v>
      </c>
    </row>
    <row r="19" spans="1:5">
      <c r="A19" s="2" t="s">
        <v>87</v>
      </c>
      <c r="B19" s="4">
        <v>0</v>
      </c>
      <c r="C19" s="4">
        <v>0</v>
      </c>
      <c r="D19" s="4" t="s">
        <v>5</v>
      </c>
      <c r="E19" s="4" t="s">
        <v>5</v>
      </c>
    </row>
    <row r="20" spans="1:5">
      <c r="A20" s="2" t="s">
        <v>88</v>
      </c>
      <c r="B20" s="6">
        <v>12745</v>
      </c>
      <c r="C20" s="6">
        <v>37131</v>
      </c>
      <c r="D20" s="4" t="s">
        <v>5</v>
      </c>
      <c r="E20" s="4" t="s">
        <v>5</v>
      </c>
    </row>
    <row r="21" spans="1:5">
      <c r="A21" s="2" t="s">
        <v>89</v>
      </c>
      <c r="B21" s="6">
        <v>102913</v>
      </c>
      <c r="C21" s="6">
        <v>130660</v>
      </c>
      <c r="D21" s="4" t="s">
        <v>5</v>
      </c>
      <c r="E21" s="4" t="s">
        <v>5</v>
      </c>
    </row>
    <row r="22" spans="1:5">
      <c r="A22" s="2" t="s">
        <v>90</v>
      </c>
      <c r="B22" s="6">
        <v>115658</v>
      </c>
      <c r="C22" s="6">
        <v>167791</v>
      </c>
      <c r="D22" s="4" t="s">
        <v>5</v>
      </c>
      <c r="E22" s="4" t="s">
        <v>5</v>
      </c>
    </row>
    <row r="23" spans="1:5">
      <c r="A23" s="2" t="s">
        <v>91</v>
      </c>
      <c r="B23" s="6">
        <v>1926167</v>
      </c>
      <c r="C23" s="6">
        <v>2063206</v>
      </c>
      <c r="D23" s="4" t="s">
        <v>5</v>
      </c>
      <c r="E23" s="4" t="s">
        <v>5</v>
      </c>
    </row>
    <row r="24" spans="1:5">
      <c r="A24" s="2" t="s">
        <v>92</v>
      </c>
      <c r="B24" s="6">
        <v>132732</v>
      </c>
      <c r="C24" s="6">
        <v>130912</v>
      </c>
      <c r="D24" s="4" t="s">
        <v>5</v>
      </c>
      <c r="E24" s="4" t="s">
        <v>5</v>
      </c>
    </row>
    <row r="25" spans="1:5">
      <c r="A25" s="2" t="s">
        <v>93</v>
      </c>
      <c r="B25" s="6">
        <v>99160</v>
      </c>
      <c r="C25" s="6">
        <v>115949</v>
      </c>
      <c r="D25" s="4" t="s">
        <v>5</v>
      </c>
      <c r="E25" s="4" t="s">
        <v>5</v>
      </c>
    </row>
    <row r="26" spans="1:5">
      <c r="A26" s="2" t="s">
        <v>94</v>
      </c>
      <c r="B26" s="6">
        <v>3172</v>
      </c>
      <c r="C26" s="6">
        <v>17485</v>
      </c>
      <c r="D26" s="4" t="s">
        <v>5</v>
      </c>
      <c r="E26" s="4" t="s">
        <v>5</v>
      </c>
    </row>
    <row r="27" spans="1:5">
      <c r="A27" s="2" t="s">
        <v>95</v>
      </c>
      <c r="B27" s="6">
        <v>19242</v>
      </c>
      <c r="C27" s="6">
        <v>19242</v>
      </c>
      <c r="D27" s="4" t="s">
        <v>5</v>
      </c>
      <c r="E27" s="4" t="s">
        <v>5</v>
      </c>
    </row>
    <row r="28" spans="1:5" ht="30">
      <c r="A28" s="2" t="s">
        <v>96</v>
      </c>
      <c r="B28" s="4" t="s">
        <v>97</v>
      </c>
      <c r="C28" s="4" t="s">
        <v>97</v>
      </c>
      <c r="D28" s="4" t="s">
        <v>5</v>
      </c>
      <c r="E28" s="4" t="s">
        <v>5</v>
      </c>
    </row>
    <row r="29" spans="1:5">
      <c r="A29" s="3" t="s">
        <v>98</v>
      </c>
      <c r="B29" s="4" t="s">
        <v>5</v>
      </c>
      <c r="C29" s="4" t="s">
        <v>5</v>
      </c>
      <c r="D29" s="4" t="s">
        <v>5</v>
      </c>
      <c r="E29" s="4" t="s">
        <v>5</v>
      </c>
    </row>
    <row r="30" spans="1:5" ht="45">
      <c r="A30" s="2" t="s">
        <v>99</v>
      </c>
      <c r="B30" s="4">
        <v>0</v>
      </c>
      <c r="C30" s="4">
        <v>0</v>
      </c>
      <c r="D30" s="4" t="s">
        <v>5</v>
      </c>
      <c r="E30" s="4" t="s">
        <v>5</v>
      </c>
    </row>
    <row r="31" spans="1:5" ht="60">
      <c r="A31" s="2" t="s">
        <v>100</v>
      </c>
      <c r="B31" s="6">
        <v>1837</v>
      </c>
      <c r="C31" s="6">
        <v>1790</v>
      </c>
      <c r="D31" s="4" t="s">
        <v>5</v>
      </c>
      <c r="E31" s="4" t="s">
        <v>5</v>
      </c>
    </row>
    <row r="32" spans="1:5">
      <c r="A32" s="2" t="s">
        <v>101</v>
      </c>
      <c r="B32" s="6">
        <v>765815</v>
      </c>
      <c r="C32" s="6">
        <v>751394</v>
      </c>
      <c r="D32" s="4" t="s">
        <v>5</v>
      </c>
      <c r="E32" s="4" t="s">
        <v>5</v>
      </c>
    </row>
    <row r="33" spans="1:5" ht="30">
      <c r="A33" s="2" t="s">
        <v>102</v>
      </c>
      <c r="B33" s="6">
        <v>-50967</v>
      </c>
      <c r="C33" s="6">
        <v>-49495</v>
      </c>
      <c r="D33" s="4" t="s">
        <v>5</v>
      </c>
      <c r="E33" s="4" t="s">
        <v>5</v>
      </c>
    </row>
    <row r="34" spans="1:5" ht="30">
      <c r="A34" s="2" t="s">
        <v>103</v>
      </c>
      <c r="B34" s="6">
        <v>123379</v>
      </c>
      <c r="C34" s="6">
        <v>161493</v>
      </c>
      <c r="D34" s="4" t="s">
        <v>5</v>
      </c>
      <c r="E34" s="4" t="s">
        <v>5</v>
      </c>
    </row>
    <row r="35" spans="1:5">
      <c r="A35" s="2" t="s">
        <v>104</v>
      </c>
      <c r="B35" s="6">
        <v>-1804582</v>
      </c>
      <c r="C35" s="6">
        <v>-1997979</v>
      </c>
      <c r="D35" s="4" t="s">
        <v>5</v>
      </c>
      <c r="E35" s="4" t="s">
        <v>5</v>
      </c>
    </row>
    <row r="36" spans="1:5">
      <c r="A36" s="2" t="s">
        <v>105</v>
      </c>
      <c r="B36" s="6">
        <v>-964518</v>
      </c>
      <c r="C36" s="6">
        <v>-1132797</v>
      </c>
      <c r="D36" s="4" t="s">
        <v>5</v>
      </c>
      <c r="E36" s="4" t="s">
        <v>5</v>
      </c>
    </row>
    <row r="37" spans="1:5" ht="30">
      <c r="A37" s="2" t="s">
        <v>106</v>
      </c>
      <c r="B37" s="8">
        <v>1331613</v>
      </c>
      <c r="C37" s="8">
        <v>1381788</v>
      </c>
      <c r="D37" s="4" t="s">
        <v>5</v>
      </c>
      <c r="E37" s="4" t="s">
        <v>5</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6.1406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6.5703125" bestFit="1" customWidth="1"/>
    <col min="15" max="15" width="1.85546875" customWidth="1"/>
    <col min="16" max="16" width="5.140625" customWidth="1"/>
    <col min="17" max="17" width="1.5703125" customWidth="1"/>
    <col min="19" max="19" width="1.85546875" bestFit="1" customWidth="1"/>
    <col min="20" max="20" width="6.28515625" bestFit="1" customWidth="1"/>
    <col min="21" max="21" width="1.5703125" bestFit="1" customWidth="1"/>
    <col min="23" max="23" width="3.42578125" customWidth="1"/>
    <col min="24" max="24" width="14.42578125" customWidth="1"/>
    <col min="25" max="25" width="2.85546875" customWidth="1"/>
  </cols>
  <sheetData>
    <row r="1" spans="1:25" ht="15" customHeight="1">
      <c r="A1" s="7" t="s">
        <v>8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1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8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c r="A7" s="12"/>
      <c r="B7" s="51"/>
      <c r="C7" s="231" t="s">
        <v>821</v>
      </c>
      <c r="D7" s="231"/>
      <c r="E7" s="231"/>
      <c r="F7" s="231"/>
      <c r="G7" s="231"/>
      <c r="H7" s="231"/>
      <c r="I7" s="231"/>
      <c r="J7" s="31"/>
      <c r="K7" s="51"/>
      <c r="L7" s="51"/>
      <c r="M7" s="51"/>
      <c r="N7" s="31"/>
      <c r="O7" s="51"/>
      <c r="P7" s="51"/>
      <c r="Q7" s="51"/>
      <c r="R7" s="31"/>
      <c r="S7" s="51"/>
      <c r="T7" s="51"/>
      <c r="U7" s="51"/>
      <c r="V7" s="31"/>
      <c r="W7" s="231" t="s">
        <v>822</v>
      </c>
      <c r="X7" s="231"/>
      <c r="Y7" s="231"/>
    </row>
    <row r="8" spans="1:25" ht="15.75" thickBot="1">
      <c r="A8" s="12"/>
      <c r="B8" s="51"/>
      <c r="C8" s="232" t="s">
        <v>29</v>
      </c>
      <c r="D8" s="232"/>
      <c r="E8" s="232"/>
      <c r="F8" s="232"/>
      <c r="G8" s="232"/>
      <c r="H8" s="232"/>
      <c r="I8" s="232"/>
      <c r="J8" s="31"/>
      <c r="K8" s="51"/>
      <c r="L8" s="51"/>
      <c r="M8" s="51"/>
      <c r="N8" s="31"/>
      <c r="O8" s="51"/>
      <c r="P8" s="51"/>
      <c r="Q8" s="51"/>
      <c r="R8" s="31"/>
      <c r="S8" s="51"/>
      <c r="T8" s="51"/>
      <c r="U8" s="51"/>
      <c r="V8" s="31"/>
      <c r="W8" s="231"/>
      <c r="X8" s="231"/>
      <c r="Y8" s="231"/>
    </row>
    <row r="9" spans="1:25" ht="22.5" customHeight="1" thickBot="1">
      <c r="A9" s="12"/>
      <c r="B9" s="17"/>
      <c r="C9" s="233" t="s">
        <v>823</v>
      </c>
      <c r="D9" s="233"/>
      <c r="E9" s="233"/>
      <c r="F9" s="14"/>
      <c r="G9" s="233" t="s">
        <v>824</v>
      </c>
      <c r="H9" s="233"/>
      <c r="I9" s="233"/>
      <c r="J9" s="14"/>
      <c r="K9" s="232" t="s">
        <v>825</v>
      </c>
      <c r="L9" s="232"/>
      <c r="M9" s="232"/>
      <c r="N9" s="14"/>
      <c r="O9" s="232" t="s">
        <v>826</v>
      </c>
      <c r="P9" s="232"/>
      <c r="Q9" s="232"/>
      <c r="R9" s="14"/>
      <c r="S9" s="232" t="s">
        <v>827</v>
      </c>
      <c r="T9" s="232"/>
      <c r="U9" s="232"/>
      <c r="V9" s="14"/>
      <c r="W9" s="232"/>
      <c r="X9" s="232"/>
      <c r="Y9" s="232"/>
    </row>
    <row r="10" spans="1:25">
      <c r="A10" s="12"/>
      <c r="B10" s="14"/>
      <c r="C10" s="32"/>
      <c r="D10" s="32"/>
      <c r="E10" s="32"/>
      <c r="F10" s="14"/>
      <c r="G10" s="32"/>
      <c r="H10" s="32"/>
      <c r="I10" s="32"/>
      <c r="J10" s="14"/>
      <c r="K10" s="32"/>
      <c r="L10" s="32"/>
      <c r="M10" s="32"/>
      <c r="N10" s="14"/>
      <c r="O10" s="32"/>
      <c r="P10" s="32"/>
      <c r="Q10" s="32"/>
      <c r="R10" s="14"/>
      <c r="S10" s="32"/>
      <c r="T10" s="32"/>
      <c r="U10" s="32"/>
      <c r="V10" s="14"/>
      <c r="W10" s="32"/>
      <c r="X10" s="32"/>
      <c r="Y10" s="32"/>
    </row>
    <row r="11" spans="1:25">
      <c r="A11" s="12"/>
      <c r="B11" s="227" t="s">
        <v>828</v>
      </c>
      <c r="C11" s="234" t="s">
        <v>208</v>
      </c>
      <c r="D11" s="234"/>
      <c r="E11" s="234"/>
      <c r="F11" s="234"/>
      <c r="G11" s="234"/>
      <c r="H11" s="234"/>
      <c r="I11" s="234"/>
      <c r="J11" s="234"/>
      <c r="K11" s="234"/>
      <c r="L11" s="234"/>
      <c r="M11" s="234"/>
      <c r="N11" s="234"/>
      <c r="O11" s="234"/>
      <c r="P11" s="234"/>
      <c r="Q11" s="234"/>
      <c r="R11" s="234"/>
      <c r="S11" s="234"/>
      <c r="T11" s="234"/>
      <c r="U11" s="234"/>
      <c r="V11" s="234"/>
      <c r="W11" s="234"/>
      <c r="X11" s="234"/>
      <c r="Y11" s="234"/>
    </row>
    <row r="12" spans="1:25">
      <c r="A12" s="12"/>
      <c r="B12" s="228">
        <v>2013</v>
      </c>
      <c r="C12" s="37"/>
      <c r="D12" s="37"/>
      <c r="E12" s="37"/>
      <c r="F12" s="23"/>
      <c r="G12" s="37"/>
      <c r="H12" s="37"/>
      <c r="I12" s="37"/>
      <c r="J12" s="23"/>
      <c r="K12" s="37"/>
      <c r="L12" s="37"/>
      <c r="M12" s="37"/>
      <c r="N12" s="23"/>
      <c r="O12" s="37"/>
      <c r="P12" s="37"/>
      <c r="Q12" s="37"/>
      <c r="R12" s="23"/>
      <c r="S12" s="37"/>
      <c r="T12" s="37"/>
      <c r="U12" s="37"/>
      <c r="V12" s="23"/>
      <c r="W12" s="37"/>
      <c r="X12" s="37"/>
      <c r="Y12" s="37"/>
    </row>
    <row r="13" spans="1:25">
      <c r="A13" s="12"/>
      <c r="B13" s="235" t="s">
        <v>28</v>
      </c>
      <c r="C13" s="51" t="s">
        <v>200</v>
      </c>
      <c r="D13" s="236">
        <v>114002</v>
      </c>
      <c r="E13" s="31"/>
      <c r="F13" s="31"/>
      <c r="G13" s="51" t="s">
        <v>200</v>
      </c>
      <c r="H13" s="236">
        <v>38407</v>
      </c>
      <c r="I13" s="31"/>
      <c r="J13" s="31"/>
      <c r="K13" s="51" t="s">
        <v>200</v>
      </c>
      <c r="L13" s="236">
        <v>6381</v>
      </c>
      <c r="M13" s="31"/>
      <c r="N13" s="31"/>
      <c r="O13" s="51" t="s">
        <v>200</v>
      </c>
      <c r="P13" s="237" t="s">
        <v>215</v>
      </c>
      <c r="Q13" s="31"/>
      <c r="R13" s="31"/>
      <c r="S13" s="51" t="s">
        <v>200</v>
      </c>
      <c r="T13" s="237" t="s">
        <v>661</v>
      </c>
      <c r="U13" s="51" t="s">
        <v>202</v>
      </c>
      <c r="V13" s="31"/>
      <c r="W13" s="51" t="s">
        <v>200</v>
      </c>
      <c r="X13" s="236">
        <v>153116</v>
      </c>
      <c r="Y13" s="31"/>
    </row>
    <row r="14" spans="1:25">
      <c r="A14" s="12"/>
      <c r="B14" s="235"/>
      <c r="C14" s="51"/>
      <c r="D14" s="236"/>
      <c r="E14" s="31"/>
      <c r="F14" s="31"/>
      <c r="G14" s="51"/>
      <c r="H14" s="236"/>
      <c r="I14" s="31"/>
      <c r="J14" s="31"/>
      <c r="K14" s="51"/>
      <c r="L14" s="236"/>
      <c r="M14" s="31"/>
      <c r="N14" s="31"/>
      <c r="O14" s="51"/>
      <c r="P14" s="237"/>
      <c r="Q14" s="31"/>
      <c r="R14" s="31"/>
      <c r="S14" s="51"/>
      <c r="T14" s="237"/>
      <c r="U14" s="51"/>
      <c r="V14" s="31"/>
      <c r="W14" s="51"/>
      <c r="X14" s="236"/>
      <c r="Y14" s="31"/>
    </row>
    <row r="15" spans="1:25">
      <c r="A15" s="12"/>
      <c r="B15" s="238" t="s">
        <v>829</v>
      </c>
      <c r="C15" s="239">
        <v>8402</v>
      </c>
      <c r="D15" s="239"/>
      <c r="E15" s="37"/>
      <c r="F15" s="37"/>
      <c r="G15" s="239">
        <v>4114</v>
      </c>
      <c r="H15" s="239"/>
      <c r="I15" s="37"/>
      <c r="J15" s="37"/>
      <c r="K15" s="239">
        <v>1300</v>
      </c>
      <c r="L15" s="239"/>
      <c r="M15" s="37"/>
      <c r="N15" s="37"/>
      <c r="O15" s="240">
        <v>574</v>
      </c>
      <c r="P15" s="240"/>
      <c r="Q15" s="37"/>
      <c r="R15" s="37"/>
      <c r="S15" s="240" t="s">
        <v>215</v>
      </c>
      <c r="T15" s="240"/>
      <c r="U15" s="37"/>
      <c r="V15" s="37"/>
      <c r="W15" s="239">
        <v>14390</v>
      </c>
      <c r="X15" s="239"/>
      <c r="Y15" s="37"/>
    </row>
    <row r="16" spans="1:25">
      <c r="A16" s="12"/>
      <c r="B16" s="238"/>
      <c r="C16" s="239"/>
      <c r="D16" s="239"/>
      <c r="E16" s="37"/>
      <c r="F16" s="37"/>
      <c r="G16" s="239"/>
      <c r="H16" s="239"/>
      <c r="I16" s="37"/>
      <c r="J16" s="37"/>
      <c r="K16" s="239"/>
      <c r="L16" s="239"/>
      <c r="M16" s="37"/>
      <c r="N16" s="37"/>
      <c r="O16" s="240"/>
      <c r="P16" s="240"/>
      <c r="Q16" s="37"/>
      <c r="R16" s="37"/>
      <c r="S16" s="240"/>
      <c r="T16" s="240"/>
      <c r="U16" s="37"/>
      <c r="V16" s="37"/>
      <c r="W16" s="239"/>
      <c r="X16" s="239"/>
      <c r="Y16" s="37"/>
    </row>
    <row r="17" spans="1:25">
      <c r="A17" s="12"/>
      <c r="B17" s="235" t="s">
        <v>46</v>
      </c>
      <c r="C17" s="236">
        <v>56911</v>
      </c>
      <c r="D17" s="236"/>
      <c r="E17" s="31"/>
      <c r="F17" s="31"/>
      <c r="G17" s="236">
        <v>11076</v>
      </c>
      <c r="H17" s="236"/>
      <c r="I17" s="31"/>
      <c r="J17" s="31"/>
      <c r="K17" s="236">
        <v>3107</v>
      </c>
      <c r="L17" s="236"/>
      <c r="M17" s="31"/>
      <c r="N17" s="31"/>
      <c r="O17" s="237" t="s">
        <v>830</v>
      </c>
      <c r="P17" s="237"/>
      <c r="Q17" s="51" t="s">
        <v>202</v>
      </c>
      <c r="R17" s="31"/>
      <c r="S17" s="237" t="s">
        <v>215</v>
      </c>
      <c r="T17" s="237"/>
      <c r="U17" s="31"/>
      <c r="V17" s="31"/>
      <c r="W17" s="236">
        <v>60049</v>
      </c>
      <c r="X17" s="236"/>
      <c r="Y17" s="31"/>
    </row>
    <row r="18" spans="1:25">
      <c r="A18" s="12"/>
      <c r="B18" s="235"/>
      <c r="C18" s="236"/>
      <c r="D18" s="236"/>
      <c r="E18" s="31"/>
      <c r="F18" s="31"/>
      <c r="G18" s="236"/>
      <c r="H18" s="236"/>
      <c r="I18" s="31"/>
      <c r="J18" s="31"/>
      <c r="K18" s="236"/>
      <c r="L18" s="236"/>
      <c r="M18" s="31"/>
      <c r="N18" s="31"/>
      <c r="O18" s="237"/>
      <c r="P18" s="237"/>
      <c r="Q18" s="51"/>
      <c r="R18" s="31"/>
      <c r="S18" s="237"/>
      <c r="T18" s="237"/>
      <c r="U18" s="31"/>
      <c r="V18" s="31"/>
      <c r="W18" s="236"/>
      <c r="X18" s="236"/>
      <c r="Y18" s="31"/>
    </row>
    <row r="19" spans="1:25">
      <c r="A19" s="12"/>
      <c r="B19" s="238" t="s">
        <v>831</v>
      </c>
      <c r="C19" s="239">
        <v>15147</v>
      </c>
      <c r="D19" s="239"/>
      <c r="E19" s="37"/>
      <c r="F19" s="37"/>
      <c r="G19" s="239">
        <v>4288</v>
      </c>
      <c r="H19" s="239"/>
      <c r="I19" s="37"/>
      <c r="J19" s="37"/>
      <c r="K19" s="239">
        <v>1615</v>
      </c>
      <c r="L19" s="239"/>
      <c r="M19" s="37"/>
      <c r="N19" s="37"/>
      <c r="O19" s="240" t="s">
        <v>832</v>
      </c>
      <c r="P19" s="240"/>
      <c r="Q19" s="241" t="s">
        <v>202</v>
      </c>
      <c r="R19" s="37"/>
      <c r="S19" s="240" t="s">
        <v>215</v>
      </c>
      <c r="T19" s="240"/>
      <c r="U19" s="37"/>
      <c r="V19" s="37"/>
      <c r="W19" s="239">
        <v>20721</v>
      </c>
      <c r="X19" s="239"/>
      <c r="Y19" s="37"/>
    </row>
    <row r="20" spans="1:25">
      <c r="A20" s="12"/>
      <c r="B20" s="238"/>
      <c r="C20" s="239"/>
      <c r="D20" s="239"/>
      <c r="E20" s="37"/>
      <c r="F20" s="37"/>
      <c r="G20" s="239"/>
      <c r="H20" s="239"/>
      <c r="I20" s="37"/>
      <c r="J20" s="37"/>
      <c r="K20" s="239"/>
      <c r="L20" s="239"/>
      <c r="M20" s="37"/>
      <c r="N20" s="37"/>
      <c r="O20" s="240"/>
      <c r="P20" s="240"/>
      <c r="Q20" s="241"/>
      <c r="R20" s="37"/>
      <c r="S20" s="240"/>
      <c r="T20" s="240"/>
      <c r="U20" s="37"/>
      <c r="V20" s="37"/>
      <c r="W20" s="239"/>
      <c r="X20" s="239"/>
      <c r="Y20" s="37"/>
    </row>
    <row r="21" spans="1:25">
      <c r="A21" s="12"/>
      <c r="B21" s="229" t="s">
        <v>833</v>
      </c>
      <c r="C21" s="31"/>
      <c r="D21" s="31"/>
      <c r="E21" s="31"/>
      <c r="F21" s="14"/>
      <c r="G21" s="31"/>
      <c r="H21" s="31"/>
      <c r="I21" s="31"/>
      <c r="J21" s="14"/>
      <c r="K21" s="31"/>
      <c r="L21" s="31"/>
      <c r="M21" s="31"/>
      <c r="N21" s="14"/>
      <c r="O21" s="31"/>
      <c r="P21" s="31"/>
      <c r="Q21" s="31"/>
      <c r="R21" s="14"/>
      <c r="S21" s="31"/>
      <c r="T21" s="31"/>
      <c r="U21" s="31"/>
      <c r="V21" s="14"/>
      <c r="W21" s="31"/>
      <c r="X21" s="31"/>
      <c r="Y21" s="31"/>
    </row>
    <row r="22" spans="1:25">
      <c r="A22" s="12"/>
      <c r="B22" s="238" t="s">
        <v>28</v>
      </c>
      <c r="C22" s="241" t="s">
        <v>200</v>
      </c>
      <c r="D22" s="239">
        <v>108365</v>
      </c>
      <c r="E22" s="37"/>
      <c r="F22" s="37"/>
      <c r="G22" s="241" t="s">
        <v>200</v>
      </c>
      <c r="H22" s="239">
        <v>8859</v>
      </c>
      <c r="I22" s="37"/>
      <c r="J22" s="37"/>
      <c r="K22" s="241" t="s">
        <v>200</v>
      </c>
      <c r="L22" s="239">
        <v>6082</v>
      </c>
      <c r="M22" s="37"/>
      <c r="N22" s="37"/>
      <c r="O22" s="241" t="s">
        <v>200</v>
      </c>
      <c r="P22" s="240" t="s">
        <v>215</v>
      </c>
      <c r="Q22" s="37"/>
      <c r="R22" s="37"/>
      <c r="S22" s="241" t="s">
        <v>200</v>
      </c>
      <c r="T22" s="240" t="s">
        <v>834</v>
      </c>
      <c r="U22" s="241" t="s">
        <v>202</v>
      </c>
      <c r="V22" s="37"/>
      <c r="W22" s="241" t="s">
        <v>200</v>
      </c>
      <c r="X22" s="239">
        <v>118188</v>
      </c>
      <c r="Y22" s="37"/>
    </row>
    <row r="23" spans="1:25">
      <c r="A23" s="12"/>
      <c r="B23" s="238"/>
      <c r="C23" s="241"/>
      <c r="D23" s="239"/>
      <c r="E23" s="37"/>
      <c r="F23" s="37"/>
      <c r="G23" s="241"/>
      <c r="H23" s="239"/>
      <c r="I23" s="37"/>
      <c r="J23" s="37"/>
      <c r="K23" s="241"/>
      <c r="L23" s="239"/>
      <c r="M23" s="37"/>
      <c r="N23" s="37"/>
      <c r="O23" s="241"/>
      <c r="P23" s="240"/>
      <c r="Q23" s="37"/>
      <c r="R23" s="37"/>
      <c r="S23" s="241"/>
      <c r="T23" s="240"/>
      <c r="U23" s="241"/>
      <c r="V23" s="37"/>
      <c r="W23" s="241"/>
      <c r="X23" s="239"/>
      <c r="Y23" s="37"/>
    </row>
    <row r="24" spans="1:25">
      <c r="A24" s="12"/>
      <c r="B24" s="235" t="s">
        <v>829</v>
      </c>
      <c r="C24" s="236">
        <v>23205</v>
      </c>
      <c r="D24" s="236"/>
      <c r="E24" s="31"/>
      <c r="F24" s="31"/>
      <c r="G24" s="236">
        <v>8938</v>
      </c>
      <c r="H24" s="236"/>
      <c r="I24" s="31"/>
      <c r="J24" s="31"/>
      <c r="K24" s="236">
        <v>1281</v>
      </c>
      <c r="L24" s="236"/>
      <c r="M24" s="31"/>
      <c r="N24" s="31"/>
      <c r="O24" s="237">
        <v>590</v>
      </c>
      <c r="P24" s="237"/>
      <c r="Q24" s="31"/>
      <c r="R24" s="31"/>
      <c r="S24" s="237" t="s">
        <v>215</v>
      </c>
      <c r="T24" s="237"/>
      <c r="U24" s="31"/>
      <c r="V24" s="31"/>
      <c r="W24" s="236">
        <v>34014</v>
      </c>
      <c r="X24" s="236"/>
      <c r="Y24" s="31"/>
    </row>
    <row r="25" spans="1:25">
      <c r="A25" s="12"/>
      <c r="B25" s="235"/>
      <c r="C25" s="236"/>
      <c r="D25" s="236"/>
      <c r="E25" s="31"/>
      <c r="F25" s="31"/>
      <c r="G25" s="236"/>
      <c r="H25" s="236"/>
      <c r="I25" s="31"/>
      <c r="J25" s="31"/>
      <c r="K25" s="236"/>
      <c r="L25" s="236"/>
      <c r="M25" s="31"/>
      <c r="N25" s="31"/>
      <c r="O25" s="237"/>
      <c r="P25" s="237"/>
      <c r="Q25" s="31"/>
      <c r="R25" s="31"/>
      <c r="S25" s="237"/>
      <c r="T25" s="237"/>
      <c r="U25" s="31"/>
      <c r="V25" s="31"/>
      <c r="W25" s="236"/>
      <c r="X25" s="236"/>
      <c r="Y25" s="31"/>
    </row>
    <row r="26" spans="1:25">
      <c r="A26" s="12"/>
      <c r="B26" s="238" t="s">
        <v>140</v>
      </c>
      <c r="C26" s="239">
        <v>479905</v>
      </c>
      <c r="D26" s="239"/>
      <c r="E26" s="37"/>
      <c r="F26" s="37"/>
      <c r="G26" s="239">
        <v>66282</v>
      </c>
      <c r="H26" s="239"/>
      <c r="I26" s="37"/>
      <c r="J26" s="37"/>
      <c r="K26" s="239">
        <v>4945</v>
      </c>
      <c r="L26" s="239"/>
      <c r="M26" s="37"/>
      <c r="N26" s="37"/>
      <c r="O26" s="240" t="s">
        <v>215</v>
      </c>
      <c r="P26" s="240"/>
      <c r="Q26" s="37"/>
      <c r="R26" s="37"/>
      <c r="S26" s="240" t="s">
        <v>215</v>
      </c>
      <c r="T26" s="240"/>
      <c r="U26" s="37"/>
      <c r="V26" s="37"/>
      <c r="W26" s="239">
        <v>551132</v>
      </c>
      <c r="X26" s="239"/>
      <c r="Y26" s="37"/>
    </row>
    <row r="27" spans="1:25">
      <c r="A27" s="12"/>
      <c r="B27" s="238"/>
      <c r="C27" s="239"/>
      <c r="D27" s="239"/>
      <c r="E27" s="37"/>
      <c r="F27" s="37"/>
      <c r="G27" s="239"/>
      <c r="H27" s="239"/>
      <c r="I27" s="37"/>
      <c r="J27" s="37"/>
      <c r="K27" s="239"/>
      <c r="L27" s="239"/>
      <c r="M27" s="37"/>
      <c r="N27" s="37"/>
      <c r="O27" s="240"/>
      <c r="P27" s="240"/>
      <c r="Q27" s="37"/>
      <c r="R27" s="37"/>
      <c r="S27" s="240"/>
      <c r="T27" s="240"/>
      <c r="U27" s="37"/>
      <c r="V27" s="37"/>
      <c r="W27" s="239"/>
      <c r="X27" s="239"/>
      <c r="Y27" s="37"/>
    </row>
    <row r="28" spans="1:25">
      <c r="A28" s="12"/>
      <c r="B28" s="235" t="s">
        <v>46</v>
      </c>
      <c r="C28" s="237" t="s">
        <v>835</v>
      </c>
      <c r="D28" s="237"/>
      <c r="E28" s="51" t="s">
        <v>202</v>
      </c>
      <c r="F28" s="31"/>
      <c r="G28" s="237" t="s">
        <v>836</v>
      </c>
      <c r="H28" s="237"/>
      <c r="I28" s="51" t="s">
        <v>202</v>
      </c>
      <c r="J28" s="31"/>
      <c r="K28" s="237">
        <v>443</v>
      </c>
      <c r="L28" s="237"/>
      <c r="M28" s="31"/>
      <c r="N28" s="31"/>
      <c r="O28" s="237" t="s">
        <v>837</v>
      </c>
      <c r="P28" s="237"/>
      <c r="Q28" s="51" t="s">
        <v>202</v>
      </c>
      <c r="R28" s="31"/>
      <c r="S28" s="237" t="s">
        <v>215</v>
      </c>
      <c r="T28" s="237"/>
      <c r="U28" s="31"/>
      <c r="V28" s="31"/>
      <c r="W28" s="237" t="s">
        <v>691</v>
      </c>
      <c r="X28" s="237"/>
      <c r="Y28" s="51" t="s">
        <v>202</v>
      </c>
    </row>
    <row r="29" spans="1:25">
      <c r="A29" s="12"/>
      <c r="B29" s="235"/>
      <c r="C29" s="237"/>
      <c r="D29" s="237"/>
      <c r="E29" s="51"/>
      <c r="F29" s="31"/>
      <c r="G29" s="237"/>
      <c r="H29" s="237"/>
      <c r="I29" s="51"/>
      <c r="J29" s="31"/>
      <c r="K29" s="237"/>
      <c r="L29" s="237"/>
      <c r="M29" s="31"/>
      <c r="N29" s="31"/>
      <c r="O29" s="237"/>
      <c r="P29" s="237"/>
      <c r="Q29" s="51"/>
      <c r="R29" s="31"/>
      <c r="S29" s="237"/>
      <c r="T29" s="237"/>
      <c r="U29" s="31"/>
      <c r="V29" s="31"/>
      <c r="W29" s="237"/>
      <c r="X29" s="237"/>
      <c r="Y29" s="51"/>
    </row>
    <row r="30" spans="1:25">
      <c r="A30" s="12"/>
      <c r="B30" s="238" t="s">
        <v>831</v>
      </c>
      <c r="C30" s="239">
        <v>43722</v>
      </c>
      <c r="D30" s="239"/>
      <c r="E30" s="37"/>
      <c r="F30" s="37"/>
      <c r="G30" s="239">
        <v>21382</v>
      </c>
      <c r="H30" s="239"/>
      <c r="I30" s="37"/>
      <c r="J30" s="37"/>
      <c r="K30" s="239">
        <v>1824</v>
      </c>
      <c r="L30" s="239"/>
      <c r="M30" s="37"/>
      <c r="N30" s="37"/>
      <c r="O30" s="240">
        <v>837</v>
      </c>
      <c r="P30" s="240"/>
      <c r="Q30" s="37"/>
      <c r="R30" s="37"/>
      <c r="S30" s="240" t="s">
        <v>215</v>
      </c>
      <c r="T30" s="240"/>
      <c r="U30" s="37"/>
      <c r="V30" s="37"/>
      <c r="W30" s="239">
        <v>67765</v>
      </c>
      <c r="X30" s="239"/>
      <c r="Y30" s="37"/>
    </row>
    <row r="31" spans="1:25">
      <c r="A31" s="12"/>
      <c r="B31" s="238"/>
      <c r="C31" s="239"/>
      <c r="D31" s="239"/>
      <c r="E31" s="37"/>
      <c r="F31" s="37"/>
      <c r="G31" s="239"/>
      <c r="H31" s="239"/>
      <c r="I31" s="37"/>
      <c r="J31" s="37"/>
      <c r="K31" s="239"/>
      <c r="L31" s="239"/>
      <c r="M31" s="37"/>
      <c r="N31" s="37"/>
      <c r="O31" s="240"/>
      <c r="P31" s="240"/>
      <c r="Q31" s="37"/>
      <c r="R31" s="37"/>
      <c r="S31" s="240"/>
      <c r="T31" s="240"/>
      <c r="U31" s="37"/>
      <c r="V31" s="37"/>
      <c r="W31" s="239"/>
      <c r="X31" s="239"/>
      <c r="Y31" s="37"/>
    </row>
    <row r="32" spans="1:25">
      <c r="A32" s="12"/>
      <c r="B32" s="227" t="s">
        <v>838</v>
      </c>
      <c r="C32" s="31"/>
      <c r="D32" s="31"/>
      <c r="E32" s="31"/>
      <c r="F32" s="31"/>
      <c r="G32" s="31"/>
      <c r="H32" s="31"/>
      <c r="I32" s="31"/>
      <c r="J32" s="31"/>
      <c r="K32" s="31"/>
      <c r="L32" s="31"/>
      <c r="M32" s="31"/>
      <c r="N32" s="31"/>
      <c r="O32" s="31"/>
      <c r="P32" s="31"/>
      <c r="Q32" s="31"/>
      <c r="R32" s="31"/>
      <c r="S32" s="31"/>
      <c r="T32" s="31"/>
      <c r="U32" s="31"/>
      <c r="V32" s="31"/>
      <c r="W32" s="31"/>
      <c r="X32" s="31"/>
      <c r="Y32" s="31"/>
    </row>
    <row r="33" spans="1:25">
      <c r="A33" s="12"/>
      <c r="B33" s="228">
        <v>2013</v>
      </c>
      <c r="C33" s="37"/>
      <c r="D33" s="37"/>
      <c r="E33" s="37"/>
      <c r="F33" s="23"/>
      <c r="G33" s="37"/>
      <c r="H33" s="37"/>
      <c r="I33" s="37"/>
      <c r="J33" s="23"/>
      <c r="K33" s="37"/>
      <c r="L33" s="37"/>
      <c r="M33" s="37"/>
      <c r="N33" s="23"/>
      <c r="O33" s="37"/>
      <c r="P33" s="37"/>
      <c r="Q33" s="37"/>
      <c r="R33" s="23"/>
      <c r="S33" s="37"/>
      <c r="T33" s="37"/>
      <c r="U33" s="37"/>
      <c r="V33" s="23"/>
      <c r="W33" s="37"/>
      <c r="X33" s="37"/>
      <c r="Y33" s="37"/>
    </row>
    <row r="34" spans="1:25">
      <c r="A34" s="12"/>
      <c r="B34" s="235" t="s">
        <v>28</v>
      </c>
      <c r="C34" s="51" t="s">
        <v>200</v>
      </c>
      <c r="D34" s="236">
        <v>334804</v>
      </c>
      <c r="E34" s="31"/>
      <c r="F34" s="31"/>
      <c r="G34" s="51" t="s">
        <v>200</v>
      </c>
      <c r="H34" s="236">
        <v>110052</v>
      </c>
      <c r="I34" s="31"/>
      <c r="J34" s="31"/>
      <c r="K34" s="51" t="s">
        <v>200</v>
      </c>
      <c r="L34" s="236">
        <v>19198</v>
      </c>
      <c r="M34" s="31"/>
      <c r="N34" s="31"/>
      <c r="O34" s="51" t="s">
        <v>200</v>
      </c>
      <c r="P34" s="237" t="s">
        <v>215</v>
      </c>
      <c r="Q34" s="31"/>
      <c r="R34" s="31"/>
      <c r="S34" s="51" t="s">
        <v>200</v>
      </c>
      <c r="T34" s="237" t="s">
        <v>711</v>
      </c>
      <c r="U34" s="51" t="s">
        <v>202</v>
      </c>
      <c r="V34" s="31"/>
      <c r="W34" s="236">
        <v>447318</v>
      </c>
      <c r="X34" s="236"/>
      <c r="Y34" s="31"/>
    </row>
    <row r="35" spans="1:25">
      <c r="A35" s="12"/>
      <c r="B35" s="235"/>
      <c r="C35" s="51"/>
      <c r="D35" s="236"/>
      <c r="E35" s="31"/>
      <c r="F35" s="31"/>
      <c r="G35" s="51"/>
      <c r="H35" s="236"/>
      <c r="I35" s="31"/>
      <c r="J35" s="31"/>
      <c r="K35" s="51"/>
      <c r="L35" s="236"/>
      <c r="M35" s="31"/>
      <c r="N35" s="31"/>
      <c r="O35" s="51"/>
      <c r="P35" s="237"/>
      <c r="Q35" s="31"/>
      <c r="R35" s="31"/>
      <c r="S35" s="51"/>
      <c r="T35" s="237"/>
      <c r="U35" s="51"/>
      <c r="V35" s="31"/>
      <c r="W35" s="236"/>
      <c r="X35" s="236"/>
      <c r="Y35" s="31"/>
    </row>
    <row r="36" spans="1:25">
      <c r="A36" s="12"/>
      <c r="B36" s="238" t="s">
        <v>829</v>
      </c>
      <c r="C36" s="239">
        <v>29745</v>
      </c>
      <c r="D36" s="239"/>
      <c r="E36" s="37"/>
      <c r="F36" s="37"/>
      <c r="G36" s="239">
        <v>12458</v>
      </c>
      <c r="H36" s="239"/>
      <c r="I36" s="37"/>
      <c r="J36" s="37"/>
      <c r="K36" s="239">
        <v>3947</v>
      </c>
      <c r="L36" s="239"/>
      <c r="M36" s="37"/>
      <c r="N36" s="37"/>
      <c r="O36" s="239">
        <v>1761</v>
      </c>
      <c r="P36" s="239"/>
      <c r="Q36" s="37"/>
      <c r="R36" s="37"/>
      <c r="S36" s="240" t="s">
        <v>215</v>
      </c>
      <c r="T36" s="240"/>
      <c r="U36" s="37"/>
      <c r="V36" s="37"/>
      <c r="W36" s="239">
        <v>47911</v>
      </c>
      <c r="X36" s="239"/>
      <c r="Y36" s="37"/>
    </row>
    <row r="37" spans="1:25">
      <c r="A37" s="12"/>
      <c r="B37" s="238"/>
      <c r="C37" s="239"/>
      <c r="D37" s="239"/>
      <c r="E37" s="37"/>
      <c r="F37" s="37"/>
      <c r="G37" s="239"/>
      <c r="H37" s="239"/>
      <c r="I37" s="37"/>
      <c r="J37" s="37"/>
      <c r="K37" s="239"/>
      <c r="L37" s="239"/>
      <c r="M37" s="37"/>
      <c r="N37" s="37"/>
      <c r="O37" s="239"/>
      <c r="P37" s="239"/>
      <c r="Q37" s="37"/>
      <c r="R37" s="37"/>
      <c r="S37" s="240"/>
      <c r="T37" s="240"/>
      <c r="U37" s="37"/>
      <c r="V37" s="37"/>
      <c r="W37" s="239"/>
      <c r="X37" s="239"/>
      <c r="Y37" s="37"/>
    </row>
    <row r="38" spans="1:25">
      <c r="A38" s="12"/>
      <c r="B38" s="235" t="s">
        <v>46</v>
      </c>
      <c r="C38" s="236">
        <v>456624</v>
      </c>
      <c r="D38" s="236"/>
      <c r="E38" s="31"/>
      <c r="F38" s="31"/>
      <c r="G38" s="236">
        <v>30126</v>
      </c>
      <c r="H38" s="236"/>
      <c r="I38" s="31"/>
      <c r="J38" s="31"/>
      <c r="K38" s="236">
        <v>9593</v>
      </c>
      <c r="L38" s="236"/>
      <c r="M38" s="31"/>
      <c r="N38" s="31"/>
      <c r="O38" s="237" t="s">
        <v>839</v>
      </c>
      <c r="P38" s="237"/>
      <c r="Q38" s="51" t="s">
        <v>202</v>
      </c>
      <c r="R38" s="31"/>
      <c r="S38" s="237" t="s">
        <v>215</v>
      </c>
      <c r="T38" s="237"/>
      <c r="U38" s="31"/>
      <c r="V38" s="31"/>
      <c r="W38" s="236">
        <v>451073</v>
      </c>
      <c r="X38" s="236"/>
      <c r="Y38" s="31"/>
    </row>
    <row r="39" spans="1:25">
      <c r="A39" s="12"/>
      <c r="B39" s="235"/>
      <c r="C39" s="236"/>
      <c r="D39" s="236"/>
      <c r="E39" s="31"/>
      <c r="F39" s="31"/>
      <c r="G39" s="236"/>
      <c r="H39" s="236"/>
      <c r="I39" s="31"/>
      <c r="J39" s="31"/>
      <c r="K39" s="236"/>
      <c r="L39" s="236"/>
      <c r="M39" s="31"/>
      <c r="N39" s="31"/>
      <c r="O39" s="237"/>
      <c r="P39" s="237"/>
      <c r="Q39" s="51"/>
      <c r="R39" s="31"/>
      <c r="S39" s="237"/>
      <c r="T39" s="237"/>
      <c r="U39" s="31"/>
      <c r="V39" s="31"/>
      <c r="W39" s="236"/>
      <c r="X39" s="236"/>
      <c r="Y39" s="31"/>
    </row>
    <row r="40" spans="1:25">
      <c r="A40" s="12"/>
      <c r="B40" s="238" t="s">
        <v>831</v>
      </c>
      <c r="C40" s="239">
        <v>50459</v>
      </c>
      <c r="D40" s="239"/>
      <c r="E40" s="37"/>
      <c r="F40" s="37"/>
      <c r="G40" s="239">
        <v>9972</v>
      </c>
      <c r="H40" s="239"/>
      <c r="I40" s="37"/>
      <c r="J40" s="37"/>
      <c r="K40" s="239">
        <v>2369</v>
      </c>
      <c r="L40" s="239"/>
      <c r="M40" s="37"/>
      <c r="N40" s="37"/>
      <c r="O40" s="239">
        <v>9655</v>
      </c>
      <c r="P40" s="239"/>
      <c r="Q40" s="37"/>
      <c r="R40" s="37"/>
      <c r="S40" s="240" t="s">
        <v>215</v>
      </c>
      <c r="T40" s="240"/>
      <c r="U40" s="37"/>
      <c r="V40" s="37"/>
      <c r="W40" s="239">
        <v>72455</v>
      </c>
      <c r="X40" s="239"/>
      <c r="Y40" s="37"/>
    </row>
    <row r="41" spans="1:25">
      <c r="A41" s="12"/>
      <c r="B41" s="238"/>
      <c r="C41" s="239"/>
      <c r="D41" s="239"/>
      <c r="E41" s="37"/>
      <c r="F41" s="37"/>
      <c r="G41" s="239"/>
      <c r="H41" s="239"/>
      <c r="I41" s="37"/>
      <c r="J41" s="37"/>
      <c r="K41" s="239"/>
      <c r="L41" s="239"/>
      <c r="M41" s="37"/>
      <c r="N41" s="37"/>
      <c r="O41" s="239"/>
      <c r="P41" s="239"/>
      <c r="Q41" s="37"/>
      <c r="R41" s="37"/>
      <c r="S41" s="240"/>
      <c r="T41" s="240"/>
      <c r="U41" s="37"/>
      <c r="V41" s="37"/>
      <c r="W41" s="239"/>
      <c r="X41" s="239"/>
      <c r="Y41" s="37"/>
    </row>
    <row r="42" spans="1:25">
      <c r="A42" s="12"/>
      <c r="B42" s="229" t="s">
        <v>833</v>
      </c>
      <c r="C42" s="31"/>
      <c r="D42" s="31"/>
      <c r="E42" s="31"/>
      <c r="F42" s="14"/>
      <c r="G42" s="31"/>
      <c r="H42" s="31"/>
      <c r="I42" s="31"/>
      <c r="J42" s="14"/>
      <c r="K42" s="31"/>
      <c r="L42" s="31"/>
      <c r="M42" s="31"/>
      <c r="N42" s="14"/>
      <c r="O42" s="31"/>
      <c r="P42" s="31"/>
      <c r="Q42" s="31"/>
      <c r="R42" s="14"/>
      <c r="S42" s="31"/>
      <c r="T42" s="31"/>
      <c r="U42" s="31"/>
      <c r="V42" s="14"/>
      <c r="W42" s="31"/>
      <c r="X42" s="31"/>
      <c r="Y42" s="31"/>
    </row>
    <row r="43" spans="1:25">
      <c r="A43" s="12"/>
      <c r="B43" s="238" t="s">
        <v>28</v>
      </c>
      <c r="C43" s="241" t="s">
        <v>200</v>
      </c>
      <c r="D43" s="239">
        <v>429776</v>
      </c>
      <c r="E43" s="37"/>
      <c r="F43" s="37"/>
      <c r="G43" s="241" t="s">
        <v>200</v>
      </c>
      <c r="H43" s="239">
        <v>52249</v>
      </c>
      <c r="I43" s="37"/>
      <c r="J43" s="37"/>
      <c r="K43" s="241" t="s">
        <v>200</v>
      </c>
      <c r="L43" s="239">
        <v>15363</v>
      </c>
      <c r="M43" s="37"/>
      <c r="N43" s="37"/>
      <c r="O43" s="241" t="s">
        <v>200</v>
      </c>
      <c r="P43" s="240" t="s">
        <v>215</v>
      </c>
      <c r="Q43" s="37"/>
      <c r="R43" s="37"/>
      <c r="S43" s="241" t="s">
        <v>200</v>
      </c>
      <c r="T43" s="240" t="s">
        <v>840</v>
      </c>
      <c r="U43" s="241" t="s">
        <v>202</v>
      </c>
      <c r="V43" s="37"/>
      <c r="W43" s="239">
        <v>485072</v>
      </c>
      <c r="X43" s="239"/>
      <c r="Y43" s="37"/>
    </row>
    <row r="44" spans="1:25">
      <c r="A44" s="12"/>
      <c r="B44" s="238"/>
      <c r="C44" s="241"/>
      <c r="D44" s="239"/>
      <c r="E44" s="37"/>
      <c r="F44" s="37"/>
      <c r="G44" s="241"/>
      <c r="H44" s="239"/>
      <c r="I44" s="37"/>
      <c r="J44" s="37"/>
      <c r="K44" s="241"/>
      <c r="L44" s="239"/>
      <c r="M44" s="37"/>
      <c r="N44" s="37"/>
      <c r="O44" s="241"/>
      <c r="P44" s="240"/>
      <c r="Q44" s="37"/>
      <c r="R44" s="37"/>
      <c r="S44" s="241"/>
      <c r="T44" s="240"/>
      <c r="U44" s="241"/>
      <c r="V44" s="37"/>
      <c r="W44" s="239"/>
      <c r="X44" s="239"/>
      <c r="Y44" s="37"/>
    </row>
    <row r="45" spans="1:25">
      <c r="A45" s="12"/>
      <c r="B45" s="235" t="s">
        <v>829</v>
      </c>
      <c r="C45" s="236">
        <v>101432</v>
      </c>
      <c r="D45" s="236"/>
      <c r="E45" s="31"/>
      <c r="F45" s="31"/>
      <c r="G45" s="236">
        <v>29454</v>
      </c>
      <c r="H45" s="236"/>
      <c r="I45" s="31"/>
      <c r="J45" s="31"/>
      <c r="K45" s="236">
        <v>3810</v>
      </c>
      <c r="L45" s="236"/>
      <c r="M45" s="31"/>
      <c r="N45" s="31"/>
      <c r="O45" s="236">
        <v>1773</v>
      </c>
      <c r="P45" s="236"/>
      <c r="Q45" s="31"/>
      <c r="R45" s="31"/>
      <c r="S45" s="237" t="s">
        <v>215</v>
      </c>
      <c r="T45" s="237"/>
      <c r="U45" s="31"/>
      <c r="V45" s="31"/>
      <c r="W45" s="236">
        <v>136469</v>
      </c>
      <c r="X45" s="236"/>
      <c r="Y45" s="31"/>
    </row>
    <row r="46" spans="1:25">
      <c r="A46" s="12"/>
      <c r="B46" s="235"/>
      <c r="C46" s="236"/>
      <c r="D46" s="236"/>
      <c r="E46" s="31"/>
      <c r="F46" s="31"/>
      <c r="G46" s="236"/>
      <c r="H46" s="236"/>
      <c r="I46" s="31"/>
      <c r="J46" s="31"/>
      <c r="K46" s="236"/>
      <c r="L46" s="236"/>
      <c r="M46" s="31"/>
      <c r="N46" s="31"/>
      <c r="O46" s="236"/>
      <c r="P46" s="236"/>
      <c r="Q46" s="31"/>
      <c r="R46" s="31"/>
      <c r="S46" s="237"/>
      <c r="T46" s="237"/>
      <c r="U46" s="31"/>
      <c r="V46" s="31"/>
      <c r="W46" s="236"/>
      <c r="X46" s="236"/>
      <c r="Y46" s="31"/>
    </row>
    <row r="47" spans="1:25">
      <c r="A47" s="12"/>
      <c r="B47" s="238" t="s">
        <v>140</v>
      </c>
      <c r="C47" s="239">
        <v>1700682</v>
      </c>
      <c r="D47" s="239"/>
      <c r="E47" s="37"/>
      <c r="F47" s="37"/>
      <c r="G47" s="239">
        <v>363160</v>
      </c>
      <c r="H47" s="239"/>
      <c r="I47" s="37"/>
      <c r="J47" s="37"/>
      <c r="K47" s="239">
        <v>4945</v>
      </c>
      <c r="L47" s="239"/>
      <c r="M47" s="37"/>
      <c r="N47" s="37"/>
      <c r="O47" s="240" t="s">
        <v>215</v>
      </c>
      <c r="P47" s="240"/>
      <c r="Q47" s="37"/>
      <c r="R47" s="37"/>
      <c r="S47" s="240" t="s">
        <v>215</v>
      </c>
      <c r="T47" s="240"/>
      <c r="U47" s="37"/>
      <c r="V47" s="37"/>
      <c r="W47" s="239">
        <v>2068787</v>
      </c>
      <c r="X47" s="239"/>
      <c r="Y47" s="37"/>
    </row>
    <row r="48" spans="1:25">
      <c r="A48" s="12"/>
      <c r="B48" s="238"/>
      <c r="C48" s="239"/>
      <c r="D48" s="239"/>
      <c r="E48" s="37"/>
      <c r="F48" s="37"/>
      <c r="G48" s="239"/>
      <c r="H48" s="239"/>
      <c r="I48" s="37"/>
      <c r="J48" s="37"/>
      <c r="K48" s="239"/>
      <c r="L48" s="239"/>
      <c r="M48" s="37"/>
      <c r="N48" s="37"/>
      <c r="O48" s="240"/>
      <c r="P48" s="240"/>
      <c r="Q48" s="37"/>
      <c r="R48" s="37"/>
      <c r="S48" s="240"/>
      <c r="T48" s="240"/>
      <c r="U48" s="37"/>
      <c r="V48" s="37"/>
      <c r="W48" s="239"/>
      <c r="X48" s="239"/>
      <c r="Y48" s="37"/>
    </row>
    <row r="49" spans="1:25">
      <c r="A49" s="12"/>
      <c r="B49" s="235" t="s">
        <v>46</v>
      </c>
      <c r="C49" s="237" t="s">
        <v>841</v>
      </c>
      <c r="D49" s="237"/>
      <c r="E49" s="51" t="s">
        <v>202</v>
      </c>
      <c r="F49" s="31"/>
      <c r="G49" s="237" t="s">
        <v>842</v>
      </c>
      <c r="H49" s="237"/>
      <c r="I49" s="51" t="s">
        <v>202</v>
      </c>
      <c r="J49" s="31"/>
      <c r="K49" s="237">
        <v>849</v>
      </c>
      <c r="L49" s="237"/>
      <c r="M49" s="31"/>
      <c r="N49" s="31"/>
      <c r="O49" s="237" t="s">
        <v>843</v>
      </c>
      <c r="P49" s="237"/>
      <c r="Q49" s="51" t="s">
        <v>202</v>
      </c>
      <c r="R49" s="31"/>
      <c r="S49" s="237" t="s">
        <v>215</v>
      </c>
      <c r="T49" s="237"/>
      <c r="U49" s="31"/>
      <c r="V49" s="31"/>
      <c r="W49" s="237" t="s">
        <v>737</v>
      </c>
      <c r="X49" s="237"/>
      <c r="Y49" s="51" t="s">
        <v>202</v>
      </c>
    </row>
    <row r="50" spans="1:25">
      <c r="A50" s="12"/>
      <c r="B50" s="235"/>
      <c r="C50" s="237"/>
      <c r="D50" s="237"/>
      <c r="E50" s="51"/>
      <c r="F50" s="31"/>
      <c r="G50" s="237"/>
      <c r="H50" s="237"/>
      <c r="I50" s="51"/>
      <c r="J50" s="31"/>
      <c r="K50" s="237"/>
      <c r="L50" s="237"/>
      <c r="M50" s="31"/>
      <c r="N50" s="31"/>
      <c r="O50" s="237"/>
      <c r="P50" s="237"/>
      <c r="Q50" s="51"/>
      <c r="R50" s="31"/>
      <c r="S50" s="237"/>
      <c r="T50" s="237"/>
      <c r="U50" s="31"/>
      <c r="V50" s="31"/>
      <c r="W50" s="237"/>
      <c r="X50" s="237"/>
      <c r="Y50" s="51"/>
    </row>
    <row r="51" spans="1:25">
      <c r="A51" s="12"/>
      <c r="B51" s="238" t="s">
        <v>831</v>
      </c>
      <c r="C51" s="239">
        <v>160699</v>
      </c>
      <c r="D51" s="239"/>
      <c r="E51" s="37"/>
      <c r="F51" s="37"/>
      <c r="G51" s="239">
        <v>178783</v>
      </c>
      <c r="H51" s="239"/>
      <c r="I51" s="37"/>
      <c r="J51" s="37"/>
      <c r="K51" s="239">
        <v>13263</v>
      </c>
      <c r="L51" s="239"/>
      <c r="M51" s="37"/>
      <c r="N51" s="37"/>
      <c r="O51" s="239">
        <v>6284</v>
      </c>
      <c r="P51" s="239"/>
      <c r="Q51" s="37"/>
      <c r="R51" s="37"/>
      <c r="S51" s="240" t="s">
        <v>215</v>
      </c>
      <c r="T51" s="240"/>
      <c r="U51" s="37"/>
      <c r="V51" s="37"/>
      <c r="W51" s="239">
        <v>359029</v>
      </c>
      <c r="X51" s="239"/>
      <c r="Y51" s="37"/>
    </row>
    <row r="52" spans="1:25">
      <c r="A52" s="12"/>
      <c r="B52" s="238"/>
      <c r="C52" s="239"/>
      <c r="D52" s="239"/>
      <c r="E52" s="37"/>
      <c r="F52" s="37"/>
      <c r="G52" s="239"/>
      <c r="H52" s="239"/>
      <c r="I52" s="37"/>
      <c r="J52" s="37"/>
      <c r="K52" s="239"/>
      <c r="L52" s="239"/>
      <c r="M52" s="37"/>
      <c r="N52" s="37"/>
      <c r="O52" s="239"/>
      <c r="P52" s="239"/>
      <c r="Q52" s="37"/>
      <c r="R52" s="37"/>
      <c r="S52" s="240"/>
      <c r="T52" s="240"/>
      <c r="U52" s="37"/>
      <c r="V52" s="37"/>
      <c r="W52" s="239"/>
      <c r="X52" s="239"/>
      <c r="Y52" s="37"/>
    </row>
    <row r="53" spans="1:25">
      <c r="A53" s="12"/>
      <c r="B53" s="227" t="s">
        <v>844</v>
      </c>
      <c r="C53" s="31"/>
      <c r="D53" s="31"/>
      <c r="E53" s="31"/>
      <c r="F53" s="14"/>
      <c r="G53" s="31"/>
      <c r="H53" s="31"/>
      <c r="I53" s="31"/>
      <c r="J53" s="14"/>
      <c r="K53" s="31"/>
      <c r="L53" s="31"/>
      <c r="M53" s="31"/>
      <c r="N53" s="14"/>
      <c r="O53" s="31"/>
      <c r="P53" s="31"/>
      <c r="Q53" s="31"/>
      <c r="R53" s="14"/>
      <c r="S53" s="31"/>
      <c r="T53" s="31"/>
      <c r="U53" s="31"/>
      <c r="V53" s="14"/>
      <c r="W53" s="31"/>
      <c r="X53" s="31"/>
      <c r="Y53" s="31"/>
    </row>
    <row r="54" spans="1:25">
      <c r="A54" s="12"/>
      <c r="B54" s="242">
        <v>41547</v>
      </c>
      <c r="C54" s="241" t="s">
        <v>200</v>
      </c>
      <c r="D54" s="239">
        <v>452023</v>
      </c>
      <c r="E54" s="37"/>
      <c r="F54" s="37"/>
      <c r="G54" s="241" t="s">
        <v>200</v>
      </c>
      <c r="H54" s="239">
        <v>303265</v>
      </c>
      <c r="I54" s="37"/>
      <c r="J54" s="37"/>
      <c r="K54" s="241" t="s">
        <v>200</v>
      </c>
      <c r="L54" s="239">
        <v>101038</v>
      </c>
      <c r="M54" s="37"/>
      <c r="N54" s="37"/>
      <c r="O54" s="241" t="s">
        <v>200</v>
      </c>
      <c r="P54" s="239">
        <v>6606</v>
      </c>
      <c r="Q54" s="37"/>
      <c r="R54" s="37"/>
      <c r="S54" s="241" t="s">
        <v>200</v>
      </c>
      <c r="T54" s="240" t="s">
        <v>215</v>
      </c>
      <c r="U54" s="37"/>
      <c r="V54" s="37"/>
      <c r="W54" s="241" t="s">
        <v>200</v>
      </c>
      <c r="X54" s="239">
        <v>862932</v>
      </c>
      <c r="Y54" s="37"/>
    </row>
    <row r="55" spans="1:25">
      <c r="A55" s="12"/>
      <c r="B55" s="242"/>
      <c r="C55" s="241"/>
      <c r="D55" s="239"/>
      <c r="E55" s="37"/>
      <c r="F55" s="37"/>
      <c r="G55" s="241"/>
      <c r="H55" s="239"/>
      <c r="I55" s="37"/>
      <c r="J55" s="37"/>
      <c r="K55" s="241"/>
      <c r="L55" s="239"/>
      <c r="M55" s="37"/>
      <c r="N55" s="37"/>
      <c r="O55" s="241"/>
      <c r="P55" s="239"/>
      <c r="Q55" s="37"/>
      <c r="R55" s="37"/>
      <c r="S55" s="241"/>
      <c r="T55" s="240"/>
      <c r="U55" s="37"/>
      <c r="V55" s="37"/>
      <c r="W55" s="241"/>
      <c r="X55" s="239"/>
      <c r="Y55" s="37"/>
    </row>
    <row r="56" spans="1:25">
      <c r="A56" s="12"/>
      <c r="B56" s="243">
        <v>41274</v>
      </c>
      <c r="C56" s="236">
        <v>614071</v>
      </c>
      <c r="D56" s="236"/>
      <c r="E56" s="31"/>
      <c r="F56" s="31"/>
      <c r="G56" s="236">
        <v>294921</v>
      </c>
      <c r="H56" s="236"/>
      <c r="I56" s="31"/>
      <c r="J56" s="31"/>
      <c r="K56" s="236">
        <v>111523</v>
      </c>
      <c r="L56" s="236"/>
      <c r="M56" s="31"/>
      <c r="N56" s="31"/>
      <c r="O56" s="236">
        <v>8543</v>
      </c>
      <c r="P56" s="236"/>
      <c r="Q56" s="31"/>
      <c r="R56" s="31"/>
      <c r="S56" s="237" t="s">
        <v>215</v>
      </c>
      <c r="T56" s="237"/>
      <c r="U56" s="31"/>
      <c r="V56" s="31"/>
      <c r="W56" s="236">
        <v>1029058</v>
      </c>
      <c r="X56" s="236"/>
      <c r="Y56" s="31"/>
    </row>
    <row r="57" spans="1:25">
      <c r="A57" s="12"/>
      <c r="B57" s="243"/>
      <c r="C57" s="236"/>
      <c r="D57" s="236"/>
      <c r="E57" s="31"/>
      <c r="F57" s="31"/>
      <c r="G57" s="236"/>
      <c r="H57" s="236"/>
      <c r="I57" s="31"/>
      <c r="J57" s="31"/>
      <c r="K57" s="236"/>
      <c r="L57" s="236"/>
      <c r="M57" s="31"/>
      <c r="N57" s="31"/>
      <c r="O57" s="236"/>
      <c r="P57" s="236"/>
      <c r="Q57" s="31"/>
      <c r="R57" s="31"/>
      <c r="S57" s="237"/>
      <c r="T57" s="237"/>
      <c r="U57" s="31"/>
      <c r="V57" s="31"/>
      <c r="W57" s="236"/>
      <c r="X57" s="236"/>
      <c r="Y57" s="31"/>
    </row>
    <row r="58" spans="1:25">
      <c r="A58" s="12"/>
      <c r="B58" s="230" t="s">
        <v>85</v>
      </c>
      <c r="C58" s="37"/>
      <c r="D58" s="37"/>
      <c r="E58" s="37"/>
      <c r="F58" s="23"/>
      <c r="G58" s="37"/>
      <c r="H58" s="37"/>
      <c r="I58" s="37"/>
      <c r="J58" s="23"/>
      <c r="K58" s="37"/>
      <c r="L58" s="37"/>
      <c r="M58" s="37"/>
      <c r="N58" s="23"/>
      <c r="O58" s="37"/>
      <c r="P58" s="37"/>
      <c r="Q58" s="37"/>
      <c r="R58" s="23"/>
      <c r="S58" s="37"/>
      <c r="T58" s="37"/>
      <c r="U58" s="37"/>
      <c r="V58" s="23"/>
      <c r="W58" s="37"/>
      <c r="X58" s="37"/>
      <c r="Y58" s="37"/>
    </row>
    <row r="59" spans="1:25">
      <c r="A59" s="12"/>
      <c r="B59" s="243">
        <v>41547</v>
      </c>
      <c r="C59" s="236">
        <v>847466</v>
      </c>
      <c r="D59" s="236"/>
      <c r="E59" s="31"/>
      <c r="F59" s="31"/>
      <c r="G59" s="236">
        <v>365058</v>
      </c>
      <c r="H59" s="236"/>
      <c r="I59" s="31"/>
      <c r="J59" s="31"/>
      <c r="K59" s="236">
        <v>112483</v>
      </c>
      <c r="L59" s="236"/>
      <c r="M59" s="31"/>
      <c r="N59" s="31"/>
      <c r="O59" s="236">
        <v>6606</v>
      </c>
      <c r="P59" s="236"/>
      <c r="Q59" s="31"/>
      <c r="R59" s="31"/>
      <c r="S59" s="237" t="s">
        <v>215</v>
      </c>
      <c r="T59" s="237"/>
      <c r="U59" s="31"/>
      <c r="V59" s="31"/>
      <c r="W59" s="51" t="s">
        <v>200</v>
      </c>
      <c r="X59" s="236">
        <v>1331613</v>
      </c>
      <c r="Y59" s="31"/>
    </row>
    <row r="60" spans="1:25">
      <c r="A60" s="12"/>
      <c r="B60" s="243"/>
      <c r="C60" s="236"/>
      <c r="D60" s="236"/>
      <c r="E60" s="31"/>
      <c r="F60" s="31"/>
      <c r="G60" s="236"/>
      <c r="H60" s="236"/>
      <c r="I60" s="31"/>
      <c r="J60" s="31"/>
      <c r="K60" s="236"/>
      <c r="L60" s="236"/>
      <c r="M60" s="31"/>
      <c r="N60" s="31"/>
      <c r="O60" s="236"/>
      <c r="P60" s="236"/>
      <c r="Q60" s="31"/>
      <c r="R60" s="31"/>
      <c r="S60" s="237"/>
      <c r="T60" s="237"/>
      <c r="U60" s="31"/>
      <c r="V60" s="31"/>
      <c r="W60" s="51"/>
      <c r="X60" s="236"/>
      <c r="Y60" s="31"/>
    </row>
    <row r="61" spans="1:25">
      <c r="A61" s="12"/>
      <c r="B61" s="242">
        <v>41274</v>
      </c>
      <c r="C61" s="239">
        <v>784104</v>
      </c>
      <c r="D61" s="239"/>
      <c r="E61" s="37"/>
      <c r="F61" s="37"/>
      <c r="G61" s="239">
        <v>371532</v>
      </c>
      <c r="H61" s="239"/>
      <c r="I61" s="37"/>
      <c r="J61" s="37"/>
      <c r="K61" s="239">
        <v>217609</v>
      </c>
      <c r="L61" s="239"/>
      <c r="M61" s="37"/>
      <c r="N61" s="37"/>
      <c r="O61" s="239">
        <v>8543</v>
      </c>
      <c r="P61" s="239"/>
      <c r="Q61" s="37"/>
      <c r="R61" s="37"/>
      <c r="S61" s="240" t="s">
        <v>215</v>
      </c>
      <c r="T61" s="240"/>
      <c r="U61" s="37"/>
      <c r="V61" s="37"/>
      <c r="W61" s="239">
        <v>1381788</v>
      </c>
      <c r="X61" s="239"/>
      <c r="Y61" s="37"/>
    </row>
    <row r="62" spans="1:25">
      <c r="A62" s="12"/>
      <c r="B62" s="242"/>
      <c r="C62" s="239"/>
      <c r="D62" s="239"/>
      <c r="E62" s="37"/>
      <c r="F62" s="37"/>
      <c r="G62" s="239"/>
      <c r="H62" s="239"/>
      <c r="I62" s="37"/>
      <c r="J62" s="37"/>
      <c r="K62" s="239"/>
      <c r="L62" s="239"/>
      <c r="M62" s="37"/>
      <c r="N62" s="37"/>
      <c r="O62" s="239"/>
      <c r="P62" s="239"/>
      <c r="Q62" s="37"/>
      <c r="R62" s="37"/>
      <c r="S62" s="240"/>
      <c r="T62" s="240"/>
      <c r="U62" s="37"/>
      <c r="V62" s="37"/>
      <c r="W62" s="239"/>
      <c r="X62" s="239"/>
      <c r="Y62" s="37"/>
    </row>
  </sheetData>
  <mergeCells count="492">
    <mergeCell ref="V61:V62"/>
    <mergeCell ref="W61:X62"/>
    <mergeCell ref="Y61:Y62"/>
    <mergeCell ref="A1:A2"/>
    <mergeCell ref="B1:Y1"/>
    <mergeCell ref="B2:Y2"/>
    <mergeCell ref="B3:Y3"/>
    <mergeCell ref="A4:A62"/>
    <mergeCell ref="B4:Y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R59:R60"/>
    <mergeCell ref="S59:T60"/>
    <mergeCell ref="U59:U60"/>
    <mergeCell ref="V59:V60"/>
    <mergeCell ref="W59:W60"/>
    <mergeCell ref="X59:X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U45:U46"/>
    <mergeCell ref="V45:V46"/>
    <mergeCell ref="W45:X46"/>
    <mergeCell ref="Y45:Y46"/>
    <mergeCell ref="B47:B48"/>
    <mergeCell ref="C47:D48"/>
    <mergeCell ref="E47:E48"/>
    <mergeCell ref="F47:F48"/>
    <mergeCell ref="G47:H48"/>
    <mergeCell ref="I47:I48"/>
    <mergeCell ref="M45:M46"/>
    <mergeCell ref="N45:N46"/>
    <mergeCell ref="O45:P46"/>
    <mergeCell ref="Q45:Q46"/>
    <mergeCell ref="R45:R46"/>
    <mergeCell ref="S45:T46"/>
    <mergeCell ref="W43:X44"/>
    <mergeCell ref="Y43:Y44"/>
    <mergeCell ref="B45:B46"/>
    <mergeCell ref="C45:D46"/>
    <mergeCell ref="E45:E46"/>
    <mergeCell ref="F45:F46"/>
    <mergeCell ref="G45:H46"/>
    <mergeCell ref="I45:I46"/>
    <mergeCell ref="J45:J46"/>
    <mergeCell ref="K45:L46"/>
    <mergeCell ref="Q43:Q44"/>
    <mergeCell ref="R43:R44"/>
    <mergeCell ref="S43:S44"/>
    <mergeCell ref="T43:T44"/>
    <mergeCell ref="U43:U44"/>
    <mergeCell ref="V43:V44"/>
    <mergeCell ref="K43:K44"/>
    <mergeCell ref="L43:L44"/>
    <mergeCell ref="M43:M44"/>
    <mergeCell ref="N43:N44"/>
    <mergeCell ref="O43:O44"/>
    <mergeCell ref="P43:P44"/>
    <mergeCell ref="W42:Y42"/>
    <mergeCell ref="B43:B44"/>
    <mergeCell ref="C43:C44"/>
    <mergeCell ref="D43:D44"/>
    <mergeCell ref="E43:E44"/>
    <mergeCell ref="F43:F44"/>
    <mergeCell ref="G43:G44"/>
    <mergeCell ref="H43:H44"/>
    <mergeCell ref="I43:I44"/>
    <mergeCell ref="J43:J44"/>
    <mergeCell ref="S40:T41"/>
    <mergeCell ref="U40:U41"/>
    <mergeCell ref="V40:V41"/>
    <mergeCell ref="W40:X41"/>
    <mergeCell ref="Y40:Y41"/>
    <mergeCell ref="C42:E42"/>
    <mergeCell ref="G42:I42"/>
    <mergeCell ref="K42:M42"/>
    <mergeCell ref="O42:Q42"/>
    <mergeCell ref="S42:U42"/>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T34:T35"/>
    <mergeCell ref="U34:U35"/>
    <mergeCell ref="V34:V35"/>
    <mergeCell ref="W34:X35"/>
    <mergeCell ref="Y34:Y35"/>
    <mergeCell ref="B36:B37"/>
    <mergeCell ref="C36:D37"/>
    <mergeCell ref="E36:E37"/>
    <mergeCell ref="F36:F37"/>
    <mergeCell ref="G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Y32"/>
    <mergeCell ref="C33:E33"/>
    <mergeCell ref="G33:I33"/>
    <mergeCell ref="K33:M33"/>
    <mergeCell ref="O33:Q33"/>
    <mergeCell ref="S33:U33"/>
    <mergeCell ref="W33:Y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C10:E10"/>
    <mergeCell ref="G10:I10"/>
    <mergeCell ref="K10:M10"/>
    <mergeCell ref="O10:Q10"/>
    <mergeCell ref="S10:U10"/>
    <mergeCell ref="W10:Y10"/>
    <mergeCell ref="V7:V8"/>
    <mergeCell ref="W7:Y9"/>
    <mergeCell ref="C9:E9"/>
    <mergeCell ref="G9:I9"/>
    <mergeCell ref="K9:M9"/>
    <mergeCell ref="O9:Q9"/>
    <mergeCell ref="S9:U9"/>
    <mergeCell ref="B5:Y5"/>
    <mergeCell ref="B7:B8"/>
    <mergeCell ref="C7:I7"/>
    <mergeCell ref="C8:I8"/>
    <mergeCell ref="J7:J8"/>
    <mergeCell ref="K7:M8"/>
    <mergeCell ref="N7:N8"/>
    <mergeCell ref="O7:Q8"/>
    <mergeCell ref="R7:R8"/>
    <mergeCell ref="S7: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s>
  <sheetData>
    <row r="1" spans="1:9" ht="15" customHeight="1">
      <c r="A1" s="7" t="s">
        <v>888</v>
      </c>
      <c r="B1" s="7" t="s">
        <v>1</v>
      </c>
      <c r="C1" s="7"/>
      <c r="D1" s="7"/>
      <c r="E1" s="7"/>
      <c r="F1" s="7"/>
      <c r="G1" s="7"/>
      <c r="H1" s="7"/>
      <c r="I1" s="7"/>
    </row>
    <row r="2" spans="1:9" ht="15" customHeight="1">
      <c r="A2" s="7"/>
      <c r="B2" s="7" t="s">
        <v>2</v>
      </c>
      <c r="C2" s="7"/>
      <c r="D2" s="7"/>
      <c r="E2" s="7"/>
      <c r="F2" s="7"/>
      <c r="G2" s="7"/>
      <c r="H2" s="7"/>
      <c r="I2" s="7"/>
    </row>
    <row r="3" spans="1:9" ht="30">
      <c r="A3" s="3" t="s">
        <v>846</v>
      </c>
      <c r="B3" s="11" t="s">
        <v>5</v>
      </c>
      <c r="C3" s="11"/>
      <c r="D3" s="11"/>
      <c r="E3" s="11"/>
      <c r="F3" s="11"/>
      <c r="G3" s="11"/>
      <c r="H3" s="11"/>
      <c r="I3" s="11"/>
    </row>
    <row r="4" spans="1:9" ht="15" customHeight="1">
      <c r="A4" s="12" t="s">
        <v>889</v>
      </c>
      <c r="B4" s="11" t="s">
        <v>5</v>
      </c>
      <c r="C4" s="11"/>
      <c r="D4" s="11"/>
      <c r="E4" s="11"/>
      <c r="F4" s="11"/>
      <c r="G4" s="11"/>
      <c r="H4" s="11"/>
      <c r="I4" s="11"/>
    </row>
    <row r="5" spans="1:9">
      <c r="A5" s="12"/>
      <c r="B5" s="27"/>
      <c r="C5" s="27"/>
      <c r="D5" s="27"/>
      <c r="E5" s="27"/>
      <c r="F5" s="27"/>
      <c r="G5" s="27"/>
      <c r="H5" s="27"/>
      <c r="I5" s="27"/>
    </row>
    <row r="6" spans="1:9">
      <c r="A6" s="12"/>
      <c r="B6" s="16"/>
      <c r="C6" s="16"/>
      <c r="D6" s="16"/>
      <c r="E6" s="16"/>
      <c r="F6" s="16"/>
      <c r="G6" s="16"/>
      <c r="H6" s="16"/>
      <c r="I6" s="16"/>
    </row>
    <row r="7" spans="1:9">
      <c r="A7" s="12"/>
      <c r="B7" s="31"/>
      <c r="C7" s="52" t="s">
        <v>224</v>
      </c>
      <c r="D7" s="52"/>
      <c r="E7" s="52"/>
      <c r="F7" s="52"/>
      <c r="G7" s="52"/>
      <c r="H7" s="52"/>
      <c r="I7" s="52"/>
    </row>
    <row r="8" spans="1:9" ht="15.75" thickBot="1">
      <c r="A8" s="12"/>
      <c r="B8" s="31"/>
      <c r="C8" s="28" t="s">
        <v>207</v>
      </c>
      <c r="D8" s="28"/>
      <c r="E8" s="28"/>
      <c r="F8" s="28"/>
      <c r="G8" s="28"/>
      <c r="H8" s="28"/>
      <c r="I8" s="28"/>
    </row>
    <row r="9" spans="1:9" ht="15.75" thickBot="1">
      <c r="A9" s="12"/>
      <c r="B9" s="17"/>
      <c r="C9" s="53">
        <v>2013</v>
      </c>
      <c r="D9" s="53"/>
      <c r="E9" s="53"/>
      <c r="F9" s="14"/>
      <c r="G9" s="53">
        <v>2012</v>
      </c>
      <c r="H9" s="53"/>
      <c r="I9" s="53"/>
    </row>
    <row r="10" spans="1:9">
      <c r="A10" s="12"/>
      <c r="B10" s="14"/>
      <c r="C10" s="32"/>
      <c r="D10" s="32"/>
      <c r="E10" s="32"/>
      <c r="F10" s="14"/>
      <c r="G10" s="32"/>
      <c r="H10" s="32"/>
      <c r="I10" s="32"/>
    </row>
    <row r="11" spans="1:9">
      <c r="A11" s="12"/>
      <c r="B11" s="17"/>
      <c r="C11" s="33" t="s">
        <v>208</v>
      </c>
      <c r="D11" s="33"/>
      <c r="E11" s="33"/>
      <c r="F11" s="33"/>
      <c r="G11" s="33"/>
      <c r="H11" s="33"/>
      <c r="I11" s="33"/>
    </row>
    <row r="12" spans="1:9">
      <c r="A12" s="12"/>
      <c r="B12" s="34" t="s">
        <v>849</v>
      </c>
      <c r="C12" s="35" t="s">
        <v>200</v>
      </c>
      <c r="D12" s="36">
        <v>227189</v>
      </c>
      <c r="E12" s="37"/>
      <c r="F12" s="37"/>
      <c r="G12" s="35" t="s">
        <v>200</v>
      </c>
      <c r="H12" s="36">
        <v>141811</v>
      </c>
      <c r="I12" s="37"/>
    </row>
    <row r="13" spans="1:9">
      <c r="A13" s="12"/>
      <c r="B13" s="34"/>
      <c r="C13" s="35"/>
      <c r="D13" s="36"/>
      <c r="E13" s="37"/>
      <c r="F13" s="37"/>
      <c r="G13" s="35"/>
      <c r="H13" s="36"/>
      <c r="I13" s="37"/>
    </row>
    <row r="14" spans="1:9">
      <c r="A14" s="12"/>
      <c r="B14" s="39" t="s">
        <v>850</v>
      </c>
      <c r="C14" s="40">
        <v>1217</v>
      </c>
      <c r="D14" s="40"/>
      <c r="E14" s="31"/>
      <c r="F14" s="31"/>
      <c r="G14" s="55" t="s">
        <v>851</v>
      </c>
      <c r="H14" s="55"/>
      <c r="I14" s="56" t="s">
        <v>202</v>
      </c>
    </row>
    <row r="15" spans="1:9">
      <c r="A15" s="12"/>
      <c r="B15" s="39"/>
      <c r="C15" s="40"/>
      <c r="D15" s="40"/>
      <c r="E15" s="31"/>
      <c r="F15" s="31"/>
      <c r="G15" s="55"/>
      <c r="H15" s="55"/>
      <c r="I15" s="56"/>
    </row>
    <row r="16" spans="1:9" ht="15" customHeight="1">
      <c r="A16" s="12" t="s">
        <v>890</v>
      </c>
      <c r="B16" s="11" t="s">
        <v>5</v>
      </c>
      <c r="C16" s="11"/>
      <c r="D16" s="11"/>
      <c r="E16" s="11"/>
      <c r="F16" s="11"/>
      <c r="G16" s="11"/>
      <c r="H16" s="11"/>
      <c r="I16" s="11"/>
    </row>
    <row r="17" spans="1:9">
      <c r="A17" s="12"/>
      <c r="B17" s="27"/>
      <c r="C17" s="27"/>
      <c r="D17" s="27"/>
      <c r="E17" s="27"/>
      <c r="F17" s="27"/>
      <c r="G17" s="27"/>
      <c r="H17" s="27"/>
      <c r="I17" s="27"/>
    </row>
    <row r="18" spans="1:9">
      <c r="A18" s="12"/>
      <c r="B18" s="16"/>
      <c r="C18" s="16"/>
      <c r="D18" s="16"/>
      <c r="E18" s="16"/>
      <c r="F18" s="16"/>
      <c r="G18" s="16"/>
      <c r="H18" s="16"/>
      <c r="I18" s="16"/>
    </row>
    <row r="19" spans="1:9">
      <c r="A19" s="12"/>
      <c r="B19" s="51"/>
      <c r="C19" s="52" t="s">
        <v>224</v>
      </c>
      <c r="D19" s="52"/>
      <c r="E19" s="52"/>
      <c r="F19" s="52"/>
      <c r="G19" s="52"/>
      <c r="H19" s="52"/>
      <c r="I19" s="52"/>
    </row>
    <row r="20" spans="1:9" ht="15.75" thickBot="1">
      <c r="A20" s="12"/>
      <c r="B20" s="51"/>
      <c r="C20" s="28" t="s">
        <v>207</v>
      </c>
      <c r="D20" s="28"/>
      <c r="E20" s="28"/>
      <c r="F20" s="28"/>
      <c r="G20" s="28"/>
      <c r="H20" s="28"/>
      <c r="I20" s="28"/>
    </row>
    <row r="21" spans="1:9" ht="15.75" thickBot="1">
      <c r="A21" s="12"/>
      <c r="B21" s="17"/>
      <c r="C21" s="53">
        <v>2013</v>
      </c>
      <c r="D21" s="53"/>
      <c r="E21" s="53"/>
      <c r="F21" s="14"/>
      <c r="G21" s="53">
        <v>2012</v>
      </c>
      <c r="H21" s="53"/>
      <c r="I21" s="53"/>
    </row>
    <row r="22" spans="1:9">
      <c r="A22" s="12"/>
      <c r="B22" s="14"/>
      <c r="C22" s="32"/>
      <c r="D22" s="32"/>
      <c r="E22" s="32"/>
      <c r="F22" s="14"/>
      <c r="G22" s="32"/>
      <c r="H22" s="32"/>
      <c r="I22" s="32"/>
    </row>
    <row r="23" spans="1:9">
      <c r="A23" s="12"/>
      <c r="B23" s="17"/>
      <c r="C23" s="33" t="s">
        <v>208</v>
      </c>
      <c r="D23" s="33"/>
      <c r="E23" s="33"/>
      <c r="F23" s="33"/>
      <c r="G23" s="33"/>
      <c r="H23" s="33"/>
      <c r="I23" s="33"/>
    </row>
    <row r="24" spans="1:9">
      <c r="A24" s="12"/>
      <c r="B24" s="43" t="s">
        <v>853</v>
      </c>
      <c r="C24" s="35" t="s">
        <v>200</v>
      </c>
      <c r="D24" s="36">
        <v>4867</v>
      </c>
      <c r="E24" s="37"/>
      <c r="F24" s="37"/>
      <c r="G24" s="35" t="s">
        <v>200</v>
      </c>
      <c r="H24" s="36">
        <v>37386</v>
      </c>
      <c r="I24" s="37"/>
    </row>
    <row r="25" spans="1:9">
      <c r="A25" s="12"/>
      <c r="B25" s="43"/>
      <c r="C25" s="35"/>
      <c r="D25" s="36"/>
      <c r="E25" s="37"/>
      <c r="F25" s="37"/>
      <c r="G25" s="35"/>
      <c r="H25" s="36"/>
      <c r="I25" s="37"/>
    </row>
  </sheetData>
  <mergeCells count="48">
    <mergeCell ref="I24:I25"/>
    <mergeCell ref="A1:A2"/>
    <mergeCell ref="B1:I1"/>
    <mergeCell ref="B2:I2"/>
    <mergeCell ref="B3:I3"/>
    <mergeCell ref="A4:A15"/>
    <mergeCell ref="B4:I4"/>
    <mergeCell ref="A16:A25"/>
    <mergeCell ref="B16:I16"/>
    <mergeCell ref="C22:E22"/>
    <mergeCell ref="G22:I22"/>
    <mergeCell ref="C23:I23"/>
    <mergeCell ref="B24:B25"/>
    <mergeCell ref="C24:C25"/>
    <mergeCell ref="D24:D25"/>
    <mergeCell ref="E24:E25"/>
    <mergeCell ref="F24:F25"/>
    <mergeCell ref="G24:G25"/>
    <mergeCell ref="H24:H25"/>
    <mergeCell ref="B17:I17"/>
    <mergeCell ref="B19:B20"/>
    <mergeCell ref="C19:I19"/>
    <mergeCell ref="C20:I20"/>
    <mergeCell ref="C21:E21"/>
    <mergeCell ref="G21:I21"/>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2" width="12.5703125" customWidth="1"/>
    <col min="3" max="3" width="2.5703125" customWidth="1"/>
    <col min="4" max="4" width="12.5703125" customWidth="1"/>
    <col min="5" max="5" width="4.5703125" customWidth="1"/>
    <col min="6" max="6" width="12.5703125" customWidth="1"/>
    <col min="7" max="7" width="2.5703125" customWidth="1"/>
    <col min="8" max="8" width="13.5703125" customWidth="1"/>
    <col min="9" max="9" width="4.5703125" customWidth="1"/>
    <col min="10" max="10" width="13.5703125" customWidth="1"/>
    <col min="11" max="11" width="12.7109375" customWidth="1"/>
    <col min="12" max="13" width="33.5703125" customWidth="1"/>
    <col min="14" max="15" width="36.5703125" bestFit="1" customWidth="1"/>
    <col min="16" max="18" width="14.5703125" customWidth="1"/>
    <col min="19" max="19" width="15.42578125" customWidth="1"/>
    <col min="20" max="21" width="33.5703125" customWidth="1"/>
    <col min="22" max="22" width="12.28515625" customWidth="1"/>
    <col min="23" max="23" width="12" customWidth="1"/>
    <col min="24" max="24" width="12.5703125" customWidth="1"/>
    <col min="25" max="25" width="15.42578125" customWidth="1"/>
    <col min="26" max="27" width="33.5703125" customWidth="1"/>
  </cols>
  <sheetData>
    <row r="1" spans="1:27" ht="15" customHeight="1">
      <c r="A1" s="7" t="s">
        <v>891</v>
      </c>
      <c r="B1" s="7" t="s">
        <v>26</v>
      </c>
      <c r="C1" s="7"/>
      <c r="D1" s="7"/>
      <c r="E1" s="7"/>
      <c r="F1" s="7" t="s">
        <v>1</v>
      </c>
      <c r="G1" s="7"/>
      <c r="H1" s="7"/>
      <c r="I1" s="7"/>
      <c r="J1" s="1"/>
      <c r="K1" s="1"/>
      <c r="L1" s="1" t="s">
        <v>26</v>
      </c>
      <c r="M1" s="1" t="s">
        <v>1</v>
      </c>
      <c r="N1" s="1" t="s">
        <v>26</v>
      </c>
      <c r="O1" s="1" t="s">
        <v>1</v>
      </c>
      <c r="P1" s="7" t="s">
        <v>26</v>
      </c>
      <c r="Q1" s="7"/>
      <c r="R1" s="7"/>
      <c r="S1" s="1" t="s">
        <v>1</v>
      </c>
      <c r="T1" s="1" t="s">
        <v>26</v>
      </c>
      <c r="U1" s="1" t="s">
        <v>1</v>
      </c>
      <c r="V1" s="7" t="s">
        <v>26</v>
      </c>
      <c r="W1" s="7"/>
      <c r="X1" s="7"/>
      <c r="Y1" s="1" t="s">
        <v>1</v>
      </c>
      <c r="Z1" s="1" t="s">
        <v>26</v>
      </c>
      <c r="AA1" s="1" t="s">
        <v>1</v>
      </c>
    </row>
    <row r="2" spans="1:27">
      <c r="A2" s="7"/>
      <c r="B2" s="7" t="s">
        <v>2</v>
      </c>
      <c r="C2" s="7"/>
      <c r="D2" s="7" t="s">
        <v>27</v>
      </c>
      <c r="E2" s="7"/>
      <c r="F2" s="7" t="s">
        <v>2</v>
      </c>
      <c r="G2" s="7"/>
      <c r="H2" s="7" t="s">
        <v>27</v>
      </c>
      <c r="I2" s="7"/>
      <c r="J2" s="7" t="s">
        <v>70</v>
      </c>
      <c r="K2" s="7" t="s">
        <v>71</v>
      </c>
      <c r="L2" s="1" t="s">
        <v>27</v>
      </c>
      <c r="M2" s="1" t="s">
        <v>27</v>
      </c>
      <c r="N2" s="1" t="s">
        <v>27</v>
      </c>
      <c r="O2" s="1" t="s">
        <v>27</v>
      </c>
      <c r="P2" s="1" t="s">
        <v>27</v>
      </c>
      <c r="Q2" s="1" t="s">
        <v>895</v>
      </c>
      <c r="R2" s="1" t="s">
        <v>896</v>
      </c>
      <c r="S2" s="1" t="s">
        <v>27</v>
      </c>
      <c r="T2" s="1" t="s">
        <v>27</v>
      </c>
      <c r="U2" s="1" t="s">
        <v>27</v>
      </c>
      <c r="V2" s="1" t="s">
        <v>27</v>
      </c>
      <c r="W2" s="1" t="s">
        <v>895</v>
      </c>
      <c r="X2" s="1" t="s">
        <v>896</v>
      </c>
      <c r="Y2" s="1" t="s">
        <v>27</v>
      </c>
      <c r="Z2" s="1" t="s">
        <v>27</v>
      </c>
      <c r="AA2" s="1" t="s">
        <v>27</v>
      </c>
    </row>
    <row r="3" spans="1:27" ht="30">
      <c r="A3" s="7"/>
      <c r="B3" s="7"/>
      <c r="C3" s="7"/>
      <c r="D3" s="7"/>
      <c r="E3" s="7"/>
      <c r="F3" s="7"/>
      <c r="G3" s="7"/>
      <c r="H3" s="7"/>
      <c r="I3" s="7"/>
      <c r="J3" s="7"/>
      <c r="K3" s="7"/>
      <c r="L3" s="1" t="s">
        <v>892</v>
      </c>
      <c r="M3" s="1" t="s">
        <v>892</v>
      </c>
      <c r="N3" s="1" t="s">
        <v>893</v>
      </c>
      <c r="O3" s="1" t="s">
        <v>893</v>
      </c>
      <c r="P3" s="1" t="s">
        <v>894</v>
      </c>
      <c r="Q3" s="1" t="s">
        <v>894</v>
      </c>
      <c r="R3" s="1" t="s">
        <v>894</v>
      </c>
      <c r="S3" s="1" t="s">
        <v>894</v>
      </c>
      <c r="T3" s="1" t="s">
        <v>894</v>
      </c>
      <c r="U3" s="1" t="s">
        <v>894</v>
      </c>
      <c r="V3" s="1" t="s">
        <v>897</v>
      </c>
      <c r="W3" s="1" t="s">
        <v>897</v>
      </c>
      <c r="X3" s="1" t="s">
        <v>897</v>
      </c>
      <c r="Y3" s="1" t="s">
        <v>897</v>
      </c>
      <c r="Z3" s="1" t="s">
        <v>897</v>
      </c>
      <c r="AA3" s="1" t="s">
        <v>897</v>
      </c>
    </row>
    <row r="4" spans="1:27">
      <c r="A4" s="7"/>
      <c r="B4" s="7"/>
      <c r="C4" s="7"/>
      <c r="D4" s="7"/>
      <c r="E4" s="7"/>
      <c r="F4" s="7"/>
      <c r="G4" s="7"/>
      <c r="H4" s="7"/>
      <c r="I4" s="7"/>
      <c r="J4" s="7"/>
      <c r="K4" s="7"/>
      <c r="L4" s="1"/>
      <c r="M4" s="1"/>
      <c r="N4" s="1"/>
      <c r="O4" s="1"/>
      <c r="P4" s="1"/>
      <c r="Q4" s="1"/>
      <c r="R4" s="1"/>
      <c r="S4" s="1"/>
      <c r="T4" s="1" t="s">
        <v>892</v>
      </c>
      <c r="U4" s="1" t="s">
        <v>892</v>
      </c>
      <c r="V4" s="1"/>
      <c r="W4" s="1"/>
      <c r="X4" s="1"/>
      <c r="Y4" s="1"/>
      <c r="Z4" s="1" t="s">
        <v>892</v>
      </c>
      <c r="AA4" s="1" t="s">
        <v>892</v>
      </c>
    </row>
    <row r="5" spans="1:27" ht="30">
      <c r="A5" s="3" t="s">
        <v>898</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17.25">
      <c r="A6" s="2" t="s">
        <v>29</v>
      </c>
      <c r="B6" s="8">
        <v>104546000</v>
      </c>
      <c r="C6" s="4"/>
      <c r="D6" s="8">
        <v>156288000</v>
      </c>
      <c r="E6" s="9" t="s">
        <v>30</v>
      </c>
      <c r="F6" s="8">
        <v>358281000</v>
      </c>
      <c r="G6" s="4"/>
      <c r="H6" s="8">
        <v>473053000</v>
      </c>
      <c r="I6" s="9" t="s">
        <v>30</v>
      </c>
      <c r="J6" s="4" t="s">
        <v>5</v>
      </c>
      <c r="K6" s="4" t="s">
        <v>5</v>
      </c>
      <c r="L6" s="4" t="s">
        <v>5</v>
      </c>
      <c r="M6" s="4" t="s">
        <v>5</v>
      </c>
      <c r="N6" s="4" t="s">
        <v>5</v>
      </c>
      <c r="O6" s="4" t="s">
        <v>5</v>
      </c>
      <c r="P6" s="4" t="s">
        <v>5</v>
      </c>
      <c r="Q6" s="4" t="s">
        <v>5</v>
      </c>
      <c r="R6" s="4" t="s">
        <v>5</v>
      </c>
      <c r="S6" s="4" t="s">
        <v>5</v>
      </c>
      <c r="T6" s="8">
        <v>-300000</v>
      </c>
      <c r="U6" s="8">
        <v>-2600000</v>
      </c>
      <c r="V6" s="4" t="s">
        <v>5</v>
      </c>
      <c r="W6" s="4" t="s">
        <v>5</v>
      </c>
      <c r="X6" s="4" t="s">
        <v>5</v>
      </c>
      <c r="Y6" s="4" t="s">
        <v>5</v>
      </c>
      <c r="Z6" s="8">
        <v>-1100000</v>
      </c>
      <c r="AA6" s="8">
        <v>-4400000</v>
      </c>
    </row>
    <row r="7" spans="1:27">
      <c r="A7" s="2" t="s">
        <v>899</v>
      </c>
      <c r="B7" s="6">
        <v>-964518000</v>
      </c>
      <c r="C7" s="4"/>
      <c r="D7" s="6">
        <v>-571831000</v>
      </c>
      <c r="E7" s="4"/>
      <c r="F7" s="6">
        <v>-964518000</v>
      </c>
      <c r="G7" s="4"/>
      <c r="H7" s="6">
        <v>-571831000</v>
      </c>
      <c r="I7" s="4"/>
      <c r="J7" s="6">
        <v>-1132797000</v>
      </c>
      <c r="K7" s="6">
        <v>1261919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900</v>
      </c>
      <c r="B8" s="4" t="s">
        <v>5</v>
      </c>
      <c r="C8" s="4"/>
      <c r="D8" s="4" t="s">
        <v>5</v>
      </c>
      <c r="E8" s="4"/>
      <c r="F8" s="4" t="s">
        <v>5</v>
      </c>
      <c r="G8" s="4"/>
      <c r="H8" s="4" t="s">
        <v>5</v>
      </c>
      <c r="I8" s="4"/>
      <c r="J8" s="4" t="s">
        <v>5</v>
      </c>
      <c r="K8" s="4" t="s">
        <v>5</v>
      </c>
      <c r="L8" s="4" t="s">
        <v>5</v>
      </c>
      <c r="M8" s="4" t="s">
        <v>5</v>
      </c>
      <c r="N8" s="4" t="s">
        <v>5</v>
      </c>
      <c r="O8" s="4" t="s">
        <v>5</v>
      </c>
      <c r="P8" s="4" t="s">
        <v>5</v>
      </c>
      <c r="Q8" s="4" t="s">
        <v>5</v>
      </c>
      <c r="R8" s="4" t="s">
        <v>5</v>
      </c>
      <c r="S8" s="4" t="s">
        <v>5</v>
      </c>
      <c r="T8" s="6">
        <v>-42800000</v>
      </c>
      <c r="U8" s="6">
        <v>100000</v>
      </c>
      <c r="V8" s="4" t="s">
        <v>5</v>
      </c>
      <c r="W8" s="4" t="s">
        <v>5</v>
      </c>
      <c r="X8" s="4" t="s">
        <v>5</v>
      </c>
      <c r="Y8" s="4" t="s">
        <v>5</v>
      </c>
      <c r="Z8" s="6">
        <v>-15300000</v>
      </c>
      <c r="AA8" s="6">
        <v>200000</v>
      </c>
    </row>
    <row r="9" spans="1:27" ht="17.25">
      <c r="A9" s="2" t="s">
        <v>901</v>
      </c>
      <c r="B9" s="4">
        <v>0</v>
      </c>
      <c r="C9" s="4"/>
      <c r="D9" s="6">
        <v>551132000</v>
      </c>
      <c r="E9" s="9" t="s">
        <v>30</v>
      </c>
      <c r="F9" s="4">
        <v>0</v>
      </c>
      <c r="G9" s="4"/>
      <c r="H9" s="6">
        <v>2068787000</v>
      </c>
      <c r="I9" s="9" t="s">
        <v>30</v>
      </c>
      <c r="J9" s="4" t="s">
        <v>5</v>
      </c>
      <c r="K9" s="4" t="s">
        <v>5</v>
      </c>
      <c r="L9" s="4" t="s">
        <v>5</v>
      </c>
      <c r="M9" s="4" t="s">
        <v>5</v>
      </c>
      <c r="N9" s="4" t="s">
        <v>5</v>
      </c>
      <c r="O9" s="4" t="s">
        <v>5</v>
      </c>
      <c r="P9" s="6">
        <v>479905000</v>
      </c>
      <c r="Q9" s="6">
        <v>1042700000</v>
      </c>
      <c r="R9" s="6">
        <v>178000000</v>
      </c>
      <c r="S9" s="6">
        <v>1700682000</v>
      </c>
      <c r="T9" s="6">
        <v>43400000</v>
      </c>
      <c r="U9" s="6">
        <v>303100000</v>
      </c>
      <c r="V9" s="6">
        <v>66282000</v>
      </c>
      <c r="W9" s="6">
        <v>157000000</v>
      </c>
      <c r="X9" s="6">
        <v>139900000</v>
      </c>
      <c r="Y9" s="6">
        <v>363160000</v>
      </c>
      <c r="Z9" s="6">
        <v>-39100000</v>
      </c>
      <c r="AA9" s="6">
        <v>164200000</v>
      </c>
    </row>
    <row r="10" spans="1:27">
      <c r="A10" s="2" t="s">
        <v>902</v>
      </c>
      <c r="B10" s="4" t="s">
        <v>5</v>
      </c>
      <c r="C10" s="4"/>
      <c r="D10" s="4" t="s">
        <v>5</v>
      </c>
      <c r="E10" s="4"/>
      <c r="F10" s="4" t="s">
        <v>5</v>
      </c>
      <c r="G10" s="4"/>
      <c r="H10" s="4" t="s">
        <v>5</v>
      </c>
      <c r="I10" s="4"/>
      <c r="J10" s="4" t="s">
        <v>5</v>
      </c>
      <c r="K10" s="4" t="s">
        <v>5</v>
      </c>
      <c r="L10" s="4" t="s">
        <v>5</v>
      </c>
      <c r="M10" s="4" t="s">
        <v>5</v>
      </c>
      <c r="N10" s="4" t="s">
        <v>5</v>
      </c>
      <c r="O10" s="4" t="s">
        <v>5</v>
      </c>
      <c r="P10" s="4" t="s">
        <v>5</v>
      </c>
      <c r="Q10" s="4" t="s">
        <v>5</v>
      </c>
      <c r="R10" s="4" t="s">
        <v>5</v>
      </c>
      <c r="S10" s="4" t="s">
        <v>5</v>
      </c>
      <c r="T10" s="6">
        <v>-3300000</v>
      </c>
      <c r="U10" s="6">
        <v>-4600000</v>
      </c>
      <c r="V10" s="4" t="s">
        <v>5</v>
      </c>
      <c r="W10" s="4" t="s">
        <v>5</v>
      </c>
      <c r="X10" s="4" t="s">
        <v>5</v>
      </c>
      <c r="Y10" s="4" t="s">
        <v>5</v>
      </c>
      <c r="Z10" s="6">
        <v>-5900000</v>
      </c>
      <c r="AA10" s="6">
        <v>-8500000</v>
      </c>
    </row>
    <row r="11" spans="1:27" ht="17.25">
      <c r="A11" s="2" t="s">
        <v>51</v>
      </c>
      <c r="B11" s="6">
        <v>-5966000</v>
      </c>
      <c r="C11" s="4"/>
      <c r="D11" s="6">
        <v>-166494000</v>
      </c>
      <c r="E11" s="9" t="s">
        <v>30</v>
      </c>
      <c r="F11" s="6">
        <v>-18063000</v>
      </c>
      <c r="G11" s="4"/>
      <c r="H11" s="6">
        <v>330575000</v>
      </c>
      <c r="I11" s="9" t="s">
        <v>30</v>
      </c>
      <c r="J11" s="4" t="s">
        <v>5</v>
      </c>
      <c r="K11" s="4" t="s">
        <v>5</v>
      </c>
      <c r="L11" s="4" t="s">
        <v>5</v>
      </c>
      <c r="M11" s="4" t="s">
        <v>5</v>
      </c>
      <c r="N11" s="4" t="s">
        <v>5</v>
      </c>
      <c r="O11" s="4" t="s">
        <v>5</v>
      </c>
      <c r="P11" s="4" t="s">
        <v>5</v>
      </c>
      <c r="Q11" s="4" t="s">
        <v>5</v>
      </c>
      <c r="R11" s="4" t="s">
        <v>5</v>
      </c>
      <c r="S11" s="4" t="s">
        <v>5</v>
      </c>
      <c r="T11" s="6">
        <v>75300000</v>
      </c>
      <c r="U11" s="6">
        <v>-900000</v>
      </c>
      <c r="V11" s="4" t="s">
        <v>5</v>
      </c>
      <c r="W11" s="4" t="s">
        <v>5</v>
      </c>
      <c r="X11" s="4" t="s">
        <v>5</v>
      </c>
      <c r="Y11" s="4" t="s">
        <v>5</v>
      </c>
      <c r="Z11" s="6">
        <v>8800000</v>
      </c>
      <c r="AA11" s="6">
        <v>-40000000</v>
      </c>
    </row>
    <row r="12" spans="1:27">
      <c r="A12" s="2" t="s">
        <v>52</v>
      </c>
      <c r="B12" s="6">
        <v>10577000</v>
      </c>
      <c r="C12" s="4"/>
      <c r="D12" s="6">
        <v>-790520000</v>
      </c>
      <c r="E12" s="4"/>
      <c r="F12" s="6">
        <v>193397000</v>
      </c>
      <c r="G12" s="4"/>
      <c r="H12" s="6">
        <v>-1804107000</v>
      </c>
      <c r="I12" s="4"/>
      <c r="J12" s="4" t="s">
        <v>5</v>
      </c>
      <c r="K12" s="4" t="s">
        <v>5</v>
      </c>
      <c r="L12" s="6">
        <v>138800000</v>
      </c>
      <c r="M12" s="6">
        <v>419900000</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45">
      <c r="A13" s="2" t="s">
        <v>903</v>
      </c>
      <c r="B13" s="8">
        <v>-8794000</v>
      </c>
      <c r="C13" s="4"/>
      <c r="D13" s="8">
        <v>-46615000</v>
      </c>
      <c r="E13" s="4"/>
      <c r="F13" s="8">
        <v>-38114000</v>
      </c>
      <c r="G13" s="4"/>
      <c r="H13" s="8">
        <v>-44916000</v>
      </c>
      <c r="I13" s="4"/>
      <c r="J13" s="4" t="s">
        <v>5</v>
      </c>
      <c r="K13" s="4" t="s">
        <v>5</v>
      </c>
      <c r="L13" s="8">
        <v>-34700000</v>
      </c>
      <c r="M13" s="8">
        <v>-5200000</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2" t="s">
        <v>60</v>
      </c>
      <c r="B14" s="10">
        <v>0.06</v>
      </c>
      <c r="C14" s="9" t="s">
        <v>61</v>
      </c>
      <c r="D14" s="10">
        <v>-4.6500000000000004</v>
      </c>
      <c r="E14" s="9" t="s">
        <v>62</v>
      </c>
      <c r="F14" s="10">
        <v>1.1000000000000001</v>
      </c>
      <c r="G14" s="9" t="s">
        <v>61</v>
      </c>
      <c r="H14" s="10">
        <v>-10.61</v>
      </c>
      <c r="I14" s="9" t="s">
        <v>62</v>
      </c>
      <c r="J14" s="4" t="s">
        <v>5</v>
      </c>
      <c r="K14" s="4" t="s">
        <v>5</v>
      </c>
      <c r="L14" s="10">
        <v>-0.82</v>
      </c>
      <c r="M14" s="10">
        <v>-2.4700000000000002</v>
      </c>
      <c r="N14" s="10">
        <v>-3.83</v>
      </c>
      <c r="O14" s="10">
        <v>-8.14</v>
      </c>
      <c r="P14" s="4" t="s">
        <v>5</v>
      </c>
      <c r="Q14" s="4" t="s">
        <v>5</v>
      </c>
      <c r="R14" s="4" t="s">
        <v>5</v>
      </c>
      <c r="S14" s="4" t="s">
        <v>5</v>
      </c>
      <c r="T14" s="4" t="s">
        <v>5</v>
      </c>
      <c r="U14" s="4" t="s">
        <v>5</v>
      </c>
      <c r="V14" s="4" t="s">
        <v>5</v>
      </c>
      <c r="W14" s="4" t="s">
        <v>5</v>
      </c>
      <c r="X14" s="4" t="s">
        <v>5</v>
      </c>
      <c r="Y14" s="4" t="s">
        <v>5</v>
      </c>
      <c r="Z14" s="4" t="s">
        <v>5</v>
      </c>
      <c r="AA14" s="4" t="s">
        <v>5</v>
      </c>
    </row>
    <row r="15" spans="1:27">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ht="15" customHeight="1">
      <c r="A16" s="2" t="s">
        <v>30</v>
      </c>
      <c r="B16" s="12" t="s">
        <v>6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row>
    <row r="17" spans="1:27" ht="30" customHeight="1">
      <c r="A17" s="2" t="s">
        <v>61</v>
      </c>
      <c r="B17" s="12" t="s">
        <v>904</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row>
  </sheetData>
  <mergeCells count="14">
    <mergeCell ref="K2:K4"/>
    <mergeCell ref="A15:AA15"/>
    <mergeCell ref="B16:AA16"/>
    <mergeCell ref="B17:AA17"/>
    <mergeCell ref="A1:A4"/>
    <mergeCell ref="B1:E1"/>
    <mergeCell ref="F1:I1"/>
    <mergeCell ref="P1:R1"/>
    <mergeCell ref="V1:X1"/>
    <mergeCell ref="B2:C4"/>
    <mergeCell ref="D2:E4"/>
    <mergeCell ref="F2:G4"/>
    <mergeCell ref="H2:I4"/>
    <mergeCell ref="J2: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905</v>
      </c>
      <c r="B1" s="7" t="s">
        <v>896</v>
      </c>
    </row>
    <row r="2" spans="1:2">
      <c r="A2" s="1" t="s">
        <v>906</v>
      </c>
      <c r="B2" s="7"/>
    </row>
    <row r="3" spans="1:2">
      <c r="A3" s="2" t="s">
        <v>65</v>
      </c>
      <c r="B3" s="4" t="s">
        <v>5</v>
      </c>
    </row>
    <row r="4" spans="1:2" ht="60">
      <c r="A4" s="3" t="s">
        <v>907</v>
      </c>
      <c r="B4" s="4" t="s">
        <v>5</v>
      </c>
    </row>
    <row r="5" spans="1:2" ht="30">
      <c r="A5" s="2" t="s">
        <v>908</v>
      </c>
      <c r="B5" s="8">
        <v>4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28515625" bestFit="1" customWidth="1"/>
    <col min="3" max="3" width="31.5703125" bestFit="1" customWidth="1"/>
    <col min="4" max="6" width="22.85546875" bestFit="1" customWidth="1"/>
    <col min="7" max="7" width="19.85546875" bestFit="1" customWidth="1"/>
  </cols>
  <sheetData>
    <row r="1" spans="1:7" ht="15" customHeight="1">
      <c r="A1" s="1" t="s">
        <v>909</v>
      </c>
      <c r="B1" s="7" t="s">
        <v>26</v>
      </c>
      <c r="C1" s="7"/>
      <c r="D1" s="7"/>
      <c r="E1" s="1"/>
      <c r="F1" s="1"/>
      <c r="G1" s="1" t="s">
        <v>26</v>
      </c>
    </row>
    <row r="2" spans="1:7">
      <c r="A2" s="1" t="s">
        <v>906</v>
      </c>
      <c r="B2" s="1" t="s">
        <v>2</v>
      </c>
      <c r="C2" s="1" t="s">
        <v>2</v>
      </c>
      <c r="D2" s="1" t="s">
        <v>912</v>
      </c>
      <c r="E2" s="1" t="s">
        <v>2</v>
      </c>
      <c r="F2" s="1" t="s">
        <v>914</v>
      </c>
      <c r="G2" s="1" t="s">
        <v>2</v>
      </c>
    </row>
    <row r="3" spans="1:7">
      <c r="A3" s="1"/>
      <c r="B3" s="1" t="s">
        <v>910</v>
      </c>
      <c r="C3" s="1" t="s">
        <v>911</v>
      </c>
      <c r="D3" s="1" t="s">
        <v>913</v>
      </c>
      <c r="E3" s="1" t="s">
        <v>913</v>
      </c>
      <c r="F3" s="1" t="s">
        <v>913</v>
      </c>
      <c r="G3" s="1" t="s">
        <v>63</v>
      </c>
    </row>
    <row r="4" spans="1:7" ht="60">
      <c r="A4" s="3" t="s">
        <v>907</v>
      </c>
      <c r="B4" s="4" t="s">
        <v>5</v>
      </c>
      <c r="C4" s="4" t="s">
        <v>5</v>
      </c>
      <c r="D4" s="4" t="s">
        <v>5</v>
      </c>
      <c r="E4" s="4" t="s">
        <v>5</v>
      </c>
      <c r="F4" s="4" t="s">
        <v>5</v>
      </c>
      <c r="G4" s="4" t="s">
        <v>5</v>
      </c>
    </row>
    <row r="5" spans="1:7" ht="30">
      <c r="A5" s="2" t="s">
        <v>915</v>
      </c>
      <c r="B5" s="6">
        <v>52500</v>
      </c>
      <c r="C5" s="4" t="s">
        <v>5</v>
      </c>
      <c r="D5" s="4" t="s">
        <v>5</v>
      </c>
      <c r="E5" s="4" t="s">
        <v>5</v>
      </c>
      <c r="F5" s="4" t="s">
        <v>5</v>
      </c>
      <c r="G5" s="4" t="s">
        <v>5</v>
      </c>
    </row>
    <row r="6" spans="1:7">
      <c r="A6" s="2" t="s">
        <v>916</v>
      </c>
      <c r="B6" s="8">
        <v>52</v>
      </c>
      <c r="C6" s="4" t="s">
        <v>5</v>
      </c>
      <c r="D6" s="4" t="s">
        <v>5</v>
      </c>
      <c r="E6" s="4" t="s">
        <v>5</v>
      </c>
      <c r="F6" s="4" t="s">
        <v>5</v>
      </c>
      <c r="G6" s="4" t="s">
        <v>5</v>
      </c>
    </row>
    <row r="7" spans="1:7" ht="30">
      <c r="A7" s="2" t="s">
        <v>917</v>
      </c>
      <c r="B7" s="244">
        <v>0.5</v>
      </c>
      <c r="C7" s="4" t="s">
        <v>5</v>
      </c>
      <c r="D7" s="4" t="s">
        <v>5</v>
      </c>
      <c r="E7" s="4" t="s">
        <v>5</v>
      </c>
      <c r="F7" s="4" t="s">
        <v>5</v>
      </c>
      <c r="G7" s="4" t="s">
        <v>5</v>
      </c>
    </row>
    <row r="8" spans="1:7">
      <c r="A8" s="2" t="s">
        <v>918</v>
      </c>
      <c r="B8" s="244">
        <v>1</v>
      </c>
      <c r="C8" s="4" t="s">
        <v>5</v>
      </c>
      <c r="D8" s="4" t="s">
        <v>5</v>
      </c>
      <c r="E8" s="4" t="s">
        <v>5</v>
      </c>
      <c r="F8" s="4" t="s">
        <v>5</v>
      </c>
      <c r="G8" s="4" t="s">
        <v>5</v>
      </c>
    </row>
    <row r="9" spans="1:7" ht="30">
      <c r="A9" s="2" t="s">
        <v>919</v>
      </c>
      <c r="B9" s="244">
        <v>0.5</v>
      </c>
      <c r="C9" s="4" t="s">
        <v>5</v>
      </c>
      <c r="D9" s="4" t="s">
        <v>5</v>
      </c>
      <c r="E9" s="4" t="s">
        <v>5</v>
      </c>
      <c r="F9" s="4" t="s">
        <v>5</v>
      </c>
      <c r="G9" s="4" t="s">
        <v>5</v>
      </c>
    </row>
    <row r="10" spans="1:7">
      <c r="A10" s="2" t="s">
        <v>920</v>
      </c>
      <c r="B10" s="6">
        <v>7500</v>
      </c>
      <c r="C10" s="4" t="s">
        <v>5</v>
      </c>
      <c r="D10" s="4" t="s">
        <v>5</v>
      </c>
      <c r="E10" s="4" t="s">
        <v>5</v>
      </c>
      <c r="F10" s="4" t="s">
        <v>5</v>
      </c>
      <c r="G10" s="4" t="s">
        <v>5</v>
      </c>
    </row>
    <row r="11" spans="1:7">
      <c r="A11" s="2" t="s">
        <v>921</v>
      </c>
      <c r="B11" s="244">
        <v>1</v>
      </c>
      <c r="C11" s="4" t="s">
        <v>5</v>
      </c>
      <c r="D11" s="4" t="s">
        <v>5</v>
      </c>
      <c r="E11" s="4" t="s">
        <v>5</v>
      </c>
      <c r="F11" s="4" t="s">
        <v>5</v>
      </c>
      <c r="G11" s="4" t="s">
        <v>5</v>
      </c>
    </row>
    <row r="12" spans="1:7" ht="30">
      <c r="A12" s="2" t="s">
        <v>922</v>
      </c>
      <c r="B12" s="4" t="s">
        <v>5</v>
      </c>
      <c r="C12" s="4" t="s">
        <v>5</v>
      </c>
      <c r="D12" s="4" t="s">
        <v>5</v>
      </c>
      <c r="E12" s="4" t="s">
        <v>5</v>
      </c>
      <c r="F12" s="244">
        <v>0.25</v>
      </c>
      <c r="G12" s="4" t="s">
        <v>5</v>
      </c>
    </row>
    <row r="13" spans="1:7" ht="30">
      <c r="A13" s="2" t="s">
        <v>923</v>
      </c>
      <c r="B13" s="4" t="s">
        <v>5</v>
      </c>
      <c r="C13" s="4" t="s">
        <v>924</v>
      </c>
      <c r="D13" s="4" t="s">
        <v>925</v>
      </c>
      <c r="E13" s="4" t="s">
        <v>5</v>
      </c>
      <c r="F13" s="4" t="s">
        <v>5</v>
      </c>
      <c r="G13" s="4" t="s">
        <v>5</v>
      </c>
    </row>
    <row r="14" spans="1:7" ht="30">
      <c r="A14" s="2" t="s">
        <v>926</v>
      </c>
      <c r="B14" s="4" t="s">
        <v>5</v>
      </c>
      <c r="C14" s="4">
        <v>42.3</v>
      </c>
      <c r="D14" s="4" t="s">
        <v>5</v>
      </c>
      <c r="E14" s="4" t="s">
        <v>5</v>
      </c>
      <c r="F14" s="4">
        <v>464</v>
      </c>
      <c r="G14" s="4" t="s">
        <v>5</v>
      </c>
    </row>
    <row r="15" spans="1:7" ht="45">
      <c r="A15" s="2" t="s">
        <v>927</v>
      </c>
      <c r="B15" s="4" t="s">
        <v>5</v>
      </c>
      <c r="C15" s="4" t="s">
        <v>5</v>
      </c>
      <c r="D15" s="4" t="s">
        <v>5</v>
      </c>
      <c r="E15" s="4" t="s">
        <v>5</v>
      </c>
      <c r="F15" s="4">
        <v>0.6</v>
      </c>
      <c r="G15" s="4" t="s">
        <v>5</v>
      </c>
    </row>
    <row r="16" spans="1:7" ht="30">
      <c r="A16" s="2" t="s">
        <v>908</v>
      </c>
      <c r="B16" s="4" t="s">
        <v>5</v>
      </c>
      <c r="C16" s="4" t="s">
        <v>5</v>
      </c>
      <c r="D16" s="4" t="s">
        <v>5</v>
      </c>
      <c r="E16" s="4">
        <v>7.8</v>
      </c>
      <c r="F16" s="4">
        <v>341.1</v>
      </c>
      <c r="G16" s="4" t="s">
        <v>5</v>
      </c>
    </row>
    <row r="17" spans="1:7" ht="30">
      <c r="A17" s="2" t="s">
        <v>928</v>
      </c>
      <c r="B17" s="4" t="s">
        <v>5</v>
      </c>
      <c r="C17" s="4" t="s">
        <v>5</v>
      </c>
      <c r="D17" s="4" t="s">
        <v>5</v>
      </c>
      <c r="E17" s="4" t="s">
        <v>5</v>
      </c>
      <c r="F17" s="4" t="s">
        <v>5</v>
      </c>
      <c r="G17" s="10">
        <v>110.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929</v>
      </c>
      <c r="B1" s="7" t="s">
        <v>26</v>
      </c>
      <c r="C1" s="7"/>
      <c r="D1" s="7" t="s">
        <v>1</v>
      </c>
      <c r="E1" s="7"/>
      <c r="F1" s="1" t="s">
        <v>930</v>
      </c>
    </row>
    <row r="2" spans="1:6">
      <c r="A2" s="7"/>
      <c r="B2" s="7" t="s">
        <v>2</v>
      </c>
      <c r="C2" s="7" t="s">
        <v>27</v>
      </c>
      <c r="D2" s="1" t="s">
        <v>2</v>
      </c>
      <c r="E2" s="7" t="s">
        <v>27</v>
      </c>
      <c r="F2" s="7" t="s">
        <v>932</v>
      </c>
    </row>
    <row r="3" spans="1:6">
      <c r="A3" s="7"/>
      <c r="B3" s="7"/>
      <c r="C3" s="7"/>
      <c r="D3" s="1" t="s">
        <v>931</v>
      </c>
      <c r="E3" s="7"/>
      <c r="F3" s="7"/>
    </row>
    <row r="4" spans="1:6" ht="30">
      <c r="A4" s="2" t="s">
        <v>933</v>
      </c>
      <c r="B4" s="4" t="s">
        <v>5</v>
      </c>
      <c r="C4" s="4" t="s">
        <v>5</v>
      </c>
      <c r="D4" s="4">
        <v>40</v>
      </c>
      <c r="E4" s="4" t="s">
        <v>5</v>
      </c>
      <c r="F4" s="4" t="s">
        <v>5</v>
      </c>
    </row>
    <row r="5" spans="1:6" ht="30">
      <c r="A5" s="2" t="s">
        <v>934</v>
      </c>
      <c r="B5" s="8">
        <v>8009000</v>
      </c>
      <c r="C5" s="8">
        <v>12376000</v>
      </c>
      <c r="D5" s="8">
        <v>14129000</v>
      </c>
      <c r="E5" s="8">
        <v>35059000</v>
      </c>
      <c r="F5" s="4" t="s">
        <v>5</v>
      </c>
    </row>
    <row r="6" spans="1:6">
      <c r="A6" s="2" t="s">
        <v>935</v>
      </c>
      <c r="B6" s="4" t="s">
        <v>5</v>
      </c>
      <c r="C6" s="4" t="s">
        <v>5</v>
      </c>
      <c r="D6" s="4" t="s">
        <v>5</v>
      </c>
      <c r="E6" s="4" t="s">
        <v>5</v>
      </c>
      <c r="F6" s="6">
        <v>41500000</v>
      </c>
    </row>
    <row r="7" spans="1:6">
      <c r="A7" s="2" t="s">
        <v>936</v>
      </c>
      <c r="B7" s="4" t="s">
        <v>5</v>
      </c>
      <c r="C7" s="4" t="s">
        <v>5</v>
      </c>
      <c r="D7" s="4" t="s">
        <v>5</v>
      </c>
      <c r="E7" s="4" t="s">
        <v>5</v>
      </c>
      <c r="F7" s="6">
        <v>10700000</v>
      </c>
    </row>
    <row r="8" spans="1:6" ht="60">
      <c r="A8" s="2" t="s">
        <v>937</v>
      </c>
      <c r="B8" s="4" t="s">
        <v>5</v>
      </c>
      <c r="C8" s="4" t="s">
        <v>5</v>
      </c>
      <c r="D8" s="4" t="s">
        <v>5</v>
      </c>
      <c r="E8" s="4" t="s">
        <v>5</v>
      </c>
      <c r="F8" s="6">
        <v>30800000</v>
      </c>
    </row>
    <row r="9" spans="1:6">
      <c r="A9" s="2" t="s">
        <v>938</v>
      </c>
      <c r="B9" s="4" t="s">
        <v>5</v>
      </c>
      <c r="C9" s="4" t="s">
        <v>5</v>
      </c>
      <c r="D9" s="4" t="s">
        <v>5</v>
      </c>
      <c r="E9" s="4" t="s">
        <v>5</v>
      </c>
      <c r="F9" s="4" t="s">
        <v>939</v>
      </c>
    </row>
    <row r="10" spans="1:6" ht="60">
      <c r="A10" s="2" t="s">
        <v>940</v>
      </c>
      <c r="B10" s="4" t="s">
        <v>5</v>
      </c>
      <c r="C10" s="4" t="s">
        <v>5</v>
      </c>
      <c r="D10" s="6">
        <v>8300000</v>
      </c>
      <c r="E10" s="4" t="s">
        <v>5</v>
      </c>
      <c r="F10" s="4" t="s">
        <v>5</v>
      </c>
    </row>
    <row r="11" spans="1:6" ht="30">
      <c r="A11" s="2" t="s">
        <v>941</v>
      </c>
      <c r="B11" s="4" t="s">
        <v>5</v>
      </c>
      <c r="C11" s="4" t="s">
        <v>5</v>
      </c>
      <c r="D11" s="6">
        <v>11500000</v>
      </c>
      <c r="E11" s="6">
        <v>3800000</v>
      </c>
      <c r="F11" s="4" t="s">
        <v>5</v>
      </c>
    </row>
    <row r="12" spans="1:6" ht="30">
      <c r="A12" s="2" t="s">
        <v>942</v>
      </c>
      <c r="B12" s="4" t="s">
        <v>5</v>
      </c>
      <c r="C12" s="4" t="s">
        <v>5</v>
      </c>
      <c r="D12" s="6">
        <v>5300000</v>
      </c>
      <c r="E12" s="4" t="s">
        <v>5</v>
      </c>
      <c r="F12" s="4" t="s">
        <v>5</v>
      </c>
    </row>
    <row r="13" spans="1:6" ht="60">
      <c r="A13" s="2" t="s">
        <v>943</v>
      </c>
      <c r="B13" s="8">
        <v>29500000</v>
      </c>
      <c r="C13" s="4" t="s">
        <v>5</v>
      </c>
      <c r="D13" s="8">
        <v>29500000</v>
      </c>
      <c r="E13" s="4" t="s">
        <v>5</v>
      </c>
      <c r="F13" s="4" t="s">
        <v>5</v>
      </c>
    </row>
    <row r="14" spans="1:6">
      <c r="A14" s="2" t="s">
        <v>944</v>
      </c>
      <c r="B14" s="4" t="s">
        <v>5</v>
      </c>
      <c r="C14" s="4" t="s">
        <v>5</v>
      </c>
      <c r="D14" s="4" t="s">
        <v>945</v>
      </c>
      <c r="E14" s="4" t="s">
        <v>5</v>
      </c>
      <c r="F14" s="4" t="s">
        <v>5</v>
      </c>
    </row>
    <row r="15" spans="1:6">
      <c r="A15" s="2" t="s">
        <v>946</v>
      </c>
      <c r="B15" s="4" t="s">
        <v>5</v>
      </c>
      <c r="C15" s="4" t="s">
        <v>5</v>
      </c>
      <c r="D15" s="4">
        <v>200</v>
      </c>
      <c r="E15" s="4" t="s">
        <v>5</v>
      </c>
      <c r="F15" s="4" t="s">
        <v>5</v>
      </c>
    </row>
    <row r="16" spans="1:6">
      <c r="A16" s="2" t="s">
        <v>947</v>
      </c>
      <c r="B16" s="4" t="s">
        <v>5</v>
      </c>
      <c r="C16" s="4" t="s">
        <v>5</v>
      </c>
      <c r="D16" s="4">
        <v>6</v>
      </c>
      <c r="E16" s="4" t="s">
        <v>5</v>
      </c>
      <c r="F16" s="4" t="s">
        <v>5</v>
      </c>
    </row>
    <row r="17" spans="1:6">
      <c r="A17" s="2" t="s">
        <v>948</v>
      </c>
      <c r="B17" s="4" t="s">
        <v>5</v>
      </c>
      <c r="C17" s="4" t="s">
        <v>5</v>
      </c>
      <c r="D17" s="4">
        <v>170</v>
      </c>
      <c r="E17" s="4" t="s">
        <v>5</v>
      </c>
      <c r="F17" s="4" t="s">
        <v>5</v>
      </c>
    </row>
    <row r="18" spans="1:6" ht="30">
      <c r="A18" s="2" t="s">
        <v>949</v>
      </c>
      <c r="B18" s="4" t="s">
        <v>5</v>
      </c>
      <c r="C18" s="4" t="s">
        <v>5</v>
      </c>
      <c r="D18" s="4">
        <v>4</v>
      </c>
      <c r="E18" s="4" t="s">
        <v>5</v>
      </c>
      <c r="F18" s="4" t="s">
        <v>5</v>
      </c>
    </row>
    <row r="19" spans="1:6">
      <c r="A19" s="2" t="s">
        <v>950</v>
      </c>
      <c r="B19" s="4" t="s">
        <v>5</v>
      </c>
      <c r="C19" s="4" t="s">
        <v>5</v>
      </c>
      <c r="D19" s="4">
        <v>150</v>
      </c>
      <c r="E19" s="4" t="s">
        <v>5</v>
      </c>
      <c r="F19" s="4" t="s">
        <v>5</v>
      </c>
    </row>
    <row r="20" spans="1:6" ht="30">
      <c r="A20" s="2" t="s">
        <v>951</v>
      </c>
      <c r="B20" s="4" t="s">
        <v>5</v>
      </c>
      <c r="C20" s="4" t="s">
        <v>5</v>
      </c>
      <c r="D20" s="4">
        <v>0</v>
      </c>
      <c r="E20" s="4" t="s">
        <v>5</v>
      </c>
      <c r="F20" s="4" t="s">
        <v>5</v>
      </c>
    </row>
    <row r="21" spans="1:6">
      <c r="A21" s="2" t="s">
        <v>952</v>
      </c>
      <c r="B21" s="4" t="s">
        <v>5</v>
      </c>
      <c r="C21" s="4" t="s">
        <v>5</v>
      </c>
      <c r="D21" s="4">
        <v>40</v>
      </c>
      <c r="E21" s="4" t="s">
        <v>5</v>
      </c>
      <c r="F21" s="4" t="s">
        <v>5</v>
      </c>
    </row>
    <row r="22" spans="1:6">
      <c r="A22" s="2" t="s">
        <v>953</v>
      </c>
      <c r="B22" s="4" t="s">
        <v>5</v>
      </c>
      <c r="C22" s="4" t="s">
        <v>5</v>
      </c>
      <c r="D22" s="4">
        <v>0</v>
      </c>
      <c r="E22" s="4" t="s">
        <v>5</v>
      </c>
      <c r="F22" s="4" t="s">
        <v>5</v>
      </c>
    </row>
    <row r="23" spans="1:6">
      <c r="A23" s="2" t="s">
        <v>954</v>
      </c>
      <c r="B23" s="4" t="s">
        <v>5</v>
      </c>
      <c r="C23" s="4" t="s">
        <v>5</v>
      </c>
      <c r="D23" s="4" t="s">
        <v>5</v>
      </c>
      <c r="E23" s="4" t="s">
        <v>5</v>
      </c>
      <c r="F23" s="4" t="s">
        <v>5</v>
      </c>
    </row>
    <row r="24" spans="1:6">
      <c r="A24" s="2" t="s">
        <v>955</v>
      </c>
      <c r="B24" s="4" t="s">
        <v>5</v>
      </c>
      <c r="C24" s="4" t="s">
        <v>5</v>
      </c>
      <c r="D24" s="4" t="s">
        <v>945</v>
      </c>
      <c r="E24" s="4" t="s">
        <v>5</v>
      </c>
      <c r="F24" s="4" t="s">
        <v>5</v>
      </c>
    </row>
    <row r="25" spans="1:6" ht="30">
      <c r="A25" s="2" t="s">
        <v>956</v>
      </c>
      <c r="B25" s="4" t="s">
        <v>5</v>
      </c>
      <c r="C25" s="4" t="s">
        <v>5</v>
      </c>
      <c r="D25" s="4" t="s">
        <v>5</v>
      </c>
      <c r="E25" s="4" t="s">
        <v>5</v>
      </c>
      <c r="F25" s="4" t="s">
        <v>5</v>
      </c>
    </row>
    <row r="26" spans="1:6" ht="30">
      <c r="A26" s="2" t="s">
        <v>957</v>
      </c>
      <c r="B26" s="4">
        <v>5.61</v>
      </c>
      <c r="C26" s="4" t="s">
        <v>5</v>
      </c>
      <c r="D26" s="4">
        <v>5.61</v>
      </c>
      <c r="E26" s="4" t="s">
        <v>5</v>
      </c>
      <c r="F26" s="4" t="s">
        <v>5</v>
      </c>
    </row>
    <row r="27" spans="1:6" ht="30">
      <c r="A27" s="2" t="s">
        <v>958</v>
      </c>
      <c r="B27" s="4" t="s">
        <v>5</v>
      </c>
      <c r="C27" s="4" t="s">
        <v>5</v>
      </c>
      <c r="D27" s="4" t="s">
        <v>5</v>
      </c>
      <c r="E27" s="4" t="s">
        <v>5</v>
      </c>
      <c r="F27" s="4" t="s">
        <v>5</v>
      </c>
    </row>
    <row r="28" spans="1:6" ht="30">
      <c r="A28" s="2" t="s">
        <v>957</v>
      </c>
      <c r="B28" s="4">
        <v>3.5</v>
      </c>
      <c r="C28" s="4" t="s">
        <v>5</v>
      </c>
      <c r="D28" s="4">
        <v>3.5</v>
      </c>
      <c r="E28" s="4" t="s">
        <v>5</v>
      </c>
      <c r="F28"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959</v>
      </c>
      <c r="B1" s="7" t="s">
        <v>2</v>
      </c>
      <c r="C1" s="7" t="s">
        <v>70</v>
      </c>
    </row>
    <row r="2" spans="1:3" ht="30">
      <c r="A2" s="1" t="s">
        <v>69</v>
      </c>
      <c r="B2" s="7"/>
      <c r="C2" s="7"/>
    </row>
    <row r="3" spans="1:3">
      <c r="A3" s="2" t="s">
        <v>960</v>
      </c>
      <c r="B3" s="4" t="s">
        <v>5</v>
      </c>
      <c r="C3" s="4" t="s">
        <v>5</v>
      </c>
    </row>
    <row r="4" spans="1:3">
      <c r="A4" s="3" t="s">
        <v>961</v>
      </c>
      <c r="B4" s="4" t="s">
        <v>5</v>
      </c>
      <c r="C4" s="4" t="s">
        <v>5</v>
      </c>
    </row>
    <row r="5" spans="1:3" ht="30">
      <c r="A5" s="2" t="s">
        <v>962</v>
      </c>
      <c r="B5" s="8">
        <v>161331</v>
      </c>
      <c r="C5" s="8">
        <v>218637</v>
      </c>
    </row>
    <row r="6" spans="1:3" ht="45">
      <c r="A6" s="2" t="s">
        <v>963</v>
      </c>
      <c r="B6" s="4" t="s">
        <v>5</v>
      </c>
      <c r="C6" s="4" t="s">
        <v>5</v>
      </c>
    </row>
    <row r="7" spans="1:3">
      <c r="A7" s="3" t="s">
        <v>961</v>
      </c>
      <c r="B7" s="4" t="s">
        <v>5</v>
      </c>
      <c r="C7" s="4" t="s">
        <v>5</v>
      </c>
    </row>
    <row r="8" spans="1:3" ht="30">
      <c r="A8" s="2" t="s">
        <v>962</v>
      </c>
      <c r="B8" s="6">
        <v>146864</v>
      </c>
      <c r="C8" s="6">
        <v>207042</v>
      </c>
    </row>
    <row r="9" spans="1:3" ht="45">
      <c r="A9" s="2" t="s">
        <v>964</v>
      </c>
      <c r="B9" s="4" t="s">
        <v>5</v>
      </c>
      <c r="C9" s="4" t="s">
        <v>5</v>
      </c>
    </row>
    <row r="10" spans="1:3">
      <c r="A10" s="3" t="s">
        <v>961</v>
      </c>
      <c r="B10" s="4" t="s">
        <v>5</v>
      </c>
      <c r="C10" s="4" t="s">
        <v>5</v>
      </c>
    </row>
    <row r="11" spans="1:3" ht="30">
      <c r="A11" s="2" t="s">
        <v>962</v>
      </c>
      <c r="B11" s="6">
        <v>14467</v>
      </c>
      <c r="C11" s="6">
        <v>11595</v>
      </c>
    </row>
    <row r="12" spans="1:3">
      <c r="A12" s="2" t="s">
        <v>965</v>
      </c>
      <c r="B12" s="4" t="s">
        <v>5</v>
      </c>
      <c r="C12" s="4" t="s">
        <v>5</v>
      </c>
    </row>
    <row r="13" spans="1:3">
      <c r="A13" s="3" t="s">
        <v>961</v>
      </c>
      <c r="B13" s="4" t="s">
        <v>5</v>
      </c>
      <c r="C13" s="4" t="s">
        <v>5</v>
      </c>
    </row>
    <row r="14" spans="1:3" ht="30">
      <c r="A14" s="2" t="s">
        <v>962</v>
      </c>
      <c r="B14" s="6">
        <v>3172</v>
      </c>
      <c r="C14" s="6">
        <v>17485</v>
      </c>
    </row>
    <row r="15" spans="1:3" ht="45">
      <c r="A15" s="2" t="s">
        <v>966</v>
      </c>
      <c r="B15" s="4" t="s">
        <v>5</v>
      </c>
      <c r="C15" s="4" t="s">
        <v>5</v>
      </c>
    </row>
    <row r="16" spans="1:3">
      <c r="A16" s="3" t="s">
        <v>961</v>
      </c>
      <c r="B16" s="4" t="s">
        <v>5</v>
      </c>
      <c r="C16" s="4" t="s">
        <v>5</v>
      </c>
    </row>
    <row r="17" spans="1:3" ht="30">
      <c r="A17" s="2" t="s">
        <v>962</v>
      </c>
      <c r="B17" s="4">
        <v>-390</v>
      </c>
      <c r="C17" s="4">
        <v>959</v>
      </c>
    </row>
    <row r="18" spans="1:3" ht="45">
      <c r="A18" s="2" t="s">
        <v>967</v>
      </c>
      <c r="B18" s="4" t="s">
        <v>5</v>
      </c>
      <c r="C18" s="4" t="s">
        <v>5</v>
      </c>
    </row>
    <row r="19" spans="1:3">
      <c r="A19" s="3" t="s">
        <v>961</v>
      </c>
      <c r="B19" s="4" t="s">
        <v>5</v>
      </c>
      <c r="C19" s="4" t="s">
        <v>5</v>
      </c>
    </row>
    <row r="20" spans="1:3" ht="30">
      <c r="A20" s="2" t="s">
        <v>962</v>
      </c>
      <c r="B20" s="8">
        <v>3562</v>
      </c>
      <c r="C20" s="8">
        <v>1652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68</v>
      </c>
      <c r="B1" s="7" t="s">
        <v>26</v>
      </c>
      <c r="C1" s="7"/>
      <c r="D1" s="7" t="s">
        <v>1</v>
      </c>
      <c r="E1" s="7"/>
    </row>
    <row r="2" spans="1:5" ht="30">
      <c r="A2" s="1" t="s">
        <v>69</v>
      </c>
      <c r="B2" s="1" t="s">
        <v>2</v>
      </c>
      <c r="C2" s="1" t="s">
        <v>27</v>
      </c>
      <c r="D2" s="1" t="s">
        <v>2</v>
      </c>
      <c r="E2" s="1" t="s">
        <v>27</v>
      </c>
    </row>
    <row r="3" spans="1:5">
      <c r="A3" s="2" t="s">
        <v>209</v>
      </c>
      <c r="B3" s="8">
        <v>-9873</v>
      </c>
      <c r="C3" s="8">
        <v>45345</v>
      </c>
      <c r="D3" s="8">
        <v>-4931</v>
      </c>
      <c r="E3" s="8">
        <v>150989</v>
      </c>
    </row>
    <row r="4" spans="1:5">
      <c r="A4" s="2" t="s">
        <v>212</v>
      </c>
      <c r="B4" s="6">
        <v>24080</v>
      </c>
      <c r="C4" s="6">
        <v>-51685</v>
      </c>
      <c r="D4" s="6">
        <v>24618</v>
      </c>
      <c r="E4" s="6">
        <v>16160</v>
      </c>
    </row>
    <row r="5" spans="1:5">
      <c r="A5" s="2" t="s">
        <v>227</v>
      </c>
      <c r="B5" s="4" t="s">
        <v>5</v>
      </c>
      <c r="C5" s="4" t="s">
        <v>5</v>
      </c>
      <c r="D5" s="4">
        <v>0</v>
      </c>
      <c r="E5" s="6">
        <v>-153418</v>
      </c>
    </row>
    <row r="6" spans="1:5">
      <c r="A6" s="2" t="s">
        <v>220</v>
      </c>
      <c r="B6" s="4">
        <v>0</v>
      </c>
      <c r="C6" s="4">
        <v>409</v>
      </c>
      <c r="D6" s="4">
        <v>0</v>
      </c>
      <c r="E6" s="6">
        <v>33306</v>
      </c>
    </row>
    <row r="7" spans="1:5">
      <c r="A7" s="2" t="s">
        <v>221</v>
      </c>
      <c r="B7" s="6">
        <v>10905</v>
      </c>
      <c r="C7" s="6">
        <v>-13626</v>
      </c>
      <c r="D7" s="6">
        <v>10905</v>
      </c>
      <c r="E7" s="6">
        <v>-13626</v>
      </c>
    </row>
    <row r="8" spans="1:5" ht="60">
      <c r="A8" s="2" t="s">
        <v>223</v>
      </c>
      <c r="B8" s="6">
        <v>24026</v>
      </c>
      <c r="C8" s="6">
        <v>-51685</v>
      </c>
      <c r="D8" s="6">
        <v>26788</v>
      </c>
      <c r="E8" s="6">
        <v>-16160</v>
      </c>
    </row>
    <row r="9" spans="1:5">
      <c r="A9" s="2" t="s">
        <v>969</v>
      </c>
      <c r="B9" s="4" t="s">
        <v>5</v>
      </c>
      <c r="C9" s="4" t="s">
        <v>5</v>
      </c>
      <c r="D9" s="4" t="s">
        <v>5</v>
      </c>
      <c r="E9" s="4" t="s">
        <v>5</v>
      </c>
    </row>
    <row r="10" spans="1:5">
      <c r="A10" s="2" t="s">
        <v>970</v>
      </c>
      <c r="B10" s="4">
        <v>0</v>
      </c>
      <c r="C10" s="4">
        <v>-825</v>
      </c>
      <c r="D10" s="4">
        <v>0</v>
      </c>
      <c r="E10" s="6">
        <v>-5600</v>
      </c>
    </row>
    <row r="11" spans="1:5">
      <c r="A11" s="2" t="s">
        <v>971</v>
      </c>
      <c r="B11" s="4" t="s">
        <v>5</v>
      </c>
      <c r="C11" s="4" t="s">
        <v>5</v>
      </c>
      <c r="D11" s="4" t="s">
        <v>5</v>
      </c>
      <c r="E11" s="4" t="s">
        <v>5</v>
      </c>
    </row>
    <row r="12" spans="1:5">
      <c r="A12" s="2" t="s">
        <v>970</v>
      </c>
      <c r="B12" s="8">
        <v>-3302</v>
      </c>
      <c r="C12" s="8">
        <v>-6870</v>
      </c>
      <c r="D12" s="8">
        <v>-8782</v>
      </c>
      <c r="E12" s="8">
        <v>-2274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972</v>
      </c>
      <c r="B1" s="1" t="s">
        <v>1</v>
      </c>
    </row>
    <row r="2" spans="1:2">
      <c r="A2" s="7"/>
      <c r="B2" s="1" t="s">
        <v>2</v>
      </c>
    </row>
    <row r="3" spans="1:2">
      <c r="A3" s="7"/>
      <c r="B3" s="1" t="s">
        <v>931</v>
      </c>
    </row>
    <row r="4" spans="1:2" ht="30">
      <c r="A4" s="3" t="s">
        <v>192</v>
      </c>
      <c r="B4" s="4" t="s">
        <v>5</v>
      </c>
    </row>
    <row r="5" spans="1:2">
      <c r="A5" s="2" t="s">
        <v>946</v>
      </c>
      <c r="B5" s="4">
        <v>200</v>
      </c>
    </row>
    <row r="6" spans="1:2">
      <c r="A6" s="2" t="s">
        <v>948</v>
      </c>
      <c r="B6" s="4">
        <v>170</v>
      </c>
    </row>
    <row r="7" spans="1:2">
      <c r="A7" s="2" t="s">
        <v>950</v>
      </c>
      <c r="B7" s="4">
        <v>150</v>
      </c>
    </row>
    <row r="8" spans="1:2">
      <c r="A8" s="2" t="s">
        <v>952</v>
      </c>
      <c r="B8" s="4">
        <v>4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973</v>
      </c>
      <c r="B1" s="1" t="s">
        <v>1</v>
      </c>
    </row>
    <row r="2" spans="1:2" ht="30">
      <c r="A2" s="1" t="s">
        <v>69</v>
      </c>
      <c r="B2" s="1" t="s">
        <v>2</v>
      </c>
    </row>
    <row r="3" spans="1:2" ht="30">
      <c r="A3" s="3" t="s">
        <v>192</v>
      </c>
      <c r="B3" s="4" t="s">
        <v>5</v>
      </c>
    </row>
    <row r="4" spans="1:2">
      <c r="A4" s="2" t="s">
        <v>242</v>
      </c>
      <c r="B4" s="8">
        <v>492</v>
      </c>
    </row>
    <row r="5" spans="1:2">
      <c r="A5" s="2">
        <v>2014</v>
      </c>
      <c r="B5" s="6">
        <v>2039</v>
      </c>
    </row>
    <row r="6" spans="1:2">
      <c r="A6" s="2">
        <v>2015</v>
      </c>
      <c r="B6" s="6">
        <v>2194</v>
      </c>
    </row>
    <row r="7" spans="1:2">
      <c r="A7" s="2">
        <v>2016</v>
      </c>
      <c r="B7" s="4">
        <v>569</v>
      </c>
    </row>
    <row r="8" spans="1:2" ht="30">
      <c r="A8" s="2" t="s">
        <v>974</v>
      </c>
      <c r="B8" s="8">
        <v>52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7</v>
      </c>
      <c r="B1" s="7" t="s">
        <v>2</v>
      </c>
      <c r="C1" s="7" t="s">
        <v>70</v>
      </c>
    </row>
    <row r="2" spans="1:3" ht="30">
      <c r="A2" s="1" t="s">
        <v>108</v>
      </c>
      <c r="B2" s="7"/>
      <c r="C2" s="7"/>
    </row>
    <row r="3" spans="1:3">
      <c r="A3" s="2" t="s">
        <v>109</v>
      </c>
      <c r="B3" s="4">
        <v>0</v>
      </c>
      <c r="C3" s="4">
        <v>0</v>
      </c>
    </row>
    <row r="4" spans="1:3">
      <c r="A4" s="2" t="s">
        <v>110</v>
      </c>
      <c r="B4" s="10">
        <v>0.01</v>
      </c>
      <c r="C4" s="10">
        <v>0.01</v>
      </c>
    </row>
    <row r="5" spans="1:3">
      <c r="A5" s="2" t="s">
        <v>111</v>
      </c>
      <c r="B5" s="6">
        <v>10000000</v>
      </c>
      <c r="C5" s="6">
        <v>10000000</v>
      </c>
    </row>
    <row r="6" spans="1:3">
      <c r="A6" s="2" t="s">
        <v>112</v>
      </c>
      <c r="B6" s="10">
        <v>0.01</v>
      </c>
      <c r="C6" s="10">
        <v>0.01</v>
      </c>
    </row>
    <row r="7" spans="1:3" ht="30">
      <c r="A7" s="2" t="s">
        <v>113</v>
      </c>
      <c r="B7" s="8">
        <v>291147</v>
      </c>
      <c r="C7" s="8">
        <v>307267</v>
      </c>
    </row>
    <row r="8" spans="1:3">
      <c r="A8" s="2" t="s">
        <v>114</v>
      </c>
      <c r="B8" s="6">
        <v>400000000</v>
      </c>
      <c r="C8" s="6">
        <v>400000000</v>
      </c>
    </row>
    <row r="9" spans="1:3">
      <c r="A9" s="2" t="s">
        <v>115</v>
      </c>
      <c r="B9" s="6">
        <v>183685021</v>
      </c>
      <c r="C9" s="6">
        <v>179015118</v>
      </c>
    </row>
    <row r="10" spans="1:3">
      <c r="A10" s="2" t="s">
        <v>116</v>
      </c>
      <c r="B10" s="6">
        <v>6545651</v>
      </c>
      <c r="C10" s="6">
        <v>592110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975</v>
      </c>
      <c r="B1" s="7" t="s">
        <v>2</v>
      </c>
      <c r="C1" s="7" t="s">
        <v>70</v>
      </c>
    </row>
    <row r="2" spans="1:3" ht="30">
      <c r="A2" s="1" t="s">
        <v>69</v>
      </c>
      <c r="B2" s="7"/>
      <c r="C2" s="7"/>
    </row>
    <row r="3" spans="1:3">
      <c r="A3" s="3" t="s">
        <v>961</v>
      </c>
      <c r="B3" s="4" t="s">
        <v>5</v>
      </c>
      <c r="C3" s="4" t="s">
        <v>5</v>
      </c>
    </row>
    <row r="4" spans="1:3">
      <c r="A4" s="2" t="s">
        <v>257</v>
      </c>
      <c r="B4" s="8">
        <v>86003</v>
      </c>
      <c r="C4" s="8">
        <v>113367</v>
      </c>
    </row>
    <row r="5" spans="1:3">
      <c r="A5" s="2" t="s">
        <v>258</v>
      </c>
      <c r="B5" s="6">
        <v>75328</v>
      </c>
      <c r="C5" s="6">
        <v>105270</v>
      </c>
    </row>
    <row r="6" spans="1:3">
      <c r="A6" s="2" t="s">
        <v>260</v>
      </c>
      <c r="B6" s="6">
        <v>3172</v>
      </c>
      <c r="C6" s="6">
        <v>17485</v>
      </c>
    </row>
    <row r="7" spans="1:3">
      <c r="A7" s="2" t="s">
        <v>960</v>
      </c>
      <c r="B7" s="4" t="s">
        <v>5</v>
      </c>
      <c r="C7" s="4" t="s">
        <v>5</v>
      </c>
    </row>
    <row r="8" spans="1:3">
      <c r="A8" s="3" t="s">
        <v>961</v>
      </c>
      <c r="B8" s="4" t="s">
        <v>5</v>
      </c>
      <c r="C8" s="4" t="s">
        <v>5</v>
      </c>
    </row>
    <row r="9" spans="1:3">
      <c r="A9" s="2" t="s">
        <v>976</v>
      </c>
      <c r="B9" s="6">
        <v>161854</v>
      </c>
      <c r="C9" s="6">
        <v>221001</v>
      </c>
    </row>
    <row r="10" spans="1:3">
      <c r="A10" s="2" t="s">
        <v>965</v>
      </c>
      <c r="B10" s="4" t="s">
        <v>5</v>
      </c>
      <c r="C10" s="4" t="s">
        <v>5</v>
      </c>
    </row>
    <row r="11" spans="1:3">
      <c r="A11" s="3" t="s">
        <v>961</v>
      </c>
      <c r="B11" s="4" t="s">
        <v>5</v>
      </c>
      <c r="C11" s="4" t="s">
        <v>5</v>
      </c>
    </row>
    <row r="12" spans="1:3">
      <c r="A12" s="2" t="s">
        <v>977</v>
      </c>
      <c r="B12" s="6">
        <v>3695</v>
      </c>
      <c r="C12" s="6">
        <v>19849</v>
      </c>
    </row>
    <row r="13" spans="1:3" ht="45">
      <c r="A13" s="2" t="s">
        <v>978</v>
      </c>
      <c r="B13" s="4" t="s">
        <v>5</v>
      </c>
      <c r="C13" s="4" t="s">
        <v>5</v>
      </c>
    </row>
    <row r="14" spans="1:3">
      <c r="A14" s="3" t="s">
        <v>961</v>
      </c>
      <c r="B14" s="4" t="s">
        <v>5</v>
      </c>
      <c r="C14" s="4" t="s">
        <v>5</v>
      </c>
    </row>
    <row r="15" spans="1:3">
      <c r="A15" s="2" t="s">
        <v>257</v>
      </c>
      <c r="B15" s="6">
        <v>86003</v>
      </c>
      <c r="C15" s="6">
        <v>113367</v>
      </c>
    </row>
    <row r="16" spans="1:3">
      <c r="A16" s="2" t="s">
        <v>258</v>
      </c>
      <c r="B16" s="6">
        <v>75403</v>
      </c>
      <c r="C16" s="6">
        <v>107542</v>
      </c>
    </row>
    <row r="17" spans="1:3">
      <c r="A17" s="2" t="s">
        <v>259</v>
      </c>
      <c r="B17" s="4">
        <v>0</v>
      </c>
      <c r="C17" s="4">
        <v>0</v>
      </c>
    </row>
    <row r="18" spans="1:3">
      <c r="A18" s="2" t="s">
        <v>260</v>
      </c>
      <c r="B18" s="4">
        <v>448</v>
      </c>
      <c r="C18" s="4">
        <v>92</v>
      </c>
    </row>
    <row r="19" spans="1:3" ht="45">
      <c r="A19" s="2" t="s">
        <v>979</v>
      </c>
      <c r="B19" s="4" t="s">
        <v>5</v>
      </c>
      <c r="C19" s="4" t="s">
        <v>5</v>
      </c>
    </row>
    <row r="20" spans="1:3">
      <c r="A20" s="3" t="s">
        <v>961</v>
      </c>
      <c r="B20" s="4" t="s">
        <v>5</v>
      </c>
      <c r="C20" s="4" t="s">
        <v>5</v>
      </c>
    </row>
    <row r="21" spans="1:3">
      <c r="A21" s="2" t="s">
        <v>257</v>
      </c>
      <c r="B21" s="4">
        <v>0</v>
      </c>
      <c r="C21" s="4">
        <v>0</v>
      </c>
    </row>
    <row r="22" spans="1:3">
      <c r="A22" s="2" t="s">
        <v>258</v>
      </c>
      <c r="B22" s="4">
        <v>75</v>
      </c>
      <c r="C22" s="6">
        <v>2272</v>
      </c>
    </row>
    <row r="23" spans="1:3">
      <c r="A23" s="2" t="s">
        <v>259</v>
      </c>
      <c r="B23" s="4">
        <v>0</v>
      </c>
      <c r="C23" s="4">
        <v>0</v>
      </c>
    </row>
    <row r="24" spans="1:3">
      <c r="A24" s="2" t="s">
        <v>260</v>
      </c>
      <c r="B24" s="8">
        <v>3620</v>
      </c>
      <c r="C24" s="8">
        <v>1757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12.28515625" bestFit="1" customWidth="1"/>
    <col min="6" max="6" width="9.42578125" customWidth="1"/>
    <col min="7" max="7" width="2.5703125" customWidth="1"/>
  </cols>
  <sheetData>
    <row r="1" spans="1:7" ht="15" customHeight="1">
      <c r="A1" s="1" t="s">
        <v>980</v>
      </c>
      <c r="B1" s="7" t="s">
        <v>26</v>
      </c>
      <c r="C1" s="7"/>
      <c r="D1" s="7"/>
      <c r="E1" s="7" t="s">
        <v>1</v>
      </c>
      <c r="F1" s="7"/>
      <c r="G1" s="7"/>
    </row>
    <row r="2" spans="1:7" ht="30">
      <c r="A2" s="1" t="s">
        <v>69</v>
      </c>
      <c r="B2" s="1" t="s">
        <v>2</v>
      </c>
      <c r="C2" s="7" t="s">
        <v>27</v>
      </c>
      <c r="D2" s="7"/>
      <c r="E2" s="1" t="s">
        <v>2</v>
      </c>
      <c r="F2" s="7" t="s">
        <v>27</v>
      </c>
      <c r="G2" s="7"/>
    </row>
    <row r="3" spans="1:7">
      <c r="A3" s="3" t="s">
        <v>961</v>
      </c>
      <c r="B3" s="4" t="s">
        <v>5</v>
      </c>
      <c r="C3" s="4" t="s">
        <v>5</v>
      </c>
      <c r="D3" s="4"/>
      <c r="E3" s="4" t="s">
        <v>5</v>
      </c>
      <c r="F3" s="4" t="s">
        <v>5</v>
      </c>
      <c r="G3" s="4"/>
    </row>
    <row r="4" spans="1:7" ht="17.25">
      <c r="A4" s="2" t="s">
        <v>214</v>
      </c>
      <c r="B4" s="8">
        <v>-11139</v>
      </c>
      <c r="C4" s="8">
        <v>-34145</v>
      </c>
      <c r="D4" s="9" t="s">
        <v>30</v>
      </c>
      <c r="E4" s="8">
        <v>-37181</v>
      </c>
      <c r="F4" s="8">
        <v>-99726</v>
      </c>
      <c r="G4" s="9" t="s">
        <v>30</v>
      </c>
    </row>
    <row r="5" spans="1:7">
      <c r="A5" s="2" t="s">
        <v>981</v>
      </c>
      <c r="B5" s="4" t="s">
        <v>5</v>
      </c>
      <c r="C5" s="4" t="s">
        <v>5</v>
      </c>
      <c r="D5" s="4"/>
      <c r="E5" s="4" t="s">
        <v>5</v>
      </c>
      <c r="F5" s="4" t="s">
        <v>5</v>
      </c>
      <c r="G5" s="4"/>
    </row>
    <row r="6" spans="1:7">
      <c r="A6" s="3" t="s">
        <v>961</v>
      </c>
      <c r="B6" s="4" t="s">
        <v>5</v>
      </c>
      <c r="C6" s="4" t="s">
        <v>5</v>
      </c>
      <c r="D6" s="4"/>
      <c r="E6" s="4" t="s">
        <v>5</v>
      </c>
      <c r="F6" s="4" t="s">
        <v>5</v>
      </c>
      <c r="G6" s="4"/>
    </row>
    <row r="7" spans="1:7" ht="30">
      <c r="A7" s="2" t="s">
        <v>265</v>
      </c>
      <c r="B7" s="4" t="s">
        <v>5</v>
      </c>
      <c r="C7" s="6">
        <v>176726</v>
      </c>
      <c r="D7" s="4"/>
      <c r="E7" s="4" t="s">
        <v>5</v>
      </c>
      <c r="F7" s="6">
        <v>342799</v>
      </c>
      <c r="G7" s="4"/>
    </row>
    <row r="8" spans="1:7" ht="30">
      <c r="A8" s="2" t="s">
        <v>267</v>
      </c>
      <c r="B8" s="4" t="s">
        <v>5</v>
      </c>
      <c r="C8" s="4">
        <v>-547</v>
      </c>
      <c r="D8" s="4"/>
      <c r="E8" s="4" t="s">
        <v>5</v>
      </c>
      <c r="F8" s="6">
        <v>1022</v>
      </c>
      <c r="G8" s="4"/>
    </row>
    <row r="9" spans="1:7" ht="30">
      <c r="A9" s="2" t="s">
        <v>269</v>
      </c>
      <c r="B9" s="4" t="s">
        <v>5</v>
      </c>
      <c r="C9" s="6">
        <v>-15543</v>
      </c>
      <c r="D9" s="4"/>
      <c r="E9" s="4" t="s">
        <v>5</v>
      </c>
      <c r="F9" s="6">
        <v>93103</v>
      </c>
      <c r="G9" s="4"/>
    </row>
    <row r="10" spans="1:7">
      <c r="A10" s="2" t="s">
        <v>982</v>
      </c>
      <c r="B10" s="4" t="s">
        <v>5</v>
      </c>
      <c r="C10" s="4" t="s">
        <v>5</v>
      </c>
      <c r="D10" s="4"/>
      <c r="E10" s="4" t="s">
        <v>5</v>
      </c>
      <c r="F10" s="6">
        <v>-180732</v>
      </c>
      <c r="G10" s="4"/>
    </row>
    <row r="11" spans="1:7">
      <c r="A11" s="2" t="s">
        <v>271</v>
      </c>
      <c r="B11" s="4" t="s">
        <v>5</v>
      </c>
      <c r="C11" s="6">
        <v>114955</v>
      </c>
      <c r="D11" s="4"/>
      <c r="E11" s="4" t="s">
        <v>5</v>
      </c>
      <c r="F11" s="6">
        <v>114955</v>
      </c>
      <c r="G11" s="4"/>
    </row>
    <row r="12" spans="1:7" ht="30">
      <c r="A12" s="2" t="s">
        <v>983</v>
      </c>
      <c r="B12" s="4" t="s">
        <v>5</v>
      </c>
      <c r="C12" s="4" t="s">
        <v>5</v>
      </c>
      <c r="D12" s="4"/>
      <c r="E12" s="4" t="s">
        <v>5</v>
      </c>
      <c r="F12" s="4" t="s">
        <v>5</v>
      </c>
      <c r="G12" s="4"/>
    </row>
    <row r="13" spans="1:7">
      <c r="A13" s="3" t="s">
        <v>961</v>
      </c>
      <c r="B13" s="4" t="s">
        <v>5</v>
      </c>
      <c r="C13" s="4" t="s">
        <v>5</v>
      </c>
      <c r="D13" s="4"/>
      <c r="E13" s="4" t="s">
        <v>5</v>
      </c>
      <c r="F13" s="4" t="s">
        <v>5</v>
      </c>
      <c r="G13" s="4"/>
    </row>
    <row r="14" spans="1:7">
      <c r="A14" s="2" t="s">
        <v>214</v>
      </c>
      <c r="B14" s="4" t="s">
        <v>5</v>
      </c>
      <c r="C14" s="6">
        <v>-45681</v>
      </c>
      <c r="D14" s="4"/>
      <c r="E14" s="4" t="s">
        <v>5</v>
      </c>
      <c r="F14" s="6">
        <v>137417</v>
      </c>
      <c r="G14" s="4"/>
    </row>
    <row r="15" spans="1:7" ht="30">
      <c r="A15" s="2" t="s">
        <v>984</v>
      </c>
      <c r="B15" s="4" t="s">
        <v>5</v>
      </c>
      <c r="C15" s="4" t="s">
        <v>5</v>
      </c>
      <c r="D15" s="4"/>
      <c r="E15" s="4" t="s">
        <v>5</v>
      </c>
      <c r="F15" s="4" t="s">
        <v>5</v>
      </c>
      <c r="G15" s="4"/>
    </row>
    <row r="16" spans="1:7">
      <c r="A16" s="3" t="s">
        <v>961</v>
      </c>
      <c r="B16" s="4" t="s">
        <v>5</v>
      </c>
      <c r="C16" s="4" t="s">
        <v>5</v>
      </c>
      <c r="D16" s="4"/>
      <c r="E16" s="4" t="s">
        <v>5</v>
      </c>
      <c r="F16" s="4" t="s">
        <v>5</v>
      </c>
      <c r="G16" s="4"/>
    </row>
    <row r="17" spans="1:7" ht="30">
      <c r="A17" s="2" t="s">
        <v>985</v>
      </c>
      <c r="B17" s="4" t="s">
        <v>5</v>
      </c>
      <c r="C17" s="4" t="s">
        <v>5</v>
      </c>
      <c r="D17" s="4"/>
      <c r="E17" s="4" t="s">
        <v>5</v>
      </c>
      <c r="F17" s="8">
        <v>3820</v>
      </c>
      <c r="G17" s="4"/>
    </row>
    <row r="18" spans="1:7">
      <c r="A18" s="11"/>
      <c r="B18" s="11"/>
      <c r="C18" s="11"/>
      <c r="D18" s="11"/>
      <c r="E18" s="11"/>
      <c r="F18" s="11"/>
      <c r="G18" s="11"/>
    </row>
    <row r="19" spans="1:7" ht="15" customHeight="1">
      <c r="A19" s="2" t="s">
        <v>30</v>
      </c>
      <c r="B19" s="12" t="s">
        <v>66</v>
      </c>
      <c r="C19" s="12"/>
      <c r="D19" s="12"/>
      <c r="E19" s="12"/>
      <c r="F19" s="12"/>
      <c r="G19" s="12"/>
    </row>
  </sheetData>
  <mergeCells count="6">
    <mergeCell ref="B1:D1"/>
    <mergeCell ref="E1:G1"/>
    <mergeCell ref="C2:D2"/>
    <mergeCell ref="F2:G2"/>
    <mergeCell ref="A18:G18"/>
    <mergeCell ref="B19:G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 r="A1" s="1" t="s">
        <v>986</v>
      </c>
      <c r="B1" s="1" t="s">
        <v>1</v>
      </c>
    </row>
    <row r="2" spans="1:2" ht="30">
      <c r="A2" s="1" t="s">
        <v>69</v>
      </c>
      <c r="B2" s="1" t="s">
        <v>2</v>
      </c>
    </row>
    <row r="3" spans="1:2">
      <c r="A3" s="2" t="s">
        <v>987</v>
      </c>
      <c r="B3" s="4" t="s">
        <v>5</v>
      </c>
    </row>
    <row r="4" spans="1:2" ht="30">
      <c r="A4" s="3" t="s">
        <v>988</v>
      </c>
      <c r="B4" s="4" t="s">
        <v>5</v>
      </c>
    </row>
    <row r="5" spans="1:2" ht="45">
      <c r="A5" s="2" t="s">
        <v>989</v>
      </c>
      <c r="B5" s="8">
        <v>19902</v>
      </c>
    </row>
    <row r="6" spans="1:2" ht="30">
      <c r="A6" s="2" t="s">
        <v>990</v>
      </c>
      <c r="B6" s="4">
        <v>0</v>
      </c>
    </row>
    <row r="7" spans="1:2" ht="30">
      <c r="A7" s="2" t="s">
        <v>991</v>
      </c>
      <c r="B7" s="4">
        <v>-22</v>
      </c>
    </row>
    <row r="8" spans="1:2">
      <c r="A8" s="2" t="s">
        <v>992</v>
      </c>
      <c r="B8" s="6">
        <v>19880</v>
      </c>
    </row>
    <row r="9" spans="1:2" ht="30">
      <c r="A9" s="2" t="s">
        <v>993</v>
      </c>
      <c r="B9" s="4" t="s">
        <v>5</v>
      </c>
    </row>
    <row r="10" spans="1:2" ht="30">
      <c r="A10" s="3" t="s">
        <v>988</v>
      </c>
      <c r="B10" s="4" t="s">
        <v>5</v>
      </c>
    </row>
    <row r="11" spans="1:2" ht="45">
      <c r="A11" s="2" t="s">
        <v>989</v>
      </c>
      <c r="B11" s="6">
        <v>109910</v>
      </c>
    </row>
    <row r="12" spans="1:2" ht="30">
      <c r="A12" s="2" t="s">
        <v>990</v>
      </c>
      <c r="B12" s="4">
        <v>34</v>
      </c>
    </row>
    <row r="13" spans="1:2" ht="30">
      <c r="A13" s="2" t="s">
        <v>991</v>
      </c>
      <c r="B13" s="4">
        <v>-31</v>
      </c>
    </row>
    <row r="14" spans="1:2">
      <c r="A14" s="2" t="s">
        <v>992</v>
      </c>
      <c r="B14" s="6">
        <v>109913</v>
      </c>
    </row>
    <row r="15" spans="1:2">
      <c r="A15" s="2" t="s">
        <v>994</v>
      </c>
      <c r="B15" s="4" t="s">
        <v>5</v>
      </c>
    </row>
    <row r="16" spans="1:2" ht="30">
      <c r="A16" s="3" t="s">
        <v>988</v>
      </c>
      <c r="B16" s="4" t="s">
        <v>5</v>
      </c>
    </row>
    <row r="17" spans="1:2" ht="45">
      <c r="A17" s="2" t="s">
        <v>989</v>
      </c>
      <c r="B17" s="6">
        <v>129812</v>
      </c>
    </row>
    <row r="18" spans="1:2" ht="30">
      <c r="A18" s="2" t="s">
        <v>990</v>
      </c>
      <c r="B18" s="4">
        <v>34</v>
      </c>
    </row>
    <row r="19" spans="1:2" ht="30">
      <c r="A19" s="2" t="s">
        <v>991</v>
      </c>
      <c r="B19" s="4">
        <v>-53</v>
      </c>
    </row>
    <row r="20" spans="1:2">
      <c r="A20" s="2" t="s">
        <v>992</v>
      </c>
      <c r="B20" s="8">
        <v>12979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995</v>
      </c>
      <c r="B1" s="1" t="s">
        <v>1</v>
      </c>
    </row>
    <row r="2" spans="1:2" ht="30">
      <c r="A2" s="1" t="s">
        <v>69</v>
      </c>
      <c r="B2" s="1" t="s">
        <v>2</v>
      </c>
    </row>
    <row r="3" spans="1:2" ht="30">
      <c r="A3" s="3" t="s">
        <v>192</v>
      </c>
      <c r="B3" s="4" t="s">
        <v>5</v>
      </c>
    </row>
    <row r="4" spans="1:2" ht="45">
      <c r="A4" s="2" t="s">
        <v>996</v>
      </c>
      <c r="B4" s="8">
        <v>15254</v>
      </c>
    </row>
    <row r="5" spans="1:2" ht="30">
      <c r="A5" s="2" t="s">
        <v>997</v>
      </c>
      <c r="B5" s="6">
        <v>37084</v>
      </c>
    </row>
    <row r="6" spans="1:2" ht="30">
      <c r="A6" s="2" t="s">
        <v>998</v>
      </c>
      <c r="B6" s="6">
        <v>33191</v>
      </c>
    </row>
    <row r="7" spans="1:2" ht="30">
      <c r="A7" s="2" t="s">
        <v>999</v>
      </c>
      <c r="B7" s="6">
        <v>13476</v>
      </c>
    </row>
    <row r="8" spans="1:2" ht="30">
      <c r="A8" s="2" t="s">
        <v>1000</v>
      </c>
      <c r="B8" s="6">
        <v>12531</v>
      </c>
    </row>
    <row r="9" spans="1:2" ht="30">
      <c r="A9" s="2" t="s">
        <v>1001</v>
      </c>
      <c r="B9" s="6">
        <v>41443</v>
      </c>
    </row>
    <row r="10" spans="1:2" ht="30">
      <c r="A10" s="2" t="s">
        <v>1002</v>
      </c>
      <c r="B10" s="8">
        <v>1529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12.28515625" bestFit="1" customWidth="1"/>
    <col min="3" max="3" width="12.5703125" bestFit="1" customWidth="1"/>
    <col min="4" max="4" width="2.5703125" bestFit="1" customWidth="1"/>
    <col min="5" max="5" width="12.28515625" bestFit="1" customWidth="1"/>
    <col min="6" max="6" width="14.28515625" bestFit="1" customWidth="1"/>
    <col min="7" max="7" width="2.5703125" bestFit="1" customWidth="1"/>
    <col min="8" max="10" width="14.5703125" bestFit="1" customWidth="1"/>
    <col min="11" max="11" width="15.42578125" bestFit="1" customWidth="1"/>
    <col min="12" max="12" width="12.28515625" bestFit="1" customWidth="1"/>
    <col min="13" max="14" width="12.5703125" bestFit="1" customWidth="1"/>
    <col min="15" max="15" width="15.42578125" bestFit="1" customWidth="1"/>
  </cols>
  <sheetData>
    <row r="1" spans="1:15" ht="15" customHeight="1">
      <c r="A1" s="7" t="s">
        <v>1003</v>
      </c>
      <c r="B1" s="7" t="s">
        <v>26</v>
      </c>
      <c r="C1" s="7"/>
      <c r="D1" s="7"/>
      <c r="E1" s="7" t="s">
        <v>1</v>
      </c>
      <c r="F1" s="7"/>
      <c r="G1" s="7"/>
      <c r="H1" s="7" t="s">
        <v>26</v>
      </c>
      <c r="I1" s="7"/>
      <c r="J1" s="7"/>
      <c r="K1" s="1" t="s">
        <v>1</v>
      </c>
      <c r="L1" s="7" t="s">
        <v>26</v>
      </c>
      <c r="M1" s="7"/>
      <c r="N1" s="7"/>
      <c r="O1" s="1" t="s">
        <v>1</v>
      </c>
    </row>
    <row r="2" spans="1:15">
      <c r="A2" s="7"/>
      <c r="B2" s="7" t="s">
        <v>2</v>
      </c>
      <c r="C2" s="7" t="s">
        <v>27</v>
      </c>
      <c r="D2" s="7"/>
      <c r="E2" s="7" t="s">
        <v>2</v>
      </c>
      <c r="F2" s="7" t="s">
        <v>27</v>
      </c>
      <c r="G2" s="7"/>
      <c r="H2" s="1" t="s">
        <v>27</v>
      </c>
      <c r="I2" s="1" t="s">
        <v>895</v>
      </c>
      <c r="J2" s="1" t="s">
        <v>896</v>
      </c>
      <c r="K2" s="1" t="s">
        <v>27</v>
      </c>
      <c r="L2" s="1" t="s">
        <v>27</v>
      </c>
      <c r="M2" s="1" t="s">
        <v>895</v>
      </c>
      <c r="N2" s="1" t="s">
        <v>896</v>
      </c>
      <c r="O2" s="1" t="s">
        <v>27</v>
      </c>
    </row>
    <row r="3" spans="1:15">
      <c r="A3" s="7"/>
      <c r="B3" s="7"/>
      <c r="C3" s="7"/>
      <c r="D3" s="7"/>
      <c r="E3" s="7"/>
      <c r="F3" s="7"/>
      <c r="G3" s="7"/>
      <c r="H3" s="1" t="s">
        <v>894</v>
      </c>
      <c r="I3" s="1" t="s">
        <v>894</v>
      </c>
      <c r="J3" s="1" t="s">
        <v>894</v>
      </c>
      <c r="K3" s="1" t="s">
        <v>894</v>
      </c>
      <c r="L3" s="1" t="s">
        <v>897</v>
      </c>
      <c r="M3" s="1" t="s">
        <v>897</v>
      </c>
      <c r="N3" s="1" t="s">
        <v>897</v>
      </c>
      <c r="O3" s="1" t="s">
        <v>897</v>
      </c>
    </row>
    <row r="4" spans="1:15" ht="30">
      <c r="A4" s="3" t="s">
        <v>1004</v>
      </c>
      <c r="B4" s="4" t="s">
        <v>5</v>
      </c>
      <c r="C4" s="4" t="s">
        <v>5</v>
      </c>
      <c r="D4" s="4"/>
      <c r="E4" s="4" t="s">
        <v>5</v>
      </c>
      <c r="F4" s="4" t="s">
        <v>5</v>
      </c>
      <c r="G4" s="4"/>
      <c r="H4" s="4" t="s">
        <v>5</v>
      </c>
      <c r="I4" s="4" t="s">
        <v>5</v>
      </c>
      <c r="J4" s="4" t="s">
        <v>5</v>
      </c>
      <c r="K4" s="4" t="s">
        <v>5</v>
      </c>
      <c r="L4" s="4" t="s">
        <v>5</v>
      </c>
      <c r="M4" s="4" t="s">
        <v>5</v>
      </c>
      <c r="N4" s="4" t="s">
        <v>5</v>
      </c>
      <c r="O4" s="4" t="s">
        <v>5</v>
      </c>
    </row>
    <row r="5" spans="1:15" ht="17.25">
      <c r="A5" s="2" t="s">
        <v>901</v>
      </c>
      <c r="B5" s="8">
        <v>0</v>
      </c>
      <c r="C5" s="8">
        <v>551132000</v>
      </c>
      <c r="D5" s="9" t="s">
        <v>30</v>
      </c>
      <c r="E5" s="8">
        <v>0</v>
      </c>
      <c r="F5" s="8">
        <v>2068787000</v>
      </c>
      <c r="G5" s="9" t="s">
        <v>30</v>
      </c>
      <c r="H5" s="8">
        <v>479905000</v>
      </c>
      <c r="I5" s="8">
        <v>1042700000</v>
      </c>
      <c r="J5" s="8">
        <v>178000000</v>
      </c>
      <c r="K5" s="8">
        <v>1700682000</v>
      </c>
      <c r="L5" s="8">
        <v>66282000</v>
      </c>
      <c r="M5" s="8">
        <v>157000000</v>
      </c>
      <c r="N5" s="8">
        <v>139900000</v>
      </c>
      <c r="O5" s="8">
        <v>363160000</v>
      </c>
    </row>
    <row r="6" spans="1:15">
      <c r="A6" s="2" t="s">
        <v>1005</v>
      </c>
      <c r="B6" s="4" t="s">
        <v>5</v>
      </c>
      <c r="C6" s="8">
        <v>4900000</v>
      </c>
      <c r="D6" s="4"/>
      <c r="E6" s="4" t="s">
        <v>5</v>
      </c>
      <c r="F6" s="4" t="s">
        <v>5</v>
      </c>
      <c r="G6" s="4"/>
      <c r="H6" s="4" t="s">
        <v>5</v>
      </c>
      <c r="I6" s="4" t="s">
        <v>5</v>
      </c>
      <c r="J6" s="4" t="s">
        <v>5</v>
      </c>
      <c r="K6" s="4" t="s">
        <v>5</v>
      </c>
      <c r="L6" s="4" t="s">
        <v>5</v>
      </c>
      <c r="M6" s="4" t="s">
        <v>5</v>
      </c>
      <c r="N6" s="4" t="s">
        <v>5</v>
      </c>
      <c r="O6" s="4" t="s">
        <v>5</v>
      </c>
    </row>
    <row r="7" spans="1:15">
      <c r="A7" s="11"/>
      <c r="B7" s="11"/>
      <c r="C7" s="11"/>
      <c r="D7" s="11"/>
      <c r="E7" s="11"/>
      <c r="F7" s="11"/>
      <c r="G7" s="11"/>
      <c r="H7" s="11"/>
      <c r="I7" s="11"/>
      <c r="J7" s="11"/>
      <c r="K7" s="11"/>
      <c r="L7" s="11"/>
      <c r="M7" s="11"/>
      <c r="N7" s="11"/>
      <c r="O7" s="11"/>
    </row>
    <row r="8" spans="1:15" ht="15" customHeight="1">
      <c r="A8" s="2" t="s">
        <v>30</v>
      </c>
      <c r="B8" s="12" t="s">
        <v>66</v>
      </c>
      <c r="C8" s="12"/>
      <c r="D8" s="12"/>
      <c r="E8" s="12"/>
      <c r="F8" s="12"/>
      <c r="G8" s="12"/>
      <c r="H8" s="12"/>
      <c r="I8" s="12"/>
      <c r="J8" s="12"/>
      <c r="K8" s="12"/>
      <c r="L8" s="12"/>
      <c r="M8" s="12"/>
      <c r="N8" s="12"/>
      <c r="O8" s="12"/>
    </row>
  </sheetData>
  <mergeCells count="11">
    <mergeCell ref="A7:O7"/>
    <mergeCell ref="B8:O8"/>
    <mergeCell ref="A1:A3"/>
    <mergeCell ref="B1:D1"/>
    <mergeCell ref="E1:G1"/>
    <mergeCell ref="H1:J1"/>
    <mergeCell ref="L1:N1"/>
    <mergeCell ref="B2:B3"/>
    <mergeCell ref="C2:D3"/>
    <mergeCell ref="E2:E3"/>
    <mergeCell ref="F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06</v>
      </c>
      <c r="B1" s="7" t="s">
        <v>2</v>
      </c>
      <c r="C1" s="7" t="s">
        <v>70</v>
      </c>
    </row>
    <row r="2" spans="1:3" ht="30">
      <c r="A2" s="1" t="s">
        <v>69</v>
      </c>
      <c r="B2" s="7"/>
      <c r="C2" s="7"/>
    </row>
    <row r="3" spans="1:3" ht="30">
      <c r="A3" s="3" t="s">
        <v>294</v>
      </c>
      <c r="B3" s="4" t="s">
        <v>5</v>
      </c>
      <c r="C3" s="4" t="s">
        <v>5</v>
      </c>
    </row>
    <row r="4" spans="1:3">
      <c r="A4" s="2" t="s">
        <v>298</v>
      </c>
      <c r="B4" s="8">
        <v>5630152</v>
      </c>
      <c r="C4" s="8">
        <v>5770913</v>
      </c>
    </row>
    <row r="5" spans="1:3">
      <c r="A5" s="2" t="s">
        <v>299</v>
      </c>
      <c r="B5" s="6">
        <v>291147</v>
      </c>
      <c r="C5" s="6">
        <v>307267</v>
      </c>
    </row>
    <row r="6" spans="1:3">
      <c r="A6" s="2" t="s">
        <v>303</v>
      </c>
      <c r="B6" s="6">
        <v>629684</v>
      </c>
      <c r="C6" s="6">
        <v>780960</v>
      </c>
    </row>
    <row r="7" spans="1:3">
      <c r="A7" s="2" t="s">
        <v>305</v>
      </c>
      <c r="B7" s="6">
        <v>358186</v>
      </c>
      <c r="C7" s="6">
        <v>375248</v>
      </c>
    </row>
    <row r="8" spans="1:3">
      <c r="A8" s="2" t="s">
        <v>306</v>
      </c>
      <c r="B8" s="6">
        <v>79619</v>
      </c>
      <c r="C8" s="6">
        <v>75147</v>
      </c>
    </row>
    <row r="9" spans="1:3">
      <c r="A9" s="2" t="s">
        <v>300</v>
      </c>
      <c r="B9" s="6">
        <v>-5291615</v>
      </c>
      <c r="C9" s="6">
        <v>-5297220</v>
      </c>
    </row>
    <row r="10" spans="1:3">
      <c r="A10" s="2" t="s">
        <v>307</v>
      </c>
      <c r="B10" s="6">
        <v>-204557</v>
      </c>
      <c r="C10" s="6">
        <v>-202297</v>
      </c>
    </row>
    <row r="11" spans="1:3">
      <c r="A11" s="2" t="s">
        <v>310</v>
      </c>
      <c r="B11" s="6">
        <v>233248</v>
      </c>
      <c r="C11" s="6">
        <v>248098</v>
      </c>
    </row>
    <row r="12" spans="1:3" ht="45">
      <c r="A12" s="2" t="s">
        <v>83</v>
      </c>
      <c r="B12" s="8">
        <v>862932</v>
      </c>
      <c r="C12" s="8">
        <v>102905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cols>
    <col min="1" max="1" width="36.5703125" bestFit="1" customWidth="1"/>
    <col min="2" max="3" width="15.42578125" bestFit="1" customWidth="1"/>
    <col min="4" max="4" width="12.7109375" bestFit="1" customWidth="1"/>
    <col min="5" max="5" width="12.28515625" bestFit="1" customWidth="1"/>
    <col min="6" max="6" width="12.5703125" bestFit="1" customWidth="1"/>
    <col min="7" max="8" width="36.5703125" bestFit="1" customWidth="1"/>
    <col min="9" max="9" width="32" bestFit="1" customWidth="1"/>
    <col min="10" max="16" width="31.140625" bestFit="1" customWidth="1"/>
    <col min="17" max="19" width="36.5703125" bestFit="1" customWidth="1"/>
    <col min="20" max="20" width="31.28515625" bestFit="1" customWidth="1"/>
    <col min="21" max="21" width="27.28515625" bestFit="1" customWidth="1"/>
    <col min="22" max="22" width="36.5703125" bestFit="1" customWidth="1"/>
    <col min="23" max="23" width="19.5703125" bestFit="1" customWidth="1"/>
    <col min="24" max="29" width="36.5703125" bestFit="1" customWidth="1"/>
    <col min="30" max="31" width="32" bestFit="1" customWidth="1"/>
  </cols>
  <sheetData>
    <row r="1" spans="1:31" ht="15" customHeight="1">
      <c r="A1" s="7" t="s">
        <v>1007</v>
      </c>
      <c r="B1" s="1" t="s">
        <v>26</v>
      </c>
      <c r="C1" s="1" t="s">
        <v>1008</v>
      </c>
      <c r="D1" s="7" t="s">
        <v>1</v>
      </c>
      <c r="E1" s="7"/>
      <c r="F1" s="1"/>
      <c r="G1" s="1"/>
      <c r="H1" s="1"/>
      <c r="I1" s="1"/>
      <c r="J1" s="1" t="s">
        <v>26</v>
      </c>
      <c r="K1" s="1" t="s">
        <v>1009</v>
      </c>
      <c r="L1" s="1"/>
      <c r="M1" s="1" t="s">
        <v>26</v>
      </c>
      <c r="N1" s="1" t="s">
        <v>1009</v>
      </c>
      <c r="O1" s="1" t="s">
        <v>26</v>
      </c>
      <c r="P1" s="1"/>
      <c r="Q1" s="7" t="s">
        <v>26</v>
      </c>
      <c r="R1" s="7"/>
      <c r="S1" s="1" t="s">
        <v>1</v>
      </c>
      <c r="T1" s="1"/>
      <c r="U1" s="7" t="s">
        <v>1</v>
      </c>
      <c r="V1" s="7"/>
      <c r="W1" s="7"/>
      <c r="X1" s="1"/>
      <c r="Y1" s="1" t="s">
        <v>1008</v>
      </c>
      <c r="Z1" s="1" t="s">
        <v>1</v>
      </c>
      <c r="AA1" s="7" t="s">
        <v>1008</v>
      </c>
      <c r="AB1" s="7"/>
      <c r="AC1" s="1"/>
      <c r="AD1" s="7" t="s">
        <v>1</v>
      </c>
      <c r="AE1" s="7"/>
    </row>
    <row r="2" spans="1:31">
      <c r="A2" s="7"/>
      <c r="B2" s="7" t="s">
        <v>912</v>
      </c>
      <c r="C2" s="7" t="s">
        <v>912</v>
      </c>
      <c r="D2" s="7" t="s">
        <v>2</v>
      </c>
      <c r="E2" s="7" t="s">
        <v>27</v>
      </c>
      <c r="F2" s="7" t="s">
        <v>1010</v>
      </c>
      <c r="G2" s="1" t="s">
        <v>2</v>
      </c>
      <c r="H2" s="1" t="s">
        <v>1010</v>
      </c>
      <c r="I2" s="1" t="s">
        <v>2</v>
      </c>
      <c r="J2" s="1" t="s">
        <v>912</v>
      </c>
      <c r="K2" s="1" t="s">
        <v>1014</v>
      </c>
      <c r="L2" s="1" t="s">
        <v>912</v>
      </c>
      <c r="M2" s="1" t="s">
        <v>912</v>
      </c>
      <c r="N2" s="1" t="s">
        <v>1014</v>
      </c>
      <c r="O2" s="1" t="s">
        <v>2</v>
      </c>
      <c r="P2" s="1" t="s">
        <v>912</v>
      </c>
      <c r="Q2" s="1" t="s">
        <v>912</v>
      </c>
      <c r="R2" s="1" t="s">
        <v>912</v>
      </c>
      <c r="S2" s="1" t="s">
        <v>2</v>
      </c>
      <c r="T2" s="1" t="s">
        <v>2</v>
      </c>
      <c r="U2" s="1" t="s">
        <v>2</v>
      </c>
      <c r="V2" s="1" t="s">
        <v>2</v>
      </c>
      <c r="W2" s="1" t="s">
        <v>2</v>
      </c>
      <c r="X2" s="1" t="s">
        <v>2</v>
      </c>
      <c r="Y2" s="1" t="s">
        <v>912</v>
      </c>
      <c r="Z2" s="1" t="s">
        <v>2</v>
      </c>
      <c r="AA2" s="1" t="s">
        <v>912</v>
      </c>
      <c r="AB2" s="1" t="s">
        <v>912</v>
      </c>
      <c r="AC2" s="1" t="s">
        <v>912</v>
      </c>
      <c r="AD2" s="1" t="s">
        <v>2</v>
      </c>
      <c r="AE2" s="1" t="s">
        <v>2</v>
      </c>
    </row>
    <row r="3" spans="1:31" ht="30">
      <c r="A3" s="7"/>
      <c r="B3" s="7"/>
      <c r="C3" s="7"/>
      <c r="D3" s="7"/>
      <c r="E3" s="7"/>
      <c r="F3" s="7"/>
      <c r="G3" s="1" t="s">
        <v>1011</v>
      </c>
      <c r="H3" s="1" t="s">
        <v>1011</v>
      </c>
      <c r="I3" s="1" t="s">
        <v>1012</v>
      </c>
      <c r="J3" s="1" t="s">
        <v>1013</v>
      </c>
      <c r="K3" s="1" t="s">
        <v>1015</v>
      </c>
      <c r="L3" s="1" t="s">
        <v>1015</v>
      </c>
      <c r="M3" s="1" t="s">
        <v>1016</v>
      </c>
      <c r="N3" s="1" t="s">
        <v>1018</v>
      </c>
      <c r="O3" s="1" t="s">
        <v>1018</v>
      </c>
      <c r="P3" s="1" t="s">
        <v>1018</v>
      </c>
      <c r="Q3" s="1" t="s">
        <v>1019</v>
      </c>
      <c r="R3" s="1" t="s">
        <v>1020</v>
      </c>
      <c r="S3" s="1" t="s">
        <v>1011</v>
      </c>
      <c r="T3" s="1" t="s">
        <v>1021</v>
      </c>
      <c r="U3" s="1" t="s">
        <v>1022</v>
      </c>
      <c r="V3" s="1" t="s">
        <v>1022</v>
      </c>
      <c r="W3" s="1" t="s">
        <v>1024</v>
      </c>
      <c r="X3" s="1" t="s">
        <v>1025</v>
      </c>
      <c r="Y3" s="1" t="s">
        <v>1026</v>
      </c>
      <c r="Z3" s="1" t="s">
        <v>1027</v>
      </c>
      <c r="AA3" s="1" t="s">
        <v>1027</v>
      </c>
      <c r="AB3" s="1" t="s">
        <v>1028</v>
      </c>
      <c r="AC3" s="1" t="s">
        <v>1028</v>
      </c>
      <c r="AD3" s="1" t="s">
        <v>1028</v>
      </c>
      <c r="AE3" s="1" t="s">
        <v>1028</v>
      </c>
    </row>
    <row r="4" spans="1:31" ht="30">
      <c r="A4" s="7"/>
      <c r="B4" s="7"/>
      <c r="C4" s="7"/>
      <c r="D4" s="7"/>
      <c r="E4" s="7"/>
      <c r="F4" s="7"/>
      <c r="G4" s="1"/>
      <c r="H4" s="1"/>
      <c r="I4" s="1"/>
      <c r="J4" s="1"/>
      <c r="K4" s="1"/>
      <c r="L4" s="1"/>
      <c r="M4" s="1" t="s">
        <v>1017</v>
      </c>
      <c r="N4" s="1"/>
      <c r="O4" s="1"/>
      <c r="P4" s="1"/>
      <c r="Q4" s="1" t="s">
        <v>1017</v>
      </c>
      <c r="R4" s="1" t="s">
        <v>1017</v>
      </c>
      <c r="S4" s="1"/>
      <c r="T4" s="1"/>
      <c r="U4" s="1" t="s">
        <v>1023</v>
      </c>
      <c r="V4" s="1" t="s">
        <v>1011</v>
      </c>
      <c r="W4" s="1"/>
      <c r="X4" s="1" t="s">
        <v>1023</v>
      </c>
      <c r="Y4" s="1" t="s">
        <v>1020</v>
      </c>
      <c r="Z4" s="1" t="s">
        <v>1023</v>
      </c>
      <c r="AA4" s="1" t="s">
        <v>1020</v>
      </c>
      <c r="AB4" s="1" t="s">
        <v>1019</v>
      </c>
      <c r="AC4" s="1" t="s">
        <v>1020</v>
      </c>
      <c r="AD4" s="1" t="s">
        <v>1022</v>
      </c>
      <c r="AE4" s="1" t="s">
        <v>1024</v>
      </c>
    </row>
    <row r="5" spans="1:31">
      <c r="A5" s="7"/>
      <c r="B5" s="7"/>
      <c r="C5" s="7"/>
      <c r="D5" s="7"/>
      <c r="E5" s="7"/>
      <c r="F5" s="7"/>
      <c r="G5" s="1"/>
      <c r="H5" s="1"/>
      <c r="I5" s="1"/>
      <c r="J5" s="1"/>
      <c r="K5" s="1"/>
      <c r="L5" s="1"/>
      <c r="M5" s="1"/>
      <c r="N5" s="1"/>
      <c r="O5" s="1"/>
      <c r="P5" s="1"/>
      <c r="Q5" s="1"/>
      <c r="R5" s="1"/>
      <c r="S5" s="1"/>
      <c r="T5" s="1"/>
      <c r="U5" s="1"/>
      <c r="V5" s="1"/>
      <c r="W5" s="1"/>
      <c r="X5" s="1"/>
      <c r="Y5" s="1"/>
      <c r="Z5" s="1"/>
      <c r="AA5" s="1"/>
      <c r="AB5" s="1"/>
      <c r="AC5" s="1"/>
      <c r="AD5" s="1" t="s">
        <v>1012</v>
      </c>
      <c r="AE5" s="1" t="s">
        <v>1012</v>
      </c>
    </row>
    <row r="6" spans="1:31">
      <c r="A6" s="3" t="s">
        <v>10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1030</v>
      </c>
      <c r="B7" s="4" t="s">
        <v>5</v>
      </c>
      <c r="C7" s="4" t="s">
        <v>5</v>
      </c>
      <c r="D7" s="4" t="s">
        <v>5</v>
      </c>
      <c r="E7" s="4" t="s">
        <v>5</v>
      </c>
      <c r="F7" s="4" t="s">
        <v>5</v>
      </c>
      <c r="G7" s="4" t="s">
        <v>5</v>
      </c>
      <c r="H7" s="4" t="s">
        <v>5</v>
      </c>
      <c r="I7" s="244">
        <v>1</v>
      </c>
      <c r="J7" s="4" t="s">
        <v>5</v>
      </c>
      <c r="K7" s="4" t="s">
        <v>5</v>
      </c>
      <c r="L7" s="4" t="s">
        <v>5</v>
      </c>
      <c r="M7" s="4" t="s">
        <v>5</v>
      </c>
      <c r="N7" s="4" t="s">
        <v>5</v>
      </c>
      <c r="O7" s="4" t="s">
        <v>5</v>
      </c>
      <c r="P7" s="4" t="s">
        <v>5</v>
      </c>
      <c r="Q7" s="4" t="s">
        <v>5</v>
      </c>
      <c r="R7" s="4" t="s">
        <v>5</v>
      </c>
      <c r="S7" s="4" t="s">
        <v>5</v>
      </c>
      <c r="T7" s="4" t="s">
        <v>5</v>
      </c>
      <c r="U7" s="4" t="s">
        <v>5</v>
      </c>
      <c r="V7" s="4" t="s">
        <v>5</v>
      </c>
      <c r="W7" s="4" t="s">
        <v>5</v>
      </c>
      <c r="X7" s="244">
        <v>0.65</v>
      </c>
      <c r="Y7" s="4" t="s">
        <v>5</v>
      </c>
      <c r="Z7" s="4" t="s">
        <v>5</v>
      </c>
      <c r="AA7" s="4" t="s">
        <v>5</v>
      </c>
      <c r="AB7" s="4" t="s">
        <v>5</v>
      </c>
      <c r="AC7" s="4" t="s">
        <v>5</v>
      </c>
      <c r="AD7" s="4" t="s">
        <v>5</v>
      </c>
      <c r="AE7" s="4" t="s">
        <v>5</v>
      </c>
    </row>
    <row r="8" spans="1:31">
      <c r="A8" s="2" t="s">
        <v>1031</v>
      </c>
      <c r="B8" s="4" t="s">
        <v>5</v>
      </c>
      <c r="C8" s="4" t="s">
        <v>5</v>
      </c>
      <c r="D8" s="4" t="s">
        <v>5</v>
      </c>
      <c r="E8" s="4" t="s">
        <v>5</v>
      </c>
      <c r="F8" s="4" t="s">
        <v>5</v>
      </c>
      <c r="G8" s="8">
        <v>350000000</v>
      </c>
      <c r="H8" s="8">
        <v>850000000</v>
      </c>
      <c r="I8" s="4" t="s">
        <v>5</v>
      </c>
      <c r="J8" s="4" t="s">
        <v>5</v>
      </c>
      <c r="K8" s="4" t="s">
        <v>5</v>
      </c>
      <c r="L8" s="4" t="s">
        <v>5</v>
      </c>
      <c r="M8" s="4" t="s">
        <v>5</v>
      </c>
      <c r="N8" s="4" t="s">
        <v>5</v>
      </c>
      <c r="O8" s="4" t="s">
        <v>5</v>
      </c>
      <c r="P8" s="4" t="s">
        <v>5</v>
      </c>
      <c r="Q8" s="4" t="s">
        <v>5</v>
      </c>
      <c r="R8" s="4" t="s">
        <v>5</v>
      </c>
      <c r="S8" s="4" t="s">
        <v>5</v>
      </c>
      <c r="T8" s="8">
        <v>280000000</v>
      </c>
      <c r="U8" s="4" t="s">
        <v>5</v>
      </c>
      <c r="V8" s="4" t="s">
        <v>5</v>
      </c>
      <c r="W8" s="4" t="s">
        <v>5</v>
      </c>
      <c r="X8" s="4" t="s">
        <v>5</v>
      </c>
      <c r="Y8" s="4" t="s">
        <v>5</v>
      </c>
      <c r="Z8" s="4" t="s">
        <v>5</v>
      </c>
      <c r="AA8" s="4" t="s">
        <v>5</v>
      </c>
      <c r="AB8" s="4" t="s">
        <v>5</v>
      </c>
      <c r="AC8" s="4" t="s">
        <v>5</v>
      </c>
      <c r="AD8" s="4" t="s">
        <v>5</v>
      </c>
      <c r="AE8" s="4" t="s">
        <v>5</v>
      </c>
    </row>
    <row r="9" spans="1:31">
      <c r="A9" s="2" t="s">
        <v>103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825000000</v>
      </c>
      <c r="T9" s="4" t="s">
        <v>5</v>
      </c>
      <c r="U9" s="4" t="s">
        <v>5</v>
      </c>
      <c r="V9" s="4" t="s">
        <v>5</v>
      </c>
      <c r="W9" s="4" t="s">
        <v>5</v>
      </c>
      <c r="X9" s="4" t="s">
        <v>5</v>
      </c>
      <c r="Y9" s="4" t="s">
        <v>5</v>
      </c>
      <c r="Z9" s="4" t="s">
        <v>5</v>
      </c>
      <c r="AA9" s="4" t="s">
        <v>5</v>
      </c>
      <c r="AB9" s="4" t="s">
        <v>5</v>
      </c>
      <c r="AC9" s="4" t="s">
        <v>5</v>
      </c>
      <c r="AD9" s="4" t="s">
        <v>5</v>
      </c>
      <c r="AE9" s="4" t="s">
        <v>5</v>
      </c>
    </row>
    <row r="10" spans="1:31" ht="30">
      <c r="A10" s="2" t="s">
        <v>103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244">
        <v>0.75</v>
      </c>
      <c r="T10" s="4" t="s">
        <v>5</v>
      </c>
      <c r="U10" s="4" t="s">
        <v>5</v>
      </c>
      <c r="V10" s="4" t="s">
        <v>5</v>
      </c>
      <c r="W10" s="4" t="s">
        <v>5</v>
      </c>
      <c r="X10" s="4" t="s">
        <v>5</v>
      </c>
      <c r="Y10" s="4" t="s">
        <v>5</v>
      </c>
      <c r="Z10" s="4" t="s">
        <v>5</v>
      </c>
      <c r="AA10" s="4" t="s">
        <v>5</v>
      </c>
      <c r="AB10" s="4" t="s">
        <v>5</v>
      </c>
      <c r="AC10" s="4" t="s">
        <v>5</v>
      </c>
      <c r="AD10" s="4" t="s">
        <v>5</v>
      </c>
      <c r="AE10" s="4" t="s">
        <v>5</v>
      </c>
    </row>
    <row r="11" spans="1:31" ht="30">
      <c r="A11" s="2" t="s">
        <v>103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57800000</v>
      </c>
      <c r="T11" s="4" t="s">
        <v>5</v>
      </c>
      <c r="U11" s="4" t="s">
        <v>5</v>
      </c>
      <c r="V11" s="4" t="s">
        <v>5</v>
      </c>
      <c r="W11" s="4" t="s">
        <v>5</v>
      </c>
      <c r="X11" s="4" t="s">
        <v>5</v>
      </c>
      <c r="Y11" s="4" t="s">
        <v>5</v>
      </c>
      <c r="Z11" s="4" t="s">
        <v>5</v>
      </c>
      <c r="AA11" s="4" t="s">
        <v>5</v>
      </c>
      <c r="AB11" s="4" t="s">
        <v>5</v>
      </c>
      <c r="AC11" s="4" t="s">
        <v>5</v>
      </c>
      <c r="AD11" s="4" t="s">
        <v>5</v>
      </c>
      <c r="AE11" s="4" t="s">
        <v>5</v>
      </c>
    </row>
    <row r="12" spans="1:31">
      <c r="A12" s="2" t="s">
        <v>10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244">
        <v>5.0000000000000001E-3</v>
      </c>
      <c r="T12" s="4" t="s">
        <v>5</v>
      </c>
      <c r="U12" s="244">
        <v>1.7500000000000002E-2</v>
      </c>
      <c r="V12" s="244">
        <v>5.0000000000000001E-3</v>
      </c>
      <c r="W12" s="4" t="s">
        <v>5</v>
      </c>
      <c r="X12" s="4" t="s">
        <v>5</v>
      </c>
      <c r="Y12" s="4" t="s">
        <v>5</v>
      </c>
      <c r="Z12" s="4" t="s">
        <v>5</v>
      </c>
      <c r="AA12" s="4" t="s">
        <v>5</v>
      </c>
      <c r="AB12" s="4" t="s">
        <v>5</v>
      </c>
      <c r="AC12" s="4" t="s">
        <v>5</v>
      </c>
      <c r="AD12" s="4" t="s">
        <v>5</v>
      </c>
      <c r="AE12" s="4" t="s">
        <v>5</v>
      </c>
    </row>
    <row r="13" spans="1:31">
      <c r="A13" s="2" t="s">
        <v>103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v>2</v>
      </c>
      <c r="T13" s="4" t="s">
        <v>5</v>
      </c>
      <c r="U13" s="4" t="s">
        <v>5</v>
      </c>
      <c r="V13" s="4" t="s">
        <v>5</v>
      </c>
      <c r="W13" s="4" t="s">
        <v>5</v>
      </c>
      <c r="X13" s="4" t="s">
        <v>5</v>
      </c>
      <c r="Y13" s="4" t="s">
        <v>5</v>
      </c>
      <c r="Z13" s="4" t="s">
        <v>5</v>
      </c>
      <c r="AA13" s="4" t="s">
        <v>5</v>
      </c>
      <c r="AB13" s="4" t="s">
        <v>5</v>
      </c>
      <c r="AC13" s="4" t="s">
        <v>5</v>
      </c>
      <c r="AD13" s="4" t="s">
        <v>5</v>
      </c>
      <c r="AE13" s="4" t="s">
        <v>5</v>
      </c>
    </row>
    <row r="14" spans="1:31" ht="30">
      <c r="A14" s="2" t="s">
        <v>10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244">
        <v>7.4999999999999997E-3</v>
      </c>
      <c r="T14" s="4" t="s">
        <v>5</v>
      </c>
      <c r="U14" s="4" t="s">
        <v>5</v>
      </c>
      <c r="V14" s="4" t="s">
        <v>5</v>
      </c>
      <c r="W14" s="4" t="s">
        <v>5</v>
      </c>
      <c r="X14" s="4" t="s">
        <v>5</v>
      </c>
      <c r="Y14" s="4" t="s">
        <v>5</v>
      </c>
      <c r="Z14" s="4" t="s">
        <v>5</v>
      </c>
      <c r="AA14" s="4" t="s">
        <v>5</v>
      </c>
      <c r="AB14" s="4" t="s">
        <v>5</v>
      </c>
      <c r="AC14" s="4" t="s">
        <v>5</v>
      </c>
      <c r="AD14" s="4" t="s">
        <v>5</v>
      </c>
      <c r="AE14" s="4" t="s">
        <v>5</v>
      </c>
    </row>
    <row r="15" spans="1:31">
      <c r="A15" s="2" t="s">
        <v>103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v>2.25</v>
      </c>
      <c r="X15" s="4" t="s">
        <v>5</v>
      </c>
      <c r="Y15" s="4" t="s">
        <v>5</v>
      </c>
      <c r="Z15" s="4" t="s">
        <v>5</v>
      </c>
      <c r="AA15" s="4" t="s">
        <v>5</v>
      </c>
      <c r="AB15" s="4" t="s">
        <v>5</v>
      </c>
      <c r="AC15" s="4" t="s">
        <v>5</v>
      </c>
      <c r="AD15" s="4" t="s">
        <v>5</v>
      </c>
      <c r="AE15" s="4" t="s">
        <v>5</v>
      </c>
    </row>
    <row r="16" spans="1:31" ht="30">
      <c r="A16" s="2" t="s">
        <v>1039</v>
      </c>
      <c r="B16" s="4" t="s">
        <v>5</v>
      </c>
      <c r="C16" s="4" t="s">
        <v>5</v>
      </c>
      <c r="D16" s="4" t="s">
        <v>5</v>
      </c>
      <c r="E16" s="4" t="s">
        <v>5</v>
      </c>
      <c r="F16" s="244">
        <v>0.8</v>
      </c>
      <c r="G16" s="4" t="s">
        <v>5</v>
      </c>
      <c r="H16" s="4" t="s">
        <v>5</v>
      </c>
      <c r="I16" s="4" t="s">
        <v>5</v>
      </c>
      <c r="J16" s="4" t="s">
        <v>5</v>
      </c>
      <c r="K16" s="4" t="s">
        <v>5</v>
      </c>
      <c r="L16" s="4" t="s">
        <v>5</v>
      </c>
      <c r="M16" s="4" t="s">
        <v>5</v>
      </c>
      <c r="N16" s="4" t="s">
        <v>5</v>
      </c>
      <c r="O16" s="4" t="s">
        <v>5</v>
      </c>
      <c r="P16" s="4" t="s">
        <v>5</v>
      </c>
      <c r="Q16" s="4" t="s">
        <v>5</v>
      </c>
      <c r="R16" s="4" t="s">
        <v>5</v>
      </c>
      <c r="S16" s="244">
        <v>0.875</v>
      </c>
      <c r="T16" s="4" t="s">
        <v>5</v>
      </c>
      <c r="U16" s="4" t="s">
        <v>5</v>
      </c>
      <c r="V16" s="4" t="s">
        <v>5</v>
      </c>
      <c r="W16" s="4" t="s">
        <v>5</v>
      </c>
      <c r="X16" s="4" t="s">
        <v>5</v>
      </c>
      <c r="Y16" s="4" t="s">
        <v>5</v>
      </c>
      <c r="Z16" s="4" t="s">
        <v>5</v>
      </c>
      <c r="AA16" s="4" t="s">
        <v>5</v>
      </c>
      <c r="AB16" s="4" t="s">
        <v>5</v>
      </c>
      <c r="AC16" s="4" t="s">
        <v>5</v>
      </c>
      <c r="AD16" s="4" t="s">
        <v>5</v>
      </c>
      <c r="AE16" s="4" t="s">
        <v>5</v>
      </c>
    </row>
    <row r="17" spans="1:31">
      <c r="A17" s="2" t="s">
        <v>1040</v>
      </c>
      <c r="B17" s="6">
        <v>514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c r="A18" s="2" t="s">
        <v>1041</v>
      </c>
      <c r="B18" s="4" t="s">
        <v>5</v>
      </c>
      <c r="C18" s="6">
        <v>234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c r="A19" s="2" t="s">
        <v>1042</v>
      </c>
      <c r="B19" s="6">
        <v>41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c r="A20" s="2" t="s">
        <v>1043</v>
      </c>
      <c r="B20" s="4" t="s">
        <v>5</v>
      </c>
      <c r="C20" s="4" t="s">
        <v>5</v>
      </c>
      <c r="D20" s="4" t="s">
        <v>5</v>
      </c>
      <c r="E20" s="4" t="s">
        <v>5</v>
      </c>
      <c r="F20" s="4" t="s">
        <v>5</v>
      </c>
      <c r="G20" s="4" t="s">
        <v>5</v>
      </c>
      <c r="H20" s="4" t="s">
        <v>5</v>
      </c>
      <c r="I20" s="4" t="s">
        <v>5</v>
      </c>
      <c r="J20" s="4" t="s">
        <v>5</v>
      </c>
      <c r="K20" s="4" t="s">
        <v>5</v>
      </c>
      <c r="L20" s="6">
        <v>590600000</v>
      </c>
      <c r="M20" s="6">
        <v>325000000</v>
      </c>
      <c r="N20" s="4" t="s">
        <v>5</v>
      </c>
      <c r="O20" s="4" t="s">
        <v>5</v>
      </c>
      <c r="P20" s="6">
        <v>438000000</v>
      </c>
      <c r="Q20" s="6">
        <v>200000000</v>
      </c>
      <c r="R20" s="6">
        <v>625000000</v>
      </c>
      <c r="S20" s="4" t="s">
        <v>5</v>
      </c>
      <c r="T20" s="4" t="s">
        <v>5</v>
      </c>
      <c r="U20" s="4" t="s">
        <v>5</v>
      </c>
      <c r="V20" s="4" t="s">
        <v>5</v>
      </c>
      <c r="W20" s="4" t="s">
        <v>5</v>
      </c>
      <c r="X20" s="4" t="s">
        <v>5</v>
      </c>
      <c r="Y20" s="4" t="s">
        <v>5</v>
      </c>
      <c r="Z20" s="4" t="s">
        <v>5</v>
      </c>
      <c r="AA20" s="4" t="s">
        <v>5</v>
      </c>
      <c r="AB20" s="4" t="s">
        <v>5</v>
      </c>
      <c r="AC20" s="4" t="s">
        <v>5</v>
      </c>
      <c r="AD20" s="4" t="s">
        <v>5</v>
      </c>
      <c r="AE20" s="4" t="s">
        <v>5</v>
      </c>
    </row>
    <row r="21" spans="1:31">
      <c r="A21" s="2" t="s">
        <v>1044</v>
      </c>
      <c r="B21" s="4" t="s">
        <v>5</v>
      </c>
      <c r="C21" s="4" t="s">
        <v>5</v>
      </c>
      <c r="D21" s="6">
        <v>1308382000</v>
      </c>
      <c r="E21" s="6">
        <v>111115000</v>
      </c>
      <c r="F21" s="4" t="s">
        <v>5</v>
      </c>
      <c r="G21" s="4" t="s">
        <v>5</v>
      </c>
      <c r="H21" s="4" t="s">
        <v>5</v>
      </c>
      <c r="I21" s="4" t="s">
        <v>5</v>
      </c>
      <c r="J21" s="4" t="s">
        <v>5</v>
      </c>
      <c r="K21" s="6">
        <v>654400000</v>
      </c>
      <c r="L21" s="4" t="s">
        <v>5</v>
      </c>
      <c r="M21" s="4" t="s">
        <v>5</v>
      </c>
      <c r="N21" s="6">
        <v>450700000</v>
      </c>
      <c r="O21" s="6">
        <v>2300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c r="A22" s="2" t="s">
        <v>1045</v>
      </c>
      <c r="B22" s="4" t="s">
        <v>5</v>
      </c>
      <c r="C22" s="4" t="s">
        <v>5</v>
      </c>
      <c r="D22" s="4" t="s">
        <v>5</v>
      </c>
      <c r="E22" s="4" t="s">
        <v>5</v>
      </c>
      <c r="F22" s="4" t="s">
        <v>5</v>
      </c>
      <c r="G22" s="4" t="s">
        <v>5</v>
      </c>
      <c r="H22" s="4" t="s">
        <v>5</v>
      </c>
      <c r="I22" s="4" t="s">
        <v>5</v>
      </c>
      <c r="J22" s="4" t="s">
        <v>5</v>
      </c>
      <c r="K22" s="4" t="s">
        <v>5</v>
      </c>
      <c r="L22" s="4" t="s">
        <v>5</v>
      </c>
      <c r="M22" s="244">
        <v>0.94930000000000003</v>
      </c>
      <c r="N22" s="4" t="s">
        <v>5</v>
      </c>
      <c r="O22" s="4" t="s">
        <v>5</v>
      </c>
      <c r="P22" s="4" t="s">
        <v>5</v>
      </c>
      <c r="Q22" s="244">
        <v>0.97</v>
      </c>
      <c r="R22" s="244">
        <v>0.97</v>
      </c>
      <c r="S22" s="4" t="s">
        <v>5</v>
      </c>
      <c r="T22" s="4" t="s">
        <v>5</v>
      </c>
      <c r="U22" s="4" t="s">
        <v>5</v>
      </c>
      <c r="V22" s="4" t="s">
        <v>5</v>
      </c>
      <c r="W22" s="4" t="s">
        <v>5</v>
      </c>
      <c r="X22" s="4" t="s">
        <v>5</v>
      </c>
      <c r="Y22" s="4" t="s">
        <v>5</v>
      </c>
      <c r="Z22" s="4" t="s">
        <v>5</v>
      </c>
      <c r="AA22" s="4" t="s">
        <v>5</v>
      </c>
      <c r="AB22" s="4" t="s">
        <v>5</v>
      </c>
      <c r="AC22" s="4" t="s">
        <v>5</v>
      </c>
      <c r="AD22" s="4" t="s">
        <v>5</v>
      </c>
      <c r="AE22" s="4" t="s">
        <v>5</v>
      </c>
    </row>
    <row r="23" spans="1:31">
      <c r="A23" s="2" t="s">
        <v>158</v>
      </c>
      <c r="B23" s="4" t="s">
        <v>5</v>
      </c>
      <c r="C23" s="4" t="s">
        <v>5</v>
      </c>
      <c r="D23" s="6">
        <v>1173306000</v>
      </c>
      <c r="E23" s="6">
        <v>367646000</v>
      </c>
      <c r="F23" s="4" t="s">
        <v>5</v>
      </c>
      <c r="G23" s="4" t="s">
        <v>5</v>
      </c>
      <c r="H23" s="4" t="s">
        <v>5</v>
      </c>
      <c r="I23" s="4" t="s">
        <v>5</v>
      </c>
      <c r="J23" s="4" t="s">
        <v>5</v>
      </c>
      <c r="K23" s="4" t="s">
        <v>5</v>
      </c>
      <c r="L23" s="4" t="s">
        <v>5</v>
      </c>
      <c r="M23" s="6">
        <v>308500000</v>
      </c>
      <c r="N23" s="4" t="s">
        <v>5</v>
      </c>
      <c r="O23" s="4" t="s">
        <v>5</v>
      </c>
      <c r="P23" s="4" t="s">
        <v>5</v>
      </c>
      <c r="Q23" s="6">
        <v>194000000</v>
      </c>
      <c r="R23" s="6">
        <v>606300000</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c r="A24" s="2" t="s">
        <v>104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244">
        <v>2.75E-2</v>
      </c>
      <c r="V24" s="4" t="s">
        <v>5</v>
      </c>
      <c r="W24" s="4" t="s">
        <v>5</v>
      </c>
      <c r="X24" s="4" t="s">
        <v>5</v>
      </c>
      <c r="Y24" s="244">
        <v>4.7500000000000001E-2</v>
      </c>
      <c r="Z24" s="244">
        <v>0.01</v>
      </c>
      <c r="AA24" s="244">
        <v>5.7500000000000002E-2</v>
      </c>
      <c r="AB24" s="244">
        <v>5.7500000000000002E-2</v>
      </c>
      <c r="AC24" s="4" t="s">
        <v>5</v>
      </c>
      <c r="AD24" s="244">
        <v>3.7499999999999999E-2</v>
      </c>
      <c r="AE24" s="244">
        <v>2.75E-2</v>
      </c>
    </row>
    <row r="25" spans="1:31">
      <c r="A25" s="2" t="s">
        <v>104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244">
        <v>2.2499999999999999E-2</v>
      </c>
      <c r="Z25" s="4" t="s">
        <v>5</v>
      </c>
      <c r="AA25" s="4" t="s">
        <v>5</v>
      </c>
      <c r="AB25" s="244">
        <v>1.2500000000000001E-2</v>
      </c>
      <c r="AC25" s="244">
        <v>1.2500000000000001E-2</v>
      </c>
      <c r="AD25" s="4" t="s">
        <v>5</v>
      </c>
      <c r="AE25" s="4" t="s">
        <v>5</v>
      </c>
    </row>
    <row r="26" spans="1:31" ht="30">
      <c r="A26" s="2" t="s">
        <v>1048</v>
      </c>
      <c r="B26" s="4" t="s">
        <v>5</v>
      </c>
      <c r="C26" s="4" t="s">
        <v>5</v>
      </c>
      <c r="D26" s="4" t="s">
        <v>5</v>
      </c>
      <c r="E26" s="4" t="s">
        <v>5</v>
      </c>
      <c r="F26" s="4" t="s">
        <v>5</v>
      </c>
      <c r="G26" s="4" t="s">
        <v>5</v>
      </c>
      <c r="H26" s="4" t="s">
        <v>5</v>
      </c>
      <c r="I26" s="4" t="s">
        <v>5</v>
      </c>
      <c r="J26" s="4" t="s">
        <v>5</v>
      </c>
      <c r="K26" s="4" t="s">
        <v>5</v>
      </c>
      <c r="L26" s="4" t="s">
        <v>5</v>
      </c>
      <c r="M26" s="244">
        <v>0.11</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c r="A27" s="2" t="s">
        <v>1049</v>
      </c>
      <c r="B27" s="4" t="s">
        <v>5</v>
      </c>
      <c r="C27" s="4" t="s">
        <v>5</v>
      </c>
      <c r="D27" s="4" t="s">
        <v>5</v>
      </c>
      <c r="E27" s="4" t="s">
        <v>5</v>
      </c>
      <c r="F27" s="4" t="s">
        <v>5</v>
      </c>
      <c r="G27" s="4" t="s">
        <v>5</v>
      </c>
      <c r="H27" s="4" t="s">
        <v>5</v>
      </c>
      <c r="I27" s="4" t="s">
        <v>5</v>
      </c>
      <c r="J27" s="4" t="s">
        <v>5</v>
      </c>
      <c r="K27" s="4" t="s">
        <v>5</v>
      </c>
      <c r="L27" s="6">
        <v>1068</v>
      </c>
      <c r="M27" s="4" t="s">
        <v>5</v>
      </c>
      <c r="N27" s="4" t="s">
        <v>5</v>
      </c>
      <c r="O27" s="4" t="s">
        <v>5</v>
      </c>
      <c r="P27" s="245">
        <v>1027.9000000000001</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c r="A28" s="2" t="s">
        <v>1050</v>
      </c>
      <c r="B28" s="4" t="s">
        <v>5</v>
      </c>
      <c r="C28" s="4" t="s">
        <v>5</v>
      </c>
      <c r="D28" s="4" t="s">
        <v>5</v>
      </c>
      <c r="E28" s="4" t="s">
        <v>5</v>
      </c>
      <c r="F28" s="4" t="s">
        <v>5</v>
      </c>
      <c r="G28" s="4" t="s">
        <v>5</v>
      </c>
      <c r="H28" s="4" t="s">
        <v>5</v>
      </c>
      <c r="I28" s="4" t="s">
        <v>5</v>
      </c>
      <c r="J28" s="4" t="s">
        <v>5</v>
      </c>
      <c r="K28" s="4" t="s">
        <v>5</v>
      </c>
      <c r="L28" s="4">
        <v>55.49</v>
      </c>
      <c r="M28" s="4" t="s">
        <v>5</v>
      </c>
      <c r="N28" s="4" t="s">
        <v>5</v>
      </c>
      <c r="O28" s="4" t="s">
        <v>5</v>
      </c>
      <c r="P28" s="4">
        <v>32.08</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c r="A29" s="2" t="s">
        <v>1051</v>
      </c>
      <c r="B29" s="4" t="s">
        <v>5</v>
      </c>
      <c r="C29" s="4" t="s">
        <v>5</v>
      </c>
      <c r="D29" s="4" t="s">
        <v>5</v>
      </c>
      <c r="E29" s="4" t="s">
        <v>5</v>
      </c>
      <c r="F29" s="4" t="s">
        <v>5</v>
      </c>
      <c r="G29" s="4" t="s">
        <v>5</v>
      </c>
      <c r="H29" s="4" t="s">
        <v>5</v>
      </c>
      <c r="I29" s="4" t="s">
        <v>5</v>
      </c>
      <c r="J29" s="4" t="s">
        <v>5</v>
      </c>
      <c r="K29" s="4" t="s">
        <v>5</v>
      </c>
      <c r="L29" s="6">
        <v>1000</v>
      </c>
      <c r="M29" s="4" t="s">
        <v>5</v>
      </c>
      <c r="N29" s="4" t="s">
        <v>5</v>
      </c>
      <c r="O29" s="4" t="s">
        <v>5</v>
      </c>
      <c r="P29" s="6">
        <v>1000</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c r="A30" s="2" t="s">
        <v>1052</v>
      </c>
      <c r="B30" s="4" t="s">
        <v>5</v>
      </c>
      <c r="C30" s="4" t="s">
        <v>5</v>
      </c>
      <c r="D30" s="4" t="s">
        <v>5</v>
      </c>
      <c r="E30" s="4" t="s">
        <v>5</v>
      </c>
      <c r="F30" s="4" t="s">
        <v>5</v>
      </c>
      <c r="G30" s="4" t="s">
        <v>5</v>
      </c>
      <c r="H30" s="4" t="s">
        <v>5</v>
      </c>
      <c r="I30" s="4" t="s">
        <v>5</v>
      </c>
      <c r="J30" s="4" t="s">
        <v>5</v>
      </c>
      <c r="K30" s="4" t="s">
        <v>5</v>
      </c>
      <c r="L30" s="6">
        <v>582500000</v>
      </c>
      <c r="M30" s="4" t="s">
        <v>5</v>
      </c>
      <c r="N30" s="4" t="s">
        <v>5</v>
      </c>
      <c r="O30" s="4" t="s">
        <v>5</v>
      </c>
      <c r="P30" s="6">
        <v>425200000</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row>
    <row r="31" spans="1:31">
      <c r="A31" s="2" t="s">
        <v>1053</v>
      </c>
      <c r="B31" s="4" t="s">
        <v>5</v>
      </c>
      <c r="C31" s="4" t="s">
        <v>5</v>
      </c>
      <c r="D31" s="4" t="s">
        <v>5</v>
      </c>
      <c r="E31" s="4" t="s">
        <v>5</v>
      </c>
      <c r="F31" s="4" t="s">
        <v>5</v>
      </c>
      <c r="G31" s="4" t="s">
        <v>5</v>
      </c>
      <c r="H31" s="4" t="s">
        <v>5</v>
      </c>
      <c r="I31" s="4" t="s">
        <v>5</v>
      </c>
      <c r="J31" s="8">
        <v>11500000</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sheetData>
  <mergeCells count="11">
    <mergeCell ref="F2:F5"/>
    <mergeCell ref="A1:A5"/>
    <mergeCell ref="D1:E1"/>
    <mergeCell ref="Q1:R1"/>
    <mergeCell ref="U1:W1"/>
    <mergeCell ref="AA1:AB1"/>
    <mergeCell ref="AD1:AE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054</v>
      </c>
      <c r="B1" s="7" t="s">
        <v>2</v>
      </c>
      <c r="C1" s="7" t="s">
        <v>70</v>
      </c>
    </row>
    <row r="2" spans="1:3" ht="30">
      <c r="A2" s="1" t="s">
        <v>69</v>
      </c>
      <c r="B2" s="7"/>
      <c r="C2" s="7"/>
    </row>
    <row r="3" spans="1:3">
      <c r="A3" s="3" t="s">
        <v>1029</v>
      </c>
      <c r="B3" s="4" t="s">
        <v>5</v>
      </c>
      <c r="C3" s="4" t="s">
        <v>5</v>
      </c>
    </row>
    <row r="4" spans="1:3">
      <c r="A4" s="2" t="s">
        <v>1055</v>
      </c>
      <c r="B4" s="8">
        <v>1920873</v>
      </c>
      <c r="C4" s="8">
        <v>2046418</v>
      </c>
    </row>
    <row r="5" spans="1:3" ht="45">
      <c r="A5" s="2" t="s">
        <v>1056</v>
      </c>
      <c r="B5" s="6">
        <v>5294</v>
      </c>
      <c r="C5" s="6">
        <v>16788</v>
      </c>
    </row>
    <row r="6" spans="1:3">
      <c r="A6" s="2" t="s">
        <v>1057</v>
      </c>
      <c r="B6" s="4">
        <v>0</v>
      </c>
      <c r="C6" s="4">
        <v>0</v>
      </c>
    </row>
    <row r="7" spans="1:3" ht="30">
      <c r="A7" s="2" t="s">
        <v>1058</v>
      </c>
      <c r="B7" s="6">
        <v>1926167</v>
      </c>
      <c r="C7" s="6">
        <v>2063206</v>
      </c>
    </row>
    <row r="8" spans="1:3" ht="30">
      <c r="A8" s="2" t="s">
        <v>1011</v>
      </c>
      <c r="B8" s="4" t="s">
        <v>5</v>
      </c>
      <c r="C8" s="4" t="s">
        <v>5</v>
      </c>
    </row>
    <row r="9" spans="1:3">
      <c r="A9" s="3" t="s">
        <v>1029</v>
      </c>
      <c r="B9" s="4" t="s">
        <v>5</v>
      </c>
      <c r="C9" s="4" t="s">
        <v>5</v>
      </c>
    </row>
    <row r="10" spans="1:3" ht="30">
      <c r="A10" s="2" t="s">
        <v>1059</v>
      </c>
      <c r="B10" s="6">
        <v>149736</v>
      </c>
      <c r="C10" s="6">
        <v>388150</v>
      </c>
    </row>
    <row r="11" spans="1:3" ht="30">
      <c r="A11" s="2" t="s">
        <v>1020</v>
      </c>
      <c r="B11" s="4" t="s">
        <v>5</v>
      </c>
      <c r="C11" s="4" t="s">
        <v>5</v>
      </c>
    </row>
    <row r="12" spans="1:3">
      <c r="A12" s="3" t="s">
        <v>1029</v>
      </c>
      <c r="B12" s="4" t="s">
        <v>5</v>
      </c>
      <c r="C12" s="4" t="s">
        <v>5</v>
      </c>
    </row>
    <row r="13" spans="1:3">
      <c r="A13" s="2" t="s">
        <v>1060</v>
      </c>
      <c r="B13" s="6">
        <v>606593</v>
      </c>
      <c r="C13" s="4">
        <v>0</v>
      </c>
    </row>
    <row r="14" spans="1:3" ht="30">
      <c r="A14" s="2" t="s">
        <v>1019</v>
      </c>
      <c r="B14" s="4" t="s">
        <v>5</v>
      </c>
      <c r="C14" s="4" t="s">
        <v>5</v>
      </c>
    </row>
    <row r="15" spans="1:3">
      <c r="A15" s="3" t="s">
        <v>1029</v>
      </c>
      <c r="B15" s="4" t="s">
        <v>5</v>
      </c>
      <c r="C15" s="4" t="s">
        <v>5</v>
      </c>
    </row>
    <row r="16" spans="1:3">
      <c r="A16" s="2" t="s">
        <v>1060</v>
      </c>
      <c r="B16" s="6">
        <v>194110</v>
      </c>
      <c r="C16" s="4">
        <v>0</v>
      </c>
    </row>
    <row r="17" spans="1:3">
      <c r="A17" s="2" t="s">
        <v>1018</v>
      </c>
      <c r="B17" s="4" t="s">
        <v>5</v>
      </c>
      <c r="C17" s="4" t="s">
        <v>5</v>
      </c>
    </row>
    <row r="18" spans="1:3">
      <c r="A18" s="3" t="s">
        <v>1029</v>
      </c>
      <c r="B18" s="4" t="s">
        <v>5</v>
      </c>
      <c r="C18" s="4" t="s">
        <v>5</v>
      </c>
    </row>
    <row r="19" spans="1:3">
      <c r="A19" s="2" t="s">
        <v>384</v>
      </c>
      <c r="B19" s="6">
        <v>10466</v>
      </c>
      <c r="C19" s="6">
        <v>435851</v>
      </c>
    </row>
    <row r="20" spans="1:3">
      <c r="A20" s="2" t="s">
        <v>1015</v>
      </c>
      <c r="B20" s="4" t="s">
        <v>5</v>
      </c>
      <c r="C20" s="4" t="s">
        <v>5</v>
      </c>
    </row>
    <row r="21" spans="1:3">
      <c r="A21" s="3" t="s">
        <v>1029</v>
      </c>
      <c r="B21" s="4" t="s">
        <v>5</v>
      </c>
      <c r="C21" s="4" t="s">
        <v>5</v>
      </c>
    </row>
    <row r="22" spans="1:3">
      <c r="A22" s="2" t="s">
        <v>384</v>
      </c>
      <c r="B22" s="6">
        <v>8032</v>
      </c>
      <c r="C22" s="6">
        <v>579795</v>
      </c>
    </row>
    <row r="23" spans="1:3">
      <c r="A23" s="2" t="s">
        <v>1013</v>
      </c>
      <c r="B23" s="4" t="s">
        <v>5</v>
      </c>
      <c r="C23" s="4" t="s">
        <v>5</v>
      </c>
    </row>
    <row r="24" spans="1:3">
      <c r="A24" s="3" t="s">
        <v>1029</v>
      </c>
      <c r="B24" s="4" t="s">
        <v>5</v>
      </c>
      <c r="C24" s="4" t="s">
        <v>5</v>
      </c>
    </row>
    <row r="25" spans="1:3">
      <c r="A25" s="2" t="s">
        <v>384</v>
      </c>
      <c r="B25" s="6">
        <v>293083</v>
      </c>
      <c r="C25" s="6">
        <v>292622</v>
      </c>
    </row>
    <row r="26" spans="1:3">
      <c r="A26" s="2" t="s">
        <v>1016</v>
      </c>
      <c r="B26" s="4" t="s">
        <v>5</v>
      </c>
      <c r="C26" s="4" t="s">
        <v>5</v>
      </c>
    </row>
    <row r="27" spans="1:3">
      <c r="A27" s="3" t="s">
        <v>1029</v>
      </c>
      <c r="B27" s="4" t="s">
        <v>5</v>
      </c>
      <c r="C27" s="4" t="s">
        <v>5</v>
      </c>
    </row>
    <row r="28" spans="1:3">
      <c r="A28" s="2" t="s">
        <v>384</v>
      </c>
      <c r="B28" s="6">
        <v>308853</v>
      </c>
      <c r="C28" s="4">
        <v>0</v>
      </c>
    </row>
    <row r="29" spans="1:3">
      <c r="A29" s="2" t="s">
        <v>1061</v>
      </c>
      <c r="B29" s="4" t="s">
        <v>5</v>
      </c>
      <c r="C29" s="4" t="s">
        <v>5</v>
      </c>
    </row>
    <row r="30" spans="1:3">
      <c r="A30" s="3" t="s">
        <v>1029</v>
      </c>
      <c r="B30" s="4" t="s">
        <v>5</v>
      </c>
      <c r="C30" s="4" t="s">
        <v>5</v>
      </c>
    </row>
    <row r="31" spans="1:3" ht="30">
      <c r="A31" s="2" t="s">
        <v>1062</v>
      </c>
      <c r="B31" s="8">
        <v>350000</v>
      </c>
      <c r="C31" s="8">
        <v>350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8"/>
  <sheetViews>
    <sheetView showGridLines="0" workbookViewId="0"/>
  </sheetViews>
  <sheetFormatPr defaultRowHeight="15"/>
  <cols>
    <col min="1" max="4" width="36.5703125" bestFit="1" customWidth="1"/>
    <col min="5" max="7" width="31.140625" bestFit="1" customWidth="1"/>
    <col min="8" max="8" width="32" bestFit="1" customWidth="1"/>
    <col min="9" max="10" width="36.5703125" bestFit="1" customWidth="1"/>
    <col min="11" max="11" width="27.28515625" bestFit="1" customWidth="1"/>
    <col min="12" max="12" width="36.5703125" bestFit="1" customWidth="1"/>
    <col min="13" max="13" width="6.5703125" bestFit="1" customWidth="1"/>
    <col min="14" max="14" width="36.5703125" bestFit="1" customWidth="1"/>
    <col min="15" max="15" width="4.5703125" customWidth="1"/>
    <col min="16" max="16" width="36.5703125" bestFit="1" customWidth="1"/>
    <col min="17" max="17" width="4.5703125" customWidth="1"/>
    <col min="18" max="18" width="36.5703125" bestFit="1" customWidth="1"/>
    <col min="19" max="19" width="2.5703125" bestFit="1" customWidth="1"/>
    <col min="20" max="20" width="36.5703125" bestFit="1" customWidth="1"/>
    <col min="21" max="21" width="2.5703125" bestFit="1" customWidth="1"/>
    <col min="22" max="22" width="36.5703125" bestFit="1" customWidth="1"/>
    <col min="23" max="23" width="2.5703125" bestFit="1" customWidth="1"/>
    <col min="24" max="24" width="36.5703125" bestFit="1" customWidth="1"/>
    <col min="25" max="25" width="2.5703125" bestFit="1" customWidth="1"/>
    <col min="26" max="26" width="36.5703125" bestFit="1" customWidth="1"/>
    <col min="27" max="27" width="2.5703125" bestFit="1" customWidth="1"/>
    <col min="28" max="29" width="32" bestFit="1" customWidth="1"/>
    <col min="30" max="32" width="36.5703125" bestFit="1" customWidth="1"/>
    <col min="33" max="34" width="32" bestFit="1" customWidth="1"/>
    <col min="35" max="35" width="27.28515625" bestFit="1" customWidth="1"/>
    <col min="36" max="39" width="32" bestFit="1" customWidth="1"/>
    <col min="40" max="41" width="31.140625" bestFit="1" customWidth="1"/>
    <col min="42" max="42" width="35.28515625" bestFit="1" customWidth="1"/>
    <col min="43" max="44" width="36.5703125" bestFit="1" customWidth="1"/>
    <col min="45" max="47" width="31.140625" bestFit="1" customWidth="1"/>
    <col min="48" max="48" width="35.28515625" bestFit="1" customWidth="1"/>
    <col min="49" max="50" width="36.5703125" bestFit="1" customWidth="1"/>
    <col min="51" max="56" width="31.140625" bestFit="1" customWidth="1"/>
  </cols>
  <sheetData>
    <row r="1" spans="1:56" ht="15" customHeight="1">
      <c r="A1" s="1" t="s">
        <v>1063</v>
      </c>
      <c r="B1" s="1" t="s">
        <v>2</v>
      </c>
      <c r="C1" s="1" t="s">
        <v>1010</v>
      </c>
      <c r="D1" s="1" t="s">
        <v>2</v>
      </c>
      <c r="E1" s="1" t="s">
        <v>2</v>
      </c>
      <c r="F1" s="1" t="s">
        <v>2</v>
      </c>
      <c r="G1" s="1" t="s">
        <v>2</v>
      </c>
      <c r="H1" s="1" t="s">
        <v>2</v>
      </c>
      <c r="I1" s="1" t="s">
        <v>2</v>
      </c>
      <c r="J1" s="1" t="s">
        <v>2</v>
      </c>
      <c r="K1" s="1" t="s">
        <v>2</v>
      </c>
      <c r="L1" s="7" t="s">
        <v>2</v>
      </c>
      <c r="M1" s="7"/>
      <c r="N1" s="7" t="s">
        <v>2</v>
      </c>
      <c r="O1" s="7"/>
      <c r="P1" s="7" t="s">
        <v>2</v>
      </c>
      <c r="Q1" s="7"/>
      <c r="R1" s="7" t="s">
        <v>2</v>
      </c>
      <c r="S1" s="7"/>
      <c r="T1" s="7" t="s">
        <v>2</v>
      </c>
      <c r="U1" s="7"/>
      <c r="V1" s="7" t="s">
        <v>2</v>
      </c>
      <c r="W1" s="7"/>
      <c r="X1" s="7" t="s">
        <v>2</v>
      </c>
      <c r="Y1" s="7"/>
      <c r="Z1" s="7" t="s">
        <v>2</v>
      </c>
      <c r="AA1" s="7"/>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row>
    <row r="2" spans="1:56" ht="30">
      <c r="A2" s="1" t="s">
        <v>906</v>
      </c>
      <c r="B2" s="1" t="s">
        <v>1011</v>
      </c>
      <c r="C2" s="1" t="s">
        <v>1011</v>
      </c>
      <c r="D2" s="1" t="s">
        <v>1020</v>
      </c>
      <c r="E2" s="1" t="s">
        <v>1018</v>
      </c>
      <c r="F2" s="1" t="s">
        <v>1015</v>
      </c>
      <c r="G2" s="1" t="s">
        <v>1013</v>
      </c>
      <c r="H2" s="1" t="s">
        <v>1012</v>
      </c>
      <c r="I2" s="1" t="s">
        <v>1064</v>
      </c>
      <c r="J2" s="1" t="s">
        <v>1025</v>
      </c>
      <c r="K2" s="1" t="s">
        <v>1022</v>
      </c>
      <c r="L2" s="7" t="s">
        <v>1065</v>
      </c>
      <c r="M2" s="7"/>
      <c r="N2" s="7" t="s">
        <v>1066</v>
      </c>
      <c r="O2" s="7"/>
      <c r="P2" s="7" t="s">
        <v>1066</v>
      </c>
      <c r="Q2" s="7"/>
      <c r="R2" s="7" t="s">
        <v>1067</v>
      </c>
      <c r="S2" s="7"/>
      <c r="T2" s="7" t="s">
        <v>1067</v>
      </c>
      <c r="U2" s="7"/>
      <c r="V2" s="7" t="s">
        <v>1067</v>
      </c>
      <c r="W2" s="7"/>
      <c r="X2" s="7" t="s">
        <v>1067</v>
      </c>
      <c r="Y2" s="7"/>
      <c r="Z2" s="7" t="s">
        <v>1061</v>
      </c>
      <c r="AA2" s="7"/>
      <c r="AB2" s="1" t="s">
        <v>1028</v>
      </c>
      <c r="AC2" s="1" t="s">
        <v>1028</v>
      </c>
      <c r="AD2" s="1" t="s">
        <v>1028</v>
      </c>
      <c r="AE2" s="1" t="s">
        <v>1028</v>
      </c>
      <c r="AF2" s="1" t="s">
        <v>1068</v>
      </c>
      <c r="AG2" s="1" t="s">
        <v>1069</v>
      </c>
      <c r="AH2" s="1" t="s">
        <v>1069</v>
      </c>
      <c r="AI2" s="1" t="s">
        <v>1070</v>
      </c>
      <c r="AJ2" s="1" t="s">
        <v>1071</v>
      </c>
      <c r="AK2" s="1" t="s">
        <v>1071</v>
      </c>
      <c r="AL2" s="1" t="s">
        <v>1072</v>
      </c>
      <c r="AM2" s="1" t="s">
        <v>1072</v>
      </c>
      <c r="AN2" s="1" t="s">
        <v>1073</v>
      </c>
      <c r="AO2" s="1" t="s">
        <v>1073</v>
      </c>
      <c r="AP2" s="1" t="s">
        <v>1073</v>
      </c>
      <c r="AQ2" s="1" t="s">
        <v>1074</v>
      </c>
      <c r="AR2" s="1" t="s">
        <v>1074</v>
      </c>
      <c r="AS2" s="1" t="s">
        <v>1074</v>
      </c>
      <c r="AT2" s="1" t="s">
        <v>1074</v>
      </c>
      <c r="AU2" s="1" t="s">
        <v>1074</v>
      </c>
      <c r="AV2" s="1" t="s">
        <v>1074</v>
      </c>
      <c r="AW2" s="1" t="s">
        <v>1075</v>
      </c>
      <c r="AX2" s="1" t="s">
        <v>1075</v>
      </c>
      <c r="AY2" s="1" t="s">
        <v>1075</v>
      </c>
      <c r="AZ2" s="1" t="s">
        <v>1075</v>
      </c>
      <c r="BA2" s="1" t="s">
        <v>1076</v>
      </c>
      <c r="BB2" s="1" t="s">
        <v>1077</v>
      </c>
      <c r="BC2" s="1" t="s">
        <v>1078</v>
      </c>
      <c r="BD2" s="1" t="s">
        <v>1079</v>
      </c>
    </row>
    <row r="3" spans="1:56" ht="30" customHeight="1">
      <c r="A3" s="1"/>
      <c r="B3" s="1"/>
      <c r="C3" s="1"/>
      <c r="D3" s="1"/>
      <c r="E3" s="1"/>
      <c r="F3" s="1"/>
      <c r="G3" s="1"/>
      <c r="H3" s="1"/>
      <c r="I3" s="1" t="s">
        <v>1023</v>
      </c>
      <c r="J3" s="1" t="s">
        <v>1023</v>
      </c>
      <c r="K3" s="1" t="s">
        <v>1023</v>
      </c>
      <c r="L3" s="7" t="s">
        <v>1011</v>
      </c>
      <c r="M3" s="7"/>
      <c r="N3" s="7" t="s">
        <v>1020</v>
      </c>
      <c r="O3" s="7"/>
      <c r="P3" s="7" t="s">
        <v>1019</v>
      </c>
      <c r="Q3" s="7"/>
      <c r="R3" s="7" t="s">
        <v>1018</v>
      </c>
      <c r="S3" s="7"/>
      <c r="T3" s="7" t="s">
        <v>1015</v>
      </c>
      <c r="U3" s="7"/>
      <c r="V3" s="7" t="s">
        <v>1013</v>
      </c>
      <c r="W3" s="7"/>
      <c r="X3" s="7" t="s">
        <v>1016</v>
      </c>
      <c r="Y3" s="7"/>
      <c r="Z3" s="7"/>
      <c r="AA3" s="7"/>
      <c r="AB3" s="1" t="s">
        <v>1022</v>
      </c>
      <c r="AC3" s="1" t="s">
        <v>1024</v>
      </c>
      <c r="AD3" s="1" t="s">
        <v>1066</v>
      </c>
      <c r="AE3" s="1" t="s">
        <v>1066</v>
      </c>
      <c r="AF3" s="1" t="s">
        <v>1066</v>
      </c>
      <c r="AG3" s="1" t="s">
        <v>1022</v>
      </c>
      <c r="AH3" s="1" t="s">
        <v>1024</v>
      </c>
      <c r="AI3" s="1" t="s">
        <v>1023</v>
      </c>
      <c r="AJ3" s="1" t="s">
        <v>1022</v>
      </c>
      <c r="AK3" s="1" t="s">
        <v>1024</v>
      </c>
      <c r="AL3" s="1" t="s">
        <v>1022</v>
      </c>
      <c r="AM3" s="1" t="s">
        <v>1024</v>
      </c>
      <c r="AN3" s="1" t="s">
        <v>1067</v>
      </c>
      <c r="AO3" s="1" t="s">
        <v>1067</v>
      </c>
      <c r="AP3" s="1" t="s">
        <v>1061</v>
      </c>
      <c r="AQ3" s="1" t="s">
        <v>1066</v>
      </c>
      <c r="AR3" s="1" t="s">
        <v>1066</v>
      </c>
      <c r="AS3" s="1" t="s">
        <v>1067</v>
      </c>
      <c r="AT3" s="1" t="s">
        <v>1067</v>
      </c>
      <c r="AU3" s="1" t="s">
        <v>1067</v>
      </c>
      <c r="AV3" s="1" t="s">
        <v>1061</v>
      </c>
      <c r="AW3" s="1" t="s">
        <v>1066</v>
      </c>
      <c r="AX3" s="1" t="s">
        <v>1066</v>
      </c>
      <c r="AY3" s="1" t="s">
        <v>1067</v>
      </c>
      <c r="AZ3" s="1" t="s">
        <v>1067</v>
      </c>
      <c r="BA3" s="1" t="s">
        <v>1067</v>
      </c>
      <c r="BB3" s="1" t="s">
        <v>1067</v>
      </c>
      <c r="BC3" s="1" t="s">
        <v>1067</v>
      </c>
      <c r="BD3" s="1" t="s">
        <v>1067</v>
      </c>
    </row>
    <row r="4" spans="1:56" ht="30">
      <c r="A4" s="1"/>
      <c r="B4" s="1"/>
      <c r="C4" s="1"/>
      <c r="D4" s="1"/>
      <c r="E4" s="1"/>
      <c r="F4" s="1"/>
      <c r="G4" s="1"/>
      <c r="H4" s="1"/>
      <c r="I4" s="1"/>
      <c r="J4" s="1"/>
      <c r="K4" s="1"/>
      <c r="L4" s="7"/>
      <c r="M4" s="7"/>
      <c r="N4" s="7"/>
      <c r="O4" s="7"/>
      <c r="P4" s="7"/>
      <c r="Q4" s="7"/>
      <c r="R4" s="7"/>
      <c r="S4" s="7"/>
      <c r="T4" s="7"/>
      <c r="U4" s="7"/>
      <c r="V4" s="7"/>
      <c r="W4" s="7"/>
      <c r="X4" s="7"/>
      <c r="Y4" s="7"/>
      <c r="Z4" s="7"/>
      <c r="AA4" s="7"/>
      <c r="AB4" s="1" t="s">
        <v>1012</v>
      </c>
      <c r="AC4" s="1" t="s">
        <v>1012</v>
      </c>
      <c r="AD4" s="1" t="s">
        <v>1020</v>
      </c>
      <c r="AE4" s="1" t="s">
        <v>1019</v>
      </c>
      <c r="AF4" s="1" t="s">
        <v>1020</v>
      </c>
      <c r="AG4" s="1" t="s">
        <v>1012</v>
      </c>
      <c r="AH4" s="1" t="s">
        <v>1012</v>
      </c>
      <c r="AI4" s="1"/>
      <c r="AJ4" s="1" t="s">
        <v>1012</v>
      </c>
      <c r="AK4" s="1" t="s">
        <v>1012</v>
      </c>
      <c r="AL4" s="1" t="s">
        <v>1012</v>
      </c>
      <c r="AM4" s="1" t="s">
        <v>1012</v>
      </c>
      <c r="AN4" s="1" t="s">
        <v>1018</v>
      </c>
      <c r="AO4" s="1" t="s">
        <v>1015</v>
      </c>
      <c r="AP4" s="1"/>
      <c r="AQ4" s="1" t="s">
        <v>1020</v>
      </c>
      <c r="AR4" s="1" t="s">
        <v>1019</v>
      </c>
      <c r="AS4" s="1" t="s">
        <v>1018</v>
      </c>
      <c r="AT4" s="1" t="s">
        <v>1015</v>
      </c>
      <c r="AU4" s="1" t="s">
        <v>1013</v>
      </c>
      <c r="AV4" s="1"/>
      <c r="AW4" s="1" t="s">
        <v>1020</v>
      </c>
      <c r="AX4" s="1" t="s">
        <v>1019</v>
      </c>
      <c r="AY4" s="1" t="s">
        <v>1015</v>
      </c>
      <c r="AZ4" s="1" t="s">
        <v>1013</v>
      </c>
      <c r="BA4" s="1" t="s">
        <v>1013</v>
      </c>
      <c r="BB4" s="1" t="s">
        <v>1013</v>
      </c>
      <c r="BC4" s="1" t="s">
        <v>1016</v>
      </c>
      <c r="BD4" s="1" t="s">
        <v>1016</v>
      </c>
    </row>
    <row r="5" spans="1:56">
      <c r="A5" s="3" t="s">
        <v>1029</v>
      </c>
      <c r="B5" s="4" t="s">
        <v>5</v>
      </c>
      <c r="C5" s="4" t="s">
        <v>5</v>
      </c>
      <c r="D5" s="4" t="s">
        <v>5</v>
      </c>
      <c r="E5" s="4" t="s">
        <v>5</v>
      </c>
      <c r="F5" s="4" t="s">
        <v>5</v>
      </c>
      <c r="G5" s="4" t="s">
        <v>5</v>
      </c>
      <c r="H5" s="4" t="s">
        <v>5</v>
      </c>
      <c r="I5" s="4" t="s">
        <v>5</v>
      </c>
      <c r="J5" s="4" t="s">
        <v>5</v>
      </c>
      <c r="K5" s="4" t="s">
        <v>5</v>
      </c>
      <c r="L5" s="4" t="s">
        <v>5</v>
      </c>
      <c r="M5" s="4"/>
      <c r="N5" s="4" t="s">
        <v>5</v>
      </c>
      <c r="O5" s="4"/>
      <c r="P5" s="4" t="s">
        <v>5</v>
      </c>
      <c r="Q5" s="4"/>
      <c r="R5" s="4" t="s">
        <v>5</v>
      </c>
      <c r="S5" s="4"/>
      <c r="T5" s="4" t="s">
        <v>5</v>
      </c>
      <c r="U5" s="4"/>
      <c r="V5" s="4" t="s">
        <v>5</v>
      </c>
      <c r="W5" s="4"/>
      <c r="X5" s="4" t="s">
        <v>5</v>
      </c>
      <c r="Y5" s="4"/>
      <c r="Z5" s="4" t="s">
        <v>5</v>
      </c>
      <c r="AA5" s="4"/>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row>
    <row r="6" spans="1:56">
      <c r="A6" s="2" t="s">
        <v>1080</v>
      </c>
      <c r="B6" s="4" t="s">
        <v>5</v>
      </c>
      <c r="C6" s="4" t="s">
        <v>5</v>
      </c>
      <c r="D6" s="4" t="s">
        <v>5</v>
      </c>
      <c r="E6" s="4" t="s">
        <v>939</v>
      </c>
      <c r="F6" s="4" t="s">
        <v>1081</v>
      </c>
      <c r="G6" s="4" t="s">
        <v>1082</v>
      </c>
      <c r="H6" s="4" t="s">
        <v>5</v>
      </c>
      <c r="I6" s="4" t="s">
        <v>5</v>
      </c>
      <c r="J6" s="4" t="s">
        <v>5</v>
      </c>
      <c r="K6" s="4" t="s">
        <v>5</v>
      </c>
      <c r="L6" s="4" t="s">
        <v>5</v>
      </c>
      <c r="M6" s="4"/>
      <c r="N6" s="4" t="s">
        <v>5</v>
      </c>
      <c r="O6" s="4"/>
      <c r="P6" s="4" t="s">
        <v>5</v>
      </c>
      <c r="Q6" s="4"/>
      <c r="R6" s="4" t="s">
        <v>5</v>
      </c>
      <c r="S6" s="4"/>
      <c r="T6" s="4" t="s">
        <v>5</v>
      </c>
      <c r="U6" s="4"/>
      <c r="V6" s="4" t="s">
        <v>5</v>
      </c>
      <c r="W6" s="4"/>
      <c r="X6" s="4" t="s">
        <v>5</v>
      </c>
      <c r="Y6" s="4"/>
      <c r="Z6" s="4" t="s">
        <v>5</v>
      </c>
      <c r="AA6" s="4"/>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ht="30">
      <c r="A7" s="2" t="s">
        <v>1083</v>
      </c>
      <c r="B7" s="8">
        <v>350</v>
      </c>
      <c r="C7" s="8">
        <v>850</v>
      </c>
      <c r="D7" s="4" t="s">
        <v>5</v>
      </c>
      <c r="E7" s="4" t="s">
        <v>5</v>
      </c>
      <c r="F7" s="4" t="s">
        <v>5</v>
      </c>
      <c r="G7" s="4" t="s">
        <v>5</v>
      </c>
      <c r="H7" s="4" t="s">
        <v>5</v>
      </c>
      <c r="I7" s="4" t="s">
        <v>5</v>
      </c>
      <c r="J7" s="4" t="s">
        <v>5</v>
      </c>
      <c r="K7" s="4" t="s">
        <v>5</v>
      </c>
      <c r="L7" s="8">
        <v>350</v>
      </c>
      <c r="M7" s="9" t="s">
        <v>62</v>
      </c>
      <c r="N7" s="4" t="s">
        <v>5</v>
      </c>
      <c r="O7" s="4"/>
      <c r="P7" s="4" t="s">
        <v>5</v>
      </c>
      <c r="Q7" s="4"/>
      <c r="R7" s="4" t="s">
        <v>5</v>
      </c>
      <c r="S7" s="4"/>
      <c r="T7" s="4" t="s">
        <v>5</v>
      </c>
      <c r="U7" s="4"/>
      <c r="V7" s="4" t="s">
        <v>5</v>
      </c>
      <c r="W7" s="4"/>
      <c r="X7" s="4" t="s">
        <v>5</v>
      </c>
      <c r="Y7" s="4"/>
      <c r="Z7" s="4" t="s">
        <v>5</v>
      </c>
      <c r="AA7" s="4"/>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ht="17.25">
      <c r="A8" s="2" t="s">
        <v>1084</v>
      </c>
      <c r="B8" s="4" t="s">
        <v>5</v>
      </c>
      <c r="C8" s="4" t="s">
        <v>5</v>
      </c>
      <c r="D8" s="4" t="s">
        <v>5</v>
      </c>
      <c r="E8" s="4" t="s">
        <v>5</v>
      </c>
      <c r="F8" s="4" t="s">
        <v>5</v>
      </c>
      <c r="G8" s="4" t="s">
        <v>5</v>
      </c>
      <c r="H8" s="4" t="s">
        <v>5</v>
      </c>
      <c r="I8" s="4" t="s">
        <v>5</v>
      </c>
      <c r="J8" s="4" t="s">
        <v>5</v>
      </c>
      <c r="K8" s="4" t="s">
        <v>5</v>
      </c>
      <c r="L8" s="4" t="s">
        <v>5</v>
      </c>
      <c r="M8" s="4"/>
      <c r="N8" s="4">
        <v>625</v>
      </c>
      <c r="O8" s="9" t="s">
        <v>61</v>
      </c>
      <c r="P8" s="4">
        <v>200</v>
      </c>
      <c r="Q8" s="9" t="s">
        <v>61</v>
      </c>
      <c r="R8" s="4">
        <v>11</v>
      </c>
      <c r="S8" s="4"/>
      <c r="T8" s="4">
        <v>8</v>
      </c>
      <c r="U8" s="4"/>
      <c r="V8" s="4">
        <v>298</v>
      </c>
      <c r="W8" s="4"/>
      <c r="X8" s="4">
        <v>325</v>
      </c>
      <c r="Y8" s="4"/>
      <c r="Z8" s="4">
        <v>350</v>
      </c>
      <c r="AA8" s="4"/>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row>
    <row r="9" spans="1:56" ht="17.25">
      <c r="A9" s="2" t="s">
        <v>1085</v>
      </c>
      <c r="B9" s="4" t="s">
        <v>5</v>
      </c>
      <c r="C9" s="4" t="s">
        <v>5</v>
      </c>
      <c r="D9" s="4" t="s">
        <v>5</v>
      </c>
      <c r="E9" s="4" t="s">
        <v>5</v>
      </c>
      <c r="F9" s="4" t="s">
        <v>5</v>
      </c>
      <c r="G9" s="4" t="s">
        <v>5</v>
      </c>
      <c r="H9" s="4" t="s">
        <v>5</v>
      </c>
      <c r="I9" s="4" t="s">
        <v>5</v>
      </c>
      <c r="J9" s="4" t="s">
        <v>5</v>
      </c>
      <c r="K9" s="4" t="s">
        <v>5</v>
      </c>
      <c r="L9" s="5">
        <v>42619</v>
      </c>
      <c r="M9" s="9" t="s">
        <v>1086</v>
      </c>
      <c r="N9" s="5">
        <v>43637</v>
      </c>
      <c r="O9" s="9" t="s">
        <v>1086</v>
      </c>
      <c r="P9" s="5">
        <v>43637</v>
      </c>
      <c r="Q9" s="9" t="s">
        <v>1086</v>
      </c>
      <c r="R9" s="5">
        <v>42217</v>
      </c>
      <c r="S9" s="4"/>
      <c r="T9" s="5">
        <v>42370</v>
      </c>
      <c r="U9" s="4"/>
      <c r="V9" s="5">
        <v>43692</v>
      </c>
      <c r="W9" s="4"/>
      <c r="X9" s="5">
        <v>44378</v>
      </c>
      <c r="Y9" s="4"/>
      <c r="Z9" s="5">
        <v>42461</v>
      </c>
      <c r="AA9" s="4"/>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row>
    <row r="10" spans="1:56" ht="30">
      <c r="A10" s="2" t="s">
        <v>1048</v>
      </c>
      <c r="B10" s="4" t="s">
        <v>5</v>
      </c>
      <c r="C10" s="4" t="s">
        <v>5</v>
      </c>
      <c r="D10" s="4" t="s">
        <v>5</v>
      </c>
      <c r="E10" s="4" t="s">
        <v>5</v>
      </c>
      <c r="F10" s="4" t="s">
        <v>5</v>
      </c>
      <c r="G10" s="4" t="s">
        <v>5</v>
      </c>
      <c r="H10" s="4" t="s">
        <v>5</v>
      </c>
      <c r="I10" s="4" t="s">
        <v>5</v>
      </c>
      <c r="J10" s="4" t="s">
        <v>5</v>
      </c>
      <c r="K10" s="4" t="s">
        <v>5</v>
      </c>
      <c r="L10" s="244">
        <v>0.04</v>
      </c>
      <c r="M10" s="9" t="s">
        <v>1087</v>
      </c>
      <c r="N10" s="244">
        <v>7.0000000000000007E-2</v>
      </c>
      <c r="O10" s="9" t="s">
        <v>61</v>
      </c>
      <c r="P10" s="244">
        <v>7.0000000000000007E-2</v>
      </c>
      <c r="Q10" s="9" t="s">
        <v>61</v>
      </c>
      <c r="R10" s="244">
        <v>8.2500000000000004E-2</v>
      </c>
      <c r="S10" s="4"/>
      <c r="T10" s="244">
        <v>0.11749999999999999</v>
      </c>
      <c r="U10" s="4"/>
      <c r="V10" s="244">
        <v>9.1300000000000006E-2</v>
      </c>
      <c r="W10" s="4"/>
      <c r="X10" s="244">
        <v>0.11</v>
      </c>
      <c r="Y10" s="4"/>
      <c r="Z10" s="244">
        <v>7.1300000000000002E-2</v>
      </c>
      <c r="AA10" s="4"/>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ht="30">
      <c r="A11" s="2" t="s">
        <v>1088</v>
      </c>
      <c r="B11" s="4" t="s">
        <v>5</v>
      </c>
      <c r="C11" s="4" t="s">
        <v>5</v>
      </c>
      <c r="D11" s="4" t="s">
        <v>5</v>
      </c>
      <c r="E11" s="4" t="s">
        <v>5</v>
      </c>
      <c r="F11" s="4" t="s">
        <v>5</v>
      </c>
      <c r="G11" s="4" t="s">
        <v>5</v>
      </c>
      <c r="H11" s="4" t="s">
        <v>5</v>
      </c>
      <c r="I11" s="4" t="s">
        <v>5</v>
      </c>
      <c r="J11" s="4" t="s">
        <v>5</v>
      </c>
      <c r="K11" s="4" t="s">
        <v>5</v>
      </c>
      <c r="L11" s="4" t="s">
        <v>1089</v>
      </c>
      <c r="M11" s="9" t="s">
        <v>1090</v>
      </c>
      <c r="N11" s="4" t="s">
        <v>1091</v>
      </c>
      <c r="O11" s="9" t="s">
        <v>61</v>
      </c>
      <c r="P11" s="4" t="s">
        <v>1092</v>
      </c>
      <c r="Q11" s="9" t="s">
        <v>61</v>
      </c>
      <c r="R11" s="4" t="s">
        <v>1093</v>
      </c>
      <c r="S11" s="4"/>
      <c r="T11" s="4" t="s">
        <v>1093</v>
      </c>
      <c r="U11" s="4"/>
      <c r="V11" s="4" t="s">
        <v>1093</v>
      </c>
      <c r="W11" s="4"/>
      <c r="X11" s="4" t="s">
        <v>1093</v>
      </c>
      <c r="Y11" s="4"/>
      <c r="Z11" s="4" t="s">
        <v>1093</v>
      </c>
      <c r="AA11" s="4"/>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ht="75">
      <c r="A12" s="2" t="s">
        <v>1094</v>
      </c>
      <c r="B12" s="4" t="s">
        <v>5</v>
      </c>
      <c r="C12" s="4" t="s">
        <v>5</v>
      </c>
      <c r="D12" s="4" t="s">
        <v>5</v>
      </c>
      <c r="E12" s="4" t="s">
        <v>5</v>
      </c>
      <c r="F12" s="4" t="s">
        <v>5</v>
      </c>
      <c r="G12" s="4" t="s">
        <v>5</v>
      </c>
      <c r="H12" s="4" t="s">
        <v>5</v>
      </c>
      <c r="I12" s="4" t="s">
        <v>5</v>
      </c>
      <c r="J12" s="4" t="s">
        <v>5</v>
      </c>
      <c r="K12" s="4" t="s">
        <v>5</v>
      </c>
      <c r="L12" s="4" t="s">
        <v>1095</v>
      </c>
      <c r="M12" s="9" t="s">
        <v>1096</v>
      </c>
      <c r="N12" s="4" t="s">
        <v>1093</v>
      </c>
      <c r="O12" s="9" t="s">
        <v>1096</v>
      </c>
      <c r="P12" s="4" t="s">
        <v>1093</v>
      </c>
      <c r="Q12" s="9" t="s">
        <v>1096</v>
      </c>
      <c r="R12" s="4" t="s">
        <v>1093</v>
      </c>
      <c r="S12" s="9" t="s">
        <v>1097</v>
      </c>
      <c r="T12" s="4" t="s">
        <v>1093</v>
      </c>
      <c r="U12" s="9" t="s">
        <v>1097</v>
      </c>
      <c r="V12" s="4" t="s">
        <v>1093</v>
      </c>
      <c r="W12" s="9" t="s">
        <v>1097</v>
      </c>
      <c r="X12" s="4" t="s">
        <v>1093</v>
      </c>
      <c r="Y12" s="9" t="s">
        <v>1097</v>
      </c>
      <c r="Z12" s="4" t="s">
        <v>1093</v>
      </c>
      <c r="AA12" s="9" t="s">
        <v>1097</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row>
    <row r="13" spans="1:56" ht="75">
      <c r="A13" s="2" t="s">
        <v>1098</v>
      </c>
      <c r="B13" s="4" t="s">
        <v>5</v>
      </c>
      <c r="C13" s="4" t="s">
        <v>5</v>
      </c>
      <c r="D13" s="4" t="s">
        <v>5</v>
      </c>
      <c r="E13" s="4" t="s">
        <v>5</v>
      </c>
      <c r="F13" s="4" t="s">
        <v>5</v>
      </c>
      <c r="G13" s="4" t="s">
        <v>5</v>
      </c>
      <c r="H13" s="4" t="s">
        <v>5</v>
      </c>
      <c r="I13" s="4" t="s">
        <v>5</v>
      </c>
      <c r="J13" s="4" t="s">
        <v>5</v>
      </c>
      <c r="K13" s="4" t="s">
        <v>5</v>
      </c>
      <c r="L13" s="4" t="s">
        <v>1099</v>
      </c>
      <c r="M13" s="9" t="s">
        <v>1096</v>
      </c>
      <c r="N13" s="4" t="s">
        <v>1100</v>
      </c>
      <c r="O13" s="9" t="s">
        <v>1096</v>
      </c>
      <c r="P13" s="4" t="s">
        <v>1100</v>
      </c>
      <c r="Q13" s="9" t="s">
        <v>1096</v>
      </c>
      <c r="R13" s="4" t="s">
        <v>1101</v>
      </c>
      <c r="S13" s="9" t="s">
        <v>1097</v>
      </c>
      <c r="T13" s="4" t="s">
        <v>1101</v>
      </c>
      <c r="U13" s="9" t="s">
        <v>1097</v>
      </c>
      <c r="V13" s="4" t="s">
        <v>1102</v>
      </c>
      <c r="W13" s="9" t="s">
        <v>1097</v>
      </c>
      <c r="X13" s="4" t="s">
        <v>1102</v>
      </c>
      <c r="Y13" s="9" t="s">
        <v>1097</v>
      </c>
      <c r="Z13" s="4" t="s">
        <v>1102</v>
      </c>
      <c r="AA13" s="9" t="s">
        <v>1097</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ht="30">
      <c r="A14" s="2" t="s">
        <v>1103</v>
      </c>
      <c r="B14" s="4" t="s">
        <v>5</v>
      </c>
      <c r="C14" s="4" t="s">
        <v>5</v>
      </c>
      <c r="D14" s="4" t="s">
        <v>5</v>
      </c>
      <c r="E14" s="4" t="s">
        <v>5</v>
      </c>
      <c r="F14" s="4" t="s">
        <v>5</v>
      </c>
      <c r="G14" s="4" t="s">
        <v>5</v>
      </c>
      <c r="H14" s="4" t="s">
        <v>5</v>
      </c>
      <c r="I14" s="4" t="s">
        <v>5</v>
      </c>
      <c r="J14" s="4" t="s">
        <v>5</v>
      </c>
      <c r="K14" s="4" t="s">
        <v>5</v>
      </c>
      <c r="L14" s="4" t="s">
        <v>1104</v>
      </c>
      <c r="M14" s="9" t="s">
        <v>1096</v>
      </c>
      <c r="N14" s="4" t="s">
        <v>1105</v>
      </c>
      <c r="O14" s="9" t="s">
        <v>1096</v>
      </c>
      <c r="P14" s="4" t="s">
        <v>1105</v>
      </c>
      <c r="Q14" s="9" t="s">
        <v>1096</v>
      </c>
      <c r="R14" s="4" t="s">
        <v>1106</v>
      </c>
      <c r="S14" s="9" t="s">
        <v>1097</v>
      </c>
      <c r="T14" s="4" t="s">
        <v>1107</v>
      </c>
      <c r="U14" s="9" t="s">
        <v>1097</v>
      </c>
      <c r="V14" s="4" t="s">
        <v>1108</v>
      </c>
      <c r="W14" s="9" t="s">
        <v>1097</v>
      </c>
      <c r="X14" s="4" t="s">
        <v>1109</v>
      </c>
      <c r="Y14" s="9" t="s">
        <v>1097</v>
      </c>
      <c r="Z14" s="4" t="s">
        <v>1110</v>
      </c>
      <c r="AA14" s="9" t="s">
        <v>1097</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ht="45">
      <c r="A15" s="2" t="s">
        <v>1111</v>
      </c>
      <c r="B15" s="4" t="s">
        <v>5</v>
      </c>
      <c r="C15" s="4" t="s">
        <v>5</v>
      </c>
      <c r="D15" s="4" t="s">
        <v>5</v>
      </c>
      <c r="E15" s="4" t="s">
        <v>5</v>
      </c>
      <c r="F15" s="4" t="s">
        <v>5</v>
      </c>
      <c r="G15" s="4" t="s">
        <v>5</v>
      </c>
      <c r="H15" s="4" t="s">
        <v>5</v>
      </c>
      <c r="I15" s="4" t="s">
        <v>5</v>
      </c>
      <c r="J15" s="4" t="s">
        <v>5</v>
      </c>
      <c r="K15" s="4" t="s">
        <v>5</v>
      </c>
      <c r="L15" s="4" t="s">
        <v>1093</v>
      </c>
      <c r="M15" s="9" t="s">
        <v>1096</v>
      </c>
      <c r="N15" s="4" t="s">
        <v>1093</v>
      </c>
      <c r="O15" s="9" t="s">
        <v>1096</v>
      </c>
      <c r="P15" s="4" t="s">
        <v>1093</v>
      </c>
      <c r="Q15" s="9" t="s">
        <v>1096</v>
      </c>
      <c r="R15" s="4" t="s">
        <v>1093</v>
      </c>
      <c r="S15" s="9" t="s">
        <v>1097</v>
      </c>
      <c r="T15" s="4" t="s">
        <v>1093</v>
      </c>
      <c r="U15" s="9" t="s">
        <v>1097</v>
      </c>
      <c r="V15" s="4" t="s">
        <v>1112</v>
      </c>
      <c r="W15" s="9" t="s">
        <v>1097</v>
      </c>
      <c r="X15" s="4" t="s">
        <v>1113</v>
      </c>
      <c r="Y15" s="9" t="s">
        <v>1097</v>
      </c>
      <c r="Z15" s="4" t="s">
        <v>1093</v>
      </c>
      <c r="AA15" s="9" t="s">
        <v>1097</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row>
    <row r="16" spans="1:56">
      <c r="A16" s="2" t="s">
        <v>1111</v>
      </c>
      <c r="B16" s="4" t="s">
        <v>5</v>
      </c>
      <c r="C16" s="4" t="s">
        <v>5</v>
      </c>
      <c r="D16" s="4" t="s">
        <v>5</v>
      </c>
      <c r="E16" s="4" t="s">
        <v>5</v>
      </c>
      <c r="F16" s="4" t="s">
        <v>5</v>
      </c>
      <c r="G16" s="4" t="s">
        <v>5</v>
      </c>
      <c r="H16" s="4" t="s">
        <v>5</v>
      </c>
      <c r="I16" s="4" t="s">
        <v>5</v>
      </c>
      <c r="J16" s="4" t="s">
        <v>5</v>
      </c>
      <c r="K16" s="4" t="s">
        <v>5</v>
      </c>
      <c r="L16" s="4" t="s">
        <v>5</v>
      </c>
      <c r="M16" s="4"/>
      <c r="N16" s="4" t="s">
        <v>5</v>
      </c>
      <c r="O16" s="4"/>
      <c r="P16" s="4" t="s">
        <v>5</v>
      </c>
      <c r="Q16" s="4"/>
      <c r="R16" s="4" t="s">
        <v>5</v>
      </c>
      <c r="S16" s="4"/>
      <c r="T16" s="4" t="s">
        <v>5</v>
      </c>
      <c r="U16" s="4"/>
      <c r="V16" s="244">
        <v>5.0000000000000001E-3</v>
      </c>
      <c r="W16" s="4"/>
      <c r="X16" s="244">
        <v>5.0000000000000001E-3</v>
      </c>
      <c r="Y16" s="4"/>
      <c r="Z16" s="4" t="s">
        <v>5</v>
      </c>
      <c r="AA16" s="4"/>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ht="30">
      <c r="A17" s="2" t="s">
        <v>1114</v>
      </c>
      <c r="B17" s="4" t="s">
        <v>5</v>
      </c>
      <c r="C17" s="4" t="s">
        <v>5</v>
      </c>
      <c r="D17" s="4" t="s">
        <v>5</v>
      </c>
      <c r="E17" s="4" t="s">
        <v>5</v>
      </c>
      <c r="F17" s="4" t="s">
        <v>5</v>
      </c>
      <c r="G17" s="4" t="s">
        <v>5</v>
      </c>
      <c r="H17" s="4" t="s">
        <v>5</v>
      </c>
      <c r="I17" s="4" t="s">
        <v>5</v>
      </c>
      <c r="J17" s="4" t="s">
        <v>5</v>
      </c>
      <c r="K17" s="4" t="s">
        <v>5</v>
      </c>
      <c r="L17" s="4" t="s">
        <v>1115</v>
      </c>
      <c r="M17" s="9" t="s">
        <v>1096</v>
      </c>
      <c r="N17" s="4" t="s">
        <v>1116</v>
      </c>
      <c r="O17" s="9" t="s">
        <v>1096</v>
      </c>
      <c r="P17" s="4" t="s">
        <v>1116</v>
      </c>
      <c r="Q17" s="9" t="s">
        <v>1096</v>
      </c>
      <c r="R17" s="4" t="s">
        <v>1116</v>
      </c>
      <c r="S17" s="9" t="s">
        <v>1097</v>
      </c>
      <c r="T17" s="4" t="s">
        <v>1116</v>
      </c>
      <c r="U17" s="9" t="s">
        <v>1097</v>
      </c>
      <c r="V17" s="4" t="s">
        <v>1116</v>
      </c>
      <c r="W17" s="9" t="s">
        <v>1097</v>
      </c>
      <c r="X17" s="4" t="s">
        <v>1116</v>
      </c>
      <c r="Y17" s="9" t="s">
        <v>1097</v>
      </c>
      <c r="Z17" s="4" t="s">
        <v>1116</v>
      </c>
      <c r="AA17" s="9" t="s">
        <v>1097</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ht="45">
      <c r="A18" s="2" t="s">
        <v>1117</v>
      </c>
      <c r="B18" s="4" t="s">
        <v>5</v>
      </c>
      <c r="C18" s="4" t="s">
        <v>5</v>
      </c>
      <c r="D18" s="4" t="s">
        <v>5</v>
      </c>
      <c r="E18" s="4" t="s">
        <v>5</v>
      </c>
      <c r="F18" s="4" t="s">
        <v>5</v>
      </c>
      <c r="G18" s="4" t="s">
        <v>5</v>
      </c>
      <c r="H18" s="4" t="s">
        <v>5</v>
      </c>
      <c r="I18" s="4" t="s">
        <v>5</v>
      </c>
      <c r="J18" s="4" t="s">
        <v>5</v>
      </c>
      <c r="K18" s="4" t="s">
        <v>5</v>
      </c>
      <c r="L18" s="4" t="s">
        <v>1093</v>
      </c>
      <c r="M18" s="9" t="s">
        <v>1096</v>
      </c>
      <c r="N18" s="4" t="s">
        <v>1093</v>
      </c>
      <c r="O18" s="9" t="s">
        <v>1096</v>
      </c>
      <c r="P18" s="4" t="s">
        <v>1093</v>
      </c>
      <c r="Q18" s="9" t="s">
        <v>1096</v>
      </c>
      <c r="R18" s="4" t="s">
        <v>1093</v>
      </c>
      <c r="S18" s="9" t="s">
        <v>1097</v>
      </c>
      <c r="T18" s="4" t="s">
        <v>1093</v>
      </c>
      <c r="U18" s="9" t="s">
        <v>1097</v>
      </c>
      <c r="V18" s="4" t="s">
        <v>1093</v>
      </c>
      <c r="W18" s="9" t="s">
        <v>1097</v>
      </c>
      <c r="X18" s="4" t="s">
        <v>1118</v>
      </c>
      <c r="Y18" s="9" t="s">
        <v>1097</v>
      </c>
      <c r="Z18" s="4" t="s">
        <v>1093</v>
      </c>
      <c r="AA18" s="9" t="s">
        <v>1097</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c r="A19" s="2" t="s">
        <v>1117</v>
      </c>
      <c r="B19" s="4" t="s">
        <v>5</v>
      </c>
      <c r="C19" s="4" t="s">
        <v>5</v>
      </c>
      <c r="D19" s="4" t="s">
        <v>5</v>
      </c>
      <c r="E19" s="4" t="s">
        <v>5</v>
      </c>
      <c r="F19" s="4" t="s">
        <v>5</v>
      </c>
      <c r="G19" s="4" t="s">
        <v>5</v>
      </c>
      <c r="H19" s="4" t="s">
        <v>5</v>
      </c>
      <c r="I19" s="4" t="s">
        <v>5</v>
      </c>
      <c r="J19" s="4" t="s">
        <v>5</v>
      </c>
      <c r="K19" s="4" t="s">
        <v>5</v>
      </c>
      <c r="L19" s="4" t="s">
        <v>5</v>
      </c>
      <c r="M19" s="4"/>
      <c r="N19" s="4" t="s">
        <v>5</v>
      </c>
      <c r="O19" s="4"/>
      <c r="P19" s="4" t="s">
        <v>5</v>
      </c>
      <c r="Q19" s="4"/>
      <c r="R19" s="4" t="s">
        <v>5</v>
      </c>
      <c r="S19" s="4"/>
      <c r="T19" s="4" t="s">
        <v>5</v>
      </c>
      <c r="U19" s="4"/>
      <c r="V19" s="4" t="s">
        <v>5</v>
      </c>
      <c r="W19" s="4"/>
      <c r="X19" s="244">
        <v>1.1100000000000001</v>
      </c>
      <c r="Y19" s="4"/>
      <c r="Z19" s="4" t="s">
        <v>5</v>
      </c>
      <c r="AA19" s="4"/>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c r="A20" s="2" t="s">
        <v>1119</v>
      </c>
      <c r="B20" s="4" t="s">
        <v>5</v>
      </c>
      <c r="C20" s="4" t="s">
        <v>5</v>
      </c>
      <c r="D20" s="4" t="s">
        <v>5</v>
      </c>
      <c r="E20" s="4" t="s">
        <v>5</v>
      </c>
      <c r="F20" s="4" t="s">
        <v>5</v>
      </c>
      <c r="G20" s="4" t="s">
        <v>5</v>
      </c>
      <c r="H20" s="4" t="s">
        <v>5</v>
      </c>
      <c r="I20" s="4" t="s">
        <v>5</v>
      </c>
      <c r="J20" s="4" t="s">
        <v>5</v>
      </c>
      <c r="K20" s="4" t="s">
        <v>5</v>
      </c>
      <c r="L20" s="4">
        <v>149.69999999999999</v>
      </c>
      <c r="M20" s="4"/>
      <c r="N20" s="4">
        <v>600</v>
      </c>
      <c r="O20" s="4"/>
      <c r="P20" s="4">
        <v>192</v>
      </c>
      <c r="Q20" s="4"/>
      <c r="R20" s="4">
        <v>10.1</v>
      </c>
      <c r="S20" s="4"/>
      <c r="T20" s="4">
        <v>8.3000000000000007</v>
      </c>
      <c r="U20" s="4"/>
      <c r="V20" s="4">
        <v>271.60000000000002</v>
      </c>
      <c r="W20" s="4"/>
      <c r="X20" s="4">
        <v>307.10000000000002</v>
      </c>
      <c r="Y20" s="4"/>
      <c r="Z20" s="4">
        <v>332.9</v>
      </c>
      <c r="AA20" s="4"/>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c r="A21" s="2" t="s">
        <v>1120</v>
      </c>
      <c r="B21" s="4" t="s">
        <v>5</v>
      </c>
      <c r="C21" s="4" t="s">
        <v>5</v>
      </c>
      <c r="D21" s="4" t="s">
        <v>5</v>
      </c>
      <c r="E21" s="4" t="s">
        <v>5</v>
      </c>
      <c r="F21" s="4" t="s">
        <v>5</v>
      </c>
      <c r="G21" s="4" t="s">
        <v>5</v>
      </c>
      <c r="H21" s="244">
        <v>1</v>
      </c>
      <c r="I21" s="244">
        <v>1</v>
      </c>
      <c r="J21" s="244">
        <v>0.65</v>
      </c>
      <c r="K21" s="4" t="s">
        <v>5</v>
      </c>
      <c r="L21" s="4" t="s">
        <v>5</v>
      </c>
      <c r="M21" s="4"/>
      <c r="N21" s="4" t="s">
        <v>5</v>
      </c>
      <c r="O21" s="4"/>
      <c r="P21" s="4" t="s">
        <v>5</v>
      </c>
      <c r="Q21" s="4"/>
      <c r="R21" s="4" t="s">
        <v>5</v>
      </c>
      <c r="S21" s="4"/>
      <c r="T21" s="4" t="s">
        <v>5</v>
      </c>
      <c r="U21" s="4"/>
      <c r="V21" s="4" t="s">
        <v>5</v>
      </c>
      <c r="W21" s="4"/>
      <c r="X21" s="4" t="s">
        <v>5</v>
      </c>
      <c r="Y21" s="4"/>
      <c r="Z21" s="4" t="s">
        <v>5</v>
      </c>
      <c r="AA21" s="4"/>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row>
    <row r="22" spans="1:56" ht="45">
      <c r="A22" s="2" t="s">
        <v>1121</v>
      </c>
      <c r="B22" s="8">
        <v>100</v>
      </c>
      <c r="C22" s="4" t="s">
        <v>5</v>
      </c>
      <c r="D22" s="8">
        <v>100</v>
      </c>
      <c r="E22" s="4" t="s">
        <v>5</v>
      </c>
      <c r="F22" s="4" t="s">
        <v>5</v>
      </c>
      <c r="G22" s="4" t="s">
        <v>5</v>
      </c>
      <c r="H22" s="4" t="s">
        <v>5</v>
      </c>
      <c r="I22" s="4" t="s">
        <v>5</v>
      </c>
      <c r="J22" s="4" t="s">
        <v>5</v>
      </c>
      <c r="K22" s="4" t="s">
        <v>5</v>
      </c>
      <c r="L22" s="4" t="s">
        <v>5</v>
      </c>
      <c r="M22" s="4"/>
      <c r="N22" s="4" t="s">
        <v>5</v>
      </c>
      <c r="O22" s="4"/>
      <c r="P22" s="4" t="s">
        <v>5</v>
      </c>
      <c r="Q22" s="4"/>
      <c r="R22" s="4" t="s">
        <v>5</v>
      </c>
      <c r="S22" s="4"/>
      <c r="T22" s="4" t="s">
        <v>5</v>
      </c>
      <c r="U22" s="4"/>
      <c r="V22" s="4" t="s">
        <v>5</v>
      </c>
      <c r="W22" s="4"/>
      <c r="X22" s="4" t="s">
        <v>5</v>
      </c>
      <c r="Y22" s="4"/>
      <c r="Z22" s="4" t="s">
        <v>5</v>
      </c>
      <c r="AA22" s="4"/>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row>
    <row r="23" spans="1:56">
      <c r="A23" s="2" t="s">
        <v>1035</v>
      </c>
      <c r="B23" s="4" t="s">
        <v>5</v>
      </c>
      <c r="C23" s="4" t="s">
        <v>5</v>
      </c>
      <c r="D23" s="4" t="s">
        <v>5</v>
      </c>
      <c r="E23" s="4" t="s">
        <v>5</v>
      </c>
      <c r="F23" s="4" t="s">
        <v>5</v>
      </c>
      <c r="G23" s="4" t="s">
        <v>5</v>
      </c>
      <c r="H23" s="4" t="s">
        <v>5</v>
      </c>
      <c r="I23" s="4" t="s">
        <v>5</v>
      </c>
      <c r="J23" s="4" t="s">
        <v>5</v>
      </c>
      <c r="K23" s="244">
        <v>1.7500000000000002E-2</v>
      </c>
      <c r="L23" s="4" t="s">
        <v>5</v>
      </c>
      <c r="M23" s="4"/>
      <c r="N23" s="4" t="s">
        <v>5</v>
      </c>
      <c r="O23" s="4"/>
      <c r="P23" s="4" t="s">
        <v>5</v>
      </c>
      <c r="Q23" s="4"/>
      <c r="R23" s="4" t="s">
        <v>5</v>
      </c>
      <c r="S23" s="4"/>
      <c r="T23" s="4" t="s">
        <v>5</v>
      </c>
      <c r="U23" s="4"/>
      <c r="V23" s="4" t="s">
        <v>5</v>
      </c>
      <c r="W23" s="4"/>
      <c r="X23" s="4" t="s">
        <v>5</v>
      </c>
      <c r="Y23" s="4"/>
      <c r="Z23" s="4" t="s">
        <v>5</v>
      </c>
      <c r="AA23" s="4"/>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row>
    <row r="24" spans="1:56">
      <c r="A24" s="2" t="s">
        <v>1122</v>
      </c>
      <c r="B24" s="4" t="s">
        <v>5</v>
      </c>
      <c r="C24" s="4" t="s">
        <v>5</v>
      </c>
      <c r="D24" s="4" t="s">
        <v>5</v>
      </c>
      <c r="E24" s="4" t="s">
        <v>5</v>
      </c>
      <c r="F24" s="4" t="s">
        <v>5</v>
      </c>
      <c r="G24" s="4" t="s">
        <v>5</v>
      </c>
      <c r="H24" s="4" t="s">
        <v>5</v>
      </c>
      <c r="I24" s="4" t="s">
        <v>5</v>
      </c>
      <c r="J24" s="4" t="s">
        <v>5</v>
      </c>
      <c r="K24" s="4" t="s">
        <v>5</v>
      </c>
      <c r="L24" s="4">
        <v>1</v>
      </c>
      <c r="M24" s="4"/>
      <c r="N24" s="4" t="s">
        <v>5</v>
      </c>
      <c r="O24" s="4"/>
      <c r="P24" s="4" t="s">
        <v>5</v>
      </c>
      <c r="Q24" s="4"/>
      <c r="R24" s="4" t="s">
        <v>5</v>
      </c>
      <c r="S24" s="4"/>
      <c r="T24" s="4" t="s">
        <v>5</v>
      </c>
      <c r="U24" s="4"/>
      <c r="V24" s="4" t="s">
        <v>5</v>
      </c>
      <c r="W24" s="4"/>
      <c r="X24" s="4" t="s">
        <v>5</v>
      </c>
      <c r="Y24" s="4"/>
      <c r="Z24" s="4" t="s">
        <v>5</v>
      </c>
      <c r="AA24" s="4"/>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ht="30">
      <c r="A25" s="2" t="s">
        <v>1123</v>
      </c>
      <c r="B25" s="4" t="s">
        <v>5</v>
      </c>
      <c r="C25" s="4" t="s">
        <v>5</v>
      </c>
      <c r="D25" s="4" t="s">
        <v>5</v>
      </c>
      <c r="E25" s="4" t="s">
        <v>5</v>
      </c>
      <c r="F25" s="4" t="s">
        <v>5</v>
      </c>
      <c r="G25" s="4" t="s">
        <v>5</v>
      </c>
      <c r="H25" s="4" t="s">
        <v>5</v>
      </c>
      <c r="I25" s="4" t="s">
        <v>5</v>
      </c>
      <c r="J25" s="4" t="s">
        <v>5</v>
      </c>
      <c r="K25" s="4" t="s">
        <v>5</v>
      </c>
      <c r="L25" s="4">
        <v>1.25</v>
      </c>
      <c r="M25" s="4"/>
      <c r="N25" s="4" t="s">
        <v>5</v>
      </c>
      <c r="O25" s="4"/>
      <c r="P25" s="4" t="s">
        <v>5</v>
      </c>
      <c r="Q25" s="4"/>
      <c r="R25" s="4" t="s">
        <v>5</v>
      </c>
      <c r="S25" s="4"/>
      <c r="T25" s="4" t="s">
        <v>5</v>
      </c>
      <c r="U25" s="4"/>
      <c r="V25" s="4" t="s">
        <v>5</v>
      </c>
      <c r="W25" s="4"/>
      <c r="X25" s="4" t="s">
        <v>5</v>
      </c>
      <c r="Y25" s="4"/>
      <c r="Z25" s="4" t="s">
        <v>5</v>
      </c>
      <c r="AA25" s="4"/>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row>
    <row r="26" spans="1:56">
      <c r="A26" s="2" t="s">
        <v>1036</v>
      </c>
      <c r="B26" s="4" t="s">
        <v>5</v>
      </c>
      <c r="C26" s="4" t="s">
        <v>5</v>
      </c>
      <c r="D26" s="4" t="s">
        <v>5</v>
      </c>
      <c r="E26" s="4" t="s">
        <v>5</v>
      </c>
      <c r="F26" s="4" t="s">
        <v>5</v>
      </c>
      <c r="G26" s="4" t="s">
        <v>5</v>
      </c>
      <c r="H26" s="4" t="s">
        <v>5</v>
      </c>
      <c r="I26" s="4" t="s">
        <v>5</v>
      </c>
      <c r="J26" s="4" t="s">
        <v>5</v>
      </c>
      <c r="K26" s="4" t="s">
        <v>5</v>
      </c>
      <c r="L26" s="4">
        <v>2</v>
      </c>
      <c r="M26" s="4"/>
      <c r="N26" s="4" t="s">
        <v>5</v>
      </c>
      <c r="O26" s="4"/>
      <c r="P26" s="4" t="s">
        <v>5</v>
      </c>
      <c r="Q26" s="4"/>
      <c r="R26" s="4" t="s">
        <v>5</v>
      </c>
      <c r="S26" s="4"/>
      <c r="T26" s="4" t="s">
        <v>5</v>
      </c>
      <c r="U26" s="4"/>
      <c r="V26" s="4" t="s">
        <v>5</v>
      </c>
      <c r="W26" s="4"/>
      <c r="X26" s="4" t="s">
        <v>5</v>
      </c>
      <c r="Y26" s="4"/>
      <c r="Z26" s="4" t="s">
        <v>5</v>
      </c>
      <c r="AA26" s="4"/>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c r="A27" s="2" t="s">
        <v>1124</v>
      </c>
      <c r="B27" s="4" t="s">
        <v>5</v>
      </c>
      <c r="C27" s="4" t="s">
        <v>5</v>
      </c>
      <c r="D27" s="4" t="s">
        <v>5</v>
      </c>
      <c r="E27" s="4" t="s">
        <v>5</v>
      </c>
      <c r="F27" s="4" t="s">
        <v>5</v>
      </c>
      <c r="G27" s="4" t="s">
        <v>5</v>
      </c>
      <c r="H27" s="4" t="s">
        <v>5</v>
      </c>
      <c r="I27" s="4" t="s">
        <v>5</v>
      </c>
      <c r="J27" s="4" t="s">
        <v>5</v>
      </c>
      <c r="K27" s="4" t="s">
        <v>5</v>
      </c>
      <c r="L27" s="4" t="s">
        <v>5</v>
      </c>
      <c r="M27" s="4"/>
      <c r="N27" s="4" t="s">
        <v>5</v>
      </c>
      <c r="O27" s="4"/>
      <c r="P27" s="4" t="s">
        <v>5</v>
      </c>
      <c r="Q27" s="4"/>
      <c r="R27" s="4" t="s">
        <v>5</v>
      </c>
      <c r="S27" s="4"/>
      <c r="T27" s="4" t="s">
        <v>5</v>
      </c>
      <c r="U27" s="4"/>
      <c r="V27" s="4" t="s">
        <v>5</v>
      </c>
      <c r="W27" s="4"/>
      <c r="X27" s="4" t="s">
        <v>5</v>
      </c>
      <c r="Y27" s="4"/>
      <c r="Z27" s="4" t="s">
        <v>5</v>
      </c>
      <c r="AA27" s="4"/>
      <c r="AB27" s="4" t="s">
        <v>5</v>
      </c>
      <c r="AC27" s="4" t="s">
        <v>5</v>
      </c>
      <c r="AD27" s="4" t="s">
        <v>5</v>
      </c>
      <c r="AE27" s="4" t="s">
        <v>5</v>
      </c>
      <c r="AF27" s="4" t="s">
        <v>5</v>
      </c>
      <c r="AG27" s="4" t="s">
        <v>5</v>
      </c>
      <c r="AH27" s="4" t="s">
        <v>5</v>
      </c>
      <c r="AI27" s="4" t="s">
        <v>5</v>
      </c>
      <c r="AJ27" s="4" t="s">
        <v>5</v>
      </c>
      <c r="AK27" s="4" t="s">
        <v>5</v>
      </c>
      <c r="AL27" s="4" t="s">
        <v>5</v>
      </c>
      <c r="AM27" s="4" t="s">
        <v>5</v>
      </c>
      <c r="AN27" s="244">
        <v>1.0194000000000001</v>
      </c>
      <c r="AO27" s="244">
        <v>1.0588</v>
      </c>
      <c r="AP27" s="244">
        <v>1.0119</v>
      </c>
      <c r="AQ27" s="244">
        <v>1.02</v>
      </c>
      <c r="AR27" s="244">
        <v>1.02</v>
      </c>
      <c r="AS27" s="244">
        <v>1</v>
      </c>
      <c r="AT27" s="244">
        <v>1.0294000000000001</v>
      </c>
      <c r="AU27" s="244">
        <v>1.0456000000000001</v>
      </c>
      <c r="AV27" s="244">
        <v>1</v>
      </c>
      <c r="AW27" s="244">
        <v>1.01</v>
      </c>
      <c r="AX27" s="244">
        <v>1.01</v>
      </c>
      <c r="AY27" s="244">
        <v>1</v>
      </c>
      <c r="AZ27" s="244">
        <v>1.0304</v>
      </c>
      <c r="BA27" s="244">
        <v>1.0152000000000001</v>
      </c>
      <c r="BB27" s="244">
        <v>1</v>
      </c>
      <c r="BC27" s="244">
        <v>1.02</v>
      </c>
      <c r="BD27" s="244">
        <v>1</v>
      </c>
    </row>
    <row r="28" spans="1:56">
      <c r="A28" s="2" t="s">
        <v>1125</v>
      </c>
      <c r="B28" s="4" t="s">
        <v>5</v>
      </c>
      <c r="C28" s="4" t="s">
        <v>5</v>
      </c>
      <c r="D28" s="4" t="s">
        <v>5</v>
      </c>
      <c r="E28" s="4" t="s">
        <v>5</v>
      </c>
      <c r="F28" s="4" t="s">
        <v>5</v>
      </c>
      <c r="G28" s="4" t="s">
        <v>5</v>
      </c>
      <c r="H28" s="4" t="s">
        <v>5</v>
      </c>
      <c r="I28" s="4" t="s">
        <v>5</v>
      </c>
      <c r="J28" s="4" t="s">
        <v>5</v>
      </c>
      <c r="K28" s="4" t="s">
        <v>5</v>
      </c>
      <c r="L28" s="4" t="s">
        <v>5</v>
      </c>
      <c r="M28" s="4"/>
      <c r="N28" s="4" t="s">
        <v>5</v>
      </c>
      <c r="O28" s="4"/>
      <c r="P28" s="4" t="s">
        <v>5</v>
      </c>
      <c r="Q28" s="4"/>
      <c r="R28" s="4" t="s">
        <v>5</v>
      </c>
      <c r="S28" s="4"/>
      <c r="T28" s="4" t="s">
        <v>5</v>
      </c>
      <c r="U28" s="4"/>
      <c r="V28" s="4" t="s">
        <v>5</v>
      </c>
      <c r="W28" s="4"/>
      <c r="X28" s="4" t="s">
        <v>5</v>
      </c>
      <c r="Y28" s="4"/>
      <c r="Z28" s="4" t="s">
        <v>5</v>
      </c>
      <c r="AA28" s="4"/>
      <c r="AB28" s="4" t="s">
        <v>5</v>
      </c>
      <c r="AC28" s="4" t="s">
        <v>5</v>
      </c>
      <c r="AD28" s="244">
        <v>1.2500000000000001E-2</v>
      </c>
      <c r="AE28" s="244">
        <v>1.2500000000000001E-2</v>
      </c>
      <c r="AF28" s="244">
        <v>2.2499999999999999E-2</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row>
    <row r="29" spans="1:56" ht="30">
      <c r="A29" s="2" t="s">
        <v>1126</v>
      </c>
      <c r="B29" s="4" t="s">
        <v>5</v>
      </c>
      <c r="C29" s="4" t="s">
        <v>5</v>
      </c>
      <c r="D29" s="4" t="s">
        <v>5</v>
      </c>
      <c r="E29" s="4" t="s">
        <v>5</v>
      </c>
      <c r="F29" s="4" t="s">
        <v>5</v>
      </c>
      <c r="G29" s="4" t="s">
        <v>5</v>
      </c>
      <c r="H29" s="4" t="s">
        <v>5</v>
      </c>
      <c r="I29" s="4" t="s">
        <v>5</v>
      </c>
      <c r="J29" s="4" t="s">
        <v>5</v>
      </c>
      <c r="K29" s="244">
        <v>2.75E-2</v>
      </c>
      <c r="L29" s="4" t="s">
        <v>5</v>
      </c>
      <c r="M29" s="4"/>
      <c r="N29" s="4" t="s">
        <v>5</v>
      </c>
      <c r="O29" s="4"/>
      <c r="P29" s="4" t="s">
        <v>5</v>
      </c>
      <c r="Q29" s="4"/>
      <c r="R29" s="4" t="s">
        <v>5</v>
      </c>
      <c r="S29" s="4"/>
      <c r="T29" s="4" t="s">
        <v>5</v>
      </c>
      <c r="U29" s="4"/>
      <c r="V29" s="4" t="s">
        <v>5</v>
      </c>
      <c r="W29" s="4"/>
      <c r="X29" s="4" t="s">
        <v>5</v>
      </c>
      <c r="Y29" s="4"/>
      <c r="Z29" s="4" t="s">
        <v>5</v>
      </c>
      <c r="AA29" s="4"/>
      <c r="AB29" s="244">
        <v>3.7499999999999999E-2</v>
      </c>
      <c r="AC29" s="244">
        <v>2.75E-2</v>
      </c>
      <c r="AD29" s="4" t="s">
        <v>5</v>
      </c>
      <c r="AE29" s="4" t="s">
        <v>5</v>
      </c>
      <c r="AF29" s="4" t="s">
        <v>5</v>
      </c>
      <c r="AG29" s="244">
        <v>3.7499999999999999E-2</v>
      </c>
      <c r="AH29" s="244">
        <v>2.75E-2</v>
      </c>
      <c r="AI29" s="244">
        <v>0.01</v>
      </c>
      <c r="AJ29" s="244">
        <v>2.75E-2</v>
      </c>
      <c r="AK29" s="244">
        <v>1.7500000000000002E-2</v>
      </c>
      <c r="AL29" s="244">
        <v>2.75E-2</v>
      </c>
      <c r="AM29" s="244">
        <v>1.7500000000000002E-2</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row>
    <row r="30" spans="1:56" ht="30">
      <c r="A30" s="2" t="s">
        <v>1127</v>
      </c>
      <c r="B30" s="4" t="s">
        <v>5</v>
      </c>
      <c r="C30" s="4" t="s">
        <v>5</v>
      </c>
      <c r="D30" s="4" t="s">
        <v>5</v>
      </c>
      <c r="E30" s="4" t="s">
        <v>5</v>
      </c>
      <c r="F30" s="4" t="s">
        <v>5</v>
      </c>
      <c r="G30" s="4" t="s">
        <v>5</v>
      </c>
      <c r="H30" s="4" t="s">
        <v>5</v>
      </c>
      <c r="I30" s="4" t="s">
        <v>5</v>
      </c>
      <c r="J30" s="4" t="s">
        <v>5</v>
      </c>
      <c r="K30" s="4" t="s">
        <v>5</v>
      </c>
      <c r="L30" s="4" t="s">
        <v>5</v>
      </c>
      <c r="M30" s="4"/>
      <c r="N30" s="244">
        <v>1.01</v>
      </c>
      <c r="O30" s="4"/>
      <c r="P30" s="244">
        <v>1.01</v>
      </c>
      <c r="Q30" s="4"/>
      <c r="R30" s="244">
        <v>1.01</v>
      </c>
      <c r="S30" s="4"/>
      <c r="T30" s="244">
        <v>1.01</v>
      </c>
      <c r="U30" s="4"/>
      <c r="V30" s="244">
        <v>1.01</v>
      </c>
      <c r="W30" s="4"/>
      <c r="X30" s="244">
        <v>1.01</v>
      </c>
      <c r="Y30" s="4"/>
      <c r="Z30" s="244">
        <v>1.01</v>
      </c>
      <c r="AA30" s="4"/>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row>
    <row r="32" spans="1:56" ht="15" customHeight="1">
      <c r="A32" s="2" t="s">
        <v>30</v>
      </c>
      <c r="B32" s="12" t="s">
        <v>1128</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row>
    <row r="33" spans="1:56" ht="30" customHeight="1">
      <c r="A33" s="2" t="s">
        <v>61</v>
      </c>
      <c r="B33" s="12" t="s">
        <v>1129</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row>
    <row r="34" spans="1:56" ht="15" customHeight="1">
      <c r="A34" s="2" t="s">
        <v>1130</v>
      </c>
      <c r="B34" s="12" t="s">
        <v>1131</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row>
    <row r="35" spans="1:56" ht="15" customHeight="1">
      <c r="A35" s="2" t="s">
        <v>1087</v>
      </c>
      <c r="B35" s="12" t="s">
        <v>478</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row>
    <row r="36" spans="1:56" ht="15" customHeight="1">
      <c r="A36" s="2" t="s">
        <v>1132</v>
      </c>
      <c r="B36" s="12" t="s">
        <v>1133</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row>
    <row r="37" spans="1:56" ht="15" customHeight="1">
      <c r="A37" s="2" t="s">
        <v>1134</v>
      </c>
      <c r="B37" s="12" t="s">
        <v>1135</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row>
    <row r="38" spans="1:56" ht="15" customHeight="1">
      <c r="A38" s="2" t="s">
        <v>1097</v>
      </c>
      <c r="B38" s="12" t="s">
        <v>484</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row>
  </sheetData>
  <mergeCells count="40">
    <mergeCell ref="B37:BD37"/>
    <mergeCell ref="B38:BD38"/>
    <mergeCell ref="A31:BD31"/>
    <mergeCell ref="B32:BD32"/>
    <mergeCell ref="B33:BD33"/>
    <mergeCell ref="B34:BD34"/>
    <mergeCell ref="B35:BD35"/>
    <mergeCell ref="B36:BD36"/>
    <mergeCell ref="X1:Y1"/>
    <mergeCell ref="X2:Y2"/>
    <mergeCell ref="X3:Y3"/>
    <mergeCell ref="X4:Y4"/>
    <mergeCell ref="Z1:AA1"/>
    <mergeCell ref="Z2:AA2"/>
    <mergeCell ref="Z3:AA3"/>
    <mergeCell ref="Z4:AA4"/>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60" customHeight="1">
      <c r="A1" s="7" t="s">
        <v>1136</v>
      </c>
      <c r="B1" s="1" t="s">
        <v>1</v>
      </c>
    </row>
    <row r="2" spans="1:2">
      <c r="A2" s="7"/>
      <c r="B2" s="1" t="s">
        <v>2</v>
      </c>
    </row>
    <row r="3" spans="1:2">
      <c r="A3" s="2" t="s">
        <v>1137</v>
      </c>
      <c r="B3" s="4" t="s">
        <v>5</v>
      </c>
    </row>
    <row r="4" spans="1:2">
      <c r="A4" s="3" t="s">
        <v>1029</v>
      </c>
      <c r="B4" s="4" t="s">
        <v>5</v>
      </c>
    </row>
    <row r="5" spans="1:2">
      <c r="A5" s="2" t="s">
        <v>1138</v>
      </c>
      <c r="B5" s="4">
        <v>1.25</v>
      </c>
    </row>
    <row r="6" spans="1:2">
      <c r="A6" s="2" t="s">
        <v>1139</v>
      </c>
      <c r="B6" s="4" t="s">
        <v>5</v>
      </c>
    </row>
    <row r="7" spans="1:2">
      <c r="A7" s="3" t="s">
        <v>1029</v>
      </c>
      <c r="B7" s="4" t="s">
        <v>5</v>
      </c>
    </row>
    <row r="8" spans="1:2">
      <c r="A8" s="2" t="s">
        <v>1138</v>
      </c>
      <c r="B8" s="4">
        <v>1.25</v>
      </c>
    </row>
    <row r="9" spans="1:2">
      <c r="A9" s="2" t="s">
        <v>1140</v>
      </c>
      <c r="B9" s="4" t="s">
        <v>5</v>
      </c>
    </row>
    <row r="10" spans="1:2">
      <c r="A10" s="3" t="s">
        <v>1029</v>
      </c>
      <c r="B10" s="4" t="s">
        <v>5</v>
      </c>
    </row>
    <row r="11" spans="1:2">
      <c r="A11" s="2" t="s">
        <v>1138</v>
      </c>
      <c r="B11" s="4">
        <v>1.2</v>
      </c>
    </row>
    <row r="12" spans="1:2">
      <c r="A12" s="2" t="s">
        <v>1141</v>
      </c>
      <c r="B12" s="4" t="s">
        <v>5</v>
      </c>
    </row>
    <row r="13" spans="1:2">
      <c r="A13" s="3" t="s">
        <v>1029</v>
      </c>
      <c r="B13" s="4" t="s">
        <v>5</v>
      </c>
    </row>
    <row r="14" spans="1:2">
      <c r="A14" s="2" t="s">
        <v>1138</v>
      </c>
      <c r="B14" s="4">
        <v>1.1499999999999999</v>
      </c>
    </row>
    <row r="15" spans="1:2">
      <c r="A15" s="2" t="s">
        <v>1142</v>
      </c>
      <c r="B15" s="4" t="s">
        <v>5</v>
      </c>
    </row>
    <row r="16" spans="1:2">
      <c r="A16" s="3" t="s">
        <v>1029</v>
      </c>
      <c r="B16" s="4" t="s">
        <v>5</v>
      </c>
    </row>
    <row r="17" spans="1:2">
      <c r="A17" s="2" t="s">
        <v>1138</v>
      </c>
      <c r="B17" s="4">
        <v>1.1000000000000001</v>
      </c>
    </row>
    <row r="18" spans="1:2">
      <c r="A18" s="2" t="s">
        <v>1143</v>
      </c>
      <c r="B18" s="4" t="s">
        <v>5</v>
      </c>
    </row>
    <row r="19" spans="1:2">
      <c r="A19" s="3" t="s">
        <v>1029</v>
      </c>
      <c r="B19" s="4" t="s">
        <v>5</v>
      </c>
    </row>
    <row r="20" spans="1:2">
      <c r="A20" s="2" t="s">
        <v>1138</v>
      </c>
      <c r="B20" s="4">
        <v>1.1000000000000001</v>
      </c>
    </row>
    <row r="21" spans="1:2">
      <c r="A21" s="2" t="s">
        <v>1144</v>
      </c>
      <c r="B21" s="4" t="s">
        <v>5</v>
      </c>
    </row>
    <row r="22" spans="1:2">
      <c r="A22" s="3" t="s">
        <v>1029</v>
      </c>
      <c r="B22" s="4" t="s">
        <v>5</v>
      </c>
    </row>
    <row r="23" spans="1:2">
      <c r="A23" s="2" t="s">
        <v>1138</v>
      </c>
      <c r="B23" s="4">
        <v>1.1000000000000001</v>
      </c>
    </row>
    <row r="24" spans="1:2">
      <c r="A24" s="2" t="s">
        <v>1145</v>
      </c>
      <c r="B24" s="4" t="s">
        <v>5</v>
      </c>
    </row>
    <row r="25" spans="1:2">
      <c r="A25" s="3" t="s">
        <v>1029</v>
      </c>
      <c r="B25" s="4" t="s">
        <v>5</v>
      </c>
    </row>
    <row r="26" spans="1:2">
      <c r="A26" s="2" t="s">
        <v>1138</v>
      </c>
      <c r="B26" s="4">
        <v>1.1499999999999999</v>
      </c>
    </row>
    <row r="27" spans="1:2">
      <c r="A27" s="2" t="s">
        <v>1146</v>
      </c>
      <c r="B27" s="4" t="s">
        <v>5</v>
      </c>
    </row>
    <row r="28" spans="1:2">
      <c r="A28" s="3" t="s">
        <v>1029</v>
      </c>
      <c r="B28" s="4" t="s">
        <v>5</v>
      </c>
    </row>
    <row r="29" spans="1:2">
      <c r="A29" s="2" t="s">
        <v>1138</v>
      </c>
      <c r="B29" s="4">
        <v>1.1499999999999999</v>
      </c>
    </row>
    <row r="30" spans="1:2">
      <c r="A30" s="2" t="s">
        <v>1147</v>
      </c>
      <c r="B30" s="4" t="s">
        <v>5</v>
      </c>
    </row>
    <row r="31" spans="1:2">
      <c r="A31" s="3" t="s">
        <v>1029</v>
      </c>
      <c r="B31" s="4" t="s">
        <v>5</v>
      </c>
    </row>
    <row r="32" spans="1:2">
      <c r="A32" s="2" t="s">
        <v>1138</v>
      </c>
      <c r="B32" s="4">
        <v>1.2</v>
      </c>
    </row>
    <row r="33" spans="1:2">
      <c r="A33" s="2" t="s">
        <v>1148</v>
      </c>
      <c r="B33" s="4" t="s">
        <v>5</v>
      </c>
    </row>
    <row r="34" spans="1:2">
      <c r="A34" s="3" t="s">
        <v>1029</v>
      </c>
      <c r="B34" s="4" t="s">
        <v>5</v>
      </c>
    </row>
    <row r="35" spans="1:2">
      <c r="A35" s="2" t="s">
        <v>1138</v>
      </c>
      <c r="B35" s="4">
        <v>1.5</v>
      </c>
    </row>
    <row r="36" spans="1:2">
      <c r="A36" s="2" t="s">
        <v>1149</v>
      </c>
      <c r="B36" s="4" t="s">
        <v>5</v>
      </c>
    </row>
    <row r="37" spans="1:2">
      <c r="A37" s="3" t="s">
        <v>1029</v>
      </c>
      <c r="B37" s="4" t="s">
        <v>5</v>
      </c>
    </row>
    <row r="38" spans="1:2">
      <c r="A38" s="2" t="s">
        <v>1138</v>
      </c>
      <c r="B38" s="4">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0.5703125" bestFit="1" customWidth="1"/>
    <col min="3" max="3" width="2.5703125" bestFit="1" customWidth="1"/>
    <col min="4" max="4" width="24.140625" bestFit="1" customWidth="1"/>
    <col min="5" max="5" width="34" bestFit="1" customWidth="1"/>
    <col min="6" max="6" width="23.7109375" bestFit="1" customWidth="1"/>
    <col min="7" max="7" width="36.5703125" bestFit="1" customWidth="1"/>
    <col min="8" max="8" width="27" bestFit="1" customWidth="1"/>
  </cols>
  <sheetData>
    <row r="1" spans="1:8" ht="15" customHeight="1">
      <c r="A1" s="1" t="s">
        <v>117</v>
      </c>
      <c r="B1" s="7" t="s">
        <v>119</v>
      </c>
      <c r="C1" s="7"/>
      <c r="D1" s="7" t="s">
        <v>120</v>
      </c>
      <c r="E1" s="7" t="s">
        <v>121</v>
      </c>
      <c r="F1" s="7" t="s">
        <v>122</v>
      </c>
      <c r="G1" s="7" t="s">
        <v>123</v>
      </c>
      <c r="H1" s="7" t="s">
        <v>124</v>
      </c>
    </row>
    <row r="2" spans="1:8">
      <c r="A2" s="1" t="s">
        <v>118</v>
      </c>
      <c r="B2" s="7"/>
      <c r="C2" s="7"/>
      <c r="D2" s="7"/>
      <c r="E2" s="7"/>
      <c r="F2" s="7"/>
      <c r="G2" s="7"/>
      <c r="H2" s="7"/>
    </row>
    <row r="3" spans="1:8">
      <c r="A3" s="2" t="s">
        <v>125</v>
      </c>
      <c r="B3" s="8">
        <v>1261919</v>
      </c>
      <c r="C3" s="4"/>
      <c r="D3" s="8">
        <v>1770</v>
      </c>
      <c r="E3" s="8">
        <v>737015</v>
      </c>
      <c r="F3" s="8">
        <v>-46351</v>
      </c>
      <c r="G3" s="8">
        <v>214858</v>
      </c>
      <c r="H3" s="8">
        <v>354627</v>
      </c>
    </row>
    <row r="4" spans="1:8">
      <c r="A4" s="2" t="s">
        <v>52</v>
      </c>
      <c r="B4" s="6">
        <v>-1804107</v>
      </c>
      <c r="C4" s="4"/>
      <c r="D4" s="4" t="s">
        <v>5</v>
      </c>
      <c r="E4" s="4" t="s">
        <v>5</v>
      </c>
      <c r="F4" s="4" t="s">
        <v>5</v>
      </c>
      <c r="G4" s="4" t="s">
        <v>5</v>
      </c>
      <c r="H4" s="6">
        <v>-1804107</v>
      </c>
    </row>
    <row r="5" spans="1:8" ht="45">
      <c r="A5" s="2" t="s">
        <v>126</v>
      </c>
      <c r="B5" s="6">
        <v>-99726</v>
      </c>
      <c r="C5" s="4"/>
      <c r="D5" s="4" t="s">
        <v>5</v>
      </c>
      <c r="E5" s="4" t="s">
        <v>5</v>
      </c>
      <c r="F5" s="4" t="s">
        <v>5</v>
      </c>
      <c r="G5" s="6">
        <v>-99726</v>
      </c>
      <c r="H5" s="4" t="s">
        <v>5</v>
      </c>
    </row>
    <row r="6" spans="1:8" ht="30">
      <c r="A6" s="2" t="s">
        <v>127</v>
      </c>
      <c r="B6" s="6">
        <v>60305</v>
      </c>
      <c r="C6" s="9" t="s">
        <v>30</v>
      </c>
      <c r="D6" s="4" t="s">
        <v>5</v>
      </c>
      <c r="E6" s="4" t="s">
        <v>5</v>
      </c>
      <c r="F6" s="4" t="s">
        <v>5</v>
      </c>
      <c r="G6" s="6">
        <v>60305</v>
      </c>
      <c r="H6" s="4" t="s">
        <v>5</v>
      </c>
    </row>
    <row r="7" spans="1:8" ht="30">
      <c r="A7" s="2" t="s">
        <v>56</v>
      </c>
      <c r="B7" s="6">
        <v>-5495</v>
      </c>
      <c r="C7" s="9" t="s">
        <v>30</v>
      </c>
      <c r="D7" s="4" t="s">
        <v>5</v>
      </c>
      <c r="E7" s="4" t="s">
        <v>5</v>
      </c>
      <c r="F7" s="4" t="s">
        <v>5</v>
      </c>
      <c r="G7" s="6">
        <v>-5495</v>
      </c>
      <c r="H7" s="4" t="s">
        <v>5</v>
      </c>
    </row>
    <row r="8" spans="1:8" ht="30">
      <c r="A8" s="2" t="s">
        <v>128</v>
      </c>
      <c r="B8" s="6">
        <v>15262</v>
      </c>
      <c r="C8" s="4"/>
      <c r="D8" s="4">
        <v>17</v>
      </c>
      <c r="E8" s="6">
        <v>18055</v>
      </c>
      <c r="F8" s="6">
        <v>-2810</v>
      </c>
      <c r="G8" s="4" t="s">
        <v>5</v>
      </c>
      <c r="H8" s="4" t="s">
        <v>5</v>
      </c>
    </row>
    <row r="9" spans="1:8">
      <c r="A9" s="2" t="s">
        <v>129</v>
      </c>
      <c r="B9" s="4">
        <v>11</v>
      </c>
      <c r="C9" s="4"/>
      <c r="D9" s="4">
        <v>1</v>
      </c>
      <c r="E9" s="4">
        <v>10</v>
      </c>
      <c r="F9" s="4" t="s">
        <v>5</v>
      </c>
      <c r="G9" s="4" t="s">
        <v>5</v>
      </c>
      <c r="H9" s="4" t="s">
        <v>5</v>
      </c>
    </row>
    <row r="10" spans="1:8">
      <c r="A10" s="2" t="s">
        <v>130</v>
      </c>
      <c r="B10" s="6">
        <v>-571831</v>
      </c>
      <c r="C10" s="4"/>
      <c r="D10" s="6">
        <v>1788</v>
      </c>
      <c r="E10" s="6">
        <v>755080</v>
      </c>
      <c r="F10" s="6">
        <v>-49161</v>
      </c>
      <c r="G10" s="6">
        <v>169942</v>
      </c>
      <c r="H10" s="6">
        <v>-1449480</v>
      </c>
    </row>
    <row r="11" spans="1:8">
      <c r="A11" s="2" t="s">
        <v>131</v>
      </c>
      <c r="B11" s="6">
        <v>-1132797</v>
      </c>
      <c r="C11" s="4"/>
      <c r="D11" s="6">
        <v>1790</v>
      </c>
      <c r="E11" s="6">
        <v>751394</v>
      </c>
      <c r="F11" s="6">
        <v>-49495</v>
      </c>
      <c r="G11" s="6">
        <v>161493</v>
      </c>
      <c r="H11" s="6">
        <v>-1997979</v>
      </c>
    </row>
    <row r="12" spans="1:8">
      <c r="A12" s="2" t="s">
        <v>52</v>
      </c>
      <c r="B12" s="6">
        <v>193397</v>
      </c>
      <c r="C12" s="4"/>
      <c r="D12" s="4" t="s">
        <v>5</v>
      </c>
      <c r="E12" s="4" t="s">
        <v>5</v>
      </c>
      <c r="F12" s="4" t="s">
        <v>5</v>
      </c>
      <c r="G12" s="4" t="s">
        <v>5</v>
      </c>
      <c r="H12" s="6">
        <v>193397</v>
      </c>
    </row>
    <row r="13" spans="1:8" ht="45">
      <c r="A13" s="2" t="s">
        <v>126</v>
      </c>
      <c r="B13" s="6">
        <v>-37181</v>
      </c>
      <c r="C13" s="4"/>
      <c r="D13" s="4" t="s">
        <v>5</v>
      </c>
      <c r="E13" s="4" t="s">
        <v>5</v>
      </c>
      <c r="F13" s="4" t="s">
        <v>5</v>
      </c>
      <c r="G13" s="6">
        <v>-37181</v>
      </c>
      <c r="H13" s="4" t="s">
        <v>5</v>
      </c>
    </row>
    <row r="14" spans="1:8" ht="30">
      <c r="A14" s="2" t="s">
        <v>127</v>
      </c>
      <c r="B14" s="4">
        <v>0</v>
      </c>
      <c r="C14" s="4"/>
      <c r="D14" s="4" t="s">
        <v>5</v>
      </c>
      <c r="E14" s="4" t="s">
        <v>5</v>
      </c>
      <c r="F14" s="4" t="s">
        <v>5</v>
      </c>
      <c r="G14" s="4" t="s">
        <v>5</v>
      </c>
      <c r="H14" s="4" t="s">
        <v>5</v>
      </c>
    </row>
    <row r="15" spans="1:8" ht="30">
      <c r="A15" s="2" t="s">
        <v>56</v>
      </c>
      <c r="B15" s="4">
        <v>-933</v>
      </c>
      <c r="C15" s="4"/>
      <c r="D15" s="4" t="s">
        <v>5</v>
      </c>
      <c r="E15" s="4" t="s">
        <v>5</v>
      </c>
      <c r="F15" s="4" t="s">
        <v>5</v>
      </c>
      <c r="G15" s="4">
        <v>-933</v>
      </c>
      <c r="H15" s="4" t="s">
        <v>5</v>
      </c>
    </row>
    <row r="16" spans="1:8" ht="30">
      <c r="A16" s="2" t="s">
        <v>128</v>
      </c>
      <c r="B16" s="6">
        <v>12996</v>
      </c>
      <c r="C16" s="4"/>
      <c r="D16" s="4">
        <v>47</v>
      </c>
      <c r="E16" s="6">
        <v>14421</v>
      </c>
      <c r="F16" s="6">
        <v>-1472</v>
      </c>
      <c r="G16" s="4" t="s">
        <v>5</v>
      </c>
      <c r="H16" s="4" t="s">
        <v>5</v>
      </c>
    </row>
    <row r="17" spans="1:8">
      <c r="A17" s="2" t="s">
        <v>132</v>
      </c>
      <c r="B17" s="8">
        <v>-964518</v>
      </c>
      <c r="C17" s="4"/>
      <c r="D17" s="8">
        <v>1837</v>
      </c>
      <c r="E17" s="8">
        <v>765815</v>
      </c>
      <c r="F17" s="8">
        <v>-50967</v>
      </c>
      <c r="G17" s="8">
        <v>123379</v>
      </c>
      <c r="H17" s="8">
        <v>-1804582</v>
      </c>
    </row>
    <row r="18" spans="1:8">
      <c r="A18" s="11"/>
      <c r="B18" s="11"/>
      <c r="C18" s="11"/>
      <c r="D18" s="11"/>
      <c r="E18" s="11"/>
      <c r="F18" s="11"/>
      <c r="G18" s="11"/>
      <c r="H18" s="11"/>
    </row>
    <row r="19" spans="1:8" ht="15" customHeight="1">
      <c r="A19" s="2" t="s">
        <v>30</v>
      </c>
      <c r="B19" s="12" t="s">
        <v>66</v>
      </c>
      <c r="C19" s="12"/>
      <c r="D19" s="12"/>
      <c r="E19" s="12"/>
      <c r="F19" s="12"/>
      <c r="G19" s="12"/>
      <c r="H19" s="12"/>
    </row>
  </sheetData>
  <mergeCells count="8">
    <mergeCell ref="A18:H18"/>
    <mergeCell ref="B19:H19"/>
    <mergeCell ref="B1:C2"/>
    <mergeCell ref="D1:D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50</v>
      </c>
      <c r="B1" s="1" t="s">
        <v>1</v>
      </c>
      <c r="C1" s="1"/>
    </row>
    <row r="2" spans="1:3" ht="30">
      <c r="A2" s="1" t="s">
        <v>69</v>
      </c>
      <c r="B2" s="1" t="s">
        <v>2</v>
      </c>
      <c r="C2" s="1" t="s">
        <v>70</v>
      </c>
    </row>
    <row r="3" spans="1:3">
      <c r="A3" s="3" t="s">
        <v>488</v>
      </c>
      <c r="B3" s="4" t="s">
        <v>5</v>
      </c>
      <c r="C3" s="4" t="s">
        <v>5</v>
      </c>
    </row>
    <row r="4" spans="1:3">
      <c r="A4" s="2" t="s">
        <v>491</v>
      </c>
      <c r="B4" s="8">
        <v>116526</v>
      </c>
      <c r="C4" s="4" t="s">
        <v>5</v>
      </c>
    </row>
    <row r="5" spans="1:3">
      <c r="A5" s="2" t="s">
        <v>492</v>
      </c>
      <c r="B5" s="6">
        <v>3193</v>
      </c>
      <c r="C5" s="4" t="s">
        <v>5</v>
      </c>
    </row>
    <row r="6" spans="1:3">
      <c r="A6" s="2" t="s">
        <v>493</v>
      </c>
      <c r="B6" s="4">
        <v>586</v>
      </c>
      <c r="C6" s="4" t="s">
        <v>5</v>
      </c>
    </row>
    <row r="7" spans="1:3">
      <c r="A7" s="2" t="s">
        <v>494</v>
      </c>
      <c r="B7" s="6">
        <v>3917</v>
      </c>
      <c r="C7" s="4" t="s">
        <v>5</v>
      </c>
    </row>
    <row r="8" spans="1:3">
      <c r="A8" s="2" t="s">
        <v>495</v>
      </c>
      <c r="B8" s="6">
        <v>-1539</v>
      </c>
      <c r="C8" s="4" t="s">
        <v>5</v>
      </c>
    </row>
    <row r="9" spans="1:3" ht="30">
      <c r="A9" s="2" t="s">
        <v>497</v>
      </c>
      <c r="B9" s="4">
        <v>867</v>
      </c>
      <c r="C9" s="4" t="s">
        <v>5</v>
      </c>
    </row>
    <row r="10" spans="1:3">
      <c r="A10" s="2" t="s">
        <v>498</v>
      </c>
      <c r="B10" s="6">
        <v>-21910</v>
      </c>
      <c r="C10" s="4" t="s">
        <v>5</v>
      </c>
    </row>
    <row r="11" spans="1:3">
      <c r="A11" s="2" t="s">
        <v>500</v>
      </c>
      <c r="B11" s="6">
        <v>-1903</v>
      </c>
      <c r="C11" s="4" t="s">
        <v>5</v>
      </c>
    </row>
    <row r="12" spans="1:3">
      <c r="A12" s="2" t="s">
        <v>502</v>
      </c>
      <c r="B12" s="6">
        <v>99737</v>
      </c>
      <c r="C12" s="4" t="s">
        <v>5</v>
      </c>
    </row>
    <row r="13" spans="1:3">
      <c r="A13" s="2" t="s">
        <v>503</v>
      </c>
      <c r="B13" s="4">
        <v>577</v>
      </c>
      <c r="C13" s="4" t="s">
        <v>5</v>
      </c>
    </row>
    <row r="14" spans="1:3">
      <c r="A14" s="2" t="s">
        <v>505</v>
      </c>
      <c r="B14" s="8">
        <v>99160</v>
      </c>
      <c r="C14" s="8">
        <v>11594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151</v>
      </c>
      <c r="B1" s="1" t="s">
        <v>1</v>
      </c>
    </row>
    <row r="2" spans="1:2">
      <c r="A2" s="1" t="s">
        <v>906</v>
      </c>
      <c r="B2" s="1" t="s">
        <v>2</v>
      </c>
    </row>
    <row r="3" spans="1:2">
      <c r="A3" s="2" t="s">
        <v>894</v>
      </c>
      <c r="B3" s="4" t="s">
        <v>5</v>
      </c>
    </row>
    <row r="4" spans="1:2">
      <c r="A4" s="3" t="s">
        <v>1152</v>
      </c>
      <c r="B4" s="4" t="s">
        <v>5</v>
      </c>
    </row>
    <row r="5" spans="1:2" ht="30">
      <c r="A5" s="2" t="s">
        <v>1153</v>
      </c>
      <c r="B5" s="10">
        <v>445.9</v>
      </c>
    </row>
    <row r="6" spans="1:2">
      <c r="A6" s="2" t="s">
        <v>897</v>
      </c>
      <c r="B6" s="4" t="s">
        <v>5</v>
      </c>
    </row>
    <row r="7" spans="1:2">
      <c r="A7" s="3" t="s">
        <v>1152</v>
      </c>
      <c r="B7" s="4" t="s">
        <v>5</v>
      </c>
    </row>
    <row r="8" spans="1:2" ht="30">
      <c r="A8" s="2" t="s">
        <v>1153</v>
      </c>
      <c r="B8" s="10">
        <v>64.40000000000000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5" width="15.42578125" bestFit="1" customWidth="1"/>
    <col min="6" max="7" width="30.28515625" bestFit="1" customWidth="1"/>
  </cols>
  <sheetData>
    <row r="1" spans="1:7">
      <c r="A1" s="7" t="s">
        <v>1154</v>
      </c>
      <c r="B1" s="1" t="s">
        <v>2</v>
      </c>
      <c r="C1" s="1" t="s">
        <v>2</v>
      </c>
      <c r="D1" s="1" t="s">
        <v>70</v>
      </c>
      <c r="E1" s="1" t="s">
        <v>2</v>
      </c>
      <c r="F1" s="1" t="s">
        <v>70</v>
      </c>
      <c r="G1" s="1" t="s">
        <v>2</v>
      </c>
    </row>
    <row r="2" spans="1:7">
      <c r="A2" s="7"/>
      <c r="B2" s="1" t="s">
        <v>1155</v>
      </c>
      <c r="C2" s="1" t="s">
        <v>1156</v>
      </c>
      <c r="D2" s="1" t="s">
        <v>1155</v>
      </c>
      <c r="E2" s="1" t="s">
        <v>1157</v>
      </c>
      <c r="F2" s="1" t="s">
        <v>1158</v>
      </c>
      <c r="G2" s="1" t="s">
        <v>1160</v>
      </c>
    </row>
    <row r="3" spans="1:7">
      <c r="A3" s="7"/>
      <c r="B3" s="1"/>
      <c r="C3" s="1"/>
      <c r="D3" s="1"/>
      <c r="E3" s="1" t="s">
        <v>1155</v>
      </c>
      <c r="F3" s="1" t="s">
        <v>1159</v>
      </c>
      <c r="G3" s="1" t="s">
        <v>1158</v>
      </c>
    </row>
    <row r="4" spans="1:7">
      <c r="A4" s="7"/>
      <c r="B4" s="1"/>
      <c r="C4" s="1"/>
      <c r="D4" s="1"/>
      <c r="E4" s="1"/>
      <c r="F4" s="1" t="s">
        <v>910</v>
      </c>
      <c r="G4" s="1" t="s">
        <v>1155</v>
      </c>
    </row>
    <row r="5" spans="1:7" ht="45">
      <c r="A5" s="2" t="s">
        <v>1161</v>
      </c>
      <c r="B5" s="8">
        <v>2200000</v>
      </c>
      <c r="C5" s="4" t="s">
        <v>5</v>
      </c>
      <c r="D5" s="4" t="s">
        <v>5</v>
      </c>
      <c r="E5" s="4" t="s">
        <v>5</v>
      </c>
      <c r="F5" s="4" t="s">
        <v>5</v>
      </c>
      <c r="G5" s="4" t="s">
        <v>5</v>
      </c>
    </row>
    <row r="6" spans="1:7">
      <c r="A6" s="2" t="s">
        <v>1162</v>
      </c>
      <c r="B6" s="4" t="s">
        <v>5</v>
      </c>
      <c r="C6" s="4" t="s">
        <v>5</v>
      </c>
      <c r="D6" s="4" t="s">
        <v>5</v>
      </c>
      <c r="E6" s="4" t="s">
        <v>5</v>
      </c>
      <c r="F6" s="4" t="s">
        <v>5</v>
      </c>
      <c r="G6" s="6">
        <v>400000</v>
      </c>
    </row>
    <row r="7" spans="1:7">
      <c r="A7" s="2" t="s">
        <v>88</v>
      </c>
      <c r="B7" s="6">
        <v>12745000</v>
      </c>
      <c r="C7" s="4" t="s">
        <v>5</v>
      </c>
      <c r="D7" s="6">
        <v>37131000</v>
      </c>
      <c r="E7" s="6">
        <v>12800000</v>
      </c>
      <c r="F7" s="4" t="s">
        <v>5</v>
      </c>
      <c r="G7" s="4" t="s">
        <v>5</v>
      </c>
    </row>
    <row r="8" spans="1:7" ht="30">
      <c r="A8" s="2" t="s">
        <v>1163</v>
      </c>
      <c r="B8" s="4" t="s">
        <v>5</v>
      </c>
      <c r="C8" s="6">
        <v>13000000</v>
      </c>
      <c r="D8" s="4" t="s">
        <v>5</v>
      </c>
      <c r="E8" s="4" t="s">
        <v>5</v>
      </c>
      <c r="F8" s="4" t="s">
        <v>5</v>
      </c>
      <c r="G8" s="4" t="s">
        <v>5</v>
      </c>
    </row>
    <row r="9" spans="1:7" ht="30">
      <c r="A9" s="2" t="s">
        <v>1164</v>
      </c>
      <c r="B9" s="8">
        <v>14000000</v>
      </c>
      <c r="C9" s="4" t="s">
        <v>5</v>
      </c>
      <c r="D9" s="4" t="s">
        <v>5</v>
      </c>
      <c r="E9" s="4" t="s">
        <v>5</v>
      </c>
      <c r="F9" s="4" t="s">
        <v>5</v>
      </c>
      <c r="G9" s="4" t="s">
        <v>5</v>
      </c>
    </row>
    <row r="10" spans="1:7">
      <c r="A10" s="2" t="s">
        <v>1165</v>
      </c>
      <c r="B10" s="4" t="s">
        <v>5</v>
      </c>
      <c r="C10" s="4" t="s">
        <v>5</v>
      </c>
      <c r="D10" s="4" t="s">
        <v>5</v>
      </c>
      <c r="E10" s="4" t="s">
        <v>5</v>
      </c>
      <c r="F10" s="4">
        <v>16</v>
      </c>
      <c r="G10" s="4" t="s">
        <v>5</v>
      </c>
    </row>
    <row r="11" spans="1:7">
      <c r="A11" s="2" t="s">
        <v>1166</v>
      </c>
      <c r="B11" s="4" t="s">
        <v>5</v>
      </c>
      <c r="C11" s="4" t="s">
        <v>5</v>
      </c>
      <c r="D11" s="4" t="s">
        <v>5</v>
      </c>
      <c r="E11" s="4" t="s">
        <v>5</v>
      </c>
      <c r="F11" s="4">
        <v>158.75</v>
      </c>
      <c r="G11" s="4" t="s">
        <v>5</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67</v>
      </c>
      <c r="B1" s="7" t="s">
        <v>1</v>
      </c>
      <c r="C1" s="7"/>
    </row>
    <row r="2" spans="1:3">
      <c r="A2" s="1" t="s">
        <v>906</v>
      </c>
      <c r="B2" s="1" t="s">
        <v>2</v>
      </c>
      <c r="C2" s="1" t="s">
        <v>2</v>
      </c>
    </row>
    <row r="3" spans="1:3">
      <c r="A3" s="1"/>
      <c r="B3" s="1" t="s">
        <v>1155</v>
      </c>
      <c r="C3" s="1" t="s">
        <v>1156</v>
      </c>
    </row>
    <row r="4" spans="1:3">
      <c r="A4" s="1"/>
      <c r="B4" s="1" t="s">
        <v>1168</v>
      </c>
      <c r="C4" s="1"/>
    </row>
    <row r="5" spans="1:3" ht="30">
      <c r="A5" s="2" t="s">
        <v>1169</v>
      </c>
      <c r="B5" s="8">
        <v>300</v>
      </c>
      <c r="C5" s="4" t="s">
        <v>5</v>
      </c>
    </row>
    <row r="6" spans="1:3">
      <c r="A6" s="2" t="s">
        <v>1170</v>
      </c>
      <c r="B6" s="4">
        <v>170.9</v>
      </c>
      <c r="C6" s="4" t="s">
        <v>5</v>
      </c>
    </row>
    <row r="7" spans="1:3" ht="45">
      <c r="A7" s="2" t="s">
        <v>1171</v>
      </c>
      <c r="B7" s="4">
        <v>9.1</v>
      </c>
      <c r="C7" s="4" t="s">
        <v>5</v>
      </c>
    </row>
    <row r="8" spans="1:3" ht="45">
      <c r="A8" s="2" t="s">
        <v>1172</v>
      </c>
      <c r="B8" s="4">
        <v>20</v>
      </c>
      <c r="C8" s="4" t="s">
        <v>5</v>
      </c>
    </row>
    <row r="9" spans="1:3">
      <c r="A9" s="2" t="s">
        <v>1173</v>
      </c>
      <c r="B9" s="4">
        <v>10</v>
      </c>
      <c r="C9" s="4">
        <v>10</v>
      </c>
    </row>
    <row r="10" spans="1:3" ht="30">
      <c r="A10" s="2" t="s">
        <v>1174</v>
      </c>
      <c r="B10" s="4">
        <v>125</v>
      </c>
      <c r="C10" s="4" t="s">
        <v>5</v>
      </c>
    </row>
    <row r="11" spans="1:3" ht="30">
      <c r="A11" s="2" t="s">
        <v>1175</v>
      </c>
      <c r="B11" s="244">
        <v>0.5</v>
      </c>
      <c r="C11" s="244">
        <v>0.5</v>
      </c>
    </row>
    <row r="12" spans="1:3" ht="30">
      <c r="A12" s="2" t="s">
        <v>1176</v>
      </c>
      <c r="B12" s="4" t="s">
        <v>5</v>
      </c>
      <c r="C12" s="4">
        <v>13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7" width="25.140625" bestFit="1" customWidth="1"/>
    <col min="8" max="9" width="22.28515625" bestFit="1" customWidth="1"/>
  </cols>
  <sheetData>
    <row r="1" spans="1:9" ht="15" customHeight="1">
      <c r="A1" s="1" t="s">
        <v>1177</v>
      </c>
      <c r="B1" s="1" t="s">
        <v>26</v>
      </c>
      <c r="C1" s="7" t="s">
        <v>1008</v>
      </c>
      <c r="D1" s="7"/>
      <c r="E1" s="1"/>
      <c r="F1" s="7" t="s">
        <v>1</v>
      </c>
      <c r="G1" s="7"/>
      <c r="H1" s="7"/>
      <c r="I1" s="7"/>
    </row>
    <row r="2" spans="1:9" ht="30">
      <c r="A2" s="1" t="s">
        <v>1178</v>
      </c>
      <c r="B2" s="7" t="s">
        <v>2</v>
      </c>
      <c r="C2" s="7" t="s">
        <v>912</v>
      </c>
      <c r="D2" s="7" t="s">
        <v>895</v>
      </c>
      <c r="E2" s="7" t="s">
        <v>70</v>
      </c>
      <c r="F2" s="1" t="s">
        <v>2</v>
      </c>
      <c r="G2" s="1" t="s">
        <v>27</v>
      </c>
      <c r="H2" s="1" t="s">
        <v>2</v>
      </c>
      <c r="I2" s="1" t="s">
        <v>27</v>
      </c>
    </row>
    <row r="3" spans="1:9">
      <c r="A3" s="1"/>
      <c r="B3" s="7"/>
      <c r="C3" s="7"/>
      <c r="D3" s="7"/>
      <c r="E3" s="7"/>
      <c r="F3" s="1" t="s">
        <v>1179</v>
      </c>
      <c r="G3" s="1" t="s">
        <v>1179</v>
      </c>
      <c r="H3" s="1" t="s">
        <v>1180</v>
      </c>
      <c r="I3" s="1" t="s">
        <v>1180</v>
      </c>
    </row>
    <row r="4" spans="1:9" ht="45">
      <c r="A4" s="3" t="s">
        <v>1181</v>
      </c>
      <c r="B4" s="4" t="s">
        <v>5</v>
      </c>
      <c r="C4" s="4" t="s">
        <v>5</v>
      </c>
      <c r="D4" s="4" t="s">
        <v>5</v>
      </c>
      <c r="E4" s="4" t="s">
        <v>5</v>
      </c>
      <c r="F4" s="4" t="s">
        <v>5</v>
      </c>
      <c r="G4" s="4" t="s">
        <v>5</v>
      </c>
      <c r="H4" s="4" t="s">
        <v>5</v>
      </c>
      <c r="I4" s="4" t="s">
        <v>5</v>
      </c>
    </row>
    <row r="5" spans="1:9">
      <c r="A5" s="2" t="s">
        <v>114</v>
      </c>
      <c r="B5" s="6">
        <v>400000000</v>
      </c>
      <c r="C5" s="4" t="s">
        <v>5</v>
      </c>
      <c r="D5" s="4" t="s">
        <v>5</v>
      </c>
      <c r="E5" s="6">
        <v>400000000</v>
      </c>
      <c r="F5" s="4" t="s">
        <v>5</v>
      </c>
      <c r="G5" s="4" t="s">
        <v>5</v>
      </c>
      <c r="H5" s="4" t="s">
        <v>5</v>
      </c>
      <c r="I5" s="4" t="s">
        <v>5</v>
      </c>
    </row>
    <row r="6" spans="1:9">
      <c r="A6" s="2" t="s">
        <v>1182</v>
      </c>
      <c r="B6" s="6">
        <v>177100000</v>
      </c>
      <c r="C6" s="4" t="s">
        <v>5</v>
      </c>
      <c r="D6" s="4" t="s">
        <v>5</v>
      </c>
      <c r="E6" s="6">
        <v>173100000</v>
      </c>
      <c r="F6" s="4" t="s">
        <v>5</v>
      </c>
      <c r="G6" s="4" t="s">
        <v>5</v>
      </c>
      <c r="H6" s="4" t="s">
        <v>5</v>
      </c>
      <c r="I6" s="4" t="s">
        <v>5</v>
      </c>
    </row>
    <row r="7" spans="1:9" ht="60">
      <c r="A7" s="2" t="s">
        <v>1183</v>
      </c>
      <c r="B7" s="6">
        <v>12000000</v>
      </c>
      <c r="C7" s="4" t="s">
        <v>5</v>
      </c>
      <c r="D7" s="4" t="s">
        <v>5</v>
      </c>
      <c r="E7" s="4" t="s">
        <v>5</v>
      </c>
      <c r="F7" s="4" t="s">
        <v>5</v>
      </c>
      <c r="G7" s="4" t="s">
        <v>5</v>
      </c>
      <c r="H7" s="4" t="s">
        <v>5</v>
      </c>
      <c r="I7" s="4" t="s">
        <v>5</v>
      </c>
    </row>
    <row r="8" spans="1:9">
      <c r="A8" s="2" t="s">
        <v>110</v>
      </c>
      <c r="B8" s="10">
        <v>0.01</v>
      </c>
      <c r="C8" s="4" t="s">
        <v>5</v>
      </c>
      <c r="D8" s="4" t="s">
        <v>5</v>
      </c>
      <c r="E8" s="10">
        <v>0.01</v>
      </c>
      <c r="F8" s="4" t="s">
        <v>5</v>
      </c>
      <c r="G8" s="4" t="s">
        <v>5</v>
      </c>
      <c r="H8" s="4" t="s">
        <v>5</v>
      </c>
      <c r="I8" s="4" t="s">
        <v>5</v>
      </c>
    </row>
    <row r="9" spans="1:9">
      <c r="A9" s="2" t="s">
        <v>111</v>
      </c>
      <c r="B9" s="6">
        <v>10000000</v>
      </c>
      <c r="C9" s="4" t="s">
        <v>5</v>
      </c>
      <c r="D9" s="4" t="s">
        <v>5</v>
      </c>
      <c r="E9" s="6">
        <v>10000000</v>
      </c>
      <c r="F9" s="4" t="s">
        <v>5</v>
      </c>
      <c r="G9" s="4" t="s">
        <v>5</v>
      </c>
      <c r="H9" s="4" t="s">
        <v>5</v>
      </c>
      <c r="I9" s="4" t="s">
        <v>5</v>
      </c>
    </row>
    <row r="10" spans="1:9">
      <c r="A10" s="2" t="s">
        <v>109</v>
      </c>
      <c r="B10" s="4">
        <v>0</v>
      </c>
      <c r="C10" s="4" t="s">
        <v>5</v>
      </c>
      <c r="D10" s="4" t="s">
        <v>5</v>
      </c>
      <c r="E10" s="4">
        <v>0</v>
      </c>
      <c r="F10" s="4" t="s">
        <v>5</v>
      </c>
      <c r="G10" s="4" t="s">
        <v>5</v>
      </c>
      <c r="H10" s="4" t="s">
        <v>5</v>
      </c>
      <c r="I10" s="4" t="s">
        <v>5</v>
      </c>
    </row>
    <row r="11" spans="1:9">
      <c r="A11" s="2" t="s">
        <v>112</v>
      </c>
      <c r="B11" s="10">
        <v>0.01</v>
      </c>
      <c r="C11" s="4" t="s">
        <v>5</v>
      </c>
      <c r="D11" s="4" t="s">
        <v>5</v>
      </c>
      <c r="E11" s="10">
        <v>0.01</v>
      </c>
      <c r="F11" s="4" t="s">
        <v>5</v>
      </c>
      <c r="G11" s="4" t="s">
        <v>5</v>
      </c>
      <c r="H11" s="4" t="s">
        <v>5</v>
      </c>
      <c r="I11" s="4" t="s">
        <v>5</v>
      </c>
    </row>
    <row r="12" spans="1:9">
      <c r="A12" s="2" t="s">
        <v>1184</v>
      </c>
      <c r="B12" s="4" t="s">
        <v>5</v>
      </c>
      <c r="C12" s="4" t="s">
        <v>5</v>
      </c>
      <c r="D12" s="4" t="s">
        <v>5</v>
      </c>
      <c r="E12" s="4" t="s">
        <v>5</v>
      </c>
      <c r="F12" s="4" t="s">
        <v>5</v>
      </c>
      <c r="G12" s="4" t="s">
        <v>5</v>
      </c>
      <c r="H12" s="10">
        <v>1.6</v>
      </c>
      <c r="I12" s="4" t="s">
        <v>5</v>
      </c>
    </row>
    <row r="13" spans="1:9">
      <c r="A13" s="2" t="s">
        <v>1185</v>
      </c>
      <c r="B13" s="4" t="s">
        <v>5</v>
      </c>
      <c r="C13" s="4" t="s">
        <v>5</v>
      </c>
      <c r="D13" s="4" t="s">
        <v>5</v>
      </c>
      <c r="E13" s="4" t="s">
        <v>5</v>
      </c>
      <c r="F13" s="4" t="s">
        <v>5</v>
      </c>
      <c r="G13" s="4" t="s">
        <v>5</v>
      </c>
      <c r="H13" s="6">
        <v>6400000</v>
      </c>
      <c r="I13" s="4" t="s">
        <v>5</v>
      </c>
    </row>
    <row r="14" spans="1:9" ht="60">
      <c r="A14" s="2" t="s">
        <v>1186</v>
      </c>
      <c r="B14" s="4" t="s">
        <v>5</v>
      </c>
      <c r="C14" s="4" t="s">
        <v>5</v>
      </c>
      <c r="D14" s="4" t="s">
        <v>5</v>
      </c>
      <c r="E14" s="4" t="s">
        <v>5</v>
      </c>
      <c r="F14" s="4">
        <v>15.6</v>
      </c>
      <c r="G14" s="4" t="s">
        <v>5</v>
      </c>
      <c r="H14" s="4">
        <v>2.7</v>
      </c>
      <c r="I14" s="4" t="s">
        <v>5</v>
      </c>
    </row>
    <row r="15" spans="1:9" ht="45">
      <c r="A15" s="2" t="s">
        <v>1187</v>
      </c>
      <c r="B15" s="4" t="s">
        <v>5</v>
      </c>
      <c r="C15" s="4" t="s">
        <v>5</v>
      </c>
      <c r="D15" s="4" t="s">
        <v>5</v>
      </c>
      <c r="E15" s="4" t="s">
        <v>5</v>
      </c>
      <c r="F15" s="4" t="s">
        <v>1188</v>
      </c>
      <c r="G15" s="4" t="s">
        <v>5</v>
      </c>
      <c r="H15" s="4" t="s">
        <v>1189</v>
      </c>
      <c r="I15" s="4" t="s">
        <v>5</v>
      </c>
    </row>
    <row r="16" spans="1:9">
      <c r="A16" s="2" t="s">
        <v>1190</v>
      </c>
      <c r="B16" s="4" t="s">
        <v>5</v>
      </c>
      <c r="C16" s="4" t="s">
        <v>5</v>
      </c>
      <c r="D16" s="4" t="s">
        <v>5</v>
      </c>
      <c r="E16" s="4" t="s">
        <v>5</v>
      </c>
      <c r="F16" s="4">
        <v>20.9</v>
      </c>
      <c r="G16" s="4" t="s">
        <v>5</v>
      </c>
      <c r="H16" s="4" t="s">
        <v>5</v>
      </c>
      <c r="I16" s="4" t="s">
        <v>5</v>
      </c>
    </row>
    <row r="17" spans="1:9">
      <c r="A17" s="2" t="s">
        <v>1191</v>
      </c>
      <c r="B17" s="4" t="s">
        <v>5</v>
      </c>
      <c r="C17" s="4" t="s">
        <v>5</v>
      </c>
      <c r="D17" s="4" t="s">
        <v>5</v>
      </c>
      <c r="E17" s="4" t="s">
        <v>5</v>
      </c>
      <c r="F17" s="4">
        <v>3.1</v>
      </c>
      <c r="G17" s="4" t="s">
        <v>5</v>
      </c>
      <c r="H17" s="4" t="s">
        <v>5</v>
      </c>
      <c r="I17" s="4" t="s">
        <v>5</v>
      </c>
    </row>
    <row r="18" spans="1:9" ht="30">
      <c r="A18" s="2" t="s">
        <v>1192</v>
      </c>
      <c r="B18" s="4" t="s">
        <v>5</v>
      </c>
      <c r="C18" s="4" t="s">
        <v>5</v>
      </c>
      <c r="D18" s="4" t="s">
        <v>5</v>
      </c>
      <c r="E18" s="4" t="s">
        <v>5</v>
      </c>
      <c r="F18" s="4">
        <v>12.2</v>
      </c>
      <c r="G18" s="4">
        <v>11.9</v>
      </c>
      <c r="H18" s="4">
        <v>3.2</v>
      </c>
      <c r="I18" s="4">
        <v>5.9</v>
      </c>
    </row>
    <row r="19" spans="1:9">
      <c r="A19" s="2" t="s">
        <v>1193</v>
      </c>
      <c r="B19" s="4" t="s">
        <v>5</v>
      </c>
      <c r="C19" s="4" t="s">
        <v>5</v>
      </c>
      <c r="D19" s="4" t="s">
        <v>5</v>
      </c>
      <c r="E19" s="4" t="s">
        <v>5</v>
      </c>
      <c r="F19" s="10">
        <v>5.6</v>
      </c>
      <c r="G19" s="4" t="s">
        <v>5</v>
      </c>
      <c r="H19" s="4" t="s">
        <v>5</v>
      </c>
      <c r="I19" s="4" t="s">
        <v>5</v>
      </c>
    </row>
    <row r="20" spans="1:9">
      <c r="A20" s="2" t="s">
        <v>115</v>
      </c>
      <c r="B20" s="6">
        <v>183685021</v>
      </c>
      <c r="C20" s="4" t="s">
        <v>5</v>
      </c>
      <c r="D20" s="4" t="s">
        <v>5</v>
      </c>
      <c r="E20" s="6">
        <v>179015118</v>
      </c>
      <c r="F20" s="4" t="s">
        <v>5</v>
      </c>
      <c r="G20" s="4" t="s">
        <v>5</v>
      </c>
      <c r="H20" s="4" t="s">
        <v>5</v>
      </c>
      <c r="I20" s="4" t="s">
        <v>5</v>
      </c>
    </row>
    <row r="21" spans="1:9">
      <c r="A21" s="2" t="s">
        <v>116</v>
      </c>
      <c r="B21" s="6">
        <v>6545651</v>
      </c>
      <c r="C21" s="4" t="s">
        <v>5</v>
      </c>
      <c r="D21" s="4" t="s">
        <v>5</v>
      </c>
      <c r="E21" s="6">
        <v>5921102</v>
      </c>
      <c r="F21" s="4" t="s">
        <v>5</v>
      </c>
      <c r="G21" s="4" t="s">
        <v>5</v>
      </c>
      <c r="H21" s="4" t="s">
        <v>5</v>
      </c>
      <c r="I21" s="4" t="s">
        <v>5</v>
      </c>
    </row>
    <row r="22" spans="1:9">
      <c r="A22" s="2" t="s">
        <v>1194</v>
      </c>
      <c r="B22" s="4" t="s">
        <v>5</v>
      </c>
      <c r="C22" s="4" t="s">
        <v>1195</v>
      </c>
      <c r="D22" s="4" t="s">
        <v>1196</v>
      </c>
      <c r="E22" s="4" t="s">
        <v>5</v>
      </c>
      <c r="F22" s="4" t="s">
        <v>5</v>
      </c>
      <c r="G22" s="4" t="s">
        <v>5</v>
      </c>
      <c r="H22" s="4" t="s">
        <v>5</v>
      </c>
      <c r="I22" s="4" t="s">
        <v>5</v>
      </c>
    </row>
  </sheetData>
  <mergeCells count="6">
    <mergeCell ref="C1:D1"/>
    <mergeCell ref="F1:I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ustomHeight="1">
      <c r="A1" s="7" t="s">
        <v>1197</v>
      </c>
      <c r="B1" s="7" t="s">
        <v>1</v>
      </c>
      <c r="C1" s="7"/>
    </row>
    <row r="2" spans="1:3">
      <c r="A2" s="7"/>
      <c r="B2" s="1" t="s">
        <v>2</v>
      </c>
      <c r="C2" s="1" t="s">
        <v>27</v>
      </c>
    </row>
    <row r="3" spans="1:3" ht="45">
      <c r="A3" s="3" t="s">
        <v>526</v>
      </c>
      <c r="B3" s="4" t="s">
        <v>5</v>
      </c>
      <c r="C3" s="4" t="s">
        <v>5</v>
      </c>
    </row>
    <row r="4" spans="1:3">
      <c r="A4" s="2" t="s">
        <v>533</v>
      </c>
      <c r="B4" s="10">
        <v>1.05</v>
      </c>
      <c r="C4" s="10">
        <v>4.21</v>
      </c>
    </row>
    <row r="5" spans="1:3">
      <c r="A5" s="2" t="s">
        <v>534</v>
      </c>
      <c r="B5" s="244">
        <v>1.3100000000000001E-2</v>
      </c>
      <c r="C5" s="244">
        <v>1.14E-2</v>
      </c>
    </row>
    <row r="6" spans="1:3">
      <c r="A6" s="2" t="s">
        <v>1198</v>
      </c>
      <c r="B6" s="4" t="s">
        <v>1199</v>
      </c>
      <c r="C6" s="4" t="s">
        <v>1200</v>
      </c>
    </row>
    <row r="7" spans="1:3">
      <c r="A7" s="2" t="s">
        <v>538</v>
      </c>
      <c r="B7" s="244">
        <v>0.68969999999999998</v>
      </c>
      <c r="C7" s="244">
        <v>0.68200000000000005</v>
      </c>
    </row>
    <row r="8" spans="1:3">
      <c r="A8" s="2" t="s">
        <v>539</v>
      </c>
      <c r="B8" s="244">
        <v>0</v>
      </c>
      <c r="C8" s="244">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3.42578125" bestFit="1" customWidth="1"/>
  </cols>
  <sheetData>
    <row r="1" spans="1:2" ht="45">
      <c r="A1" s="1" t="s">
        <v>1201</v>
      </c>
      <c r="B1" s="1" t="s">
        <v>1</v>
      </c>
    </row>
    <row r="2" spans="1:2" ht="30">
      <c r="A2" s="1" t="s">
        <v>108</v>
      </c>
      <c r="B2" s="1" t="s">
        <v>2</v>
      </c>
    </row>
    <row r="3" spans="1:2">
      <c r="A3" s="2" t="s">
        <v>1202</v>
      </c>
      <c r="B3" s="4" t="s">
        <v>5</v>
      </c>
    </row>
    <row r="4" spans="1:2" ht="45">
      <c r="A4" s="3" t="s">
        <v>1181</v>
      </c>
      <c r="B4" s="4" t="s">
        <v>5</v>
      </c>
    </row>
    <row r="5" spans="1:2" ht="30">
      <c r="A5" s="2" t="s">
        <v>1203</v>
      </c>
      <c r="B5" s="6">
        <v>4979980</v>
      </c>
    </row>
    <row r="6" spans="1:2">
      <c r="A6" s="2" t="s">
        <v>1204</v>
      </c>
      <c r="B6" s="6">
        <v>2037467</v>
      </c>
    </row>
    <row r="7" spans="1:2">
      <c r="A7" s="2" t="s">
        <v>1205</v>
      </c>
      <c r="B7" s="6">
        <v>-151867</v>
      </c>
    </row>
    <row r="8" spans="1:2">
      <c r="A8" s="2" t="s">
        <v>1206</v>
      </c>
      <c r="B8" s="6">
        <v>6865580</v>
      </c>
    </row>
    <row r="9" spans="1:2" ht="30">
      <c r="A9" s="2" t="s">
        <v>1207</v>
      </c>
      <c r="B9" s="10">
        <v>10.23</v>
      </c>
    </row>
    <row r="10" spans="1:2">
      <c r="A10" s="2" t="s">
        <v>1208</v>
      </c>
      <c r="B10" s="6">
        <v>4670679</v>
      </c>
    </row>
    <row r="11" spans="1:2">
      <c r="A11" s="2" t="s">
        <v>1209</v>
      </c>
      <c r="B11" s="10">
        <v>1.95</v>
      </c>
    </row>
    <row r="12" spans="1:2">
      <c r="A12" s="2" t="s">
        <v>1210</v>
      </c>
      <c r="B12" s="10">
        <v>7.76</v>
      </c>
    </row>
    <row r="13" spans="1:2" ht="30">
      <c r="A13" s="2" t="s">
        <v>1211</v>
      </c>
      <c r="B13" s="10">
        <v>7.83</v>
      </c>
    </row>
    <row r="14" spans="1:2" ht="30">
      <c r="A14" s="2" t="s">
        <v>1212</v>
      </c>
      <c r="B14" s="10">
        <v>9.2799999999999994</v>
      </c>
    </row>
    <row r="15" spans="1:2" ht="30">
      <c r="A15" s="2" t="s">
        <v>1213</v>
      </c>
      <c r="B15" s="4" t="s">
        <v>1214</v>
      </c>
    </row>
    <row r="16" spans="1:2" ht="30">
      <c r="A16" s="2" t="s">
        <v>1215</v>
      </c>
      <c r="B16" s="4" t="s">
        <v>1216</v>
      </c>
    </row>
    <row r="17" spans="1:2" ht="30">
      <c r="A17" s="2" t="s">
        <v>1217</v>
      </c>
      <c r="B17" s="8">
        <v>0</v>
      </c>
    </row>
    <row r="18" spans="1:2" ht="30">
      <c r="A18" s="2" t="s">
        <v>1218</v>
      </c>
      <c r="B18"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ustomHeight="1">
      <c r="A1" s="7" t="s">
        <v>1219</v>
      </c>
      <c r="B1" s="1" t="s">
        <v>1</v>
      </c>
    </row>
    <row r="2" spans="1:2">
      <c r="A2" s="7"/>
      <c r="B2" s="1" t="s">
        <v>2</v>
      </c>
    </row>
    <row r="3" spans="1:2">
      <c r="A3" s="2" t="s">
        <v>1220</v>
      </c>
      <c r="B3" s="4" t="s">
        <v>5</v>
      </c>
    </row>
    <row r="4" spans="1:2" ht="45">
      <c r="A4" s="3" t="s">
        <v>1181</v>
      </c>
      <c r="B4" s="4" t="s">
        <v>5</v>
      </c>
    </row>
    <row r="5" spans="1:2" ht="30">
      <c r="A5" s="2" t="s">
        <v>1203</v>
      </c>
      <c r="B5" s="6">
        <v>3099135</v>
      </c>
    </row>
    <row r="6" spans="1:2">
      <c r="A6" s="2" t="s">
        <v>1204</v>
      </c>
      <c r="B6" s="6">
        <v>6102133</v>
      </c>
    </row>
    <row r="7" spans="1:2">
      <c r="A7" s="2" t="s">
        <v>1221</v>
      </c>
      <c r="B7" s="6">
        <v>-2018457</v>
      </c>
    </row>
    <row r="8" spans="1:2">
      <c r="A8" s="2" t="s">
        <v>1222</v>
      </c>
      <c r="B8" s="6">
        <v>-1303113</v>
      </c>
    </row>
    <row r="9" spans="1:2">
      <c r="A9" s="2" t="s">
        <v>1206</v>
      </c>
      <c r="B9" s="6">
        <v>5879698</v>
      </c>
    </row>
    <row r="10" spans="1:2" ht="30">
      <c r="A10" s="2" t="s">
        <v>1223</v>
      </c>
      <c r="B10" s="10">
        <v>8.48</v>
      </c>
    </row>
    <row r="11" spans="1:2">
      <c r="A11" s="2" t="s">
        <v>1224</v>
      </c>
      <c r="B11" s="10">
        <v>2.74</v>
      </c>
    </row>
    <row r="12" spans="1:2">
      <c r="A12" s="2" t="s">
        <v>1225</v>
      </c>
      <c r="B12" s="10">
        <v>7.57</v>
      </c>
    </row>
    <row r="13" spans="1:2" ht="30">
      <c r="A13" s="2" t="s">
        <v>1226</v>
      </c>
      <c r="B13" s="10">
        <v>3.63</v>
      </c>
    </row>
    <row r="14" spans="1:2" ht="30">
      <c r="A14" s="2" t="s">
        <v>1227</v>
      </c>
      <c r="B14" s="10">
        <v>3.91</v>
      </c>
    </row>
    <row r="15" spans="1:2">
      <c r="A15" s="2" t="s">
        <v>1228</v>
      </c>
      <c r="B15" s="4" t="s">
        <v>5</v>
      </c>
    </row>
    <row r="16" spans="1:2" ht="45">
      <c r="A16" s="3" t="s">
        <v>1181</v>
      </c>
      <c r="B16" s="4" t="s">
        <v>5</v>
      </c>
    </row>
    <row r="17" spans="1:2" ht="30">
      <c r="A17" s="2" t="s">
        <v>1203</v>
      </c>
      <c r="B17" s="6">
        <v>678217</v>
      </c>
    </row>
    <row r="18" spans="1:2">
      <c r="A18" s="2" t="s">
        <v>1204</v>
      </c>
      <c r="B18" s="6">
        <v>1468695</v>
      </c>
    </row>
    <row r="19" spans="1:2">
      <c r="A19" s="2" t="s">
        <v>1221</v>
      </c>
      <c r="B19" s="6">
        <v>-284406</v>
      </c>
    </row>
    <row r="20" spans="1:2">
      <c r="A20" s="2" t="s">
        <v>1222</v>
      </c>
      <c r="B20" s="6">
        <v>-298138</v>
      </c>
    </row>
    <row r="21" spans="1:2">
      <c r="A21" s="2" t="s">
        <v>1206</v>
      </c>
      <c r="B21" s="6">
        <v>1564368</v>
      </c>
    </row>
    <row r="22" spans="1:2" ht="30">
      <c r="A22" s="2" t="s">
        <v>1223</v>
      </c>
      <c r="B22" s="10">
        <v>7.71</v>
      </c>
    </row>
    <row r="23" spans="1:2">
      <c r="A23" s="2" t="s">
        <v>1224</v>
      </c>
      <c r="B23" s="10">
        <v>2.83</v>
      </c>
    </row>
    <row r="24" spans="1:2">
      <c r="A24" s="2" t="s">
        <v>1225</v>
      </c>
      <c r="B24" s="10">
        <v>8.51</v>
      </c>
    </row>
    <row r="25" spans="1:2" ht="30">
      <c r="A25" s="2" t="s">
        <v>1226</v>
      </c>
      <c r="B25" s="10">
        <v>3.88</v>
      </c>
    </row>
    <row r="26" spans="1:2" ht="30">
      <c r="A26" s="2" t="s">
        <v>1227</v>
      </c>
      <c r="B26" s="10">
        <v>3.7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7.85546875" customWidth="1"/>
    <col min="6" max="6" width="36.5703125" customWidth="1"/>
    <col min="7" max="7" width="10" customWidth="1"/>
    <col min="8" max="8" width="36.5703125" customWidth="1"/>
    <col min="9" max="9" width="17.85546875" customWidth="1"/>
  </cols>
  <sheetData>
    <row r="1" spans="1:9" ht="15" customHeight="1">
      <c r="A1" s="1" t="s">
        <v>1229</v>
      </c>
      <c r="B1" s="7" t="s">
        <v>26</v>
      </c>
      <c r="C1" s="7"/>
      <c r="D1" s="7"/>
      <c r="E1" s="7"/>
      <c r="F1" s="7" t="s">
        <v>1</v>
      </c>
      <c r="G1" s="7"/>
      <c r="H1" s="7"/>
      <c r="I1" s="7"/>
    </row>
    <row r="2" spans="1:9" ht="30">
      <c r="A2" s="1" t="s">
        <v>108</v>
      </c>
      <c r="B2" s="7" t="s">
        <v>2</v>
      </c>
      <c r="C2" s="7"/>
      <c r="D2" s="7" t="s">
        <v>27</v>
      </c>
      <c r="E2" s="7"/>
      <c r="F2" s="7" t="s">
        <v>2</v>
      </c>
      <c r="G2" s="7"/>
      <c r="H2" s="7" t="s">
        <v>27</v>
      </c>
      <c r="I2" s="7"/>
    </row>
    <row r="3" spans="1:9" ht="45">
      <c r="A3" s="3" t="s">
        <v>1230</v>
      </c>
      <c r="B3" s="4" t="s">
        <v>5</v>
      </c>
      <c r="C3" s="4"/>
      <c r="D3" s="4" t="s">
        <v>5</v>
      </c>
      <c r="E3" s="4"/>
      <c r="F3" s="4" t="s">
        <v>5</v>
      </c>
      <c r="G3" s="4"/>
      <c r="H3" s="4" t="s">
        <v>5</v>
      </c>
      <c r="I3" s="4"/>
    </row>
    <row r="4" spans="1:9" ht="30">
      <c r="A4" s="2" t="s">
        <v>580</v>
      </c>
      <c r="B4" s="8">
        <v>10577</v>
      </c>
      <c r="C4" s="4"/>
      <c r="D4" s="8">
        <v>-790520</v>
      </c>
      <c r="E4" s="4"/>
      <c r="F4" s="8">
        <v>193397</v>
      </c>
      <c r="G4" s="4"/>
      <c r="H4" s="8">
        <v>-1804107</v>
      </c>
      <c r="I4" s="4"/>
    </row>
    <row r="5" spans="1:9" ht="30">
      <c r="A5" s="2" t="s">
        <v>1231</v>
      </c>
      <c r="B5" s="4">
        <v>-312</v>
      </c>
      <c r="C5" s="9" t="s">
        <v>30</v>
      </c>
      <c r="D5" s="4">
        <v>0</v>
      </c>
      <c r="E5" s="9" t="s">
        <v>30</v>
      </c>
      <c r="F5" s="6">
        <v>-5111</v>
      </c>
      <c r="G5" s="9" t="s">
        <v>30</v>
      </c>
      <c r="H5" s="4">
        <v>0</v>
      </c>
      <c r="I5" s="9" t="s">
        <v>30</v>
      </c>
    </row>
    <row r="6" spans="1:9">
      <c r="A6" s="2" t="s">
        <v>586</v>
      </c>
      <c r="B6" s="8">
        <v>10265</v>
      </c>
      <c r="C6" s="4"/>
      <c r="D6" s="8">
        <v>-790520</v>
      </c>
      <c r="E6" s="4"/>
      <c r="F6" s="8">
        <v>188286</v>
      </c>
      <c r="G6" s="4"/>
      <c r="H6" s="8">
        <v>-1804107</v>
      </c>
      <c r="I6" s="4"/>
    </row>
    <row r="7" spans="1:9" ht="30">
      <c r="A7" s="2" t="s">
        <v>1232</v>
      </c>
      <c r="B7" s="6">
        <v>171682000</v>
      </c>
      <c r="C7" s="4"/>
      <c r="D7" s="6">
        <v>170179000</v>
      </c>
      <c r="E7" s="4"/>
      <c r="F7" s="6">
        <v>171403000</v>
      </c>
      <c r="G7" s="4"/>
      <c r="H7" s="6">
        <v>170054000</v>
      </c>
      <c r="I7" s="4"/>
    </row>
    <row r="8" spans="1:9" ht="17.25">
      <c r="A8" s="2" t="s">
        <v>589</v>
      </c>
      <c r="B8" s="6">
        <v>311000</v>
      </c>
      <c r="C8" s="4"/>
      <c r="D8" s="4">
        <v>0</v>
      </c>
      <c r="E8" s="4"/>
      <c r="F8" s="6">
        <v>170000</v>
      </c>
      <c r="G8" s="9" t="s">
        <v>61</v>
      </c>
      <c r="H8" s="4">
        <v>0</v>
      </c>
      <c r="I8" s="9" t="s">
        <v>61</v>
      </c>
    </row>
    <row r="9" spans="1:9" ht="30">
      <c r="A9" s="2" t="s">
        <v>1233</v>
      </c>
      <c r="B9" s="6">
        <v>171993000</v>
      </c>
      <c r="C9" s="4"/>
      <c r="D9" s="6">
        <v>170179000</v>
      </c>
      <c r="E9" s="4"/>
      <c r="F9" s="6">
        <v>171573000</v>
      </c>
      <c r="G9" s="4"/>
      <c r="H9" s="6">
        <v>170054000</v>
      </c>
      <c r="I9" s="4"/>
    </row>
    <row r="10" spans="1:9" ht="30">
      <c r="A10" s="2" t="s">
        <v>59</v>
      </c>
      <c r="B10" s="10">
        <v>0.06</v>
      </c>
      <c r="C10" s="4"/>
      <c r="D10" s="10">
        <v>-4.6500000000000004</v>
      </c>
      <c r="E10" s="9" t="s">
        <v>1130</v>
      </c>
      <c r="F10" s="10">
        <v>1.1000000000000001</v>
      </c>
      <c r="G10" s="4"/>
      <c r="H10" s="10">
        <v>-10.61</v>
      </c>
      <c r="I10" s="9" t="s">
        <v>1130</v>
      </c>
    </row>
    <row r="11" spans="1:9" ht="30">
      <c r="A11" s="2" t="s">
        <v>60</v>
      </c>
      <c r="B11" s="10">
        <v>0.06</v>
      </c>
      <c r="C11" s="9" t="s">
        <v>61</v>
      </c>
      <c r="D11" s="10">
        <v>-4.6500000000000004</v>
      </c>
      <c r="E11" s="9" t="s">
        <v>1086</v>
      </c>
      <c r="F11" s="10">
        <v>1.1000000000000001</v>
      </c>
      <c r="G11" s="9" t="s">
        <v>61</v>
      </c>
      <c r="H11" s="10">
        <v>-10.61</v>
      </c>
      <c r="I11" s="9" t="s">
        <v>1086</v>
      </c>
    </row>
    <row r="12" spans="1:9">
      <c r="A12" s="2" t="s">
        <v>1202</v>
      </c>
      <c r="B12" s="4" t="s">
        <v>5</v>
      </c>
      <c r="C12" s="4"/>
      <c r="D12" s="4" t="s">
        <v>5</v>
      </c>
      <c r="E12" s="4"/>
      <c r="F12" s="4" t="s">
        <v>5</v>
      </c>
      <c r="G12" s="4"/>
      <c r="H12" s="4" t="s">
        <v>5</v>
      </c>
      <c r="I12" s="4"/>
    </row>
    <row r="13" spans="1:9" ht="45">
      <c r="A13" s="3" t="s">
        <v>1230</v>
      </c>
      <c r="B13" s="4" t="s">
        <v>5</v>
      </c>
      <c r="C13" s="4"/>
      <c r="D13" s="4" t="s">
        <v>5</v>
      </c>
      <c r="E13" s="4"/>
      <c r="F13" s="4" t="s">
        <v>5</v>
      </c>
      <c r="G13" s="4"/>
      <c r="H13" s="4" t="s">
        <v>5</v>
      </c>
      <c r="I13" s="4"/>
    </row>
    <row r="14" spans="1:9" ht="30">
      <c r="A14" s="2" t="s">
        <v>1234</v>
      </c>
      <c r="B14" s="6">
        <v>6200000</v>
      </c>
      <c r="C14" s="4"/>
      <c r="D14" s="6">
        <v>5000000</v>
      </c>
      <c r="E14" s="4"/>
      <c r="F14" s="6">
        <v>5500000</v>
      </c>
      <c r="G14" s="4"/>
      <c r="H14" s="6">
        <v>5000000</v>
      </c>
      <c r="I14" s="4"/>
    </row>
    <row r="15" spans="1:9">
      <c r="A15" s="2" t="s">
        <v>1235</v>
      </c>
      <c r="B15" s="4" t="s">
        <v>5</v>
      </c>
      <c r="C15" s="4"/>
      <c r="D15" s="4" t="s">
        <v>5</v>
      </c>
      <c r="E15" s="4"/>
      <c r="F15" s="4" t="s">
        <v>5</v>
      </c>
      <c r="G15" s="4"/>
      <c r="H15" s="4" t="s">
        <v>5</v>
      </c>
      <c r="I15" s="4"/>
    </row>
    <row r="16" spans="1:9" ht="45">
      <c r="A16" s="3" t="s">
        <v>1230</v>
      </c>
      <c r="B16" s="4" t="s">
        <v>5</v>
      </c>
      <c r="C16" s="4"/>
      <c r="D16" s="4" t="s">
        <v>5</v>
      </c>
      <c r="E16" s="4"/>
      <c r="F16" s="4" t="s">
        <v>5</v>
      </c>
      <c r="G16" s="4"/>
      <c r="H16" s="4" t="s">
        <v>5</v>
      </c>
      <c r="I16" s="4"/>
    </row>
    <row r="17" spans="1:9" ht="30">
      <c r="A17" s="2" t="s">
        <v>1234</v>
      </c>
      <c r="B17" s="6">
        <v>200000</v>
      </c>
      <c r="C17" s="4"/>
      <c r="D17" s="6">
        <v>300000</v>
      </c>
      <c r="E17" s="4"/>
      <c r="F17" s="6">
        <v>200000</v>
      </c>
      <c r="G17" s="4"/>
      <c r="H17" s="6">
        <v>300000</v>
      </c>
      <c r="I17" s="4"/>
    </row>
    <row r="18" spans="1:9">
      <c r="A18" s="11"/>
      <c r="B18" s="11"/>
      <c r="C18" s="11"/>
      <c r="D18" s="11"/>
      <c r="E18" s="11"/>
      <c r="F18" s="11"/>
      <c r="G18" s="11"/>
      <c r="H18" s="11"/>
      <c r="I18" s="11"/>
    </row>
    <row r="19" spans="1:9" ht="30" customHeight="1">
      <c r="A19" s="2" t="s">
        <v>30</v>
      </c>
      <c r="B19" s="12" t="s">
        <v>595</v>
      </c>
      <c r="C19" s="12"/>
      <c r="D19" s="12"/>
      <c r="E19" s="12"/>
      <c r="F19" s="12"/>
      <c r="G19" s="12"/>
      <c r="H19" s="12"/>
      <c r="I19" s="12"/>
    </row>
    <row r="20" spans="1:9" ht="75" customHeight="1">
      <c r="A20" s="2" t="s">
        <v>61</v>
      </c>
      <c r="B20" s="12" t="s">
        <v>904</v>
      </c>
      <c r="C20" s="12"/>
      <c r="D20" s="12"/>
      <c r="E20" s="12"/>
      <c r="F20" s="12"/>
      <c r="G20" s="12"/>
      <c r="H20" s="12"/>
      <c r="I20" s="12"/>
    </row>
    <row r="21" spans="1:9" ht="15" customHeight="1">
      <c r="A21" s="2" t="s">
        <v>1130</v>
      </c>
      <c r="B21" s="12" t="s">
        <v>66</v>
      </c>
      <c r="C21" s="12"/>
      <c r="D21" s="12"/>
      <c r="E21" s="12"/>
      <c r="F21" s="12"/>
      <c r="G21" s="12"/>
      <c r="H21" s="12"/>
      <c r="I21" s="12"/>
    </row>
  </sheetData>
  <mergeCells count="10">
    <mergeCell ref="A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60">
      <c r="A1" s="1" t="s">
        <v>1236</v>
      </c>
      <c r="B1" s="7" t="s">
        <v>2</v>
      </c>
      <c r="C1" s="7" t="s">
        <v>70</v>
      </c>
    </row>
    <row r="2" spans="1:3" ht="30">
      <c r="A2" s="1" t="s">
        <v>69</v>
      </c>
      <c r="B2" s="7"/>
      <c r="C2" s="7"/>
    </row>
    <row r="3" spans="1:3">
      <c r="A3" s="2" t="s">
        <v>72</v>
      </c>
      <c r="B3" s="8">
        <v>349948</v>
      </c>
      <c r="C3" s="8">
        <v>207513</v>
      </c>
    </row>
    <row r="4" spans="1:3">
      <c r="A4" s="2" t="s">
        <v>620</v>
      </c>
      <c r="B4" s="6">
        <v>862932</v>
      </c>
      <c r="C4" s="6">
        <v>1029058</v>
      </c>
    </row>
    <row r="5" spans="1:3" ht="30">
      <c r="A5" s="2" t="s">
        <v>621</v>
      </c>
      <c r="B5" s="4">
        <v>0</v>
      </c>
      <c r="C5" s="4">
        <v>0</v>
      </c>
    </row>
    <row r="6" spans="1:3">
      <c r="A6" s="2" t="s">
        <v>84</v>
      </c>
      <c r="B6" s="6">
        <v>118733</v>
      </c>
      <c r="C6" s="6">
        <v>145217</v>
      </c>
    </row>
    <row r="7" spans="1:3">
      <c r="A7" s="2" t="s">
        <v>85</v>
      </c>
      <c r="B7" s="6">
        <v>1331613</v>
      </c>
      <c r="C7" s="6">
        <v>1381788</v>
      </c>
    </row>
    <row r="8" spans="1:3">
      <c r="A8" s="2" t="s">
        <v>86</v>
      </c>
      <c r="B8" s="6">
        <v>115658</v>
      </c>
      <c r="C8" s="6">
        <v>167791</v>
      </c>
    </row>
    <row r="9" spans="1:3">
      <c r="A9" s="2" t="s">
        <v>629</v>
      </c>
      <c r="B9" s="6">
        <v>2180473</v>
      </c>
      <c r="C9" s="6">
        <v>2346794</v>
      </c>
    </row>
    <row r="10" spans="1:3">
      <c r="A10" s="2" t="s">
        <v>98</v>
      </c>
      <c r="B10" s="6">
        <v>-964518</v>
      </c>
      <c r="C10" s="6">
        <v>-1132797</v>
      </c>
    </row>
    <row r="11" spans="1:3" ht="30">
      <c r="A11" s="2" t="s">
        <v>106</v>
      </c>
      <c r="B11" s="6">
        <v>1331613</v>
      </c>
      <c r="C11" s="6">
        <v>1381788</v>
      </c>
    </row>
    <row r="12" spans="1:3">
      <c r="A12" s="2" t="s">
        <v>1237</v>
      </c>
      <c r="B12" s="4" t="s">
        <v>5</v>
      </c>
      <c r="C12" s="4" t="s">
        <v>5</v>
      </c>
    </row>
    <row r="13" spans="1:3">
      <c r="A13" s="2" t="s">
        <v>72</v>
      </c>
      <c r="B13" s="6">
        <v>315788</v>
      </c>
      <c r="C13" s="6">
        <v>261130</v>
      </c>
    </row>
    <row r="14" spans="1:3">
      <c r="A14" s="2" t="s">
        <v>620</v>
      </c>
      <c r="B14" s="6">
        <v>457139</v>
      </c>
      <c r="C14" s="6">
        <v>621073</v>
      </c>
    </row>
    <row r="15" spans="1:3" ht="30">
      <c r="A15" s="2" t="s">
        <v>621</v>
      </c>
      <c r="B15" s="6">
        <v>-211041</v>
      </c>
      <c r="C15" s="6">
        <v>-191725</v>
      </c>
    </row>
    <row r="16" spans="1:3">
      <c r="A16" s="2" t="s">
        <v>84</v>
      </c>
      <c r="B16" s="6">
        <v>476322</v>
      </c>
      <c r="C16" s="6">
        <v>346972</v>
      </c>
    </row>
    <row r="17" spans="1:3">
      <c r="A17" s="2" t="s">
        <v>85</v>
      </c>
      <c r="B17" s="6">
        <v>1038208</v>
      </c>
      <c r="C17" s="6">
        <v>1037450</v>
      </c>
    </row>
    <row r="18" spans="1:3">
      <c r="A18" s="2" t="s">
        <v>86</v>
      </c>
      <c r="B18" s="6">
        <v>107325</v>
      </c>
      <c r="C18" s="6">
        <v>255678</v>
      </c>
    </row>
    <row r="19" spans="1:3">
      <c r="A19" s="2" t="s">
        <v>629</v>
      </c>
      <c r="B19" s="6">
        <v>1895402</v>
      </c>
      <c r="C19" s="6">
        <v>1914568</v>
      </c>
    </row>
    <row r="20" spans="1:3">
      <c r="A20" s="2" t="s">
        <v>98</v>
      </c>
      <c r="B20" s="6">
        <v>-964519</v>
      </c>
      <c r="C20" s="6">
        <v>-1132796</v>
      </c>
    </row>
    <row r="21" spans="1:3" ht="30">
      <c r="A21" s="2" t="s">
        <v>106</v>
      </c>
      <c r="B21" s="6">
        <v>1038208</v>
      </c>
      <c r="C21" s="6">
        <v>1037450</v>
      </c>
    </row>
    <row r="22" spans="1:3" ht="30">
      <c r="A22" s="2" t="s">
        <v>1238</v>
      </c>
      <c r="B22" s="4" t="s">
        <v>5</v>
      </c>
      <c r="C22" s="4" t="s">
        <v>5</v>
      </c>
    </row>
    <row r="23" spans="1:3">
      <c r="A23" s="2" t="s">
        <v>72</v>
      </c>
      <c r="B23" s="6">
        <v>10016</v>
      </c>
      <c r="C23" s="6">
        <v>105695</v>
      </c>
    </row>
    <row r="24" spans="1:3">
      <c r="A24" s="2" t="s">
        <v>620</v>
      </c>
      <c r="B24" s="6">
        <v>15757</v>
      </c>
      <c r="C24" s="6">
        <v>20007</v>
      </c>
    </row>
    <row r="25" spans="1:3" ht="30">
      <c r="A25" s="2" t="s">
        <v>621</v>
      </c>
      <c r="B25" s="4">
        <v>0</v>
      </c>
      <c r="C25" s="4">
        <v>0</v>
      </c>
    </row>
    <row r="26" spans="1:3">
      <c r="A26" s="2" t="s">
        <v>84</v>
      </c>
      <c r="B26" s="4">
        <v>0</v>
      </c>
      <c r="C26" s="4">
        <v>0</v>
      </c>
    </row>
    <row r="27" spans="1:3">
      <c r="A27" s="2" t="s">
        <v>85</v>
      </c>
      <c r="B27" s="6">
        <v>25773</v>
      </c>
      <c r="C27" s="6">
        <v>125702</v>
      </c>
    </row>
    <row r="28" spans="1:3">
      <c r="A28" s="2" t="s">
        <v>86</v>
      </c>
      <c r="B28" s="6">
        <v>11802</v>
      </c>
      <c r="C28" s="6">
        <v>112133</v>
      </c>
    </row>
    <row r="29" spans="1:3">
      <c r="A29" s="2" t="s">
        <v>629</v>
      </c>
      <c r="B29" s="6">
        <v>19242</v>
      </c>
      <c r="C29" s="6">
        <v>19242</v>
      </c>
    </row>
    <row r="30" spans="1:3">
      <c r="A30" s="2" t="s">
        <v>98</v>
      </c>
      <c r="B30" s="6">
        <v>-5271</v>
      </c>
      <c r="C30" s="6">
        <v>-5673</v>
      </c>
    </row>
    <row r="31" spans="1:3" ht="30">
      <c r="A31" s="2" t="s">
        <v>106</v>
      </c>
      <c r="B31" s="6">
        <v>25773</v>
      </c>
      <c r="C31" s="6">
        <v>125702</v>
      </c>
    </row>
    <row r="32" spans="1:3" ht="30">
      <c r="A32" s="2" t="s">
        <v>1239</v>
      </c>
      <c r="B32" s="4" t="s">
        <v>5</v>
      </c>
      <c r="C32" s="4" t="s">
        <v>5</v>
      </c>
    </row>
    <row r="33" spans="1:3">
      <c r="A33" s="2" t="s">
        <v>72</v>
      </c>
      <c r="B33" s="6">
        <v>61101</v>
      </c>
      <c r="C33" s="6">
        <v>76088</v>
      </c>
    </row>
    <row r="34" spans="1:3">
      <c r="A34" s="2" t="s">
        <v>620</v>
      </c>
      <c r="B34" s="6">
        <v>304754</v>
      </c>
      <c r="C34" s="6">
        <v>296462</v>
      </c>
    </row>
    <row r="35" spans="1:3" ht="30">
      <c r="A35" s="2" t="s">
        <v>621</v>
      </c>
      <c r="B35" s="6">
        <v>-33931</v>
      </c>
      <c r="C35" s="6">
        <v>-42883</v>
      </c>
    </row>
    <row r="36" spans="1:3">
      <c r="A36" s="2" t="s">
        <v>84</v>
      </c>
      <c r="B36" s="6">
        <v>33134</v>
      </c>
      <c r="C36" s="6">
        <v>41865</v>
      </c>
    </row>
    <row r="37" spans="1:3">
      <c r="A37" s="2" t="s">
        <v>85</v>
      </c>
      <c r="B37" s="6">
        <v>365058</v>
      </c>
      <c r="C37" s="6">
        <v>371532</v>
      </c>
    </row>
    <row r="38" spans="1:3">
      <c r="A38" s="2" t="s">
        <v>86</v>
      </c>
      <c r="B38" s="6">
        <v>35835</v>
      </c>
      <c r="C38" s="6">
        <v>33475</v>
      </c>
    </row>
    <row r="39" spans="1:3">
      <c r="A39" s="2" t="s">
        <v>629</v>
      </c>
      <c r="B39" s="6">
        <v>522245</v>
      </c>
      <c r="C39" s="6">
        <v>524107</v>
      </c>
    </row>
    <row r="40" spans="1:3">
      <c r="A40" s="2" t="s">
        <v>98</v>
      </c>
      <c r="B40" s="6">
        <v>-193022</v>
      </c>
      <c r="C40" s="6">
        <v>-186050</v>
      </c>
    </row>
    <row r="41" spans="1:3" ht="30">
      <c r="A41" s="2" t="s">
        <v>106</v>
      </c>
      <c r="B41" s="6">
        <v>365058</v>
      </c>
      <c r="C41" s="6">
        <v>371532</v>
      </c>
    </row>
    <row r="42" spans="1:3" ht="30">
      <c r="A42" s="2" t="s">
        <v>1240</v>
      </c>
      <c r="B42" s="4" t="s">
        <v>5</v>
      </c>
      <c r="C42" s="4" t="s">
        <v>5</v>
      </c>
    </row>
    <row r="43" spans="1:3">
      <c r="A43" s="2" t="s">
        <v>72</v>
      </c>
      <c r="B43" s="6">
        <v>-35986</v>
      </c>
      <c r="C43" s="6">
        <v>-222586</v>
      </c>
    </row>
    <row r="44" spans="1:3">
      <c r="A44" s="2" t="s">
        <v>620</v>
      </c>
      <c r="B44" s="4">
        <v>0</v>
      </c>
      <c r="C44" s="4">
        <v>0</v>
      </c>
    </row>
    <row r="45" spans="1:3" ht="30">
      <c r="A45" s="2" t="s">
        <v>621</v>
      </c>
      <c r="B45" s="6">
        <v>211041</v>
      </c>
      <c r="C45" s="6">
        <v>191725</v>
      </c>
    </row>
    <row r="46" spans="1:3">
      <c r="A46" s="2" t="s">
        <v>84</v>
      </c>
      <c r="B46" s="6">
        <v>-390723</v>
      </c>
      <c r="C46" s="6">
        <v>-243620</v>
      </c>
    </row>
    <row r="47" spans="1:3">
      <c r="A47" s="2" t="s">
        <v>85</v>
      </c>
      <c r="B47" s="6">
        <v>-215668</v>
      </c>
      <c r="C47" s="6">
        <v>-274481</v>
      </c>
    </row>
    <row r="48" spans="1:3">
      <c r="A48" s="2" t="s">
        <v>86</v>
      </c>
      <c r="B48" s="6">
        <v>-35986</v>
      </c>
      <c r="C48" s="6">
        <v>-222586</v>
      </c>
    </row>
    <row r="49" spans="1:3">
      <c r="A49" s="2" t="s">
        <v>629</v>
      </c>
      <c r="B49" s="6">
        <v>-390723</v>
      </c>
      <c r="C49" s="6">
        <v>-243620</v>
      </c>
    </row>
    <row r="50" spans="1:3">
      <c r="A50" s="2" t="s">
        <v>98</v>
      </c>
      <c r="B50" s="6">
        <v>211041</v>
      </c>
      <c r="C50" s="6">
        <v>191725</v>
      </c>
    </row>
    <row r="51" spans="1:3" ht="30">
      <c r="A51" s="2" t="s">
        <v>106</v>
      </c>
      <c r="B51" s="6">
        <v>-215668</v>
      </c>
      <c r="C51" s="6">
        <v>-274481</v>
      </c>
    </row>
    <row r="52" spans="1:3" ht="30">
      <c r="A52" s="2" t="s">
        <v>1241</v>
      </c>
      <c r="B52" s="4" t="s">
        <v>5</v>
      </c>
      <c r="C52" s="4" t="s">
        <v>5</v>
      </c>
    </row>
    <row r="53" spans="1:3">
      <c r="A53" s="2" t="s">
        <v>72</v>
      </c>
      <c r="B53" s="6">
        <v>350919</v>
      </c>
      <c r="C53" s="6">
        <v>220327</v>
      </c>
    </row>
    <row r="54" spans="1:3">
      <c r="A54" s="2" t="s">
        <v>620</v>
      </c>
      <c r="B54" s="6">
        <v>777650</v>
      </c>
      <c r="C54" s="6">
        <v>937542</v>
      </c>
    </row>
    <row r="55" spans="1:3" ht="30">
      <c r="A55" s="2" t="s">
        <v>621</v>
      </c>
      <c r="B55" s="6">
        <v>-33931</v>
      </c>
      <c r="C55" s="6">
        <v>-42883</v>
      </c>
    </row>
    <row r="56" spans="1:3">
      <c r="A56" s="2" t="s">
        <v>84</v>
      </c>
      <c r="B56" s="6">
        <v>118733</v>
      </c>
      <c r="C56" s="6">
        <v>145217</v>
      </c>
    </row>
    <row r="57" spans="1:3">
      <c r="A57" s="2" t="s">
        <v>85</v>
      </c>
      <c r="B57" s="6">
        <v>1213371</v>
      </c>
      <c r="C57" s="6">
        <v>1260203</v>
      </c>
    </row>
    <row r="58" spans="1:3">
      <c r="A58" s="2" t="s">
        <v>86</v>
      </c>
      <c r="B58" s="6">
        <v>118976</v>
      </c>
      <c r="C58" s="6">
        <v>178700</v>
      </c>
    </row>
    <row r="59" spans="1:3">
      <c r="A59" s="2" t="s">
        <v>629</v>
      </c>
      <c r="B59" s="6">
        <v>2046166</v>
      </c>
      <c r="C59" s="6">
        <v>2214297</v>
      </c>
    </row>
    <row r="60" spans="1:3">
      <c r="A60" s="2" t="s">
        <v>98</v>
      </c>
      <c r="B60" s="6">
        <v>-951771</v>
      </c>
      <c r="C60" s="6">
        <v>-1132794</v>
      </c>
    </row>
    <row r="61" spans="1:3" ht="30">
      <c r="A61" s="2" t="s">
        <v>106</v>
      </c>
      <c r="B61" s="6">
        <v>1213371</v>
      </c>
      <c r="C61" s="6">
        <v>1260203</v>
      </c>
    </row>
    <row r="62" spans="1:3" ht="30">
      <c r="A62" s="2" t="s">
        <v>1242</v>
      </c>
      <c r="B62" s="4" t="s">
        <v>5</v>
      </c>
      <c r="C62" s="4" t="s">
        <v>5</v>
      </c>
    </row>
    <row r="63" spans="1:3">
      <c r="A63" s="2" t="s">
        <v>72</v>
      </c>
      <c r="B63" s="6">
        <v>2443</v>
      </c>
      <c r="C63" s="6">
        <v>13250</v>
      </c>
    </row>
    <row r="64" spans="1:3">
      <c r="A64" s="2" t="s">
        <v>620</v>
      </c>
      <c r="B64" s="4">
        <v>0</v>
      </c>
      <c r="C64" s="4">
        <v>0</v>
      </c>
    </row>
    <row r="65" spans="1:3" ht="30">
      <c r="A65" s="2" t="s">
        <v>621</v>
      </c>
      <c r="B65" s="6">
        <v>-33931</v>
      </c>
      <c r="C65" s="6">
        <v>-42905</v>
      </c>
    </row>
    <row r="66" spans="1:3">
      <c r="A66" s="2" t="s">
        <v>84</v>
      </c>
      <c r="B66" s="4">
        <v>0</v>
      </c>
      <c r="C66" s="4">
        <v>0</v>
      </c>
    </row>
    <row r="67" spans="1:3">
      <c r="A67" s="2" t="s">
        <v>85</v>
      </c>
      <c r="B67" s="6">
        <v>-31488</v>
      </c>
      <c r="C67" s="6">
        <v>-29655</v>
      </c>
    </row>
    <row r="68" spans="1:3">
      <c r="A68" s="2" t="s">
        <v>86</v>
      </c>
      <c r="B68" s="6">
        <v>2423</v>
      </c>
      <c r="C68" s="6">
        <v>13230</v>
      </c>
    </row>
    <row r="69" spans="1:3">
      <c r="A69" s="2" t="s">
        <v>629</v>
      </c>
      <c r="B69" s="4">
        <v>0</v>
      </c>
      <c r="C69" s="4">
        <v>0</v>
      </c>
    </row>
    <row r="70" spans="1:3">
      <c r="A70" s="2" t="s">
        <v>98</v>
      </c>
      <c r="B70" s="6">
        <v>-33911</v>
      </c>
      <c r="C70" s="6">
        <v>-42885</v>
      </c>
    </row>
    <row r="71" spans="1:3" ht="30">
      <c r="A71" s="2" t="s">
        <v>106</v>
      </c>
      <c r="B71" s="6">
        <v>-31488</v>
      </c>
      <c r="C71" s="6">
        <v>-29655</v>
      </c>
    </row>
    <row r="72" spans="1:3">
      <c r="A72" s="2" t="s">
        <v>1243</v>
      </c>
      <c r="B72" s="4" t="s">
        <v>5</v>
      </c>
      <c r="C72" s="4" t="s">
        <v>5</v>
      </c>
    </row>
    <row r="73" spans="1:3">
      <c r="A73" s="2" t="s">
        <v>72</v>
      </c>
      <c r="B73" s="6">
        <v>1428</v>
      </c>
      <c r="C73" s="4">
        <v>391</v>
      </c>
    </row>
    <row r="74" spans="1:3">
      <c r="A74" s="2" t="s">
        <v>620</v>
      </c>
      <c r="B74" s="6">
        <v>85282</v>
      </c>
      <c r="C74" s="6">
        <v>91516</v>
      </c>
    </row>
    <row r="75" spans="1:3" ht="30">
      <c r="A75" s="2" t="s">
        <v>621</v>
      </c>
      <c r="B75" s="4">
        <v>0</v>
      </c>
      <c r="C75" s="4">
        <v>0</v>
      </c>
    </row>
    <row r="76" spans="1:3">
      <c r="A76" s="2" t="s">
        <v>84</v>
      </c>
      <c r="B76" s="4">
        <v>0</v>
      </c>
      <c r="C76" s="4">
        <v>0</v>
      </c>
    </row>
    <row r="77" spans="1:3">
      <c r="A77" s="2" t="s">
        <v>85</v>
      </c>
      <c r="B77" s="6">
        <v>86710</v>
      </c>
      <c r="C77" s="6">
        <v>91907</v>
      </c>
    </row>
    <row r="78" spans="1:3">
      <c r="A78" s="2" t="s">
        <v>86</v>
      </c>
      <c r="B78" s="4">
        <v>-899</v>
      </c>
      <c r="C78" s="6">
        <v>2316</v>
      </c>
    </row>
    <row r="79" spans="1:3">
      <c r="A79" s="2" t="s">
        <v>629</v>
      </c>
      <c r="B79" s="6">
        <v>1575</v>
      </c>
      <c r="C79" s="6">
        <v>1585</v>
      </c>
    </row>
    <row r="80" spans="1:3">
      <c r="A80" s="2" t="s">
        <v>98</v>
      </c>
      <c r="B80" s="6">
        <v>86034</v>
      </c>
      <c r="C80" s="6">
        <v>88006</v>
      </c>
    </row>
    <row r="81" spans="1:3" ht="30">
      <c r="A81" s="2" t="s">
        <v>106</v>
      </c>
      <c r="B81" s="6">
        <v>86710</v>
      </c>
      <c r="C81" s="6">
        <v>91907</v>
      </c>
    </row>
    <row r="82" spans="1:3">
      <c r="A82" s="2" t="s">
        <v>1244</v>
      </c>
      <c r="B82" s="4" t="s">
        <v>5</v>
      </c>
      <c r="C82" s="4" t="s">
        <v>5</v>
      </c>
    </row>
    <row r="83" spans="1:3">
      <c r="A83" s="2" t="s">
        <v>72</v>
      </c>
      <c r="B83" s="6">
        <v>-4842</v>
      </c>
      <c r="C83" s="6">
        <v>-26455</v>
      </c>
    </row>
    <row r="84" spans="1:3">
      <c r="A84" s="2" t="s">
        <v>620</v>
      </c>
      <c r="B84" s="4">
        <v>0</v>
      </c>
      <c r="C84" s="4">
        <v>0</v>
      </c>
    </row>
    <row r="85" spans="1:3" ht="30">
      <c r="A85" s="2" t="s">
        <v>621</v>
      </c>
      <c r="B85" s="6">
        <v>67862</v>
      </c>
      <c r="C85" s="6">
        <v>85788</v>
      </c>
    </row>
    <row r="86" spans="1:3">
      <c r="A86" s="2" t="s">
        <v>84</v>
      </c>
      <c r="B86" s="4">
        <v>0</v>
      </c>
      <c r="C86" s="4">
        <v>0</v>
      </c>
    </row>
    <row r="87" spans="1:3">
      <c r="A87" s="2" t="s">
        <v>85</v>
      </c>
      <c r="B87" s="6">
        <v>63020</v>
      </c>
      <c r="C87" s="6">
        <v>59333</v>
      </c>
    </row>
    <row r="88" spans="1:3">
      <c r="A88" s="2" t="s">
        <v>86</v>
      </c>
      <c r="B88" s="6">
        <v>-4842</v>
      </c>
      <c r="C88" s="6">
        <v>-26455</v>
      </c>
    </row>
    <row r="89" spans="1:3">
      <c r="A89" s="2" t="s">
        <v>629</v>
      </c>
      <c r="B89" s="6">
        <v>132732</v>
      </c>
      <c r="C89" s="6">
        <v>130912</v>
      </c>
    </row>
    <row r="90" spans="1:3">
      <c r="A90" s="2" t="s">
        <v>98</v>
      </c>
      <c r="B90" s="6">
        <v>-64870</v>
      </c>
      <c r="C90" s="6">
        <v>-45124</v>
      </c>
    </row>
    <row r="91" spans="1:3" ht="30">
      <c r="A91" s="2" t="s">
        <v>106</v>
      </c>
      <c r="B91" s="8">
        <v>63020</v>
      </c>
      <c r="C91" s="8">
        <v>5933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7" t="s">
        <v>1</v>
      </c>
      <c r="C1" s="7"/>
    </row>
    <row r="2" spans="1:3" ht="30">
      <c r="A2" s="1" t="s">
        <v>69</v>
      </c>
      <c r="B2" s="1" t="s">
        <v>2</v>
      </c>
      <c r="C2" s="1" t="s">
        <v>27</v>
      </c>
    </row>
    <row r="3" spans="1:3" ht="30">
      <c r="A3" s="3" t="s">
        <v>134</v>
      </c>
      <c r="B3" s="4" t="s">
        <v>5</v>
      </c>
      <c r="C3" s="4" t="s">
        <v>5</v>
      </c>
    </row>
    <row r="4" spans="1:3" ht="75">
      <c r="A4" s="2" t="s">
        <v>135</v>
      </c>
      <c r="B4" s="8">
        <v>-17833</v>
      </c>
      <c r="C4" s="8">
        <v>-51909</v>
      </c>
    </row>
    <row r="5" spans="1:3" ht="30">
      <c r="A5" s="2" t="s">
        <v>136</v>
      </c>
      <c r="B5" s="8">
        <v>0</v>
      </c>
      <c r="C5" s="8">
        <v>3004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5"/>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12.28515625" bestFit="1" customWidth="1"/>
    <col min="6" max="6" width="9.85546875" bestFit="1" customWidth="1"/>
    <col min="7" max="7" width="2.5703125" bestFit="1" customWidth="1"/>
  </cols>
  <sheetData>
    <row r="1" spans="1:7" ht="15" customHeight="1">
      <c r="A1" s="1" t="s">
        <v>1245</v>
      </c>
      <c r="B1" s="7" t="s">
        <v>26</v>
      </c>
      <c r="C1" s="7"/>
      <c r="D1" s="7"/>
      <c r="E1" s="7" t="s">
        <v>1</v>
      </c>
      <c r="F1" s="7"/>
      <c r="G1" s="7"/>
    </row>
    <row r="2" spans="1:7" ht="30">
      <c r="A2" s="1" t="s">
        <v>69</v>
      </c>
      <c r="B2" s="1" t="s">
        <v>2</v>
      </c>
      <c r="C2" s="7" t="s">
        <v>27</v>
      </c>
      <c r="D2" s="7"/>
      <c r="E2" s="1" t="s">
        <v>2</v>
      </c>
      <c r="F2" s="7" t="s">
        <v>27</v>
      </c>
      <c r="G2" s="7"/>
    </row>
    <row r="3" spans="1:7" ht="30">
      <c r="A3" s="2" t="s">
        <v>163</v>
      </c>
      <c r="B3" s="4" t="s">
        <v>5</v>
      </c>
      <c r="C3" s="4" t="s">
        <v>5</v>
      </c>
      <c r="D3" s="4"/>
      <c r="E3" s="8">
        <v>0</v>
      </c>
      <c r="F3" s="8">
        <v>1089</v>
      </c>
      <c r="G3" s="4"/>
    </row>
    <row r="4" spans="1:7">
      <c r="A4" s="2" t="s">
        <v>28</v>
      </c>
      <c r="B4" s="6">
        <v>153116</v>
      </c>
      <c r="C4" s="6">
        <v>118188</v>
      </c>
      <c r="D4" s="4"/>
      <c r="E4" s="6">
        <v>447318</v>
      </c>
      <c r="F4" s="6">
        <v>485072</v>
      </c>
      <c r="G4" s="4"/>
    </row>
    <row r="5" spans="1:7">
      <c r="A5" s="2" t="s">
        <v>662</v>
      </c>
      <c r="B5" s="6">
        <v>101041</v>
      </c>
      <c r="C5" s="6">
        <v>694739</v>
      </c>
      <c r="D5" s="4"/>
      <c r="E5" s="6">
        <v>337391</v>
      </c>
      <c r="F5" s="6">
        <v>2523717</v>
      </c>
      <c r="G5" s="4"/>
    </row>
    <row r="6" spans="1:7">
      <c r="A6" s="2" t="s">
        <v>45</v>
      </c>
      <c r="B6" s="4" t="s">
        <v>5</v>
      </c>
      <c r="C6" s="4" t="s">
        <v>5</v>
      </c>
      <c r="D6" s="4"/>
      <c r="E6" s="4" t="s">
        <v>5</v>
      </c>
      <c r="F6" s="6">
        <v>41097</v>
      </c>
      <c r="G6" s="4"/>
    </row>
    <row r="7" spans="1:7">
      <c r="A7" s="2" t="s">
        <v>664</v>
      </c>
      <c r="B7" s="4">
        <v>0</v>
      </c>
      <c r="C7" s="4">
        <v>0</v>
      </c>
      <c r="D7" s="4"/>
      <c r="E7" s="4">
        <v>0</v>
      </c>
      <c r="F7" s="4">
        <v>0</v>
      </c>
      <c r="G7" s="4"/>
    </row>
    <row r="8" spans="1:7">
      <c r="A8" s="2" t="s">
        <v>46</v>
      </c>
      <c r="B8" s="6">
        <v>60049</v>
      </c>
      <c r="C8" s="6">
        <v>-576551</v>
      </c>
      <c r="D8" s="4"/>
      <c r="E8" s="6">
        <v>451073</v>
      </c>
      <c r="F8" s="6">
        <v>-1997548</v>
      </c>
      <c r="G8" s="4"/>
    </row>
    <row r="9" spans="1:7" ht="17.25">
      <c r="A9" s="2" t="s">
        <v>48</v>
      </c>
      <c r="B9" s="6">
        <v>-4818</v>
      </c>
      <c r="C9" s="6">
        <v>-4978</v>
      </c>
      <c r="D9" s="9" t="s">
        <v>30</v>
      </c>
      <c r="E9" s="6">
        <v>-14490</v>
      </c>
      <c r="F9" s="6">
        <v>-14549</v>
      </c>
      <c r="G9" s="9" t="s">
        <v>30</v>
      </c>
    </row>
    <row r="10" spans="1:7">
      <c r="A10" s="2" t="s">
        <v>669</v>
      </c>
      <c r="B10" s="6">
        <v>38688</v>
      </c>
      <c r="C10" s="6">
        <v>42497</v>
      </c>
      <c r="D10" s="4"/>
      <c r="E10" s="6">
        <v>-225123</v>
      </c>
      <c r="F10" s="6">
        <v>-122585</v>
      </c>
      <c r="G10" s="4"/>
    </row>
    <row r="11" spans="1:7" ht="17.25">
      <c r="A11" s="2" t="s">
        <v>51</v>
      </c>
      <c r="B11" s="6">
        <v>-5966</v>
      </c>
      <c r="C11" s="6">
        <v>-166494</v>
      </c>
      <c r="D11" s="9" t="s">
        <v>30</v>
      </c>
      <c r="E11" s="6">
        <v>-18063</v>
      </c>
      <c r="F11" s="6">
        <v>330575</v>
      </c>
      <c r="G11" s="9" t="s">
        <v>30</v>
      </c>
    </row>
    <row r="12" spans="1:7">
      <c r="A12" s="2" t="s">
        <v>52</v>
      </c>
      <c r="B12" s="6">
        <v>10577</v>
      </c>
      <c r="C12" s="6">
        <v>-790520</v>
      </c>
      <c r="D12" s="4"/>
      <c r="E12" s="6">
        <v>193397</v>
      </c>
      <c r="F12" s="6">
        <v>-1804107</v>
      </c>
      <c r="G12" s="4"/>
    </row>
    <row r="13" spans="1:7">
      <c r="A13" s="2" t="s">
        <v>57</v>
      </c>
      <c r="B13" s="6">
        <v>-8794</v>
      </c>
      <c r="C13" s="6">
        <v>-46615</v>
      </c>
      <c r="D13" s="4"/>
      <c r="E13" s="6">
        <v>-38114</v>
      </c>
      <c r="F13" s="6">
        <v>-44916</v>
      </c>
      <c r="G13" s="4"/>
    </row>
    <row r="14" spans="1:7">
      <c r="A14" s="2" t="s">
        <v>681</v>
      </c>
      <c r="B14" s="4">
        <v>0</v>
      </c>
      <c r="C14" s="4">
        <v>0</v>
      </c>
      <c r="D14" s="4"/>
      <c r="E14" s="4">
        <v>0</v>
      </c>
      <c r="F14" s="4">
        <v>0</v>
      </c>
      <c r="G14" s="4"/>
    </row>
    <row r="15" spans="1:7">
      <c r="A15" s="2" t="s">
        <v>58</v>
      </c>
      <c r="B15" s="6">
        <v>1783</v>
      </c>
      <c r="C15" s="6">
        <v>-837135</v>
      </c>
      <c r="D15" s="4"/>
      <c r="E15" s="6">
        <v>155283</v>
      </c>
      <c r="F15" s="6">
        <v>-1849023</v>
      </c>
      <c r="G15" s="4"/>
    </row>
    <row r="16" spans="1:7">
      <c r="A16" s="2" t="s">
        <v>1237</v>
      </c>
      <c r="B16" s="4" t="s">
        <v>5</v>
      </c>
      <c r="C16" s="4" t="s">
        <v>5</v>
      </c>
      <c r="D16" s="4"/>
      <c r="E16" s="4" t="s">
        <v>5</v>
      </c>
      <c r="F16" s="4" t="s">
        <v>5</v>
      </c>
      <c r="G16" s="4"/>
    </row>
    <row r="17" spans="1:7" ht="30">
      <c r="A17" s="2" t="s">
        <v>163</v>
      </c>
      <c r="B17" s="4" t="s">
        <v>5</v>
      </c>
      <c r="C17" s="4" t="s">
        <v>5</v>
      </c>
      <c r="D17" s="4"/>
      <c r="E17" s="4" t="s">
        <v>5</v>
      </c>
      <c r="F17" s="6">
        <v>1089</v>
      </c>
      <c r="G17" s="4"/>
    </row>
    <row r="18" spans="1:7">
      <c r="A18" s="2" t="s">
        <v>28</v>
      </c>
      <c r="B18" s="6">
        <v>114021</v>
      </c>
      <c r="C18" s="6">
        <v>108366</v>
      </c>
      <c r="D18" s="4"/>
      <c r="E18" s="6">
        <v>334848</v>
      </c>
      <c r="F18" s="6">
        <v>429774</v>
      </c>
      <c r="G18" s="4"/>
    </row>
    <row r="19" spans="1:7">
      <c r="A19" s="2" t="s">
        <v>662</v>
      </c>
      <c r="B19" s="6">
        <v>73594</v>
      </c>
      <c r="C19" s="6">
        <v>600696</v>
      </c>
      <c r="D19" s="4"/>
      <c r="E19" s="6">
        <v>256810</v>
      </c>
      <c r="F19" s="6">
        <v>2082777</v>
      </c>
      <c r="G19" s="4"/>
    </row>
    <row r="20" spans="1:7">
      <c r="A20" s="2" t="s">
        <v>45</v>
      </c>
      <c r="B20" s="4" t="s">
        <v>5</v>
      </c>
      <c r="C20" s="4" t="s">
        <v>5</v>
      </c>
      <c r="D20" s="4"/>
      <c r="E20" s="4" t="s">
        <v>5</v>
      </c>
      <c r="F20" s="6">
        <v>41097</v>
      </c>
      <c r="G20" s="4"/>
    </row>
    <row r="21" spans="1:7">
      <c r="A21" s="2" t="s">
        <v>664</v>
      </c>
      <c r="B21" s="6">
        <v>3854</v>
      </c>
      <c r="C21" s="6">
        <v>-71911</v>
      </c>
      <c r="D21" s="4"/>
      <c r="E21" s="6">
        <v>-9227</v>
      </c>
      <c r="F21" s="6">
        <v>-305205</v>
      </c>
      <c r="G21" s="4"/>
    </row>
    <row r="22" spans="1:7">
      <c r="A22" s="2" t="s">
        <v>46</v>
      </c>
      <c r="B22" s="6">
        <v>52255</v>
      </c>
      <c r="C22" s="6">
        <v>-564241</v>
      </c>
      <c r="D22" s="4"/>
      <c r="E22" s="6">
        <v>409957</v>
      </c>
      <c r="F22" s="6">
        <v>-1917111</v>
      </c>
      <c r="G22" s="4"/>
    </row>
    <row r="23" spans="1:7">
      <c r="A23" s="2" t="s">
        <v>48</v>
      </c>
      <c r="B23" s="4">
        <v>0</v>
      </c>
      <c r="C23" s="4">
        <v>0</v>
      </c>
      <c r="D23" s="4"/>
      <c r="E23" s="4">
        <v>0</v>
      </c>
      <c r="F23" s="4">
        <v>0</v>
      </c>
      <c r="G23" s="4"/>
    </row>
    <row r="24" spans="1:7">
      <c r="A24" s="2" t="s">
        <v>669</v>
      </c>
      <c r="B24" s="6">
        <v>-36922</v>
      </c>
      <c r="C24" s="6">
        <v>-37964</v>
      </c>
      <c r="D24" s="4"/>
      <c r="E24" s="6">
        <v>-200639</v>
      </c>
      <c r="F24" s="6">
        <v>-114578</v>
      </c>
      <c r="G24" s="4"/>
    </row>
    <row r="25" spans="1:7">
      <c r="A25" s="2" t="s">
        <v>51</v>
      </c>
      <c r="B25" s="6">
        <v>-4756</v>
      </c>
      <c r="C25" s="6">
        <v>-188457</v>
      </c>
      <c r="D25" s="4"/>
      <c r="E25" s="6">
        <v>-15921</v>
      </c>
      <c r="F25" s="6">
        <v>227582</v>
      </c>
      <c r="G25" s="4"/>
    </row>
    <row r="26" spans="1:7">
      <c r="A26" s="2" t="s">
        <v>52</v>
      </c>
      <c r="B26" s="6">
        <v>10577</v>
      </c>
      <c r="C26" s="6">
        <v>-790662</v>
      </c>
      <c r="D26" s="4"/>
      <c r="E26" s="6">
        <v>193397</v>
      </c>
      <c r="F26" s="6">
        <v>-1804107</v>
      </c>
      <c r="G26" s="4"/>
    </row>
    <row r="27" spans="1:7">
      <c r="A27" s="2" t="s">
        <v>57</v>
      </c>
      <c r="B27" s="6">
        <v>-6114</v>
      </c>
      <c r="C27" s="6">
        <v>-40955</v>
      </c>
      <c r="D27" s="4"/>
      <c r="E27" s="6">
        <v>-29014</v>
      </c>
      <c r="F27" s="6">
        <v>-48694</v>
      </c>
      <c r="G27" s="4"/>
    </row>
    <row r="28" spans="1:7">
      <c r="A28" s="2" t="s">
        <v>681</v>
      </c>
      <c r="B28" s="6">
        <v>-2680</v>
      </c>
      <c r="C28" s="6">
        <v>-5660</v>
      </c>
      <c r="D28" s="4"/>
      <c r="E28" s="6">
        <v>-9100</v>
      </c>
      <c r="F28" s="6">
        <v>3778</v>
      </c>
      <c r="G28" s="4"/>
    </row>
    <row r="29" spans="1:7">
      <c r="A29" s="2" t="s">
        <v>58</v>
      </c>
      <c r="B29" s="6">
        <v>1783</v>
      </c>
      <c r="C29" s="6">
        <v>-837277</v>
      </c>
      <c r="D29" s="4"/>
      <c r="E29" s="6">
        <v>155283</v>
      </c>
      <c r="F29" s="6">
        <v>-1849023</v>
      </c>
      <c r="G29" s="4"/>
    </row>
    <row r="30" spans="1:7" ht="30">
      <c r="A30" s="2" t="s">
        <v>1238</v>
      </c>
      <c r="B30" s="4" t="s">
        <v>5</v>
      </c>
      <c r="C30" s="4" t="s">
        <v>5</v>
      </c>
      <c r="D30" s="4"/>
      <c r="E30" s="4" t="s">
        <v>5</v>
      </c>
      <c r="F30" s="4" t="s">
        <v>5</v>
      </c>
      <c r="G30" s="4"/>
    </row>
    <row r="31" spans="1:7" ht="30">
      <c r="A31" s="2" t="s">
        <v>163</v>
      </c>
      <c r="B31" s="4" t="s">
        <v>5</v>
      </c>
      <c r="C31" s="4" t="s">
        <v>5</v>
      </c>
      <c r="D31" s="4"/>
      <c r="E31" s="4" t="s">
        <v>5</v>
      </c>
      <c r="F31" s="4">
        <v>0</v>
      </c>
      <c r="G31" s="4"/>
    </row>
    <row r="32" spans="1:7">
      <c r="A32" s="2" t="s">
        <v>28</v>
      </c>
      <c r="B32" s="4">
        <v>192</v>
      </c>
      <c r="C32" s="6">
        <v>1182</v>
      </c>
      <c r="D32" s="4"/>
      <c r="E32" s="4">
        <v>608</v>
      </c>
      <c r="F32" s="6">
        <v>3390</v>
      </c>
      <c r="G32" s="4"/>
    </row>
    <row r="33" spans="1:7">
      <c r="A33" s="2" t="s">
        <v>662</v>
      </c>
      <c r="B33" s="4">
        <v>68</v>
      </c>
      <c r="C33" s="4">
        <v>739</v>
      </c>
      <c r="D33" s="4"/>
      <c r="E33" s="4">
        <v>206</v>
      </c>
      <c r="F33" s="6">
        <v>2541</v>
      </c>
      <c r="G33" s="4"/>
    </row>
    <row r="34" spans="1:7">
      <c r="A34" s="2" t="s">
        <v>45</v>
      </c>
      <c r="B34" s="4" t="s">
        <v>5</v>
      </c>
      <c r="C34" s="4" t="s">
        <v>5</v>
      </c>
      <c r="D34" s="4"/>
      <c r="E34" s="4" t="s">
        <v>5</v>
      </c>
      <c r="F34" s="4">
        <v>0</v>
      </c>
      <c r="G34" s="4"/>
    </row>
    <row r="35" spans="1:7">
      <c r="A35" s="2" t="s">
        <v>664</v>
      </c>
      <c r="B35" s="4">
        <v>0</v>
      </c>
      <c r="C35" s="4">
        <v>0</v>
      </c>
      <c r="D35" s="4"/>
      <c r="E35" s="4">
        <v>0</v>
      </c>
      <c r="F35" s="4">
        <v>0</v>
      </c>
      <c r="G35" s="4"/>
    </row>
    <row r="36" spans="1:7">
      <c r="A36" s="2" t="s">
        <v>46</v>
      </c>
      <c r="B36" s="4">
        <v>124</v>
      </c>
      <c r="C36" s="4">
        <v>443</v>
      </c>
      <c r="D36" s="4"/>
      <c r="E36" s="4">
        <v>402</v>
      </c>
      <c r="F36" s="4">
        <v>849</v>
      </c>
      <c r="G36" s="4"/>
    </row>
    <row r="37" spans="1:7">
      <c r="A37" s="2" t="s">
        <v>48</v>
      </c>
      <c r="B37" s="4">
        <v>0</v>
      </c>
      <c r="C37" s="4">
        <v>0</v>
      </c>
      <c r="D37" s="4"/>
      <c r="E37" s="4">
        <v>0</v>
      </c>
      <c r="F37" s="4">
        <v>0</v>
      </c>
      <c r="G37" s="4"/>
    </row>
    <row r="38" spans="1:7">
      <c r="A38" s="2" t="s">
        <v>669</v>
      </c>
      <c r="B38" s="4">
        <v>0</v>
      </c>
      <c r="C38" s="4">
        <v>0</v>
      </c>
      <c r="D38" s="4"/>
      <c r="E38" s="4">
        <v>0</v>
      </c>
      <c r="F38" s="4">
        <v>0</v>
      </c>
      <c r="G38" s="4"/>
    </row>
    <row r="39" spans="1:7">
      <c r="A39" s="2" t="s">
        <v>51</v>
      </c>
      <c r="B39" s="4">
        <v>0</v>
      </c>
      <c r="C39" s="4">
        <v>142</v>
      </c>
      <c r="D39" s="4"/>
      <c r="E39" s="4">
        <v>0</v>
      </c>
      <c r="F39" s="4">
        <v>0</v>
      </c>
      <c r="G39" s="4"/>
    </row>
    <row r="40" spans="1:7">
      <c r="A40" s="2" t="s">
        <v>52</v>
      </c>
      <c r="B40" s="4">
        <v>124</v>
      </c>
      <c r="C40" s="4">
        <v>585</v>
      </c>
      <c r="D40" s="4"/>
      <c r="E40" s="4">
        <v>402</v>
      </c>
      <c r="F40" s="4">
        <v>849</v>
      </c>
      <c r="G40" s="4"/>
    </row>
    <row r="41" spans="1:7">
      <c r="A41" s="2" t="s">
        <v>57</v>
      </c>
      <c r="B41" s="4">
        <v>0</v>
      </c>
      <c r="C41" s="4">
        <v>0</v>
      </c>
      <c r="D41" s="4"/>
      <c r="E41" s="4">
        <v>0</v>
      </c>
      <c r="F41" s="4">
        <v>0</v>
      </c>
      <c r="G41" s="4"/>
    </row>
    <row r="42" spans="1:7">
      <c r="A42" s="2" t="s">
        <v>681</v>
      </c>
      <c r="B42" s="4">
        <v>0</v>
      </c>
      <c r="C42" s="4">
        <v>0</v>
      </c>
      <c r="D42" s="4"/>
      <c r="E42" s="4">
        <v>0</v>
      </c>
      <c r="F42" s="4">
        <v>0</v>
      </c>
      <c r="G42" s="4"/>
    </row>
    <row r="43" spans="1:7">
      <c r="A43" s="2" t="s">
        <v>58</v>
      </c>
      <c r="B43" s="4">
        <v>124</v>
      </c>
      <c r="C43" s="4">
        <v>585</v>
      </c>
      <c r="D43" s="4"/>
      <c r="E43" s="4">
        <v>402</v>
      </c>
      <c r="F43" s="4">
        <v>849</v>
      </c>
      <c r="G43" s="4"/>
    </row>
    <row r="44" spans="1:7" ht="30">
      <c r="A44" s="2" t="s">
        <v>1239</v>
      </c>
      <c r="B44" s="4" t="s">
        <v>5</v>
      </c>
      <c r="C44" s="4" t="s">
        <v>5</v>
      </c>
      <c r="D44" s="4"/>
      <c r="E44" s="4" t="s">
        <v>5</v>
      </c>
      <c r="F44" s="4" t="s">
        <v>5</v>
      </c>
      <c r="G44" s="4"/>
    </row>
    <row r="45" spans="1:7" ht="30">
      <c r="A45" s="2" t="s">
        <v>163</v>
      </c>
      <c r="B45" s="4" t="s">
        <v>5</v>
      </c>
      <c r="C45" s="4" t="s">
        <v>5</v>
      </c>
      <c r="D45" s="4"/>
      <c r="E45" s="4" t="s">
        <v>5</v>
      </c>
      <c r="F45" s="4">
        <v>0</v>
      </c>
      <c r="G45" s="4"/>
    </row>
    <row r="46" spans="1:7">
      <c r="A46" s="2" t="s">
        <v>28</v>
      </c>
      <c r="B46" s="6">
        <v>38903</v>
      </c>
      <c r="C46" s="6">
        <v>9336</v>
      </c>
      <c r="D46" s="4"/>
      <c r="E46" s="6">
        <v>111862</v>
      </c>
      <c r="F46" s="6">
        <v>54202</v>
      </c>
      <c r="G46" s="4"/>
    </row>
    <row r="47" spans="1:7">
      <c r="A47" s="2" t="s">
        <v>662</v>
      </c>
      <c r="B47" s="6">
        <v>30360</v>
      </c>
      <c r="C47" s="6">
        <v>95412</v>
      </c>
      <c r="D47" s="4"/>
      <c r="E47" s="6">
        <v>89559</v>
      </c>
      <c r="F47" s="6">
        <v>444621</v>
      </c>
      <c r="G47" s="4"/>
    </row>
    <row r="48" spans="1:7">
      <c r="A48" s="2" t="s">
        <v>45</v>
      </c>
      <c r="B48" s="4" t="s">
        <v>5</v>
      </c>
      <c r="C48" s="4" t="s">
        <v>5</v>
      </c>
      <c r="D48" s="4"/>
      <c r="E48" s="4" t="s">
        <v>5</v>
      </c>
      <c r="F48" s="4">
        <v>0</v>
      </c>
      <c r="G48" s="4"/>
    </row>
    <row r="49" spans="1:7">
      <c r="A49" s="2" t="s">
        <v>664</v>
      </c>
      <c r="B49" s="6">
        <v>-1834</v>
      </c>
      <c r="C49" s="6">
        <v>-2269</v>
      </c>
      <c r="D49" s="4"/>
      <c r="E49" s="6">
        <v>-5300</v>
      </c>
      <c r="F49" s="6">
        <v>-6931</v>
      </c>
      <c r="G49" s="4"/>
    </row>
    <row r="50" spans="1:7">
      <c r="A50" s="2" t="s">
        <v>46</v>
      </c>
      <c r="B50" s="6">
        <v>6709</v>
      </c>
      <c r="C50" s="6">
        <v>-88345</v>
      </c>
      <c r="D50" s="4"/>
      <c r="E50" s="6">
        <v>17003</v>
      </c>
      <c r="F50" s="6">
        <v>-397350</v>
      </c>
      <c r="G50" s="4"/>
    </row>
    <row r="51" spans="1:7">
      <c r="A51" s="2" t="s">
        <v>48</v>
      </c>
      <c r="B51" s="4">
        <v>0</v>
      </c>
      <c r="C51" s="4">
        <v>0</v>
      </c>
      <c r="D51" s="4"/>
      <c r="E51" s="4">
        <v>0</v>
      </c>
      <c r="F51" s="4">
        <v>0</v>
      </c>
      <c r="G51" s="4"/>
    </row>
    <row r="52" spans="1:7">
      <c r="A52" s="2" t="s">
        <v>669</v>
      </c>
      <c r="B52" s="6">
        <v>-1769</v>
      </c>
      <c r="C52" s="6">
        <v>-4586</v>
      </c>
      <c r="D52" s="4"/>
      <c r="E52" s="6">
        <v>-24490</v>
      </c>
      <c r="F52" s="6">
        <v>-8060</v>
      </c>
      <c r="G52" s="4"/>
    </row>
    <row r="53" spans="1:7">
      <c r="A53" s="2" t="s">
        <v>51</v>
      </c>
      <c r="B53" s="6">
        <v>-1210</v>
      </c>
      <c r="C53" s="6">
        <v>20577</v>
      </c>
      <c r="D53" s="4"/>
      <c r="E53" s="6">
        <v>-2142</v>
      </c>
      <c r="F53" s="6">
        <v>99356</v>
      </c>
      <c r="G53" s="4"/>
    </row>
    <row r="54" spans="1:7">
      <c r="A54" s="2" t="s">
        <v>52</v>
      </c>
      <c r="B54" s="6">
        <v>3730</v>
      </c>
      <c r="C54" s="6">
        <v>-72354</v>
      </c>
      <c r="D54" s="4"/>
      <c r="E54" s="6">
        <v>-9629</v>
      </c>
      <c r="F54" s="6">
        <v>-306054</v>
      </c>
      <c r="G54" s="4"/>
    </row>
    <row r="55" spans="1:7">
      <c r="A55" s="2" t="s">
        <v>57</v>
      </c>
      <c r="B55" s="6">
        <v>-2680</v>
      </c>
      <c r="C55" s="6">
        <v>-5660</v>
      </c>
      <c r="D55" s="4"/>
      <c r="E55" s="6">
        <v>-9100</v>
      </c>
      <c r="F55" s="6">
        <v>3778</v>
      </c>
      <c r="G55" s="4"/>
    </row>
    <row r="56" spans="1:7">
      <c r="A56" s="2" t="s">
        <v>681</v>
      </c>
      <c r="B56" s="4">
        <v>0</v>
      </c>
      <c r="C56" s="4">
        <v>0</v>
      </c>
      <c r="D56" s="4"/>
      <c r="E56" s="4">
        <v>0</v>
      </c>
      <c r="F56" s="4">
        <v>0</v>
      </c>
      <c r="G56" s="4"/>
    </row>
    <row r="57" spans="1:7">
      <c r="A57" s="2" t="s">
        <v>58</v>
      </c>
      <c r="B57" s="6">
        <v>1050</v>
      </c>
      <c r="C57" s="6">
        <v>-78014</v>
      </c>
      <c r="D57" s="4"/>
      <c r="E57" s="6">
        <v>-18729</v>
      </c>
      <c r="F57" s="6">
        <v>-302276</v>
      </c>
      <c r="G57" s="4"/>
    </row>
    <row r="58" spans="1:7" ht="30">
      <c r="A58" s="2" t="s">
        <v>1240</v>
      </c>
      <c r="B58" s="4" t="s">
        <v>5</v>
      </c>
      <c r="C58" s="4" t="s">
        <v>5</v>
      </c>
      <c r="D58" s="4"/>
      <c r="E58" s="4" t="s">
        <v>5</v>
      </c>
      <c r="F58" s="4" t="s">
        <v>5</v>
      </c>
      <c r="G58" s="4"/>
    </row>
    <row r="59" spans="1:7">
      <c r="A59" s="2" t="s">
        <v>28</v>
      </c>
      <c r="B59" s="4">
        <v>0</v>
      </c>
      <c r="C59" s="4">
        <v>-696</v>
      </c>
      <c r="D59" s="4"/>
      <c r="E59" s="4">
        <v>0</v>
      </c>
      <c r="F59" s="6">
        <v>-2294</v>
      </c>
      <c r="G59" s="4"/>
    </row>
    <row r="60" spans="1:7">
      <c r="A60" s="2" t="s">
        <v>662</v>
      </c>
      <c r="B60" s="4">
        <v>0</v>
      </c>
      <c r="C60" s="4">
        <v>-696</v>
      </c>
      <c r="D60" s="4"/>
      <c r="E60" s="4">
        <v>0</v>
      </c>
      <c r="F60" s="6">
        <v>-2294</v>
      </c>
      <c r="G60" s="4"/>
    </row>
    <row r="61" spans="1:7">
      <c r="A61" s="2" t="s">
        <v>45</v>
      </c>
      <c r="B61" s="4" t="s">
        <v>5</v>
      </c>
      <c r="C61" s="4" t="s">
        <v>5</v>
      </c>
      <c r="D61" s="4"/>
      <c r="E61" s="4" t="s">
        <v>5</v>
      </c>
      <c r="F61" s="4">
        <v>0</v>
      </c>
      <c r="G61" s="4"/>
    </row>
    <row r="62" spans="1:7">
      <c r="A62" s="2" t="s">
        <v>664</v>
      </c>
      <c r="B62" s="6">
        <v>-3854</v>
      </c>
      <c r="C62" s="6">
        <v>71911</v>
      </c>
      <c r="D62" s="4"/>
      <c r="E62" s="6">
        <v>9227</v>
      </c>
      <c r="F62" s="6">
        <v>305205</v>
      </c>
      <c r="G62" s="4"/>
    </row>
    <row r="63" spans="1:7">
      <c r="A63" s="2" t="s">
        <v>46</v>
      </c>
      <c r="B63" s="6">
        <v>-3854</v>
      </c>
      <c r="C63" s="6">
        <v>71911</v>
      </c>
      <c r="D63" s="4"/>
      <c r="E63" s="6">
        <v>9227</v>
      </c>
      <c r="F63" s="6">
        <v>305205</v>
      </c>
      <c r="G63" s="4"/>
    </row>
    <row r="64" spans="1:7">
      <c r="A64" s="2" t="s">
        <v>48</v>
      </c>
      <c r="B64" s="4">
        <v>0</v>
      </c>
      <c r="C64" s="4">
        <v>0</v>
      </c>
      <c r="D64" s="4"/>
      <c r="E64" s="4">
        <v>0</v>
      </c>
      <c r="F64" s="4">
        <v>0</v>
      </c>
      <c r="G64" s="4"/>
    </row>
    <row r="65" spans="1:7">
      <c r="A65" s="2" t="s">
        <v>669</v>
      </c>
      <c r="B65" s="4">
        <v>0</v>
      </c>
      <c r="C65" s="4">
        <v>0</v>
      </c>
      <c r="D65" s="4"/>
      <c r="E65" s="4">
        <v>0</v>
      </c>
      <c r="F65" s="4">
        <v>0</v>
      </c>
      <c r="G65" s="4"/>
    </row>
    <row r="66" spans="1:7">
      <c r="A66" s="2" t="s">
        <v>51</v>
      </c>
      <c r="B66" s="4">
        <v>0</v>
      </c>
      <c r="C66" s="4">
        <v>0</v>
      </c>
      <c r="D66" s="4"/>
      <c r="E66" s="4">
        <v>0</v>
      </c>
      <c r="F66" s="4">
        <v>0</v>
      </c>
      <c r="G66" s="4"/>
    </row>
    <row r="67" spans="1:7">
      <c r="A67" s="2" t="s">
        <v>52</v>
      </c>
      <c r="B67" s="6">
        <v>-3854</v>
      </c>
      <c r="C67" s="6">
        <v>71911</v>
      </c>
      <c r="D67" s="4"/>
      <c r="E67" s="6">
        <v>9227</v>
      </c>
      <c r="F67" s="6">
        <v>305205</v>
      </c>
      <c r="G67" s="4"/>
    </row>
    <row r="68" spans="1:7">
      <c r="A68" s="2" t="s">
        <v>57</v>
      </c>
      <c r="B68" s="4">
        <v>0</v>
      </c>
      <c r="C68" s="4">
        <v>0</v>
      </c>
      <c r="D68" s="4"/>
      <c r="E68" s="4">
        <v>0</v>
      </c>
      <c r="F68" s="4">
        <v>0</v>
      </c>
      <c r="G68" s="4"/>
    </row>
    <row r="69" spans="1:7">
      <c r="A69" s="2" t="s">
        <v>681</v>
      </c>
      <c r="B69" s="6">
        <v>2680</v>
      </c>
      <c r="C69" s="6">
        <v>5660</v>
      </c>
      <c r="D69" s="4"/>
      <c r="E69" s="6">
        <v>9100</v>
      </c>
      <c r="F69" s="6">
        <v>-3778</v>
      </c>
      <c r="G69" s="4"/>
    </row>
    <row r="70" spans="1:7">
      <c r="A70" s="2" t="s">
        <v>58</v>
      </c>
      <c r="B70" s="6">
        <v>-1174</v>
      </c>
      <c r="C70" s="6">
        <v>77571</v>
      </c>
      <c r="D70" s="4"/>
      <c r="E70" s="6">
        <v>18327</v>
      </c>
      <c r="F70" s="6">
        <v>301427</v>
      </c>
      <c r="G70" s="4"/>
    </row>
    <row r="71" spans="1:7" ht="30">
      <c r="A71" s="2" t="s">
        <v>1241</v>
      </c>
      <c r="B71" s="4" t="s">
        <v>5</v>
      </c>
      <c r="C71" s="4" t="s">
        <v>5</v>
      </c>
      <c r="D71" s="4"/>
      <c r="E71" s="4" t="s">
        <v>5</v>
      </c>
      <c r="F71" s="4" t="s">
        <v>5</v>
      </c>
      <c r="G71" s="4"/>
    </row>
    <row r="72" spans="1:7" ht="30">
      <c r="A72" s="2" t="s">
        <v>163</v>
      </c>
      <c r="B72" s="4" t="s">
        <v>5</v>
      </c>
      <c r="C72" s="4" t="s">
        <v>5</v>
      </c>
      <c r="D72" s="4"/>
      <c r="E72" s="4" t="s">
        <v>5</v>
      </c>
      <c r="F72" s="6">
        <v>1089</v>
      </c>
      <c r="G72" s="4"/>
    </row>
    <row r="73" spans="1:7">
      <c r="A73" s="2" t="s">
        <v>28</v>
      </c>
      <c r="B73" s="6">
        <v>153116</v>
      </c>
      <c r="C73" s="6">
        <v>118188</v>
      </c>
      <c r="D73" s="4"/>
      <c r="E73" s="6">
        <v>447318</v>
      </c>
      <c r="F73" s="6">
        <v>485072</v>
      </c>
      <c r="G73" s="4"/>
    </row>
    <row r="74" spans="1:7">
      <c r="A74" s="2" t="s">
        <v>662</v>
      </c>
      <c r="B74" s="6">
        <v>104022</v>
      </c>
      <c r="C74" s="6">
        <v>696151</v>
      </c>
      <c r="D74" s="4"/>
      <c r="E74" s="6">
        <v>346575</v>
      </c>
      <c r="F74" s="6">
        <v>2527645</v>
      </c>
      <c r="G74" s="4"/>
    </row>
    <row r="75" spans="1:7">
      <c r="A75" s="2" t="s">
        <v>45</v>
      </c>
      <c r="B75" s="4" t="s">
        <v>5</v>
      </c>
      <c r="C75" s="4" t="s">
        <v>5</v>
      </c>
      <c r="D75" s="4"/>
      <c r="E75" s="4" t="s">
        <v>5</v>
      </c>
      <c r="F75" s="6">
        <v>41097</v>
      </c>
      <c r="G75" s="4"/>
    </row>
    <row r="76" spans="1:7">
      <c r="A76" s="2" t="s">
        <v>664</v>
      </c>
      <c r="B76" s="6">
        <v>-1834</v>
      </c>
      <c r="C76" s="6">
        <v>-2269</v>
      </c>
      <c r="D76" s="4"/>
      <c r="E76" s="6">
        <v>-5300</v>
      </c>
      <c r="F76" s="6">
        <v>-6931</v>
      </c>
      <c r="G76" s="4"/>
    </row>
    <row r="77" spans="1:7">
      <c r="A77" s="2" t="s">
        <v>46</v>
      </c>
      <c r="B77" s="6">
        <v>55234</v>
      </c>
      <c r="C77" s="6">
        <v>-580232</v>
      </c>
      <c r="D77" s="4"/>
      <c r="E77" s="6">
        <v>436589</v>
      </c>
      <c r="F77" s="6">
        <v>-2008407</v>
      </c>
      <c r="G77" s="4"/>
    </row>
    <row r="78" spans="1:7">
      <c r="A78" s="2" t="s">
        <v>48</v>
      </c>
      <c r="B78" s="4">
        <v>0</v>
      </c>
      <c r="C78" s="4">
        <v>0</v>
      </c>
      <c r="D78" s="4"/>
      <c r="E78" s="4">
        <v>0</v>
      </c>
      <c r="F78" s="4">
        <v>0</v>
      </c>
      <c r="G78" s="4"/>
    </row>
    <row r="79" spans="1:7">
      <c r="A79" s="2" t="s">
        <v>669</v>
      </c>
      <c r="B79" s="6">
        <v>38691</v>
      </c>
      <c r="C79" s="6">
        <v>42550</v>
      </c>
      <c r="D79" s="4"/>
      <c r="E79" s="6">
        <v>-225129</v>
      </c>
      <c r="F79" s="6">
        <v>-122638</v>
      </c>
      <c r="G79" s="4"/>
    </row>
    <row r="80" spans="1:7">
      <c r="A80" s="2" t="s">
        <v>51</v>
      </c>
      <c r="B80" s="6">
        <v>-5966</v>
      </c>
      <c r="C80" s="6">
        <v>-167738</v>
      </c>
      <c r="D80" s="4"/>
      <c r="E80" s="6">
        <v>-18063</v>
      </c>
      <c r="F80" s="6">
        <v>326938</v>
      </c>
      <c r="G80" s="4"/>
    </row>
    <row r="81" spans="1:7">
      <c r="A81" s="2" t="s">
        <v>52</v>
      </c>
      <c r="B81" s="6">
        <v>10577</v>
      </c>
      <c r="C81" s="6">
        <v>-790520</v>
      </c>
      <c r="D81" s="4"/>
      <c r="E81" s="6">
        <v>193397</v>
      </c>
      <c r="F81" s="6">
        <v>-1804107</v>
      </c>
      <c r="G81" s="4"/>
    </row>
    <row r="82" spans="1:7">
      <c r="A82" s="2" t="s">
        <v>57</v>
      </c>
      <c r="B82" s="6">
        <v>-8794</v>
      </c>
      <c r="C82" s="6">
        <v>-46615</v>
      </c>
      <c r="D82" s="4"/>
      <c r="E82" s="6">
        <v>-38114</v>
      </c>
      <c r="F82" s="6">
        <v>-44916</v>
      </c>
      <c r="G82" s="4"/>
    </row>
    <row r="83" spans="1:7">
      <c r="A83" s="2" t="s">
        <v>681</v>
      </c>
      <c r="B83" s="4">
        <v>0</v>
      </c>
      <c r="C83" s="4">
        <v>0</v>
      </c>
      <c r="D83" s="4"/>
      <c r="E83" s="4">
        <v>0</v>
      </c>
      <c r="F83" s="4">
        <v>0</v>
      </c>
      <c r="G83" s="4"/>
    </row>
    <row r="84" spans="1:7">
      <c r="A84" s="2" t="s">
        <v>58</v>
      </c>
      <c r="B84" s="6">
        <v>1783</v>
      </c>
      <c r="C84" s="6">
        <v>-837135</v>
      </c>
      <c r="D84" s="4"/>
      <c r="E84" s="6">
        <v>155283</v>
      </c>
      <c r="F84" s="6">
        <v>-1849023</v>
      </c>
      <c r="G84" s="4"/>
    </row>
    <row r="85" spans="1:7" ht="30">
      <c r="A85" s="2" t="s">
        <v>1242</v>
      </c>
      <c r="B85" s="4" t="s">
        <v>5</v>
      </c>
      <c r="C85" s="4" t="s">
        <v>5</v>
      </c>
      <c r="D85" s="4"/>
      <c r="E85" s="4" t="s">
        <v>5</v>
      </c>
      <c r="F85" s="4" t="s">
        <v>5</v>
      </c>
      <c r="G85" s="4"/>
    </row>
    <row r="86" spans="1:7" ht="30">
      <c r="A86" s="2" t="s">
        <v>163</v>
      </c>
      <c r="B86" s="4" t="s">
        <v>5</v>
      </c>
      <c r="C86" s="4" t="s">
        <v>5</v>
      </c>
      <c r="D86" s="4"/>
      <c r="E86" s="4" t="s">
        <v>5</v>
      </c>
      <c r="F86" s="4">
        <v>0</v>
      </c>
      <c r="G86" s="4"/>
    </row>
    <row r="87" spans="1:7">
      <c r="A87" s="2" t="s">
        <v>28</v>
      </c>
      <c r="B87" s="4">
        <v>0</v>
      </c>
      <c r="C87" s="4">
        <v>0</v>
      </c>
      <c r="D87" s="4"/>
      <c r="E87" s="4">
        <v>0</v>
      </c>
      <c r="F87" s="4">
        <v>0</v>
      </c>
      <c r="G87" s="4"/>
    </row>
    <row r="88" spans="1:7">
      <c r="A88" s="2" t="s">
        <v>662</v>
      </c>
      <c r="B88" s="4">
        <v>0</v>
      </c>
      <c r="C88" s="4">
        <v>0</v>
      </c>
      <c r="D88" s="4"/>
      <c r="E88" s="4">
        <v>0</v>
      </c>
      <c r="F88" s="4">
        <v>0</v>
      </c>
      <c r="G88" s="4"/>
    </row>
    <row r="89" spans="1:7">
      <c r="A89" s="2" t="s">
        <v>45</v>
      </c>
      <c r="B89" s="4" t="s">
        <v>5</v>
      </c>
      <c r="C89" s="4" t="s">
        <v>5</v>
      </c>
      <c r="D89" s="4"/>
      <c r="E89" s="4" t="s">
        <v>5</v>
      </c>
      <c r="F89" s="4">
        <v>0</v>
      </c>
      <c r="G89" s="4"/>
    </row>
    <row r="90" spans="1:7">
      <c r="A90" s="2" t="s">
        <v>664</v>
      </c>
      <c r="B90" s="6">
        <v>2984</v>
      </c>
      <c r="C90" s="6">
        <v>1443</v>
      </c>
      <c r="D90" s="4"/>
      <c r="E90" s="6">
        <v>9190</v>
      </c>
      <c r="F90" s="6">
        <v>3959</v>
      </c>
      <c r="G90" s="4"/>
    </row>
    <row r="91" spans="1:7">
      <c r="A91" s="2" t="s">
        <v>46</v>
      </c>
      <c r="B91" s="6">
        <v>2984</v>
      </c>
      <c r="C91" s="6">
        <v>1443</v>
      </c>
      <c r="D91" s="4"/>
      <c r="E91" s="6">
        <v>9190</v>
      </c>
      <c r="F91" s="6">
        <v>3959</v>
      </c>
      <c r="G91" s="4"/>
    </row>
    <row r="92" spans="1:7">
      <c r="A92" s="2" t="s">
        <v>48</v>
      </c>
      <c r="B92" s="4">
        <v>0</v>
      </c>
      <c r="C92" s="4">
        <v>0</v>
      </c>
      <c r="D92" s="4"/>
      <c r="E92" s="4">
        <v>0</v>
      </c>
      <c r="F92" s="4">
        <v>0</v>
      </c>
      <c r="G92" s="4"/>
    </row>
    <row r="93" spans="1:7">
      <c r="A93" s="2" t="s">
        <v>669</v>
      </c>
      <c r="B93" s="4">
        <v>0</v>
      </c>
      <c r="C93" s="4">
        <v>-22</v>
      </c>
      <c r="D93" s="4"/>
      <c r="E93" s="4">
        <v>0</v>
      </c>
      <c r="F93" s="4">
        <v>22</v>
      </c>
      <c r="G93" s="4"/>
    </row>
    <row r="94" spans="1:7">
      <c r="A94" s="2" t="s">
        <v>51</v>
      </c>
      <c r="B94" s="4">
        <v>0</v>
      </c>
      <c r="C94" s="4">
        <v>0</v>
      </c>
      <c r="D94" s="4"/>
      <c r="E94" s="4">
        <v>0</v>
      </c>
      <c r="F94" s="4">
        <v>0</v>
      </c>
      <c r="G94" s="4"/>
    </row>
    <row r="95" spans="1:7">
      <c r="A95" s="2" t="s">
        <v>52</v>
      </c>
      <c r="B95" s="6">
        <v>2984</v>
      </c>
      <c r="C95" s="6">
        <v>1465</v>
      </c>
      <c r="D95" s="4"/>
      <c r="E95" s="6">
        <v>9190</v>
      </c>
      <c r="F95" s="6">
        <v>3981</v>
      </c>
      <c r="G95" s="4"/>
    </row>
    <row r="96" spans="1:7">
      <c r="A96" s="2" t="s">
        <v>57</v>
      </c>
      <c r="B96" s="4">
        <v>0</v>
      </c>
      <c r="C96" s="4">
        <v>0</v>
      </c>
      <c r="D96" s="4"/>
      <c r="E96" s="4">
        <v>0</v>
      </c>
      <c r="F96" s="4">
        <v>0</v>
      </c>
      <c r="G96" s="4"/>
    </row>
    <row r="97" spans="1:7">
      <c r="A97" s="2" t="s">
        <v>681</v>
      </c>
      <c r="B97" s="4">
        <v>0</v>
      </c>
      <c r="C97" s="4">
        <v>0</v>
      </c>
      <c r="D97" s="4"/>
      <c r="E97" s="4">
        <v>0</v>
      </c>
      <c r="F97" s="4">
        <v>0</v>
      </c>
      <c r="G97" s="4"/>
    </row>
    <row r="98" spans="1:7">
      <c r="A98" s="2" t="s">
        <v>58</v>
      </c>
      <c r="B98" s="6">
        <v>2984</v>
      </c>
      <c r="C98" s="6">
        <v>1465</v>
      </c>
      <c r="D98" s="4"/>
      <c r="E98" s="6">
        <v>9190</v>
      </c>
      <c r="F98" s="6">
        <v>3981</v>
      </c>
      <c r="G98" s="4"/>
    </row>
    <row r="99" spans="1:7">
      <c r="A99" s="2" t="s">
        <v>1243</v>
      </c>
      <c r="B99" s="4" t="s">
        <v>5</v>
      </c>
      <c r="C99" s="4" t="s">
        <v>5</v>
      </c>
      <c r="D99" s="4"/>
      <c r="E99" s="4" t="s">
        <v>5</v>
      </c>
      <c r="F99" s="4" t="s">
        <v>5</v>
      </c>
      <c r="G99" s="4"/>
    </row>
    <row r="100" spans="1:7" ht="30">
      <c r="A100" s="2" t="s">
        <v>163</v>
      </c>
      <c r="B100" s="4" t="s">
        <v>5</v>
      </c>
      <c r="C100" s="4" t="s">
        <v>5</v>
      </c>
      <c r="D100" s="4"/>
      <c r="E100" s="4" t="s">
        <v>5</v>
      </c>
      <c r="F100" s="4">
        <v>0</v>
      </c>
      <c r="G100" s="4"/>
    </row>
    <row r="101" spans="1:7">
      <c r="A101" s="2" t="s">
        <v>28</v>
      </c>
      <c r="B101" s="6">
        <v>5674</v>
      </c>
      <c r="C101" s="6">
        <v>4422</v>
      </c>
      <c r="D101" s="4"/>
      <c r="E101" s="6">
        <v>16736</v>
      </c>
      <c r="F101" s="6">
        <v>10021</v>
      </c>
      <c r="G101" s="4"/>
    </row>
    <row r="102" spans="1:7">
      <c r="A102" s="2" t="s">
        <v>662</v>
      </c>
      <c r="B102" s="6">
        <v>2693</v>
      </c>
      <c r="C102" s="6">
        <v>3010</v>
      </c>
      <c r="D102" s="4"/>
      <c r="E102" s="6">
        <v>7552</v>
      </c>
      <c r="F102" s="6">
        <v>6093</v>
      </c>
      <c r="G102" s="4"/>
    </row>
    <row r="103" spans="1:7">
      <c r="A103" s="2" t="s">
        <v>45</v>
      </c>
      <c r="B103" s="4" t="s">
        <v>5</v>
      </c>
      <c r="C103" s="4" t="s">
        <v>5</v>
      </c>
      <c r="D103" s="4"/>
      <c r="E103" s="4" t="s">
        <v>5</v>
      </c>
      <c r="F103" s="4">
        <v>0</v>
      </c>
      <c r="G103" s="4"/>
    </row>
    <row r="104" spans="1:7">
      <c r="A104" s="2" t="s">
        <v>664</v>
      </c>
      <c r="B104" s="4">
        <v>0</v>
      </c>
      <c r="C104" s="4">
        <v>0</v>
      </c>
      <c r="D104" s="4"/>
      <c r="E104" s="4">
        <v>0</v>
      </c>
      <c r="F104" s="4">
        <v>0</v>
      </c>
      <c r="G104" s="4"/>
    </row>
    <row r="105" spans="1:7">
      <c r="A105" s="2" t="s">
        <v>46</v>
      </c>
      <c r="B105" s="6">
        <v>2981</v>
      </c>
      <c r="C105" s="6">
        <v>1412</v>
      </c>
      <c r="D105" s="4"/>
      <c r="E105" s="6">
        <v>9184</v>
      </c>
      <c r="F105" s="6">
        <v>3928</v>
      </c>
      <c r="G105" s="4"/>
    </row>
    <row r="106" spans="1:7">
      <c r="A106" s="2" t="s">
        <v>48</v>
      </c>
      <c r="B106" s="4">
        <v>0</v>
      </c>
      <c r="C106" s="4">
        <v>0</v>
      </c>
      <c r="D106" s="4"/>
      <c r="E106" s="4">
        <v>0</v>
      </c>
      <c r="F106" s="4">
        <v>0</v>
      </c>
      <c r="G106" s="4"/>
    </row>
    <row r="107" spans="1:7">
      <c r="A107" s="2" t="s">
        <v>669</v>
      </c>
      <c r="B107" s="4">
        <v>3</v>
      </c>
      <c r="C107" s="4">
        <v>-31</v>
      </c>
      <c r="D107" s="4"/>
      <c r="E107" s="4">
        <v>6</v>
      </c>
      <c r="F107" s="4">
        <v>31</v>
      </c>
      <c r="G107" s="4"/>
    </row>
    <row r="108" spans="1:7">
      <c r="A108" s="2" t="s">
        <v>51</v>
      </c>
      <c r="B108" s="4">
        <v>0</v>
      </c>
      <c r="C108" s="4">
        <v>0</v>
      </c>
      <c r="D108" s="4"/>
      <c r="E108" s="4">
        <v>0</v>
      </c>
      <c r="F108" s="4">
        <v>0</v>
      </c>
      <c r="G108" s="4"/>
    </row>
    <row r="109" spans="1:7">
      <c r="A109" s="2" t="s">
        <v>52</v>
      </c>
      <c r="B109" s="6">
        <v>2984</v>
      </c>
      <c r="C109" s="6">
        <v>1443</v>
      </c>
      <c r="D109" s="4"/>
      <c r="E109" s="6">
        <v>9190</v>
      </c>
      <c r="F109" s="6">
        <v>3959</v>
      </c>
      <c r="G109" s="4"/>
    </row>
    <row r="110" spans="1:7">
      <c r="A110" s="2" t="s">
        <v>57</v>
      </c>
      <c r="B110" s="4">
        <v>0</v>
      </c>
      <c r="C110" s="4">
        <v>0</v>
      </c>
      <c r="D110" s="4"/>
      <c r="E110" s="4">
        <v>0</v>
      </c>
      <c r="F110" s="4">
        <v>0</v>
      </c>
      <c r="G110" s="4"/>
    </row>
    <row r="111" spans="1:7">
      <c r="A111" s="2" t="s">
        <v>681</v>
      </c>
      <c r="B111" s="4">
        <v>0</v>
      </c>
      <c r="C111" s="4">
        <v>0</v>
      </c>
      <c r="D111" s="4"/>
      <c r="E111" s="4">
        <v>0</v>
      </c>
      <c r="F111" s="4">
        <v>0</v>
      </c>
      <c r="G111" s="4"/>
    </row>
    <row r="112" spans="1:7">
      <c r="A112" s="2" t="s">
        <v>58</v>
      </c>
      <c r="B112" s="6">
        <v>2984</v>
      </c>
      <c r="C112" s="6">
        <v>1443</v>
      </c>
      <c r="D112" s="4"/>
      <c r="E112" s="6">
        <v>9190</v>
      </c>
      <c r="F112" s="6">
        <v>3959</v>
      </c>
      <c r="G112" s="4"/>
    </row>
    <row r="113" spans="1:7">
      <c r="A113" s="2" t="s">
        <v>1244</v>
      </c>
      <c r="B113" s="4" t="s">
        <v>5</v>
      </c>
      <c r="C113" s="4" t="s">
        <v>5</v>
      </c>
      <c r="D113" s="4"/>
      <c r="E113" s="4" t="s">
        <v>5</v>
      </c>
      <c r="F113" s="4" t="s">
        <v>5</v>
      </c>
      <c r="G113" s="4"/>
    </row>
    <row r="114" spans="1:7">
      <c r="A114" s="2" t="s">
        <v>28</v>
      </c>
      <c r="B114" s="6">
        <v>-5674</v>
      </c>
      <c r="C114" s="6">
        <v>-4422</v>
      </c>
      <c r="D114" s="4"/>
      <c r="E114" s="6">
        <v>-16736</v>
      </c>
      <c r="F114" s="6">
        <v>-10021</v>
      </c>
      <c r="G114" s="4"/>
    </row>
    <row r="115" spans="1:7">
      <c r="A115" s="2" t="s">
        <v>662</v>
      </c>
      <c r="B115" s="6">
        <v>-5674</v>
      </c>
      <c r="C115" s="6">
        <v>-4422</v>
      </c>
      <c r="D115" s="4"/>
      <c r="E115" s="6">
        <v>-16736</v>
      </c>
      <c r="F115" s="6">
        <v>-10021</v>
      </c>
      <c r="G115" s="4"/>
    </row>
    <row r="116" spans="1:7">
      <c r="A116" s="2" t="s">
        <v>45</v>
      </c>
      <c r="B116" s="4" t="s">
        <v>5</v>
      </c>
      <c r="C116" s="4" t="s">
        <v>5</v>
      </c>
      <c r="D116" s="4"/>
      <c r="E116" s="4" t="s">
        <v>5</v>
      </c>
      <c r="F116" s="4">
        <v>0</v>
      </c>
      <c r="G116" s="4"/>
    </row>
    <row r="117" spans="1:7">
      <c r="A117" s="2" t="s">
        <v>664</v>
      </c>
      <c r="B117" s="6">
        <v>-1150</v>
      </c>
      <c r="C117" s="4">
        <v>826</v>
      </c>
      <c r="D117" s="4"/>
      <c r="E117" s="6">
        <v>-3890</v>
      </c>
      <c r="F117" s="6">
        <v>2972</v>
      </c>
      <c r="G117" s="4"/>
    </row>
    <row r="118" spans="1:7">
      <c r="A118" s="2" t="s">
        <v>46</v>
      </c>
      <c r="B118" s="6">
        <v>-1150</v>
      </c>
      <c r="C118" s="4">
        <v>826</v>
      </c>
      <c r="D118" s="4"/>
      <c r="E118" s="6">
        <v>-3890</v>
      </c>
      <c r="F118" s="6">
        <v>2972</v>
      </c>
      <c r="G118" s="4"/>
    </row>
    <row r="119" spans="1:7">
      <c r="A119" s="2" t="s">
        <v>48</v>
      </c>
      <c r="B119" s="6">
        <v>-4818</v>
      </c>
      <c r="C119" s="6">
        <v>-4978</v>
      </c>
      <c r="D119" s="4"/>
      <c r="E119" s="6">
        <v>-14490</v>
      </c>
      <c r="F119" s="6">
        <v>-14549</v>
      </c>
      <c r="G119" s="4"/>
    </row>
    <row r="120" spans="1:7">
      <c r="A120" s="2" t="s">
        <v>669</v>
      </c>
      <c r="B120" s="4">
        <v>0</v>
      </c>
      <c r="C120" s="4">
        <v>0</v>
      </c>
      <c r="D120" s="4"/>
      <c r="E120" s="4">
        <v>0</v>
      </c>
      <c r="F120" s="4">
        <v>0</v>
      </c>
      <c r="G120" s="4"/>
    </row>
    <row r="121" spans="1:7">
      <c r="A121" s="2" t="s">
        <v>51</v>
      </c>
      <c r="B121" s="4">
        <v>0</v>
      </c>
      <c r="C121" s="6">
        <v>1244</v>
      </c>
      <c r="D121" s="4"/>
      <c r="E121" s="4">
        <v>0</v>
      </c>
      <c r="F121" s="6">
        <v>3637</v>
      </c>
      <c r="G121" s="4"/>
    </row>
    <row r="122" spans="1:7">
      <c r="A122" s="2" t="s">
        <v>52</v>
      </c>
      <c r="B122" s="6">
        <v>-5968</v>
      </c>
      <c r="C122" s="6">
        <v>-2908</v>
      </c>
      <c r="D122" s="4"/>
      <c r="E122" s="6">
        <v>-18380</v>
      </c>
      <c r="F122" s="6">
        <v>-7940</v>
      </c>
      <c r="G122" s="4"/>
    </row>
    <row r="123" spans="1:7">
      <c r="A123" s="2" t="s">
        <v>57</v>
      </c>
      <c r="B123" s="4">
        <v>0</v>
      </c>
      <c r="C123" s="4">
        <v>0</v>
      </c>
      <c r="D123" s="4"/>
      <c r="E123" s="4">
        <v>0</v>
      </c>
      <c r="F123" s="4">
        <v>0</v>
      </c>
      <c r="G123" s="4"/>
    </row>
    <row r="124" spans="1:7">
      <c r="A124" s="2" t="s">
        <v>681</v>
      </c>
      <c r="B124" s="4">
        <v>0</v>
      </c>
      <c r="C124" s="4">
        <v>0</v>
      </c>
      <c r="D124" s="4"/>
      <c r="E124" s="4">
        <v>0</v>
      </c>
      <c r="F124" s="4">
        <v>0</v>
      </c>
      <c r="G124" s="4"/>
    </row>
    <row r="125" spans="1:7">
      <c r="A125" s="2" t="s">
        <v>58</v>
      </c>
      <c r="B125" s="6">
        <v>-5968</v>
      </c>
      <c r="C125" s="6">
        <v>-2908</v>
      </c>
      <c r="D125" s="4"/>
      <c r="E125" s="6">
        <v>-18380</v>
      </c>
      <c r="F125" s="6">
        <v>-7940</v>
      </c>
      <c r="G125" s="4"/>
    </row>
    <row r="126" spans="1:7">
      <c r="A126" s="2" t="s">
        <v>63</v>
      </c>
      <c r="B126" s="4" t="s">
        <v>5</v>
      </c>
      <c r="C126" s="4" t="s">
        <v>5</v>
      </c>
      <c r="D126" s="4"/>
      <c r="E126" s="4" t="s">
        <v>5</v>
      </c>
      <c r="F126" s="4" t="s">
        <v>5</v>
      </c>
      <c r="G126" s="4"/>
    </row>
    <row r="127" spans="1:7" ht="17.25">
      <c r="A127" s="2" t="s">
        <v>45</v>
      </c>
      <c r="B127" s="6">
        <v>7974</v>
      </c>
      <c r="C127" s="4">
        <v>0</v>
      </c>
      <c r="D127" s="9" t="s">
        <v>30</v>
      </c>
      <c r="E127" s="6">
        <v>341146</v>
      </c>
      <c r="F127" s="4" t="s">
        <v>5</v>
      </c>
      <c r="G127" s="4"/>
    </row>
    <row r="128" spans="1:7" ht="30">
      <c r="A128" s="2" t="s">
        <v>1246</v>
      </c>
      <c r="B128" s="4" t="s">
        <v>5</v>
      </c>
      <c r="C128" s="4" t="s">
        <v>5</v>
      </c>
      <c r="D128" s="4"/>
      <c r="E128" s="4" t="s">
        <v>5</v>
      </c>
      <c r="F128" s="4" t="s">
        <v>5</v>
      </c>
      <c r="G128" s="4"/>
    </row>
    <row r="129" spans="1:7">
      <c r="A129" s="2" t="s">
        <v>45</v>
      </c>
      <c r="B129" s="6">
        <v>7974</v>
      </c>
      <c r="C129" s="4" t="s">
        <v>5</v>
      </c>
      <c r="D129" s="4"/>
      <c r="E129" s="6">
        <v>341146</v>
      </c>
      <c r="F129" s="4" t="s">
        <v>5</v>
      </c>
      <c r="G129" s="4"/>
    </row>
    <row r="130" spans="1:7" ht="30">
      <c r="A130" s="2" t="s">
        <v>1247</v>
      </c>
      <c r="B130" s="4" t="s">
        <v>5</v>
      </c>
      <c r="C130" s="4" t="s">
        <v>5</v>
      </c>
      <c r="D130" s="4"/>
      <c r="E130" s="4" t="s">
        <v>5</v>
      </c>
      <c r="F130" s="4" t="s">
        <v>5</v>
      </c>
      <c r="G130" s="4"/>
    </row>
    <row r="131" spans="1:7">
      <c r="A131" s="2" t="s">
        <v>45</v>
      </c>
      <c r="B131" s="4">
        <v>0</v>
      </c>
      <c r="C131" s="4" t="s">
        <v>5</v>
      </c>
      <c r="D131" s="4"/>
      <c r="E131" s="4">
        <v>0</v>
      </c>
      <c r="F131" s="4" t="s">
        <v>5</v>
      </c>
      <c r="G131" s="4"/>
    </row>
    <row r="132" spans="1:7" ht="30">
      <c r="A132" s="2" t="s">
        <v>1248</v>
      </c>
      <c r="B132" s="4" t="s">
        <v>5</v>
      </c>
      <c r="C132" s="4" t="s">
        <v>5</v>
      </c>
      <c r="D132" s="4"/>
      <c r="E132" s="4" t="s">
        <v>5</v>
      </c>
      <c r="F132" s="4" t="s">
        <v>5</v>
      </c>
      <c r="G132" s="4"/>
    </row>
    <row r="133" spans="1:7">
      <c r="A133" s="2" t="s">
        <v>45</v>
      </c>
      <c r="B133" s="4">
        <v>0</v>
      </c>
      <c r="C133" s="4" t="s">
        <v>5</v>
      </c>
      <c r="D133" s="4"/>
      <c r="E133" s="4">
        <v>0</v>
      </c>
      <c r="F133" s="4" t="s">
        <v>5</v>
      </c>
      <c r="G133" s="4"/>
    </row>
    <row r="134" spans="1:7" ht="30">
      <c r="A134" s="2" t="s">
        <v>1249</v>
      </c>
      <c r="B134" s="4" t="s">
        <v>5</v>
      </c>
      <c r="C134" s="4" t="s">
        <v>5</v>
      </c>
      <c r="D134" s="4"/>
      <c r="E134" s="4" t="s">
        <v>5</v>
      </c>
      <c r="F134" s="4" t="s">
        <v>5</v>
      </c>
      <c r="G134" s="4"/>
    </row>
    <row r="135" spans="1:7">
      <c r="A135" s="2" t="s">
        <v>45</v>
      </c>
      <c r="B135" s="4">
        <v>0</v>
      </c>
      <c r="C135" s="4" t="s">
        <v>5</v>
      </c>
      <c r="D135" s="4"/>
      <c r="E135" s="4">
        <v>0</v>
      </c>
      <c r="F135" s="4" t="s">
        <v>5</v>
      </c>
      <c r="G135" s="4"/>
    </row>
    <row r="136" spans="1:7" ht="30">
      <c r="A136" s="2" t="s">
        <v>1250</v>
      </c>
      <c r="B136" s="4" t="s">
        <v>5</v>
      </c>
      <c r="C136" s="4" t="s">
        <v>5</v>
      </c>
      <c r="D136" s="4"/>
      <c r="E136" s="4" t="s">
        <v>5</v>
      </c>
      <c r="F136" s="4" t="s">
        <v>5</v>
      </c>
      <c r="G136" s="4"/>
    </row>
    <row r="137" spans="1:7">
      <c r="A137" s="2" t="s">
        <v>45</v>
      </c>
      <c r="B137" s="6">
        <v>7974</v>
      </c>
      <c r="C137" s="4" t="s">
        <v>5</v>
      </c>
      <c r="D137" s="4"/>
      <c r="E137" s="6">
        <v>341146</v>
      </c>
      <c r="F137" s="4" t="s">
        <v>5</v>
      </c>
      <c r="G137" s="4"/>
    </row>
    <row r="138" spans="1:7" ht="30">
      <c r="A138" s="2" t="s">
        <v>1251</v>
      </c>
      <c r="B138" s="4" t="s">
        <v>5</v>
      </c>
      <c r="C138" s="4" t="s">
        <v>5</v>
      </c>
      <c r="D138" s="4"/>
      <c r="E138" s="4" t="s">
        <v>5</v>
      </c>
      <c r="F138" s="4" t="s">
        <v>5</v>
      </c>
      <c r="G138" s="4"/>
    </row>
    <row r="139" spans="1:7">
      <c r="A139" s="2" t="s">
        <v>45</v>
      </c>
      <c r="B139" s="4">
        <v>0</v>
      </c>
      <c r="C139" s="4" t="s">
        <v>5</v>
      </c>
      <c r="D139" s="4"/>
      <c r="E139" s="4">
        <v>0</v>
      </c>
      <c r="F139" s="4" t="s">
        <v>5</v>
      </c>
      <c r="G139" s="4"/>
    </row>
    <row r="140" spans="1:7" ht="30">
      <c r="A140" s="2" t="s">
        <v>1252</v>
      </c>
      <c r="B140" s="4" t="s">
        <v>5</v>
      </c>
      <c r="C140" s="4" t="s">
        <v>5</v>
      </c>
      <c r="D140" s="4"/>
      <c r="E140" s="4" t="s">
        <v>5</v>
      </c>
      <c r="F140" s="4" t="s">
        <v>5</v>
      </c>
      <c r="G140" s="4"/>
    </row>
    <row r="141" spans="1:7">
      <c r="A141" s="2" t="s">
        <v>45</v>
      </c>
      <c r="B141" s="4">
        <v>0</v>
      </c>
      <c r="C141" s="4" t="s">
        <v>5</v>
      </c>
      <c r="D141" s="4"/>
      <c r="E141" s="4">
        <v>0</v>
      </c>
      <c r="F141" s="4" t="s">
        <v>5</v>
      </c>
      <c r="G141" s="4"/>
    </row>
    <row r="142" spans="1:7" ht="30">
      <c r="A142" s="2" t="s">
        <v>1253</v>
      </c>
      <c r="B142" s="4" t="s">
        <v>5</v>
      </c>
      <c r="C142" s="4" t="s">
        <v>5</v>
      </c>
      <c r="D142" s="4"/>
      <c r="E142" s="4" t="s">
        <v>5</v>
      </c>
      <c r="F142" s="4" t="s">
        <v>5</v>
      </c>
      <c r="G142" s="4"/>
    </row>
    <row r="143" spans="1:7">
      <c r="A143" s="2" t="s">
        <v>45</v>
      </c>
      <c r="B143" s="8">
        <v>0</v>
      </c>
      <c r="C143" s="4" t="s">
        <v>5</v>
      </c>
      <c r="D143" s="4"/>
      <c r="E143" s="8">
        <v>0</v>
      </c>
      <c r="F143" s="4" t="s">
        <v>5</v>
      </c>
      <c r="G143" s="4"/>
    </row>
    <row r="144" spans="1:7">
      <c r="A144" s="11"/>
      <c r="B144" s="11"/>
      <c r="C144" s="11"/>
      <c r="D144" s="11"/>
      <c r="E144" s="11"/>
      <c r="F144" s="11"/>
      <c r="G144" s="11"/>
    </row>
    <row r="145" spans="1:7" ht="15" customHeight="1">
      <c r="A145" s="2" t="s">
        <v>30</v>
      </c>
      <c r="B145" s="12" t="s">
        <v>66</v>
      </c>
      <c r="C145" s="12"/>
      <c r="D145" s="12"/>
      <c r="E145" s="12"/>
      <c r="F145" s="12"/>
      <c r="G145" s="12"/>
    </row>
  </sheetData>
  <mergeCells count="6">
    <mergeCell ref="B1:D1"/>
    <mergeCell ref="E1:G1"/>
    <mergeCell ref="C2:D2"/>
    <mergeCell ref="F2:G2"/>
    <mergeCell ref="A144:G144"/>
    <mergeCell ref="B145:G14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cols>
    <col min="1" max="1" width="36.5703125" bestFit="1" customWidth="1"/>
    <col min="2" max="3" width="12.28515625" bestFit="1" customWidth="1"/>
  </cols>
  <sheetData>
    <row r="1" spans="1:3" ht="15" customHeight="1">
      <c r="A1" s="1" t="s">
        <v>1254</v>
      </c>
      <c r="B1" s="7" t="s">
        <v>1</v>
      </c>
      <c r="C1" s="7"/>
    </row>
    <row r="2" spans="1:3" ht="30">
      <c r="A2" s="1" t="s">
        <v>69</v>
      </c>
      <c r="B2" s="1" t="s">
        <v>2</v>
      </c>
      <c r="C2" s="1" t="s">
        <v>27</v>
      </c>
    </row>
    <row r="3" spans="1:3" ht="30">
      <c r="A3" s="3" t="s">
        <v>1255</v>
      </c>
      <c r="B3" s="4" t="s">
        <v>5</v>
      </c>
      <c r="C3" s="4" t="s">
        <v>5</v>
      </c>
    </row>
    <row r="4" spans="1:3" ht="30">
      <c r="A4" s="2" t="s">
        <v>1256</v>
      </c>
      <c r="B4" s="8">
        <v>-81103</v>
      </c>
      <c r="C4" s="8">
        <v>141376</v>
      </c>
    </row>
    <row r="5" spans="1:3" ht="30">
      <c r="A5" s="2" t="s">
        <v>151</v>
      </c>
      <c r="B5" s="6">
        <v>-78549</v>
      </c>
      <c r="C5" s="6">
        <v>-437172</v>
      </c>
    </row>
    <row r="6" spans="1:3" ht="30">
      <c r="A6" s="2" t="s">
        <v>152</v>
      </c>
      <c r="B6" s="4" t="s">
        <v>5</v>
      </c>
      <c r="C6" s="6">
        <v>41097</v>
      </c>
    </row>
    <row r="7" spans="1:3" ht="30">
      <c r="A7" s="2" t="s">
        <v>153</v>
      </c>
      <c r="B7" s="6">
        <v>2994</v>
      </c>
      <c r="C7" s="6">
        <v>3843</v>
      </c>
    </row>
    <row r="8" spans="1:3" ht="30">
      <c r="A8" s="2" t="s">
        <v>154</v>
      </c>
      <c r="B8" s="6">
        <v>-142823</v>
      </c>
      <c r="C8" s="4">
        <v>0</v>
      </c>
    </row>
    <row r="9" spans="1:3" ht="30">
      <c r="A9" s="2" t="s">
        <v>1257</v>
      </c>
      <c r="B9" s="6">
        <v>13178</v>
      </c>
      <c r="C9" s="4" t="s">
        <v>5</v>
      </c>
    </row>
    <row r="10" spans="1:3">
      <c r="A10" s="2" t="s">
        <v>1258</v>
      </c>
      <c r="B10" s="6">
        <v>300515</v>
      </c>
      <c r="C10" s="6">
        <v>-392232</v>
      </c>
    </row>
    <row r="11" spans="1:3">
      <c r="A11" s="2" t="s">
        <v>158</v>
      </c>
      <c r="B11" s="6">
        <v>1173306</v>
      </c>
      <c r="C11" s="6">
        <v>367646</v>
      </c>
    </row>
    <row r="12" spans="1:3">
      <c r="A12" s="2" t="s">
        <v>159</v>
      </c>
      <c r="B12" s="6">
        <v>-1308382</v>
      </c>
      <c r="C12" s="6">
        <v>-111115</v>
      </c>
    </row>
    <row r="13" spans="1:3">
      <c r="A13" s="2" t="s">
        <v>1259</v>
      </c>
      <c r="B13" s="6">
        <v>-25868</v>
      </c>
      <c r="C13" s="6">
        <v>-3048</v>
      </c>
    </row>
    <row r="14" spans="1:3">
      <c r="A14" s="2" t="s">
        <v>774</v>
      </c>
      <c r="B14" s="4">
        <v>0</v>
      </c>
      <c r="C14" s="4" t="s">
        <v>5</v>
      </c>
    </row>
    <row r="15" spans="1:3" ht="30">
      <c r="A15" s="2" t="s">
        <v>161</v>
      </c>
      <c r="B15" s="6">
        <v>-8079</v>
      </c>
      <c r="C15" s="6">
        <v>-6520</v>
      </c>
    </row>
    <row r="16" spans="1:3" ht="30">
      <c r="A16" s="2" t="s">
        <v>162</v>
      </c>
      <c r="B16" s="4">
        <v>0</v>
      </c>
      <c r="C16" s="4">
        <v>-11</v>
      </c>
    </row>
    <row r="17" spans="1:3" ht="30">
      <c r="A17" s="2" t="s">
        <v>163</v>
      </c>
      <c r="B17" s="4">
        <v>0</v>
      </c>
      <c r="C17" s="6">
        <v>-1089</v>
      </c>
    </row>
    <row r="18" spans="1:3">
      <c r="A18" s="2" t="s">
        <v>164</v>
      </c>
      <c r="B18" s="6">
        <v>-1472</v>
      </c>
      <c r="C18" s="6">
        <v>-2810</v>
      </c>
    </row>
    <row r="19" spans="1:3" ht="30">
      <c r="A19" s="2" t="s">
        <v>1260</v>
      </c>
      <c r="B19" s="6">
        <v>-170495</v>
      </c>
      <c r="C19" s="6">
        <v>245253</v>
      </c>
    </row>
    <row r="20" spans="1:3">
      <c r="A20" s="2" t="s">
        <v>783</v>
      </c>
      <c r="B20" s="6">
        <v>2610</v>
      </c>
      <c r="C20" s="4">
        <v>-107</v>
      </c>
    </row>
    <row r="21" spans="1:3" ht="30">
      <c r="A21" s="2" t="s">
        <v>785</v>
      </c>
      <c r="B21" s="6">
        <v>51527</v>
      </c>
      <c r="C21" s="6">
        <v>-5710</v>
      </c>
    </row>
    <row r="22" spans="1:3" ht="30">
      <c r="A22" s="2" t="s">
        <v>1261</v>
      </c>
      <c r="B22" s="6">
        <v>4951</v>
      </c>
      <c r="C22" s="6">
        <v>13146</v>
      </c>
    </row>
    <row r="23" spans="1:3" ht="30">
      <c r="A23" s="2" t="s">
        <v>1262</v>
      </c>
      <c r="B23" s="6">
        <v>56478</v>
      </c>
      <c r="C23" s="6">
        <v>7436</v>
      </c>
    </row>
    <row r="24" spans="1:3">
      <c r="A24" s="2" t="s">
        <v>1237</v>
      </c>
      <c r="B24" s="4" t="s">
        <v>5</v>
      </c>
      <c r="C24" s="4" t="s">
        <v>5</v>
      </c>
    </row>
    <row r="25" spans="1:3" ht="30">
      <c r="A25" s="3" t="s">
        <v>1255</v>
      </c>
      <c r="B25" s="4" t="s">
        <v>5</v>
      </c>
      <c r="C25" s="4" t="s">
        <v>5</v>
      </c>
    </row>
    <row r="26" spans="1:3" ht="30">
      <c r="A26" s="2" t="s">
        <v>1256</v>
      </c>
      <c r="B26" s="6">
        <v>-113029</v>
      </c>
      <c r="C26" s="6">
        <v>74952</v>
      </c>
    </row>
    <row r="27" spans="1:3" ht="30">
      <c r="A27" s="2" t="s">
        <v>151</v>
      </c>
      <c r="B27" s="6">
        <v>-53291</v>
      </c>
      <c r="C27" s="6">
        <v>-199136</v>
      </c>
    </row>
    <row r="28" spans="1:3" ht="30">
      <c r="A28" s="2" t="s">
        <v>152</v>
      </c>
      <c r="B28" s="4" t="s">
        <v>5</v>
      </c>
      <c r="C28" s="6">
        <v>41097</v>
      </c>
    </row>
    <row r="29" spans="1:3" ht="30">
      <c r="A29" s="2" t="s">
        <v>153</v>
      </c>
      <c r="B29" s="6">
        <v>2977</v>
      </c>
      <c r="C29" s="6">
        <v>3489</v>
      </c>
    </row>
    <row r="30" spans="1:3" ht="30">
      <c r="A30" s="2" t="s">
        <v>154</v>
      </c>
      <c r="B30" s="6">
        <v>-142823</v>
      </c>
      <c r="C30" s="4" t="s">
        <v>5</v>
      </c>
    </row>
    <row r="31" spans="1:3" ht="30">
      <c r="A31" s="2" t="s">
        <v>1257</v>
      </c>
      <c r="B31" s="6">
        <v>13178</v>
      </c>
      <c r="C31" s="4" t="s">
        <v>5</v>
      </c>
    </row>
    <row r="32" spans="1:3">
      <c r="A32" s="2" t="s">
        <v>1258</v>
      </c>
      <c r="B32" s="6">
        <v>325756</v>
      </c>
      <c r="C32" s="6">
        <v>-154550</v>
      </c>
    </row>
    <row r="33" spans="1:3">
      <c r="A33" s="2" t="s">
        <v>158</v>
      </c>
      <c r="B33" s="6">
        <v>1170266</v>
      </c>
      <c r="C33" s="6">
        <v>177500</v>
      </c>
    </row>
    <row r="34" spans="1:3">
      <c r="A34" s="2" t="s">
        <v>159</v>
      </c>
      <c r="B34" s="6">
        <v>-1157969</v>
      </c>
      <c r="C34" s="6">
        <v>-98018</v>
      </c>
    </row>
    <row r="35" spans="1:3">
      <c r="A35" s="2" t="s">
        <v>1259</v>
      </c>
      <c r="B35" s="6">
        <v>-25868</v>
      </c>
      <c r="C35" s="6">
        <v>-1998</v>
      </c>
    </row>
    <row r="36" spans="1:3">
      <c r="A36" s="2" t="s">
        <v>774</v>
      </c>
      <c r="B36" s="6">
        <v>-147103</v>
      </c>
      <c r="C36" s="4" t="s">
        <v>5</v>
      </c>
    </row>
    <row r="37" spans="1:3" ht="30">
      <c r="A37" s="2" t="s">
        <v>161</v>
      </c>
      <c r="B37" s="4">
        <v>0</v>
      </c>
      <c r="C37" s="4">
        <v>0</v>
      </c>
    </row>
    <row r="38" spans="1:3" ht="30">
      <c r="A38" s="2" t="s">
        <v>162</v>
      </c>
      <c r="B38" s="4" t="s">
        <v>5</v>
      </c>
      <c r="C38" s="4">
        <v>-11</v>
      </c>
    </row>
    <row r="39" spans="1:3" ht="30">
      <c r="A39" s="2" t="s">
        <v>163</v>
      </c>
      <c r="B39" s="4" t="s">
        <v>5</v>
      </c>
      <c r="C39" s="6">
        <v>-1089</v>
      </c>
    </row>
    <row r="40" spans="1:3">
      <c r="A40" s="2" t="s">
        <v>164</v>
      </c>
      <c r="B40" s="6">
        <v>-1472</v>
      </c>
      <c r="C40" s="6">
        <v>-2810</v>
      </c>
    </row>
    <row r="41" spans="1:3" ht="30">
      <c r="A41" s="2" t="s">
        <v>1260</v>
      </c>
      <c r="B41" s="6">
        <v>-162146</v>
      </c>
      <c r="C41" s="6">
        <v>75774</v>
      </c>
    </row>
    <row r="42" spans="1:3">
      <c r="A42" s="2" t="s">
        <v>783</v>
      </c>
      <c r="B42" s="4">
        <v>0</v>
      </c>
      <c r="C42" s="4">
        <v>0</v>
      </c>
    </row>
    <row r="43" spans="1:3" ht="30">
      <c r="A43" s="2" t="s">
        <v>785</v>
      </c>
      <c r="B43" s="6">
        <v>50581</v>
      </c>
      <c r="C43" s="6">
        <v>-3824</v>
      </c>
    </row>
    <row r="44" spans="1:3" ht="30">
      <c r="A44" s="2" t="s">
        <v>1261</v>
      </c>
      <c r="B44" s="6">
        <v>4618</v>
      </c>
      <c r="C44" s="4">
        <v>363</v>
      </c>
    </row>
    <row r="45" spans="1:3" ht="30">
      <c r="A45" s="2" t="s">
        <v>1262</v>
      </c>
      <c r="B45" s="6">
        <v>55199</v>
      </c>
      <c r="C45" s="6">
        <v>-3461</v>
      </c>
    </row>
    <row r="46" spans="1:3" ht="30">
      <c r="A46" s="2" t="s">
        <v>1238</v>
      </c>
      <c r="B46" s="4" t="s">
        <v>5</v>
      </c>
      <c r="C46" s="4" t="s">
        <v>5</v>
      </c>
    </row>
    <row r="47" spans="1:3" ht="30">
      <c r="A47" s="3" t="s">
        <v>1255</v>
      </c>
      <c r="B47" s="4" t="s">
        <v>5</v>
      </c>
      <c r="C47" s="4" t="s">
        <v>5</v>
      </c>
    </row>
    <row r="48" spans="1:3" ht="30">
      <c r="A48" s="2" t="s">
        <v>1256</v>
      </c>
      <c r="B48" s="4">
        <v>-19</v>
      </c>
      <c r="C48" s="4">
        <v>655</v>
      </c>
    </row>
    <row r="49" spans="1:3" ht="30">
      <c r="A49" s="2" t="s">
        <v>151</v>
      </c>
      <c r="B49" s="4">
        <v>19</v>
      </c>
      <c r="C49" s="4">
        <v>-655</v>
      </c>
    </row>
    <row r="50" spans="1:3" ht="30">
      <c r="A50" s="2" t="s">
        <v>152</v>
      </c>
      <c r="B50" s="4" t="s">
        <v>5</v>
      </c>
      <c r="C50" s="4">
        <v>0</v>
      </c>
    </row>
    <row r="51" spans="1:3" ht="30">
      <c r="A51" s="2" t="s">
        <v>153</v>
      </c>
      <c r="B51" s="4">
        <v>0</v>
      </c>
      <c r="C51" s="4">
        <v>0</v>
      </c>
    </row>
    <row r="52" spans="1:3" ht="30">
      <c r="A52" s="2" t="s">
        <v>154</v>
      </c>
      <c r="B52" s="4">
        <v>0</v>
      </c>
      <c r="C52" s="4" t="s">
        <v>5</v>
      </c>
    </row>
    <row r="53" spans="1:3" ht="30">
      <c r="A53" s="2" t="s">
        <v>1257</v>
      </c>
      <c r="B53" s="4">
        <v>0</v>
      </c>
      <c r="C53" s="4" t="s">
        <v>5</v>
      </c>
    </row>
    <row r="54" spans="1:3">
      <c r="A54" s="2" t="s">
        <v>1258</v>
      </c>
      <c r="B54" s="4">
        <v>19</v>
      </c>
      <c r="C54" s="4">
        <v>-655</v>
      </c>
    </row>
    <row r="55" spans="1:3">
      <c r="A55" s="2" t="s">
        <v>158</v>
      </c>
      <c r="B55" s="4">
        <v>0</v>
      </c>
      <c r="C55" s="4">
        <v>0</v>
      </c>
    </row>
    <row r="56" spans="1:3">
      <c r="A56" s="2" t="s">
        <v>159</v>
      </c>
      <c r="B56" s="4">
        <v>0</v>
      </c>
      <c r="C56" s="4">
        <v>0</v>
      </c>
    </row>
    <row r="57" spans="1:3">
      <c r="A57" s="2" t="s">
        <v>1259</v>
      </c>
      <c r="B57" s="4">
        <v>0</v>
      </c>
      <c r="C57" s="4">
        <v>0</v>
      </c>
    </row>
    <row r="58" spans="1:3">
      <c r="A58" s="2" t="s">
        <v>774</v>
      </c>
      <c r="B58" s="4">
        <v>0</v>
      </c>
      <c r="C58" s="4" t="s">
        <v>5</v>
      </c>
    </row>
    <row r="59" spans="1:3" ht="30">
      <c r="A59" s="2" t="s">
        <v>161</v>
      </c>
      <c r="B59" s="4">
        <v>0</v>
      </c>
      <c r="C59" s="4">
        <v>0</v>
      </c>
    </row>
    <row r="60" spans="1:3" ht="30">
      <c r="A60" s="2" t="s">
        <v>162</v>
      </c>
      <c r="B60" s="4" t="s">
        <v>5</v>
      </c>
      <c r="C60" s="4">
        <v>0</v>
      </c>
    </row>
    <row r="61" spans="1:3" ht="30">
      <c r="A61" s="2" t="s">
        <v>163</v>
      </c>
      <c r="B61" s="4" t="s">
        <v>5</v>
      </c>
      <c r="C61" s="4">
        <v>0</v>
      </c>
    </row>
    <row r="62" spans="1:3">
      <c r="A62" s="2" t="s">
        <v>164</v>
      </c>
      <c r="B62" s="4">
        <v>0</v>
      </c>
      <c r="C62" s="4">
        <v>0</v>
      </c>
    </row>
    <row r="63" spans="1:3" ht="30">
      <c r="A63" s="2" t="s">
        <v>1260</v>
      </c>
      <c r="B63" s="4">
        <v>0</v>
      </c>
      <c r="C63" s="4">
        <v>0</v>
      </c>
    </row>
    <row r="64" spans="1:3">
      <c r="A64" s="2" t="s">
        <v>783</v>
      </c>
      <c r="B64" s="4">
        <v>0</v>
      </c>
      <c r="C64" s="4">
        <v>0</v>
      </c>
    </row>
    <row r="65" spans="1:3" ht="30">
      <c r="A65" s="2" t="s">
        <v>785</v>
      </c>
      <c r="B65" s="4">
        <v>0</v>
      </c>
      <c r="C65" s="4">
        <v>0</v>
      </c>
    </row>
    <row r="66" spans="1:3" ht="30">
      <c r="A66" s="2" t="s">
        <v>1261</v>
      </c>
      <c r="B66" s="4">
        <v>0</v>
      </c>
      <c r="C66" s="4">
        <v>0</v>
      </c>
    </row>
    <row r="67" spans="1:3" ht="30">
      <c r="A67" s="2" t="s">
        <v>1262</v>
      </c>
      <c r="B67" s="4">
        <v>0</v>
      </c>
      <c r="C67" s="4">
        <v>0</v>
      </c>
    </row>
    <row r="68" spans="1:3" ht="30">
      <c r="A68" s="2" t="s">
        <v>1239</v>
      </c>
      <c r="B68" s="4" t="s">
        <v>5</v>
      </c>
      <c r="C68" s="4" t="s">
        <v>5</v>
      </c>
    </row>
    <row r="69" spans="1:3" ht="30">
      <c r="A69" s="3" t="s">
        <v>1255</v>
      </c>
      <c r="B69" s="4" t="s">
        <v>5</v>
      </c>
      <c r="C69" s="4" t="s">
        <v>5</v>
      </c>
    </row>
    <row r="70" spans="1:3" ht="30">
      <c r="A70" s="2" t="s">
        <v>1256</v>
      </c>
      <c r="B70" s="6">
        <v>25517</v>
      </c>
      <c r="C70" s="6">
        <v>48301</v>
      </c>
    </row>
    <row r="71" spans="1:3" ht="30">
      <c r="A71" s="2" t="s">
        <v>151</v>
      </c>
      <c r="B71" s="6">
        <v>-24752</v>
      </c>
      <c r="C71" s="6">
        <v>-227509</v>
      </c>
    </row>
    <row r="72" spans="1:3" ht="30">
      <c r="A72" s="2" t="s">
        <v>152</v>
      </c>
      <c r="B72" s="4" t="s">
        <v>5</v>
      </c>
      <c r="C72" s="4">
        <v>0</v>
      </c>
    </row>
    <row r="73" spans="1:3" ht="30">
      <c r="A73" s="2" t="s">
        <v>153</v>
      </c>
      <c r="B73" s="4">
        <v>17</v>
      </c>
      <c r="C73" s="4">
        <v>354</v>
      </c>
    </row>
    <row r="74" spans="1:3" ht="30">
      <c r="A74" s="2" t="s">
        <v>154</v>
      </c>
      <c r="B74" s="4">
        <v>0</v>
      </c>
      <c r="C74" s="4" t="s">
        <v>5</v>
      </c>
    </row>
    <row r="75" spans="1:3" ht="30">
      <c r="A75" s="2" t="s">
        <v>1257</v>
      </c>
      <c r="B75" s="4">
        <v>0</v>
      </c>
      <c r="C75" s="4" t="s">
        <v>5</v>
      </c>
    </row>
    <row r="76" spans="1:3">
      <c r="A76" s="2" t="s">
        <v>1258</v>
      </c>
      <c r="B76" s="6">
        <v>-24735</v>
      </c>
      <c r="C76" s="6">
        <v>-227155</v>
      </c>
    </row>
    <row r="77" spans="1:3">
      <c r="A77" s="2" t="s">
        <v>158</v>
      </c>
      <c r="B77" s="6">
        <v>3040</v>
      </c>
      <c r="C77" s="6">
        <v>190146</v>
      </c>
    </row>
    <row r="78" spans="1:3">
      <c r="A78" s="2" t="s">
        <v>159</v>
      </c>
      <c r="B78" s="6">
        <v>-150413</v>
      </c>
      <c r="C78" s="6">
        <v>-13097</v>
      </c>
    </row>
    <row r="79" spans="1:3">
      <c r="A79" s="2" t="s">
        <v>1259</v>
      </c>
      <c r="B79" s="4">
        <v>0</v>
      </c>
      <c r="C79" s="6">
        <v>-1050</v>
      </c>
    </row>
    <row r="80" spans="1:3">
      <c r="A80" s="2" t="s">
        <v>774</v>
      </c>
      <c r="B80" s="6">
        <v>147103</v>
      </c>
      <c r="C80" s="4" t="s">
        <v>5</v>
      </c>
    </row>
    <row r="81" spans="1:3" ht="30">
      <c r="A81" s="2" t="s">
        <v>161</v>
      </c>
      <c r="B81" s="4">
        <v>0</v>
      </c>
      <c r="C81" s="4">
        <v>0</v>
      </c>
    </row>
    <row r="82" spans="1:3" ht="30">
      <c r="A82" s="2" t="s">
        <v>162</v>
      </c>
      <c r="B82" s="4" t="s">
        <v>5</v>
      </c>
      <c r="C82" s="4">
        <v>0</v>
      </c>
    </row>
    <row r="83" spans="1:3" ht="30">
      <c r="A83" s="2" t="s">
        <v>163</v>
      </c>
      <c r="B83" s="4" t="s">
        <v>5</v>
      </c>
      <c r="C83" s="4">
        <v>0</v>
      </c>
    </row>
    <row r="84" spans="1:3">
      <c r="A84" s="2" t="s">
        <v>164</v>
      </c>
      <c r="B84" s="4">
        <v>0</v>
      </c>
      <c r="C84" s="4">
        <v>0</v>
      </c>
    </row>
    <row r="85" spans="1:3" ht="30">
      <c r="A85" s="2" t="s">
        <v>1260</v>
      </c>
      <c r="B85" s="4">
        <v>-270</v>
      </c>
      <c r="C85" s="6">
        <v>175999</v>
      </c>
    </row>
    <row r="86" spans="1:3">
      <c r="A86" s="2" t="s">
        <v>783</v>
      </c>
      <c r="B86" s="4">
        <v>-512</v>
      </c>
      <c r="C86" s="6">
        <v>2855</v>
      </c>
    </row>
    <row r="87" spans="1:3" ht="30">
      <c r="A87" s="2" t="s">
        <v>785</v>
      </c>
      <c r="B87" s="4">
        <v>0</v>
      </c>
      <c r="C87" s="4">
        <v>0</v>
      </c>
    </row>
    <row r="88" spans="1:3" ht="30">
      <c r="A88" s="2" t="s">
        <v>1261</v>
      </c>
      <c r="B88" s="4">
        <v>0</v>
      </c>
      <c r="C88" s="4">
        <v>0</v>
      </c>
    </row>
    <row r="89" spans="1:3" ht="30">
      <c r="A89" s="2" t="s">
        <v>1262</v>
      </c>
      <c r="B89" s="4">
        <v>0</v>
      </c>
      <c r="C89" s="4">
        <v>0</v>
      </c>
    </row>
    <row r="90" spans="1:3" ht="30">
      <c r="A90" s="2" t="s">
        <v>1241</v>
      </c>
      <c r="B90" s="4" t="s">
        <v>5</v>
      </c>
      <c r="C90" s="4" t="s">
        <v>5</v>
      </c>
    </row>
    <row r="91" spans="1:3" ht="30">
      <c r="A91" s="3" t="s">
        <v>1255</v>
      </c>
      <c r="B91" s="4" t="s">
        <v>5</v>
      </c>
      <c r="C91" s="4" t="s">
        <v>5</v>
      </c>
    </row>
    <row r="92" spans="1:3" ht="30">
      <c r="A92" s="2" t="s">
        <v>1256</v>
      </c>
      <c r="B92" s="6">
        <v>-87531</v>
      </c>
      <c r="C92" s="6">
        <v>123908</v>
      </c>
    </row>
    <row r="93" spans="1:3" ht="30">
      <c r="A93" s="2" t="s">
        <v>151</v>
      </c>
      <c r="B93" s="6">
        <v>-78024</v>
      </c>
      <c r="C93" s="6">
        <v>-427300</v>
      </c>
    </row>
    <row r="94" spans="1:3" ht="30">
      <c r="A94" s="2" t="s">
        <v>152</v>
      </c>
      <c r="B94" s="4" t="s">
        <v>5</v>
      </c>
      <c r="C94" s="6">
        <v>41097</v>
      </c>
    </row>
    <row r="95" spans="1:3" ht="30">
      <c r="A95" s="2" t="s">
        <v>153</v>
      </c>
      <c r="B95" s="6">
        <v>2994</v>
      </c>
      <c r="C95" s="6">
        <v>3843</v>
      </c>
    </row>
    <row r="96" spans="1:3" ht="30">
      <c r="A96" s="2" t="s">
        <v>154</v>
      </c>
      <c r="B96" s="6">
        <v>-142823</v>
      </c>
      <c r="C96" s="4" t="s">
        <v>5</v>
      </c>
    </row>
    <row r="97" spans="1:3" ht="30">
      <c r="A97" s="2" t="s">
        <v>1257</v>
      </c>
      <c r="B97" s="6">
        <v>13178</v>
      </c>
      <c r="C97" s="4" t="s">
        <v>5</v>
      </c>
    </row>
    <row r="98" spans="1:3">
      <c r="A98" s="2" t="s">
        <v>1258</v>
      </c>
      <c r="B98" s="6">
        <v>301040</v>
      </c>
      <c r="C98" s="6">
        <v>-382360</v>
      </c>
    </row>
    <row r="99" spans="1:3">
      <c r="A99" s="2" t="s">
        <v>158</v>
      </c>
      <c r="B99" s="6">
        <v>1173306</v>
      </c>
      <c r="C99" s="6">
        <v>367646</v>
      </c>
    </row>
    <row r="100" spans="1:3">
      <c r="A100" s="2" t="s">
        <v>159</v>
      </c>
      <c r="B100" s="6">
        <v>-1308382</v>
      </c>
      <c r="C100" s="6">
        <v>-111115</v>
      </c>
    </row>
    <row r="101" spans="1:3">
      <c r="A101" s="2" t="s">
        <v>1259</v>
      </c>
      <c r="B101" s="6">
        <v>-25868</v>
      </c>
      <c r="C101" s="6">
        <v>-3048</v>
      </c>
    </row>
    <row r="102" spans="1:3">
      <c r="A102" s="2" t="s">
        <v>774</v>
      </c>
      <c r="B102" s="4">
        <v>0</v>
      </c>
      <c r="C102" s="4" t="s">
        <v>5</v>
      </c>
    </row>
    <row r="103" spans="1:3" ht="30">
      <c r="A103" s="2" t="s">
        <v>161</v>
      </c>
      <c r="B103" s="4">
        <v>0</v>
      </c>
      <c r="C103" s="4">
        <v>0</v>
      </c>
    </row>
    <row r="104" spans="1:3" ht="30">
      <c r="A104" s="2" t="s">
        <v>162</v>
      </c>
      <c r="B104" s="4" t="s">
        <v>5</v>
      </c>
      <c r="C104" s="4">
        <v>-11</v>
      </c>
    </row>
    <row r="105" spans="1:3" ht="30">
      <c r="A105" s="2" t="s">
        <v>163</v>
      </c>
      <c r="B105" s="4" t="s">
        <v>5</v>
      </c>
      <c r="C105" s="6">
        <v>-1089</v>
      </c>
    </row>
    <row r="106" spans="1:3">
      <c r="A106" s="2" t="s">
        <v>164</v>
      </c>
      <c r="B106" s="6">
        <v>-1472</v>
      </c>
      <c r="C106" s="6">
        <v>-2810</v>
      </c>
    </row>
    <row r="107" spans="1:3" ht="30">
      <c r="A107" s="2" t="s">
        <v>1260</v>
      </c>
      <c r="B107" s="6">
        <v>-162416</v>
      </c>
      <c r="C107" s="6">
        <v>251773</v>
      </c>
    </row>
    <row r="108" spans="1:3">
      <c r="A108" s="2" t="s">
        <v>783</v>
      </c>
      <c r="B108" s="4">
        <v>-512</v>
      </c>
      <c r="C108" s="6">
        <v>2855</v>
      </c>
    </row>
    <row r="109" spans="1:3" ht="30">
      <c r="A109" s="2" t="s">
        <v>785</v>
      </c>
      <c r="B109" s="6">
        <v>50581</v>
      </c>
      <c r="C109" s="6">
        <v>-3824</v>
      </c>
    </row>
    <row r="110" spans="1:3" ht="30">
      <c r="A110" s="2" t="s">
        <v>1261</v>
      </c>
      <c r="B110" s="6">
        <v>4618</v>
      </c>
      <c r="C110" s="4">
        <v>363</v>
      </c>
    </row>
    <row r="111" spans="1:3" ht="30">
      <c r="A111" s="2" t="s">
        <v>1262</v>
      </c>
      <c r="B111" s="6">
        <v>55199</v>
      </c>
      <c r="C111" s="6">
        <v>-3461</v>
      </c>
    </row>
    <row r="112" spans="1:3" ht="30">
      <c r="A112" s="2" t="s">
        <v>1242</v>
      </c>
      <c r="B112" s="4" t="s">
        <v>5</v>
      </c>
      <c r="C112" s="4" t="s">
        <v>5</v>
      </c>
    </row>
    <row r="113" spans="1:3" ht="30">
      <c r="A113" s="3" t="s">
        <v>1255</v>
      </c>
      <c r="B113" s="4" t="s">
        <v>5</v>
      </c>
      <c r="C113" s="4" t="s">
        <v>5</v>
      </c>
    </row>
    <row r="114" spans="1:3" ht="30">
      <c r="A114" s="2" t="s">
        <v>1256</v>
      </c>
      <c r="B114" s="4">
        <v>0</v>
      </c>
      <c r="C114" s="4">
        <v>0</v>
      </c>
    </row>
    <row r="115" spans="1:3" ht="30">
      <c r="A115" s="2" t="s">
        <v>151</v>
      </c>
      <c r="B115" s="4">
        <v>0</v>
      </c>
      <c r="C115" s="4">
        <v>0</v>
      </c>
    </row>
    <row r="116" spans="1:3" ht="30">
      <c r="A116" s="2" t="s">
        <v>152</v>
      </c>
      <c r="B116" s="4" t="s">
        <v>5</v>
      </c>
      <c r="C116" s="4">
        <v>0</v>
      </c>
    </row>
    <row r="117" spans="1:3" ht="30">
      <c r="A117" s="2" t="s">
        <v>153</v>
      </c>
      <c r="B117" s="4">
        <v>0</v>
      </c>
      <c r="C117" s="4">
        <v>0</v>
      </c>
    </row>
    <row r="118" spans="1:3" ht="30">
      <c r="A118" s="2" t="s">
        <v>154</v>
      </c>
      <c r="B118" s="4">
        <v>0</v>
      </c>
      <c r="C118" s="4" t="s">
        <v>5</v>
      </c>
    </row>
    <row r="119" spans="1:3" ht="30">
      <c r="A119" s="2" t="s">
        <v>1257</v>
      </c>
      <c r="B119" s="4">
        <v>0</v>
      </c>
      <c r="C119" s="4" t="s">
        <v>5</v>
      </c>
    </row>
    <row r="120" spans="1:3">
      <c r="A120" s="2" t="s">
        <v>1258</v>
      </c>
      <c r="B120" s="4">
        <v>0</v>
      </c>
      <c r="C120" s="4">
        <v>0</v>
      </c>
    </row>
    <row r="121" spans="1:3">
      <c r="A121" s="2" t="s">
        <v>158</v>
      </c>
      <c r="B121" s="4">
        <v>0</v>
      </c>
      <c r="C121" s="4">
        <v>0</v>
      </c>
    </row>
    <row r="122" spans="1:3">
      <c r="A122" s="2" t="s">
        <v>159</v>
      </c>
      <c r="B122" s="4">
        <v>0</v>
      </c>
      <c r="C122" s="4">
        <v>0</v>
      </c>
    </row>
    <row r="123" spans="1:3">
      <c r="A123" s="2" t="s">
        <v>1259</v>
      </c>
      <c r="B123" s="4">
        <v>0</v>
      </c>
      <c r="C123" s="4">
        <v>0</v>
      </c>
    </row>
    <row r="124" spans="1:3">
      <c r="A124" s="2" t="s">
        <v>774</v>
      </c>
      <c r="B124" s="4">
        <v>0</v>
      </c>
      <c r="C124" s="4" t="s">
        <v>5</v>
      </c>
    </row>
    <row r="125" spans="1:3" ht="30">
      <c r="A125" s="2" t="s">
        <v>161</v>
      </c>
      <c r="B125" s="4">
        <v>0</v>
      </c>
      <c r="C125" s="4">
        <v>0</v>
      </c>
    </row>
    <row r="126" spans="1:3" ht="30">
      <c r="A126" s="2" t="s">
        <v>162</v>
      </c>
      <c r="B126" s="4" t="s">
        <v>5</v>
      </c>
      <c r="C126" s="4">
        <v>0</v>
      </c>
    </row>
    <row r="127" spans="1:3" ht="30">
      <c r="A127" s="2" t="s">
        <v>163</v>
      </c>
      <c r="B127" s="4" t="s">
        <v>5</v>
      </c>
      <c r="C127" s="4">
        <v>0</v>
      </c>
    </row>
    <row r="128" spans="1:3">
      <c r="A128" s="2" t="s">
        <v>164</v>
      </c>
      <c r="B128" s="4">
        <v>0</v>
      </c>
      <c r="C128" s="4">
        <v>0</v>
      </c>
    </row>
    <row r="129" spans="1:3" ht="30">
      <c r="A129" s="2" t="s">
        <v>1260</v>
      </c>
      <c r="B129" s="4">
        <v>0</v>
      </c>
      <c r="C129" s="4">
        <v>0</v>
      </c>
    </row>
    <row r="130" spans="1:3">
      <c r="A130" s="2" t="s">
        <v>783</v>
      </c>
      <c r="B130" s="4">
        <v>0</v>
      </c>
      <c r="C130" s="4">
        <v>0</v>
      </c>
    </row>
    <row r="131" spans="1:3" ht="30">
      <c r="A131" s="2" t="s">
        <v>785</v>
      </c>
      <c r="B131" s="4">
        <v>0</v>
      </c>
      <c r="C131" s="4">
        <v>0</v>
      </c>
    </row>
    <row r="132" spans="1:3" ht="30">
      <c r="A132" s="2" t="s">
        <v>1261</v>
      </c>
      <c r="B132" s="4">
        <v>0</v>
      </c>
      <c r="C132" s="4">
        <v>0</v>
      </c>
    </row>
    <row r="133" spans="1:3" ht="30">
      <c r="A133" s="2" t="s">
        <v>1262</v>
      </c>
      <c r="B133" s="4">
        <v>0</v>
      </c>
      <c r="C133" s="4">
        <v>0</v>
      </c>
    </row>
    <row r="134" spans="1:3">
      <c r="A134" s="2" t="s">
        <v>1243</v>
      </c>
      <c r="B134" s="4" t="s">
        <v>5</v>
      </c>
      <c r="C134" s="4" t="s">
        <v>5</v>
      </c>
    </row>
    <row r="135" spans="1:3" ht="30">
      <c r="A135" s="3" t="s">
        <v>1255</v>
      </c>
      <c r="B135" s="4" t="s">
        <v>5</v>
      </c>
      <c r="C135" s="4" t="s">
        <v>5</v>
      </c>
    </row>
    <row r="136" spans="1:3" ht="30">
      <c r="A136" s="2" t="s">
        <v>1256</v>
      </c>
      <c r="B136" s="6">
        <v>6428</v>
      </c>
      <c r="C136" s="6">
        <v>17468</v>
      </c>
    </row>
    <row r="137" spans="1:3" ht="30">
      <c r="A137" s="2" t="s">
        <v>151</v>
      </c>
      <c r="B137" s="4">
        <v>-525</v>
      </c>
      <c r="C137" s="6">
        <v>-9872</v>
      </c>
    </row>
    <row r="138" spans="1:3" ht="30">
      <c r="A138" s="2" t="s">
        <v>152</v>
      </c>
      <c r="B138" s="4" t="s">
        <v>5</v>
      </c>
      <c r="C138" s="4">
        <v>0</v>
      </c>
    </row>
    <row r="139" spans="1:3" ht="30">
      <c r="A139" s="2" t="s">
        <v>153</v>
      </c>
      <c r="B139" s="4">
        <v>0</v>
      </c>
      <c r="C139" s="4">
        <v>0</v>
      </c>
    </row>
    <row r="140" spans="1:3" ht="30">
      <c r="A140" s="2" t="s">
        <v>154</v>
      </c>
      <c r="B140" s="4">
        <v>0</v>
      </c>
      <c r="C140" s="4" t="s">
        <v>5</v>
      </c>
    </row>
    <row r="141" spans="1:3" ht="30">
      <c r="A141" s="2" t="s">
        <v>1257</v>
      </c>
      <c r="B141" s="4">
        <v>0</v>
      </c>
      <c r="C141" s="4" t="s">
        <v>5</v>
      </c>
    </row>
    <row r="142" spans="1:3">
      <c r="A142" s="2" t="s">
        <v>1258</v>
      </c>
      <c r="B142" s="4">
        <v>-525</v>
      </c>
      <c r="C142" s="6">
        <v>-9872</v>
      </c>
    </row>
    <row r="143" spans="1:3">
      <c r="A143" s="2" t="s">
        <v>158</v>
      </c>
      <c r="B143" s="4">
        <v>0</v>
      </c>
      <c r="C143" s="4">
        <v>0</v>
      </c>
    </row>
    <row r="144" spans="1:3">
      <c r="A144" s="2" t="s">
        <v>159</v>
      </c>
      <c r="B144" s="4">
        <v>0</v>
      </c>
      <c r="C144" s="4">
        <v>0</v>
      </c>
    </row>
    <row r="145" spans="1:3">
      <c r="A145" s="2" t="s">
        <v>1259</v>
      </c>
      <c r="B145" s="4">
        <v>0</v>
      </c>
      <c r="C145" s="4">
        <v>0</v>
      </c>
    </row>
    <row r="146" spans="1:3">
      <c r="A146" s="2" t="s">
        <v>774</v>
      </c>
      <c r="B146" s="4">
        <v>0</v>
      </c>
      <c r="C146" s="4" t="s">
        <v>5</v>
      </c>
    </row>
    <row r="147" spans="1:3" ht="30">
      <c r="A147" s="2" t="s">
        <v>161</v>
      </c>
      <c r="B147" s="6">
        <v>-8079</v>
      </c>
      <c r="C147" s="6">
        <v>-6520</v>
      </c>
    </row>
    <row r="148" spans="1:3" ht="30">
      <c r="A148" s="2" t="s">
        <v>162</v>
      </c>
      <c r="B148" s="4" t="s">
        <v>5</v>
      </c>
      <c r="C148" s="4">
        <v>0</v>
      </c>
    </row>
    <row r="149" spans="1:3" ht="30">
      <c r="A149" s="2" t="s">
        <v>163</v>
      </c>
      <c r="B149" s="4" t="s">
        <v>5</v>
      </c>
      <c r="C149" s="4">
        <v>0</v>
      </c>
    </row>
    <row r="150" spans="1:3">
      <c r="A150" s="2" t="s">
        <v>164</v>
      </c>
      <c r="B150" s="4">
        <v>0</v>
      </c>
      <c r="C150" s="4">
        <v>0</v>
      </c>
    </row>
    <row r="151" spans="1:3" ht="30">
      <c r="A151" s="2" t="s">
        <v>1260</v>
      </c>
      <c r="B151" s="6">
        <v>-8079</v>
      </c>
      <c r="C151" s="6">
        <v>-6520</v>
      </c>
    </row>
    <row r="152" spans="1:3">
      <c r="A152" s="2" t="s">
        <v>783</v>
      </c>
      <c r="B152" s="6">
        <v>3122</v>
      </c>
      <c r="C152" s="6">
        <v>-2962</v>
      </c>
    </row>
    <row r="153" spans="1:3" ht="30">
      <c r="A153" s="2" t="s">
        <v>785</v>
      </c>
      <c r="B153" s="4">
        <v>946</v>
      </c>
      <c r="C153" s="6">
        <v>-1886</v>
      </c>
    </row>
    <row r="154" spans="1:3" ht="30">
      <c r="A154" s="2" t="s">
        <v>1261</v>
      </c>
      <c r="B154" s="4">
        <v>333</v>
      </c>
      <c r="C154" s="6">
        <v>12783</v>
      </c>
    </row>
    <row r="155" spans="1:3" ht="30">
      <c r="A155" s="2" t="s">
        <v>1262</v>
      </c>
      <c r="B155" s="6">
        <v>1279</v>
      </c>
      <c r="C155" s="6">
        <v>10897</v>
      </c>
    </row>
    <row r="156" spans="1:3">
      <c r="A156" s="2" t="s">
        <v>63</v>
      </c>
      <c r="B156" s="4" t="s">
        <v>5</v>
      </c>
      <c r="C156" s="4" t="s">
        <v>5</v>
      </c>
    </row>
    <row r="157" spans="1:3" ht="30">
      <c r="A157" s="3" t="s">
        <v>1255</v>
      </c>
      <c r="B157" s="4" t="s">
        <v>5</v>
      </c>
      <c r="C157" s="4" t="s">
        <v>5</v>
      </c>
    </row>
    <row r="158" spans="1:3" ht="30">
      <c r="A158" s="2" t="s">
        <v>152</v>
      </c>
      <c r="B158" s="6">
        <v>463418</v>
      </c>
      <c r="C158" s="4">
        <v>0</v>
      </c>
    </row>
    <row r="159" spans="1:3" ht="30">
      <c r="A159" s="2" t="s">
        <v>1246</v>
      </c>
      <c r="B159" s="4" t="s">
        <v>5</v>
      </c>
      <c r="C159" s="4" t="s">
        <v>5</v>
      </c>
    </row>
    <row r="160" spans="1:3" ht="30">
      <c r="A160" s="3" t="s">
        <v>1255</v>
      </c>
      <c r="B160" s="4" t="s">
        <v>5</v>
      </c>
      <c r="C160" s="4" t="s">
        <v>5</v>
      </c>
    </row>
    <row r="161" spans="1:3" ht="30">
      <c r="A161" s="2" t="s">
        <v>152</v>
      </c>
      <c r="B161" s="6">
        <v>463418</v>
      </c>
      <c r="C161" s="4" t="s">
        <v>5</v>
      </c>
    </row>
    <row r="162" spans="1:3" ht="30">
      <c r="A162" s="2" t="s">
        <v>1247</v>
      </c>
      <c r="B162" s="4" t="s">
        <v>5</v>
      </c>
      <c r="C162" s="4" t="s">
        <v>5</v>
      </c>
    </row>
    <row r="163" spans="1:3" ht="30">
      <c r="A163" s="3" t="s">
        <v>1255</v>
      </c>
      <c r="B163" s="4" t="s">
        <v>5</v>
      </c>
      <c r="C163" s="4" t="s">
        <v>5</v>
      </c>
    </row>
    <row r="164" spans="1:3" ht="30">
      <c r="A164" s="2" t="s">
        <v>152</v>
      </c>
      <c r="B164" s="4">
        <v>0</v>
      </c>
      <c r="C164" s="4" t="s">
        <v>5</v>
      </c>
    </row>
    <row r="165" spans="1:3" ht="30">
      <c r="A165" s="2" t="s">
        <v>1248</v>
      </c>
      <c r="B165" s="4" t="s">
        <v>5</v>
      </c>
      <c r="C165" s="4" t="s">
        <v>5</v>
      </c>
    </row>
    <row r="166" spans="1:3" ht="30">
      <c r="A166" s="3" t="s">
        <v>1255</v>
      </c>
      <c r="B166" s="4" t="s">
        <v>5</v>
      </c>
      <c r="C166" s="4" t="s">
        <v>5</v>
      </c>
    </row>
    <row r="167" spans="1:3" ht="30">
      <c r="A167" s="2" t="s">
        <v>152</v>
      </c>
      <c r="B167" s="4">
        <v>0</v>
      </c>
      <c r="C167" s="4" t="s">
        <v>5</v>
      </c>
    </row>
    <row r="168" spans="1:3" ht="30">
      <c r="A168" s="2" t="s">
        <v>1250</v>
      </c>
      <c r="B168" s="4" t="s">
        <v>5</v>
      </c>
      <c r="C168" s="4" t="s">
        <v>5</v>
      </c>
    </row>
    <row r="169" spans="1:3" ht="30">
      <c r="A169" s="3" t="s">
        <v>1255</v>
      </c>
      <c r="B169" s="4" t="s">
        <v>5</v>
      </c>
      <c r="C169" s="4" t="s">
        <v>5</v>
      </c>
    </row>
    <row r="170" spans="1:3" ht="30">
      <c r="A170" s="2" t="s">
        <v>152</v>
      </c>
      <c r="B170" s="6">
        <v>463418</v>
      </c>
      <c r="C170" s="4" t="s">
        <v>5</v>
      </c>
    </row>
    <row r="171" spans="1:3" ht="30">
      <c r="A171" s="2" t="s">
        <v>1251</v>
      </c>
      <c r="B171" s="4" t="s">
        <v>5</v>
      </c>
      <c r="C171" s="4" t="s">
        <v>5</v>
      </c>
    </row>
    <row r="172" spans="1:3" ht="30">
      <c r="A172" s="3" t="s">
        <v>1255</v>
      </c>
      <c r="B172" s="4" t="s">
        <v>5</v>
      </c>
      <c r="C172" s="4" t="s">
        <v>5</v>
      </c>
    </row>
    <row r="173" spans="1:3" ht="30">
      <c r="A173" s="2" t="s">
        <v>152</v>
      </c>
      <c r="B173" s="4">
        <v>0</v>
      </c>
      <c r="C173" s="4" t="s">
        <v>5</v>
      </c>
    </row>
    <row r="174" spans="1:3" ht="30">
      <c r="A174" s="2" t="s">
        <v>1252</v>
      </c>
      <c r="B174" s="4" t="s">
        <v>5</v>
      </c>
      <c r="C174" s="4" t="s">
        <v>5</v>
      </c>
    </row>
    <row r="175" spans="1:3" ht="30">
      <c r="A175" s="3" t="s">
        <v>1255</v>
      </c>
      <c r="B175" s="4" t="s">
        <v>5</v>
      </c>
      <c r="C175" s="4" t="s">
        <v>5</v>
      </c>
    </row>
    <row r="176" spans="1:3" ht="30">
      <c r="A176" s="2" t="s">
        <v>152</v>
      </c>
      <c r="B176" s="4">
        <v>0</v>
      </c>
      <c r="C176" s="4" t="s">
        <v>5</v>
      </c>
    </row>
    <row r="177" spans="1:3">
      <c r="A177" s="2" t="s">
        <v>170</v>
      </c>
      <c r="B177" s="4" t="s">
        <v>5</v>
      </c>
      <c r="C177" s="4" t="s">
        <v>5</v>
      </c>
    </row>
    <row r="178" spans="1:3" ht="30">
      <c r="A178" s="3" t="s">
        <v>1255</v>
      </c>
      <c r="B178" s="4" t="s">
        <v>5</v>
      </c>
      <c r="C178" s="4" t="s">
        <v>5</v>
      </c>
    </row>
    <row r="179" spans="1:3" ht="30">
      <c r="A179" s="2" t="s">
        <v>152</v>
      </c>
      <c r="B179" s="6">
        <v>42297</v>
      </c>
      <c r="C179" s="4">
        <v>0</v>
      </c>
    </row>
    <row r="180" spans="1:3" ht="30">
      <c r="A180" s="2" t="s">
        <v>1263</v>
      </c>
      <c r="B180" s="4" t="s">
        <v>5</v>
      </c>
      <c r="C180" s="4" t="s">
        <v>5</v>
      </c>
    </row>
    <row r="181" spans="1:3" ht="30">
      <c r="A181" s="3" t="s">
        <v>1255</v>
      </c>
      <c r="B181" s="4" t="s">
        <v>5</v>
      </c>
      <c r="C181" s="4" t="s">
        <v>5</v>
      </c>
    </row>
    <row r="182" spans="1:3" ht="30">
      <c r="A182" s="2" t="s">
        <v>152</v>
      </c>
      <c r="B182" s="6">
        <v>42297</v>
      </c>
      <c r="C182" s="4" t="s">
        <v>5</v>
      </c>
    </row>
    <row r="183" spans="1:3" ht="30">
      <c r="A183" s="2" t="s">
        <v>1264</v>
      </c>
      <c r="B183" s="4" t="s">
        <v>5</v>
      </c>
      <c r="C183" s="4" t="s">
        <v>5</v>
      </c>
    </row>
    <row r="184" spans="1:3" ht="30">
      <c r="A184" s="3" t="s">
        <v>1255</v>
      </c>
      <c r="B184" s="4" t="s">
        <v>5</v>
      </c>
      <c r="C184" s="4" t="s">
        <v>5</v>
      </c>
    </row>
    <row r="185" spans="1:3" ht="30">
      <c r="A185" s="2" t="s">
        <v>152</v>
      </c>
      <c r="B185" s="4">
        <v>0</v>
      </c>
      <c r="C185" s="4" t="s">
        <v>5</v>
      </c>
    </row>
    <row r="186" spans="1:3" ht="30">
      <c r="A186" s="2" t="s">
        <v>1265</v>
      </c>
      <c r="B186" s="4" t="s">
        <v>5</v>
      </c>
      <c r="C186" s="4" t="s">
        <v>5</v>
      </c>
    </row>
    <row r="187" spans="1:3" ht="30">
      <c r="A187" s="3" t="s">
        <v>1255</v>
      </c>
      <c r="B187" s="4" t="s">
        <v>5</v>
      </c>
      <c r="C187" s="4" t="s">
        <v>5</v>
      </c>
    </row>
    <row r="188" spans="1:3" ht="30">
      <c r="A188" s="2" t="s">
        <v>152</v>
      </c>
      <c r="B188" s="4">
        <v>0</v>
      </c>
      <c r="C188" s="4" t="s">
        <v>5</v>
      </c>
    </row>
    <row r="189" spans="1:3" ht="30">
      <c r="A189" s="2" t="s">
        <v>1266</v>
      </c>
      <c r="B189" s="4" t="s">
        <v>5</v>
      </c>
      <c r="C189" s="4" t="s">
        <v>5</v>
      </c>
    </row>
    <row r="190" spans="1:3" ht="30">
      <c r="A190" s="3" t="s">
        <v>1255</v>
      </c>
      <c r="B190" s="4" t="s">
        <v>5</v>
      </c>
      <c r="C190" s="4" t="s">
        <v>5</v>
      </c>
    </row>
    <row r="191" spans="1:3" ht="30">
      <c r="A191" s="2" t="s">
        <v>152</v>
      </c>
      <c r="B191" s="6">
        <v>42297</v>
      </c>
      <c r="C191" s="4" t="s">
        <v>5</v>
      </c>
    </row>
    <row r="192" spans="1:3" ht="30">
      <c r="A192" s="2" t="s">
        <v>1267</v>
      </c>
      <c r="B192" s="4" t="s">
        <v>5</v>
      </c>
      <c r="C192" s="4" t="s">
        <v>5</v>
      </c>
    </row>
    <row r="193" spans="1:3" ht="30">
      <c r="A193" s="3" t="s">
        <v>1255</v>
      </c>
      <c r="B193" s="4" t="s">
        <v>5</v>
      </c>
      <c r="C193" s="4" t="s">
        <v>5</v>
      </c>
    </row>
    <row r="194" spans="1:3" ht="30">
      <c r="A194" s="2" t="s">
        <v>152</v>
      </c>
      <c r="B194" s="4">
        <v>0</v>
      </c>
      <c r="C194" s="4" t="s">
        <v>5</v>
      </c>
    </row>
    <row r="195" spans="1:3" ht="30">
      <c r="A195" s="2" t="s">
        <v>1268</v>
      </c>
      <c r="B195" s="4" t="s">
        <v>5</v>
      </c>
      <c r="C195" s="4" t="s">
        <v>5</v>
      </c>
    </row>
    <row r="196" spans="1:3" ht="30">
      <c r="A196" s="3" t="s">
        <v>1255</v>
      </c>
      <c r="B196" s="4" t="s">
        <v>5</v>
      </c>
      <c r="C196" s="4" t="s">
        <v>5</v>
      </c>
    </row>
    <row r="197" spans="1:3" ht="30">
      <c r="A197" s="2" t="s">
        <v>152</v>
      </c>
      <c r="B197" s="8">
        <v>0</v>
      </c>
      <c r="C197"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12" bestFit="1" customWidth="1"/>
    <col min="6" max="6" width="12.5703125" bestFit="1" customWidth="1"/>
    <col min="7" max="7" width="12.28515625" bestFit="1" customWidth="1"/>
    <col min="8" max="8" width="9.85546875" bestFit="1" customWidth="1"/>
    <col min="9" max="9" width="2.5703125" bestFit="1" customWidth="1"/>
    <col min="10" max="10" width="12.28515625" bestFit="1" customWidth="1"/>
  </cols>
  <sheetData>
    <row r="1" spans="1:10" ht="15" customHeight="1">
      <c r="A1" s="1" t="s">
        <v>1269</v>
      </c>
      <c r="B1" s="7" t="s">
        <v>26</v>
      </c>
      <c r="C1" s="7"/>
      <c r="D1" s="7"/>
      <c r="E1" s="7"/>
      <c r="F1" s="7"/>
      <c r="G1" s="7" t="s">
        <v>1</v>
      </c>
      <c r="H1" s="7"/>
      <c r="I1" s="7"/>
      <c r="J1" s="1"/>
    </row>
    <row r="2" spans="1:10" ht="30">
      <c r="A2" s="1" t="s">
        <v>69</v>
      </c>
      <c r="B2" s="1" t="s">
        <v>2</v>
      </c>
      <c r="C2" s="7" t="s">
        <v>27</v>
      </c>
      <c r="D2" s="7"/>
      <c r="E2" s="1" t="s">
        <v>895</v>
      </c>
      <c r="F2" s="1" t="s">
        <v>896</v>
      </c>
      <c r="G2" s="1" t="s">
        <v>2</v>
      </c>
      <c r="H2" s="7" t="s">
        <v>27</v>
      </c>
      <c r="I2" s="7"/>
      <c r="J2" s="1" t="s">
        <v>70</v>
      </c>
    </row>
    <row r="3" spans="1:10" ht="30">
      <c r="A3" s="3" t="s">
        <v>1270</v>
      </c>
      <c r="B3" s="4" t="s">
        <v>5</v>
      </c>
      <c r="C3" s="4" t="s">
        <v>5</v>
      </c>
      <c r="D3" s="4"/>
      <c r="E3" s="4" t="s">
        <v>5</v>
      </c>
      <c r="F3" s="4" t="s">
        <v>5</v>
      </c>
      <c r="G3" s="4" t="s">
        <v>5</v>
      </c>
      <c r="H3" s="4" t="s">
        <v>5</v>
      </c>
      <c r="I3" s="4"/>
      <c r="J3" s="4" t="s">
        <v>5</v>
      </c>
    </row>
    <row r="4" spans="1:10">
      <c r="A4" s="2" t="s">
        <v>1271</v>
      </c>
      <c r="B4" s="4" t="s">
        <v>5</v>
      </c>
      <c r="C4" s="4" t="s">
        <v>5</v>
      </c>
      <c r="D4" s="4"/>
      <c r="E4" s="4" t="s">
        <v>5</v>
      </c>
      <c r="F4" s="4" t="s">
        <v>5</v>
      </c>
      <c r="G4" s="4" t="s">
        <v>5</v>
      </c>
      <c r="H4" s="4" t="s">
        <v>5</v>
      </c>
      <c r="I4" s="4"/>
      <c r="J4" s="4">
        <v>2</v>
      </c>
    </row>
    <row r="5" spans="1:10">
      <c r="A5" s="2" t="s">
        <v>28</v>
      </c>
      <c r="B5" s="8">
        <v>153116</v>
      </c>
      <c r="C5" s="8">
        <v>118188</v>
      </c>
      <c r="D5" s="4"/>
      <c r="E5" s="4" t="s">
        <v>5</v>
      </c>
      <c r="F5" s="4" t="s">
        <v>5</v>
      </c>
      <c r="G5" s="8">
        <v>447318</v>
      </c>
      <c r="H5" s="8">
        <v>485072</v>
      </c>
      <c r="I5" s="4"/>
      <c r="J5" s="4" t="s">
        <v>5</v>
      </c>
    </row>
    <row r="6" spans="1:10" ht="17.25">
      <c r="A6" s="2" t="s">
        <v>40</v>
      </c>
      <c r="B6" s="6">
        <v>14390</v>
      </c>
      <c r="C6" s="6">
        <v>34014</v>
      </c>
      <c r="D6" s="9" t="s">
        <v>30</v>
      </c>
      <c r="E6" s="4" t="s">
        <v>5</v>
      </c>
      <c r="F6" s="4" t="s">
        <v>5</v>
      </c>
      <c r="G6" s="6">
        <v>47911</v>
      </c>
      <c r="H6" s="6">
        <v>136469</v>
      </c>
      <c r="I6" s="9" t="s">
        <v>30</v>
      </c>
      <c r="J6" s="4" t="s">
        <v>5</v>
      </c>
    </row>
    <row r="7" spans="1:10">
      <c r="A7" s="2" t="s">
        <v>40</v>
      </c>
      <c r="B7" s="4" t="s">
        <v>5</v>
      </c>
      <c r="C7" s="4" t="s">
        <v>5</v>
      </c>
      <c r="D7" s="4"/>
      <c r="E7" s="4" t="s">
        <v>5</v>
      </c>
      <c r="F7" s="4" t="s">
        <v>5</v>
      </c>
      <c r="G7" s="6">
        <v>47911</v>
      </c>
      <c r="H7" s="6">
        <v>136469</v>
      </c>
      <c r="I7" s="4"/>
      <c r="J7" s="4" t="s">
        <v>5</v>
      </c>
    </row>
    <row r="8" spans="1:10" ht="17.25">
      <c r="A8" s="2" t="s">
        <v>140</v>
      </c>
      <c r="B8" s="4">
        <v>0</v>
      </c>
      <c r="C8" s="6">
        <v>551132</v>
      </c>
      <c r="D8" s="9" t="s">
        <v>30</v>
      </c>
      <c r="E8" s="4" t="s">
        <v>5</v>
      </c>
      <c r="F8" s="4" t="s">
        <v>5</v>
      </c>
      <c r="G8" s="4">
        <v>0</v>
      </c>
      <c r="H8" s="6">
        <v>2068787</v>
      </c>
      <c r="I8" s="9" t="s">
        <v>30</v>
      </c>
      <c r="J8" s="4" t="s">
        <v>5</v>
      </c>
    </row>
    <row r="9" spans="1:10">
      <c r="A9" s="2" t="s">
        <v>46</v>
      </c>
      <c r="B9" s="6">
        <v>60049</v>
      </c>
      <c r="C9" s="6">
        <v>-576551</v>
      </c>
      <c r="D9" s="4"/>
      <c r="E9" s="4" t="s">
        <v>5</v>
      </c>
      <c r="F9" s="4" t="s">
        <v>5</v>
      </c>
      <c r="G9" s="6">
        <v>451073</v>
      </c>
      <c r="H9" s="6">
        <v>-1997548</v>
      </c>
      <c r="I9" s="4"/>
      <c r="J9" s="4" t="s">
        <v>5</v>
      </c>
    </row>
    <row r="10" spans="1:10">
      <c r="A10" s="2" t="s">
        <v>831</v>
      </c>
      <c r="B10" s="6">
        <v>20721</v>
      </c>
      <c r="C10" s="6">
        <v>67765</v>
      </c>
      <c r="D10" s="4"/>
      <c r="E10" s="4" t="s">
        <v>5</v>
      </c>
      <c r="F10" s="4" t="s">
        <v>5</v>
      </c>
      <c r="G10" s="6">
        <v>72455</v>
      </c>
      <c r="H10" s="6">
        <v>359029</v>
      </c>
      <c r="I10" s="4"/>
      <c r="J10" s="4" t="s">
        <v>5</v>
      </c>
    </row>
    <row r="11" spans="1:10">
      <c r="A11" s="2" t="s">
        <v>80</v>
      </c>
      <c r="B11" s="6">
        <v>862932</v>
      </c>
      <c r="C11" s="4" t="s">
        <v>5</v>
      </c>
      <c r="D11" s="4"/>
      <c r="E11" s="4" t="s">
        <v>5</v>
      </c>
      <c r="F11" s="4" t="s">
        <v>5</v>
      </c>
      <c r="G11" s="6">
        <v>862932</v>
      </c>
      <c r="H11" s="4" t="s">
        <v>5</v>
      </c>
      <c r="I11" s="4"/>
      <c r="J11" s="6">
        <v>1029058</v>
      </c>
    </row>
    <row r="12" spans="1:10">
      <c r="A12" s="2" t="s">
        <v>85</v>
      </c>
      <c r="B12" s="6">
        <v>1331613</v>
      </c>
      <c r="C12" s="4" t="s">
        <v>5</v>
      </c>
      <c r="D12" s="4"/>
      <c r="E12" s="4" t="s">
        <v>5</v>
      </c>
      <c r="F12" s="4" t="s">
        <v>5</v>
      </c>
      <c r="G12" s="6">
        <v>1331613</v>
      </c>
      <c r="H12" s="4" t="s">
        <v>5</v>
      </c>
      <c r="I12" s="4"/>
      <c r="J12" s="6">
        <v>1381788</v>
      </c>
    </row>
    <row r="13" spans="1:10">
      <c r="A13" s="2" t="s">
        <v>894</v>
      </c>
      <c r="B13" s="4" t="s">
        <v>5</v>
      </c>
      <c r="C13" s="4" t="s">
        <v>5</v>
      </c>
      <c r="D13" s="4"/>
      <c r="E13" s="4" t="s">
        <v>5</v>
      </c>
      <c r="F13" s="4" t="s">
        <v>5</v>
      </c>
      <c r="G13" s="4" t="s">
        <v>5</v>
      </c>
      <c r="H13" s="4" t="s">
        <v>5</v>
      </c>
      <c r="I13" s="4"/>
      <c r="J13" s="4" t="s">
        <v>5</v>
      </c>
    </row>
    <row r="14" spans="1:10" ht="30">
      <c r="A14" s="3" t="s">
        <v>1270</v>
      </c>
      <c r="B14" s="4" t="s">
        <v>5</v>
      </c>
      <c r="C14" s="4" t="s">
        <v>5</v>
      </c>
      <c r="D14" s="4"/>
      <c r="E14" s="4" t="s">
        <v>5</v>
      </c>
      <c r="F14" s="4" t="s">
        <v>5</v>
      </c>
      <c r="G14" s="4" t="s">
        <v>5</v>
      </c>
      <c r="H14" s="4" t="s">
        <v>5</v>
      </c>
      <c r="I14" s="4"/>
      <c r="J14" s="4" t="s">
        <v>5</v>
      </c>
    </row>
    <row r="15" spans="1:10">
      <c r="A15" s="2" t="s">
        <v>28</v>
      </c>
      <c r="B15" s="6">
        <v>114002</v>
      </c>
      <c r="C15" s="6">
        <v>108365</v>
      </c>
      <c r="D15" s="4"/>
      <c r="E15" s="4" t="s">
        <v>5</v>
      </c>
      <c r="F15" s="4" t="s">
        <v>5</v>
      </c>
      <c r="G15" s="6">
        <v>334804</v>
      </c>
      <c r="H15" s="6">
        <v>429776</v>
      </c>
      <c r="I15" s="4"/>
      <c r="J15" s="4" t="s">
        <v>5</v>
      </c>
    </row>
    <row r="16" spans="1:10">
      <c r="A16" s="2" t="s">
        <v>40</v>
      </c>
      <c r="B16" s="6">
        <v>8402</v>
      </c>
      <c r="C16" s="6">
        <v>23205</v>
      </c>
      <c r="D16" s="4"/>
      <c r="E16" s="4" t="s">
        <v>5</v>
      </c>
      <c r="F16" s="4" t="s">
        <v>5</v>
      </c>
      <c r="G16" s="6">
        <v>29745</v>
      </c>
      <c r="H16" s="6">
        <v>101432</v>
      </c>
      <c r="I16" s="4"/>
      <c r="J16" s="4" t="s">
        <v>5</v>
      </c>
    </row>
    <row r="17" spans="1:10">
      <c r="A17" s="2" t="s">
        <v>140</v>
      </c>
      <c r="B17" s="4" t="s">
        <v>5</v>
      </c>
      <c r="C17" s="6">
        <v>479905</v>
      </c>
      <c r="D17" s="4"/>
      <c r="E17" s="6">
        <v>1042700</v>
      </c>
      <c r="F17" s="6">
        <v>178000</v>
      </c>
      <c r="G17" s="4" t="s">
        <v>5</v>
      </c>
      <c r="H17" s="6">
        <v>1700682</v>
      </c>
      <c r="I17" s="4"/>
      <c r="J17" s="4" t="s">
        <v>5</v>
      </c>
    </row>
    <row r="18" spans="1:10">
      <c r="A18" s="2" t="s">
        <v>46</v>
      </c>
      <c r="B18" s="6">
        <v>56911</v>
      </c>
      <c r="C18" s="6">
        <v>-476542</v>
      </c>
      <c r="D18" s="4"/>
      <c r="E18" s="4" t="s">
        <v>5</v>
      </c>
      <c r="F18" s="4" t="s">
        <v>5</v>
      </c>
      <c r="G18" s="6">
        <v>456624</v>
      </c>
      <c r="H18" s="6">
        <v>-1559594</v>
      </c>
      <c r="I18" s="4"/>
      <c r="J18" s="4" t="s">
        <v>5</v>
      </c>
    </row>
    <row r="19" spans="1:10">
      <c r="A19" s="2" t="s">
        <v>831</v>
      </c>
      <c r="B19" s="6">
        <v>15147</v>
      </c>
      <c r="C19" s="6">
        <v>43722</v>
      </c>
      <c r="D19" s="4"/>
      <c r="E19" s="4" t="s">
        <v>5</v>
      </c>
      <c r="F19" s="4" t="s">
        <v>5</v>
      </c>
      <c r="G19" s="6">
        <v>50459</v>
      </c>
      <c r="H19" s="6">
        <v>160699</v>
      </c>
      <c r="I19" s="4"/>
      <c r="J19" s="4" t="s">
        <v>5</v>
      </c>
    </row>
    <row r="20" spans="1:10">
      <c r="A20" s="2" t="s">
        <v>80</v>
      </c>
      <c r="B20" s="6">
        <v>452023</v>
      </c>
      <c r="C20" s="4" t="s">
        <v>5</v>
      </c>
      <c r="D20" s="4"/>
      <c r="E20" s="4" t="s">
        <v>5</v>
      </c>
      <c r="F20" s="4" t="s">
        <v>5</v>
      </c>
      <c r="G20" s="6">
        <v>452023</v>
      </c>
      <c r="H20" s="4" t="s">
        <v>5</v>
      </c>
      <c r="I20" s="4"/>
      <c r="J20" s="6">
        <v>614071</v>
      </c>
    </row>
    <row r="21" spans="1:10">
      <c r="A21" s="2" t="s">
        <v>85</v>
      </c>
      <c r="B21" s="6">
        <v>847466</v>
      </c>
      <c r="C21" s="4" t="s">
        <v>5</v>
      </c>
      <c r="D21" s="4"/>
      <c r="E21" s="4" t="s">
        <v>5</v>
      </c>
      <c r="F21" s="4" t="s">
        <v>5</v>
      </c>
      <c r="G21" s="6">
        <v>847466</v>
      </c>
      <c r="H21" s="4" t="s">
        <v>5</v>
      </c>
      <c r="I21" s="4"/>
      <c r="J21" s="6">
        <v>784104</v>
      </c>
    </row>
    <row r="22" spans="1:10">
      <c r="A22" s="2" t="s">
        <v>897</v>
      </c>
      <c r="B22" s="4" t="s">
        <v>5</v>
      </c>
      <c r="C22" s="4" t="s">
        <v>5</v>
      </c>
      <c r="D22" s="4"/>
      <c r="E22" s="4" t="s">
        <v>5</v>
      </c>
      <c r="F22" s="4" t="s">
        <v>5</v>
      </c>
      <c r="G22" s="4" t="s">
        <v>5</v>
      </c>
      <c r="H22" s="4" t="s">
        <v>5</v>
      </c>
      <c r="I22" s="4"/>
      <c r="J22" s="4" t="s">
        <v>5</v>
      </c>
    </row>
    <row r="23" spans="1:10" ht="30">
      <c r="A23" s="3" t="s">
        <v>1270</v>
      </c>
      <c r="B23" s="4" t="s">
        <v>5</v>
      </c>
      <c r="C23" s="4" t="s">
        <v>5</v>
      </c>
      <c r="D23" s="4"/>
      <c r="E23" s="4" t="s">
        <v>5</v>
      </c>
      <c r="F23" s="4" t="s">
        <v>5</v>
      </c>
      <c r="G23" s="4" t="s">
        <v>5</v>
      </c>
      <c r="H23" s="4" t="s">
        <v>5</v>
      </c>
      <c r="I23" s="4"/>
      <c r="J23" s="4" t="s">
        <v>5</v>
      </c>
    </row>
    <row r="24" spans="1:10">
      <c r="A24" s="2" t="s">
        <v>28</v>
      </c>
      <c r="B24" s="6">
        <v>38407</v>
      </c>
      <c r="C24" s="6">
        <v>8859</v>
      </c>
      <c r="D24" s="4"/>
      <c r="E24" s="4" t="s">
        <v>5</v>
      </c>
      <c r="F24" s="4" t="s">
        <v>5</v>
      </c>
      <c r="G24" s="6">
        <v>110052</v>
      </c>
      <c r="H24" s="6">
        <v>52249</v>
      </c>
      <c r="I24" s="4"/>
      <c r="J24" s="4" t="s">
        <v>5</v>
      </c>
    </row>
    <row r="25" spans="1:10">
      <c r="A25" s="2" t="s">
        <v>40</v>
      </c>
      <c r="B25" s="6">
        <v>4114</v>
      </c>
      <c r="C25" s="6">
        <v>8938</v>
      </c>
      <c r="D25" s="4"/>
      <c r="E25" s="4" t="s">
        <v>5</v>
      </c>
      <c r="F25" s="4" t="s">
        <v>5</v>
      </c>
      <c r="G25" s="6">
        <v>12458</v>
      </c>
      <c r="H25" s="6">
        <v>29454</v>
      </c>
      <c r="I25" s="4"/>
      <c r="J25" s="4" t="s">
        <v>5</v>
      </c>
    </row>
    <row r="26" spans="1:10">
      <c r="A26" s="2" t="s">
        <v>140</v>
      </c>
      <c r="B26" s="4" t="s">
        <v>5</v>
      </c>
      <c r="C26" s="6">
        <v>66282</v>
      </c>
      <c r="D26" s="4"/>
      <c r="E26" s="6">
        <v>157000</v>
      </c>
      <c r="F26" s="6">
        <v>139900</v>
      </c>
      <c r="G26" s="4" t="s">
        <v>5</v>
      </c>
      <c r="H26" s="6">
        <v>363160</v>
      </c>
      <c r="I26" s="4"/>
      <c r="J26" s="4" t="s">
        <v>5</v>
      </c>
    </row>
    <row r="27" spans="1:10">
      <c r="A27" s="2" t="s">
        <v>46</v>
      </c>
      <c r="B27" s="6">
        <v>11076</v>
      </c>
      <c r="C27" s="6">
        <v>-82528</v>
      </c>
      <c r="D27" s="4"/>
      <c r="E27" s="4" t="s">
        <v>5</v>
      </c>
      <c r="F27" s="4" t="s">
        <v>5</v>
      </c>
      <c r="G27" s="6">
        <v>30126</v>
      </c>
      <c r="H27" s="6">
        <v>-382194</v>
      </c>
      <c r="I27" s="4"/>
      <c r="J27" s="4" t="s">
        <v>5</v>
      </c>
    </row>
    <row r="28" spans="1:10">
      <c r="A28" s="2" t="s">
        <v>831</v>
      </c>
      <c r="B28" s="6">
        <v>4288</v>
      </c>
      <c r="C28" s="6">
        <v>21382</v>
      </c>
      <c r="D28" s="4"/>
      <c r="E28" s="4" t="s">
        <v>5</v>
      </c>
      <c r="F28" s="4" t="s">
        <v>5</v>
      </c>
      <c r="G28" s="6">
        <v>9972</v>
      </c>
      <c r="H28" s="6">
        <v>178783</v>
      </c>
      <c r="I28" s="4"/>
      <c r="J28" s="4" t="s">
        <v>5</v>
      </c>
    </row>
    <row r="29" spans="1:10">
      <c r="A29" s="2" t="s">
        <v>80</v>
      </c>
      <c r="B29" s="6">
        <v>303265</v>
      </c>
      <c r="C29" s="4" t="s">
        <v>5</v>
      </c>
      <c r="D29" s="4"/>
      <c r="E29" s="4" t="s">
        <v>5</v>
      </c>
      <c r="F29" s="4" t="s">
        <v>5</v>
      </c>
      <c r="G29" s="6">
        <v>303265</v>
      </c>
      <c r="H29" s="4" t="s">
        <v>5</v>
      </c>
      <c r="I29" s="4"/>
      <c r="J29" s="6">
        <v>294921</v>
      </c>
    </row>
    <row r="30" spans="1:10">
      <c r="A30" s="2" t="s">
        <v>85</v>
      </c>
      <c r="B30" s="6">
        <v>365058</v>
      </c>
      <c r="C30" s="4" t="s">
        <v>5</v>
      </c>
      <c r="D30" s="4"/>
      <c r="E30" s="4" t="s">
        <v>5</v>
      </c>
      <c r="F30" s="4" t="s">
        <v>5</v>
      </c>
      <c r="G30" s="6">
        <v>365058</v>
      </c>
      <c r="H30" s="4" t="s">
        <v>5</v>
      </c>
      <c r="I30" s="4"/>
      <c r="J30" s="6">
        <v>371532</v>
      </c>
    </row>
    <row r="31" spans="1:10">
      <c r="A31" s="2" t="s">
        <v>1272</v>
      </c>
      <c r="B31" s="4" t="s">
        <v>5</v>
      </c>
      <c r="C31" s="4" t="s">
        <v>5</v>
      </c>
      <c r="D31" s="4"/>
      <c r="E31" s="4" t="s">
        <v>5</v>
      </c>
      <c r="F31" s="4" t="s">
        <v>5</v>
      </c>
      <c r="G31" s="4" t="s">
        <v>5</v>
      </c>
      <c r="H31" s="4" t="s">
        <v>5</v>
      </c>
      <c r="I31" s="4"/>
      <c r="J31" s="4" t="s">
        <v>5</v>
      </c>
    </row>
    <row r="32" spans="1:10" ht="30">
      <c r="A32" s="3" t="s">
        <v>1270</v>
      </c>
      <c r="B32" s="4" t="s">
        <v>5</v>
      </c>
      <c r="C32" s="4" t="s">
        <v>5</v>
      </c>
      <c r="D32" s="4"/>
      <c r="E32" s="4" t="s">
        <v>5</v>
      </c>
      <c r="F32" s="4" t="s">
        <v>5</v>
      </c>
      <c r="G32" s="4" t="s">
        <v>5</v>
      </c>
      <c r="H32" s="4" t="s">
        <v>5</v>
      </c>
      <c r="I32" s="4"/>
      <c r="J32" s="4" t="s">
        <v>5</v>
      </c>
    </row>
    <row r="33" spans="1:10">
      <c r="A33" s="2" t="s">
        <v>28</v>
      </c>
      <c r="B33" s="6">
        <v>6381</v>
      </c>
      <c r="C33" s="6">
        <v>6082</v>
      </c>
      <c r="D33" s="4"/>
      <c r="E33" s="4" t="s">
        <v>5</v>
      </c>
      <c r="F33" s="4" t="s">
        <v>5</v>
      </c>
      <c r="G33" s="6">
        <v>19198</v>
      </c>
      <c r="H33" s="6">
        <v>15363</v>
      </c>
      <c r="I33" s="4"/>
      <c r="J33" s="4" t="s">
        <v>5</v>
      </c>
    </row>
    <row r="34" spans="1:10">
      <c r="A34" s="2" t="s">
        <v>40</v>
      </c>
      <c r="B34" s="6">
        <v>1300</v>
      </c>
      <c r="C34" s="6">
        <v>1281</v>
      </c>
      <c r="D34" s="4"/>
      <c r="E34" s="4" t="s">
        <v>5</v>
      </c>
      <c r="F34" s="4" t="s">
        <v>5</v>
      </c>
      <c r="G34" s="6">
        <v>3947</v>
      </c>
      <c r="H34" s="6">
        <v>3810</v>
      </c>
      <c r="I34" s="4"/>
      <c r="J34" s="4" t="s">
        <v>5</v>
      </c>
    </row>
    <row r="35" spans="1:10">
      <c r="A35" s="2" t="s">
        <v>140</v>
      </c>
      <c r="B35" s="4" t="s">
        <v>5</v>
      </c>
      <c r="C35" s="6">
        <v>4945</v>
      </c>
      <c r="D35" s="4"/>
      <c r="E35" s="4" t="s">
        <v>5</v>
      </c>
      <c r="F35" s="4" t="s">
        <v>5</v>
      </c>
      <c r="G35" s="4" t="s">
        <v>5</v>
      </c>
      <c r="H35" s="6">
        <v>4945</v>
      </c>
      <c r="I35" s="4"/>
      <c r="J35" s="4" t="s">
        <v>5</v>
      </c>
    </row>
    <row r="36" spans="1:10">
      <c r="A36" s="2" t="s">
        <v>46</v>
      </c>
      <c r="B36" s="6">
        <v>3107</v>
      </c>
      <c r="C36" s="4">
        <v>443</v>
      </c>
      <c r="D36" s="4"/>
      <c r="E36" s="4" t="s">
        <v>5</v>
      </c>
      <c r="F36" s="4" t="s">
        <v>5</v>
      </c>
      <c r="G36" s="6">
        <v>9593</v>
      </c>
      <c r="H36" s="4">
        <v>849</v>
      </c>
      <c r="I36" s="4"/>
      <c r="J36" s="4" t="s">
        <v>5</v>
      </c>
    </row>
    <row r="37" spans="1:10">
      <c r="A37" s="2" t="s">
        <v>831</v>
      </c>
      <c r="B37" s="6">
        <v>1615</v>
      </c>
      <c r="C37" s="6">
        <v>1824</v>
      </c>
      <c r="D37" s="4"/>
      <c r="E37" s="4" t="s">
        <v>5</v>
      </c>
      <c r="F37" s="4" t="s">
        <v>5</v>
      </c>
      <c r="G37" s="6">
        <v>2369</v>
      </c>
      <c r="H37" s="6">
        <v>13263</v>
      </c>
      <c r="I37" s="4"/>
      <c r="J37" s="4" t="s">
        <v>5</v>
      </c>
    </row>
    <row r="38" spans="1:10">
      <c r="A38" s="2" t="s">
        <v>80</v>
      </c>
      <c r="B38" s="6">
        <v>101038</v>
      </c>
      <c r="C38" s="4" t="s">
        <v>5</v>
      </c>
      <c r="D38" s="4"/>
      <c r="E38" s="4" t="s">
        <v>5</v>
      </c>
      <c r="F38" s="4" t="s">
        <v>5</v>
      </c>
      <c r="G38" s="6">
        <v>101038</v>
      </c>
      <c r="H38" s="4" t="s">
        <v>5</v>
      </c>
      <c r="I38" s="4"/>
      <c r="J38" s="6">
        <v>111523</v>
      </c>
    </row>
    <row r="39" spans="1:10">
      <c r="A39" s="2" t="s">
        <v>85</v>
      </c>
      <c r="B39" s="6">
        <v>112483</v>
      </c>
      <c r="C39" s="4" t="s">
        <v>5</v>
      </c>
      <c r="D39" s="4"/>
      <c r="E39" s="4" t="s">
        <v>5</v>
      </c>
      <c r="F39" s="4" t="s">
        <v>5</v>
      </c>
      <c r="G39" s="6">
        <v>112483</v>
      </c>
      <c r="H39" s="4" t="s">
        <v>5</v>
      </c>
      <c r="I39" s="4"/>
      <c r="J39" s="6">
        <v>217609</v>
      </c>
    </row>
    <row r="40" spans="1:10">
      <c r="A40" s="2" t="s">
        <v>1273</v>
      </c>
      <c r="B40" s="4" t="s">
        <v>5</v>
      </c>
      <c r="C40" s="4" t="s">
        <v>5</v>
      </c>
      <c r="D40" s="4"/>
      <c r="E40" s="4" t="s">
        <v>5</v>
      </c>
      <c r="F40" s="4" t="s">
        <v>5</v>
      </c>
      <c r="G40" s="4" t="s">
        <v>5</v>
      </c>
      <c r="H40" s="4" t="s">
        <v>5</v>
      </c>
      <c r="I40" s="4"/>
      <c r="J40" s="4" t="s">
        <v>5</v>
      </c>
    </row>
    <row r="41" spans="1:10" ht="30">
      <c r="A41" s="3" t="s">
        <v>1270</v>
      </c>
      <c r="B41" s="4" t="s">
        <v>5</v>
      </c>
      <c r="C41" s="4" t="s">
        <v>5</v>
      </c>
      <c r="D41" s="4"/>
      <c r="E41" s="4" t="s">
        <v>5</v>
      </c>
      <c r="F41" s="4" t="s">
        <v>5</v>
      </c>
      <c r="G41" s="4" t="s">
        <v>5</v>
      </c>
      <c r="H41" s="4" t="s">
        <v>5</v>
      </c>
      <c r="I41" s="4"/>
      <c r="J41" s="4" t="s">
        <v>5</v>
      </c>
    </row>
    <row r="42" spans="1:10">
      <c r="A42" s="2" t="s">
        <v>28</v>
      </c>
      <c r="B42" s="4">
        <v>0</v>
      </c>
      <c r="C42" s="4">
        <v>0</v>
      </c>
      <c r="D42" s="4"/>
      <c r="E42" s="4" t="s">
        <v>5</v>
      </c>
      <c r="F42" s="4" t="s">
        <v>5</v>
      </c>
      <c r="G42" s="4">
        <v>0</v>
      </c>
      <c r="H42" s="4">
        <v>0</v>
      </c>
      <c r="I42" s="4"/>
      <c r="J42" s="4" t="s">
        <v>5</v>
      </c>
    </row>
    <row r="43" spans="1:10">
      <c r="A43" s="2" t="s">
        <v>40</v>
      </c>
      <c r="B43" s="4">
        <v>574</v>
      </c>
      <c r="C43" s="4">
        <v>590</v>
      </c>
      <c r="D43" s="4"/>
      <c r="E43" s="4" t="s">
        <v>5</v>
      </c>
      <c r="F43" s="4" t="s">
        <v>5</v>
      </c>
      <c r="G43" s="6">
        <v>1761</v>
      </c>
      <c r="H43" s="6">
        <v>1773</v>
      </c>
      <c r="I43" s="4"/>
      <c r="J43" s="4" t="s">
        <v>5</v>
      </c>
    </row>
    <row r="44" spans="1:10">
      <c r="A44" s="2" t="s">
        <v>140</v>
      </c>
      <c r="B44" s="4" t="s">
        <v>5</v>
      </c>
      <c r="C44" s="4">
        <v>0</v>
      </c>
      <c r="D44" s="4"/>
      <c r="E44" s="4" t="s">
        <v>5</v>
      </c>
      <c r="F44" s="4" t="s">
        <v>5</v>
      </c>
      <c r="G44" s="4" t="s">
        <v>5</v>
      </c>
      <c r="H44" s="4">
        <v>0</v>
      </c>
      <c r="I44" s="4"/>
      <c r="J44" s="4" t="s">
        <v>5</v>
      </c>
    </row>
    <row r="45" spans="1:10">
      <c r="A45" s="2" t="s">
        <v>46</v>
      </c>
      <c r="B45" s="6">
        <v>-11045</v>
      </c>
      <c r="C45" s="6">
        <v>-17924</v>
      </c>
      <c r="D45" s="4"/>
      <c r="E45" s="4" t="s">
        <v>5</v>
      </c>
      <c r="F45" s="4" t="s">
        <v>5</v>
      </c>
      <c r="G45" s="6">
        <v>-45270</v>
      </c>
      <c r="H45" s="6">
        <v>-56609</v>
      </c>
      <c r="I45" s="4"/>
      <c r="J45" s="4" t="s">
        <v>5</v>
      </c>
    </row>
    <row r="46" spans="1:10">
      <c r="A46" s="2" t="s">
        <v>831</v>
      </c>
      <c r="B46" s="4">
        <v>-329</v>
      </c>
      <c r="C46" s="4">
        <v>837</v>
      </c>
      <c r="D46" s="4"/>
      <c r="E46" s="4" t="s">
        <v>5</v>
      </c>
      <c r="F46" s="4" t="s">
        <v>5</v>
      </c>
      <c r="G46" s="6">
        <v>9655</v>
      </c>
      <c r="H46" s="6">
        <v>6284</v>
      </c>
      <c r="I46" s="4"/>
      <c r="J46" s="4" t="s">
        <v>5</v>
      </c>
    </row>
    <row r="47" spans="1:10">
      <c r="A47" s="2" t="s">
        <v>80</v>
      </c>
      <c r="B47" s="6">
        <v>6606</v>
      </c>
      <c r="C47" s="4" t="s">
        <v>5</v>
      </c>
      <c r="D47" s="4"/>
      <c r="E47" s="4" t="s">
        <v>5</v>
      </c>
      <c r="F47" s="4" t="s">
        <v>5</v>
      </c>
      <c r="G47" s="6">
        <v>6606</v>
      </c>
      <c r="H47" s="4" t="s">
        <v>5</v>
      </c>
      <c r="I47" s="4"/>
      <c r="J47" s="6">
        <v>8543</v>
      </c>
    </row>
    <row r="48" spans="1:10">
      <c r="A48" s="2" t="s">
        <v>85</v>
      </c>
      <c r="B48" s="6">
        <v>6606</v>
      </c>
      <c r="C48" s="4" t="s">
        <v>5</v>
      </c>
      <c r="D48" s="4"/>
      <c r="E48" s="4" t="s">
        <v>5</v>
      </c>
      <c r="F48" s="4" t="s">
        <v>5</v>
      </c>
      <c r="G48" s="6">
        <v>6606</v>
      </c>
      <c r="H48" s="4" t="s">
        <v>5</v>
      </c>
      <c r="I48" s="4"/>
      <c r="J48" s="6">
        <v>8543</v>
      </c>
    </row>
    <row r="49" spans="1:10">
      <c r="A49" s="2" t="s">
        <v>1274</v>
      </c>
      <c r="B49" s="4" t="s">
        <v>5</v>
      </c>
      <c r="C49" s="4" t="s">
        <v>5</v>
      </c>
      <c r="D49" s="4"/>
      <c r="E49" s="4" t="s">
        <v>5</v>
      </c>
      <c r="F49" s="4" t="s">
        <v>5</v>
      </c>
      <c r="G49" s="4" t="s">
        <v>5</v>
      </c>
      <c r="H49" s="4" t="s">
        <v>5</v>
      </c>
      <c r="I49" s="4"/>
      <c r="J49" s="4" t="s">
        <v>5</v>
      </c>
    </row>
    <row r="50" spans="1:10" ht="30">
      <c r="A50" s="3" t="s">
        <v>1270</v>
      </c>
      <c r="B50" s="4" t="s">
        <v>5</v>
      </c>
      <c r="C50" s="4" t="s">
        <v>5</v>
      </c>
      <c r="D50" s="4"/>
      <c r="E50" s="4" t="s">
        <v>5</v>
      </c>
      <c r="F50" s="4" t="s">
        <v>5</v>
      </c>
      <c r="G50" s="4" t="s">
        <v>5</v>
      </c>
      <c r="H50" s="4" t="s">
        <v>5</v>
      </c>
      <c r="I50" s="4"/>
      <c r="J50" s="4" t="s">
        <v>5</v>
      </c>
    </row>
    <row r="51" spans="1:10">
      <c r="A51" s="2" t="s">
        <v>28</v>
      </c>
      <c r="B51" s="6">
        <v>-5674</v>
      </c>
      <c r="C51" s="6">
        <v>-5118</v>
      </c>
      <c r="D51" s="4"/>
      <c r="E51" s="4" t="s">
        <v>5</v>
      </c>
      <c r="F51" s="4" t="s">
        <v>5</v>
      </c>
      <c r="G51" s="6">
        <v>-16736</v>
      </c>
      <c r="H51" s="6">
        <v>-12316</v>
      </c>
      <c r="I51" s="4"/>
      <c r="J51" s="4" t="s">
        <v>5</v>
      </c>
    </row>
    <row r="52" spans="1:10">
      <c r="A52" s="2" t="s">
        <v>40</v>
      </c>
      <c r="B52" s="4">
        <v>0</v>
      </c>
      <c r="C52" s="4">
        <v>0</v>
      </c>
      <c r="D52" s="4"/>
      <c r="E52" s="4" t="s">
        <v>5</v>
      </c>
      <c r="F52" s="4" t="s">
        <v>5</v>
      </c>
      <c r="G52" s="4">
        <v>0</v>
      </c>
      <c r="H52" s="4">
        <v>0</v>
      </c>
      <c r="I52" s="4"/>
      <c r="J52" s="4" t="s">
        <v>5</v>
      </c>
    </row>
    <row r="53" spans="1:10">
      <c r="A53" s="2" t="s">
        <v>140</v>
      </c>
      <c r="B53" s="4" t="s">
        <v>5</v>
      </c>
      <c r="C53" s="4">
        <v>0</v>
      </c>
      <c r="D53" s="4"/>
      <c r="E53" s="4" t="s">
        <v>5</v>
      </c>
      <c r="F53" s="4" t="s">
        <v>5</v>
      </c>
      <c r="G53" s="4" t="s">
        <v>5</v>
      </c>
      <c r="H53" s="4">
        <v>0</v>
      </c>
      <c r="I53" s="4"/>
      <c r="J53" s="4" t="s">
        <v>5</v>
      </c>
    </row>
    <row r="54" spans="1:10">
      <c r="A54" s="2" t="s">
        <v>46</v>
      </c>
      <c r="B54" s="4">
        <v>0</v>
      </c>
      <c r="C54" s="4">
        <v>0</v>
      </c>
      <c r="D54" s="4"/>
      <c r="E54" s="4" t="s">
        <v>5</v>
      </c>
      <c r="F54" s="4" t="s">
        <v>5</v>
      </c>
      <c r="G54" s="4">
        <v>0</v>
      </c>
      <c r="H54" s="4">
        <v>0</v>
      </c>
      <c r="I54" s="4"/>
      <c r="J54" s="4" t="s">
        <v>5</v>
      </c>
    </row>
    <row r="55" spans="1:10">
      <c r="A55" s="2" t="s">
        <v>831</v>
      </c>
      <c r="B55" s="4">
        <v>0</v>
      </c>
      <c r="C55" s="4">
        <v>0</v>
      </c>
      <c r="D55" s="4"/>
      <c r="E55" s="4" t="s">
        <v>5</v>
      </c>
      <c r="F55" s="4" t="s">
        <v>5</v>
      </c>
      <c r="G55" s="4">
        <v>0</v>
      </c>
      <c r="H55" s="4">
        <v>0</v>
      </c>
      <c r="I55" s="4"/>
      <c r="J55" s="4" t="s">
        <v>5</v>
      </c>
    </row>
    <row r="56" spans="1:10">
      <c r="A56" s="2" t="s">
        <v>80</v>
      </c>
      <c r="B56" s="4">
        <v>0</v>
      </c>
      <c r="C56" s="4" t="s">
        <v>5</v>
      </c>
      <c r="D56" s="4"/>
      <c r="E56" s="4" t="s">
        <v>5</v>
      </c>
      <c r="F56" s="4" t="s">
        <v>5</v>
      </c>
      <c r="G56" s="4">
        <v>0</v>
      </c>
      <c r="H56" s="4" t="s">
        <v>5</v>
      </c>
      <c r="I56" s="4"/>
      <c r="J56" s="4">
        <v>0</v>
      </c>
    </row>
    <row r="57" spans="1:10">
      <c r="A57" s="2" t="s">
        <v>85</v>
      </c>
      <c r="B57" s="8">
        <v>0</v>
      </c>
      <c r="C57" s="4" t="s">
        <v>5</v>
      </c>
      <c r="D57" s="4"/>
      <c r="E57" s="4" t="s">
        <v>5</v>
      </c>
      <c r="F57" s="4" t="s">
        <v>5</v>
      </c>
      <c r="G57" s="8">
        <v>0</v>
      </c>
      <c r="H57" s="4" t="s">
        <v>5</v>
      </c>
      <c r="I57" s="4"/>
      <c r="J57" s="8">
        <v>0</v>
      </c>
    </row>
    <row r="58" spans="1:10">
      <c r="A58" s="11"/>
      <c r="B58" s="11"/>
      <c r="C58" s="11"/>
      <c r="D58" s="11"/>
      <c r="E58" s="11"/>
      <c r="F58" s="11"/>
      <c r="G58" s="11"/>
      <c r="H58" s="11"/>
      <c r="I58" s="11"/>
      <c r="J58" s="11"/>
    </row>
    <row r="59" spans="1:10" ht="15" customHeight="1">
      <c r="A59" s="2" t="s">
        <v>30</v>
      </c>
      <c r="B59" s="12" t="s">
        <v>66</v>
      </c>
      <c r="C59" s="12"/>
      <c r="D59" s="12"/>
      <c r="E59" s="12"/>
      <c r="F59" s="12"/>
      <c r="G59" s="12"/>
      <c r="H59" s="12"/>
      <c r="I59" s="12"/>
      <c r="J59" s="12"/>
    </row>
  </sheetData>
  <mergeCells count="6">
    <mergeCell ref="B1:F1"/>
    <mergeCell ref="G1:I1"/>
    <mergeCell ref="C2:D2"/>
    <mergeCell ref="H2:I2"/>
    <mergeCell ref="A58:J58"/>
    <mergeCell ref="B59:J5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75</v>
      </c>
      <c r="B1" s="7" t="s">
        <v>1</v>
      </c>
      <c r="C1" s="7"/>
    </row>
    <row r="2" spans="1:3" ht="30">
      <c r="A2" s="1" t="s">
        <v>69</v>
      </c>
      <c r="B2" s="1" t="s">
        <v>2</v>
      </c>
      <c r="C2" s="1" t="s">
        <v>27</v>
      </c>
    </row>
    <row r="3" spans="1:3" ht="30">
      <c r="A3" s="3" t="s">
        <v>846</v>
      </c>
      <c r="B3" s="4" t="s">
        <v>5</v>
      </c>
      <c r="C3" s="4" t="s">
        <v>5</v>
      </c>
    </row>
    <row r="4" spans="1:3">
      <c r="A4" s="2" t="s">
        <v>849</v>
      </c>
      <c r="B4" s="8">
        <v>227189</v>
      </c>
      <c r="C4" s="8">
        <v>141811</v>
      </c>
    </row>
    <row r="5" spans="1:3">
      <c r="A5" s="2" t="s">
        <v>850</v>
      </c>
      <c r="B5" s="8">
        <v>1217</v>
      </c>
      <c r="C5" s="8">
        <v>-152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276</v>
      </c>
      <c r="B1" s="7" t="s">
        <v>1</v>
      </c>
      <c r="C1" s="7"/>
    </row>
    <row r="2" spans="1:3" ht="30">
      <c r="A2" s="1" t="s">
        <v>69</v>
      </c>
      <c r="B2" s="1" t="s">
        <v>2</v>
      </c>
      <c r="C2" s="1" t="s">
        <v>27</v>
      </c>
    </row>
    <row r="3" spans="1:3" ht="30">
      <c r="A3" s="3" t="s">
        <v>846</v>
      </c>
      <c r="B3" s="4" t="s">
        <v>5</v>
      </c>
      <c r="C3" s="4" t="s">
        <v>5</v>
      </c>
    </row>
    <row r="4" spans="1:3" ht="30">
      <c r="A4" s="2" t="s">
        <v>1277</v>
      </c>
      <c r="B4" s="8">
        <v>4867</v>
      </c>
      <c r="C4" s="8">
        <v>3738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3" width="36.5703125" bestFit="1" customWidth="1"/>
    <col min="4" max="4" width="23.7109375" bestFit="1" customWidth="1"/>
    <col min="5" max="7" width="26.85546875" bestFit="1" customWidth="1"/>
    <col min="8" max="9" width="25" bestFit="1" customWidth="1"/>
    <col min="10" max="10" width="27.140625" bestFit="1" customWidth="1"/>
  </cols>
  <sheetData>
    <row r="1" spans="1:10" ht="15" customHeight="1">
      <c r="A1" s="7" t="s">
        <v>1278</v>
      </c>
      <c r="B1" s="7" t="s">
        <v>1</v>
      </c>
      <c r="C1" s="7"/>
      <c r="D1" s="1"/>
      <c r="E1" s="1" t="s">
        <v>1279</v>
      </c>
      <c r="F1" s="7"/>
      <c r="G1" s="7"/>
      <c r="H1" s="7" t="s">
        <v>1</v>
      </c>
      <c r="I1" s="7"/>
      <c r="J1" s="7"/>
    </row>
    <row r="2" spans="1:10">
      <c r="A2" s="7"/>
      <c r="B2" s="1" t="s">
        <v>2</v>
      </c>
      <c r="C2" s="1" t="s">
        <v>27</v>
      </c>
      <c r="D2" s="1" t="s">
        <v>2</v>
      </c>
      <c r="E2" s="246">
        <v>41425</v>
      </c>
      <c r="F2" s="246">
        <v>41425</v>
      </c>
      <c r="G2" s="246">
        <v>41425</v>
      </c>
      <c r="H2" s="1" t="s">
        <v>2</v>
      </c>
      <c r="I2" s="1" t="s">
        <v>27</v>
      </c>
      <c r="J2" s="1" t="s">
        <v>2</v>
      </c>
    </row>
    <row r="3" spans="1:10" ht="30">
      <c r="A3" s="7"/>
      <c r="B3" s="1" t="s">
        <v>1280</v>
      </c>
      <c r="C3" s="1" t="s">
        <v>1280</v>
      </c>
      <c r="D3" s="1" t="s">
        <v>1281</v>
      </c>
      <c r="E3" s="1" t="s">
        <v>1282</v>
      </c>
      <c r="F3" s="1" t="s">
        <v>1179</v>
      </c>
      <c r="G3" s="1" t="s">
        <v>1202</v>
      </c>
      <c r="H3" s="1" t="s">
        <v>1283</v>
      </c>
      <c r="I3" s="1" t="s">
        <v>1283</v>
      </c>
      <c r="J3" s="1" t="s">
        <v>1284</v>
      </c>
    </row>
    <row r="4" spans="1:10">
      <c r="A4" s="7"/>
      <c r="B4" s="1"/>
      <c r="C4" s="1"/>
      <c r="D4" s="1"/>
      <c r="E4" s="1"/>
      <c r="F4" s="1" t="s">
        <v>1282</v>
      </c>
      <c r="G4" s="1" t="s">
        <v>1282</v>
      </c>
      <c r="H4" s="1" t="s">
        <v>1281</v>
      </c>
      <c r="I4" s="1" t="s">
        <v>1281</v>
      </c>
      <c r="J4" s="1" t="s">
        <v>1281</v>
      </c>
    </row>
    <row r="5" spans="1:10">
      <c r="A5" s="3" t="s">
        <v>1285</v>
      </c>
      <c r="B5" s="4" t="s">
        <v>5</v>
      </c>
      <c r="C5" s="4" t="s">
        <v>5</v>
      </c>
      <c r="D5" s="4" t="s">
        <v>5</v>
      </c>
      <c r="E5" s="4" t="s">
        <v>5</v>
      </c>
      <c r="F5" s="4" t="s">
        <v>5</v>
      </c>
      <c r="G5" s="4" t="s">
        <v>5</v>
      </c>
      <c r="H5" s="4" t="s">
        <v>5</v>
      </c>
      <c r="I5" s="4" t="s">
        <v>5</v>
      </c>
      <c r="J5" s="4" t="s">
        <v>5</v>
      </c>
    </row>
    <row r="6" spans="1:10">
      <c r="A6" s="2" t="s">
        <v>1286</v>
      </c>
      <c r="B6" s="8">
        <v>100000</v>
      </c>
      <c r="C6" s="8">
        <v>100000</v>
      </c>
      <c r="D6" s="4" t="s">
        <v>5</v>
      </c>
      <c r="E6" s="4" t="s">
        <v>5</v>
      </c>
      <c r="F6" s="4" t="s">
        <v>5</v>
      </c>
      <c r="G6" s="4" t="s">
        <v>5</v>
      </c>
      <c r="H6" s="4" t="s">
        <v>5</v>
      </c>
      <c r="I6" s="4" t="s">
        <v>5</v>
      </c>
      <c r="J6" s="4" t="s">
        <v>5</v>
      </c>
    </row>
    <row r="7" spans="1:10">
      <c r="A7" s="2" t="s">
        <v>1030</v>
      </c>
      <c r="B7" s="4" t="s">
        <v>5</v>
      </c>
      <c r="C7" s="4" t="s">
        <v>5</v>
      </c>
      <c r="D7" s="244">
        <v>0.3</v>
      </c>
      <c r="E7" s="4" t="s">
        <v>5</v>
      </c>
      <c r="F7" s="4" t="s">
        <v>5</v>
      </c>
      <c r="G7" s="4" t="s">
        <v>5</v>
      </c>
      <c r="H7" s="4" t="s">
        <v>5</v>
      </c>
      <c r="I7" s="4" t="s">
        <v>5</v>
      </c>
      <c r="J7" s="4" t="s">
        <v>5</v>
      </c>
    </row>
    <row r="8" spans="1:10">
      <c r="A8" s="2" t="s">
        <v>1287</v>
      </c>
      <c r="B8" s="4" t="s">
        <v>5</v>
      </c>
      <c r="C8" s="4" t="s">
        <v>5</v>
      </c>
      <c r="D8" s="4" t="s">
        <v>5</v>
      </c>
      <c r="E8" s="4" t="s">
        <v>5</v>
      </c>
      <c r="F8" s="4" t="s">
        <v>5</v>
      </c>
      <c r="G8" s="4" t="s">
        <v>5</v>
      </c>
      <c r="H8" s="6">
        <v>300000</v>
      </c>
      <c r="I8" s="6">
        <v>400000</v>
      </c>
      <c r="J8" s="6">
        <v>200000</v>
      </c>
    </row>
    <row r="9" spans="1:10">
      <c r="A9" s="2" t="s">
        <v>1288</v>
      </c>
      <c r="B9" s="4" t="s">
        <v>5</v>
      </c>
      <c r="C9" s="4" t="s">
        <v>5</v>
      </c>
      <c r="D9" s="4" t="s">
        <v>5</v>
      </c>
      <c r="E9" s="6">
        <v>12500</v>
      </c>
      <c r="F9" s="4" t="s">
        <v>5</v>
      </c>
      <c r="G9" s="4" t="s">
        <v>5</v>
      </c>
      <c r="H9" s="4" t="s">
        <v>5</v>
      </c>
      <c r="I9" s="4" t="s">
        <v>5</v>
      </c>
      <c r="J9" s="4" t="s">
        <v>5</v>
      </c>
    </row>
    <row r="10" spans="1:10" ht="30">
      <c r="A10" s="2" t="s">
        <v>1289</v>
      </c>
      <c r="B10" s="4" t="s">
        <v>5</v>
      </c>
      <c r="C10" s="4" t="s">
        <v>5</v>
      </c>
      <c r="D10" s="4" t="s">
        <v>5</v>
      </c>
      <c r="E10" s="6">
        <v>1100000</v>
      </c>
      <c r="F10" s="4" t="s">
        <v>5</v>
      </c>
      <c r="G10" s="4" t="s">
        <v>5</v>
      </c>
      <c r="H10" s="4" t="s">
        <v>5</v>
      </c>
      <c r="I10" s="4" t="s">
        <v>5</v>
      </c>
      <c r="J10" s="4" t="s">
        <v>5</v>
      </c>
    </row>
    <row r="11" spans="1:10">
      <c r="A11" s="2" t="s">
        <v>1184</v>
      </c>
      <c r="B11" s="4" t="s">
        <v>5</v>
      </c>
      <c r="C11" s="4" t="s">
        <v>5</v>
      </c>
      <c r="D11" s="4" t="s">
        <v>5</v>
      </c>
      <c r="E11" s="6">
        <v>1100000</v>
      </c>
      <c r="F11" s="4" t="s">
        <v>5</v>
      </c>
      <c r="G11" s="4" t="s">
        <v>5</v>
      </c>
      <c r="H11" s="4" t="s">
        <v>5</v>
      </c>
      <c r="I11" s="4" t="s">
        <v>5</v>
      </c>
      <c r="J11" s="4" t="s">
        <v>5</v>
      </c>
    </row>
    <row r="12" spans="1:10">
      <c r="A12" s="2" t="s">
        <v>1290</v>
      </c>
      <c r="B12" s="4" t="s">
        <v>5</v>
      </c>
      <c r="C12" s="4" t="s">
        <v>5</v>
      </c>
      <c r="D12" s="4" t="s">
        <v>5</v>
      </c>
      <c r="E12" s="4" t="s">
        <v>5</v>
      </c>
      <c r="F12" s="6">
        <v>242724</v>
      </c>
      <c r="G12" s="6">
        <v>304407</v>
      </c>
      <c r="H12" s="4" t="s">
        <v>5</v>
      </c>
      <c r="I12" s="4" t="s">
        <v>5</v>
      </c>
      <c r="J12" s="4" t="s">
        <v>5</v>
      </c>
    </row>
    <row r="13" spans="1:10">
      <c r="A13" s="2" t="s">
        <v>1291</v>
      </c>
      <c r="B13" s="4" t="s">
        <v>5</v>
      </c>
      <c r="C13" s="4" t="s">
        <v>5</v>
      </c>
      <c r="D13" s="4" t="s">
        <v>5</v>
      </c>
      <c r="E13" s="6">
        <v>40000</v>
      </c>
      <c r="F13" s="4" t="s">
        <v>5</v>
      </c>
      <c r="G13" s="4" t="s">
        <v>5</v>
      </c>
      <c r="H13" s="4" t="s">
        <v>5</v>
      </c>
      <c r="I13" s="4" t="s">
        <v>5</v>
      </c>
      <c r="J13" s="4" t="s">
        <v>5</v>
      </c>
    </row>
    <row r="14" spans="1:10">
      <c r="A14" s="2" t="s">
        <v>1292</v>
      </c>
      <c r="B14" s="4" t="s">
        <v>5</v>
      </c>
      <c r="C14" s="4" t="s">
        <v>5</v>
      </c>
      <c r="D14" s="4" t="s">
        <v>5</v>
      </c>
      <c r="E14" s="6">
        <v>45000</v>
      </c>
      <c r="F14" s="4" t="s">
        <v>5</v>
      </c>
      <c r="G14" s="4" t="s">
        <v>5</v>
      </c>
      <c r="H14" s="4" t="s">
        <v>5</v>
      </c>
      <c r="I14" s="4" t="s">
        <v>5</v>
      </c>
      <c r="J14" s="4" t="s">
        <v>5</v>
      </c>
    </row>
    <row r="15" spans="1:10">
      <c r="A15" s="2" t="s">
        <v>1293</v>
      </c>
      <c r="B15" s="4" t="s">
        <v>5</v>
      </c>
      <c r="C15" s="4" t="s">
        <v>5</v>
      </c>
      <c r="D15" s="4" t="s">
        <v>5</v>
      </c>
      <c r="E15" s="8">
        <v>2500000</v>
      </c>
      <c r="F15" s="4" t="s">
        <v>5</v>
      </c>
      <c r="G15" s="4" t="s">
        <v>5</v>
      </c>
      <c r="H15" s="4" t="s">
        <v>5</v>
      </c>
      <c r="I15" s="4" t="s">
        <v>5</v>
      </c>
      <c r="J15" s="4" t="s">
        <v>5</v>
      </c>
    </row>
  </sheetData>
  <mergeCells count="4">
    <mergeCell ref="A1:A4"/>
    <mergeCell ref="B1:C1"/>
    <mergeCell ref="F1:G1"/>
    <mergeCell ref="H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6.5703125" customWidth="1"/>
    <col min="3" max="3" width="15.5703125" customWidth="1"/>
    <col min="4" max="4" width="3.42578125" customWidth="1"/>
  </cols>
  <sheetData>
    <row r="1" spans="1:4" ht="15" customHeight="1">
      <c r="A1" s="1" t="s">
        <v>137</v>
      </c>
      <c r="B1" s="7" t="s">
        <v>1</v>
      </c>
      <c r="C1" s="7"/>
      <c r="D1" s="7"/>
    </row>
    <row r="2" spans="1:4" ht="30">
      <c r="A2" s="1" t="s">
        <v>69</v>
      </c>
      <c r="B2" s="1" t="s">
        <v>2</v>
      </c>
      <c r="C2" s="7" t="s">
        <v>27</v>
      </c>
      <c r="D2" s="7"/>
    </row>
    <row r="3" spans="1:4">
      <c r="A3" s="3" t="s">
        <v>138</v>
      </c>
      <c r="B3" s="4" t="s">
        <v>5</v>
      </c>
      <c r="C3" s="4" t="s">
        <v>5</v>
      </c>
      <c r="D3" s="4"/>
    </row>
    <row r="4" spans="1:4">
      <c r="A4" s="2" t="s">
        <v>52</v>
      </c>
      <c r="B4" s="8">
        <v>193397</v>
      </c>
      <c r="C4" s="8">
        <v>-1804107</v>
      </c>
      <c r="D4" s="4"/>
    </row>
    <row r="5" spans="1:4" ht="45">
      <c r="A5" s="3" t="s">
        <v>139</v>
      </c>
      <c r="B5" s="4" t="s">
        <v>5</v>
      </c>
      <c r="C5" s="4" t="s">
        <v>5</v>
      </c>
      <c r="D5" s="4"/>
    </row>
    <row r="6" spans="1:4" ht="17.25">
      <c r="A6" s="2" t="s">
        <v>40</v>
      </c>
      <c r="B6" s="6">
        <v>47911</v>
      </c>
      <c r="C6" s="6">
        <v>136469</v>
      </c>
      <c r="D6" s="9" t="s">
        <v>30</v>
      </c>
    </row>
    <row r="7" spans="1:4" ht="17.25">
      <c r="A7" s="2" t="s">
        <v>140</v>
      </c>
      <c r="B7" s="4">
        <v>0</v>
      </c>
      <c r="C7" s="6">
        <v>2068787</v>
      </c>
      <c r="D7" s="9" t="s">
        <v>30</v>
      </c>
    </row>
    <row r="8" spans="1:4">
      <c r="A8" s="2" t="s">
        <v>45</v>
      </c>
      <c r="B8" s="4" t="s">
        <v>5</v>
      </c>
      <c r="C8" s="6">
        <v>-41097</v>
      </c>
      <c r="D8" s="4"/>
    </row>
    <row r="9" spans="1:4">
      <c r="A9" s="2" t="s">
        <v>141</v>
      </c>
      <c r="B9" s="6">
        <v>17833</v>
      </c>
      <c r="C9" s="6">
        <v>-326149</v>
      </c>
      <c r="D9" s="4"/>
    </row>
    <row r="10" spans="1:4" ht="30">
      <c r="A10" s="2" t="s">
        <v>142</v>
      </c>
      <c r="B10" s="6">
        <v>-12223</v>
      </c>
      <c r="C10" s="6">
        <v>88913</v>
      </c>
      <c r="D10" s="4"/>
    </row>
    <row r="11" spans="1:4">
      <c r="A11" s="2" t="s">
        <v>143</v>
      </c>
      <c r="B11" s="6">
        <v>13699</v>
      </c>
      <c r="C11" s="6">
        <v>16983</v>
      </c>
      <c r="D11" s="4"/>
    </row>
    <row r="12" spans="1:4">
      <c r="A12" s="2" t="s">
        <v>144</v>
      </c>
      <c r="B12" s="6">
        <v>23643</v>
      </c>
      <c r="C12" s="6">
        <v>8060</v>
      </c>
      <c r="D12" s="4"/>
    </row>
    <row r="13" spans="1:4" ht="17.25">
      <c r="A13" s="2" t="s">
        <v>48</v>
      </c>
      <c r="B13" s="6">
        <v>14490</v>
      </c>
      <c r="C13" s="6">
        <v>14549</v>
      </c>
      <c r="D13" s="9" t="s">
        <v>30</v>
      </c>
    </row>
    <row r="14" spans="1:4">
      <c r="A14" s="2" t="s">
        <v>33</v>
      </c>
      <c r="B14" s="6">
        <v>3622</v>
      </c>
      <c r="C14" s="4">
        <v>495</v>
      </c>
      <c r="D14" s="4"/>
    </row>
    <row r="15" spans="1:4">
      <c r="A15" s="3" t="s">
        <v>145</v>
      </c>
      <c r="B15" s="4" t="s">
        <v>5</v>
      </c>
      <c r="C15" s="4" t="s">
        <v>5</v>
      </c>
      <c r="D15" s="4"/>
    </row>
    <row r="16" spans="1:4">
      <c r="A16" s="2" t="s">
        <v>146</v>
      </c>
      <c r="B16" s="6">
        <v>7398</v>
      </c>
      <c r="C16" s="6">
        <v>27259</v>
      </c>
      <c r="D16" s="4"/>
    </row>
    <row r="17" spans="1:4">
      <c r="A17" s="2" t="s">
        <v>147</v>
      </c>
      <c r="B17" s="4">
        <v>344</v>
      </c>
      <c r="C17" s="6">
        <v>-4503</v>
      </c>
      <c r="D17" s="4"/>
    </row>
    <row r="18" spans="1:4">
      <c r="A18" s="2" t="s">
        <v>88</v>
      </c>
      <c r="B18" s="6">
        <v>-17973</v>
      </c>
      <c r="C18" s="6">
        <v>-24329</v>
      </c>
      <c r="D18" s="4"/>
    </row>
    <row r="19" spans="1:4">
      <c r="A19" s="2" t="s">
        <v>148</v>
      </c>
      <c r="B19" s="6">
        <v>-32098</v>
      </c>
      <c r="C19" s="6">
        <v>-19954</v>
      </c>
      <c r="D19" s="4"/>
    </row>
    <row r="20" spans="1:4" ht="30">
      <c r="A20" s="2" t="s">
        <v>149</v>
      </c>
      <c r="B20" s="6">
        <v>-81103</v>
      </c>
      <c r="C20" s="6">
        <v>141376</v>
      </c>
      <c r="D20" s="4"/>
    </row>
    <row r="21" spans="1:4">
      <c r="A21" s="3" t="s">
        <v>150</v>
      </c>
      <c r="B21" s="4" t="s">
        <v>5</v>
      </c>
      <c r="C21" s="4" t="s">
        <v>5</v>
      </c>
      <c r="D21" s="4"/>
    </row>
    <row r="22" spans="1:4" ht="30">
      <c r="A22" s="2" t="s">
        <v>151</v>
      </c>
      <c r="B22" s="6">
        <v>-78549</v>
      </c>
      <c r="C22" s="6">
        <v>-437172</v>
      </c>
      <c r="D22" s="4"/>
    </row>
    <row r="23" spans="1:4" ht="30">
      <c r="A23" s="2" t="s">
        <v>152</v>
      </c>
      <c r="B23" s="4" t="s">
        <v>5</v>
      </c>
      <c r="C23" s="6">
        <v>41097</v>
      </c>
      <c r="D23" s="4"/>
    </row>
    <row r="24" spans="1:4" ht="30">
      <c r="A24" s="2" t="s">
        <v>153</v>
      </c>
      <c r="B24" s="6">
        <v>2994</v>
      </c>
      <c r="C24" s="6">
        <v>3843</v>
      </c>
      <c r="D24" s="4"/>
    </row>
    <row r="25" spans="1:4" ht="30">
      <c r="A25" s="2" t="s">
        <v>154</v>
      </c>
      <c r="B25" s="6">
        <v>-142823</v>
      </c>
      <c r="C25" s="4">
        <v>0</v>
      </c>
      <c r="D25" s="4"/>
    </row>
    <row r="26" spans="1:4" ht="30">
      <c r="A26" s="2" t="s">
        <v>155</v>
      </c>
      <c r="B26" s="6">
        <v>13178</v>
      </c>
      <c r="C26" s="4">
        <v>0</v>
      </c>
      <c r="D26" s="4"/>
    </row>
    <row r="27" spans="1:4" ht="30">
      <c r="A27" s="2" t="s">
        <v>156</v>
      </c>
      <c r="B27" s="6">
        <v>300515</v>
      </c>
      <c r="C27" s="6">
        <v>-392232</v>
      </c>
      <c r="D27" s="4"/>
    </row>
    <row r="28" spans="1:4">
      <c r="A28" s="3" t="s">
        <v>157</v>
      </c>
      <c r="B28" s="4" t="s">
        <v>5</v>
      </c>
      <c r="C28" s="4" t="s">
        <v>5</v>
      </c>
      <c r="D28" s="4"/>
    </row>
    <row r="29" spans="1:4">
      <c r="A29" s="2" t="s">
        <v>158</v>
      </c>
      <c r="B29" s="6">
        <v>1173306</v>
      </c>
      <c r="C29" s="6">
        <v>367646</v>
      </c>
      <c r="D29" s="4"/>
    </row>
    <row r="30" spans="1:4">
      <c r="A30" s="2" t="s">
        <v>159</v>
      </c>
      <c r="B30" s="6">
        <v>-1308382</v>
      </c>
      <c r="C30" s="6">
        <v>-111115</v>
      </c>
      <c r="D30" s="4"/>
    </row>
    <row r="31" spans="1:4">
      <c r="A31" s="2" t="s">
        <v>160</v>
      </c>
      <c r="B31" s="6">
        <v>-25868</v>
      </c>
      <c r="C31" s="6">
        <v>-3048</v>
      </c>
      <c r="D31" s="4"/>
    </row>
    <row r="32" spans="1:4" ht="30">
      <c r="A32" s="2" t="s">
        <v>161</v>
      </c>
      <c r="B32" s="6">
        <v>-8079</v>
      </c>
      <c r="C32" s="6">
        <v>-6520</v>
      </c>
      <c r="D32" s="4"/>
    </row>
    <row r="33" spans="1:4" ht="30">
      <c r="A33" s="2" t="s">
        <v>162</v>
      </c>
      <c r="B33" s="4">
        <v>0</v>
      </c>
      <c r="C33" s="4">
        <v>11</v>
      </c>
      <c r="D33" s="4"/>
    </row>
    <row r="34" spans="1:4" ht="30">
      <c r="A34" s="2" t="s">
        <v>163</v>
      </c>
      <c r="B34" s="4">
        <v>0</v>
      </c>
      <c r="C34" s="6">
        <v>1089</v>
      </c>
      <c r="D34" s="4"/>
    </row>
    <row r="35" spans="1:4">
      <c r="A35" s="2" t="s">
        <v>164</v>
      </c>
      <c r="B35" s="6">
        <v>-1472</v>
      </c>
      <c r="C35" s="6">
        <v>-2810</v>
      </c>
      <c r="D35" s="4"/>
    </row>
    <row r="36" spans="1:4" ht="30">
      <c r="A36" s="2" t="s">
        <v>165</v>
      </c>
      <c r="B36" s="6">
        <v>-170495</v>
      </c>
      <c r="C36" s="6">
        <v>245253</v>
      </c>
      <c r="D36" s="4"/>
    </row>
    <row r="37" spans="1:4">
      <c r="A37" s="2" t="s">
        <v>166</v>
      </c>
      <c r="B37" s="6">
        <v>2610</v>
      </c>
      <c r="C37" s="4">
        <v>-107</v>
      </c>
      <c r="D37" s="4"/>
    </row>
    <row r="38" spans="1:4">
      <c r="A38" s="2" t="s">
        <v>167</v>
      </c>
      <c r="B38" s="6">
        <v>51527</v>
      </c>
      <c r="C38" s="6">
        <v>-5710</v>
      </c>
      <c r="D38" s="4"/>
    </row>
    <row r="39" spans="1:4">
      <c r="A39" s="2" t="s">
        <v>168</v>
      </c>
      <c r="B39" s="6">
        <v>4951</v>
      </c>
      <c r="C39" s="6">
        <v>13146</v>
      </c>
      <c r="D39" s="4"/>
    </row>
    <row r="40" spans="1:4">
      <c r="A40" s="2" t="s">
        <v>169</v>
      </c>
      <c r="B40" s="6">
        <v>56478</v>
      </c>
      <c r="C40" s="6">
        <v>7436</v>
      </c>
      <c r="D40" s="4"/>
    </row>
    <row r="41" spans="1:4">
      <c r="A41" s="2" t="s">
        <v>65</v>
      </c>
      <c r="B41" s="4" t="s">
        <v>5</v>
      </c>
      <c r="C41" s="4" t="s">
        <v>5</v>
      </c>
      <c r="D41" s="4"/>
    </row>
    <row r="42" spans="1:4" ht="45">
      <c r="A42" s="3" t="s">
        <v>139</v>
      </c>
      <c r="B42" s="4" t="s">
        <v>5</v>
      </c>
      <c r="C42" s="4" t="s">
        <v>5</v>
      </c>
      <c r="D42" s="4"/>
    </row>
    <row r="43" spans="1:4" ht="17.25">
      <c r="A43" s="2" t="s">
        <v>45</v>
      </c>
      <c r="B43" s="4">
        <v>0</v>
      </c>
      <c r="C43" s="6">
        <v>-41097</v>
      </c>
      <c r="D43" s="9" t="s">
        <v>30</v>
      </c>
    </row>
    <row r="44" spans="1:4">
      <c r="A44" s="3" t="s">
        <v>150</v>
      </c>
      <c r="B44" s="4" t="s">
        <v>5</v>
      </c>
      <c r="C44" s="4" t="s">
        <v>5</v>
      </c>
      <c r="D44" s="4"/>
    </row>
    <row r="45" spans="1:4" ht="30">
      <c r="A45" s="2" t="s">
        <v>152</v>
      </c>
      <c r="B45" s="4">
        <v>0</v>
      </c>
      <c r="C45" s="6">
        <v>41097</v>
      </c>
      <c r="D45" s="4"/>
    </row>
    <row r="46" spans="1:4">
      <c r="A46" s="2" t="s">
        <v>63</v>
      </c>
      <c r="B46" s="4" t="s">
        <v>5</v>
      </c>
      <c r="C46" s="4" t="s">
        <v>5</v>
      </c>
      <c r="D46" s="4"/>
    </row>
    <row r="47" spans="1:4" ht="45">
      <c r="A47" s="3" t="s">
        <v>139</v>
      </c>
      <c r="B47" s="4" t="s">
        <v>5</v>
      </c>
      <c r="C47" s="4" t="s">
        <v>5</v>
      </c>
      <c r="D47" s="4"/>
    </row>
    <row r="48" spans="1:4" ht="30">
      <c r="A48" s="2" t="s">
        <v>64</v>
      </c>
      <c r="B48" s="6">
        <v>341146</v>
      </c>
      <c r="C48" s="4">
        <v>0</v>
      </c>
      <c r="D48" s="9" t="s">
        <v>30</v>
      </c>
    </row>
    <row r="49" spans="1:4">
      <c r="A49" s="2" t="s">
        <v>45</v>
      </c>
      <c r="B49" s="6">
        <v>-341146</v>
      </c>
      <c r="C49" s="4" t="s">
        <v>5</v>
      </c>
      <c r="D49" s="4"/>
    </row>
    <row r="50" spans="1:4">
      <c r="A50" s="3" t="s">
        <v>150</v>
      </c>
      <c r="B50" s="4" t="s">
        <v>5</v>
      </c>
      <c r="C50" s="4" t="s">
        <v>5</v>
      </c>
      <c r="D50" s="4"/>
    </row>
    <row r="51" spans="1:4" ht="30">
      <c r="A51" s="2" t="s">
        <v>152</v>
      </c>
      <c r="B51" s="6">
        <v>463418</v>
      </c>
      <c r="C51" s="4">
        <v>0</v>
      </c>
      <c r="D51" s="4"/>
    </row>
    <row r="52" spans="1:4">
      <c r="A52" s="2" t="s">
        <v>170</v>
      </c>
      <c r="B52" s="4" t="s">
        <v>5</v>
      </c>
      <c r="C52" s="4" t="s">
        <v>5</v>
      </c>
      <c r="D52" s="4"/>
    </row>
    <row r="53" spans="1:4">
      <c r="A53" s="3" t="s">
        <v>150</v>
      </c>
      <c r="B53" s="4" t="s">
        <v>5</v>
      </c>
      <c r="C53" s="4" t="s">
        <v>5</v>
      </c>
      <c r="D53" s="4"/>
    </row>
    <row r="54" spans="1:4" ht="30">
      <c r="A54" s="2" t="s">
        <v>152</v>
      </c>
      <c r="B54" s="8">
        <v>42297</v>
      </c>
      <c r="C54" s="8">
        <v>0</v>
      </c>
      <c r="D54" s="4"/>
    </row>
    <row r="55" spans="1:4">
      <c r="A55" s="11"/>
      <c r="B55" s="11"/>
      <c r="C55" s="11"/>
      <c r="D55" s="11"/>
    </row>
    <row r="56" spans="1:4" ht="15" customHeight="1">
      <c r="A56" s="2" t="s">
        <v>30</v>
      </c>
      <c r="B56" s="12" t="s">
        <v>66</v>
      </c>
      <c r="C56" s="12"/>
      <c r="D56" s="12"/>
    </row>
  </sheetData>
  <mergeCells count="4">
    <mergeCell ref="B1:D1"/>
    <mergeCell ref="C2:D2"/>
    <mergeCell ref="A55:D55"/>
    <mergeCell ref="B56:D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3.28515625" bestFit="1" customWidth="1"/>
    <col min="2" max="2" width="36.5703125" bestFit="1" customWidth="1"/>
  </cols>
  <sheetData>
    <row r="1" spans="1:2">
      <c r="A1" s="7" t="s">
        <v>171</v>
      </c>
      <c r="B1" s="1" t="s">
        <v>1</v>
      </c>
    </row>
    <row r="2" spans="1:2">
      <c r="A2" s="7"/>
      <c r="B2" s="1" t="s">
        <v>2</v>
      </c>
    </row>
    <row r="3" spans="1:2">
      <c r="A3" s="3" t="s">
        <v>172</v>
      </c>
      <c r="B3" s="4" t="s">
        <v>5</v>
      </c>
    </row>
    <row r="4" spans="1:2">
      <c r="A4" s="12" t="s">
        <v>171</v>
      </c>
      <c r="B4" s="4" t="s">
        <v>5</v>
      </c>
    </row>
    <row r="5" spans="1:2" ht="26.25">
      <c r="A5" s="12"/>
      <c r="B5" s="13" t="s">
        <v>173</v>
      </c>
    </row>
    <row r="6" spans="1:2" ht="179.25">
      <c r="A6" s="12"/>
      <c r="B6" s="14" t="s">
        <v>174</v>
      </c>
    </row>
    <row r="7" spans="1:2" ht="192">
      <c r="A7" s="12"/>
      <c r="B7" s="14" t="s">
        <v>175</v>
      </c>
    </row>
    <row r="8" spans="1:2" ht="102.75">
      <c r="A8" s="12"/>
      <c r="B8" s="14" t="s">
        <v>176</v>
      </c>
    </row>
    <row r="9" spans="1:2" ht="26.25">
      <c r="A9" s="12"/>
      <c r="B9" s="13" t="s">
        <v>177</v>
      </c>
    </row>
    <row r="10" spans="1:2" ht="370.5">
      <c r="A10" s="12"/>
      <c r="B10" s="14" t="s">
        <v>178</v>
      </c>
    </row>
    <row r="11" spans="1:2" ht="370.5">
      <c r="A11" s="12"/>
      <c r="B11" s="15" t="s">
        <v>179</v>
      </c>
    </row>
    <row r="12" spans="1:2" ht="370.5">
      <c r="A12" s="12"/>
      <c r="B12" s="14" t="s">
        <v>180</v>
      </c>
    </row>
    <row r="13" spans="1:2">
      <c r="A13" s="12"/>
      <c r="B13" s="13" t="s">
        <v>181</v>
      </c>
    </row>
    <row r="14" spans="1:2" ht="128.25">
      <c r="A14" s="12"/>
      <c r="B14" s="14" t="s">
        <v>182</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3</v>
      </c>
      <c r="B1" s="1" t="s">
        <v>1</v>
      </c>
    </row>
    <row r="2" spans="1:2">
      <c r="A2" s="7"/>
      <c r="B2" s="1" t="s">
        <v>2</v>
      </c>
    </row>
    <row r="3" spans="1:2" ht="30">
      <c r="A3" s="3" t="s">
        <v>184</v>
      </c>
      <c r="B3" s="4" t="s">
        <v>5</v>
      </c>
    </row>
    <row r="4" spans="1:2">
      <c r="A4" s="12" t="s">
        <v>183</v>
      </c>
      <c r="B4" s="4" t="s">
        <v>5</v>
      </c>
    </row>
    <row r="5" spans="1:2">
      <c r="A5" s="12"/>
      <c r="B5" s="13" t="s">
        <v>185</v>
      </c>
    </row>
    <row r="6" spans="1:2" ht="306.75">
      <c r="A6" s="12"/>
      <c r="B6" s="14" t="s">
        <v>186</v>
      </c>
    </row>
    <row r="7" spans="1:2" ht="192">
      <c r="A7" s="12"/>
      <c r="B7" s="14" t="s">
        <v>187</v>
      </c>
    </row>
    <row r="8" spans="1:2" ht="306.75">
      <c r="A8" s="12"/>
      <c r="B8" s="14" t="s">
        <v>188</v>
      </c>
    </row>
    <row r="9" spans="1:2" ht="141">
      <c r="A9" s="12"/>
      <c r="B9" s="14" t="s">
        <v>189</v>
      </c>
    </row>
    <row r="10" spans="1:2" ht="51.75">
      <c r="A10" s="12"/>
      <c r="B10" s="14" t="s">
        <v>19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Accounting_Policies_And_Disclo</vt:lpstr>
      <vt:lpstr>Divestitures</vt:lpstr>
      <vt:lpstr>Derivatives_And_Fair_Value_Mea</vt:lpstr>
      <vt:lpstr>Property_Plant_And_Equipment</vt:lpstr>
      <vt:lpstr>LongTerm_Debt</vt:lpstr>
      <vt:lpstr>Asset_Retirement_Obligations</vt:lpstr>
      <vt:lpstr>Income_Taxes</vt:lpstr>
      <vt:lpstr>Commitments_And_Contingencies</vt:lpstr>
      <vt:lpstr>Fortune_Creek</vt:lpstr>
      <vt:lpstr>Quicksilver_Stockholders_Equit</vt:lpstr>
      <vt:lpstr>Earnings_Per_Share</vt:lpstr>
      <vt:lpstr>Condensed_Consolidating_Financ</vt:lpstr>
      <vt:lpstr>Segment_Information</vt:lpstr>
      <vt:lpstr>Supplemental_Cash_Flow_Informa</vt:lpstr>
      <vt:lpstr>Transactions_With_Related_Part</vt:lpstr>
      <vt:lpstr>Derivatives_And_Fair_Value_Mea1</vt:lpstr>
      <vt:lpstr>Property_Plant_And_Equipment_T</vt:lpstr>
      <vt:lpstr>LongTerm_Debt_Tables</vt:lpstr>
      <vt:lpstr>Asset_Retirement_Obligations_T</vt:lpstr>
      <vt:lpstr>Quicksilver_Stockholders_Equit1</vt:lpstr>
      <vt:lpstr>Earnings_Per_Share_Tables</vt:lpstr>
      <vt:lpstr>Condensed_Consolidating_Financ1</vt:lpstr>
      <vt:lpstr>Segment_Information_Tables</vt:lpstr>
      <vt:lpstr>Supplemental_Cash_Flow_Informa1</vt:lpstr>
      <vt:lpstr>Accounting_Policies_And_Disclo1</vt:lpstr>
      <vt:lpstr>Crestwood_EarnOut_Details</vt:lpstr>
      <vt:lpstr>Divestitures_Divestitures_Deta</vt:lpstr>
      <vt:lpstr>Derivatives_And_Fair_Value_Mea2</vt:lpstr>
      <vt:lpstr>Derivatives_And_Fair_Value_Mea3</vt:lpstr>
      <vt:lpstr>Derivatives_And_Fair_Value_Mea4</vt:lpstr>
      <vt:lpstr>Derivatives_And_Fair_Value_Mea5</vt:lpstr>
      <vt:lpstr>Derivatives_And_Fair_Value_Mea6</vt:lpstr>
      <vt:lpstr>Derivatives_And_Fair_Value_Mea7</vt:lpstr>
      <vt:lpstr>Derivatives_And_Fair_Value_Mea8</vt:lpstr>
      <vt:lpstr>Derivatives_And_Fair_Value_Mea9</vt:lpstr>
      <vt:lpstr>Recovered_Sheet1</vt:lpstr>
      <vt:lpstr>Property_Plant_And_Equipment_N</vt:lpstr>
      <vt:lpstr>Property_Plant_And_Equipment_S</vt:lpstr>
      <vt:lpstr>LongTerm_Debt_Narrative_Detail</vt:lpstr>
      <vt:lpstr>LongTerm_Debt_Schedule_Of_Long</vt:lpstr>
      <vt:lpstr>LongTerm_Debt_Schedule_Of_Outs</vt:lpstr>
      <vt:lpstr>LongTerm_Debt_LongTerm_Debt_Mi</vt:lpstr>
      <vt:lpstr>Asset_Retirement_Obligations_E</vt:lpstr>
      <vt:lpstr>Income_Taxes_Valuation_Allowan</vt:lpstr>
      <vt:lpstr>Commitments_And_Contingencies_</vt:lpstr>
      <vt:lpstr>Fortune_Creek_Details</vt:lpstr>
      <vt:lpstr>Quicksilver_Stockholders_Equit2</vt:lpstr>
      <vt:lpstr>Quicksilver_Stockholders_Equit3</vt:lpstr>
      <vt:lpstr>Quicksilver_Stockholders_Equit4</vt:lpstr>
      <vt:lpstr>Quicksilver_Stockholders_Equit5</vt:lpstr>
      <vt:lpstr>Earnings_Per_Share_Reconciliat</vt:lpstr>
      <vt:lpstr>Condensed_Consolidating_Financ2</vt:lpstr>
      <vt:lpstr>Condensed_Consolidating_Financ3</vt:lpstr>
      <vt:lpstr>Condensed_Consolidating_Financ4</vt:lpstr>
      <vt:lpstr>Segment_Information_Operating_</vt:lpstr>
      <vt:lpstr>Supplemental_Cash_Flow_Informa2</vt:lpstr>
      <vt:lpstr>Supplemental_Cash_Flow_Informa3</vt:lpstr>
      <vt:lpstr>Transactions_With_Related_P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7:24Z</dcterms:created>
  <dcterms:modified xsi:type="dcterms:W3CDTF">2013-11-06T21:37:24Z</dcterms:modified>
</cp:coreProperties>
</file>